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1" r:id="rId2"/>
    <sheet name="Condensed_Consolidated_Stateme1" sheetId="42" r:id="rId3"/>
    <sheet name="Condensed_Consolidated_Stateme2" sheetId="4" r:id="rId4"/>
    <sheet name="Condensed_Consolidated_Stateme3" sheetId="5" r:id="rId5"/>
    <sheet name="Condensed_Consolidated_Stateme4" sheetId="43" r:id="rId6"/>
    <sheet name="Condensed_Consolidated_Stateme5" sheetId="7" r:id="rId7"/>
    <sheet name="Condensed_Consolidated_Stateme6" sheetId="8" r:id="rId8"/>
    <sheet name="Description_of_Business_and_Su" sheetId="44" r:id="rId9"/>
    <sheet name="Recent_Financial_Accounting_Pr" sheetId="45" r:id="rId10"/>
    <sheet name="Investment_Securities" sheetId="46" r:id="rId11"/>
    <sheet name="Noncovered_Loans" sheetId="47" r:id="rId12"/>
    <sheet name="Allowance_for_NonCovered_Loan_" sheetId="48" r:id="rId13"/>
    <sheet name="Covered_Assets_and_FDIC_Indemn" sheetId="49" r:id="rId14"/>
    <sheet name="Noncovered_Other_Real_Estate_O" sheetId="50" r:id="rId15"/>
    <sheet name="Earnings_per_Common_Share" sheetId="51" r:id="rId16"/>
    <sheet name="StockBased_Compensation" sheetId="52" r:id="rId17"/>
    <sheet name="Fair_Value_Measurements" sheetId="53" r:id="rId18"/>
    <sheet name="Commitments_and_Contingencies" sheetId="54" r:id="rId19"/>
    <sheet name="Subsequent_Events" sheetId="55" r:id="rId20"/>
    <sheet name="Description_of_Business_and_Su1" sheetId="56" r:id="rId21"/>
    <sheet name="Investment_Securities_Tables" sheetId="57" r:id="rId22"/>
    <sheet name="Noncovered_Loans_Tables" sheetId="58" r:id="rId23"/>
    <sheet name="Allowance_for_NonCovered_Loan_1" sheetId="59" r:id="rId24"/>
    <sheet name="Covered_Assets_and_FDIC_Indemn1" sheetId="60" r:id="rId25"/>
    <sheet name="Noncovered_Other_Real_Estate_O1" sheetId="61" r:id="rId26"/>
    <sheet name="Earnings_per_Common_Share_Tabl" sheetId="62" r:id="rId27"/>
    <sheet name="StockBased_Compensation_Tables" sheetId="63" r:id="rId28"/>
    <sheet name="Fair_Value_Measurements_Tables" sheetId="64" r:id="rId29"/>
    <sheet name="Investment_Securities_Details" sheetId="30" r:id="rId30"/>
    <sheet name="Noncovered_Loans_Details" sheetId="65" r:id="rId31"/>
    <sheet name="Allowance_for_NonCovered_Loan_2" sheetId="66" r:id="rId32"/>
    <sheet name="Covered_Assets_and_FDIC_Indemn2" sheetId="33" r:id="rId33"/>
    <sheet name="Noncovered_Other_Real_Estate_O2" sheetId="34" r:id="rId34"/>
    <sheet name="Earnings_per_Common_Share_Deta" sheetId="35" r:id="rId35"/>
    <sheet name="StockBased_Compensation_Detail" sheetId="36" r:id="rId36"/>
    <sheet name="Fair_Value_Measurements_Detail" sheetId="37" r:id="rId37"/>
    <sheet name="Fair_Value_Measurements_Balanc" sheetId="67" r:id="rId38"/>
    <sheet name="Commitments_and_Contingencies_" sheetId="39" r:id="rId39"/>
    <sheet name="Subsequent_Events_Details" sheetId="68" r:id="rId40"/>
  </sheets>
  <calcPr calcId="0"/>
</workbook>
</file>

<file path=xl/sharedStrings.xml><?xml version="1.0" encoding="utf-8"?>
<sst xmlns="http://schemas.openxmlformats.org/spreadsheetml/2006/main" count="8758" uniqueCount="953">
  <si>
    <t>Document and Entity Information</t>
  </si>
  <si>
    <t>9 Months Ended</t>
  </si>
  <si>
    <t>Sep. 30, 2013</t>
  </si>
  <si>
    <t>Nov. 04, 2013</t>
  </si>
  <si>
    <t>Document and Entity Information [Abstract]</t>
  </si>
  <si>
    <t>'</t>
  </si>
  <si>
    <t>Entity Registrant Name</t>
  </si>
  <si>
    <t>'WASHINGTON BANKING CO</t>
  </si>
  <si>
    <t>Entity Central Index Key</t>
  </si>
  <si>
    <t>'0001058690</t>
  </si>
  <si>
    <t>Current Fiscal Year End Date</t>
  </si>
  <si>
    <t>'--12-31</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Statements of Financial Condition (unaudited) (USD $)</t>
  </si>
  <si>
    <t>In Thousands, unless otherwise specified</t>
  </si>
  <si>
    <t>Dec. 31, 2012</t>
  </si>
  <si>
    <t>Assets</t>
  </si>
  <si>
    <t>Cash and due from banks ($3,978 and $3,801, respectively, are restricted)</t>
  </si>
  <si>
    <t>Interest-bearing deposits</t>
  </si>
  <si>
    <t>Total cash and cash equivalents</t>
  </si>
  <si>
    <t>Investment securities available for sale, at fair value</t>
  </si>
  <si>
    <t>Federal Home Loan Bank stock</t>
  </si>
  <si>
    <t>Loans held for sale</t>
  </si>
  <si>
    <t>Non-covered loans, net of allowance for loan losses</t>
  </si>
  <si>
    <t>Covered loans, net of allowance for loan losses</t>
  </si>
  <si>
    <t>Total loans</t>
  </si>
  <si>
    <t>Premises and equipment, net</t>
  </si>
  <si>
    <t>Bank owned life insurance</t>
  </si>
  <si>
    <t>Goodwill and other intangible assets, net</t>
  </si>
  <si>
    <t>Non-covered other real estate owned</t>
  </si>
  <si>
    <t>Covered other real estate owned</t>
  </si>
  <si>
    <t>FDIC indemnification asset</t>
  </si>
  <si>
    <t>Other assets</t>
  </si>
  <si>
    <t>Total assets</t>
  </si>
  <si>
    <t>Deposits</t>
  </si>
  <si>
    <t>Noninterest-bearing demand</t>
  </si>
  <si>
    <t>Interest-bearing</t>
  </si>
  <si>
    <t>Total deposits</t>
  </si>
  <si>
    <t>Junior subordinated debentures</t>
  </si>
  <si>
    <t>Other liabilities</t>
  </si>
  <si>
    <t>Total liabilities</t>
  </si>
  <si>
    <t>Commitments and contingencies</t>
  </si>
  <si>
    <t>'  </t>
  </si>
  <si>
    <t>Shareholders' Equity:</t>
  </si>
  <si>
    <t>Common stock, no par value; 35,000,000 shares authorized; 15,532,349 and 15,483,598 shares issued and outstanding at September 30, 2013 and December 31, 2012, respectively</t>
  </si>
  <si>
    <t>Retained earnings</t>
  </si>
  <si>
    <t>Accumulated other comprehensive (loss) income, net of tax</t>
  </si>
  <si>
    <t>Total shareholders' equity</t>
  </si>
  <si>
    <t>Total liabilities and shareholders' equity</t>
  </si>
  <si>
    <t>Condensed Consolidated Statements of Financial Condition (unaudited) (Parenthetical) (USD $)</t>
  </si>
  <si>
    <t>In Thousands, except Share data, unless otherwise specified</t>
  </si>
  <si>
    <t>Financial assets:</t>
  </si>
  <si>
    <t>Cash and due from banks, restricted cash</t>
  </si>
  <si>
    <t>Common stock, shares authorized (in shares)</t>
  </si>
  <si>
    <t>Common stock, shares issued (in shares)</t>
  </si>
  <si>
    <t>Common stock, shares outstanding (in shares)</t>
  </si>
  <si>
    <t>Condensed Consolidated Statements of Income (unaudited) (USD $)</t>
  </si>
  <si>
    <t>In Thousands, except Per Share data, unless otherwise specified</t>
  </si>
  <si>
    <t>3 Months Ended</t>
  </si>
  <si>
    <t>Sep. 30, 2012</t>
  </si>
  <si>
    <t>Interest income:</t>
  </si>
  <si>
    <t>Interest and fees on non-covered loans</t>
  </si>
  <si>
    <t>Interest and fees on covered loans</t>
  </si>
  <si>
    <t>Interest on taxable investment securities</t>
  </si>
  <si>
    <t>Interest on tax-exempt investment securities</t>
  </si>
  <si>
    <t>Other</t>
  </si>
  <si>
    <t>Total interest income</t>
  </si>
  <si>
    <t>Interest expense:</t>
  </si>
  <si>
    <t>Interest on deposits</t>
  </si>
  <si>
    <t>Interest on junior subordinated debentures</t>
  </si>
  <si>
    <t>Total interest expense</t>
  </si>
  <si>
    <t>Net interest income</t>
  </si>
  <si>
    <t>Provision for loan losses, non-covered loans</t>
  </si>
  <si>
    <t>Provision for loan losses, covered loans</t>
  </si>
  <si>
    <t>Net interest income after provision for loan losses</t>
  </si>
  <si>
    <t>Noninterest income:</t>
  </si>
  <si>
    <t>Service charges and fees</t>
  </si>
  <si>
    <t>Electronic banking income</t>
  </si>
  <si>
    <t>Investment products</t>
  </si>
  <si>
    <t>Gain on sale of investment securities, net</t>
  </si>
  <si>
    <t>Bank owned life insurance income</t>
  </si>
  <si>
    <t>Income from the sale of mortgage loans</t>
  </si>
  <si>
    <t>SBA premium income</t>
  </si>
  <si>
    <t>Change in FDIC indemnification asset</t>
  </si>
  <si>
    <t>Gain on disposition of covered assets</t>
  </si>
  <si>
    <t>Total noninterest income</t>
  </si>
  <si>
    <t>Noninterest expense:</t>
  </si>
  <si>
    <t>Salaries and benefits</t>
  </si>
  <si>
    <t>Occupancy and equipment</t>
  </si>
  <si>
    <t>Office supplies and printing</t>
  </si>
  <si>
    <t>Data processing</t>
  </si>
  <si>
    <t>Consulting and professional fees</t>
  </si>
  <si>
    <t>Intangible amortization</t>
  </si>
  <si>
    <t>FDIC premiums</t>
  </si>
  <si>
    <t>FDIC clawback liability adjustment</t>
  </si>
  <si>
    <t>Non-covered OREO and repossession expenses, net</t>
  </si>
  <si>
    <t>Covered OREO and repossession expenses, net</t>
  </si>
  <si>
    <t>Total noninterest expense</t>
  </si>
  <si>
    <t>Income before provision for income tax</t>
  </si>
  <si>
    <t>Provision for income tax</t>
  </si>
  <si>
    <t>Net income available to common shareholders</t>
  </si>
  <si>
    <t>Net income available per common share, basic (in dollars per share)</t>
  </si>
  <si>
    <t>Net income available per common share, diluted (in dollars per share)</t>
  </si>
  <si>
    <t>Average number of common shares outstanding, basic (in shares)</t>
  </si>
  <si>
    <t>Average number of common shares outstanding, diluted (in shares)</t>
  </si>
  <si>
    <t>Condensed Consolidated Statements of Comprehensive Income (unaudited) (USD $)</t>
  </si>
  <si>
    <t>Statement of Other Comprehensive Income [Abstract]</t>
  </si>
  <si>
    <t>Investment securities available for sale:</t>
  </si>
  <si>
    <t>Unrealized gains (losses) arising in period</t>
  </si>
  <si>
    <t>Reclassification adjustment for net gains realized in earnings (net of tax expense of $121 for the three months ended September 30, 2012, and net of tax expense of $195 and $240 for the nine months ended September 30, 2013 and 2012, respectively.)</t>
  </si>
  <si>
    <t>Income tax provision (benefit) related to unrealized gains (losses)</t>
  </si>
  <si>
    <t>Other comprehensive income (loss), net of tax</t>
  </si>
  <si>
    <t>Total comprehensive income</t>
  </si>
  <si>
    <t>Reclassification adjustment for net gains realized in earnings, tax</t>
  </si>
  <si>
    <t>Condensed Consolidated Statements of Shareholders' Equity (unaudited) (USD $)</t>
  </si>
  <si>
    <t>Total</t>
  </si>
  <si>
    <t>Common stock [Member]</t>
  </si>
  <si>
    <t>Retained earnings [Member]</t>
  </si>
  <si>
    <t>Accumulated other comprehensive income (loss) [Member]</t>
  </si>
  <si>
    <t>Balance at Dec. 31, 2011</t>
  </si>
  <si>
    <t>Balance (in shares) at Dec. 31, 2011</t>
  </si>
  <si>
    <t>Comprehensive income:</t>
  </si>
  <si>
    <t>Net income</t>
  </si>
  <si>
    <t>Other comprehensive income (loss), net</t>
  </si>
  <si>
    <t>Cash dividends on common stock</t>
  </si>
  <si>
    <t>Stock-based compensation expense</t>
  </si>
  <si>
    <t>Issuance of common stock under stock plans</t>
  </si>
  <si>
    <t>Issuance of common stock under stock plans (in shares)</t>
  </si>
  <si>
    <t>Tax benefit associated with stock awards</t>
  </si>
  <si>
    <t>Balance at Sep. 30, 2012</t>
  </si>
  <si>
    <t>Balance (in shares) at Sep. 30, 2012</t>
  </si>
  <si>
    <t>Balance at Dec. 31, 2012</t>
  </si>
  <si>
    <t>Balance (in shares) at Dec. 31, 2012</t>
  </si>
  <si>
    <t>Balance at Sep. 30, 2013</t>
  </si>
  <si>
    <t>Balance (in shares) at Sep. 30, 2013</t>
  </si>
  <si>
    <t>Condensed Consolidated Statements of Shareholders' Equity (unaudited) (Parenthetical) (USD $)</t>
  </si>
  <si>
    <t>Statement of Stockholders' Equity [Abstract]</t>
  </si>
  <si>
    <t>Cash dividends on common stock, per share (in dollars per share)</t>
  </si>
  <si>
    <t>Condensed Consolidated Statements of Cash Flows (unaudited) (USD $)</t>
  </si>
  <si>
    <t>Cash flows from operating activities:</t>
  </si>
  <si>
    <t>Adjustments to reconcile net income to net cash provided by operating activities:</t>
  </si>
  <si>
    <t>Amortization of investment security premiums, net</t>
  </si>
  <si>
    <t>Depreciation</t>
  </si>
  <si>
    <t>Earnings on bank owned life insurance</t>
  </si>
  <si>
    <t>Net gain on sale of investment securities</t>
  </si>
  <si>
    <t>Net loss on sale of premises and equipment</t>
  </si>
  <si>
    <t>Net (gain) loss on sale of non-covered other real estate owned</t>
  </si>
  <si>
    <t>Net gain on sale of covered other real estate owned</t>
  </si>
  <si>
    <t>Net gain on sale of loans held for sale</t>
  </si>
  <si>
    <t>Origination of loans held for sale</t>
  </si>
  <si>
    <t>Proceeds from sales of loans held for sale</t>
  </si>
  <si>
    <t>Valuation adjustment on non-covered other real estate owned</t>
  </si>
  <si>
    <t>Valuation adjustment on covered other real estate owned</t>
  </si>
  <si>
    <t>Deferred taxes</t>
  </si>
  <si>
    <t>Stock-based compensation</t>
  </si>
  <si>
    <t>Excess tax benefit from stock awards</t>
  </si>
  <si>
    <t>Net change in assets and liabilities:</t>
  </si>
  <si>
    <t>Net decrease in other assets</t>
  </si>
  <si>
    <t>Net (decrease) increase in other liabilities</t>
  </si>
  <si>
    <t>Net cash provided by operating activities</t>
  </si>
  <si>
    <t>Cash flows from investing activities:</t>
  </si>
  <si>
    <t>Purchases of investment securities available for sale</t>
  </si>
  <si>
    <t>Proceeds from investment securities available for sale</t>
  </si>
  <si>
    <t>Redemption of Federal Home Loan Bank stock</t>
  </si>
  <si>
    <t>Net decrease in non-covered loans and covered loans</t>
  </si>
  <si>
    <t>Purchases of premises and equipment</t>
  </si>
  <si>
    <t>Proceeds from the sale of premises and equipment</t>
  </si>
  <si>
    <t>Proceeds from sale of non-covered other real estate owned</t>
  </si>
  <si>
    <t>Proceeds from sale of covered other real estate owned</t>
  </si>
  <si>
    <t>Capitalization of non-covered other real estate owned improvements</t>
  </si>
  <si>
    <t>Net cash used in investing activities</t>
  </si>
  <si>
    <t>Cash flows from financing activities:</t>
  </si>
  <si>
    <t>Net decrease in deposits</t>
  </si>
  <si>
    <t>Proceeds from exercise of stock options</t>
  </si>
  <si>
    <t>Excess tax benefits from stock awards</t>
  </si>
  <si>
    <t>Dividends paid on common stock</t>
  </si>
  <si>
    <t>Net cash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disclosures about noncash investing and financing activities:</t>
  </si>
  <si>
    <t>Change in fair value of investment securities available for sale, net of tax</t>
  </si>
  <si>
    <t>Transfer of non-covered loans to non-covered other real estate owned</t>
  </si>
  <si>
    <t>Transfer of covered loans to covered other real estate owned</t>
  </si>
  <si>
    <t>Description of Business and Summary of Significant Accounting Policies</t>
  </si>
  <si>
    <t>Organization, Consolidation and Presentation of Financial Statements [Abstract]</t>
  </si>
  <si>
    <r>
      <t>(a) Description of Business:</t>
    </r>
    <r>
      <rPr>
        <i/>
        <sz val="10"/>
        <color theme="1"/>
        <rFont val="Inherit"/>
      </rPr>
      <t> </t>
    </r>
    <r>
      <rPr>
        <sz val="10"/>
        <color theme="1"/>
        <rFont val="Inherit"/>
      </rPr>
      <t>Washington Banking Company (the “Company”) was formed on April 30, 1996 and is a registered bank holding company whose primary business is conducted by its wholly-owned subsidiary, Whidbey Island Bank (the “Bank”). The business of the Bank, which is focused in the northern area of Western Washington, consists primarily of attracting deposits from the general public and originating loans. The Company and the Bank have formed two subsidiaries for various purposes as follows:</t>
    </r>
  </si>
  <si>
    <t>▪</t>
  </si>
  <si>
    <t>Washington Banking Master Trust (the “Master Trust”) is a wholly-owned subsidiary of the Company. The Master Trust was formed in April 2007 for the exclusive purpose of issuing trust preferred securities.</t>
  </si>
  <si>
    <t>Rural One, LLC (“Rural One”) is a majority-owned subsidiary of the Bank and is certified as a Community Development Entity by the Community Development Financial Institutions Fund of the United States Department of Treasury. Rural One was formed in September 2006 for the purpose of investing in Federal tax credits related to the New Markets Tax Credit program through a real estate development loan to a community development organization.</t>
  </si>
  <si>
    <r>
      <t xml:space="preserve">On October 23, 2013, the Company and Heritage Financial Corporation (“Heritage”) jointly announced the signing of a definitive agreement under which the Company and Heritage will enter into a strategic merger to create one of the premier community banking franchises in Western Washington and the Pacific Northwest. See Note (12) </t>
    </r>
    <r>
      <rPr>
        <i/>
        <sz val="10"/>
        <color theme="1"/>
        <rFont val="Inherit"/>
      </rPr>
      <t xml:space="preserve">Subsequent Events </t>
    </r>
    <r>
      <rPr>
        <sz val="10"/>
        <color theme="1"/>
        <rFont val="Inherit"/>
      </rPr>
      <t xml:space="preserve">for additional information. </t>
    </r>
  </si>
  <si>
    <r>
      <t>(b) Basis of Presentation:</t>
    </r>
    <r>
      <rPr>
        <sz val="10"/>
        <color theme="1"/>
        <rFont val="Inherit"/>
      </rPr>
      <t xml:space="preserve"> The accompanying interim condensed consolidated financial statements include the accounts of the Company and its subsidiaries described above.  The accompanying interim condensed consolidated financial statements have been prepared, without audit, pursuant to the rules and regulations of the Securities and Exchange Commission (“SEC”).  Accordingly, they do not include all of the information and footnotes required by generally accepted accounting principles in the United States of America for complete financial statements.  These condensed consolidated financial statements should be read in conjunction with the December 31, 2012 audited consolidated financial statements and notes thereto included in the Company’s Annual Report on Form 10-K filed with the SEC.</t>
    </r>
  </si>
  <si>
    <t xml:space="preserve">In preparing these financial statements, the Company has evaluated events and transactions subsequent to September 30, 2013 for potential recognition or disclosure.  In management’s opinion, all adjustments (consisting of normal recurring adjustments) considered necessary for a fair presentation have been included.  Operating results for the three and nine months ended September 30, 2013, are not necessarily indicative of the results that may be expected for the year ending December 31, 2013.  In preparing the condensed consolidated financial statements, estimates and assumptions that affect the reported amounts of assets, liabilities, revenues and expenses are required.  Actual results could differ from those estimates.  Management considers the estimates used in developing the allowance for loan losses, the valuation of covered loans and the FDIC indemnification asset and determining the fair value of financial assets and liabilities to be particularly sensitive estimates that may be subject to revision in the near term. </t>
  </si>
  <si>
    <r>
      <t>(c) Reclassifications:</t>
    </r>
    <r>
      <rPr>
        <sz val="10"/>
        <color theme="1"/>
        <rFont val="Inherit"/>
      </rPr>
      <t xml:space="preserve"> Certain amounts in prior year’s financial statements may have been reclassified to conform to the 2013 presentation. These reclassifications had no significant impact on previously reported net income, net income available per common share or equity.</t>
    </r>
  </si>
  <si>
    <r>
      <t>(d) Significant Accounting Policies:</t>
    </r>
    <r>
      <rPr>
        <sz val="10"/>
        <color theme="1"/>
        <rFont val="Inherit"/>
      </rPr>
      <t xml:space="preserve"> The preparation of the consolidated financial statements in conformity with accounting principles generally accepted in the United States requires management to make estimates and assumptions that affect amounts reported in the consolidated financial statements and the accompanying notes.  Changes in these estimates and assumptions are considered reasonably possible and may have a material impact on the consolidated financial statements and thus actual results could differ from the amounts reported and disclosed herein.  A more detailed description of the Company’s significant accounting policies are described in Note (1) of the Notes to Consolidated Financial Statements for the year ended December 31, 2012, as filed on Form 10-K.</t>
    </r>
  </si>
  <si>
    <t>Recent Financial Accounting Pronouncements</t>
  </si>
  <si>
    <t>New Accounting Pronouncements and Changes in Accounting Principles [Abstract]</t>
  </si>
  <si>
    <r>
      <t xml:space="preserve">In December 2011, the FASB issued ASU No. 2011-11, </t>
    </r>
    <r>
      <rPr>
        <i/>
        <sz val="10"/>
        <color theme="1"/>
        <rFont val="Inherit"/>
      </rPr>
      <t>Disclosures about Offsetting Assets and Liabilities</t>
    </r>
    <r>
      <rPr>
        <sz val="10"/>
        <color theme="1"/>
        <rFont val="Inherit"/>
      </rPr>
      <t>. The ASU requires an entity to offset, and present as a single net amount, a recognized eligible asset and a recognized eligible liability when it has an unconditional and legally enforceable right of setoff and intends either to settle the asset and liability on a net basis or to realize the asset and settle the liability simultaneously. The ASU requires an entity to disclose information about offsetting and related arrangements to enable users of its financial statements to understand the effect of those arrangements on its financial position. The Company adopted the provisions of this ASU effective January 1, 2013. The adoption of this ASU did not have a material impact on the Company’s consolidated financial statements.</t>
    </r>
  </si>
  <si>
    <r>
      <t xml:space="preserve">In July 2012, the FASB issued ASU No. 2012-2, </t>
    </r>
    <r>
      <rPr>
        <i/>
        <sz val="10"/>
        <color theme="1"/>
        <rFont val="Inherit"/>
      </rPr>
      <t>Testing Indefinite-Lived Intangible Assets for Impairment</t>
    </r>
    <r>
      <rPr>
        <sz val="10"/>
        <color theme="1"/>
        <rFont val="Inherit"/>
      </rPr>
      <t>.  This ASU states that an entity has the option to first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The adoption of this ASU did not have a material impact on the Company’s consolidated financial statements.</t>
    </r>
  </si>
  <si>
    <r>
      <t xml:space="preserve">In October 2012, the FASB issued ASU No. 2012-06, </t>
    </r>
    <r>
      <rPr>
        <i/>
        <sz val="10"/>
        <color theme="1"/>
        <rFont val="Inherit"/>
      </rPr>
      <t>Subsequent Accounting for an Indemnification Asset Recognized at the Acquisition Date as a Result of a Government-Assisted Acquisition of a Financial Institution</t>
    </r>
    <r>
      <rPr>
        <sz val="10"/>
        <color theme="1"/>
        <rFont val="Inherit"/>
      </rPr>
      <t>.  The ASU clarifies that when an entit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e amendments are effective for annual and interim reporting periods beginning on or after December 15, 2012. The adoption of this ASU did not have a material impact on the Company’s consolidated financial statements.</t>
    </r>
  </si>
  <si>
    <r>
      <t xml:space="preserve">In January 2013, the FASB issued ASU No. 2013-01, </t>
    </r>
    <r>
      <rPr>
        <i/>
        <sz val="10"/>
        <color theme="1"/>
        <rFont val="Inherit"/>
      </rPr>
      <t>Clarifying the Scope of Disclosures about Offsetting Assets and Liabilities</t>
    </r>
    <r>
      <rPr>
        <sz val="10"/>
        <color theme="1"/>
        <rFont val="Inherit"/>
      </rPr>
      <t xml:space="preserve">. ASU No. 2013-01 clarifies that ASU No. 2011-11 applies only to derivatives, including bifurcated embedded derivatives, repurchase agreements and reverse repurchase agreements, and securities borrowing and securities lending transactions that are either offset or subject to an enforceable master netting arrangement or similar agreement. Entities with other types of financial assets and financial liabilities subject to a master netting arrangement or similar agreement are no longer subject to the disclosure requirements in ASU No. 2011-11. The amendments are effective for annual and interim reporting periods beginning on or after January 1, 2013. The adoption of this ASU did not have a material impact on the Company's consolidated financial statements. </t>
    </r>
  </si>
  <si>
    <r>
      <t xml:space="preserve">In February 2013, the FASB issued ASU No. 2013-02, </t>
    </r>
    <r>
      <rPr>
        <i/>
        <sz val="10"/>
        <color theme="1"/>
        <rFont val="Inherit"/>
      </rPr>
      <t>Reporting of Amounts Reclassified Out of Accumulated Other Comprehensive Income</t>
    </r>
    <r>
      <rPr>
        <sz val="10"/>
        <color theme="1"/>
        <rFont val="Inherit"/>
      </rPr>
      <t>, to improve the transparency of reporting these reclassifications. The ASU does not amend any existing requirements for reporting net income or other comprehensive income in the financial statements but requires an entity to disaggregate the total change of each component of other comprehensive income and separately present reclassification adjustments and current period other comprehensive income. The provisions of this ASU also requires that entities present either in a single note or parenthetically on the face of the financial statements, the effect of significant amounts reclassified from each component of accumulated other comprehensive income based on its source and the income statement line item affected by the reclassification. If a component is not required to be reclassified to net income in its entirety, entities would instead cross reference to the related note to the financial statements for additional information. The Company adopted the provisions of this ASU effective January 1, 2013. The adoption of this ASU did not have a material impact on the Company’s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The ASU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this ASU is not expected to have a material impact on the Company's consolidated financial statements.</t>
    </r>
  </si>
  <si>
    <t>Investment Securities</t>
  </si>
  <si>
    <t>Investments, Debt and Equity Securities [Abstract]</t>
  </si>
  <si>
    <r>
      <t xml:space="preserve">The following table presents the amortized cost, unrealized gains, unrealized losses and fair value of investment securities available for sa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re were no investment securities classified as held to maturity or trading.</t>
    </r>
  </si>
  <si>
    <t>(dollars in thousands)</t>
  </si>
  <si>
    <t>September 30, 2013</t>
  </si>
  <si>
    <t>Amortized cost</t>
  </si>
  <si>
    <t>Unrealized gains</t>
  </si>
  <si>
    <t>Unrealized losses</t>
  </si>
  <si>
    <t>Fair value</t>
  </si>
  <si>
    <t>U.S. government agencies</t>
  </si>
  <si>
    <t>$</t>
  </si>
  <si>
    <t>(633</t>
  </si>
  <si>
    <t>)</t>
  </si>
  <si>
    <t>Residential pass-through securities</t>
  </si>
  <si>
    <t>(3,404</t>
  </si>
  <si>
    <t>Taxable state and political subdivisions</t>
  </si>
  <si>
    <t>—</t>
  </si>
  <si>
    <t>Tax exempt state and political subdivisions</t>
  </si>
  <si>
    <t>(990</t>
  </si>
  <si>
    <t>Corporate obligations</t>
  </si>
  <si>
    <t>(252</t>
  </si>
  <si>
    <t>Agency-issued collateralized mortgage obligations</t>
  </si>
  <si>
    <t>(962</t>
  </si>
  <si>
    <t>Asset-backed securities</t>
  </si>
  <si>
    <t>(1,644</t>
  </si>
  <si>
    <t>Investments in mutual funds and other equities</t>
  </si>
  <si>
    <t>(105</t>
  </si>
  <si>
    <t>Total investment securities available for sale</t>
  </si>
  <si>
    <t>(7,990</t>
  </si>
  <si>
    <t>December 31, 2012</t>
  </si>
  <si>
    <t>(32</t>
  </si>
  <si>
    <t>(182</t>
  </si>
  <si>
    <t>(149</t>
  </si>
  <si>
    <t>(565</t>
  </si>
  <si>
    <t>(70</t>
  </si>
  <si>
    <t>(25</t>
  </si>
  <si>
    <t>(1,023</t>
  </si>
  <si>
    <r>
      <t xml:space="preserve">Investment securities that were in an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t>
    </r>
  </si>
  <si>
    <t>Less than 12 Months</t>
  </si>
  <si>
    <t>12 Months or Longer</t>
  </si>
  <si>
    <t>(2,116</t>
  </si>
  <si>
    <t>(1,288</t>
  </si>
  <si>
    <t>(57</t>
  </si>
  <si>
    <t>(195</t>
  </si>
  <si>
    <t>(6,402</t>
  </si>
  <si>
    <t>(1,588</t>
  </si>
  <si>
    <t>(433</t>
  </si>
  <si>
    <t>(590</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80</t>
    </r>
    <r>
      <rPr>
        <sz val="10"/>
        <color theme="1"/>
        <rFont val="Inherit"/>
      </rPr>
      <t xml:space="preserve"> and </t>
    </r>
    <r>
      <rPr>
        <sz val="10"/>
        <color rgb="FF000000"/>
        <rFont val="Inherit"/>
      </rPr>
      <t>25</t>
    </r>
    <r>
      <rPr>
        <sz val="10"/>
        <color theme="1"/>
        <rFont val="Inherit"/>
      </rPr>
      <t xml:space="preserve"> investment securities in unrealized loss positions, respectively.  For each security in an unrealized loss position, the Company assesses whether it intends to sell the security, or it is more likely than not that it will be required to sell the security before recovery of its amortized cost basis. For debt securities that are considered other-than-temporarily impaired and that the Company does not intend to sell and will not be required to sell prior to recovery of its amortized cost basis, the Company will separate the amount of the impairment into the amount that is credit 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future expected cash flows is deemed to be due to factors that are not credit related and is recognized in other comprehensive income.</t>
    </r>
  </si>
  <si>
    <r>
      <t xml:space="preserve">The Company does not intend to sell the securities that are temporarily impaired, and it is more likely than not that the Company will not have to sell those securities before recovery of the cost basis. Additionally, the Company has evaluated the credit ratings of its investment securities and their issuers and/or insurers, as applicable. Based on the Company’s evaluation, management has determined that no investment security in the Company’s investment portfolio was other-than-temporarily impaired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The amortized cost and fair value of investment securities, by maturity, are shown in the table below.  The amortized cost and fair value of residential pass-through securities, agency-issued collateralized mortgage obligations and asset-backed securities are presented by expected average life, rather than contractual maturity.  Expected maturities may differ from contractual maturities because issuers of the securities may have the right to call or prepay obligations with or without call or prepayment penalties.</t>
  </si>
  <si>
    <t>Three months or less</t>
  </si>
  <si>
    <t>Over three months to one year</t>
  </si>
  <si>
    <t>After one year through three years</t>
  </si>
  <si>
    <t>After three years through five years</t>
  </si>
  <si>
    <t>After five years through ten years</t>
  </si>
  <si>
    <t>After ten years</t>
  </si>
  <si>
    <t>The following table presents investment securities which were pledged to secure borrowings and public deposits as permitted or required by law:</t>
  </si>
  <si>
    <t>To state and local governments to secure public deposits</t>
  </si>
  <si>
    <t>To Federal Reserve Bank to secure borrowings</t>
  </si>
  <si>
    <t>To Federal Home Loan Bank to secure borrowings</t>
  </si>
  <si>
    <t>Other securities pledged, principally to secure deposits</t>
  </si>
  <si>
    <t>Total pledged investment securities</t>
  </si>
  <si>
    <r>
      <t xml:space="preserve">The following table presents the gross realized gains and gross realized losses on the sale of investment securities available for sal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Nine Months Ended</t>
  </si>
  <si>
    <t>September 30,</t>
  </si>
  <si>
    <t>Gross realized gains</t>
  </si>
  <si>
    <t>Gross realized losses</t>
  </si>
  <si>
    <t>(2</t>
  </si>
  <si>
    <t>Non-covered Loans</t>
  </si>
  <si>
    <t>Loans and Leases Receivable, Net Reported Amount, Covered and Not Covered [Abstract]</t>
  </si>
  <si>
    <t>Non-Covered Loans</t>
  </si>
  <si>
    <r>
      <t xml:space="preserve">The following table presents the major types of non-covered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lassification of non-covered loan balances presented is reported in accordance with regulatory reporting requirements.</t>
    </r>
  </si>
  <si>
    <t>Commercial</t>
  </si>
  <si>
    <t>Real estate mortgage</t>
  </si>
  <si>
    <t>Real estate construction</t>
  </si>
  <si>
    <t>Consumer</t>
  </si>
  <si>
    <t>Deferred loan costs, net</t>
  </si>
  <si>
    <t>Allowance for loan losses</t>
  </si>
  <si>
    <t>(16,942</t>
  </si>
  <si>
    <t>(17,147</t>
  </si>
  <si>
    <t>Total non-covered loans, net</t>
  </si>
  <si>
    <t>Allowance for Non-Covered Loan Losses and Credit Quality</t>
  </si>
  <si>
    <t>Allowance for Non Covered Loan Losses and Credit Quality [Abstract]</t>
  </si>
  <si>
    <t>Activity in the Allowance for Non-Covered Loan Losses</t>
  </si>
  <si>
    <r>
      <t xml:space="preserve">The following table summarizes activity related to the allowance for loan losses on non-covered loans, by portfolio seg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 2013</t>
  </si>
  <si>
    <t>Beginning balance</t>
  </si>
  <si>
    <t>Provision</t>
  </si>
  <si>
    <t>(290</t>
  </si>
  <si>
    <t>(194</t>
  </si>
  <si>
    <t>Charge-offs</t>
  </si>
  <si>
    <t>(700</t>
  </si>
  <si>
    <t>(770</t>
  </si>
  <si>
    <t>Recoveries</t>
  </si>
  <si>
    <t>Ending Balance</t>
  </si>
  <si>
    <t>Three Months Ended September 30, 2012</t>
  </si>
  <si>
    <t>(258</t>
  </si>
  <si>
    <t>(655</t>
  </si>
  <si>
    <t>(1,308</t>
  </si>
  <si>
    <t>(278</t>
  </si>
  <si>
    <t>(2,499</t>
  </si>
  <si>
    <t>Nine Months Ended September 30, 2013</t>
  </si>
  <si>
    <t>(45</t>
  </si>
  <si>
    <t>(506</t>
  </si>
  <si>
    <t>(1,960</t>
  </si>
  <si>
    <t>(2,730</t>
  </si>
  <si>
    <t>Nine Months Ended September 30, 2012</t>
  </si>
  <si>
    <t>(1,234</t>
  </si>
  <si>
    <t>(3,220</t>
  </si>
  <si>
    <t>(2,041</t>
  </si>
  <si>
    <t>(1,192</t>
  </si>
  <si>
    <t>(7,687</t>
  </si>
  <si>
    <r>
      <t xml:space="preserve">The following tables provides a summary of the allowance for non-covered loan losses and related non-covered loans, by portfolio segment, at </t>
    </r>
    <r>
      <rPr>
        <sz val="10"/>
        <color rgb="FF000000"/>
        <rFont val="Inherit"/>
      </rPr>
      <t>September 30, 2013</t>
    </r>
    <r>
      <rPr>
        <sz val="10"/>
        <color theme="1"/>
        <rFont val="Inherit"/>
      </rPr>
      <t xml:space="preserve"> and December 31, 2012:</t>
    </r>
  </si>
  <si>
    <t>Allowance for non-covered loan losses:</t>
  </si>
  <si>
    <t>Individually evaluated for impairment</t>
  </si>
  <si>
    <t>Collectively evaluated for impairment</t>
  </si>
  <si>
    <t>Total allowance for non-covered loan losses</t>
  </si>
  <si>
    <t>Non-covered loans:</t>
  </si>
  <si>
    <r>
      <t xml:space="preserve">Total non-covered loans </t>
    </r>
    <r>
      <rPr>
        <sz val="7"/>
        <color theme="1"/>
        <rFont val="Inherit"/>
      </rPr>
      <t>(1)</t>
    </r>
  </si>
  <si>
    <r>
      <t>(1)</t>
    </r>
    <r>
      <rPr>
        <sz val="9"/>
        <color theme="1"/>
        <rFont val="Inherit"/>
      </rPr>
      <t xml:space="preserve"> Total non-covered loans excludes deferred loan costs of </t>
    </r>
    <r>
      <rPr>
        <sz val="9"/>
        <color rgb="FF000000"/>
        <rFont val="Inherit"/>
      </rPr>
      <t>$1.7 million</t>
    </r>
    <r>
      <rPr>
        <sz val="9"/>
        <color theme="1"/>
        <rFont val="Inherit"/>
      </rPr>
      <t>.</t>
    </r>
  </si>
  <si>
    <r>
      <t> </t>
    </r>
    <r>
      <rPr>
        <sz val="9"/>
        <color theme="1"/>
        <rFont val="Inherit"/>
      </rPr>
      <t> </t>
    </r>
  </si>
  <si>
    <t>Credit Quality and Nonperforming Non-Covered Loans</t>
  </si>
  <si>
    <t>The Company manages credit quality and controls its credit risk through lending limits, credit review, approval policies and extensive, ongoing internal monitoring. Through this monitoring process, nonperforming loans are identified. Non-covered nonperforming loans consist of non-covered nonaccrual loans.  Non-covered nonperforming loans are assessed for potential loss exposure on an individual or homogeneous group basis.</t>
  </si>
  <si>
    <t>A loan is considered impaired when, based upon currently known information, it is deemed probable that the Company will be unable to collect all amounts due as scheduled according to the original terms of the agreement. Impaired loans are measured based on the present value of expected future cash flows discounted at the loan’s effective interest rate or, as a practical expedient, based on the loan’s observable market price or the fair value of collateral, if the loan is collateral dependent.</t>
  </si>
  <si>
    <t>Loans are placed on nonaccrual status when collection of principal or interest is considered doubtful (generally when loans are 90 days or more past due).   Loans placed on nonaccrual will typically remain on nonaccrual status until all principal and interest payments are brought current, there has been a sustained period of repayment performance (generally six months) and the prospects for future payments, in accordance with the loan agreement, appear relatively certain.</t>
  </si>
  <si>
    <t>Interest income previously accrued on nonaccrual loans, but not yet received, is reversed in the period the loan is placed on nonaccrual status. Payments received are generally applied to principal. However, based on management’s assessment of the ultimate collectability of an impaired or nonaccrual loan, interest income may be recognized on a cash basis. Nonaccrual loans are returned to an accrual status when management determines the circumstances have improved to the extent that there has been a sustained period of repayment performance and both principal and interest are deemed collectible.</t>
  </si>
  <si>
    <t>Non-Covered Impaired Loans</t>
  </si>
  <si>
    <r>
      <t xml:space="preserve">At </t>
    </r>
    <r>
      <rPr>
        <sz val="10"/>
        <color rgb="FF000000"/>
        <rFont val="Inherit"/>
      </rPr>
      <t>September 30, 2013</t>
    </r>
    <r>
      <rPr>
        <sz val="10"/>
        <color theme="1"/>
        <rFont val="Inherit"/>
      </rPr>
      <t xml:space="preserve"> and December 31, 2012, the Company had non-covered impaired loans which consisted of nonaccrual loans and restructured loans.  As of </t>
    </r>
    <r>
      <rPr>
        <sz val="10"/>
        <color rgb="FF000000"/>
        <rFont val="Inherit"/>
      </rPr>
      <t>September 30, 2013</t>
    </r>
    <r>
      <rPr>
        <sz val="10"/>
        <color theme="1"/>
        <rFont val="Inherit"/>
      </rPr>
      <t xml:space="preserve">, the Company had no commitments to extend additional credit on these non-covered impaired loans.  Non-covered impaired loans and the related allowance for loan losses at </t>
    </r>
    <r>
      <rPr>
        <sz val="10"/>
        <color rgb="FF000000"/>
        <rFont val="Inherit"/>
      </rPr>
      <t>September 30, 2013</t>
    </r>
    <r>
      <rPr>
        <sz val="10"/>
        <color theme="1"/>
        <rFont val="Inherit"/>
      </rPr>
      <t xml:space="preserve"> and December 31, 2012 were as follows:</t>
    </r>
  </si>
  <si>
    <t>Recorded investment</t>
  </si>
  <si>
    <t>Allowance</t>
  </si>
  <si>
    <t>With no related allowance recorded:</t>
  </si>
  <si>
    <t>Nonaccrual loans</t>
  </si>
  <si>
    <t>Restructured loans</t>
  </si>
  <si>
    <t>Total with no related allowance</t>
  </si>
  <si>
    <t>With an allowance recorded:</t>
  </si>
  <si>
    <t>Total with an allowance recorded</t>
  </si>
  <si>
    <r>
      <t xml:space="preserve">The following table further summarizes impaired non-covered loans, by class, at </t>
    </r>
    <r>
      <rPr>
        <sz val="10"/>
        <color rgb="FF000000"/>
        <rFont val="Inherit"/>
      </rPr>
      <t>September 30, 2013</t>
    </r>
    <r>
      <rPr>
        <sz val="10"/>
        <color theme="1"/>
        <rFont val="Inherit"/>
      </rPr>
      <t xml:space="preserve"> and December 31, 2012:</t>
    </r>
  </si>
  <si>
    <t>Unpaid principal balance</t>
  </si>
  <si>
    <t>Related allowance</t>
  </si>
  <si>
    <t>Real estate mortgages:</t>
  </si>
  <si>
    <t>One-to-four family residential</t>
  </si>
  <si>
    <t>Multi-family and commercial</t>
  </si>
  <si>
    <t>Total real estate mortgages</t>
  </si>
  <si>
    <t>Real estate construction:</t>
  </si>
  <si>
    <t>Total real estate construction</t>
  </si>
  <si>
    <t>Consumer:</t>
  </si>
  <si>
    <t>Direct</t>
  </si>
  <si>
    <t>Total consumer</t>
  </si>
  <si>
    <t>Total with no related allowance recorded</t>
  </si>
  <si>
    <t>Total impaired non-covered loans</t>
  </si>
  <si>
    <r>
      <t xml:space="preserve">The average recorded investment in non-covered impaired loans was </t>
    </r>
    <r>
      <rPr>
        <sz val="10"/>
        <color rgb="FF000000"/>
        <rFont val="Inherit"/>
      </rPr>
      <t>$36.2 million</t>
    </r>
    <r>
      <rPr>
        <sz val="10"/>
        <color theme="1"/>
        <rFont val="Inherit"/>
      </rPr>
      <t xml:space="preserve"> and </t>
    </r>
    <r>
      <rPr>
        <sz val="10"/>
        <color rgb="FF000000"/>
        <rFont val="Inherit"/>
      </rPr>
      <t>$38.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compared to </t>
    </r>
    <r>
      <rPr>
        <sz val="10"/>
        <color rgb="FF000000"/>
        <rFont val="Inherit"/>
      </rPr>
      <t>$47.2 million</t>
    </r>
    <r>
      <rPr>
        <sz val="10"/>
        <color theme="1"/>
        <rFont val="Inherit"/>
      </rPr>
      <t xml:space="preserve"> and </t>
    </r>
    <r>
      <rPr>
        <sz val="10"/>
        <color rgb="FF000000"/>
        <rFont val="Inherit"/>
      </rPr>
      <t>$47.0 million</t>
    </r>
    <r>
      <rPr>
        <sz val="10"/>
        <color theme="1"/>
        <rFont val="Inherit"/>
      </rPr>
      <t xml:space="preserve"> for the same periods a year ago.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interest income on non-covered impaired loans of </t>
    </r>
    <r>
      <rPr>
        <sz val="10"/>
        <color rgb="FF000000"/>
        <rFont val="Inherit"/>
      </rPr>
      <t>$112 thousand</t>
    </r>
    <r>
      <rPr>
        <sz val="10"/>
        <color theme="1"/>
        <rFont val="Inherit"/>
      </rPr>
      <t xml:space="preserve"> and </t>
    </r>
    <r>
      <rPr>
        <sz val="10"/>
        <color rgb="FF000000"/>
        <rFont val="Inherit"/>
      </rPr>
      <t>$400 thousand</t>
    </r>
    <r>
      <rPr>
        <sz val="10"/>
        <color theme="1"/>
        <rFont val="Inherit"/>
      </rPr>
      <t xml:space="preserve">, respectively.  For the same periods a year ago, interest income on non-covered impaired loans was </t>
    </r>
    <r>
      <rPr>
        <sz val="10"/>
        <color rgb="FF000000"/>
        <rFont val="Inherit"/>
      </rPr>
      <t>$202 thousand</t>
    </r>
    <r>
      <rPr>
        <sz val="10"/>
        <color theme="1"/>
        <rFont val="Inherit"/>
      </rPr>
      <t xml:space="preserve"> and </t>
    </r>
    <r>
      <rPr>
        <sz val="10"/>
        <color rgb="FF000000"/>
        <rFont val="Inherit"/>
      </rPr>
      <t>$406 thousand</t>
    </r>
    <r>
      <rPr>
        <sz val="10"/>
        <color theme="1"/>
        <rFont val="Inherit"/>
      </rPr>
      <t xml:space="preserve">, respectively. Additional interest income of </t>
    </r>
    <r>
      <rPr>
        <sz val="10"/>
        <color rgb="FF000000"/>
        <rFont val="Inherit"/>
      </rPr>
      <t>$70 thousand</t>
    </r>
    <r>
      <rPr>
        <sz val="10"/>
        <color theme="1"/>
        <rFont val="Inherit"/>
      </rPr>
      <t xml:space="preserve"> and </t>
    </r>
    <r>
      <rPr>
        <sz val="10"/>
        <color rgb="FF000000"/>
        <rFont val="Inherit"/>
      </rPr>
      <t>$128 thousand</t>
    </r>
    <r>
      <rPr>
        <sz val="10"/>
        <color theme="1"/>
        <rFont val="Inherit"/>
      </rPr>
      <t xml:space="preserve"> would have been recognized had the non-covered impaired loans accrued interest, in accordance with their original term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compared to </t>
    </r>
    <r>
      <rPr>
        <sz val="10"/>
        <color rgb="FF000000"/>
        <rFont val="Inherit"/>
      </rPr>
      <t>$282 thousand</t>
    </r>
    <r>
      <rPr>
        <sz val="10"/>
        <color theme="1"/>
        <rFont val="Inherit"/>
      </rPr>
      <t xml:space="preserve"> and </t>
    </r>
    <r>
      <rPr>
        <sz val="10"/>
        <color rgb="FF000000"/>
        <rFont val="Inherit"/>
      </rPr>
      <t>$514 thousand</t>
    </r>
    <r>
      <rPr>
        <sz val="10"/>
        <color theme="1"/>
        <rFont val="Inherit"/>
      </rPr>
      <t xml:space="preserve"> for the </t>
    </r>
    <r>
      <rPr>
        <sz val="10"/>
        <color rgb="FF000000"/>
        <rFont val="Inherit"/>
      </rPr>
      <t>three and nine</t>
    </r>
    <r>
      <rPr>
        <sz val="10"/>
        <color theme="1"/>
        <rFont val="Inherit"/>
      </rPr>
      <t xml:space="preserve"> months ended September 30, 2012, respectively.</t>
    </r>
  </si>
  <si>
    <t>Troubled Debt Restructurings</t>
  </si>
  <si>
    <t>A troubled debt restructured loan is classified as a restructuring when the Company grants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As a result of these concessions, restructured loans are considered impaired as the Company will not collect all amounts due, both principal and interest, in accordance with the terms of the original loan agreement.</t>
  </si>
  <si>
    <r>
      <t xml:space="preserve">Troubled debt restructurings at </t>
    </r>
    <r>
      <rPr>
        <sz val="10"/>
        <color rgb="FF000000"/>
        <rFont val="Inherit"/>
      </rPr>
      <t>September 30, 2013</t>
    </r>
    <r>
      <rPr>
        <sz val="10"/>
        <color theme="1"/>
        <rFont val="Inherit"/>
      </rPr>
      <t xml:space="preserve"> and December 31, 2012 were as follows:</t>
    </r>
  </si>
  <si>
    <t>Accrual status</t>
  </si>
  <si>
    <t>Nonaccrual status</t>
  </si>
  <si>
    <t>Total modifications</t>
  </si>
  <si>
    <t>Troubled debt restructurings:</t>
  </si>
  <si>
    <t>Total real estate mortgage</t>
  </si>
  <si>
    <t>Total restructured loans</t>
  </si>
  <si>
    <t>The Company’s policy is that loans placed on nonaccrual will typically remain on nonaccrual status until all principal and interest payments are brought current and the prospect for future payment in accordance with the loan agreement appear relatively certain.  The Company’s policy generally refers to six months of payment performance as sufficient to warrant a return to accrual status.</t>
  </si>
  <si>
    <t>Troubled Debt Restructurings Modification Terms</t>
  </si>
  <si>
    <t>The Company offers a variety of modifications to borrowers. In restructuring a loan with a borrower, the Company normally employs several types of modifications terms. The modification terms offered by the Company are as follows:</t>
  </si>
  <si>
    <r>
      <t>Rate Modification:</t>
    </r>
    <r>
      <rPr>
        <sz val="10"/>
        <color theme="1"/>
        <rFont val="Inherit"/>
      </rPr>
      <t xml:space="preserve"> A modification in which the interest rate is changed.</t>
    </r>
  </si>
  <si>
    <r>
      <t>Term Modification:</t>
    </r>
    <r>
      <rPr>
        <sz val="10"/>
        <color theme="1"/>
        <rFont val="Inherit"/>
      </rPr>
      <t xml:space="preserve"> A modification in which the maturity date, the timing of payments, or frequency of payments is changed.</t>
    </r>
  </si>
  <si>
    <r>
      <t>Interest Only Modification:</t>
    </r>
    <r>
      <rPr>
        <sz val="10"/>
        <color theme="1"/>
        <rFont val="Inherit"/>
      </rPr>
      <t xml:space="preserve"> A modification in which the loan is converted to interest only payments for a period of time.</t>
    </r>
  </si>
  <si>
    <r>
      <t>Payment Modification:</t>
    </r>
    <r>
      <rPr>
        <sz val="10"/>
        <color theme="1"/>
        <rFont val="Inherit"/>
      </rPr>
      <t xml:space="preserve"> A modification in which the dollar amount of the payment is changed, other than an interest only modification described above.</t>
    </r>
  </si>
  <si>
    <r>
      <t>Combination Modification:</t>
    </r>
    <r>
      <rPr>
        <sz val="10"/>
        <color theme="1"/>
        <rFont val="Inherit"/>
      </rPr>
      <t xml:space="preserve"> Any other type of modification, including the use of multiple terms above.</t>
    </r>
  </si>
  <si>
    <r>
      <t xml:space="preserve">The following tables present loans restructured during the nine months ended </t>
    </r>
    <r>
      <rPr>
        <sz val="10"/>
        <color rgb="FF000000"/>
        <rFont val="Inherit"/>
      </rPr>
      <t>September 30, 2013</t>
    </r>
    <r>
      <rPr>
        <sz val="10"/>
        <color theme="1"/>
        <rFont val="Inherit"/>
      </rPr>
      <t xml:space="preserve"> and the </t>
    </r>
    <r>
      <rPr>
        <sz val="10"/>
        <color rgb="FF000000"/>
        <rFont val="Inherit"/>
      </rPr>
      <t>three and nine</t>
    </r>
    <r>
      <rPr>
        <sz val="10"/>
        <color theme="1"/>
        <rFont val="Inherit"/>
      </rPr>
      <t xml:space="preserve"> months ended September 30, 2012. There were no loans restructured during the three months ended </t>
    </r>
    <r>
      <rPr>
        <sz val="10"/>
        <color rgb="FF000000"/>
        <rFont val="Inherit"/>
      </rPr>
      <t>September 30, 2013</t>
    </r>
    <r>
      <rPr>
        <sz val="10"/>
        <color theme="1"/>
        <rFont val="Inherit"/>
      </rPr>
      <t>. During the periods presented, all modification terms were a combination of terms employed by the Company.</t>
    </r>
  </si>
  <si>
    <t>For the Three Months Ended September 30, 2012</t>
  </si>
  <si>
    <t>Number of contracts</t>
  </si>
  <si>
    <t>Pre-modification recorded investment</t>
  </si>
  <si>
    <t>Post-modification recorded investment</t>
  </si>
  <si>
    <t>For the Nine Months Ended September 30, 2013</t>
  </si>
  <si>
    <t>For the Nine Months Ended September 30, 2012</t>
  </si>
  <si>
    <r>
      <t xml:space="preserve">There were no loans modified as troubled debt restructurings, within the previous twelve months, for which there was a payment defaul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For the three and nine months ended September 30, 2012, there was a $37 thousand commercial loan that had been restructured within the previous twelve months that subsequently defaulted.</t>
    </r>
  </si>
  <si>
    <t>Non-Covered Nonaccrual Loans and Loans Past Due</t>
  </si>
  <si>
    <r>
      <t xml:space="preserve">The following table summarizes non-covered nonaccrual loans and past due loans, by class, as of </t>
    </r>
    <r>
      <rPr>
        <sz val="10"/>
        <color rgb="FF000000"/>
        <rFont val="Inherit"/>
      </rPr>
      <t>September 30, 2013</t>
    </r>
    <r>
      <rPr>
        <sz val="10"/>
        <color theme="1"/>
        <rFont val="Inherit"/>
      </rPr>
      <t xml:space="preserve"> and December 31, 2012:</t>
    </r>
  </si>
  <si>
    <t>30 - 59 Days past due</t>
  </si>
  <si>
    <t>60 - 89 Days past due</t>
  </si>
  <si>
    <t>Greater than 90 days and accruing</t>
  </si>
  <si>
    <t>Total past due</t>
  </si>
  <si>
    <t>Nonaccrual</t>
  </si>
  <si>
    <t>Current</t>
  </si>
  <si>
    <t>Total non-covered loans</t>
  </si>
  <si>
    <t>Indirect</t>
  </si>
  <si>
    <t>Non-Covered Credit Quality Indicators</t>
  </si>
  <si>
    <r>
      <t xml:space="preserve">The Company’s internal risk rating methodology assigns risk ratings from </t>
    </r>
    <r>
      <rPr>
        <sz val="10"/>
        <color rgb="FF000000"/>
        <rFont val="Inherit"/>
      </rPr>
      <t>1</t>
    </r>
    <r>
      <rPr>
        <sz val="10"/>
        <color theme="1"/>
        <rFont val="Inherit"/>
      </rPr>
      <t xml:space="preserve"> to </t>
    </r>
    <r>
      <rPr>
        <sz val="10"/>
        <color rgb="FF000000"/>
        <rFont val="Inherit"/>
      </rPr>
      <t>9</t>
    </r>
    <r>
      <rPr>
        <sz val="10"/>
        <color theme="1"/>
        <rFont val="Inherit"/>
      </rPr>
      <t>, where a higher rating represents higher risk.  The nine risk ratings can be generally described by the following groups:</t>
    </r>
  </si>
  <si>
    <r>
      <t>Pass/Watch:</t>
    </r>
    <r>
      <rPr>
        <sz val="10"/>
        <color theme="1"/>
        <rFont val="Inherit"/>
      </rPr>
      <t xml:space="preserve"> Pass/watch loans, risk rated </t>
    </r>
    <r>
      <rPr>
        <sz val="10"/>
        <color rgb="FF000000"/>
        <rFont val="Inherit"/>
      </rPr>
      <t>1</t>
    </r>
    <r>
      <rPr>
        <sz val="10"/>
        <color theme="1"/>
        <rFont val="Inherit"/>
      </rPr>
      <t xml:space="preserve"> through </t>
    </r>
    <r>
      <rPr>
        <sz val="10"/>
        <color rgb="FF000000"/>
        <rFont val="Inherit"/>
      </rPr>
      <t>5</t>
    </r>
    <r>
      <rPr>
        <sz val="10"/>
        <color theme="1"/>
        <rFont val="Inherit"/>
      </rPr>
      <t>, range from minimal credit risk to lower than average, but still acceptable, credit risk.</t>
    </r>
  </si>
  <si>
    <r>
      <t>Special Mention:  </t>
    </r>
    <r>
      <rPr>
        <sz val="10"/>
        <color theme="1"/>
        <rFont val="Inherit"/>
      </rPr>
      <t xml:space="preserve">Special mention loans, risk rated </t>
    </r>
    <r>
      <rPr>
        <sz val="10"/>
        <color rgb="FF000000"/>
        <rFont val="Inherit"/>
      </rPr>
      <t>6</t>
    </r>
    <r>
      <rPr>
        <sz val="10"/>
        <color theme="1"/>
        <rFont val="Inherit"/>
      </rPr>
      <t>,</t>
    </r>
    <r>
      <rPr>
        <b/>
        <sz val="10"/>
        <color theme="1"/>
        <rFont val="Inherit"/>
      </rPr>
      <t> </t>
    </r>
    <r>
      <rPr>
        <sz val="10"/>
        <color theme="1"/>
        <rFont val="Inherit"/>
      </rPr>
      <t>are loans that present certain potential weaknesses that require management’s attention.  Those weaknesses, if left uncorrected, may result in deterioration of the borrower’s repayment ability or the Company’s credit position in the future.</t>
    </r>
  </si>
  <si>
    <r>
      <t>Substandard:  </t>
    </r>
    <r>
      <rPr>
        <sz val="10"/>
        <color theme="1"/>
        <rFont val="Inherit"/>
      </rPr>
      <t xml:space="preserve">Substandard loans, risk rated </t>
    </r>
    <r>
      <rPr>
        <sz val="10"/>
        <color rgb="FF000000"/>
        <rFont val="Inherit"/>
      </rPr>
      <t>7</t>
    </r>
    <r>
      <rPr>
        <sz val="10"/>
        <color theme="1"/>
        <rFont val="Inherit"/>
      </rPr>
      <t>, are inadequately protected by the current worth and paying capacity of the borrower or of the collateral pledged, if any.  There are well-defined weaknesses that may jeopardize the repayment of debt.  Such weaknesses include deteriorated financial condition of the borrower resulting from insufficient income, excessive expenses or other factors that result in inadequate cash flows to meet all scheduled obligations.</t>
    </r>
  </si>
  <si>
    <r>
      <t>Doubtful/Loss:  </t>
    </r>
    <r>
      <rPr>
        <sz val="10"/>
        <color theme="1"/>
        <rFont val="Inherit"/>
      </rPr>
      <t xml:space="preserve">Doubtful/loss loans are risk rated </t>
    </r>
    <r>
      <rPr>
        <sz val="10"/>
        <color rgb="FF000000"/>
        <rFont val="Inherit"/>
      </rPr>
      <t>8</t>
    </r>
    <r>
      <rPr>
        <sz val="10"/>
        <color theme="1"/>
        <rFont val="Inherit"/>
      </rPr>
      <t xml:space="preserve"> and </t>
    </r>
    <r>
      <rPr>
        <sz val="10"/>
        <color rgb="FF000000"/>
        <rFont val="Inherit"/>
      </rPr>
      <t>9</t>
    </r>
    <r>
      <rPr>
        <sz val="10"/>
        <color theme="1"/>
        <rFont val="Inherit"/>
      </rPr>
      <t>.  Loans assigned as doubtful have all the weaknesses inherent with substandard loans, with the added characteristic that the weaknesses make collection in full, on the basis of currently existing facts, conditions and values, highly questionable.  The possibility of loss is high, but because of certain important and reasonably specific pending factors that may work to the advantage of, and strengthen the credit, its classification as an estimated loss is deferred until a more exact status may be determined.  The Company charges off loans that would otherwise be classified loss.</t>
    </r>
  </si>
  <si>
    <r>
      <t xml:space="preserve">The following table summarizes our internal risk rating, by class, as of </t>
    </r>
    <r>
      <rPr>
        <sz val="10"/>
        <color rgb="FF000000"/>
        <rFont val="Inherit"/>
      </rPr>
      <t>September 30, 2013</t>
    </r>
    <r>
      <rPr>
        <sz val="10"/>
        <color theme="1"/>
        <rFont val="Inherit"/>
      </rPr>
      <t xml:space="preserve"> and December 31, 2012:</t>
    </r>
  </si>
  <si>
    <t>Pass/Watch</t>
  </si>
  <si>
    <t>Special mention</t>
  </si>
  <si>
    <t>Substandard</t>
  </si>
  <si>
    <t>Doubtful/Loss</t>
  </si>
  <si>
    <t>Covered Assets and FDIC Indemnification Asset</t>
  </si>
  <si>
    <t>Covered Assets and FDIC Indemnification Asset [Abstract]</t>
  </si>
  <si>
    <r>
      <t>(a) Covered Loans</t>
    </r>
    <r>
      <rPr>
        <b/>
        <sz val="10"/>
        <color theme="1"/>
        <rFont val="Inherit"/>
      </rPr>
      <t>:</t>
    </r>
    <r>
      <rPr>
        <sz val="10"/>
        <color theme="1"/>
        <rFont val="Inherit"/>
      </rPr>
      <t xml:space="preserve"> Loans acquired in an FDIC-assisted acquisition that are subject to a loss share agreement are referred to as “covered loans” and reported separately in the </t>
    </r>
    <r>
      <rPr>
        <i/>
        <sz val="10"/>
        <color theme="1"/>
        <rFont val="Inherit"/>
      </rPr>
      <t>Condensed Consolidated Statements of Financial Condition</t>
    </r>
    <r>
      <rPr>
        <sz val="10"/>
        <color theme="1"/>
        <rFont val="Inherit"/>
      </rPr>
      <t>.  Covered loans are reported exclusive of the expected cash flow reimbursements from the FDIC.</t>
    </r>
  </si>
  <si>
    <r>
      <t xml:space="preserve">The following table presents the major types of covered loans at September 30, 2013 and </t>
    </r>
    <r>
      <rPr>
        <sz val="10"/>
        <color rgb="FF000000"/>
        <rFont val="Inherit"/>
      </rPr>
      <t>December 31, 2012</t>
    </r>
    <r>
      <rPr>
        <sz val="10"/>
        <color theme="1"/>
        <rFont val="Inherit"/>
      </rPr>
      <t>. The classification of covered loan balances presented is reported in accordance with the regulatory reporting requirements.</t>
    </r>
  </si>
  <si>
    <t>City Bank</t>
  </si>
  <si>
    <t>North County Bank</t>
  </si>
  <si>
    <t>Multi-family residential and commercial</t>
  </si>
  <si>
    <t>Consumer - direct</t>
  </si>
  <si>
    <t>Subtotal</t>
  </si>
  <si>
    <t>Fair value discount</t>
  </si>
  <si>
    <t>(11,965</t>
  </si>
  <si>
    <t>(10,855</t>
  </si>
  <si>
    <t>(22,820</t>
  </si>
  <si>
    <t>Total covered loans</t>
  </si>
  <si>
    <t>(12,772</t>
  </si>
  <si>
    <t>(2,254</t>
  </si>
  <si>
    <t>(15,026</t>
  </si>
  <si>
    <t>Total covered loans, net</t>
  </si>
  <si>
    <t>(28,980</t>
  </si>
  <si>
    <t>(18,196</t>
  </si>
  <si>
    <t>(47,176</t>
  </si>
  <si>
    <t>(2,727</t>
  </si>
  <si>
    <t>(525</t>
  </si>
  <si>
    <t>(3,252</t>
  </si>
  <si>
    <r>
      <t xml:space="preserve">The following table presents the changes in the accretable yield for the three and nine months ended September 30, 2013 and </t>
    </r>
    <r>
      <rPr>
        <sz val="10"/>
        <color rgb="FF000000"/>
        <rFont val="Inherit"/>
      </rPr>
      <t>2012</t>
    </r>
    <r>
      <rPr>
        <sz val="10"/>
        <color theme="1"/>
        <rFont val="Inherit"/>
      </rPr>
      <t>, for each respective acquired loan portfolio:</t>
    </r>
  </si>
  <si>
    <t>Three Months Ended September 30,</t>
  </si>
  <si>
    <t>Balance, beginning of period</t>
  </si>
  <si>
    <t>Accretion to interest income</t>
  </si>
  <si>
    <t>(3,023</t>
  </si>
  <si>
    <t>(2,354</t>
  </si>
  <si>
    <t>(5,247</t>
  </si>
  <si>
    <t>(3,694</t>
  </si>
  <si>
    <t>Disposals</t>
  </si>
  <si>
    <t>(4,927</t>
  </si>
  <si>
    <t>(400</t>
  </si>
  <si>
    <t>(1,718</t>
  </si>
  <si>
    <t>(2,796</t>
  </si>
  <si>
    <t>Reclassification (to) from nonaccretable difference</t>
  </si>
  <si>
    <t>Balance, end of period</t>
  </si>
  <si>
    <t>Nine Months Ended September 30,</t>
  </si>
  <si>
    <t>(10,791</t>
  </si>
  <si>
    <t>(7,343</t>
  </si>
  <si>
    <t>(16,552</t>
  </si>
  <si>
    <t>(11,443</t>
  </si>
  <si>
    <t>(11,555</t>
  </si>
  <si>
    <t>(2,845</t>
  </si>
  <si>
    <t>(4,441</t>
  </si>
  <si>
    <t>(5,517</t>
  </si>
  <si>
    <t>(5,549</t>
  </si>
  <si>
    <t>(353</t>
  </si>
  <si>
    <r>
      <t>(b) Covered Other Real Estate Owned:</t>
    </r>
    <r>
      <rPr>
        <sz val="10"/>
        <color theme="1"/>
        <rFont val="Inherit"/>
      </rPr>
      <t xml:space="preserve"> All OREO acquired in FDIC-assisted acquisitions that are subject to an FDIC loss share agreement are referred to as “covered OREO” and reported separately in the </t>
    </r>
    <r>
      <rPr>
        <i/>
        <sz val="10"/>
        <color theme="1"/>
        <rFont val="Inherit"/>
      </rPr>
      <t>Condensed Consolidated Statements of Financial Condition</t>
    </r>
    <r>
      <rPr>
        <sz val="10"/>
        <color theme="1"/>
        <rFont val="Inherit"/>
      </rPr>
      <t>.  Covered OREO is reported exclusive of expected reimbursed cash flows from the FDIC. Foreclosed covered loan collateral is transferred into covered OREO at the lower of the loan’s appraised value, less selling costs, or the carrying value.</t>
    </r>
  </si>
  <si>
    <r>
      <t xml:space="preserve">The following tables summarize the activity related to covered OREO for the three and nine months ended September 30, 2013 and </t>
    </r>
    <r>
      <rPr>
        <sz val="10"/>
        <color rgb="FF000000"/>
        <rFont val="Inherit"/>
      </rPr>
      <t>2012</t>
    </r>
    <r>
      <rPr>
        <sz val="10"/>
        <color theme="1"/>
        <rFont val="Inherit"/>
      </rPr>
      <t>:</t>
    </r>
  </si>
  <si>
    <t>Additions to covered OREO</t>
  </si>
  <si>
    <t>Dispositions of covered OREO, net</t>
  </si>
  <si>
    <t>(5,653</t>
  </si>
  <si>
    <t>(3,256</t>
  </si>
  <si>
    <t>(8,909</t>
  </si>
  <si>
    <t>Valuation adjustments</t>
  </si>
  <si>
    <t>(191</t>
  </si>
  <si>
    <t>(4,579</t>
  </si>
  <si>
    <t>(812</t>
  </si>
  <si>
    <t>(5,391</t>
  </si>
  <si>
    <t>(103</t>
  </si>
  <si>
    <t>(10,130</t>
  </si>
  <si>
    <t>(5,420</t>
  </si>
  <si>
    <t>(15,550</t>
  </si>
  <si>
    <t>(574</t>
  </si>
  <si>
    <t>(1,386</t>
  </si>
  <si>
    <t>(9,338</t>
  </si>
  <si>
    <t>(4,049</t>
  </si>
  <si>
    <t>(13,387</t>
  </si>
  <si>
    <t>(1,958</t>
  </si>
  <si>
    <t>(944</t>
  </si>
  <si>
    <t>(2,902</t>
  </si>
  <si>
    <r>
      <t>(c) FDIC Indemnification Asset:</t>
    </r>
    <r>
      <rPr>
        <i/>
        <sz val="10"/>
        <color theme="1"/>
        <rFont val="Inherit"/>
      </rPr>
      <t> </t>
    </r>
  </si>
  <si>
    <r>
      <t xml:space="preserve">The following table summarizes the activity related to the FDIC indemnification asset for the three and nine months ended September 30, 2013 and </t>
    </r>
    <r>
      <rPr>
        <sz val="10"/>
        <color rgb="FF000000"/>
        <rFont val="Inherit"/>
      </rPr>
      <t>2012</t>
    </r>
    <r>
      <rPr>
        <sz val="10"/>
        <color theme="1"/>
        <rFont val="Inherit"/>
      </rPr>
      <t>:</t>
    </r>
  </si>
  <si>
    <t>(689</t>
  </si>
  <si>
    <t>(341</t>
  </si>
  <si>
    <t>(1,030</t>
  </si>
  <si>
    <t>Reduction due to loans paid in full</t>
  </si>
  <si>
    <t>(3,784</t>
  </si>
  <si>
    <t>(371</t>
  </si>
  <si>
    <t>(4,155</t>
  </si>
  <si>
    <t>Transfers to (due from) FDIC</t>
  </si>
  <si>
    <t>(1,687</t>
  </si>
  <si>
    <t>(521</t>
  </si>
  <si>
    <t>(2,208</t>
  </si>
  <si>
    <t>(2,510</t>
  </si>
  <si>
    <t>(2,762</t>
  </si>
  <si>
    <t>(415</t>
  </si>
  <si>
    <t>(130</t>
  </si>
  <si>
    <t>(545</t>
  </si>
  <si>
    <t>(5,154</t>
  </si>
  <si>
    <t>(1,693</t>
  </si>
  <si>
    <t>(6,847</t>
  </si>
  <si>
    <t>(5,194</t>
  </si>
  <si>
    <t>(1,562</t>
  </si>
  <si>
    <t>(6,756</t>
  </si>
  <si>
    <t>(4,371</t>
  </si>
  <si>
    <t>(4,303</t>
  </si>
  <si>
    <t>(8,674</t>
  </si>
  <si>
    <t>(8,273</t>
  </si>
  <si>
    <t>(625</t>
  </si>
  <si>
    <t>(8,898</t>
  </si>
  <si>
    <t>(1,739</t>
  </si>
  <si>
    <t>(2,430</t>
  </si>
  <si>
    <t>(4,169</t>
  </si>
  <si>
    <t>(3,715</t>
  </si>
  <si>
    <t>(4,091</t>
  </si>
  <si>
    <t>(7,806</t>
  </si>
  <si>
    <t>Non-covered Other Real Estate Owned</t>
  </si>
  <si>
    <t>Non Covered Other Real Estate Owned [Abstract]</t>
  </si>
  <si>
    <r>
      <t xml:space="preserve">The following table presents the changes in non-covered other real estate owned for the three and nine months ended September 30, 2013 and </t>
    </r>
    <r>
      <rPr>
        <sz val="10"/>
        <color rgb="FF000000"/>
        <rFont val="Inherit"/>
      </rPr>
      <t>2012</t>
    </r>
    <r>
      <rPr>
        <sz val="10"/>
        <color theme="1"/>
        <rFont val="Inherit"/>
      </rPr>
      <t>:</t>
    </r>
  </si>
  <si>
    <t>Additions to OREO</t>
  </si>
  <si>
    <t>Capitalized improvements</t>
  </si>
  <si>
    <t>Dispositions of OREO, net</t>
  </si>
  <si>
    <t>(759</t>
  </si>
  <si>
    <t>(1,783</t>
  </si>
  <si>
    <t>(1,514</t>
  </si>
  <si>
    <t>(186</t>
  </si>
  <si>
    <t>(129</t>
  </si>
  <si>
    <t>(542</t>
  </si>
  <si>
    <t>(678</t>
  </si>
  <si>
    <t>Earnings per Common Share</t>
  </si>
  <si>
    <t>Earnings Per Share [Abstract]</t>
  </si>
  <si>
    <t>Basic earnings per share is computed by dividing net income available to common shareholders by the weighted average number of shares of common stock outstanding during the period. Diluted earnings per share is computed in the same manner as basic earnings per share except that the denominator is increased to include the number of additional common shares that would have been outstanding if certain shares issuable upon exercise of options and non-vested restricted stock were included.</t>
  </si>
  <si>
    <t>The following table reconciles the numerators and denominators of the basic and diluted earnings per common share computations:</t>
  </si>
  <si>
    <t>Income available to common shareholders</t>
  </si>
  <si>
    <t>Weighted average number of common shares, basic</t>
  </si>
  <si>
    <t>Effect of dilutive stock awards</t>
  </si>
  <si>
    <t>Weighted average number of common shares, diluted</t>
  </si>
  <si>
    <t>Earnings per common share</t>
  </si>
  <si>
    <t>Basic</t>
  </si>
  <si>
    <t>Diluted</t>
  </si>
  <si>
    <t xml:space="preserve">Antidulitive stock awards excluded from the </t>
  </si>
  <si>
    <t>computation of diluted earnings per common share (in shares)</t>
  </si>
  <si>
    <t>Stock-Based Compensation</t>
  </si>
  <si>
    <t>Disclosure of Compensation Related Costs, Share-based Payments [Abstract]</t>
  </si>
  <si>
    <r>
      <t>(a)</t>
    </r>
    <r>
      <rPr>
        <sz val="10"/>
        <color theme="1"/>
        <rFont val="Inherit"/>
      </rPr>
      <t xml:space="preserve"> </t>
    </r>
    <r>
      <rPr>
        <b/>
        <i/>
        <sz val="10"/>
        <color theme="1"/>
        <rFont val="Inherit"/>
      </rPr>
      <t>Stock Options:  </t>
    </r>
    <r>
      <rPr>
        <sz val="10"/>
        <color theme="1"/>
        <rFont val="Inherit"/>
      </rPr>
      <t xml:space="preserve">The Company measures the fair value of each stock option grant at the date of the grant, using the Black-Scholes option pricing model.  There were </t>
    </r>
    <r>
      <rPr>
        <sz val="10"/>
        <color rgb="FF000000"/>
        <rFont val="Inherit"/>
      </rPr>
      <t>no</t>
    </r>
    <r>
      <rPr>
        <sz val="10"/>
        <color theme="1"/>
        <rFont val="Inherit"/>
      </rPr>
      <t xml:space="preserve"> options gran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The Company recognizes compensation expense for stock option grants on a straight-line basis over the requisite service period of the grant.  </t>
    </r>
    <r>
      <rPr>
        <sz val="10"/>
        <color rgb="FF000000"/>
        <rFont val="Inherit"/>
      </rPr>
      <t>No</t>
    </r>
    <r>
      <rPr>
        <sz val="10"/>
        <color theme="1"/>
        <rFont val="Inherit"/>
      </rPr>
      <t xml:space="preserve"> stock-based compensation expense was recogniz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No stock-based compensation expense was recognized for the three months ended September 30, 2012. The Company recognized </t>
    </r>
    <r>
      <rPr>
        <sz val="10"/>
        <color rgb="FF000000"/>
        <rFont val="Inherit"/>
      </rPr>
      <t>$8 thousand</t>
    </r>
    <r>
      <rPr>
        <sz val="10"/>
        <color theme="1"/>
        <rFont val="Inherit"/>
      </rPr>
      <t xml:space="preserve"> in stock-based compensation expense, as a component of salaries and benefits, for the nine months ended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no</t>
    </r>
    <r>
      <rPr>
        <sz val="10"/>
        <color theme="1"/>
        <rFont val="Inherit"/>
      </rPr>
      <t xml:space="preserve"> remaining unrecognized compensation costs related to nonvested stock option grants.</t>
    </r>
  </si>
  <si>
    <r>
      <t xml:space="preserve">The following table summarizes information on stock option activity during </t>
    </r>
    <r>
      <rPr>
        <sz val="10"/>
        <color rgb="FF000000"/>
        <rFont val="Inherit"/>
      </rPr>
      <t>2013</t>
    </r>
    <r>
      <rPr>
        <sz val="10"/>
        <color theme="1"/>
        <rFont val="Inherit"/>
      </rPr>
      <t>:</t>
    </r>
  </si>
  <si>
    <t>Shares</t>
  </si>
  <si>
    <t>Weighted average exercise price per share</t>
  </si>
  <si>
    <t>Weighted average remaining contractual terms (in years)</t>
  </si>
  <si>
    <t>Total intrinsic value (in thousands)</t>
  </si>
  <si>
    <t>Outstanding, January 1, 2013</t>
  </si>
  <si>
    <t>Granted</t>
  </si>
  <si>
    <t>Exercised</t>
  </si>
  <si>
    <t>(5,432</t>
  </si>
  <si>
    <t>Forfeited, expired or cancelled</t>
  </si>
  <si>
    <t>(1,763</t>
  </si>
  <si>
    <t>Outstanding, September 30, 2013</t>
  </si>
  <si>
    <t>Exercisable at September 30, 2013</t>
  </si>
  <si>
    <r>
      <t xml:space="preserve">The aggregate intrinsic value in the table above represents the total pre-tax intrinsic value (i.e., the difference between the Company’s closing stock price on </t>
    </r>
    <r>
      <rPr>
        <sz val="10"/>
        <color rgb="FF000000"/>
        <rFont val="Inherit"/>
      </rPr>
      <t>September 30, 2013</t>
    </r>
    <r>
      <rPr>
        <sz val="10"/>
        <color theme="1"/>
        <rFont val="Inherit"/>
      </rPr>
      <t xml:space="preserve">, and the exercise price, times the number of shares) that would have been received by the option holders had all the option holders exercised their options on </t>
    </r>
    <r>
      <rPr>
        <sz val="10"/>
        <color rgb="FF000000"/>
        <rFont val="Inherit"/>
      </rPr>
      <t>September 30, 2013</t>
    </r>
    <r>
      <rPr>
        <sz val="10"/>
        <color theme="1"/>
        <rFont val="Inherit"/>
      </rPr>
      <t>.  This amount changes based upon the fair market value of the Company’s stock.</t>
    </r>
  </si>
  <si>
    <r>
      <t>(b)</t>
    </r>
    <r>
      <rPr>
        <sz val="10"/>
        <color theme="1"/>
        <rFont val="Inherit"/>
      </rPr>
      <t xml:space="preserve"> </t>
    </r>
    <r>
      <rPr>
        <b/>
        <i/>
        <sz val="10"/>
        <color theme="1"/>
        <rFont val="Inherit"/>
      </rPr>
      <t>Restricted Stock Units:</t>
    </r>
    <r>
      <rPr>
        <sz val="10"/>
        <color theme="1"/>
        <rFont val="Inherit"/>
      </rPr>
      <t xml:space="preserve"> The Company grants restricted stock units (“RSU”) periodically for the benefit of employees and directors. Recipients of RSUs receive shares of the Company’s stock upon the lapse of their related restrictions and do not pay any cash consideration to the Company for the shares.  Restrictions are based on continuous service.</t>
    </r>
  </si>
  <si>
    <r>
      <t xml:space="preserve">The following table summarizes information on RSU activity during </t>
    </r>
    <r>
      <rPr>
        <sz val="10"/>
        <color rgb="FF000000"/>
        <rFont val="Inherit"/>
      </rPr>
      <t>2013</t>
    </r>
    <r>
      <rPr>
        <sz val="10"/>
        <color theme="1"/>
        <rFont val="Inherit"/>
      </rPr>
      <t>:</t>
    </r>
  </si>
  <si>
    <t>Weighted average fair value per share</t>
  </si>
  <si>
    <t>Vested</t>
  </si>
  <si>
    <t>(45,938</t>
  </si>
  <si>
    <t>(3,498</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t>
    </r>
    <r>
      <rPr>
        <sz val="10"/>
        <color rgb="FF000000"/>
        <rFont val="Inherit"/>
      </rPr>
      <t>$202 thousand</t>
    </r>
    <r>
      <rPr>
        <sz val="10"/>
        <color theme="1"/>
        <rFont val="Inherit"/>
      </rPr>
      <t xml:space="preserve"> and $</t>
    </r>
    <r>
      <rPr>
        <sz val="10"/>
        <color rgb="FF000000"/>
        <rFont val="Inherit"/>
      </rPr>
      <t>680 thousand</t>
    </r>
    <r>
      <rPr>
        <sz val="10"/>
        <color theme="1"/>
        <rFont val="Inherit"/>
      </rPr>
      <t xml:space="preserve"> in RSU compensation expense, respectively, as a component of salaries and benefits, compared to </t>
    </r>
    <r>
      <rPr>
        <sz val="10"/>
        <color rgb="FF000000"/>
        <rFont val="Inherit"/>
      </rPr>
      <t>$252 thousand</t>
    </r>
    <r>
      <rPr>
        <sz val="10"/>
        <color theme="1"/>
        <rFont val="Inherit"/>
      </rPr>
      <t xml:space="preserve"> and $</t>
    </r>
    <r>
      <rPr>
        <sz val="10"/>
        <color rgb="FF000000"/>
        <rFont val="Inherit"/>
      </rPr>
      <t>583 thousand</t>
    </r>
    <r>
      <rPr>
        <sz val="10"/>
        <color theme="1"/>
        <rFont val="Inherit"/>
      </rPr>
      <t xml:space="preserve"> for the same periods a year ago.  As of </t>
    </r>
    <r>
      <rPr>
        <sz val="10"/>
        <color rgb="FF000000"/>
        <rFont val="Inherit"/>
      </rPr>
      <t>September 30, 2013</t>
    </r>
    <r>
      <rPr>
        <sz val="10"/>
        <color theme="1"/>
        <rFont val="Inherit"/>
      </rPr>
      <t xml:space="preserve">, there was </t>
    </r>
    <r>
      <rPr>
        <sz val="10"/>
        <color rgb="FF000000"/>
        <rFont val="Inherit"/>
      </rPr>
      <t>$1.3 million</t>
    </r>
    <r>
      <rPr>
        <sz val="10"/>
        <color theme="1"/>
        <rFont val="Inherit"/>
      </rPr>
      <t xml:space="preserve"> of total unrecognized compensation costs related to nonvested RSUs.</t>
    </r>
  </si>
  <si>
    <t>Fair Value Measurements</t>
  </si>
  <si>
    <t>Fair Value Disclosures [Abstract]</t>
  </si>
  <si>
    <r>
      <t>(a)</t>
    </r>
    <r>
      <rPr>
        <sz val="10"/>
        <color theme="1"/>
        <rFont val="Inherit"/>
      </rPr>
      <t xml:space="preserve"> </t>
    </r>
    <r>
      <rPr>
        <b/>
        <i/>
        <sz val="10"/>
        <color theme="1"/>
        <rFont val="Inherit"/>
      </rPr>
      <t>Fair Value Hierarchy and Fair Value Measurement</t>
    </r>
    <r>
      <rPr>
        <sz val="10"/>
        <color theme="1"/>
        <rFont val="Inherit"/>
      </rPr>
      <t>: The Company groups its assets and liabilities that are recorded at fair value in three levels, based on the markets, if any, in which the assets and liabilities are traded and the reliability of the assumptions used to determine fair value. These levels are:</t>
    </r>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following table presents the Company’s financial instruments measured at fair value on a recurring basis at September 30, 2013 and December 31, 2012:</t>
  </si>
  <si>
    <t>Fair Value at September 30, 2013</t>
  </si>
  <si>
    <t>Level 1</t>
  </si>
  <si>
    <t>Level 2</t>
  </si>
  <si>
    <t>Level 3</t>
  </si>
  <si>
    <t>Fair Value at December 31, 2012</t>
  </si>
  <si>
    <t>There were no transfers between Level 1, Level 2 and Level 3 during the three and nine months ended September 30, 2013 or during the year ended December 31, 2012.</t>
  </si>
  <si>
    <t>When available, the Company uses quoted market prices to determine the fair value of investment securities. These investments are included in Level 1. When quoted market prices are unobservable, the Company uses quotes from independent pricing vendors based on recent trading activity and other relevant information including market interest rate curves, referenced credit spreads and estimated prepayment rates where applicable. These investments are included in Level 2 and comprise the Company’s portfolio of U.S. agency securities, U.S. treasury securities, residential pass-through securities, municipal bonds and other corporate bonds.</t>
  </si>
  <si>
    <t>Certain financial assets of the Company may be measured at fair value on a non-recurring basis. These assets are subject to fair value adjustments that result from application of lower-of-cost-or-market accounting or write-downs of individual assets.</t>
  </si>
  <si>
    <t>The following table presents the carrying value of financial instruments by level within the fair value hierarchy, for which a non-recurring change in fair value has been recorded:</t>
  </si>
  <si>
    <t>Total losses for the period</t>
  </si>
  <si>
    <r>
      <t xml:space="preserve">Non-covered impaired loans </t>
    </r>
    <r>
      <rPr>
        <sz val="7"/>
        <color theme="1"/>
        <rFont val="Inherit"/>
      </rPr>
      <t>(1)</t>
    </r>
  </si>
  <si>
    <t>(4,407</t>
  </si>
  <si>
    <r>
      <t xml:space="preserve">Non-covered other real estate owned </t>
    </r>
    <r>
      <rPr>
        <sz val="7"/>
        <color theme="1"/>
        <rFont val="Inherit"/>
      </rPr>
      <t>(2)</t>
    </r>
  </si>
  <si>
    <r>
      <t xml:space="preserve">Covered other real estate owned </t>
    </r>
    <r>
      <rPr>
        <sz val="7"/>
        <color theme="1"/>
        <rFont val="Inherit"/>
      </rPr>
      <t>(2)</t>
    </r>
  </si>
  <si>
    <t>(6,335</t>
  </si>
  <si>
    <t>(8,485</t>
  </si>
  <si>
    <t>(844</t>
  </si>
  <si>
    <t>(3,704</t>
  </si>
  <si>
    <t>(13,033</t>
  </si>
  <si>
    <r>
      <t>(1)</t>
    </r>
    <r>
      <rPr>
        <sz val="9"/>
        <color theme="1"/>
        <rFont val="Inherit"/>
      </rPr>
      <t xml:space="preserve"> Represents carrying value and related specific valuation allowances, which are included in the allowance for loan losses.</t>
    </r>
  </si>
  <si>
    <r>
      <t>(2)</t>
    </r>
    <r>
      <rPr>
        <sz val="9"/>
        <color theme="1"/>
        <rFont val="Inherit"/>
      </rPr>
      <t xml:space="preserve"> Represents the fair value and related losses of foreclosed real estate and other collateral owned that were measured at fair value subsequent to their initial classification as non-covered other real estate owned and covered other real estate owned.</t>
    </r>
  </si>
  <si>
    <t>Following is a description of methods and assumptions used to estimate the fair value of each class of financial instrument for which a non-recurring change in fair value has been recorded:</t>
  </si>
  <si>
    <r>
      <t>Non-covered impaired loans</t>
    </r>
    <r>
      <rPr>
        <i/>
        <sz val="10"/>
        <color theme="1"/>
        <rFont val="Inherit"/>
      </rPr>
      <t>:</t>
    </r>
    <r>
      <rPr>
        <sz val="10"/>
        <color theme="1"/>
        <rFont val="Inherit"/>
      </rPr>
      <t xml:space="preserve"> A loan is considered impaired when, based upon currently known information, it is deemed probable that the Company will be unable to collect all amounts due as scheduled according to the original terms of the agreement.  Non-covered impaired loans are measured based on the present value of expected future cash flows discounted at the loan’s effective interest rate or, as a practical expedient, based on the loan’s observable market price or the fair value of the collateral, if the loan is collateral dependent.</t>
    </r>
  </si>
  <si>
    <r>
      <t xml:space="preserve">The Company generally obtains appraisals for collateral dependent loans on an annual basis.  Depending on the loan, the Company may obtain appraisals more frequently than </t>
    </r>
    <r>
      <rPr>
        <sz val="10"/>
        <color rgb="FF000000"/>
        <rFont val="Inherit"/>
      </rPr>
      <t>12 months</t>
    </r>
    <r>
      <rPr>
        <sz val="10"/>
        <color theme="1"/>
        <rFont val="Inherit"/>
      </rPr>
      <t>, particularly if the credit is deteriorating.  If the loan is performing and market conditions are stable, the Company may not obtain appraisals on an annual basis. This policy does not vary by loan type.</t>
    </r>
  </si>
  <si>
    <r>
      <t xml:space="preserve">Impaired loans that are collateral dependent are reviewed quarterly.  The review involves a collateral valuation review, which also contemplates an assessment of whether the last appraisal is outdated.  Recent appraisals, adjustments to outdated appraisals, knowledgeable third party opinions of value and current market conditions are combined to determine whether a specific reserve and/or a loan charge-off is required.  Such adjustments are usually significant and typically result in a Level 3 classification of the inputs for determining fair value.  For the period ended September 30, 2013, </t>
    </r>
    <r>
      <rPr>
        <sz val="10"/>
        <color rgb="FF000000"/>
        <rFont val="Inherit"/>
      </rPr>
      <t>one</t>
    </r>
    <r>
      <rPr>
        <sz val="10"/>
        <color theme="1"/>
        <rFont val="Inherit"/>
      </rPr>
      <t xml:space="preserve"> non-covered impaired loan totaling </t>
    </r>
    <r>
      <rPr>
        <sz val="10"/>
        <color rgb="FF000000"/>
        <rFont val="Inherit"/>
      </rPr>
      <t>$105 thousand</t>
    </r>
    <r>
      <rPr>
        <sz val="10"/>
        <color theme="1"/>
        <rFont val="Inherit"/>
      </rPr>
      <t xml:space="preserve"> had an adjustment to the appraisal, based on unobservable inputs, of </t>
    </r>
    <r>
      <rPr>
        <sz val="10"/>
        <color rgb="FF000000"/>
        <rFont val="Inherit"/>
      </rPr>
      <t>30%</t>
    </r>
    <r>
      <rPr>
        <sz val="10"/>
        <color theme="1"/>
        <rFont val="Inherit"/>
      </rPr>
      <t xml:space="preserve">. </t>
    </r>
  </si>
  <si>
    <t>In the rare case where an appraisal is not available, the Company consults with third party industry specific experts for estimates as well as relies upon the Company’s market knowledge and expertise.</t>
  </si>
  <si>
    <r>
      <t>Non-covered and covered other real estate owned</t>
    </r>
    <r>
      <rPr>
        <i/>
        <sz val="10"/>
        <color theme="1"/>
        <rFont val="Inherit"/>
      </rPr>
      <t>:</t>
    </r>
    <r>
      <rPr>
        <sz val="10"/>
        <color theme="1"/>
        <rFont val="Inherit"/>
      </rPr>
      <t xml:space="preserve"> Non-covered and covered other real estate owned includes properties acquired through foreclosure. These properties are recorded at the lower of cost or estimated fair value, less estimated cost to sell, based on periodic evaluations.</t>
    </r>
  </si>
  <si>
    <r>
      <t xml:space="preserve">The Company deducts </t>
    </r>
    <r>
      <rPr>
        <sz val="10"/>
        <color rgb="FF000000"/>
        <rFont val="Inherit"/>
      </rPr>
      <t>10%</t>
    </r>
    <r>
      <rPr>
        <sz val="10"/>
        <color theme="1"/>
        <rFont val="Inherit"/>
      </rPr>
      <t xml:space="preserve"> of the appraised value for selling costs on non-covered and covered other real estate owned.  If the property has been actively listed for sale for more than nine months and has had limited interest, the Company will typically reduce the fair value further based upon input from third party industry experts and knowledgeable management and may include adjustments for outdated appraisals (Level 3).</t>
    </r>
  </si>
  <si>
    <r>
      <t>(b)</t>
    </r>
    <r>
      <rPr>
        <sz val="10"/>
        <color theme="1"/>
        <rFont val="Inherit"/>
      </rPr>
      <t xml:space="preserve"> </t>
    </r>
    <r>
      <rPr>
        <b/>
        <i/>
        <sz val="10"/>
        <color theme="1"/>
        <rFont val="Inherit"/>
      </rPr>
      <t>Disclosures about Fair Value of Financial Instruments:</t>
    </r>
    <r>
      <rPr>
        <sz val="10"/>
        <color theme="1"/>
        <rFont val="Inherit"/>
      </rPr>
      <t xml:space="preserve"> The table below is a summary of fair value estimates for financial instruments at September 30, 2013 and December 31, 2012, excluding financial instruments recorded at fair value on a recurring and nonrecurring basis (summarized in the table above). The carrying amounts in the following table are recorded in the statement of financial condition under the indicated captions. The Company has excluded non-financial assets and non-financial liabilities such as Bank premises and equipment, deferred taxes and other liabilities.  </t>
    </r>
  </si>
  <si>
    <t>Fair value measurements using:</t>
  </si>
  <si>
    <t>Carrying value</t>
  </si>
  <si>
    <t>Cash and cash equivalents</t>
  </si>
  <si>
    <t>Investment securities available for sale</t>
  </si>
  <si>
    <t>FHLB stock</t>
  </si>
  <si>
    <t>Non-covered loans</t>
  </si>
  <si>
    <t>Covered loans</t>
  </si>
  <si>
    <t>Financial liabilities:</t>
  </si>
  <si>
    <t>Following is a description of methods and assumptions used to estimate the fair value of each class of financial instrument not recorded at fair value but required for disclosure purposes:</t>
  </si>
  <si>
    <r>
      <t>Cash and Cash Equivalents:</t>
    </r>
    <r>
      <rPr>
        <b/>
        <sz val="10"/>
        <color theme="1"/>
        <rFont val="Inherit"/>
      </rPr>
      <t> </t>
    </r>
    <r>
      <rPr>
        <sz val="10"/>
        <color theme="1"/>
        <rFont val="Inherit"/>
      </rPr>
      <t>The carrying value of cash and cash equivalent instruments approximates fair value.</t>
    </r>
  </si>
  <si>
    <r>
      <t>Interest-bearing Deposits:</t>
    </r>
    <r>
      <rPr>
        <sz val="10"/>
        <color theme="1"/>
        <rFont val="Inherit"/>
      </rPr>
      <t>  The carrying values of interest-bearing deposits maturing within ninety days approximate their fair values. Fair values of other interest-earning deposits are estimated using discounted cash flow analysis based on current rates for similar types of deposits.</t>
    </r>
  </si>
  <si>
    <r>
      <t>Investment Securities:</t>
    </r>
    <r>
      <rPr>
        <sz val="10"/>
        <color theme="1"/>
        <rFont val="Inherit"/>
      </rPr>
      <t xml:space="preserve"> Fair values of investment securities are based on quoted market prices when available or through the use of alternative approaches, such as matrix or model pricing, or broker indicative bids, when market quotes are not readily accessible or available.</t>
    </r>
  </si>
  <si>
    <r>
      <t>FHLB stock:</t>
    </r>
    <r>
      <rPr>
        <sz val="10"/>
        <color theme="1"/>
        <rFont val="Inherit"/>
      </rPr>
      <t xml:space="preserve"> The Bank’s investment in FHLB stock is carried at par value, which approximates its fair value.</t>
    </r>
  </si>
  <si>
    <r>
      <t>Loans Held for Sale:</t>
    </r>
    <r>
      <rPr>
        <b/>
        <sz val="10"/>
        <color theme="1"/>
        <rFont val="Inherit"/>
      </rPr>
      <t> </t>
    </r>
    <r>
      <rPr>
        <sz val="10"/>
        <color theme="1"/>
        <rFont val="Inherit"/>
      </rPr>
      <t>The carrying value of loans held for sale approximates fair value.</t>
    </r>
  </si>
  <si>
    <r>
      <t>Non-covered Loans:</t>
    </r>
    <r>
      <rPr>
        <b/>
        <sz val="10"/>
        <color theme="1"/>
        <rFont val="Inherit"/>
      </rPr>
      <t> </t>
    </r>
    <r>
      <rPr>
        <sz val="10"/>
        <color theme="1"/>
        <rFont val="Inherit"/>
      </rPr>
      <t xml:space="preserve"> The loan portfolio is composed of commercial, consumer, real estate construction and real estate loans.  The carrying value of variable rate loans approximates their fair value. The fair value of fixed rate loans is estimated by discounting the estimated future cash flows of loans, sorted by type and security, by the weighted average rate of such loans and rising rates currently offered by the Bank for similar loans.</t>
    </r>
  </si>
  <si>
    <r>
      <t>Covered Loans:</t>
    </r>
    <r>
      <rPr>
        <sz val="10"/>
        <color theme="1"/>
        <rFont val="Inherit"/>
      </rPr>
      <t xml:space="preserve"> Covered loans are measured at estimated fair value on the date of acquisition. Subsequent to acquisition, the fair value of covered loans is measured using the same methodology as that of non-covered loans.</t>
    </r>
  </si>
  <si>
    <r>
      <t>Bank Owned Life Insurance:</t>
    </r>
    <r>
      <rPr>
        <sz val="10"/>
        <color theme="1"/>
        <rFont val="Inherit"/>
      </rPr>
      <t xml:space="preserve"> Fair values of insurance policies owned are based on the insurance contract’s cash surrender value.</t>
    </r>
  </si>
  <si>
    <r>
      <t>FDIC Indemnification Asset:</t>
    </r>
    <r>
      <rPr>
        <sz val="10"/>
        <color theme="1"/>
        <rFont val="Inherit"/>
      </rPr>
      <t xml:space="preserve"> The FDIC indemnification asset is calculated as the expected future cash flows under the loss share agreement discounted by a rate reflective of a U.S. government agency security.</t>
    </r>
  </si>
  <si>
    <r>
      <t>Deposits:</t>
    </r>
    <r>
      <rPr>
        <sz val="10"/>
        <color theme="1"/>
        <rFont val="Inherit"/>
      </rPr>
      <t xml:space="preserve"> For deposits with no contractual maturity such as checking accounts, money market accounts and savings accounts, fair values approximate book values. The fair value of certificates of deposit are based on discounted cash flows using the difference between the actual deposit rate and an alternative cost of funds rate, currently offered by the Bank for similar types of deposits.</t>
    </r>
  </si>
  <si>
    <r>
      <t>Trust Preferred Securities/Junior Subordinated Debentures:</t>
    </r>
    <r>
      <rPr>
        <sz val="10"/>
        <color theme="1"/>
        <rFont val="Inherit"/>
      </rPr>
      <t xml:space="preserve"> The fair value of trust preferred securities is estimated using discounted cash flow analysis based on current rates for similar types of debt.</t>
    </r>
  </si>
  <si>
    <r>
      <t>Off-Balance Sheet Items:</t>
    </r>
    <r>
      <rPr>
        <sz val="10"/>
        <color theme="1"/>
        <rFont val="Inherit"/>
      </rPr>
      <t xml:space="preserve"> Commitments to extend credit represent the principal category of off-balance sheet financial instruments. The fair value of these commitments are not material since they are for relatively short periods of time and are subject to customary credit terms, which would not include terms that would expose the Company to significant gains or losses.</t>
    </r>
  </si>
  <si>
    <t>Commitments and Contingencies</t>
  </si>
  <si>
    <t>Commitments and Contingencies Disclosure [Abstract]</t>
  </si>
  <si>
    <r>
      <t xml:space="preserve">Standby letters of credit are conditional commitments issued by the Bank to guarantee the performance of a customer to a third party. Those guarantees are primarily issued to support public and private borrowing arrangements, including commercial paper, bond financing and similar transactions.  Except for certain long-term guarantees, most guarantees expire within one year. The credit risk involved in issuing letters of credit is essentially the same as that involved in extending loan facilities to customers. Collateral supporting those commitments, for which collateral is deemed necessary, generally amounted to </t>
    </r>
    <r>
      <rPr>
        <sz val="10"/>
        <color rgb="FF000000"/>
        <rFont val="Inherit"/>
      </rPr>
      <t>one</t>
    </r>
    <r>
      <rPr>
        <sz val="10"/>
        <color theme="1"/>
        <rFont val="Inherit"/>
      </rPr>
      <t xml:space="preserve"> hundred percent of the commitment amount at </t>
    </r>
    <r>
      <rPr>
        <sz val="10"/>
        <color rgb="FF000000"/>
        <rFont val="Inherit"/>
      </rPr>
      <t>September 30, 2013</t>
    </r>
    <r>
      <rPr>
        <sz val="10"/>
        <color theme="1"/>
        <rFont val="Inherit"/>
      </rPr>
      <t xml:space="preserve">. The Company routinely charges a fee for these credit facilities.  Such fees are amortized into income over the life of the agreement and unamortized amounts were not significant as of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 commitments under these agreements totaled </t>
    </r>
    <r>
      <rPr>
        <sz val="10"/>
        <color rgb="FF000000"/>
        <rFont val="Inherit"/>
      </rPr>
      <t>$1.6 million</t>
    </r>
    <r>
      <rPr>
        <sz val="10"/>
        <color theme="1"/>
        <rFont val="Inherit"/>
      </rPr>
      <t>.</t>
    </r>
  </si>
  <si>
    <r>
      <t xml:space="preserve">At </t>
    </r>
    <r>
      <rPr>
        <sz val="10"/>
        <color rgb="FF000000"/>
        <rFont val="Inherit"/>
      </rPr>
      <t>September 30, 2013</t>
    </r>
    <r>
      <rPr>
        <sz val="10"/>
        <color theme="1"/>
        <rFont val="Inherit"/>
      </rPr>
      <t xml:space="preserve">, the Company was the guarantor of trust preferred securities. The Company issued junior subordinated debentures to a wholly owned special purpose trust, which has issued trust preferred securities.  The sole assets of the special purpose trust are the junior subordinated debentures issued by the Company.  Washington Banking Company has fully and unconditionally guaranteed the capital securities along with all obligations of the Trust under the trust agreements. The maximum amount of future payments the Company will be required to make under these agreements is the principal and interest of the trust preferred securities, the principal of which totaled </t>
    </r>
    <r>
      <rPr>
        <sz val="10"/>
        <color rgb="FF000000"/>
        <rFont val="Inherit"/>
      </rPr>
      <t>$25.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ubsequent Events</t>
  </si>
  <si>
    <t>Subsequent Events [Abstract]</t>
  </si>
  <si>
    <t>On October 23, 2013, the Company and Heritage Financial Corporation (“Heritage”) jointly announced the signing of a definitive agreement under which the Company and Heritage will enter into a strategic merger to create one of the premier community banking franchises in Western Washington and the Pacific Northwest. Under the terms of the merger agreement, the Company's shareholders will receive 0.89000 shares of Heritage common stock and $2.75 in cash for each share of the Company's common stock. Based on the closing price of Heritage common stock of $15.89 on October 23, 2013, the consideration value per share for the Company was $16.89, or approximately $265.1 million in aggregate. Upon consummation, the shareholders of the Company will own approximately 46% of the combined company and the shareholders of Heritage will own approximately 54%.</t>
  </si>
  <si>
    <t xml:space="preserve">The definitive agreement has been unanimously approved by the boards of directors of the Company and Heritage. The merger is subject to regulatory approvals, approval by Company and Heritage shareholders, and certain other customary closing conditions and is expected to close in the first half of 2014. The transaction is intended to qualify as a tax-free reorganization for U.S. federal income tax purposes and Company shareholders are not expected to recognize any taxable gain or loss in connection with the share exchange to the extent of the stock consideration received. A summary of the terms of the definitive agreement with Heritage and other related agreements are summarized in, and the Merger Agreement has been filed as an exhibit to, the Company's Current Report on Form 8-K filed with the Securities and Exchange Commission on October 25, 2013. </t>
  </si>
  <si>
    <r>
      <t xml:space="preserve">On </t>
    </r>
    <r>
      <rPr>
        <sz val="10"/>
        <color rgb="FF000000"/>
        <rFont val="Inherit"/>
      </rPr>
      <t>October 23, 2013</t>
    </r>
    <r>
      <rPr>
        <sz val="10"/>
        <color theme="1"/>
        <rFont val="Inherit"/>
      </rPr>
      <t xml:space="preserve">, the Company announced that its Board of Directors declared a cash dividend of </t>
    </r>
    <r>
      <rPr>
        <sz val="10"/>
        <color rgb="FF000000"/>
        <rFont val="Inherit"/>
      </rPr>
      <t>$0.145</t>
    </r>
    <r>
      <rPr>
        <sz val="10"/>
        <color theme="1"/>
        <rFont val="Inherit"/>
      </rPr>
      <t xml:space="preserve"> per common share to shareholders of record as of </t>
    </r>
    <r>
      <rPr>
        <sz val="10"/>
        <color rgb="FF000000"/>
        <rFont val="Inherit"/>
      </rPr>
      <t>November 4, 2013</t>
    </r>
    <r>
      <rPr>
        <sz val="10"/>
        <color theme="1"/>
        <rFont val="Inherit"/>
      </rPr>
      <t xml:space="preserve">, payable on </t>
    </r>
    <r>
      <rPr>
        <sz val="10"/>
        <color rgb="FF000000"/>
        <rFont val="Inherit"/>
      </rPr>
      <t>November 19, 2013</t>
    </r>
    <r>
      <rPr>
        <sz val="10"/>
        <color theme="1"/>
        <rFont val="Inherit"/>
      </rPr>
      <t>.</t>
    </r>
  </si>
  <si>
    <t>Description of Business and Summary of Significant Accounting Policies (Policies)</t>
  </si>
  <si>
    <t>Basis of Presentation</t>
  </si>
  <si>
    <r>
      <t>Basis of Presentation:</t>
    </r>
    <r>
      <rPr>
        <sz val="10"/>
        <color theme="1"/>
        <rFont val="Inherit"/>
      </rPr>
      <t xml:space="preserve"> The accompanying interim condensed consolidated financial statements include the accounts of the Company and its subsidiaries described above.  The accompanying interim condensed consolidated financial statements have been prepared, without audit, pursuant to the rules and regulations of the Securities and Exchange Commission (“SEC”).  Accordingly, they do not include all of the information and footnotes required by generally accepted accounting principles in the United States of America for complete financial statements.  These condensed consolidated financial statements should be read in conjunction with the December 31, 2012 audited consolidated financial statements and notes thereto included in the Company’s Annual Report on Form 10-K filed with the SEC.</t>
    </r>
  </si>
  <si>
    <t>Use of Estimates</t>
  </si>
  <si>
    <t xml:space="preserve">In preparing the condensed consolidated financial statements, estimates and assumptions that affect the reported amounts of assets, liabilities, revenues and expenses are required.  Actual results could differ from those estimates.  Management considers the estimates used in developing the allowance for loan losses, the valuation of covered loans and the FDIC indemnification asset and determining the fair value of financial assets and liabilities to be particularly sensitive estimates that may be subject to revision in the near term. </t>
  </si>
  <si>
    <t>Investment Securities (Tables)</t>
  </si>
  <si>
    <t>Amortized Cost, Unrealized Gains and Losses and Fair Value of Investments</t>
  </si>
  <si>
    <t>Investment Securities in Unrealized Loss Position</t>
  </si>
  <si>
    <t>Investments Classified by Contractual Maturity</t>
  </si>
  <si>
    <t>Schedule of Investment Securities Pledged to Secure Borrowing and Public Deposits</t>
  </si>
  <si>
    <t>Gross Realized Gains and Losses on Sale of Available-for-sale Securities</t>
  </si>
  <si>
    <t>Non-covered Loans (Tables)</t>
  </si>
  <si>
    <t>Allowance for Non-Covered Loan Losses and Credit Quality (Tables)</t>
  </si>
  <si>
    <t>Schedule of Loan Allowances</t>
  </si>
  <si>
    <t>Schedule of Allowance For Loan Losses and Related Non Covered Loans, by Portfolio Segment</t>
  </si>
  <si>
    <t>Schedule of Impaired Loans and the Related Allowance for Loan Losses</t>
  </si>
  <si>
    <t>Schedule of Impaired Non Covered Loans, By Class</t>
  </si>
  <si>
    <t>Summary of Loans Restructured in Period</t>
  </si>
  <si>
    <t>Schedule of Past Due Status of Loans Receivable</t>
  </si>
  <si>
    <t>Allowance for Credit Losses on Financing Receivables by Credit Quality Indicators</t>
  </si>
  <si>
    <t>Covered Assets and FDIC Indemnification Asset (Tables)</t>
  </si>
  <si>
    <t>Schedule of Covered Loans by Type and Covering Bank</t>
  </si>
  <si>
    <t>Schedule of Changes in Accretable Yield</t>
  </si>
  <si>
    <t>Schedule of Covered Other Real Estate Owned</t>
  </si>
  <si>
    <t>Schedule of FDIC Indemnification Asset</t>
  </si>
  <si>
    <t>Non-covered Other Real Estate Owned (Tables)</t>
  </si>
  <si>
    <t>Changes in non-covered other real estate owned</t>
  </si>
  <si>
    <t>Earnings per Common Share (Tables)</t>
  </si>
  <si>
    <t>Reconciliation of basic and diluted earnings per common share computations</t>
  </si>
  <si>
    <t>Stock-Based Compensation (Tables)</t>
  </si>
  <si>
    <t>Share-based Compensation Arrangement by Share-based Payment Award, Options, Grants in Period, Weighted Average Grant Date Fair Value [Table Text Block]</t>
  </si>
  <si>
    <t>Schedule of Share-based Compensation Arrangement by Share-based Payment Award, Restricted Stock Units, Vested and Expected to Vest [Table Text Block]</t>
  </si>
  <si>
    <t>Fair Value Measurements (Tables)</t>
  </si>
  <si>
    <t>Fair Value, Assets Measured on Recurring Basis</t>
  </si>
  <si>
    <t>Fair Value Measurements, Nonrecurring</t>
  </si>
  <si>
    <t>The table below is a summary of fair value estimates for financial instruments at September 30, 2013 and December 31, 2012, excluding financial instruments recorded at fair value on a recurring and nonrecurring basis (summarized in the table above). The carrying amounts in the following table are recorded in the statement of financial condition under the indicated captions. The Company has excluded non-financial assets and non-financial liabilities such as Bank premises and equipment, deferred taxes and other liabilities.  </t>
  </si>
  <si>
    <t>Schedule of carrying value and fair value of financial instruments</t>
  </si>
  <si>
    <t>Investment Securities (Details) (USD $)</t>
  </si>
  <si>
    <t>Dec. 31, 2011</t>
  </si>
  <si>
    <t>Schedule of Available-for-sale Securities [Line Items]</t>
  </si>
  <si>
    <t>Trading securities</t>
  </si>
  <si>
    <t>Held-to-maturity securities</t>
  </si>
  <si>
    <t>Available-for-sale Securities, Balance Sheet, Reported Amounts [Abstract]</t>
  </si>
  <si>
    <t>Available-for-sale Securities, Continuous Unrealized Loss Position, Fair Value [Abstract]</t>
  </si>
  <si>
    <t>Less than 12 months, fair value</t>
  </si>
  <si>
    <t>12 months or more, fair value</t>
  </si>
  <si>
    <t>Total fair value</t>
  </si>
  <si>
    <t>Less than 12 months, unrealized losses</t>
  </si>
  <si>
    <t>12 months or more, unrealized losses</t>
  </si>
  <si>
    <t>Number of securities temporarily impaired</t>
  </si>
  <si>
    <t>Available-for-sale Securities, Debt Maturities, Amortized Cost Basis, Fiscal Year Maturity [Abstract]</t>
  </si>
  <si>
    <t>Three months or less, amortized cost</t>
  </si>
  <si>
    <t>Over three months to one year, amortized cost</t>
  </si>
  <si>
    <t>After one year through three years, amortized cost</t>
  </si>
  <si>
    <t>After year three through five years, amortized cost</t>
  </si>
  <si>
    <t>After five through ten years, amortized cost</t>
  </si>
  <si>
    <t>After ten years, amortized cost</t>
  </si>
  <si>
    <t>Total amortized cost</t>
  </si>
  <si>
    <t>Available-for-sale Securities, Debt Maturities, Fair Value, Fiscal Year Maturity [Abstract]</t>
  </si>
  <si>
    <t>Three months or less, fair value</t>
  </si>
  <si>
    <t>Over three months to one year, fair value</t>
  </si>
  <si>
    <t>After one year through three years, fair value</t>
  </si>
  <si>
    <t>After three years through five years, fair value</t>
  </si>
  <si>
    <t>After five years through ten years, fair value</t>
  </si>
  <si>
    <t>After ten years, fair value</t>
  </si>
  <si>
    <t>Total cost - fair value</t>
  </si>
  <si>
    <t>Pledged Financial Instruments, Not Separately Reported, Securities [Abstract]</t>
  </si>
  <si>
    <t>To state and local governments to secure public deposits, amortized cost</t>
  </si>
  <si>
    <t>To Federal Reserve Bank to secure borrowings, amortized cost</t>
  </si>
  <si>
    <t>To Federal Home Loan Bank to secure borrowings, amortized cost</t>
  </si>
  <si>
    <t>Other securities pledged, principally to secure deposits, amortized cost</t>
  </si>
  <si>
    <t>Total pledged investment securities, amortized cost</t>
  </si>
  <si>
    <t>Pledged Assets Separately Reported, Securities Pledged as Collateral, at Fair Value, by Type of Agreement [Abstract]</t>
  </si>
  <si>
    <t>To state and local governments to secure public deposits, fair value</t>
  </si>
  <si>
    <t>To Federal Reserve Bank to secure borrowings, fair value</t>
  </si>
  <si>
    <t>To Federal Home Loan Bank to secure borrowings, fair value</t>
  </si>
  <si>
    <t>Other securities pledged, principally to secure deposits, fair value</t>
  </si>
  <si>
    <t>Total pledged investment securities, fair value</t>
  </si>
  <si>
    <t>Gain on sale of investment securities [Abstract]</t>
  </si>
  <si>
    <t>U.S. government agencies [Member]</t>
  </si>
  <si>
    <t>Residential pass-through securities [Member]</t>
  </si>
  <si>
    <t>Taxable state and political subdivisions [Member]</t>
  </si>
  <si>
    <t>Tax exempt state and political subdivisions [Member]</t>
  </si>
  <si>
    <t>Corporate obligations [Member]</t>
  </si>
  <si>
    <t>Agency-issued collateralized mortgage obligations [Member]</t>
  </si>
  <si>
    <t>Asset-backed securities [Member]</t>
  </si>
  <si>
    <t>Investments in mutual funds and other equities [Member]</t>
  </si>
  <si>
    <t>Non-covered Loans (Details) (USD $)</t>
  </si>
  <si>
    <t>Accounts, Notes, Loans and Financing Receivable [Line Items]</t>
  </si>
  <si>
    <t>Loans non-covered</t>
  </si>
  <si>
    <t>Commercial [Member]</t>
  </si>
  <si>
    <t>Real Estate Mortgage [Member]</t>
  </si>
  <si>
    <t>Real Estate Construction [Member]</t>
  </si>
  <si>
    <t>Consumer [Member]</t>
  </si>
  <si>
    <t>Allowance for Non-Covered Loan Losses and Credit Quality (Details) (USD $)</t>
  </si>
  <si>
    <t>contract</t>
  </si>
  <si>
    <t>Mar. 31, 2013</t>
  </si>
  <si>
    <t>Mar. 31, 2012</t>
  </si>
  <si>
    <t>Loans, Allowance for Credit Losses [Roll Forward]</t>
  </si>
  <si>
    <t>Balance at beginning of period</t>
  </si>
  <si>
    <t>Balance at end of period</t>
  </si>
  <si>
    <t>Loans, Allowance for Credit Loss, Additional Information [Abstract]</t>
  </si>
  <si>
    <t>Total allowance for loan losses</t>
  </si>
  <si>
    <t>Impaired Loans Receivable, Recorded Investment [Abstract]</t>
  </si>
  <si>
    <t>With no related allowance recorded</t>
  </si>
  <si>
    <t>With an allowance recorded</t>
  </si>
  <si>
    <t>Related Allowance</t>
  </si>
  <si>
    <t>Impaired Loans, Unpaid Principal Balance [Abstract]</t>
  </si>
  <si>
    <t>Loans with no related allowance, unpaid principal balance</t>
  </si>
  <si>
    <t>Loans with related allowance, unpaid principal balance</t>
  </si>
  <si>
    <t>Total impaired non-covered loans, unpaid principal balance, Total</t>
  </si>
  <si>
    <t>Impaired Loans, Average Recorded Investment [Abstract]</t>
  </si>
  <si>
    <t>Average recorded investment in non-covered impaired loans</t>
  </si>
  <si>
    <t>Impaired Financing Receivable, Interest Income, Accrual Method [Abstract]</t>
  </si>
  <si>
    <t>Interest income on non-covered impaired loans</t>
  </si>
  <si>
    <t>Impaired loans, interest income forgone</t>
  </si>
  <si>
    <t>Troubled Debt Restructurings by Status [Abstract]</t>
  </si>
  <si>
    <t>Troubled Debt Restructuring (TDR) [Abstract]</t>
  </si>
  <si>
    <t>Number of loans restructured (in contracts)</t>
  </si>
  <si>
    <t>Pre-modification investment</t>
  </si>
  <si>
    <t>Post-modification investment</t>
  </si>
  <si>
    <t>Troubled debt restructuring that subsequently defaulted</t>
  </si>
  <si>
    <t>Non-covered nonaccrual loans and past due loans, by class</t>
  </si>
  <si>
    <t>Total non-covered loans, gross</t>
  </si>
  <si>
    <t>Pass/Watch [Member]</t>
  </si>
  <si>
    <t>Special Mention [Member]</t>
  </si>
  <si>
    <t>Substandard [Member]</t>
  </si>
  <si>
    <t>Doubtful [Member]</t>
  </si>
  <si>
    <t>Commercial [Member] | Pass/Watch [Member]</t>
  </si>
  <si>
    <t>Commercial [Member] | Special Mention [Member]</t>
  </si>
  <si>
    <t>Commercial [Member] | Substandard [Member]</t>
  </si>
  <si>
    <t>Commercial [Member] | Doubtful [Member]</t>
  </si>
  <si>
    <t>Real Estate Mortgage [Member] | Pass/Watch [Member]</t>
  </si>
  <si>
    <t>Real Estate Mortgage [Member] | Special Mention [Member]</t>
  </si>
  <si>
    <t>Real Estate Mortgage [Member] | Substandard [Member]</t>
  </si>
  <si>
    <t>Real Estate Mortgage [Member] | Doubtful [Member]</t>
  </si>
  <si>
    <t>Real Estate Mortgage [Member] | One to Four Family Residential [Member]</t>
  </si>
  <si>
    <t>Real Estate Mortgage [Member] | One to Four Family Residential [Member] | Pass/Watch [Member]</t>
  </si>
  <si>
    <t>Real Estate Mortgage [Member] | One to Four Family Residential [Member] | Special Mention [Member]</t>
  </si>
  <si>
    <t>Real Estate Mortgage [Member] | One to Four Family Residential [Member] | Substandard [Member]</t>
  </si>
  <si>
    <t>Real Estate Mortgage [Member] | One to Four Family Residential [Member] | Doubtful [Member]</t>
  </si>
  <si>
    <t>Real Estate Mortgage [Member] | Multi Family and Commercial [Member]</t>
  </si>
  <si>
    <t>Real Estate Mortgage [Member] | Multi Family and Commercial [Member] | Pass/Watch [Member]</t>
  </si>
  <si>
    <t>Real Estate Mortgage [Member] | Multi Family and Commercial [Member] | Special Mention [Member]</t>
  </si>
  <si>
    <t>Real Estate Mortgage [Member] | Multi Family and Commercial [Member] | Substandard [Member]</t>
  </si>
  <si>
    <t>Real Estate Mortgage [Member] | Multi Family and Commercial [Member] | Doubtful [Member]</t>
  </si>
  <si>
    <t>Real Estate Construction [Member] | Pass/Watch [Member]</t>
  </si>
  <si>
    <t>Real Estate Construction [Member] | Special Mention [Member]</t>
  </si>
  <si>
    <t>Real Estate Construction [Member] | Substandard [Member]</t>
  </si>
  <si>
    <t>Real Estate Construction [Member] | Doubtful [Member]</t>
  </si>
  <si>
    <t>Real Estate Construction [Member] | One to Four Family Residential [Member]</t>
  </si>
  <si>
    <t>Real Estate Construction [Member] | One to Four Family Residential [Member] | Pass/Watch [Member]</t>
  </si>
  <si>
    <t>Real Estate Construction [Member] | One to Four Family Residential [Member] | Special Mention [Member]</t>
  </si>
  <si>
    <t>Real Estate Construction [Member] | One to Four Family Residential [Member] | Substandard [Member]</t>
  </si>
  <si>
    <t>Real Estate Construction [Member] | One to Four Family Residential [Member] | Doubtful [Member]</t>
  </si>
  <si>
    <t>Real Estate Construction [Member] | Multi Family and Commercial [Member]</t>
  </si>
  <si>
    <t>Real Estate Construction [Member] | Multi Family and Commercial [Member] | Pass/Watch [Member]</t>
  </si>
  <si>
    <t>Real Estate Construction [Member] | Multi Family and Commercial [Member] | Special Mention [Member]</t>
  </si>
  <si>
    <t>Real Estate Construction [Member] | Multi Family and Commercial [Member] | Substandard [Member]</t>
  </si>
  <si>
    <t>Real Estate Construction [Member] | Multi Family and Commercial [Member] | Doubtful [Member]</t>
  </si>
  <si>
    <t>Consumer [Member] | Pass/Watch [Member]</t>
  </si>
  <si>
    <t>Consumer [Member] | Special Mention [Member]</t>
  </si>
  <si>
    <t>Consumer [Member] | Substandard [Member]</t>
  </si>
  <si>
    <t>Consumer [Member] | Doubtful [Member]</t>
  </si>
  <si>
    <t>Consumer [Member] | Indirect Consumer Loan [Member]</t>
  </si>
  <si>
    <t>Consumer [Member] | Indirect Consumer Loan [Member] | Pass/Watch [Member]</t>
  </si>
  <si>
    <t>Consumer [Member] | Indirect Consumer Loan [Member] | Special Mention [Member]</t>
  </si>
  <si>
    <t>Consumer [Member] | Indirect Consumer Loan [Member] | Substandard [Member]</t>
  </si>
  <si>
    <t>Consumer [Member] | Indirect Consumer Loan [Member] | Doubtful [Member]</t>
  </si>
  <si>
    <t>Consumer [Member] | Direct Consumer Loan [Member]</t>
  </si>
  <si>
    <t>Consumer [Member] | Direct Consumer Loan [Member] | Pass/Watch [Member]</t>
  </si>
  <si>
    <t>Consumer [Member] | Direct Consumer Loan [Member] | Special Mention [Member]</t>
  </si>
  <si>
    <t>Consumer [Member] | Direct Consumer Loan [Member] | Substandard [Member]</t>
  </si>
  <si>
    <t>Consumer [Member] | Direct Consumer Loan [Member] | Doubtful [Member]</t>
  </si>
  <si>
    <t>Non-accrual Loans [Member]</t>
  </si>
  <si>
    <t>Restructured Loans Member]</t>
  </si>
  <si>
    <t>Covered Assets and FDIC Indemnification Asset (Details) (USD $)</t>
  </si>
  <si>
    <t>Covered loans [Line Items]</t>
  </si>
  <si>
    <t>Other Real Estate, Covered [Roll Forward]</t>
  </si>
  <si>
    <t>FDIC Indemnification Asset [Roll Forward]</t>
  </si>
  <si>
    <t>City Bank [Member]</t>
  </si>
  <si>
    <t>Certain Loans Acquired in Transfer Accounted for as Debt Securities, Accretable Yield Movement Schedule [Roll Forward]</t>
  </si>
  <si>
    <t>Reclassifications (to) from nonaccretable difference</t>
  </si>
  <si>
    <t>North County Bank [Member]</t>
  </si>
  <si>
    <t>Commercial [Member] | City Bank [Member]</t>
  </si>
  <si>
    <t>Commercial [Member] | North County Bank [Member]</t>
  </si>
  <si>
    <t>Real Estate Mortgage [Member] | City Bank [Member]</t>
  </si>
  <si>
    <t>Real Estate Mortgage [Member] | North County Bank [Member]</t>
  </si>
  <si>
    <t>Real Estate Mortgage [Member] | One to Four Family Residential [Member] | City Bank [Member]</t>
  </si>
  <si>
    <t>Real Estate Mortgage [Member] | One to Four Family Residential [Member] | North County Bank [Member]</t>
  </si>
  <si>
    <t>Real Estate Mortgage [Member] | Multi Family and Commercial [Member] | City Bank [Member]</t>
  </si>
  <si>
    <t>Real Estate Mortgage [Member] | Multi Family and Commercial [Member] | North County Bank [Member]</t>
  </si>
  <si>
    <t>Real Estate Construction [Member] | City Bank [Member]</t>
  </si>
  <si>
    <t>Real Estate Construction [Member] | North County Bank [Member]</t>
  </si>
  <si>
    <t>Real Estate Construction [Member] | One to Four Family Residential [Member] | City Bank [Member]</t>
  </si>
  <si>
    <t>Real Estate Construction [Member] | One to Four Family Residential [Member] | North County Bank [Member]</t>
  </si>
  <si>
    <t>Real Estate Construction [Member] | Multi Family and Commercial [Member] | City Bank [Member]</t>
  </si>
  <si>
    <t>Real Estate Construction [Member] | Multi Family and Commercial [Member] | North County Bank [Member]</t>
  </si>
  <si>
    <t>Consumer [Member] | Direct Consumer Loan [Member] | City Bank [Member]</t>
  </si>
  <si>
    <t>Consumer [Member] | Direct Consumer Loan [Member] | North County Bank [Member]</t>
  </si>
  <si>
    <t>Non-covered Other Real Estate Owned (Details) (USD $)</t>
  </si>
  <si>
    <t>Other Real Estate, Non Covered [Roll Forward]</t>
  </si>
  <si>
    <t>Earnings per Common Share (Details) (USD $)</t>
  </si>
  <si>
    <t>Weighted average number of common shares, basic, (in shares)</t>
  </si>
  <si>
    <t>Effect of dilutive stock awards (in shares)</t>
  </si>
  <si>
    <t>Weighted average number of common shares, diluted (in shares)</t>
  </si>
  <si>
    <t>Earnings per Common Share [Abstract]</t>
  </si>
  <si>
    <t>Basic (in dollars per share)</t>
  </si>
  <si>
    <t>Diluted (in dollars per share)</t>
  </si>
  <si>
    <t>Antidilutive stock award excluded from the computation of diluted earnings per common share (in shares)</t>
  </si>
  <si>
    <t>Stock-Based Compensation (Details) (USD $)</t>
  </si>
  <si>
    <t>Share-based Compensation Arrangement by Share-based Payment Award, Options, Outstanding [Roll Forward]</t>
  </si>
  <si>
    <t>Outstanding, beginning of period (in shares)</t>
  </si>
  <si>
    <t>Granted (in shares)</t>
  </si>
  <si>
    <t>Exercised (in shares)</t>
  </si>
  <si>
    <t>Forfeited or expired or cancelled (in shares)</t>
  </si>
  <si>
    <t>Outstanding, end of period (in shares)</t>
  </si>
  <si>
    <t>Exercisable at end of period (in shares)</t>
  </si>
  <si>
    <t>Outstanding, weighted average remaining contractual terms</t>
  </si>
  <si>
    <t>'4 years 1 month 21 days</t>
  </si>
  <si>
    <t>Exercisable, weighted average remaining contractual terms</t>
  </si>
  <si>
    <t>Exercised, total intrinsic value</t>
  </si>
  <si>
    <t>Outstanding, total intrinsic value</t>
  </si>
  <si>
    <t>Exercisable, total intrinsic value</t>
  </si>
  <si>
    <t>Share-based Compensation Arrangement by Share-based Payment Award, Options, Outstanding, Weighted Average Exercise Price [Roll Forward]</t>
  </si>
  <si>
    <t>Outstanding, weighted average exercise price per share at beginning of period (in dollars per share)</t>
  </si>
  <si>
    <t>Granted, weighted average exercise price (in dollars per share)</t>
  </si>
  <si>
    <t>Exercised, weighted average exercise price (in dollars per share)</t>
  </si>
  <si>
    <t>Forfeited, expired or cancelled (in dollars per share)</t>
  </si>
  <si>
    <t>Outstanding, weighted average exercise price per share at end of period (in dollars per share)</t>
  </si>
  <si>
    <t>Exercisable, weighted average exercise price per share (in dollars per share)</t>
  </si>
  <si>
    <t>Stock Options [Member]</t>
  </si>
  <si>
    <t>Share based compensation expense recognized</t>
  </si>
  <si>
    <t>Weighted Average Per Share, Grant Date Fair Value [Roll Forward]</t>
  </si>
  <si>
    <t>Total unrecognized compensation costs</t>
  </si>
  <si>
    <t>Restricted Stock Units (RSUs) [Member]</t>
  </si>
  <si>
    <t>Share-based Compensation Arrangement by Share-based Payment Award, Equity Instruments Other than Options, Nonvested, Number of Shares [Roll Forward]</t>
  </si>
  <si>
    <t>Outstanding at beginning of period (in shares)</t>
  </si>
  <si>
    <t>Vested (in shares)</t>
  </si>
  <si>
    <t>Forfeited, expired or cancelled (in shares)</t>
  </si>
  <si>
    <t>Outstanding at end of period (in shares)</t>
  </si>
  <si>
    <t>Weighted average exercise price per share at beginning of period (in dollars per share)</t>
  </si>
  <si>
    <t>Weighted average exercise price per share granted (in dollars per share)</t>
  </si>
  <si>
    <t>Weighted average exercise price per share vested (in dollars per share)</t>
  </si>
  <si>
    <t>Weighted average exercise price per share forfeited, expired or cancelled (in dollars per share)</t>
  </si>
  <si>
    <t>Weighted average exercise price per share at end of period (in dollars per share)</t>
  </si>
  <si>
    <t>Outstanding weighted average remaining contractual terms (in years)</t>
  </si>
  <si>
    <t>'2 years 0 months 29 days</t>
  </si>
  <si>
    <t>Fair Value Measurements (Details) (USD $)</t>
  </si>
  <si>
    <t>12 Months Ended</t>
  </si>
  <si>
    <t>Fair Value Assets And Liabilities Measured On Nonrecurring Basis [Abstract]</t>
  </si>
  <si>
    <t>Non-Covered Impaired Loans with Appraisal Adjustments [Abstract]</t>
  </si>
  <si>
    <t>Non-covered impaired loans, appraisal frequency</t>
  </si>
  <si>
    <t>'12 months</t>
  </si>
  <si>
    <t>Losses For The Period On Nonrecurring Valuated Assets [Abstract]</t>
  </si>
  <si>
    <t>Total losses for the period, non-covered impaired loans</t>
  </si>
  <si>
    <t>[1]</t>
  </si>
  <si>
    <t>Total losses for the period, non covered other real estate owned</t>
  </si>
  <si>
    <t>[2]</t>
  </si>
  <si>
    <t>Total losses for the period, covered other real estate owned</t>
  </si>
  <si>
    <t>Fair Value Assets And Liabilities Measured On Nonrecurring Basis Other Disclosures [Abstract]</t>
  </si>
  <si>
    <t>Percentage deducted of the appraised value to cover selling costs (in hundredths)</t>
  </si>
  <si>
    <t>Fair Value, Measurements, Recurring [Member]</t>
  </si>
  <si>
    <t>Fair Value, Assets and Liabilities Measured on Recurring Basis [Abstract]</t>
  </si>
  <si>
    <t>Fair Value, Measurements, Recurring [Member] | Level 1 [Member]</t>
  </si>
  <si>
    <t>Fair Value, Measurements, Recurring [Member] | Level 2 [Member]</t>
  </si>
  <si>
    <t>Fair Value, Measurements, Recurring [Member] | Level 3 [Member]</t>
  </si>
  <si>
    <t>Fair Value, Measurements, Nonrecurring [Member]</t>
  </si>
  <si>
    <t>Non-covered impaired loans</t>
  </si>
  <si>
    <t>Total fair value measurements, nonrecurring</t>
  </si>
  <si>
    <t>Fair Value, Measurements, Nonrecurring [Member] | Level 1 [Member]</t>
  </si>
  <si>
    <t>Fair Value, Measurements, Nonrecurring [Member] | Level 2 [Member]</t>
  </si>
  <si>
    <t>Fair Value, Measurements, Nonrecurring [Member] | Level 3 [Member]</t>
  </si>
  <si>
    <t>Number of impaired loans with appraisal adjustments</t>
  </si>
  <si>
    <t>Impaired loans with adjustments to appraisals, amount</t>
  </si>
  <si>
    <t>Appraisal adjustment to impaired loan, percentage change</t>
  </si>
  <si>
    <t>Represents carrying value and related specific valuation allowances, which are included in the allowance for loan losses.</t>
  </si>
  <si>
    <t>Represents the fair value and related losses of foreclosed real estate and other collateral owned that were measured at fair value subsequent to their initial classification as non-covered other real estate owned and covered other real estate owned.</t>
  </si>
  <si>
    <t>Fair Value Measurements, Balance Sheet Grouping (Details) (Fair Value, Measurements, Recurring [Member], USD $)</t>
  </si>
  <si>
    <t>Level 1 [Member]</t>
  </si>
  <si>
    <t>Level 2 [Member]</t>
  </si>
  <si>
    <t>Level 3 [Member]</t>
  </si>
  <si>
    <t>Carrying value [Member]</t>
  </si>
  <si>
    <t>Total [Member]</t>
  </si>
  <si>
    <t>Commitments and Contingencies (Details) (USD $)</t>
  </si>
  <si>
    <t>In Millions, unless otherwise specified</t>
  </si>
  <si>
    <t>Line of Credit Facility [Line Items]</t>
  </si>
  <si>
    <t>Trust Preferred Securities Commitments</t>
  </si>
  <si>
    <t>Collateral supporting commitments (in hundredths)</t>
  </si>
  <si>
    <t>Letter of Credit [Member]</t>
  </si>
  <si>
    <t>Commitment under letters of credit</t>
  </si>
  <si>
    <t>Subsequent Events (Details) (USD $)</t>
  </si>
  <si>
    <t>In Millions, except Per Share data, unless otherwise specified</t>
  </si>
  <si>
    <t>0 Months Ended</t>
  </si>
  <si>
    <t>Apr. 25, 2013</t>
  </si>
  <si>
    <t>Subsequent Event [Member]</t>
  </si>
  <si>
    <t>Oct. 23, 2013</t>
  </si>
  <si>
    <t>Definitive Agreement to Merge [Member]</t>
  </si>
  <si>
    <t>Heritage [Member]</t>
  </si>
  <si>
    <t>Subsequent Event [Line Items]</t>
  </si>
  <si>
    <t>Number of shares of Heritage common stock to be received by each of the Company's shareholders</t>
  </si>
  <si>
    <t>Cash payment per share to be received by the Company's shareholders</t>
  </si>
  <si>
    <t>Closing share price (in usd per share)</t>
  </si>
  <si>
    <t>Consideration value per share (in usd per share)</t>
  </si>
  <si>
    <t>Total consideration value</t>
  </si>
  <si>
    <t>Percentage of voting interests acquired</t>
  </si>
  <si>
    <t>Date when dividend was declared</t>
  </si>
  <si>
    <t>Amount of dividend per share (in dollars per share)</t>
  </si>
  <si>
    <t>Date of record</t>
  </si>
  <si>
    <t>Da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7"/>
      <color theme="1"/>
      <name val="Inherit"/>
    </font>
    <font>
      <sz val="9"/>
      <color theme="1"/>
      <name val="Inherit"/>
    </font>
    <font>
      <sz val="6"/>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justify" wrapText="1"/>
    </xf>
    <xf numFmtId="0" fontId="20" fillId="33" borderId="10" xfId="0" applyFont="1" applyFill="1" applyBorder="1" applyAlignment="1">
      <alignment horizontal="left" wrapText="1"/>
    </xf>
    <xf numFmtId="0" fontId="19" fillId="0" borderId="0" xfId="0" applyFont="1" applyAlignment="1">
      <alignment horizontal="justify" wrapText="1"/>
    </xf>
    <xf numFmtId="0" fontId="20" fillId="0" borderId="14" xfId="0" applyFont="1" applyBorder="1" applyAlignment="1">
      <alignment wrapText="1"/>
    </xf>
    <xf numFmtId="0" fontId="20" fillId="0" borderId="14" xfId="0" applyFont="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20" fillId="0" borderId="11" xfId="0" applyFont="1" applyBorder="1" applyAlignment="1">
      <alignment wrapText="1"/>
    </xf>
    <xf numFmtId="0" fontId="19" fillId="0" borderId="0" xfId="0" applyFont="1" applyAlignment="1">
      <alignment wrapText="1"/>
    </xf>
    <xf numFmtId="0" fontId="22"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3" fontId="20" fillId="0" borderId="14" xfId="0" applyNumberFormat="1" applyFont="1" applyBorder="1" applyAlignment="1">
      <alignment horizontal="right" wrapText="1"/>
    </xf>
    <xf numFmtId="0" fontId="26" fillId="0" borderId="0" xfId="0" applyFont="1" applyAlignment="1">
      <alignment horizontal="justify" wrapText="1"/>
    </xf>
    <xf numFmtId="0" fontId="21"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15534403</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547</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09</v>
      </c>
      <c r="B1" s="1" t="s">
        <v>1</v>
      </c>
    </row>
    <row r="2" spans="1:2">
      <c r="A2" s="7"/>
      <c r="B2" s="1" t="s">
        <v>2</v>
      </c>
    </row>
    <row r="3" spans="1:2" ht="45">
      <c r="A3" s="3" t="s">
        <v>210</v>
      </c>
      <c r="B3" s="4" t="s">
        <v>5</v>
      </c>
    </row>
    <row r="4" spans="1:2">
      <c r="A4" s="18" t="s">
        <v>209</v>
      </c>
      <c r="B4" s="4" t="s">
        <v>5</v>
      </c>
    </row>
    <row r="5" spans="1:2" ht="281.25">
      <c r="A5" s="18"/>
      <c r="B5" s="16" t="s">
        <v>211</v>
      </c>
    </row>
    <row r="6" spans="1:2">
      <c r="A6" s="18"/>
      <c r="B6" s="4"/>
    </row>
    <row r="7" spans="1:2" ht="409.6">
      <c r="A7" s="18"/>
      <c r="B7" s="16" t="s">
        <v>212</v>
      </c>
    </row>
    <row r="8" spans="1:2">
      <c r="A8" s="18"/>
      <c r="B8" s="4"/>
    </row>
    <row r="9" spans="1:2" ht="370.5">
      <c r="A9" s="18"/>
      <c r="B9" s="16" t="s">
        <v>213</v>
      </c>
    </row>
    <row r="10" spans="1:2">
      <c r="A10" s="18"/>
      <c r="B10" s="4"/>
    </row>
    <row r="11" spans="1:2" ht="294">
      <c r="A11" s="18"/>
      <c r="B11" s="16" t="s">
        <v>214</v>
      </c>
    </row>
    <row r="12" spans="1:2">
      <c r="A12" s="18"/>
      <c r="B12" s="4"/>
    </row>
    <row r="13" spans="1:2" ht="409.6">
      <c r="A13" s="18"/>
      <c r="B13" s="16" t="s">
        <v>215</v>
      </c>
    </row>
    <row r="14" spans="1:2">
      <c r="A14" s="18"/>
      <c r="B14" s="4"/>
    </row>
    <row r="15" spans="1:2" ht="409.6">
      <c r="A15" s="18"/>
      <c r="B15" s="16" t="s">
        <v>21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2" width="36.5703125" bestFit="1" customWidth="1"/>
    <col min="3" max="3" width="6.85546875" customWidth="1"/>
    <col min="4" max="4" width="26.85546875" customWidth="1"/>
    <col min="5" max="6" width="32.5703125" customWidth="1"/>
    <col min="7" max="7" width="6.85546875" customWidth="1"/>
    <col min="8" max="8" width="26.85546875" customWidth="1"/>
    <col min="9" max="9" width="5.42578125" customWidth="1"/>
    <col min="10" max="10" width="6.85546875" customWidth="1"/>
    <col min="11" max="11" width="14" customWidth="1"/>
    <col min="12" max="12" width="23.28515625" customWidth="1"/>
    <col min="13" max="13" width="5.42578125" customWidth="1"/>
    <col min="14" max="14" width="6.85546875" customWidth="1"/>
    <col min="15" max="15" width="14" customWidth="1"/>
    <col min="16" max="16" width="26.85546875" customWidth="1"/>
    <col min="17" max="17" width="5.42578125" customWidth="1"/>
    <col min="18" max="18" width="32.5703125" customWidth="1"/>
    <col min="19" max="19" width="6.85546875" customWidth="1"/>
    <col min="20" max="20" width="26.85546875" customWidth="1"/>
    <col min="21" max="22" width="32.5703125" customWidth="1"/>
    <col min="23" max="23" width="6.85546875" customWidth="1"/>
    <col min="24" max="24" width="21.85546875" customWidth="1"/>
    <col min="25" max="25" width="5.42578125" customWidth="1"/>
  </cols>
  <sheetData>
    <row r="1" spans="1:25" ht="15" customHeight="1">
      <c r="A1" s="7" t="s">
        <v>2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8</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217</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2" t="s">
        <v>219</v>
      </c>
      <c r="C5" s="22"/>
      <c r="D5" s="22"/>
      <c r="E5" s="22"/>
      <c r="F5" s="22"/>
      <c r="G5" s="22"/>
      <c r="H5" s="22"/>
      <c r="I5" s="22"/>
      <c r="J5" s="22"/>
      <c r="K5" s="22"/>
      <c r="L5" s="22"/>
      <c r="M5" s="22"/>
      <c r="N5" s="22"/>
      <c r="O5" s="22"/>
      <c r="P5" s="22"/>
      <c r="Q5" s="22"/>
      <c r="R5" s="22"/>
      <c r="S5" s="22"/>
      <c r="T5" s="22"/>
      <c r="U5" s="22"/>
      <c r="V5" s="22"/>
      <c r="W5" s="22"/>
      <c r="X5" s="22"/>
      <c r="Y5" s="22"/>
    </row>
    <row r="6" spans="1:25">
      <c r="A6" s="18"/>
      <c r="B6" s="28"/>
      <c r="C6" s="28"/>
      <c r="D6" s="28"/>
      <c r="E6" s="28"/>
      <c r="F6" s="28"/>
      <c r="G6" s="28"/>
      <c r="H6" s="28"/>
      <c r="I6" s="28"/>
      <c r="J6" s="28"/>
      <c r="K6" s="28"/>
      <c r="L6" s="28"/>
      <c r="M6" s="28"/>
      <c r="N6" s="28"/>
      <c r="O6" s="28"/>
      <c r="P6" s="28"/>
      <c r="Q6" s="28"/>
    </row>
    <row r="7" spans="1:25">
      <c r="A7" s="18"/>
      <c r="B7" s="13"/>
      <c r="C7" s="13"/>
      <c r="D7" s="13"/>
      <c r="E7" s="13"/>
      <c r="F7" s="13"/>
      <c r="G7" s="13"/>
      <c r="H7" s="13"/>
      <c r="I7" s="13"/>
      <c r="J7" s="13"/>
      <c r="K7" s="13"/>
      <c r="L7" s="13"/>
      <c r="M7" s="13"/>
      <c r="N7" s="13"/>
      <c r="O7" s="13"/>
      <c r="P7" s="13"/>
      <c r="Q7" s="13"/>
    </row>
    <row r="8" spans="1:25" ht="15.75" thickBot="1">
      <c r="A8" s="18"/>
      <c r="B8" s="23" t="s">
        <v>220</v>
      </c>
      <c r="C8" s="29" t="s">
        <v>221</v>
      </c>
      <c r="D8" s="29"/>
      <c r="E8" s="29"/>
      <c r="F8" s="29"/>
      <c r="G8" s="29"/>
      <c r="H8" s="29"/>
      <c r="I8" s="29"/>
      <c r="J8" s="29"/>
      <c r="K8" s="29"/>
      <c r="L8" s="29"/>
      <c r="M8" s="29"/>
      <c r="N8" s="29"/>
      <c r="O8" s="29"/>
      <c r="P8" s="29"/>
      <c r="Q8" s="29"/>
    </row>
    <row r="9" spans="1:25" ht="16.5" thickTop="1" thickBot="1">
      <c r="A9" s="18"/>
      <c r="B9" s="25"/>
      <c r="C9" s="30" t="s">
        <v>222</v>
      </c>
      <c r="D9" s="30"/>
      <c r="E9" s="30"/>
      <c r="F9" s="12"/>
      <c r="G9" s="30" t="s">
        <v>223</v>
      </c>
      <c r="H9" s="30"/>
      <c r="I9" s="30"/>
      <c r="J9" s="12"/>
      <c r="K9" s="30" t="s">
        <v>224</v>
      </c>
      <c r="L9" s="30"/>
      <c r="M9" s="30"/>
      <c r="N9" s="12"/>
      <c r="O9" s="30" t="s">
        <v>225</v>
      </c>
      <c r="P9" s="30"/>
      <c r="Q9" s="30"/>
    </row>
    <row r="10" spans="1:25" ht="15.75" thickTop="1">
      <c r="A10" s="18"/>
      <c r="B10" s="31" t="s">
        <v>226</v>
      </c>
      <c r="C10" s="32" t="s">
        <v>227</v>
      </c>
      <c r="D10" s="34">
        <v>85789</v>
      </c>
      <c r="E10" s="36"/>
      <c r="F10" s="38"/>
      <c r="G10" s="32" t="s">
        <v>227</v>
      </c>
      <c r="H10" s="39">
        <v>759</v>
      </c>
      <c r="I10" s="36"/>
      <c r="J10" s="38"/>
      <c r="K10" s="32" t="s">
        <v>227</v>
      </c>
      <c r="L10" s="39" t="s">
        <v>228</v>
      </c>
      <c r="M10" s="32" t="s">
        <v>229</v>
      </c>
      <c r="N10" s="38"/>
      <c r="O10" s="32" t="s">
        <v>227</v>
      </c>
      <c r="P10" s="34">
        <v>85915</v>
      </c>
      <c r="Q10" s="36"/>
    </row>
    <row r="11" spans="1:25">
      <c r="A11" s="18"/>
      <c r="B11" s="31"/>
      <c r="C11" s="33"/>
      <c r="D11" s="35"/>
      <c r="E11" s="37"/>
      <c r="F11" s="38"/>
      <c r="G11" s="33"/>
      <c r="H11" s="40"/>
      <c r="I11" s="37"/>
      <c r="J11" s="38"/>
      <c r="K11" s="33"/>
      <c r="L11" s="40"/>
      <c r="M11" s="33"/>
      <c r="N11" s="38"/>
      <c r="O11" s="33"/>
      <c r="P11" s="35"/>
      <c r="Q11" s="37"/>
    </row>
    <row r="12" spans="1:25">
      <c r="A12" s="18"/>
      <c r="B12" s="41" t="s">
        <v>230</v>
      </c>
      <c r="C12" s="42">
        <v>171312</v>
      </c>
      <c r="D12" s="42"/>
      <c r="E12" s="21"/>
      <c r="F12" s="21"/>
      <c r="G12" s="43">
        <v>911</v>
      </c>
      <c r="H12" s="43"/>
      <c r="I12" s="21"/>
      <c r="J12" s="21"/>
      <c r="K12" s="43" t="s">
        <v>231</v>
      </c>
      <c r="L12" s="43"/>
      <c r="M12" s="41" t="s">
        <v>229</v>
      </c>
      <c r="N12" s="21"/>
      <c r="O12" s="42">
        <v>168819</v>
      </c>
      <c r="P12" s="42"/>
      <c r="Q12" s="21"/>
    </row>
    <row r="13" spans="1:25">
      <c r="A13" s="18"/>
      <c r="B13" s="41"/>
      <c r="C13" s="42"/>
      <c r="D13" s="42"/>
      <c r="E13" s="21"/>
      <c r="F13" s="21"/>
      <c r="G13" s="43"/>
      <c r="H13" s="43"/>
      <c r="I13" s="21"/>
      <c r="J13" s="21"/>
      <c r="K13" s="43"/>
      <c r="L13" s="43"/>
      <c r="M13" s="41"/>
      <c r="N13" s="21"/>
      <c r="O13" s="42"/>
      <c r="P13" s="42"/>
      <c r="Q13" s="21"/>
    </row>
    <row r="14" spans="1:25">
      <c r="A14" s="18"/>
      <c r="B14" s="31" t="s">
        <v>232</v>
      </c>
      <c r="C14" s="44">
        <v>2295</v>
      </c>
      <c r="D14" s="44"/>
      <c r="E14" s="38"/>
      <c r="F14" s="38"/>
      <c r="G14" s="45">
        <v>215</v>
      </c>
      <c r="H14" s="45"/>
      <c r="I14" s="38"/>
      <c r="J14" s="38"/>
      <c r="K14" s="45" t="s">
        <v>233</v>
      </c>
      <c r="L14" s="45"/>
      <c r="M14" s="38"/>
      <c r="N14" s="38"/>
      <c r="O14" s="44">
        <v>2510</v>
      </c>
      <c r="P14" s="44"/>
      <c r="Q14" s="38"/>
    </row>
    <row r="15" spans="1:25">
      <c r="A15" s="18"/>
      <c r="B15" s="31"/>
      <c r="C15" s="44"/>
      <c r="D15" s="44"/>
      <c r="E15" s="38"/>
      <c r="F15" s="38"/>
      <c r="G15" s="45"/>
      <c r="H15" s="45"/>
      <c r="I15" s="38"/>
      <c r="J15" s="38"/>
      <c r="K15" s="45"/>
      <c r="L15" s="45"/>
      <c r="M15" s="38"/>
      <c r="N15" s="38"/>
      <c r="O15" s="44"/>
      <c r="P15" s="44"/>
      <c r="Q15" s="38"/>
    </row>
    <row r="16" spans="1:25">
      <c r="A16" s="18"/>
      <c r="B16" s="41" t="s">
        <v>234</v>
      </c>
      <c r="C16" s="42">
        <v>71678</v>
      </c>
      <c r="D16" s="42"/>
      <c r="E16" s="21"/>
      <c r="F16" s="21"/>
      <c r="G16" s="42">
        <v>1711</v>
      </c>
      <c r="H16" s="42"/>
      <c r="I16" s="21"/>
      <c r="J16" s="21"/>
      <c r="K16" s="43" t="s">
        <v>235</v>
      </c>
      <c r="L16" s="43"/>
      <c r="M16" s="41" t="s">
        <v>229</v>
      </c>
      <c r="N16" s="21"/>
      <c r="O16" s="42">
        <v>72399</v>
      </c>
      <c r="P16" s="42"/>
      <c r="Q16" s="21"/>
    </row>
    <row r="17" spans="1:25">
      <c r="A17" s="18"/>
      <c r="B17" s="41"/>
      <c r="C17" s="42"/>
      <c r="D17" s="42"/>
      <c r="E17" s="21"/>
      <c r="F17" s="21"/>
      <c r="G17" s="42"/>
      <c r="H17" s="42"/>
      <c r="I17" s="21"/>
      <c r="J17" s="21"/>
      <c r="K17" s="43"/>
      <c r="L17" s="43"/>
      <c r="M17" s="41"/>
      <c r="N17" s="21"/>
      <c r="O17" s="42"/>
      <c r="P17" s="42"/>
      <c r="Q17" s="21"/>
    </row>
    <row r="18" spans="1:25">
      <c r="A18" s="18"/>
      <c r="B18" s="31" t="s">
        <v>236</v>
      </c>
      <c r="C18" s="44">
        <v>11000</v>
      </c>
      <c r="D18" s="44"/>
      <c r="E18" s="38"/>
      <c r="F18" s="38"/>
      <c r="G18" s="45" t="s">
        <v>233</v>
      </c>
      <c r="H18" s="45"/>
      <c r="I18" s="38"/>
      <c r="J18" s="38"/>
      <c r="K18" s="45" t="s">
        <v>237</v>
      </c>
      <c r="L18" s="45"/>
      <c r="M18" s="31" t="s">
        <v>229</v>
      </c>
      <c r="N18" s="38"/>
      <c r="O18" s="44">
        <v>10748</v>
      </c>
      <c r="P18" s="44"/>
      <c r="Q18" s="38"/>
    </row>
    <row r="19" spans="1:25">
      <c r="A19" s="18"/>
      <c r="B19" s="31"/>
      <c r="C19" s="44"/>
      <c r="D19" s="44"/>
      <c r="E19" s="38"/>
      <c r="F19" s="38"/>
      <c r="G19" s="45"/>
      <c r="H19" s="45"/>
      <c r="I19" s="38"/>
      <c r="J19" s="38"/>
      <c r="K19" s="45"/>
      <c r="L19" s="45"/>
      <c r="M19" s="31"/>
      <c r="N19" s="38"/>
      <c r="O19" s="44"/>
      <c r="P19" s="44"/>
      <c r="Q19" s="38"/>
    </row>
    <row r="20" spans="1:25">
      <c r="A20" s="18"/>
      <c r="B20" s="41" t="s">
        <v>238</v>
      </c>
      <c r="C20" s="42">
        <v>36653</v>
      </c>
      <c r="D20" s="42"/>
      <c r="E20" s="21"/>
      <c r="F20" s="21"/>
      <c r="G20" s="43">
        <v>47</v>
      </c>
      <c r="H20" s="43"/>
      <c r="I20" s="21"/>
      <c r="J20" s="21"/>
      <c r="K20" s="43" t="s">
        <v>239</v>
      </c>
      <c r="L20" s="43"/>
      <c r="M20" s="41" t="s">
        <v>229</v>
      </c>
      <c r="N20" s="21"/>
      <c r="O20" s="42">
        <v>35738</v>
      </c>
      <c r="P20" s="42"/>
      <c r="Q20" s="21"/>
    </row>
    <row r="21" spans="1:25">
      <c r="A21" s="18"/>
      <c r="B21" s="41"/>
      <c r="C21" s="42"/>
      <c r="D21" s="42"/>
      <c r="E21" s="21"/>
      <c r="F21" s="21"/>
      <c r="G21" s="43"/>
      <c r="H21" s="43"/>
      <c r="I21" s="21"/>
      <c r="J21" s="21"/>
      <c r="K21" s="43"/>
      <c r="L21" s="43"/>
      <c r="M21" s="41"/>
      <c r="N21" s="21"/>
      <c r="O21" s="42"/>
      <c r="P21" s="42"/>
      <c r="Q21" s="21"/>
    </row>
    <row r="22" spans="1:25">
      <c r="A22" s="18"/>
      <c r="B22" s="31" t="s">
        <v>240</v>
      </c>
      <c r="C22" s="44">
        <v>23878</v>
      </c>
      <c r="D22" s="44"/>
      <c r="E22" s="38"/>
      <c r="F22" s="38"/>
      <c r="G22" s="45" t="s">
        <v>233</v>
      </c>
      <c r="H22" s="45"/>
      <c r="I22" s="38"/>
      <c r="J22" s="38"/>
      <c r="K22" s="45" t="s">
        <v>241</v>
      </c>
      <c r="L22" s="45"/>
      <c r="M22" s="31" t="s">
        <v>229</v>
      </c>
      <c r="N22" s="38"/>
      <c r="O22" s="44">
        <v>22234</v>
      </c>
      <c r="P22" s="44"/>
      <c r="Q22" s="38"/>
    </row>
    <row r="23" spans="1:25">
      <c r="A23" s="18"/>
      <c r="B23" s="31"/>
      <c r="C23" s="44"/>
      <c r="D23" s="44"/>
      <c r="E23" s="38"/>
      <c r="F23" s="38"/>
      <c r="G23" s="45"/>
      <c r="H23" s="45"/>
      <c r="I23" s="38"/>
      <c r="J23" s="38"/>
      <c r="K23" s="45"/>
      <c r="L23" s="45"/>
      <c r="M23" s="31"/>
      <c r="N23" s="38"/>
      <c r="O23" s="44"/>
      <c r="P23" s="44"/>
      <c r="Q23" s="38"/>
    </row>
    <row r="24" spans="1:25">
      <c r="A24" s="18"/>
      <c r="B24" s="41" t="s">
        <v>242</v>
      </c>
      <c r="C24" s="42">
        <v>2018</v>
      </c>
      <c r="D24" s="42"/>
      <c r="E24" s="21"/>
      <c r="F24" s="21"/>
      <c r="G24" s="43" t="s">
        <v>233</v>
      </c>
      <c r="H24" s="43"/>
      <c r="I24" s="21"/>
      <c r="J24" s="21"/>
      <c r="K24" s="43" t="s">
        <v>243</v>
      </c>
      <c r="L24" s="43"/>
      <c r="M24" s="41" t="s">
        <v>229</v>
      </c>
      <c r="N24" s="21"/>
      <c r="O24" s="42">
        <v>1913</v>
      </c>
      <c r="P24" s="42"/>
      <c r="Q24" s="21"/>
    </row>
    <row r="25" spans="1:25" ht="15.75" thickBot="1">
      <c r="A25" s="18"/>
      <c r="B25" s="41"/>
      <c r="C25" s="46"/>
      <c r="D25" s="46"/>
      <c r="E25" s="47"/>
      <c r="F25" s="21"/>
      <c r="G25" s="48"/>
      <c r="H25" s="48"/>
      <c r="I25" s="47"/>
      <c r="J25" s="21"/>
      <c r="K25" s="48"/>
      <c r="L25" s="48"/>
      <c r="M25" s="49"/>
      <c r="N25" s="21"/>
      <c r="O25" s="46"/>
      <c r="P25" s="46"/>
      <c r="Q25" s="47"/>
    </row>
    <row r="26" spans="1:25" ht="15.75" thickTop="1">
      <c r="A26" s="18"/>
      <c r="B26" s="31" t="s">
        <v>244</v>
      </c>
      <c r="C26" s="32" t="s">
        <v>227</v>
      </c>
      <c r="D26" s="34">
        <v>404623</v>
      </c>
      <c r="E26" s="36"/>
      <c r="F26" s="38"/>
      <c r="G26" s="32" t="s">
        <v>227</v>
      </c>
      <c r="H26" s="34">
        <v>3643</v>
      </c>
      <c r="I26" s="36"/>
      <c r="J26" s="38"/>
      <c r="K26" s="32" t="s">
        <v>227</v>
      </c>
      <c r="L26" s="39" t="s">
        <v>245</v>
      </c>
      <c r="M26" s="32" t="s">
        <v>229</v>
      </c>
      <c r="N26" s="38"/>
      <c r="O26" s="32" t="s">
        <v>227</v>
      </c>
      <c r="P26" s="34">
        <v>400276</v>
      </c>
      <c r="Q26" s="36"/>
    </row>
    <row r="27" spans="1:25" ht="15.75" thickBot="1">
      <c r="A27" s="18"/>
      <c r="B27" s="31"/>
      <c r="C27" s="50"/>
      <c r="D27" s="51"/>
      <c r="E27" s="52"/>
      <c r="F27" s="38"/>
      <c r="G27" s="50"/>
      <c r="H27" s="51"/>
      <c r="I27" s="52"/>
      <c r="J27" s="38"/>
      <c r="K27" s="50"/>
      <c r="L27" s="53"/>
      <c r="M27" s="50"/>
      <c r="N27" s="38"/>
      <c r="O27" s="50"/>
      <c r="P27" s="51"/>
      <c r="Q27" s="52"/>
    </row>
    <row r="28" spans="1:25" ht="15.75" thickTop="1">
      <c r="A28" s="18"/>
      <c r="B28" s="28"/>
      <c r="C28" s="28"/>
      <c r="D28" s="28"/>
      <c r="E28" s="28"/>
      <c r="F28" s="28"/>
      <c r="G28" s="28"/>
      <c r="H28" s="28"/>
      <c r="I28" s="28"/>
      <c r="J28" s="28"/>
      <c r="K28" s="28"/>
      <c r="L28" s="28"/>
      <c r="M28" s="28"/>
      <c r="N28" s="28"/>
      <c r="O28" s="28"/>
      <c r="P28" s="28"/>
      <c r="Q28" s="28"/>
      <c r="R28" s="28"/>
      <c r="S28" s="28"/>
      <c r="T28" s="28"/>
      <c r="U28" s="28"/>
      <c r="V28" s="28"/>
      <c r="W28" s="28"/>
      <c r="X28" s="28"/>
      <c r="Y28" s="28"/>
    </row>
    <row r="29" spans="1:25">
      <c r="A29" s="18"/>
      <c r="B29" s="28"/>
      <c r="C29" s="28"/>
      <c r="D29" s="28"/>
      <c r="E29" s="28"/>
      <c r="F29" s="28"/>
      <c r="G29" s="28"/>
      <c r="H29" s="28"/>
      <c r="I29" s="28"/>
      <c r="J29" s="28"/>
      <c r="K29" s="28"/>
      <c r="L29" s="28"/>
      <c r="M29" s="28"/>
      <c r="N29" s="28"/>
      <c r="O29" s="28"/>
      <c r="P29" s="28"/>
      <c r="Q29" s="28"/>
    </row>
    <row r="30" spans="1:25">
      <c r="A30" s="18"/>
      <c r="B30" s="13"/>
      <c r="C30" s="13"/>
      <c r="D30" s="13"/>
      <c r="E30" s="13"/>
      <c r="F30" s="13"/>
      <c r="G30" s="13"/>
      <c r="H30" s="13"/>
      <c r="I30" s="13"/>
      <c r="J30" s="13"/>
      <c r="K30" s="13"/>
      <c r="L30" s="13"/>
      <c r="M30" s="13"/>
      <c r="N30" s="13"/>
      <c r="O30" s="13"/>
      <c r="P30" s="13"/>
      <c r="Q30" s="13"/>
    </row>
    <row r="31" spans="1:25" ht="15.75" thickBot="1">
      <c r="A31" s="18"/>
      <c r="B31" s="23" t="s">
        <v>220</v>
      </c>
      <c r="C31" s="29" t="s">
        <v>246</v>
      </c>
      <c r="D31" s="29"/>
      <c r="E31" s="29"/>
      <c r="F31" s="29"/>
      <c r="G31" s="29"/>
      <c r="H31" s="29"/>
      <c r="I31" s="29"/>
      <c r="J31" s="29"/>
      <c r="K31" s="29"/>
      <c r="L31" s="29"/>
      <c r="M31" s="29"/>
      <c r="N31" s="29"/>
      <c r="O31" s="29"/>
      <c r="P31" s="29"/>
      <c r="Q31" s="29"/>
    </row>
    <row r="32" spans="1:25" ht="16.5" thickTop="1" thickBot="1">
      <c r="A32" s="18"/>
      <c r="B32" s="25"/>
      <c r="C32" s="30" t="s">
        <v>222</v>
      </c>
      <c r="D32" s="30"/>
      <c r="E32" s="30"/>
      <c r="F32" s="12"/>
      <c r="G32" s="30" t="s">
        <v>223</v>
      </c>
      <c r="H32" s="30"/>
      <c r="I32" s="30"/>
      <c r="J32" s="12"/>
      <c r="K32" s="30" t="s">
        <v>224</v>
      </c>
      <c r="L32" s="30"/>
      <c r="M32" s="30"/>
      <c r="N32" s="12"/>
      <c r="O32" s="30" t="s">
        <v>225</v>
      </c>
      <c r="P32" s="30"/>
      <c r="Q32" s="30"/>
    </row>
    <row r="33" spans="1:17" ht="15.75" thickTop="1">
      <c r="A33" s="18"/>
      <c r="B33" s="31" t="s">
        <v>226</v>
      </c>
      <c r="C33" s="32" t="s">
        <v>227</v>
      </c>
      <c r="D33" s="34">
        <v>87297</v>
      </c>
      <c r="E33" s="36"/>
      <c r="F33" s="38"/>
      <c r="G33" s="32" t="s">
        <v>227</v>
      </c>
      <c r="H33" s="34">
        <v>1321</v>
      </c>
      <c r="I33" s="36"/>
      <c r="J33" s="38"/>
      <c r="K33" s="32" t="s">
        <v>227</v>
      </c>
      <c r="L33" s="39" t="s">
        <v>247</v>
      </c>
      <c r="M33" s="32" t="s">
        <v>229</v>
      </c>
      <c r="N33" s="38"/>
      <c r="O33" s="32" t="s">
        <v>227</v>
      </c>
      <c r="P33" s="34">
        <v>88586</v>
      </c>
      <c r="Q33" s="36"/>
    </row>
    <row r="34" spans="1:17">
      <c r="A34" s="18"/>
      <c r="B34" s="31"/>
      <c r="C34" s="31"/>
      <c r="D34" s="44"/>
      <c r="E34" s="38"/>
      <c r="F34" s="38"/>
      <c r="G34" s="31"/>
      <c r="H34" s="44"/>
      <c r="I34" s="38"/>
      <c r="J34" s="38"/>
      <c r="K34" s="31"/>
      <c r="L34" s="45"/>
      <c r="M34" s="31"/>
      <c r="N34" s="38"/>
      <c r="O34" s="31"/>
      <c r="P34" s="44"/>
      <c r="Q34" s="38"/>
    </row>
    <row r="35" spans="1:17">
      <c r="A35" s="18"/>
      <c r="B35" s="41" t="s">
        <v>230</v>
      </c>
      <c r="C35" s="42">
        <v>165175</v>
      </c>
      <c r="D35" s="42"/>
      <c r="E35" s="21"/>
      <c r="F35" s="21"/>
      <c r="G35" s="42">
        <v>3430</v>
      </c>
      <c r="H35" s="42"/>
      <c r="I35" s="21"/>
      <c r="J35" s="21"/>
      <c r="K35" s="43" t="s">
        <v>248</v>
      </c>
      <c r="L35" s="43"/>
      <c r="M35" s="41" t="s">
        <v>229</v>
      </c>
      <c r="N35" s="21"/>
      <c r="O35" s="42">
        <v>168423</v>
      </c>
      <c r="P35" s="42"/>
      <c r="Q35" s="21"/>
    </row>
    <row r="36" spans="1:17">
      <c r="A36" s="18"/>
      <c r="B36" s="41"/>
      <c r="C36" s="42"/>
      <c r="D36" s="42"/>
      <c r="E36" s="21"/>
      <c r="F36" s="21"/>
      <c r="G36" s="42"/>
      <c r="H36" s="42"/>
      <c r="I36" s="21"/>
      <c r="J36" s="21"/>
      <c r="K36" s="43"/>
      <c r="L36" s="43"/>
      <c r="M36" s="41"/>
      <c r="N36" s="21"/>
      <c r="O36" s="42"/>
      <c r="P36" s="42"/>
      <c r="Q36" s="21"/>
    </row>
    <row r="37" spans="1:17">
      <c r="A37" s="18"/>
      <c r="B37" s="31" t="s">
        <v>232</v>
      </c>
      <c r="C37" s="44">
        <v>4759</v>
      </c>
      <c r="D37" s="44"/>
      <c r="E37" s="38"/>
      <c r="F37" s="38"/>
      <c r="G37" s="45">
        <v>553</v>
      </c>
      <c r="H37" s="45"/>
      <c r="I37" s="38"/>
      <c r="J37" s="38"/>
      <c r="K37" s="45" t="s">
        <v>233</v>
      </c>
      <c r="L37" s="45"/>
      <c r="M37" s="38"/>
      <c r="N37" s="38"/>
      <c r="O37" s="44">
        <v>5312</v>
      </c>
      <c r="P37" s="44"/>
      <c r="Q37" s="38"/>
    </row>
    <row r="38" spans="1:17">
      <c r="A38" s="18"/>
      <c r="B38" s="31"/>
      <c r="C38" s="44"/>
      <c r="D38" s="44"/>
      <c r="E38" s="38"/>
      <c r="F38" s="38"/>
      <c r="G38" s="45"/>
      <c r="H38" s="45"/>
      <c r="I38" s="38"/>
      <c r="J38" s="38"/>
      <c r="K38" s="45"/>
      <c r="L38" s="45"/>
      <c r="M38" s="38"/>
      <c r="N38" s="38"/>
      <c r="O38" s="44"/>
      <c r="P38" s="44"/>
      <c r="Q38" s="38"/>
    </row>
    <row r="39" spans="1:17">
      <c r="A39" s="18"/>
      <c r="B39" s="41" t="s">
        <v>234</v>
      </c>
      <c r="C39" s="42">
        <v>56431</v>
      </c>
      <c r="D39" s="42"/>
      <c r="E39" s="21"/>
      <c r="F39" s="21"/>
      <c r="G39" s="42">
        <v>2703</v>
      </c>
      <c r="H39" s="42"/>
      <c r="I39" s="21"/>
      <c r="J39" s="21"/>
      <c r="K39" s="43" t="s">
        <v>249</v>
      </c>
      <c r="L39" s="43"/>
      <c r="M39" s="41" t="s">
        <v>229</v>
      </c>
      <c r="N39" s="21"/>
      <c r="O39" s="42">
        <v>58985</v>
      </c>
      <c r="P39" s="42"/>
      <c r="Q39" s="21"/>
    </row>
    <row r="40" spans="1:17">
      <c r="A40" s="18"/>
      <c r="B40" s="41"/>
      <c r="C40" s="42"/>
      <c r="D40" s="42"/>
      <c r="E40" s="21"/>
      <c r="F40" s="21"/>
      <c r="G40" s="42"/>
      <c r="H40" s="42"/>
      <c r="I40" s="21"/>
      <c r="J40" s="21"/>
      <c r="K40" s="43"/>
      <c r="L40" s="43"/>
      <c r="M40" s="41"/>
      <c r="N40" s="21"/>
      <c r="O40" s="42"/>
      <c r="P40" s="42"/>
      <c r="Q40" s="21"/>
    </row>
    <row r="41" spans="1:17">
      <c r="A41" s="18"/>
      <c r="B41" s="31" t="s">
        <v>236</v>
      </c>
      <c r="C41" s="44">
        <v>11000</v>
      </c>
      <c r="D41" s="44"/>
      <c r="E41" s="38"/>
      <c r="F41" s="38"/>
      <c r="G41" s="45" t="s">
        <v>233</v>
      </c>
      <c r="H41" s="45"/>
      <c r="I41" s="38"/>
      <c r="J41" s="38"/>
      <c r="K41" s="45" t="s">
        <v>250</v>
      </c>
      <c r="L41" s="45"/>
      <c r="M41" s="31" t="s">
        <v>229</v>
      </c>
      <c r="N41" s="38"/>
      <c r="O41" s="44">
        <v>10435</v>
      </c>
      <c r="P41" s="44"/>
      <c r="Q41" s="38"/>
    </row>
    <row r="42" spans="1:17">
      <c r="A42" s="18"/>
      <c r="B42" s="31"/>
      <c r="C42" s="44"/>
      <c r="D42" s="44"/>
      <c r="E42" s="38"/>
      <c r="F42" s="38"/>
      <c r="G42" s="45"/>
      <c r="H42" s="45"/>
      <c r="I42" s="38"/>
      <c r="J42" s="38"/>
      <c r="K42" s="45"/>
      <c r="L42" s="45"/>
      <c r="M42" s="31"/>
      <c r="N42" s="38"/>
      <c r="O42" s="44"/>
      <c r="P42" s="44"/>
      <c r="Q42" s="38"/>
    </row>
    <row r="43" spans="1:17">
      <c r="A43" s="18"/>
      <c r="B43" s="41" t="s">
        <v>238</v>
      </c>
      <c r="C43" s="42">
        <v>13967</v>
      </c>
      <c r="D43" s="42"/>
      <c r="E43" s="21"/>
      <c r="F43" s="21"/>
      <c r="G43" s="43">
        <v>79</v>
      </c>
      <c r="H43" s="43"/>
      <c r="I43" s="21"/>
      <c r="J43" s="21"/>
      <c r="K43" s="43" t="s">
        <v>233</v>
      </c>
      <c r="L43" s="43"/>
      <c r="M43" s="21"/>
      <c r="N43" s="21"/>
      <c r="O43" s="42">
        <v>14046</v>
      </c>
      <c r="P43" s="42"/>
      <c r="Q43" s="21"/>
    </row>
    <row r="44" spans="1:17">
      <c r="A44" s="18"/>
      <c r="B44" s="41"/>
      <c r="C44" s="42"/>
      <c r="D44" s="42"/>
      <c r="E44" s="21"/>
      <c r="F44" s="21"/>
      <c r="G44" s="43"/>
      <c r="H44" s="43"/>
      <c r="I44" s="21"/>
      <c r="J44" s="21"/>
      <c r="K44" s="43"/>
      <c r="L44" s="43"/>
      <c r="M44" s="21"/>
      <c r="N44" s="21"/>
      <c r="O44" s="42"/>
      <c r="P44" s="42"/>
      <c r="Q44" s="21"/>
    </row>
    <row r="45" spans="1:17">
      <c r="A45" s="18"/>
      <c r="B45" s="31" t="s">
        <v>240</v>
      </c>
      <c r="C45" s="44">
        <v>25108</v>
      </c>
      <c r="D45" s="44"/>
      <c r="E45" s="38"/>
      <c r="F45" s="38"/>
      <c r="G45" s="45">
        <v>150</v>
      </c>
      <c r="H45" s="45"/>
      <c r="I45" s="38"/>
      <c r="J45" s="38"/>
      <c r="K45" s="45" t="s">
        <v>251</v>
      </c>
      <c r="L45" s="45"/>
      <c r="M45" s="31" t="s">
        <v>229</v>
      </c>
      <c r="N45" s="38"/>
      <c r="O45" s="44">
        <v>25188</v>
      </c>
      <c r="P45" s="44"/>
      <c r="Q45" s="38"/>
    </row>
    <row r="46" spans="1:17">
      <c r="A46" s="18"/>
      <c r="B46" s="31"/>
      <c r="C46" s="44"/>
      <c r="D46" s="44"/>
      <c r="E46" s="38"/>
      <c r="F46" s="38"/>
      <c r="G46" s="45"/>
      <c r="H46" s="45"/>
      <c r="I46" s="38"/>
      <c r="J46" s="38"/>
      <c r="K46" s="45"/>
      <c r="L46" s="45"/>
      <c r="M46" s="31"/>
      <c r="N46" s="38"/>
      <c r="O46" s="44"/>
      <c r="P46" s="44"/>
      <c r="Q46" s="38"/>
    </row>
    <row r="47" spans="1:17">
      <c r="A47" s="18"/>
      <c r="B47" s="41" t="s">
        <v>242</v>
      </c>
      <c r="C47" s="42">
        <v>2018</v>
      </c>
      <c r="D47" s="42"/>
      <c r="E47" s="21"/>
      <c r="F47" s="21"/>
      <c r="G47" s="43" t="s">
        <v>233</v>
      </c>
      <c r="H47" s="43"/>
      <c r="I47" s="21"/>
      <c r="J47" s="21"/>
      <c r="K47" s="43" t="s">
        <v>252</v>
      </c>
      <c r="L47" s="43"/>
      <c r="M47" s="41" t="s">
        <v>229</v>
      </c>
      <c r="N47" s="21"/>
      <c r="O47" s="42">
        <v>1993</v>
      </c>
      <c r="P47" s="42"/>
      <c r="Q47" s="21"/>
    </row>
    <row r="48" spans="1:17" ht="15.75" thickBot="1">
      <c r="A48" s="18"/>
      <c r="B48" s="41"/>
      <c r="C48" s="46"/>
      <c r="D48" s="46"/>
      <c r="E48" s="47"/>
      <c r="F48" s="21"/>
      <c r="G48" s="48"/>
      <c r="H48" s="48"/>
      <c r="I48" s="47"/>
      <c r="J48" s="21"/>
      <c r="K48" s="48"/>
      <c r="L48" s="48"/>
      <c r="M48" s="49"/>
      <c r="N48" s="21"/>
      <c r="O48" s="46"/>
      <c r="P48" s="46"/>
      <c r="Q48" s="47"/>
    </row>
    <row r="49" spans="1:25" ht="15.75" thickTop="1">
      <c r="A49" s="18"/>
      <c r="B49" s="31" t="s">
        <v>244</v>
      </c>
      <c r="C49" s="32" t="s">
        <v>227</v>
      </c>
      <c r="D49" s="34">
        <v>365755</v>
      </c>
      <c r="E49" s="36"/>
      <c r="F49" s="38"/>
      <c r="G49" s="32" t="s">
        <v>227</v>
      </c>
      <c r="H49" s="34">
        <v>8236</v>
      </c>
      <c r="I49" s="36"/>
      <c r="J49" s="38"/>
      <c r="K49" s="32" t="s">
        <v>227</v>
      </c>
      <c r="L49" s="39" t="s">
        <v>253</v>
      </c>
      <c r="M49" s="32" t="s">
        <v>229</v>
      </c>
      <c r="N49" s="38"/>
      <c r="O49" s="32" t="s">
        <v>227</v>
      </c>
      <c r="P49" s="34">
        <v>372968</v>
      </c>
      <c r="Q49" s="36"/>
    </row>
    <row r="50" spans="1:25" ht="15.75" thickBot="1">
      <c r="A50" s="18"/>
      <c r="B50" s="31"/>
      <c r="C50" s="50"/>
      <c r="D50" s="51"/>
      <c r="E50" s="52"/>
      <c r="F50" s="38"/>
      <c r="G50" s="50"/>
      <c r="H50" s="51"/>
      <c r="I50" s="52"/>
      <c r="J50" s="38"/>
      <c r="K50" s="50"/>
      <c r="L50" s="53"/>
      <c r="M50" s="50"/>
      <c r="N50" s="38"/>
      <c r="O50" s="50"/>
      <c r="P50" s="51"/>
      <c r="Q50" s="52"/>
    </row>
    <row r="51" spans="1:25" ht="15.75" thickTop="1">
      <c r="A51" s="18"/>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5" ht="25.5" customHeight="1">
      <c r="A52" s="18"/>
      <c r="B52" s="22" t="s">
        <v>254</v>
      </c>
      <c r="C52" s="22"/>
      <c r="D52" s="22"/>
      <c r="E52" s="22"/>
      <c r="F52" s="22"/>
      <c r="G52" s="22"/>
      <c r="H52" s="22"/>
      <c r="I52" s="22"/>
      <c r="J52" s="22"/>
      <c r="K52" s="22"/>
      <c r="L52" s="22"/>
      <c r="M52" s="22"/>
      <c r="N52" s="22"/>
      <c r="O52" s="22"/>
      <c r="P52" s="22"/>
      <c r="Q52" s="22"/>
      <c r="R52" s="22"/>
      <c r="S52" s="22"/>
      <c r="T52" s="22"/>
      <c r="U52" s="22"/>
      <c r="V52" s="22"/>
      <c r="W52" s="22"/>
      <c r="X52" s="22"/>
      <c r="Y52" s="22"/>
    </row>
    <row r="53" spans="1:25">
      <c r="A53" s="18"/>
      <c r="B53" s="28"/>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8"/>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c r="A55" s="18"/>
      <c r="B55" s="23" t="s">
        <v>220</v>
      </c>
      <c r="C55" s="29" t="s">
        <v>221</v>
      </c>
      <c r="D55" s="29"/>
      <c r="E55" s="29"/>
      <c r="F55" s="29"/>
      <c r="G55" s="29"/>
      <c r="H55" s="29"/>
      <c r="I55" s="29"/>
      <c r="J55" s="29"/>
      <c r="K55" s="29"/>
      <c r="L55" s="29"/>
      <c r="M55" s="29"/>
      <c r="N55" s="29"/>
      <c r="O55" s="29"/>
      <c r="P55" s="29"/>
      <c r="Q55" s="29"/>
      <c r="R55" s="29"/>
      <c r="S55" s="29"/>
      <c r="T55" s="29"/>
      <c r="U55" s="29"/>
      <c r="V55" s="29"/>
      <c r="W55" s="29"/>
      <c r="X55" s="29"/>
      <c r="Y55" s="29"/>
    </row>
    <row r="56" spans="1:25" ht="16.5" thickTop="1" thickBot="1">
      <c r="A56" s="18"/>
      <c r="B56" s="25"/>
      <c r="C56" s="30" t="s">
        <v>255</v>
      </c>
      <c r="D56" s="30"/>
      <c r="E56" s="30"/>
      <c r="F56" s="30"/>
      <c r="G56" s="30"/>
      <c r="H56" s="30"/>
      <c r="I56" s="30"/>
      <c r="J56" s="12"/>
      <c r="K56" s="30" t="s">
        <v>256</v>
      </c>
      <c r="L56" s="30"/>
      <c r="M56" s="30"/>
      <c r="N56" s="30"/>
      <c r="O56" s="30"/>
      <c r="P56" s="30"/>
      <c r="Q56" s="30"/>
      <c r="R56" s="12"/>
      <c r="S56" s="30" t="s">
        <v>126</v>
      </c>
      <c r="T56" s="30"/>
      <c r="U56" s="30"/>
      <c r="V56" s="30"/>
      <c r="W56" s="30"/>
      <c r="X56" s="30"/>
      <c r="Y56" s="30"/>
    </row>
    <row r="57" spans="1:25" ht="16.5" thickTop="1" thickBot="1">
      <c r="A57" s="18"/>
      <c r="B57" s="25"/>
      <c r="C57" s="30" t="s">
        <v>225</v>
      </c>
      <c r="D57" s="30"/>
      <c r="E57" s="30"/>
      <c r="F57" s="12"/>
      <c r="G57" s="30" t="s">
        <v>224</v>
      </c>
      <c r="H57" s="30"/>
      <c r="I57" s="30"/>
      <c r="J57" s="12"/>
      <c r="K57" s="30" t="s">
        <v>225</v>
      </c>
      <c r="L57" s="30"/>
      <c r="M57" s="30"/>
      <c r="N57" s="12"/>
      <c r="O57" s="30" t="s">
        <v>224</v>
      </c>
      <c r="P57" s="30"/>
      <c r="Q57" s="30"/>
      <c r="R57" s="12"/>
      <c r="S57" s="30" t="s">
        <v>225</v>
      </c>
      <c r="T57" s="30"/>
      <c r="U57" s="30"/>
      <c r="V57" s="12"/>
      <c r="W57" s="30" t="s">
        <v>224</v>
      </c>
      <c r="X57" s="30"/>
      <c r="Y57" s="30"/>
    </row>
    <row r="58" spans="1:25" ht="15.75" thickTop="1">
      <c r="A58" s="18"/>
      <c r="B58" s="31" t="s">
        <v>226</v>
      </c>
      <c r="C58" s="32" t="s">
        <v>227</v>
      </c>
      <c r="D58" s="34">
        <v>40631</v>
      </c>
      <c r="E58" s="36"/>
      <c r="F58" s="38"/>
      <c r="G58" s="32" t="s">
        <v>227</v>
      </c>
      <c r="H58" s="39" t="s">
        <v>228</v>
      </c>
      <c r="I58" s="32" t="s">
        <v>229</v>
      </c>
      <c r="J58" s="38"/>
      <c r="K58" s="32" t="s">
        <v>227</v>
      </c>
      <c r="L58" s="39" t="s">
        <v>233</v>
      </c>
      <c r="M58" s="36"/>
      <c r="N58" s="38"/>
      <c r="O58" s="32" t="s">
        <v>227</v>
      </c>
      <c r="P58" s="39" t="s">
        <v>233</v>
      </c>
      <c r="Q58" s="36"/>
      <c r="R58" s="38"/>
      <c r="S58" s="32" t="s">
        <v>227</v>
      </c>
      <c r="T58" s="34">
        <v>40631</v>
      </c>
      <c r="U58" s="36"/>
      <c r="V58" s="38"/>
      <c r="W58" s="32" t="s">
        <v>227</v>
      </c>
      <c r="X58" s="39" t="s">
        <v>228</v>
      </c>
      <c r="Y58" s="32" t="s">
        <v>229</v>
      </c>
    </row>
    <row r="59" spans="1:25">
      <c r="A59" s="18"/>
      <c r="B59" s="31"/>
      <c r="C59" s="33"/>
      <c r="D59" s="35"/>
      <c r="E59" s="37"/>
      <c r="F59" s="38"/>
      <c r="G59" s="33"/>
      <c r="H59" s="40"/>
      <c r="I59" s="33"/>
      <c r="J59" s="38"/>
      <c r="K59" s="33"/>
      <c r="L59" s="40"/>
      <c r="M59" s="37"/>
      <c r="N59" s="38"/>
      <c r="O59" s="33"/>
      <c r="P59" s="40"/>
      <c r="Q59" s="37"/>
      <c r="R59" s="38"/>
      <c r="S59" s="33"/>
      <c r="T59" s="35"/>
      <c r="U59" s="37"/>
      <c r="V59" s="38"/>
      <c r="W59" s="33"/>
      <c r="X59" s="40"/>
      <c r="Y59" s="33"/>
    </row>
    <row r="60" spans="1:25">
      <c r="A60" s="18"/>
      <c r="B60" s="41" t="s">
        <v>230</v>
      </c>
      <c r="C60" s="41" t="s">
        <v>227</v>
      </c>
      <c r="D60" s="42">
        <v>89801</v>
      </c>
      <c r="E60" s="21"/>
      <c r="F60" s="21"/>
      <c r="G60" s="41" t="s">
        <v>227</v>
      </c>
      <c r="H60" s="43" t="s">
        <v>257</v>
      </c>
      <c r="I60" s="41" t="s">
        <v>229</v>
      </c>
      <c r="J60" s="21"/>
      <c r="K60" s="41" t="s">
        <v>227</v>
      </c>
      <c r="L60" s="42">
        <v>23936</v>
      </c>
      <c r="M60" s="21"/>
      <c r="N60" s="21"/>
      <c r="O60" s="41" t="s">
        <v>227</v>
      </c>
      <c r="P60" s="43" t="s">
        <v>258</v>
      </c>
      <c r="Q60" s="41" t="s">
        <v>229</v>
      </c>
      <c r="R60" s="21"/>
      <c r="S60" s="41" t="s">
        <v>227</v>
      </c>
      <c r="T60" s="42">
        <v>113737</v>
      </c>
      <c r="U60" s="21"/>
      <c r="V60" s="21"/>
      <c r="W60" s="41" t="s">
        <v>227</v>
      </c>
      <c r="X60" s="43" t="s">
        <v>231</v>
      </c>
      <c r="Y60" s="41" t="s">
        <v>229</v>
      </c>
    </row>
    <row r="61" spans="1:25">
      <c r="A61" s="18"/>
      <c r="B61" s="41"/>
      <c r="C61" s="41"/>
      <c r="D61" s="42"/>
      <c r="E61" s="21"/>
      <c r="F61" s="21"/>
      <c r="G61" s="41"/>
      <c r="H61" s="43"/>
      <c r="I61" s="41"/>
      <c r="J61" s="21"/>
      <c r="K61" s="41"/>
      <c r="L61" s="42"/>
      <c r="M61" s="21"/>
      <c r="N61" s="21"/>
      <c r="O61" s="41"/>
      <c r="P61" s="43"/>
      <c r="Q61" s="41"/>
      <c r="R61" s="21"/>
      <c r="S61" s="41"/>
      <c r="T61" s="42"/>
      <c r="U61" s="21"/>
      <c r="V61" s="21"/>
      <c r="W61" s="41"/>
      <c r="X61" s="43"/>
      <c r="Y61" s="41"/>
    </row>
    <row r="62" spans="1:25">
      <c r="A62" s="18"/>
      <c r="B62" s="31" t="s">
        <v>234</v>
      </c>
      <c r="C62" s="44">
        <v>36019</v>
      </c>
      <c r="D62" s="44"/>
      <c r="E62" s="38"/>
      <c r="F62" s="38"/>
      <c r="G62" s="45" t="s">
        <v>235</v>
      </c>
      <c r="H62" s="45"/>
      <c r="I62" s="31" t="s">
        <v>229</v>
      </c>
      <c r="J62" s="38"/>
      <c r="K62" s="45" t="s">
        <v>233</v>
      </c>
      <c r="L62" s="45"/>
      <c r="M62" s="38"/>
      <c r="N62" s="38"/>
      <c r="O62" s="45" t="s">
        <v>233</v>
      </c>
      <c r="P62" s="45"/>
      <c r="Q62" s="38"/>
      <c r="R62" s="38"/>
      <c r="S62" s="44">
        <v>36019</v>
      </c>
      <c r="T62" s="44"/>
      <c r="U62" s="38"/>
      <c r="V62" s="38"/>
      <c r="W62" s="45" t="s">
        <v>235</v>
      </c>
      <c r="X62" s="45"/>
      <c r="Y62" s="31" t="s">
        <v>229</v>
      </c>
    </row>
    <row r="63" spans="1:25">
      <c r="A63" s="18"/>
      <c r="B63" s="31"/>
      <c r="C63" s="44"/>
      <c r="D63" s="44"/>
      <c r="E63" s="38"/>
      <c r="F63" s="38"/>
      <c r="G63" s="45"/>
      <c r="H63" s="45"/>
      <c r="I63" s="31"/>
      <c r="J63" s="38"/>
      <c r="K63" s="45"/>
      <c r="L63" s="45"/>
      <c r="M63" s="38"/>
      <c r="N63" s="38"/>
      <c r="O63" s="45"/>
      <c r="P63" s="45"/>
      <c r="Q63" s="38"/>
      <c r="R63" s="38"/>
      <c r="S63" s="44"/>
      <c r="T63" s="44"/>
      <c r="U63" s="38"/>
      <c r="V63" s="38"/>
      <c r="W63" s="45"/>
      <c r="X63" s="45"/>
      <c r="Y63" s="31"/>
    </row>
    <row r="64" spans="1:25">
      <c r="A64" s="18"/>
      <c r="B64" s="41" t="s">
        <v>236</v>
      </c>
      <c r="C64" s="42">
        <v>7943</v>
      </c>
      <c r="D64" s="42"/>
      <c r="E64" s="21"/>
      <c r="F64" s="21"/>
      <c r="G64" s="43" t="s">
        <v>259</v>
      </c>
      <c r="H64" s="43"/>
      <c r="I64" s="41" t="s">
        <v>229</v>
      </c>
      <c r="J64" s="21"/>
      <c r="K64" s="42">
        <v>2805</v>
      </c>
      <c r="L64" s="42"/>
      <c r="M64" s="21"/>
      <c r="N64" s="21"/>
      <c r="O64" s="43" t="s">
        <v>260</v>
      </c>
      <c r="P64" s="43"/>
      <c r="Q64" s="41" t="s">
        <v>229</v>
      </c>
      <c r="R64" s="21"/>
      <c r="S64" s="42">
        <v>10748</v>
      </c>
      <c r="T64" s="42"/>
      <c r="U64" s="21"/>
      <c r="V64" s="21"/>
      <c r="W64" s="43" t="s">
        <v>237</v>
      </c>
      <c r="X64" s="43"/>
      <c r="Y64" s="41" t="s">
        <v>229</v>
      </c>
    </row>
    <row r="65" spans="1:25">
      <c r="A65" s="18"/>
      <c r="B65" s="41"/>
      <c r="C65" s="42"/>
      <c r="D65" s="42"/>
      <c r="E65" s="21"/>
      <c r="F65" s="21"/>
      <c r="G65" s="43"/>
      <c r="H65" s="43"/>
      <c r="I65" s="41"/>
      <c r="J65" s="21"/>
      <c r="K65" s="42"/>
      <c r="L65" s="42"/>
      <c r="M65" s="21"/>
      <c r="N65" s="21"/>
      <c r="O65" s="43"/>
      <c r="P65" s="43"/>
      <c r="Q65" s="41"/>
      <c r="R65" s="21"/>
      <c r="S65" s="42"/>
      <c r="T65" s="42"/>
      <c r="U65" s="21"/>
      <c r="V65" s="21"/>
      <c r="W65" s="43"/>
      <c r="X65" s="43"/>
      <c r="Y65" s="41"/>
    </row>
    <row r="66" spans="1:25">
      <c r="A66" s="18"/>
      <c r="B66" s="31" t="s">
        <v>238</v>
      </c>
      <c r="C66" s="44">
        <v>25594</v>
      </c>
      <c r="D66" s="44"/>
      <c r="E66" s="38"/>
      <c r="F66" s="38"/>
      <c r="G66" s="45" t="s">
        <v>239</v>
      </c>
      <c r="H66" s="45"/>
      <c r="I66" s="31" t="s">
        <v>229</v>
      </c>
      <c r="J66" s="38"/>
      <c r="K66" s="45" t="s">
        <v>233</v>
      </c>
      <c r="L66" s="45"/>
      <c r="M66" s="38"/>
      <c r="N66" s="38"/>
      <c r="O66" s="45" t="s">
        <v>233</v>
      </c>
      <c r="P66" s="45"/>
      <c r="Q66" s="38"/>
      <c r="R66" s="38"/>
      <c r="S66" s="44">
        <v>25594</v>
      </c>
      <c r="T66" s="44"/>
      <c r="U66" s="38"/>
      <c r="V66" s="38"/>
      <c r="W66" s="45" t="s">
        <v>239</v>
      </c>
      <c r="X66" s="45"/>
      <c r="Y66" s="31" t="s">
        <v>229</v>
      </c>
    </row>
    <row r="67" spans="1:25">
      <c r="A67" s="18"/>
      <c r="B67" s="31"/>
      <c r="C67" s="44"/>
      <c r="D67" s="44"/>
      <c r="E67" s="38"/>
      <c r="F67" s="38"/>
      <c r="G67" s="45"/>
      <c r="H67" s="45"/>
      <c r="I67" s="31"/>
      <c r="J67" s="38"/>
      <c r="K67" s="45"/>
      <c r="L67" s="45"/>
      <c r="M67" s="38"/>
      <c r="N67" s="38"/>
      <c r="O67" s="45"/>
      <c r="P67" s="45"/>
      <c r="Q67" s="38"/>
      <c r="R67" s="38"/>
      <c r="S67" s="44"/>
      <c r="T67" s="44"/>
      <c r="U67" s="38"/>
      <c r="V67" s="38"/>
      <c r="W67" s="45"/>
      <c r="X67" s="45"/>
      <c r="Y67" s="31"/>
    </row>
    <row r="68" spans="1:25">
      <c r="A68" s="18"/>
      <c r="B68" s="41" t="s">
        <v>240</v>
      </c>
      <c r="C68" s="42">
        <v>22234</v>
      </c>
      <c r="D68" s="42"/>
      <c r="E68" s="21"/>
      <c r="F68" s="21"/>
      <c r="G68" s="43" t="s">
        <v>241</v>
      </c>
      <c r="H68" s="43"/>
      <c r="I68" s="41" t="s">
        <v>229</v>
      </c>
      <c r="J68" s="21"/>
      <c r="K68" s="43" t="s">
        <v>233</v>
      </c>
      <c r="L68" s="43"/>
      <c r="M68" s="21"/>
      <c r="N68" s="21"/>
      <c r="O68" s="43" t="s">
        <v>233</v>
      </c>
      <c r="P68" s="43"/>
      <c r="Q68" s="21"/>
      <c r="R68" s="21"/>
      <c r="S68" s="42">
        <v>22234</v>
      </c>
      <c r="T68" s="42"/>
      <c r="U68" s="21"/>
      <c r="V68" s="21"/>
      <c r="W68" s="43" t="s">
        <v>241</v>
      </c>
      <c r="X68" s="43"/>
      <c r="Y68" s="41" t="s">
        <v>229</v>
      </c>
    </row>
    <row r="69" spans="1:25">
      <c r="A69" s="18"/>
      <c r="B69" s="41"/>
      <c r="C69" s="42"/>
      <c r="D69" s="42"/>
      <c r="E69" s="21"/>
      <c r="F69" s="21"/>
      <c r="G69" s="43"/>
      <c r="H69" s="43"/>
      <c r="I69" s="41"/>
      <c r="J69" s="21"/>
      <c r="K69" s="43"/>
      <c r="L69" s="43"/>
      <c r="M69" s="21"/>
      <c r="N69" s="21"/>
      <c r="O69" s="43"/>
      <c r="P69" s="43"/>
      <c r="Q69" s="21"/>
      <c r="R69" s="21"/>
      <c r="S69" s="42"/>
      <c r="T69" s="42"/>
      <c r="U69" s="21"/>
      <c r="V69" s="21"/>
      <c r="W69" s="43"/>
      <c r="X69" s="43"/>
      <c r="Y69" s="41"/>
    </row>
    <row r="70" spans="1:25">
      <c r="A70" s="18"/>
      <c r="B70" s="31" t="s">
        <v>242</v>
      </c>
      <c r="C70" s="45" t="s">
        <v>233</v>
      </c>
      <c r="D70" s="45"/>
      <c r="E70" s="38"/>
      <c r="F70" s="38"/>
      <c r="G70" s="45" t="s">
        <v>233</v>
      </c>
      <c r="H70" s="45"/>
      <c r="I70" s="38"/>
      <c r="J70" s="38"/>
      <c r="K70" s="44">
        <v>1913</v>
      </c>
      <c r="L70" s="44"/>
      <c r="M70" s="38"/>
      <c r="N70" s="38"/>
      <c r="O70" s="45" t="s">
        <v>243</v>
      </c>
      <c r="P70" s="45"/>
      <c r="Q70" s="31" t="s">
        <v>229</v>
      </c>
      <c r="R70" s="38"/>
      <c r="S70" s="44">
        <v>1913</v>
      </c>
      <c r="T70" s="44"/>
      <c r="U70" s="38"/>
      <c r="V70" s="38"/>
      <c r="W70" s="45" t="s">
        <v>243</v>
      </c>
      <c r="X70" s="45"/>
      <c r="Y70" s="31" t="s">
        <v>229</v>
      </c>
    </row>
    <row r="71" spans="1:25" ht="15.75" thickBot="1">
      <c r="A71" s="18"/>
      <c r="B71" s="31"/>
      <c r="C71" s="54"/>
      <c r="D71" s="54"/>
      <c r="E71" s="55"/>
      <c r="F71" s="38"/>
      <c r="G71" s="54"/>
      <c r="H71" s="54"/>
      <c r="I71" s="55"/>
      <c r="J71" s="38"/>
      <c r="K71" s="56"/>
      <c r="L71" s="56"/>
      <c r="M71" s="55"/>
      <c r="N71" s="38"/>
      <c r="O71" s="54"/>
      <c r="P71" s="54"/>
      <c r="Q71" s="57"/>
      <c r="R71" s="38"/>
      <c r="S71" s="56"/>
      <c r="T71" s="56"/>
      <c r="U71" s="55"/>
      <c r="V71" s="38"/>
      <c r="W71" s="54"/>
      <c r="X71" s="54"/>
      <c r="Y71" s="57"/>
    </row>
    <row r="72" spans="1:25" ht="15.75" thickTop="1">
      <c r="A72" s="18"/>
      <c r="B72" s="41" t="s">
        <v>244</v>
      </c>
      <c r="C72" s="58" t="s">
        <v>227</v>
      </c>
      <c r="D72" s="60">
        <v>222222</v>
      </c>
      <c r="E72" s="62"/>
      <c r="F72" s="21"/>
      <c r="G72" s="58" t="s">
        <v>227</v>
      </c>
      <c r="H72" s="64" t="s">
        <v>261</v>
      </c>
      <c r="I72" s="58" t="s">
        <v>229</v>
      </c>
      <c r="J72" s="21"/>
      <c r="K72" s="58" t="s">
        <v>227</v>
      </c>
      <c r="L72" s="60">
        <v>28654</v>
      </c>
      <c r="M72" s="62"/>
      <c r="N72" s="21"/>
      <c r="O72" s="58" t="s">
        <v>227</v>
      </c>
      <c r="P72" s="64" t="s">
        <v>262</v>
      </c>
      <c r="Q72" s="58" t="s">
        <v>229</v>
      </c>
      <c r="R72" s="21"/>
      <c r="S72" s="58" t="s">
        <v>227</v>
      </c>
      <c r="T72" s="60">
        <v>250876</v>
      </c>
      <c r="U72" s="62"/>
      <c r="V72" s="21"/>
      <c r="W72" s="58" t="s">
        <v>227</v>
      </c>
      <c r="X72" s="64" t="s">
        <v>245</v>
      </c>
      <c r="Y72" s="58" t="s">
        <v>229</v>
      </c>
    </row>
    <row r="73" spans="1:25" ht="15.75" thickBot="1">
      <c r="A73" s="18"/>
      <c r="B73" s="41"/>
      <c r="C73" s="59"/>
      <c r="D73" s="61"/>
      <c r="E73" s="63"/>
      <c r="F73" s="21"/>
      <c r="G73" s="59"/>
      <c r="H73" s="65"/>
      <c r="I73" s="59"/>
      <c r="J73" s="21"/>
      <c r="K73" s="59"/>
      <c r="L73" s="61"/>
      <c r="M73" s="63"/>
      <c r="N73" s="21"/>
      <c r="O73" s="59"/>
      <c r="P73" s="65"/>
      <c r="Q73" s="59"/>
      <c r="R73" s="21"/>
      <c r="S73" s="59"/>
      <c r="T73" s="61"/>
      <c r="U73" s="63"/>
      <c r="V73" s="21"/>
      <c r="W73" s="59"/>
      <c r="X73" s="65"/>
      <c r="Y73" s="59"/>
    </row>
    <row r="74" spans="1:25" ht="15.75" thickTop="1">
      <c r="A74" s="18"/>
      <c r="B74" s="21"/>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18"/>
      <c r="B75" s="28"/>
      <c r="C75" s="28"/>
      <c r="D75" s="28"/>
      <c r="E75" s="28"/>
      <c r="F75" s="28"/>
      <c r="G75" s="28"/>
      <c r="H75" s="28"/>
      <c r="I75" s="28"/>
      <c r="J75" s="28"/>
      <c r="K75" s="28"/>
      <c r="L75" s="28"/>
      <c r="M75" s="28"/>
      <c r="N75" s="28"/>
      <c r="O75" s="28"/>
      <c r="P75" s="28"/>
      <c r="Q75" s="28"/>
      <c r="R75" s="28"/>
      <c r="S75" s="28"/>
      <c r="T75" s="28"/>
      <c r="U75" s="28"/>
      <c r="V75" s="28"/>
      <c r="W75" s="28"/>
      <c r="X75" s="28"/>
      <c r="Y75" s="28"/>
    </row>
    <row r="76" spans="1:25">
      <c r="A76" s="18"/>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ht="15.75" thickBot="1">
      <c r="A77" s="18"/>
      <c r="B77" s="23" t="s">
        <v>220</v>
      </c>
      <c r="C77" s="29" t="s">
        <v>246</v>
      </c>
      <c r="D77" s="29"/>
      <c r="E77" s="29"/>
      <c r="F77" s="29"/>
      <c r="G77" s="29"/>
      <c r="H77" s="29"/>
      <c r="I77" s="29"/>
      <c r="J77" s="29"/>
      <c r="K77" s="29"/>
      <c r="L77" s="29"/>
      <c r="M77" s="29"/>
      <c r="N77" s="29"/>
      <c r="O77" s="29"/>
      <c r="P77" s="29"/>
      <c r="Q77" s="29"/>
      <c r="R77" s="29"/>
      <c r="S77" s="29"/>
      <c r="T77" s="29"/>
      <c r="U77" s="29"/>
      <c r="V77" s="29"/>
      <c r="W77" s="29"/>
      <c r="X77" s="29"/>
      <c r="Y77" s="29"/>
    </row>
    <row r="78" spans="1:25" ht="16.5" thickTop="1" thickBot="1">
      <c r="A78" s="18"/>
      <c r="B78" s="25"/>
      <c r="C78" s="30" t="s">
        <v>255</v>
      </c>
      <c r="D78" s="30"/>
      <c r="E78" s="30"/>
      <c r="F78" s="30"/>
      <c r="G78" s="30"/>
      <c r="H78" s="30"/>
      <c r="I78" s="30"/>
      <c r="J78" s="12"/>
      <c r="K78" s="30" t="s">
        <v>256</v>
      </c>
      <c r="L78" s="30"/>
      <c r="M78" s="30"/>
      <c r="N78" s="30"/>
      <c r="O78" s="30"/>
      <c r="P78" s="30"/>
      <c r="Q78" s="30"/>
      <c r="R78" s="12"/>
      <c r="S78" s="30" t="s">
        <v>126</v>
      </c>
      <c r="T78" s="30"/>
      <c r="U78" s="30"/>
      <c r="V78" s="30"/>
      <c r="W78" s="30"/>
      <c r="X78" s="30"/>
      <c r="Y78" s="30"/>
    </row>
    <row r="79" spans="1:25" ht="16.5" thickTop="1" thickBot="1">
      <c r="A79" s="18"/>
      <c r="B79" s="25"/>
      <c r="C79" s="30" t="s">
        <v>225</v>
      </c>
      <c r="D79" s="30"/>
      <c r="E79" s="30"/>
      <c r="F79" s="12"/>
      <c r="G79" s="30" t="s">
        <v>224</v>
      </c>
      <c r="H79" s="30"/>
      <c r="I79" s="30"/>
      <c r="J79" s="12"/>
      <c r="K79" s="30" t="s">
        <v>225</v>
      </c>
      <c r="L79" s="30"/>
      <c r="M79" s="30"/>
      <c r="N79" s="12"/>
      <c r="O79" s="30" t="s">
        <v>224</v>
      </c>
      <c r="P79" s="30"/>
      <c r="Q79" s="30"/>
      <c r="R79" s="12"/>
      <c r="S79" s="30" t="s">
        <v>225</v>
      </c>
      <c r="T79" s="30"/>
      <c r="U79" s="30"/>
      <c r="V79" s="12"/>
      <c r="W79" s="30" t="s">
        <v>224</v>
      </c>
      <c r="X79" s="30"/>
      <c r="Y79" s="30"/>
    </row>
    <row r="80" spans="1:25" ht="15.75" thickTop="1">
      <c r="A80" s="18"/>
      <c r="B80" s="31" t="s">
        <v>226</v>
      </c>
      <c r="C80" s="32" t="s">
        <v>227</v>
      </c>
      <c r="D80" s="34">
        <v>12056</v>
      </c>
      <c r="E80" s="36"/>
      <c r="F80" s="38"/>
      <c r="G80" s="32" t="s">
        <v>227</v>
      </c>
      <c r="H80" s="39" t="s">
        <v>247</v>
      </c>
      <c r="I80" s="32" t="s">
        <v>229</v>
      </c>
      <c r="J80" s="38"/>
      <c r="K80" s="32" t="s">
        <v>227</v>
      </c>
      <c r="L80" s="39" t="s">
        <v>233</v>
      </c>
      <c r="M80" s="36"/>
      <c r="N80" s="38"/>
      <c r="O80" s="32" t="s">
        <v>227</v>
      </c>
      <c r="P80" s="39" t="s">
        <v>233</v>
      </c>
      <c r="Q80" s="36"/>
      <c r="R80" s="38"/>
      <c r="S80" s="32" t="s">
        <v>227</v>
      </c>
      <c r="T80" s="34">
        <v>12056</v>
      </c>
      <c r="U80" s="36"/>
      <c r="V80" s="38"/>
      <c r="W80" s="32" t="s">
        <v>227</v>
      </c>
      <c r="X80" s="39" t="s">
        <v>247</v>
      </c>
      <c r="Y80" s="32" t="s">
        <v>229</v>
      </c>
    </row>
    <row r="81" spans="1:25">
      <c r="A81" s="18"/>
      <c r="B81" s="31"/>
      <c r="C81" s="33"/>
      <c r="D81" s="35"/>
      <c r="E81" s="37"/>
      <c r="F81" s="38"/>
      <c r="G81" s="33"/>
      <c r="H81" s="40"/>
      <c r="I81" s="33"/>
      <c r="J81" s="38"/>
      <c r="K81" s="33"/>
      <c r="L81" s="40"/>
      <c r="M81" s="37"/>
      <c r="N81" s="38"/>
      <c r="O81" s="33"/>
      <c r="P81" s="40"/>
      <c r="Q81" s="37"/>
      <c r="R81" s="38"/>
      <c r="S81" s="33"/>
      <c r="T81" s="35"/>
      <c r="U81" s="37"/>
      <c r="V81" s="38"/>
      <c r="W81" s="33"/>
      <c r="X81" s="40"/>
      <c r="Y81" s="33"/>
    </row>
    <row r="82" spans="1:25">
      <c r="A82" s="18"/>
      <c r="B82" s="41" t="s">
        <v>230</v>
      </c>
      <c r="C82" s="42">
        <v>27680</v>
      </c>
      <c r="D82" s="42"/>
      <c r="E82" s="21"/>
      <c r="F82" s="21"/>
      <c r="G82" s="43" t="s">
        <v>248</v>
      </c>
      <c r="H82" s="43"/>
      <c r="I82" s="41" t="s">
        <v>229</v>
      </c>
      <c r="J82" s="21"/>
      <c r="K82" s="43" t="s">
        <v>233</v>
      </c>
      <c r="L82" s="43"/>
      <c r="M82" s="21"/>
      <c r="N82" s="21"/>
      <c r="O82" s="43" t="s">
        <v>233</v>
      </c>
      <c r="P82" s="43"/>
      <c r="Q82" s="21"/>
      <c r="R82" s="21"/>
      <c r="S82" s="42">
        <v>27680</v>
      </c>
      <c r="T82" s="42"/>
      <c r="U82" s="21"/>
      <c r="V82" s="21"/>
      <c r="W82" s="43" t="s">
        <v>248</v>
      </c>
      <c r="X82" s="43"/>
      <c r="Y82" s="41" t="s">
        <v>229</v>
      </c>
    </row>
    <row r="83" spans="1:25">
      <c r="A83" s="18"/>
      <c r="B83" s="41"/>
      <c r="C83" s="42"/>
      <c r="D83" s="42"/>
      <c r="E83" s="21"/>
      <c r="F83" s="21"/>
      <c r="G83" s="43"/>
      <c r="H83" s="43"/>
      <c r="I83" s="41"/>
      <c r="J83" s="21"/>
      <c r="K83" s="43"/>
      <c r="L83" s="43"/>
      <c r="M83" s="21"/>
      <c r="N83" s="21"/>
      <c r="O83" s="43"/>
      <c r="P83" s="43"/>
      <c r="Q83" s="21"/>
      <c r="R83" s="21"/>
      <c r="S83" s="42"/>
      <c r="T83" s="42"/>
      <c r="U83" s="21"/>
      <c r="V83" s="21"/>
      <c r="W83" s="43"/>
      <c r="X83" s="43"/>
      <c r="Y83" s="41"/>
    </row>
    <row r="84" spans="1:25">
      <c r="A84" s="18"/>
      <c r="B84" s="31" t="s">
        <v>234</v>
      </c>
      <c r="C84" s="44">
        <v>10113</v>
      </c>
      <c r="D84" s="44"/>
      <c r="E84" s="38"/>
      <c r="F84" s="38"/>
      <c r="G84" s="45" t="s">
        <v>249</v>
      </c>
      <c r="H84" s="45"/>
      <c r="I84" s="31" t="s">
        <v>229</v>
      </c>
      <c r="J84" s="38"/>
      <c r="K84" s="45" t="s">
        <v>233</v>
      </c>
      <c r="L84" s="45"/>
      <c r="M84" s="38"/>
      <c r="N84" s="38"/>
      <c r="O84" s="45" t="s">
        <v>233</v>
      </c>
      <c r="P84" s="45"/>
      <c r="Q84" s="38"/>
      <c r="R84" s="38"/>
      <c r="S84" s="44">
        <v>10113</v>
      </c>
      <c r="T84" s="44"/>
      <c r="U84" s="38"/>
      <c r="V84" s="38"/>
      <c r="W84" s="45" t="s">
        <v>249</v>
      </c>
      <c r="X84" s="45"/>
      <c r="Y84" s="31" t="s">
        <v>229</v>
      </c>
    </row>
    <row r="85" spans="1:25">
      <c r="A85" s="18"/>
      <c r="B85" s="31"/>
      <c r="C85" s="44"/>
      <c r="D85" s="44"/>
      <c r="E85" s="38"/>
      <c r="F85" s="38"/>
      <c r="G85" s="45"/>
      <c r="H85" s="45"/>
      <c r="I85" s="31"/>
      <c r="J85" s="38"/>
      <c r="K85" s="45"/>
      <c r="L85" s="45"/>
      <c r="M85" s="38"/>
      <c r="N85" s="38"/>
      <c r="O85" s="45"/>
      <c r="P85" s="45"/>
      <c r="Q85" s="38"/>
      <c r="R85" s="38"/>
      <c r="S85" s="44"/>
      <c r="T85" s="44"/>
      <c r="U85" s="38"/>
      <c r="V85" s="38"/>
      <c r="W85" s="45"/>
      <c r="X85" s="45"/>
      <c r="Y85" s="31"/>
    </row>
    <row r="86" spans="1:25">
      <c r="A86" s="18"/>
      <c r="B86" s="41" t="s">
        <v>236</v>
      </c>
      <c r="C86" s="43" t="s">
        <v>233</v>
      </c>
      <c r="D86" s="43"/>
      <c r="E86" s="21"/>
      <c r="F86" s="21"/>
      <c r="G86" s="43" t="s">
        <v>233</v>
      </c>
      <c r="H86" s="43"/>
      <c r="I86" s="21"/>
      <c r="J86" s="21"/>
      <c r="K86" s="42">
        <v>10435</v>
      </c>
      <c r="L86" s="42"/>
      <c r="M86" s="21"/>
      <c r="N86" s="21"/>
      <c r="O86" s="43" t="s">
        <v>250</v>
      </c>
      <c r="P86" s="43"/>
      <c r="Q86" s="41" t="s">
        <v>229</v>
      </c>
      <c r="R86" s="21"/>
      <c r="S86" s="42">
        <v>10435</v>
      </c>
      <c r="T86" s="42"/>
      <c r="U86" s="21"/>
      <c r="V86" s="21"/>
      <c r="W86" s="43" t="s">
        <v>250</v>
      </c>
      <c r="X86" s="43"/>
      <c r="Y86" s="41" t="s">
        <v>229</v>
      </c>
    </row>
    <row r="87" spans="1:25">
      <c r="A87" s="18"/>
      <c r="B87" s="41"/>
      <c r="C87" s="43"/>
      <c r="D87" s="43"/>
      <c r="E87" s="21"/>
      <c r="F87" s="21"/>
      <c r="G87" s="43"/>
      <c r="H87" s="43"/>
      <c r="I87" s="21"/>
      <c r="J87" s="21"/>
      <c r="K87" s="42"/>
      <c r="L87" s="42"/>
      <c r="M87" s="21"/>
      <c r="N87" s="21"/>
      <c r="O87" s="43"/>
      <c r="P87" s="43"/>
      <c r="Q87" s="41"/>
      <c r="R87" s="21"/>
      <c r="S87" s="42"/>
      <c r="T87" s="42"/>
      <c r="U87" s="21"/>
      <c r="V87" s="21"/>
      <c r="W87" s="43"/>
      <c r="X87" s="43"/>
      <c r="Y87" s="41"/>
    </row>
    <row r="88" spans="1:25">
      <c r="A88" s="18"/>
      <c r="B88" s="31" t="s">
        <v>240</v>
      </c>
      <c r="C88" s="44">
        <v>9856</v>
      </c>
      <c r="D88" s="44"/>
      <c r="E88" s="38"/>
      <c r="F88" s="38"/>
      <c r="G88" s="45" t="s">
        <v>251</v>
      </c>
      <c r="H88" s="45"/>
      <c r="I88" s="31" t="s">
        <v>229</v>
      </c>
      <c r="J88" s="38"/>
      <c r="K88" s="45" t="s">
        <v>233</v>
      </c>
      <c r="L88" s="45"/>
      <c r="M88" s="38"/>
      <c r="N88" s="38"/>
      <c r="O88" s="45" t="s">
        <v>233</v>
      </c>
      <c r="P88" s="45"/>
      <c r="Q88" s="38"/>
      <c r="R88" s="38"/>
      <c r="S88" s="44">
        <v>9856</v>
      </c>
      <c r="T88" s="44"/>
      <c r="U88" s="38"/>
      <c r="V88" s="38"/>
      <c r="W88" s="45" t="s">
        <v>251</v>
      </c>
      <c r="X88" s="45"/>
      <c r="Y88" s="31" t="s">
        <v>229</v>
      </c>
    </row>
    <row r="89" spans="1:25">
      <c r="A89" s="18"/>
      <c r="B89" s="31"/>
      <c r="C89" s="44"/>
      <c r="D89" s="44"/>
      <c r="E89" s="38"/>
      <c r="F89" s="38"/>
      <c r="G89" s="45"/>
      <c r="H89" s="45"/>
      <c r="I89" s="31"/>
      <c r="J89" s="38"/>
      <c r="K89" s="45"/>
      <c r="L89" s="45"/>
      <c r="M89" s="38"/>
      <c r="N89" s="38"/>
      <c r="O89" s="45"/>
      <c r="P89" s="45"/>
      <c r="Q89" s="38"/>
      <c r="R89" s="38"/>
      <c r="S89" s="44"/>
      <c r="T89" s="44"/>
      <c r="U89" s="38"/>
      <c r="V89" s="38"/>
      <c r="W89" s="45"/>
      <c r="X89" s="45"/>
      <c r="Y89" s="31"/>
    </row>
    <row r="90" spans="1:25">
      <c r="A90" s="18"/>
      <c r="B90" s="41" t="s">
        <v>242</v>
      </c>
      <c r="C90" s="43" t="s">
        <v>233</v>
      </c>
      <c r="D90" s="43"/>
      <c r="E90" s="21"/>
      <c r="F90" s="21"/>
      <c r="G90" s="43" t="s">
        <v>233</v>
      </c>
      <c r="H90" s="43"/>
      <c r="I90" s="21"/>
      <c r="J90" s="21"/>
      <c r="K90" s="42">
        <v>1993</v>
      </c>
      <c r="L90" s="42"/>
      <c r="M90" s="21"/>
      <c r="N90" s="21"/>
      <c r="O90" s="43" t="s">
        <v>252</v>
      </c>
      <c r="P90" s="43"/>
      <c r="Q90" s="41" t="s">
        <v>229</v>
      </c>
      <c r="R90" s="21"/>
      <c r="S90" s="42">
        <v>1993</v>
      </c>
      <c r="T90" s="42"/>
      <c r="U90" s="21"/>
      <c r="V90" s="21"/>
      <c r="W90" s="43" t="s">
        <v>252</v>
      </c>
      <c r="X90" s="43"/>
      <c r="Y90" s="41" t="s">
        <v>229</v>
      </c>
    </row>
    <row r="91" spans="1:25" ht="15.75" thickBot="1">
      <c r="A91" s="18"/>
      <c r="B91" s="41"/>
      <c r="C91" s="65"/>
      <c r="D91" s="65"/>
      <c r="E91" s="63"/>
      <c r="F91" s="21"/>
      <c r="G91" s="65"/>
      <c r="H91" s="65"/>
      <c r="I91" s="63"/>
      <c r="J91" s="21"/>
      <c r="K91" s="61"/>
      <c r="L91" s="61"/>
      <c r="M91" s="63"/>
      <c r="N91" s="21"/>
      <c r="O91" s="65"/>
      <c r="P91" s="65"/>
      <c r="Q91" s="59"/>
      <c r="R91" s="21"/>
      <c r="S91" s="61"/>
      <c r="T91" s="61"/>
      <c r="U91" s="63"/>
      <c r="V91" s="21"/>
      <c r="W91" s="65"/>
      <c r="X91" s="65"/>
      <c r="Y91" s="59"/>
    </row>
    <row r="92" spans="1:25" ht="15.75" thickTop="1">
      <c r="A92" s="18"/>
      <c r="B92" s="31" t="s">
        <v>244</v>
      </c>
      <c r="C92" s="66" t="s">
        <v>227</v>
      </c>
      <c r="D92" s="67">
        <v>59705</v>
      </c>
      <c r="E92" s="68"/>
      <c r="F92" s="38"/>
      <c r="G92" s="66" t="s">
        <v>227</v>
      </c>
      <c r="H92" s="69" t="s">
        <v>263</v>
      </c>
      <c r="I92" s="66" t="s">
        <v>229</v>
      </c>
      <c r="J92" s="38"/>
      <c r="K92" s="66" t="s">
        <v>227</v>
      </c>
      <c r="L92" s="67">
        <v>12428</v>
      </c>
      <c r="M92" s="68"/>
      <c r="N92" s="38"/>
      <c r="O92" s="66" t="s">
        <v>227</v>
      </c>
      <c r="P92" s="69" t="s">
        <v>264</v>
      </c>
      <c r="Q92" s="66" t="s">
        <v>229</v>
      </c>
      <c r="R92" s="38"/>
      <c r="S92" s="66" t="s">
        <v>227</v>
      </c>
      <c r="T92" s="67">
        <v>72133</v>
      </c>
      <c r="U92" s="68"/>
      <c r="V92" s="38"/>
      <c r="W92" s="66" t="s">
        <v>227</v>
      </c>
      <c r="X92" s="69" t="s">
        <v>253</v>
      </c>
      <c r="Y92" s="66" t="s">
        <v>229</v>
      </c>
    </row>
    <row r="93" spans="1:25" ht="15.75" thickBot="1">
      <c r="A93" s="18"/>
      <c r="B93" s="31"/>
      <c r="C93" s="50"/>
      <c r="D93" s="51"/>
      <c r="E93" s="52"/>
      <c r="F93" s="38"/>
      <c r="G93" s="50"/>
      <c r="H93" s="53"/>
      <c r="I93" s="50"/>
      <c r="J93" s="38"/>
      <c r="K93" s="50"/>
      <c r="L93" s="51"/>
      <c r="M93" s="52"/>
      <c r="N93" s="38"/>
      <c r="O93" s="50"/>
      <c r="P93" s="53"/>
      <c r="Q93" s="50"/>
      <c r="R93" s="38"/>
      <c r="S93" s="50"/>
      <c r="T93" s="51"/>
      <c r="U93" s="52"/>
      <c r="V93" s="38"/>
      <c r="W93" s="50"/>
      <c r="X93" s="53"/>
      <c r="Y93" s="50"/>
    </row>
    <row r="94" spans="1:25" ht="15.75" thickTop="1">
      <c r="A94" s="18"/>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ht="38.25" customHeight="1">
      <c r="A95" s="18"/>
      <c r="B95" s="22" t="s">
        <v>265</v>
      </c>
      <c r="C95" s="22"/>
      <c r="D95" s="22"/>
      <c r="E95" s="22"/>
      <c r="F95" s="22"/>
      <c r="G95" s="22"/>
      <c r="H95" s="22"/>
      <c r="I95" s="22"/>
      <c r="J95" s="22"/>
      <c r="K95" s="22"/>
      <c r="L95" s="22"/>
      <c r="M95" s="22"/>
      <c r="N95" s="22"/>
      <c r="O95" s="22"/>
      <c r="P95" s="22"/>
      <c r="Q95" s="22"/>
      <c r="R95" s="22"/>
      <c r="S95" s="22"/>
      <c r="T95" s="22"/>
      <c r="U95" s="22"/>
      <c r="V95" s="22"/>
      <c r="W95" s="22"/>
      <c r="X95" s="22"/>
      <c r="Y95" s="22"/>
    </row>
    <row r="96" spans="1:25">
      <c r="A96" s="18"/>
      <c r="B96" s="17"/>
      <c r="C96" s="17"/>
      <c r="D96" s="17"/>
      <c r="E96" s="17"/>
      <c r="F96" s="17"/>
      <c r="G96" s="17"/>
      <c r="H96" s="17"/>
      <c r="I96" s="17"/>
      <c r="J96" s="17"/>
      <c r="K96" s="17"/>
      <c r="L96" s="17"/>
      <c r="M96" s="17"/>
      <c r="N96" s="17"/>
      <c r="O96" s="17"/>
      <c r="P96" s="17"/>
      <c r="Q96" s="17"/>
      <c r="R96" s="17"/>
      <c r="S96" s="17"/>
      <c r="T96" s="17"/>
      <c r="U96" s="17"/>
      <c r="V96" s="17"/>
      <c r="W96" s="17"/>
      <c r="X96" s="17"/>
      <c r="Y96" s="17"/>
    </row>
    <row r="97" spans="1:25" ht="25.5" customHeight="1">
      <c r="A97" s="18"/>
      <c r="B97" s="22" t="s">
        <v>266</v>
      </c>
      <c r="C97" s="22"/>
      <c r="D97" s="22"/>
      <c r="E97" s="22"/>
      <c r="F97" s="22"/>
      <c r="G97" s="22"/>
      <c r="H97" s="22"/>
      <c r="I97" s="22"/>
      <c r="J97" s="22"/>
      <c r="K97" s="22"/>
      <c r="L97" s="22"/>
      <c r="M97" s="22"/>
      <c r="N97" s="22"/>
      <c r="O97" s="22"/>
      <c r="P97" s="22"/>
      <c r="Q97" s="22"/>
      <c r="R97" s="22"/>
      <c r="S97" s="22"/>
      <c r="T97" s="22"/>
      <c r="U97" s="22"/>
      <c r="V97" s="22"/>
      <c r="W97" s="22"/>
      <c r="X97" s="22"/>
      <c r="Y97" s="22"/>
    </row>
    <row r="98" spans="1:25">
      <c r="A98" s="18"/>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c r="A99" s="18"/>
      <c r="B99" s="22" t="s">
        <v>267</v>
      </c>
      <c r="C99" s="22"/>
      <c r="D99" s="22"/>
      <c r="E99" s="22"/>
      <c r="F99" s="22"/>
      <c r="G99" s="22"/>
      <c r="H99" s="22"/>
      <c r="I99" s="22"/>
      <c r="J99" s="22"/>
      <c r="K99" s="22"/>
      <c r="L99" s="22"/>
      <c r="M99" s="22"/>
      <c r="N99" s="22"/>
      <c r="O99" s="22"/>
      <c r="P99" s="22"/>
      <c r="Q99" s="22"/>
      <c r="R99" s="22"/>
      <c r="S99" s="22"/>
      <c r="T99" s="22"/>
      <c r="U99" s="22"/>
      <c r="V99" s="22"/>
      <c r="W99" s="22"/>
      <c r="X99" s="22"/>
      <c r="Y99" s="22"/>
    </row>
    <row r="100" spans="1:25">
      <c r="A100" s="18"/>
      <c r="B100" s="28"/>
      <c r="C100" s="28"/>
      <c r="D100" s="28"/>
      <c r="E100" s="28"/>
      <c r="F100" s="28"/>
      <c r="G100" s="28"/>
      <c r="H100" s="28"/>
      <c r="I100" s="28"/>
    </row>
    <row r="101" spans="1:25">
      <c r="A101" s="18"/>
      <c r="B101" s="13"/>
      <c r="C101" s="13"/>
      <c r="D101" s="13"/>
      <c r="E101" s="13"/>
      <c r="F101" s="13"/>
      <c r="G101" s="13"/>
      <c r="H101" s="13"/>
      <c r="I101" s="13"/>
    </row>
    <row r="102" spans="1:25" ht="15.75" thickBot="1">
      <c r="A102" s="18"/>
      <c r="B102" s="23" t="s">
        <v>220</v>
      </c>
      <c r="C102" s="29" t="s">
        <v>221</v>
      </c>
      <c r="D102" s="29"/>
      <c r="E102" s="29"/>
      <c r="F102" s="29"/>
      <c r="G102" s="29"/>
      <c r="H102" s="29"/>
      <c r="I102" s="29"/>
    </row>
    <row r="103" spans="1:25" ht="16.5" thickTop="1" thickBot="1">
      <c r="A103" s="18"/>
      <c r="B103" s="25"/>
      <c r="C103" s="30" t="s">
        <v>222</v>
      </c>
      <c r="D103" s="30"/>
      <c r="E103" s="30"/>
      <c r="F103" s="12"/>
      <c r="G103" s="30" t="s">
        <v>225</v>
      </c>
      <c r="H103" s="30"/>
      <c r="I103" s="30"/>
    </row>
    <row r="104" spans="1:25" ht="15.75" thickTop="1">
      <c r="A104" s="18"/>
      <c r="B104" s="31" t="s">
        <v>268</v>
      </c>
      <c r="C104" s="32" t="s">
        <v>227</v>
      </c>
      <c r="D104" s="34">
        <v>1411</v>
      </c>
      <c r="E104" s="36"/>
      <c r="F104" s="38"/>
      <c r="G104" s="32" t="s">
        <v>227</v>
      </c>
      <c r="H104" s="34">
        <v>1415</v>
      </c>
      <c r="I104" s="36"/>
    </row>
    <row r="105" spans="1:25">
      <c r="A105" s="18"/>
      <c r="B105" s="31"/>
      <c r="C105" s="33"/>
      <c r="D105" s="35"/>
      <c r="E105" s="37"/>
      <c r="F105" s="38"/>
      <c r="G105" s="33"/>
      <c r="H105" s="35"/>
      <c r="I105" s="37"/>
    </row>
    <row r="106" spans="1:25">
      <c r="A106" s="18"/>
      <c r="B106" s="41" t="s">
        <v>269</v>
      </c>
      <c r="C106" s="42">
        <v>2519</v>
      </c>
      <c r="D106" s="42"/>
      <c r="E106" s="21"/>
      <c r="F106" s="21"/>
      <c r="G106" s="42">
        <v>2550</v>
      </c>
      <c r="H106" s="42"/>
      <c r="I106" s="21"/>
    </row>
    <row r="107" spans="1:25">
      <c r="A107" s="18"/>
      <c r="B107" s="41"/>
      <c r="C107" s="42"/>
      <c r="D107" s="42"/>
      <c r="E107" s="21"/>
      <c r="F107" s="21"/>
      <c r="G107" s="42"/>
      <c r="H107" s="42"/>
      <c r="I107" s="21"/>
    </row>
    <row r="108" spans="1:25">
      <c r="A108" s="18"/>
      <c r="B108" s="31" t="s">
        <v>270</v>
      </c>
      <c r="C108" s="44">
        <v>44646</v>
      </c>
      <c r="D108" s="44"/>
      <c r="E108" s="38"/>
      <c r="F108" s="38"/>
      <c r="G108" s="44">
        <v>45390</v>
      </c>
      <c r="H108" s="44"/>
      <c r="I108" s="38"/>
    </row>
    <row r="109" spans="1:25">
      <c r="A109" s="18"/>
      <c r="B109" s="31"/>
      <c r="C109" s="44"/>
      <c r="D109" s="44"/>
      <c r="E109" s="38"/>
      <c r="F109" s="38"/>
      <c r="G109" s="44"/>
      <c r="H109" s="44"/>
      <c r="I109" s="38"/>
    </row>
    <row r="110" spans="1:25">
      <c r="A110" s="18"/>
      <c r="B110" s="41" t="s">
        <v>271</v>
      </c>
      <c r="C110" s="42">
        <v>233541</v>
      </c>
      <c r="D110" s="42"/>
      <c r="E110" s="21"/>
      <c r="F110" s="21"/>
      <c r="G110" s="42">
        <v>230633</v>
      </c>
      <c r="H110" s="42"/>
      <c r="I110" s="21"/>
    </row>
    <row r="111" spans="1:25">
      <c r="A111" s="18"/>
      <c r="B111" s="41"/>
      <c r="C111" s="42"/>
      <c r="D111" s="42"/>
      <c r="E111" s="21"/>
      <c r="F111" s="21"/>
      <c r="G111" s="42"/>
      <c r="H111" s="42"/>
      <c r="I111" s="21"/>
    </row>
    <row r="112" spans="1:25">
      <c r="A112" s="18"/>
      <c r="B112" s="31" t="s">
        <v>272</v>
      </c>
      <c r="C112" s="44">
        <v>83607</v>
      </c>
      <c r="D112" s="44"/>
      <c r="E112" s="38"/>
      <c r="F112" s="38"/>
      <c r="G112" s="44">
        <v>82337</v>
      </c>
      <c r="H112" s="44"/>
      <c r="I112" s="38"/>
    </row>
    <row r="113" spans="1:25">
      <c r="A113" s="18"/>
      <c r="B113" s="31"/>
      <c r="C113" s="44"/>
      <c r="D113" s="44"/>
      <c r="E113" s="38"/>
      <c r="F113" s="38"/>
      <c r="G113" s="44"/>
      <c r="H113" s="44"/>
      <c r="I113" s="38"/>
    </row>
    <row r="114" spans="1:25">
      <c r="A114" s="18"/>
      <c r="B114" s="41" t="s">
        <v>273</v>
      </c>
      <c r="C114" s="42">
        <v>38899</v>
      </c>
      <c r="D114" s="42"/>
      <c r="E114" s="21"/>
      <c r="F114" s="21"/>
      <c r="G114" s="42">
        <v>37951</v>
      </c>
      <c r="H114" s="42"/>
      <c r="I114" s="21"/>
    </row>
    <row r="115" spans="1:25" ht="15.75" thickBot="1">
      <c r="A115" s="18"/>
      <c r="B115" s="41"/>
      <c r="C115" s="46"/>
      <c r="D115" s="46"/>
      <c r="E115" s="47"/>
      <c r="F115" s="21"/>
      <c r="G115" s="46"/>
      <c r="H115" s="46"/>
      <c r="I115" s="47"/>
    </row>
    <row r="116" spans="1:25" ht="15.75" thickTop="1">
      <c r="A116" s="18"/>
      <c r="B116" s="31" t="s">
        <v>126</v>
      </c>
      <c r="C116" s="32" t="s">
        <v>227</v>
      </c>
      <c r="D116" s="34">
        <v>404623</v>
      </c>
      <c r="E116" s="36"/>
      <c r="F116" s="38"/>
      <c r="G116" s="32" t="s">
        <v>227</v>
      </c>
      <c r="H116" s="34">
        <v>400276</v>
      </c>
      <c r="I116" s="36"/>
    </row>
    <row r="117" spans="1:25" ht="15.75" thickBot="1">
      <c r="A117" s="18"/>
      <c r="B117" s="31"/>
      <c r="C117" s="50"/>
      <c r="D117" s="51"/>
      <c r="E117" s="52"/>
      <c r="F117" s="38"/>
      <c r="G117" s="50"/>
      <c r="H117" s="51"/>
      <c r="I117" s="52"/>
    </row>
    <row r="118" spans="1:25" ht="15.75" thickTop="1">
      <c r="A118" s="18"/>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c r="A119" s="18"/>
      <c r="B119" s="21" t="s">
        <v>274</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row>
    <row r="120" spans="1:25">
      <c r="A120" s="18"/>
      <c r="B120" s="28"/>
      <c r="C120" s="28"/>
      <c r="D120" s="28"/>
      <c r="E120" s="28"/>
      <c r="F120" s="28"/>
      <c r="G120" s="28"/>
      <c r="H120" s="28"/>
      <c r="I120" s="28"/>
    </row>
    <row r="121" spans="1:25">
      <c r="A121" s="18"/>
      <c r="B121" s="13"/>
      <c r="C121" s="13"/>
      <c r="D121" s="13"/>
      <c r="E121" s="13"/>
      <c r="F121" s="13"/>
      <c r="G121" s="13"/>
      <c r="H121" s="13"/>
      <c r="I121" s="13"/>
    </row>
    <row r="122" spans="1:25" ht="15.75" thickBot="1">
      <c r="A122" s="18"/>
      <c r="B122" s="23" t="s">
        <v>220</v>
      </c>
      <c r="C122" s="29" t="s">
        <v>221</v>
      </c>
      <c r="D122" s="29"/>
      <c r="E122" s="29"/>
      <c r="F122" s="29"/>
      <c r="G122" s="29"/>
      <c r="H122" s="29"/>
      <c r="I122" s="29"/>
    </row>
    <row r="123" spans="1:25" ht="16.5" thickTop="1" thickBot="1">
      <c r="A123" s="18"/>
      <c r="B123" s="25"/>
      <c r="C123" s="30" t="s">
        <v>222</v>
      </c>
      <c r="D123" s="30"/>
      <c r="E123" s="30"/>
      <c r="F123" s="12"/>
      <c r="G123" s="30" t="s">
        <v>225</v>
      </c>
      <c r="H123" s="30"/>
      <c r="I123" s="30"/>
    </row>
    <row r="124" spans="1:25" ht="15.75" thickTop="1">
      <c r="A124" s="18"/>
      <c r="B124" s="31" t="s">
        <v>275</v>
      </c>
      <c r="C124" s="32" t="s">
        <v>227</v>
      </c>
      <c r="D124" s="34">
        <v>53742</v>
      </c>
      <c r="E124" s="36"/>
      <c r="F124" s="38"/>
      <c r="G124" s="32" t="s">
        <v>227</v>
      </c>
      <c r="H124" s="34">
        <v>55297</v>
      </c>
      <c r="I124" s="36"/>
    </row>
    <row r="125" spans="1:25">
      <c r="A125" s="18"/>
      <c r="B125" s="31"/>
      <c r="C125" s="33"/>
      <c r="D125" s="35"/>
      <c r="E125" s="37"/>
      <c r="F125" s="38"/>
      <c r="G125" s="33"/>
      <c r="H125" s="35"/>
      <c r="I125" s="37"/>
    </row>
    <row r="126" spans="1:25">
      <c r="A126" s="18"/>
      <c r="B126" s="41" t="s">
        <v>276</v>
      </c>
      <c r="C126" s="42">
        <v>18226</v>
      </c>
      <c r="D126" s="42"/>
      <c r="E126" s="21"/>
      <c r="F126" s="21"/>
      <c r="G126" s="42">
        <v>18259</v>
      </c>
      <c r="H126" s="42"/>
      <c r="I126" s="21"/>
    </row>
    <row r="127" spans="1:25">
      <c r="A127" s="18"/>
      <c r="B127" s="41"/>
      <c r="C127" s="42"/>
      <c r="D127" s="42"/>
      <c r="E127" s="21"/>
      <c r="F127" s="21"/>
      <c r="G127" s="42"/>
      <c r="H127" s="42"/>
      <c r="I127" s="21"/>
    </row>
    <row r="128" spans="1:25">
      <c r="A128" s="18"/>
      <c r="B128" s="31" t="s">
        <v>277</v>
      </c>
      <c r="C128" s="45">
        <v>525</v>
      </c>
      <c r="D128" s="45"/>
      <c r="E128" s="38"/>
      <c r="F128" s="38"/>
      <c r="G128" s="45">
        <v>544</v>
      </c>
      <c r="H128" s="45"/>
      <c r="I128" s="38"/>
    </row>
    <row r="129" spans="1:25">
      <c r="A129" s="18"/>
      <c r="B129" s="31"/>
      <c r="C129" s="45"/>
      <c r="D129" s="45"/>
      <c r="E129" s="38"/>
      <c r="F129" s="38"/>
      <c r="G129" s="45"/>
      <c r="H129" s="45"/>
      <c r="I129" s="38"/>
    </row>
    <row r="130" spans="1:25">
      <c r="A130" s="18"/>
      <c r="B130" s="41" t="s">
        <v>278</v>
      </c>
      <c r="C130" s="42">
        <v>12584</v>
      </c>
      <c r="D130" s="42"/>
      <c r="E130" s="21"/>
      <c r="F130" s="21"/>
      <c r="G130" s="42">
        <v>13035</v>
      </c>
      <c r="H130" s="42"/>
      <c r="I130" s="21"/>
    </row>
    <row r="131" spans="1:25" ht="15.75" thickBot="1">
      <c r="A131" s="18"/>
      <c r="B131" s="41"/>
      <c r="C131" s="46"/>
      <c r="D131" s="46"/>
      <c r="E131" s="47"/>
      <c r="F131" s="21"/>
      <c r="G131" s="46"/>
      <c r="H131" s="46"/>
      <c r="I131" s="47"/>
    </row>
    <row r="132" spans="1:25" ht="15.75" thickTop="1">
      <c r="A132" s="18"/>
      <c r="B132" s="31" t="s">
        <v>279</v>
      </c>
      <c r="C132" s="32" t="s">
        <v>227</v>
      </c>
      <c r="D132" s="34">
        <v>85077</v>
      </c>
      <c r="E132" s="36"/>
      <c r="F132" s="38"/>
      <c r="G132" s="32" t="s">
        <v>227</v>
      </c>
      <c r="H132" s="34">
        <v>87135</v>
      </c>
      <c r="I132" s="36"/>
    </row>
    <row r="133" spans="1:25" ht="15.75" thickBot="1">
      <c r="A133" s="18"/>
      <c r="B133" s="31"/>
      <c r="C133" s="50"/>
      <c r="D133" s="51"/>
      <c r="E133" s="52"/>
      <c r="F133" s="38"/>
      <c r="G133" s="50"/>
      <c r="H133" s="51"/>
      <c r="I133" s="52"/>
    </row>
    <row r="134" spans="1:25" ht="15.75" thickTop="1">
      <c r="A134" s="18"/>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row>
    <row r="135" spans="1:25">
      <c r="A135" s="18"/>
      <c r="B135" s="21" t="s">
        <v>280</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row>
    <row r="136" spans="1:25">
      <c r="A136" s="18"/>
      <c r="B136" s="28"/>
      <c r="C136" s="28"/>
      <c r="D136" s="28"/>
      <c r="E136" s="28"/>
      <c r="F136" s="28"/>
      <c r="G136" s="28"/>
      <c r="H136" s="28"/>
      <c r="I136" s="28"/>
      <c r="J136" s="28"/>
      <c r="K136" s="28"/>
      <c r="L136" s="28"/>
      <c r="M136" s="28"/>
      <c r="N136" s="28"/>
      <c r="O136" s="28"/>
      <c r="P136" s="28"/>
    </row>
    <row r="137" spans="1:25">
      <c r="A137" s="18"/>
      <c r="B137" s="13"/>
      <c r="C137" s="13"/>
      <c r="D137" s="13"/>
      <c r="E137" s="13"/>
      <c r="F137" s="13"/>
      <c r="G137" s="13"/>
      <c r="H137" s="13"/>
      <c r="I137" s="13"/>
      <c r="J137" s="13"/>
      <c r="K137" s="13"/>
      <c r="L137" s="13"/>
      <c r="M137" s="13"/>
      <c r="N137" s="13"/>
      <c r="O137" s="13"/>
      <c r="P137" s="13"/>
    </row>
    <row r="138" spans="1:25">
      <c r="A138" s="18"/>
      <c r="B138" s="23" t="s">
        <v>220</v>
      </c>
      <c r="C138" s="70" t="s">
        <v>281</v>
      </c>
      <c r="D138" s="70"/>
      <c r="E138" s="70"/>
      <c r="F138" s="70"/>
      <c r="G138" s="70"/>
      <c r="H138" s="70"/>
      <c r="I138" s="70"/>
      <c r="J138" s="70" t="s">
        <v>282</v>
      </c>
      <c r="K138" s="70"/>
      <c r="L138" s="70"/>
      <c r="M138" s="70"/>
      <c r="N138" s="70"/>
      <c r="O138" s="70"/>
      <c r="P138" s="70"/>
    </row>
    <row r="139" spans="1:25" ht="15.75" thickBot="1">
      <c r="A139" s="18"/>
      <c r="B139" s="25"/>
      <c r="C139" s="29" t="s">
        <v>283</v>
      </c>
      <c r="D139" s="29"/>
      <c r="E139" s="29"/>
      <c r="F139" s="29"/>
      <c r="G139" s="29"/>
      <c r="H139" s="29"/>
      <c r="I139" s="29"/>
      <c r="J139" s="29" t="s">
        <v>283</v>
      </c>
      <c r="K139" s="29"/>
      <c r="L139" s="29"/>
      <c r="M139" s="29"/>
      <c r="N139" s="29"/>
      <c r="O139" s="29"/>
      <c r="P139" s="29"/>
    </row>
    <row r="140" spans="1:25" ht="16.5" thickTop="1" thickBot="1">
      <c r="A140" s="18"/>
      <c r="B140" s="25"/>
      <c r="C140" s="30">
        <v>2013</v>
      </c>
      <c r="D140" s="30"/>
      <c r="E140" s="30"/>
      <c r="F140" s="12"/>
      <c r="G140" s="30">
        <v>2012</v>
      </c>
      <c r="H140" s="30"/>
      <c r="I140" s="30"/>
      <c r="J140" s="30">
        <v>2013</v>
      </c>
      <c r="K140" s="30"/>
      <c r="L140" s="30"/>
      <c r="M140" s="12"/>
      <c r="N140" s="30">
        <v>2012</v>
      </c>
      <c r="O140" s="30"/>
      <c r="P140" s="30"/>
    </row>
    <row r="141" spans="1:25" ht="15.75" thickTop="1">
      <c r="A141" s="18"/>
      <c r="B141" s="31" t="s">
        <v>284</v>
      </c>
      <c r="C141" s="39" t="s">
        <v>233</v>
      </c>
      <c r="D141" s="39"/>
      <c r="E141" s="36"/>
      <c r="F141" s="38"/>
      <c r="G141" s="39">
        <v>345</v>
      </c>
      <c r="H141" s="39"/>
      <c r="I141" s="36"/>
      <c r="J141" s="39">
        <v>556</v>
      </c>
      <c r="K141" s="39"/>
      <c r="L141" s="36"/>
      <c r="M141" s="38"/>
      <c r="N141" s="39">
        <v>689</v>
      </c>
      <c r="O141" s="39"/>
      <c r="P141" s="36"/>
    </row>
    <row r="142" spans="1:25">
      <c r="A142" s="18"/>
      <c r="B142" s="31"/>
      <c r="C142" s="40"/>
      <c r="D142" s="40"/>
      <c r="E142" s="37"/>
      <c r="F142" s="38"/>
      <c r="G142" s="40"/>
      <c r="H142" s="40"/>
      <c r="I142" s="37"/>
      <c r="J142" s="40"/>
      <c r="K142" s="40"/>
      <c r="L142" s="37"/>
      <c r="M142" s="38"/>
      <c r="N142" s="40"/>
      <c r="O142" s="40"/>
      <c r="P142" s="37"/>
    </row>
    <row r="143" spans="1:25">
      <c r="A143" s="18"/>
      <c r="B143" s="41" t="s">
        <v>285</v>
      </c>
      <c r="C143" s="43" t="s">
        <v>233</v>
      </c>
      <c r="D143" s="43"/>
      <c r="E143" s="21"/>
      <c r="F143" s="21"/>
      <c r="G143" s="43" t="s">
        <v>233</v>
      </c>
      <c r="H143" s="43"/>
      <c r="I143" s="21"/>
      <c r="J143" s="43" t="s">
        <v>233</v>
      </c>
      <c r="K143" s="43"/>
      <c r="L143" s="21"/>
      <c r="M143" s="21"/>
      <c r="N143" s="43" t="s">
        <v>286</v>
      </c>
      <c r="O143" s="43"/>
      <c r="P143" s="41" t="s">
        <v>229</v>
      </c>
    </row>
    <row r="144" spans="1:25" ht="15.75" thickBot="1">
      <c r="A144" s="18"/>
      <c r="B144" s="41"/>
      <c r="C144" s="48"/>
      <c r="D144" s="48"/>
      <c r="E144" s="47"/>
      <c r="F144" s="21"/>
      <c r="G144" s="48"/>
      <c r="H144" s="48"/>
      <c r="I144" s="47"/>
      <c r="J144" s="48"/>
      <c r="K144" s="48"/>
      <c r="L144" s="47"/>
      <c r="M144" s="21"/>
      <c r="N144" s="48"/>
      <c r="O144" s="48"/>
      <c r="P144" s="49"/>
    </row>
    <row r="145" spans="1:16" ht="15.75" thickTop="1">
      <c r="A145" s="18"/>
      <c r="B145" s="31" t="s">
        <v>90</v>
      </c>
      <c r="C145" s="32" t="s">
        <v>227</v>
      </c>
      <c r="D145" s="39" t="s">
        <v>233</v>
      </c>
      <c r="E145" s="36"/>
      <c r="F145" s="38"/>
      <c r="G145" s="32" t="s">
        <v>227</v>
      </c>
      <c r="H145" s="39">
        <v>345</v>
      </c>
      <c r="I145" s="36"/>
      <c r="J145" s="32" t="s">
        <v>227</v>
      </c>
      <c r="K145" s="39">
        <v>556</v>
      </c>
      <c r="L145" s="36"/>
      <c r="M145" s="38"/>
      <c r="N145" s="32" t="s">
        <v>227</v>
      </c>
      <c r="O145" s="39">
        <v>687</v>
      </c>
      <c r="P145" s="36"/>
    </row>
    <row r="146" spans="1:16" ht="15.75" thickBot="1">
      <c r="A146" s="18"/>
      <c r="B146" s="31"/>
      <c r="C146" s="50"/>
      <c r="D146" s="53"/>
      <c r="E146" s="52"/>
      <c r="F146" s="38"/>
      <c r="G146" s="50"/>
      <c r="H146" s="53"/>
      <c r="I146" s="52"/>
      <c r="J146" s="50"/>
      <c r="K146" s="53"/>
      <c r="L146" s="52"/>
      <c r="M146" s="38"/>
      <c r="N146" s="50"/>
      <c r="O146" s="53"/>
      <c r="P146" s="52"/>
    </row>
    <row r="147" spans="1:16" ht="15.75" thickTop="1"/>
  </sheetData>
  <mergeCells count="721">
    <mergeCell ref="B74:Y74"/>
    <mergeCell ref="B94:Y94"/>
    <mergeCell ref="B95:Y95"/>
    <mergeCell ref="B96:Y96"/>
    <mergeCell ref="B97:Y97"/>
    <mergeCell ref="B98:Y98"/>
    <mergeCell ref="N145:N146"/>
    <mergeCell ref="O145:O146"/>
    <mergeCell ref="P145:P146"/>
    <mergeCell ref="A1:A2"/>
    <mergeCell ref="B1:Y1"/>
    <mergeCell ref="B2:Y2"/>
    <mergeCell ref="B3:Y3"/>
    <mergeCell ref="A4:A146"/>
    <mergeCell ref="B4:Y4"/>
    <mergeCell ref="B5:Y5"/>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I144"/>
    <mergeCell ref="J143:K144"/>
    <mergeCell ref="L143:L144"/>
    <mergeCell ref="M143:M144"/>
    <mergeCell ref="N143:O144"/>
    <mergeCell ref="P143:P144"/>
    <mergeCell ref="J141:K142"/>
    <mergeCell ref="L141:L142"/>
    <mergeCell ref="M141:M142"/>
    <mergeCell ref="N141:O142"/>
    <mergeCell ref="P141:P142"/>
    <mergeCell ref="B143:B144"/>
    <mergeCell ref="C143:D144"/>
    <mergeCell ref="E143:E144"/>
    <mergeCell ref="F143:F144"/>
    <mergeCell ref="G143:H144"/>
    <mergeCell ref="C140:E140"/>
    <mergeCell ref="G140:I140"/>
    <mergeCell ref="J140:L140"/>
    <mergeCell ref="N140:P140"/>
    <mergeCell ref="B141:B142"/>
    <mergeCell ref="C141:D142"/>
    <mergeCell ref="E141:E142"/>
    <mergeCell ref="F141:F142"/>
    <mergeCell ref="G141:H142"/>
    <mergeCell ref="I141:I142"/>
    <mergeCell ref="H132:H133"/>
    <mergeCell ref="I132:I133"/>
    <mergeCell ref="B136:P136"/>
    <mergeCell ref="C138:I138"/>
    <mergeCell ref="J138:P138"/>
    <mergeCell ref="C139:I139"/>
    <mergeCell ref="J139:P139"/>
    <mergeCell ref="B134:Y134"/>
    <mergeCell ref="B135:Y135"/>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H116:H117"/>
    <mergeCell ref="I116:I117"/>
    <mergeCell ref="B120:I120"/>
    <mergeCell ref="C122:I122"/>
    <mergeCell ref="C123:E123"/>
    <mergeCell ref="G123:I123"/>
    <mergeCell ref="B118:Y118"/>
    <mergeCell ref="B119:Y119"/>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W92:W93"/>
    <mergeCell ref="X92:X93"/>
    <mergeCell ref="Y92:Y93"/>
    <mergeCell ref="B100:I100"/>
    <mergeCell ref="C102:I102"/>
    <mergeCell ref="C103:E103"/>
    <mergeCell ref="G103:I103"/>
    <mergeCell ref="B99:Y99"/>
    <mergeCell ref="Q92:Q93"/>
    <mergeCell ref="R92:R93"/>
    <mergeCell ref="S92:S93"/>
    <mergeCell ref="T92:T93"/>
    <mergeCell ref="U92:U93"/>
    <mergeCell ref="V92:V93"/>
    <mergeCell ref="K92:K93"/>
    <mergeCell ref="L92:L93"/>
    <mergeCell ref="M92:M93"/>
    <mergeCell ref="N92:N93"/>
    <mergeCell ref="O92:O93"/>
    <mergeCell ref="P92:P93"/>
    <mergeCell ref="Y90:Y91"/>
    <mergeCell ref="B92:B93"/>
    <mergeCell ref="C92:C93"/>
    <mergeCell ref="D92:D93"/>
    <mergeCell ref="E92:E93"/>
    <mergeCell ref="F92:F93"/>
    <mergeCell ref="G92:G93"/>
    <mergeCell ref="H92:H93"/>
    <mergeCell ref="I92:I93"/>
    <mergeCell ref="J92:J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W80:W81"/>
    <mergeCell ref="X80:X81"/>
    <mergeCell ref="Y80:Y81"/>
    <mergeCell ref="B82:B83"/>
    <mergeCell ref="C82:D83"/>
    <mergeCell ref="E82:E83"/>
    <mergeCell ref="F82:F83"/>
    <mergeCell ref="G82:H83"/>
    <mergeCell ref="I82:I83"/>
    <mergeCell ref="J82:J83"/>
    <mergeCell ref="Q80:Q81"/>
    <mergeCell ref="R80:R81"/>
    <mergeCell ref="S80:S81"/>
    <mergeCell ref="T80:T81"/>
    <mergeCell ref="U80:U81"/>
    <mergeCell ref="V80:V81"/>
    <mergeCell ref="K80:K81"/>
    <mergeCell ref="L80:L81"/>
    <mergeCell ref="M80:M81"/>
    <mergeCell ref="N80:N81"/>
    <mergeCell ref="O80:O81"/>
    <mergeCell ref="P80:P81"/>
    <mergeCell ref="W79:Y79"/>
    <mergeCell ref="B80:B81"/>
    <mergeCell ref="C80:C81"/>
    <mergeCell ref="D80:D81"/>
    <mergeCell ref="E80:E81"/>
    <mergeCell ref="F80:F81"/>
    <mergeCell ref="G80:G81"/>
    <mergeCell ref="H80:H81"/>
    <mergeCell ref="I80:I81"/>
    <mergeCell ref="J80:J81"/>
    <mergeCell ref="B75:Y75"/>
    <mergeCell ref="C77:Y77"/>
    <mergeCell ref="C78:I78"/>
    <mergeCell ref="K78:Q78"/>
    <mergeCell ref="S78:Y78"/>
    <mergeCell ref="C79:E79"/>
    <mergeCell ref="G79:I79"/>
    <mergeCell ref="K79:M79"/>
    <mergeCell ref="O79:Q79"/>
    <mergeCell ref="S79:U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S56:Y56"/>
    <mergeCell ref="C57:E57"/>
    <mergeCell ref="G57:I57"/>
    <mergeCell ref="K57:M57"/>
    <mergeCell ref="O57:Q57"/>
    <mergeCell ref="S57:U57"/>
    <mergeCell ref="W57:Y57"/>
    <mergeCell ref="N49:N50"/>
    <mergeCell ref="O49:O50"/>
    <mergeCell ref="P49:P50"/>
    <mergeCell ref="Q49:Q50"/>
    <mergeCell ref="B53:Y53"/>
    <mergeCell ref="C55:Y55"/>
    <mergeCell ref="B51:Y51"/>
    <mergeCell ref="B52:Y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Q31"/>
    <mergeCell ref="B28:Y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140625" customWidth="1"/>
    <col min="4" max="4" width="27.42578125" customWidth="1"/>
    <col min="5" max="5" width="5.7109375" customWidth="1"/>
    <col min="6" max="6" width="33.140625" customWidth="1"/>
    <col min="7" max="7" width="7.140625" customWidth="1"/>
    <col min="8" max="8" width="27.42578125" customWidth="1"/>
    <col min="9" max="9" width="5.710937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45">
      <c r="A3" s="3" t="s">
        <v>288</v>
      </c>
      <c r="B3" s="17" t="s">
        <v>5</v>
      </c>
      <c r="C3" s="17"/>
      <c r="D3" s="17"/>
      <c r="E3" s="17"/>
      <c r="F3" s="17"/>
      <c r="G3" s="17"/>
      <c r="H3" s="17"/>
      <c r="I3" s="17"/>
    </row>
    <row r="4" spans="1:9" ht="15" customHeight="1">
      <c r="A4" s="18" t="s">
        <v>287</v>
      </c>
      <c r="B4" s="17" t="s">
        <v>5</v>
      </c>
      <c r="C4" s="17"/>
      <c r="D4" s="17"/>
      <c r="E4" s="17"/>
      <c r="F4" s="17"/>
      <c r="G4" s="17"/>
      <c r="H4" s="17"/>
      <c r="I4" s="17"/>
    </row>
    <row r="5" spans="1:9">
      <c r="A5" s="18"/>
      <c r="B5" s="73" t="s">
        <v>289</v>
      </c>
      <c r="C5" s="73"/>
      <c r="D5" s="73"/>
      <c r="E5" s="73"/>
      <c r="F5" s="73"/>
      <c r="G5" s="73"/>
      <c r="H5" s="73"/>
      <c r="I5" s="73"/>
    </row>
    <row r="6" spans="1:9">
      <c r="A6" s="18"/>
      <c r="B6" s="17"/>
      <c r="C6" s="17"/>
      <c r="D6" s="17"/>
      <c r="E6" s="17"/>
      <c r="F6" s="17"/>
      <c r="G6" s="17"/>
      <c r="H6" s="17"/>
      <c r="I6" s="17"/>
    </row>
    <row r="7" spans="1:9" ht="25.5" customHeight="1">
      <c r="A7" s="18"/>
      <c r="B7" s="22" t="s">
        <v>290</v>
      </c>
      <c r="C7" s="22"/>
      <c r="D7" s="22"/>
      <c r="E7" s="22"/>
      <c r="F7" s="22"/>
      <c r="G7" s="22"/>
      <c r="H7" s="22"/>
      <c r="I7" s="22"/>
    </row>
    <row r="8" spans="1:9">
      <c r="A8" s="18"/>
      <c r="B8" s="28"/>
      <c r="C8" s="28"/>
      <c r="D8" s="28"/>
      <c r="E8" s="28"/>
      <c r="F8" s="28"/>
      <c r="G8" s="28"/>
      <c r="H8" s="28"/>
      <c r="I8" s="28"/>
    </row>
    <row r="9" spans="1:9">
      <c r="A9" s="18"/>
      <c r="B9" s="13"/>
      <c r="C9" s="13"/>
      <c r="D9" s="13"/>
      <c r="E9" s="13"/>
      <c r="F9" s="13"/>
      <c r="G9" s="13"/>
      <c r="H9" s="13"/>
      <c r="I9" s="13"/>
    </row>
    <row r="10" spans="1:9" ht="15.75" thickBot="1">
      <c r="A10" s="18"/>
      <c r="B10" s="23" t="s">
        <v>220</v>
      </c>
      <c r="C10" s="29" t="s">
        <v>221</v>
      </c>
      <c r="D10" s="29"/>
      <c r="E10" s="29"/>
      <c r="F10" s="12"/>
      <c r="G10" s="29" t="s">
        <v>246</v>
      </c>
      <c r="H10" s="29"/>
      <c r="I10" s="29"/>
    </row>
    <row r="11" spans="1:9" ht="15.75" thickTop="1">
      <c r="A11" s="18"/>
      <c r="B11" s="31" t="s">
        <v>291</v>
      </c>
      <c r="C11" s="32" t="s">
        <v>227</v>
      </c>
      <c r="D11" s="34">
        <v>173003</v>
      </c>
      <c r="E11" s="36"/>
      <c r="F11" s="38"/>
      <c r="G11" s="32" t="s">
        <v>227</v>
      </c>
      <c r="H11" s="34">
        <v>162481</v>
      </c>
      <c r="I11" s="36"/>
    </row>
    <row r="12" spans="1:9">
      <c r="A12" s="18"/>
      <c r="B12" s="31"/>
      <c r="C12" s="33"/>
      <c r="D12" s="35"/>
      <c r="E12" s="37"/>
      <c r="F12" s="38"/>
      <c r="G12" s="33"/>
      <c r="H12" s="35"/>
      <c r="I12" s="37"/>
    </row>
    <row r="13" spans="1:9">
      <c r="A13" s="18"/>
      <c r="B13" s="41" t="s">
        <v>292</v>
      </c>
      <c r="C13" s="42">
        <v>486594</v>
      </c>
      <c r="D13" s="42"/>
      <c r="E13" s="21"/>
      <c r="F13" s="21"/>
      <c r="G13" s="42">
        <v>452627</v>
      </c>
      <c r="H13" s="42"/>
      <c r="I13" s="21"/>
    </row>
    <row r="14" spans="1:9">
      <c r="A14" s="18"/>
      <c r="B14" s="41"/>
      <c r="C14" s="42"/>
      <c r="D14" s="42"/>
      <c r="E14" s="21"/>
      <c r="F14" s="21"/>
      <c r="G14" s="42"/>
      <c r="H14" s="42"/>
      <c r="I14" s="21"/>
    </row>
    <row r="15" spans="1:9">
      <c r="A15" s="18"/>
      <c r="B15" s="31" t="s">
        <v>293</v>
      </c>
      <c r="C15" s="44">
        <v>51102</v>
      </c>
      <c r="D15" s="44"/>
      <c r="E15" s="38"/>
      <c r="F15" s="38"/>
      <c r="G15" s="44">
        <v>81398</v>
      </c>
      <c r="H15" s="44"/>
      <c r="I15" s="38"/>
    </row>
    <row r="16" spans="1:9">
      <c r="A16" s="18"/>
      <c r="B16" s="31"/>
      <c r="C16" s="44"/>
      <c r="D16" s="44"/>
      <c r="E16" s="38"/>
      <c r="F16" s="38"/>
      <c r="G16" s="44"/>
      <c r="H16" s="44"/>
      <c r="I16" s="38"/>
    </row>
    <row r="17" spans="1:9">
      <c r="A17" s="18"/>
      <c r="B17" s="41" t="s">
        <v>294</v>
      </c>
      <c r="C17" s="42">
        <v>160234</v>
      </c>
      <c r="D17" s="42"/>
      <c r="E17" s="21"/>
      <c r="F17" s="21"/>
      <c r="G17" s="42">
        <v>154890</v>
      </c>
      <c r="H17" s="42"/>
      <c r="I17" s="21"/>
    </row>
    <row r="18" spans="1:9" ht="15.75" thickBot="1">
      <c r="A18" s="18"/>
      <c r="B18" s="41"/>
      <c r="C18" s="46"/>
      <c r="D18" s="46"/>
      <c r="E18" s="47"/>
      <c r="F18" s="21"/>
      <c r="G18" s="46"/>
      <c r="H18" s="46"/>
      <c r="I18" s="47"/>
    </row>
    <row r="19" spans="1:9" ht="15.75" thickTop="1">
      <c r="A19" s="18"/>
      <c r="B19" s="31"/>
      <c r="C19" s="34">
        <v>870933</v>
      </c>
      <c r="D19" s="34"/>
      <c r="E19" s="36"/>
      <c r="F19" s="38"/>
      <c r="G19" s="34">
        <v>851396</v>
      </c>
      <c r="H19" s="34"/>
      <c r="I19" s="36"/>
    </row>
    <row r="20" spans="1:9">
      <c r="A20" s="18"/>
      <c r="B20" s="31"/>
      <c r="C20" s="44"/>
      <c r="D20" s="44"/>
      <c r="E20" s="38"/>
      <c r="F20" s="38"/>
      <c r="G20" s="44"/>
      <c r="H20" s="44"/>
      <c r="I20" s="38"/>
    </row>
    <row r="21" spans="1:9">
      <c r="A21" s="18"/>
      <c r="B21" s="41" t="s">
        <v>295</v>
      </c>
      <c r="C21" s="42">
        <v>1703</v>
      </c>
      <c r="D21" s="42"/>
      <c r="E21" s="21"/>
      <c r="F21" s="21"/>
      <c r="G21" s="42">
        <v>1738</v>
      </c>
      <c r="H21" s="42"/>
      <c r="I21" s="21"/>
    </row>
    <row r="22" spans="1:9">
      <c r="A22" s="18"/>
      <c r="B22" s="41"/>
      <c r="C22" s="42"/>
      <c r="D22" s="42"/>
      <c r="E22" s="21"/>
      <c r="F22" s="21"/>
      <c r="G22" s="42"/>
      <c r="H22" s="42"/>
      <c r="I22" s="21"/>
    </row>
    <row r="23" spans="1:9" ht="15.75" thickBot="1">
      <c r="A23" s="18"/>
      <c r="B23" s="26" t="s">
        <v>296</v>
      </c>
      <c r="C23" s="54" t="s">
        <v>297</v>
      </c>
      <c r="D23" s="54"/>
      <c r="E23" s="72" t="s">
        <v>229</v>
      </c>
      <c r="F23" s="27"/>
      <c r="G23" s="54" t="s">
        <v>298</v>
      </c>
      <c r="H23" s="54"/>
      <c r="I23" s="72" t="s">
        <v>229</v>
      </c>
    </row>
    <row r="24" spans="1:9" ht="15.75" thickTop="1">
      <c r="A24" s="18"/>
      <c r="B24" s="41" t="s">
        <v>299</v>
      </c>
      <c r="C24" s="58" t="s">
        <v>227</v>
      </c>
      <c r="D24" s="60">
        <v>855694</v>
      </c>
      <c r="E24" s="62"/>
      <c r="F24" s="21"/>
      <c r="G24" s="58" t="s">
        <v>227</v>
      </c>
      <c r="H24" s="60">
        <v>835987</v>
      </c>
      <c r="I24" s="62"/>
    </row>
    <row r="25" spans="1:9" ht="15.75" thickBot="1">
      <c r="A25" s="18"/>
      <c r="B25" s="41"/>
      <c r="C25" s="59"/>
      <c r="D25" s="61"/>
      <c r="E25" s="63"/>
      <c r="F25" s="21"/>
      <c r="G25" s="59"/>
      <c r="H25" s="61"/>
      <c r="I25" s="63"/>
    </row>
    <row r="26" spans="1:9" ht="15.75" thickTop="1"/>
  </sheetData>
  <mergeCells count="60">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2"/>
  <sheetViews>
    <sheetView showGridLines="0" workbookViewId="0"/>
  </sheetViews>
  <sheetFormatPr defaultRowHeight="15"/>
  <cols>
    <col min="1" max="2" width="36.5703125" bestFit="1" customWidth="1"/>
    <col min="3" max="3" width="10" customWidth="1"/>
    <col min="4" max="4" width="25.85546875" customWidth="1"/>
    <col min="5" max="5" width="5" customWidth="1"/>
    <col min="6" max="6" width="6.5703125" customWidth="1"/>
    <col min="7" max="7" width="18.85546875" customWidth="1"/>
    <col min="8" max="8" width="25.85546875" customWidth="1"/>
    <col min="9" max="9" width="5" customWidth="1"/>
    <col min="10" max="10" width="6.5703125" customWidth="1"/>
    <col min="11" max="11" width="18.85546875" customWidth="1"/>
    <col min="12" max="12" width="22.28515625" customWidth="1"/>
    <col min="13" max="13" width="5" customWidth="1"/>
    <col min="14" max="14" width="31.140625" customWidth="1"/>
    <col min="15" max="15" width="6.5703125" customWidth="1"/>
    <col min="16" max="16" width="25.85546875" customWidth="1"/>
    <col min="17" max="17" width="5" customWidth="1"/>
    <col min="18" max="18" width="31.140625" customWidth="1"/>
    <col min="19" max="19" width="6.5703125" customWidth="1"/>
    <col min="20" max="20" width="25.85546875" customWidth="1"/>
    <col min="21" max="21" width="5" customWidth="1"/>
    <col min="22" max="22" width="31.140625" customWidth="1"/>
    <col min="23" max="23" width="6.5703125" customWidth="1"/>
    <col min="24" max="24" width="25.85546875" customWidth="1"/>
    <col min="25" max="26" width="31.140625" customWidth="1"/>
    <col min="27" max="27" width="6.5703125" customWidth="1"/>
    <col min="28" max="28" width="25.85546875" customWidth="1"/>
    <col min="29" max="29" width="31.140625" customWidth="1"/>
  </cols>
  <sheetData>
    <row r="1" spans="1:29" ht="15" customHeight="1">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01</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300</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79" t="s">
        <v>300</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8"/>
      <c r="B7" s="80" t="s">
        <v>302</v>
      </c>
      <c r="C7" s="80"/>
      <c r="D7" s="80"/>
      <c r="E7" s="80"/>
      <c r="F7" s="80"/>
      <c r="G7" s="80"/>
      <c r="H7" s="80"/>
      <c r="I7" s="80"/>
      <c r="J7" s="80"/>
      <c r="K7" s="80"/>
      <c r="L7" s="80"/>
      <c r="M7" s="80"/>
      <c r="N7" s="80"/>
      <c r="O7" s="80"/>
      <c r="P7" s="80"/>
      <c r="Q7" s="80"/>
      <c r="R7" s="80"/>
      <c r="S7" s="80"/>
      <c r="T7" s="80"/>
      <c r="U7" s="80"/>
      <c r="V7" s="80"/>
      <c r="W7" s="80"/>
      <c r="X7" s="80"/>
      <c r="Y7" s="80"/>
      <c r="Z7" s="80"/>
      <c r="AA7" s="80"/>
      <c r="AB7" s="80"/>
      <c r="AC7" s="80"/>
    </row>
    <row r="8" spans="1:29">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c r="A9" s="18"/>
      <c r="B9" s="22" t="s">
        <v>303</v>
      </c>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18"/>
      <c r="B10" s="28"/>
      <c r="C10" s="28"/>
      <c r="D10" s="28"/>
      <c r="E10" s="28"/>
      <c r="F10" s="28"/>
      <c r="G10" s="28"/>
      <c r="H10" s="28"/>
      <c r="I10" s="28"/>
      <c r="J10" s="28"/>
      <c r="K10" s="28"/>
      <c r="L10" s="28"/>
      <c r="M10" s="28"/>
      <c r="N10" s="28"/>
      <c r="O10" s="28"/>
      <c r="P10" s="28"/>
      <c r="Q10" s="28"/>
      <c r="R10" s="28"/>
      <c r="S10" s="28"/>
      <c r="T10" s="28"/>
      <c r="U10" s="28"/>
    </row>
    <row r="11" spans="1:29">
      <c r="A11" s="18"/>
      <c r="B11" s="13"/>
      <c r="C11" s="13"/>
      <c r="D11" s="13"/>
      <c r="E11" s="13"/>
      <c r="F11" s="13"/>
      <c r="G11" s="13"/>
      <c r="H11" s="13"/>
      <c r="I11" s="13"/>
      <c r="J11" s="13"/>
      <c r="K11" s="13"/>
      <c r="L11" s="13"/>
      <c r="M11" s="13"/>
      <c r="N11" s="13"/>
      <c r="O11" s="13"/>
      <c r="P11" s="13"/>
      <c r="Q11" s="13"/>
      <c r="R11" s="13"/>
      <c r="S11" s="13"/>
      <c r="T11" s="13"/>
      <c r="U11" s="13"/>
    </row>
    <row r="12" spans="1:29" ht="15.75" thickBot="1">
      <c r="A12" s="18"/>
      <c r="B12" s="23" t="s">
        <v>220</v>
      </c>
      <c r="C12" s="29" t="s">
        <v>304</v>
      </c>
      <c r="D12" s="29"/>
      <c r="E12" s="29"/>
      <c r="F12" s="29"/>
      <c r="G12" s="29"/>
      <c r="H12" s="29"/>
      <c r="I12" s="29"/>
      <c r="J12" s="29"/>
      <c r="K12" s="29"/>
      <c r="L12" s="29"/>
      <c r="M12" s="29"/>
      <c r="N12" s="29"/>
      <c r="O12" s="29"/>
      <c r="P12" s="29"/>
      <c r="Q12" s="29"/>
      <c r="R12" s="29"/>
      <c r="S12" s="29"/>
      <c r="T12" s="29"/>
      <c r="U12" s="29"/>
    </row>
    <row r="13" spans="1:29" ht="16.5" thickTop="1" thickBot="1">
      <c r="A13" s="18"/>
      <c r="B13" s="25"/>
      <c r="C13" s="30" t="s">
        <v>291</v>
      </c>
      <c r="D13" s="30"/>
      <c r="E13" s="30"/>
      <c r="F13" s="12"/>
      <c r="G13" s="30" t="s">
        <v>292</v>
      </c>
      <c r="H13" s="30"/>
      <c r="I13" s="30"/>
      <c r="J13" s="12"/>
      <c r="K13" s="30" t="s">
        <v>293</v>
      </c>
      <c r="L13" s="30"/>
      <c r="M13" s="30"/>
      <c r="N13" s="12"/>
      <c r="O13" s="30" t="s">
        <v>294</v>
      </c>
      <c r="P13" s="30"/>
      <c r="Q13" s="30"/>
      <c r="R13" s="12"/>
      <c r="S13" s="30" t="s">
        <v>126</v>
      </c>
      <c r="T13" s="30"/>
      <c r="U13" s="30"/>
    </row>
    <row r="14" spans="1:29" ht="15.75" thickTop="1">
      <c r="A14" s="18"/>
      <c r="B14" s="31" t="s">
        <v>305</v>
      </c>
      <c r="C14" s="32" t="s">
        <v>227</v>
      </c>
      <c r="D14" s="34">
        <v>4316</v>
      </c>
      <c r="E14" s="36"/>
      <c r="F14" s="38"/>
      <c r="G14" s="32" t="s">
        <v>227</v>
      </c>
      <c r="H14" s="34">
        <v>7055</v>
      </c>
      <c r="I14" s="36"/>
      <c r="J14" s="38"/>
      <c r="K14" s="32" t="s">
        <v>227</v>
      </c>
      <c r="L14" s="34">
        <v>2575</v>
      </c>
      <c r="M14" s="36"/>
      <c r="N14" s="38"/>
      <c r="O14" s="32" t="s">
        <v>227</v>
      </c>
      <c r="P14" s="34">
        <v>3021</v>
      </c>
      <c r="Q14" s="36"/>
      <c r="R14" s="38"/>
      <c r="S14" s="32" t="s">
        <v>227</v>
      </c>
      <c r="T14" s="34">
        <v>16967</v>
      </c>
      <c r="U14" s="36"/>
    </row>
    <row r="15" spans="1:29">
      <c r="A15" s="18"/>
      <c r="B15" s="31"/>
      <c r="C15" s="33"/>
      <c r="D15" s="35"/>
      <c r="E15" s="37"/>
      <c r="F15" s="38"/>
      <c r="G15" s="33"/>
      <c r="H15" s="35"/>
      <c r="I15" s="37"/>
      <c r="J15" s="38"/>
      <c r="K15" s="33"/>
      <c r="L15" s="35"/>
      <c r="M15" s="37"/>
      <c r="N15" s="38"/>
      <c r="O15" s="33"/>
      <c r="P15" s="35"/>
      <c r="Q15" s="37"/>
      <c r="R15" s="38"/>
      <c r="S15" s="33"/>
      <c r="T15" s="35"/>
      <c r="U15" s="37"/>
    </row>
    <row r="16" spans="1:29">
      <c r="A16" s="18"/>
      <c r="B16" s="41" t="s">
        <v>306</v>
      </c>
      <c r="C16" s="43" t="s">
        <v>307</v>
      </c>
      <c r="D16" s="43"/>
      <c r="E16" s="41" t="s">
        <v>229</v>
      </c>
      <c r="F16" s="21"/>
      <c r="G16" s="43" t="s">
        <v>308</v>
      </c>
      <c r="H16" s="43"/>
      <c r="I16" s="41" t="s">
        <v>229</v>
      </c>
      <c r="J16" s="21"/>
      <c r="K16" s="43">
        <v>501</v>
      </c>
      <c r="L16" s="43"/>
      <c r="M16" s="21"/>
      <c r="N16" s="21"/>
      <c r="O16" s="43">
        <v>508</v>
      </c>
      <c r="P16" s="43"/>
      <c r="Q16" s="21"/>
      <c r="R16" s="21"/>
      <c r="S16" s="43">
        <v>525</v>
      </c>
      <c r="T16" s="43"/>
      <c r="U16" s="21"/>
    </row>
    <row r="17" spans="1:21">
      <c r="A17" s="18"/>
      <c r="B17" s="41"/>
      <c r="C17" s="43"/>
      <c r="D17" s="43"/>
      <c r="E17" s="41"/>
      <c r="F17" s="21"/>
      <c r="G17" s="43"/>
      <c r="H17" s="43"/>
      <c r="I17" s="41"/>
      <c r="J17" s="21"/>
      <c r="K17" s="43"/>
      <c r="L17" s="43"/>
      <c r="M17" s="21"/>
      <c r="N17" s="21"/>
      <c r="O17" s="43"/>
      <c r="P17" s="43"/>
      <c r="Q17" s="21"/>
      <c r="R17" s="21"/>
      <c r="S17" s="43"/>
      <c r="T17" s="43"/>
      <c r="U17" s="21"/>
    </row>
    <row r="18" spans="1:21">
      <c r="A18" s="18"/>
      <c r="B18" s="31" t="s">
        <v>309</v>
      </c>
      <c r="C18" s="45" t="s">
        <v>251</v>
      </c>
      <c r="D18" s="45"/>
      <c r="E18" s="31" t="s">
        <v>229</v>
      </c>
      <c r="F18" s="38"/>
      <c r="G18" s="45" t="s">
        <v>233</v>
      </c>
      <c r="H18" s="45"/>
      <c r="I18" s="38"/>
      <c r="J18" s="38"/>
      <c r="K18" s="45" t="s">
        <v>233</v>
      </c>
      <c r="L18" s="45"/>
      <c r="M18" s="38"/>
      <c r="N18" s="38"/>
      <c r="O18" s="45" t="s">
        <v>310</v>
      </c>
      <c r="P18" s="45"/>
      <c r="Q18" s="31" t="s">
        <v>229</v>
      </c>
      <c r="R18" s="38"/>
      <c r="S18" s="45" t="s">
        <v>311</v>
      </c>
      <c r="T18" s="45"/>
      <c r="U18" s="31" t="s">
        <v>229</v>
      </c>
    </row>
    <row r="19" spans="1:21">
      <c r="A19" s="18"/>
      <c r="B19" s="31"/>
      <c r="C19" s="45"/>
      <c r="D19" s="45"/>
      <c r="E19" s="31"/>
      <c r="F19" s="38"/>
      <c r="G19" s="45"/>
      <c r="H19" s="45"/>
      <c r="I19" s="38"/>
      <c r="J19" s="38"/>
      <c r="K19" s="45"/>
      <c r="L19" s="45"/>
      <c r="M19" s="38"/>
      <c r="N19" s="38"/>
      <c r="O19" s="45"/>
      <c r="P19" s="45"/>
      <c r="Q19" s="31"/>
      <c r="R19" s="38"/>
      <c r="S19" s="45"/>
      <c r="T19" s="45"/>
      <c r="U19" s="31"/>
    </row>
    <row r="20" spans="1:21">
      <c r="A20" s="18"/>
      <c r="B20" s="41" t="s">
        <v>312</v>
      </c>
      <c r="C20" s="43">
        <v>48</v>
      </c>
      <c r="D20" s="43"/>
      <c r="E20" s="21"/>
      <c r="F20" s="21"/>
      <c r="G20" s="43">
        <v>70</v>
      </c>
      <c r="H20" s="43"/>
      <c r="I20" s="21"/>
      <c r="J20" s="21"/>
      <c r="K20" s="43">
        <v>3</v>
      </c>
      <c r="L20" s="43"/>
      <c r="M20" s="21"/>
      <c r="N20" s="21"/>
      <c r="O20" s="43">
        <v>99</v>
      </c>
      <c r="P20" s="43"/>
      <c r="Q20" s="21"/>
      <c r="R20" s="21"/>
      <c r="S20" s="43">
        <v>220</v>
      </c>
      <c r="T20" s="43"/>
      <c r="U20" s="21"/>
    </row>
    <row r="21" spans="1:21" ht="15.75" thickBot="1">
      <c r="A21" s="18"/>
      <c r="B21" s="41"/>
      <c r="C21" s="48"/>
      <c r="D21" s="48"/>
      <c r="E21" s="47"/>
      <c r="F21" s="21"/>
      <c r="G21" s="48"/>
      <c r="H21" s="48"/>
      <c r="I21" s="47"/>
      <c r="J21" s="21"/>
      <c r="K21" s="48"/>
      <c r="L21" s="48"/>
      <c r="M21" s="47"/>
      <c r="N21" s="21"/>
      <c r="O21" s="48"/>
      <c r="P21" s="48"/>
      <c r="Q21" s="47"/>
      <c r="R21" s="21"/>
      <c r="S21" s="48"/>
      <c r="T21" s="48"/>
      <c r="U21" s="47"/>
    </row>
    <row r="22" spans="1:21" ht="15.75" thickTop="1">
      <c r="A22" s="18"/>
      <c r="B22" s="31" t="s">
        <v>313</v>
      </c>
      <c r="C22" s="32" t="s">
        <v>227</v>
      </c>
      <c r="D22" s="34">
        <v>4004</v>
      </c>
      <c r="E22" s="36"/>
      <c r="F22" s="38"/>
      <c r="G22" s="32" t="s">
        <v>227</v>
      </c>
      <c r="H22" s="34">
        <v>6931</v>
      </c>
      <c r="I22" s="36"/>
      <c r="J22" s="38"/>
      <c r="K22" s="32" t="s">
        <v>227</v>
      </c>
      <c r="L22" s="34">
        <v>3079</v>
      </c>
      <c r="M22" s="36"/>
      <c r="N22" s="38"/>
      <c r="O22" s="32" t="s">
        <v>227</v>
      </c>
      <c r="P22" s="34">
        <v>2928</v>
      </c>
      <c r="Q22" s="36"/>
      <c r="R22" s="38"/>
      <c r="S22" s="32" t="s">
        <v>227</v>
      </c>
      <c r="T22" s="34">
        <v>16942</v>
      </c>
      <c r="U22" s="36"/>
    </row>
    <row r="23" spans="1:21" ht="15.75" thickBot="1">
      <c r="A23" s="18"/>
      <c r="B23" s="31"/>
      <c r="C23" s="50"/>
      <c r="D23" s="51"/>
      <c r="E23" s="52"/>
      <c r="F23" s="38"/>
      <c r="G23" s="50"/>
      <c r="H23" s="51"/>
      <c r="I23" s="52"/>
      <c r="J23" s="38"/>
      <c r="K23" s="50"/>
      <c r="L23" s="51"/>
      <c r="M23" s="52"/>
      <c r="N23" s="38"/>
      <c r="O23" s="50"/>
      <c r="P23" s="51"/>
      <c r="Q23" s="52"/>
      <c r="R23" s="38"/>
      <c r="S23" s="50"/>
      <c r="T23" s="51"/>
      <c r="U23" s="52"/>
    </row>
    <row r="24" spans="1:21" ht="15.75" thickTop="1">
      <c r="A24" s="18"/>
      <c r="B24" s="28"/>
      <c r="C24" s="28"/>
      <c r="D24" s="28"/>
      <c r="E24" s="28"/>
      <c r="F24" s="28"/>
      <c r="G24" s="28"/>
      <c r="H24" s="28"/>
      <c r="I24" s="28"/>
      <c r="J24" s="28"/>
      <c r="K24" s="28"/>
      <c r="L24" s="28"/>
      <c r="M24" s="28"/>
      <c r="N24" s="28"/>
      <c r="O24" s="28"/>
      <c r="P24" s="28"/>
      <c r="Q24" s="28"/>
      <c r="R24" s="28"/>
      <c r="S24" s="28"/>
      <c r="T24" s="28"/>
      <c r="U24" s="28"/>
    </row>
    <row r="25" spans="1:21">
      <c r="A25" s="18"/>
      <c r="B25" s="13"/>
      <c r="C25" s="13"/>
      <c r="D25" s="13"/>
      <c r="E25" s="13"/>
      <c r="F25" s="13"/>
      <c r="G25" s="13"/>
      <c r="H25" s="13"/>
      <c r="I25" s="13"/>
      <c r="J25" s="13"/>
      <c r="K25" s="13"/>
      <c r="L25" s="13"/>
      <c r="M25" s="13"/>
      <c r="N25" s="13"/>
      <c r="O25" s="13"/>
      <c r="P25" s="13"/>
      <c r="Q25" s="13"/>
      <c r="R25" s="13"/>
      <c r="S25" s="13"/>
      <c r="T25" s="13"/>
      <c r="U25" s="13"/>
    </row>
    <row r="26" spans="1:21" ht="15.75" thickBot="1">
      <c r="A26" s="18"/>
      <c r="B26" s="23" t="s">
        <v>220</v>
      </c>
      <c r="C26" s="29" t="s">
        <v>314</v>
      </c>
      <c r="D26" s="29"/>
      <c r="E26" s="29"/>
      <c r="F26" s="29"/>
      <c r="G26" s="29"/>
      <c r="H26" s="29"/>
      <c r="I26" s="29"/>
      <c r="J26" s="29"/>
      <c r="K26" s="29"/>
      <c r="L26" s="29"/>
      <c r="M26" s="29"/>
      <c r="N26" s="29"/>
      <c r="O26" s="29"/>
      <c r="P26" s="29"/>
      <c r="Q26" s="29"/>
      <c r="R26" s="29"/>
      <c r="S26" s="29"/>
      <c r="T26" s="29"/>
      <c r="U26" s="29"/>
    </row>
    <row r="27" spans="1:21" ht="16.5" thickTop="1" thickBot="1">
      <c r="A27" s="18"/>
      <c r="B27" s="25"/>
      <c r="C27" s="30" t="s">
        <v>291</v>
      </c>
      <c r="D27" s="30"/>
      <c r="E27" s="30"/>
      <c r="F27" s="12"/>
      <c r="G27" s="30" t="s">
        <v>292</v>
      </c>
      <c r="H27" s="30"/>
      <c r="I27" s="30"/>
      <c r="J27" s="12"/>
      <c r="K27" s="30" t="s">
        <v>293</v>
      </c>
      <c r="L27" s="30"/>
      <c r="M27" s="30"/>
      <c r="N27" s="12"/>
      <c r="O27" s="30" t="s">
        <v>294</v>
      </c>
      <c r="P27" s="30"/>
      <c r="Q27" s="30"/>
      <c r="R27" s="12"/>
      <c r="S27" s="30" t="s">
        <v>126</v>
      </c>
      <c r="T27" s="30"/>
      <c r="U27" s="30"/>
    </row>
    <row r="28" spans="1:21" ht="15.75" thickTop="1">
      <c r="A28" s="18"/>
      <c r="B28" s="31" t="s">
        <v>305</v>
      </c>
      <c r="C28" s="32" t="s">
        <v>227</v>
      </c>
      <c r="D28" s="34">
        <v>4471</v>
      </c>
      <c r="E28" s="36"/>
      <c r="F28" s="38"/>
      <c r="G28" s="32" t="s">
        <v>227</v>
      </c>
      <c r="H28" s="34">
        <v>5844</v>
      </c>
      <c r="I28" s="36"/>
      <c r="J28" s="38"/>
      <c r="K28" s="32" t="s">
        <v>227</v>
      </c>
      <c r="L28" s="34">
        <v>3983</v>
      </c>
      <c r="M28" s="36"/>
      <c r="N28" s="38"/>
      <c r="O28" s="32" t="s">
        <v>227</v>
      </c>
      <c r="P28" s="34">
        <v>3267</v>
      </c>
      <c r="Q28" s="36"/>
      <c r="R28" s="38"/>
      <c r="S28" s="32" t="s">
        <v>227</v>
      </c>
      <c r="T28" s="34">
        <v>17565</v>
      </c>
      <c r="U28" s="36"/>
    </row>
    <row r="29" spans="1:21">
      <c r="A29" s="18"/>
      <c r="B29" s="31"/>
      <c r="C29" s="33"/>
      <c r="D29" s="35"/>
      <c r="E29" s="37"/>
      <c r="F29" s="38"/>
      <c r="G29" s="33"/>
      <c r="H29" s="35"/>
      <c r="I29" s="37"/>
      <c r="J29" s="38"/>
      <c r="K29" s="33"/>
      <c r="L29" s="35"/>
      <c r="M29" s="37"/>
      <c r="N29" s="38"/>
      <c r="O29" s="33"/>
      <c r="P29" s="35"/>
      <c r="Q29" s="37"/>
      <c r="R29" s="38"/>
      <c r="S29" s="33"/>
      <c r="T29" s="35"/>
      <c r="U29" s="37"/>
    </row>
    <row r="30" spans="1:21">
      <c r="A30" s="18"/>
      <c r="B30" s="41" t="s">
        <v>306</v>
      </c>
      <c r="C30" s="43">
        <v>63</v>
      </c>
      <c r="D30" s="43"/>
      <c r="E30" s="21"/>
      <c r="F30" s="21"/>
      <c r="G30" s="43">
        <v>901</v>
      </c>
      <c r="H30" s="43"/>
      <c r="I30" s="21"/>
      <c r="J30" s="21"/>
      <c r="K30" s="43">
        <v>142</v>
      </c>
      <c r="L30" s="43"/>
      <c r="M30" s="21"/>
      <c r="N30" s="21"/>
      <c r="O30" s="43">
        <v>144</v>
      </c>
      <c r="P30" s="43"/>
      <c r="Q30" s="21"/>
      <c r="R30" s="21"/>
      <c r="S30" s="42">
        <v>1250</v>
      </c>
      <c r="T30" s="42"/>
      <c r="U30" s="21"/>
    </row>
    <row r="31" spans="1:21">
      <c r="A31" s="18"/>
      <c r="B31" s="41"/>
      <c r="C31" s="43"/>
      <c r="D31" s="43"/>
      <c r="E31" s="21"/>
      <c r="F31" s="21"/>
      <c r="G31" s="43"/>
      <c r="H31" s="43"/>
      <c r="I31" s="21"/>
      <c r="J31" s="21"/>
      <c r="K31" s="43"/>
      <c r="L31" s="43"/>
      <c r="M31" s="21"/>
      <c r="N31" s="21"/>
      <c r="O31" s="43"/>
      <c r="P31" s="43"/>
      <c r="Q31" s="21"/>
      <c r="R31" s="21"/>
      <c r="S31" s="42"/>
      <c r="T31" s="42"/>
      <c r="U31" s="21"/>
    </row>
    <row r="32" spans="1:21">
      <c r="A32" s="18"/>
      <c r="B32" s="26" t="s">
        <v>309</v>
      </c>
      <c r="C32" s="45" t="s">
        <v>315</v>
      </c>
      <c r="D32" s="45"/>
      <c r="E32" s="26" t="s">
        <v>229</v>
      </c>
      <c r="F32" s="27"/>
      <c r="G32" s="45" t="s">
        <v>316</v>
      </c>
      <c r="H32" s="45"/>
      <c r="I32" s="26" t="s">
        <v>229</v>
      </c>
      <c r="J32" s="27"/>
      <c r="K32" s="45" t="s">
        <v>317</v>
      </c>
      <c r="L32" s="45"/>
      <c r="M32" s="26" t="s">
        <v>229</v>
      </c>
      <c r="N32" s="27"/>
      <c r="O32" s="45" t="s">
        <v>318</v>
      </c>
      <c r="P32" s="45"/>
      <c r="Q32" s="26" t="s">
        <v>229</v>
      </c>
      <c r="R32" s="27"/>
      <c r="S32" s="45" t="s">
        <v>319</v>
      </c>
      <c r="T32" s="45"/>
      <c r="U32" s="26" t="s">
        <v>229</v>
      </c>
    </row>
    <row r="33" spans="1:21">
      <c r="A33" s="18"/>
      <c r="B33" s="41" t="s">
        <v>312</v>
      </c>
      <c r="C33" s="43">
        <v>81</v>
      </c>
      <c r="D33" s="43"/>
      <c r="E33" s="21"/>
      <c r="F33" s="21"/>
      <c r="G33" s="43">
        <v>68</v>
      </c>
      <c r="H33" s="43"/>
      <c r="I33" s="21"/>
      <c r="J33" s="21"/>
      <c r="K33" s="43">
        <v>7</v>
      </c>
      <c r="L33" s="43"/>
      <c r="M33" s="21"/>
      <c r="N33" s="21"/>
      <c r="O33" s="43">
        <v>98</v>
      </c>
      <c r="P33" s="43"/>
      <c r="Q33" s="21"/>
      <c r="R33" s="21"/>
      <c r="S33" s="43">
        <v>254</v>
      </c>
      <c r="T33" s="43"/>
      <c r="U33" s="21"/>
    </row>
    <row r="34" spans="1:21" ht="15.75" thickBot="1">
      <c r="A34" s="18"/>
      <c r="B34" s="41"/>
      <c r="C34" s="48"/>
      <c r="D34" s="48"/>
      <c r="E34" s="47"/>
      <c r="F34" s="21"/>
      <c r="G34" s="48"/>
      <c r="H34" s="48"/>
      <c r="I34" s="47"/>
      <c r="J34" s="21"/>
      <c r="K34" s="48"/>
      <c r="L34" s="48"/>
      <c r="M34" s="47"/>
      <c r="N34" s="21"/>
      <c r="O34" s="48"/>
      <c r="P34" s="48"/>
      <c r="Q34" s="47"/>
      <c r="R34" s="21"/>
      <c r="S34" s="48"/>
      <c r="T34" s="48"/>
      <c r="U34" s="47"/>
    </row>
    <row r="35" spans="1:21" ht="15.75" thickTop="1">
      <c r="A35" s="18"/>
      <c r="B35" s="31" t="s">
        <v>313</v>
      </c>
      <c r="C35" s="32" t="s">
        <v>227</v>
      </c>
      <c r="D35" s="34">
        <v>4357</v>
      </c>
      <c r="E35" s="36"/>
      <c r="F35" s="38"/>
      <c r="G35" s="32" t="s">
        <v>227</v>
      </c>
      <c r="H35" s="34">
        <v>6158</v>
      </c>
      <c r="I35" s="36"/>
      <c r="J35" s="38"/>
      <c r="K35" s="32" t="s">
        <v>227</v>
      </c>
      <c r="L35" s="34">
        <v>2824</v>
      </c>
      <c r="M35" s="36"/>
      <c r="N35" s="38"/>
      <c r="O35" s="32" t="s">
        <v>227</v>
      </c>
      <c r="P35" s="34">
        <v>3231</v>
      </c>
      <c r="Q35" s="36"/>
      <c r="R35" s="38"/>
      <c r="S35" s="32" t="s">
        <v>227</v>
      </c>
      <c r="T35" s="34">
        <v>16570</v>
      </c>
      <c r="U35" s="36"/>
    </row>
    <row r="36" spans="1:21" ht="15.75" thickBot="1">
      <c r="A36" s="18"/>
      <c r="B36" s="31"/>
      <c r="C36" s="50"/>
      <c r="D36" s="51"/>
      <c r="E36" s="52"/>
      <c r="F36" s="38"/>
      <c r="G36" s="50"/>
      <c r="H36" s="51"/>
      <c r="I36" s="52"/>
      <c r="J36" s="38"/>
      <c r="K36" s="50"/>
      <c r="L36" s="51"/>
      <c r="M36" s="52"/>
      <c r="N36" s="38"/>
      <c r="O36" s="50"/>
      <c r="P36" s="51"/>
      <c r="Q36" s="52"/>
      <c r="R36" s="38"/>
      <c r="S36" s="50"/>
      <c r="T36" s="51"/>
      <c r="U36" s="52"/>
    </row>
    <row r="37" spans="1:21" ht="15.75" thickTop="1">
      <c r="A37" s="18"/>
      <c r="B37" s="28"/>
      <c r="C37" s="28"/>
      <c r="D37" s="28"/>
      <c r="E37" s="28"/>
      <c r="F37" s="28"/>
      <c r="G37" s="28"/>
      <c r="H37" s="28"/>
      <c r="I37" s="28"/>
      <c r="J37" s="28"/>
      <c r="K37" s="28"/>
      <c r="L37" s="28"/>
      <c r="M37" s="28"/>
      <c r="N37" s="28"/>
      <c r="O37" s="28"/>
      <c r="P37" s="28"/>
      <c r="Q37" s="28"/>
      <c r="R37" s="28"/>
      <c r="S37" s="28"/>
      <c r="T37" s="28"/>
      <c r="U37" s="28"/>
    </row>
    <row r="38" spans="1:21">
      <c r="A38" s="18"/>
      <c r="B38" s="13"/>
      <c r="C38" s="13"/>
      <c r="D38" s="13"/>
      <c r="E38" s="13"/>
      <c r="F38" s="13"/>
      <c r="G38" s="13"/>
      <c r="H38" s="13"/>
      <c r="I38" s="13"/>
      <c r="J38" s="13"/>
      <c r="K38" s="13"/>
      <c r="L38" s="13"/>
      <c r="M38" s="13"/>
      <c r="N38" s="13"/>
      <c r="O38" s="13"/>
      <c r="P38" s="13"/>
      <c r="Q38" s="13"/>
      <c r="R38" s="13"/>
      <c r="S38" s="13"/>
      <c r="T38" s="13"/>
      <c r="U38" s="13"/>
    </row>
    <row r="39" spans="1:21" ht="15.75" thickBot="1">
      <c r="A39" s="18"/>
      <c r="B39" s="23" t="s">
        <v>220</v>
      </c>
      <c r="C39" s="29" t="s">
        <v>320</v>
      </c>
      <c r="D39" s="29"/>
      <c r="E39" s="29"/>
      <c r="F39" s="29"/>
      <c r="G39" s="29"/>
      <c r="H39" s="29"/>
      <c r="I39" s="29"/>
      <c r="J39" s="29"/>
      <c r="K39" s="29"/>
      <c r="L39" s="29"/>
      <c r="M39" s="29"/>
      <c r="N39" s="29"/>
      <c r="O39" s="29"/>
      <c r="P39" s="29"/>
      <c r="Q39" s="29"/>
      <c r="R39" s="29"/>
      <c r="S39" s="29"/>
      <c r="T39" s="29"/>
      <c r="U39" s="29"/>
    </row>
    <row r="40" spans="1:21" ht="16.5" thickTop="1" thickBot="1">
      <c r="A40" s="18"/>
      <c r="B40" s="25"/>
      <c r="C40" s="30" t="s">
        <v>291</v>
      </c>
      <c r="D40" s="30"/>
      <c r="E40" s="30"/>
      <c r="F40" s="12"/>
      <c r="G40" s="30" t="s">
        <v>292</v>
      </c>
      <c r="H40" s="30"/>
      <c r="I40" s="30"/>
      <c r="J40" s="12"/>
      <c r="K40" s="30" t="s">
        <v>293</v>
      </c>
      <c r="L40" s="30"/>
      <c r="M40" s="30"/>
      <c r="N40" s="12"/>
      <c r="O40" s="30" t="s">
        <v>294</v>
      </c>
      <c r="P40" s="30"/>
      <c r="Q40" s="30"/>
      <c r="R40" s="12"/>
      <c r="S40" s="30" t="s">
        <v>126</v>
      </c>
      <c r="T40" s="30"/>
      <c r="U40" s="30"/>
    </row>
    <row r="41" spans="1:21" ht="15.75" thickTop="1">
      <c r="A41" s="18"/>
      <c r="B41" s="31" t="s">
        <v>305</v>
      </c>
      <c r="C41" s="32" t="s">
        <v>227</v>
      </c>
      <c r="D41" s="34">
        <v>4405</v>
      </c>
      <c r="E41" s="36"/>
      <c r="F41" s="38"/>
      <c r="G41" s="32" t="s">
        <v>227</v>
      </c>
      <c r="H41" s="34">
        <v>6516</v>
      </c>
      <c r="I41" s="36"/>
      <c r="J41" s="38"/>
      <c r="K41" s="32" t="s">
        <v>227</v>
      </c>
      <c r="L41" s="34">
        <v>3050</v>
      </c>
      <c r="M41" s="36"/>
      <c r="N41" s="38"/>
      <c r="O41" s="32" t="s">
        <v>227</v>
      </c>
      <c r="P41" s="34">
        <v>3176</v>
      </c>
      <c r="Q41" s="36"/>
      <c r="R41" s="38"/>
      <c r="S41" s="32" t="s">
        <v>227</v>
      </c>
      <c r="T41" s="34">
        <v>17147</v>
      </c>
      <c r="U41" s="36"/>
    </row>
    <row r="42" spans="1:21">
      <c r="A42" s="18"/>
      <c r="B42" s="31"/>
      <c r="C42" s="31"/>
      <c r="D42" s="44"/>
      <c r="E42" s="38"/>
      <c r="F42" s="38"/>
      <c r="G42" s="31"/>
      <c r="H42" s="44"/>
      <c r="I42" s="38"/>
      <c r="J42" s="38"/>
      <c r="K42" s="31"/>
      <c r="L42" s="44"/>
      <c r="M42" s="38"/>
      <c r="N42" s="38"/>
      <c r="O42" s="31"/>
      <c r="P42" s="44"/>
      <c r="Q42" s="38"/>
      <c r="R42" s="38"/>
      <c r="S42" s="31"/>
      <c r="T42" s="44"/>
      <c r="U42" s="38"/>
    </row>
    <row r="43" spans="1:21">
      <c r="A43" s="18"/>
      <c r="B43" s="41" t="s">
        <v>306</v>
      </c>
      <c r="C43" s="43" t="s">
        <v>321</v>
      </c>
      <c r="D43" s="43"/>
      <c r="E43" s="41" t="s">
        <v>229</v>
      </c>
      <c r="F43" s="21"/>
      <c r="G43" s="43">
        <v>467</v>
      </c>
      <c r="H43" s="43"/>
      <c r="I43" s="21"/>
      <c r="J43" s="21"/>
      <c r="K43" s="43">
        <v>92</v>
      </c>
      <c r="L43" s="43"/>
      <c r="M43" s="21"/>
      <c r="N43" s="21"/>
      <c r="O43" s="42">
        <v>1311</v>
      </c>
      <c r="P43" s="42"/>
      <c r="Q43" s="21"/>
      <c r="R43" s="21"/>
      <c r="S43" s="42">
        <v>1825</v>
      </c>
      <c r="T43" s="42"/>
      <c r="U43" s="21"/>
    </row>
    <row r="44" spans="1:21">
      <c r="A44" s="18"/>
      <c r="B44" s="41"/>
      <c r="C44" s="43"/>
      <c r="D44" s="43"/>
      <c r="E44" s="41"/>
      <c r="F44" s="21"/>
      <c r="G44" s="43"/>
      <c r="H44" s="43"/>
      <c r="I44" s="21"/>
      <c r="J44" s="21"/>
      <c r="K44" s="43"/>
      <c r="L44" s="43"/>
      <c r="M44" s="21"/>
      <c r="N44" s="21"/>
      <c r="O44" s="42"/>
      <c r="P44" s="42"/>
      <c r="Q44" s="21"/>
      <c r="R44" s="21"/>
      <c r="S44" s="42"/>
      <c r="T44" s="42"/>
      <c r="U44" s="21"/>
    </row>
    <row r="45" spans="1:21">
      <c r="A45" s="18"/>
      <c r="B45" s="26" t="s">
        <v>309</v>
      </c>
      <c r="C45" s="45" t="s">
        <v>322</v>
      </c>
      <c r="D45" s="45"/>
      <c r="E45" s="26" t="s">
        <v>229</v>
      </c>
      <c r="F45" s="27"/>
      <c r="G45" s="45" t="s">
        <v>308</v>
      </c>
      <c r="H45" s="45"/>
      <c r="I45" s="26" t="s">
        <v>229</v>
      </c>
      <c r="J45" s="27"/>
      <c r="K45" s="45" t="s">
        <v>251</v>
      </c>
      <c r="L45" s="45"/>
      <c r="M45" s="26" t="s">
        <v>229</v>
      </c>
      <c r="N45" s="27"/>
      <c r="O45" s="45" t="s">
        <v>323</v>
      </c>
      <c r="P45" s="45"/>
      <c r="Q45" s="26" t="s">
        <v>229</v>
      </c>
      <c r="R45" s="27"/>
      <c r="S45" s="45" t="s">
        <v>324</v>
      </c>
      <c r="T45" s="45"/>
      <c r="U45" s="26" t="s">
        <v>229</v>
      </c>
    </row>
    <row r="46" spans="1:21">
      <c r="A46" s="18"/>
      <c r="B46" s="41" t="s">
        <v>312</v>
      </c>
      <c r="C46" s="43">
        <v>150</v>
      </c>
      <c r="D46" s="43"/>
      <c r="E46" s="21"/>
      <c r="F46" s="21"/>
      <c r="G46" s="43">
        <v>142</v>
      </c>
      <c r="H46" s="43"/>
      <c r="I46" s="21"/>
      <c r="J46" s="21"/>
      <c r="K46" s="43">
        <v>7</v>
      </c>
      <c r="L46" s="43"/>
      <c r="M46" s="21"/>
      <c r="N46" s="21"/>
      <c r="O46" s="43">
        <v>401</v>
      </c>
      <c r="P46" s="43"/>
      <c r="Q46" s="21"/>
      <c r="R46" s="21"/>
      <c r="S46" s="43">
        <v>700</v>
      </c>
      <c r="T46" s="43"/>
      <c r="U46" s="21"/>
    </row>
    <row r="47" spans="1:21" ht="15.75" thickBot="1">
      <c r="A47" s="18"/>
      <c r="B47" s="41"/>
      <c r="C47" s="48"/>
      <c r="D47" s="48"/>
      <c r="E47" s="47"/>
      <c r="F47" s="21"/>
      <c r="G47" s="48"/>
      <c r="H47" s="48"/>
      <c r="I47" s="47"/>
      <c r="J47" s="21"/>
      <c r="K47" s="48"/>
      <c r="L47" s="48"/>
      <c r="M47" s="47"/>
      <c r="N47" s="21"/>
      <c r="O47" s="48"/>
      <c r="P47" s="48"/>
      <c r="Q47" s="47"/>
      <c r="R47" s="21"/>
      <c r="S47" s="48"/>
      <c r="T47" s="48"/>
      <c r="U47" s="47"/>
    </row>
    <row r="48" spans="1:21" ht="15.75" thickTop="1">
      <c r="A48" s="18"/>
      <c r="B48" s="31" t="s">
        <v>313</v>
      </c>
      <c r="C48" s="32" t="s">
        <v>227</v>
      </c>
      <c r="D48" s="34">
        <v>4004</v>
      </c>
      <c r="E48" s="36"/>
      <c r="F48" s="38"/>
      <c r="G48" s="32" t="s">
        <v>227</v>
      </c>
      <c r="H48" s="34">
        <v>6931</v>
      </c>
      <c r="I48" s="36"/>
      <c r="J48" s="38"/>
      <c r="K48" s="32" t="s">
        <v>227</v>
      </c>
      <c r="L48" s="34">
        <v>3079</v>
      </c>
      <c r="M48" s="36"/>
      <c r="N48" s="38"/>
      <c r="O48" s="32" t="s">
        <v>227</v>
      </c>
      <c r="P48" s="34">
        <v>2928</v>
      </c>
      <c r="Q48" s="36"/>
      <c r="R48" s="38"/>
      <c r="S48" s="32" t="s">
        <v>227</v>
      </c>
      <c r="T48" s="34">
        <v>16942</v>
      </c>
      <c r="U48" s="36"/>
    </row>
    <row r="49" spans="1:21" ht="15.75" thickBot="1">
      <c r="A49" s="18"/>
      <c r="B49" s="31"/>
      <c r="C49" s="50"/>
      <c r="D49" s="51"/>
      <c r="E49" s="52"/>
      <c r="F49" s="38"/>
      <c r="G49" s="50"/>
      <c r="H49" s="51"/>
      <c r="I49" s="52"/>
      <c r="J49" s="38"/>
      <c r="K49" s="50"/>
      <c r="L49" s="51"/>
      <c r="M49" s="52"/>
      <c r="N49" s="38"/>
      <c r="O49" s="50"/>
      <c r="P49" s="51"/>
      <c r="Q49" s="52"/>
      <c r="R49" s="38"/>
      <c r="S49" s="50"/>
      <c r="T49" s="51"/>
      <c r="U49" s="52"/>
    </row>
    <row r="50" spans="1:21" ht="15.75" thickTop="1">
      <c r="A50" s="18"/>
      <c r="B50" s="12"/>
      <c r="C50" s="74"/>
      <c r="D50" s="74"/>
      <c r="E50" s="74"/>
      <c r="F50" s="12"/>
      <c r="G50" s="74"/>
      <c r="H50" s="74"/>
      <c r="I50" s="74"/>
      <c r="J50" s="12"/>
      <c r="K50" s="74"/>
      <c r="L50" s="74"/>
      <c r="M50" s="74"/>
      <c r="N50" s="12"/>
      <c r="O50" s="74"/>
      <c r="P50" s="74"/>
      <c r="Q50" s="74"/>
      <c r="R50" s="12"/>
      <c r="S50" s="74"/>
      <c r="T50" s="74"/>
      <c r="U50" s="74"/>
    </row>
    <row r="51" spans="1:21">
      <c r="A51" s="18"/>
      <c r="B51" s="28"/>
      <c r="C51" s="28"/>
      <c r="D51" s="28"/>
      <c r="E51" s="28"/>
      <c r="F51" s="28"/>
      <c r="G51" s="28"/>
      <c r="H51" s="28"/>
      <c r="I51" s="28"/>
      <c r="J51" s="28"/>
      <c r="K51" s="28"/>
      <c r="L51" s="28"/>
      <c r="M51" s="28"/>
      <c r="N51" s="28"/>
      <c r="O51" s="28"/>
      <c r="P51" s="28"/>
      <c r="Q51" s="28"/>
      <c r="R51" s="28"/>
      <c r="S51" s="28"/>
      <c r="T51" s="28"/>
      <c r="U51" s="28"/>
    </row>
    <row r="52" spans="1:21">
      <c r="A52" s="18"/>
      <c r="B52" s="13"/>
      <c r="C52" s="13"/>
      <c r="D52" s="13"/>
      <c r="E52" s="13"/>
      <c r="F52" s="13"/>
      <c r="G52" s="13"/>
      <c r="H52" s="13"/>
      <c r="I52" s="13"/>
      <c r="J52" s="13"/>
      <c r="K52" s="13"/>
      <c r="L52" s="13"/>
      <c r="M52" s="13"/>
      <c r="N52" s="13"/>
      <c r="O52" s="13"/>
      <c r="P52" s="13"/>
      <c r="Q52" s="13"/>
      <c r="R52" s="13"/>
      <c r="S52" s="13"/>
      <c r="T52" s="13"/>
      <c r="U52" s="13"/>
    </row>
    <row r="53" spans="1:21" ht="15.75" thickBot="1">
      <c r="A53" s="18"/>
      <c r="B53" s="23" t="s">
        <v>220</v>
      </c>
      <c r="C53" s="29" t="s">
        <v>325</v>
      </c>
      <c r="D53" s="29"/>
      <c r="E53" s="29"/>
      <c r="F53" s="29"/>
      <c r="G53" s="29"/>
      <c r="H53" s="29"/>
      <c r="I53" s="29"/>
      <c r="J53" s="29"/>
      <c r="K53" s="29"/>
      <c r="L53" s="29"/>
      <c r="M53" s="29"/>
      <c r="N53" s="29"/>
      <c r="O53" s="29"/>
      <c r="P53" s="29"/>
      <c r="Q53" s="29"/>
      <c r="R53" s="29"/>
      <c r="S53" s="29"/>
      <c r="T53" s="29"/>
      <c r="U53" s="29"/>
    </row>
    <row r="54" spans="1:21" ht="16.5" thickTop="1" thickBot="1">
      <c r="A54" s="18"/>
      <c r="B54" s="25"/>
      <c r="C54" s="30" t="s">
        <v>291</v>
      </c>
      <c r="D54" s="30"/>
      <c r="E54" s="30"/>
      <c r="F54" s="12"/>
      <c r="G54" s="30" t="s">
        <v>292</v>
      </c>
      <c r="H54" s="30"/>
      <c r="I54" s="30"/>
      <c r="J54" s="12"/>
      <c r="K54" s="30" t="s">
        <v>293</v>
      </c>
      <c r="L54" s="30"/>
      <c r="M54" s="30"/>
      <c r="N54" s="12"/>
      <c r="O54" s="30" t="s">
        <v>294</v>
      </c>
      <c r="P54" s="30"/>
      <c r="Q54" s="30"/>
      <c r="R54" s="12"/>
      <c r="S54" s="30" t="s">
        <v>126</v>
      </c>
      <c r="T54" s="30"/>
      <c r="U54" s="30"/>
    </row>
    <row r="55" spans="1:21" ht="15.75" thickTop="1">
      <c r="A55" s="18"/>
      <c r="B55" s="31" t="s">
        <v>305</v>
      </c>
      <c r="C55" s="32" t="s">
        <v>227</v>
      </c>
      <c r="D55" s="34">
        <v>4034</v>
      </c>
      <c r="E55" s="36"/>
      <c r="F55" s="38"/>
      <c r="G55" s="32" t="s">
        <v>227</v>
      </c>
      <c r="H55" s="34">
        <v>6500</v>
      </c>
      <c r="I55" s="36"/>
      <c r="J55" s="38"/>
      <c r="K55" s="32" t="s">
        <v>227</v>
      </c>
      <c r="L55" s="34">
        <v>4046</v>
      </c>
      <c r="M55" s="36"/>
      <c r="N55" s="38"/>
      <c r="O55" s="32" t="s">
        <v>227</v>
      </c>
      <c r="P55" s="34">
        <v>3452</v>
      </c>
      <c r="Q55" s="36"/>
      <c r="R55" s="38"/>
      <c r="S55" s="32" t="s">
        <v>227</v>
      </c>
      <c r="T55" s="34">
        <v>18032</v>
      </c>
      <c r="U55" s="36"/>
    </row>
    <row r="56" spans="1:21">
      <c r="A56" s="18"/>
      <c r="B56" s="31"/>
      <c r="C56" s="31"/>
      <c r="D56" s="44"/>
      <c r="E56" s="38"/>
      <c r="F56" s="38"/>
      <c r="G56" s="31"/>
      <c r="H56" s="44"/>
      <c r="I56" s="38"/>
      <c r="J56" s="38"/>
      <c r="K56" s="31"/>
      <c r="L56" s="44"/>
      <c r="M56" s="38"/>
      <c r="N56" s="38"/>
      <c r="O56" s="31"/>
      <c r="P56" s="44"/>
      <c r="Q56" s="38"/>
      <c r="R56" s="38"/>
      <c r="S56" s="31"/>
      <c r="T56" s="44"/>
      <c r="U56" s="38"/>
    </row>
    <row r="57" spans="1:21">
      <c r="A57" s="18"/>
      <c r="B57" s="41" t="s">
        <v>306</v>
      </c>
      <c r="C57" s="42">
        <v>1443</v>
      </c>
      <c r="D57" s="42"/>
      <c r="E57" s="21"/>
      <c r="F57" s="21"/>
      <c r="G57" s="42">
        <v>2766</v>
      </c>
      <c r="H57" s="42"/>
      <c r="I57" s="21"/>
      <c r="J57" s="21"/>
      <c r="K57" s="43">
        <v>809</v>
      </c>
      <c r="L57" s="43"/>
      <c r="M57" s="21"/>
      <c r="N57" s="21"/>
      <c r="O57" s="43">
        <v>582</v>
      </c>
      <c r="P57" s="43"/>
      <c r="Q57" s="21"/>
      <c r="R57" s="21"/>
      <c r="S57" s="42">
        <v>5600</v>
      </c>
      <c r="T57" s="42"/>
      <c r="U57" s="21"/>
    </row>
    <row r="58" spans="1:21">
      <c r="A58" s="18"/>
      <c r="B58" s="41"/>
      <c r="C58" s="42"/>
      <c r="D58" s="42"/>
      <c r="E58" s="21"/>
      <c r="F58" s="21"/>
      <c r="G58" s="42"/>
      <c r="H58" s="42"/>
      <c r="I58" s="21"/>
      <c r="J58" s="21"/>
      <c r="K58" s="43"/>
      <c r="L58" s="43"/>
      <c r="M58" s="21"/>
      <c r="N58" s="21"/>
      <c r="O58" s="43"/>
      <c r="P58" s="43"/>
      <c r="Q58" s="21"/>
      <c r="R58" s="21"/>
      <c r="S58" s="42"/>
      <c r="T58" s="42"/>
      <c r="U58" s="21"/>
    </row>
    <row r="59" spans="1:21">
      <c r="A59" s="18"/>
      <c r="B59" s="26" t="s">
        <v>309</v>
      </c>
      <c r="C59" s="45" t="s">
        <v>326</v>
      </c>
      <c r="D59" s="45"/>
      <c r="E59" s="26" t="s">
        <v>229</v>
      </c>
      <c r="F59" s="27"/>
      <c r="G59" s="45" t="s">
        <v>327</v>
      </c>
      <c r="H59" s="45"/>
      <c r="I59" s="26" t="s">
        <v>229</v>
      </c>
      <c r="J59" s="27"/>
      <c r="K59" s="45" t="s">
        <v>328</v>
      </c>
      <c r="L59" s="45"/>
      <c r="M59" s="26" t="s">
        <v>229</v>
      </c>
      <c r="N59" s="27"/>
      <c r="O59" s="45" t="s">
        <v>329</v>
      </c>
      <c r="P59" s="45"/>
      <c r="Q59" s="26" t="s">
        <v>229</v>
      </c>
      <c r="R59" s="27"/>
      <c r="S59" s="45" t="s">
        <v>330</v>
      </c>
      <c r="T59" s="45"/>
      <c r="U59" s="26" t="s">
        <v>229</v>
      </c>
    </row>
    <row r="60" spans="1:21">
      <c r="A60" s="18"/>
      <c r="B60" s="41" t="s">
        <v>312</v>
      </c>
      <c r="C60" s="43">
        <v>114</v>
      </c>
      <c r="D60" s="43"/>
      <c r="E60" s="21"/>
      <c r="F60" s="21"/>
      <c r="G60" s="43">
        <v>112</v>
      </c>
      <c r="H60" s="43"/>
      <c r="I60" s="21"/>
      <c r="J60" s="21"/>
      <c r="K60" s="43">
        <v>10</v>
      </c>
      <c r="L60" s="43"/>
      <c r="M60" s="21"/>
      <c r="N60" s="21"/>
      <c r="O60" s="43">
        <v>389</v>
      </c>
      <c r="P60" s="43"/>
      <c r="Q60" s="21"/>
      <c r="R60" s="21"/>
      <c r="S60" s="43">
        <v>625</v>
      </c>
      <c r="T60" s="43"/>
      <c r="U60" s="21"/>
    </row>
    <row r="61" spans="1:21" ht="15.75" thickBot="1">
      <c r="A61" s="18"/>
      <c r="B61" s="41"/>
      <c r="C61" s="48"/>
      <c r="D61" s="48"/>
      <c r="E61" s="47"/>
      <c r="F61" s="21"/>
      <c r="G61" s="48"/>
      <c r="H61" s="48"/>
      <c r="I61" s="47"/>
      <c r="J61" s="21"/>
      <c r="K61" s="48"/>
      <c r="L61" s="48"/>
      <c r="M61" s="47"/>
      <c r="N61" s="21"/>
      <c r="O61" s="48"/>
      <c r="P61" s="48"/>
      <c r="Q61" s="47"/>
      <c r="R61" s="21"/>
      <c r="S61" s="48"/>
      <c r="T61" s="48"/>
      <c r="U61" s="47"/>
    </row>
    <row r="62" spans="1:21" ht="15.75" thickTop="1">
      <c r="A62" s="18"/>
      <c r="B62" s="31" t="s">
        <v>313</v>
      </c>
      <c r="C62" s="32" t="s">
        <v>227</v>
      </c>
      <c r="D62" s="34">
        <v>4357</v>
      </c>
      <c r="E62" s="36"/>
      <c r="F62" s="38"/>
      <c r="G62" s="32" t="s">
        <v>227</v>
      </c>
      <c r="H62" s="34">
        <v>6158</v>
      </c>
      <c r="I62" s="36"/>
      <c r="J62" s="38"/>
      <c r="K62" s="32" t="s">
        <v>227</v>
      </c>
      <c r="L62" s="34">
        <v>2824</v>
      </c>
      <c r="M62" s="36"/>
      <c r="N62" s="38"/>
      <c r="O62" s="32" t="s">
        <v>227</v>
      </c>
      <c r="P62" s="34">
        <v>3231</v>
      </c>
      <c r="Q62" s="36"/>
      <c r="R62" s="38"/>
      <c r="S62" s="32" t="s">
        <v>227</v>
      </c>
      <c r="T62" s="34">
        <v>16570</v>
      </c>
      <c r="U62" s="36"/>
    </row>
    <row r="63" spans="1:21" ht="15.75" thickBot="1">
      <c r="A63" s="18"/>
      <c r="B63" s="31"/>
      <c r="C63" s="50"/>
      <c r="D63" s="51"/>
      <c r="E63" s="52"/>
      <c r="F63" s="38"/>
      <c r="G63" s="50"/>
      <c r="H63" s="51"/>
      <c r="I63" s="52"/>
      <c r="J63" s="38"/>
      <c r="K63" s="50"/>
      <c r="L63" s="51"/>
      <c r="M63" s="52"/>
      <c r="N63" s="38"/>
      <c r="O63" s="50"/>
      <c r="P63" s="51"/>
      <c r="Q63" s="52"/>
      <c r="R63" s="38"/>
      <c r="S63" s="50"/>
      <c r="T63" s="51"/>
      <c r="U63" s="52"/>
    </row>
    <row r="64" spans="1:21" ht="15.75" thickTop="1">
      <c r="A64" s="18"/>
      <c r="B64" s="12"/>
      <c r="C64" s="74"/>
      <c r="D64" s="74"/>
      <c r="E64" s="74"/>
      <c r="F64" s="12"/>
      <c r="G64" s="74"/>
      <c r="H64" s="74"/>
      <c r="I64" s="74"/>
      <c r="J64" s="12"/>
      <c r="K64" s="74"/>
      <c r="L64" s="74"/>
      <c r="M64" s="74"/>
      <c r="N64" s="12"/>
      <c r="O64" s="74"/>
      <c r="P64" s="74"/>
      <c r="Q64" s="74"/>
      <c r="R64" s="12"/>
      <c r="S64" s="74"/>
      <c r="T64" s="74"/>
      <c r="U64" s="74"/>
    </row>
    <row r="65" spans="1:29">
      <c r="A65" s="18"/>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row>
    <row r="66" spans="1:29">
      <c r="A66" s="18"/>
      <c r="B66" s="22" t="s">
        <v>331</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row>
    <row r="67" spans="1:29">
      <c r="A67" s="18"/>
      <c r="B67" s="28"/>
      <c r="C67" s="28"/>
      <c r="D67" s="28"/>
      <c r="E67" s="28"/>
      <c r="F67" s="28"/>
      <c r="G67" s="28"/>
      <c r="H67" s="28"/>
      <c r="I67" s="28"/>
      <c r="J67" s="28"/>
      <c r="K67" s="28"/>
      <c r="L67" s="28"/>
      <c r="M67" s="28"/>
      <c r="N67" s="28"/>
      <c r="O67" s="28"/>
      <c r="P67" s="28"/>
      <c r="Q67" s="28"/>
      <c r="R67" s="28"/>
      <c r="S67" s="28"/>
      <c r="T67" s="28"/>
      <c r="U67" s="28"/>
    </row>
    <row r="68" spans="1:29">
      <c r="A68" s="18"/>
      <c r="B68" s="13"/>
      <c r="C68" s="13"/>
      <c r="D68" s="13"/>
      <c r="E68" s="13"/>
      <c r="F68" s="13"/>
      <c r="G68" s="13"/>
      <c r="H68" s="13"/>
      <c r="I68" s="13"/>
      <c r="J68" s="13"/>
      <c r="K68" s="13"/>
      <c r="L68" s="13"/>
      <c r="M68" s="13"/>
      <c r="N68" s="13"/>
      <c r="O68" s="13"/>
      <c r="P68" s="13"/>
      <c r="Q68" s="13"/>
      <c r="R68" s="13"/>
      <c r="S68" s="13"/>
      <c r="T68" s="13"/>
      <c r="U68" s="13"/>
    </row>
    <row r="69" spans="1:29" ht="15.75" thickBot="1">
      <c r="A69" s="18"/>
      <c r="B69" s="23" t="s">
        <v>220</v>
      </c>
      <c r="C69" s="29" t="s">
        <v>221</v>
      </c>
      <c r="D69" s="29"/>
      <c r="E69" s="29"/>
      <c r="F69" s="29"/>
      <c r="G69" s="29"/>
      <c r="H69" s="29"/>
      <c r="I69" s="29"/>
      <c r="J69" s="29"/>
      <c r="K69" s="29"/>
      <c r="L69" s="29"/>
      <c r="M69" s="29"/>
      <c r="N69" s="29"/>
      <c r="O69" s="29"/>
      <c r="P69" s="29"/>
      <c r="Q69" s="29"/>
      <c r="R69" s="29"/>
      <c r="S69" s="29"/>
      <c r="T69" s="29"/>
      <c r="U69" s="29"/>
    </row>
    <row r="70" spans="1:29" ht="16.5" thickTop="1" thickBot="1">
      <c r="A70" s="18"/>
      <c r="B70" s="25"/>
      <c r="C70" s="30" t="s">
        <v>291</v>
      </c>
      <c r="D70" s="30"/>
      <c r="E70" s="30"/>
      <c r="F70" s="12"/>
      <c r="G70" s="30" t="s">
        <v>292</v>
      </c>
      <c r="H70" s="30"/>
      <c r="I70" s="30"/>
      <c r="J70" s="12"/>
      <c r="K70" s="30" t="s">
        <v>293</v>
      </c>
      <c r="L70" s="30"/>
      <c r="M70" s="30"/>
      <c r="N70" s="12"/>
      <c r="O70" s="30" t="s">
        <v>294</v>
      </c>
      <c r="P70" s="30"/>
      <c r="Q70" s="30"/>
      <c r="R70" s="12"/>
      <c r="S70" s="30" t="s">
        <v>126</v>
      </c>
      <c r="T70" s="30"/>
      <c r="U70" s="30"/>
    </row>
    <row r="71" spans="1:29" ht="27" thickTop="1">
      <c r="A71" s="18"/>
      <c r="B71" s="10" t="s">
        <v>332</v>
      </c>
      <c r="C71" s="58"/>
      <c r="D71" s="58"/>
      <c r="E71" s="58"/>
      <c r="F71" s="12"/>
      <c r="G71" s="58"/>
      <c r="H71" s="58"/>
      <c r="I71" s="58"/>
      <c r="J71" s="12"/>
      <c r="K71" s="58"/>
      <c r="L71" s="58"/>
      <c r="M71" s="58"/>
      <c r="N71" s="12"/>
      <c r="O71" s="58"/>
      <c r="P71" s="58"/>
      <c r="Q71" s="58"/>
      <c r="R71" s="12"/>
      <c r="S71" s="58"/>
      <c r="T71" s="58"/>
      <c r="U71" s="58"/>
    </row>
    <row r="72" spans="1:29">
      <c r="A72" s="18"/>
      <c r="B72" s="31" t="s">
        <v>333</v>
      </c>
      <c r="C72" s="31" t="s">
        <v>227</v>
      </c>
      <c r="D72" s="44">
        <v>1276</v>
      </c>
      <c r="E72" s="38"/>
      <c r="F72" s="38"/>
      <c r="G72" s="31" t="s">
        <v>227</v>
      </c>
      <c r="H72" s="44">
        <v>1625</v>
      </c>
      <c r="I72" s="38"/>
      <c r="J72" s="38"/>
      <c r="K72" s="31" t="s">
        <v>227</v>
      </c>
      <c r="L72" s="44">
        <v>1258</v>
      </c>
      <c r="M72" s="38"/>
      <c r="N72" s="38"/>
      <c r="O72" s="31" t="s">
        <v>227</v>
      </c>
      <c r="P72" s="45">
        <v>48</v>
      </c>
      <c r="Q72" s="38"/>
      <c r="R72" s="38"/>
      <c r="S72" s="31" t="s">
        <v>227</v>
      </c>
      <c r="T72" s="44">
        <v>4207</v>
      </c>
      <c r="U72" s="38"/>
    </row>
    <row r="73" spans="1:29">
      <c r="A73" s="18"/>
      <c r="B73" s="31"/>
      <c r="C73" s="31"/>
      <c r="D73" s="44"/>
      <c r="E73" s="38"/>
      <c r="F73" s="38"/>
      <c r="G73" s="31"/>
      <c r="H73" s="44"/>
      <c r="I73" s="38"/>
      <c r="J73" s="38"/>
      <c r="K73" s="31"/>
      <c r="L73" s="44"/>
      <c r="M73" s="38"/>
      <c r="N73" s="38"/>
      <c r="O73" s="31"/>
      <c r="P73" s="45"/>
      <c r="Q73" s="38"/>
      <c r="R73" s="38"/>
      <c r="S73" s="31"/>
      <c r="T73" s="44"/>
      <c r="U73" s="38"/>
    </row>
    <row r="74" spans="1:29">
      <c r="A74" s="18"/>
      <c r="B74" s="41" t="s">
        <v>334</v>
      </c>
      <c r="C74" s="42">
        <v>2728</v>
      </c>
      <c r="D74" s="42"/>
      <c r="E74" s="21"/>
      <c r="F74" s="21"/>
      <c r="G74" s="42">
        <v>5306</v>
      </c>
      <c r="H74" s="42"/>
      <c r="I74" s="21"/>
      <c r="J74" s="21"/>
      <c r="K74" s="42">
        <v>1821</v>
      </c>
      <c r="L74" s="42"/>
      <c r="M74" s="21"/>
      <c r="N74" s="21"/>
      <c r="O74" s="42">
        <v>2880</v>
      </c>
      <c r="P74" s="42"/>
      <c r="Q74" s="21"/>
      <c r="R74" s="21"/>
      <c r="S74" s="42">
        <v>12735</v>
      </c>
      <c r="T74" s="42"/>
      <c r="U74" s="21"/>
    </row>
    <row r="75" spans="1:29" ht="15.75" thickBot="1">
      <c r="A75" s="18"/>
      <c r="B75" s="41"/>
      <c r="C75" s="46"/>
      <c r="D75" s="46"/>
      <c r="E75" s="47"/>
      <c r="F75" s="21"/>
      <c r="G75" s="46"/>
      <c r="H75" s="46"/>
      <c r="I75" s="47"/>
      <c r="J75" s="21"/>
      <c r="K75" s="46"/>
      <c r="L75" s="46"/>
      <c r="M75" s="47"/>
      <c r="N75" s="21"/>
      <c r="O75" s="46"/>
      <c r="P75" s="46"/>
      <c r="Q75" s="47"/>
      <c r="R75" s="21"/>
      <c r="S75" s="46"/>
      <c r="T75" s="46"/>
      <c r="U75" s="47"/>
    </row>
    <row r="76" spans="1:29" ht="15.75" thickTop="1">
      <c r="A76" s="18"/>
      <c r="B76" s="31" t="s">
        <v>335</v>
      </c>
      <c r="C76" s="32" t="s">
        <v>227</v>
      </c>
      <c r="D76" s="34">
        <v>4004</v>
      </c>
      <c r="E76" s="36"/>
      <c r="F76" s="38"/>
      <c r="G76" s="32" t="s">
        <v>227</v>
      </c>
      <c r="H76" s="34">
        <v>6931</v>
      </c>
      <c r="I76" s="36"/>
      <c r="J76" s="38"/>
      <c r="K76" s="32" t="s">
        <v>227</v>
      </c>
      <c r="L76" s="34">
        <v>3079</v>
      </c>
      <c r="M76" s="36"/>
      <c r="N76" s="38"/>
      <c r="O76" s="32" t="s">
        <v>227</v>
      </c>
      <c r="P76" s="34">
        <v>2928</v>
      </c>
      <c r="Q76" s="36"/>
      <c r="R76" s="38"/>
      <c r="S76" s="32" t="s">
        <v>227</v>
      </c>
      <c r="T76" s="34">
        <v>16942</v>
      </c>
      <c r="U76" s="36"/>
    </row>
    <row r="77" spans="1:29" ht="15.75" thickBot="1">
      <c r="A77" s="18"/>
      <c r="B77" s="31"/>
      <c r="C77" s="50"/>
      <c r="D77" s="51"/>
      <c r="E77" s="52"/>
      <c r="F77" s="38"/>
      <c r="G77" s="50"/>
      <c r="H77" s="51"/>
      <c r="I77" s="52"/>
      <c r="J77" s="38"/>
      <c r="K77" s="50"/>
      <c r="L77" s="51"/>
      <c r="M77" s="52"/>
      <c r="N77" s="38"/>
      <c r="O77" s="50"/>
      <c r="P77" s="51"/>
      <c r="Q77" s="52"/>
      <c r="R77" s="38"/>
      <c r="S77" s="50"/>
      <c r="T77" s="51"/>
      <c r="U77" s="52"/>
    </row>
    <row r="78" spans="1:29" ht="15.75" thickTop="1">
      <c r="A78" s="18"/>
      <c r="B78" s="19" t="s">
        <v>336</v>
      </c>
      <c r="C78" s="75"/>
      <c r="D78" s="75"/>
      <c r="E78" s="74"/>
      <c r="F78" s="21"/>
      <c r="G78" s="75"/>
      <c r="H78" s="75"/>
      <c r="I78" s="74"/>
      <c r="J78" s="21"/>
      <c r="K78" s="75"/>
      <c r="L78" s="75"/>
      <c r="M78" s="74"/>
      <c r="N78" s="21"/>
      <c r="O78" s="75"/>
      <c r="P78" s="75"/>
      <c r="Q78" s="74"/>
      <c r="R78" s="21"/>
      <c r="S78" s="75"/>
      <c r="T78" s="75"/>
      <c r="U78" s="74"/>
    </row>
    <row r="79" spans="1:29">
      <c r="A79" s="18"/>
      <c r="B79" s="19"/>
      <c r="C79" s="43"/>
      <c r="D79" s="43"/>
      <c r="E79" s="21"/>
      <c r="F79" s="21"/>
      <c r="G79" s="43"/>
      <c r="H79" s="43"/>
      <c r="I79" s="21"/>
      <c r="J79" s="21"/>
      <c r="K79" s="43"/>
      <c r="L79" s="43"/>
      <c r="M79" s="21"/>
      <c r="N79" s="21"/>
      <c r="O79" s="43"/>
      <c r="P79" s="43"/>
      <c r="Q79" s="21"/>
      <c r="R79" s="21"/>
      <c r="S79" s="43"/>
      <c r="T79" s="43"/>
      <c r="U79" s="21"/>
    </row>
    <row r="80" spans="1:29">
      <c r="A80" s="18"/>
      <c r="B80" s="31" t="s">
        <v>333</v>
      </c>
      <c r="C80" s="31" t="s">
        <v>227</v>
      </c>
      <c r="D80" s="44">
        <v>8759</v>
      </c>
      <c r="E80" s="38"/>
      <c r="F80" s="38"/>
      <c r="G80" s="31" t="s">
        <v>227</v>
      </c>
      <c r="H80" s="44">
        <v>12929</v>
      </c>
      <c r="I80" s="38"/>
      <c r="J80" s="38"/>
      <c r="K80" s="31" t="s">
        <v>227</v>
      </c>
      <c r="L80" s="44">
        <v>12533</v>
      </c>
      <c r="M80" s="38"/>
      <c r="N80" s="38"/>
      <c r="O80" s="31" t="s">
        <v>227</v>
      </c>
      <c r="P80" s="45">
        <v>611</v>
      </c>
      <c r="Q80" s="38"/>
      <c r="R80" s="38"/>
      <c r="S80" s="31" t="s">
        <v>227</v>
      </c>
      <c r="T80" s="44">
        <v>34832</v>
      </c>
      <c r="U80" s="38"/>
    </row>
    <row r="81" spans="1:29">
      <c r="A81" s="18"/>
      <c r="B81" s="31"/>
      <c r="C81" s="31"/>
      <c r="D81" s="44"/>
      <c r="E81" s="38"/>
      <c r="F81" s="38"/>
      <c r="G81" s="31"/>
      <c r="H81" s="44"/>
      <c r="I81" s="38"/>
      <c r="J81" s="38"/>
      <c r="K81" s="31"/>
      <c r="L81" s="44"/>
      <c r="M81" s="38"/>
      <c r="N81" s="38"/>
      <c r="O81" s="31"/>
      <c r="P81" s="45"/>
      <c r="Q81" s="38"/>
      <c r="R81" s="38"/>
      <c r="S81" s="31"/>
      <c r="T81" s="44"/>
      <c r="U81" s="38"/>
    </row>
    <row r="82" spans="1:29">
      <c r="A82" s="18"/>
      <c r="B82" s="41" t="s">
        <v>334</v>
      </c>
      <c r="C82" s="42">
        <v>164244</v>
      </c>
      <c r="D82" s="42"/>
      <c r="E82" s="21"/>
      <c r="F82" s="21"/>
      <c r="G82" s="42">
        <v>473665</v>
      </c>
      <c r="H82" s="42"/>
      <c r="I82" s="21"/>
      <c r="J82" s="21"/>
      <c r="K82" s="42">
        <v>38569</v>
      </c>
      <c r="L82" s="42"/>
      <c r="M82" s="21"/>
      <c r="N82" s="21"/>
      <c r="O82" s="42">
        <v>159623</v>
      </c>
      <c r="P82" s="42"/>
      <c r="Q82" s="21"/>
      <c r="R82" s="21"/>
      <c r="S82" s="42">
        <v>836101</v>
      </c>
      <c r="T82" s="42"/>
      <c r="U82" s="21"/>
    </row>
    <row r="83" spans="1:29" ht="15.75" thickBot="1">
      <c r="A83" s="18"/>
      <c r="B83" s="41"/>
      <c r="C83" s="46"/>
      <c r="D83" s="46"/>
      <c r="E83" s="47"/>
      <c r="F83" s="21"/>
      <c r="G83" s="46"/>
      <c r="H83" s="46"/>
      <c r="I83" s="47"/>
      <c r="J83" s="21"/>
      <c r="K83" s="46"/>
      <c r="L83" s="46"/>
      <c r="M83" s="47"/>
      <c r="N83" s="21"/>
      <c r="O83" s="46"/>
      <c r="P83" s="46"/>
      <c r="Q83" s="47"/>
      <c r="R83" s="21"/>
      <c r="S83" s="46"/>
      <c r="T83" s="46"/>
      <c r="U83" s="47"/>
    </row>
    <row r="84" spans="1:29" ht="15.75" thickTop="1">
      <c r="A84" s="18"/>
      <c r="B84" s="38" t="s">
        <v>337</v>
      </c>
      <c r="C84" s="32" t="s">
        <v>227</v>
      </c>
      <c r="D84" s="34">
        <v>173003</v>
      </c>
      <c r="E84" s="36"/>
      <c r="F84" s="38"/>
      <c r="G84" s="32" t="s">
        <v>227</v>
      </c>
      <c r="H84" s="34">
        <v>486594</v>
      </c>
      <c r="I84" s="36"/>
      <c r="J84" s="38"/>
      <c r="K84" s="32" t="s">
        <v>227</v>
      </c>
      <c r="L84" s="34">
        <v>51102</v>
      </c>
      <c r="M84" s="36"/>
      <c r="N84" s="38"/>
      <c r="O84" s="32" t="s">
        <v>227</v>
      </c>
      <c r="P84" s="34">
        <v>160234</v>
      </c>
      <c r="Q84" s="36"/>
      <c r="R84" s="38"/>
      <c r="S84" s="32" t="s">
        <v>227</v>
      </c>
      <c r="T84" s="34">
        <v>870933</v>
      </c>
      <c r="U84" s="36"/>
    </row>
    <row r="85" spans="1:29" ht="15.75" thickBot="1">
      <c r="A85" s="18"/>
      <c r="B85" s="38"/>
      <c r="C85" s="50"/>
      <c r="D85" s="51"/>
      <c r="E85" s="52"/>
      <c r="F85" s="38"/>
      <c r="G85" s="50"/>
      <c r="H85" s="51"/>
      <c r="I85" s="52"/>
      <c r="J85" s="38"/>
      <c r="K85" s="50"/>
      <c r="L85" s="51"/>
      <c r="M85" s="52"/>
      <c r="N85" s="38"/>
      <c r="O85" s="50"/>
      <c r="P85" s="51"/>
      <c r="Q85" s="52"/>
      <c r="R85" s="38"/>
      <c r="S85" s="50"/>
      <c r="T85" s="51"/>
      <c r="U85" s="52"/>
    </row>
    <row r="86" spans="1:29" ht="15.75" thickTop="1">
      <c r="A86" s="18"/>
      <c r="B86" s="81"/>
      <c r="C86" s="81"/>
      <c r="D86" s="81"/>
      <c r="E86" s="81"/>
      <c r="F86" s="81"/>
      <c r="G86" s="81"/>
      <c r="H86" s="81"/>
      <c r="I86" s="81"/>
      <c r="J86" s="81"/>
      <c r="K86" s="81"/>
      <c r="L86" s="81"/>
      <c r="M86" s="81"/>
      <c r="N86" s="81"/>
      <c r="O86" s="81"/>
      <c r="P86" s="81"/>
      <c r="Q86" s="81"/>
      <c r="R86" s="81"/>
      <c r="S86" s="81"/>
      <c r="T86" s="81"/>
      <c r="U86" s="81"/>
      <c r="V86" s="81"/>
      <c r="W86" s="81"/>
      <c r="X86" s="81"/>
      <c r="Y86" s="81"/>
      <c r="Z86" s="81"/>
      <c r="AA86" s="81"/>
      <c r="AB86" s="81"/>
      <c r="AC86" s="81"/>
    </row>
    <row r="87" spans="1:29">
      <c r="A87" s="18"/>
      <c r="B87" s="82" t="s">
        <v>338</v>
      </c>
      <c r="C87" s="82"/>
      <c r="D87" s="82"/>
      <c r="E87" s="82"/>
      <c r="F87" s="82"/>
      <c r="G87" s="82"/>
      <c r="H87" s="82"/>
      <c r="I87" s="82"/>
      <c r="J87" s="82"/>
      <c r="K87" s="82"/>
      <c r="L87" s="82"/>
      <c r="M87" s="82"/>
      <c r="N87" s="82"/>
      <c r="O87" s="82"/>
      <c r="P87" s="82"/>
      <c r="Q87" s="82"/>
      <c r="R87" s="82"/>
      <c r="S87" s="82"/>
      <c r="T87" s="82"/>
      <c r="U87" s="82"/>
      <c r="V87" s="82"/>
      <c r="W87" s="82"/>
      <c r="X87" s="82"/>
      <c r="Y87" s="82"/>
      <c r="Z87" s="82"/>
      <c r="AA87" s="82"/>
      <c r="AB87" s="82"/>
      <c r="AC87" s="82"/>
    </row>
    <row r="88" spans="1:29">
      <c r="A88" s="18"/>
      <c r="B88" s="28"/>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row>
    <row r="89" spans="1:29">
      <c r="A89" s="18"/>
      <c r="B89" s="28"/>
      <c r="C89" s="28"/>
      <c r="D89" s="28"/>
      <c r="E89" s="28"/>
      <c r="F89" s="28"/>
      <c r="G89" s="28"/>
      <c r="H89" s="28"/>
      <c r="I89" s="28"/>
      <c r="J89" s="28"/>
      <c r="K89" s="28"/>
      <c r="L89" s="28"/>
      <c r="M89" s="28"/>
      <c r="N89" s="28"/>
      <c r="O89" s="28"/>
      <c r="P89" s="28"/>
      <c r="Q89" s="28"/>
      <c r="R89" s="28"/>
      <c r="S89" s="28"/>
      <c r="T89" s="28"/>
      <c r="U89" s="28"/>
    </row>
    <row r="90" spans="1:29">
      <c r="A90" s="18"/>
      <c r="B90" s="13"/>
      <c r="C90" s="13"/>
      <c r="D90" s="13"/>
      <c r="E90" s="13"/>
      <c r="F90" s="13"/>
      <c r="G90" s="13"/>
      <c r="H90" s="13"/>
      <c r="I90" s="13"/>
      <c r="J90" s="13"/>
      <c r="K90" s="13"/>
      <c r="L90" s="13"/>
      <c r="M90" s="13"/>
      <c r="N90" s="13"/>
      <c r="O90" s="13"/>
      <c r="P90" s="13"/>
      <c r="Q90" s="13"/>
      <c r="R90" s="13"/>
      <c r="S90" s="13"/>
      <c r="T90" s="13"/>
      <c r="U90" s="13"/>
    </row>
    <row r="91" spans="1:29" ht="15.75" thickBot="1">
      <c r="A91" s="18"/>
      <c r="B91" s="23" t="s">
        <v>220</v>
      </c>
      <c r="C91" s="29" t="s">
        <v>246</v>
      </c>
      <c r="D91" s="29"/>
      <c r="E91" s="29"/>
      <c r="F91" s="29"/>
      <c r="G91" s="29"/>
      <c r="H91" s="29"/>
      <c r="I91" s="29"/>
      <c r="J91" s="29"/>
      <c r="K91" s="29"/>
      <c r="L91" s="29"/>
      <c r="M91" s="29"/>
      <c r="N91" s="29"/>
      <c r="O91" s="29"/>
      <c r="P91" s="29"/>
      <c r="Q91" s="29"/>
      <c r="R91" s="29"/>
      <c r="S91" s="29"/>
      <c r="T91" s="29"/>
      <c r="U91" s="29"/>
    </row>
    <row r="92" spans="1:29" ht="16.5" thickTop="1" thickBot="1">
      <c r="A92" s="18"/>
      <c r="B92" s="25"/>
      <c r="C92" s="30" t="s">
        <v>291</v>
      </c>
      <c r="D92" s="30"/>
      <c r="E92" s="30"/>
      <c r="F92" s="12"/>
      <c r="G92" s="30" t="s">
        <v>292</v>
      </c>
      <c r="H92" s="30"/>
      <c r="I92" s="30"/>
      <c r="J92" s="12"/>
      <c r="K92" s="30" t="s">
        <v>293</v>
      </c>
      <c r="L92" s="30"/>
      <c r="M92" s="30"/>
      <c r="N92" s="12"/>
      <c r="O92" s="30" t="s">
        <v>294</v>
      </c>
      <c r="P92" s="30"/>
      <c r="Q92" s="30"/>
      <c r="R92" s="12"/>
      <c r="S92" s="30" t="s">
        <v>126</v>
      </c>
      <c r="T92" s="30"/>
      <c r="U92" s="30"/>
    </row>
    <row r="93" spans="1:29" ht="27" thickTop="1">
      <c r="A93" s="18"/>
      <c r="B93" s="10" t="s">
        <v>332</v>
      </c>
      <c r="C93" s="58"/>
      <c r="D93" s="58"/>
      <c r="E93" s="58"/>
      <c r="F93" s="12"/>
      <c r="G93" s="58"/>
      <c r="H93" s="58"/>
      <c r="I93" s="58"/>
      <c r="J93" s="12"/>
      <c r="K93" s="58"/>
      <c r="L93" s="58"/>
      <c r="M93" s="58"/>
      <c r="N93" s="12"/>
      <c r="O93" s="58"/>
      <c r="P93" s="58"/>
      <c r="Q93" s="58"/>
      <c r="R93" s="12"/>
      <c r="S93" s="58"/>
      <c r="T93" s="58"/>
      <c r="U93" s="58"/>
    </row>
    <row r="94" spans="1:29">
      <c r="A94" s="18"/>
      <c r="B94" s="31" t="s">
        <v>333</v>
      </c>
      <c r="C94" s="31" t="s">
        <v>227</v>
      </c>
      <c r="D94" s="44">
        <v>1468</v>
      </c>
      <c r="E94" s="38"/>
      <c r="F94" s="38"/>
      <c r="G94" s="31" t="s">
        <v>227</v>
      </c>
      <c r="H94" s="44">
        <v>1154</v>
      </c>
      <c r="I94" s="38"/>
      <c r="J94" s="38"/>
      <c r="K94" s="31" t="s">
        <v>227</v>
      </c>
      <c r="L94" s="45">
        <v>881</v>
      </c>
      <c r="M94" s="38"/>
      <c r="N94" s="38"/>
      <c r="O94" s="31" t="s">
        <v>227</v>
      </c>
      <c r="P94" s="45">
        <v>52</v>
      </c>
      <c r="Q94" s="38"/>
      <c r="R94" s="38"/>
      <c r="S94" s="31" t="s">
        <v>227</v>
      </c>
      <c r="T94" s="44">
        <v>3555</v>
      </c>
      <c r="U94" s="38"/>
    </row>
    <row r="95" spans="1:29">
      <c r="A95" s="18"/>
      <c r="B95" s="31"/>
      <c r="C95" s="31"/>
      <c r="D95" s="44"/>
      <c r="E95" s="38"/>
      <c r="F95" s="38"/>
      <c r="G95" s="31"/>
      <c r="H95" s="44"/>
      <c r="I95" s="38"/>
      <c r="J95" s="38"/>
      <c r="K95" s="31"/>
      <c r="L95" s="45"/>
      <c r="M95" s="38"/>
      <c r="N95" s="38"/>
      <c r="O95" s="31"/>
      <c r="P95" s="45"/>
      <c r="Q95" s="38"/>
      <c r="R95" s="38"/>
      <c r="S95" s="31"/>
      <c r="T95" s="44"/>
      <c r="U95" s="38"/>
    </row>
    <row r="96" spans="1:29">
      <c r="A96" s="18"/>
      <c r="B96" s="41" t="s">
        <v>334</v>
      </c>
      <c r="C96" s="42">
        <v>2937</v>
      </c>
      <c r="D96" s="42"/>
      <c r="E96" s="21"/>
      <c r="F96" s="21"/>
      <c r="G96" s="42">
        <v>5362</v>
      </c>
      <c r="H96" s="42"/>
      <c r="I96" s="21"/>
      <c r="J96" s="21"/>
      <c r="K96" s="42">
        <v>2169</v>
      </c>
      <c r="L96" s="42"/>
      <c r="M96" s="21"/>
      <c r="N96" s="21"/>
      <c r="O96" s="42">
        <v>3124</v>
      </c>
      <c r="P96" s="42"/>
      <c r="Q96" s="21"/>
      <c r="R96" s="21"/>
      <c r="S96" s="42">
        <v>13592</v>
      </c>
      <c r="T96" s="42"/>
      <c r="U96" s="21"/>
    </row>
    <row r="97" spans="1:29" ht="15.75" thickBot="1">
      <c r="A97" s="18"/>
      <c r="B97" s="41"/>
      <c r="C97" s="46"/>
      <c r="D97" s="46"/>
      <c r="E97" s="47"/>
      <c r="F97" s="21"/>
      <c r="G97" s="46"/>
      <c r="H97" s="46"/>
      <c r="I97" s="47"/>
      <c r="J97" s="21"/>
      <c r="K97" s="46"/>
      <c r="L97" s="46"/>
      <c r="M97" s="47"/>
      <c r="N97" s="21"/>
      <c r="O97" s="46"/>
      <c r="P97" s="46"/>
      <c r="Q97" s="47"/>
      <c r="R97" s="21"/>
      <c r="S97" s="46"/>
      <c r="T97" s="46"/>
      <c r="U97" s="47"/>
    </row>
    <row r="98" spans="1:29" ht="15.75" thickTop="1">
      <c r="A98" s="18"/>
      <c r="B98" s="31" t="s">
        <v>335</v>
      </c>
      <c r="C98" s="32" t="s">
        <v>227</v>
      </c>
      <c r="D98" s="34">
        <v>4405</v>
      </c>
      <c r="E98" s="36"/>
      <c r="F98" s="38"/>
      <c r="G98" s="32" t="s">
        <v>227</v>
      </c>
      <c r="H98" s="34">
        <v>6516</v>
      </c>
      <c r="I98" s="36"/>
      <c r="J98" s="38"/>
      <c r="K98" s="32" t="s">
        <v>227</v>
      </c>
      <c r="L98" s="34">
        <v>3050</v>
      </c>
      <c r="M98" s="36"/>
      <c r="N98" s="38"/>
      <c r="O98" s="32" t="s">
        <v>227</v>
      </c>
      <c r="P98" s="34">
        <v>3176</v>
      </c>
      <c r="Q98" s="36"/>
      <c r="R98" s="38"/>
      <c r="S98" s="32" t="s">
        <v>227</v>
      </c>
      <c r="T98" s="34">
        <v>17147</v>
      </c>
      <c r="U98" s="36"/>
    </row>
    <row r="99" spans="1:29" ht="15.75" thickBot="1">
      <c r="A99" s="18"/>
      <c r="B99" s="31"/>
      <c r="C99" s="50"/>
      <c r="D99" s="51"/>
      <c r="E99" s="52"/>
      <c r="F99" s="38"/>
      <c r="G99" s="50"/>
      <c r="H99" s="51"/>
      <c r="I99" s="52"/>
      <c r="J99" s="38"/>
      <c r="K99" s="50"/>
      <c r="L99" s="51"/>
      <c r="M99" s="52"/>
      <c r="N99" s="38"/>
      <c r="O99" s="50"/>
      <c r="P99" s="51"/>
      <c r="Q99" s="52"/>
      <c r="R99" s="38"/>
      <c r="S99" s="50"/>
      <c r="T99" s="51"/>
      <c r="U99" s="52"/>
    </row>
    <row r="100" spans="1:29" ht="15.75" thickTop="1">
      <c r="A100" s="18"/>
      <c r="B100" s="19" t="s">
        <v>336</v>
      </c>
      <c r="C100" s="75"/>
      <c r="D100" s="75"/>
      <c r="E100" s="74"/>
      <c r="F100" s="21"/>
      <c r="G100" s="75"/>
      <c r="H100" s="75"/>
      <c r="I100" s="74"/>
      <c r="J100" s="21"/>
      <c r="K100" s="75"/>
      <c r="L100" s="75"/>
      <c r="M100" s="74"/>
      <c r="N100" s="21"/>
      <c r="O100" s="75"/>
      <c r="P100" s="75"/>
      <c r="Q100" s="74"/>
      <c r="R100" s="21"/>
      <c r="S100" s="75"/>
      <c r="T100" s="75"/>
      <c r="U100" s="74"/>
    </row>
    <row r="101" spans="1:29">
      <c r="A101" s="18"/>
      <c r="B101" s="19"/>
      <c r="C101" s="43"/>
      <c r="D101" s="43"/>
      <c r="E101" s="21"/>
      <c r="F101" s="21"/>
      <c r="G101" s="43"/>
      <c r="H101" s="43"/>
      <c r="I101" s="21"/>
      <c r="J101" s="21"/>
      <c r="K101" s="43"/>
      <c r="L101" s="43"/>
      <c r="M101" s="21"/>
      <c r="N101" s="21"/>
      <c r="O101" s="43"/>
      <c r="P101" s="43"/>
      <c r="Q101" s="21"/>
      <c r="R101" s="21"/>
      <c r="S101" s="43"/>
      <c r="T101" s="43"/>
      <c r="U101" s="21"/>
    </row>
    <row r="102" spans="1:29">
      <c r="A102" s="18"/>
      <c r="B102" s="31" t="s">
        <v>333</v>
      </c>
      <c r="C102" s="31" t="s">
        <v>227</v>
      </c>
      <c r="D102" s="44">
        <v>9974</v>
      </c>
      <c r="E102" s="38"/>
      <c r="F102" s="38"/>
      <c r="G102" s="31" t="s">
        <v>227</v>
      </c>
      <c r="H102" s="44">
        <v>11357</v>
      </c>
      <c r="I102" s="38"/>
      <c r="J102" s="38"/>
      <c r="K102" s="31" t="s">
        <v>227</v>
      </c>
      <c r="L102" s="44">
        <v>19607</v>
      </c>
      <c r="M102" s="38"/>
      <c r="N102" s="38"/>
      <c r="O102" s="31" t="s">
        <v>227</v>
      </c>
      <c r="P102" s="45">
        <v>916</v>
      </c>
      <c r="Q102" s="38"/>
      <c r="R102" s="38"/>
      <c r="S102" s="31" t="s">
        <v>227</v>
      </c>
      <c r="T102" s="44">
        <v>41854</v>
      </c>
      <c r="U102" s="38"/>
    </row>
    <row r="103" spans="1:29">
      <c r="A103" s="18"/>
      <c r="B103" s="31"/>
      <c r="C103" s="31"/>
      <c r="D103" s="44"/>
      <c r="E103" s="38"/>
      <c r="F103" s="38"/>
      <c r="G103" s="31"/>
      <c r="H103" s="44"/>
      <c r="I103" s="38"/>
      <c r="J103" s="38"/>
      <c r="K103" s="31"/>
      <c r="L103" s="44"/>
      <c r="M103" s="38"/>
      <c r="N103" s="38"/>
      <c r="O103" s="31"/>
      <c r="P103" s="45"/>
      <c r="Q103" s="38"/>
      <c r="R103" s="38"/>
      <c r="S103" s="31"/>
      <c r="T103" s="44"/>
      <c r="U103" s="38"/>
    </row>
    <row r="104" spans="1:29">
      <c r="A104" s="18"/>
      <c r="B104" s="41" t="s">
        <v>334</v>
      </c>
      <c r="C104" s="42">
        <v>152507</v>
      </c>
      <c r="D104" s="42"/>
      <c r="E104" s="21"/>
      <c r="F104" s="21"/>
      <c r="G104" s="42">
        <v>441270</v>
      </c>
      <c r="H104" s="42"/>
      <c r="I104" s="21"/>
      <c r="J104" s="21"/>
      <c r="K104" s="42">
        <v>61791</v>
      </c>
      <c r="L104" s="42"/>
      <c r="M104" s="21"/>
      <c r="N104" s="21"/>
      <c r="O104" s="42">
        <v>153974</v>
      </c>
      <c r="P104" s="42"/>
      <c r="Q104" s="21"/>
      <c r="R104" s="21"/>
      <c r="S104" s="42">
        <v>809542</v>
      </c>
      <c r="T104" s="42"/>
      <c r="U104" s="21"/>
    </row>
    <row r="105" spans="1:29" ht="15.75" thickBot="1">
      <c r="A105" s="18"/>
      <c r="B105" s="41"/>
      <c r="C105" s="46"/>
      <c r="D105" s="46"/>
      <c r="E105" s="47"/>
      <c r="F105" s="21"/>
      <c r="G105" s="46"/>
      <c r="H105" s="46"/>
      <c r="I105" s="47"/>
      <c r="J105" s="21"/>
      <c r="K105" s="46"/>
      <c r="L105" s="46"/>
      <c r="M105" s="47"/>
      <c r="N105" s="21"/>
      <c r="O105" s="46"/>
      <c r="P105" s="46"/>
      <c r="Q105" s="47"/>
      <c r="R105" s="21"/>
      <c r="S105" s="46"/>
      <c r="T105" s="46"/>
      <c r="U105" s="47"/>
    </row>
    <row r="106" spans="1:29" ht="15.75" thickTop="1">
      <c r="A106" s="18"/>
      <c r="B106" s="38" t="s">
        <v>337</v>
      </c>
      <c r="C106" s="32" t="s">
        <v>227</v>
      </c>
      <c r="D106" s="34">
        <v>162481</v>
      </c>
      <c r="E106" s="36"/>
      <c r="F106" s="38"/>
      <c r="G106" s="32" t="s">
        <v>227</v>
      </c>
      <c r="H106" s="34">
        <v>452627</v>
      </c>
      <c r="I106" s="36"/>
      <c r="J106" s="38"/>
      <c r="K106" s="32" t="s">
        <v>227</v>
      </c>
      <c r="L106" s="34">
        <v>81398</v>
      </c>
      <c r="M106" s="36"/>
      <c r="N106" s="38"/>
      <c r="O106" s="32" t="s">
        <v>227</v>
      </c>
      <c r="P106" s="34">
        <v>154890</v>
      </c>
      <c r="Q106" s="36"/>
      <c r="R106" s="38"/>
      <c r="S106" s="32" t="s">
        <v>227</v>
      </c>
      <c r="T106" s="34">
        <v>851396</v>
      </c>
      <c r="U106" s="36"/>
    </row>
    <row r="107" spans="1:29" ht="15.75" thickBot="1">
      <c r="A107" s="18"/>
      <c r="B107" s="38"/>
      <c r="C107" s="50"/>
      <c r="D107" s="51"/>
      <c r="E107" s="52"/>
      <c r="F107" s="38"/>
      <c r="G107" s="50"/>
      <c r="H107" s="51"/>
      <c r="I107" s="52"/>
      <c r="J107" s="38"/>
      <c r="K107" s="50"/>
      <c r="L107" s="51"/>
      <c r="M107" s="52"/>
      <c r="N107" s="38"/>
      <c r="O107" s="50"/>
      <c r="P107" s="51"/>
      <c r="Q107" s="52"/>
      <c r="R107" s="38"/>
      <c r="S107" s="50"/>
      <c r="T107" s="51"/>
      <c r="U107" s="52"/>
    </row>
    <row r="108" spans="1:29" ht="15.75" thickTop="1">
      <c r="A108" s="18"/>
      <c r="B108" s="82" t="s">
        <v>339</v>
      </c>
      <c r="C108" s="82"/>
      <c r="D108" s="82"/>
      <c r="E108" s="82"/>
      <c r="F108" s="82"/>
      <c r="G108" s="82"/>
      <c r="H108" s="82"/>
      <c r="I108" s="82"/>
      <c r="J108" s="82"/>
      <c r="K108" s="82"/>
      <c r="L108" s="82"/>
      <c r="M108" s="82"/>
      <c r="N108" s="82"/>
      <c r="O108" s="82"/>
      <c r="P108" s="82"/>
      <c r="Q108" s="82"/>
      <c r="R108" s="82"/>
      <c r="S108" s="82"/>
      <c r="T108" s="82"/>
      <c r="U108" s="82"/>
      <c r="V108" s="82"/>
      <c r="W108" s="82"/>
      <c r="X108" s="82"/>
      <c r="Y108" s="82"/>
      <c r="Z108" s="82"/>
      <c r="AA108" s="82"/>
      <c r="AB108" s="82"/>
      <c r="AC108" s="82"/>
    </row>
    <row r="109" spans="1:29">
      <c r="A109" s="18"/>
      <c r="B109" s="82" t="s">
        <v>338</v>
      </c>
      <c r="C109" s="82"/>
      <c r="D109" s="82"/>
      <c r="E109" s="82"/>
      <c r="F109" s="82"/>
      <c r="G109" s="82"/>
      <c r="H109" s="82"/>
      <c r="I109" s="82"/>
      <c r="J109" s="82"/>
      <c r="K109" s="82"/>
      <c r="L109" s="82"/>
      <c r="M109" s="82"/>
      <c r="N109" s="82"/>
      <c r="O109" s="82"/>
      <c r="P109" s="82"/>
      <c r="Q109" s="82"/>
      <c r="R109" s="82"/>
      <c r="S109" s="82"/>
      <c r="T109" s="82"/>
      <c r="U109" s="82"/>
      <c r="V109" s="82"/>
      <c r="W109" s="82"/>
      <c r="X109" s="82"/>
      <c r="Y109" s="82"/>
      <c r="Z109" s="82"/>
      <c r="AA109" s="82"/>
      <c r="AB109" s="82"/>
      <c r="AC109" s="82"/>
    </row>
    <row r="110" spans="1:29">
      <c r="A110" s="18"/>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row>
    <row r="111" spans="1:29">
      <c r="A111" s="18"/>
      <c r="B111" s="80" t="s">
        <v>340</v>
      </c>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c r="AA111" s="80"/>
      <c r="AB111" s="80"/>
      <c r="AC111" s="80"/>
    </row>
    <row r="112" spans="1:29">
      <c r="A112" s="18"/>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row>
    <row r="113" spans="1:29">
      <c r="A113" s="18"/>
      <c r="B113" s="22" t="s">
        <v>341</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row>
    <row r="114" spans="1:29">
      <c r="A114" s="18"/>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row>
    <row r="115" spans="1:29">
      <c r="A115" s="18"/>
      <c r="B115" s="22" t="s">
        <v>342</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row>
    <row r="116" spans="1:29">
      <c r="A116" s="18"/>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row>
    <row r="117" spans="1:29">
      <c r="A117" s="18"/>
      <c r="B117" s="22" t="s">
        <v>343</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row>
    <row r="118" spans="1:29">
      <c r="A118" s="18"/>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row>
    <row r="119" spans="1:29">
      <c r="A119" s="18"/>
      <c r="B119" s="22" t="s">
        <v>344</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row>
    <row r="120" spans="1:29">
      <c r="A120" s="18"/>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row>
    <row r="121" spans="1:29">
      <c r="A121" s="18"/>
      <c r="B121" s="80" t="s">
        <v>345</v>
      </c>
      <c r="C121" s="80"/>
      <c r="D121" s="80"/>
      <c r="E121" s="80"/>
      <c r="F121" s="80"/>
      <c r="G121" s="80"/>
      <c r="H121" s="80"/>
      <c r="I121" s="80"/>
      <c r="J121" s="80"/>
      <c r="K121" s="80"/>
      <c r="L121" s="80"/>
      <c r="M121" s="80"/>
      <c r="N121" s="80"/>
      <c r="O121" s="80"/>
      <c r="P121" s="80"/>
      <c r="Q121" s="80"/>
      <c r="R121" s="80"/>
      <c r="S121" s="80"/>
      <c r="T121" s="80"/>
      <c r="U121" s="80"/>
      <c r="V121" s="80"/>
      <c r="W121" s="80"/>
      <c r="X121" s="80"/>
      <c r="Y121" s="80"/>
      <c r="Z121" s="80"/>
      <c r="AA121" s="80"/>
      <c r="AB121" s="80"/>
      <c r="AC121" s="80"/>
    </row>
    <row r="122" spans="1:29">
      <c r="A122" s="18"/>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row>
    <row r="123" spans="1:29">
      <c r="A123" s="18"/>
      <c r="B123" s="22" t="s">
        <v>346</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row>
    <row r="124" spans="1:29">
      <c r="A124" s="18"/>
      <c r="B124" s="28"/>
      <c r="C124" s="28"/>
      <c r="D124" s="28"/>
      <c r="E124" s="28"/>
      <c r="F124" s="28"/>
      <c r="G124" s="28"/>
      <c r="H124" s="28"/>
      <c r="I124" s="28"/>
      <c r="J124" s="28"/>
      <c r="K124" s="28"/>
      <c r="L124" s="28"/>
      <c r="M124" s="28"/>
      <c r="N124" s="28"/>
      <c r="O124" s="28"/>
      <c r="P124" s="28"/>
      <c r="Q124" s="28"/>
    </row>
    <row r="125" spans="1:29">
      <c r="A125" s="18"/>
      <c r="B125" s="13"/>
      <c r="C125" s="13"/>
      <c r="D125" s="13"/>
      <c r="E125" s="13"/>
      <c r="F125" s="13"/>
      <c r="G125" s="13"/>
      <c r="H125" s="13"/>
      <c r="I125" s="13"/>
      <c r="J125" s="13"/>
      <c r="K125" s="13"/>
      <c r="L125" s="13"/>
      <c r="M125" s="13"/>
      <c r="N125" s="13"/>
      <c r="O125" s="13"/>
      <c r="P125" s="13"/>
      <c r="Q125" s="13"/>
    </row>
    <row r="126" spans="1:29" ht="15.75" thickBot="1">
      <c r="A126" s="18"/>
      <c r="B126" s="23" t="s">
        <v>220</v>
      </c>
      <c r="C126" s="29" t="s">
        <v>221</v>
      </c>
      <c r="D126" s="29"/>
      <c r="E126" s="29"/>
      <c r="F126" s="29"/>
      <c r="G126" s="29"/>
      <c r="H126" s="29"/>
      <c r="I126" s="29"/>
      <c r="J126" s="12"/>
      <c r="K126" s="76">
        <v>41274</v>
      </c>
      <c r="L126" s="76"/>
      <c r="M126" s="76"/>
      <c r="N126" s="76"/>
      <c r="O126" s="76"/>
      <c r="P126" s="76"/>
      <c r="Q126" s="76"/>
    </row>
    <row r="127" spans="1:29" ht="16.5" thickTop="1" thickBot="1">
      <c r="A127" s="18"/>
      <c r="B127" s="25"/>
      <c r="C127" s="30" t="s">
        <v>347</v>
      </c>
      <c r="D127" s="30"/>
      <c r="E127" s="30"/>
      <c r="F127" s="12"/>
      <c r="G127" s="30" t="s">
        <v>348</v>
      </c>
      <c r="H127" s="30"/>
      <c r="I127" s="30"/>
      <c r="J127" s="12"/>
      <c r="K127" s="30" t="s">
        <v>347</v>
      </c>
      <c r="L127" s="30"/>
      <c r="M127" s="30"/>
      <c r="N127" s="12"/>
      <c r="O127" s="30" t="s">
        <v>348</v>
      </c>
      <c r="P127" s="30"/>
      <c r="Q127" s="30"/>
    </row>
    <row r="128" spans="1:29" ht="15.75" thickTop="1">
      <c r="A128" s="18"/>
      <c r="B128" s="10" t="s">
        <v>349</v>
      </c>
      <c r="C128" s="58"/>
      <c r="D128" s="58"/>
      <c r="E128" s="58"/>
      <c r="F128" s="12"/>
      <c r="G128" s="58"/>
      <c r="H128" s="58"/>
      <c r="I128" s="58"/>
      <c r="J128" s="12"/>
      <c r="K128" s="58"/>
      <c r="L128" s="58"/>
      <c r="M128" s="58"/>
      <c r="N128" s="12"/>
      <c r="O128" s="58"/>
      <c r="P128" s="58"/>
      <c r="Q128" s="58"/>
    </row>
    <row r="129" spans="1:17">
      <c r="A129" s="18"/>
      <c r="B129" s="31" t="s">
        <v>350</v>
      </c>
      <c r="C129" s="31" t="s">
        <v>227</v>
      </c>
      <c r="D129" s="44">
        <v>9603</v>
      </c>
      <c r="E129" s="38"/>
      <c r="F129" s="38"/>
      <c r="G129" s="31" t="s">
        <v>227</v>
      </c>
      <c r="H129" s="45" t="s">
        <v>233</v>
      </c>
      <c r="I129" s="38"/>
      <c r="J129" s="38"/>
      <c r="K129" s="31" t="s">
        <v>227</v>
      </c>
      <c r="L129" s="44">
        <v>15479</v>
      </c>
      <c r="M129" s="38"/>
      <c r="N129" s="38"/>
      <c r="O129" s="31" t="s">
        <v>227</v>
      </c>
      <c r="P129" s="45" t="s">
        <v>233</v>
      </c>
      <c r="Q129" s="38"/>
    </row>
    <row r="130" spans="1:17">
      <c r="A130" s="18"/>
      <c r="B130" s="31"/>
      <c r="C130" s="31"/>
      <c r="D130" s="44"/>
      <c r="E130" s="38"/>
      <c r="F130" s="38"/>
      <c r="G130" s="31"/>
      <c r="H130" s="45"/>
      <c r="I130" s="38"/>
      <c r="J130" s="38"/>
      <c r="K130" s="31"/>
      <c r="L130" s="44"/>
      <c r="M130" s="38"/>
      <c r="N130" s="38"/>
      <c r="O130" s="31"/>
      <c r="P130" s="45"/>
      <c r="Q130" s="38"/>
    </row>
    <row r="131" spans="1:17">
      <c r="A131" s="18"/>
      <c r="B131" s="41" t="s">
        <v>351</v>
      </c>
      <c r="C131" s="42">
        <v>4255</v>
      </c>
      <c r="D131" s="42"/>
      <c r="E131" s="21"/>
      <c r="F131" s="21"/>
      <c r="G131" s="43" t="s">
        <v>233</v>
      </c>
      <c r="H131" s="43"/>
      <c r="I131" s="21"/>
      <c r="J131" s="21"/>
      <c r="K131" s="42">
        <v>8635</v>
      </c>
      <c r="L131" s="42"/>
      <c r="M131" s="21"/>
      <c r="N131" s="21"/>
      <c r="O131" s="43" t="s">
        <v>233</v>
      </c>
      <c r="P131" s="43"/>
      <c r="Q131" s="21"/>
    </row>
    <row r="132" spans="1:17" ht="15.75" thickBot="1">
      <c r="A132" s="18"/>
      <c r="B132" s="41"/>
      <c r="C132" s="46"/>
      <c r="D132" s="46"/>
      <c r="E132" s="47"/>
      <c r="F132" s="21"/>
      <c r="G132" s="48"/>
      <c r="H132" s="48"/>
      <c r="I132" s="47"/>
      <c r="J132" s="21"/>
      <c r="K132" s="46"/>
      <c r="L132" s="46"/>
      <c r="M132" s="47"/>
      <c r="N132" s="21"/>
      <c r="O132" s="48"/>
      <c r="P132" s="48"/>
      <c r="Q132" s="47"/>
    </row>
    <row r="133" spans="1:17" ht="15.75" thickTop="1">
      <c r="A133" s="18"/>
      <c r="B133" s="31" t="s">
        <v>352</v>
      </c>
      <c r="C133" s="32" t="s">
        <v>227</v>
      </c>
      <c r="D133" s="34">
        <v>13858</v>
      </c>
      <c r="E133" s="36"/>
      <c r="F133" s="38"/>
      <c r="G133" s="32" t="s">
        <v>227</v>
      </c>
      <c r="H133" s="39" t="s">
        <v>233</v>
      </c>
      <c r="I133" s="36"/>
      <c r="J133" s="38"/>
      <c r="K133" s="32" t="s">
        <v>227</v>
      </c>
      <c r="L133" s="34">
        <v>24114</v>
      </c>
      <c r="M133" s="36"/>
      <c r="N133" s="38"/>
      <c r="O133" s="32" t="s">
        <v>227</v>
      </c>
      <c r="P133" s="39" t="s">
        <v>233</v>
      </c>
      <c r="Q133" s="36"/>
    </row>
    <row r="134" spans="1:17" ht="15.75" thickBot="1">
      <c r="A134" s="18"/>
      <c r="B134" s="31"/>
      <c r="C134" s="57"/>
      <c r="D134" s="56"/>
      <c r="E134" s="55"/>
      <c r="F134" s="38"/>
      <c r="G134" s="57"/>
      <c r="H134" s="54"/>
      <c r="I134" s="55"/>
      <c r="J134" s="38"/>
      <c r="K134" s="57"/>
      <c r="L134" s="56"/>
      <c r="M134" s="55"/>
      <c r="N134" s="38"/>
      <c r="O134" s="57"/>
      <c r="P134" s="54"/>
      <c r="Q134" s="55"/>
    </row>
    <row r="135" spans="1:17" ht="15.75" thickTop="1">
      <c r="A135" s="18"/>
      <c r="B135" s="19" t="s">
        <v>353</v>
      </c>
      <c r="C135" s="64"/>
      <c r="D135" s="64"/>
      <c r="E135" s="62"/>
      <c r="F135" s="21"/>
      <c r="G135" s="64"/>
      <c r="H135" s="64"/>
      <c r="I135" s="62"/>
      <c r="J135" s="21"/>
      <c r="K135" s="64"/>
      <c r="L135" s="64"/>
      <c r="M135" s="62"/>
      <c r="N135" s="21"/>
      <c r="O135" s="64"/>
      <c r="P135" s="64"/>
      <c r="Q135" s="62"/>
    </row>
    <row r="136" spans="1:17">
      <c r="A136" s="18"/>
      <c r="B136" s="19"/>
      <c r="C136" s="43"/>
      <c r="D136" s="43"/>
      <c r="E136" s="21"/>
      <c r="F136" s="21"/>
      <c r="G136" s="43"/>
      <c r="H136" s="43"/>
      <c r="I136" s="21"/>
      <c r="J136" s="21"/>
      <c r="K136" s="43"/>
      <c r="L136" s="43"/>
      <c r="M136" s="21"/>
      <c r="N136" s="21"/>
      <c r="O136" s="43"/>
      <c r="P136" s="43"/>
      <c r="Q136" s="21"/>
    </row>
    <row r="137" spans="1:17">
      <c r="A137" s="18"/>
      <c r="B137" s="31" t="s">
        <v>350</v>
      </c>
      <c r="C137" s="31" t="s">
        <v>227</v>
      </c>
      <c r="D137" s="45">
        <v>304</v>
      </c>
      <c r="E137" s="38"/>
      <c r="F137" s="38"/>
      <c r="G137" s="31" t="s">
        <v>227</v>
      </c>
      <c r="H137" s="45">
        <v>15</v>
      </c>
      <c r="I137" s="38"/>
      <c r="J137" s="38"/>
      <c r="K137" s="31" t="s">
        <v>227</v>
      </c>
      <c r="L137" s="45">
        <v>72</v>
      </c>
      <c r="M137" s="38"/>
      <c r="N137" s="38"/>
      <c r="O137" s="31" t="s">
        <v>227</v>
      </c>
      <c r="P137" s="45">
        <v>5</v>
      </c>
      <c r="Q137" s="38"/>
    </row>
    <row r="138" spans="1:17">
      <c r="A138" s="18"/>
      <c r="B138" s="31"/>
      <c r="C138" s="31"/>
      <c r="D138" s="45"/>
      <c r="E138" s="38"/>
      <c r="F138" s="38"/>
      <c r="G138" s="31"/>
      <c r="H138" s="45"/>
      <c r="I138" s="38"/>
      <c r="J138" s="38"/>
      <c r="K138" s="31"/>
      <c r="L138" s="45"/>
      <c r="M138" s="38"/>
      <c r="N138" s="38"/>
      <c r="O138" s="31"/>
      <c r="P138" s="45"/>
      <c r="Q138" s="38"/>
    </row>
    <row r="139" spans="1:17">
      <c r="A139" s="18"/>
      <c r="B139" s="41" t="s">
        <v>351</v>
      </c>
      <c r="C139" s="42">
        <v>20670</v>
      </c>
      <c r="D139" s="42"/>
      <c r="E139" s="21"/>
      <c r="F139" s="21"/>
      <c r="G139" s="42">
        <v>4192</v>
      </c>
      <c r="H139" s="42"/>
      <c r="I139" s="21"/>
      <c r="J139" s="21"/>
      <c r="K139" s="42">
        <v>17668</v>
      </c>
      <c r="L139" s="42"/>
      <c r="M139" s="21"/>
      <c r="N139" s="21"/>
      <c r="O139" s="42">
        <v>3550</v>
      </c>
      <c r="P139" s="42"/>
      <c r="Q139" s="21"/>
    </row>
    <row r="140" spans="1:17" ht="15.75" thickBot="1">
      <c r="A140" s="18"/>
      <c r="B140" s="41"/>
      <c r="C140" s="46"/>
      <c r="D140" s="46"/>
      <c r="E140" s="47"/>
      <c r="F140" s="21"/>
      <c r="G140" s="46"/>
      <c r="H140" s="46"/>
      <c r="I140" s="47"/>
      <c r="J140" s="21"/>
      <c r="K140" s="46"/>
      <c r="L140" s="46"/>
      <c r="M140" s="47"/>
      <c r="N140" s="21"/>
      <c r="O140" s="46"/>
      <c r="P140" s="46"/>
      <c r="Q140" s="47"/>
    </row>
    <row r="141" spans="1:17" ht="15.75" thickTop="1">
      <c r="A141" s="18"/>
      <c r="B141" s="31" t="s">
        <v>354</v>
      </c>
      <c r="C141" s="34">
        <v>20974</v>
      </c>
      <c r="D141" s="34"/>
      <c r="E141" s="36"/>
      <c r="F141" s="38"/>
      <c r="G141" s="34">
        <v>4207</v>
      </c>
      <c r="H141" s="34"/>
      <c r="I141" s="36"/>
      <c r="J141" s="38"/>
      <c r="K141" s="34">
        <v>17740</v>
      </c>
      <c r="L141" s="34"/>
      <c r="M141" s="36"/>
      <c r="N141" s="38"/>
      <c r="O141" s="34">
        <v>3555</v>
      </c>
      <c r="P141" s="34"/>
      <c r="Q141" s="36"/>
    </row>
    <row r="142" spans="1:17" ht="15.75" thickBot="1">
      <c r="A142" s="18"/>
      <c r="B142" s="31"/>
      <c r="C142" s="56"/>
      <c r="D142" s="56"/>
      <c r="E142" s="55"/>
      <c r="F142" s="38"/>
      <c r="G142" s="56"/>
      <c r="H142" s="56"/>
      <c r="I142" s="55"/>
      <c r="J142" s="38"/>
      <c r="K142" s="56"/>
      <c r="L142" s="56"/>
      <c r="M142" s="55"/>
      <c r="N142" s="38"/>
      <c r="O142" s="56"/>
      <c r="P142" s="56"/>
      <c r="Q142" s="55"/>
    </row>
    <row r="143" spans="1:17" ht="15.75" thickTop="1">
      <c r="A143" s="18"/>
      <c r="B143" s="41" t="s">
        <v>126</v>
      </c>
      <c r="C143" s="58" t="s">
        <v>227</v>
      </c>
      <c r="D143" s="60">
        <v>34832</v>
      </c>
      <c r="E143" s="62"/>
      <c r="F143" s="21"/>
      <c r="G143" s="58" t="s">
        <v>227</v>
      </c>
      <c r="H143" s="60">
        <v>4207</v>
      </c>
      <c r="I143" s="62"/>
      <c r="J143" s="21"/>
      <c r="K143" s="58" t="s">
        <v>227</v>
      </c>
      <c r="L143" s="60">
        <v>41854</v>
      </c>
      <c r="M143" s="62"/>
      <c r="N143" s="21"/>
      <c r="O143" s="58" t="s">
        <v>227</v>
      </c>
      <c r="P143" s="60">
        <v>3555</v>
      </c>
      <c r="Q143" s="62"/>
    </row>
    <row r="144" spans="1:17" ht="15.75" thickBot="1">
      <c r="A144" s="18"/>
      <c r="B144" s="41"/>
      <c r="C144" s="59"/>
      <c r="D144" s="61"/>
      <c r="E144" s="63"/>
      <c r="F144" s="21"/>
      <c r="G144" s="59"/>
      <c r="H144" s="61"/>
      <c r="I144" s="63"/>
      <c r="J144" s="21"/>
      <c r="K144" s="59"/>
      <c r="L144" s="61"/>
      <c r="M144" s="63"/>
      <c r="N144" s="21"/>
      <c r="O144" s="59"/>
      <c r="P144" s="61"/>
      <c r="Q144" s="63"/>
    </row>
    <row r="145" spans="1:29" ht="15.75" thickTop="1">
      <c r="A145" s="18"/>
      <c r="B145" s="22" t="s">
        <v>355</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row>
    <row r="146" spans="1:29">
      <c r="A146" s="18"/>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row>
    <row r="147" spans="1:29">
      <c r="A147" s="18"/>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row>
    <row r="148" spans="1:29" ht="15.75" thickBot="1">
      <c r="A148" s="18"/>
      <c r="B148" s="23" t="s">
        <v>220</v>
      </c>
      <c r="C148" s="29" t="s">
        <v>221</v>
      </c>
      <c r="D148" s="29"/>
      <c r="E148" s="29"/>
      <c r="F148" s="29"/>
      <c r="G148" s="29"/>
      <c r="H148" s="29"/>
      <c r="I148" s="29"/>
      <c r="J148" s="29"/>
      <c r="K148" s="29"/>
      <c r="L148" s="29"/>
      <c r="M148" s="29"/>
      <c r="N148" s="12"/>
      <c r="O148" s="76">
        <v>41274</v>
      </c>
      <c r="P148" s="76"/>
      <c r="Q148" s="76"/>
      <c r="R148" s="76"/>
      <c r="S148" s="76"/>
      <c r="T148" s="76"/>
      <c r="U148" s="76"/>
      <c r="V148" s="76"/>
      <c r="W148" s="76"/>
      <c r="X148" s="76"/>
      <c r="Y148" s="76"/>
    </row>
    <row r="149" spans="1:29" ht="16.5" thickTop="1" thickBot="1">
      <c r="A149" s="18"/>
      <c r="B149" s="25"/>
      <c r="C149" s="30" t="s">
        <v>347</v>
      </c>
      <c r="D149" s="30"/>
      <c r="E149" s="30"/>
      <c r="F149" s="12"/>
      <c r="G149" s="30" t="s">
        <v>356</v>
      </c>
      <c r="H149" s="30"/>
      <c r="I149" s="30"/>
      <c r="J149" s="12"/>
      <c r="K149" s="30" t="s">
        <v>357</v>
      </c>
      <c r="L149" s="30"/>
      <c r="M149" s="30"/>
      <c r="N149" s="12"/>
      <c r="O149" s="30" t="s">
        <v>347</v>
      </c>
      <c r="P149" s="30"/>
      <c r="Q149" s="30"/>
      <c r="R149" s="12"/>
      <c r="S149" s="30" t="s">
        <v>356</v>
      </c>
      <c r="T149" s="30"/>
      <c r="U149" s="30"/>
      <c r="V149" s="12"/>
      <c r="W149" s="30" t="s">
        <v>357</v>
      </c>
      <c r="X149" s="30"/>
      <c r="Y149" s="30"/>
    </row>
    <row r="150" spans="1:29" ht="15.75" thickTop="1">
      <c r="A150" s="18"/>
      <c r="B150" s="10" t="s">
        <v>349</v>
      </c>
      <c r="C150" s="58"/>
      <c r="D150" s="58"/>
      <c r="E150" s="58"/>
      <c r="F150" s="12"/>
      <c r="G150" s="58"/>
      <c r="H150" s="58"/>
      <c r="I150" s="58"/>
      <c r="J150" s="12"/>
      <c r="K150" s="58"/>
      <c r="L150" s="58"/>
      <c r="M150" s="58"/>
      <c r="N150" s="12"/>
      <c r="O150" s="58"/>
      <c r="P150" s="58"/>
      <c r="Q150" s="58"/>
      <c r="R150" s="12"/>
      <c r="S150" s="58"/>
      <c r="T150" s="58"/>
      <c r="U150" s="58"/>
      <c r="V150" s="12"/>
      <c r="W150" s="58"/>
      <c r="X150" s="58"/>
      <c r="Y150" s="58"/>
    </row>
    <row r="151" spans="1:29">
      <c r="A151" s="18"/>
      <c r="B151" s="31" t="s">
        <v>291</v>
      </c>
      <c r="C151" s="31" t="s">
        <v>227</v>
      </c>
      <c r="D151" s="44">
        <v>3040</v>
      </c>
      <c r="E151" s="38"/>
      <c r="F151" s="38"/>
      <c r="G151" s="31" t="s">
        <v>227</v>
      </c>
      <c r="H151" s="44">
        <v>3535</v>
      </c>
      <c r="I151" s="38"/>
      <c r="J151" s="38"/>
      <c r="K151" s="31" t="s">
        <v>227</v>
      </c>
      <c r="L151" s="45" t="s">
        <v>233</v>
      </c>
      <c r="M151" s="38"/>
      <c r="N151" s="38"/>
      <c r="O151" s="31" t="s">
        <v>227</v>
      </c>
      <c r="P151" s="44">
        <v>3737</v>
      </c>
      <c r="Q151" s="38"/>
      <c r="R151" s="38"/>
      <c r="S151" s="31" t="s">
        <v>227</v>
      </c>
      <c r="T151" s="44">
        <v>4231</v>
      </c>
      <c r="U151" s="38"/>
      <c r="V151" s="38"/>
      <c r="W151" s="31" t="s">
        <v>227</v>
      </c>
      <c r="X151" s="45" t="s">
        <v>233</v>
      </c>
      <c r="Y151" s="38"/>
    </row>
    <row r="152" spans="1:29">
      <c r="A152" s="18"/>
      <c r="B152" s="31"/>
      <c r="C152" s="31"/>
      <c r="D152" s="44"/>
      <c r="E152" s="38"/>
      <c r="F152" s="38"/>
      <c r="G152" s="31"/>
      <c r="H152" s="44"/>
      <c r="I152" s="38"/>
      <c r="J152" s="38"/>
      <c r="K152" s="31"/>
      <c r="L152" s="45"/>
      <c r="M152" s="38"/>
      <c r="N152" s="38"/>
      <c r="O152" s="31"/>
      <c r="P152" s="44"/>
      <c r="Q152" s="38"/>
      <c r="R152" s="38"/>
      <c r="S152" s="31"/>
      <c r="T152" s="44"/>
      <c r="U152" s="38"/>
      <c r="V152" s="38"/>
      <c r="W152" s="31"/>
      <c r="X152" s="45"/>
      <c r="Y152" s="38"/>
    </row>
    <row r="153" spans="1:29">
      <c r="A153" s="18"/>
      <c r="B153" s="41" t="s">
        <v>358</v>
      </c>
      <c r="C153" s="43"/>
      <c r="D153" s="43"/>
      <c r="E153" s="21"/>
      <c r="F153" s="21"/>
      <c r="G153" s="43"/>
      <c r="H153" s="43"/>
      <c r="I153" s="21"/>
      <c r="J153" s="21"/>
      <c r="K153" s="43"/>
      <c r="L153" s="43"/>
      <c r="M153" s="21"/>
      <c r="N153" s="21"/>
      <c r="O153" s="43"/>
      <c r="P153" s="43"/>
      <c r="Q153" s="21"/>
      <c r="R153" s="21"/>
      <c r="S153" s="43"/>
      <c r="T153" s="43"/>
      <c r="U153" s="21"/>
      <c r="V153" s="21"/>
      <c r="W153" s="43"/>
      <c r="X153" s="43"/>
      <c r="Y153" s="21"/>
    </row>
    <row r="154" spans="1:29">
      <c r="A154" s="18"/>
      <c r="B154" s="41"/>
      <c r="C154" s="43"/>
      <c r="D154" s="43"/>
      <c r="E154" s="21"/>
      <c r="F154" s="21"/>
      <c r="G154" s="43"/>
      <c r="H154" s="43"/>
      <c r="I154" s="21"/>
      <c r="J154" s="21"/>
      <c r="K154" s="43"/>
      <c r="L154" s="43"/>
      <c r="M154" s="21"/>
      <c r="N154" s="21"/>
      <c r="O154" s="43"/>
      <c r="P154" s="43"/>
      <c r="Q154" s="21"/>
      <c r="R154" s="21"/>
      <c r="S154" s="43"/>
      <c r="T154" s="43"/>
      <c r="U154" s="21"/>
      <c r="V154" s="21"/>
      <c r="W154" s="43"/>
      <c r="X154" s="43"/>
      <c r="Y154" s="21"/>
    </row>
    <row r="155" spans="1:29">
      <c r="A155" s="18"/>
      <c r="B155" s="31" t="s">
        <v>359</v>
      </c>
      <c r="C155" s="45">
        <v>555</v>
      </c>
      <c r="D155" s="45"/>
      <c r="E155" s="38"/>
      <c r="F155" s="38"/>
      <c r="G155" s="45">
        <v>632</v>
      </c>
      <c r="H155" s="45"/>
      <c r="I155" s="38"/>
      <c r="J155" s="38"/>
      <c r="K155" s="45" t="s">
        <v>233</v>
      </c>
      <c r="L155" s="45"/>
      <c r="M155" s="38"/>
      <c r="N155" s="38"/>
      <c r="O155" s="45">
        <v>938</v>
      </c>
      <c r="P155" s="45"/>
      <c r="Q155" s="38"/>
      <c r="R155" s="38"/>
      <c r="S155" s="44">
        <v>1132</v>
      </c>
      <c r="T155" s="44"/>
      <c r="U155" s="38"/>
      <c r="V155" s="38"/>
      <c r="W155" s="45" t="s">
        <v>233</v>
      </c>
      <c r="X155" s="45"/>
      <c r="Y155" s="38"/>
    </row>
    <row r="156" spans="1:29">
      <c r="A156" s="18"/>
      <c r="B156" s="31"/>
      <c r="C156" s="45"/>
      <c r="D156" s="45"/>
      <c r="E156" s="38"/>
      <c r="F156" s="38"/>
      <c r="G156" s="45"/>
      <c r="H156" s="45"/>
      <c r="I156" s="38"/>
      <c r="J156" s="38"/>
      <c r="K156" s="45"/>
      <c r="L156" s="45"/>
      <c r="M156" s="38"/>
      <c r="N156" s="38"/>
      <c r="O156" s="45"/>
      <c r="P156" s="45"/>
      <c r="Q156" s="38"/>
      <c r="R156" s="38"/>
      <c r="S156" s="44"/>
      <c r="T156" s="44"/>
      <c r="U156" s="38"/>
      <c r="V156" s="38"/>
      <c r="W156" s="45"/>
      <c r="X156" s="45"/>
      <c r="Y156" s="38"/>
    </row>
    <row r="157" spans="1:29">
      <c r="A157" s="18"/>
      <c r="B157" s="41" t="s">
        <v>360</v>
      </c>
      <c r="C157" s="42">
        <v>2744</v>
      </c>
      <c r="D157" s="42"/>
      <c r="E157" s="21"/>
      <c r="F157" s="21"/>
      <c r="G157" s="42">
        <v>3137</v>
      </c>
      <c r="H157" s="42"/>
      <c r="I157" s="21"/>
      <c r="J157" s="21"/>
      <c r="K157" s="43" t="s">
        <v>233</v>
      </c>
      <c r="L157" s="43"/>
      <c r="M157" s="21"/>
      <c r="N157" s="21"/>
      <c r="O157" s="42">
        <v>3605</v>
      </c>
      <c r="P157" s="42"/>
      <c r="Q157" s="21"/>
      <c r="R157" s="21"/>
      <c r="S157" s="42">
        <v>4283</v>
      </c>
      <c r="T157" s="42"/>
      <c r="U157" s="21"/>
      <c r="V157" s="21"/>
      <c r="W157" s="43" t="s">
        <v>233</v>
      </c>
      <c r="X157" s="43"/>
      <c r="Y157" s="21"/>
    </row>
    <row r="158" spans="1:29" ht="15.75" thickBot="1">
      <c r="A158" s="18"/>
      <c r="B158" s="41"/>
      <c r="C158" s="46"/>
      <c r="D158" s="46"/>
      <c r="E158" s="47"/>
      <c r="F158" s="21"/>
      <c r="G158" s="46"/>
      <c r="H158" s="46"/>
      <c r="I158" s="47"/>
      <c r="J158" s="21"/>
      <c r="K158" s="48"/>
      <c r="L158" s="48"/>
      <c r="M158" s="47"/>
      <c r="N158" s="21"/>
      <c r="O158" s="46"/>
      <c r="P158" s="46"/>
      <c r="Q158" s="47"/>
      <c r="R158" s="21"/>
      <c r="S158" s="46"/>
      <c r="T158" s="46"/>
      <c r="U158" s="47"/>
      <c r="V158" s="21"/>
      <c r="W158" s="48"/>
      <c r="X158" s="48"/>
      <c r="Y158" s="47"/>
    </row>
    <row r="159" spans="1:29" ht="15.75" thickTop="1">
      <c r="A159" s="18"/>
      <c r="B159" s="31" t="s">
        <v>361</v>
      </c>
      <c r="C159" s="34">
        <v>3299</v>
      </c>
      <c r="D159" s="34"/>
      <c r="E159" s="36"/>
      <c r="F159" s="38"/>
      <c r="G159" s="34">
        <v>3769</v>
      </c>
      <c r="H159" s="34"/>
      <c r="I159" s="36"/>
      <c r="J159" s="38"/>
      <c r="K159" s="39" t="s">
        <v>233</v>
      </c>
      <c r="L159" s="39"/>
      <c r="M159" s="36"/>
      <c r="N159" s="38"/>
      <c r="O159" s="34">
        <v>4543</v>
      </c>
      <c r="P159" s="34"/>
      <c r="Q159" s="36"/>
      <c r="R159" s="38"/>
      <c r="S159" s="34">
        <v>5415</v>
      </c>
      <c r="T159" s="34"/>
      <c r="U159" s="36"/>
      <c r="V159" s="38"/>
      <c r="W159" s="39" t="s">
        <v>233</v>
      </c>
      <c r="X159" s="39"/>
      <c r="Y159" s="36"/>
    </row>
    <row r="160" spans="1:29">
      <c r="A160" s="18"/>
      <c r="B160" s="31"/>
      <c r="C160" s="44"/>
      <c r="D160" s="44"/>
      <c r="E160" s="38"/>
      <c r="F160" s="38"/>
      <c r="G160" s="44"/>
      <c r="H160" s="44"/>
      <c r="I160" s="38"/>
      <c r="J160" s="38"/>
      <c r="K160" s="45"/>
      <c r="L160" s="45"/>
      <c r="M160" s="38"/>
      <c r="N160" s="38"/>
      <c r="O160" s="44"/>
      <c r="P160" s="44"/>
      <c r="Q160" s="38"/>
      <c r="R160" s="38"/>
      <c r="S160" s="44"/>
      <c r="T160" s="44"/>
      <c r="U160" s="38"/>
      <c r="V160" s="38"/>
      <c r="W160" s="45"/>
      <c r="X160" s="45"/>
      <c r="Y160" s="38"/>
    </row>
    <row r="161" spans="1:25">
      <c r="A161" s="18"/>
      <c r="B161" s="41" t="s">
        <v>362</v>
      </c>
      <c r="C161" s="43"/>
      <c r="D161" s="43"/>
      <c r="E161" s="21"/>
      <c r="F161" s="21"/>
      <c r="G161" s="43"/>
      <c r="H161" s="43"/>
      <c r="I161" s="21"/>
      <c r="J161" s="21"/>
      <c r="K161" s="43"/>
      <c r="L161" s="43"/>
      <c r="M161" s="21"/>
      <c r="N161" s="21"/>
      <c r="O161" s="43"/>
      <c r="P161" s="43"/>
      <c r="Q161" s="21"/>
      <c r="R161" s="21"/>
      <c r="S161" s="43"/>
      <c r="T161" s="43"/>
      <c r="U161" s="21"/>
      <c r="V161" s="21"/>
      <c r="W161" s="43"/>
      <c r="X161" s="43"/>
      <c r="Y161" s="21"/>
    </row>
    <row r="162" spans="1:25">
      <c r="A162" s="18"/>
      <c r="B162" s="41"/>
      <c r="C162" s="43"/>
      <c r="D162" s="43"/>
      <c r="E162" s="21"/>
      <c r="F162" s="21"/>
      <c r="G162" s="43"/>
      <c r="H162" s="43"/>
      <c r="I162" s="21"/>
      <c r="J162" s="21"/>
      <c r="K162" s="43"/>
      <c r="L162" s="43"/>
      <c r="M162" s="21"/>
      <c r="N162" s="21"/>
      <c r="O162" s="43"/>
      <c r="P162" s="43"/>
      <c r="Q162" s="21"/>
      <c r="R162" s="21"/>
      <c r="S162" s="43"/>
      <c r="T162" s="43"/>
      <c r="U162" s="21"/>
      <c r="V162" s="21"/>
      <c r="W162" s="43"/>
      <c r="X162" s="43"/>
      <c r="Y162" s="21"/>
    </row>
    <row r="163" spans="1:25">
      <c r="A163" s="18"/>
      <c r="B163" s="31" t="s">
        <v>359</v>
      </c>
      <c r="C163" s="44">
        <v>7234</v>
      </c>
      <c r="D163" s="44"/>
      <c r="E163" s="38"/>
      <c r="F163" s="38"/>
      <c r="G163" s="44">
        <v>11592</v>
      </c>
      <c r="H163" s="44"/>
      <c r="I163" s="38"/>
      <c r="J163" s="38"/>
      <c r="K163" s="45" t="s">
        <v>233</v>
      </c>
      <c r="L163" s="45"/>
      <c r="M163" s="38"/>
      <c r="N163" s="38"/>
      <c r="O163" s="44">
        <v>15251</v>
      </c>
      <c r="P163" s="44"/>
      <c r="Q163" s="38"/>
      <c r="R163" s="38"/>
      <c r="S163" s="44">
        <v>23133</v>
      </c>
      <c r="T163" s="44"/>
      <c r="U163" s="38"/>
      <c r="V163" s="38"/>
      <c r="W163" s="45" t="s">
        <v>233</v>
      </c>
      <c r="X163" s="45"/>
      <c r="Y163" s="38"/>
    </row>
    <row r="164" spans="1:25" ht="15.75" thickBot="1">
      <c r="A164" s="18"/>
      <c r="B164" s="31"/>
      <c r="C164" s="56"/>
      <c r="D164" s="56"/>
      <c r="E164" s="55"/>
      <c r="F164" s="38"/>
      <c r="G164" s="56"/>
      <c r="H164" s="56"/>
      <c r="I164" s="55"/>
      <c r="J164" s="38"/>
      <c r="K164" s="54"/>
      <c r="L164" s="54"/>
      <c r="M164" s="55"/>
      <c r="N164" s="38"/>
      <c r="O164" s="56"/>
      <c r="P164" s="56"/>
      <c r="Q164" s="55"/>
      <c r="R164" s="38"/>
      <c r="S164" s="56"/>
      <c r="T164" s="56"/>
      <c r="U164" s="55"/>
      <c r="V164" s="38"/>
      <c r="W164" s="54"/>
      <c r="X164" s="54"/>
      <c r="Y164" s="55"/>
    </row>
    <row r="165" spans="1:25" ht="15.75" thickTop="1">
      <c r="A165" s="18"/>
      <c r="B165" s="41" t="s">
        <v>363</v>
      </c>
      <c r="C165" s="60">
        <v>7234</v>
      </c>
      <c r="D165" s="60"/>
      <c r="E165" s="62"/>
      <c r="F165" s="21"/>
      <c r="G165" s="60">
        <v>11592</v>
      </c>
      <c r="H165" s="60"/>
      <c r="I165" s="62"/>
      <c r="J165" s="21"/>
      <c r="K165" s="64" t="s">
        <v>233</v>
      </c>
      <c r="L165" s="64"/>
      <c r="M165" s="62"/>
      <c r="N165" s="21"/>
      <c r="O165" s="60">
        <v>15251</v>
      </c>
      <c r="P165" s="60"/>
      <c r="Q165" s="62"/>
      <c r="R165" s="21"/>
      <c r="S165" s="60">
        <v>23133</v>
      </c>
      <c r="T165" s="60"/>
      <c r="U165" s="62"/>
      <c r="V165" s="21"/>
      <c r="W165" s="64" t="s">
        <v>233</v>
      </c>
      <c r="X165" s="64"/>
      <c r="Y165" s="62"/>
    </row>
    <row r="166" spans="1:25">
      <c r="A166" s="18"/>
      <c r="B166" s="41"/>
      <c r="C166" s="42"/>
      <c r="D166" s="42"/>
      <c r="E166" s="21"/>
      <c r="F166" s="21"/>
      <c r="G166" s="42"/>
      <c r="H166" s="42"/>
      <c r="I166" s="21"/>
      <c r="J166" s="21"/>
      <c r="K166" s="43"/>
      <c r="L166" s="43"/>
      <c r="M166" s="21"/>
      <c r="N166" s="21"/>
      <c r="O166" s="42"/>
      <c r="P166" s="42"/>
      <c r="Q166" s="21"/>
      <c r="R166" s="21"/>
      <c r="S166" s="42"/>
      <c r="T166" s="42"/>
      <c r="U166" s="21"/>
      <c r="V166" s="21"/>
      <c r="W166" s="43"/>
      <c r="X166" s="43"/>
      <c r="Y166" s="21"/>
    </row>
    <row r="167" spans="1:25">
      <c r="A167" s="18"/>
      <c r="B167" s="31" t="s">
        <v>364</v>
      </c>
      <c r="C167" s="45"/>
      <c r="D167" s="45"/>
      <c r="E167" s="38"/>
      <c r="F167" s="38"/>
      <c r="G167" s="45"/>
      <c r="H167" s="45"/>
      <c r="I167" s="38"/>
      <c r="J167" s="38"/>
      <c r="K167" s="45"/>
      <c r="L167" s="45"/>
      <c r="M167" s="38"/>
      <c r="N167" s="38"/>
      <c r="O167" s="45"/>
      <c r="P167" s="45"/>
      <c r="Q167" s="38"/>
      <c r="R167" s="38"/>
      <c r="S167" s="45"/>
      <c r="T167" s="45"/>
      <c r="U167" s="38"/>
      <c r="V167" s="38"/>
      <c r="W167" s="45"/>
      <c r="X167" s="45"/>
      <c r="Y167" s="38"/>
    </row>
    <row r="168" spans="1:25">
      <c r="A168" s="18"/>
      <c r="B168" s="31"/>
      <c r="C168" s="45"/>
      <c r="D168" s="45"/>
      <c r="E168" s="38"/>
      <c r="F168" s="38"/>
      <c r="G168" s="45"/>
      <c r="H168" s="45"/>
      <c r="I168" s="38"/>
      <c r="J168" s="38"/>
      <c r="K168" s="45"/>
      <c r="L168" s="45"/>
      <c r="M168" s="38"/>
      <c r="N168" s="38"/>
      <c r="O168" s="45"/>
      <c r="P168" s="45"/>
      <c r="Q168" s="38"/>
      <c r="R168" s="38"/>
      <c r="S168" s="45"/>
      <c r="T168" s="45"/>
      <c r="U168" s="38"/>
      <c r="V168" s="38"/>
      <c r="W168" s="45"/>
      <c r="X168" s="45"/>
      <c r="Y168" s="38"/>
    </row>
    <row r="169" spans="1:25">
      <c r="A169" s="18"/>
      <c r="B169" s="41" t="s">
        <v>365</v>
      </c>
      <c r="C169" s="43">
        <v>285</v>
      </c>
      <c r="D169" s="43"/>
      <c r="E169" s="21"/>
      <c r="F169" s="21"/>
      <c r="G169" s="43">
        <v>551</v>
      </c>
      <c r="H169" s="43"/>
      <c r="I169" s="21"/>
      <c r="J169" s="21"/>
      <c r="K169" s="43" t="s">
        <v>233</v>
      </c>
      <c r="L169" s="43"/>
      <c r="M169" s="21"/>
      <c r="N169" s="21"/>
      <c r="O169" s="43">
        <v>583</v>
      </c>
      <c r="P169" s="43"/>
      <c r="Q169" s="21"/>
      <c r="R169" s="21"/>
      <c r="S169" s="42">
        <v>1017</v>
      </c>
      <c r="T169" s="42"/>
      <c r="U169" s="21"/>
      <c r="V169" s="21"/>
      <c r="W169" s="43" t="s">
        <v>233</v>
      </c>
      <c r="X169" s="43"/>
      <c r="Y169" s="21"/>
    </row>
    <row r="170" spans="1:25" ht="15.75" thickBot="1">
      <c r="A170" s="18"/>
      <c r="B170" s="41"/>
      <c r="C170" s="48"/>
      <c r="D170" s="48"/>
      <c r="E170" s="47"/>
      <c r="F170" s="21"/>
      <c r="G170" s="48"/>
      <c r="H170" s="48"/>
      <c r="I170" s="47"/>
      <c r="J170" s="21"/>
      <c r="K170" s="48"/>
      <c r="L170" s="48"/>
      <c r="M170" s="47"/>
      <c r="N170" s="21"/>
      <c r="O170" s="48"/>
      <c r="P170" s="48"/>
      <c r="Q170" s="47"/>
      <c r="R170" s="21"/>
      <c r="S170" s="46"/>
      <c r="T170" s="46"/>
      <c r="U170" s="47"/>
      <c r="V170" s="21"/>
      <c r="W170" s="48"/>
      <c r="X170" s="48"/>
      <c r="Y170" s="47"/>
    </row>
    <row r="171" spans="1:25" ht="15.75" thickTop="1">
      <c r="A171" s="18"/>
      <c r="B171" s="31" t="s">
        <v>366</v>
      </c>
      <c r="C171" s="39">
        <v>285</v>
      </c>
      <c r="D171" s="39"/>
      <c r="E171" s="36"/>
      <c r="F171" s="38"/>
      <c r="G171" s="39">
        <v>551</v>
      </c>
      <c r="H171" s="39"/>
      <c r="I171" s="36"/>
      <c r="J171" s="38"/>
      <c r="K171" s="39" t="s">
        <v>233</v>
      </c>
      <c r="L171" s="39"/>
      <c r="M171" s="36"/>
      <c r="N171" s="38"/>
      <c r="O171" s="39">
        <v>583</v>
      </c>
      <c r="P171" s="39"/>
      <c r="Q171" s="36"/>
      <c r="R171" s="38"/>
      <c r="S171" s="34">
        <v>1017</v>
      </c>
      <c r="T171" s="34"/>
      <c r="U171" s="36"/>
      <c r="V171" s="38"/>
      <c r="W171" s="39" t="s">
        <v>233</v>
      </c>
      <c r="X171" s="39"/>
      <c r="Y171" s="36"/>
    </row>
    <row r="172" spans="1:25" ht="15.75" thickBot="1">
      <c r="A172" s="18"/>
      <c r="B172" s="31"/>
      <c r="C172" s="54"/>
      <c r="D172" s="54"/>
      <c r="E172" s="55"/>
      <c r="F172" s="38"/>
      <c r="G172" s="54"/>
      <c r="H172" s="54"/>
      <c r="I172" s="55"/>
      <c r="J172" s="38"/>
      <c r="K172" s="54"/>
      <c r="L172" s="54"/>
      <c r="M172" s="55"/>
      <c r="N172" s="38"/>
      <c r="O172" s="54"/>
      <c r="P172" s="54"/>
      <c r="Q172" s="55"/>
      <c r="R172" s="38"/>
      <c r="S172" s="56"/>
      <c r="T172" s="56"/>
      <c r="U172" s="55"/>
      <c r="V172" s="38"/>
      <c r="W172" s="54"/>
      <c r="X172" s="54"/>
      <c r="Y172" s="55"/>
    </row>
    <row r="173" spans="1:25" ht="15.75" thickTop="1">
      <c r="A173" s="18"/>
      <c r="B173" s="41" t="s">
        <v>367</v>
      </c>
      <c r="C173" s="58" t="s">
        <v>227</v>
      </c>
      <c r="D173" s="60">
        <v>13858</v>
      </c>
      <c r="E173" s="62"/>
      <c r="F173" s="21"/>
      <c r="G173" s="58" t="s">
        <v>227</v>
      </c>
      <c r="H173" s="60">
        <v>19447</v>
      </c>
      <c r="I173" s="62"/>
      <c r="J173" s="21"/>
      <c r="K173" s="58" t="s">
        <v>227</v>
      </c>
      <c r="L173" s="64" t="s">
        <v>233</v>
      </c>
      <c r="M173" s="62"/>
      <c r="N173" s="21"/>
      <c r="O173" s="58" t="s">
        <v>227</v>
      </c>
      <c r="P173" s="60">
        <v>24114</v>
      </c>
      <c r="Q173" s="62"/>
      <c r="R173" s="21"/>
      <c r="S173" s="58" t="s">
        <v>227</v>
      </c>
      <c r="T173" s="60">
        <v>33796</v>
      </c>
      <c r="U173" s="62"/>
      <c r="V173" s="21"/>
      <c r="W173" s="58" t="s">
        <v>227</v>
      </c>
      <c r="X173" s="64" t="s">
        <v>233</v>
      </c>
      <c r="Y173" s="62"/>
    </row>
    <row r="174" spans="1:25" ht="15.75" thickBot="1">
      <c r="A174" s="18"/>
      <c r="B174" s="41"/>
      <c r="C174" s="49"/>
      <c r="D174" s="46"/>
      <c r="E174" s="47"/>
      <c r="F174" s="21"/>
      <c r="G174" s="49"/>
      <c r="H174" s="46"/>
      <c r="I174" s="47"/>
      <c r="J174" s="21"/>
      <c r="K174" s="49"/>
      <c r="L174" s="48"/>
      <c r="M174" s="47"/>
      <c r="N174" s="21"/>
      <c r="O174" s="49"/>
      <c r="P174" s="46"/>
      <c r="Q174" s="47"/>
      <c r="R174" s="21"/>
      <c r="S174" s="49"/>
      <c r="T174" s="46"/>
      <c r="U174" s="47"/>
      <c r="V174" s="21"/>
      <c r="W174" s="49"/>
      <c r="X174" s="48"/>
      <c r="Y174" s="47"/>
    </row>
    <row r="175" spans="1:25" ht="15.75" thickTop="1">
      <c r="A175" s="18"/>
      <c r="B175" s="77" t="s">
        <v>353</v>
      </c>
      <c r="C175" s="39"/>
      <c r="D175" s="39"/>
      <c r="E175" s="36"/>
      <c r="F175" s="38"/>
      <c r="G175" s="39"/>
      <c r="H175" s="39"/>
      <c r="I175" s="36"/>
      <c r="J175" s="38"/>
      <c r="K175" s="39"/>
      <c r="L175" s="39"/>
      <c r="M175" s="36"/>
      <c r="N175" s="38"/>
      <c r="O175" s="39"/>
      <c r="P175" s="39"/>
      <c r="Q175" s="36"/>
      <c r="R175" s="38"/>
      <c r="S175" s="39"/>
      <c r="T175" s="39"/>
      <c r="U175" s="36"/>
      <c r="V175" s="38"/>
      <c r="W175" s="39"/>
      <c r="X175" s="39"/>
      <c r="Y175" s="36"/>
    </row>
    <row r="176" spans="1:25">
      <c r="A176" s="18"/>
      <c r="B176" s="77"/>
      <c r="C176" s="45"/>
      <c r="D176" s="45"/>
      <c r="E176" s="38"/>
      <c r="F176" s="38"/>
      <c r="G176" s="45"/>
      <c r="H176" s="45"/>
      <c r="I176" s="38"/>
      <c r="J176" s="38"/>
      <c r="K176" s="45"/>
      <c r="L176" s="45"/>
      <c r="M176" s="38"/>
      <c r="N176" s="38"/>
      <c r="O176" s="45"/>
      <c r="P176" s="45"/>
      <c r="Q176" s="38"/>
      <c r="R176" s="38"/>
      <c r="S176" s="45"/>
      <c r="T176" s="45"/>
      <c r="U176" s="38"/>
      <c r="V176" s="38"/>
      <c r="W176" s="45"/>
      <c r="X176" s="45"/>
      <c r="Y176" s="38"/>
    </row>
    <row r="177" spans="1:25">
      <c r="A177" s="18"/>
      <c r="B177" s="41" t="s">
        <v>291</v>
      </c>
      <c r="C177" s="41" t="s">
        <v>227</v>
      </c>
      <c r="D177" s="42">
        <v>5719</v>
      </c>
      <c r="E177" s="21"/>
      <c r="F177" s="21"/>
      <c r="G177" s="41" t="s">
        <v>227</v>
      </c>
      <c r="H177" s="42">
        <v>5731</v>
      </c>
      <c r="I177" s="21"/>
      <c r="J177" s="21"/>
      <c r="K177" s="41" t="s">
        <v>227</v>
      </c>
      <c r="L177" s="42">
        <v>1276</v>
      </c>
      <c r="M177" s="21"/>
      <c r="N177" s="21"/>
      <c r="O177" s="41" t="s">
        <v>227</v>
      </c>
      <c r="P177" s="42">
        <v>6237</v>
      </c>
      <c r="Q177" s="21"/>
      <c r="R177" s="21"/>
      <c r="S177" s="41" t="s">
        <v>227</v>
      </c>
      <c r="T177" s="42">
        <v>6237</v>
      </c>
      <c r="U177" s="21"/>
      <c r="V177" s="21"/>
      <c r="W177" s="41" t="s">
        <v>227</v>
      </c>
      <c r="X177" s="42">
        <v>1468</v>
      </c>
      <c r="Y177" s="21"/>
    </row>
    <row r="178" spans="1:25">
      <c r="A178" s="18"/>
      <c r="B178" s="41"/>
      <c r="C178" s="41"/>
      <c r="D178" s="42"/>
      <c r="E178" s="21"/>
      <c r="F178" s="21"/>
      <c r="G178" s="41"/>
      <c r="H178" s="42"/>
      <c r="I178" s="21"/>
      <c r="J178" s="21"/>
      <c r="K178" s="41"/>
      <c r="L178" s="42"/>
      <c r="M178" s="21"/>
      <c r="N178" s="21"/>
      <c r="O178" s="41"/>
      <c r="P178" s="42"/>
      <c r="Q178" s="21"/>
      <c r="R178" s="21"/>
      <c r="S178" s="41"/>
      <c r="T178" s="42"/>
      <c r="U178" s="21"/>
      <c r="V178" s="21"/>
      <c r="W178" s="41"/>
      <c r="X178" s="42"/>
      <c r="Y178" s="21"/>
    </row>
    <row r="179" spans="1:25">
      <c r="A179" s="18"/>
      <c r="B179" s="31" t="s">
        <v>358</v>
      </c>
      <c r="C179" s="45"/>
      <c r="D179" s="45"/>
      <c r="E179" s="38"/>
      <c r="F179" s="38"/>
      <c r="G179" s="45"/>
      <c r="H179" s="45"/>
      <c r="I179" s="38"/>
      <c r="J179" s="38"/>
      <c r="K179" s="45"/>
      <c r="L179" s="45"/>
      <c r="M179" s="38"/>
      <c r="N179" s="38"/>
      <c r="O179" s="45"/>
      <c r="P179" s="45"/>
      <c r="Q179" s="38"/>
      <c r="R179" s="38"/>
      <c r="S179" s="45"/>
      <c r="T179" s="45"/>
      <c r="U179" s="38"/>
      <c r="V179" s="38"/>
      <c r="W179" s="45"/>
      <c r="X179" s="45"/>
      <c r="Y179" s="38"/>
    </row>
    <row r="180" spans="1:25">
      <c r="A180" s="18"/>
      <c r="B180" s="31"/>
      <c r="C180" s="45"/>
      <c r="D180" s="45"/>
      <c r="E180" s="38"/>
      <c r="F180" s="38"/>
      <c r="G180" s="45"/>
      <c r="H180" s="45"/>
      <c r="I180" s="38"/>
      <c r="J180" s="38"/>
      <c r="K180" s="45"/>
      <c r="L180" s="45"/>
      <c r="M180" s="38"/>
      <c r="N180" s="38"/>
      <c r="O180" s="45"/>
      <c r="P180" s="45"/>
      <c r="Q180" s="38"/>
      <c r="R180" s="38"/>
      <c r="S180" s="45"/>
      <c r="T180" s="45"/>
      <c r="U180" s="38"/>
      <c r="V180" s="38"/>
      <c r="W180" s="45"/>
      <c r="X180" s="45"/>
      <c r="Y180" s="38"/>
    </row>
    <row r="181" spans="1:25">
      <c r="A181" s="18"/>
      <c r="B181" s="41" t="s">
        <v>359</v>
      </c>
      <c r="C181" s="43">
        <v>731</v>
      </c>
      <c r="D181" s="43"/>
      <c r="E181" s="21"/>
      <c r="F181" s="21"/>
      <c r="G181" s="43">
        <v>731</v>
      </c>
      <c r="H181" s="43"/>
      <c r="I181" s="21"/>
      <c r="J181" s="21"/>
      <c r="K181" s="43">
        <v>87</v>
      </c>
      <c r="L181" s="43"/>
      <c r="M181" s="21"/>
      <c r="N181" s="21"/>
      <c r="O181" s="43">
        <v>524</v>
      </c>
      <c r="P181" s="43"/>
      <c r="Q181" s="21"/>
      <c r="R181" s="21"/>
      <c r="S181" s="43">
        <v>524</v>
      </c>
      <c r="T181" s="43"/>
      <c r="U181" s="21"/>
      <c r="V181" s="21"/>
      <c r="W181" s="43">
        <v>53</v>
      </c>
      <c r="X181" s="43"/>
      <c r="Y181" s="21"/>
    </row>
    <row r="182" spans="1:25">
      <c r="A182" s="18"/>
      <c r="B182" s="41"/>
      <c r="C182" s="43"/>
      <c r="D182" s="43"/>
      <c r="E182" s="21"/>
      <c r="F182" s="21"/>
      <c r="G182" s="43"/>
      <c r="H182" s="43"/>
      <c r="I182" s="21"/>
      <c r="J182" s="21"/>
      <c r="K182" s="43"/>
      <c r="L182" s="43"/>
      <c r="M182" s="21"/>
      <c r="N182" s="21"/>
      <c r="O182" s="43"/>
      <c r="P182" s="43"/>
      <c r="Q182" s="21"/>
      <c r="R182" s="21"/>
      <c r="S182" s="43"/>
      <c r="T182" s="43"/>
      <c r="U182" s="21"/>
      <c r="V182" s="21"/>
      <c r="W182" s="43"/>
      <c r="X182" s="43"/>
      <c r="Y182" s="21"/>
    </row>
    <row r="183" spans="1:25">
      <c r="A183" s="18"/>
      <c r="B183" s="31" t="s">
        <v>360</v>
      </c>
      <c r="C183" s="44">
        <v>8900</v>
      </c>
      <c r="D183" s="44"/>
      <c r="E183" s="38"/>
      <c r="F183" s="38"/>
      <c r="G183" s="44">
        <v>9277</v>
      </c>
      <c r="H183" s="44"/>
      <c r="I183" s="38"/>
      <c r="J183" s="38"/>
      <c r="K183" s="44">
        <v>1538</v>
      </c>
      <c r="L183" s="44"/>
      <c r="M183" s="38"/>
      <c r="N183" s="38"/>
      <c r="O183" s="44">
        <v>6290</v>
      </c>
      <c r="P183" s="44"/>
      <c r="Q183" s="38"/>
      <c r="R183" s="38"/>
      <c r="S183" s="44">
        <v>6657</v>
      </c>
      <c r="T183" s="44"/>
      <c r="U183" s="38"/>
      <c r="V183" s="38"/>
      <c r="W183" s="44">
        <v>1101</v>
      </c>
      <c r="X183" s="44"/>
      <c r="Y183" s="38"/>
    </row>
    <row r="184" spans="1:25" ht="15.75" thickBot="1">
      <c r="A184" s="18"/>
      <c r="B184" s="31"/>
      <c r="C184" s="56"/>
      <c r="D184" s="56"/>
      <c r="E184" s="55"/>
      <c r="F184" s="38"/>
      <c r="G184" s="56"/>
      <c r="H184" s="56"/>
      <c r="I184" s="55"/>
      <c r="J184" s="38"/>
      <c r="K184" s="56"/>
      <c r="L184" s="56"/>
      <c r="M184" s="55"/>
      <c r="N184" s="38"/>
      <c r="O184" s="56"/>
      <c r="P184" s="56"/>
      <c r="Q184" s="55"/>
      <c r="R184" s="38"/>
      <c r="S184" s="56"/>
      <c r="T184" s="56"/>
      <c r="U184" s="55"/>
      <c r="V184" s="38"/>
      <c r="W184" s="56"/>
      <c r="X184" s="56"/>
      <c r="Y184" s="55"/>
    </row>
    <row r="185" spans="1:25" ht="15.75" thickTop="1">
      <c r="A185" s="18"/>
      <c r="B185" s="41" t="s">
        <v>361</v>
      </c>
      <c r="C185" s="60">
        <v>9631</v>
      </c>
      <c r="D185" s="60"/>
      <c r="E185" s="62"/>
      <c r="F185" s="21"/>
      <c r="G185" s="60">
        <v>10008</v>
      </c>
      <c r="H185" s="60"/>
      <c r="I185" s="62"/>
      <c r="J185" s="21"/>
      <c r="K185" s="60">
        <v>1625</v>
      </c>
      <c r="L185" s="60"/>
      <c r="M185" s="62"/>
      <c r="N185" s="21"/>
      <c r="O185" s="60">
        <v>6814</v>
      </c>
      <c r="P185" s="60"/>
      <c r="Q185" s="62"/>
      <c r="R185" s="21"/>
      <c r="S185" s="60">
        <v>7181</v>
      </c>
      <c r="T185" s="60"/>
      <c r="U185" s="62"/>
      <c r="V185" s="21"/>
      <c r="W185" s="60">
        <v>1154</v>
      </c>
      <c r="X185" s="60"/>
      <c r="Y185" s="62"/>
    </row>
    <row r="186" spans="1:25">
      <c r="A186" s="18"/>
      <c r="B186" s="41"/>
      <c r="C186" s="42"/>
      <c r="D186" s="42"/>
      <c r="E186" s="21"/>
      <c r="F186" s="21"/>
      <c r="G186" s="42"/>
      <c r="H186" s="42"/>
      <c r="I186" s="21"/>
      <c r="J186" s="21"/>
      <c r="K186" s="42"/>
      <c r="L186" s="42"/>
      <c r="M186" s="21"/>
      <c r="N186" s="21"/>
      <c r="O186" s="42"/>
      <c r="P186" s="42"/>
      <c r="Q186" s="21"/>
      <c r="R186" s="21"/>
      <c r="S186" s="42"/>
      <c r="T186" s="42"/>
      <c r="U186" s="21"/>
      <c r="V186" s="21"/>
      <c r="W186" s="42"/>
      <c r="X186" s="42"/>
      <c r="Y186" s="21"/>
    </row>
    <row r="187" spans="1:25">
      <c r="A187" s="18"/>
      <c r="B187" s="31" t="s">
        <v>362</v>
      </c>
      <c r="C187" s="45"/>
      <c r="D187" s="45"/>
      <c r="E187" s="38"/>
      <c r="F187" s="38"/>
      <c r="G187" s="45"/>
      <c r="H187" s="45"/>
      <c r="I187" s="38"/>
      <c r="J187" s="38"/>
      <c r="K187" s="45"/>
      <c r="L187" s="45"/>
      <c r="M187" s="38"/>
      <c r="N187" s="38"/>
      <c r="O187" s="45"/>
      <c r="P187" s="45"/>
      <c r="Q187" s="38"/>
      <c r="R187" s="38"/>
      <c r="S187" s="45"/>
      <c r="T187" s="45"/>
      <c r="U187" s="38"/>
      <c r="V187" s="38"/>
      <c r="W187" s="45"/>
      <c r="X187" s="45"/>
      <c r="Y187" s="38"/>
    </row>
    <row r="188" spans="1:25">
      <c r="A188" s="18"/>
      <c r="B188" s="31"/>
      <c r="C188" s="45"/>
      <c r="D188" s="45"/>
      <c r="E188" s="38"/>
      <c r="F188" s="38"/>
      <c r="G188" s="45"/>
      <c r="H188" s="45"/>
      <c r="I188" s="38"/>
      <c r="J188" s="38"/>
      <c r="K188" s="45"/>
      <c r="L188" s="45"/>
      <c r="M188" s="38"/>
      <c r="N188" s="38"/>
      <c r="O188" s="45"/>
      <c r="P188" s="45"/>
      <c r="Q188" s="38"/>
      <c r="R188" s="38"/>
      <c r="S188" s="45"/>
      <c r="T188" s="45"/>
      <c r="U188" s="38"/>
      <c r="V188" s="38"/>
      <c r="W188" s="45"/>
      <c r="X188" s="45"/>
      <c r="Y188" s="38"/>
    </row>
    <row r="189" spans="1:25">
      <c r="A189" s="18"/>
      <c r="B189" s="41" t="s">
        <v>359</v>
      </c>
      <c r="C189" s="42">
        <v>5046</v>
      </c>
      <c r="D189" s="42"/>
      <c r="E189" s="21"/>
      <c r="F189" s="21"/>
      <c r="G189" s="42">
        <v>5046</v>
      </c>
      <c r="H189" s="42"/>
      <c r="I189" s="21"/>
      <c r="J189" s="21"/>
      <c r="K189" s="42">
        <v>1211</v>
      </c>
      <c r="L189" s="42"/>
      <c r="M189" s="21"/>
      <c r="N189" s="21"/>
      <c r="O189" s="42">
        <v>4094</v>
      </c>
      <c r="P189" s="42"/>
      <c r="Q189" s="21"/>
      <c r="R189" s="21"/>
      <c r="S189" s="42">
        <v>4112</v>
      </c>
      <c r="T189" s="42"/>
      <c r="U189" s="21"/>
      <c r="V189" s="21"/>
      <c r="W189" s="43">
        <v>855</v>
      </c>
      <c r="X189" s="43"/>
      <c r="Y189" s="21"/>
    </row>
    <row r="190" spans="1:25">
      <c r="A190" s="18"/>
      <c r="B190" s="41"/>
      <c r="C190" s="42"/>
      <c r="D190" s="42"/>
      <c r="E190" s="21"/>
      <c r="F190" s="21"/>
      <c r="G190" s="42"/>
      <c r="H190" s="42"/>
      <c r="I190" s="21"/>
      <c r="J190" s="21"/>
      <c r="K190" s="42"/>
      <c r="L190" s="42"/>
      <c r="M190" s="21"/>
      <c r="N190" s="21"/>
      <c r="O190" s="42"/>
      <c r="P190" s="42"/>
      <c r="Q190" s="21"/>
      <c r="R190" s="21"/>
      <c r="S190" s="42"/>
      <c r="T190" s="42"/>
      <c r="U190" s="21"/>
      <c r="V190" s="21"/>
      <c r="W190" s="43"/>
      <c r="X190" s="43"/>
      <c r="Y190" s="21"/>
    </row>
    <row r="191" spans="1:25">
      <c r="A191" s="18"/>
      <c r="B191" s="31" t="s">
        <v>360</v>
      </c>
      <c r="C191" s="45">
        <v>253</v>
      </c>
      <c r="D191" s="45"/>
      <c r="E191" s="38"/>
      <c r="F191" s="38"/>
      <c r="G191" s="45">
        <v>253</v>
      </c>
      <c r="H191" s="45"/>
      <c r="I191" s="38"/>
      <c r="J191" s="38"/>
      <c r="K191" s="45">
        <v>47</v>
      </c>
      <c r="L191" s="45"/>
      <c r="M191" s="38"/>
      <c r="N191" s="38"/>
      <c r="O191" s="45">
        <v>262</v>
      </c>
      <c r="P191" s="45"/>
      <c r="Q191" s="38"/>
      <c r="R191" s="38"/>
      <c r="S191" s="45">
        <v>262</v>
      </c>
      <c r="T191" s="45"/>
      <c r="U191" s="38"/>
      <c r="V191" s="38"/>
      <c r="W191" s="45">
        <v>26</v>
      </c>
      <c r="X191" s="45"/>
      <c r="Y191" s="38"/>
    </row>
    <row r="192" spans="1:25" ht="15.75" thickBot="1">
      <c r="A192" s="18"/>
      <c r="B192" s="31"/>
      <c r="C192" s="54"/>
      <c r="D192" s="54"/>
      <c r="E192" s="55"/>
      <c r="F192" s="38"/>
      <c r="G192" s="54"/>
      <c r="H192" s="54"/>
      <c r="I192" s="55"/>
      <c r="J192" s="38"/>
      <c r="K192" s="54"/>
      <c r="L192" s="54"/>
      <c r="M192" s="55"/>
      <c r="N192" s="38"/>
      <c r="O192" s="54"/>
      <c r="P192" s="54"/>
      <c r="Q192" s="55"/>
      <c r="R192" s="38"/>
      <c r="S192" s="54"/>
      <c r="T192" s="54"/>
      <c r="U192" s="55"/>
      <c r="V192" s="38"/>
      <c r="W192" s="54"/>
      <c r="X192" s="54"/>
      <c r="Y192" s="55"/>
    </row>
    <row r="193" spans="1:29" ht="15.75" thickTop="1">
      <c r="A193" s="18"/>
      <c r="B193" s="41" t="s">
        <v>363</v>
      </c>
      <c r="C193" s="60">
        <v>5299</v>
      </c>
      <c r="D193" s="60"/>
      <c r="E193" s="62"/>
      <c r="F193" s="21"/>
      <c r="G193" s="60">
        <v>5299</v>
      </c>
      <c r="H193" s="60"/>
      <c r="I193" s="62"/>
      <c r="J193" s="21"/>
      <c r="K193" s="60">
        <v>1258</v>
      </c>
      <c r="L193" s="60"/>
      <c r="M193" s="62"/>
      <c r="N193" s="21"/>
      <c r="O193" s="60">
        <v>4356</v>
      </c>
      <c r="P193" s="60"/>
      <c r="Q193" s="62"/>
      <c r="R193" s="21"/>
      <c r="S193" s="60">
        <v>4374</v>
      </c>
      <c r="T193" s="60"/>
      <c r="U193" s="62"/>
      <c r="V193" s="21"/>
      <c r="W193" s="64">
        <v>881</v>
      </c>
      <c r="X193" s="64"/>
      <c r="Y193" s="62"/>
    </row>
    <row r="194" spans="1:29">
      <c r="A194" s="18"/>
      <c r="B194" s="41"/>
      <c r="C194" s="42"/>
      <c r="D194" s="42"/>
      <c r="E194" s="21"/>
      <c r="F194" s="21"/>
      <c r="G194" s="42"/>
      <c r="H194" s="42"/>
      <c r="I194" s="21"/>
      <c r="J194" s="21"/>
      <c r="K194" s="42"/>
      <c r="L194" s="42"/>
      <c r="M194" s="21"/>
      <c r="N194" s="21"/>
      <c r="O194" s="42"/>
      <c r="P194" s="42"/>
      <c r="Q194" s="21"/>
      <c r="R194" s="21"/>
      <c r="S194" s="42"/>
      <c r="T194" s="42"/>
      <c r="U194" s="21"/>
      <c r="V194" s="21"/>
      <c r="W194" s="43"/>
      <c r="X194" s="43"/>
      <c r="Y194" s="21"/>
    </row>
    <row r="195" spans="1:29">
      <c r="A195" s="18"/>
      <c r="B195" s="31" t="s">
        <v>364</v>
      </c>
      <c r="C195" s="45"/>
      <c r="D195" s="45"/>
      <c r="E195" s="38"/>
      <c r="F195" s="38"/>
      <c r="G195" s="45"/>
      <c r="H195" s="45"/>
      <c r="I195" s="38"/>
      <c r="J195" s="38"/>
      <c r="K195" s="45"/>
      <c r="L195" s="45"/>
      <c r="M195" s="38"/>
      <c r="N195" s="38"/>
      <c r="O195" s="45"/>
      <c r="P195" s="45"/>
      <c r="Q195" s="38"/>
      <c r="R195" s="38"/>
      <c r="S195" s="45"/>
      <c r="T195" s="45"/>
      <c r="U195" s="38"/>
      <c r="V195" s="38"/>
      <c r="W195" s="45"/>
      <c r="X195" s="45"/>
      <c r="Y195" s="38"/>
    </row>
    <row r="196" spans="1:29">
      <c r="A196" s="18"/>
      <c r="B196" s="31"/>
      <c r="C196" s="45"/>
      <c r="D196" s="45"/>
      <c r="E196" s="38"/>
      <c r="F196" s="38"/>
      <c r="G196" s="45"/>
      <c r="H196" s="45"/>
      <c r="I196" s="38"/>
      <c r="J196" s="38"/>
      <c r="K196" s="45"/>
      <c r="L196" s="45"/>
      <c r="M196" s="38"/>
      <c r="N196" s="38"/>
      <c r="O196" s="45"/>
      <c r="P196" s="45"/>
      <c r="Q196" s="38"/>
      <c r="R196" s="38"/>
      <c r="S196" s="45"/>
      <c r="T196" s="45"/>
      <c r="U196" s="38"/>
      <c r="V196" s="38"/>
      <c r="W196" s="45"/>
      <c r="X196" s="45"/>
      <c r="Y196" s="38"/>
    </row>
    <row r="197" spans="1:29">
      <c r="A197" s="18"/>
      <c r="B197" s="41" t="s">
        <v>365</v>
      </c>
      <c r="C197" s="43">
        <v>325</v>
      </c>
      <c r="D197" s="43"/>
      <c r="E197" s="21"/>
      <c r="F197" s="21"/>
      <c r="G197" s="43">
        <v>325</v>
      </c>
      <c r="H197" s="43"/>
      <c r="I197" s="21"/>
      <c r="J197" s="21"/>
      <c r="K197" s="43">
        <v>48</v>
      </c>
      <c r="L197" s="43"/>
      <c r="M197" s="21"/>
      <c r="N197" s="21"/>
      <c r="O197" s="43">
        <v>333</v>
      </c>
      <c r="P197" s="43"/>
      <c r="Q197" s="21"/>
      <c r="R197" s="21"/>
      <c r="S197" s="43">
        <v>333</v>
      </c>
      <c r="T197" s="43"/>
      <c r="U197" s="21"/>
      <c r="V197" s="21"/>
      <c r="W197" s="43">
        <v>52</v>
      </c>
      <c r="X197" s="43"/>
      <c r="Y197" s="21"/>
    </row>
    <row r="198" spans="1:29" ht="15.75" thickBot="1">
      <c r="A198" s="18"/>
      <c r="B198" s="41"/>
      <c r="C198" s="48"/>
      <c r="D198" s="48"/>
      <c r="E198" s="47"/>
      <c r="F198" s="21"/>
      <c r="G198" s="48"/>
      <c r="H198" s="48"/>
      <c r="I198" s="47"/>
      <c r="J198" s="21"/>
      <c r="K198" s="48"/>
      <c r="L198" s="48"/>
      <c r="M198" s="47"/>
      <c r="N198" s="21"/>
      <c r="O198" s="48"/>
      <c r="P198" s="48"/>
      <c r="Q198" s="47"/>
      <c r="R198" s="21"/>
      <c r="S198" s="48"/>
      <c r="T198" s="48"/>
      <c r="U198" s="47"/>
      <c r="V198" s="21"/>
      <c r="W198" s="48"/>
      <c r="X198" s="48"/>
      <c r="Y198" s="47"/>
    </row>
    <row r="199" spans="1:29" ht="15.75" thickTop="1">
      <c r="A199" s="18"/>
      <c r="B199" s="31" t="s">
        <v>366</v>
      </c>
      <c r="C199" s="39">
        <v>325</v>
      </c>
      <c r="D199" s="39"/>
      <c r="E199" s="36"/>
      <c r="F199" s="38"/>
      <c r="G199" s="39">
        <v>325</v>
      </c>
      <c r="H199" s="39"/>
      <c r="I199" s="36"/>
      <c r="J199" s="38"/>
      <c r="K199" s="39">
        <v>48</v>
      </c>
      <c r="L199" s="39"/>
      <c r="M199" s="36"/>
      <c r="N199" s="38"/>
      <c r="O199" s="39">
        <v>333</v>
      </c>
      <c r="P199" s="39"/>
      <c r="Q199" s="36"/>
      <c r="R199" s="38"/>
      <c r="S199" s="39">
        <v>333</v>
      </c>
      <c r="T199" s="39"/>
      <c r="U199" s="36"/>
      <c r="V199" s="38"/>
      <c r="W199" s="39">
        <v>52</v>
      </c>
      <c r="X199" s="39"/>
      <c r="Y199" s="36"/>
    </row>
    <row r="200" spans="1:29" ht="15.75" thickBot="1">
      <c r="A200" s="18"/>
      <c r="B200" s="31"/>
      <c r="C200" s="54"/>
      <c r="D200" s="54"/>
      <c r="E200" s="55"/>
      <c r="F200" s="38"/>
      <c r="G200" s="54"/>
      <c r="H200" s="54"/>
      <c r="I200" s="55"/>
      <c r="J200" s="38"/>
      <c r="K200" s="54"/>
      <c r="L200" s="54"/>
      <c r="M200" s="55"/>
      <c r="N200" s="38"/>
      <c r="O200" s="54"/>
      <c r="P200" s="54"/>
      <c r="Q200" s="55"/>
      <c r="R200" s="38"/>
      <c r="S200" s="54"/>
      <c r="T200" s="54"/>
      <c r="U200" s="55"/>
      <c r="V200" s="38"/>
      <c r="W200" s="54"/>
      <c r="X200" s="54"/>
      <c r="Y200" s="55"/>
    </row>
    <row r="201" spans="1:29" ht="15.75" thickTop="1">
      <c r="A201" s="18"/>
      <c r="B201" s="41" t="s">
        <v>354</v>
      </c>
      <c r="C201" s="60">
        <v>20974</v>
      </c>
      <c r="D201" s="60"/>
      <c r="E201" s="62"/>
      <c r="F201" s="21"/>
      <c r="G201" s="60">
        <v>21363</v>
      </c>
      <c r="H201" s="60"/>
      <c r="I201" s="62"/>
      <c r="J201" s="21"/>
      <c r="K201" s="60">
        <v>4207</v>
      </c>
      <c r="L201" s="60"/>
      <c r="M201" s="62"/>
      <c r="N201" s="21"/>
      <c r="O201" s="60">
        <v>17740</v>
      </c>
      <c r="P201" s="60"/>
      <c r="Q201" s="62"/>
      <c r="R201" s="21"/>
      <c r="S201" s="60">
        <v>18125</v>
      </c>
      <c r="T201" s="60"/>
      <c r="U201" s="62"/>
      <c r="V201" s="21"/>
      <c r="W201" s="60">
        <v>3555</v>
      </c>
      <c r="X201" s="60"/>
      <c r="Y201" s="62"/>
    </row>
    <row r="202" spans="1:29" ht="15.75" thickBot="1">
      <c r="A202" s="18"/>
      <c r="B202" s="41"/>
      <c r="C202" s="46"/>
      <c r="D202" s="46"/>
      <c r="E202" s="47"/>
      <c r="F202" s="21"/>
      <c r="G202" s="46"/>
      <c r="H202" s="46"/>
      <c r="I202" s="47"/>
      <c r="J202" s="21"/>
      <c r="K202" s="46"/>
      <c r="L202" s="46"/>
      <c r="M202" s="47"/>
      <c r="N202" s="21"/>
      <c r="O202" s="46"/>
      <c r="P202" s="46"/>
      <c r="Q202" s="47"/>
      <c r="R202" s="21"/>
      <c r="S202" s="46"/>
      <c r="T202" s="46"/>
      <c r="U202" s="47"/>
      <c r="V202" s="21"/>
      <c r="W202" s="46"/>
      <c r="X202" s="46"/>
      <c r="Y202" s="47"/>
    </row>
    <row r="203" spans="1:29" ht="15.75" thickTop="1">
      <c r="A203" s="18"/>
      <c r="B203" s="31" t="s">
        <v>368</v>
      </c>
      <c r="C203" s="32" t="s">
        <v>227</v>
      </c>
      <c r="D203" s="34">
        <v>34832</v>
      </c>
      <c r="E203" s="36"/>
      <c r="F203" s="38"/>
      <c r="G203" s="32" t="s">
        <v>227</v>
      </c>
      <c r="H203" s="34">
        <v>40810</v>
      </c>
      <c r="I203" s="36"/>
      <c r="J203" s="38"/>
      <c r="K203" s="32" t="s">
        <v>227</v>
      </c>
      <c r="L203" s="34">
        <v>4207</v>
      </c>
      <c r="M203" s="36"/>
      <c r="N203" s="38"/>
      <c r="O203" s="32" t="s">
        <v>227</v>
      </c>
      <c r="P203" s="34">
        <v>41854</v>
      </c>
      <c r="Q203" s="36"/>
      <c r="R203" s="38"/>
      <c r="S203" s="32" t="s">
        <v>227</v>
      </c>
      <c r="T203" s="34">
        <v>51921</v>
      </c>
      <c r="U203" s="36"/>
      <c r="V203" s="38"/>
      <c r="W203" s="32" t="s">
        <v>227</v>
      </c>
      <c r="X203" s="34">
        <v>3555</v>
      </c>
      <c r="Y203" s="36"/>
    </row>
    <row r="204" spans="1:29" ht="15.75" thickBot="1">
      <c r="A204" s="18"/>
      <c r="B204" s="31"/>
      <c r="C204" s="50"/>
      <c r="D204" s="51"/>
      <c r="E204" s="52"/>
      <c r="F204" s="38"/>
      <c r="G204" s="50"/>
      <c r="H204" s="51"/>
      <c r="I204" s="52"/>
      <c r="J204" s="38"/>
      <c r="K204" s="50"/>
      <c r="L204" s="51"/>
      <c r="M204" s="52"/>
      <c r="N204" s="38"/>
      <c r="O204" s="50"/>
      <c r="P204" s="51"/>
      <c r="Q204" s="52"/>
      <c r="R204" s="38"/>
      <c r="S204" s="50"/>
      <c r="T204" s="51"/>
      <c r="U204" s="52"/>
      <c r="V204" s="38"/>
      <c r="W204" s="50"/>
      <c r="X204" s="51"/>
      <c r="Y204" s="52"/>
    </row>
    <row r="205" spans="1:29" ht="15.75" thickTop="1">
      <c r="A205" s="18"/>
      <c r="B205" s="17"/>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row>
    <row r="206" spans="1:29" ht="25.5" customHeight="1">
      <c r="A206" s="18"/>
      <c r="B206" s="22" t="s">
        <v>369</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row>
    <row r="207" spans="1:29">
      <c r="A207" s="18"/>
      <c r="B207" s="80" t="s">
        <v>370</v>
      </c>
      <c r="C207" s="80"/>
      <c r="D207" s="80"/>
      <c r="E207" s="80"/>
      <c r="F207" s="80"/>
      <c r="G207" s="80"/>
      <c r="H207" s="80"/>
      <c r="I207" s="80"/>
      <c r="J207" s="80"/>
      <c r="K207" s="80"/>
      <c r="L207" s="80"/>
      <c r="M207" s="80"/>
      <c r="N207" s="80"/>
      <c r="O207" s="80"/>
      <c r="P207" s="80"/>
      <c r="Q207" s="80"/>
      <c r="R207" s="80"/>
      <c r="S207" s="80"/>
      <c r="T207" s="80"/>
      <c r="U207" s="80"/>
      <c r="V207" s="80"/>
      <c r="W207" s="80"/>
      <c r="X207" s="80"/>
      <c r="Y207" s="80"/>
      <c r="Z207" s="80"/>
      <c r="AA207" s="80"/>
      <c r="AB207" s="80"/>
      <c r="AC207" s="80"/>
    </row>
    <row r="208" spans="1:29">
      <c r="A208" s="18"/>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row>
    <row r="209" spans="1:29">
      <c r="A209" s="18"/>
      <c r="B209" s="22" t="s">
        <v>371</v>
      </c>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c r="AA209" s="22"/>
      <c r="AB209" s="22"/>
      <c r="AC209" s="22"/>
    </row>
    <row r="210" spans="1:29">
      <c r="A210" s="18"/>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c r="AB210" s="17"/>
      <c r="AC210" s="17"/>
    </row>
    <row r="211" spans="1:29">
      <c r="A211" s="18"/>
      <c r="B211" s="22" t="s">
        <v>372</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row>
    <row r="212" spans="1:29">
      <c r="A212" s="18"/>
      <c r="B212" s="28"/>
      <c r="C212" s="28"/>
      <c r="D212" s="28"/>
      <c r="E212" s="28"/>
      <c r="F212" s="28"/>
      <c r="G212" s="28"/>
      <c r="H212" s="28"/>
      <c r="I212" s="28"/>
      <c r="J212" s="28"/>
      <c r="K212" s="28"/>
      <c r="L212" s="28"/>
      <c r="M212" s="28"/>
      <c r="N212" s="28"/>
      <c r="O212" s="28"/>
      <c r="P212" s="28"/>
      <c r="Q212" s="28"/>
      <c r="R212" s="28"/>
      <c r="S212" s="28"/>
      <c r="T212" s="28"/>
      <c r="U212" s="28"/>
      <c r="V212" s="28"/>
      <c r="W212" s="28"/>
      <c r="X212" s="28"/>
      <c r="Y212" s="28"/>
    </row>
    <row r="213" spans="1:29">
      <c r="A213" s="18"/>
      <c r="B213" s="13"/>
      <c r="C213" s="13"/>
      <c r="D213" s="13"/>
      <c r="E213" s="13"/>
      <c r="F213" s="13"/>
      <c r="G213" s="13"/>
      <c r="H213" s="13"/>
      <c r="I213" s="13"/>
      <c r="J213" s="13"/>
      <c r="K213" s="13"/>
      <c r="L213" s="13"/>
      <c r="M213" s="13"/>
      <c r="N213" s="13"/>
      <c r="O213" s="13"/>
      <c r="P213" s="13"/>
      <c r="Q213" s="13"/>
      <c r="R213" s="13"/>
      <c r="S213" s="13"/>
      <c r="T213" s="13"/>
      <c r="U213" s="13"/>
      <c r="V213" s="13"/>
      <c r="W213" s="13"/>
      <c r="X213" s="13"/>
      <c r="Y213" s="13"/>
    </row>
    <row r="214" spans="1:29" ht="15.75" thickBot="1">
      <c r="A214" s="18"/>
      <c r="B214" s="23" t="s">
        <v>220</v>
      </c>
      <c r="C214" s="29" t="s">
        <v>221</v>
      </c>
      <c r="D214" s="29"/>
      <c r="E214" s="29"/>
      <c r="F214" s="29"/>
      <c r="G214" s="29"/>
      <c r="H214" s="29"/>
      <c r="I214" s="29"/>
      <c r="J214" s="29"/>
      <c r="K214" s="29"/>
      <c r="L214" s="29"/>
      <c r="M214" s="29"/>
      <c r="N214" s="12"/>
      <c r="O214" s="76">
        <v>41274</v>
      </c>
      <c r="P214" s="76"/>
      <c r="Q214" s="76"/>
      <c r="R214" s="76"/>
      <c r="S214" s="76"/>
      <c r="T214" s="76"/>
      <c r="U214" s="76"/>
      <c r="V214" s="76"/>
      <c r="W214" s="76"/>
      <c r="X214" s="76"/>
      <c r="Y214" s="76"/>
    </row>
    <row r="215" spans="1:29" ht="16.5" thickTop="1" thickBot="1">
      <c r="A215" s="18"/>
      <c r="B215" s="25"/>
      <c r="C215" s="30" t="s">
        <v>373</v>
      </c>
      <c r="D215" s="30"/>
      <c r="E215" s="30"/>
      <c r="F215" s="12"/>
      <c r="G215" s="30" t="s">
        <v>374</v>
      </c>
      <c r="H215" s="30"/>
      <c r="I215" s="30"/>
      <c r="J215" s="12"/>
      <c r="K215" s="30" t="s">
        <v>375</v>
      </c>
      <c r="L215" s="30"/>
      <c r="M215" s="30"/>
      <c r="N215" s="12"/>
      <c r="O215" s="30" t="s">
        <v>373</v>
      </c>
      <c r="P215" s="30"/>
      <c r="Q215" s="30"/>
      <c r="R215" s="12"/>
      <c r="S215" s="30" t="s">
        <v>374</v>
      </c>
      <c r="T215" s="30"/>
      <c r="U215" s="30"/>
      <c r="V215" s="12"/>
      <c r="W215" s="30" t="s">
        <v>375</v>
      </c>
      <c r="X215" s="30"/>
      <c r="Y215" s="30"/>
    </row>
    <row r="216" spans="1:29" ht="15.75" thickTop="1">
      <c r="A216" s="18"/>
      <c r="B216" s="25" t="s">
        <v>376</v>
      </c>
      <c r="C216" s="58"/>
      <c r="D216" s="58"/>
      <c r="E216" s="58"/>
      <c r="F216" s="12"/>
      <c r="G216" s="58"/>
      <c r="H216" s="58"/>
      <c r="I216" s="58"/>
      <c r="J216" s="12"/>
      <c r="K216" s="58"/>
      <c r="L216" s="58"/>
      <c r="M216" s="58"/>
      <c r="N216" s="12"/>
      <c r="O216" s="58"/>
      <c r="P216" s="58"/>
      <c r="Q216" s="58"/>
      <c r="R216" s="12"/>
      <c r="S216" s="58"/>
      <c r="T216" s="58"/>
      <c r="U216" s="58"/>
      <c r="V216" s="12"/>
      <c r="W216" s="58"/>
      <c r="X216" s="58"/>
      <c r="Y216" s="58"/>
    </row>
    <row r="217" spans="1:29">
      <c r="A217" s="18"/>
      <c r="B217" s="31" t="s">
        <v>291</v>
      </c>
      <c r="C217" s="31" t="s">
        <v>227</v>
      </c>
      <c r="D217" s="44">
        <v>6324</v>
      </c>
      <c r="E217" s="38"/>
      <c r="F217" s="38"/>
      <c r="G217" s="31" t="s">
        <v>227</v>
      </c>
      <c r="H217" s="45">
        <v>636</v>
      </c>
      <c r="I217" s="38"/>
      <c r="J217" s="38"/>
      <c r="K217" s="31" t="s">
        <v>227</v>
      </c>
      <c r="L217" s="44">
        <v>6960</v>
      </c>
      <c r="M217" s="38"/>
      <c r="N217" s="38"/>
      <c r="O217" s="31" t="s">
        <v>227</v>
      </c>
      <c r="P217" s="44">
        <v>7008</v>
      </c>
      <c r="Q217" s="38"/>
      <c r="R217" s="38"/>
      <c r="S217" s="31" t="s">
        <v>227</v>
      </c>
      <c r="T217" s="44">
        <v>1160</v>
      </c>
      <c r="U217" s="38"/>
      <c r="V217" s="38"/>
      <c r="W217" s="31" t="s">
        <v>227</v>
      </c>
      <c r="X217" s="44">
        <v>8168</v>
      </c>
      <c r="Y217" s="38"/>
    </row>
    <row r="218" spans="1:29">
      <c r="A218" s="18"/>
      <c r="B218" s="31"/>
      <c r="C218" s="31"/>
      <c r="D218" s="44"/>
      <c r="E218" s="38"/>
      <c r="F218" s="38"/>
      <c r="G218" s="31"/>
      <c r="H218" s="45"/>
      <c r="I218" s="38"/>
      <c r="J218" s="38"/>
      <c r="K218" s="31"/>
      <c r="L218" s="44"/>
      <c r="M218" s="38"/>
      <c r="N218" s="38"/>
      <c r="O218" s="31"/>
      <c r="P218" s="44"/>
      <c r="Q218" s="38"/>
      <c r="R218" s="38"/>
      <c r="S218" s="31"/>
      <c r="T218" s="44"/>
      <c r="U218" s="38"/>
      <c r="V218" s="38"/>
      <c r="W218" s="31"/>
      <c r="X218" s="44"/>
      <c r="Y218" s="38"/>
    </row>
    <row r="219" spans="1:29">
      <c r="A219" s="18"/>
      <c r="B219" s="41" t="s">
        <v>358</v>
      </c>
      <c r="C219" s="43"/>
      <c r="D219" s="43"/>
      <c r="E219" s="21"/>
      <c r="F219" s="21"/>
      <c r="G219" s="43"/>
      <c r="H219" s="43"/>
      <c r="I219" s="21"/>
      <c r="J219" s="21"/>
      <c r="K219" s="43"/>
      <c r="L219" s="43"/>
      <c r="M219" s="21"/>
      <c r="N219" s="21"/>
      <c r="O219" s="43"/>
      <c r="P219" s="43"/>
      <c r="Q219" s="21"/>
      <c r="R219" s="21"/>
      <c r="S219" s="43"/>
      <c r="T219" s="43"/>
      <c r="U219" s="21"/>
      <c r="V219" s="21"/>
      <c r="W219" s="43"/>
      <c r="X219" s="43"/>
      <c r="Y219" s="21"/>
    </row>
    <row r="220" spans="1:29">
      <c r="A220" s="18"/>
      <c r="B220" s="41"/>
      <c r="C220" s="43"/>
      <c r="D220" s="43"/>
      <c r="E220" s="21"/>
      <c r="F220" s="21"/>
      <c r="G220" s="43"/>
      <c r="H220" s="43"/>
      <c r="I220" s="21"/>
      <c r="J220" s="21"/>
      <c r="K220" s="43"/>
      <c r="L220" s="43"/>
      <c r="M220" s="21"/>
      <c r="N220" s="21"/>
      <c r="O220" s="43"/>
      <c r="P220" s="43"/>
      <c r="Q220" s="21"/>
      <c r="R220" s="21"/>
      <c r="S220" s="43"/>
      <c r="T220" s="43"/>
      <c r="U220" s="21"/>
      <c r="V220" s="21"/>
      <c r="W220" s="43"/>
      <c r="X220" s="43"/>
      <c r="Y220" s="21"/>
    </row>
    <row r="221" spans="1:29">
      <c r="A221" s="18"/>
      <c r="B221" s="31" t="s">
        <v>359</v>
      </c>
      <c r="C221" s="45">
        <v>768</v>
      </c>
      <c r="D221" s="45"/>
      <c r="E221" s="38"/>
      <c r="F221" s="38"/>
      <c r="G221" s="45">
        <v>326</v>
      </c>
      <c r="H221" s="45"/>
      <c r="I221" s="38"/>
      <c r="J221" s="38"/>
      <c r="K221" s="44">
        <v>1094</v>
      </c>
      <c r="L221" s="44"/>
      <c r="M221" s="38"/>
      <c r="N221" s="38"/>
      <c r="O221" s="45">
        <v>573</v>
      </c>
      <c r="P221" s="45"/>
      <c r="Q221" s="38"/>
      <c r="R221" s="38"/>
      <c r="S221" s="45">
        <v>340</v>
      </c>
      <c r="T221" s="45"/>
      <c r="U221" s="38"/>
      <c r="V221" s="38"/>
      <c r="W221" s="45">
        <v>913</v>
      </c>
      <c r="X221" s="45"/>
      <c r="Y221" s="38"/>
    </row>
    <row r="222" spans="1:29">
      <c r="A222" s="18"/>
      <c r="B222" s="31"/>
      <c r="C222" s="45"/>
      <c r="D222" s="45"/>
      <c r="E222" s="38"/>
      <c r="F222" s="38"/>
      <c r="G222" s="45"/>
      <c r="H222" s="45"/>
      <c r="I222" s="38"/>
      <c r="J222" s="38"/>
      <c r="K222" s="44"/>
      <c r="L222" s="44"/>
      <c r="M222" s="38"/>
      <c r="N222" s="38"/>
      <c r="O222" s="45"/>
      <c r="P222" s="45"/>
      <c r="Q222" s="38"/>
      <c r="R222" s="38"/>
      <c r="S222" s="45"/>
      <c r="T222" s="45"/>
      <c r="U222" s="38"/>
      <c r="V222" s="38"/>
      <c r="W222" s="45"/>
      <c r="X222" s="45"/>
      <c r="Y222" s="38"/>
    </row>
    <row r="223" spans="1:29">
      <c r="A223" s="18"/>
      <c r="B223" s="41" t="s">
        <v>360</v>
      </c>
      <c r="C223" s="42">
        <v>10544</v>
      </c>
      <c r="D223" s="42"/>
      <c r="E223" s="21"/>
      <c r="F223" s="21"/>
      <c r="G223" s="42">
        <v>1052</v>
      </c>
      <c r="H223" s="42"/>
      <c r="I223" s="21"/>
      <c r="J223" s="21"/>
      <c r="K223" s="42">
        <v>11596</v>
      </c>
      <c r="L223" s="42"/>
      <c r="M223" s="21"/>
      <c r="N223" s="21"/>
      <c r="O223" s="42">
        <v>7993</v>
      </c>
      <c r="P223" s="42"/>
      <c r="Q223" s="21"/>
      <c r="R223" s="21"/>
      <c r="S223" s="42">
        <v>1823</v>
      </c>
      <c r="T223" s="42"/>
      <c r="U223" s="21"/>
      <c r="V223" s="21"/>
      <c r="W223" s="42">
        <v>9816</v>
      </c>
      <c r="X223" s="42"/>
      <c r="Y223" s="21"/>
    </row>
    <row r="224" spans="1:29" ht="15.75" thickBot="1">
      <c r="A224" s="18"/>
      <c r="B224" s="41"/>
      <c r="C224" s="46"/>
      <c r="D224" s="46"/>
      <c r="E224" s="47"/>
      <c r="F224" s="21"/>
      <c r="G224" s="46"/>
      <c r="H224" s="46"/>
      <c r="I224" s="47"/>
      <c r="J224" s="21"/>
      <c r="K224" s="46"/>
      <c r="L224" s="46"/>
      <c r="M224" s="47"/>
      <c r="N224" s="21"/>
      <c r="O224" s="46"/>
      <c r="P224" s="46"/>
      <c r="Q224" s="47"/>
      <c r="R224" s="21"/>
      <c r="S224" s="46"/>
      <c r="T224" s="46"/>
      <c r="U224" s="47"/>
      <c r="V224" s="21"/>
      <c r="W224" s="46"/>
      <c r="X224" s="46"/>
      <c r="Y224" s="47"/>
    </row>
    <row r="225" spans="1:25" ht="15.75" thickTop="1">
      <c r="A225" s="18"/>
      <c r="B225" s="31" t="s">
        <v>377</v>
      </c>
      <c r="C225" s="34">
        <v>11312</v>
      </c>
      <c r="D225" s="34"/>
      <c r="E225" s="36"/>
      <c r="F225" s="38"/>
      <c r="G225" s="34">
        <v>1378</v>
      </c>
      <c r="H225" s="34"/>
      <c r="I225" s="36"/>
      <c r="J225" s="38"/>
      <c r="K225" s="34">
        <v>12690</v>
      </c>
      <c r="L225" s="34"/>
      <c r="M225" s="36"/>
      <c r="N225" s="38"/>
      <c r="O225" s="34">
        <v>8566</v>
      </c>
      <c r="P225" s="34"/>
      <c r="Q225" s="36"/>
      <c r="R225" s="38"/>
      <c r="S225" s="34">
        <v>2163</v>
      </c>
      <c r="T225" s="34"/>
      <c r="U225" s="36"/>
      <c r="V225" s="38"/>
      <c r="W225" s="34">
        <v>10729</v>
      </c>
      <c r="X225" s="34"/>
      <c r="Y225" s="36"/>
    </row>
    <row r="226" spans="1:25">
      <c r="A226" s="18"/>
      <c r="B226" s="31"/>
      <c r="C226" s="44"/>
      <c r="D226" s="44"/>
      <c r="E226" s="38"/>
      <c r="F226" s="38"/>
      <c r="G226" s="44"/>
      <c r="H226" s="44"/>
      <c r="I226" s="38"/>
      <c r="J226" s="38"/>
      <c r="K226" s="44"/>
      <c r="L226" s="44"/>
      <c r="M226" s="38"/>
      <c r="N226" s="38"/>
      <c r="O226" s="44"/>
      <c r="P226" s="44"/>
      <c r="Q226" s="38"/>
      <c r="R226" s="38"/>
      <c r="S226" s="44"/>
      <c r="T226" s="44"/>
      <c r="U226" s="38"/>
      <c r="V226" s="38"/>
      <c r="W226" s="44"/>
      <c r="X226" s="44"/>
      <c r="Y226" s="38"/>
    </row>
    <row r="227" spans="1:25">
      <c r="A227" s="18"/>
      <c r="B227" s="41" t="s">
        <v>362</v>
      </c>
      <c r="C227" s="43"/>
      <c r="D227" s="43"/>
      <c r="E227" s="21"/>
      <c r="F227" s="21"/>
      <c r="G227" s="43"/>
      <c r="H227" s="43"/>
      <c r="I227" s="21"/>
      <c r="J227" s="21"/>
      <c r="K227" s="43"/>
      <c r="L227" s="43"/>
      <c r="M227" s="21"/>
      <c r="N227" s="21"/>
      <c r="O227" s="43"/>
      <c r="P227" s="43"/>
      <c r="Q227" s="21"/>
      <c r="R227" s="21"/>
      <c r="S227" s="43"/>
      <c r="T227" s="43"/>
      <c r="U227" s="21"/>
      <c r="V227" s="21"/>
      <c r="W227" s="43"/>
      <c r="X227" s="43"/>
      <c r="Y227" s="21"/>
    </row>
    <row r="228" spans="1:25">
      <c r="A228" s="18"/>
      <c r="B228" s="41"/>
      <c r="C228" s="43"/>
      <c r="D228" s="43"/>
      <c r="E228" s="21"/>
      <c r="F228" s="21"/>
      <c r="G228" s="43"/>
      <c r="H228" s="43"/>
      <c r="I228" s="21"/>
      <c r="J228" s="21"/>
      <c r="K228" s="43"/>
      <c r="L228" s="43"/>
      <c r="M228" s="21"/>
      <c r="N228" s="21"/>
      <c r="O228" s="43"/>
      <c r="P228" s="43"/>
      <c r="Q228" s="21"/>
      <c r="R228" s="21"/>
      <c r="S228" s="43"/>
      <c r="T228" s="43"/>
      <c r="U228" s="21"/>
      <c r="V228" s="21"/>
      <c r="W228" s="43"/>
      <c r="X228" s="43"/>
      <c r="Y228" s="21"/>
    </row>
    <row r="229" spans="1:25">
      <c r="A229" s="18"/>
      <c r="B229" s="31" t="s">
        <v>359</v>
      </c>
      <c r="C229" s="44">
        <v>6710</v>
      </c>
      <c r="D229" s="44"/>
      <c r="E229" s="38"/>
      <c r="F229" s="38"/>
      <c r="G229" s="44">
        <v>5506</v>
      </c>
      <c r="H229" s="44"/>
      <c r="I229" s="38"/>
      <c r="J229" s="38"/>
      <c r="K229" s="44">
        <v>12216</v>
      </c>
      <c r="L229" s="44"/>
      <c r="M229" s="38"/>
      <c r="N229" s="38"/>
      <c r="O229" s="44">
        <v>10135</v>
      </c>
      <c r="P229" s="44"/>
      <c r="Q229" s="38"/>
      <c r="R229" s="38"/>
      <c r="S229" s="44">
        <v>9013</v>
      </c>
      <c r="T229" s="44"/>
      <c r="U229" s="38"/>
      <c r="V229" s="38"/>
      <c r="W229" s="44">
        <v>19148</v>
      </c>
      <c r="X229" s="44"/>
      <c r="Y229" s="38"/>
    </row>
    <row r="230" spans="1:25">
      <c r="A230" s="18"/>
      <c r="B230" s="31"/>
      <c r="C230" s="44"/>
      <c r="D230" s="44"/>
      <c r="E230" s="38"/>
      <c r="F230" s="38"/>
      <c r="G230" s="44"/>
      <c r="H230" s="44"/>
      <c r="I230" s="38"/>
      <c r="J230" s="38"/>
      <c r="K230" s="44"/>
      <c r="L230" s="44"/>
      <c r="M230" s="38"/>
      <c r="N230" s="38"/>
      <c r="O230" s="44"/>
      <c r="P230" s="44"/>
      <c r="Q230" s="38"/>
      <c r="R230" s="38"/>
      <c r="S230" s="44"/>
      <c r="T230" s="44"/>
      <c r="U230" s="38"/>
      <c r="V230" s="38"/>
      <c r="W230" s="44"/>
      <c r="X230" s="44"/>
      <c r="Y230" s="38"/>
    </row>
    <row r="231" spans="1:25">
      <c r="A231" s="18"/>
      <c r="B231" s="41" t="s">
        <v>360</v>
      </c>
      <c r="C231" s="43">
        <v>253</v>
      </c>
      <c r="D231" s="43"/>
      <c r="E231" s="21"/>
      <c r="F231" s="21"/>
      <c r="G231" s="43" t="s">
        <v>233</v>
      </c>
      <c r="H231" s="43"/>
      <c r="I231" s="21"/>
      <c r="J231" s="21"/>
      <c r="K231" s="43">
        <v>253</v>
      </c>
      <c r="L231" s="43"/>
      <c r="M231" s="21"/>
      <c r="N231" s="21"/>
      <c r="O231" s="43">
        <v>262</v>
      </c>
      <c r="P231" s="43"/>
      <c r="Q231" s="21"/>
      <c r="R231" s="21"/>
      <c r="S231" s="43" t="s">
        <v>233</v>
      </c>
      <c r="T231" s="43"/>
      <c r="U231" s="21"/>
      <c r="V231" s="21"/>
      <c r="W231" s="43">
        <v>262</v>
      </c>
      <c r="X231" s="43"/>
      <c r="Y231" s="21"/>
    </row>
    <row r="232" spans="1:25" ht="15.75" thickBot="1">
      <c r="A232" s="18"/>
      <c r="B232" s="41"/>
      <c r="C232" s="48"/>
      <c r="D232" s="48"/>
      <c r="E232" s="47"/>
      <c r="F232" s="21"/>
      <c r="G232" s="48"/>
      <c r="H232" s="48"/>
      <c r="I232" s="47"/>
      <c r="J232" s="21"/>
      <c r="K232" s="48"/>
      <c r="L232" s="48"/>
      <c r="M232" s="47"/>
      <c r="N232" s="21"/>
      <c r="O232" s="48"/>
      <c r="P232" s="48"/>
      <c r="Q232" s="47"/>
      <c r="R232" s="21"/>
      <c r="S232" s="48"/>
      <c r="T232" s="48"/>
      <c r="U232" s="47"/>
      <c r="V232" s="21"/>
      <c r="W232" s="48"/>
      <c r="X232" s="48"/>
      <c r="Y232" s="47"/>
    </row>
    <row r="233" spans="1:25" ht="15.75" thickTop="1">
      <c r="A233" s="18"/>
      <c r="B233" s="31" t="s">
        <v>363</v>
      </c>
      <c r="C233" s="34">
        <v>6963</v>
      </c>
      <c r="D233" s="34"/>
      <c r="E233" s="36"/>
      <c r="F233" s="38"/>
      <c r="G233" s="34">
        <v>5506</v>
      </c>
      <c r="H233" s="34"/>
      <c r="I233" s="36"/>
      <c r="J233" s="38"/>
      <c r="K233" s="34">
        <v>12469</v>
      </c>
      <c r="L233" s="34"/>
      <c r="M233" s="36"/>
      <c r="N233" s="38"/>
      <c r="O233" s="34">
        <v>10397</v>
      </c>
      <c r="P233" s="34"/>
      <c r="Q233" s="36"/>
      <c r="R233" s="38"/>
      <c r="S233" s="34">
        <v>9013</v>
      </c>
      <c r="T233" s="34"/>
      <c r="U233" s="36"/>
      <c r="V233" s="38"/>
      <c r="W233" s="34">
        <v>19410</v>
      </c>
      <c r="X233" s="34"/>
      <c r="Y233" s="36"/>
    </row>
    <row r="234" spans="1:25">
      <c r="A234" s="18"/>
      <c r="B234" s="31"/>
      <c r="C234" s="44"/>
      <c r="D234" s="44"/>
      <c r="E234" s="38"/>
      <c r="F234" s="38"/>
      <c r="G234" s="44"/>
      <c r="H234" s="44"/>
      <c r="I234" s="38"/>
      <c r="J234" s="38"/>
      <c r="K234" s="44"/>
      <c r="L234" s="44"/>
      <c r="M234" s="38"/>
      <c r="N234" s="38"/>
      <c r="O234" s="44"/>
      <c r="P234" s="44"/>
      <c r="Q234" s="38"/>
      <c r="R234" s="38"/>
      <c r="S234" s="44"/>
      <c r="T234" s="44"/>
      <c r="U234" s="38"/>
      <c r="V234" s="38"/>
      <c r="W234" s="44"/>
      <c r="X234" s="44"/>
      <c r="Y234" s="38"/>
    </row>
    <row r="235" spans="1:25">
      <c r="A235" s="18"/>
      <c r="B235" s="41" t="s">
        <v>364</v>
      </c>
      <c r="C235" s="43"/>
      <c r="D235" s="43"/>
      <c r="E235" s="21"/>
      <c r="F235" s="21"/>
      <c r="G235" s="43"/>
      <c r="H235" s="43"/>
      <c r="I235" s="21"/>
      <c r="J235" s="21"/>
      <c r="K235" s="43"/>
      <c r="L235" s="43"/>
      <c r="M235" s="21"/>
      <c r="N235" s="21"/>
      <c r="O235" s="43"/>
      <c r="P235" s="43"/>
      <c r="Q235" s="21"/>
      <c r="R235" s="21"/>
      <c r="S235" s="43"/>
      <c r="T235" s="43"/>
      <c r="U235" s="21"/>
      <c r="V235" s="21"/>
      <c r="W235" s="43"/>
      <c r="X235" s="43"/>
      <c r="Y235" s="21"/>
    </row>
    <row r="236" spans="1:25">
      <c r="A236" s="18"/>
      <c r="B236" s="41"/>
      <c r="C236" s="43"/>
      <c r="D236" s="43"/>
      <c r="E236" s="21"/>
      <c r="F236" s="21"/>
      <c r="G236" s="43"/>
      <c r="H236" s="43"/>
      <c r="I236" s="21"/>
      <c r="J236" s="21"/>
      <c r="K236" s="43"/>
      <c r="L236" s="43"/>
      <c r="M236" s="21"/>
      <c r="N236" s="21"/>
      <c r="O236" s="43"/>
      <c r="P236" s="43"/>
      <c r="Q236" s="21"/>
      <c r="R236" s="21"/>
      <c r="S236" s="43"/>
      <c r="T236" s="43"/>
      <c r="U236" s="21"/>
      <c r="V236" s="21"/>
      <c r="W236" s="43"/>
      <c r="X236" s="43"/>
      <c r="Y236" s="21"/>
    </row>
    <row r="237" spans="1:25">
      <c r="A237" s="18"/>
      <c r="B237" s="31" t="s">
        <v>365</v>
      </c>
      <c r="C237" s="45">
        <v>326</v>
      </c>
      <c r="D237" s="45"/>
      <c r="E237" s="38"/>
      <c r="F237" s="38"/>
      <c r="G237" s="45">
        <v>14</v>
      </c>
      <c r="H237" s="45"/>
      <c r="I237" s="38"/>
      <c r="J237" s="38"/>
      <c r="K237" s="45">
        <v>340</v>
      </c>
      <c r="L237" s="45"/>
      <c r="M237" s="38"/>
      <c r="N237" s="38"/>
      <c r="O237" s="45">
        <v>332</v>
      </c>
      <c r="P237" s="45"/>
      <c r="Q237" s="38"/>
      <c r="R237" s="38"/>
      <c r="S237" s="45">
        <v>20</v>
      </c>
      <c r="T237" s="45"/>
      <c r="U237" s="38"/>
      <c r="V237" s="38"/>
      <c r="W237" s="45">
        <v>352</v>
      </c>
      <c r="X237" s="45"/>
      <c r="Y237" s="38"/>
    </row>
    <row r="238" spans="1:25" ht="15.75" thickBot="1">
      <c r="A238" s="18"/>
      <c r="B238" s="31"/>
      <c r="C238" s="54"/>
      <c r="D238" s="54"/>
      <c r="E238" s="55"/>
      <c r="F238" s="38"/>
      <c r="G238" s="54"/>
      <c r="H238" s="54"/>
      <c r="I238" s="55"/>
      <c r="J238" s="38"/>
      <c r="K238" s="54"/>
      <c r="L238" s="54"/>
      <c r="M238" s="55"/>
      <c r="N238" s="38"/>
      <c r="O238" s="54"/>
      <c r="P238" s="54"/>
      <c r="Q238" s="55"/>
      <c r="R238" s="38"/>
      <c r="S238" s="54"/>
      <c r="T238" s="54"/>
      <c r="U238" s="55"/>
      <c r="V238" s="38"/>
      <c r="W238" s="54"/>
      <c r="X238" s="54"/>
      <c r="Y238" s="55"/>
    </row>
    <row r="239" spans="1:25" ht="15.75" thickTop="1">
      <c r="A239" s="18"/>
      <c r="B239" s="41" t="s">
        <v>366</v>
      </c>
      <c r="C239" s="64">
        <v>326</v>
      </c>
      <c r="D239" s="64"/>
      <c r="E239" s="62"/>
      <c r="F239" s="21"/>
      <c r="G239" s="64">
        <v>14</v>
      </c>
      <c r="H239" s="64"/>
      <c r="I239" s="62"/>
      <c r="J239" s="21"/>
      <c r="K239" s="64">
        <v>340</v>
      </c>
      <c r="L239" s="64"/>
      <c r="M239" s="62"/>
      <c r="N239" s="21"/>
      <c r="O239" s="64">
        <v>332</v>
      </c>
      <c r="P239" s="64"/>
      <c r="Q239" s="62"/>
      <c r="R239" s="21"/>
      <c r="S239" s="64">
        <v>20</v>
      </c>
      <c r="T239" s="64"/>
      <c r="U239" s="62"/>
      <c r="V239" s="21"/>
      <c r="W239" s="64">
        <v>352</v>
      </c>
      <c r="X239" s="64"/>
      <c r="Y239" s="62"/>
    </row>
    <row r="240" spans="1:25" ht="15.75" thickBot="1">
      <c r="A240" s="18"/>
      <c r="B240" s="41"/>
      <c r="C240" s="48"/>
      <c r="D240" s="48"/>
      <c r="E240" s="47"/>
      <c r="F240" s="21"/>
      <c r="G240" s="48"/>
      <c r="H240" s="48"/>
      <c r="I240" s="47"/>
      <c r="J240" s="21"/>
      <c r="K240" s="48"/>
      <c r="L240" s="48"/>
      <c r="M240" s="47"/>
      <c r="N240" s="21"/>
      <c r="O240" s="48"/>
      <c r="P240" s="48"/>
      <c r="Q240" s="47"/>
      <c r="R240" s="21"/>
      <c r="S240" s="48"/>
      <c r="T240" s="48"/>
      <c r="U240" s="47"/>
      <c r="V240" s="21"/>
      <c r="W240" s="48"/>
      <c r="X240" s="48"/>
      <c r="Y240" s="47"/>
    </row>
    <row r="241" spans="1:29" ht="15.75" thickTop="1">
      <c r="A241" s="18"/>
      <c r="B241" s="31" t="s">
        <v>378</v>
      </c>
      <c r="C241" s="32" t="s">
        <v>227</v>
      </c>
      <c r="D241" s="34">
        <v>24925</v>
      </c>
      <c r="E241" s="36"/>
      <c r="F241" s="38"/>
      <c r="G241" s="32" t="s">
        <v>227</v>
      </c>
      <c r="H241" s="34">
        <v>7534</v>
      </c>
      <c r="I241" s="36"/>
      <c r="J241" s="38"/>
      <c r="K241" s="32" t="s">
        <v>227</v>
      </c>
      <c r="L241" s="34">
        <v>32459</v>
      </c>
      <c r="M241" s="36"/>
      <c r="N241" s="38"/>
      <c r="O241" s="32" t="s">
        <v>227</v>
      </c>
      <c r="P241" s="34">
        <v>26303</v>
      </c>
      <c r="Q241" s="36"/>
      <c r="R241" s="38"/>
      <c r="S241" s="32" t="s">
        <v>227</v>
      </c>
      <c r="T241" s="34">
        <v>12356</v>
      </c>
      <c r="U241" s="36"/>
      <c r="V241" s="38"/>
      <c r="W241" s="32" t="s">
        <v>227</v>
      </c>
      <c r="X241" s="34">
        <v>38659</v>
      </c>
      <c r="Y241" s="36"/>
    </row>
    <row r="242" spans="1:29" ht="15.75" thickBot="1">
      <c r="A242" s="18"/>
      <c r="B242" s="31"/>
      <c r="C242" s="50"/>
      <c r="D242" s="51"/>
      <c r="E242" s="52"/>
      <c r="F242" s="38"/>
      <c r="G242" s="50"/>
      <c r="H242" s="51"/>
      <c r="I242" s="52"/>
      <c r="J242" s="38"/>
      <c r="K242" s="50"/>
      <c r="L242" s="51"/>
      <c r="M242" s="52"/>
      <c r="N242" s="38"/>
      <c r="O242" s="50"/>
      <c r="P242" s="51"/>
      <c r="Q242" s="52"/>
      <c r="R242" s="38"/>
      <c r="S242" s="50"/>
      <c r="T242" s="51"/>
      <c r="U242" s="52"/>
      <c r="V242" s="38"/>
      <c r="W242" s="50"/>
      <c r="X242" s="51"/>
      <c r="Y242" s="52"/>
    </row>
    <row r="243" spans="1:29" ht="15.75" thickTop="1">
      <c r="A243" s="18"/>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row>
    <row r="244" spans="1:29">
      <c r="A244" s="18"/>
      <c r="B244" s="22" t="s">
        <v>379</v>
      </c>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c r="AB244" s="22"/>
      <c r="AC244" s="22"/>
    </row>
    <row r="245" spans="1:29">
      <c r="A245" s="18"/>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row>
    <row r="246" spans="1:29">
      <c r="A246" s="18"/>
      <c r="B246" s="80" t="s">
        <v>380</v>
      </c>
      <c r="C246" s="80"/>
      <c r="D246" s="80"/>
      <c r="E246" s="80"/>
      <c r="F246" s="80"/>
      <c r="G246" s="80"/>
      <c r="H246" s="80"/>
      <c r="I246" s="80"/>
      <c r="J246" s="80"/>
      <c r="K246" s="80"/>
      <c r="L246" s="80"/>
      <c r="M246" s="80"/>
      <c r="N246" s="80"/>
      <c r="O246" s="80"/>
      <c r="P246" s="80"/>
      <c r="Q246" s="80"/>
      <c r="R246" s="80"/>
      <c r="S246" s="80"/>
      <c r="T246" s="80"/>
      <c r="U246" s="80"/>
      <c r="V246" s="80"/>
      <c r="W246" s="80"/>
      <c r="X246" s="80"/>
      <c r="Y246" s="80"/>
      <c r="Z246" s="80"/>
      <c r="AA246" s="80"/>
      <c r="AB246" s="80"/>
      <c r="AC246" s="80"/>
    </row>
    <row r="247" spans="1:29">
      <c r="A247" s="18"/>
      <c r="B247" s="17"/>
      <c r="C247" s="17"/>
      <c r="D247" s="17"/>
      <c r="E247" s="17"/>
      <c r="F247" s="17"/>
      <c r="G247" s="17"/>
      <c r="H247" s="17"/>
      <c r="I247" s="17"/>
      <c r="J247" s="17"/>
      <c r="K247" s="17"/>
      <c r="L247" s="17"/>
      <c r="M247" s="17"/>
      <c r="N247" s="17"/>
      <c r="O247" s="17"/>
      <c r="P247" s="17"/>
      <c r="Q247" s="17"/>
      <c r="R247" s="17"/>
      <c r="S247" s="17"/>
      <c r="T247" s="17"/>
      <c r="U247" s="17"/>
      <c r="V247" s="17"/>
      <c r="W247" s="17"/>
      <c r="X247" s="17"/>
      <c r="Y247" s="17"/>
      <c r="Z247" s="17"/>
      <c r="AA247" s="17"/>
      <c r="AB247" s="17"/>
      <c r="AC247" s="17"/>
    </row>
    <row r="248" spans="1:29">
      <c r="A248" s="18"/>
      <c r="B248" s="22" t="s">
        <v>381</v>
      </c>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c r="AA248" s="22"/>
      <c r="AB248" s="22"/>
      <c r="AC248" s="22"/>
    </row>
    <row r="249" spans="1:29">
      <c r="A249" s="18"/>
      <c r="B249" s="17"/>
      <c r="C249" s="17"/>
      <c r="D249" s="17"/>
      <c r="E249" s="17"/>
      <c r="F249" s="17"/>
      <c r="G249" s="17"/>
      <c r="H249" s="17"/>
      <c r="I249" s="17"/>
      <c r="J249" s="17"/>
      <c r="K249" s="17"/>
      <c r="L249" s="17"/>
      <c r="M249" s="17"/>
      <c r="N249" s="17"/>
      <c r="O249" s="17"/>
      <c r="P249" s="17"/>
      <c r="Q249" s="17"/>
      <c r="R249" s="17"/>
      <c r="S249" s="17"/>
      <c r="T249" s="17"/>
      <c r="U249" s="17"/>
      <c r="V249" s="17"/>
      <c r="W249" s="17"/>
      <c r="X249" s="17"/>
      <c r="Y249" s="17"/>
      <c r="Z249" s="17"/>
      <c r="AA249" s="17"/>
      <c r="AB249" s="17"/>
      <c r="AC249" s="17"/>
    </row>
    <row r="250" spans="1:29">
      <c r="A250" s="18"/>
      <c r="B250" s="73" t="s">
        <v>382</v>
      </c>
      <c r="C250" s="73"/>
      <c r="D250" s="73"/>
      <c r="E250" s="73"/>
      <c r="F250" s="73"/>
      <c r="G250" s="73"/>
      <c r="H250" s="73"/>
      <c r="I250" s="73"/>
      <c r="J250" s="73"/>
      <c r="K250" s="73"/>
      <c r="L250" s="73"/>
      <c r="M250" s="73"/>
      <c r="N250" s="73"/>
      <c r="O250" s="73"/>
      <c r="P250" s="73"/>
      <c r="Q250" s="73"/>
      <c r="R250" s="73"/>
      <c r="S250" s="73"/>
      <c r="T250" s="73"/>
      <c r="U250" s="73"/>
      <c r="V250" s="73"/>
      <c r="W250" s="73"/>
      <c r="X250" s="73"/>
      <c r="Y250" s="73"/>
      <c r="Z250" s="73"/>
      <c r="AA250" s="73"/>
      <c r="AB250" s="73"/>
      <c r="AC250" s="73"/>
    </row>
    <row r="251" spans="1:29">
      <c r="A251" s="18"/>
      <c r="B251" s="17"/>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7"/>
      <c r="AB251" s="17"/>
      <c r="AC251" s="17"/>
    </row>
    <row r="252" spans="1:29">
      <c r="A252" s="18"/>
      <c r="B252" s="73" t="s">
        <v>383</v>
      </c>
      <c r="C252" s="73"/>
      <c r="D252" s="73"/>
      <c r="E252" s="73"/>
      <c r="F252" s="73"/>
      <c r="G252" s="73"/>
      <c r="H252" s="73"/>
      <c r="I252" s="73"/>
      <c r="J252" s="73"/>
      <c r="K252" s="73"/>
      <c r="L252" s="73"/>
      <c r="M252" s="73"/>
      <c r="N252" s="73"/>
      <c r="O252" s="73"/>
      <c r="P252" s="73"/>
      <c r="Q252" s="73"/>
      <c r="R252" s="73"/>
      <c r="S252" s="73"/>
      <c r="T252" s="73"/>
      <c r="U252" s="73"/>
      <c r="V252" s="73"/>
      <c r="W252" s="73"/>
      <c r="X252" s="73"/>
      <c r="Y252" s="73"/>
      <c r="Z252" s="73"/>
      <c r="AA252" s="73"/>
      <c r="AB252" s="73"/>
      <c r="AC252" s="73"/>
    </row>
    <row r="253" spans="1:29">
      <c r="A253" s="18"/>
      <c r="B253" s="17"/>
      <c r="C253" s="17"/>
      <c r="D253" s="17"/>
      <c r="E253" s="17"/>
      <c r="F253" s="17"/>
      <c r="G253" s="17"/>
      <c r="H253" s="17"/>
      <c r="I253" s="17"/>
      <c r="J253" s="17"/>
      <c r="K253" s="17"/>
      <c r="L253" s="17"/>
      <c r="M253" s="17"/>
      <c r="N253" s="17"/>
      <c r="O253" s="17"/>
      <c r="P253" s="17"/>
      <c r="Q253" s="17"/>
      <c r="R253" s="17"/>
      <c r="S253" s="17"/>
      <c r="T253" s="17"/>
      <c r="U253" s="17"/>
      <c r="V253" s="17"/>
      <c r="W253" s="17"/>
      <c r="X253" s="17"/>
      <c r="Y253" s="17"/>
      <c r="Z253" s="17"/>
      <c r="AA253" s="17"/>
      <c r="AB253" s="17"/>
      <c r="AC253" s="17"/>
    </row>
    <row r="254" spans="1:29">
      <c r="A254" s="18"/>
      <c r="B254" s="73" t="s">
        <v>384</v>
      </c>
      <c r="C254" s="73"/>
      <c r="D254" s="73"/>
      <c r="E254" s="73"/>
      <c r="F254" s="73"/>
      <c r="G254" s="73"/>
      <c r="H254" s="73"/>
      <c r="I254" s="73"/>
      <c r="J254" s="73"/>
      <c r="K254" s="73"/>
      <c r="L254" s="73"/>
      <c r="M254" s="73"/>
      <c r="N254" s="73"/>
      <c r="O254" s="73"/>
      <c r="P254" s="73"/>
      <c r="Q254" s="73"/>
      <c r="R254" s="73"/>
      <c r="S254" s="73"/>
      <c r="T254" s="73"/>
      <c r="U254" s="73"/>
      <c r="V254" s="73"/>
      <c r="W254" s="73"/>
      <c r="X254" s="73"/>
      <c r="Y254" s="73"/>
      <c r="Z254" s="73"/>
      <c r="AA254" s="73"/>
      <c r="AB254" s="73"/>
      <c r="AC254" s="73"/>
    </row>
    <row r="255" spans="1:29">
      <c r="A255" s="18"/>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c r="AA255" s="17"/>
      <c r="AB255" s="17"/>
      <c r="AC255" s="17"/>
    </row>
    <row r="256" spans="1:29">
      <c r="A256" s="18"/>
      <c r="B256" s="73" t="s">
        <v>385</v>
      </c>
      <c r="C256" s="73"/>
      <c r="D256" s="73"/>
      <c r="E256" s="73"/>
      <c r="F256" s="73"/>
      <c r="G256" s="73"/>
      <c r="H256" s="73"/>
      <c r="I256" s="73"/>
      <c r="J256" s="73"/>
      <c r="K256" s="73"/>
      <c r="L256" s="73"/>
      <c r="M256" s="73"/>
      <c r="N256" s="73"/>
      <c r="O256" s="73"/>
      <c r="P256" s="73"/>
      <c r="Q256" s="73"/>
      <c r="R256" s="73"/>
      <c r="S256" s="73"/>
      <c r="T256" s="73"/>
      <c r="U256" s="73"/>
      <c r="V256" s="73"/>
      <c r="W256" s="73"/>
      <c r="X256" s="73"/>
      <c r="Y256" s="73"/>
      <c r="Z256" s="73"/>
      <c r="AA256" s="73"/>
      <c r="AB256" s="73"/>
      <c r="AC256" s="73"/>
    </row>
    <row r="257" spans="1:29">
      <c r="A257" s="18"/>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row>
    <row r="258" spans="1:29">
      <c r="A258" s="18"/>
      <c r="B258" s="73" t="s">
        <v>386</v>
      </c>
      <c r="C258" s="73"/>
      <c r="D258" s="73"/>
      <c r="E258" s="73"/>
      <c r="F258" s="73"/>
      <c r="G258" s="73"/>
      <c r="H258" s="73"/>
      <c r="I258" s="73"/>
      <c r="J258" s="73"/>
      <c r="K258" s="73"/>
      <c r="L258" s="73"/>
      <c r="M258" s="73"/>
      <c r="N258" s="73"/>
      <c r="O258" s="73"/>
      <c r="P258" s="73"/>
      <c r="Q258" s="73"/>
      <c r="R258" s="73"/>
      <c r="S258" s="73"/>
      <c r="T258" s="73"/>
      <c r="U258" s="73"/>
      <c r="V258" s="73"/>
      <c r="W258" s="73"/>
      <c r="X258" s="73"/>
      <c r="Y258" s="73"/>
      <c r="Z258" s="73"/>
      <c r="AA258" s="73"/>
      <c r="AB258" s="73"/>
      <c r="AC258" s="73"/>
    </row>
    <row r="259" spans="1:29">
      <c r="A259" s="18"/>
      <c r="B259" s="17"/>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c r="AA259" s="17"/>
      <c r="AB259" s="17"/>
      <c r="AC259" s="17"/>
    </row>
    <row r="260" spans="1:29">
      <c r="A260" s="18"/>
      <c r="B260" s="22" t="s">
        <v>387</v>
      </c>
      <c r="C260" s="22"/>
      <c r="D260" s="22"/>
      <c r="E260" s="22"/>
      <c r="F260" s="22"/>
      <c r="G260" s="22"/>
      <c r="H260" s="22"/>
      <c r="I260" s="22"/>
      <c r="J260" s="22"/>
      <c r="K260" s="22"/>
      <c r="L260" s="22"/>
      <c r="M260" s="22"/>
      <c r="N260" s="22"/>
      <c r="O260" s="22"/>
      <c r="P260" s="22"/>
      <c r="Q260" s="22"/>
      <c r="R260" s="22"/>
      <c r="S260" s="22"/>
      <c r="T260" s="22"/>
      <c r="U260" s="22"/>
      <c r="V260" s="22"/>
      <c r="W260" s="22"/>
      <c r="X260" s="22"/>
      <c r="Y260" s="22"/>
      <c r="Z260" s="22"/>
      <c r="AA260" s="22"/>
      <c r="AB260" s="22"/>
      <c r="AC260" s="22"/>
    </row>
    <row r="261" spans="1:29">
      <c r="A261" s="18"/>
      <c r="B261" s="13"/>
    </row>
    <row r="262" spans="1:29">
      <c r="A262" s="18"/>
      <c r="B262" s="13"/>
    </row>
    <row r="263" spans="1:29">
      <c r="A263" s="18"/>
      <c r="B263" s="12"/>
    </row>
    <row r="264" spans="1:29">
      <c r="A264" s="18"/>
      <c r="B264" s="28"/>
      <c r="C264" s="28"/>
      <c r="D264" s="28"/>
      <c r="E264" s="28"/>
      <c r="F264" s="28"/>
      <c r="G264" s="28"/>
      <c r="H264" s="28"/>
      <c r="I264" s="28"/>
      <c r="J264" s="28"/>
      <c r="K264" s="28"/>
      <c r="L264" s="28"/>
    </row>
    <row r="265" spans="1:29">
      <c r="A265" s="18"/>
      <c r="B265" s="13"/>
      <c r="C265" s="13"/>
      <c r="D265" s="13"/>
      <c r="E265" s="13"/>
      <c r="F265" s="13"/>
      <c r="G265" s="13"/>
      <c r="H265" s="13"/>
      <c r="I265" s="13"/>
      <c r="J265" s="13"/>
      <c r="K265" s="13"/>
      <c r="L265" s="13"/>
    </row>
    <row r="266" spans="1:29" ht="15.75" thickBot="1">
      <c r="A266" s="18"/>
      <c r="B266" s="23" t="s">
        <v>220</v>
      </c>
      <c r="C266" s="29" t="s">
        <v>388</v>
      </c>
      <c r="D266" s="29"/>
      <c r="E266" s="29"/>
      <c r="F266" s="29"/>
      <c r="G266" s="29"/>
      <c r="H266" s="29"/>
      <c r="I266" s="29"/>
      <c r="J266" s="29"/>
      <c r="K266" s="29"/>
      <c r="L266" s="29"/>
    </row>
    <row r="267" spans="1:29" ht="16.5" thickTop="1" thickBot="1">
      <c r="A267" s="18"/>
      <c r="B267" s="25"/>
      <c r="C267" s="30" t="s">
        <v>389</v>
      </c>
      <c r="D267" s="30"/>
      <c r="E267" s="12"/>
      <c r="F267" s="30" t="s">
        <v>390</v>
      </c>
      <c r="G267" s="30"/>
      <c r="H267" s="30"/>
      <c r="I267" s="12"/>
      <c r="J267" s="30" t="s">
        <v>391</v>
      </c>
      <c r="K267" s="30"/>
      <c r="L267" s="30"/>
    </row>
    <row r="268" spans="1:29" ht="15.75" thickTop="1">
      <c r="A268" s="18"/>
      <c r="B268" s="25" t="s">
        <v>376</v>
      </c>
      <c r="C268" s="58"/>
      <c r="D268" s="58"/>
      <c r="E268" s="12"/>
      <c r="F268" s="58"/>
      <c r="G268" s="58"/>
      <c r="H268" s="58"/>
      <c r="I268" s="12"/>
      <c r="J268" s="58"/>
      <c r="K268" s="58"/>
      <c r="L268" s="58"/>
    </row>
    <row r="269" spans="1:29">
      <c r="A269" s="18"/>
      <c r="B269" s="31" t="s">
        <v>291</v>
      </c>
      <c r="C269" s="45">
        <v>8</v>
      </c>
      <c r="D269" s="38"/>
      <c r="E269" s="38"/>
      <c r="F269" s="31" t="s">
        <v>227</v>
      </c>
      <c r="G269" s="44">
        <v>4013</v>
      </c>
      <c r="H269" s="38"/>
      <c r="I269" s="38"/>
      <c r="J269" s="31" t="s">
        <v>227</v>
      </c>
      <c r="K269" s="44">
        <v>3892</v>
      </c>
      <c r="L269" s="38"/>
    </row>
    <row r="270" spans="1:29">
      <c r="A270" s="18"/>
      <c r="B270" s="31"/>
      <c r="C270" s="45"/>
      <c r="D270" s="38"/>
      <c r="E270" s="38"/>
      <c r="F270" s="31"/>
      <c r="G270" s="44"/>
      <c r="H270" s="38"/>
      <c r="I270" s="38"/>
      <c r="J270" s="31"/>
      <c r="K270" s="44"/>
      <c r="L270" s="38"/>
    </row>
    <row r="271" spans="1:29">
      <c r="A271" s="18"/>
      <c r="B271" s="41" t="s">
        <v>358</v>
      </c>
      <c r="C271" s="43"/>
      <c r="D271" s="21"/>
      <c r="E271" s="21"/>
      <c r="F271" s="43"/>
      <c r="G271" s="43"/>
      <c r="H271" s="21"/>
      <c r="I271" s="21"/>
      <c r="J271" s="43"/>
      <c r="K271" s="43"/>
      <c r="L271" s="21"/>
    </row>
    <row r="272" spans="1:29">
      <c r="A272" s="18"/>
      <c r="B272" s="41"/>
      <c r="C272" s="43"/>
      <c r="D272" s="21"/>
      <c r="E272" s="21"/>
      <c r="F272" s="43"/>
      <c r="G272" s="43"/>
      <c r="H272" s="21"/>
      <c r="I272" s="21"/>
      <c r="J272" s="43"/>
      <c r="K272" s="43"/>
      <c r="L272" s="21"/>
    </row>
    <row r="273" spans="1:12">
      <c r="A273" s="18"/>
      <c r="B273" s="31" t="s">
        <v>359</v>
      </c>
      <c r="C273" s="45">
        <v>1</v>
      </c>
      <c r="D273" s="38"/>
      <c r="E273" s="38"/>
      <c r="F273" s="45">
        <v>173</v>
      </c>
      <c r="G273" s="45"/>
      <c r="H273" s="38"/>
      <c r="I273" s="38"/>
      <c r="J273" s="45">
        <v>173</v>
      </c>
      <c r="K273" s="45"/>
      <c r="L273" s="38"/>
    </row>
    <row r="274" spans="1:12">
      <c r="A274" s="18"/>
      <c r="B274" s="31"/>
      <c r="C274" s="45"/>
      <c r="D274" s="38"/>
      <c r="E274" s="38"/>
      <c r="F274" s="45"/>
      <c r="G274" s="45"/>
      <c r="H274" s="38"/>
      <c r="I274" s="38"/>
      <c r="J274" s="45"/>
      <c r="K274" s="45"/>
      <c r="L274" s="38"/>
    </row>
    <row r="275" spans="1:12">
      <c r="A275" s="18"/>
      <c r="B275" s="41" t="s">
        <v>360</v>
      </c>
      <c r="C275" s="43">
        <v>1</v>
      </c>
      <c r="D275" s="21"/>
      <c r="E275" s="21"/>
      <c r="F275" s="43">
        <v>376</v>
      </c>
      <c r="G275" s="43"/>
      <c r="H275" s="21"/>
      <c r="I275" s="21"/>
      <c r="J275" s="43">
        <v>376</v>
      </c>
      <c r="K275" s="43"/>
      <c r="L275" s="21"/>
    </row>
    <row r="276" spans="1:12" ht="15.75" thickBot="1">
      <c r="A276" s="18"/>
      <c r="B276" s="41"/>
      <c r="C276" s="48"/>
      <c r="D276" s="47"/>
      <c r="E276" s="21"/>
      <c r="F276" s="48"/>
      <c r="G276" s="48"/>
      <c r="H276" s="47"/>
      <c r="I276" s="21"/>
      <c r="J276" s="48"/>
      <c r="K276" s="48"/>
      <c r="L276" s="47"/>
    </row>
    <row r="277" spans="1:12" ht="15.75" thickTop="1">
      <c r="A277" s="18"/>
      <c r="B277" s="31" t="s">
        <v>377</v>
      </c>
      <c r="C277" s="39">
        <v>2</v>
      </c>
      <c r="D277" s="36"/>
      <c r="E277" s="38"/>
      <c r="F277" s="39">
        <v>549</v>
      </c>
      <c r="G277" s="39"/>
      <c r="H277" s="36"/>
      <c r="I277" s="38"/>
      <c r="J277" s="39">
        <v>549</v>
      </c>
      <c r="K277" s="39"/>
      <c r="L277" s="36"/>
    </row>
    <row r="278" spans="1:12">
      <c r="A278" s="18"/>
      <c r="B278" s="31"/>
      <c r="C278" s="45"/>
      <c r="D278" s="38"/>
      <c r="E278" s="38"/>
      <c r="F278" s="45"/>
      <c r="G278" s="45"/>
      <c r="H278" s="38"/>
      <c r="I278" s="38"/>
      <c r="J278" s="45"/>
      <c r="K278" s="45"/>
      <c r="L278" s="38"/>
    </row>
    <row r="279" spans="1:12">
      <c r="A279" s="18"/>
      <c r="B279" s="41" t="s">
        <v>362</v>
      </c>
      <c r="C279" s="43"/>
      <c r="D279" s="21"/>
      <c r="E279" s="21"/>
      <c r="F279" s="43"/>
      <c r="G279" s="43"/>
      <c r="H279" s="21"/>
      <c r="I279" s="21"/>
      <c r="J279" s="43"/>
      <c r="K279" s="43"/>
      <c r="L279" s="21"/>
    </row>
    <row r="280" spans="1:12">
      <c r="A280" s="18"/>
      <c r="B280" s="41"/>
      <c r="C280" s="43"/>
      <c r="D280" s="21"/>
      <c r="E280" s="21"/>
      <c r="F280" s="43"/>
      <c r="G280" s="43"/>
      <c r="H280" s="21"/>
      <c r="I280" s="21"/>
      <c r="J280" s="43"/>
      <c r="K280" s="43"/>
      <c r="L280" s="21"/>
    </row>
    <row r="281" spans="1:12">
      <c r="A281" s="18"/>
      <c r="B281" s="31" t="s">
        <v>359</v>
      </c>
      <c r="C281" s="45">
        <v>1</v>
      </c>
      <c r="D281" s="38"/>
      <c r="E281" s="38"/>
      <c r="F281" s="45">
        <v>631</v>
      </c>
      <c r="G281" s="45"/>
      <c r="H281" s="38"/>
      <c r="I281" s="38"/>
      <c r="J281" s="45">
        <v>631</v>
      </c>
      <c r="K281" s="45"/>
      <c r="L281" s="38"/>
    </row>
    <row r="282" spans="1:12">
      <c r="A282" s="18"/>
      <c r="B282" s="31"/>
      <c r="C282" s="45"/>
      <c r="D282" s="38"/>
      <c r="E282" s="38"/>
      <c r="F282" s="45"/>
      <c r="G282" s="45"/>
      <c r="H282" s="38"/>
      <c r="I282" s="38"/>
      <c r="J282" s="45"/>
      <c r="K282" s="45"/>
      <c r="L282" s="38"/>
    </row>
    <row r="283" spans="1:12">
      <c r="A283" s="18"/>
      <c r="B283" s="41" t="s">
        <v>360</v>
      </c>
      <c r="C283" s="43">
        <v>1</v>
      </c>
      <c r="D283" s="21"/>
      <c r="E283" s="21"/>
      <c r="F283" s="43">
        <v>265</v>
      </c>
      <c r="G283" s="43"/>
      <c r="H283" s="21"/>
      <c r="I283" s="21"/>
      <c r="J283" s="43">
        <v>265</v>
      </c>
      <c r="K283" s="43"/>
      <c r="L283" s="21"/>
    </row>
    <row r="284" spans="1:12" ht="15.75" thickBot="1">
      <c r="A284" s="18"/>
      <c r="B284" s="41"/>
      <c r="C284" s="48"/>
      <c r="D284" s="47"/>
      <c r="E284" s="21"/>
      <c r="F284" s="48"/>
      <c r="G284" s="48"/>
      <c r="H284" s="47"/>
      <c r="I284" s="21"/>
      <c r="J284" s="48"/>
      <c r="K284" s="48"/>
      <c r="L284" s="47"/>
    </row>
    <row r="285" spans="1:12" ht="15.75" thickTop="1">
      <c r="A285" s="18"/>
      <c r="B285" s="31" t="s">
        <v>363</v>
      </c>
      <c r="C285" s="39">
        <v>2</v>
      </c>
      <c r="D285" s="36"/>
      <c r="E285" s="38"/>
      <c r="F285" s="39">
        <v>896</v>
      </c>
      <c r="G285" s="39"/>
      <c r="H285" s="36"/>
      <c r="I285" s="38"/>
      <c r="J285" s="39">
        <v>896</v>
      </c>
      <c r="K285" s="39"/>
      <c r="L285" s="36"/>
    </row>
    <row r="286" spans="1:12" ht="15.75" thickBot="1">
      <c r="A286" s="18"/>
      <c r="B286" s="31"/>
      <c r="C286" s="54"/>
      <c r="D286" s="55"/>
      <c r="E286" s="38"/>
      <c r="F286" s="54"/>
      <c r="G286" s="54"/>
      <c r="H286" s="55"/>
      <c r="I286" s="38"/>
      <c r="J286" s="54"/>
      <c r="K286" s="54"/>
      <c r="L286" s="55"/>
    </row>
    <row r="287" spans="1:12" ht="15.75" thickTop="1">
      <c r="A287" s="18"/>
      <c r="B287" s="41" t="s">
        <v>378</v>
      </c>
      <c r="C287" s="64">
        <v>12</v>
      </c>
      <c r="D287" s="62"/>
      <c r="E287" s="21"/>
      <c r="F287" s="58" t="s">
        <v>227</v>
      </c>
      <c r="G287" s="60">
        <v>5458</v>
      </c>
      <c r="H287" s="62"/>
      <c r="I287" s="21"/>
      <c r="J287" s="58" t="s">
        <v>227</v>
      </c>
      <c r="K287" s="60">
        <v>5337</v>
      </c>
      <c r="L287" s="62"/>
    </row>
    <row r="288" spans="1:12" ht="15.75" thickBot="1">
      <c r="A288" s="18"/>
      <c r="B288" s="41"/>
      <c r="C288" s="65"/>
      <c r="D288" s="63"/>
      <c r="E288" s="21"/>
      <c r="F288" s="59"/>
      <c r="G288" s="61"/>
      <c r="H288" s="63"/>
      <c r="I288" s="21"/>
      <c r="J288" s="59"/>
      <c r="K288" s="61"/>
      <c r="L288" s="63"/>
    </row>
    <row r="289" spans="1:12" ht="15.75" thickTop="1">
      <c r="A289" s="18"/>
      <c r="B289" s="28"/>
      <c r="C289" s="28"/>
      <c r="D289" s="28"/>
      <c r="E289" s="28"/>
      <c r="F289" s="28"/>
      <c r="G289" s="28"/>
      <c r="H289" s="28"/>
      <c r="I289" s="28"/>
      <c r="J289" s="28"/>
      <c r="K289" s="28"/>
      <c r="L289" s="28"/>
    </row>
    <row r="290" spans="1:12">
      <c r="A290" s="18"/>
      <c r="B290" s="13"/>
      <c r="C290" s="13"/>
      <c r="D290" s="13"/>
      <c r="E290" s="13"/>
      <c r="F290" s="13"/>
      <c r="G290" s="13"/>
      <c r="H290" s="13"/>
      <c r="I290" s="13"/>
      <c r="J290" s="13"/>
      <c r="K290" s="13"/>
      <c r="L290" s="13"/>
    </row>
    <row r="291" spans="1:12" ht="15.75" thickBot="1">
      <c r="A291" s="18"/>
      <c r="B291" s="23" t="s">
        <v>220</v>
      </c>
      <c r="C291" s="29" t="s">
        <v>392</v>
      </c>
      <c r="D291" s="29"/>
      <c r="E291" s="29"/>
      <c r="F291" s="29"/>
      <c r="G291" s="29"/>
      <c r="H291" s="29"/>
      <c r="I291" s="29"/>
      <c r="J291" s="29"/>
      <c r="K291" s="29"/>
      <c r="L291" s="29"/>
    </row>
    <row r="292" spans="1:12" ht="16.5" thickTop="1" thickBot="1">
      <c r="A292" s="18"/>
      <c r="B292" s="25"/>
      <c r="C292" s="30" t="s">
        <v>389</v>
      </c>
      <c r="D292" s="30"/>
      <c r="E292" s="12"/>
      <c r="F292" s="30" t="s">
        <v>390</v>
      </c>
      <c r="G292" s="30"/>
      <c r="H292" s="30"/>
      <c r="I292" s="12"/>
      <c r="J292" s="30" t="s">
        <v>391</v>
      </c>
      <c r="K292" s="30"/>
      <c r="L292" s="30"/>
    </row>
    <row r="293" spans="1:12" ht="15.75" thickTop="1">
      <c r="A293" s="18"/>
      <c r="B293" s="25" t="s">
        <v>376</v>
      </c>
      <c r="C293" s="58"/>
      <c r="D293" s="58"/>
      <c r="E293" s="12"/>
      <c r="F293" s="58"/>
      <c r="G293" s="58"/>
      <c r="H293" s="58"/>
      <c r="I293" s="12"/>
      <c r="J293" s="58"/>
      <c r="K293" s="58"/>
      <c r="L293" s="58"/>
    </row>
    <row r="294" spans="1:12">
      <c r="A294" s="18"/>
      <c r="B294" s="31" t="s">
        <v>291</v>
      </c>
      <c r="C294" s="45">
        <v>2</v>
      </c>
      <c r="D294" s="38"/>
      <c r="E294" s="38"/>
      <c r="F294" s="31" t="s">
        <v>227</v>
      </c>
      <c r="G294" s="45">
        <v>108</v>
      </c>
      <c r="H294" s="38"/>
      <c r="I294" s="38"/>
      <c r="J294" s="31" t="s">
        <v>227</v>
      </c>
      <c r="K294" s="45">
        <v>106</v>
      </c>
      <c r="L294" s="38"/>
    </row>
    <row r="295" spans="1:12">
      <c r="A295" s="18"/>
      <c r="B295" s="31"/>
      <c r="C295" s="45"/>
      <c r="D295" s="38"/>
      <c r="E295" s="38"/>
      <c r="F295" s="31"/>
      <c r="G295" s="45"/>
      <c r="H295" s="38"/>
      <c r="I295" s="38"/>
      <c r="J295" s="31"/>
      <c r="K295" s="45"/>
      <c r="L295" s="38"/>
    </row>
    <row r="296" spans="1:12">
      <c r="A296" s="18"/>
      <c r="B296" s="41" t="s">
        <v>358</v>
      </c>
      <c r="C296" s="43"/>
      <c r="D296" s="21"/>
      <c r="E296" s="21"/>
      <c r="F296" s="43"/>
      <c r="G296" s="43"/>
      <c r="H296" s="21"/>
      <c r="I296" s="21"/>
      <c r="J296" s="43"/>
      <c r="K296" s="43"/>
      <c r="L296" s="21"/>
    </row>
    <row r="297" spans="1:12">
      <c r="A297" s="18"/>
      <c r="B297" s="41"/>
      <c r="C297" s="43"/>
      <c r="D297" s="21"/>
      <c r="E297" s="21"/>
      <c r="F297" s="43"/>
      <c r="G297" s="43"/>
      <c r="H297" s="21"/>
      <c r="I297" s="21"/>
      <c r="J297" s="43"/>
      <c r="K297" s="43"/>
      <c r="L297" s="21"/>
    </row>
    <row r="298" spans="1:12">
      <c r="A298" s="18"/>
      <c r="B298" s="31" t="s">
        <v>359</v>
      </c>
      <c r="C298" s="45">
        <v>1</v>
      </c>
      <c r="D298" s="38"/>
      <c r="E298" s="38"/>
      <c r="F298" s="45">
        <v>214</v>
      </c>
      <c r="G298" s="45"/>
      <c r="H298" s="38"/>
      <c r="I298" s="38"/>
      <c r="J298" s="45">
        <v>214</v>
      </c>
      <c r="K298" s="45"/>
      <c r="L298" s="38"/>
    </row>
    <row r="299" spans="1:12">
      <c r="A299" s="18"/>
      <c r="B299" s="31"/>
      <c r="C299" s="45"/>
      <c r="D299" s="38"/>
      <c r="E299" s="38"/>
      <c r="F299" s="45"/>
      <c r="G299" s="45"/>
      <c r="H299" s="38"/>
      <c r="I299" s="38"/>
      <c r="J299" s="45"/>
      <c r="K299" s="45"/>
      <c r="L299" s="38"/>
    </row>
    <row r="300" spans="1:12">
      <c r="A300" s="18"/>
      <c r="B300" s="41" t="s">
        <v>360</v>
      </c>
      <c r="C300" s="43">
        <v>7</v>
      </c>
      <c r="D300" s="21"/>
      <c r="E300" s="21"/>
      <c r="F300" s="42">
        <v>3296</v>
      </c>
      <c r="G300" s="42"/>
      <c r="H300" s="21"/>
      <c r="I300" s="21"/>
      <c r="J300" s="42">
        <v>3296</v>
      </c>
      <c r="K300" s="42"/>
      <c r="L300" s="21"/>
    </row>
    <row r="301" spans="1:12" ht="15.75" thickBot="1">
      <c r="A301" s="18"/>
      <c r="B301" s="41"/>
      <c r="C301" s="48"/>
      <c r="D301" s="47"/>
      <c r="E301" s="21"/>
      <c r="F301" s="46"/>
      <c r="G301" s="46"/>
      <c r="H301" s="47"/>
      <c r="I301" s="21"/>
      <c r="J301" s="46"/>
      <c r="K301" s="46"/>
      <c r="L301" s="47"/>
    </row>
    <row r="302" spans="1:12" ht="15.75" thickTop="1">
      <c r="A302" s="18"/>
      <c r="B302" s="31" t="s">
        <v>377</v>
      </c>
      <c r="C302" s="39">
        <v>8</v>
      </c>
      <c r="D302" s="36"/>
      <c r="E302" s="38"/>
      <c r="F302" s="34">
        <v>3510</v>
      </c>
      <c r="G302" s="34"/>
      <c r="H302" s="36"/>
      <c r="I302" s="38"/>
      <c r="J302" s="34">
        <v>3510</v>
      </c>
      <c r="K302" s="34"/>
      <c r="L302" s="36"/>
    </row>
    <row r="303" spans="1:12">
      <c r="A303" s="18"/>
      <c r="B303" s="31"/>
      <c r="C303" s="45"/>
      <c r="D303" s="38"/>
      <c r="E303" s="38"/>
      <c r="F303" s="44"/>
      <c r="G303" s="44"/>
      <c r="H303" s="38"/>
      <c r="I303" s="38"/>
      <c r="J303" s="44"/>
      <c r="K303" s="44"/>
      <c r="L303" s="38"/>
    </row>
    <row r="304" spans="1:12">
      <c r="A304" s="18"/>
      <c r="B304" s="41" t="s">
        <v>362</v>
      </c>
      <c r="C304" s="43"/>
      <c r="D304" s="21"/>
      <c r="E304" s="21"/>
      <c r="F304" s="43"/>
      <c r="G304" s="43"/>
      <c r="H304" s="21"/>
      <c r="I304" s="21"/>
      <c r="J304" s="43"/>
      <c r="K304" s="43"/>
      <c r="L304" s="21"/>
    </row>
    <row r="305" spans="1:29">
      <c r="A305" s="18"/>
      <c r="B305" s="41"/>
      <c r="C305" s="43"/>
      <c r="D305" s="21"/>
      <c r="E305" s="21"/>
      <c r="F305" s="43"/>
      <c r="G305" s="43"/>
      <c r="H305" s="21"/>
      <c r="I305" s="21"/>
      <c r="J305" s="43"/>
      <c r="K305" s="43"/>
      <c r="L305" s="21"/>
    </row>
    <row r="306" spans="1:29">
      <c r="A306" s="18"/>
      <c r="B306" s="31" t="s">
        <v>359</v>
      </c>
      <c r="C306" s="45">
        <v>2</v>
      </c>
      <c r="D306" s="38"/>
      <c r="E306" s="38"/>
      <c r="F306" s="45">
        <v>176</v>
      </c>
      <c r="G306" s="45"/>
      <c r="H306" s="38"/>
      <c r="I306" s="38"/>
      <c r="J306" s="45">
        <v>89</v>
      </c>
      <c r="K306" s="45"/>
      <c r="L306" s="38"/>
    </row>
    <row r="307" spans="1:29" ht="15.75" thickBot="1">
      <c r="A307" s="18"/>
      <c r="B307" s="31"/>
      <c r="C307" s="54"/>
      <c r="D307" s="55"/>
      <c r="E307" s="38"/>
      <c r="F307" s="54"/>
      <c r="G307" s="54"/>
      <c r="H307" s="55"/>
      <c r="I307" s="38"/>
      <c r="J307" s="54"/>
      <c r="K307" s="54"/>
      <c r="L307" s="55"/>
    </row>
    <row r="308" spans="1:29" ht="15.75" thickTop="1">
      <c r="A308" s="18"/>
      <c r="B308" s="41" t="s">
        <v>363</v>
      </c>
      <c r="C308" s="64">
        <v>2</v>
      </c>
      <c r="D308" s="62"/>
      <c r="E308" s="21"/>
      <c r="F308" s="64">
        <v>176</v>
      </c>
      <c r="G308" s="64"/>
      <c r="H308" s="62"/>
      <c r="I308" s="21"/>
      <c r="J308" s="64">
        <v>89</v>
      </c>
      <c r="K308" s="64"/>
      <c r="L308" s="62"/>
    </row>
    <row r="309" spans="1:29" ht="15.75" thickBot="1">
      <c r="A309" s="18"/>
      <c r="B309" s="41"/>
      <c r="C309" s="48"/>
      <c r="D309" s="47"/>
      <c r="E309" s="21"/>
      <c r="F309" s="48"/>
      <c r="G309" s="48"/>
      <c r="H309" s="47"/>
      <c r="I309" s="21"/>
      <c r="J309" s="48"/>
      <c r="K309" s="48"/>
      <c r="L309" s="47"/>
    </row>
    <row r="310" spans="1:29" ht="15.75" thickTop="1">
      <c r="A310" s="18"/>
      <c r="B310" s="31" t="s">
        <v>378</v>
      </c>
      <c r="C310" s="39">
        <v>12</v>
      </c>
      <c r="D310" s="36"/>
      <c r="E310" s="38"/>
      <c r="F310" s="32" t="s">
        <v>227</v>
      </c>
      <c r="G310" s="34">
        <v>3794</v>
      </c>
      <c r="H310" s="36"/>
      <c r="I310" s="38"/>
      <c r="J310" s="32" t="s">
        <v>227</v>
      </c>
      <c r="K310" s="34">
        <v>3705</v>
      </c>
      <c r="L310" s="36"/>
    </row>
    <row r="311" spans="1:29" ht="15.75" thickBot="1">
      <c r="A311" s="18"/>
      <c r="B311" s="31"/>
      <c r="C311" s="53"/>
      <c r="D311" s="52"/>
      <c r="E311" s="38"/>
      <c r="F311" s="50"/>
      <c r="G311" s="51"/>
      <c r="H311" s="52"/>
      <c r="I311" s="38"/>
      <c r="J311" s="50"/>
      <c r="K311" s="51"/>
      <c r="L311" s="52"/>
    </row>
    <row r="312" spans="1:29" ht="15.75" thickTop="1">
      <c r="A312" s="18"/>
      <c r="B312" s="83"/>
      <c r="C312" s="83"/>
      <c r="D312" s="83"/>
      <c r="E312" s="83"/>
      <c r="F312" s="83"/>
      <c r="G312" s="83"/>
      <c r="H312" s="83"/>
      <c r="I312" s="83"/>
      <c r="J312" s="83"/>
      <c r="K312" s="83"/>
      <c r="L312" s="83"/>
      <c r="M312" s="83"/>
      <c r="N312" s="83"/>
      <c r="O312" s="83"/>
      <c r="P312" s="83"/>
      <c r="Q312" s="83"/>
      <c r="R312" s="83"/>
      <c r="S312" s="83"/>
      <c r="T312" s="83"/>
      <c r="U312" s="83"/>
      <c r="V312" s="83"/>
      <c r="W312" s="83"/>
      <c r="X312" s="83"/>
      <c r="Y312" s="83"/>
      <c r="Z312" s="83"/>
      <c r="AA312" s="83"/>
      <c r="AB312" s="83"/>
      <c r="AC312" s="83"/>
    </row>
    <row r="313" spans="1:29">
      <c r="A313" s="18"/>
      <c r="B313" s="28"/>
      <c r="C313" s="28"/>
      <c r="D313" s="28"/>
      <c r="E313" s="28"/>
      <c r="F313" s="28"/>
      <c r="G313" s="28"/>
      <c r="H313" s="28"/>
      <c r="I313" s="28"/>
      <c r="J313" s="28"/>
      <c r="K313" s="28"/>
      <c r="L313" s="28"/>
    </row>
    <row r="314" spans="1:29">
      <c r="A314" s="18"/>
      <c r="B314" s="13"/>
      <c r="C314" s="13"/>
      <c r="D314" s="13"/>
      <c r="E314" s="13"/>
      <c r="F314" s="13"/>
      <c r="G314" s="13"/>
      <c r="H314" s="13"/>
      <c r="I314" s="13"/>
      <c r="J314" s="13"/>
      <c r="K314" s="13"/>
      <c r="L314" s="13"/>
    </row>
    <row r="315" spans="1:29" ht="15.75" thickBot="1">
      <c r="A315" s="18"/>
      <c r="B315" s="23" t="s">
        <v>220</v>
      </c>
      <c r="C315" s="29" t="s">
        <v>393</v>
      </c>
      <c r="D315" s="29"/>
      <c r="E315" s="29"/>
      <c r="F315" s="29"/>
      <c r="G315" s="29"/>
      <c r="H315" s="29"/>
      <c r="I315" s="29"/>
      <c r="J315" s="29"/>
      <c r="K315" s="29"/>
      <c r="L315" s="29"/>
    </row>
    <row r="316" spans="1:29" ht="16.5" thickTop="1" thickBot="1">
      <c r="A316" s="18"/>
      <c r="B316" s="25"/>
      <c r="C316" s="30" t="s">
        <v>389</v>
      </c>
      <c r="D316" s="30"/>
      <c r="E316" s="12"/>
      <c r="F316" s="30" t="s">
        <v>390</v>
      </c>
      <c r="G316" s="30"/>
      <c r="H316" s="30"/>
      <c r="I316" s="12"/>
      <c r="J316" s="30" t="s">
        <v>391</v>
      </c>
      <c r="K316" s="30"/>
      <c r="L316" s="30"/>
    </row>
    <row r="317" spans="1:29" ht="15.75" thickTop="1">
      <c r="A317" s="18"/>
      <c r="B317" s="25" t="s">
        <v>376</v>
      </c>
      <c r="C317" s="58"/>
      <c r="D317" s="58"/>
      <c r="E317" s="12"/>
      <c r="F317" s="58"/>
      <c r="G317" s="58"/>
      <c r="H317" s="58"/>
      <c r="I317" s="12"/>
      <c r="J317" s="58"/>
      <c r="K317" s="58"/>
      <c r="L317" s="58"/>
    </row>
    <row r="318" spans="1:29">
      <c r="A318" s="18"/>
      <c r="B318" s="31" t="s">
        <v>291</v>
      </c>
      <c r="C318" s="45">
        <v>13</v>
      </c>
      <c r="D318" s="38"/>
      <c r="E318" s="38"/>
      <c r="F318" s="31" t="s">
        <v>227</v>
      </c>
      <c r="G318" s="44">
        <v>5042</v>
      </c>
      <c r="H318" s="38"/>
      <c r="I318" s="38"/>
      <c r="J318" s="31" t="s">
        <v>227</v>
      </c>
      <c r="K318" s="44">
        <v>4884</v>
      </c>
      <c r="L318" s="38"/>
    </row>
    <row r="319" spans="1:29">
      <c r="A319" s="18"/>
      <c r="B319" s="31"/>
      <c r="C319" s="45"/>
      <c r="D319" s="38"/>
      <c r="E319" s="38"/>
      <c r="F319" s="31"/>
      <c r="G319" s="44"/>
      <c r="H319" s="38"/>
      <c r="I319" s="38"/>
      <c r="J319" s="31"/>
      <c r="K319" s="44"/>
      <c r="L319" s="38"/>
    </row>
    <row r="320" spans="1:29">
      <c r="A320" s="18"/>
      <c r="B320" s="41" t="s">
        <v>358</v>
      </c>
      <c r="C320" s="43"/>
      <c r="D320" s="21"/>
      <c r="E320" s="21"/>
      <c r="F320" s="43"/>
      <c r="G320" s="43"/>
      <c r="H320" s="21"/>
      <c r="I320" s="21"/>
      <c r="J320" s="43"/>
      <c r="K320" s="43"/>
      <c r="L320" s="21"/>
    </row>
    <row r="321" spans="1:12">
      <c r="A321" s="18"/>
      <c r="B321" s="41"/>
      <c r="C321" s="43"/>
      <c r="D321" s="21"/>
      <c r="E321" s="21"/>
      <c r="F321" s="43"/>
      <c r="G321" s="43"/>
      <c r="H321" s="21"/>
      <c r="I321" s="21"/>
      <c r="J321" s="43"/>
      <c r="K321" s="43"/>
      <c r="L321" s="21"/>
    </row>
    <row r="322" spans="1:12">
      <c r="A322" s="18"/>
      <c r="B322" s="31" t="s">
        <v>359</v>
      </c>
      <c r="C322" s="45">
        <v>2</v>
      </c>
      <c r="D322" s="38"/>
      <c r="E322" s="38"/>
      <c r="F322" s="45">
        <v>221</v>
      </c>
      <c r="G322" s="45"/>
      <c r="H322" s="38"/>
      <c r="I322" s="38"/>
      <c r="J322" s="45">
        <v>221</v>
      </c>
      <c r="K322" s="45"/>
      <c r="L322" s="38"/>
    </row>
    <row r="323" spans="1:12">
      <c r="A323" s="18"/>
      <c r="B323" s="31"/>
      <c r="C323" s="45"/>
      <c r="D323" s="38"/>
      <c r="E323" s="38"/>
      <c r="F323" s="45"/>
      <c r="G323" s="45"/>
      <c r="H323" s="38"/>
      <c r="I323" s="38"/>
      <c r="J323" s="45"/>
      <c r="K323" s="45"/>
      <c r="L323" s="38"/>
    </row>
    <row r="324" spans="1:12">
      <c r="A324" s="18"/>
      <c r="B324" s="41" t="s">
        <v>360</v>
      </c>
      <c r="C324" s="43">
        <v>1</v>
      </c>
      <c r="D324" s="21"/>
      <c r="E324" s="21"/>
      <c r="F324" s="43">
        <v>374</v>
      </c>
      <c r="G324" s="43"/>
      <c r="H324" s="21"/>
      <c r="I324" s="21"/>
      <c r="J324" s="43">
        <v>374</v>
      </c>
      <c r="K324" s="43"/>
      <c r="L324" s="21"/>
    </row>
    <row r="325" spans="1:12" ht="15.75" thickBot="1">
      <c r="A325" s="18"/>
      <c r="B325" s="41"/>
      <c r="C325" s="48"/>
      <c r="D325" s="47"/>
      <c r="E325" s="21"/>
      <c r="F325" s="48"/>
      <c r="G325" s="48"/>
      <c r="H325" s="47"/>
      <c r="I325" s="21"/>
      <c r="J325" s="48"/>
      <c r="K325" s="48"/>
      <c r="L325" s="47"/>
    </row>
    <row r="326" spans="1:12" ht="15.75" thickTop="1">
      <c r="A326" s="18"/>
      <c r="B326" s="31" t="s">
        <v>377</v>
      </c>
      <c r="C326" s="39">
        <v>3</v>
      </c>
      <c r="D326" s="36"/>
      <c r="E326" s="38"/>
      <c r="F326" s="39">
        <v>595</v>
      </c>
      <c r="G326" s="39"/>
      <c r="H326" s="36"/>
      <c r="I326" s="38"/>
      <c r="J326" s="39">
        <v>595</v>
      </c>
      <c r="K326" s="39"/>
      <c r="L326" s="36"/>
    </row>
    <row r="327" spans="1:12">
      <c r="A327" s="18"/>
      <c r="B327" s="31"/>
      <c r="C327" s="45"/>
      <c r="D327" s="38"/>
      <c r="E327" s="38"/>
      <c r="F327" s="45"/>
      <c r="G327" s="45"/>
      <c r="H327" s="38"/>
      <c r="I327" s="38"/>
      <c r="J327" s="45"/>
      <c r="K327" s="45"/>
      <c r="L327" s="38"/>
    </row>
    <row r="328" spans="1:12">
      <c r="A328" s="18"/>
      <c r="B328" s="25" t="s">
        <v>362</v>
      </c>
      <c r="C328" s="21"/>
      <c r="D328" s="21"/>
      <c r="E328" s="12"/>
      <c r="F328" s="21"/>
      <c r="G328" s="21"/>
      <c r="H328" s="21"/>
      <c r="I328" s="12"/>
      <c r="J328" s="21"/>
      <c r="K328" s="21"/>
      <c r="L328" s="21"/>
    </row>
    <row r="329" spans="1:12">
      <c r="A329" s="18"/>
      <c r="B329" s="31" t="s">
        <v>359</v>
      </c>
      <c r="C329" s="45">
        <v>2</v>
      </c>
      <c r="D329" s="38"/>
      <c r="E329" s="38"/>
      <c r="F329" s="44">
        <v>1070</v>
      </c>
      <c r="G329" s="44"/>
      <c r="H329" s="38"/>
      <c r="I329" s="38"/>
      <c r="J329" s="45">
        <v>947</v>
      </c>
      <c r="K329" s="45"/>
      <c r="L329" s="38"/>
    </row>
    <row r="330" spans="1:12">
      <c r="A330" s="18"/>
      <c r="B330" s="31"/>
      <c r="C330" s="45"/>
      <c r="D330" s="38"/>
      <c r="E330" s="38"/>
      <c r="F330" s="44"/>
      <c r="G330" s="44"/>
      <c r="H330" s="38"/>
      <c r="I330" s="38"/>
      <c r="J330" s="45"/>
      <c r="K330" s="45"/>
      <c r="L330" s="38"/>
    </row>
    <row r="331" spans="1:12">
      <c r="A331" s="18"/>
      <c r="B331" s="41" t="s">
        <v>360</v>
      </c>
      <c r="C331" s="43">
        <v>1</v>
      </c>
      <c r="D331" s="21"/>
      <c r="E331" s="21"/>
      <c r="F331" s="43">
        <v>265</v>
      </c>
      <c r="G331" s="43"/>
      <c r="H331" s="21"/>
      <c r="I331" s="21"/>
      <c r="J331" s="43">
        <v>265</v>
      </c>
      <c r="K331" s="43"/>
      <c r="L331" s="21"/>
    </row>
    <row r="332" spans="1:12" ht="15.75" thickBot="1">
      <c r="A332" s="18"/>
      <c r="B332" s="41"/>
      <c r="C332" s="48"/>
      <c r="D332" s="47"/>
      <c r="E332" s="21"/>
      <c r="F332" s="48"/>
      <c r="G332" s="48"/>
      <c r="H332" s="47"/>
      <c r="I332" s="21"/>
      <c r="J332" s="48"/>
      <c r="K332" s="48"/>
      <c r="L332" s="47"/>
    </row>
    <row r="333" spans="1:12" ht="15.75" thickTop="1">
      <c r="A333" s="18"/>
      <c r="B333" s="31" t="s">
        <v>363</v>
      </c>
      <c r="C333" s="39">
        <v>3</v>
      </c>
      <c r="D333" s="36"/>
      <c r="E333" s="38"/>
      <c r="F333" s="34">
        <v>1335</v>
      </c>
      <c r="G333" s="34"/>
      <c r="H333" s="36"/>
      <c r="I333" s="38"/>
      <c r="J333" s="34">
        <v>1212</v>
      </c>
      <c r="K333" s="34"/>
      <c r="L333" s="36"/>
    </row>
    <row r="334" spans="1:12" ht="15.75" thickBot="1">
      <c r="A334" s="18"/>
      <c r="B334" s="31"/>
      <c r="C334" s="54"/>
      <c r="D334" s="55"/>
      <c r="E334" s="38"/>
      <c r="F334" s="56"/>
      <c r="G334" s="56"/>
      <c r="H334" s="55"/>
      <c r="I334" s="38"/>
      <c r="J334" s="56"/>
      <c r="K334" s="56"/>
      <c r="L334" s="55"/>
    </row>
    <row r="335" spans="1:12" ht="15.75" thickTop="1">
      <c r="A335" s="18"/>
      <c r="B335" s="41" t="s">
        <v>378</v>
      </c>
      <c r="C335" s="64">
        <v>19</v>
      </c>
      <c r="D335" s="62"/>
      <c r="E335" s="21"/>
      <c r="F335" s="58" t="s">
        <v>227</v>
      </c>
      <c r="G335" s="60">
        <v>6972</v>
      </c>
      <c r="H335" s="62"/>
      <c r="I335" s="21"/>
      <c r="J335" s="58" t="s">
        <v>227</v>
      </c>
      <c r="K335" s="60">
        <v>6691</v>
      </c>
      <c r="L335" s="62"/>
    </row>
    <row r="336" spans="1:12" ht="15.75" thickBot="1">
      <c r="A336" s="18"/>
      <c r="B336" s="41"/>
      <c r="C336" s="65"/>
      <c r="D336" s="63"/>
      <c r="E336" s="21"/>
      <c r="F336" s="59"/>
      <c r="G336" s="61"/>
      <c r="H336" s="63"/>
      <c r="I336" s="21"/>
      <c r="J336" s="59"/>
      <c r="K336" s="61"/>
      <c r="L336" s="63"/>
    </row>
    <row r="337" spans="1:29" ht="15.75" thickTop="1">
      <c r="A337" s="18"/>
      <c r="B337" s="17"/>
      <c r="C337" s="17"/>
      <c r="D337" s="17"/>
      <c r="E337" s="17"/>
      <c r="F337" s="17"/>
      <c r="G337" s="17"/>
      <c r="H337" s="17"/>
      <c r="I337" s="17"/>
      <c r="J337" s="17"/>
      <c r="K337" s="17"/>
      <c r="L337" s="17"/>
      <c r="M337" s="17"/>
      <c r="N337" s="17"/>
      <c r="O337" s="17"/>
      <c r="P337" s="17"/>
      <c r="Q337" s="17"/>
      <c r="R337" s="17"/>
      <c r="S337" s="17"/>
      <c r="T337" s="17"/>
      <c r="U337" s="17"/>
      <c r="V337" s="17"/>
      <c r="W337" s="17"/>
      <c r="X337" s="17"/>
      <c r="Y337" s="17"/>
      <c r="Z337" s="17"/>
      <c r="AA337" s="17"/>
      <c r="AB337" s="17"/>
      <c r="AC337" s="17"/>
    </row>
    <row r="338" spans="1:29">
      <c r="A338" s="18"/>
      <c r="B338" s="22" t="s">
        <v>394</v>
      </c>
      <c r="C338" s="22"/>
      <c r="D338" s="22"/>
      <c r="E338" s="22"/>
      <c r="F338" s="22"/>
      <c r="G338" s="22"/>
      <c r="H338" s="22"/>
      <c r="I338" s="22"/>
      <c r="J338" s="22"/>
      <c r="K338" s="22"/>
      <c r="L338" s="22"/>
      <c r="M338" s="22"/>
      <c r="N338" s="22"/>
      <c r="O338" s="22"/>
      <c r="P338" s="22"/>
      <c r="Q338" s="22"/>
      <c r="R338" s="22"/>
      <c r="S338" s="22"/>
      <c r="T338" s="22"/>
      <c r="U338" s="22"/>
      <c r="V338" s="22"/>
      <c r="W338" s="22"/>
      <c r="X338" s="22"/>
      <c r="Y338" s="22"/>
      <c r="Z338" s="22"/>
      <c r="AA338" s="22"/>
      <c r="AB338" s="22"/>
      <c r="AC338" s="22"/>
    </row>
    <row r="339" spans="1:29">
      <c r="A339" s="18"/>
      <c r="B339" s="17"/>
      <c r="C339" s="17"/>
      <c r="D339" s="17"/>
      <c r="E339" s="17"/>
      <c r="F339" s="17"/>
      <c r="G339" s="17"/>
      <c r="H339" s="17"/>
      <c r="I339" s="17"/>
      <c r="J339" s="17"/>
      <c r="K339" s="17"/>
      <c r="L339" s="17"/>
      <c r="M339" s="17"/>
      <c r="N339" s="17"/>
      <c r="O339" s="17"/>
      <c r="P339" s="17"/>
      <c r="Q339" s="17"/>
      <c r="R339" s="17"/>
      <c r="S339" s="17"/>
      <c r="T339" s="17"/>
      <c r="U339" s="17"/>
      <c r="V339" s="17"/>
      <c r="W339" s="17"/>
      <c r="X339" s="17"/>
      <c r="Y339" s="17"/>
      <c r="Z339" s="17"/>
      <c r="AA339" s="17"/>
      <c r="AB339" s="17"/>
      <c r="AC339" s="17"/>
    </row>
    <row r="340" spans="1:29">
      <c r="A340" s="18"/>
      <c r="B340" s="84" t="s">
        <v>395</v>
      </c>
      <c r="C340" s="84"/>
      <c r="D340" s="84"/>
      <c r="E340" s="84"/>
      <c r="F340" s="84"/>
      <c r="G340" s="84"/>
      <c r="H340" s="84"/>
      <c r="I340" s="84"/>
      <c r="J340" s="84"/>
      <c r="K340" s="84"/>
      <c r="L340" s="84"/>
      <c r="M340" s="84"/>
      <c r="N340" s="84"/>
      <c r="O340" s="84"/>
      <c r="P340" s="84"/>
      <c r="Q340" s="84"/>
      <c r="R340" s="84"/>
      <c r="S340" s="84"/>
      <c r="T340" s="84"/>
      <c r="U340" s="84"/>
      <c r="V340" s="84"/>
      <c r="W340" s="84"/>
      <c r="X340" s="84"/>
      <c r="Y340" s="84"/>
      <c r="Z340" s="84"/>
      <c r="AA340" s="84"/>
      <c r="AB340" s="84"/>
      <c r="AC340" s="84"/>
    </row>
    <row r="341" spans="1:29">
      <c r="A341" s="18"/>
      <c r="B341" s="17"/>
      <c r="C341" s="17"/>
      <c r="D341" s="17"/>
      <c r="E341" s="17"/>
      <c r="F341" s="17"/>
      <c r="G341" s="17"/>
      <c r="H341" s="17"/>
      <c r="I341" s="17"/>
      <c r="J341" s="17"/>
      <c r="K341" s="17"/>
      <c r="L341" s="17"/>
      <c r="M341" s="17"/>
      <c r="N341" s="17"/>
      <c r="O341" s="17"/>
      <c r="P341" s="17"/>
      <c r="Q341" s="17"/>
      <c r="R341" s="17"/>
      <c r="S341" s="17"/>
      <c r="T341" s="17"/>
      <c r="U341" s="17"/>
      <c r="V341" s="17"/>
      <c r="W341" s="17"/>
      <c r="X341" s="17"/>
      <c r="Y341" s="17"/>
      <c r="Z341" s="17"/>
      <c r="AA341" s="17"/>
      <c r="AB341" s="17"/>
      <c r="AC341" s="17"/>
    </row>
    <row r="342" spans="1:29">
      <c r="A342" s="18"/>
      <c r="B342" s="22" t="s">
        <v>396</v>
      </c>
      <c r="C342" s="22"/>
      <c r="D342" s="22"/>
      <c r="E342" s="22"/>
      <c r="F342" s="22"/>
      <c r="G342" s="22"/>
      <c r="H342" s="22"/>
      <c r="I342" s="22"/>
      <c r="J342" s="22"/>
      <c r="K342" s="22"/>
      <c r="L342" s="22"/>
      <c r="M342" s="22"/>
      <c r="N342" s="22"/>
      <c r="O342" s="22"/>
      <c r="P342" s="22"/>
      <c r="Q342" s="22"/>
      <c r="R342" s="22"/>
      <c r="S342" s="22"/>
      <c r="T342" s="22"/>
      <c r="U342" s="22"/>
      <c r="V342" s="22"/>
      <c r="W342" s="22"/>
      <c r="X342" s="22"/>
      <c r="Y342" s="22"/>
      <c r="Z342" s="22"/>
      <c r="AA342" s="22"/>
      <c r="AB342" s="22"/>
      <c r="AC342" s="22"/>
    </row>
    <row r="343" spans="1:29">
      <c r="A343" s="18"/>
      <c r="B343" s="28"/>
      <c r="C343" s="28"/>
      <c r="D343" s="28"/>
      <c r="E343" s="28"/>
      <c r="F343" s="28"/>
      <c r="G343" s="28"/>
      <c r="H343" s="28"/>
      <c r="I343" s="28"/>
      <c r="J343" s="28"/>
      <c r="K343" s="28"/>
      <c r="L343" s="28"/>
      <c r="M343" s="28"/>
      <c r="N343" s="28"/>
      <c r="O343" s="28"/>
      <c r="P343" s="28"/>
      <c r="Q343" s="28"/>
      <c r="R343" s="28"/>
      <c r="S343" s="28"/>
      <c r="T343" s="28"/>
      <c r="U343" s="28"/>
      <c r="V343" s="28"/>
      <c r="W343" s="28"/>
      <c r="X343" s="28"/>
      <c r="Y343" s="28"/>
      <c r="Z343" s="28"/>
      <c r="AA343" s="28"/>
      <c r="AB343" s="28"/>
      <c r="AC343" s="28"/>
    </row>
    <row r="344" spans="1:29">
      <c r="A344" s="18"/>
      <c r="B344" s="13"/>
      <c r="C344" s="13"/>
      <c r="D344" s="13"/>
      <c r="E344" s="13"/>
      <c r="F344" s="13"/>
      <c r="G344" s="13"/>
      <c r="H344" s="13"/>
      <c r="I344" s="13"/>
      <c r="J344" s="13"/>
      <c r="K344" s="13"/>
      <c r="L344" s="13"/>
      <c r="M344" s="13"/>
      <c r="N344" s="13"/>
      <c r="O344" s="13"/>
      <c r="P344" s="13"/>
      <c r="Q344" s="13"/>
      <c r="R344" s="13"/>
      <c r="S344" s="13"/>
      <c r="T344" s="13"/>
      <c r="U344" s="13"/>
      <c r="V344" s="13"/>
      <c r="W344" s="13"/>
      <c r="X344" s="13"/>
      <c r="Y344" s="13"/>
      <c r="Z344" s="13"/>
      <c r="AA344" s="13"/>
      <c r="AB344" s="13"/>
      <c r="AC344" s="13"/>
    </row>
    <row r="345" spans="1:29" ht="15.75" thickBot="1">
      <c r="A345" s="18"/>
      <c r="B345" s="23" t="s">
        <v>220</v>
      </c>
      <c r="C345" s="29" t="s">
        <v>221</v>
      </c>
      <c r="D345" s="29"/>
      <c r="E345" s="29"/>
      <c r="F345" s="29"/>
      <c r="G345" s="29"/>
      <c r="H345" s="29"/>
      <c r="I345" s="29"/>
      <c r="J345" s="29"/>
      <c r="K345" s="29"/>
      <c r="L345" s="29"/>
      <c r="M345" s="29"/>
      <c r="N345" s="29"/>
      <c r="O345" s="29"/>
      <c r="P345" s="29"/>
      <c r="Q345" s="29"/>
      <c r="R345" s="29"/>
      <c r="S345" s="29"/>
      <c r="T345" s="29"/>
      <c r="U345" s="29"/>
      <c r="V345" s="29"/>
      <c r="W345" s="29"/>
      <c r="X345" s="29"/>
      <c r="Y345" s="29"/>
      <c r="Z345" s="29"/>
      <c r="AA345" s="29"/>
      <c r="AB345" s="29"/>
      <c r="AC345" s="29"/>
    </row>
    <row r="346" spans="1:29" ht="16.5" thickTop="1" thickBot="1">
      <c r="A346" s="18"/>
      <c r="B346" s="25"/>
      <c r="C346" s="30" t="s">
        <v>397</v>
      </c>
      <c r="D346" s="30"/>
      <c r="E346" s="30"/>
      <c r="F346" s="12"/>
      <c r="G346" s="30" t="s">
        <v>398</v>
      </c>
      <c r="H346" s="30"/>
      <c r="I346" s="30"/>
      <c r="J346" s="12"/>
      <c r="K346" s="30" t="s">
        <v>399</v>
      </c>
      <c r="L346" s="30"/>
      <c r="M346" s="30"/>
      <c r="N346" s="12"/>
      <c r="O346" s="30" t="s">
        <v>400</v>
      </c>
      <c r="P346" s="30"/>
      <c r="Q346" s="30"/>
      <c r="R346" s="12"/>
      <c r="S346" s="30" t="s">
        <v>401</v>
      </c>
      <c r="T346" s="30"/>
      <c r="U346" s="30"/>
      <c r="V346" s="12"/>
      <c r="W346" s="30" t="s">
        <v>402</v>
      </c>
      <c r="X346" s="30"/>
      <c r="Y346" s="30"/>
      <c r="Z346" s="12"/>
      <c r="AA346" s="30" t="s">
        <v>403</v>
      </c>
      <c r="AB346" s="30"/>
      <c r="AC346" s="30"/>
    </row>
    <row r="347" spans="1:29" ht="15.75" thickTop="1">
      <c r="A347" s="18"/>
      <c r="B347" s="31" t="s">
        <v>291</v>
      </c>
      <c r="C347" s="32" t="s">
        <v>227</v>
      </c>
      <c r="D347" s="39">
        <v>873</v>
      </c>
      <c r="E347" s="36"/>
      <c r="F347" s="38"/>
      <c r="G347" s="32" t="s">
        <v>227</v>
      </c>
      <c r="H347" s="39">
        <v>59</v>
      </c>
      <c r="I347" s="36"/>
      <c r="J347" s="38"/>
      <c r="K347" s="32" t="s">
        <v>227</v>
      </c>
      <c r="L347" s="39" t="s">
        <v>233</v>
      </c>
      <c r="M347" s="36"/>
      <c r="N347" s="38"/>
      <c r="O347" s="32" t="s">
        <v>227</v>
      </c>
      <c r="P347" s="39">
        <v>932</v>
      </c>
      <c r="Q347" s="36"/>
      <c r="R347" s="38"/>
      <c r="S347" s="32" t="s">
        <v>227</v>
      </c>
      <c r="T347" s="34">
        <v>2435</v>
      </c>
      <c r="U347" s="36"/>
      <c r="V347" s="38"/>
      <c r="W347" s="32" t="s">
        <v>227</v>
      </c>
      <c r="X347" s="34">
        <v>169636</v>
      </c>
      <c r="Y347" s="36"/>
      <c r="Z347" s="38"/>
      <c r="AA347" s="32" t="s">
        <v>227</v>
      </c>
      <c r="AB347" s="34">
        <v>173003</v>
      </c>
      <c r="AC347" s="36"/>
    </row>
    <row r="348" spans="1:29">
      <c r="A348" s="18"/>
      <c r="B348" s="31"/>
      <c r="C348" s="33"/>
      <c r="D348" s="40"/>
      <c r="E348" s="37"/>
      <c r="F348" s="38"/>
      <c r="G348" s="33"/>
      <c r="H348" s="40"/>
      <c r="I348" s="37"/>
      <c r="J348" s="38"/>
      <c r="K348" s="33"/>
      <c r="L348" s="40"/>
      <c r="M348" s="37"/>
      <c r="N348" s="38"/>
      <c r="O348" s="33"/>
      <c r="P348" s="40"/>
      <c r="Q348" s="37"/>
      <c r="R348" s="38"/>
      <c r="S348" s="33"/>
      <c r="T348" s="35"/>
      <c r="U348" s="37"/>
      <c r="V348" s="38"/>
      <c r="W348" s="33"/>
      <c r="X348" s="35"/>
      <c r="Y348" s="37"/>
      <c r="Z348" s="38"/>
      <c r="AA348" s="33"/>
      <c r="AB348" s="35"/>
      <c r="AC348" s="37"/>
    </row>
    <row r="349" spans="1:29">
      <c r="A349" s="18"/>
      <c r="B349" s="41" t="s">
        <v>358</v>
      </c>
      <c r="C349" s="43"/>
      <c r="D349" s="43"/>
      <c r="E349" s="21"/>
      <c r="F349" s="21"/>
      <c r="G349" s="43"/>
      <c r="H349" s="43"/>
      <c r="I349" s="21"/>
      <c r="J349" s="21"/>
      <c r="K349" s="43"/>
      <c r="L349" s="43"/>
      <c r="M349" s="21"/>
      <c r="N349" s="21"/>
      <c r="O349" s="43"/>
      <c r="P349" s="43"/>
      <c r="Q349" s="21"/>
      <c r="R349" s="21"/>
      <c r="S349" s="43"/>
      <c r="T349" s="43"/>
      <c r="U349" s="21"/>
      <c r="V349" s="21"/>
      <c r="W349" s="43"/>
      <c r="X349" s="43"/>
      <c r="Y349" s="21"/>
      <c r="Z349" s="21"/>
      <c r="AA349" s="43"/>
      <c r="AB349" s="43"/>
      <c r="AC349" s="21"/>
    </row>
    <row r="350" spans="1:29">
      <c r="A350" s="18"/>
      <c r="B350" s="41"/>
      <c r="C350" s="43"/>
      <c r="D350" s="43"/>
      <c r="E350" s="21"/>
      <c r="F350" s="21"/>
      <c r="G350" s="43"/>
      <c r="H350" s="43"/>
      <c r="I350" s="21"/>
      <c r="J350" s="21"/>
      <c r="K350" s="43"/>
      <c r="L350" s="43"/>
      <c r="M350" s="21"/>
      <c r="N350" s="21"/>
      <c r="O350" s="43"/>
      <c r="P350" s="43"/>
      <c r="Q350" s="21"/>
      <c r="R350" s="21"/>
      <c r="S350" s="43"/>
      <c r="T350" s="43"/>
      <c r="U350" s="21"/>
      <c r="V350" s="21"/>
      <c r="W350" s="43"/>
      <c r="X350" s="43"/>
      <c r="Y350" s="21"/>
      <c r="Z350" s="21"/>
      <c r="AA350" s="43"/>
      <c r="AB350" s="43"/>
      <c r="AC350" s="21"/>
    </row>
    <row r="351" spans="1:29">
      <c r="A351" s="18"/>
      <c r="B351" s="31" t="s">
        <v>359</v>
      </c>
      <c r="C351" s="45" t="s">
        <v>233</v>
      </c>
      <c r="D351" s="45"/>
      <c r="E351" s="38"/>
      <c r="F351" s="38"/>
      <c r="G351" s="45">
        <v>214</v>
      </c>
      <c r="H351" s="45"/>
      <c r="I351" s="38"/>
      <c r="J351" s="38"/>
      <c r="K351" s="45" t="s">
        <v>233</v>
      </c>
      <c r="L351" s="45"/>
      <c r="M351" s="38"/>
      <c r="N351" s="38"/>
      <c r="O351" s="45">
        <v>214</v>
      </c>
      <c r="P351" s="45"/>
      <c r="Q351" s="38"/>
      <c r="R351" s="38"/>
      <c r="S351" s="45">
        <v>518</v>
      </c>
      <c r="T351" s="45"/>
      <c r="U351" s="38"/>
      <c r="V351" s="38"/>
      <c r="W351" s="44">
        <v>39294</v>
      </c>
      <c r="X351" s="44"/>
      <c r="Y351" s="38"/>
      <c r="Z351" s="38"/>
      <c r="AA351" s="44">
        <v>40026</v>
      </c>
      <c r="AB351" s="44"/>
      <c r="AC351" s="38"/>
    </row>
    <row r="352" spans="1:29">
      <c r="A352" s="18"/>
      <c r="B352" s="31"/>
      <c r="C352" s="45"/>
      <c r="D352" s="45"/>
      <c r="E352" s="38"/>
      <c r="F352" s="38"/>
      <c r="G352" s="45"/>
      <c r="H352" s="45"/>
      <c r="I352" s="38"/>
      <c r="J352" s="38"/>
      <c r="K352" s="45"/>
      <c r="L352" s="45"/>
      <c r="M352" s="38"/>
      <c r="N352" s="38"/>
      <c r="O352" s="45"/>
      <c r="P352" s="45"/>
      <c r="Q352" s="38"/>
      <c r="R352" s="38"/>
      <c r="S352" s="45"/>
      <c r="T352" s="45"/>
      <c r="U352" s="38"/>
      <c r="V352" s="38"/>
      <c r="W352" s="44"/>
      <c r="X352" s="44"/>
      <c r="Y352" s="38"/>
      <c r="Z352" s="38"/>
      <c r="AA352" s="44"/>
      <c r="AB352" s="44"/>
      <c r="AC352" s="38"/>
    </row>
    <row r="353" spans="1:29">
      <c r="A353" s="18"/>
      <c r="B353" s="41" t="s">
        <v>360</v>
      </c>
      <c r="C353" s="43" t="s">
        <v>233</v>
      </c>
      <c r="D353" s="43"/>
      <c r="E353" s="21"/>
      <c r="F353" s="21"/>
      <c r="G353" s="43" t="s">
        <v>233</v>
      </c>
      <c r="H353" s="43"/>
      <c r="I353" s="21"/>
      <c r="J353" s="21"/>
      <c r="K353" s="43" t="s">
        <v>233</v>
      </c>
      <c r="L353" s="43"/>
      <c r="M353" s="21"/>
      <c r="N353" s="21"/>
      <c r="O353" s="43" t="s">
        <v>233</v>
      </c>
      <c r="P353" s="43"/>
      <c r="Q353" s="21"/>
      <c r="R353" s="21"/>
      <c r="S353" s="42">
        <v>1099</v>
      </c>
      <c r="T353" s="42"/>
      <c r="U353" s="21"/>
      <c r="V353" s="21"/>
      <c r="W353" s="42">
        <v>445469</v>
      </c>
      <c r="X353" s="42"/>
      <c r="Y353" s="21"/>
      <c r="Z353" s="21"/>
      <c r="AA353" s="42">
        <v>446568</v>
      </c>
      <c r="AB353" s="42"/>
      <c r="AC353" s="21"/>
    </row>
    <row r="354" spans="1:29" ht="15.75" thickBot="1">
      <c r="A354" s="18"/>
      <c r="B354" s="41"/>
      <c r="C354" s="48"/>
      <c r="D354" s="48"/>
      <c r="E354" s="47"/>
      <c r="F354" s="21"/>
      <c r="G354" s="48"/>
      <c r="H354" s="48"/>
      <c r="I354" s="47"/>
      <c r="J354" s="21"/>
      <c r="K354" s="48"/>
      <c r="L354" s="48"/>
      <c r="M354" s="47"/>
      <c r="N354" s="21"/>
      <c r="O354" s="48"/>
      <c r="P354" s="48"/>
      <c r="Q354" s="47"/>
      <c r="R354" s="21"/>
      <c r="S354" s="46"/>
      <c r="T354" s="46"/>
      <c r="U354" s="47"/>
      <c r="V354" s="21"/>
      <c r="W354" s="46"/>
      <c r="X354" s="46"/>
      <c r="Y354" s="47"/>
      <c r="Z354" s="21"/>
      <c r="AA354" s="46"/>
      <c r="AB354" s="46"/>
      <c r="AC354" s="47"/>
    </row>
    <row r="355" spans="1:29" ht="15.75" thickTop="1">
      <c r="A355" s="18"/>
      <c r="B355" s="31" t="s">
        <v>361</v>
      </c>
      <c r="C355" s="39" t="s">
        <v>233</v>
      </c>
      <c r="D355" s="39"/>
      <c r="E355" s="36"/>
      <c r="F355" s="38"/>
      <c r="G355" s="39">
        <v>214</v>
      </c>
      <c r="H355" s="39"/>
      <c r="I355" s="36"/>
      <c r="J355" s="38"/>
      <c r="K355" s="39" t="s">
        <v>233</v>
      </c>
      <c r="L355" s="39"/>
      <c r="M355" s="36"/>
      <c r="N355" s="38"/>
      <c r="O355" s="39">
        <v>214</v>
      </c>
      <c r="P355" s="39"/>
      <c r="Q355" s="36"/>
      <c r="R355" s="38"/>
      <c r="S355" s="34">
        <v>1617</v>
      </c>
      <c r="T355" s="34"/>
      <c r="U355" s="36"/>
      <c r="V355" s="38"/>
      <c r="W355" s="34">
        <v>484763</v>
      </c>
      <c r="X355" s="34"/>
      <c r="Y355" s="36"/>
      <c r="Z355" s="38"/>
      <c r="AA355" s="34">
        <v>486594</v>
      </c>
      <c r="AB355" s="34"/>
      <c r="AC355" s="36"/>
    </row>
    <row r="356" spans="1:29">
      <c r="A356" s="18"/>
      <c r="B356" s="31"/>
      <c r="C356" s="45"/>
      <c r="D356" s="45"/>
      <c r="E356" s="38"/>
      <c r="F356" s="38"/>
      <c r="G356" s="45"/>
      <c r="H356" s="45"/>
      <c r="I356" s="38"/>
      <c r="J356" s="38"/>
      <c r="K356" s="45"/>
      <c r="L356" s="45"/>
      <c r="M356" s="38"/>
      <c r="N356" s="38"/>
      <c r="O356" s="45"/>
      <c r="P356" s="45"/>
      <c r="Q356" s="38"/>
      <c r="R356" s="38"/>
      <c r="S356" s="44"/>
      <c r="T356" s="44"/>
      <c r="U356" s="38"/>
      <c r="V356" s="38"/>
      <c r="W356" s="44"/>
      <c r="X356" s="44"/>
      <c r="Y356" s="38"/>
      <c r="Z356" s="38"/>
      <c r="AA356" s="44"/>
      <c r="AB356" s="44"/>
      <c r="AC356" s="38"/>
    </row>
    <row r="357" spans="1:29">
      <c r="A357" s="18"/>
      <c r="B357" s="41" t="s">
        <v>362</v>
      </c>
      <c r="C357" s="43"/>
      <c r="D357" s="43"/>
      <c r="E357" s="21"/>
      <c r="F357" s="21"/>
      <c r="G357" s="43"/>
      <c r="H357" s="43"/>
      <c r="I357" s="21"/>
      <c r="J357" s="21"/>
      <c r="K357" s="43"/>
      <c r="L357" s="43"/>
      <c r="M357" s="21"/>
      <c r="N357" s="21"/>
      <c r="O357" s="43"/>
      <c r="P357" s="43"/>
      <c r="Q357" s="21"/>
      <c r="R357" s="21"/>
      <c r="S357" s="43"/>
      <c r="T357" s="43"/>
      <c r="U357" s="21"/>
      <c r="V357" s="21"/>
      <c r="W357" s="43"/>
      <c r="X357" s="43"/>
      <c r="Y357" s="21"/>
      <c r="Z357" s="21"/>
      <c r="AA357" s="43"/>
      <c r="AB357" s="43"/>
      <c r="AC357" s="21"/>
    </row>
    <row r="358" spans="1:29">
      <c r="A358" s="18"/>
      <c r="B358" s="41"/>
      <c r="C358" s="43"/>
      <c r="D358" s="43"/>
      <c r="E358" s="21"/>
      <c r="F358" s="21"/>
      <c r="G358" s="43"/>
      <c r="H358" s="43"/>
      <c r="I358" s="21"/>
      <c r="J358" s="21"/>
      <c r="K358" s="43"/>
      <c r="L358" s="43"/>
      <c r="M358" s="21"/>
      <c r="N358" s="21"/>
      <c r="O358" s="43"/>
      <c r="P358" s="43"/>
      <c r="Q358" s="21"/>
      <c r="R358" s="21"/>
      <c r="S358" s="43"/>
      <c r="T358" s="43"/>
      <c r="U358" s="21"/>
      <c r="V358" s="21"/>
      <c r="W358" s="43"/>
      <c r="X358" s="43"/>
      <c r="Y358" s="21"/>
      <c r="Z358" s="21"/>
      <c r="AA358" s="43"/>
      <c r="AB358" s="43"/>
      <c r="AC358" s="21"/>
    </row>
    <row r="359" spans="1:29">
      <c r="A359" s="18"/>
      <c r="B359" s="31" t="s">
        <v>359</v>
      </c>
      <c r="C359" s="45" t="s">
        <v>233</v>
      </c>
      <c r="D359" s="45"/>
      <c r="E359" s="38"/>
      <c r="F359" s="38"/>
      <c r="G359" s="45" t="s">
        <v>233</v>
      </c>
      <c r="H359" s="45"/>
      <c r="I359" s="38"/>
      <c r="J359" s="38"/>
      <c r="K359" s="45" t="s">
        <v>233</v>
      </c>
      <c r="L359" s="45"/>
      <c r="M359" s="38"/>
      <c r="N359" s="38"/>
      <c r="O359" s="45" t="s">
        <v>233</v>
      </c>
      <c r="P359" s="45"/>
      <c r="Q359" s="38"/>
      <c r="R359" s="38"/>
      <c r="S359" s="44">
        <v>5570</v>
      </c>
      <c r="T359" s="44"/>
      <c r="U359" s="38"/>
      <c r="V359" s="38"/>
      <c r="W359" s="44">
        <v>30043</v>
      </c>
      <c r="X359" s="44"/>
      <c r="Y359" s="38"/>
      <c r="Z359" s="38"/>
      <c r="AA359" s="44">
        <v>35613</v>
      </c>
      <c r="AB359" s="44"/>
      <c r="AC359" s="38"/>
    </row>
    <row r="360" spans="1:29">
      <c r="A360" s="18"/>
      <c r="B360" s="31"/>
      <c r="C360" s="45"/>
      <c r="D360" s="45"/>
      <c r="E360" s="38"/>
      <c r="F360" s="38"/>
      <c r="G360" s="45"/>
      <c r="H360" s="45"/>
      <c r="I360" s="38"/>
      <c r="J360" s="38"/>
      <c r="K360" s="45"/>
      <c r="L360" s="45"/>
      <c r="M360" s="38"/>
      <c r="N360" s="38"/>
      <c r="O360" s="45"/>
      <c r="P360" s="45"/>
      <c r="Q360" s="38"/>
      <c r="R360" s="38"/>
      <c r="S360" s="44"/>
      <c r="T360" s="44"/>
      <c r="U360" s="38"/>
      <c r="V360" s="38"/>
      <c r="W360" s="44"/>
      <c r="X360" s="44"/>
      <c r="Y360" s="38"/>
      <c r="Z360" s="38"/>
      <c r="AA360" s="44"/>
      <c r="AB360" s="44"/>
      <c r="AC360" s="38"/>
    </row>
    <row r="361" spans="1:29">
      <c r="A361" s="18"/>
      <c r="B361" s="41" t="s">
        <v>360</v>
      </c>
      <c r="C361" s="43" t="s">
        <v>233</v>
      </c>
      <c r="D361" s="43"/>
      <c r="E361" s="21"/>
      <c r="F361" s="21"/>
      <c r="G361" s="43" t="s">
        <v>233</v>
      </c>
      <c r="H361" s="43"/>
      <c r="I361" s="21"/>
      <c r="J361" s="21"/>
      <c r="K361" s="43" t="s">
        <v>233</v>
      </c>
      <c r="L361" s="43"/>
      <c r="M361" s="21"/>
      <c r="N361" s="21"/>
      <c r="O361" s="43" t="s">
        <v>233</v>
      </c>
      <c r="P361" s="43"/>
      <c r="Q361" s="21"/>
      <c r="R361" s="21"/>
      <c r="S361" s="43" t="s">
        <v>233</v>
      </c>
      <c r="T361" s="43"/>
      <c r="U361" s="21"/>
      <c r="V361" s="21"/>
      <c r="W361" s="42">
        <v>15489</v>
      </c>
      <c r="X361" s="42"/>
      <c r="Y361" s="21"/>
      <c r="Z361" s="21"/>
      <c r="AA361" s="42">
        <v>15489</v>
      </c>
      <c r="AB361" s="42"/>
      <c r="AC361" s="21"/>
    </row>
    <row r="362" spans="1:29" ht="15.75" thickBot="1">
      <c r="A362" s="18"/>
      <c r="B362" s="41"/>
      <c r="C362" s="48"/>
      <c r="D362" s="48"/>
      <c r="E362" s="47"/>
      <c r="F362" s="21"/>
      <c r="G362" s="48"/>
      <c r="H362" s="48"/>
      <c r="I362" s="47"/>
      <c r="J362" s="21"/>
      <c r="K362" s="48"/>
      <c r="L362" s="48"/>
      <c r="M362" s="47"/>
      <c r="N362" s="21"/>
      <c r="O362" s="48"/>
      <c r="P362" s="48"/>
      <c r="Q362" s="47"/>
      <c r="R362" s="21"/>
      <c r="S362" s="48"/>
      <c r="T362" s="48"/>
      <c r="U362" s="47"/>
      <c r="V362" s="21"/>
      <c r="W362" s="46"/>
      <c r="X362" s="46"/>
      <c r="Y362" s="47"/>
      <c r="Z362" s="21"/>
      <c r="AA362" s="46"/>
      <c r="AB362" s="46"/>
      <c r="AC362" s="47"/>
    </row>
    <row r="363" spans="1:29" ht="15.75" thickTop="1">
      <c r="A363" s="18"/>
      <c r="B363" s="31" t="s">
        <v>363</v>
      </c>
      <c r="C363" s="39" t="s">
        <v>233</v>
      </c>
      <c r="D363" s="39"/>
      <c r="E363" s="36"/>
      <c r="F363" s="38"/>
      <c r="G363" s="39" t="s">
        <v>233</v>
      </c>
      <c r="H363" s="39"/>
      <c r="I363" s="36"/>
      <c r="J363" s="38"/>
      <c r="K363" s="39" t="s">
        <v>233</v>
      </c>
      <c r="L363" s="39"/>
      <c r="M363" s="36"/>
      <c r="N363" s="38"/>
      <c r="O363" s="39" t="s">
        <v>233</v>
      </c>
      <c r="P363" s="39"/>
      <c r="Q363" s="36"/>
      <c r="R363" s="38"/>
      <c r="S363" s="34">
        <v>5570</v>
      </c>
      <c r="T363" s="34"/>
      <c r="U363" s="36"/>
      <c r="V363" s="38"/>
      <c r="W363" s="34">
        <v>45532</v>
      </c>
      <c r="X363" s="34"/>
      <c r="Y363" s="36"/>
      <c r="Z363" s="38"/>
      <c r="AA363" s="34">
        <v>51102</v>
      </c>
      <c r="AB363" s="34"/>
      <c r="AC363" s="36"/>
    </row>
    <row r="364" spans="1:29">
      <c r="A364" s="18"/>
      <c r="B364" s="31"/>
      <c r="C364" s="45"/>
      <c r="D364" s="45"/>
      <c r="E364" s="38"/>
      <c r="F364" s="38"/>
      <c r="G364" s="45"/>
      <c r="H364" s="45"/>
      <c r="I364" s="38"/>
      <c r="J364" s="38"/>
      <c r="K364" s="45"/>
      <c r="L364" s="45"/>
      <c r="M364" s="38"/>
      <c r="N364" s="38"/>
      <c r="O364" s="45"/>
      <c r="P364" s="45"/>
      <c r="Q364" s="38"/>
      <c r="R364" s="38"/>
      <c r="S364" s="44"/>
      <c r="T364" s="44"/>
      <c r="U364" s="38"/>
      <c r="V364" s="38"/>
      <c r="W364" s="44"/>
      <c r="X364" s="44"/>
      <c r="Y364" s="38"/>
      <c r="Z364" s="38"/>
      <c r="AA364" s="44"/>
      <c r="AB364" s="44"/>
      <c r="AC364" s="38"/>
    </row>
    <row r="365" spans="1:29">
      <c r="A365" s="18"/>
      <c r="B365" s="41" t="s">
        <v>364</v>
      </c>
      <c r="C365" s="43"/>
      <c r="D365" s="43"/>
      <c r="E365" s="21"/>
      <c r="F365" s="21"/>
      <c r="G365" s="43"/>
      <c r="H365" s="43"/>
      <c r="I365" s="21"/>
      <c r="J365" s="21"/>
      <c r="K365" s="43"/>
      <c r="L365" s="43"/>
      <c r="M365" s="21"/>
      <c r="N365" s="21"/>
      <c r="O365" s="43"/>
      <c r="P365" s="43"/>
      <c r="Q365" s="21"/>
      <c r="R365" s="21"/>
      <c r="S365" s="43"/>
      <c r="T365" s="43"/>
      <c r="U365" s="21"/>
      <c r="V365" s="21"/>
      <c r="W365" s="43"/>
      <c r="X365" s="43"/>
      <c r="Y365" s="21"/>
      <c r="Z365" s="21"/>
      <c r="AA365" s="43"/>
      <c r="AB365" s="43"/>
      <c r="AC365" s="21"/>
    </row>
    <row r="366" spans="1:29">
      <c r="A366" s="18"/>
      <c r="B366" s="41"/>
      <c r="C366" s="43"/>
      <c r="D366" s="43"/>
      <c r="E366" s="21"/>
      <c r="F366" s="21"/>
      <c r="G366" s="43"/>
      <c r="H366" s="43"/>
      <c r="I366" s="21"/>
      <c r="J366" s="21"/>
      <c r="K366" s="43"/>
      <c r="L366" s="43"/>
      <c r="M366" s="21"/>
      <c r="N366" s="21"/>
      <c r="O366" s="43"/>
      <c r="P366" s="43"/>
      <c r="Q366" s="21"/>
      <c r="R366" s="21"/>
      <c r="S366" s="43"/>
      <c r="T366" s="43"/>
      <c r="U366" s="21"/>
      <c r="V366" s="21"/>
      <c r="W366" s="43"/>
      <c r="X366" s="43"/>
      <c r="Y366" s="21"/>
      <c r="Z366" s="21"/>
      <c r="AA366" s="43"/>
      <c r="AB366" s="43"/>
      <c r="AC366" s="21"/>
    </row>
    <row r="367" spans="1:29">
      <c r="A367" s="18"/>
      <c r="B367" s="31" t="s">
        <v>404</v>
      </c>
      <c r="C367" s="45">
        <v>734</v>
      </c>
      <c r="D367" s="45"/>
      <c r="E367" s="38"/>
      <c r="F367" s="38"/>
      <c r="G367" s="45">
        <v>168</v>
      </c>
      <c r="H367" s="45"/>
      <c r="I367" s="38"/>
      <c r="J367" s="38"/>
      <c r="K367" s="45">
        <v>44</v>
      </c>
      <c r="L367" s="45"/>
      <c r="M367" s="38"/>
      <c r="N367" s="38"/>
      <c r="O367" s="45">
        <v>946</v>
      </c>
      <c r="P367" s="45"/>
      <c r="Q367" s="38"/>
      <c r="R367" s="38"/>
      <c r="S367" s="45" t="s">
        <v>233</v>
      </c>
      <c r="T367" s="45"/>
      <c r="U367" s="38"/>
      <c r="V367" s="38"/>
      <c r="W367" s="44">
        <v>77835</v>
      </c>
      <c r="X367" s="44"/>
      <c r="Y367" s="38"/>
      <c r="Z367" s="38"/>
      <c r="AA367" s="44">
        <v>78781</v>
      </c>
      <c r="AB367" s="44"/>
      <c r="AC367" s="38"/>
    </row>
    <row r="368" spans="1:29">
      <c r="A368" s="18"/>
      <c r="B368" s="31"/>
      <c r="C368" s="45"/>
      <c r="D368" s="45"/>
      <c r="E368" s="38"/>
      <c r="F368" s="38"/>
      <c r="G368" s="45"/>
      <c r="H368" s="45"/>
      <c r="I368" s="38"/>
      <c r="J368" s="38"/>
      <c r="K368" s="45"/>
      <c r="L368" s="45"/>
      <c r="M368" s="38"/>
      <c r="N368" s="38"/>
      <c r="O368" s="45"/>
      <c r="P368" s="45"/>
      <c r="Q368" s="38"/>
      <c r="R368" s="38"/>
      <c r="S368" s="45"/>
      <c r="T368" s="45"/>
      <c r="U368" s="38"/>
      <c r="V368" s="38"/>
      <c r="W368" s="44"/>
      <c r="X368" s="44"/>
      <c r="Y368" s="38"/>
      <c r="Z368" s="38"/>
      <c r="AA368" s="44"/>
      <c r="AB368" s="44"/>
      <c r="AC368" s="38"/>
    </row>
    <row r="369" spans="1:29">
      <c r="A369" s="18"/>
      <c r="B369" s="41" t="s">
        <v>365</v>
      </c>
      <c r="C369" s="43">
        <v>355</v>
      </c>
      <c r="D369" s="43"/>
      <c r="E369" s="21"/>
      <c r="F369" s="21"/>
      <c r="G369" s="43">
        <v>9</v>
      </c>
      <c r="H369" s="43"/>
      <c r="I369" s="21"/>
      <c r="J369" s="21"/>
      <c r="K369" s="43" t="s">
        <v>233</v>
      </c>
      <c r="L369" s="43"/>
      <c r="M369" s="21"/>
      <c r="N369" s="21"/>
      <c r="O369" s="43">
        <v>364</v>
      </c>
      <c r="P369" s="43"/>
      <c r="Q369" s="21"/>
      <c r="R369" s="21"/>
      <c r="S369" s="43">
        <v>285</v>
      </c>
      <c r="T369" s="43"/>
      <c r="U369" s="21"/>
      <c r="V369" s="21"/>
      <c r="W369" s="42">
        <v>80804</v>
      </c>
      <c r="X369" s="42"/>
      <c r="Y369" s="21"/>
      <c r="Z369" s="21"/>
      <c r="AA369" s="42">
        <v>81453</v>
      </c>
      <c r="AB369" s="42"/>
      <c r="AC369" s="21"/>
    </row>
    <row r="370" spans="1:29" ht="15.75" thickBot="1">
      <c r="A370" s="18"/>
      <c r="B370" s="41"/>
      <c r="C370" s="48"/>
      <c r="D370" s="48"/>
      <c r="E370" s="47"/>
      <c r="F370" s="21"/>
      <c r="G370" s="48"/>
      <c r="H370" s="48"/>
      <c r="I370" s="47"/>
      <c r="J370" s="21"/>
      <c r="K370" s="48"/>
      <c r="L370" s="48"/>
      <c r="M370" s="47"/>
      <c r="N370" s="21"/>
      <c r="O370" s="48"/>
      <c r="P370" s="48"/>
      <c r="Q370" s="47"/>
      <c r="R370" s="21"/>
      <c r="S370" s="48"/>
      <c r="T370" s="48"/>
      <c r="U370" s="47"/>
      <c r="V370" s="21"/>
      <c r="W370" s="46"/>
      <c r="X370" s="46"/>
      <c r="Y370" s="47"/>
      <c r="Z370" s="21"/>
      <c r="AA370" s="46"/>
      <c r="AB370" s="46"/>
      <c r="AC370" s="47"/>
    </row>
    <row r="371" spans="1:29" ht="15.75" thickTop="1">
      <c r="A371" s="18"/>
      <c r="B371" s="31" t="s">
        <v>366</v>
      </c>
      <c r="C371" s="34">
        <v>1089</v>
      </c>
      <c r="D371" s="34"/>
      <c r="E371" s="36"/>
      <c r="F371" s="38"/>
      <c r="G371" s="39">
        <v>177</v>
      </c>
      <c r="H371" s="39"/>
      <c r="I371" s="36"/>
      <c r="J371" s="38"/>
      <c r="K371" s="39">
        <v>44</v>
      </c>
      <c r="L371" s="39"/>
      <c r="M371" s="36"/>
      <c r="N371" s="38"/>
      <c r="O371" s="34">
        <v>1310</v>
      </c>
      <c r="P371" s="34"/>
      <c r="Q371" s="36"/>
      <c r="R371" s="38"/>
      <c r="S371" s="39">
        <v>285</v>
      </c>
      <c r="T371" s="39"/>
      <c r="U371" s="36"/>
      <c r="V371" s="38"/>
      <c r="W371" s="34">
        <v>158639</v>
      </c>
      <c r="X371" s="34"/>
      <c r="Y371" s="36"/>
      <c r="Z371" s="38"/>
      <c r="AA371" s="34">
        <v>160234</v>
      </c>
      <c r="AB371" s="34"/>
      <c r="AC371" s="36"/>
    </row>
    <row r="372" spans="1:29" ht="15.75" thickBot="1">
      <c r="A372" s="18"/>
      <c r="B372" s="31"/>
      <c r="C372" s="56"/>
      <c r="D372" s="56"/>
      <c r="E372" s="55"/>
      <c r="F372" s="38"/>
      <c r="G372" s="54"/>
      <c r="H372" s="54"/>
      <c r="I372" s="55"/>
      <c r="J372" s="38"/>
      <c r="K372" s="54"/>
      <c r="L372" s="54"/>
      <c r="M372" s="55"/>
      <c r="N372" s="38"/>
      <c r="O372" s="56"/>
      <c r="P372" s="56"/>
      <c r="Q372" s="55"/>
      <c r="R372" s="38"/>
      <c r="S372" s="54"/>
      <c r="T372" s="54"/>
      <c r="U372" s="55"/>
      <c r="V372" s="38"/>
      <c r="W372" s="56"/>
      <c r="X372" s="56"/>
      <c r="Y372" s="55"/>
      <c r="Z372" s="38"/>
      <c r="AA372" s="56"/>
      <c r="AB372" s="56"/>
      <c r="AC372" s="55"/>
    </row>
    <row r="373" spans="1:29" ht="15.75" thickTop="1">
      <c r="A373" s="18"/>
      <c r="B373" s="41" t="s">
        <v>126</v>
      </c>
      <c r="C373" s="58" t="s">
        <v>227</v>
      </c>
      <c r="D373" s="60">
        <v>1962</v>
      </c>
      <c r="E373" s="62"/>
      <c r="F373" s="21"/>
      <c r="G373" s="58" t="s">
        <v>227</v>
      </c>
      <c r="H373" s="64">
        <v>450</v>
      </c>
      <c r="I373" s="62"/>
      <c r="J373" s="21"/>
      <c r="K373" s="58" t="s">
        <v>227</v>
      </c>
      <c r="L373" s="64">
        <v>44</v>
      </c>
      <c r="M373" s="62"/>
      <c r="N373" s="21"/>
      <c r="O373" s="58" t="s">
        <v>227</v>
      </c>
      <c r="P373" s="60">
        <v>2456</v>
      </c>
      <c r="Q373" s="62"/>
      <c r="R373" s="21"/>
      <c r="S373" s="58" t="s">
        <v>227</v>
      </c>
      <c r="T373" s="60">
        <v>9907</v>
      </c>
      <c r="U373" s="62"/>
      <c r="V373" s="21"/>
      <c r="W373" s="58" t="s">
        <v>227</v>
      </c>
      <c r="X373" s="60">
        <v>858570</v>
      </c>
      <c r="Y373" s="62"/>
      <c r="Z373" s="21"/>
      <c r="AA373" s="60">
        <v>870933</v>
      </c>
      <c r="AB373" s="60"/>
      <c r="AC373" s="62"/>
    </row>
    <row r="374" spans="1:29" ht="15.75" thickBot="1">
      <c r="A374" s="18"/>
      <c r="B374" s="41"/>
      <c r="C374" s="59"/>
      <c r="D374" s="61"/>
      <c r="E374" s="63"/>
      <c r="F374" s="21"/>
      <c r="G374" s="59"/>
      <c r="H374" s="65"/>
      <c r="I374" s="63"/>
      <c r="J374" s="21"/>
      <c r="K374" s="59"/>
      <c r="L374" s="65"/>
      <c r="M374" s="63"/>
      <c r="N374" s="21"/>
      <c r="O374" s="59"/>
      <c r="P374" s="61"/>
      <c r="Q374" s="63"/>
      <c r="R374" s="21"/>
      <c r="S374" s="59"/>
      <c r="T374" s="61"/>
      <c r="U374" s="63"/>
      <c r="V374" s="21"/>
      <c r="W374" s="59"/>
      <c r="X374" s="61"/>
      <c r="Y374" s="63"/>
      <c r="Z374" s="21"/>
      <c r="AA374" s="42"/>
      <c r="AB374" s="42"/>
      <c r="AC374" s="21"/>
    </row>
    <row r="375" spans="1:29" ht="15.75" thickTop="1">
      <c r="A375" s="18"/>
      <c r="B375" s="31" t="s">
        <v>295</v>
      </c>
      <c r="C375" s="69"/>
      <c r="D375" s="69"/>
      <c r="E375" s="68"/>
      <c r="F375" s="38"/>
      <c r="G375" s="69"/>
      <c r="H375" s="69"/>
      <c r="I375" s="68"/>
      <c r="J375" s="38"/>
      <c r="K375" s="69"/>
      <c r="L375" s="69"/>
      <c r="M375" s="68"/>
      <c r="N375" s="38"/>
      <c r="O375" s="69"/>
      <c r="P375" s="69"/>
      <c r="Q375" s="68"/>
      <c r="R375" s="38"/>
      <c r="S375" s="69"/>
      <c r="T375" s="69"/>
      <c r="U375" s="68"/>
      <c r="V375" s="38"/>
      <c r="W375" s="69"/>
      <c r="X375" s="69"/>
      <c r="Y375" s="68"/>
      <c r="Z375" s="38"/>
      <c r="AA375" s="44">
        <v>1703</v>
      </c>
      <c r="AB375" s="44"/>
      <c r="AC375" s="38"/>
    </row>
    <row r="376" spans="1:29" ht="15.75" thickBot="1">
      <c r="A376" s="18"/>
      <c r="B376" s="31"/>
      <c r="C376" s="45"/>
      <c r="D376" s="45"/>
      <c r="E376" s="38"/>
      <c r="F376" s="38"/>
      <c r="G376" s="45"/>
      <c r="H376" s="45"/>
      <c r="I376" s="38"/>
      <c r="J376" s="38"/>
      <c r="K376" s="45"/>
      <c r="L376" s="45"/>
      <c r="M376" s="38"/>
      <c r="N376" s="38"/>
      <c r="O376" s="45"/>
      <c r="P376" s="45"/>
      <c r="Q376" s="38"/>
      <c r="R376" s="38"/>
      <c r="S376" s="45"/>
      <c r="T376" s="45"/>
      <c r="U376" s="38"/>
      <c r="V376" s="38"/>
      <c r="W376" s="45"/>
      <c r="X376" s="45"/>
      <c r="Y376" s="38"/>
      <c r="Z376" s="38"/>
      <c r="AA376" s="56"/>
      <c r="AB376" s="56"/>
      <c r="AC376" s="55"/>
    </row>
    <row r="377" spans="1:29" ht="15.75" thickTop="1">
      <c r="A377" s="18"/>
      <c r="B377" s="41" t="s">
        <v>403</v>
      </c>
      <c r="C377" s="43"/>
      <c r="D377" s="43"/>
      <c r="E377" s="21"/>
      <c r="F377" s="21"/>
      <c r="G377" s="43"/>
      <c r="H377" s="43"/>
      <c r="I377" s="21"/>
      <c r="J377" s="21"/>
      <c r="K377" s="43"/>
      <c r="L377" s="43"/>
      <c r="M377" s="21"/>
      <c r="N377" s="21"/>
      <c r="O377" s="43"/>
      <c r="P377" s="43"/>
      <c r="Q377" s="21"/>
      <c r="R377" s="21"/>
      <c r="S377" s="43"/>
      <c r="T377" s="43"/>
      <c r="U377" s="21"/>
      <c r="V377" s="21"/>
      <c r="W377" s="43"/>
      <c r="X377" s="43"/>
      <c r="Y377" s="21"/>
      <c r="Z377" s="21"/>
      <c r="AA377" s="58" t="s">
        <v>227</v>
      </c>
      <c r="AB377" s="60">
        <v>872636</v>
      </c>
      <c r="AC377" s="62"/>
    </row>
    <row r="378" spans="1:29" ht="15.75" thickBot="1">
      <c r="A378" s="18"/>
      <c r="B378" s="41"/>
      <c r="C378" s="43"/>
      <c r="D378" s="43"/>
      <c r="E378" s="21"/>
      <c r="F378" s="21"/>
      <c r="G378" s="43"/>
      <c r="H378" s="43"/>
      <c r="I378" s="21"/>
      <c r="J378" s="21"/>
      <c r="K378" s="43"/>
      <c r="L378" s="43"/>
      <c r="M378" s="21"/>
      <c r="N378" s="21"/>
      <c r="O378" s="43"/>
      <c r="P378" s="43"/>
      <c r="Q378" s="21"/>
      <c r="R378" s="21"/>
      <c r="S378" s="43"/>
      <c r="T378" s="43"/>
      <c r="U378" s="21"/>
      <c r="V378" s="21"/>
      <c r="W378" s="43"/>
      <c r="X378" s="43"/>
      <c r="Y378" s="21"/>
      <c r="Z378" s="21"/>
      <c r="AA378" s="59"/>
      <c r="AB378" s="61"/>
      <c r="AC378" s="63"/>
    </row>
    <row r="379" spans="1:29" ht="15.75" thickTop="1">
      <c r="A379" s="18"/>
      <c r="B379" s="28"/>
      <c r="C379" s="28"/>
      <c r="D379" s="28"/>
      <c r="E379" s="28"/>
      <c r="F379" s="28"/>
      <c r="G379" s="28"/>
      <c r="H379" s="28"/>
      <c r="I379" s="28"/>
      <c r="J379" s="28"/>
      <c r="K379" s="28"/>
      <c r="L379" s="28"/>
      <c r="M379" s="28"/>
      <c r="N379" s="28"/>
      <c r="O379" s="28"/>
      <c r="P379" s="28"/>
      <c r="Q379" s="28"/>
      <c r="R379" s="28"/>
      <c r="S379" s="28"/>
      <c r="T379" s="28"/>
      <c r="U379" s="28"/>
      <c r="V379" s="28"/>
      <c r="W379" s="28"/>
      <c r="X379" s="28"/>
      <c r="Y379" s="28"/>
      <c r="Z379" s="28"/>
      <c r="AA379" s="28"/>
      <c r="AB379" s="28"/>
      <c r="AC379" s="28"/>
    </row>
    <row r="380" spans="1:29">
      <c r="A380" s="18"/>
      <c r="B380" s="28"/>
      <c r="C380" s="28"/>
      <c r="D380" s="28"/>
      <c r="E380" s="28"/>
      <c r="F380" s="28"/>
      <c r="G380" s="28"/>
      <c r="H380" s="28"/>
      <c r="I380" s="28"/>
      <c r="J380" s="28"/>
      <c r="K380" s="28"/>
      <c r="L380" s="28"/>
      <c r="M380" s="28"/>
      <c r="N380" s="28"/>
      <c r="O380" s="28"/>
      <c r="P380" s="28"/>
      <c r="Q380" s="28"/>
      <c r="R380" s="28"/>
      <c r="S380" s="28"/>
      <c r="T380" s="28"/>
      <c r="U380" s="28"/>
      <c r="V380" s="28"/>
      <c r="W380" s="28"/>
      <c r="X380" s="28"/>
      <c r="Y380" s="28"/>
      <c r="Z380" s="28"/>
      <c r="AA380" s="28"/>
      <c r="AB380" s="28"/>
      <c r="AC380" s="28"/>
    </row>
    <row r="381" spans="1:29">
      <c r="A381" s="18"/>
      <c r="B381" s="13"/>
      <c r="C381" s="13"/>
      <c r="D381" s="13"/>
      <c r="E381" s="13"/>
      <c r="F381" s="13"/>
      <c r="G381" s="13"/>
      <c r="H381" s="13"/>
      <c r="I381" s="13"/>
      <c r="J381" s="13"/>
      <c r="K381" s="13"/>
      <c r="L381" s="13"/>
      <c r="M381" s="13"/>
      <c r="N381" s="13"/>
      <c r="O381" s="13"/>
      <c r="P381" s="13"/>
      <c r="Q381" s="13"/>
      <c r="R381" s="13"/>
      <c r="S381" s="13"/>
      <c r="T381" s="13"/>
      <c r="U381" s="13"/>
      <c r="V381" s="13"/>
      <c r="W381" s="13"/>
      <c r="X381" s="13"/>
      <c r="Y381" s="13"/>
      <c r="Z381" s="13"/>
      <c r="AA381" s="13"/>
      <c r="AB381" s="13"/>
      <c r="AC381" s="13"/>
    </row>
    <row r="382" spans="1:29" ht="15.75" thickBot="1">
      <c r="A382" s="18"/>
      <c r="B382" s="23" t="s">
        <v>220</v>
      </c>
      <c r="C382" s="76">
        <v>41274</v>
      </c>
      <c r="D382" s="76"/>
      <c r="E382" s="76"/>
      <c r="F382" s="76"/>
      <c r="G382" s="76"/>
      <c r="H382" s="76"/>
      <c r="I382" s="76"/>
      <c r="J382" s="76"/>
      <c r="K382" s="76"/>
      <c r="L382" s="76"/>
      <c r="M382" s="76"/>
      <c r="N382" s="76"/>
      <c r="O382" s="76"/>
      <c r="P382" s="76"/>
      <c r="Q382" s="76"/>
      <c r="R382" s="76"/>
      <c r="S382" s="76"/>
      <c r="T382" s="76"/>
      <c r="U382" s="76"/>
      <c r="V382" s="76"/>
      <c r="W382" s="76"/>
      <c r="X382" s="76"/>
      <c r="Y382" s="76"/>
      <c r="Z382" s="76"/>
      <c r="AA382" s="76"/>
      <c r="AB382" s="76"/>
      <c r="AC382" s="76"/>
    </row>
    <row r="383" spans="1:29" ht="16.5" thickTop="1" thickBot="1">
      <c r="A383" s="18"/>
      <c r="B383" s="25"/>
      <c r="C383" s="30" t="s">
        <v>397</v>
      </c>
      <c r="D383" s="30"/>
      <c r="E383" s="30"/>
      <c r="F383" s="12"/>
      <c r="G383" s="30" t="s">
        <v>398</v>
      </c>
      <c r="H383" s="30"/>
      <c r="I383" s="30"/>
      <c r="J383" s="12"/>
      <c r="K383" s="30" t="s">
        <v>399</v>
      </c>
      <c r="L383" s="30"/>
      <c r="M383" s="30"/>
      <c r="N383" s="12"/>
      <c r="O383" s="30" t="s">
        <v>400</v>
      </c>
      <c r="P383" s="30"/>
      <c r="Q383" s="30"/>
      <c r="R383" s="12"/>
      <c r="S383" s="30" t="s">
        <v>401</v>
      </c>
      <c r="T383" s="30"/>
      <c r="U383" s="30"/>
      <c r="V383" s="12"/>
      <c r="W383" s="30" t="s">
        <v>402</v>
      </c>
      <c r="X383" s="30"/>
      <c r="Y383" s="30"/>
      <c r="Z383" s="12"/>
      <c r="AA383" s="30" t="s">
        <v>403</v>
      </c>
      <c r="AB383" s="30"/>
      <c r="AC383" s="30"/>
    </row>
    <row r="384" spans="1:29" ht="15.75" thickTop="1">
      <c r="A384" s="18"/>
      <c r="B384" s="31" t="s">
        <v>291</v>
      </c>
      <c r="C384" s="32" t="s">
        <v>227</v>
      </c>
      <c r="D384" s="39">
        <v>232</v>
      </c>
      <c r="E384" s="36"/>
      <c r="F384" s="38"/>
      <c r="G384" s="32" t="s">
        <v>227</v>
      </c>
      <c r="H384" s="39">
        <v>373</v>
      </c>
      <c r="I384" s="36"/>
      <c r="J384" s="38"/>
      <c r="K384" s="32" t="s">
        <v>227</v>
      </c>
      <c r="L384" s="39" t="s">
        <v>233</v>
      </c>
      <c r="M384" s="36"/>
      <c r="N384" s="38"/>
      <c r="O384" s="32" t="s">
        <v>227</v>
      </c>
      <c r="P384" s="39">
        <v>605</v>
      </c>
      <c r="Q384" s="36"/>
      <c r="R384" s="38"/>
      <c r="S384" s="32" t="s">
        <v>227</v>
      </c>
      <c r="T384" s="34">
        <v>2966</v>
      </c>
      <c r="U384" s="36"/>
      <c r="V384" s="38"/>
      <c r="W384" s="32" t="s">
        <v>227</v>
      </c>
      <c r="X384" s="34">
        <v>158910</v>
      </c>
      <c r="Y384" s="36"/>
      <c r="Z384" s="38"/>
      <c r="AA384" s="32" t="s">
        <v>227</v>
      </c>
      <c r="AB384" s="34">
        <v>162481</v>
      </c>
      <c r="AC384" s="36"/>
    </row>
    <row r="385" spans="1:29">
      <c r="A385" s="18"/>
      <c r="B385" s="31"/>
      <c r="C385" s="33"/>
      <c r="D385" s="40"/>
      <c r="E385" s="37"/>
      <c r="F385" s="38"/>
      <c r="G385" s="33"/>
      <c r="H385" s="40"/>
      <c r="I385" s="37"/>
      <c r="J385" s="38"/>
      <c r="K385" s="33"/>
      <c r="L385" s="40"/>
      <c r="M385" s="37"/>
      <c r="N385" s="38"/>
      <c r="O385" s="33"/>
      <c r="P385" s="40"/>
      <c r="Q385" s="37"/>
      <c r="R385" s="38"/>
      <c r="S385" s="33"/>
      <c r="T385" s="35"/>
      <c r="U385" s="37"/>
      <c r="V385" s="38"/>
      <c r="W385" s="33"/>
      <c r="X385" s="35"/>
      <c r="Y385" s="37"/>
      <c r="Z385" s="38"/>
      <c r="AA385" s="33"/>
      <c r="AB385" s="35"/>
      <c r="AC385" s="37"/>
    </row>
    <row r="386" spans="1:29">
      <c r="A386" s="18"/>
      <c r="B386" s="41" t="s">
        <v>358</v>
      </c>
      <c r="C386" s="43"/>
      <c r="D386" s="43"/>
      <c r="E386" s="21"/>
      <c r="F386" s="21"/>
      <c r="G386" s="43"/>
      <c r="H386" s="43"/>
      <c r="I386" s="21"/>
      <c r="J386" s="21"/>
      <c r="K386" s="43"/>
      <c r="L386" s="43"/>
      <c r="M386" s="21"/>
      <c r="N386" s="21"/>
      <c r="O386" s="43"/>
      <c r="P386" s="43"/>
      <c r="Q386" s="21"/>
      <c r="R386" s="21"/>
      <c r="S386" s="43"/>
      <c r="T386" s="43"/>
      <c r="U386" s="21"/>
      <c r="V386" s="21"/>
      <c r="W386" s="43"/>
      <c r="X386" s="43"/>
      <c r="Y386" s="21"/>
      <c r="Z386" s="21"/>
      <c r="AA386" s="43"/>
      <c r="AB386" s="43"/>
      <c r="AC386" s="21"/>
    </row>
    <row r="387" spans="1:29">
      <c r="A387" s="18"/>
      <c r="B387" s="41"/>
      <c r="C387" s="43"/>
      <c r="D387" s="43"/>
      <c r="E387" s="21"/>
      <c r="F387" s="21"/>
      <c r="G387" s="43"/>
      <c r="H387" s="43"/>
      <c r="I387" s="21"/>
      <c r="J387" s="21"/>
      <c r="K387" s="43"/>
      <c r="L387" s="43"/>
      <c r="M387" s="21"/>
      <c r="N387" s="21"/>
      <c r="O387" s="43"/>
      <c r="P387" s="43"/>
      <c r="Q387" s="21"/>
      <c r="R387" s="21"/>
      <c r="S387" s="43"/>
      <c r="T387" s="43"/>
      <c r="U387" s="21"/>
      <c r="V387" s="21"/>
      <c r="W387" s="43"/>
      <c r="X387" s="43"/>
      <c r="Y387" s="21"/>
      <c r="Z387" s="21"/>
      <c r="AA387" s="43"/>
      <c r="AB387" s="43"/>
      <c r="AC387" s="21"/>
    </row>
    <row r="388" spans="1:29">
      <c r="A388" s="18"/>
      <c r="B388" s="31" t="s">
        <v>359</v>
      </c>
      <c r="C388" s="45" t="s">
        <v>233</v>
      </c>
      <c r="D388" s="45"/>
      <c r="E388" s="38"/>
      <c r="F388" s="38"/>
      <c r="G388" s="45" t="s">
        <v>233</v>
      </c>
      <c r="H388" s="45"/>
      <c r="I388" s="38"/>
      <c r="J388" s="38"/>
      <c r="K388" s="45" t="s">
        <v>233</v>
      </c>
      <c r="L388" s="45"/>
      <c r="M388" s="38"/>
      <c r="N388" s="38"/>
      <c r="O388" s="45" t="s">
        <v>233</v>
      </c>
      <c r="P388" s="45"/>
      <c r="Q388" s="38"/>
      <c r="R388" s="38"/>
      <c r="S388" s="45">
        <v>889</v>
      </c>
      <c r="T388" s="45"/>
      <c r="U388" s="38"/>
      <c r="V388" s="38"/>
      <c r="W388" s="44">
        <v>35984</v>
      </c>
      <c r="X388" s="44"/>
      <c r="Y388" s="38"/>
      <c r="Z388" s="38"/>
      <c r="AA388" s="44">
        <v>36873</v>
      </c>
      <c r="AB388" s="44"/>
      <c r="AC388" s="38"/>
    </row>
    <row r="389" spans="1:29">
      <c r="A389" s="18"/>
      <c r="B389" s="31"/>
      <c r="C389" s="45"/>
      <c r="D389" s="45"/>
      <c r="E389" s="38"/>
      <c r="F389" s="38"/>
      <c r="G389" s="45"/>
      <c r="H389" s="45"/>
      <c r="I389" s="38"/>
      <c r="J389" s="38"/>
      <c r="K389" s="45"/>
      <c r="L389" s="45"/>
      <c r="M389" s="38"/>
      <c r="N389" s="38"/>
      <c r="O389" s="45"/>
      <c r="P389" s="45"/>
      <c r="Q389" s="38"/>
      <c r="R389" s="38"/>
      <c r="S389" s="45"/>
      <c r="T389" s="45"/>
      <c r="U389" s="38"/>
      <c r="V389" s="38"/>
      <c r="W389" s="44"/>
      <c r="X389" s="44"/>
      <c r="Y389" s="38"/>
      <c r="Z389" s="38"/>
      <c r="AA389" s="44"/>
      <c r="AB389" s="44"/>
      <c r="AC389" s="38"/>
    </row>
    <row r="390" spans="1:29">
      <c r="A390" s="18"/>
      <c r="B390" s="41" t="s">
        <v>360</v>
      </c>
      <c r="C390" s="43" t="s">
        <v>233</v>
      </c>
      <c r="D390" s="43"/>
      <c r="E390" s="21"/>
      <c r="F390" s="21"/>
      <c r="G390" s="43" t="s">
        <v>233</v>
      </c>
      <c r="H390" s="43"/>
      <c r="I390" s="21"/>
      <c r="J390" s="21"/>
      <c r="K390" s="43" t="s">
        <v>233</v>
      </c>
      <c r="L390" s="43"/>
      <c r="M390" s="21"/>
      <c r="N390" s="21"/>
      <c r="O390" s="43" t="s">
        <v>233</v>
      </c>
      <c r="P390" s="43"/>
      <c r="Q390" s="21"/>
      <c r="R390" s="21"/>
      <c r="S390" s="42">
        <v>1903</v>
      </c>
      <c r="T390" s="42"/>
      <c r="U390" s="21"/>
      <c r="V390" s="21"/>
      <c r="W390" s="42">
        <v>413851</v>
      </c>
      <c r="X390" s="42"/>
      <c r="Y390" s="21"/>
      <c r="Z390" s="21"/>
      <c r="AA390" s="42">
        <v>415754</v>
      </c>
      <c r="AB390" s="42"/>
      <c r="AC390" s="21"/>
    </row>
    <row r="391" spans="1:29" ht="15.75" thickBot="1">
      <c r="A391" s="18"/>
      <c r="B391" s="41"/>
      <c r="C391" s="48"/>
      <c r="D391" s="48"/>
      <c r="E391" s="47"/>
      <c r="F391" s="21"/>
      <c r="G391" s="48"/>
      <c r="H391" s="48"/>
      <c r="I391" s="47"/>
      <c r="J391" s="21"/>
      <c r="K391" s="48"/>
      <c r="L391" s="48"/>
      <c r="M391" s="47"/>
      <c r="N391" s="21"/>
      <c r="O391" s="48"/>
      <c r="P391" s="48"/>
      <c r="Q391" s="47"/>
      <c r="R391" s="21"/>
      <c r="S391" s="46"/>
      <c r="T391" s="46"/>
      <c r="U391" s="47"/>
      <c r="V391" s="21"/>
      <c r="W391" s="46"/>
      <c r="X391" s="46"/>
      <c r="Y391" s="47"/>
      <c r="Z391" s="21"/>
      <c r="AA391" s="46"/>
      <c r="AB391" s="46"/>
      <c r="AC391" s="47"/>
    </row>
    <row r="392" spans="1:29" ht="15.75" thickTop="1">
      <c r="A392" s="18"/>
      <c r="B392" s="31" t="s">
        <v>361</v>
      </c>
      <c r="C392" s="39" t="s">
        <v>233</v>
      </c>
      <c r="D392" s="39"/>
      <c r="E392" s="36"/>
      <c r="F392" s="38"/>
      <c r="G392" s="39" t="s">
        <v>233</v>
      </c>
      <c r="H392" s="39"/>
      <c r="I392" s="36"/>
      <c r="J392" s="38"/>
      <c r="K392" s="39" t="s">
        <v>233</v>
      </c>
      <c r="L392" s="39"/>
      <c r="M392" s="36"/>
      <c r="N392" s="38"/>
      <c r="O392" s="39" t="s">
        <v>233</v>
      </c>
      <c r="P392" s="39"/>
      <c r="Q392" s="36"/>
      <c r="R392" s="38"/>
      <c r="S392" s="34">
        <v>2792</v>
      </c>
      <c r="T392" s="34"/>
      <c r="U392" s="36"/>
      <c r="V392" s="38"/>
      <c r="W392" s="34">
        <v>449835</v>
      </c>
      <c r="X392" s="34"/>
      <c r="Y392" s="36"/>
      <c r="Z392" s="38"/>
      <c r="AA392" s="34">
        <v>452627</v>
      </c>
      <c r="AB392" s="34"/>
      <c r="AC392" s="36"/>
    </row>
    <row r="393" spans="1:29">
      <c r="A393" s="18"/>
      <c r="B393" s="31"/>
      <c r="C393" s="45"/>
      <c r="D393" s="45"/>
      <c r="E393" s="38"/>
      <c r="F393" s="38"/>
      <c r="G393" s="45"/>
      <c r="H393" s="45"/>
      <c r="I393" s="38"/>
      <c r="J393" s="38"/>
      <c r="K393" s="45"/>
      <c r="L393" s="45"/>
      <c r="M393" s="38"/>
      <c r="N393" s="38"/>
      <c r="O393" s="45"/>
      <c r="P393" s="45"/>
      <c r="Q393" s="38"/>
      <c r="R393" s="38"/>
      <c r="S393" s="44"/>
      <c r="T393" s="44"/>
      <c r="U393" s="38"/>
      <c r="V393" s="38"/>
      <c r="W393" s="44"/>
      <c r="X393" s="44"/>
      <c r="Y393" s="38"/>
      <c r="Z393" s="38"/>
      <c r="AA393" s="44"/>
      <c r="AB393" s="44"/>
      <c r="AC393" s="38"/>
    </row>
    <row r="394" spans="1:29">
      <c r="A394" s="18"/>
      <c r="B394" s="41" t="s">
        <v>362</v>
      </c>
      <c r="C394" s="43"/>
      <c r="D394" s="43"/>
      <c r="E394" s="21"/>
      <c r="F394" s="21"/>
      <c r="G394" s="43"/>
      <c r="H394" s="43"/>
      <c r="I394" s="21"/>
      <c r="J394" s="21"/>
      <c r="K394" s="43"/>
      <c r="L394" s="43"/>
      <c r="M394" s="21"/>
      <c r="N394" s="21"/>
      <c r="O394" s="43"/>
      <c r="P394" s="43"/>
      <c r="Q394" s="21"/>
      <c r="R394" s="21"/>
      <c r="S394" s="43"/>
      <c r="T394" s="43"/>
      <c r="U394" s="21"/>
      <c r="V394" s="21"/>
      <c r="W394" s="43"/>
      <c r="X394" s="43"/>
      <c r="Y394" s="21"/>
      <c r="Z394" s="21"/>
      <c r="AA394" s="43"/>
      <c r="AB394" s="43"/>
      <c r="AC394" s="21"/>
    </row>
    <row r="395" spans="1:29">
      <c r="A395" s="18"/>
      <c r="B395" s="41"/>
      <c r="C395" s="43"/>
      <c r="D395" s="43"/>
      <c r="E395" s="21"/>
      <c r="F395" s="21"/>
      <c r="G395" s="43"/>
      <c r="H395" s="43"/>
      <c r="I395" s="21"/>
      <c r="J395" s="21"/>
      <c r="K395" s="43"/>
      <c r="L395" s="43"/>
      <c r="M395" s="21"/>
      <c r="N395" s="21"/>
      <c r="O395" s="43"/>
      <c r="P395" s="43"/>
      <c r="Q395" s="21"/>
      <c r="R395" s="21"/>
      <c r="S395" s="43"/>
      <c r="T395" s="43"/>
      <c r="U395" s="21"/>
      <c r="V395" s="21"/>
      <c r="W395" s="43"/>
      <c r="X395" s="43"/>
      <c r="Y395" s="21"/>
      <c r="Z395" s="21"/>
      <c r="AA395" s="43"/>
      <c r="AB395" s="43"/>
      <c r="AC395" s="21"/>
    </row>
    <row r="396" spans="1:29">
      <c r="A396" s="18"/>
      <c r="B396" s="31" t="s">
        <v>359</v>
      </c>
      <c r="C396" s="45" t="s">
        <v>233</v>
      </c>
      <c r="D396" s="45"/>
      <c r="E396" s="38"/>
      <c r="F396" s="38"/>
      <c r="G396" s="45">
        <v>63</v>
      </c>
      <c r="H396" s="45"/>
      <c r="I396" s="38"/>
      <c r="J396" s="38"/>
      <c r="K396" s="45" t="s">
        <v>233</v>
      </c>
      <c r="L396" s="45"/>
      <c r="M396" s="38"/>
      <c r="N396" s="38"/>
      <c r="O396" s="45">
        <v>63</v>
      </c>
      <c r="P396" s="45"/>
      <c r="Q396" s="38"/>
      <c r="R396" s="38"/>
      <c r="S396" s="44">
        <v>9210</v>
      </c>
      <c r="T396" s="44"/>
      <c r="U396" s="38"/>
      <c r="V396" s="38"/>
      <c r="W396" s="44">
        <v>37199</v>
      </c>
      <c r="X396" s="44"/>
      <c r="Y396" s="38"/>
      <c r="Z396" s="38"/>
      <c r="AA396" s="44">
        <v>46472</v>
      </c>
      <c r="AB396" s="44"/>
      <c r="AC396" s="38"/>
    </row>
    <row r="397" spans="1:29">
      <c r="A397" s="18"/>
      <c r="B397" s="31"/>
      <c r="C397" s="45"/>
      <c r="D397" s="45"/>
      <c r="E397" s="38"/>
      <c r="F397" s="38"/>
      <c r="G397" s="45"/>
      <c r="H397" s="45"/>
      <c r="I397" s="38"/>
      <c r="J397" s="38"/>
      <c r="K397" s="45"/>
      <c r="L397" s="45"/>
      <c r="M397" s="38"/>
      <c r="N397" s="38"/>
      <c r="O397" s="45"/>
      <c r="P397" s="45"/>
      <c r="Q397" s="38"/>
      <c r="R397" s="38"/>
      <c r="S397" s="44"/>
      <c r="T397" s="44"/>
      <c r="U397" s="38"/>
      <c r="V397" s="38"/>
      <c r="W397" s="44"/>
      <c r="X397" s="44"/>
      <c r="Y397" s="38"/>
      <c r="Z397" s="38"/>
      <c r="AA397" s="44"/>
      <c r="AB397" s="44"/>
      <c r="AC397" s="38"/>
    </row>
    <row r="398" spans="1:29">
      <c r="A398" s="18"/>
      <c r="B398" s="41" t="s">
        <v>360</v>
      </c>
      <c r="C398" s="43" t="s">
        <v>233</v>
      </c>
      <c r="D398" s="43"/>
      <c r="E398" s="21"/>
      <c r="F398" s="21"/>
      <c r="G398" s="43" t="s">
        <v>233</v>
      </c>
      <c r="H398" s="43"/>
      <c r="I398" s="21"/>
      <c r="J398" s="21"/>
      <c r="K398" s="43" t="s">
        <v>233</v>
      </c>
      <c r="L398" s="43"/>
      <c r="M398" s="21"/>
      <c r="N398" s="21"/>
      <c r="O398" s="43" t="s">
        <v>233</v>
      </c>
      <c r="P398" s="43"/>
      <c r="Q398" s="21"/>
      <c r="R398" s="21"/>
      <c r="S398" s="43" t="s">
        <v>233</v>
      </c>
      <c r="T398" s="43"/>
      <c r="U398" s="21"/>
      <c r="V398" s="21"/>
      <c r="W398" s="42">
        <v>34926</v>
      </c>
      <c r="X398" s="42"/>
      <c r="Y398" s="21"/>
      <c r="Z398" s="21"/>
      <c r="AA398" s="42">
        <v>34926</v>
      </c>
      <c r="AB398" s="42"/>
      <c r="AC398" s="21"/>
    </row>
    <row r="399" spans="1:29" ht="15.75" thickBot="1">
      <c r="A399" s="18"/>
      <c r="B399" s="41"/>
      <c r="C399" s="48"/>
      <c r="D399" s="48"/>
      <c r="E399" s="47"/>
      <c r="F399" s="21"/>
      <c r="G399" s="48"/>
      <c r="H399" s="48"/>
      <c r="I399" s="47"/>
      <c r="J399" s="21"/>
      <c r="K399" s="48"/>
      <c r="L399" s="48"/>
      <c r="M399" s="47"/>
      <c r="N399" s="21"/>
      <c r="O399" s="48"/>
      <c r="P399" s="48"/>
      <c r="Q399" s="47"/>
      <c r="R399" s="21"/>
      <c r="S399" s="48"/>
      <c r="T399" s="48"/>
      <c r="U399" s="47"/>
      <c r="V399" s="21"/>
      <c r="W399" s="46"/>
      <c r="X399" s="46"/>
      <c r="Y399" s="47"/>
      <c r="Z399" s="21"/>
      <c r="AA399" s="46"/>
      <c r="AB399" s="46"/>
      <c r="AC399" s="47"/>
    </row>
    <row r="400" spans="1:29" ht="15.75" thickTop="1">
      <c r="A400" s="18"/>
      <c r="B400" s="31" t="s">
        <v>363</v>
      </c>
      <c r="C400" s="39" t="s">
        <v>233</v>
      </c>
      <c r="D400" s="39"/>
      <c r="E400" s="36"/>
      <c r="F400" s="38"/>
      <c r="G400" s="39">
        <v>63</v>
      </c>
      <c r="H400" s="39"/>
      <c r="I400" s="36"/>
      <c r="J400" s="38"/>
      <c r="K400" s="39" t="s">
        <v>233</v>
      </c>
      <c r="L400" s="39"/>
      <c r="M400" s="36"/>
      <c r="N400" s="38"/>
      <c r="O400" s="39">
        <v>63</v>
      </c>
      <c r="P400" s="39"/>
      <c r="Q400" s="36"/>
      <c r="R400" s="38"/>
      <c r="S400" s="34">
        <v>9210</v>
      </c>
      <c r="T400" s="34"/>
      <c r="U400" s="36"/>
      <c r="V400" s="38"/>
      <c r="W400" s="34">
        <v>72125</v>
      </c>
      <c r="X400" s="34"/>
      <c r="Y400" s="36"/>
      <c r="Z400" s="38"/>
      <c r="AA400" s="34">
        <v>81398</v>
      </c>
      <c r="AB400" s="34"/>
      <c r="AC400" s="36"/>
    </row>
    <row r="401" spans="1:29">
      <c r="A401" s="18"/>
      <c r="B401" s="31"/>
      <c r="C401" s="45"/>
      <c r="D401" s="45"/>
      <c r="E401" s="38"/>
      <c r="F401" s="38"/>
      <c r="G401" s="45"/>
      <c r="H401" s="45"/>
      <c r="I401" s="38"/>
      <c r="J401" s="38"/>
      <c r="K401" s="45"/>
      <c r="L401" s="45"/>
      <c r="M401" s="38"/>
      <c r="N401" s="38"/>
      <c r="O401" s="45"/>
      <c r="P401" s="45"/>
      <c r="Q401" s="38"/>
      <c r="R401" s="38"/>
      <c r="S401" s="44"/>
      <c r="T401" s="44"/>
      <c r="U401" s="38"/>
      <c r="V401" s="38"/>
      <c r="W401" s="44"/>
      <c r="X401" s="44"/>
      <c r="Y401" s="38"/>
      <c r="Z401" s="38"/>
      <c r="AA401" s="44"/>
      <c r="AB401" s="44"/>
      <c r="AC401" s="38"/>
    </row>
    <row r="402" spans="1:29">
      <c r="A402" s="18"/>
      <c r="B402" s="41" t="s">
        <v>364</v>
      </c>
      <c r="C402" s="43"/>
      <c r="D402" s="43"/>
      <c r="E402" s="21"/>
      <c r="F402" s="21"/>
      <c r="G402" s="43"/>
      <c r="H402" s="43"/>
      <c r="I402" s="21"/>
      <c r="J402" s="21"/>
      <c r="K402" s="43"/>
      <c r="L402" s="43"/>
      <c r="M402" s="21"/>
      <c r="N402" s="21"/>
      <c r="O402" s="43"/>
      <c r="P402" s="43"/>
      <c r="Q402" s="21"/>
      <c r="R402" s="21"/>
      <c r="S402" s="43"/>
      <c r="T402" s="43"/>
      <c r="U402" s="21"/>
      <c r="V402" s="21"/>
      <c r="W402" s="43"/>
      <c r="X402" s="43"/>
      <c r="Y402" s="21"/>
      <c r="Z402" s="21"/>
      <c r="AA402" s="43"/>
      <c r="AB402" s="43"/>
      <c r="AC402" s="21"/>
    </row>
    <row r="403" spans="1:29">
      <c r="A403" s="18"/>
      <c r="B403" s="41"/>
      <c r="C403" s="43"/>
      <c r="D403" s="43"/>
      <c r="E403" s="21"/>
      <c r="F403" s="21"/>
      <c r="G403" s="43"/>
      <c r="H403" s="43"/>
      <c r="I403" s="21"/>
      <c r="J403" s="21"/>
      <c r="K403" s="43"/>
      <c r="L403" s="43"/>
      <c r="M403" s="21"/>
      <c r="N403" s="21"/>
      <c r="O403" s="43"/>
      <c r="P403" s="43"/>
      <c r="Q403" s="21"/>
      <c r="R403" s="21"/>
      <c r="S403" s="43"/>
      <c r="T403" s="43"/>
      <c r="U403" s="21"/>
      <c r="V403" s="21"/>
      <c r="W403" s="43"/>
      <c r="X403" s="43"/>
      <c r="Y403" s="21"/>
      <c r="Z403" s="21"/>
      <c r="AA403" s="43"/>
      <c r="AB403" s="43"/>
      <c r="AC403" s="21"/>
    </row>
    <row r="404" spans="1:29">
      <c r="A404" s="18"/>
      <c r="B404" s="31" t="s">
        <v>404</v>
      </c>
      <c r="C404" s="45">
        <v>966</v>
      </c>
      <c r="D404" s="45"/>
      <c r="E404" s="38"/>
      <c r="F404" s="38"/>
      <c r="G404" s="45">
        <v>112</v>
      </c>
      <c r="H404" s="45"/>
      <c r="I404" s="38"/>
      <c r="J404" s="38"/>
      <c r="K404" s="45" t="s">
        <v>233</v>
      </c>
      <c r="L404" s="45"/>
      <c r="M404" s="38"/>
      <c r="N404" s="38"/>
      <c r="O404" s="44">
        <v>1078</v>
      </c>
      <c r="P404" s="44"/>
      <c r="Q404" s="38"/>
      <c r="R404" s="38"/>
      <c r="S404" s="45" t="s">
        <v>233</v>
      </c>
      <c r="T404" s="45"/>
      <c r="U404" s="38"/>
      <c r="V404" s="38"/>
      <c r="W404" s="44">
        <v>76518</v>
      </c>
      <c r="X404" s="44"/>
      <c r="Y404" s="38"/>
      <c r="Z404" s="38"/>
      <c r="AA404" s="44">
        <v>77596</v>
      </c>
      <c r="AB404" s="44"/>
      <c r="AC404" s="38"/>
    </row>
    <row r="405" spans="1:29">
      <c r="A405" s="18"/>
      <c r="B405" s="31"/>
      <c r="C405" s="45"/>
      <c r="D405" s="45"/>
      <c r="E405" s="38"/>
      <c r="F405" s="38"/>
      <c r="G405" s="45"/>
      <c r="H405" s="45"/>
      <c r="I405" s="38"/>
      <c r="J405" s="38"/>
      <c r="K405" s="45"/>
      <c r="L405" s="45"/>
      <c r="M405" s="38"/>
      <c r="N405" s="38"/>
      <c r="O405" s="44"/>
      <c r="P405" s="44"/>
      <c r="Q405" s="38"/>
      <c r="R405" s="38"/>
      <c r="S405" s="45"/>
      <c r="T405" s="45"/>
      <c r="U405" s="38"/>
      <c r="V405" s="38"/>
      <c r="W405" s="44"/>
      <c r="X405" s="44"/>
      <c r="Y405" s="38"/>
      <c r="Z405" s="38"/>
      <c r="AA405" s="44"/>
      <c r="AB405" s="44"/>
      <c r="AC405" s="38"/>
    </row>
    <row r="406" spans="1:29">
      <c r="A406" s="18"/>
      <c r="B406" s="41" t="s">
        <v>365</v>
      </c>
      <c r="C406" s="43">
        <v>469</v>
      </c>
      <c r="D406" s="43"/>
      <c r="E406" s="21"/>
      <c r="F406" s="21"/>
      <c r="G406" s="43">
        <v>415</v>
      </c>
      <c r="H406" s="43"/>
      <c r="I406" s="21"/>
      <c r="J406" s="21"/>
      <c r="K406" s="43" t="s">
        <v>233</v>
      </c>
      <c r="L406" s="43"/>
      <c r="M406" s="21"/>
      <c r="N406" s="21"/>
      <c r="O406" s="43">
        <v>884</v>
      </c>
      <c r="P406" s="43"/>
      <c r="Q406" s="21"/>
      <c r="R406" s="21"/>
      <c r="S406" s="43">
        <v>583</v>
      </c>
      <c r="T406" s="43"/>
      <c r="U406" s="21"/>
      <c r="V406" s="21"/>
      <c r="W406" s="42">
        <v>75827</v>
      </c>
      <c r="X406" s="42"/>
      <c r="Y406" s="21"/>
      <c r="Z406" s="21"/>
      <c r="AA406" s="42">
        <v>77294</v>
      </c>
      <c r="AB406" s="42"/>
      <c r="AC406" s="21"/>
    </row>
    <row r="407" spans="1:29" ht="15.75" thickBot="1">
      <c r="A407" s="18"/>
      <c r="B407" s="41"/>
      <c r="C407" s="48"/>
      <c r="D407" s="48"/>
      <c r="E407" s="47"/>
      <c r="F407" s="21"/>
      <c r="G407" s="48"/>
      <c r="H407" s="48"/>
      <c r="I407" s="47"/>
      <c r="J407" s="21"/>
      <c r="K407" s="48"/>
      <c r="L407" s="48"/>
      <c r="M407" s="47"/>
      <c r="N407" s="21"/>
      <c r="O407" s="48"/>
      <c r="P407" s="48"/>
      <c r="Q407" s="47"/>
      <c r="R407" s="21"/>
      <c r="S407" s="48"/>
      <c r="T407" s="48"/>
      <c r="U407" s="47"/>
      <c r="V407" s="21"/>
      <c r="W407" s="46"/>
      <c r="X407" s="46"/>
      <c r="Y407" s="47"/>
      <c r="Z407" s="21"/>
      <c r="AA407" s="46"/>
      <c r="AB407" s="46"/>
      <c r="AC407" s="47"/>
    </row>
    <row r="408" spans="1:29" ht="15.75" thickTop="1">
      <c r="A408" s="18"/>
      <c r="B408" s="31" t="s">
        <v>366</v>
      </c>
      <c r="C408" s="34">
        <v>1435</v>
      </c>
      <c r="D408" s="34"/>
      <c r="E408" s="36"/>
      <c r="F408" s="38"/>
      <c r="G408" s="39">
        <v>527</v>
      </c>
      <c r="H408" s="39"/>
      <c r="I408" s="36"/>
      <c r="J408" s="38"/>
      <c r="K408" s="39" t="s">
        <v>233</v>
      </c>
      <c r="L408" s="39"/>
      <c r="M408" s="36"/>
      <c r="N408" s="38"/>
      <c r="O408" s="34">
        <v>1962</v>
      </c>
      <c r="P408" s="34"/>
      <c r="Q408" s="36"/>
      <c r="R408" s="38"/>
      <c r="S408" s="39">
        <v>583</v>
      </c>
      <c r="T408" s="39"/>
      <c r="U408" s="36"/>
      <c r="V408" s="38"/>
      <c r="W408" s="34">
        <v>152345</v>
      </c>
      <c r="X408" s="34"/>
      <c r="Y408" s="36"/>
      <c r="Z408" s="38"/>
      <c r="AA408" s="34">
        <v>154890</v>
      </c>
      <c r="AB408" s="34"/>
      <c r="AC408" s="36"/>
    </row>
    <row r="409" spans="1:29" ht="15.75" thickBot="1">
      <c r="A409" s="18"/>
      <c r="B409" s="31"/>
      <c r="C409" s="56"/>
      <c r="D409" s="56"/>
      <c r="E409" s="55"/>
      <c r="F409" s="38"/>
      <c r="G409" s="54"/>
      <c r="H409" s="54"/>
      <c r="I409" s="55"/>
      <c r="J409" s="38"/>
      <c r="K409" s="54"/>
      <c r="L409" s="54"/>
      <c r="M409" s="55"/>
      <c r="N409" s="38"/>
      <c r="O409" s="56"/>
      <c r="P409" s="56"/>
      <c r="Q409" s="55"/>
      <c r="R409" s="38"/>
      <c r="S409" s="54"/>
      <c r="T409" s="54"/>
      <c r="U409" s="55"/>
      <c r="V409" s="38"/>
      <c r="W409" s="56"/>
      <c r="X409" s="56"/>
      <c r="Y409" s="55"/>
      <c r="Z409" s="38"/>
      <c r="AA409" s="56"/>
      <c r="AB409" s="56"/>
      <c r="AC409" s="55"/>
    </row>
    <row r="410" spans="1:29" ht="15.75" thickTop="1">
      <c r="A410" s="18"/>
      <c r="B410" s="41" t="s">
        <v>126</v>
      </c>
      <c r="C410" s="58" t="s">
        <v>227</v>
      </c>
      <c r="D410" s="60">
        <v>1667</v>
      </c>
      <c r="E410" s="62"/>
      <c r="F410" s="21"/>
      <c r="G410" s="58" t="s">
        <v>227</v>
      </c>
      <c r="H410" s="64">
        <v>963</v>
      </c>
      <c r="I410" s="62"/>
      <c r="J410" s="21"/>
      <c r="K410" s="58" t="s">
        <v>227</v>
      </c>
      <c r="L410" s="64" t="s">
        <v>233</v>
      </c>
      <c r="M410" s="62"/>
      <c r="N410" s="21"/>
      <c r="O410" s="58" t="s">
        <v>227</v>
      </c>
      <c r="P410" s="60">
        <v>2630</v>
      </c>
      <c r="Q410" s="62"/>
      <c r="R410" s="21"/>
      <c r="S410" s="58" t="s">
        <v>227</v>
      </c>
      <c r="T410" s="60">
        <v>15551</v>
      </c>
      <c r="U410" s="62"/>
      <c r="V410" s="21"/>
      <c r="W410" s="58" t="s">
        <v>227</v>
      </c>
      <c r="X410" s="60">
        <v>833215</v>
      </c>
      <c r="Y410" s="62"/>
      <c r="Z410" s="21"/>
      <c r="AA410" s="60">
        <v>851396</v>
      </c>
      <c r="AB410" s="60"/>
      <c r="AC410" s="62"/>
    </row>
    <row r="411" spans="1:29" ht="15.75" thickBot="1">
      <c r="A411" s="18"/>
      <c r="B411" s="41"/>
      <c r="C411" s="59"/>
      <c r="D411" s="61"/>
      <c r="E411" s="63"/>
      <c r="F411" s="21"/>
      <c r="G411" s="59"/>
      <c r="H411" s="65"/>
      <c r="I411" s="63"/>
      <c r="J411" s="21"/>
      <c r="K411" s="59"/>
      <c r="L411" s="65"/>
      <c r="M411" s="63"/>
      <c r="N411" s="21"/>
      <c r="O411" s="59"/>
      <c r="P411" s="61"/>
      <c r="Q411" s="63"/>
      <c r="R411" s="21"/>
      <c r="S411" s="59"/>
      <c r="T411" s="61"/>
      <c r="U411" s="63"/>
      <c r="V411" s="21"/>
      <c r="W411" s="59"/>
      <c r="X411" s="61"/>
      <c r="Y411" s="63"/>
      <c r="Z411" s="21"/>
      <c r="AA411" s="42"/>
      <c r="AB411" s="42"/>
      <c r="AC411" s="21"/>
    </row>
    <row r="412" spans="1:29" ht="15.75" thickTop="1">
      <c r="A412" s="18"/>
      <c r="B412" s="31" t="s">
        <v>295</v>
      </c>
      <c r="C412" s="69"/>
      <c r="D412" s="69"/>
      <c r="E412" s="68"/>
      <c r="F412" s="38"/>
      <c r="G412" s="69"/>
      <c r="H412" s="69"/>
      <c r="I412" s="68"/>
      <c r="J412" s="38"/>
      <c r="K412" s="69"/>
      <c r="L412" s="69"/>
      <c r="M412" s="68"/>
      <c r="N412" s="38"/>
      <c r="O412" s="69"/>
      <c r="P412" s="69"/>
      <c r="Q412" s="68"/>
      <c r="R412" s="38"/>
      <c r="S412" s="69"/>
      <c r="T412" s="69"/>
      <c r="U412" s="68"/>
      <c r="V412" s="38"/>
      <c r="W412" s="69"/>
      <c r="X412" s="69"/>
      <c r="Y412" s="68"/>
      <c r="Z412" s="38"/>
      <c r="AA412" s="44">
        <v>1738</v>
      </c>
      <c r="AB412" s="44"/>
      <c r="AC412" s="38"/>
    </row>
    <row r="413" spans="1:29" ht="15.75" thickBot="1">
      <c r="A413" s="18"/>
      <c r="B413" s="31"/>
      <c r="C413" s="45"/>
      <c r="D413" s="45"/>
      <c r="E413" s="38"/>
      <c r="F413" s="38"/>
      <c r="G413" s="45"/>
      <c r="H413" s="45"/>
      <c r="I413" s="38"/>
      <c r="J413" s="38"/>
      <c r="K413" s="45"/>
      <c r="L413" s="45"/>
      <c r="M413" s="38"/>
      <c r="N413" s="38"/>
      <c r="O413" s="45"/>
      <c r="P413" s="45"/>
      <c r="Q413" s="38"/>
      <c r="R413" s="38"/>
      <c r="S413" s="45"/>
      <c r="T413" s="45"/>
      <c r="U413" s="38"/>
      <c r="V413" s="38"/>
      <c r="W413" s="45"/>
      <c r="X413" s="45"/>
      <c r="Y413" s="38"/>
      <c r="Z413" s="38"/>
      <c r="AA413" s="56"/>
      <c r="AB413" s="56"/>
      <c r="AC413" s="55"/>
    </row>
    <row r="414" spans="1:29" ht="15.75" thickTop="1">
      <c r="A414" s="18"/>
      <c r="B414" s="41" t="s">
        <v>403</v>
      </c>
      <c r="C414" s="43"/>
      <c r="D414" s="43"/>
      <c r="E414" s="21"/>
      <c r="F414" s="21"/>
      <c r="G414" s="43"/>
      <c r="H414" s="43"/>
      <c r="I414" s="21"/>
      <c r="J414" s="21"/>
      <c r="K414" s="43"/>
      <c r="L414" s="43"/>
      <c r="M414" s="21"/>
      <c r="N414" s="21"/>
      <c r="O414" s="43"/>
      <c r="P414" s="43"/>
      <c r="Q414" s="21"/>
      <c r="R414" s="21"/>
      <c r="S414" s="43"/>
      <c r="T414" s="43"/>
      <c r="U414" s="21"/>
      <c r="V414" s="21"/>
      <c r="W414" s="43"/>
      <c r="X414" s="43"/>
      <c r="Y414" s="21"/>
      <c r="Z414" s="21"/>
      <c r="AA414" s="58" t="s">
        <v>227</v>
      </c>
      <c r="AB414" s="60">
        <v>853134</v>
      </c>
      <c r="AC414" s="62"/>
    </row>
    <row r="415" spans="1:29" ht="15.75" thickBot="1">
      <c r="A415" s="18"/>
      <c r="B415" s="41"/>
      <c r="C415" s="43"/>
      <c r="D415" s="43"/>
      <c r="E415" s="21"/>
      <c r="F415" s="21"/>
      <c r="G415" s="43"/>
      <c r="H415" s="43"/>
      <c r="I415" s="21"/>
      <c r="J415" s="21"/>
      <c r="K415" s="43"/>
      <c r="L415" s="43"/>
      <c r="M415" s="21"/>
      <c r="N415" s="21"/>
      <c r="O415" s="43"/>
      <c r="P415" s="43"/>
      <c r="Q415" s="21"/>
      <c r="R415" s="21"/>
      <c r="S415" s="43"/>
      <c r="T415" s="43"/>
      <c r="U415" s="21"/>
      <c r="V415" s="21"/>
      <c r="W415" s="43"/>
      <c r="X415" s="43"/>
      <c r="Y415" s="21"/>
      <c r="Z415" s="21"/>
      <c r="AA415" s="59"/>
      <c r="AB415" s="61"/>
      <c r="AC415" s="63"/>
    </row>
    <row r="416" spans="1:29" ht="15.75" thickTop="1">
      <c r="A416" s="18"/>
      <c r="B416" s="17"/>
      <c r="C416" s="17"/>
      <c r="D416" s="17"/>
      <c r="E416" s="17"/>
      <c r="F416" s="17"/>
      <c r="G416" s="17"/>
      <c r="H416" s="17"/>
      <c r="I416" s="17"/>
      <c r="J416" s="17"/>
      <c r="K416" s="17"/>
      <c r="L416" s="17"/>
      <c r="M416" s="17"/>
      <c r="N416" s="17"/>
      <c r="O416" s="17"/>
      <c r="P416" s="17"/>
      <c r="Q416" s="17"/>
      <c r="R416" s="17"/>
      <c r="S416" s="17"/>
      <c r="T416" s="17"/>
      <c r="U416" s="17"/>
      <c r="V416" s="17"/>
      <c r="W416" s="17"/>
      <c r="X416" s="17"/>
      <c r="Y416" s="17"/>
      <c r="Z416" s="17"/>
      <c r="AA416" s="17"/>
      <c r="AB416" s="17"/>
      <c r="AC416" s="17"/>
    </row>
    <row r="417" spans="1:29">
      <c r="A417" s="18"/>
      <c r="B417" s="80" t="s">
        <v>405</v>
      </c>
      <c r="C417" s="80"/>
      <c r="D417" s="80"/>
      <c r="E417" s="80"/>
      <c r="F417" s="80"/>
      <c r="G417" s="80"/>
      <c r="H417" s="80"/>
      <c r="I417" s="80"/>
      <c r="J417" s="80"/>
      <c r="K417" s="80"/>
      <c r="L417" s="80"/>
      <c r="M417" s="80"/>
      <c r="N417" s="80"/>
      <c r="O417" s="80"/>
      <c r="P417" s="80"/>
      <c r="Q417" s="80"/>
      <c r="R417" s="80"/>
      <c r="S417" s="80"/>
      <c r="T417" s="80"/>
      <c r="U417" s="80"/>
      <c r="V417" s="80"/>
      <c r="W417" s="80"/>
      <c r="X417" s="80"/>
      <c r="Y417" s="80"/>
      <c r="Z417" s="80"/>
      <c r="AA417" s="80"/>
      <c r="AB417" s="80"/>
      <c r="AC417" s="80"/>
    </row>
    <row r="418" spans="1:29">
      <c r="A418" s="18"/>
      <c r="B418" s="17"/>
      <c r="C418" s="17"/>
      <c r="D418" s="17"/>
      <c r="E418" s="17"/>
      <c r="F418" s="17"/>
      <c r="G418" s="17"/>
      <c r="H418" s="17"/>
      <c r="I418" s="17"/>
      <c r="J418" s="17"/>
      <c r="K418" s="17"/>
      <c r="L418" s="17"/>
      <c r="M418" s="17"/>
      <c r="N418" s="17"/>
      <c r="O418" s="17"/>
      <c r="P418" s="17"/>
      <c r="Q418" s="17"/>
      <c r="R418" s="17"/>
      <c r="S418" s="17"/>
      <c r="T418" s="17"/>
      <c r="U418" s="17"/>
      <c r="V418" s="17"/>
      <c r="W418" s="17"/>
      <c r="X418" s="17"/>
      <c r="Y418" s="17"/>
      <c r="Z418" s="17"/>
      <c r="AA418" s="17"/>
      <c r="AB418" s="17"/>
      <c r="AC418" s="17"/>
    </row>
    <row r="419" spans="1:29">
      <c r="A419" s="18"/>
      <c r="B419" s="22" t="s">
        <v>406</v>
      </c>
      <c r="C419" s="22"/>
      <c r="D419" s="22"/>
      <c r="E419" s="22"/>
      <c r="F419" s="22"/>
      <c r="G419" s="22"/>
      <c r="H419" s="22"/>
      <c r="I419" s="22"/>
      <c r="J419" s="22"/>
      <c r="K419" s="22"/>
      <c r="L419" s="22"/>
      <c r="M419" s="22"/>
      <c r="N419" s="22"/>
      <c r="O419" s="22"/>
      <c r="P419" s="22"/>
      <c r="Q419" s="22"/>
      <c r="R419" s="22"/>
      <c r="S419" s="22"/>
      <c r="T419" s="22"/>
      <c r="U419" s="22"/>
      <c r="V419" s="22"/>
      <c r="W419" s="22"/>
      <c r="X419" s="22"/>
      <c r="Y419" s="22"/>
      <c r="Z419" s="22"/>
      <c r="AA419" s="22"/>
      <c r="AB419" s="22"/>
      <c r="AC419" s="22"/>
    </row>
    <row r="420" spans="1:29">
      <c r="A420" s="18"/>
      <c r="B420" s="17"/>
      <c r="C420" s="17"/>
      <c r="D420" s="17"/>
      <c r="E420" s="17"/>
      <c r="F420" s="17"/>
      <c r="G420" s="17"/>
      <c r="H420" s="17"/>
      <c r="I420" s="17"/>
      <c r="J420" s="17"/>
      <c r="K420" s="17"/>
      <c r="L420" s="17"/>
      <c r="M420" s="17"/>
      <c r="N420" s="17"/>
      <c r="O420" s="17"/>
      <c r="P420" s="17"/>
      <c r="Q420" s="17"/>
      <c r="R420" s="17"/>
      <c r="S420" s="17"/>
      <c r="T420" s="17"/>
      <c r="U420" s="17"/>
      <c r="V420" s="17"/>
      <c r="W420" s="17"/>
      <c r="X420" s="17"/>
      <c r="Y420" s="17"/>
      <c r="Z420" s="17"/>
      <c r="AA420" s="17"/>
      <c r="AB420" s="17"/>
      <c r="AC420" s="17"/>
    </row>
    <row r="421" spans="1:29">
      <c r="A421" s="18"/>
      <c r="B421" s="73" t="s">
        <v>407</v>
      </c>
      <c r="C421" s="73"/>
      <c r="D421" s="73"/>
      <c r="E421" s="73"/>
      <c r="F421" s="73"/>
      <c r="G421" s="73"/>
      <c r="H421" s="73"/>
      <c r="I421" s="73"/>
      <c r="J421" s="73"/>
      <c r="K421" s="73"/>
      <c r="L421" s="73"/>
      <c r="M421" s="73"/>
      <c r="N421" s="73"/>
      <c r="O421" s="73"/>
      <c r="P421" s="73"/>
      <c r="Q421" s="73"/>
      <c r="R421" s="73"/>
      <c r="S421" s="73"/>
      <c r="T421" s="73"/>
      <c r="U421" s="73"/>
      <c r="V421" s="73"/>
      <c r="W421" s="73"/>
      <c r="X421" s="73"/>
      <c r="Y421" s="73"/>
      <c r="Z421" s="73"/>
      <c r="AA421" s="73"/>
      <c r="AB421" s="73"/>
      <c r="AC421" s="73"/>
    </row>
    <row r="422" spans="1:29">
      <c r="A422" s="18"/>
      <c r="B422" s="17"/>
      <c r="C422" s="17"/>
      <c r="D422" s="17"/>
      <c r="E422" s="17"/>
      <c r="F422" s="17"/>
      <c r="G422" s="17"/>
      <c r="H422" s="17"/>
      <c r="I422" s="17"/>
      <c r="J422" s="17"/>
      <c r="K422" s="17"/>
      <c r="L422" s="17"/>
      <c r="M422" s="17"/>
      <c r="N422" s="17"/>
      <c r="O422" s="17"/>
      <c r="P422" s="17"/>
      <c r="Q422" s="17"/>
      <c r="R422" s="17"/>
      <c r="S422" s="17"/>
      <c r="T422" s="17"/>
      <c r="U422" s="17"/>
      <c r="V422" s="17"/>
      <c r="W422" s="17"/>
      <c r="X422" s="17"/>
      <c r="Y422" s="17"/>
      <c r="Z422" s="17"/>
      <c r="AA422" s="17"/>
      <c r="AB422" s="17"/>
      <c r="AC422" s="17"/>
    </row>
    <row r="423" spans="1:29">
      <c r="A423" s="18"/>
      <c r="B423" s="73" t="s">
        <v>408</v>
      </c>
      <c r="C423" s="73"/>
      <c r="D423" s="73"/>
      <c r="E423" s="73"/>
      <c r="F423" s="73"/>
      <c r="G423" s="73"/>
      <c r="H423" s="73"/>
      <c r="I423" s="73"/>
      <c r="J423" s="73"/>
      <c r="K423" s="73"/>
      <c r="L423" s="73"/>
      <c r="M423" s="73"/>
      <c r="N423" s="73"/>
      <c r="O423" s="73"/>
      <c r="P423" s="73"/>
      <c r="Q423" s="73"/>
      <c r="R423" s="73"/>
      <c r="S423" s="73"/>
      <c r="T423" s="73"/>
      <c r="U423" s="73"/>
      <c r="V423" s="73"/>
      <c r="W423" s="73"/>
      <c r="X423" s="73"/>
      <c r="Y423" s="73"/>
      <c r="Z423" s="73"/>
      <c r="AA423" s="73"/>
      <c r="AB423" s="73"/>
      <c r="AC423" s="73"/>
    </row>
    <row r="424" spans="1:29">
      <c r="A424" s="18"/>
      <c r="B424" s="17"/>
      <c r="C424" s="17"/>
      <c r="D424" s="17"/>
      <c r="E424" s="17"/>
      <c r="F424" s="17"/>
      <c r="G424" s="17"/>
      <c r="H424" s="17"/>
      <c r="I424" s="17"/>
      <c r="J424" s="17"/>
      <c r="K424" s="17"/>
      <c r="L424" s="17"/>
      <c r="M424" s="17"/>
      <c r="N424" s="17"/>
      <c r="O424" s="17"/>
      <c r="P424" s="17"/>
      <c r="Q424" s="17"/>
      <c r="R424" s="17"/>
      <c r="S424" s="17"/>
      <c r="T424" s="17"/>
      <c r="U424" s="17"/>
      <c r="V424" s="17"/>
      <c r="W424" s="17"/>
      <c r="X424" s="17"/>
      <c r="Y424" s="17"/>
      <c r="Z424" s="17"/>
      <c r="AA424" s="17"/>
      <c r="AB424" s="17"/>
      <c r="AC424" s="17"/>
    </row>
    <row r="425" spans="1:29">
      <c r="A425" s="18"/>
      <c r="B425" s="73" t="s">
        <v>409</v>
      </c>
      <c r="C425" s="73"/>
      <c r="D425" s="73"/>
      <c r="E425" s="73"/>
      <c r="F425" s="73"/>
      <c r="G425" s="73"/>
      <c r="H425" s="73"/>
      <c r="I425" s="73"/>
      <c r="J425" s="73"/>
      <c r="K425" s="73"/>
      <c r="L425" s="73"/>
      <c r="M425" s="73"/>
      <c r="N425" s="73"/>
      <c r="O425" s="73"/>
      <c r="P425" s="73"/>
      <c r="Q425" s="73"/>
      <c r="R425" s="73"/>
      <c r="S425" s="73"/>
      <c r="T425" s="73"/>
      <c r="U425" s="73"/>
      <c r="V425" s="73"/>
      <c r="W425" s="73"/>
      <c r="X425" s="73"/>
      <c r="Y425" s="73"/>
      <c r="Z425" s="73"/>
      <c r="AA425" s="73"/>
      <c r="AB425" s="73"/>
      <c r="AC425" s="73"/>
    </row>
    <row r="426" spans="1:29" ht="25.5" customHeight="1">
      <c r="A426" s="18"/>
      <c r="B426" s="73" t="s">
        <v>410</v>
      </c>
      <c r="C426" s="73"/>
      <c r="D426" s="73"/>
      <c r="E426" s="73"/>
      <c r="F426" s="73"/>
      <c r="G426" s="73"/>
      <c r="H426" s="73"/>
      <c r="I426" s="73"/>
      <c r="J426" s="73"/>
      <c r="K426" s="73"/>
      <c r="L426" s="73"/>
      <c r="M426" s="73"/>
      <c r="N426" s="73"/>
      <c r="O426" s="73"/>
      <c r="P426" s="73"/>
      <c r="Q426" s="73"/>
      <c r="R426" s="73"/>
      <c r="S426" s="73"/>
      <c r="T426" s="73"/>
      <c r="U426" s="73"/>
      <c r="V426" s="73"/>
      <c r="W426" s="73"/>
      <c r="X426" s="73"/>
      <c r="Y426" s="73"/>
      <c r="Z426" s="73"/>
      <c r="AA426" s="73"/>
      <c r="AB426" s="73"/>
      <c r="AC426" s="73"/>
    </row>
    <row r="427" spans="1:29">
      <c r="A427" s="18"/>
      <c r="B427" s="17"/>
      <c r="C427" s="17"/>
      <c r="D427" s="17"/>
      <c r="E427" s="17"/>
      <c r="F427" s="17"/>
      <c r="G427" s="17"/>
      <c r="H427" s="17"/>
      <c r="I427" s="17"/>
      <c r="J427" s="17"/>
      <c r="K427" s="17"/>
      <c r="L427" s="17"/>
      <c r="M427" s="17"/>
      <c r="N427" s="17"/>
      <c r="O427" s="17"/>
      <c r="P427" s="17"/>
      <c r="Q427" s="17"/>
      <c r="R427" s="17"/>
      <c r="S427" s="17"/>
      <c r="T427" s="17"/>
      <c r="U427" s="17"/>
      <c r="V427" s="17"/>
      <c r="W427" s="17"/>
      <c r="X427" s="17"/>
      <c r="Y427" s="17"/>
      <c r="Z427" s="17"/>
      <c r="AA427" s="17"/>
      <c r="AB427" s="17"/>
      <c r="AC427" s="17"/>
    </row>
    <row r="428" spans="1:29">
      <c r="A428" s="18"/>
      <c r="B428" s="22" t="s">
        <v>411</v>
      </c>
      <c r="C428" s="22"/>
      <c r="D428" s="22"/>
      <c r="E428" s="22"/>
      <c r="F428" s="22"/>
      <c r="G428" s="22"/>
      <c r="H428" s="22"/>
      <c r="I428" s="22"/>
      <c r="J428" s="22"/>
      <c r="K428" s="22"/>
      <c r="L428" s="22"/>
      <c r="M428" s="22"/>
      <c r="N428" s="22"/>
      <c r="O428" s="22"/>
      <c r="P428" s="22"/>
      <c r="Q428" s="22"/>
      <c r="R428" s="22"/>
      <c r="S428" s="22"/>
      <c r="T428" s="22"/>
      <c r="U428" s="22"/>
      <c r="V428" s="22"/>
      <c r="W428" s="22"/>
      <c r="X428" s="22"/>
      <c r="Y428" s="22"/>
      <c r="Z428" s="22"/>
      <c r="AA428" s="22"/>
      <c r="AB428" s="22"/>
      <c r="AC428" s="22"/>
    </row>
    <row r="429" spans="1:29">
      <c r="A429" s="18"/>
      <c r="B429" s="28"/>
      <c r="C429" s="28"/>
      <c r="D429" s="28"/>
      <c r="E429" s="28"/>
      <c r="F429" s="28"/>
      <c r="G429" s="28"/>
      <c r="H429" s="28"/>
      <c r="I429" s="28"/>
      <c r="J429" s="28"/>
      <c r="K429" s="28"/>
      <c r="L429" s="28"/>
      <c r="M429" s="28"/>
      <c r="N429" s="28"/>
      <c r="O429" s="28"/>
      <c r="P429" s="28"/>
      <c r="Q429" s="28"/>
      <c r="R429" s="28"/>
      <c r="S429" s="28"/>
      <c r="T429" s="28"/>
      <c r="U429" s="28"/>
    </row>
    <row r="430" spans="1:29">
      <c r="A430" s="18"/>
      <c r="B430" s="13"/>
      <c r="C430" s="13"/>
      <c r="D430" s="13"/>
      <c r="E430" s="13"/>
      <c r="F430" s="13"/>
      <c r="G430" s="13"/>
      <c r="H430" s="13"/>
      <c r="I430" s="13"/>
      <c r="J430" s="13"/>
      <c r="K430" s="13"/>
      <c r="L430" s="13"/>
      <c r="M430" s="13"/>
      <c r="N430" s="13"/>
      <c r="O430" s="13"/>
      <c r="P430" s="13"/>
      <c r="Q430" s="13"/>
      <c r="R430" s="13"/>
      <c r="S430" s="13"/>
      <c r="T430" s="13"/>
      <c r="U430" s="13"/>
    </row>
    <row r="431" spans="1:29" ht="15.75" thickBot="1">
      <c r="A431" s="18"/>
      <c r="B431" s="23" t="s">
        <v>220</v>
      </c>
      <c r="C431" s="29" t="s">
        <v>221</v>
      </c>
      <c r="D431" s="29"/>
      <c r="E431" s="29"/>
      <c r="F431" s="29"/>
      <c r="G431" s="29"/>
      <c r="H431" s="29"/>
      <c r="I431" s="29"/>
      <c r="J431" s="29"/>
      <c r="K431" s="29"/>
      <c r="L431" s="29"/>
      <c r="M431" s="29"/>
      <c r="N431" s="29"/>
      <c r="O431" s="29"/>
      <c r="P431" s="29"/>
      <c r="Q431" s="29"/>
      <c r="R431" s="29"/>
      <c r="S431" s="29"/>
      <c r="T431" s="29"/>
      <c r="U431" s="29"/>
    </row>
    <row r="432" spans="1:29" ht="16.5" thickTop="1" thickBot="1">
      <c r="A432" s="18"/>
      <c r="B432" s="25"/>
      <c r="C432" s="30" t="s">
        <v>412</v>
      </c>
      <c r="D432" s="30"/>
      <c r="E432" s="30"/>
      <c r="F432" s="12"/>
      <c r="G432" s="30" t="s">
        <v>413</v>
      </c>
      <c r="H432" s="30"/>
      <c r="I432" s="30"/>
      <c r="J432" s="12"/>
      <c r="K432" s="30" t="s">
        <v>414</v>
      </c>
      <c r="L432" s="30"/>
      <c r="M432" s="30"/>
      <c r="N432" s="12"/>
      <c r="O432" s="30" t="s">
        <v>415</v>
      </c>
      <c r="P432" s="30"/>
      <c r="Q432" s="30"/>
      <c r="R432" s="12"/>
      <c r="S432" s="30" t="s">
        <v>126</v>
      </c>
      <c r="T432" s="30"/>
      <c r="U432" s="30"/>
    </row>
    <row r="433" spans="1:21" ht="15.75" thickTop="1">
      <c r="A433" s="18"/>
      <c r="B433" s="31" t="s">
        <v>291</v>
      </c>
      <c r="C433" s="32" t="s">
        <v>227</v>
      </c>
      <c r="D433" s="34">
        <v>153047</v>
      </c>
      <c r="E433" s="36"/>
      <c r="F433" s="38"/>
      <c r="G433" s="32" t="s">
        <v>227</v>
      </c>
      <c r="H433" s="34">
        <v>4016</v>
      </c>
      <c r="I433" s="36"/>
      <c r="J433" s="38"/>
      <c r="K433" s="32" t="s">
        <v>227</v>
      </c>
      <c r="L433" s="34">
        <v>15940</v>
      </c>
      <c r="M433" s="36"/>
      <c r="N433" s="38"/>
      <c r="O433" s="32" t="s">
        <v>227</v>
      </c>
      <c r="P433" s="39" t="s">
        <v>233</v>
      </c>
      <c r="Q433" s="36"/>
      <c r="R433" s="38"/>
      <c r="S433" s="32" t="s">
        <v>227</v>
      </c>
      <c r="T433" s="34">
        <v>173003</v>
      </c>
      <c r="U433" s="36"/>
    </row>
    <row r="434" spans="1:21">
      <c r="A434" s="18"/>
      <c r="B434" s="31"/>
      <c r="C434" s="33"/>
      <c r="D434" s="35"/>
      <c r="E434" s="37"/>
      <c r="F434" s="38"/>
      <c r="G434" s="33"/>
      <c r="H434" s="35"/>
      <c r="I434" s="37"/>
      <c r="J434" s="38"/>
      <c r="K434" s="33"/>
      <c r="L434" s="35"/>
      <c r="M434" s="37"/>
      <c r="N434" s="38"/>
      <c r="O434" s="33"/>
      <c r="P434" s="40"/>
      <c r="Q434" s="37"/>
      <c r="R434" s="38"/>
      <c r="S434" s="33"/>
      <c r="T434" s="35"/>
      <c r="U434" s="37"/>
    </row>
    <row r="435" spans="1:21">
      <c r="A435" s="18"/>
      <c r="B435" s="41" t="s">
        <v>358</v>
      </c>
      <c r="C435" s="43"/>
      <c r="D435" s="43"/>
      <c r="E435" s="21"/>
      <c r="F435" s="21"/>
      <c r="G435" s="43"/>
      <c r="H435" s="43"/>
      <c r="I435" s="21"/>
      <c r="J435" s="21"/>
      <c r="K435" s="43"/>
      <c r="L435" s="43"/>
      <c r="M435" s="21"/>
      <c r="N435" s="21"/>
      <c r="O435" s="43"/>
      <c r="P435" s="43"/>
      <c r="Q435" s="21"/>
      <c r="R435" s="21"/>
      <c r="S435" s="43"/>
      <c r="T435" s="43"/>
      <c r="U435" s="21"/>
    </row>
    <row r="436" spans="1:21">
      <c r="A436" s="18"/>
      <c r="B436" s="41"/>
      <c r="C436" s="43"/>
      <c r="D436" s="43"/>
      <c r="E436" s="21"/>
      <c r="F436" s="21"/>
      <c r="G436" s="43"/>
      <c r="H436" s="43"/>
      <c r="I436" s="21"/>
      <c r="J436" s="21"/>
      <c r="K436" s="43"/>
      <c r="L436" s="43"/>
      <c r="M436" s="21"/>
      <c r="N436" s="21"/>
      <c r="O436" s="43"/>
      <c r="P436" s="43"/>
      <c r="Q436" s="21"/>
      <c r="R436" s="21"/>
      <c r="S436" s="43"/>
      <c r="T436" s="43"/>
      <c r="U436" s="21"/>
    </row>
    <row r="437" spans="1:21">
      <c r="A437" s="18"/>
      <c r="B437" s="31" t="s">
        <v>359</v>
      </c>
      <c r="C437" s="44">
        <v>35110</v>
      </c>
      <c r="D437" s="44"/>
      <c r="E437" s="38"/>
      <c r="F437" s="38"/>
      <c r="G437" s="45">
        <v>31</v>
      </c>
      <c r="H437" s="45"/>
      <c r="I437" s="38"/>
      <c r="J437" s="38"/>
      <c r="K437" s="44">
        <v>4885</v>
      </c>
      <c r="L437" s="44"/>
      <c r="M437" s="38"/>
      <c r="N437" s="38"/>
      <c r="O437" s="45" t="s">
        <v>233</v>
      </c>
      <c r="P437" s="45"/>
      <c r="Q437" s="38"/>
      <c r="R437" s="38"/>
      <c r="S437" s="44">
        <v>40026</v>
      </c>
      <c r="T437" s="44"/>
      <c r="U437" s="38"/>
    </row>
    <row r="438" spans="1:21">
      <c r="A438" s="18"/>
      <c r="B438" s="31"/>
      <c r="C438" s="44"/>
      <c r="D438" s="44"/>
      <c r="E438" s="38"/>
      <c r="F438" s="38"/>
      <c r="G438" s="45"/>
      <c r="H438" s="45"/>
      <c r="I438" s="38"/>
      <c r="J438" s="38"/>
      <c r="K438" s="44"/>
      <c r="L438" s="44"/>
      <c r="M438" s="38"/>
      <c r="N438" s="38"/>
      <c r="O438" s="45"/>
      <c r="P438" s="45"/>
      <c r="Q438" s="38"/>
      <c r="R438" s="38"/>
      <c r="S438" s="44"/>
      <c r="T438" s="44"/>
      <c r="U438" s="38"/>
    </row>
    <row r="439" spans="1:21">
      <c r="A439" s="18"/>
      <c r="B439" s="41" t="s">
        <v>360</v>
      </c>
      <c r="C439" s="42">
        <v>386400</v>
      </c>
      <c r="D439" s="42"/>
      <c r="E439" s="21"/>
      <c r="F439" s="21"/>
      <c r="G439" s="42">
        <v>30489</v>
      </c>
      <c r="H439" s="42"/>
      <c r="I439" s="21"/>
      <c r="J439" s="21"/>
      <c r="K439" s="42">
        <v>29679</v>
      </c>
      <c r="L439" s="42"/>
      <c r="M439" s="21"/>
      <c r="N439" s="21"/>
      <c r="O439" s="43" t="s">
        <v>233</v>
      </c>
      <c r="P439" s="43"/>
      <c r="Q439" s="21"/>
      <c r="R439" s="21"/>
      <c r="S439" s="42">
        <v>446568</v>
      </c>
      <c r="T439" s="42"/>
      <c r="U439" s="21"/>
    </row>
    <row r="440" spans="1:21" ht="15.75" thickBot="1">
      <c r="A440" s="18"/>
      <c r="B440" s="41"/>
      <c r="C440" s="46"/>
      <c r="D440" s="46"/>
      <c r="E440" s="47"/>
      <c r="F440" s="21"/>
      <c r="G440" s="46"/>
      <c r="H440" s="46"/>
      <c r="I440" s="47"/>
      <c r="J440" s="21"/>
      <c r="K440" s="46"/>
      <c r="L440" s="46"/>
      <c r="M440" s="47"/>
      <c r="N440" s="21"/>
      <c r="O440" s="48"/>
      <c r="P440" s="48"/>
      <c r="Q440" s="47"/>
      <c r="R440" s="21"/>
      <c r="S440" s="46"/>
      <c r="T440" s="46"/>
      <c r="U440" s="47"/>
    </row>
    <row r="441" spans="1:21" ht="15.75" thickTop="1">
      <c r="A441" s="18"/>
      <c r="B441" s="31" t="s">
        <v>361</v>
      </c>
      <c r="C441" s="34">
        <v>421510</v>
      </c>
      <c r="D441" s="34"/>
      <c r="E441" s="36"/>
      <c r="F441" s="38"/>
      <c r="G441" s="34">
        <v>30520</v>
      </c>
      <c r="H441" s="34"/>
      <c r="I441" s="36"/>
      <c r="J441" s="38"/>
      <c r="K441" s="34">
        <v>34564</v>
      </c>
      <c r="L441" s="34"/>
      <c r="M441" s="36"/>
      <c r="N441" s="38"/>
      <c r="O441" s="39" t="s">
        <v>233</v>
      </c>
      <c r="P441" s="39"/>
      <c r="Q441" s="36"/>
      <c r="R441" s="38"/>
      <c r="S441" s="34">
        <v>486594</v>
      </c>
      <c r="T441" s="34"/>
      <c r="U441" s="36"/>
    </row>
    <row r="442" spans="1:21">
      <c r="A442" s="18"/>
      <c r="B442" s="31"/>
      <c r="C442" s="44"/>
      <c r="D442" s="44"/>
      <c r="E442" s="38"/>
      <c r="F442" s="38"/>
      <c r="G442" s="44"/>
      <c r="H442" s="44"/>
      <c r="I442" s="38"/>
      <c r="J442" s="38"/>
      <c r="K442" s="44"/>
      <c r="L442" s="44"/>
      <c r="M442" s="38"/>
      <c r="N442" s="38"/>
      <c r="O442" s="45"/>
      <c r="P442" s="45"/>
      <c r="Q442" s="38"/>
      <c r="R442" s="38"/>
      <c r="S442" s="44"/>
      <c r="T442" s="44"/>
      <c r="U442" s="38"/>
    </row>
    <row r="443" spans="1:21">
      <c r="A443" s="18"/>
      <c r="B443" s="41" t="s">
        <v>362</v>
      </c>
      <c r="C443" s="43"/>
      <c r="D443" s="43"/>
      <c r="E443" s="21"/>
      <c r="F443" s="21"/>
      <c r="G443" s="43"/>
      <c r="H443" s="43"/>
      <c r="I443" s="21"/>
      <c r="J443" s="21"/>
      <c r="K443" s="43"/>
      <c r="L443" s="43"/>
      <c r="M443" s="21"/>
      <c r="N443" s="21"/>
      <c r="O443" s="43"/>
      <c r="P443" s="43"/>
      <c r="Q443" s="21"/>
      <c r="R443" s="21"/>
      <c r="S443" s="43"/>
      <c r="T443" s="43"/>
      <c r="U443" s="21"/>
    </row>
    <row r="444" spans="1:21">
      <c r="A444" s="18"/>
      <c r="B444" s="41"/>
      <c r="C444" s="43"/>
      <c r="D444" s="43"/>
      <c r="E444" s="21"/>
      <c r="F444" s="21"/>
      <c r="G444" s="43"/>
      <c r="H444" s="43"/>
      <c r="I444" s="21"/>
      <c r="J444" s="21"/>
      <c r="K444" s="43"/>
      <c r="L444" s="43"/>
      <c r="M444" s="21"/>
      <c r="N444" s="21"/>
      <c r="O444" s="43"/>
      <c r="P444" s="43"/>
      <c r="Q444" s="21"/>
      <c r="R444" s="21"/>
      <c r="S444" s="43"/>
      <c r="T444" s="43"/>
      <c r="U444" s="21"/>
    </row>
    <row r="445" spans="1:21">
      <c r="A445" s="18"/>
      <c r="B445" s="31" t="s">
        <v>359</v>
      </c>
      <c r="C445" s="44">
        <v>21866</v>
      </c>
      <c r="D445" s="44"/>
      <c r="E445" s="38"/>
      <c r="F445" s="38"/>
      <c r="G445" s="44">
        <v>3155</v>
      </c>
      <c r="H445" s="44"/>
      <c r="I445" s="38"/>
      <c r="J445" s="38"/>
      <c r="K445" s="44">
        <v>10592</v>
      </c>
      <c r="L445" s="44"/>
      <c r="M445" s="38"/>
      <c r="N445" s="38"/>
      <c r="O445" s="45" t="s">
        <v>233</v>
      </c>
      <c r="P445" s="45"/>
      <c r="Q445" s="38"/>
      <c r="R445" s="38"/>
      <c r="S445" s="44">
        <v>35613</v>
      </c>
      <c r="T445" s="44"/>
      <c r="U445" s="38"/>
    </row>
    <row r="446" spans="1:21">
      <c r="A446" s="18"/>
      <c r="B446" s="31"/>
      <c r="C446" s="44"/>
      <c r="D446" s="44"/>
      <c r="E446" s="38"/>
      <c r="F446" s="38"/>
      <c r="G446" s="44"/>
      <c r="H446" s="44"/>
      <c r="I446" s="38"/>
      <c r="J446" s="38"/>
      <c r="K446" s="44"/>
      <c r="L446" s="44"/>
      <c r="M446" s="38"/>
      <c r="N446" s="38"/>
      <c r="O446" s="45"/>
      <c r="P446" s="45"/>
      <c r="Q446" s="38"/>
      <c r="R446" s="38"/>
      <c r="S446" s="44"/>
      <c r="T446" s="44"/>
      <c r="U446" s="38"/>
    </row>
    <row r="447" spans="1:21">
      <c r="A447" s="18"/>
      <c r="B447" s="41" t="s">
        <v>360</v>
      </c>
      <c r="C447" s="42">
        <v>13312</v>
      </c>
      <c r="D447" s="42"/>
      <c r="E447" s="21"/>
      <c r="F447" s="21"/>
      <c r="G447" s="43">
        <v>59</v>
      </c>
      <c r="H447" s="43"/>
      <c r="I447" s="21"/>
      <c r="J447" s="21"/>
      <c r="K447" s="42">
        <v>2118</v>
      </c>
      <c r="L447" s="42"/>
      <c r="M447" s="21"/>
      <c r="N447" s="21"/>
      <c r="O447" s="43" t="s">
        <v>233</v>
      </c>
      <c r="P447" s="43"/>
      <c r="Q447" s="21"/>
      <c r="R447" s="21"/>
      <c r="S447" s="42">
        <v>15489</v>
      </c>
      <c r="T447" s="42"/>
      <c r="U447" s="21"/>
    </row>
    <row r="448" spans="1:21" ht="15.75" thickBot="1">
      <c r="A448" s="18"/>
      <c r="B448" s="41"/>
      <c r="C448" s="46"/>
      <c r="D448" s="46"/>
      <c r="E448" s="47"/>
      <c r="F448" s="21"/>
      <c r="G448" s="48"/>
      <c r="H448" s="48"/>
      <c r="I448" s="47"/>
      <c r="J448" s="21"/>
      <c r="K448" s="46"/>
      <c r="L448" s="46"/>
      <c r="M448" s="47"/>
      <c r="N448" s="21"/>
      <c r="O448" s="48"/>
      <c r="P448" s="48"/>
      <c r="Q448" s="47"/>
      <c r="R448" s="21"/>
      <c r="S448" s="46"/>
      <c r="T448" s="46"/>
      <c r="U448" s="47"/>
    </row>
    <row r="449" spans="1:21" ht="15.75" thickTop="1">
      <c r="A449" s="18"/>
      <c r="B449" s="31" t="s">
        <v>363</v>
      </c>
      <c r="C449" s="34">
        <v>35178</v>
      </c>
      <c r="D449" s="34"/>
      <c r="E449" s="36"/>
      <c r="F449" s="38"/>
      <c r="G449" s="34">
        <v>3214</v>
      </c>
      <c r="H449" s="34"/>
      <c r="I449" s="36"/>
      <c r="J449" s="38"/>
      <c r="K449" s="34">
        <v>12710</v>
      </c>
      <c r="L449" s="34"/>
      <c r="M449" s="36"/>
      <c r="N449" s="38"/>
      <c r="O449" s="39" t="s">
        <v>233</v>
      </c>
      <c r="P449" s="39"/>
      <c r="Q449" s="36"/>
      <c r="R449" s="38"/>
      <c r="S449" s="34">
        <v>51102</v>
      </c>
      <c r="T449" s="34"/>
      <c r="U449" s="36"/>
    </row>
    <row r="450" spans="1:21">
      <c r="A450" s="18"/>
      <c r="B450" s="31"/>
      <c r="C450" s="44"/>
      <c r="D450" s="44"/>
      <c r="E450" s="38"/>
      <c r="F450" s="38"/>
      <c r="G450" s="44"/>
      <c r="H450" s="44"/>
      <c r="I450" s="38"/>
      <c r="J450" s="38"/>
      <c r="K450" s="44"/>
      <c r="L450" s="44"/>
      <c r="M450" s="38"/>
      <c r="N450" s="38"/>
      <c r="O450" s="45"/>
      <c r="P450" s="45"/>
      <c r="Q450" s="38"/>
      <c r="R450" s="38"/>
      <c r="S450" s="44"/>
      <c r="T450" s="44"/>
      <c r="U450" s="38"/>
    </row>
    <row r="451" spans="1:21">
      <c r="A451" s="18"/>
      <c r="B451" s="41" t="s">
        <v>364</v>
      </c>
      <c r="C451" s="43"/>
      <c r="D451" s="43"/>
      <c r="E451" s="21"/>
      <c r="F451" s="21"/>
      <c r="G451" s="43"/>
      <c r="H451" s="43"/>
      <c r="I451" s="21"/>
      <c r="J451" s="21"/>
      <c r="K451" s="43"/>
      <c r="L451" s="43"/>
      <c r="M451" s="21"/>
      <c r="N451" s="21"/>
      <c r="O451" s="43"/>
      <c r="P451" s="43"/>
      <c r="Q451" s="21"/>
      <c r="R451" s="21"/>
      <c r="S451" s="43"/>
      <c r="T451" s="43"/>
      <c r="U451" s="21"/>
    </row>
    <row r="452" spans="1:21">
      <c r="A452" s="18"/>
      <c r="B452" s="41"/>
      <c r="C452" s="43"/>
      <c r="D452" s="43"/>
      <c r="E452" s="21"/>
      <c r="F452" s="21"/>
      <c r="G452" s="43"/>
      <c r="H452" s="43"/>
      <c r="I452" s="21"/>
      <c r="J452" s="21"/>
      <c r="K452" s="43"/>
      <c r="L452" s="43"/>
      <c r="M452" s="21"/>
      <c r="N452" s="21"/>
      <c r="O452" s="43"/>
      <c r="P452" s="43"/>
      <c r="Q452" s="21"/>
      <c r="R452" s="21"/>
      <c r="S452" s="43"/>
      <c r="T452" s="43"/>
      <c r="U452" s="21"/>
    </row>
    <row r="453" spans="1:21">
      <c r="A453" s="18"/>
      <c r="B453" s="31" t="s">
        <v>404</v>
      </c>
      <c r="C453" s="44">
        <v>77540</v>
      </c>
      <c r="D453" s="44"/>
      <c r="E453" s="38"/>
      <c r="F453" s="38"/>
      <c r="G453" s="45">
        <v>13</v>
      </c>
      <c r="H453" s="45"/>
      <c r="I453" s="38"/>
      <c r="J453" s="38"/>
      <c r="K453" s="44">
        <v>1228</v>
      </c>
      <c r="L453" s="44"/>
      <c r="M453" s="38"/>
      <c r="N453" s="38"/>
      <c r="O453" s="45" t="s">
        <v>233</v>
      </c>
      <c r="P453" s="45"/>
      <c r="Q453" s="38"/>
      <c r="R453" s="38"/>
      <c r="S453" s="44">
        <v>78781</v>
      </c>
      <c r="T453" s="44"/>
      <c r="U453" s="38"/>
    </row>
    <row r="454" spans="1:21">
      <c r="A454" s="18"/>
      <c r="B454" s="31"/>
      <c r="C454" s="44"/>
      <c r="D454" s="44"/>
      <c r="E454" s="38"/>
      <c r="F454" s="38"/>
      <c r="G454" s="45"/>
      <c r="H454" s="45"/>
      <c r="I454" s="38"/>
      <c r="J454" s="38"/>
      <c r="K454" s="44"/>
      <c r="L454" s="44"/>
      <c r="M454" s="38"/>
      <c r="N454" s="38"/>
      <c r="O454" s="45"/>
      <c r="P454" s="45"/>
      <c r="Q454" s="38"/>
      <c r="R454" s="38"/>
      <c r="S454" s="44"/>
      <c r="T454" s="44"/>
      <c r="U454" s="38"/>
    </row>
    <row r="455" spans="1:21">
      <c r="A455" s="18"/>
      <c r="B455" s="41" t="s">
        <v>365</v>
      </c>
      <c r="C455" s="42">
        <v>75788</v>
      </c>
      <c r="D455" s="42"/>
      <c r="E455" s="21"/>
      <c r="F455" s="21"/>
      <c r="G455" s="42">
        <v>1544</v>
      </c>
      <c r="H455" s="42"/>
      <c r="I455" s="21"/>
      <c r="J455" s="21"/>
      <c r="K455" s="42">
        <v>4121</v>
      </c>
      <c r="L455" s="42"/>
      <c r="M455" s="21"/>
      <c r="N455" s="21"/>
      <c r="O455" s="43" t="s">
        <v>233</v>
      </c>
      <c r="P455" s="43"/>
      <c r="Q455" s="21"/>
      <c r="R455" s="21"/>
      <c r="S455" s="42">
        <v>81453</v>
      </c>
      <c r="T455" s="42"/>
      <c r="U455" s="21"/>
    </row>
    <row r="456" spans="1:21" ht="15.75" thickBot="1">
      <c r="A456" s="18"/>
      <c r="B456" s="41"/>
      <c r="C456" s="46"/>
      <c r="D456" s="46"/>
      <c r="E456" s="47"/>
      <c r="F456" s="21"/>
      <c r="G456" s="46"/>
      <c r="H456" s="46"/>
      <c r="I456" s="47"/>
      <c r="J456" s="21"/>
      <c r="K456" s="46"/>
      <c r="L456" s="46"/>
      <c r="M456" s="47"/>
      <c r="N456" s="21"/>
      <c r="O456" s="48"/>
      <c r="P456" s="48"/>
      <c r="Q456" s="47"/>
      <c r="R456" s="21"/>
      <c r="S456" s="46"/>
      <c r="T456" s="46"/>
      <c r="U456" s="47"/>
    </row>
    <row r="457" spans="1:21" ht="15.75" thickTop="1">
      <c r="A457" s="18"/>
      <c r="B457" s="31" t="s">
        <v>366</v>
      </c>
      <c r="C457" s="34">
        <v>153328</v>
      </c>
      <c r="D457" s="34"/>
      <c r="E457" s="36"/>
      <c r="F457" s="38"/>
      <c r="G457" s="34">
        <v>1557</v>
      </c>
      <c r="H457" s="34"/>
      <c r="I457" s="36"/>
      <c r="J457" s="38"/>
      <c r="K457" s="34">
        <v>5349</v>
      </c>
      <c r="L457" s="34"/>
      <c r="M457" s="36"/>
      <c r="N457" s="38"/>
      <c r="O457" s="39" t="s">
        <v>233</v>
      </c>
      <c r="P457" s="39"/>
      <c r="Q457" s="36"/>
      <c r="R457" s="38"/>
      <c r="S457" s="34">
        <v>160234</v>
      </c>
      <c r="T457" s="34"/>
      <c r="U457" s="36"/>
    </row>
    <row r="458" spans="1:21" ht="15.75" thickBot="1">
      <c r="A458" s="18"/>
      <c r="B458" s="31"/>
      <c r="C458" s="56"/>
      <c r="D458" s="56"/>
      <c r="E458" s="55"/>
      <c r="F458" s="38"/>
      <c r="G458" s="56"/>
      <c r="H458" s="56"/>
      <c r="I458" s="55"/>
      <c r="J458" s="38"/>
      <c r="K458" s="56"/>
      <c r="L458" s="56"/>
      <c r="M458" s="55"/>
      <c r="N458" s="38"/>
      <c r="O458" s="54"/>
      <c r="P458" s="54"/>
      <c r="Q458" s="55"/>
      <c r="R458" s="38"/>
      <c r="S458" s="56"/>
      <c r="T458" s="56"/>
      <c r="U458" s="55"/>
    </row>
    <row r="459" spans="1:21" ht="15.75" thickTop="1">
      <c r="A459" s="18"/>
      <c r="B459" s="41" t="s">
        <v>126</v>
      </c>
      <c r="C459" s="58" t="s">
        <v>227</v>
      </c>
      <c r="D459" s="60">
        <v>763063</v>
      </c>
      <c r="E459" s="62"/>
      <c r="F459" s="21"/>
      <c r="G459" s="58" t="s">
        <v>227</v>
      </c>
      <c r="H459" s="60">
        <v>39307</v>
      </c>
      <c r="I459" s="62"/>
      <c r="J459" s="21"/>
      <c r="K459" s="58" t="s">
        <v>227</v>
      </c>
      <c r="L459" s="60">
        <v>68563</v>
      </c>
      <c r="M459" s="62"/>
      <c r="N459" s="21"/>
      <c r="O459" s="58" t="s">
        <v>227</v>
      </c>
      <c r="P459" s="64" t="s">
        <v>233</v>
      </c>
      <c r="Q459" s="62"/>
      <c r="R459" s="21"/>
      <c r="S459" s="60">
        <v>870933</v>
      </c>
      <c r="T459" s="60"/>
      <c r="U459" s="62"/>
    </row>
    <row r="460" spans="1:21" ht="15.75" thickBot="1">
      <c r="A460" s="18"/>
      <c r="B460" s="41"/>
      <c r="C460" s="59"/>
      <c r="D460" s="61"/>
      <c r="E460" s="63"/>
      <c r="F460" s="21"/>
      <c r="G460" s="59"/>
      <c r="H460" s="61"/>
      <c r="I460" s="63"/>
      <c r="J460" s="21"/>
      <c r="K460" s="59"/>
      <c r="L460" s="61"/>
      <c r="M460" s="63"/>
      <c r="N460" s="21"/>
      <c r="O460" s="59"/>
      <c r="P460" s="65"/>
      <c r="Q460" s="63"/>
      <c r="R460" s="21"/>
      <c r="S460" s="42"/>
      <c r="T460" s="42"/>
      <c r="U460" s="21"/>
    </row>
    <row r="461" spans="1:21" ht="15.75" thickTop="1">
      <c r="A461" s="18"/>
      <c r="B461" s="31" t="s">
        <v>295</v>
      </c>
      <c r="C461" s="69"/>
      <c r="D461" s="69"/>
      <c r="E461" s="68"/>
      <c r="F461" s="38"/>
      <c r="G461" s="69"/>
      <c r="H461" s="69"/>
      <c r="I461" s="68"/>
      <c r="J461" s="38"/>
      <c r="K461" s="69"/>
      <c r="L461" s="69"/>
      <c r="M461" s="68"/>
      <c r="N461" s="38"/>
      <c r="O461" s="69"/>
      <c r="P461" s="69"/>
      <c r="Q461" s="68"/>
      <c r="R461" s="38"/>
      <c r="S461" s="44">
        <v>1703</v>
      </c>
      <c r="T461" s="44"/>
      <c r="U461" s="38"/>
    </row>
    <row r="462" spans="1:21" ht="15.75" thickBot="1">
      <c r="A462" s="18"/>
      <c r="B462" s="31"/>
      <c r="C462" s="45"/>
      <c r="D462" s="45"/>
      <c r="E462" s="38"/>
      <c r="F462" s="38"/>
      <c r="G462" s="45"/>
      <c r="H462" s="45"/>
      <c r="I462" s="38"/>
      <c r="J462" s="38"/>
      <c r="K462" s="45"/>
      <c r="L462" s="45"/>
      <c r="M462" s="38"/>
      <c r="N462" s="38"/>
      <c r="O462" s="45"/>
      <c r="P462" s="45"/>
      <c r="Q462" s="38"/>
      <c r="R462" s="38"/>
      <c r="S462" s="56"/>
      <c r="T462" s="56"/>
      <c r="U462" s="55"/>
    </row>
    <row r="463" spans="1:21" ht="15.75" thickTop="1">
      <c r="A463" s="18"/>
      <c r="B463" s="41"/>
      <c r="C463" s="43"/>
      <c r="D463" s="43"/>
      <c r="E463" s="21"/>
      <c r="F463" s="21"/>
      <c r="G463" s="43"/>
      <c r="H463" s="43"/>
      <c r="I463" s="21"/>
      <c r="J463" s="21"/>
      <c r="K463" s="43"/>
      <c r="L463" s="43"/>
      <c r="M463" s="21"/>
      <c r="N463" s="21"/>
      <c r="O463" s="43"/>
      <c r="P463" s="43"/>
      <c r="Q463" s="21"/>
      <c r="R463" s="21"/>
      <c r="S463" s="58" t="s">
        <v>227</v>
      </c>
      <c r="T463" s="60">
        <v>872636</v>
      </c>
      <c r="U463" s="62"/>
    </row>
    <row r="464" spans="1:21" ht="15.75" thickBot="1">
      <c r="A464" s="18"/>
      <c r="B464" s="41"/>
      <c r="C464" s="43"/>
      <c r="D464" s="43"/>
      <c r="E464" s="21"/>
      <c r="F464" s="21"/>
      <c r="G464" s="43"/>
      <c r="H464" s="43"/>
      <c r="I464" s="21"/>
      <c r="J464" s="21"/>
      <c r="K464" s="43"/>
      <c r="L464" s="43"/>
      <c r="M464" s="21"/>
      <c r="N464" s="21"/>
      <c r="O464" s="43"/>
      <c r="P464" s="43"/>
      <c r="Q464" s="21"/>
      <c r="R464" s="21"/>
      <c r="S464" s="59"/>
      <c r="T464" s="61"/>
      <c r="U464" s="63"/>
    </row>
    <row r="465" spans="1:29" ht="15.75" thickTop="1">
      <c r="A465" s="18"/>
      <c r="B465" s="21"/>
      <c r="C465" s="21"/>
      <c r="D465" s="21"/>
      <c r="E465" s="21"/>
      <c r="F465" s="21"/>
      <c r="G465" s="21"/>
      <c r="H465" s="21"/>
      <c r="I465" s="21"/>
      <c r="J465" s="21"/>
      <c r="K465" s="21"/>
      <c r="L465" s="21"/>
      <c r="M465" s="21"/>
      <c r="N465" s="21"/>
      <c r="O465" s="21"/>
      <c r="P465" s="21"/>
      <c r="Q465" s="21"/>
      <c r="R465" s="21"/>
      <c r="S465" s="21"/>
      <c r="T465" s="21"/>
      <c r="U465" s="21"/>
      <c r="V465" s="21"/>
      <c r="W465" s="21"/>
      <c r="X465" s="21"/>
      <c r="Y465" s="21"/>
      <c r="Z465" s="21"/>
      <c r="AA465" s="21"/>
      <c r="AB465" s="21"/>
      <c r="AC465" s="21"/>
    </row>
    <row r="466" spans="1:29">
      <c r="A466" s="18"/>
      <c r="B466" s="28"/>
      <c r="C466" s="28"/>
      <c r="D466" s="28"/>
      <c r="E466" s="28"/>
      <c r="F466" s="28"/>
      <c r="G466" s="28"/>
      <c r="H466" s="28"/>
      <c r="I466" s="28"/>
      <c r="J466" s="28"/>
      <c r="K466" s="28"/>
      <c r="L466" s="28"/>
      <c r="M466" s="28"/>
      <c r="N466" s="28"/>
      <c r="O466" s="28"/>
      <c r="P466" s="28"/>
      <c r="Q466" s="28"/>
      <c r="R466" s="28"/>
      <c r="S466" s="28"/>
      <c r="T466" s="28"/>
      <c r="U466" s="28"/>
    </row>
    <row r="467" spans="1:29">
      <c r="A467" s="18"/>
      <c r="B467" s="13"/>
      <c r="C467" s="13"/>
      <c r="D467" s="13"/>
      <c r="E467" s="13"/>
      <c r="F467" s="13"/>
      <c r="G467" s="13"/>
      <c r="H467" s="13"/>
      <c r="I467" s="13"/>
      <c r="J467" s="13"/>
      <c r="K467" s="13"/>
      <c r="L467" s="13"/>
      <c r="M467" s="13"/>
      <c r="N467" s="13"/>
      <c r="O467" s="13"/>
      <c r="P467" s="13"/>
      <c r="Q467" s="13"/>
      <c r="R467" s="13"/>
      <c r="S467" s="13"/>
      <c r="T467" s="13"/>
      <c r="U467" s="13"/>
    </row>
    <row r="468" spans="1:29" ht="15.75" thickBot="1">
      <c r="A468" s="18"/>
      <c r="B468" s="23" t="s">
        <v>220</v>
      </c>
      <c r="C468" s="76">
        <v>41274</v>
      </c>
      <c r="D468" s="76"/>
      <c r="E468" s="76"/>
      <c r="F468" s="76"/>
      <c r="G468" s="76"/>
      <c r="H468" s="76"/>
      <c r="I468" s="76"/>
      <c r="J468" s="76"/>
      <c r="K468" s="76"/>
      <c r="L468" s="76"/>
      <c r="M468" s="76"/>
      <c r="N468" s="76"/>
      <c r="O468" s="76"/>
      <c r="P468" s="76"/>
      <c r="Q468" s="76"/>
      <c r="R468" s="76"/>
      <c r="S468" s="76"/>
      <c r="T468" s="76"/>
      <c r="U468" s="76"/>
    </row>
    <row r="469" spans="1:29" ht="16.5" thickTop="1" thickBot="1">
      <c r="A469" s="18"/>
      <c r="B469" s="25"/>
      <c r="C469" s="30" t="s">
        <v>412</v>
      </c>
      <c r="D469" s="30"/>
      <c r="E469" s="30"/>
      <c r="F469" s="12"/>
      <c r="G469" s="30" t="s">
        <v>413</v>
      </c>
      <c r="H469" s="30"/>
      <c r="I469" s="30"/>
      <c r="J469" s="12"/>
      <c r="K469" s="30" t="s">
        <v>414</v>
      </c>
      <c r="L469" s="30"/>
      <c r="M469" s="30"/>
      <c r="N469" s="12"/>
      <c r="O469" s="30" t="s">
        <v>415</v>
      </c>
      <c r="P469" s="30"/>
      <c r="Q469" s="30"/>
      <c r="R469" s="12"/>
      <c r="S469" s="30" t="s">
        <v>126</v>
      </c>
      <c r="T469" s="30"/>
      <c r="U469" s="30"/>
    </row>
    <row r="470" spans="1:29" ht="15.75" thickTop="1">
      <c r="A470" s="18"/>
      <c r="B470" s="31" t="s">
        <v>291</v>
      </c>
      <c r="C470" s="32" t="s">
        <v>227</v>
      </c>
      <c r="D470" s="34">
        <v>140809</v>
      </c>
      <c r="E470" s="36"/>
      <c r="F470" s="38"/>
      <c r="G470" s="32" t="s">
        <v>227</v>
      </c>
      <c r="H470" s="34">
        <v>4412</v>
      </c>
      <c r="I470" s="36"/>
      <c r="J470" s="38"/>
      <c r="K470" s="32" t="s">
        <v>227</v>
      </c>
      <c r="L470" s="34">
        <v>17260</v>
      </c>
      <c r="M470" s="36"/>
      <c r="N470" s="38"/>
      <c r="O470" s="32" t="s">
        <v>227</v>
      </c>
      <c r="P470" s="39" t="s">
        <v>233</v>
      </c>
      <c r="Q470" s="36"/>
      <c r="R470" s="38"/>
      <c r="S470" s="32" t="s">
        <v>227</v>
      </c>
      <c r="T470" s="34">
        <v>162481</v>
      </c>
      <c r="U470" s="36"/>
    </row>
    <row r="471" spans="1:29">
      <c r="A471" s="18"/>
      <c r="B471" s="31"/>
      <c r="C471" s="33"/>
      <c r="D471" s="35"/>
      <c r="E471" s="37"/>
      <c r="F471" s="38"/>
      <c r="G471" s="33"/>
      <c r="H471" s="35"/>
      <c r="I471" s="37"/>
      <c r="J471" s="38"/>
      <c r="K471" s="33"/>
      <c r="L471" s="35"/>
      <c r="M471" s="37"/>
      <c r="N471" s="38"/>
      <c r="O471" s="33"/>
      <c r="P471" s="40"/>
      <c r="Q471" s="37"/>
      <c r="R471" s="38"/>
      <c r="S471" s="33"/>
      <c r="T471" s="35"/>
      <c r="U471" s="37"/>
    </row>
    <row r="472" spans="1:29">
      <c r="A472" s="18"/>
      <c r="B472" s="41" t="s">
        <v>358</v>
      </c>
      <c r="C472" s="43"/>
      <c r="D472" s="43"/>
      <c r="E472" s="21"/>
      <c r="F472" s="21"/>
      <c r="G472" s="43"/>
      <c r="H472" s="43"/>
      <c r="I472" s="21"/>
      <c r="J472" s="21"/>
      <c r="K472" s="43"/>
      <c r="L472" s="43"/>
      <c r="M472" s="21"/>
      <c r="N472" s="21"/>
      <c r="O472" s="43"/>
      <c r="P472" s="43"/>
      <c r="Q472" s="21"/>
      <c r="R472" s="21"/>
      <c r="S472" s="43"/>
      <c r="T472" s="43"/>
      <c r="U472" s="21"/>
    </row>
    <row r="473" spans="1:29">
      <c r="A473" s="18"/>
      <c r="B473" s="41"/>
      <c r="C473" s="43"/>
      <c r="D473" s="43"/>
      <c r="E473" s="21"/>
      <c r="F473" s="21"/>
      <c r="G473" s="43"/>
      <c r="H473" s="43"/>
      <c r="I473" s="21"/>
      <c r="J473" s="21"/>
      <c r="K473" s="43"/>
      <c r="L473" s="43"/>
      <c r="M473" s="21"/>
      <c r="N473" s="21"/>
      <c r="O473" s="43"/>
      <c r="P473" s="43"/>
      <c r="Q473" s="21"/>
      <c r="R473" s="21"/>
      <c r="S473" s="43"/>
      <c r="T473" s="43"/>
      <c r="U473" s="21"/>
    </row>
    <row r="474" spans="1:29">
      <c r="A474" s="18"/>
      <c r="B474" s="31" t="s">
        <v>359</v>
      </c>
      <c r="C474" s="44">
        <v>31511</v>
      </c>
      <c r="D474" s="44"/>
      <c r="E474" s="38"/>
      <c r="F474" s="38"/>
      <c r="G474" s="44">
        <v>1139</v>
      </c>
      <c r="H474" s="44"/>
      <c r="I474" s="38"/>
      <c r="J474" s="38"/>
      <c r="K474" s="44">
        <v>4223</v>
      </c>
      <c r="L474" s="44"/>
      <c r="M474" s="38"/>
      <c r="N474" s="38"/>
      <c r="O474" s="45" t="s">
        <v>233</v>
      </c>
      <c r="P474" s="45"/>
      <c r="Q474" s="38"/>
      <c r="R474" s="38"/>
      <c r="S474" s="44">
        <v>36873</v>
      </c>
      <c r="T474" s="44"/>
      <c r="U474" s="38"/>
    </row>
    <row r="475" spans="1:29">
      <c r="A475" s="18"/>
      <c r="B475" s="31"/>
      <c r="C475" s="44"/>
      <c r="D475" s="44"/>
      <c r="E475" s="38"/>
      <c r="F475" s="38"/>
      <c r="G475" s="44"/>
      <c r="H475" s="44"/>
      <c r="I475" s="38"/>
      <c r="J475" s="38"/>
      <c r="K475" s="44"/>
      <c r="L475" s="44"/>
      <c r="M475" s="38"/>
      <c r="N475" s="38"/>
      <c r="O475" s="45"/>
      <c r="P475" s="45"/>
      <c r="Q475" s="38"/>
      <c r="R475" s="38"/>
      <c r="S475" s="44"/>
      <c r="T475" s="44"/>
      <c r="U475" s="38"/>
    </row>
    <row r="476" spans="1:29">
      <c r="A476" s="18"/>
      <c r="B476" s="41" t="s">
        <v>360</v>
      </c>
      <c r="C476" s="42">
        <v>363408</v>
      </c>
      <c r="D476" s="42"/>
      <c r="E476" s="21"/>
      <c r="F476" s="21"/>
      <c r="G476" s="42">
        <v>26287</v>
      </c>
      <c r="H476" s="42"/>
      <c r="I476" s="21"/>
      <c r="J476" s="21"/>
      <c r="K476" s="42">
        <v>26059</v>
      </c>
      <c r="L476" s="42"/>
      <c r="M476" s="21"/>
      <c r="N476" s="21"/>
      <c r="O476" s="43" t="s">
        <v>233</v>
      </c>
      <c r="P476" s="43"/>
      <c r="Q476" s="21"/>
      <c r="R476" s="21"/>
      <c r="S476" s="42">
        <v>415754</v>
      </c>
      <c r="T476" s="42"/>
      <c r="U476" s="21"/>
    </row>
    <row r="477" spans="1:29" ht="15.75" thickBot="1">
      <c r="A477" s="18"/>
      <c r="B477" s="41"/>
      <c r="C477" s="46"/>
      <c r="D477" s="46"/>
      <c r="E477" s="47"/>
      <c r="F477" s="21"/>
      <c r="G477" s="46"/>
      <c r="H477" s="46"/>
      <c r="I477" s="47"/>
      <c r="J477" s="21"/>
      <c r="K477" s="46"/>
      <c r="L477" s="46"/>
      <c r="M477" s="47"/>
      <c r="N477" s="21"/>
      <c r="O477" s="48"/>
      <c r="P477" s="48"/>
      <c r="Q477" s="47"/>
      <c r="R477" s="21"/>
      <c r="S477" s="46"/>
      <c r="T477" s="46"/>
      <c r="U477" s="47"/>
    </row>
    <row r="478" spans="1:29" ht="15.75" thickTop="1">
      <c r="A478" s="18"/>
      <c r="B478" s="31" t="s">
        <v>361</v>
      </c>
      <c r="C478" s="34">
        <v>394919</v>
      </c>
      <c r="D478" s="34"/>
      <c r="E478" s="36"/>
      <c r="F478" s="38"/>
      <c r="G478" s="34">
        <v>27426</v>
      </c>
      <c r="H478" s="34"/>
      <c r="I478" s="36"/>
      <c r="J478" s="38"/>
      <c r="K478" s="34">
        <v>30282</v>
      </c>
      <c r="L478" s="34"/>
      <c r="M478" s="36"/>
      <c r="N478" s="38"/>
      <c r="O478" s="39" t="s">
        <v>233</v>
      </c>
      <c r="P478" s="39"/>
      <c r="Q478" s="36"/>
      <c r="R478" s="38"/>
      <c r="S478" s="34">
        <v>452627</v>
      </c>
      <c r="T478" s="34"/>
      <c r="U478" s="36"/>
    </row>
    <row r="479" spans="1:29">
      <c r="A479" s="18"/>
      <c r="B479" s="31"/>
      <c r="C479" s="44"/>
      <c r="D479" s="44"/>
      <c r="E479" s="38"/>
      <c r="F479" s="38"/>
      <c r="G479" s="44"/>
      <c r="H479" s="44"/>
      <c r="I479" s="38"/>
      <c r="J479" s="38"/>
      <c r="K479" s="44"/>
      <c r="L479" s="44"/>
      <c r="M479" s="38"/>
      <c r="N479" s="38"/>
      <c r="O479" s="45"/>
      <c r="P479" s="45"/>
      <c r="Q479" s="38"/>
      <c r="R479" s="38"/>
      <c r="S479" s="44"/>
      <c r="T479" s="44"/>
      <c r="U479" s="38"/>
    </row>
    <row r="480" spans="1:29">
      <c r="A480" s="18"/>
      <c r="B480" s="41" t="s">
        <v>362</v>
      </c>
      <c r="C480" s="43"/>
      <c r="D480" s="43"/>
      <c r="E480" s="21"/>
      <c r="F480" s="21"/>
      <c r="G480" s="43"/>
      <c r="H480" s="43"/>
      <c r="I480" s="21"/>
      <c r="J480" s="21"/>
      <c r="K480" s="43"/>
      <c r="L480" s="43"/>
      <c r="M480" s="21"/>
      <c r="N480" s="21"/>
      <c r="O480" s="43"/>
      <c r="P480" s="43"/>
      <c r="Q480" s="21"/>
      <c r="R480" s="21"/>
      <c r="S480" s="43"/>
      <c r="T480" s="43"/>
      <c r="U480" s="21"/>
    </row>
    <row r="481" spans="1:21">
      <c r="A481" s="18"/>
      <c r="B481" s="41"/>
      <c r="C481" s="43"/>
      <c r="D481" s="43"/>
      <c r="E481" s="21"/>
      <c r="F481" s="21"/>
      <c r="G481" s="43"/>
      <c r="H481" s="43"/>
      <c r="I481" s="21"/>
      <c r="J481" s="21"/>
      <c r="K481" s="43"/>
      <c r="L481" s="43"/>
      <c r="M481" s="21"/>
      <c r="N481" s="21"/>
      <c r="O481" s="43"/>
      <c r="P481" s="43"/>
      <c r="Q481" s="21"/>
      <c r="R481" s="21"/>
      <c r="S481" s="43"/>
      <c r="T481" s="43"/>
      <c r="U481" s="21"/>
    </row>
    <row r="482" spans="1:21">
      <c r="A482" s="18"/>
      <c r="B482" s="31" t="s">
        <v>359</v>
      </c>
      <c r="C482" s="44">
        <v>25389</v>
      </c>
      <c r="D482" s="44"/>
      <c r="E482" s="38"/>
      <c r="F482" s="38"/>
      <c r="G482" s="45">
        <v>776</v>
      </c>
      <c r="H482" s="45"/>
      <c r="I482" s="38"/>
      <c r="J482" s="38"/>
      <c r="K482" s="44">
        <v>20307</v>
      </c>
      <c r="L482" s="44"/>
      <c r="M482" s="38"/>
      <c r="N482" s="38"/>
      <c r="O482" s="45" t="s">
        <v>233</v>
      </c>
      <c r="P482" s="45"/>
      <c r="Q482" s="38"/>
      <c r="R482" s="38"/>
      <c r="S482" s="44">
        <v>46472</v>
      </c>
      <c r="T482" s="44"/>
      <c r="U482" s="38"/>
    </row>
    <row r="483" spans="1:21">
      <c r="A483" s="18"/>
      <c r="B483" s="31"/>
      <c r="C483" s="44"/>
      <c r="D483" s="44"/>
      <c r="E483" s="38"/>
      <c r="F483" s="38"/>
      <c r="G483" s="45"/>
      <c r="H483" s="45"/>
      <c r="I483" s="38"/>
      <c r="J483" s="38"/>
      <c r="K483" s="44"/>
      <c r="L483" s="44"/>
      <c r="M483" s="38"/>
      <c r="N483" s="38"/>
      <c r="O483" s="45"/>
      <c r="P483" s="45"/>
      <c r="Q483" s="38"/>
      <c r="R483" s="38"/>
      <c r="S483" s="44"/>
      <c r="T483" s="44"/>
      <c r="U483" s="38"/>
    </row>
    <row r="484" spans="1:21">
      <c r="A484" s="18"/>
      <c r="B484" s="41" t="s">
        <v>360</v>
      </c>
      <c r="C484" s="42">
        <v>32166</v>
      </c>
      <c r="D484" s="42"/>
      <c r="E484" s="21"/>
      <c r="F484" s="21"/>
      <c r="G484" s="43">
        <v>472</v>
      </c>
      <c r="H484" s="43"/>
      <c r="I484" s="21"/>
      <c r="J484" s="21"/>
      <c r="K484" s="42">
        <v>2288</v>
      </c>
      <c r="L484" s="42"/>
      <c r="M484" s="21"/>
      <c r="N484" s="21"/>
      <c r="O484" s="43" t="s">
        <v>233</v>
      </c>
      <c r="P484" s="43"/>
      <c r="Q484" s="21"/>
      <c r="R484" s="21"/>
      <c r="S484" s="42">
        <v>34926</v>
      </c>
      <c r="T484" s="42"/>
      <c r="U484" s="21"/>
    </row>
    <row r="485" spans="1:21" ht="15.75" thickBot="1">
      <c r="A485" s="18"/>
      <c r="B485" s="41"/>
      <c r="C485" s="46"/>
      <c r="D485" s="46"/>
      <c r="E485" s="47"/>
      <c r="F485" s="21"/>
      <c r="G485" s="48"/>
      <c r="H485" s="48"/>
      <c r="I485" s="47"/>
      <c r="J485" s="21"/>
      <c r="K485" s="46"/>
      <c r="L485" s="46"/>
      <c r="M485" s="47"/>
      <c r="N485" s="21"/>
      <c r="O485" s="48"/>
      <c r="P485" s="48"/>
      <c r="Q485" s="47"/>
      <c r="R485" s="21"/>
      <c r="S485" s="46"/>
      <c r="T485" s="46"/>
      <c r="U485" s="47"/>
    </row>
    <row r="486" spans="1:21" ht="15.75" thickTop="1">
      <c r="A486" s="18"/>
      <c r="B486" s="31" t="s">
        <v>363</v>
      </c>
      <c r="C486" s="34">
        <v>57555</v>
      </c>
      <c r="D486" s="34"/>
      <c r="E486" s="36"/>
      <c r="F486" s="38"/>
      <c r="G486" s="34">
        <v>1248</v>
      </c>
      <c r="H486" s="34"/>
      <c r="I486" s="36"/>
      <c r="J486" s="38"/>
      <c r="K486" s="34">
        <v>22595</v>
      </c>
      <c r="L486" s="34"/>
      <c r="M486" s="36"/>
      <c r="N486" s="38"/>
      <c r="O486" s="39" t="s">
        <v>233</v>
      </c>
      <c r="P486" s="39"/>
      <c r="Q486" s="36"/>
      <c r="R486" s="38"/>
      <c r="S486" s="34">
        <v>81398</v>
      </c>
      <c r="T486" s="34"/>
      <c r="U486" s="36"/>
    </row>
    <row r="487" spans="1:21">
      <c r="A487" s="18"/>
      <c r="B487" s="31"/>
      <c r="C487" s="44"/>
      <c r="D487" s="44"/>
      <c r="E487" s="38"/>
      <c r="F487" s="38"/>
      <c r="G487" s="44"/>
      <c r="H487" s="44"/>
      <c r="I487" s="38"/>
      <c r="J487" s="38"/>
      <c r="K487" s="44"/>
      <c r="L487" s="44"/>
      <c r="M487" s="38"/>
      <c r="N487" s="38"/>
      <c r="O487" s="45"/>
      <c r="P487" s="45"/>
      <c r="Q487" s="38"/>
      <c r="R487" s="38"/>
      <c r="S487" s="44"/>
      <c r="T487" s="44"/>
      <c r="U487" s="38"/>
    </row>
    <row r="488" spans="1:21">
      <c r="A488" s="18"/>
      <c r="B488" s="41" t="s">
        <v>364</v>
      </c>
      <c r="C488" s="43"/>
      <c r="D488" s="43"/>
      <c r="E488" s="21"/>
      <c r="F488" s="21"/>
      <c r="G488" s="43"/>
      <c r="H488" s="43"/>
      <c r="I488" s="21"/>
      <c r="J488" s="21"/>
      <c r="K488" s="43"/>
      <c r="L488" s="43"/>
      <c r="M488" s="21"/>
      <c r="N488" s="21"/>
      <c r="O488" s="43"/>
      <c r="P488" s="43"/>
      <c r="Q488" s="21"/>
      <c r="R488" s="21"/>
      <c r="S488" s="43"/>
      <c r="T488" s="43"/>
      <c r="U488" s="21"/>
    </row>
    <row r="489" spans="1:21">
      <c r="A489" s="18"/>
      <c r="B489" s="41"/>
      <c r="C489" s="43"/>
      <c r="D489" s="43"/>
      <c r="E489" s="21"/>
      <c r="F489" s="21"/>
      <c r="G489" s="43"/>
      <c r="H489" s="43"/>
      <c r="I489" s="21"/>
      <c r="J489" s="21"/>
      <c r="K489" s="43"/>
      <c r="L489" s="43"/>
      <c r="M489" s="21"/>
      <c r="N489" s="21"/>
      <c r="O489" s="43"/>
      <c r="P489" s="43"/>
      <c r="Q489" s="21"/>
      <c r="R489" s="21"/>
      <c r="S489" s="43"/>
      <c r="T489" s="43"/>
      <c r="U489" s="21"/>
    </row>
    <row r="490" spans="1:21">
      <c r="A490" s="18"/>
      <c r="B490" s="31" t="s">
        <v>404</v>
      </c>
      <c r="C490" s="44">
        <v>76076</v>
      </c>
      <c r="D490" s="44"/>
      <c r="E490" s="38"/>
      <c r="F490" s="38"/>
      <c r="G490" s="45">
        <v>16</v>
      </c>
      <c r="H490" s="45"/>
      <c r="I490" s="38"/>
      <c r="J490" s="38"/>
      <c r="K490" s="44">
        <v>1504</v>
      </c>
      <c r="L490" s="44"/>
      <c r="M490" s="38"/>
      <c r="N490" s="38"/>
      <c r="O490" s="45" t="s">
        <v>233</v>
      </c>
      <c r="P490" s="45"/>
      <c r="Q490" s="38"/>
      <c r="R490" s="38"/>
      <c r="S490" s="44">
        <v>77596</v>
      </c>
      <c r="T490" s="44"/>
      <c r="U490" s="38"/>
    </row>
    <row r="491" spans="1:21">
      <c r="A491" s="18"/>
      <c r="B491" s="31"/>
      <c r="C491" s="44"/>
      <c r="D491" s="44"/>
      <c r="E491" s="38"/>
      <c r="F491" s="38"/>
      <c r="G491" s="45"/>
      <c r="H491" s="45"/>
      <c r="I491" s="38"/>
      <c r="J491" s="38"/>
      <c r="K491" s="44"/>
      <c r="L491" s="44"/>
      <c r="M491" s="38"/>
      <c r="N491" s="38"/>
      <c r="O491" s="45"/>
      <c r="P491" s="45"/>
      <c r="Q491" s="38"/>
      <c r="R491" s="38"/>
      <c r="S491" s="44"/>
      <c r="T491" s="44"/>
      <c r="U491" s="38"/>
    </row>
    <row r="492" spans="1:21">
      <c r="A492" s="18"/>
      <c r="B492" s="41" t="s">
        <v>365</v>
      </c>
      <c r="C492" s="42">
        <v>71176</v>
      </c>
      <c r="D492" s="42"/>
      <c r="E492" s="21"/>
      <c r="F492" s="21"/>
      <c r="G492" s="43">
        <v>450</v>
      </c>
      <c r="H492" s="43"/>
      <c r="I492" s="21"/>
      <c r="J492" s="21"/>
      <c r="K492" s="42">
        <v>5668</v>
      </c>
      <c r="L492" s="42"/>
      <c r="M492" s="21"/>
      <c r="N492" s="21"/>
      <c r="O492" s="43" t="s">
        <v>233</v>
      </c>
      <c r="P492" s="43"/>
      <c r="Q492" s="21"/>
      <c r="R492" s="21"/>
      <c r="S492" s="42">
        <v>77294</v>
      </c>
      <c r="T492" s="42"/>
      <c r="U492" s="21"/>
    </row>
    <row r="493" spans="1:21" ht="15.75" thickBot="1">
      <c r="A493" s="18"/>
      <c r="B493" s="41"/>
      <c r="C493" s="46"/>
      <c r="D493" s="46"/>
      <c r="E493" s="47"/>
      <c r="F493" s="21"/>
      <c r="G493" s="48"/>
      <c r="H493" s="48"/>
      <c r="I493" s="47"/>
      <c r="J493" s="21"/>
      <c r="K493" s="46"/>
      <c r="L493" s="46"/>
      <c r="M493" s="47"/>
      <c r="N493" s="21"/>
      <c r="O493" s="48"/>
      <c r="P493" s="48"/>
      <c r="Q493" s="47"/>
      <c r="R493" s="21"/>
      <c r="S493" s="46"/>
      <c r="T493" s="46"/>
      <c r="U493" s="47"/>
    </row>
    <row r="494" spans="1:21" ht="15.75" thickTop="1">
      <c r="A494" s="18"/>
      <c r="B494" s="31" t="s">
        <v>366</v>
      </c>
      <c r="C494" s="34">
        <v>147252</v>
      </c>
      <c r="D494" s="34"/>
      <c r="E494" s="36"/>
      <c r="F494" s="38"/>
      <c r="G494" s="39">
        <v>466</v>
      </c>
      <c r="H494" s="39"/>
      <c r="I494" s="36"/>
      <c r="J494" s="38"/>
      <c r="K494" s="34">
        <v>7172</v>
      </c>
      <c r="L494" s="34"/>
      <c r="M494" s="36"/>
      <c r="N494" s="38"/>
      <c r="O494" s="39" t="s">
        <v>233</v>
      </c>
      <c r="P494" s="39"/>
      <c r="Q494" s="36"/>
      <c r="R494" s="38"/>
      <c r="S494" s="34">
        <v>154890</v>
      </c>
      <c r="T494" s="34"/>
      <c r="U494" s="36"/>
    </row>
    <row r="495" spans="1:21" ht="15.75" thickBot="1">
      <c r="A495" s="18"/>
      <c r="B495" s="31"/>
      <c r="C495" s="56"/>
      <c r="D495" s="56"/>
      <c r="E495" s="55"/>
      <c r="F495" s="38"/>
      <c r="G495" s="54"/>
      <c r="H495" s="54"/>
      <c r="I495" s="55"/>
      <c r="J495" s="38"/>
      <c r="K495" s="56"/>
      <c r="L495" s="56"/>
      <c r="M495" s="55"/>
      <c r="N495" s="38"/>
      <c r="O495" s="54"/>
      <c r="P495" s="54"/>
      <c r="Q495" s="55"/>
      <c r="R495" s="38"/>
      <c r="S495" s="56"/>
      <c r="T495" s="56"/>
      <c r="U495" s="55"/>
    </row>
    <row r="496" spans="1:21" ht="15.75" thickTop="1">
      <c r="A496" s="18"/>
      <c r="B496" s="41" t="s">
        <v>126</v>
      </c>
      <c r="C496" s="58" t="s">
        <v>227</v>
      </c>
      <c r="D496" s="60">
        <v>740535</v>
      </c>
      <c r="E496" s="62"/>
      <c r="F496" s="21"/>
      <c r="G496" s="58" t="s">
        <v>227</v>
      </c>
      <c r="H496" s="60">
        <v>33552</v>
      </c>
      <c r="I496" s="62"/>
      <c r="J496" s="21"/>
      <c r="K496" s="58" t="s">
        <v>227</v>
      </c>
      <c r="L496" s="60">
        <v>77309</v>
      </c>
      <c r="M496" s="62"/>
      <c r="N496" s="21"/>
      <c r="O496" s="58" t="s">
        <v>227</v>
      </c>
      <c r="P496" s="64" t="s">
        <v>233</v>
      </c>
      <c r="Q496" s="62"/>
      <c r="R496" s="21"/>
      <c r="S496" s="60">
        <v>851396</v>
      </c>
      <c r="T496" s="60"/>
      <c r="U496" s="62"/>
    </row>
    <row r="497" spans="1:21" ht="15.75" thickBot="1">
      <c r="A497" s="18"/>
      <c r="B497" s="41"/>
      <c r="C497" s="59"/>
      <c r="D497" s="61"/>
      <c r="E497" s="63"/>
      <c r="F497" s="21"/>
      <c r="G497" s="59"/>
      <c r="H497" s="61"/>
      <c r="I497" s="63"/>
      <c r="J497" s="21"/>
      <c r="K497" s="59"/>
      <c r="L497" s="61"/>
      <c r="M497" s="63"/>
      <c r="N497" s="21"/>
      <c r="O497" s="59"/>
      <c r="P497" s="65"/>
      <c r="Q497" s="63"/>
      <c r="R497" s="21"/>
      <c r="S497" s="42"/>
      <c r="T497" s="42"/>
      <c r="U497" s="21"/>
    </row>
    <row r="498" spans="1:21" ht="15.75" thickTop="1">
      <c r="A498" s="18"/>
      <c r="B498" s="31" t="s">
        <v>295</v>
      </c>
      <c r="C498" s="69"/>
      <c r="D498" s="69"/>
      <c r="E498" s="68"/>
      <c r="F498" s="38"/>
      <c r="G498" s="69"/>
      <c r="H498" s="69"/>
      <c r="I498" s="68"/>
      <c r="J498" s="38"/>
      <c r="K498" s="69"/>
      <c r="L498" s="69"/>
      <c r="M498" s="68"/>
      <c r="N498" s="38"/>
      <c r="O498" s="69"/>
      <c r="P498" s="69"/>
      <c r="Q498" s="68"/>
      <c r="R498" s="38"/>
      <c r="S498" s="44">
        <v>1738</v>
      </c>
      <c r="T498" s="44"/>
      <c r="U498" s="38"/>
    </row>
    <row r="499" spans="1:21" ht="15.75" thickBot="1">
      <c r="A499" s="18"/>
      <c r="B499" s="31"/>
      <c r="C499" s="45"/>
      <c r="D499" s="45"/>
      <c r="E499" s="38"/>
      <c r="F499" s="38"/>
      <c r="G499" s="45"/>
      <c r="H499" s="45"/>
      <c r="I499" s="38"/>
      <c r="J499" s="38"/>
      <c r="K499" s="45"/>
      <c r="L499" s="45"/>
      <c r="M499" s="38"/>
      <c r="N499" s="38"/>
      <c r="O499" s="45"/>
      <c r="P499" s="45"/>
      <c r="Q499" s="38"/>
      <c r="R499" s="38"/>
      <c r="S499" s="56"/>
      <c r="T499" s="56"/>
      <c r="U499" s="55"/>
    </row>
    <row r="500" spans="1:21" ht="15.75" thickTop="1">
      <c r="A500" s="18"/>
      <c r="B500" s="41"/>
      <c r="C500" s="43"/>
      <c r="D500" s="43"/>
      <c r="E500" s="21"/>
      <c r="F500" s="21"/>
      <c r="G500" s="43"/>
      <c r="H500" s="43"/>
      <c r="I500" s="21"/>
      <c r="J500" s="21"/>
      <c r="K500" s="43"/>
      <c r="L500" s="43"/>
      <c r="M500" s="21"/>
      <c r="N500" s="21"/>
      <c r="O500" s="43"/>
      <c r="P500" s="43"/>
      <c r="Q500" s="21"/>
      <c r="R500" s="21"/>
      <c r="S500" s="58" t="s">
        <v>227</v>
      </c>
      <c r="T500" s="60">
        <v>853134</v>
      </c>
      <c r="U500" s="62"/>
    </row>
    <row r="501" spans="1:21" ht="15.75" thickBot="1">
      <c r="A501" s="18"/>
      <c r="B501" s="41"/>
      <c r="C501" s="43"/>
      <c r="D501" s="43"/>
      <c r="E501" s="21"/>
      <c r="F501" s="21"/>
      <c r="G501" s="43"/>
      <c r="H501" s="43"/>
      <c r="I501" s="21"/>
      <c r="J501" s="21"/>
      <c r="K501" s="43"/>
      <c r="L501" s="43"/>
      <c r="M501" s="21"/>
      <c r="N501" s="21"/>
      <c r="O501" s="43"/>
      <c r="P501" s="43"/>
      <c r="Q501" s="21"/>
      <c r="R501" s="21"/>
      <c r="S501" s="59"/>
      <c r="T501" s="61"/>
      <c r="U501" s="63"/>
    </row>
    <row r="502" spans="1:21" ht="15.75" thickTop="1"/>
  </sheetData>
  <mergeCells count="3134">
    <mergeCell ref="B427:AC427"/>
    <mergeCell ref="B428:AC428"/>
    <mergeCell ref="B465:AC465"/>
    <mergeCell ref="B421:AC421"/>
    <mergeCell ref="B422:AC422"/>
    <mergeCell ref="B423:AC423"/>
    <mergeCell ref="B424:AC424"/>
    <mergeCell ref="B425:AC425"/>
    <mergeCell ref="B426:AC426"/>
    <mergeCell ref="B379:AC379"/>
    <mergeCell ref="B416:AC416"/>
    <mergeCell ref="B417:AC417"/>
    <mergeCell ref="B418:AC418"/>
    <mergeCell ref="B419:AC419"/>
    <mergeCell ref="B420:AC420"/>
    <mergeCell ref="B260:AC260"/>
    <mergeCell ref="B312:AC312"/>
    <mergeCell ref="B337:AC337"/>
    <mergeCell ref="B338:AC338"/>
    <mergeCell ref="B339:AC339"/>
    <mergeCell ref="B340:AC340"/>
    <mergeCell ref="B254:AC254"/>
    <mergeCell ref="B255:AC255"/>
    <mergeCell ref="B256:AC256"/>
    <mergeCell ref="B257:AC257"/>
    <mergeCell ref="B258:AC258"/>
    <mergeCell ref="B259:AC259"/>
    <mergeCell ref="B248:AC248"/>
    <mergeCell ref="B249:AC249"/>
    <mergeCell ref="B250:AC250"/>
    <mergeCell ref="B251:AC251"/>
    <mergeCell ref="B252:AC252"/>
    <mergeCell ref="B253:AC253"/>
    <mergeCell ref="B211:AC211"/>
    <mergeCell ref="B243:AC243"/>
    <mergeCell ref="B244:AC244"/>
    <mergeCell ref="B245:AC245"/>
    <mergeCell ref="B246:AC246"/>
    <mergeCell ref="B247:AC247"/>
    <mergeCell ref="B205:AC205"/>
    <mergeCell ref="B206:AC206"/>
    <mergeCell ref="B207:AC207"/>
    <mergeCell ref="B208:AC208"/>
    <mergeCell ref="B209:AC209"/>
    <mergeCell ref="B210:AC210"/>
    <mergeCell ref="B119:AC119"/>
    <mergeCell ref="B120:AC120"/>
    <mergeCell ref="B121:AC121"/>
    <mergeCell ref="B122:AC122"/>
    <mergeCell ref="B123:AC123"/>
    <mergeCell ref="B145:AC145"/>
    <mergeCell ref="B113:AC113"/>
    <mergeCell ref="B114:AC114"/>
    <mergeCell ref="B115:AC115"/>
    <mergeCell ref="B116:AC116"/>
    <mergeCell ref="B117:AC117"/>
    <mergeCell ref="B118:AC118"/>
    <mergeCell ref="B87:AC87"/>
    <mergeCell ref="B88:AC88"/>
    <mergeCell ref="B108:AC108"/>
    <mergeCell ref="B109:AC109"/>
    <mergeCell ref="B110:AC110"/>
    <mergeCell ref="B111:AC111"/>
    <mergeCell ref="B6:AC6"/>
    <mergeCell ref="B7:AC7"/>
    <mergeCell ref="B8:AC8"/>
    <mergeCell ref="B9:AC9"/>
    <mergeCell ref="B65:AC65"/>
    <mergeCell ref="B66:AC66"/>
    <mergeCell ref="S500:S501"/>
    <mergeCell ref="T500:T501"/>
    <mergeCell ref="U500:U501"/>
    <mergeCell ref="A1:A2"/>
    <mergeCell ref="B1:AC1"/>
    <mergeCell ref="B2:AC2"/>
    <mergeCell ref="B3:AC3"/>
    <mergeCell ref="A4:A501"/>
    <mergeCell ref="B4:AC4"/>
    <mergeCell ref="B5:AC5"/>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O496:O497"/>
    <mergeCell ref="P496:P497"/>
    <mergeCell ref="Q496:Q497"/>
    <mergeCell ref="R496:R497"/>
    <mergeCell ref="S496:T497"/>
    <mergeCell ref="U496:U497"/>
    <mergeCell ref="I496:I497"/>
    <mergeCell ref="J496:J497"/>
    <mergeCell ref="K496:K497"/>
    <mergeCell ref="L496:L497"/>
    <mergeCell ref="M496:M497"/>
    <mergeCell ref="N496:N497"/>
    <mergeCell ref="R494:R495"/>
    <mergeCell ref="S494:T495"/>
    <mergeCell ref="U494:U495"/>
    <mergeCell ref="B496:B497"/>
    <mergeCell ref="C496:C497"/>
    <mergeCell ref="D496:D497"/>
    <mergeCell ref="E496:E497"/>
    <mergeCell ref="F496:F497"/>
    <mergeCell ref="G496:G497"/>
    <mergeCell ref="H496:H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S470:S471"/>
    <mergeCell ref="T470:T471"/>
    <mergeCell ref="U470:U471"/>
    <mergeCell ref="B472:B473"/>
    <mergeCell ref="C472:D473"/>
    <mergeCell ref="E472:E473"/>
    <mergeCell ref="F472:F473"/>
    <mergeCell ref="G472:H473"/>
    <mergeCell ref="I472:I473"/>
    <mergeCell ref="J472:J473"/>
    <mergeCell ref="M470:M471"/>
    <mergeCell ref="N470:N471"/>
    <mergeCell ref="O470:O471"/>
    <mergeCell ref="P470:P471"/>
    <mergeCell ref="Q470:Q471"/>
    <mergeCell ref="R470:R471"/>
    <mergeCell ref="G470:G471"/>
    <mergeCell ref="H470:H471"/>
    <mergeCell ref="I470:I471"/>
    <mergeCell ref="J470:J471"/>
    <mergeCell ref="K470:K471"/>
    <mergeCell ref="L470:L471"/>
    <mergeCell ref="C469:E469"/>
    <mergeCell ref="G469:I469"/>
    <mergeCell ref="K469:M469"/>
    <mergeCell ref="O469:Q469"/>
    <mergeCell ref="S469:U469"/>
    <mergeCell ref="B470:B471"/>
    <mergeCell ref="C470:C471"/>
    <mergeCell ref="D470:D471"/>
    <mergeCell ref="E470:E471"/>
    <mergeCell ref="F470:F471"/>
    <mergeCell ref="R463:R464"/>
    <mergeCell ref="S463:S464"/>
    <mergeCell ref="T463:T464"/>
    <mergeCell ref="U463:U464"/>
    <mergeCell ref="B466:U466"/>
    <mergeCell ref="C468:U468"/>
    <mergeCell ref="J463:J464"/>
    <mergeCell ref="K463:L464"/>
    <mergeCell ref="M463:M464"/>
    <mergeCell ref="N463:N464"/>
    <mergeCell ref="O463:P464"/>
    <mergeCell ref="Q463:Q464"/>
    <mergeCell ref="Q461:Q462"/>
    <mergeCell ref="R461:R462"/>
    <mergeCell ref="S461:T462"/>
    <mergeCell ref="U461:U462"/>
    <mergeCell ref="B463:B464"/>
    <mergeCell ref="C463:D464"/>
    <mergeCell ref="E463:E464"/>
    <mergeCell ref="F463:F464"/>
    <mergeCell ref="G463:H464"/>
    <mergeCell ref="I463:I464"/>
    <mergeCell ref="I461:I462"/>
    <mergeCell ref="J461:J462"/>
    <mergeCell ref="K461:L462"/>
    <mergeCell ref="M461:M462"/>
    <mergeCell ref="N461:N462"/>
    <mergeCell ref="O461:P462"/>
    <mergeCell ref="P459:P460"/>
    <mergeCell ref="Q459:Q460"/>
    <mergeCell ref="R459:R460"/>
    <mergeCell ref="S459:T460"/>
    <mergeCell ref="U459:U460"/>
    <mergeCell ref="B461:B462"/>
    <mergeCell ref="C461:D462"/>
    <mergeCell ref="E461:E462"/>
    <mergeCell ref="F461:F462"/>
    <mergeCell ref="G461:H462"/>
    <mergeCell ref="J459:J460"/>
    <mergeCell ref="K459:K460"/>
    <mergeCell ref="L459:L460"/>
    <mergeCell ref="M459:M460"/>
    <mergeCell ref="N459:N460"/>
    <mergeCell ref="O459:O460"/>
    <mergeCell ref="S457:T458"/>
    <mergeCell ref="U457:U458"/>
    <mergeCell ref="B459:B460"/>
    <mergeCell ref="C459:C460"/>
    <mergeCell ref="D459:D460"/>
    <mergeCell ref="E459:E460"/>
    <mergeCell ref="F459:F460"/>
    <mergeCell ref="G459:G460"/>
    <mergeCell ref="H459:H460"/>
    <mergeCell ref="I459:I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T433:T434"/>
    <mergeCell ref="U433:U434"/>
    <mergeCell ref="B435:B436"/>
    <mergeCell ref="C435:D436"/>
    <mergeCell ref="E435:E436"/>
    <mergeCell ref="F435:F436"/>
    <mergeCell ref="G435:H436"/>
    <mergeCell ref="I435:I436"/>
    <mergeCell ref="J435:J436"/>
    <mergeCell ref="K435:L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AA414:AA415"/>
    <mergeCell ref="AB414:AB415"/>
    <mergeCell ref="AC414:AC415"/>
    <mergeCell ref="B429:U429"/>
    <mergeCell ref="C431:U431"/>
    <mergeCell ref="C432:E432"/>
    <mergeCell ref="G432:I432"/>
    <mergeCell ref="K432:M432"/>
    <mergeCell ref="O432:Q432"/>
    <mergeCell ref="S432:U432"/>
    <mergeCell ref="S414:T415"/>
    <mergeCell ref="U414:U415"/>
    <mergeCell ref="V414:V415"/>
    <mergeCell ref="W414:X415"/>
    <mergeCell ref="Y414:Y415"/>
    <mergeCell ref="Z414:Z415"/>
    <mergeCell ref="K414:L415"/>
    <mergeCell ref="M414:M415"/>
    <mergeCell ref="N414:N415"/>
    <mergeCell ref="O414:P415"/>
    <mergeCell ref="Q414:Q415"/>
    <mergeCell ref="R414:R415"/>
    <mergeCell ref="Z412:Z413"/>
    <mergeCell ref="AA412:AB413"/>
    <mergeCell ref="AC412:AC413"/>
    <mergeCell ref="B414:B415"/>
    <mergeCell ref="C414:D415"/>
    <mergeCell ref="E414:E415"/>
    <mergeCell ref="F414:F415"/>
    <mergeCell ref="G414:H415"/>
    <mergeCell ref="I414:I415"/>
    <mergeCell ref="J414:J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W410:W411"/>
    <mergeCell ref="X410:X411"/>
    <mergeCell ref="Y410:Y411"/>
    <mergeCell ref="Z410:Z411"/>
    <mergeCell ref="AA410:AB411"/>
    <mergeCell ref="AC410:AC411"/>
    <mergeCell ref="Q410:Q411"/>
    <mergeCell ref="R410:R411"/>
    <mergeCell ref="S410:S411"/>
    <mergeCell ref="T410:T411"/>
    <mergeCell ref="U410:U411"/>
    <mergeCell ref="V410:V411"/>
    <mergeCell ref="K410:K411"/>
    <mergeCell ref="L410:L411"/>
    <mergeCell ref="M410:M411"/>
    <mergeCell ref="N410:N411"/>
    <mergeCell ref="O410:O411"/>
    <mergeCell ref="P410:P411"/>
    <mergeCell ref="AC408:AC409"/>
    <mergeCell ref="B410:B411"/>
    <mergeCell ref="C410:C411"/>
    <mergeCell ref="D410:D411"/>
    <mergeCell ref="E410:E411"/>
    <mergeCell ref="F410:F411"/>
    <mergeCell ref="G410:G411"/>
    <mergeCell ref="H410:H411"/>
    <mergeCell ref="I410:I411"/>
    <mergeCell ref="J410:J411"/>
    <mergeCell ref="U408:U409"/>
    <mergeCell ref="V408:V409"/>
    <mergeCell ref="W408:X409"/>
    <mergeCell ref="Y408:Y409"/>
    <mergeCell ref="Z408:Z409"/>
    <mergeCell ref="AA408:AB409"/>
    <mergeCell ref="M408:M409"/>
    <mergeCell ref="N408:N409"/>
    <mergeCell ref="O408:P409"/>
    <mergeCell ref="Q408:Q409"/>
    <mergeCell ref="R408:R409"/>
    <mergeCell ref="S408:T409"/>
    <mergeCell ref="AA406:AB407"/>
    <mergeCell ref="AC406:AC407"/>
    <mergeCell ref="B408:B409"/>
    <mergeCell ref="C408:D409"/>
    <mergeCell ref="E408:E409"/>
    <mergeCell ref="F408:F409"/>
    <mergeCell ref="G408:H409"/>
    <mergeCell ref="I408:I409"/>
    <mergeCell ref="J408:J409"/>
    <mergeCell ref="K408:L409"/>
    <mergeCell ref="S406:T407"/>
    <mergeCell ref="U406:U407"/>
    <mergeCell ref="V406:V407"/>
    <mergeCell ref="W406:X407"/>
    <mergeCell ref="Y406:Y407"/>
    <mergeCell ref="Z406:Z407"/>
    <mergeCell ref="K406:L407"/>
    <mergeCell ref="M406:M407"/>
    <mergeCell ref="N406:N407"/>
    <mergeCell ref="O406:P407"/>
    <mergeCell ref="Q406:Q407"/>
    <mergeCell ref="R406:R407"/>
    <mergeCell ref="Z404:Z405"/>
    <mergeCell ref="AA404:AB405"/>
    <mergeCell ref="AC404:AC405"/>
    <mergeCell ref="B406:B407"/>
    <mergeCell ref="C406:D407"/>
    <mergeCell ref="E406:E407"/>
    <mergeCell ref="F406:F407"/>
    <mergeCell ref="G406:H407"/>
    <mergeCell ref="I406:I407"/>
    <mergeCell ref="J406:J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V402:V403"/>
    <mergeCell ref="W402:X403"/>
    <mergeCell ref="Y402:Y403"/>
    <mergeCell ref="Z402:Z403"/>
    <mergeCell ref="AA402:AB403"/>
    <mergeCell ref="AC402:AC403"/>
    <mergeCell ref="N402:N403"/>
    <mergeCell ref="O402:P403"/>
    <mergeCell ref="Q402:Q403"/>
    <mergeCell ref="R402:R403"/>
    <mergeCell ref="S402:T403"/>
    <mergeCell ref="U402:U403"/>
    <mergeCell ref="AC400:AC401"/>
    <mergeCell ref="B402:B403"/>
    <mergeCell ref="C402:D403"/>
    <mergeCell ref="E402:E403"/>
    <mergeCell ref="F402:F403"/>
    <mergeCell ref="G402:H403"/>
    <mergeCell ref="I402:I403"/>
    <mergeCell ref="J402:J403"/>
    <mergeCell ref="K402:L403"/>
    <mergeCell ref="M402:M403"/>
    <mergeCell ref="U400:U401"/>
    <mergeCell ref="V400:V401"/>
    <mergeCell ref="W400:X401"/>
    <mergeCell ref="Y400:Y401"/>
    <mergeCell ref="Z400:Z401"/>
    <mergeCell ref="AA400:AB401"/>
    <mergeCell ref="M400:M401"/>
    <mergeCell ref="N400:N401"/>
    <mergeCell ref="O400:P401"/>
    <mergeCell ref="Q400:Q401"/>
    <mergeCell ref="R400:R401"/>
    <mergeCell ref="S400:T401"/>
    <mergeCell ref="AA398:AB399"/>
    <mergeCell ref="AC398:AC399"/>
    <mergeCell ref="B400:B401"/>
    <mergeCell ref="C400:D401"/>
    <mergeCell ref="E400:E401"/>
    <mergeCell ref="F400:F401"/>
    <mergeCell ref="G400:H401"/>
    <mergeCell ref="I400:I401"/>
    <mergeCell ref="J400:J401"/>
    <mergeCell ref="K400:L401"/>
    <mergeCell ref="S398:T399"/>
    <mergeCell ref="U398:U399"/>
    <mergeCell ref="V398:V399"/>
    <mergeCell ref="W398:X399"/>
    <mergeCell ref="Y398:Y399"/>
    <mergeCell ref="Z398:Z399"/>
    <mergeCell ref="K398:L399"/>
    <mergeCell ref="M398:M399"/>
    <mergeCell ref="N398:N399"/>
    <mergeCell ref="O398:P399"/>
    <mergeCell ref="Q398:Q399"/>
    <mergeCell ref="R398:R399"/>
    <mergeCell ref="Z396:Z397"/>
    <mergeCell ref="AA396:AB397"/>
    <mergeCell ref="AC396:AC397"/>
    <mergeCell ref="B398:B399"/>
    <mergeCell ref="C398:D399"/>
    <mergeCell ref="E398:E399"/>
    <mergeCell ref="F398:F399"/>
    <mergeCell ref="G398:H399"/>
    <mergeCell ref="I398:I399"/>
    <mergeCell ref="J398:J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V394:V395"/>
    <mergeCell ref="W394:X395"/>
    <mergeCell ref="Y394:Y395"/>
    <mergeCell ref="Z394:Z395"/>
    <mergeCell ref="AA394:AB395"/>
    <mergeCell ref="AC394:AC395"/>
    <mergeCell ref="N394:N395"/>
    <mergeCell ref="O394:P395"/>
    <mergeCell ref="Q394:Q395"/>
    <mergeCell ref="R394:R395"/>
    <mergeCell ref="S394:T395"/>
    <mergeCell ref="U394:U395"/>
    <mergeCell ref="AC392:AC393"/>
    <mergeCell ref="B394:B395"/>
    <mergeCell ref="C394:D395"/>
    <mergeCell ref="E394:E395"/>
    <mergeCell ref="F394:F395"/>
    <mergeCell ref="G394:H395"/>
    <mergeCell ref="I394:I395"/>
    <mergeCell ref="J394:J395"/>
    <mergeCell ref="K394:L395"/>
    <mergeCell ref="M394:M395"/>
    <mergeCell ref="U392:U393"/>
    <mergeCell ref="V392:V393"/>
    <mergeCell ref="W392:X393"/>
    <mergeCell ref="Y392:Y393"/>
    <mergeCell ref="Z392:Z393"/>
    <mergeCell ref="AA392:AB393"/>
    <mergeCell ref="M392:M393"/>
    <mergeCell ref="N392:N393"/>
    <mergeCell ref="O392:P393"/>
    <mergeCell ref="Q392:Q393"/>
    <mergeCell ref="R392:R393"/>
    <mergeCell ref="S392:T393"/>
    <mergeCell ref="AA390:AB391"/>
    <mergeCell ref="AC390:AC391"/>
    <mergeCell ref="B392:B393"/>
    <mergeCell ref="C392:D393"/>
    <mergeCell ref="E392:E393"/>
    <mergeCell ref="F392:F393"/>
    <mergeCell ref="G392:H393"/>
    <mergeCell ref="I392:I393"/>
    <mergeCell ref="J392:J393"/>
    <mergeCell ref="K392:L393"/>
    <mergeCell ref="S390:T391"/>
    <mergeCell ref="U390:U391"/>
    <mergeCell ref="V390:V391"/>
    <mergeCell ref="W390:X391"/>
    <mergeCell ref="Y390:Y391"/>
    <mergeCell ref="Z390:Z391"/>
    <mergeCell ref="K390:L391"/>
    <mergeCell ref="M390:M391"/>
    <mergeCell ref="N390:N391"/>
    <mergeCell ref="O390:P391"/>
    <mergeCell ref="Q390:Q391"/>
    <mergeCell ref="R390:R391"/>
    <mergeCell ref="Z388:Z389"/>
    <mergeCell ref="AA388:AB389"/>
    <mergeCell ref="AC388:AC389"/>
    <mergeCell ref="B390:B391"/>
    <mergeCell ref="C390:D391"/>
    <mergeCell ref="E390:E391"/>
    <mergeCell ref="F390:F391"/>
    <mergeCell ref="G390:H391"/>
    <mergeCell ref="I390:I391"/>
    <mergeCell ref="J390:J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V386:V387"/>
    <mergeCell ref="W386:X387"/>
    <mergeCell ref="Y386:Y387"/>
    <mergeCell ref="Z386:Z387"/>
    <mergeCell ref="AA386:AB387"/>
    <mergeCell ref="AC386:AC387"/>
    <mergeCell ref="N386:N387"/>
    <mergeCell ref="O386:P387"/>
    <mergeCell ref="Q386:Q387"/>
    <mergeCell ref="R386:R387"/>
    <mergeCell ref="S386:T387"/>
    <mergeCell ref="U386:U387"/>
    <mergeCell ref="AC384:AC385"/>
    <mergeCell ref="B386:B387"/>
    <mergeCell ref="C386:D387"/>
    <mergeCell ref="E386:E387"/>
    <mergeCell ref="F386:F387"/>
    <mergeCell ref="G386:H387"/>
    <mergeCell ref="I386:I387"/>
    <mergeCell ref="J386:J387"/>
    <mergeCell ref="K386:L387"/>
    <mergeCell ref="M386:M387"/>
    <mergeCell ref="W384:W385"/>
    <mergeCell ref="X384:X385"/>
    <mergeCell ref="Y384:Y385"/>
    <mergeCell ref="Z384:Z385"/>
    <mergeCell ref="AA384:AA385"/>
    <mergeCell ref="AB384:AB385"/>
    <mergeCell ref="Q384:Q385"/>
    <mergeCell ref="R384:R385"/>
    <mergeCell ref="S384:S385"/>
    <mergeCell ref="T384:T385"/>
    <mergeCell ref="U384:U385"/>
    <mergeCell ref="V384:V385"/>
    <mergeCell ref="K384:K385"/>
    <mergeCell ref="L384:L385"/>
    <mergeCell ref="M384:M385"/>
    <mergeCell ref="N384:N385"/>
    <mergeCell ref="O384:O385"/>
    <mergeCell ref="P384:P385"/>
    <mergeCell ref="AA383:AC383"/>
    <mergeCell ref="B384:B385"/>
    <mergeCell ref="C384:C385"/>
    <mergeCell ref="D384:D385"/>
    <mergeCell ref="E384:E385"/>
    <mergeCell ref="F384:F385"/>
    <mergeCell ref="G384:G385"/>
    <mergeCell ref="H384:H385"/>
    <mergeCell ref="I384:I385"/>
    <mergeCell ref="J384:J385"/>
    <mergeCell ref="AB377:AB378"/>
    <mergeCell ref="AC377:AC378"/>
    <mergeCell ref="B380:AC380"/>
    <mergeCell ref="C382:AC382"/>
    <mergeCell ref="C383:E383"/>
    <mergeCell ref="G383:I383"/>
    <mergeCell ref="K383:M383"/>
    <mergeCell ref="O383:Q383"/>
    <mergeCell ref="S383:U383"/>
    <mergeCell ref="W383:Y383"/>
    <mergeCell ref="U377:U378"/>
    <mergeCell ref="V377:V378"/>
    <mergeCell ref="W377:X378"/>
    <mergeCell ref="Y377:Y378"/>
    <mergeCell ref="Z377:Z378"/>
    <mergeCell ref="AA377:AA378"/>
    <mergeCell ref="M377:M378"/>
    <mergeCell ref="N377:N378"/>
    <mergeCell ref="O377:P378"/>
    <mergeCell ref="Q377:Q378"/>
    <mergeCell ref="R377:R378"/>
    <mergeCell ref="S377:T378"/>
    <mergeCell ref="AA375:AB376"/>
    <mergeCell ref="AC375:AC376"/>
    <mergeCell ref="B377:B378"/>
    <mergeCell ref="C377:D378"/>
    <mergeCell ref="E377:E378"/>
    <mergeCell ref="F377:F378"/>
    <mergeCell ref="G377:H378"/>
    <mergeCell ref="I377:I378"/>
    <mergeCell ref="J377:J378"/>
    <mergeCell ref="K377:L378"/>
    <mergeCell ref="S375:T376"/>
    <mergeCell ref="U375:U376"/>
    <mergeCell ref="V375:V376"/>
    <mergeCell ref="W375:X376"/>
    <mergeCell ref="Y375:Y376"/>
    <mergeCell ref="Z375:Z376"/>
    <mergeCell ref="K375:L376"/>
    <mergeCell ref="M375:M376"/>
    <mergeCell ref="N375:N376"/>
    <mergeCell ref="O375:P376"/>
    <mergeCell ref="Q375:Q376"/>
    <mergeCell ref="R375:R376"/>
    <mergeCell ref="Z373:Z374"/>
    <mergeCell ref="AA373:AB374"/>
    <mergeCell ref="AC373:AC374"/>
    <mergeCell ref="B375:B376"/>
    <mergeCell ref="C375:D376"/>
    <mergeCell ref="E375:E376"/>
    <mergeCell ref="F375:F376"/>
    <mergeCell ref="G375:H376"/>
    <mergeCell ref="I375:I376"/>
    <mergeCell ref="J375:J376"/>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C369:AC370"/>
    <mergeCell ref="B371:B372"/>
    <mergeCell ref="C371:D372"/>
    <mergeCell ref="E371:E372"/>
    <mergeCell ref="F371:F372"/>
    <mergeCell ref="G371:H372"/>
    <mergeCell ref="I371:I372"/>
    <mergeCell ref="J371:J372"/>
    <mergeCell ref="K371:L372"/>
    <mergeCell ref="M371:M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7:AB368"/>
    <mergeCell ref="AC367:AC368"/>
    <mergeCell ref="B369:B370"/>
    <mergeCell ref="C369:D370"/>
    <mergeCell ref="E369:E370"/>
    <mergeCell ref="F369:F370"/>
    <mergeCell ref="G369:H370"/>
    <mergeCell ref="I369:I370"/>
    <mergeCell ref="J369:J370"/>
    <mergeCell ref="K369:L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C361:AC362"/>
    <mergeCell ref="B363:B364"/>
    <mergeCell ref="C363:D364"/>
    <mergeCell ref="E363:E364"/>
    <mergeCell ref="F363:F364"/>
    <mergeCell ref="G363:H364"/>
    <mergeCell ref="I363:I364"/>
    <mergeCell ref="J363:J364"/>
    <mergeCell ref="K363:L364"/>
    <mergeCell ref="M363:M364"/>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A359:AB360"/>
    <mergeCell ref="AC359:AC360"/>
    <mergeCell ref="B361:B362"/>
    <mergeCell ref="C361:D362"/>
    <mergeCell ref="E361:E362"/>
    <mergeCell ref="F361:F362"/>
    <mergeCell ref="G361:H362"/>
    <mergeCell ref="I361:I362"/>
    <mergeCell ref="J361:J362"/>
    <mergeCell ref="K361:L362"/>
    <mergeCell ref="S359:T360"/>
    <mergeCell ref="U359:U360"/>
    <mergeCell ref="V359:V360"/>
    <mergeCell ref="W359:X360"/>
    <mergeCell ref="Y359:Y360"/>
    <mergeCell ref="Z359:Z360"/>
    <mergeCell ref="K359:L360"/>
    <mergeCell ref="M359:M360"/>
    <mergeCell ref="N359:N360"/>
    <mergeCell ref="O359:P360"/>
    <mergeCell ref="Q359:Q360"/>
    <mergeCell ref="R359:R360"/>
    <mergeCell ref="Z357:Z358"/>
    <mergeCell ref="AA357:AB358"/>
    <mergeCell ref="AC357:AC358"/>
    <mergeCell ref="B359:B360"/>
    <mergeCell ref="C359:D360"/>
    <mergeCell ref="E359:E360"/>
    <mergeCell ref="F359:F360"/>
    <mergeCell ref="G359:H360"/>
    <mergeCell ref="I359:I360"/>
    <mergeCell ref="J359:J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C353:AC354"/>
    <mergeCell ref="B355:B356"/>
    <mergeCell ref="C355:D356"/>
    <mergeCell ref="E355:E356"/>
    <mergeCell ref="F355:F356"/>
    <mergeCell ref="G355:H356"/>
    <mergeCell ref="I355:I356"/>
    <mergeCell ref="J355:J356"/>
    <mergeCell ref="K355:L356"/>
    <mergeCell ref="M355:M356"/>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A351:AB352"/>
    <mergeCell ref="AC351:AC352"/>
    <mergeCell ref="B353:B354"/>
    <mergeCell ref="C353:D354"/>
    <mergeCell ref="E353:E354"/>
    <mergeCell ref="F353:F354"/>
    <mergeCell ref="G353:H354"/>
    <mergeCell ref="I353:I354"/>
    <mergeCell ref="J353:J354"/>
    <mergeCell ref="K353:L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D352"/>
    <mergeCell ref="E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Z347:Z348"/>
    <mergeCell ref="AA347:AA348"/>
    <mergeCell ref="AB347:AB348"/>
    <mergeCell ref="AC347:AC348"/>
    <mergeCell ref="B349:B350"/>
    <mergeCell ref="C349:D350"/>
    <mergeCell ref="E349:E350"/>
    <mergeCell ref="F349:F350"/>
    <mergeCell ref="G349:H350"/>
    <mergeCell ref="I349:I350"/>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C345:AC345"/>
    <mergeCell ref="C346:E346"/>
    <mergeCell ref="G346:I346"/>
    <mergeCell ref="K346:M346"/>
    <mergeCell ref="O346:Q346"/>
    <mergeCell ref="S346:U346"/>
    <mergeCell ref="W346:Y346"/>
    <mergeCell ref="AA346:AC346"/>
    <mergeCell ref="H335:H336"/>
    <mergeCell ref="I335:I336"/>
    <mergeCell ref="J335:J336"/>
    <mergeCell ref="K335:K336"/>
    <mergeCell ref="L335:L336"/>
    <mergeCell ref="B343:AC343"/>
    <mergeCell ref="B341:AC341"/>
    <mergeCell ref="B342:AC342"/>
    <mergeCell ref="B335:B336"/>
    <mergeCell ref="C335:C336"/>
    <mergeCell ref="D335:D336"/>
    <mergeCell ref="E335:E336"/>
    <mergeCell ref="F335:F336"/>
    <mergeCell ref="G335:G336"/>
    <mergeCell ref="L331:L332"/>
    <mergeCell ref="B333:B334"/>
    <mergeCell ref="C333:C334"/>
    <mergeCell ref="D333:D334"/>
    <mergeCell ref="E333:E334"/>
    <mergeCell ref="F333:G334"/>
    <mergeCell ref="H333:H334"/>
    <mergeCell ref="I333:I334"/>
    <mergeCell ref="J333:K334"/>
    <mergeCell ref="L333:L334"/>
    <mergeCell ref="J329:K330"/>
    <mergeCell ref="L329:L330"/>
    <mergeCell ref="B331:B332"/>
    <mergeCell ref="C331:C332"/>
    <mergeCell ref="D331:D332"/>
    <mergeCell ref="E331:E332"/>
    <mergeCell ref="F331:G332"/>
    <mergeCell ref="H331:H332"/>
    <mergeCell ref="I331:I332"/>
    <mergeCell ref="J331:K332"/>
    <mergeCell ref="C328:D328"/>
    <mergeCell ref="F328:H328"/>
    <mergeCell ref="J328:L328"/>
    <mergeCell ref="B329:B330"/>
    <mergeCell ref="C329:C330"/>
    <mergeCell ref="D329:D330"/>
    <mergeCell ref="E329:E330"/>
    <mergeCell ref="F329:G330"/>
    <mergeCell ref="H329:H330"/>
    <mergeCell ref="I329:I330"/>
    <mergeCell ref="L324:L325"/>
    <mergeCell ref="B326:B327"/>
    <mergeCell ref="C326:C327"/>
    <mergeCell ref="D326:D327"/>
    <mergeCell ref="E326:E327"/>
    <mergeCell ref="F326:G327"/>
    <mergeCell ref="H326:H327"/>
    <mergeCell ref="I326:I327"/>
    <mergeCell ref="J326:K327"/>
    <mergeCell ref="L326:L327"/>
    <mergeCell ref="J322:K323"/>
    <mergeCell ref="L322:L323"/>
    <mergeCell ref="B324:B325"/>
    <mergeCell ref="C324:C325"/>
    <mergeCell ref="D324:D325"/>
    <mergeCell ref="E324:E325"/>
    <mergeCell ref="F324:G325"/>
    <mergeCell ref="H324:H325"/>
    <mergeCell ref="I324:I325"/>
    <mergeCell ref="J324:K325"/>
    <mergeCell ref="I320:I321"/>
    <mergeCell ref="J320:K321"/>
    <mergeCell ref="L320:L321"/>
    <mergeCell ref="B322:B323"/>
    <mergeCell ref="C322:C323"/>
    <mergeCell ref="D322:D323"/>
    <mergeCell ref="E322:E323"/>
    <mergeCell ref="F322:G323"/>
    <mergeCell ref="H322:H323"/>
    <mergeCell ref="I322:I323"/>
    <mergeCell ref="I318:I319"/>
    <mergeCell ref="J318:J319"/>
    <mergeCell ref="K318:K319"/>
    <mergeCell ref="L318:L319"/>
    <mergeCell ref="B320:B321"/>
    <mergeCell ref="C320:C321"/>
    <mergeCell ref="D320:D321"/>
    <mergeCell ref="E320:E321"/>
    <mergeCell ref="F320:G321"/>
    <mergeCell ref="H320:H321"/>
    <mergeCell ref="C317:D317"/>
    <mergeCell ref="F317:H317"/>
    <mergeCell ref="J317:L317"/>
    <mergeCell ref="B318:B319"/>
    <mergeCell ref="C318:C319"/>
    <mergeCell ref="D318:D319"/>
    <mergeCell ref="E318:E319"/>
    <mergeCell ref="F318:F319"/>
    <mergeCell ref="G318:G319"/>
    <mergeCell ref="H318:H319"/>
    <mergeCell ref="K310:K311"/>
    <mergeCell ref="L310:L311"/>
    <mergeCell ref="B313:L313"/>
    <mergeCell ref="C315:L315"/>
    <mergeCell ref="C316:D316"/>
    <mergeCell ref="F316:H316"/>
    <mergeCell ref="J316:L316"/>
    <mergeCell ref="L308:L309"/>
    <mergeCell ref="B310:B311"/>
    <mergeCell ref="C310:C311"/>
    <mergeCell ref="D310:D311"/>
    <mergeCell ref="E310:E311"/>
    <mergeCell ref="F310:F311"/>
    <mergeCell ref="G310:G311"/>
    <mergeCell ref="H310:H311"/>
    <mergeCell ref="I310:I311"/>
    <mergeCell ref="J310:J311"/>
    <mergeCell ref="J306:K307"/>
    <mergeCell ref="L306:L307"/>
    <mergeCell ref="B308:B309"/>
    <mergeCell ref="C308:C309"/>
    <mergeCell ref="D308:D309"/>
    <mergeCell ref="E308:E309"/>
    <mergeCell ref="F308:G309"/>
    <mergeCell ref="H308:H309"/>
    <mergeCell ref="I308:I309"/>
    <mergeCell ref="J308:K309"/>
    <mergeCell ref="I304:I305"/>
    <mergeCell ref="J304:K305"/>
    <mergeCell ref="L304:L305"/>
    <mergeCell ref="B306:B307"/>
    <mergeCell ref="C306:C307"/>
    <mergeCell ref="D306:D307"/>
    <mergeCell ref="E306:E307"/>
    <mergeCell ref="F306:G307"/>
    <mergeCell ref="H306:H307"/>
    <mergeCell ref="I306:I307"/>
    <mergeCell ref="B304:B305"/>
    <mergeCell ref="C304:C305"/>
    <mergeCell ref="D304:D305"/>
    <mergeCell ref="E304:E305"/>
    <mergeCell ref="F304:G305"/>
    <mergeCell ref="H304:H305"/>
    <mergeCell ref="L300:L301"/>
    <mergeCell ref="B302:B303"/>
    <mergeCell ref="C302:C303"/>
    <mergeCell ref="D302:D303"/>
    <mergeCell ref="E302:E303"/>
    <mergeCell ref="F302:G303"/>
    <mergeCell ref="H302:H303"/>
    <mergeCell ref="I302:I303"/>
    <mergeCell ref="J302:K303"/>
    <mergeCell ref="L302:L303"/>
    <mergeCell ref="J298:K299"/>
    <mergeCell ref="L298:L299"/>
    <mergeCell ref="B300:B301"/>
    <mergeCell ref="C300:C301"/>
    <mergeCell ref="D300:D301"/>
    <mergeCell ref="E300:E301"/>
    <mergeCell ref="F300:G301"/>
    <mergeCell ref="H300:H301"/>
    <mergeCell ref="I300:I301"/>
    <mergeCell ref="J300:K301"/>
    <mergeCell ref="I296:I297"/>
    <mergeCell ref="J296:K297"/>
    <mergeCell ref="L296:L297"/>
    <mergeCell ref="B298:B299"/>
    <mergeCell ref="C298:C299"/>
    <mergeCell ref="D298:D299"/>
    <mergeCell ref="E298:E299"/>
    <mergeCell ref="F298:G299"/>
    <mergeCell ref="H298:H299"/>
    <mergeCell ref="I298:I299"/>
    <mergeCell ref="I294:I295"/>
    <mergeCell ref="J294:J295"/>
    <mergeCell ref="K294:K295"/>
    <mergeCell ref="L294:L295"/>
    <mergeCell ref="B296:B297"/>
    <mergeCell ref="C296:C297"/>
    <mergeCell ref="D296:D297"/>
    <mergeCell ref="E296:E297"/>
    <mergeCell ref="F296:G297"/>
    <mergeCell ref="H296:H297"/>
    <mergeCell ref="C293:D293"/>
    <mergeCell ref="F293:H293"/>
    <mergeCell ref="J293:L293"/>
    <mergeCell ref="B294:B295"/>
    <mergeCell ref="C294:C295"/>
    <mergeCell ref="D294:D295"/>
    <mergeCell ref="E294:E295"/>
    <mergeCell ref="F294:F295"/>
    <mergeCell ref="G294:G295"/>
    <mergeCell ref="H294:H295"/>
    <mergeCell ref="K287:K288"/>
    <mergeCell ref="L287:L288"/>
    <mergeCell ref="B289:L289"/>
    <mergeCell ref="C291:L291"/>
    <mergeCell ref="C292:D292"/>
    <mergeCell ref="F292:H292"/>
    <mergeCell ref="J292:L292"/>
    <mergeCell ref="L285:L286"/>
    <mergeCell ref="B287:B288"/>
    <mergeCell ref="C287:C288"/>
    <mergeCell ref="D287:D288"/>
    <mergeCell ref="E287:E288"/>
    <mergeCell ref="F287:F288"/>
    <mergeCell ref="G287:G288"/>
    <mergeCell ref="H287:H288"/>
    <mergeCell ref="I287:I288"/>
    <mergeCell ref="J287:J288"/>
    <mergeCell ref="J283:K284"/>
    <mergeCell ref="L283:L284"/>
    <mergeCell ref="B285:B286"/>
    <mergeCell ref="C285:C286"/>
    <mergeCell ref="D285:D286"/>
    <mergeCell ref="E285:E286"/>
    <mergeCell ref="F285:G286"/>
    <mergeCell ref="H285:H286"/>
    <mergeCell ref="I285:I286"/>
    <mergeCell ref="J285:K286"/>
    <mergeCell ref="I281:I282"/>
    <mergeCell ref="J281:K282"/>
    <mergeCell ref="L281:L282"/>
    <mergeCell ref="B283:B284"/>
    <mergeCell ref="C283:C284"/>
    <mergeCell ref="D283:D284"/>
    <mergeCell ref="E283:E284"/>
    <mergeCell ref="F283:G284"/>
    <mergeCell ref="H283:H284"/>
    <mergeCell ref="I283:I284"/>
    <mergeCell ref="B281:B282"/>
    <mergeCell ref="C281:C282"/>
    <mergeCell ref="D281:D282"/>
    <mergeCell ref="E281:E282"/>
    <mergeCell ref="F281:G282"/>
    <mergeCell ref="H281:H282"/>
    <mergeCell ref="L277:L278"/>
    <mergeCell ref="B279:B280"/>
    <mergeCell ref="C279:C280"/>
    <mergeCell ref="D279:D280"/>
    <mergeCell ref="E279:E280"/>
    <mergeCell ref="F279:G280"/>
    <mergeCell ref="H279:H280"/>
    <mergeCell ref="I279:I280"/>
    <mergeCell ref="J279:K280"/>
    <mergeCell ref="L279:L280"/>
    <mergeCell ref="J275:K276"/>
    <mergeCell ref="L275:L276"/>
    <mergeCell ref="B277:B278"/>
    <mergeCell ref="C277:C278"/>
    <mergeCell ref="D277:D278"/>
    <mergeCell ref="E277:E278"/>
    <mergeCell ref="F277:G278"/>
    <mergeCell ref="H277:H278"/>
    <mergeCell ref="I277:I278"/>
    <mergeCell ref="J277:K278"/>
    <mergeCell ref="I273:I274"/>
    <mergeCell ref="J273:K274"/>
    <mergeCell ref="L273:L274"/>
    <mergeCell ref="B275:B276"/>
    <mergeCell ref="C275:C276"/>
    <mergeCell ref="D275:D276"/>
    <mergeCell ref="E275:E276"/>
    <mergeCell ref="F275:G276"/>
    <mergeCell ref="H275:H276"/>
    <mergeCell ref="I275:I276"/>
    <mergeCell ref="H271:H272"/>
    <mergeCell ref="I271:I272"/>
    <mergeCell ref="J271:K272"/>
    <mergeCell ref="L271:L272"/>
    <mergeCell ref="B273:B274"/>
    <mergeCell ref="C273:C274"/>
    <mergeCell ref="D273:D274"/>
    <mergeCell ref="E273:E274"/>
    <mergeCell ref="F273:G274"/>
    <mergeCell ref="H273:H274"/>
    <mergeCell ref="H269:H270"/>
    <mergeCell ref="I269:I270"/>
    <mergeCell ref="J269:J270"/>
    <mergeCell ref="K269:K270"/>
    <mergeCell ref="L269:L270"/>
    <mergeCell ref="B271:B272"/>
    <mergeCell ref="C271:C272"/>
    <mergeCell ref="D271:D272"/>
    <mergeCell ref="E271:E272"/>
    <mergeCell ref="F271:G272"/>
    <mergeCell ref="B269:B270"/>
    <mergeCell ref="C269:C270"/>
    <mergeCell ref="D269:D270"/>
    <mergeCell ref="E269:E270"/>
    <mergeCell ref="F269:F270"/>
    <mergeCell ref="G269:G270"/>
    <mergeCell ref="B264:L264"/>
    <mergeCell ref="C266:L266"/>
    <mergeCell ref="C267:D267"/>
    <mergeCell ref="F267:H267"/>
    <mergeCell ref="J267:L267"/>
    <mergeCell ref="C268:D268"/>
    <mergeCell ref="F268:H268"/>
    <mergeCell ref="J268:L268"/>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6:E216"/>
    <mergeCell ref="G216:I216"/>
    <mergeCell ref="K216:M216"/>
    <mergeCell ref="O216:Q216"/>
    <mergeCell ref="S216:U216"/>
    <mergeCell ref="W216:Y216"/>
    <mergeCell ref="B212:Y212"/>
    <mergeCell ref="C214:M214"/>
    <mergeCell ref="O214:Y214"/>
    <mergeCell ref="C215:E215"/>
    <mergeCell ref="G215:I215"/>
    <mergeCell ref="K215:M215"/>
    <mergeCell ref="O215:Q215"/>
    <mergeCell ref="S215:U215"/>
    <mergeCell ref="W215:Y215"/>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C149:E149"/>
    <mergeCell ref="G149:I149"/>
    <mergeCell ref="K149:M149"/>
    <mergeCell ref="O149:Q149"/>
    <mergeCell ref="S149:U149"/>
    <mergeCell ref="W149:Y149"/>
    <mergeCell ref="N143:N144"/>
    <mergeCell ref="O143:O144"/>
    <mergeCell ref="P143:P144"/>
    <mergeCell ref="Q143:Q144"/>
    <mergeCell ref="B146:Y146"/>
    <mergeCell ref="C148:M148"/>
    <mergeCell ref="O148:Y148"/>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T106:T107"/>
    <mergeCell ref="U106:U107"/>
    <mergeCell ref="B124:Q124"/>
    <mergeCell ref="C126:I126"/>
    <mergeCell ref="K126:Q126"/>
    <mergeCell ref="C127:E127"/>
    <mergeCell ref="G127:I127"/>
    <mergeCell ref="K127:M127"/>
    <mergeCell ref="O127:Q127"/>
    <mergeCell ref="B112:AC112"/>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T84:T85"/>
    <mergeCell ref="U84:U85"/>
    <mergeCell ref="B89:U89"/>
    <mergeCell ref="C91:U91"/>
    <mergeCell ref="C92:E92"/>
    <mergeCell ref="G92:I92"/>
    <mergeCell ref="K92:M92"/>
    <mergeCell ref="O92:Q92"/>
    <mergeCell ref="S92:U92"/>
    <mergeCell ref="B86:AC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B67:U67"/>
    <mergeCell ref="C69:U69"/>
    <mergeCell ref="C70:E70"/>
    <mergeCell ref="G70:I70"/>
    <mergeCell ref="K70:M70"/>
    <mergeCell ref="O70:Q70"/>
    <mergeCell ref="S70:U70"/>
    <mergeCell ref="U62:U63"/>
    <mergeCell ref="C64:E64"/>
    <mergeCell ref="G64:I64"/>
    <mergeCell ref="K64:M64"/>
    <mergeCell ref="O64:Q64"/>
    <mergeCell ref="S64:U64"/>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U57:U58"/>
    <mergeCell ref="C59:D59"/>
    <mergeCell ref="G59:H59"/>
    <mergeCell ref="K59:L59"/>
    <mergeCell ref="O59:P59"/>
    <mergeCell ref="S59:T59"/>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U51"/>
    <mergeCell ref="C53:U53"/>
    <mergeCell ref="C54:E54"/>
    <mergeCell ref="G54:I54"/>
    <mergeCell ref="K54:M54"/>
    <mergeCell ref="O54:Q54"/>
    <mergeCell ref="S54:U54"/>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U43:U44"/>
    <mergeCell ref="C45:D45"/>
    <mergeCell ref="G45:H45"/>
    <mergeCell ref="K45:L45"/>
    <mergeCell ref="O45:P45"/>
    <mergeCell ref="S45:T45"/>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5:U36"/>
    <mergeCell ref="B37:U37"/>
    <mergeCell ref="C39:U39"/>
    <mergeCell ref="C40:E40"/>
    <mergeCell ref="G40:I40"/>
    <mergeCell ref="K40:M40"/>
    <mergeCell ref="O40:Q40"/>
    <mergeCell ref="S40:U40"/>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U30:U31"/>
    <mergeCell ref="C32:D32"/>
    <mergeCell ref="G32:H32"/>
    <mergeCell ref="K32:L32"/>
    <mergeCell ref="O32:P32"/>
    <mergeCell ref="S32:T32"/>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2:U23"/>
    <mergeCell ref="B24:U24"/>
    <mergeCell ref="C26:U26"/>
    <mergeCell ref="C27:E27"/>
    <mergeCell ref="G27:I27"/>
    <mergeCell ref="K27:M27"/>
    <mergeCell ref="O27:Q27"/>
    <mergeCell ref="S27:U27"/>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U10"/>
    <mergeCell ref="C12:U12"/>
    <mergeCell ref="C13:E13"/>
    <mergeCell ref="G13:I13"/>
    <mergeCell ref="K13:M13"/>
    <mergeCell ref="O13:Q13"/>
    <mergeCell ref="S13: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9"/>
  <sheetViews>
    <sheetView showGridLines="0" workbookViewId="0"/>
  </sheetViews>
  <sheetFormatPr defaultRowHeight="15"/>
  <cols>
    <col min="1" max="2" width="36.5703125" bestFit="1" customWidth="1"/>
    <col min="3" max="3" width="8.5703125" customWidth="1"/>
    <col min="4" max="4" width="32.7109375" customWidth="1"/>
    <col min="5" max="5" width="6.7109375" customWidth="1"/>
    <col min="6" max="6" width="36.5703125" customWidth="1"/>
    <col min="7" max="7" width="8.5703125" customWidth="1"/>
    <col min="8" max="8" width="28.28515625" customWidth="1"/>
    <col min="9" max="9" width="6.7109375" customWidth="1"/>
    <col min="10" max="10" width="36.5703125" customWidth="1"/>
    <col min="11" max="11" width="8.5703125" customWidth="1"/>
    <col min="12" max="12" width="32.7109375" customWidth="1"/>
    <col min="13" max="13" width="6.7109375" customWidth="1"/>
    <col min="14" max="14" width="36.5703125" customWidth="1"/>
    <col min="15" max="15" width="8.5703125" customWidth="1"/>
    <col min="16" max="16" width="28.28515625" customWidth="1"/>
    <col min="17" max="17" width="6.710937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7</v>
      </c>
      <c r="B3" s="17" t="s">
        <v>5</v>
      </c>
      <c r="C3" s="17"/>
      <c r="D3" s="17"/>
      <c r="E3" s="17"/>
      <c r="F3" s="17"/>
      <c r="G3" s="17"/>
      <c r="H3" s="17"/>
      <c r="I3" s="17"/>
      <c r="J3" s="17"/>
      <c r="K3" s="17"/>
      <c r="L3" s="17"/>
      <c r="M3" s="17"/>
      <c r="N3" s="17"/>
      <c r="O3" s="17"/>
      <c r="P3" s="17"/>
      <c r="Q3" s="17"/>
    </row>
    <row r="4" spans="1:17" ht="15" customHeight="1">
      <c r="A4" s="18" t="s">
        <v>416</v>
      </c>
      <c r="B4" s="17" t="s">
        <v>5</v>
      </c>
      <c r="C4" s="17"/>
      <c r="D4" s="17"/>
      <c r="E4" s="17"/>
      <c r="F4" s="17"/>
      <c r="G4" s="17"/>
      <c r="H4" s="17"/>
      <c r="I4" s="17"/>
      <c r="J4" s="17"/>
      <c r="K4" s="17"/>
      <c r="L4" s="17"/>
      <c r="M4" s="17"/>
      <c r="N4" s="17"/>
      <c r="O4" s="17"/>
      <c r="P4" s="17"/>
      <c r="Q4" s="17"/>
    </row>
    <row r="5" spans="1:17">
      <c r="A5" s="18"/>
      <c r="B5" s="20" t="s">
        <v>418</v>
      </c>
      <c r="C5" s="20"/>
      <c r="D5" s="20"/>
      <c r="E5" s="20"/>
      <c r="F5" s="20"/>
      <c r="G5" s="20"/>
      <c r="H5" s="20"/>
      <c r="I5" s="20"/>
      <c r="J5" s="20"/>
      <c r="K5" s="20"/>
      <c r="L5" s="20"/>
      <c r="M5" s="20"/>
      <c r="N5" s="20"/>
      <c r="O5" s="20"/>
      <c r="P5" s="20"/>
      <c r="Q5" s="20"/>
    </row>
    <row r="6" spans="1:17">
      <c r="A6" s="18"/>
      <c r="B6" s="17"/>
      <c r="C6" s="17"/>
      <c r="D6" s="17"/>
      <c r="E6" s="17"/>
      <c r="F6" s="17"/>
      <c r="G6" s="17"/>
      <c r="H6" s="17"/>
      <c r="I6" s="17"/>
      <c r="J6" s="17"/>
      <c r="K6" s="17"/>
      <c r="L6" s="17"/>
      <c r="M6" s="17"/>
      <c r="N6" s="17"/>
      <c r="O6" s="17"/>
      <c r="P6" s="17"/>
      <c r="Q6" s="17"/>
    </row>
    <row r="7" spans="1:17">
      <c r="A7" s="18"/>
      <c r="B7" s="41" t="s">
        <v>419</v>
      </c>
      <c r="C7" s="41"/>
      <c r="D7" s="41"/>
      <c r="E7" s="41"/>
      <c r="F7" s="41"/>
      <c r="G7" s="41"/>
      <c r="H7" s="41"/>
      <c r="I7" s="41"/>
      <c r="J7" s="41"/>
      <c r="K7" s="41"/>
      <c r="L7" s="41"/>
      <c r="M7" s="41"/>
      <c r="N7" s="41"/>
      <c r="O7" s="41"/>
      <c r="P7" s="41"/>
      <c r="Q7" s="41"/>
    </row>
    <row r="8" spans="1:17">
      <c r="A8" s="18"/>
      <c r="B8" s="28"/>
      <c r="C8" s="28"/>
      <c r="D8" s="28"/>
      <c r="E8" s="28"/>
      <c r="F8" s="28"/>
      <c r="G8" s="28"/>
      <c r="H8" s="28"/>
      <c r="I8" s="28"/>
      <c r="J8" s="28"/>
      <c r="K8" s="28"/>
      <c r="L8" s="28"/>
      <c r="M8" s="28"/>
    </row>
    <row r="9" spans="1:17">
      <c r="A9" s="18"/>
      <c r="B9" s="13"/>
      <c r="C9" s="13"/>
      <c r="D9" s="13"/>
      <c r="E9" s="13"/>
      <c r="F9" s="13"/>
      <c r="G9" s="13"/>
      <c r="H9" s="13"/>
      <c r="I9" s="13"/>
      <c r="J9" s="13"/>
      <c r="K9" s="13"/>
      <c r="L9" s="13"/>
      <c r="M9" s="13"/>
    </row>
    <row r="10" spans="1:17" ht="15.75" thickBot="1">
      <c r="A10" s="18"/>
      <c r="B10" s="23" t="s">
        <v>220</v>
      </c>
      <c r="C10" s="29" t="s">
        <v>221</v>
      </c>
      <c r="D10" s="29"/>
      <c r="E10" s="29"/>
      <c r="F10" s="29"/>
      <c r="G10" s="29"/>
      <c r="H10" s="29"/>
      <c r="I10" s="29"/>
      <c r="J10" s="29"/>
      <c r="K10" s="29"/>
      <c r="L10" s="29"/>
      <c r="M10" s="29"/>
    </row>
    <row r="11" spans="1:17" ht="16.5" thickTop="1" thickBot="1">
      <c r="A11" s="18"/>
      <c r="B11" s="25"/>
      <c r="C11" s="30" t="s">
        <v>420</v>
      </c>
      <c r="D11" s="30"/>
      <c r="E11" s="30"/>
      <c r="F11" s="12"/>
      <c r="G11" s="30" t="s">
        <v>421</v>
      </c>
      <c r="H11" s="30"/>
      <c r="I11" s="30"/>
      <c r="J11" s="12"/>
      <c r="K11" s="30" t="s">
        <v>126</v>
      </c>
      <c r="L11" s="30"/>
      <c r="M11" s="30"/>
    </row>
    <row r="12" spans="1:17" ht="15.75" thickTop="1">
      <c r="A12" s="18"/>
      <c r="B12" s="31" t="s">
        <v>291</v>
      </c>
      <c r="C12" s="32" t="s">
        <v>227</v>
      </c>
      <c r="D12" s="34">
        <v>10169</v>
      </c>
      <c r="E12" s="36"/>
      <c r="F12" s="38"/>
      <c r="G12" s="32" t="s">
        <v>227</v>
      </c>
      <c r="H12" s="34">
        <v>10868</v>
      </c>
      <c r="I12" s="36"/>
      <c r="J12" s="38"/>
      <c r="K12" s="32" t="s">
        <v>227</v>
      </c>
      <c r="L12" s="34">
        <v>21037</v>
      </c>
      <c r="M12" s="36"/>
    </row>
    <row r="13" spans="1:17">
      <c r="A13" s="18"/>
      <c r="B13" s="31"/>
      <c r="C13" s="33"/>
      <c r="D13" s="35"/>
      <c r="E13" s="37"/>
      <c r="F13" s="38"/>
      <c r="G13" s="33"/>
      <c r="H13" s="35"/>
      <c r="I13" s="37"/>
      <c r="J13" s="38"/>
      <c r="K13" s="33"/>
      <c r="L13" s="35"/>
      <c r="M13" s="37"/>
    </row>
    <row r="14" spans="1:17">
      <c r="A14" s="18"/>
      <c r="B14" s="41" t="s">
        <v>358</v>
      </c>
      <c r="C14" s="43"/>
      <c r="D14" s="43"/>
      <c r="E14" s="21"/>
      <c r="F14" s="21"/>
      <c r="G14" s="43"/>
      <c r="H14" s="43"/>
      <c r="I14" s="21"/>
      <c r="J14" s="21"/>
      <c r="K14" s="43"/>
      <c r="L14" s="43"/>
      <c r="M14" s="21"/>
    </row>
    <row r="15" spans="1:17">
      <c r="A15" s="18"/>
      <c r="B15" s="41"/>
      <c r="C15" s="43"/>
      <c r="D15" s="43"/>
      <c r="E15" s="21"/>
      <c r="F15" s="21"/>
      <c r="G15" s="43"/>
      <c r="H15" s="43"/>
      <c r="I15" s="21"/>
      <c r="J15" s="21"/>
      <c r="K15" s="43"/>
      <c r="L15" s="43"/>
      <c r="M15" s="21"/>
    </row>
    <row r="16" spans="1:17">
      <c r="A16" s="18"/>
      <c r="B16" s="31" t="s">
        <v>359</v>
      </c>
      <c r="C16" s="44">
        <v>2663</v>
      </c>
      <c r="D16" s="44"/>
      <c r="E16" s="38"/>
      <c r="F16" s="38"/>
      <c r="G16" s="44">
        <v>8467</v>
      </c>
      <c r="H16" s="44"/>
      <c r="I16" s="38"/>
      <c r="J16" s="38"/>
      <c r="K16" s="44">
        <v>11130</v>
      </c>
      <c r="L16" s="44"/>
      <c r="M16" s="38"/>
    </row>
    <row r="17" spans="1:13">
      <c r="A17" s="18"/>
      <c r="B17" s="31"/>
      <c r="C17" s="44"/>
      <c r="D17" s="44"/>
      <c r="E17" s="38"/>
      <c r="F17" s="38"/>
      <c r="G17" s="44"/>
      <c r="H17" s="44"/>
      <c r="I17" s="38"/>
      <c r="J17" s="38"/>
      <c r="K17" s="44"/>
      <c r="L17" s="44"/>
      <c r="M17" s="38"/>
    </row>
    <row r="18" spans="1:13">
      <c r="A18" s="18"/>
      <c r="B18" s="41" t="s">
        <v>422</v>
      </c>
      <c r="C18" s="42">
        <v>91974</v>
      </c>
      <c r="D18" s="42"/>
      <c r="E18" s="21"/>
      <c r="F18" s="21"/>
      <c r="G18" s="42">
        <v>44157</v>
      </c>
      <c r="H18" s="42"/>
      <c r="I18" s="21"/>
      <c r="J18" s="21"/>
      <c r="K18" s="42">
        <v>136131</v>
      </c>
      <c r="L18" s="42"/>
      <c r="M18" s="21"/>
    </row>
    <row r="19" spans="1:13" ht="15.75" thickBot="1">
      <c r="A19" s="18"/>
      <c r="B19" s="41"/>
      <c r="C19" s="46"/>
      <c r="D19" s="46"/>
      <c r="E19" s="47"/>
      <c r="F19" s="21"/>
      <c r="G19" s="46"/>
      <c r="H19" s="46"/>
      <c r="I19" s="47"/>
      <c r="J19" s="21"/>
      <c r="K19" s="46"/>
      <c r="L19" s="46"/>
      <c r="M19" s="47"/>
    </row>
    <row r="20" spans="1:13" ht="15.75" thickTop="1">
      <c r="A20" s="18"/>
      <c r="B20" s="31" t="s">
        <v>361</v>
      </c>
      <c r="C20" s="34">
        <v>94637</v>
      </c>
      <c r="D20" s="34"/>
      <c r="E20" s="36"/>
      <c r="F20" s="38"/>
      <c r="G20" s="34">
        <v>52624</v>
      </c>
      <c r="H20" s="34"/>
      <c r="I20" s="36"/>
      <c r="J20" s="38"/>
      <c r="K20" s="34">
        <v>147261</v>
      </c>
      <c r="L20" s="34"/>
      <c r="M20" s="36"/>
    </row>
    <row r="21" spans="1:13">
      <c r="A21" s="18"/>
      <c r="B21" s="31"/>
      <c r="C21" s="44"/>
      <c r="D21" s="44"/>
      <c r="E21" s="38"/>
      <c r="F21" s="38"/>
      <c r="G21" s="44"/>
      <c r="H21" s="44"/>
      <c r="I21" s="38"/>
      <c r="J21" s="38"/>
      <c r="K21" s="44"/>
      <c r="L21" s="44"/>
      <c r="M21" s="38"/>
    </row>
    <row r="22" spans="1:13">
      <c r="A22" s="18"/>
      <c r="B22" s="41" t="s">
        <v>362</v>
      </c>
      <c r="C22" s="43"/>
      <c r="D22" s="43"/>
      <c r="E22" s="21"/>
      <c r="F22" s="21"/>
      <c r="G22" s="43"/>
      <c r="H22" s="43"/>
      <c r="I22" s="21"/>
      <c r="J22" s="21"/>
      <c r="K22" s="43"/>
      <c r="L22" s="43"/>
      <c r="M22" s="21"/>
    </row>
    <row r="23" spans="1:13">
      <c r="A23" s="18"/>
      <c r="B23" s="41"/>
      <c r="C23" s="43"/>
      <c r="D23" s="43"/>
      <c r="E23" s="21"/>
      <c r="F23" s="21"/>
      <c r="G23" s="43"/>
      <c r="H23" s="43"/>
      <c r="I23" s="21"/>
      <c r="J23" s="21"/>
      <c r="K23" s="43"/>
      <c r="L23" s="43"/>
      <c r="M23" s="21"/>
    </row>
    <row r="24" spans="1:13">
      <c r="A24" s="18"/>
      <c r="B24" s="31" t="s">
        <v>359</v>
      </c>
      <c r="C24" s="44">
        <v>4185</v>
      </c>
      <c r="D24" s="44"/>
      <c r="E24" s="38"/>
      <c r="F24" s="38"/>
      <c r="G24" s="44">
        <v>2066</v>
      </c>
      <c r="H24" s="44"/>
      <c r="I24" s="38"/>
      <c r="J24" s="38"/>
      <c r="K24" s="44">
        <v>6251</v>
      </c>
      <c r="L24" s="44"/>
      <c r="M24" s="38"/>
    </row>
    <row r="25" spans="1:13">
      <c r="A25" s="18"/>
      <c r="B25" s="31"/>
      <c r="C25" s="44"/>
      <c r="D25" s="44"/>
      <c r="E25" s="38"/>
      <c r="F25" s="38"/>
      <c r="G25" s="44"/>
      <c r="H25" s="44"/>
      <c r="I25" s="38"/>
      <c r="J25" s="38"/>
      <c r="K25" s="44"/>
      <c r="L25" s="44"/>
      <c r="M25" s="38"/>
    </row>
    <row r="26" spans="1:13">
      <c r="A26" s="18"/>
      <c r="B26" s="41" t="s">
        <v>360</v>
      </c>
      <c r="C26" s="42">
        <v>7749</v>
      </c>
      <c r="D26" s="42"/>
      <c r="E26" s="21"/>
      <c r="F26" s="21"/>
      <c r="G26" s="42">
        <v>4423</v>
      </c>
      <c r="H26" s="42"/>
      <c r="I26" s="21"/>
      <c r="J26" s="21"/>
      <c r="K26" s="42">
        <v>12172</v>
      </c>
      <c r="L26" s="42"/>
      <c r="M26" s="21"/>
    </row>
    <row r="27" spans="1:13" ht="15.75" thickBot="1">
      <c r="A27" s="18"/>
      <c r="B27" s="41"/>
      <c r="C27" s="46"/>
      <c r="D27" s="46"/>
      <c r="E27" s="47"/>
      <c r="F27" s="21"/>
      <c r="G27" s="46"/>
      <c r="H27" s="46"/>
      <c r="I27" s="47"/>
      <c r="J27" s="21"/>
      <c r="K27" s="46"/>
      <c r="L27" s="46"/>
      <c r="M27" s="47"/>
    </row>
    <row r="28" spans="1:13" ht="15.75" thickTop="1">
      <c r="A28" s="18"/>
      <c r="B28" s="31" t="s">
        <v>363</v>
      </c>
      <c r="C28" s="34">
        <v>11934</v>
      </c>
      <c r="D28" s="34"/>
      <c r="E28" s="36"/>
      <c r="F28" s="38"/>
      <c r="G28" s="34">
        <v>6489</v>
      </c>
      <c r="H28" s="34"/>
      <c r="I28" s="36"/>
      <c r="J28" s="38"/>
      <c r="K28" s="34">
        <v>18423</v>
      </c>
      <c r="L28" s="34"/>
      <c r="M28" s="36"/>
    </row>
    <row r="29" spans="1:13">
      <c r="A29" s="18"/>
      <c r="B29" s="31"/>
      <c r="C29" s="44"/>
      <c r="D29" s="44"/>
      <c r="E29" s="38"/>
      <c r="F29" s="38"/>
      <c r="G29" s="44"/>
      <c r="H29" s="44"/>
      <c r="I29" s="38"/>
      <c r="J29" s="38"/>
      <c r="K29" s="44"/>
      <c r="L29" s="44"/>
      <c r="M29" s="38"/>
    </row>
    <row r="30" spans="1:13">
      <c r="A30" s="18"/>
      <c r="B30" s="41" t="s">
        <v>423</v>
      </c>
      <c r="C30" s="42">
        <v>2109</v>
      </c>
      <c r="D30" s="42"/>
      <c r="E30" s="21"/>
      <c r="F30" s="21"/>
      <c r="G30" s="42">
        <v>5406</v>
      </c>
      <c r="H30" s="42"/>
      <c r="I30" s="21"/>
      <c r="J30" s="21"/>
      <c r="K30" s="42">
        <v>7515</v>
      </c>
      <c r="L30" s="42"/>
      <c r="M30" s="21"/>
    </row>
    <row r="31" spans="1:13" ht="15.75" thickBot="1">
      <c r="A31" s="18"/>
      <c r="B31" s="41"/>
      <c r="C31" s="46"/>
      <c r="D31" s="46"/>
      <c r="E31" s="47"/>
      <c r="F31" s="21"/>
      <c r="G31" s="46"/>
      <c r="H31" s="46"/>
      <c r="I31" s="47"/>
      <c r="J31" s="21"/>
      <c r="K31" s="46"/>
      <c r="L31" s="46"/>
      <c r="M31" s="47"/>
    </row>
    <row r="32" spans="1:13" ht="15.75" thickTop="1">
      <c r="A32" s="18"/>
      <c r="B32" s="31" t="s">
        <v>424</v>
      </c>
      <c r="C32" s="34">
        <v>118849</v>
      </c>
      <c r="D32" s="34"/>
      <c r="E32" s="36"/>
      <c r="F32" s="38"/>
      <c r="G32" s="34">
        <v>75387</v>
      </c>
      <c r="H32" s="34"/>
      <c r="I32" s="36"/>
      <c r="J32" s="38"/>
      <c r="K32" s="34">
        <v>194236</v>
      </c>
      <c r="L32" s="34"/>
      <c r="M32" s="36"/>
    </row>
    <row r="33" spans="1:17">
      <c r="A33" s="18"/>
      <c r="B33" s="31"/>
      <c r="C33" s="44"/>
      <c r="D33" s="44"/>
      <c r="E33" s="38"/>
      <c r="F33" s="38"/>
      <c r="G33" s="44"/>
      <c r="H33" s="44"/>
      <c r="I33" s="38"/>
      <c r="J33" s="38"/>
      <c r="K33" s="44"/>
      <c r="L33" s="44"/>
      <c r="M33" s="38"/>
    </row>
    <row r="34" spans="1:17" ht="15.75" thickBot="1">
      <c r="A34" s="18"/>
      <c r="B34" s="25" t="s">
        <v>425</v>
      </c>
      <c r="C34" s="48" t="s">
        <v>426</v>
      </c>
      <c r="D34" s="48"/>
      <c r="E34" s="85" t="s">
        <v>229</v>
      </c>
      <c r="F34" s="12"/>
      <c r="G34" s="48" t="s">
        <v>427</v>
      </c>
      <c r="H34" s="48"/>
      <c r="I34" s="85" t="s">
        <v>229</v>
      </c>
      <c r="J34" s="12"/>
      <c r="K34" s="48" t="s">
        <v>428</v>
      </c>
      <c r="L34" s="48"/>
      <c r="M34" s="85" t="s">
        <v>229</v>
      </c>
    </row>
    <row r="35" spans="1:17" ht="15.75" thickTop="1">
      <c r="A35" s="18"/>
      <c r="B35" s="31" t="s">
        <v>429</v>
      </c>
      <c r="C35" s="34">
        <v>106884</v>
      </c>
      <c r="D35" s="34"/>
      <c r="E35" s="36"/>
      <c r="F35" s="38"/>
      <c r="G35" s="34">
        <v>64532</v>
      </c>
      <c r="H35" s="34"/>
      <c r="I35" s="36"/>
      <c r="J35" s="38"/>
      <c r="K35" s="34">
        <v>171416</v>
      </c>
      <c r="L35" s="34"/>
      <c r="M35" s="36"/>
    </row>
    <row r="36" spans="1:17">
      <c r="A36" s="18"/>
      <c r="B36" s="31"/>
      <c r="C36" s="44"/>
      <c r="D36" s="44"/>
      <c r="E36" s="38"/>
      <c r="F36" s="38"/>
      <c r="G36" s="44"/>
      <c r="H36" s="44"/>
      <c r="I36" s="38"/>
      <c r="J36" s="38"/>
      <c r="K36" s="44"/>
      <c r="L36" s="44"/>
      <c r="M36" s="38"/>
    </row>
    <row r="37" spans="1:17" ht="15.75" thickBot="1">
      <c r="A37" s="18"/>
      <c r="B37" s="25" t="s">
        <v>296</v>
      </c>
      <c r="C37" s="48" t="s">
        <v>430</v>
      </c>
      <c r="D37" s="48"/>
      <c r="E37" s="85" t="s">
        <v>229</v>
      </c>
      <c r="F37" s="12"/>
      <c r="G37" s="48" t="s">
        <v>431</v>
      </c>
      <c r="H37" s="48"/>
      <c r="I37" s="85" t="s">
        <v>229</v>
      </c>
      <c r="J37" s="12"/>
      <c r="K37" s="48" t="s">
        <v>432</v>
      </c>
      <c r="L37" s="48"/>
      <c r="M37" s="85" t="s">
        <v>229</v>
      </c>
    </row>
    <row r="38" spans="1:17" ht="15.75" thickTop="1">
      <c r="A38" s="18"/>
      <c r="B38" s="31" t="s">
        <v>433</v>
      </c>
      <c r="C38" s="32" t="s">
        <v>227</v>
      </c>
      <c r="D38" s="34">
        <v>94112</v>
      </c>
      <c r="E38" s="36"/>
      <c r="F38" s="38"/>
      <c r="G38" s="32" t="s">
        <v>227</v>
      </c>
      <c r="H38" s="34">
        <v>62278</v>
      </c>
      <c r="I38" s="36"/>
      <c r="J38" s="38"/>
      <c r="K38" s="32" t="s">
        <v>227</v>
      </c>
      <c r="L38" s="34">
        <v>156390</v>
      </c>
      <c r="M38" s="36"/>
    </row>
    <row r="39" spans="1:17" ht="15.75" thickBot="1">
      <c r="A39" s="18"/>
      <c r="B39" s="31"/>
      <c r="C39" s="50"/>
      <c r="D39" s="51"/>
      <c r="E39" s="52"/>
      <c r="F39" s="38"/>
      <c r="G39" s="50"/>
      <c r="H39" s="51"/>
      <c r="I39" s="52"/>
      <c r="J39" s="38"/>
      <c r="K39" s="50"/>
      <c r="L39" s="51"/>
      <c r="M39" s="52"/>
    </row>
    <row r="40" spans="1:17" ht="15.75" thickTop="1">
      <c r="A40" s="18"/>
      <c r="B40" s="28"/>
      <c r="C40" s="28"/>
      <c r="D40" s="28"/>
      <c r="E40" s="28"/>
      <c r="F40" s="28"/>
      <c r="G40" s="28"/>
      <c r="H40" s="28"/>
      <c r="I40" s="28"/>
      <c r="J40" s="28"/>
      <c r="K40" s="28"/>
      <c r="L40" s="28"/>
      <c r="M40" s="28"/>
      <c r="N40" s="28"/>
      <c r="O40" s="28"/>
      <c r="P40" s="28"/>
      <c r="Q40" s="28"/>
    </row>
    <row r="41" spans="1:17">
      <c r="A41" s="18"/>
      <c r="B41" s="28"/>
      <c r="C41" s="28"/>
      <c r="D41" s="28"/>
      <c r="E41" s="28"/>
      <c r="F41" s="28"/>
      <c r="G41" s="28"/>
      <c r="H41" s="28"/>
      <c r="I41" s="28"/>
      <c r="J41" s="28"/>
      <c r="K41" s="28"/>
      <c r="L41" s="28"/>
      <c r="M41" s="28"/>
    </row>
    <row r="42" spans="1:17">
      <c r="A42" s="18"/>
      <c r="B42" s="13"/>
      <c r="C42" s="13"/>
      <c r="D42" s="13"/>
      <c r="E42" s="13"/>
      <c r="F42" s="13"/>
      <c r="G42" s="13"/>
      <c r="H42" s="13"/>
      <c r="I42" s="13"/>
      <c r="J42" s="13"/>
      <c r="K42" s="13"/>
      <c r="L42" s="13"/>
      <c r="M42" s="13"/>
    </row>
    <row r="43" spans="1:17" ht="15.75" thickBot="1">
      <c r="A43" s="18"/>
      <c r="B43" s="23" t="s">
        <v>220</v>
      </c>
      <c r="C43" s="29" t="s">
        <v>246</v>
      </c>
      <c r="D43" s="29"/>
      <c r="E43" s="29"/>
      <c r="F43" s="29"/>
      <c r="G43" s="29"/>
      <c r="H43" s="29"/>
      <c r="I43" s="29"/>
      <c r="J43" s="29"/>
      <c r="K43" s="29"/>
      <c r="L43" s="29"/>
      <c r="M43" s="29"/>
    </row>
    <row r="44" spans="1:17" ht="16.5" thickTop="1" thickBot="1">
      <c r="A44" s="18"/>
      <c r="B44" s="25"/>
      <c r="C44" s="30" t="s">
        <v>420</v>
      </c>
      <c r="D44" s="30"/>
      <c r="E44" s="30"/>
      <c r="F44" s="12"/>
      <c r="G44" s="30" t="s">
        <v>421</v>
      </c>
      <c r="H44" s="30"/>
      <c r="I44" s="30"/>
      <c r="J44" s="12"/>
      <c r="K44" s="30" t="s">
        <v>126</v>
      </c>
      <c r="L44" s="30"/>
      <c r="M44" s="30"/>
    </row>
    <row r="45" spans="1:17" ht="15.75" thickTop="1">
      <c r="A45" s="18"/>
      <c r="B45" s="31" t="s">
        <v>291</v>
      </c>
      <c r="C45" s="32" t="s">
        <v>227</v>
      </c>
      <c r="D45" s="34">
        <v>13863</v>
      </c>
      <c r="E45" s="36"/>
      <c r="F45" s="38"/>
      <c r="G45" s="32" t="s">
        <v>227</v>
      </c>
      <c r="H45" s="34">
        <v>15148</v>
      </c>
      <c r="I45" s="36"/>
      <c r="J45" s="38"/>
      <c r="K45" s="32" t="s">
        <v>227</v>
      </c>
      <c r="L45" s="34">
        <v>29011</v>
      </c>
      <c r="M45" s="36"/>
    </row>
    <row r="46" spans="1:17">
      <c r="A46" s="18"/>
      <c r="B46" s="31"/>
      <c r="C46" s="33"/>
      <c r="D46" s="35"/>
      <c r="E46" s="37"/>
      <c r="F46" s="38"/>
      <c r="G46" s="33"/>
      <c r="H46" s="35"/>
      <c r="I46" s="37"/>
      <c r="J46" s="38"/>
      <c r="K46" s="33"/>
      <c r="L46" s="35"/>
      <c r="M46" s="37"/>
    </row>
    <row r="47" spans="1:17">
      <c r="A47" s="18"/>
      <c r="B47" s="41" t="s">
        <v>358</v>
      </c>
      <c r="C47" s="43"/>
      <c r="D47" s="43"/>
      <c r="E47" s="21"/>
      <c r="F47" s="21"/>
      <c r="G47" s="43"/>
      <c r="H47" s="43"/>
      <c r="I47" s="21"/>
      <c r="J47" s="21"/>
      <c r="K47" s="43"/>
      <c r="L47" s="43"/>
      <c r="M47" s="21"/>
    </row>
    <row r="48" spans="1:17">
      <c r="A48" s="18"/>
      <c r="B48" s="41"/>
      <c r="C48" s="43"/>
      <c r="D48" s="43"/>
      <c r="E48" s="21"/>
      <c r="F48" s="21"/>
      <c r="G48" s="43"/>
      <c r="H48" s="43"/>
      <c r="I48" s="21"/>
      <c r="J48" s="21"/>
      <c r="K48" s="43"/>
      <c r="L48" s="43"/>
      <c r="M48" s="21"/>
    </row>
    <row r="49" spans="1:13">
      <c r="A49" s="18"/>
      <c r="B49" s="31" t="s">
        <v>359</v>
      </c>
      <c r="C49" s="44">
        <v>3783</v>
      </c>
      <c r="D49" s="44"/>
      <c r="E49" s="38"/>
      <c r="F49" s="38"/>
      <c r="G49" s="44">
        <v>10412</v>
      </c>
      <c r="H49" s="44"/>
      <c r="I49" s="38"/>
      <c r="J49" s="38"/>
      <c r="K49" s="44">
        <v>14195</v>
      </c>
      <c r="L49" s="44"/>
      <c r="M49" s="38"/>
    </row>
    <row r="50" spans="1:13">
      <c r="A50" s="18"/>
      <c r="B50" s="31"/>
      <c r="C50" s="44"/>
      <c r="D50" s="44"/>
      <c r="E50" s="38"/>
      <c r="F50" s="38"/>
      <c r="G50" s="44"/>
      <c r="H50" s="44"/>
      <c r="I50" s="38"/>
      <c r="J50" s="38"/>
      <c r="K50" s="44"/>
      <c r="L50" s="44"/>
      <c r="M50" s="38"/>
    </row>
    <row r="51" spans="1:13">
      <c r="A51" s="18"/>
      <c r="B51" s="41" t="s">
        <v>422</v>
      </c>
      <c r="C51" s="42">
        <v>132280</v>
      </c>
      <c r="D51" s="42"/>
      <c r="E51" s="21"/>
      <c r="F51" s="21"/>
      <c r="G51" s="42">
        <v>52303</v>
      </c>
      <c r="H51" s="42"/>
      <c r="I51" s="21"/>
      <c r="J51" s="21"/>
      <c r="K51" s="42">
        <v>184583</v>
      </c>
      <c r="L51" s="42"/>
      <c r="M51" s="21"/>
    </row>
    <row r="52" spans="1:13" ht="15.75" thickBot="1">
      <c r="A52" s="18"/>
      <c r="B52" s="41"/>
      <c r="C52" s="46"/>
      <c r="D52" s="46"/>
      <c r="E52" s="47"/>
      <c r="F52" s="21"/>
      <c r="G52" s="46"/>
      <c r="H52" s="46"/>
      <c r="I52" s="47"/>
      <c r="J52" s="21"/>
      <c r="K52" s="46"/>
      <c r="L52" s="46"/>
      <c r="M52" s="47"/>
    </row>
    <row r="53" spans="1:13" ht="15.75" thickTop="1">
      <c r="A53" s="18"/>
      <c r="B53" s="31" t="s">
        <v>361</v>
      </c>
      <c r="C53" s="34">
        <v>136063</v>
      </c>
      <c r="D53" s="34"/>
      <c r="E53" s="36"/>
      <c r="F53" s="38"/>
      <c r="G53" s="34">
        <v>62715</v>
      </c>
      <c r="H53" s="34"/>
      <c r="I53" s="36"/>
      <c r="J53" s="38"/>
      <c r="K53" s="34">
        <v>198778</v>
      </c>
      <c r="L53" s="34"/>
      <c r="M53" s="36"/>
    </row>
    <row r="54" spans="1:13">
      <c r="A54" s="18"/>
      <c r="B54" s="31"/>
      <c r="C54" s="44"/>
      <c r="D54" s="44"/>
      <c r="E54" s="38"/>
      <c r="F54" s="38"/>
      <c r="G54" s="44"/>
      <c r="H54" s="44"/>
      <c r="I54" s="38"/>
      <c r="J54" s="38"/>
      <c r="K54" s="44"/>
      <c r="L54" s="44"/>
      <c r="M54" s="38"/>
    </row>
    <row r="55" spans="1:13">
      <c r="A55" s="18"/>
      <c r="B55" s="41" t="s">
        <v>362</v>
      </c>
      <c r="C55" s="43"/>
      <c r="D55" s="43"/>
      <c r="E55" s="21"/>
      <c r="F55" s="21"/>
      <c r="G55" s="43"/>
      <c r="H55" s="43"/>
      <c r="I55" s="21"/>
      <c r="J55" s="21"/>
      <c r="K55" s="43"/>
      <c r="L55" s="43"/>
      <c r="M55" s="21"/>
    </row>
    <row r="56" spans="1:13">
      <c r="A56" s="18"/>
      <c r="B56" s="41"/>
      <c r="C56" s="43"/>
      <c r="D56" s="43"/>
      <c r="E56" s="21"/>
      <c r="F56" s="21"/>
      <c r="G56" s="43"/>
      <c r="H56" s="43"/>
      <c r="I56" s="21"/>
      <c r="J56" s="21"/>
      <c r="K56" s="43"/>
      <c r="L56" s="43"/>
      <c r="M56" s="21"/>
    </row>
    <row r="57" spans="1:13">
      <c r="A57" s="18"/>
      <c r="B57" s="31" t="s">
        <v>359</v>
      </c>
      <c r="C57" s="44">
        <v>4764</v>
      </c>
      <c r="D57" s="44"/>
      <c r="E57" s="38"/>
      <c r="F57" s="38"/>
      <c r="G57" s="44">
        <v>3000</v>
      </c>
      <c r="H57" s="44"/>
      <c r="I57" s="38"/>
      <c r="J57" s="38"/>
      <c r="K57" s="44">
        <v>7764</v>
      </c>
      <c r="L57" s="44"/>
      <c r="M57" s="38"/>
    </row>
    <row r="58" spans="1:13">
      <c r="A58" s="18"/>
      <c r="B58" s="31"/>
      <c r="C58" s="44"/>
      <c r="D58" s="44"/>
      <c r="E58" s="38"/>
      <c r="F58" s="38"/>
      <c r="G58" s="44"/>
      <c r="H58" s="44"/>
      <c r="I58" s="38"/>
      <c r="J58" s="38"/>
      <c r="K58" s="44"/>
      <c r="L58" s="44"/>
      <c r="M58" s="38"/>
    </row>
    <row r="59" spans="1:13">
      <c r="A59" s="18"/>
      <c r="B59" s="41" t="s">
        <v>360</v>
      </c>
      <c r="C59" s="42">
        <v>12369</v>
      </c>
      <c r="D59" s="42"/>
      <c r="E59" s="21"/>
      <c r="F59" s="21"/>
      <c r="G59" s="42">
        <v>6374</v>
      </c>
      <c r="H59" s="42"/>
      <c r="I59" s="21"/>
      <c r="J59" s="21"/>
      <c r="K59" s="42">
        <v>18743</v>
      </c>
      <c r="L59" s="42"/>
      <c r="M59" s="21"/>
    </row>
    <row r="60" spans="1:13" ht="15.75" thickBot="1">
      <c r="A60" s="18"/>
      <c r="B60" s="41"/>
      <c r="C60" s="46"/>
      <c r="D60" s="46"/>
      <c r="E60" s="47"/>
      <c r="F60" s="21"/>
      <c r="G60" s="46"/>
      <c r="H60" s="46"/>
      <c r="I60" s="47"/>
      <c r="J60" s="21"/>
      <c r="K60" s="46"/>
      <c r="L60" s="46"/>
      <c r="M60" s="47"/>
    </row>
    <row r="61" spans="1:13" ht="15.75" thickTop="1">
      <c r="A61" s="18"/>
      <c r="B61" s="31" t="s">
        <v>363</v>
      </c>
      <c r="C61" s="34">
        <v>17133</v>
      </c>
      <c r="D61" s="34"/>
      <c r="E61" s="36"/>
      <c r="F61" s="38"/>
      <c r="G61" s="34">
        <v>9374</v>
      </c>
      <c r="H61" s="34"/>
      <c r="I61" s="36"/>
      <c r="J61" s="38"/>
      <c r="K61" s="34">
        <v>26507</v>
      </c>
      <c r="L61" s="34"/>
      <c r="M61" s="36"/>
    </row>
    <row r="62" spans="1:13">
      <c r="A62" s="18"/>
      <c r="B62" s="31"/>
      <c r="C62" s="44"/>
      <c r="D62" s="44"/>
      <c r="E62" s="38"/>
      <c r="F62" s="38"/>
      <c r="G62" s="44"/>
      <c r="H62" s="44"/>
      <c r="I62" s="38"/>
      <c r="J62" s="38"/>
      <c r="K62" s="44"/>
      <c r="L62" s="44"/>
      <c r="M62" s="38"/>
    </row>
    <row r="63" spans="1:13">
      <c r="A63" s="18"/>
      <c r="B63" s="41" t="s">
        <v>423</v>
      </c>
      <c r="C63" s="42">
        <v>2698</v>
      </c>
      <c r="D63" s="42"/>
      <c r="E63" s="21"/>
      <c r="F63" s="21"/>
      <c r="G63" s="42">
        <v>7521</v>
      </c>
      <c r="H63" s="42"/>
      <c r="I63" s="21"/>
      <c r="J63" s="21"/>
      <c r="K63" s="42">
        <v>10219</v>
      </c>
      <c r="L63" s="42"/>
      <c r="M63" s="21"/>
    </row>
    <row r="64" spans="1:13" ht="15.75" thickBot="1">
      <c r="A64" s="18"/>
      <c r="B64" s="41"/>
      <c r="C64" s="46"/>
      <c r="D64" s="46"/>
      <c r="E64" s="47"/>
      <c r="F64" s="21"/>
      <c r="G64" s="46"/>
      <c r="H64" s="46"/>
      <c r="I64" s="47"/>
      <c r="J64" s="21"/>
      <c r="K64" s="46"/>
      <c r="L64" s="46"/>
      <c r="M64" s="47"/>
    </row>
    <row r="65" spans="1:17" ht="15.75" thickTop="1">
      <c r="A65" s="18"/>
      <c r="B65" s="31" t="s">
        <v>424</v>
      </c>
      <c r="C65" s="34">
        <v>169757</v>
      </c>
      <c r="D65" s="34"/>
      <c r="E65" s="36"/>
      <c r="F65" s="38"/>
      <c r="G65" s="34">
        <v>94758</v>
      </c>
      <c r="H65" s="34"/>
      <c r="I65" s="36"/>
      <c r="J65" s="38"/>
      <c r="K65" s="34">
        <v>264515</v>
      </c>
      <c r="L65" s="34"/>
      <c r="M65" s="36"/>
    </row>
    <row r="66" spans="1:17">
      <c r="A66" s="18"/>
      <c r="B66" s="31"/>
      <c r="C66" s="44"/>
      <c r="D66" s="44"/>
      <c r="E66" s="38"/>
      <c r="F66" s="38"/>
      <c r="G66" s="44"/>
      <c r="H66" s="44"/>
      <c r="I66" s="38"/>
      <c r="J66" s="38"/>
      <c r="K66" s="44"/>
      <c r="L66" s="44"/>
      <c r="M66" s="38"/>
    </row>
    <row r="67" spans="1:17" ht="15.75" thickBot="1">
      <c r="A67" s="18"/>
      <c r="B67" s="25" t="s">
        <v>425</v>
      </c>
      <c r="C67" s="48" t="s">
        <v>434</v>
      </c>
      <c r="D67" s="48"/>
      <c r="E67" s="85" t="s">
        <v>229</v>
      </c>
      <c r="F67" s="12"/>
      <c r="G67" s="48" t="s">
        <v>435</v>
      </c>
      <c r="H67" s="48"/>
      <c r="I67" s="85" t="s">
        <v>229</v>
      </c>
      <c r="J67" s="12"/>
      <c r="K67" s="48" t="s">
        <v>436</v>
      </c>
      <c r="L67" s="48"/>
      <c r="M67" s="85" t="s">
        <v>229</v>
      </c>
    </row>
    <row r="68" spans="1:17" ht="15.75" thickTop="1">
      <c r="A68" s="18"/>
      <c r="B68" s="31" t="s">
        <v>429</v>
      </c>
      <c r="C68" s="34">
        <v>140777</v>
      </c>
      <c r="D68" s="34"/>
      <c r="E68" s="36"/>
      <c r="F68" s="38"/>
      <c r="G68" s="34">
        <v>76562</v>
      </c>
      <c r="H68" s="34"/>
      <c r="I68" s="36"/>
      <c r="J68" s="38"/>
      <c r="K68" s="34">
        <v>217339</v>
      </c>
      <c r="L68" s="34"/>
      <c r="M68" s="36"/>
    </row>
    <row r="69" spans="1:17">
      <c r="A69" s="18"/>
      <c r="B69" s="31"/>
      <c r="C69" s="44"/>
      <c r="D69" s="44"/>
      <c r="E69" s="38"/>
      <c r="F69" s="38"/>
      <c r="G69" s="44"/>
      <c r="H69" s="44"/>
      <c r="I69" s="38"/>
      <c r="J69" s="38"/>
      <c r="K69" s="44"/>
      <c r="L69" s="44"/>
      <c r="M69" s="38"/>
    </row>
    <row r="70" spans="1:17" ht="15.75" thickBot="1">
      <c r="A70" s="18"/>
      <c r="B70" s="25" t="s">
        <v>296</v>
      </c>
      <c r="C70" s="48" t="s">
        <v>437</v>
      </c>
      <c r="D70" s="48"/>
      <c r="E70" s="85" t="s">
        <v>229</v>
      </c>
      <c r="F70" s="12"/>
      <c r="G70" s="48" t="s">
        <v>438</v>
      </c>
      <c r="H70" s="48"/>
      <c r="I70" s="85" t="s">
        <v>229</v>
      </c>
      <c r="J70" s="12"/>
      <c r="K70" s="48" t="s">
        <v>439</v>
      </c>
      <c r="L70" s="48"/>
      <c r="M70" s="85" t="s">
        <v>229</v>
      </c>
    </row>
    <row r="71" spans="1:17" ht="15.75" thickTop="1">
      <c r="A71" s="18"/>
      <c r="B71" s="31" t="s">
        <v>433</v>
      </c>
      <c r="C71" s="32" t="s">
        <v>227</v>
      </c>
      <c r="D71" s="34">
        <v>138050</v>
      </c>
      <c r="E71" s="36"/>
      <c r="F71" s="38"/>
      <c r="G71" s="32" t="s">
        <v>227</v>
      </c>
      <c r="H71" s="34">
        <v>76037</v>
      </c>
      <c r="I71" s="36"/>
      <c r="J71" s="38"/>
      <c r="K71" s="32" t="s">
        <v>227</v>
      </c>
      <c r="L71" s="34">
        <v>214087</v>
      </c>
      <c r="M71" s="36"/>
    </row>
    <row r="72" spans="1:17" ht="15.75" thickBot="1">
      <c r="A72" s="18"/>
      <c r="B72" s="31"/>
      <c r="C72" s="50"/>
      <c r="D72" s="51"/>
      <c r="E72" s="52"/>
      <c r="F72" s="38"/>
      <c r="G72" s="50"/>
      <c r="H72" s="51"/>
      <c r="I72" s="52"/>
      <c r="J72" s="38"/>
      <c r="K72" s="50"/>
      <c r="L72" s="51"/>
      <c r="M72" s="52"/>
    </row>
    <row r="73" spans="1:17" ht="15.75" thickTop="1">
      <c r="A73" s="18"/>
      <c r="B73" s="17"/>
      <c r="C73" s="17"/>
      <c r="D73" s="17"/>
      <c r="E73" s="17"/>
      <c r="F73" s="17"/>
      <c r="G73" s="17"/>
      <c r="H73" s="17"/>
      <c r="I73" s="17"/>
      <c r="J73" s="17"/>
      <c r="K73" s="17"/>
      <c r="L73" s="17"/>
      <c r="M73" s="17"/>
      <c r="N73" s="17"/>
      <c r="O73" s="17"/>
      <c r="P73" s="17"/>
      <c r="Q73" s="17"/>
    </row>
    <row r="74" spans="1:17">
      <c r="A74" s="18"/>
      <c r="B74" s="17"/>
      <c r="C74" s="17"/>
      <c r="D74" s="17"/>
      <c r="E74" s="17"/>
      <c r="F74" s="17"/>
      <c r="G74" s="17"/>
      <c r="H74" s="17"/>
      <c r="I74" s="17"/>
      <c r="J74" s="17"/>
      <c r="K74" s="17"/>
      <c r="L74" s="17"/>
      <c r="M74" s="17"/>
      <c r="N74" s="17"/>
      <c r="O74" s="17"/>
      <c r="P74" s="17"/>
      <c r="Q74" s="17"/>
    </row>
    <row r="75" spans="1:17">
      <c r="A75" s="18"/>
      <c r="B75" s="17"/>
      <c r="C75" s="17"/>
      <c r="D75" s="17"/>
      <c r="E75" s="17"/>
      <c r="F75" s="17"/>
      <c r="G75" s="17"/>
      <c r="H75" s="17"/>
      <c r="I75" s="17"/>
      <c r="J75" s="17"/>
      <c r="K75" s="17"/>
      <c r="L75" s="17"/>
      <c r="M75" s="17"/>
      <c r="N75" s="17"/>
      <c r="O75" s="17"/>
      <c r="P75" s="17"/>
      <c r="Q75" s="17"/>
    </row>
    <row r="76" spans="1:17">
      <c r="A76" s="18"/>
      <c r="B76" s="41" t="s">
        <v>440</v>
      </c>
      <c r="C76" s="41"/>
      <c r="D76" s="41"/>
      <c r="E76" s="41"/>
      <c r="F76" s="41"/>
      <c r="G76" s="41"/>
      <c r="H76" s="41"/>
      <c r="I76" s="41"/>
      <c r="J76" s="41"/>
      <c r="K76" s="41"/>
      <c r="L76" s="41"/>
      <c r="M76" s="41"/>
      <c r="N76" s="41"/>
      <c r="O76" s="41"/>
      <c r="P76" s="41"/>
      <c r="Q76" s="41"/>
    </row>
    <row r="77" spans="1:17">
      <c r="A77" s="18"/>
      <c r="B77" s="28"/>
      <c r="C77" s="28"/>
      <c r="D77" s="28"/>
      <c r="E77" s="28"/>
      <c r="F77" s="28"/>
      <c r="G77" s="28"/>
      <c r="H77" s="28"/>
      <c r="I77" s="28"/>
      <c r="J77" s="28"/>
      <c r="K77" s="28"/>
      <c r="L77" s="28"/>
      <c r="M77" s="28"/>
      <c r="N77" s="28"/>
      <c r="O77" s="28"/>
      <c r="P77" s="28"/>
      <c r="Q77" s="28"/>
    </row>
    <row r="78" spans="1:17">
      <c r="A78" s="18"/>
      <c r="B78" s="13"/>
      <c r="C78" s="13"/>
      <c r="D78" s="13"/>
      <c r="E78" s="13"/>
      <c r="F78" s="13"/>
      <c r="G78" s="13"/>
      <c r="H78" s="13"/>
      <c r="I78" s="13"/>
      <c r="J78" s="13"/>
      <c r="K78" s="13"/>
      <c r="L78" s="13"/>
      <c r="M78" s="13"/>
      <c r="N78" s="13"/>
      <c r="O78" s="13"/>
      <c r="P78" s="13"/>
      <c r="Q78" s="13"/>
    </row>
    <row r="79" spans="1:17" ht="15.75" thickBot="1">
      <c r="A79" s="18"/>
      <c r="B79" s="23" t="s">
        <v>220</v>
      </c>
      <c r="C79" s="29" t="s">
        <v>441</v>
      </c>
      <c r="D79" s="29"/>
      <c r="E79" s="29"/>
      <c r="F79" s="29"/>
      <c r="G79" s="29"/>
      <c r="H79" s="29"/>
      <c r="I79" s="29"/>
      <c r="J79" s="29"/>
      <c r="K79" s="29"/>
      <c r="L79" s="29"/>
      <c r="M79" s="29"/>
      <c r="N79" s="29"/>
      <c r="O79" s="29"/>
      <c r="P79" s="29"/>
      <c r="Q79" s="29"/>
    </row>
    <row r="80" spans="1:17" ht="16.5" thickTop="1" thickBot="1">
      <c r="A80" s="18"/>
      <c r="B80" s="25"/>
      <c r="C80" s="30">
        <v>2013</v>
      </c>
      <c r="D80" s="30"/>
      <c r="E80" s="30"/>
      <c r="F80" s="30"/>
      <c r="G80" s="30"/>
      <c r="H80" s="30"/>
      <c r="I80" s="30"/>
      <c r="J80" s="78"/>
      <c r="K80" s="30">
        <v>2012</v>
      </c>
      <c r="L80" s="30"/>
      <c r="M80" s="30"/>
      <c r="N80" s="30"/>
      <c r="O80" s="30"/>
      <c r="P80" s="30"/>
      <c r="Q80" s="30"/>
    </row>
    <row r="81" spans="1:17" ht="16.5" thickTop="1" thickBot="1">
      <c r="A81" s="18"/>
      <c r="B81" s="25"/>
      <c r="C81" s="30" t="s">
        <v>420</v>
      </c>
      <c r="D81" s="30"/>
      <c r="E81" s="30"/>
      <c r="F81" s="12"/>
      <c r="G81" s="30" t="s">
        <v>421</v>
      </c>
      <c r="H81" s="30"/>
      <c r="I81" s="30"/>
      <c r="J81" s="12"/>
      <c r="K81" s="30" t="s">
        <v>420</v>
      </c>
      <c r="L81" s="30"/>
      <c r="M81" s="30"/>
      <c r="N81" s="12"/>
      <c r="O81" s="30" t="s">
        <v>421</v>
      </c>
      <c r="P81" s="30"/>
      <c r="Q81" s="30"/>
    </row>
    <row r="82" spans="1:17" ht="15.75" thickTop="1">
      <c r="A82" s="18"/>
      <c r="B82" s="31" t="s">
        <v>442</v>
      </c>
      <c r="C82" s="32" t="s">
        <v>227</v>
      </c>
      <c r="D82" s="34">
        <v>29223</v>
      </c>
      <c r="E82" s="36"/>
      <c r="F82" s="38"/>
      <c r="G82" s="32" t="s">
        <v>227</v>
      </c>
      <c r="H82" s="34">
        <v>15999</v>
      </c>
      <c r="I82" s="36"/>
      <c r="J82" s="38"/>
      <c r="K82" s="32" t="s">
        <v>227</v>
      </c>
      <c r="L82" s="34">
        <v>63623</v>
      </c>
      <c r="M82" s="36"/>
      <c r="N82" s="38"/>
      <c r="O82" s="32" t="s">
        <v>227</v>
      </c>
      <c r="P82" s="34">
        <v>26845</v>
      </c>
      <c r="Q82" s="36"/>
    </row>
    <row r="83" spans="1:17">
      <c r="A83" s="18"/>
      <c r="B83" s="31"/>
      <c r="C83" s="33"/>
      <c r="D83" s="35"/>
      <c r="E83" s="37"/>
      <c r="F83" s="38"/>
      <c r="G83" s="33"/>
      <c r="H83" s="35"/>
      <c r="I83" s="37"/>
      <c r="J83" s="38"/>
      <c r="K83" s="33"/>
      <c r="L83" s="35"/>
      <c r="M83" s="37"/>
      <c r="N83" s="38"/>
      <c r="O83" s="33"/>
      <c r="P83" s="35"/>
      <c r="Q83" s="37"/>
    </row>
    <row r="84" spans="1:17">
      <c r="A84" s="18"/>
      <c r="B84" s="25" t="s">
        <v>443</v>
      </c>
      <c r="C84" s="43" t="s">
        <v>444</v>
      </c>
      <c r="D84" s="43"/>
      <c r="E84" s="25" t="s">
        <v>229</v>
      </c>
      <c r="F84" s="12"/>
      <c r="G84" s="43" t="s">
        <v>445</v>
      </c>
      <c r="H84" s="43"/>
      <c r="I84" s="25" t="s">
        <v>229</v>
      </c>
      <c r="J84" s="12"/>
      <c r="K84" s="43" t="s">
        <v>446</v>
      </c>
      <c r="L84" s="43"/>
      <c r="M84" s="25" t="s">
        <v>229</v>
      </c>
      <c r="N84" s="12"/>
      <c r="O84" s="43" t="s">
        <v>447</v>
      </c>
      <c r="P84" s="43"/>
      <c r="Q84" s="25" t="s">
        <v>229</v>
      </c>
    </row>
    <row r="85" spans="1:17">
      <c r="A85" s="18"/>
      <c r="B85" s="26" t="s">
        <v>448</v>
      </c>
      <c r="C85" s="45" t="s">
        <v>449</v>
      </c>
      <c r="D85" s="45"/>
      <c r="E85" s="26" t="s">
        <v>229</v>
      </c>
      <c r="F85" s="27"/>
      <c r="G85" s="45" t="s">
        <v>450</v>
      </c>
      <c r="H85" s="45"/>
      <c r="I85" s="26" t="s">
        <v>229</v>
      </c>
      <c r="J85" s="27"/>
      <c r="K85" s="45" t="s">
        <v>451</v>
      </c>
      <c r="L85" s="45"/>
      <c r="M85" s="26" t="s">
        <v>229</v>
      </c>
      <c r="N85" s="27"/>
      <c r="O85" s="45" t="s">
        <v>452</v>
      </c>
      <c r="P85" s="45"/>
      <c r="Q85" s="26" t="s">
        <v>229</v>
      </c>
    </row>
    <row r="86" spans="1:17">
      <c r="A86" s="18"/>
      <c r="B86" s="41" t="s">
        <v>453</v>
      </c>
      <c r="C86" s="43" t="s">
        <v>233</v>
      </c>
      <c r="D86" s="43"/>
      <c r="E86" s="21"/>
      <c r="F86" s="21"/>
      <c r="G86" s="43" t="s">
        <v>233</v>
      </c>
      <c r="H86" s="43"/>
      <c r="I86" s="21"/>
      <c r="J86" s="21"/>
      <c r="K86" s="43" t="s">
        <v>233</v>
      </c>
      <c r="L86" s="43"/>
      <c r="M86" s="21"/>
      <c r="N86" s="21"/>
      <c r="O86" s="43">
        <v>4</v>
      </c>
      <c r="P86" s="43"/>
      <c r="Q86" s="21"/>
    </row>
    <row r="87" spans="1:17" ht="15.75" thickBot="1">
      <c r="A87" s="18"/>
      <c r="B87" s="41"/>
      <c r="C87" s="48"/>
      <c r="D87" s="48"/>
      <c r="E87" s="47"/>
      <c r="F87" s="21"/>
      <c r="G87" s="48"/>
      <c r="H87" s="48"/>
      <c r="I87" s="47"/>
      <c r="J87" s="21"/>
      <c r="K87" s="48"/>
      <c r="L87" s="48"/>
      <c r="M87" s="47"/>
      <c r="N87" s="21"/>
      <c r="O87" s="48"/>
      <c r="P87" s="48"/>
      <c r="Q87" s="47"/>
    </row>
    <row r="88" spans="1:17" ht="15.75" thickTop="1">
      <c r="A88" s="18"/>
      <c r="B88" s="31" t="s">
        <v>454</v>
      </c>
      <c r="C88" s="32" t="s">
        <v>227</v>
      </c>
      <c r="D88" s="34">
        <v>21273</v>
      </c>
      <c r="E88" s="36"/>
      <c r="F88" s="38"/>
      <c r="G88" s="32" t="s">
        <v>227</v>
      </c>
      <c r="H88" s="34">
        <v>13245</v>
      </c>
      <c r="I88" s="36"/>
      <c r="J88" s="38"/>
      <c r="K88" s="32" t="s">
        <v>227</v>
      </c>
      <c r="L88" s="34">
        <v>56658</v>
      </c>
      <c r="M88" s="36"/>
      <c r="N88" s="38"/>
      <c r="O88" s="32" t="s">
        <v>227</v>
      </c>
      <c r="P88" s="34">
        <v>20359</v>
      </c>
      <c r="Q88" s="36"/>
    </row>
    <row r="89" spans="1:17" ht="15.75" thickBot="1">
      <c r="A89" s="18"/>
      <c r="B89" s="31"/>
      <c r="C89" s="50"/>
      <c r="D89" s="51"/>
      <c r="E89" s="52"/>
      <c r="F89" s="38"/>
      <c r="G89" s="50"/>
      <c r="H89" s="51"/>
      <c r="I89" s="52"/>
      <c r="J89" s="38"/>
      <c r="K89" s="50"/>
      <c r="L89" s="51"/>
      <c r="M89" s="52"/>
      <c r="N89" s="38"/>
      <c r="O89" s="50"/>
      <c r="P89" s="51"/>
      <c r="Q89" s="52"/>
    </row>
    <row r="90" spans="1:17" ht="15.75" thickTop="1">
      <c r="A90" s="18"/>
      <c r="B90" s="21"/>
      <c r="C90" s="21"/>
      <c r="D90" s="21"/>
      <c r="E90" s="21"/>
      <c r="F90" s="21"/>
      <c r="G90" s="21"/>
      <c r="H90" s="21"/>
      <c r="I90" s="21"/>
      <c r="J90" s="21"/>
      <c r="K90" s="21"/>
      <c r="L90" s="21"/>
      <c r="M90" s="21"/>
      <c r="N90" s="21"/>
      <c r="O90" s="21"/>
      <c r="P90" s="21"/>
      <c r="Q90" s="21"/>
    </row>
    <row r="91" spans="1:17">
      <c r="A91" s="18"/>
      <c r="B91" s="28"/>
      <c r="C91" s="28"/>
      <c r="D91" s="28"/>
      <c r="E91" s="28"/>
      <c r="F91" s="28"/>
      <c r="G91" s="28"/>
      <c r="H91" s="28"/>
      <c r="I91" s="28"/>
      <c r="J91" s="28"/>
      <c r="K91" s="28"/>
      <c r="L91" s="28"/>
      <c r="M91" s="28"/>
      <c r="N91" s="28"/>
      <c r="O91" s="28"/>
      <c r="P91" s="28"/>
      <c r="Q91" s="28"/>
    </row>
    <row r="92" spans="1:17">
      <c r="A92" s="18"/>
      <c r="B92" s="13"/>
      <c r="C92" s="13"/>
      <c r="D92" s="13"/>
      <c r="E92" s="13"/>
      <c r="F92" s="13"/>
      <c r="G92" s="13"/>
      <c r="H92" s="13"/>
      <c r="I92" s="13"/>
      <c r="J92" s="13"/>
      <c r="K92" s="13"/>
      <c r="L92" s="13"/>
      <c r="M92" s="13"/>
      <c r="N92" s="13"/>
      <c r="O92" s="13"/>
      <c r="P92" s="13"/>
      <c r="Q92" s="13"/>
    </row>
    <row r="93" spans="1:17" ht="15.75" thickBot="1">
      <c r="A93" s="18"/>
      <c r="B93" s="23" t="s">
        <v>220</v>
      </c>
      <c r="C93" s="29" t="s">
        <v>455</v>
      </c>
      <c r="D93" s="29"/>
      <c r="E93" s="29"/>
      <c r="F93" s="29"/>
      <c r="G93" s="29"/>
      <c r="H93" s="29"/>
      <c r="I93" s="29"/>
      <c r="J93" s="29"/>
      <c r="K93" s="29"/>
      <c r="L93" s="29"/>
      <c r="M93" s="29"/>
      <c r="N93" s="29"/>
      <c r="O93" s="29"/>
      <c r="P93" s="29"/>
      <c r="Q93" s="29"/>
    </row>
    <row r="94" spans="1:17" ht="16.5" thickTop="1" thickBot="1">
      <c r="A94" s="18"/>
      <c r="B94" s="25"/>
      <c r="C94" s="30">
        <v>2013</v>
      </c>
      <c r="D94" s="30"/>
      <c r="E94" s="30"/>
      <c r="F94" s="30"/>
      <c r="G94" s="30"/>
      <c r="H94" s="30"/>
      <c r="I94" s="30"/>
      <c r="J94" s="12"/>
      <c r="K94" s="30">
        <v>2012</v>
      </c>
      <c r="L94" s="30"/>
      <c r="M94" s="30"/>
      <c r="N94" s="30"/>
      <c r="O94" s="30"/>
      <c r="P94" s="30"/>
      <c r="Q94" s="30"/>
    </row>
    <row r="95" spans="1:17" ht="16.5" thickTop="1" thickBot="1">
      <c r="A95" s="18"/>
      <c r="B95" s="25"/>
      <c r="C95" s="30" t="s">
        <v>420</v>
      </c>
      <c r="D95" s="30"/>
      <c r="E95" s="30"/>
      <c r="F95" s="12"/>
      <c r="G95" s="30" t="s">
        <v>421</v>
      </c>
      <c r="H95" s="30"/>
      <c r="I95" s="30"/>
      <c r="J95" s="12"/>
      <c r="K95" s="30" t="s">
        <v>420</v>
      </c>
      <c r="L95" s="30"/>
      <c r="M95" s="30"/>
      <c r="N95" s="12"/>
      <c r="O95" s="30" t="s">
        <v>421</v>
      </c>
      <c r="P95" s="30"/>
      <c r="Q95" s="30"/>
    </row>
    <row r="96" spans="1:17" ht="15.75" thickTop="1">
      <c r="A96" s="18"/>
      <c r="B96" s="31" t="s">
        <v>442</v>
      </c>
      <c r="C96" s="32" t="s">
        <v>227</v>
      </c>
      <c r="D96" s="34">
        <v>49168</v>
      </c>
      <c r="E96" s="36"/>
      <c r="F96" s="38"/>
      <c r="G96" s="32" t="s">
        <v>227</v>
      </c>
      <c r="H96" s="34">
        <v>19567</v>
      </c>
      <c r="I96" s="36"/>
      <c r="J96" s="38"/>
      <c r="K96" s="32" t="s">
        <v>227</v>
      </c>
      <c r="L96" s="34">
        <v>78004</v>
      </c>
      <c r="M96" s="36"/>
      <c r="N96" s="38"/>
      <c r="O96" s="32" t="s">
        <v>227</v>
      </c>
      <c r="P96" s="34">
        <v>29574</v>
      </c>
      <c r="Q96" s="36"/>
    </row>
    <row r="97" spans="1:17">
      <c r="A97" s="18"/>
      <c r="B97" s="31"/>
      <c r="C97" s="31"/>
      <c r="D97" s="44"/>
      <c r="E97" s="38"/>
      <c r="F97" s="38"/>
      <c r="G97" s="31"/>
      <c r="H97" s="44"/>
      <c r="I97" s="38"/>
      <c r="J97" s="38"/>
      <c r="K97" s="31"/>
      <c r="L97" s="44"/>
      <c r="M97" s="38"/>
      <c r="N97" s="38"/>
      <c r="O97" s="31"/>
      <c r="P97" s="44"/>
      <c r="Q97" s="38"/>
    </row>
    <row r="98" spans="1:17">
      <c r="A98" s="18"/>
      <c r="B98" s="25" t="s">
        <v>443</v>
      </c>
      <c r="C98" s="43" t="s">
        <v>456</v>
      </c>
      <c r="D98" s="43"/>
      <c r="E98" s="25" t="s">
        <v>229</v>
      </c>
      <c r="F98" s="12"/>
      <c r="G98" s="43" t="s">
        <v>457</v>
      </c>
      <c r="H98" s="43"/>
      <c r="I98" s="25" t="s">
        <v>229</v>
      </c>
      <c r="J98" s="12"/>
      <c r="K98" s="43" t="s">
        <v>458</v>
      </c>
      <c r="L98" s="43"/>
      <c r="M98" s="25" t="s">
        <v>229</v>
      </c>
      <c r="N98" s="12"/>
      <c r="O98" s="43" t="s">
        <v>459</v>
      </c>
      <c r="P98" s="43"/>
      <c r="Q98" s="25" t="s">
        <v>229</v>
      </c>
    </row>
    <row r="99" spans="1:17">
      <c r="A99" s="18"/>
      <c r="B99" s="26" t="s">
        <v>448</v>
      </c>
      <c r="C99" s="45" t="s">
        <v>460</v>
      </c>
      <c r="D99" s="45"/>
      <c r="E99" s="26" t="s">
        <v>229</v>
      </c>
      <c r="F99" s="27"/>
      <c r="G99" s="45" t="s">
        <v>461</v>
      </c>
      <c r="H99" s="45"/>
      <c r="I99" s="26" t="s">
        <v>229</v>
      </c>
      <c r="J99" s="27"/>
      <c r="K99" s="45" t="s">
        <v>462</v>
      </c>
      <c r="L99" s="45"/>
      <c r="M99" s="26" t="s">
        <v>229</v>
      </c>
      <c r="N99" s="27"/>
      <c r="O99" s="45" t="s">
        <v>463</v>
      </c>
      <c r="P99" s="45"/>
      <c r="Q99" s="26" t="s">
        <v>229</v>
      </c>
    </row>
    <row r="100" spans="1:17">
      <c r="A100" s="18"/>
      <c r="B100" s="41" t="s">
        <v>453</v>
      </c>
      <c r="C100" s="43" t="s">
        <v>464</v>
      </c>
      <c r="D100" s="43"/>
      <c r="E100" s="41" t="s">
        <v>229</v>
      </c>
      <c r="F100" s="21"/>
      <c r="G100" s="42">
        <v>3866</v>
      </c>
      <c r="H100" s="42"/>
      <c r="I100" s="21"/>
      <c r="J100" s="21"/>
      <c r="K100" s="43" t="s">
        <v>465</v>
      </c>
      <c r="L100" s="43"/>
      <c r="M100" s="41" t="s">
        <v>229</v>
      </c>
      <c r="N100" s="21"/>
      <c r="O100" s="42">
        <v>7745</v>
      </c>
      <c r="P100" s="42"/>
      <c r="Q100" s="21"/>
    </row>
    <row r="101" spans="1:17" ht="15.75" thickBot="1">
      <c r="A101" s="18"/>
      <c r="B101" s="41"/>
      <c r="C101" s="48"/>
      <c r="D101" s="48"/>
      <c r="E101" s="49"/>
      <c r="F101" s="21"/>
      <c r="G101" s="46"/>
      <c r="H101" s="46"/>
      <c r="I101" s="47"/>
      <c r="J101" s="21"/>
      <c r="K101" s="48"/>
      <c r="L101" s="48"/>
      <c r="M101" s="49"/>
      <c r="N101" s="21"/>
      <c r="O101" s="46"/>
      <c r="P101" s="46"/>
      <c r="Q101" s="47"/>
    </row>
    <row r="102" spans="1:17" ht="15.75" thickTop="1">
      <c r="A102" s="18"/>
      <c r="B102" s="31" t="s">
        <v>454</v>
      </c>
      <c r="C102" s="32" t="s">
        <v>227</v>
      </c>
      <c r="D102" s="34">
        <v>21273</v>
      </c>
      <c r="E102" s="36"/>
      <c r="F102" s="38"/>
      <c r="G102" s="32" t="s">
        <v>227</v>
      </c>
      <c r="H102" s="34">
        <v>13245</v>
      </c>
      <c r="I102" s="36"/>
      <c r="J102" s="38"/>
      <c r="K102" s="32" t="s">
        <v>227</v>
      </c>
      <c r="L102" s="34">
        <v>56658</v>
      </c>
      <c r="M102" s="36"/>
      <c r="N102" s="38"/>
      <c r="O102" s="32" t="s">
        <v>227</v>
      </c>
      <c r="P102" s="34">
        <v>20359</v>
      </c>
      <c r="Q102" s="36"/>
    </row>
    <row r="103" spans="1:17" ht="15.75" thickBot="1">
      <c r="A103" s="18"/>
      <c r="B103" s="31"/>
      <c r="C103" s="50"/>
      <c r="D103" s="51"/>
      <c r="E103" s="52"/>
      <c r="F103" s="38"/>
      <c r="G103" s="50"/>
      <c r="H103" s="51"/>
      <c r="I103" s="52"/>
      <c r="J103" s="38"/>
      <c r="K103" s="50"/>
      <c r="L103" s="51"/>
      <c r="M103" s="52"/>
      <c r="N103" s="38"/>
      <c r="O103" s="50"/>
      <c r="P103" s="51"/>
      <c r="Q103" s="52"/>
    </row>
    <row r="104" spans="1:17" ht="15.75" thickTop="1">
      <c r="A104" s="18"/>
      <c r="B104" s="17"/>
      <c r="C104" s="17"/>
      <c r="D104" s="17"/>
      <c r="E104" s="17"/>
      <c r="F104" s="17"/>
      <c r="G104" s="17"/>
      <c r="H104" s="17"/>
      <c r="I104" s="17"/>
      <c r="J104" s="17"/>
      <c r="K104" s="17"/>
      <c r="L104" s="17"/>
      <c r="M104" s="17"/>
      <c r="N104" s="17"/>
      <c r="O104" s="17"/>
      <c r="P104" s="17"/>
      <c r="Q104" s="17"/>
    </row>
    <row r="105" spans="1:17" ht="25.5" customHeight="1">
      <c r="A105" s="18"/>
      <c r="B105" s="20" t="s">
        <v>466</v>
      </c>
      <c r="C105" s="20"/>
      <c r="D105" s="20"/>
      <c r="E105" s="20"/>
      <c r="F105" s="20"/>
      <c r="G105" s="20"/>
      <c r="H105" s="20"/>
      <c r="I105" s="20"/>
      <c r="J105" s="20"/>
      <c r="K105" s="20"/>
      <c r="L105" s="20"/>
      <c r="M105" s="20"/>
      <c r="N105" s="20"/>
      <c r="O105" s="20"/>
      <c r="P105" s="20"/>
      <c r="Q105" s="20"/>
    </row>
    <row r="106" spans="1:17">
      <c r="A106" s="18"/>
      <c r="B106" s="17"/>
      <c r="C106" s="17"/>
      <c r="D106" s="17"/>
      <c r="E106" s="17"/>
      <c r="F106" s="17"/>
      <c r="G106" s="17"/>
      <c r="H106" s="17"/>
      <c r="I106" s="17"/>
      <c r="J106" s="17"/>
      <c r="K106" s="17"/>
      <c r="L106" s="17"/>
      <c r="M106" s="17"/>
      <c r="N106" s="17"/>
      <c r="O106" s="17"/>
      <c r="P106" s="17"/>
      <c r="Q106" s="17"/>
    </row>
    <row r="107" spans="1:17">
      <c r="A107" s="18"/>
      <c r="B107" s="22" t="s">
        <v>467</v>
      </c>
      <c r="C107" s="22"/>
      <c r="D107" s="22"/>
      <c r="E107" s="22"/>
      <c r="F107" s="22"/>
      <c r="G107" s="22"/>
      <c r="H107" s="22"/>
      <c r="I107" s="22"/>
      <c r="J107" s="22"/>
      <c r="K107" s="22"/>
      <c r="L107" s="22"/>
      <c r="M107" s="22"/>
      <c r="N107" s="22"/>
      <c r="O107" s="22"/>
      <c r="P107" s="22"/>
      <c r="Q107" s="22"/>
    </row>
    <row r="108" spans="1:17">
      <c r="A108" s="18"/>
      <c r="B108" s="28"/>
      <c r="C108" s="28"/>
      <c r="D108" s="28"/>
      <c r="E108" s="28"/>
      <c r="F108" s="28"/>
      <c r="G108" s="28"/>
      <c r="H108" s="28"/>
      <c r="I108" s="28"/>
      <c r="J108" s="28"/>
      <c r="K108" s="28"/>
      <c r="L108" s="28"/>
      <c r="M108" s="28"/>
    </row>
    <row r="109" spans="1:17">
      <c r="A109" s="18"/>
      <c r="B109" s="13"/>
      <c r="C109" s="13"/>
      <c r="D109" s="13"/>
      <c r="E109" s="13"/>
      <c r="F109" s="13"/>
      <c r="G109" s="13"/>
      <c r="H109" s="13"/>
      <c r="I109" s="13"/>
      <c r="J109" s="13"/>
      <c r="K109" s="13"/>
      <c r="L109" s="13"/>
      <c r="M109" s="13"/>
    </row>
    <row r="110" spans="1:17" ht="15.75" thickBot="1">
      <c r="A110" s="18"/>
      <c r="B110" s="23" t="s">
        <v>220</v>
      </c>
      <c r="C110" s="29" t="s">
        <v>304</v>
      </c>
      <c r="D110" s="29"/>
      <c r="E110" s="29"/>
      <c r="F110" s="29"/>
      <c r="G110" s="29"/>
      <c r="H110" s="29"/>
      <c r="I110" s="29"/>
      <c r="J110" s="29"/>
      <c r="K110" s="29"/>
      <c r="L110" s="29"/>
      <c r="M110" s="29"/>
    </row>
    <row r="111" spans="1:17" ht="16.5" thickTop="1" thickBot="1">
      <c r="A111" s="18"/>
      <c r="B111" s="25"/>
      <c r="C111" s="30" t="s">
        <v>420</v>
      </c>
      <c r="D111" s="30"/>
      <c r="E111" s="30"/>
      <c r="F111" s="12"/>
      <c r="G111" s="30" t="s">
        <v>421</v>
      </c>
      <c r="H111" s="30"/>
      <c r="I111" s="30"/>
      <c r="J111" s="12"/>
      <c r="K111" s="30" t="s">
        <v>126</v>
      </c>
      <c r="L111" s="30"/>
      <c r="M111" s="30"/>
    </row>
    <row r="112" spans="1:17" ht="15.75" thickTop="1">
      <c r="A112" s="18"/>
      <c r="B112" s="31" t="s">
        <v>442</v>
      </c>
      <c r="C112" s="32" t="s">
        <v>227</v>
      </c>
      <c r="D112" s="34">
        <v>9125</v>
      </c>
      <c r="E112" s="36"/>
      <c r="F112" s="38"/>
      <c r="G112" s="32" t="s">
        <v>227</v>
      </c>
      <c r="H112" s="34">
        <v>3802</v>
      </c>
      <c r="I112" s="36"/>
      <c r="J112" s="38"/>
      <c r="K112" s="32" t="s">
        <v>227</v>
      </c>
      <c r="L112" s="34">
        <v>12927</v>
      </c>
      <c r="M112" s="36"/>
    </row>
    <row r="113" spans="1:13">
      <c r="A113" s="18"/>
      <c r="B113" s="31"/>
      <c r="C113" s="33"/>
      <c r="D113" s="35"/>
      <c r="E113" s="37"/>
      <c r="F113" s="38"/>
      <c r="G113" s="33"/>
      <c r="H113" s="35"/>
      <c r="I113" s="37"/>
      <c r="J113" s="38"/>
      <c r="K113" s="33"/>
      <c r="L113" s="35"/>
      <c r="M113" s="37"/>
    </row>
    <row r="114" spans="1:13">
      <c r="A114" s="18"/>
      <c r="B114" s="41" t="s">
        <v>468</v>
      </c>
      <c r="C114" s="43" t="s">
        <v>233</v>
      </c>
      <c r="D114" s="43"/>
      <c r="E114" s="21"/>
      <c r="F114" s="21"/>
      <c r="G114" s="43">
        <v>282</v>
      </c>
      <c r="H114" s="43"/>
      <c r="I114" s="21"/>
      <c r="J114" s="21"/>
      <c r="K114" s="43">
        <v>282</v>
      </c>
      <c r="L114" s="43"/>
      <c r="M114" s="21"/>
    </row>
    <row r="115" spans="1:13">
      <c r="A115" s="18"/>
      <c r="B115" s="41"/>
      <c r="C115" s="43"/>
      <c r="D115" s="43"/>
      <c r="E115" s="21"/>
      <c r="F115" s="21"/>
      <c r="G115" s="43"/>
      <c r="H115" s="43"/>
      <c r="I115" s="21"/>
      <c r="J115" s="21"/>
      <c r="K115" s="43"/>
      <c r="L115" s="43"/>
      <c r="M115" s="21"/>
    </row>
    <row r="116" spans="1:13">
      <c r="A116" s="18"/>
      <c r="B116" s="26" t="s">
        <v>469</v>
      </c>
      <c r="C116" s="45" t="s">
        <v>470</v>
      </c>
      <c r="D116" s="45"/>
      <c r="E116" s="26" t="s">
        <v>229</v>
      </c>
      <c r="F116" s="27"/>
      <c r="G116" s="45" t="s">
        <v>471</v>
      </c>
      <c r="H116" s="45"/>
      <c r="I116" s="26" t="s">
        <v>229</v>
      </c>
      <c r="J116" s="27"/>
      <c r="K116" s="45" t="s">
        <v>472</v>
      </c>
      <c r="L116" s="45"/>
      <c r="M116" s="26" t="s">
        <v>229</v>
      </c>
    </row>
    <row r="117" spans="1:13">
      <c r="A117" s="18"/>
      <c r="B117" s="41" t="s">
        <v>473</v>
      </c>
      <c r="C117" s="43" t="s">
        <v>233</v>
      </c>
      <c r="D117" s="43"/>
      <c r="E117" s="21"/>
      <c r="F117" s="21"/>
      <c r="G117" s="43" t="s">
        <v>474</v>
      </c>
      <c r="H117" s="43"/>
      <c r="I117" s="41" t="s">
        <v>229</v>
      </c>
      <c r="J117" s="21"/>
      <c r="K117" s="43" t="s">
        <v>474</v>
      </c>
      <c r="L117" s="43"/>
      <c r="M117" s="41" t="s">
        <v>229</v>
      </c>
    </row>
    <row r="118" spans="1:13" ht="15.75" thickBot="1">
      <c r="A118" s="18"/>
      <c r="B118" s="41"/>
      <c r="C118" s="48"/>
      <c r="D118" s="48"/>
      <c r="E118" s="47"/>
      <c r="F118" s="21"/>
      <c r="G118" s="48"/>
      <c r="H118" s="48"/>
      <c r="I118" s="49"/>
      <c r="J118" s="21"/>
      <c r="K118" s="48"/>
      <c r="L118" s="48"/>
      <c r="M118" s="49"/>
    </row>
    <row r="119" spans="1:13" ht="15.75" thickTop="1">
      <c r="A119" s="18"/>
      <c r="B119" s="31" t="s">
        <v>454</v>
      </c>
      <c r="C119" s="32" t="s">
        <v>227</v>
      </c>
      <c r="D119" s="34">
        <v>3472</v>
      </c>
      <c r="E119" s="36"/>
      <c r="F119" s="38"/>
      <c r="G119" s="32" t="s">
        <v>227</v>
      </c>
      <c r="H119" s="39">
        <v>637</v>
      </c>
      <c r="I119" s="36"/>
      <c r="J119" s="38"/>
      <c r="K119" s="32" t="s">
        <v>227</v>
      </c>
      <c r="L119" s="34">
        <v>4109</v>
      </c>
      <c r="M119" s="36"/>
    </row>
    <row r="120" spans="1:13" ht="15.75" thickBot="1">
      <c r="A120" s="18"/>
      <c r="B120" s="31"/>
      <c r="C120" s="50"/>
      <c r="D120" s="51"/>
      <c r="E120" s="52"/>
      <c r="F120" s="38"/>
      <c r="G120" s="50"/>
      <c r="H120" s="53"/>
      <c r="I120" s="52"/>
      <c r="J120" s="38"/>
      <c r="K120" s="50"/>
      <c r="L120" s="51"/>
      <c r="M120" s="52"/>
    </row>
    <row r="121" spans="1:13" ht="15.75" thickTop="1">
      <c r="A121" s="18"/>
      <c r="B121" s="28"/>
      <c r="C121" s="28"/>
      <c r="D121" s="28"/>
      <c r="E121" s="28"/>
      <c r="F121" s="28"/>
      <c r="G121" s="28"/>
      <c r="H121" s="28"/>
      <c r="I121" s="28"/>
      <c r="J121" s="28"/>
      <c r="K121" s="28"/>
      <c r="L121" s="28"/>
      <c r="M121" s="28"/>
    </row>
    <row r="122" spans="1:13">
      <c r="A122" s="18"/>
      <c r="B122" s="13"/>
      <c r="C122" s="13"/>
      <c r="D122" s="13"/>
      <c r="E122" s="13"/>
      <c r="F122" s="13"/>
      <c r="G122" s="13"/>
      <c r="H122" s="13"/>
      <c r="I122" s="13"/>
      <c r="J122" s="13"/>
      <c r="K122" s="13"/>
      <c r="L122" s="13"/>
      <c r="M122" s="13"/>
    </row>
    <row r="123" spans="1:13" ht="15.75" thickBot="1">
      <c r="A123" s="18"/>
      <c r="B123" s="23" t="s">
        <v>220</v>
      </c>
      <c r="C123" s="29" t="s">
        <v>314</v>
      </c>
      <c r="D123" s="29"/>
      <c r="E123" s="29"/>
      <c r="F123" s="29"/>
      <c r="G123" s="29"/>
      <c r="H123" s="29"/>
      <c r="I123" s="29"/>
      <c r="J123" s="29"/>
      <c r="K123" s="29"/>
      <c r="L123" s="29"/>
      <c r="M123" s="29"/>
    </row>
    <row r="124" spans="1:13" ht="16.5" thickTop="1" thickBot="1">
      <c r="A124" s="18"/>
      <c r="B124" s="25"/>
      <c r="C124" s="30" t="s">
        <v>420</v>
      </c>
      <c r="D124" s="30"/>
      <c r="E124" s="30"/>
      <c r="F124" s="12"/>
      <c r="G124" s="30" t="s">
        <v>421</v>
      </c>
      <c r="H124" s="30"/>
      <c r="I124" s="30"/>
      <c r="J124" s="12"/>
      <c r="K124" s="30" t="s">
        <v>126</v>
      </c>
      <c r="L124" s="30"/>
      <c r="M124" s="30"/>
    </row>
    <row r="125" spans="1:13" ht="15.75" thickTop="1">
      <c r="A125" s="18"/>
      <c r="B125" s="31" t="s">
        <v>442</v>
      </c>
      <c r="C125" s="32" t="s">
        <v>227</v>
      </c>
      <c r="D125" s="34">
        <v>13580</v>
      </c>
      <c r="E125" s="36"/>
      <c r="F125" s="38"/>
      <c r="G125" s="32" t="s">
        <v>227</v>
      </c>
      <c r="H125" s="34">
        <v>9420</v>
      </c>
      <c r="I125" s="36"/>
      <c r="J125" s="38"/>
      <c r="K125" s="32" t="s">
        <v>227</v>
      </c>
      <c r="L125" s="34">
        <v>23000</v>
      </c>
      <c r="M125" s="36"/>
    </row>
    <row r="126" spans="1:13">
      <c r="A126" s="18"/>
      <c r="B126" s="31"/>
      <c r="C126" s="31"/>
      <c r="D126" s="44"/>
      <c r="E126" s="38"/>
      <c r="F126" s="38"/>
      <c r="G126" s="31"/>
      <c r="H126" s="44"/>
      <c r="I126" s="38"/>
      <c r="J126" s="38"/>
      <c r="K126" s="31"/>
      <c r="L126" s="44"/>
      <c r="M126" s="38"/>
    </row>
    <row r="127" spans="1:13">
      <c r="A127" s="18"/>
      <c r="B127" s="41" t="s">
        <v>468</v>
      </c>
      <c r="C127" s="43">
        <v>561</v>
      </c>
      <c r="D127" s="43"/>
      <c r="E127" s="21"/>
      <c r="F127" s="21"/>
      <c r="G127" s="43">
        <v>744</v>
      </c>
      <c r="H127" s="43"/>
      <c r="I127" s="21"/>
      <c r="J127" s="21"/>
      <c r="K127" s="42">
        <v>1305</v>
      </c>
      <c r="L127" s="42"/>
      <c r="M127" s="21"/>
    </row>
    <row r="128" spans="1:13">
      <c r="A128" s="18"/>
      <c r="B128" s="41"/>
      <c r="C128" s="43"/>
      <c r="D128" s="43"/>
      <c r="E128" s="21"/>
      <c r="F128" s="21"/>
      <c r="G128" s="43"/>
      <c r="H128" s="43"/>
      <c r="I128" s="21"/>
      <c r="J128" s="21"/>
      <c r="K128" s="42"/>
      <c r="L128" s="42"/>
      <c r="M128" s="21"/>
    </row>
    <row r="129" spans="1:17">
      <c r="A129" s="18"/>
      <c r="B129" s="26" t="s">
        <v>469</v>
      </c>
      <c r="C129" s="45" t="s">
        <v>475</v>
      </c>
      <c r="D129" s="45"/>
      <c r="E129" s="26" t="s">
        <v>229</v>
      </c>
      <c r="F129" s="27"/>
      <c r="G129" s="45" t="s">
        <v>476</v>
      </c>
      <c r="H129" s="45"/>
      <c r="I129" s="26" t="s">
        <v>229</v>
      </c>
      <c r="J129" s="27"/>
      <c r="K129" s="45" t="s">
        <v>477</v>
      </c>
      <c r="L129" s="45"/>
      <c r="M129" s="26" t="s">
        <v>229</v>
      </c>
    </row>
    <row r="130" spans="1:17">
      <c r="A130" s="18"/>
      <c r="B130" s="41" t="s">
        <v>473</v>
      </c>
      <c r="C130" s="41" t="s">
        <v>227</v>
      </c>
      <c r="D130" s="43" t="s">
        <v>233</v>
      </c>
      <c r="E130" s="21"/>
      <c r="F130" s="21"/>
      <c r="G130" s="41" t="s">
        <v>227</v>
      </c>
      <c r="H130" s="43" t="s">
        <v>478</v>
      </c>
      <c r="I130" s="41" t="s">
        <v>229</v>
      </c>
      <c r="J130" s="21"/>
      <c r="K130" s="41" t="s">
        <v>227</v>
      </c>
      <c r="L130" s="43" t="s">
        <v>478</v>
      </c>
      <c r="M130" s="41" t="s">
        <v>229</v>
      </c>
    </row>
    <row r="131" spans="1:17" ht="15.75" thickBot="1">
      <c r="A131" s="18"/>
      <c r="B131" s="41"/>
      <c r="C131" s="59"/>
      <c r="D131" s="65"/>
      <c r="E131" s="63"/>
      <c r="F131" s="21"/>
      <c r="G131" s="59"/>
      <c r="H131" s="65"/>
      <c r="I131" s="59"/>
      <c r="J131" s="21"/>
      <c r="K131" s="59"/>
      <c r="L131" s="65"/>
      <c r="M131" s="59"/>
    </row>
    <row r="132" spans="1:17" ht="15.75" thickTop="1">
      <c r="A132" s="18"/>
      <c r="B132" s="31" t="s">
        <v>454</v>
      </c>
      <c r="C132" s="66" t="s">
        <v>227</v>
      </c>
      <c r="D132" s="67">
        <v>9562</v>
      </c>
      <c r="E132" s="68"/>
      <c r="F132" s="38"/>
      <c r="G132" s="66" t="s">
        <v>227</v>
      </c>
      <c r="H132" s="67">
        <v>9249</v>
      </c>
      <c r="I132" s="68"/>
      <c r="J132" s="38"/>
      <c r="K132" s="66" t="s">
        <v>227</v>
      </c>
      <c r="L132" s="67">
        <v>18811</v>
      </c>
      <c r="M132" s="68"/>
    </row>
    <row r="133" spans="1:17" ht="15.75" thickBot="1">
      <c r="A133" s="18"/>
      <c r="B133" s="31"/>
      <c r="C133" s="50"/>
      <c r="D133" s="51"/>
      <c r="E133" s="52"/>
      <c r="F133" s="38"/>
      <c r="G133" s="50"/>
      <c r="H133" s="51"/>
      <c r="I133" s="52"/>
      <c r="J133" s="38"/>
      <c r="K133" s="50"/>
      <c r="L133" s="51"/>
      <c r="M133" s="52"/>
    </row>
    <row r="134" spans="1:17" ht="15.75" thickTop="1">
      <c r="A134" s="18"/>
      <c r="B134" s="21"/>
      <c r="C134" s="21"/>
      <c r="D134" s="21"/>
      <c r="E134" s="21"/>
      <c r="F134" s="21"/>
      <c r="G134" s="21"/>
      <c r="H134" s="21"/>
      <c r="I134" s="21"/>
      <c r="J134" s="21"/>
      <c r="K134" s="21"/>
      <c r="L134" s="21"/>
      <c r="M134" s="21"/>
      <c r="N134" s="21"/>
      <c r="O134" s="21"/>
      <c r="P134" s="21"/>
      <c r="Q134" s="21"/>
    </row>
    <row r="135" spans="1:17">
      <c r="A135" s="18"/>
      <c r="B135" s="28"/>
      <c r="C135" s="28"/>
      <c r="D135" s="28"/>
      <c r="E135" s="28"/>
      <c r="F135" s="28"/>
      <c r="G135" s="28"/>
      <c r="H135" s="28"/>
      <c r="I135" s="28"/>
      <c r="J135" s="28"/>
      <c r="K135" s="28"/>
      <c r="L135" s="28"/>
      <c r="M135" s="28"/>
    </row>
    <row r="136" spans="1:17">
      <c r="A136" s="18"/>
      <c r="B136" s="13"/>
      <c r="C136" s="13"/>
      <c r="D136" s="13"/>
      <c r="E136" s="13"/>
      <c r="F136" s="13"/>
      <c r="G136" s="13"/>
      <c r="H136" s="13"/>
      <c r="I136" s="13"/>
      <c r="J136" s="13"/>
      <c r="K136" s="13"/>
      <c r="L136" s="13"/>
      <c r="M136" s="13"/>
    </row>
    <row r="137" spans="1:17" ht="15.75" thickBot="1">
      <c r="A137" s="18"/>
      <c r="B137" s="23" t="s">
        <v>220</v>
      </c>
      <c r="C137" s="29" t="s">
        <v>320</v>
      </c>
      <c r="D137" s="29"/>
      <c r="E137" s="29"/>
      <c r="F137" s="29"/>
      <c r="G137" s="29"/>
      <c r="H137" s="29"/>
      <c r="I137" s="29"/>
      <c r="J137" s="29"/>
      <c r="K137" s="29"/>
      <c r="L137" s="29"/>
      <c r="M137" s="29"/>
    </row>
    <row r="138" spans="1:17" ht="16.5" thickTop="1" thickBot="1">
      <c r="A138" s="18"/>
      <c r="B138" s="25"/>
      <c r="C138" s="30" t="s">
        <v>420</v>
      </c>
      <c r="D138" s="30"/>
      <c r="E138" s="30"/>
      <c r="F138" s="12"/>
      <c r="G138" s="30" t="s">
        <v>421</v>
      </c>
      <c r="H138" s="30"/>
      <c r="I138" s="30"/>
      <c r="J138" s="12"/>
      <c r="K138" s="30" t="s">
        <v>126</v>
      </c>
      <c r="L138" s="30"/>
      <c r="M138" s="30"/>
    </row>
    <row r="139" spans="1:17" ht="15.75" thickTop="1">
      <c r="A139" s="18"/>
      <c r="B139" s="31" t="s">
        <v>442</v>
      </c>
      <c r="C139" s="32" t="s">
        <v>227</v>
      </c>
      <c r="D139" s="34">
        <v>7399</v>
      </c>
      <c r="E139" s="36"/>
      <c r="F139" s="38"/>
      <c r="G139" s="32" t="s">
        <v>227</v>
      </c>
      <c r="H139" s="34">
        <v>6061</v>
      </c>
      <c r="I139" s="36"/>
      <c r="J139" s="38"/>
      <c r="K139" s="32" t="s">
        <v>227</v>
      </c>
      <c r="L139" s="34">
        <v>13460</v>
      </c>
      <c r="M139" s="36"/>
    </row>
    <row r="140" spans="1:17">
      <c r="A140" s="18"/>
      <c r="B140" s="31"/>
      <c r="C140" s="31"/>
      <c r="D140" s="44"/>
      <c r="E140" s="38"/>
      <c r="F140" s="38"/>
      <c r="G140" s="31"/>
      <c r="H140" s="44"/>
      <c r="I140" s="38"/>
      <c r="J140" s="38"/>
      <c r="K140" s="31"/>
      <c r="L140" s="44"/>
      <c r="M140" s="38"/>
    </row>
    <row r="141" spans="1:17">
      <c r="A141" s="18"/>
      <c r="B141" s="41" t="s">
        <v>468</v>
      </c>
      <c r="C141" s="42">
        <v>6777</v>
      </c>
      <c r="D141" s="42"/>
      <c r="E141" s="21"/>
      <c r="F141" s="21"/>
      <c r="G141" s="43">
        <v>808</v>
      </c>
      <c r="H141" s="43"/>
      <c r="I141" s="21"/>
      <c r="J141" s="21"/>
      <c r="K141" s="42">
        <v>7585</v>
      </c>
      <c r="L141" s="42"/>
      <c r="M141" s="21"/>
    </row>
    <row r="142" spans="1:17">
      <c r="A142" s="18"/>
      <c r="B142" s="41"/>
      <c r="C142" s="42"/>
      <c r="D142" s="42"/>
      <c r="E142" s="21"/>
      <c r="F142" s="21"/>
      <c r="G142" s="43"/>
      <c r="H142" s="43"/>
      <c r="I142" s="21"/>
      <c r="J142" s="21"/>
      <c r="K142" s="42"/>
      <c r="L142" s="42"/>
      <c r="M142" s="21"/>
    </row>
    <row r="143" spans="1:17">
      <c r="A143" s="18"/>
      <c r="B143" s="26" t="s">
        <v>469</v>
      </c>
      <c r="C143" s="45" t="s">
        <v>479</v>
      </c>
      <c r="D143" s="45"/>
      <c r="E143" s="26" t="s">
        <v>229</v>
      </c>
      <c r="F143" s="27"/>
      <c r="G143" s="45" t="s">
        <v>480</v>
      </c>
      <c r="H143" s="45"/>
      <c r="I143" s="26" t="s">
        <v>229</v>
      </c>
      <c r="J143" s="27"/>
      <c r="K143" s="45" t="s">
        <v>481</v>
      </c>
      <c r="L143" s="45"/>
      <c r="M143" s="26" t="s">
        <v>229</v>
      </c>
    </row>
    <row r="144" spans="1:17" ht="15.75" thickBot="1">
      <c r="A144" s="18"/>
      <c r="B144" s="25" t="s">
        <v>473</v>
      </c>
      <c r="C144" s="48" t="s">
        <v>482</v>
      </c>
      <c r="D144" s="48"/>
      <c r="E144" s="85" t="s">
        <v>229</v>
      </c>
      <c r="F144" s="12"/>
      <c r="G144" s="48" t="s">
        <v>476</v>
      </c>
      <c r="H144" s="48"/>
      <c r="I144" s="85" t="s">
        <v>229</v>
      </c>
      <c r="J144" s="12"/>
      <c r="K144" s="48" t="s">
        <v>483</v>
      </c>
      <c r="L144" s="48"/>
      <c r="M144" s="85" t="s">
        <v>229</v>
      </c>
    </row>
    <row r="145" spans="1:17" ht="15.75" thickTop="1">
      <c r="A145" s="18"/>
      <c r="B145" s="31" t="s">
        <v>454</v>
      </c>
      <c r="C145" s="32" t="s">
        <v>227</v>
      </c>
      <c r="D145" s="34">
        <v>3472</v>
      </c>
      <c r="E145" s="36"/>
      <c r="F145" s="38"/>
      <c r="G145" s="32" t="s">
        <v>227</v>
      </c>
      <c r="H145" s="39">
        <v>637</v>
      </c>
      <c r="I145" s="36"/>
      <c r="J145" s="38"/>
      <c r="K145" s="32" t="s">
        <v>227</v>
      </c>
      <c r="L145" s="34">
        <v>4109</v>
      </c>
      <c r="M145" s="36"/>
    </row>
    <row r="146" spans="1:17" ht="15.75" thickBot="1">
      <c r="A146" s="18"/>
      <c r="B146" s="31"/>
      <c r="C146" s="50"/>
      <c r="D146" s="51"/>
      <c r="E146" s="52"/>
      <c r="F146" s="38"/>
      <c r="G146" s="50"/>
      <c r="H146" s="53"/>
      <c r="I146" s="52"/>
      <c r="J146" s="38"/>
      <c r="K146" s="50"/>
      <c r="L146" s="51"/>
      <c r="M146" s="52"/>
    </row>
    <row r="147" spans="1:17" ht="15.75" thickTop="1">
      <c r="A147" s="18"/>
      <c r="B147" s="21"/>
      <c r="C147" s="21"/>
      <c r="D147" s="21"/>
      <c r="E147" s="21"/>
      <c r="F147" s="21"/>
      <c r="G147" s="21"/>
      <c r="H147" s="21"/>
      <c r="I147" s="21"/>
      <c r="J147" s="21"/>
      <c r="K147" s="21"/>
      <c r="L147" s="21"/>
      <c r="M147" s="21"/>
      <c r="N147" s="21"/>
      <c r="O147" s="21"/>
      <c r="P147" s="21"/>
      <c r="Q147" s="21"/>
    </row>
    <row r="148" spans="1:17">
      <c r="A148" s="18"/>
      <c r="B148" s="28"/>
      <c r="C148" s="28"/>
      <c r="D148" s="28"/>
      <c r="E148" s="28"/>
      <c r="F148" s="28"/>
      <c r="G148" s="28"/>
      <c r="H148" s="28"/>
      <c r="I148" s="28"/>
      <c r="J148" s="28"/>
      <c r="K148" s="28"/>
      <c r="L148" s="28"/>
      <c r="M148" s="28"/>
    </row>
    <row r="149" spans="1:17">
      <c r="A149" s="18"/>
      <c r="B149" s="13"/>
      <c r="C149" s="13"/>
      <c r="D149" s="13"/>
      <c r="E149" s="13"/>
      <c r="F149" s="13"/>
      <c r="G149" s="13"/>
      <c r="H149" s="13"/>
      <c r="I149" s="13"/>
      <c r="J149" s="13"/>
      <c r="K149" s="13"/>
      <c r="L149" s="13"/>
      <c r="M149" s="13"/>
    </row>
    <row r="150" spans="1:17" ht="15.75" thickBot="1">
      <c r="A150" s="18"/>
      <c r="B150" s="23" t="s">
        <v>220</v>
      </c>
      <c r="C150" s="29" t="s">
        <v>325</v>
      </c>
      <c r="D150" s="29"/>
      <c r="E150" s="29"/>
      <c r="F150" s="29"/>
      <c r="G150" s="29"/>
      <c r="H150" s="29"/>
      <c r="I150" s="29"/>
      <c r="J150" s="29"/>
      <c r="K150" s="29"/>
      <c r="L150" s="29"/>
      <c r="M150" s="29"/>
    </row>
    <row r="151" spans="1:17" ht="16.5" thickTop="1" thickBot="1">
      <c r="A151" s="18"/>
      <c r="B151" s="25"/>
      <c r="C151" s="30" t="s">
        <v>420</v>
      </c>
      <c r="D151" s="30"/>
      <c r="E151" s="30"/>
      <c r="F151" s="12"/>
      <c r="G151" s="30" t="s">
        <v>421</v>
      </c>
      <c r="H151" s="30"/>
      <c r="I151" s="30"/>
      <c r="J151" s="12"/>
      <c r="K151" s="30" t="s">
        <v>126</v>
      </c>
      <c r="L151" s="30"/>
      <c r="M151" s="30"/>
    </row>
    <row r="152" spans="1:17" ht="15.75" thickTop="1">
      <c r="A152" s="18"/>
      <c r="B152" s="31" t="s">
        <v>442</v>
      </c>
      <c r="C152" s="32" t="s">
        <v>227</v>
      </c>
      <c r="D152" s="34">
        <v>19341</v>
      </c>
      <c r="E152" s="36"/>
      <c r="F152" s="38"/>
      <c r="G152" s="32" t="s">
        <v>227</v>
      </c>
      <c r="H152" s="34">
        <v>7281</v>
      </c>
      <c r="I152" s="36"/>
      <c r="J152" s="38"/>
      <c r="K152" s="32" t="s">
        <v>227</v>
      </c>
      <c r="L152" s="34">
        <v>26622</v>
      </c>
      <c r="M152" s="36"/>
    </row>
    <row r="153" spans="1:17">
      <c r="A153" s="18"/>
      <c r="B153" s="31"/>
      <c r="C153" s="31"/>
      <c r="D153" s="44"/>
      <c r="E153" s="38"/>
      <c r="F153" s="38"/>
      <c r="G153" s="31"/>
      <c r="H153" s="44"/>
      <c r="I153" s="38"/>
      <c r="J153" s="38"/>
      <c r="K153" s="31"/>
      <c r="L153" s="44"/>
      <c r="M153" s="38"/>
    </row>
    <row r="154" spans="1:17">
      <c r="A154" s="18"/>
      <c r="B154" s="41" t="s">
        <v>468</v>
      </c>
      <c r="C154" s="42">
        <v>1517</v>
      </c>
      <c r="D154" s="42"/>
      <c r="E154" s="21"/>
      <c r="F154" s="21"/>
      <c r="G154" s="42">
        <v>6961</v>
      </c>
      <c r="H154" s="42"/>
      <c r="I154" s="21"/>
      <c r="J154" s="21"/>
      <c r="K154" s="42">
        <v>8478</v>
      </c>
      <c r="L154" s="42"/>
      <c r="M154" s="21"/>
    </row>
    <row r="155" spans="1:17">
      <c r="A155" s="18"/>
      <c r="B155" s="41"/>
      <c r="C155" s="42"/>
      <c r="D155" s="42"/>
      <c r="E155" s="21"/>
      <c r="F155" s="21"/>
      <c r="G155" s="42"/>
      <c r="H155" s="42"/>
      <c r="I155" s="21"/>
      <c r="J155" s="21"/>
      <c r="K155" s="42"/>
      <c r="L155" s="42"/>
      <c r="M155" s="21"/>
    </row>
    <row r="156" spans="1:17">
      <c r="A156" s="18"/>
      <c r="B156" s="26" t="s">
        <v>469</v>
      </c>
      <c r="C156" s="45" t="s">
        <v>484</v>
      </c>
      <c r="D156" s="45"/>
      <c r="E156" s="26" t="s">
        <v>229</v>
      </c>
      <c r="F156" s="27"/>
      <c r="G156" s="45" t="s">
        <v>485</v>
      </c>
      <c r="H156" s="45"/>
      <c r="I156" s="26" t="s">
        <v>229</v>
      </c>
      <c r="J156" s="27"/>
      <c r="K156" s="45" t="s">
        <v>486</v>
      </c>
      <c r="L156" s="45"/>
      <c r="M156" s="26" t="s">
        <v>229</v>
      </c>
    </row>
    <row r="157" spans="1:17" ht="15.75" thickBot="1">
      <c r="A157" s="18"/>
      <c r="B157" s="25" t="s">
        <v>473</v>
      </c>
      <c r="C157" s="65" t="s">
        <v>487</v>
      </c>
      <c r="D157" s="65"/>
      <c r="E157" s="86" t="s">
        <v>229</v>
      </c>
      <c r="F157" s="12"/>
      <c r="G157" s="65" t="s">
        <v>488</v>
      </c>
      <c r="H157" s="65"/>
      <c r="I157" s="86" t="s">
        <v>229</v>
      </c>
      <c r="J157" s="12"/>
      <c r="K157" s="65" t="s">
        <v>489</v>
      </c>
      <c r="L157" s="65"/>
      <c r="M157" s="86" t="s">
        <v>229</v>
      </c>
    </row>
    <row r="158" spans="1:17" ht="15.75" thickTop="1">
      <c r="A158" s="18"/>
      <c r="B158" s="31" t="s">
        <v>454</v>
      </c>
      <c r="C158" s="66" t="s">
        <v>227</v>
      </c>
      <c r="D158" s="67">
        <v>9562</v>
      </c>
      <c r="E158" s="68"/>
      <c r="F158" s="38"/>
      <c r="G158" s="66" t="s">
        <v>227</v>
      </c>
      <c r="H158" s="67">
        <v>9249</v>
      </c>
      <c r="I158" s="68"/>
      <c r="J158" s="38"/>
      <c r="K158" s="66" t="s">
        <v>227</v>
      </c>
      <c r="L158" s="67">
        <v>18811</v>
      </c>
      <c r="M158" s="68"/>
    </row>
    <row r="159" spans="1:17" ht="15.75" thickBot="1">
      <c r="A159" s="18"/>
      <c r="B159" s="31"/>
      <c r="C159" s="50"/>
      <c r="D159" s="51"/>
      <c r="E159" s="52"/>
      <c r="F159" s="38"/>
      <c r="G159" s="50"/>
      <c r="H159" s="51"/>
      <c r="I159" s="52"/>
      <c r="J159" s="38"/>
      <c r="K159" s="50"/>
      <c r="L159" s="51"/>
      <c r="M159" s="52"/>
    </row>
    <row r="160" spans="1:17" ht="15.75" thickTop="1">
      <c r="A160" s="18"/>
      <c r="B160" s="17"/>
      <c r="C160" s="17"/>
      <c r="D160" s="17"/>
      <c r="E160" s="17"/>
      <c r="F160" s="17"/>
      <c r="G160" s="17"/>
      <c r="H160" s="17"/>
      <c r="I160" s="17"/>
      <c r="J160" s="17"/>
      <c r="K160" s="17"/>
      <c r="L160" s="17"/>
      <c r="M160" s="17"/>
      <c r="N160" s="17"/>
      <c r="O160" s="17"/>
      <c r="P160" s="17"/>
      <c r="Q160" s="17"/>
    </row>
    <row r="161" spans="1:17">
      <c r="A161" s="18"/>
      <c r="B161" s="20" t="s">
        <v>490</v>
      </c>
      <c r="C161" s="20"/>
      <c r="D161" s="20"/>
      <c r="E161" s="20"/>
      <c r="F161" s="20"/>
      <c r="G161" s="20"/>
      <c r="H161" s="20"/>
      <c r="I161" s="20"/>
      <c r="J161" s="20"/>
      <c r="K161" s="20"/>
      <c r="L161" s="20"/>
      <c r="M161" s="20"/>
      <c r="N161" s="20"/>
      <c r="O161" s="20"/>
      <c r="P161" s="20"/>
      <c r="Q161" s="20"/>
    </row>
    <row r="162" spans="1:17">
      <c r="A162" s="18"/>
      <c r="B162" s="17"/>
      <c r="C162" s="17"/>
      <c r="D162" s="17"/>
      <c r="E162" s="17"/>
      <c r="F162" s="17"/>
      <c r="G162" s="17"/>
      <c r="H162" s="17"/>
      <c r="I162" s="17"/>
      <c r="J162" s="17"/>
      <c r="K162" s="17"/>
      <c r="L162" s="17"/>
      <c r="M162" s="17"/>
      <c r="N162" s="17"/>
      <c r="O162" s="17"/>
      <c r="P162" s="17"/>
      <c r="Q162" s="17"/>
    </row>
    <row r="163" spans="1:17">
      <c r="A163" s="18"/>
      <c r="B163" s="22" t="s">
        <v>491</v>
      </c>
      <c r="C163" s="22"/>
      <c r="D163" s="22"/>
      <c r="E163" s="22"/>
      <c r="F163" s="22"/>
      <c r="G163" s="22"/>
      <c r="H163" s="22"/>
      <c r="I163" s="22"/>
      <c r="J163" s="22"/>
      <c r="K163" s="22"/>
      <c r="L163" s="22"/>
      <c r="M163" s="22"/>
      <c r="N163" s="22"/>
      <c r="O163" s="22"/>
      <c r="P163" s="22"/>
      <c r="Q163" s="22"/>
    </row>
    <row r="164" spans="1:17">
      <c r="A164" s="18"/>
      <c r="B164" s="28"/>
      <c r="C164" s="28"/>
      <c r="D164" s="28"/>
      <c r="E164" s="28"/>
      <c r="F164" s="28"/>
      <c r="G164" s="28"/>
      <c r="H164" s="28"/>
      <c r="I164" s="28"/>
      <c r="J164" s="28"/>
      <c r="K164" s="28"/>
      <c r="L164" s="28"/>
      <c r="M164" s="28"/>
    </row>
    <row r="165" spans="1:17">
      <c r="A165" s="18"/>
      <c r="B165" s="13"/>
      <c r="C165" s="13"/>
      <c r="D165" s="13"/>
      <c r="E165" s="13"/>
      <c r="F165" s="13"/>
      <c r="G165" s="13"/>
      <c r="H165" s="13"/>
      <c r="I165" s="13"/>
      <c r="J165" s="13"/>
      <c r="K165" s="13"/>
      <c r="L165" s="13"/>
      <c r="M165" s="13"/>
    </row>
    <row r="166" spans="1:17" ht="15.75" thickBot="1">
      <c r="A166" s="18"/>
      <c r="B166" s="23" t="s">
        <v>220</v>
      </c>
      <c r="C166" s="29" t="s">
        <v>304</v>
      </c>
      <c r="D166" s="29"/>
      <c r="E166" s="29"/>
      <c r="F166" s="29"/>
      <c r="G166" s="29"/>
      <c r="H166" s="29"/>
      <c r="I166" s="29"/>
      <c r="J166" s="29"/>
      <c r="K166" s="29"/>
      <c r="L166" s="29"/>
      <c r="M166" s="29"/>
    </row>
    <row r="167" spans="1:17" ht="16.5" thickTop="1" thickBot="1">
      <c r="A167" s="18"/>
      <c r="B167" s="25"/>
      <c r="C167" s="30" t="s">
        <v>420</v>
      </c>
      <c r="D167" s="30"/>
      <c r="E167" s="30"/>
      <c r="F167" s="12"/>
      <c r="G167" s="30" t="s">
        <v>421</v>
      </c>
      <c r="H167" s="30"/>
      <c r="I167" s="30"/>
      <c r="J167" s="12"/>
      <c r="K167" s="30" t="s">
        <v>126</v>
      </c>
      <c r="L167" s="30"/>
      <c r="M167" s="30"/>
    </row>
    <row r="168" spans="1:17" ht="15.75" thickTop="1">
      <c r="A168" s="18"/>
      <c r="B168" s="31" t="s">
        <v>442</v>
      </c>
      <c r="C168" s="32" t="s">
        <v>227</v>
      </c>
      <c r="D168" s="34">
        <v>21979</v>
      </c>
      <c r="E168" s="36"/>
      <c r="F168" s="38"/>
      <c r="G168" s="32" t="s">
        <v>227</v>
      </c>
      <c r="H168" s="34">
        <v>10853</v>
      </c>
      <c r="I168" s="36"/>
      <c r="J168" s="38"/>
      <c r="K168" s="32" t="s">
        <v>227</v>
      </c>
      <c r="L168" s="34">
        <v>32832</v>
      </c>
      <c r="M168" s="36"/>
    </row>
    <row r="169" spans="1:17">
      <c r="A169" s="18"/>
      <c r="B169" s="31"/>
      <c r="C169" s="33"/>
      <c r="D169" s="35"/>
      <c r="E169" s="37"/>
      <c r="F169" s="38"/>
      <c r="G169" s="33"/>
      <c r="H169" s="35"/>
      <c r="I169" s="37"/>
      <c r="J169" s="38"/>
      <c r="K169" s="33"/>
      <c r="L169" s="35"/>
      <c r="M169" s="37"/>
    </row>
    <row r="170" spans="1:17">
      <c r="A170" s="18"/>
      <c r="B170" s="25" t="s">
        <v>94</v>
      </c>
      <c r="C170" s="43" t="s">
        <v>492</v>
      </c>
      <c r="D170" s="43"/>
      <c r="E170" s="25" t="s">
        <v>229</v>
      </c>
      <c r="F170" s="12"/>
      <c r="G170" s="43" t="s">
        <v>493</v>
      </c>
      <c r="H170" s="43"/>
      <c r="I170" s="25" t="s">
        <v>229</v>
      </c>
      <c r="J170" s="12"/>
      <c r="K170" s="43" t="s">
        <v>494</v>
      </c>
      <c r="L170" s="43"/>
      <c r="M170" s="25" t="s">
        <v>229</v>
      </c>
    </row>
    <row r="171" spans="1:17">
      <c r="A171" s="18"/>
      <c r="B171" s="26" t="s">
        <v>495</v>
      </c>
      <c r="C171" s="45" t="s">
        <v>496</v>
      </c>
      <c r="D171" s="45"/>
      <c r="E171" s="26" t="s">
        <v>229</v>
      </c>
      <c r="F171" s="27"/>
      <c r="G171" s="45" t="s">
        <v>497</v>
      </c>
      <c r="H171" s="45"/>
      <c r="I171" s="26" t="s">
        <v>229</v>
      </c>
      <c r="J171" s="27"/>
      <c r="K171" s="45" t="s">
        <v>498</v>
      </c>
      <c r="L171" s="45"/>
      <c r="M171" s="26" t="s">
        <v>229</v>
      </c>
    </row>
    <row r="172" spans="1:17" ht="15.75" thickBot="1">
      <c r="A172" s="18"/>
      <c r="B172" s="25" t="s">
        <v>499</v>
      </c>
      <c r="C172" s="48" t="s">
        <v>500</v>
      </c>
      <c r="D172" s="48"/>
      <c r="E172" s="85" t="s">
        <v>229</v>
      </c>
      <c r="F172" s="12"/>
      <c r="G172" s="48" t="s">
        <v>501</v>
      </c>
      <c r="H172" s="48"/>
      <c r="I172" s="85" t="s">
        <v>229</v>
      </c>
      <c r="J172" s="12"/>
      <c r="K172" s="48" t="s">
        <v>502</v>
      </c>
      <c r="L172" s="48"/>
      <c r="M172" s="85" t="s">
        <v>229</v>
      </c>
    </row>
    <row r="173" spans="1:17" ht="15.75" thickTop="1">
      <c r="A173" s="18"/>
      <c r="B173" s="31" t="s">
        <v>454</v>
      </c>
      <c r="C173" s="32" t="s">
        <v>227</v>
      </c>
      <c r="D173" s="34">
        <v>15819</v>
      </c>
      <c r="E173" s="36"/>
      <c r="F173" s="38"/>
      <c r="G173" s="32" t="s">
        <v>227</v>
      </c>
      <c r="H173" s="34">
        <v>9620</v>
      </c>
      <c r="I173" s="36"/>
      <c r="J173" s="38"/>
      <c r="K173" s="32" t="s">
        <v>227</v>
      </c>
      <c r="L173" s="34">
        <v>25439</v>
      </c>
      <c r="M173" s="36"/>
    </row>
    <row r="174" spans="1:17" ht="15.75" thickBot="1">
      <c r="A174" s="18"/>
      <c r="B174" s="31"/>
      <c r="C174" s="50"/>
      <c r="D174" s="51"/>
      <c r="E174" s="52"/>
      <c r="F174" s="38"/>
      <c r="G174" s="50"/>
      <c r="H174" s="51"/>
      <c r="I174" s="52"/>
      <c r="J174" s="38"/>
      <c r="K174" s="50"/>
      <c r="L174" s="51"/>
      <c r="M174" s="52"/>
    </row>
    <row r="175" spans="1:17" ht="15.75" thickTop="1">
      <c r="A175" s="18"/>
      <c r="B175" s="28"/>
      <c r="C175" s="28"/>
      <c r="D175" s="28"/>
      <c r="E175" s="28"/>
      <c r="F175" s="28"/>
      <c r="G175" s="28"/>
      <c r="H175" s="28"/>
      <c r="I175" s="28"/>
      <c r="J175" s="28"/>
      <c r="K175" s="28"/>
      <c r="L175" s="28"/>
      <c r="M175" s="28"/>
    </row>
    <row r="176" spans="1:17">
      <c r="A176" s="18"/>
      <c r="B176" s="13"/>
      <c r="C176" s="13"/>
      <c r="D176" s="13"/>
      <c r="E176" s="13"/>
      <c r="F176" s="13"/>
      <c r="G176" s="13"/>
      <c r="H176" s="13"/>
      <c r="I176" s="13"/>
      <c r="J176" s="13"/>
      <c r="K176" s="13"/>
      <c r="L176" s="13"/>
      <c r="M176" s="13"/>
    </row>
    <row r="177" spans="1:13" ht="15.75" thickBot="1">
      <c r="A177" s="18"/>
      <c r="B177" s="23" t="s">
        <v>220</v>
      </c>
      <c r="C177" s="29" t="s">
        <v>314</v>
      </c>
      <c r="D177" s="29"/>
      <c r="E177" s="29"/>
      <c r="F177" s="29"/>
      <c r="G177" s="29"/>
      <c r="H177" s="29"/>
      <c r="I177" s="29"/>
      <c r="J177" s="29"/>
      <c r="K177" s="29"/>
      <c r="L177" s="29"/>
      <c r="M177" s="29"/>
    </row>
    <row r="178" spans="1:13" ht="16.5" thickTop="1" thickBot="1">
      <c r="A178" s="18"/>
      <c r="B178" s="25"/>
      <c r="C178" s="30" t="s">
        <v>420</v>
      </c>
      <c r="D178" s="30"/>
      <c r="E178" s="30"/>
      <c r="F178" s="12"/>
      <c r="G178" s="30" t="s">
        <v>421</v>
      </c>
      <c r="H178" s="30"/>
      <c r="I178" s="30"/>
      <c r="J178" s="12"/>
      <c r="K178" s="30" t="s">
        <v>126</v>
      </c>
      <c r="L178" s="30"/>
      <c r="M178" s="30"/>
    </row>
    <row r="179" spans="1:13" ht="15.75" thickTop="1">
      <c r="A179" s="18"/>
      <c r="B179" s="31" t="s">
        <v>442</v>
      </c>
      <c r="C179" s="32" t="s">
        <v>227</v>
      </c>
      <c r="D179" s="34">
        <v>37587</v>
      </c>
      <c r="E179" s="36"/>
      <c r="F179" s="38"/>
      <c r="G179" s="32" t="s">
        <v>227</v>
      </c>
      <c r="H179" s="34">
        <v>17280</v>
      </c>
      <c r="I179" s="36"/>
      <c r="J179" s="38"/>
      <c r="K179" s="32" t="s">
        <v>227</v>
      </c>
      <c r="L179" s="34">
        <v>54867</v>
      </c>
      <c r="M179" s="36"/>
    </row>
    <row r="180" spans="1:13">
      <c r="A180" s="18"/>
      <c r="B180" s="31"/>
      <c r="C180" s="33"/>
      <c r="D180" s="35"/>
      <c r="E180" s="37"/>
      <c r="F180" s="38"/>
      <c r="G180" s="33"/>
      <c r="H180" s="35"/>
      <c r="I180" s="37"/>
      <c r="J180" s="38"/>
      <c r="K180" s="33"/>
      <c r="L180" s="35"/>
      <c r="M180" s="37"/>
    </row>
    <row r="181" spans="1:13">
      <c r="A181" s="18"/>
      <c r="B181" s="25" t="s">
        <v>94</v>
      </c>
      <c r="C181" s="43" t="s">
        <v>503</v>
      </c>
      <c r="D181" s="43"/>
      <c r="E181" s="25" t="s">
        <v>229</v>
      </c>
      <c r="F181" s="12"/>
      <c r="G181" s="43" t="s">
        <v>237</v>
      </c>
      <c r="H181" s="43"/>
      <c r="I181" s="25" t="s">
        <v>229</v>
      </c>
      <c r="J181" s="12"/>
      <c r="K181" s="43" t="s">
        <v>504</v>
      </c>
      <c r="L181" s="43"/>
      <c r="M181" s="25" t="s">
        <v>229</v>
      </c>
    </row>
    <row r="182" spans="1:13">
      <c r="A182" s="18"/>
      <c r="B182" s="26" t="s">
        <v>495</v>
      </c>
      <c r="C182" s="45" t="s">
        <v>505</v>
      </c>
      <c r="D182" s="45"/>
      <c r="E182" s="26" t="s">
        <v>229</v>
      </c>
      <c r="F182" s="27"/>
      <c r="G182" s="45" t="s">
        <v>506</v>
      </c>
      <c r="H182" s="45"/>
      <c r="I182" s="26" t="s">
        <v>229</v>
      </c>
      <c r="J182" s="27"/>
      <c r="K182" s="45" t="s">
        <v>507</v>
      </c>
      <c r="L182" s="45"/>
      <c r="M182" s="26" t="s">
        <v>229</v>
      </c>
    </row>
    <row r="183" spans="1:13" ht="15.75" thickBot="1">
      <c r="A183" s="18"/>
      <c r="B183" s="25" t="s">
        <v>499</v>
      </c>
      <c r="C183" s="48" t="s">
        <v>508</v>
      </c>
      <c r="D183" s="48"/>
      <c r="E183" s="85" t="s">
        <v>229</v>
      </c>
      <c r="F183" s="12"/>
      <c r="G183" s="48" t="s">
        <v>509</v>
      </c>
      <c r="H183" s="48"/>
      <c r="I183" s="85" t="s">
        <v>229</v>
      </c>
      <c r="J183" s="12"/>
      <c r="K183" s="48" t="s">
        <v>510</v>
      </c>
      <c r="L183" s="48"/>
      <c r="M183" s="85" t="s">
        <v>229</v>
      </c>
    </row>
    <row r="184" spans="1:13" ht="15.75" thickTop="1">
      <c r="A184" s="18"/>
      <c r="B184" s="31" t="s">
        <v>454</v>
      </c>
      <c r="C184" s="32" t="s">
        <v>227</v>
      </c>
      <c r="D184" s="34">
        <v>29508</v>
      </c>
      <c r="E184" s="36"/>
      <c r="F184" s="38"/>
      <c r="G184" s="32" t="s">
        <v>227</v>
      </c>
      <c r="H184" s="34">
        <v>15205</v>
      </c>
      <c r="I184" s="36"/>
      <c r="J184" s="38"/>
      <c r="K184" s="32" t="s">
        <v>227</v>
      </c>
      <c r="L184" s="34">
        <v>44713</v>
      </c>
      <c r="M184" s="36"/>
    </row>
    <row r="185" spans="1:13" ht="15.75" thickBot="1">
      <c r="A185" s="18"/>
      <c r="B185" s="31"/>
      <c r="C185" s="50"/>
      <c r="D185" s="51"/>
      <c r="E185" s="52"/>
      <c r="F185" s="38"/>
      <c r="G185" s="50"/>
      <c r="H185" s="51"/>
      <c r="I185" s="52"/>
      <c r="J185" s="38"/>
      <c r="K185" s="50"/>
      <c r="L185" s="51"/>
      <c r="M185" s="52"/>
    </row>
    <row r="186" spans="1:13" ht="15.75" thickTop="1">
      <c r="A186" s="18"/>
      <c r="B186" s="28"/>
      <c r="C186" s="28"/>
      <c r="D186" s="28"/>
      <c r="E186" s="28"/>
      <c r="F186" s="28"/>
      <c r="G186" s="28"/>
      <c r="H186" s="28"/>
      <c r="I186" s="28"/>
      <c r="J186" s="28"/>
      <c r="K186" s="28"/>
      <c r="L186" s="28"/>
      <c r="M186" s="28"/>
    </row>
    <row r="187" spans="1:13">
      <c r="A187" s="18"/>
      <c r="B187" s="13"/>
      <c r="C187" s="13"/>
      <c r="D187" s="13"/>
      <c r="E187" s="13"/>
      <c r="F187" s="13"/>
      <c r="G187" s="13"/>
      <c r="H187" s="13"/>
      <c r="I187" s="13"/>
      <c r="J187" s="13"/>
      <c r="K187" s="13"/>
      <c r="L187" s="13"/>
      <c r="M187" s="13"/>
    </row>
    <row r="188" spans="1:13" ht="15.75" thickBot="1">
      <c r="A188" s="18"/>
      <c r="B188" s="23" t="s">
        <v>220</v>
      </c>
      <c r="C188" s="29" t="s">
        <v>320</v>
      </c>
      <c r="D188" s="29"/>
      <c r="E188" s="29"/>
      <c r="F188" s="29"/>
      <c r="G188" s="29"/>
      <c r="H188" s="29"/>
      <c r="I188" s="29"/>
      <c r="J188" s="29"/>
      <c r="K188" s="29"/>
      <c r="L188" s="29"/>
      <c r="M188" s="29"/>
    </row>
    <row r="189" spans="1:13" ht="16.5" thickTop="1" thickBot="1">
      <c r="A189" s="18"/>
      <c r="B189" s="25"/>
      <c r="C189" s="30" t="s">
        <v>420</v>
      </c>
      <c r="D189" s="30"/>
      <c r="E189" s="30"/>
      <c r="F189" s="12"/>
      <c r="G189" s="30" t="s">
        <v>421</v>
      </c>
      <c r="H189" s="30"/>
      <c r="I189" s="30"/>
      <c r="J189" s="12"/>
      <c r="K189" s="30" t="s">
        <v>126</v>
      </c>
      <c r="L189" s="30"/>
      <c r="M189" s="30"/>
    </row>
    <row r="190" spans="1:13" ht="15.75" thickTop="1">
      <c r="A190" s="18"/>
      <c r="B190" s="31" t="s">
        <v>442</v>
      </c>
      <c r="C190" s="32" t="s">
        <v>227</v>
      </c>
      <c r="D190" s="34">
        <v>20390</v>
      </c>
      <c r="E190" s="36"/>
      <c r="F190" s="38"/>
      <c r="G190" s="32" t="s">
        <v>227</v>
      </c>
      <c r="H190" s="34">
        <v>14181</v>
      </c>
      <c r="I190" s="36"/>
      <c r="J190" s="38"/>
      <c r="K190" s="32" t="s">
        <v>227</v>
      </c>
      <c r="L190" s="34">
        <v>34571</v>
      </c>
      <c r="M190" s="36"/>
    </row>
    <row r="191" spans="1:13">
      <c r="A191" s="18"/>
      <c r="B191" s="31"/>
      <c r="C191" s="31"/>
      <c r="D191" s="44"/>
      <c r="E191" s="38"/>
      <c r="F191" s="38"/>
      <c r="G191" s="31"/>
      <c r="H191" s="44"/>
      <c r="I191" s="38"/>
      <c r="J191" s="38"/>
      <c r="K191" s="31"/>
      <c r="L191" s="44"/>
      <c r="M191" s="38"/>
    </row>
    <row r="192" spans="1:13">
      <c r="A192" s="18"/>
      <c r="B192" s="41" t="s">
        <v>94</v>
      </c>
      <c r="C192" s="42">
        <v>4994</v>
      </c>
      <c r="D192" s="42"/>
      <c r="E192" s="21"/>
      <c r="F192" s="21"/>
      <c r="G192" s="42">
        <v>1304</v>
      </c>
      <c r="H192" s="42"/>
      <c r="I192" s="21"/>
      <c r="J192" s="21"/>
      <c r="K192" s="42">
        <v>6298</v>
      </c>
      <c r="L192" s="42"/>
      <c r="M192" s="21"/>
    </row>
    <row r="193" spans="1:13">
      <c r="A193" s="18"/>
      <c r="B193" s="41"/>
      <c r="C193" s="42"/>
      <c r="D193" s="42"/>
      <c r="E193" s="21"/>
      <c r="F193" s="21"/>
      <c r="G193" s="42"/>
      <c r="H193" s="42"/>
      <c r="I193" s="21"/>
      <c r="J193" s="21"/>
      <c r="K193" s="42"/>
      <c r="L193" s="42"/>
      <c r="M193" s="21"/>
    </row>
    <row r="194" spans="1:13">
      <c r="A194" s="18"/>
      <c r="B194" s="26" t="s">
        <v>495</v>
      </c>
      <c r="C194" s="45" t="s">
        <v>511</v>
      </c>
      <c r="D194" s="45"/>
      <c r="E194" s="26" t="s">
        <v>229</v>
      </c>
      <c r="F194" s="27"/>
      <c r="G194" s="45" t="s">
        <v>512</v>
      </c>
      <c r="H194" s="45"/>
      <c r="I194" s="26" t="s">
        <v>229</v>
      </c>
      <c r="J194" s="27"/>
      <c r="K194" s="45" t="s">
        <v>513</v>
      </c>
      <c r="L194" s="45"/>
      <c r="M194" s="26" t="s">
        <v>229</v>
      </c>
    </row>
    <row r="195" spans="1:13" ht="15.75" thickBot="1">
      <c r="A195" s="18"/>
      <c r="B195" s="25" t="s">
        <v>499</v>
      </c>
      <c r="C195" s="48" t="s">
        <v>514</v>
      </c>
      <c r="D195" s="48"/>
      <c r="E195" s="85" t="s">
        <v>229</v>
      </c>
      <c r="F195" s="12"/>
      <c r="G195" s="48" t="s">
        <v>515</v>
      </c>
      <c r="H195" s="48"/>
      <c r="I195" s="85" t="s">
        <v>229</v>
      </c>
      <c r="J195" s="12"/>
      <c r="K195" s="48" t="s">
        <v>516</v>
      </c>
      <c r="L195" s="48"/>
      <c r="M195" s="85" t="s">
        <v>229</v>
      </c>
    </row>
    <row r="196" spans="1:13" ht="15.75" thickTop="1">
      <c r="A196" s="18"/>
      <c r="B196" s="31" t="s">
        <v>454</v>
      </c>
      <c r="C196" s="32" t="s">
        <v>227</v>
      </c>
      <c r="D196" s="34">
        <v>15819</v>
      </c>
      <c r="E196" s="36"/>
      <c r="F196" s="38"/>
      <c r="G196" s="32" t="s">
        <v>227</v>
      </c>
      <c r="H196" s="34">
        <v>9620</v>
      </c>
      <c r="I196" s="36"/>
      <c r="J196" s="38"/>
      <c r="K196" s="32" t="s">
        <v>227</v>
      </c>
      <c r="L196" s="34">
        <v>25439</v>
      </c>
      <c r="M196" s="36"/>
    </row>
    <row r="197" spans="1:13" ht="15.75" thickBot="1">
      <c r="A197" s="18"/>
      <c r="B197" s="31"/>
      <c r="C197" s="50"/>
      <c r="D197" s="51"/>
      <c r="E197" s="52"/>
      <c r="F197" s="38"/>
      <c r="G197" s="50"/>
      <c r="H197" s="51"/>
      <c r="I197" s="52"/>
      <c r="J197" s="38"/>
      <c r="K197" s="50"/>
      <c r="L197" s="51"/>
      <c r="M197" s="52"/>
    </row>
    <row r="198" spans="1:13" ht="15.75" thickTop="1">
      <c r="A198" s="18"/>
      <c r="B198" s="28"/>
      <c r="C198" s="28"/>
      <c r="D198" s="28"/>
      <c r="E198" s="28"/>
      <c r="F198" s="28"/>
      <c r="G198" s="28"/>
      <c r="H198" s="28"/>
      <c r="I198" s="28"/>
      <c r="J198" s="28"/>
      <c r="K198" s="28"/>
      <c r="L198" s="28"/>
      <c r="M198" s="28"/>
    </row>
    <row r="199" spans="1:13">
      <c r="A199" s="18"/>
      <c r="B199" s="13"/>
      <c r="C199" s="13"/>
      <c r="D199" s="13"/>
      <c r="E199" s="13"/>
      <c r="F199" s="13"/>
      <c r="G199" s="13"/>
      <c r="H199" s="13"/>
      <c r="I199" s="13"/>
      <c r="J199" s="13"/>
      <c r="K199" s="13"/>
      <c r="L199" s="13"/>
      <c r="M199" s="13"/>
    </row>
    <row r="200" spans="1:13" ht="15.75" thickBot="1">
      <c r="A200" s="18"/>
      <c r="B200" s="23" t="s">
        <v>220</v>
      </c>
      <c r="C200" s="29" t="s">
        <v>325</v>
      </c>
      <c r="D200" s="29"/>
      <c r="E200" s="29"/>
      <c r="F200" s="29"/>
      <c r="G200" s="29"/>
      <c r="H200" s="29"/>
      <c r="I200" s="29"/>
      <c r="J200" s="29"/>
      <c r="K200" s="29"/>
      <c r="L200" s="29"/>
      <c r="M200" s="29"/>
    </row>
    <row r="201" spans="1:13" ht="16.5" thickTop="1" thickBot="1">
      <c r="A201" s="18"/>
      <c r="B201" s="25"/>
      <c r="C201" s="30" t="s">
        <v>420</v>
      </c>
      <c r="D201" s="30"/>
      <c r="E201" s="30"/>
      <c r="F201" s="12"/>
      <c r="G201" s="30" t="s">
        <v>421</v>
      </c>
      <c r="H201" s="30"/>
      <c r="I201" s="30"/>
      <c r="J201" s="12"/>
      <c r="K201" s="30" t="s">
        <v>126</v>
      </c>
      <c r="L201" s="30"/>
      <c r="M201" s="30"/>
    </row>
    <row r="202" spans="1:13" ht="15.75" thickTop="1">
      <c r="A202" s="18"/>
      <c r="B202" s="31" t="s">
        <v>442</v>
      </c>
      <c r="C202" s="32" t="s">
        <v>227</v>
      </c>
      <c r="D202" s="34">
        <v>43235</v>
      </c>
      <c r="E202" s="36"/>
      <c r="F202" s="38"/>
      <c r="G202" s="32" t="s">
        <v>227</v>
      </c>
      <c r="H202" s="34">
        <v>22351</v>
      </c>
      <c r="I202" s="36"/>
      <c r="J202" s="38"/>
      <c r="K202" s="32" t="s">
        <v>227</v>
      </c>
      <c r="L202" s="34">
        <v>65586</v>
      </c>
      <c r="M202" s="36"/>
    </row>
    <row r="203" spans="1:13">
      <c r="A203" s="18"/>
      <c r="B203" s="31"/>
      <c r="C203" s="31"/>
      <c r="D203" s="44"/>
      <c r="E203" s="38"/>
      <c r="F203" s="38"/>
      <c r="G203" s="31"/>
      <c r="H203" s="44"/>
      <c r="I203" s="38"/>
      <c r="J203" s="38"/>
      <c r="K203" s="31"/>
      <c r="L203" s="44"/>
      <c r="M203" s="38"/>
    </row>
    <row r="204" spans="1:13">
      <c r="A204" s="18"/>
      <c r="B204" s="25" t="s">
        <v>94</v>
      </c>
      <c r="C204" s="43" t="s">
        <v>517</v>
      </c>
      <c r="D204" s="43"/>
      <c r="E204" s="25" t="s">
        <v>229</v>
      </c>
      <c r="F204" s="12"/>
      <c r="G204" s="43" t="s">
        <v>518</v>
      </c>
      <c r="H204" s="43"/>
      <c r="I204" s="25" t="s">
        <v>229</v>
      </c>
      <c r="J204" s="12"/>
      <c r="K204" s="43" t="s">
        <v>519</v>
      </c>
      <c r="L204" s="43"/>
      <c r="M204" s="25" t="s">
        <v>229</v>
      </c>
    </row>
    <row r="205" spans="1:13">
      <c r="A205" s="18"/>
      <c r="B205" s="26" t="s">
        <v>495</v>
      </c>
      <c r="C205" s="45" t="s">
        <v>520</v>
      </c>
      <c r="D205" s="45"/>
      <c r="E205" s="26" t="s">
        <v>229</v>
      </c>
      <c r="F205" s="27"/>
      <c r="G205" s="45" t="s">
        <v>521</v>
      </c>
      <c r="H205" s="45"/>
      <c r="I205" s="26" t="s">
        <v>229</v>
      </c>
      <c r="J205" s="27"/>
      <c r="K205" s="45" t="s">
        <v>522</v>
      </c>
      <c r="L205" s="45"/>
      <c r="M205" s="26" t="s">
        <v>229</v>
      </c>
    </row>
    <row r="206" spans="1:13" ht="15.75" thickBot="1">
      <c r="A206" s="18"/>
      <c r="B206" s="25" t="s">
        <v>499</v>
      </c>
      <c r="C206" s="48" t="s">
        <v>523</v>
      </c>
      <c r="D206" s="48"/>
      <c r="E206" s="85" t="s">
        <v>229</v>
      </c>
      <c r="F206" s="12"/>
      <c r="G206" s="48" t="s">
        <v>524</v>
      </c>
      <c r="H206" s="48"/>
      <c r="I206" s="85" t="s">
        <v>229</v>
      </c>
      <c r="J206" s="12"/>
      <c r="K206" s="48" t="s">
        <v>525</v>
      </c>
      <c r="L206" s="48"/>
      <c r="M206" s="85" t="s">
        <v>229</v>
      </c>
    </row>
    <row r="207" spans="1:13" ht="15.75" thickTop="1">
      <c r="A207" s="18"/>
      <c r="B207" s="31" t="s">
        <v>454</v>
      </c>
      <c r="C207" s="32" t="s">
        <v>227</v>
      </c>
      <c r="D207" s="34">
        <v>29508</v>
      </c>
      <c r="E207" s="36"/>
      <c r="F207" s="38"/>
      <c r="G207" s="32" t="s">
        <v>227</v>
      </c>
      <c r="H207" s="34">
        <v>15205</v>
      </c>
      <c r="I207" s="36"/>
      <c r="J207" s="38"/>
      <c r="K207" s="32" t="s">
        <v>227</v>
      </c>
      <c r="L207" s="34">
        <v>44713</v>
      </c>
      <c r="M207" s="36"/>
    </row>
    <row r="208" spans="1:13" ht="15.75" thickBot="1">
      <c r="A208" s="18"/>
      <c r="B208" s="31"/>
      <c r="C208" s="50"/>
      <c r="D208" s="51"/>
      <c r="E208" s="52"/>
      <c r="F208" s="38"/>
      <c r="G208" s="50"/>
      <c r="H208" s="51"/>
      <c r="I208" s="52"/>
      <c r="J208" s="38"/>
      <c r="K208" s="50"/>
      <c r="L208" s="51"/>
      <c r="M208" s="52"/>
    </row>
    <row r="209" ht="15.75" thickTop="1"/>
  </sheetData>
  <mergeCells count="762">
    <mergeCell ref="B134:Q134"/>
    <mergeCell ref="B147:Q147"/>
    <mergeCell ref="B160:Q160"/>
    <mergeCell ref="B161:Q161"/>
    <mergeCell ref="B162:Q162"/>
    <mergeCell ref="B163:Q163"/>
    <mergeCell ref="B74:Q74"/>
    <mergeCell ref="B75:Q75"/>
    <mergeCell ref="B76:Q76"/>
    <mergeCell ref="B90:Q90"/>
    <mergeCell ref="B104:Q104"/>
    <mergeCell ref="B105:Q105"/>
    <mergeCell ref="B4:Q4"/>
    <mergeCell ref="B5:Q5"/>
    <mergeCell ref="B6:Q6"/>
    <mergeCell ref="B7:Q7"/>
    <mergeCell ref="B40:Q40"/>
    <mergeCell ref="B73:Q73"/>
    <mergeCell ref="I207:I208"/>
    <mergeCell ref="J207:J208"/>
    <mergeCell ref="K207:K208"/>
    <mergeCell ref="L207:L208"/>
    <mergeCell ref="M207:M208"/>
    <mergeCell ref="A1:A2"/>
    <mergeCell ref="B1:Q1"/>
    <mergeCell ref="B2:Q2"/>
    <mergeCell ref="B3:Q3"/>
    <mergeCell ref="A4:A208"/>
    <mergeCell ref="C206:D206"/>
    <mergeCell ref="G206:H206"/>
    <mergeCell ref="K206:L206"/>
    <mergeCell ref="B207:B208"/>
    <mergeCell ref="C207:C208"/>
    <mergeCell ref="D207:D208"/>
    <mergeCell ref="E207:E208"/>
    <mergeCell ref="F207:F208"/>
    <mergeCell ref="G207:G208"/>
    <mergeCell ref="H207:H208"/>
    <mergeCell ref="C204:D204"/>
    <mergeCell ref="G204:H204"/>
    <mergeCell ref="K204:L204"/>
    <mergeCell ref="C205:D205"/>
    <mergeCell ref="G205:H205"/>
    <mergeCell ref="K205:L205"/>
    <mergeCell ref="H202:H203"/>
    <mergeCell ref="I202:I203"/>
    <mergeCell ref="J202:J203"/>
    <mergeCell ref="K202:K203"/>
    <mergeCell ref="L202:L203"/>
    <mergeCell ref="M202:M203"/>
    <mergeCell ref="C200:M200"/>
    <mergeCell ref="C201:E201"/>
    <mergeCell ref="G201:I201"/>
    <mergeCell ref="K201:M201"/>
    <mergeCell ref="B202:B203"/>
    <mergeCell ref="C202:C203"/>
    <mergeCell ref="D202:D203"/>
    <mergeCell ref="E202:E203"/>
    <mergeCell ref="F202:F203"/>
    <mergeCell ref="G202:G203"/>
    <mergeCell ref="I196:I197"/>
    <mergeCell ref="J196:J197"/>
    <mergeCell ref="K196:K197"/>
    <mergeCell ref="L196:L197"/>
    <mergeCell ref="M196:M197"/>
    <mergeCell ref="B198:M198"/>
    <mergeCell ref="C195:D195"/>
    <mergeCell ref="G195:H195"/>
    <mergeCell ref="K195:L195"/>
    <mergeCell ref="B196:B197"/>
    <mergeCell ref="C196:C197"/>
    <mergeCell ref="D196:D197"/>
    <mergeCell ref="E196:E197"/>
    <mergeCell ref="F196:F197"/>
    <mergeCell ref="G196:G197"/>
    <mergeCell ref="H196:H197"/>
    <mergeCell ref="J192:J193"/>
    <mergeCell ref="K192:L193"/>
    <mergeCell ref="M192:M193"/>
    <mergeCell ref="C194:D194"/>
    <mergeCell ref="G194:H194"/>
    <mergeCell ref="K194:L194"/>
    <mergeCell ref="B192:B193"/>
    <mergeCell ref="C192:D193"/>
    <mergeCell ref="E192:E193"/>
    <mergeCell ref="F192:F193"/>
    <mergeCell ref="G192:H193"/>
    <mergeCell ref="I192:I193"/>
    <mergeCell ref="H190:H191"/>
    <mergeCell ref="I190:I191"/>
    <mergeCell ref="J190:J191"/>
    <mergeCell ref="K190:K191"/>
    <mergeCell ref="L190:L191"/>
    <mergeCell ref="M190:M191"/>
    <mergeCell ref="C188:M188"/>
    <mergeCell ref="C189:E189"/>
    <mergeCell ref="G189:I189"/>
    <mergeCell ref="K189:M189"/>
    <mergeCell ref="B190:B191"/>
    <mergeCell ref="C190:C191"/>
    <mergeCell ref="D190:D191"/>
    <mergeCell ref="E190:E191"/>
    <mergeCell ref="F190:F191"/>
    <mergeCell ref="G190:G191"/>
    <mergeCell ref="I184:I185"/>
    <mergeCell ref="J184:J185"/>
    <mergeCell ref="K184:K185"/>
    <mergeCell ref="L184:L185"/>
    <mergeCell ref="M184:M185"/>
    <mergeCell ref="B186:M186"/>
    <mergeCell ref="C183:D183"/>
    <mergeCell ref="G183:H183"/>
    <mergeCell ref="K183:L183"/>
    <mergeCell ref="B184:B185"/>
    <mergeCell ref="C184:C185"/>
    <mergeCell ref="D184:D185"/>
    <mergeCell ref="E184:E185"/>
    <mergeCell ref="F184:F185"/>
    <mergeCell ref="G184:G185"/>
    <mergeCell ref="H184:H185"/>
    <mergeCell ref="C181:D181"/>
    <mergeCell ref="G181:H181"/>
    <mergeCell ref="K181:L181"/>
    <mergeCell ref="C182:D182"/>
    <mergeCell ref="G182:H182"/>
    <mergeCell ref="K182:L182"/>
    <mergeCell ref="H179:H180"/>
    <mergeCell ref="I179:I180"/>
    <mergeCell ref="J179:J180"/>
    <mergeCell ref="K179:K180"/>
    <mergeCell ref="L179:L180"/>
    <mergeCell ref="M179:M180"/>
    <mergeCell ref="C177:M177"/>
    <mergeCell ref="C178:E178"/>
    <mergeCell ref="G178:I178"/>
    <mergeCell ref="K178:M178"/>
    <mergeCell ref="B179:B180"/>
    <mergeCell ref="C179:C180"/>
    <mergeCell ref="D179:D180"/>
    <mergeCell ref="E179:E180"/>
    <mergeCell ref="F179:F180"/>
    <mergeCell ref="G179:G180"/>
    <mergeCell ref="I173:I174"/>
    <mergeCell ref="J173:J174"/>
    <mergeCell ref="K173:K174"/>
    <mergeCell ref="L173:L174"/>
    <mergeCell ref="M173:M174"/>
    <mergeCell ref="B175:M175"/>
    <mergeCell ref="C172:D172"/>
    <mergeCell ref="G172:H172"/>
    <mergeCell ref="K172:L172"/>
    <mergeCell ref="B173:B174"/>
    <mergeCell ref="C173:C174"/>
    <mergeCell ref="D173:D174"/>
    <mergeCell ref="E173:E174"/>
    <mergeCell ref="F173:F174"/>
    <mergeCell ref="G173:G174"/>
    <mergeCell ref="H173:H174"/>
    <mergeCell ref="M168:M169"/>
    <mergeCell ref="C170:D170"/>
    <mergeCell ref="G170:H170"/>
    <mergeCell ref="K170:L170"/>
    <mergeCell ref="C171:D171"/>
    <mergeCell ref="G171:H171"/>
    <mergeCell ref="K171:L171"/>
    <mergeCell ref="G168:G169"/>
    <mergeCell ref="H168:H169"/>
    <mergeCell ref="I168:I169"/>
    <mergeCell ref="J168:J169"/>
    <mergeCell ref="K168:K169"/>
    <mergeCell ref="L168:L169"/>
    <mergeCell ref="B164:M164"/>
    <mergeCell ref="C166:M166"/>
    <mergeCell ref="C167:E167"/>
    <mergeCell ref="G167:I167"/>
    <mergeCell ref="K167:M167"/>
    <mergeCell ref="B168:B169"/>
    <mergeCell ref="C168:C169"/>
    <mergeCell ref="D168:D169"/>
    <mergeCell ref="E168:E169"/>
    <mergeCell ref="F168:F16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D156"/>
    <mergeCell ref="G156:H156"/>
    <mergeCell ref="K156:L156"/>
    <mergeCell ref="C157:D157"/>
    <mergeCell ref="G157:H157"/>
    <mergeCell ref="K157:L157"/>
    <mergeCell ref="M152:M153"/>
    <mergeCell ref="B154:B155"/>
    <mergeCell ref="C154:D155"/>
    <mergeCell ref="E154:E155"/>
    <mergeCell ref="F154:F155"/>
    <mergeCell ref="G154:H155"/>
    <mergeCell ref="I154:I155"/>
    <mergeCell ref="J154:J155"/>
    <mergeCell ref="K154:L155"/>
    <mergeCell ref="M154:M155"/>
    <mergeCell ref="G152:G153"/>
    <mergeCell ref="H152:H153"/>
    <mergeCell ref="I152:I153"/>
    <mergeCell ref="J152:J153"/>
    <mergeCell ref="K152:K153"/>
    <mergeCell ref="L152:L153"/>
    <mergeCell ref="B148:M148"/>
    <mergeCell ref="C150:M150"/>
    <mergeCell ref="C151:E151"/>
    <mergeCell ref="G151:I151"/>
    <mergeCell ref="K151:M151"/>
    <mergeCell ref="B152:B153"/>
    <mergeCell ref="C152:C153"/>
    <mergeCell ref="D152:D153"/>
    <mergeCell ref="E152:E153"/>
    <mergeCell ref="F152:F153"/>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D143"/>
    <mergeCell ref="G143:H143"/>
    <mergeCell ref="K143:L143"/>
    <mergeCell ref="C144:D144"/>
    <mergeCell ref="G144:H144"/>
    <mergeCell ref="K144:L144"/>
    <mergeCell ref="M139:M140"/>
    <mergeCell ref="B141:B142"/>
    <mergeCell ref="C141:D142"/>
    <mergeCell ref="E141:E142"/>
    <mergeCell ref="F141:F142"/>
    <mergeCell ref="G141:H142"/>
    <mergeCell ref="I141:I142"/>
    <mergeCell ref="J141:J142"/>
    <mergeCell ref="K141:L142"/>
    <mergeCell ref="M141:M142"/>
    <mergeCell ref="G139:G140"/>
    <mergeCell ref="H139:H140"/>
    <mergeCell ref="I139:I140"/>
    <mergeCell ref="J139:J140"/>
    <mergeCell ref="K139:K140"/>
    <mergeCell ref="L139:L140"/>
    <mergeCell ref="B135:M135"/>
    <mergeCell ref="C137:M137"/>
    <mergeCell ref="C138:E138"/>
    <mergeCell ref="G138:I138"/>
    <mergeCell ref="K138:M138"/>
    <mergeCell ref="B139:B140"/>
    <mergeCell ref="C139:C140"/>
    <mergeCell ref="D139:D140"/>
    <mergeCell ref="E139:E140"/>
    <mergeCell ref="F139:F140"/>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3:M123"/>
    <mergeCell ref="C124:E124"/>
    <mergeCell ref="G124:I124"/>
    <mergeCell ref="K124:M124"/>
    <mergeCell ref="B125:B126"/>
    <mergeCell ref="C125:C126"/>
    <mergeCell ref="D125:D126"/>
    <mergeCell ref="E125:E126"/>
    <mergeCell ref="F125:F126"/>
    <mergeCell ref="G125:G126"/>
    <mergeCell ref="I119:I120"/>
    <mergeCell ref="J119:J120"/>
    <mergeCell ref="K119:K120"/>
    <mergeCell ref="L119:L120"/>
    <mergeCell ref="M119:M120"/>
    <mergeCell ref="B121:M121"/>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I114:I115"/>
    <mergeCell ref="J114:J115"/>
    <mergeCell ref="K114:L115"/>
    <mergeCell ref="M114:M115"/>
    <mergeCell ref="C116:D116"/>
    <mergeCell ref="G116:H116"/>
    <mergeCell ref="K116:L116"/>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N102:N103"/>
    <mergeCell ref="O102:O103"/>
    <mergeCell ref="P102:P103"/>
    <mergeCell ref="Q102:Q103"/>
    <mergeCell ref="B108:M108"/>
    <mergeCell ref="C110:M110"/>
    <mergeCell ref="B106:Q106"/>
    <mergeCell ref="B107:Q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C99:D99"/>
    <mergeCell ref="G99:H99"/>
    <mergeCell ref="K99:L99"/>
    <mergeCell ref="O99:P99"/>
    <mergeCell ref="B100:B101"/>
    <mergeCell ref="C100:D101"/>
    <mergeCell ref="E100:E101"/>
    <mergeCell ref="F100:F101"/>
    <mergeCell ref="G100:H101"/>
    <mergeCell ref="I100:I101"/>
    <mergeCell ref="N96:N97"/>
    <mergeCell ref="O96:O97"/>
    <mergeCell ref="P96:P97"/>
    <mergeCell ref="Q96:Q97"/>
    <mergeCell ref="C98:D98"/>
    <mergeCell ref="G98:H98"/>
    <mergeCell ref="K98:L98"/>
    <mergeCell ref="O98:P98"/>
    <mergeCell ref="H96:H97"/>
    <mergeCell ref="I96:I97"/>
    <mergeCell ref="J96:J97"/>
    <mergeCell ref="K96:K97"/>
    <mergeCell ref="L96:L97"/>
    <mergeCell ref="M96:M97"/>
    <mergeCell ref="B96:B97"/>
    <mergeCell ref="C96:C97"/>
    <mergeCell ref="D96:D97"/>
    <mergeCell ref="E96:E97"/>
    <mergeCell ref="F96:F97"/>
    <mergeCell ref="G96:G97"/>
    <mergeCell ref="C94:I94"/>
    <mergeCell ref="K94:Q94"/>
    <mergeCell ref="C95:E95"/>
    <mergeCell ref="G95:I95"/>
    <mergeCell ref="K95:M95"/>
    <mergeCell ref="O95:Q95"/>
    <mergeCell ref="N88:N89"/>
    <mergeCell ref="O88:O89"/>
    <mergeCell ref="P88:P89"/>
    <mergeCell ref="Q88:Q89"/>
    <mergeCell ref="B91:Q91"/>
    <mergeCell ref="C93:Q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N82:N83"/>
    <mergeCell ref="O82:O83"/>
    <mergeCell ref="P82:P83"/>
    <mergeCell ref="Q82:Q83"/>
    <mergeCell ref="C84:D84"/>
    <mergeCell ref="G84:H84"/>
    <mergeCell ref="K84:L84"/>
    <mergeCell ref="O84:P84"/>
    <mergeCell ref="H82:H83"/>
    <mergeCell ref="I82:I83"/>
    <mergeCell ref="J82:J83"/>
    <mergeCell ref="K82:K83"/>
    <mergeCell ref="L82:L83"/>
    <mergeCell ref="M82:M83"/>
    <mergeCell ref="B82:B83"/>
    <mergeCell ref="C82:C83"/>
    <mergeCell ref="D82:D83"/>
    <mergeCell ref="E82:E83"/>
    <mergeCell ref="F82:F83"/>
    <mergeCell ref="G82:G83"/>
    <mergeCell ref="B77:Q77"/>
    <mergeCell ref="C79:Q79"/>
    <mergeCell ref="C80:I80"/>
    <mergeCell ref="K80:Q80"/>
    <mergeCell ref="C81:E81"/>
    <mergeCell ref="G81:I81"/>
    <mergeCell ref="K81:M81"/>
    <mergeCell ref="O81:Q81"/>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D70"/>
    <mergeCell ref="G70:H70"/>
    <mergeCell ref="K70:L70"/>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5.28515625" customWidth="1"/>
    <col min="3" max="3" width="2.85546875" customWidth="1"/>
    <col min="4" max="4" width="7.85546875" customWidth="1"/>
    <col min="5" max="5" width="2.140625" customWidth="1"/>
    <col min="6" max="6" width="13" customWidth="1"/>
    <col min="7" max="7" width="2.85546875" customWidth="1"/>
    <col min="8" max="8" width="7.85546875" customWidth="1"/>
    <col min="9" max="9" width="2.140625" customWidth="1"/>
    <col min="10" max="10" width="13" customWidth="1"/>
    <col min="11" max="11" width="2.85546875" customWidth="1"/>
    <col min="12" max="12" width="7.85546875" customWidth="1"/>
    <col min="13" max="13" width="2.140625" customWidth="1"/>
    <col min="14" max="14" width="13" customWidth="1"/>
    <col min="15" max="15" width="2.85546875" customWidth="1"/>
    <col min="16" max="16" width="7.85546875" customWidth="1"/>
    <col min="17" max="17" width="2.1406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7</v>
      </c>
      <c r="B3" s="17" t="s">
        <v>5</v>
      </c>
      <c r="C3" s="17"/>
      <c r="D3" s="17"/>
      <c r="E3" s="17"/>
      <c r="F3" s="17"/>
      <c r="G3" s="17"/>
      <c r="H3" s="17"/>
      <c r="I3" s="17"/>
      <c r="J3" s="17"/>
      <c r="K3" s="17"/>
      <c r="L3" s="17"/>
      <c r="M3" s="17"/>
      <c r="N3" s="17"/>
      <c r="O3" s="17"/>
      <c r="P3" s="17"/>
      <c r="Q3" s="17"/>
    </row>
    <row r="4" spans="1:17" ht="15" customHeight="1">
      <c r="A4" s="18" t="s">
        <v>526</v>
      </c>
      <c r="B4" s="17" t="s">
        <v>5</v>
      </c>
      <c r="C4" s="17"/>
      <c r="D4" s="17"/>
      <c r="E4" s="17"/>
      <c r="F4" s="17"/>
      <c r="G4" s="17"/>
      <c r="H4" s="17"/>
      <c r="I4" s="17"/>
      <c r="J4" s="17"/>
      <c r="K4" s="17"/>
      <c r="L4" s="17"/>
      <c r="M4" s="17"/>
      <c r="N4" s="17"/>
      <c r="O4" s="17"/>
      <c r="P4" s="17"/>
      <c r="Q4" s="17"/>
    </row>
    <row r="5" spans="1:17">
      <c r="A5" s="18"/>
      <c r="B5" s="22" t="s">
        <v>528</v>
      </c>
      <c r="C5" s="22"/>
      <c r="D5" s="22"/>
      <c r="E5" s="22"/>
      <c r="F5" s="22"/>
      <c r="G5" s="22"/>
      <c r="H5" s="22"/>
      <c r="I5" s="22"/>
      <c r="J5" s="22"/>
      <c r="K5" s="22"/>
      <c r="L5" s="22"/>
      <c r="M5" s="22"/>
      <c r="N5" s="22"/>
      <c r="O5" s="22"/>
      <c r="P5" s="22"/>
      <c r="Q5" s="22"/>
    </row>
    <row r="6" spans="1:17">
      <c r="A6" s="18"/>
      <c r="B6" s="28"/>
      <c r="C6" s="28"/>
      <c r="D6" s="28"/>
      <c r="E6" s="28"/>
      <c r="F6" s="28"/>
      <c r="G6" s="28"/>
      <c r="H6" s="28"/>
      <c r="I6" s="28"/>
      <c r="J6" s="28"/>
      <c r="K6" s="28"/>
      <c r="L6" s="28"/>
      <c r="M6" s="28"/>
      <c r="N6" s="28"/>
      <c r="O6" s="28"/>
      <c r="P6" s="28"/>
      <c r="Q6" s="28"/>
    </row>
    <row r="7" spans="1:17">
      <c r="A7" s="18"/>
      <c r="B7" s="13"/>
      <c r="C7" s="13"/>
      <c r="D7" s="13"/>
      <c r="E7" s="13"/>
      <c r="F7" s="13"/>
      <c r="G7" s="13"/>
      <c r="H7" s="13"/>
      <c r="I7" s="13"/>
      <c r="J7" s="13"/>
      <c r="K7" s="13"/>
      <c r="L7" s="13"/>
      <c r="M7" s="13"/>
      <c r="N7" s="13"/>
      <c r="O7" s="13"/>
      <c r="P7" s="13"/>
      <c r="Q7" s="13"/>
    </row>
    <row r="8" spans="1:17">
      <c r="A8" s="18"/>
      <c r="B8" s="23" t="s">
        <v>220</v>
      </c>
      <c r="C8" s="70" t="s">
        <v>281</v>
      </c>
      <c r="D8" s="70"/>
      <c r="E8" s="70"/>
      <c r="F8" s="70"/>
      <c r="G8" s="70"/>
      <c r="H8" s="70"/>
      <c r="I8" s="70"/>
      <c r="J8" s="12"/>
      <c r="K8" s="70" t="s">
        <v>282</v>
      </c>
      <c r="L8" s="70"/>
      <c r="M8" s="70"/>
      <c r="N8" s="70"/>
      <c r="O8" s="70"/>
      <c r="P8" s="70"/>
      <c r="Q8" s="70"/>
    </row>
    <row r="9" spans="1:17" ht="15.75" thickBot="1">
      <c r="A9" s="18"/>
      <c r="B9" s="25"/>
      <c r="C9" s="29" t="s">
        <v>283</v>
      </c>
      <c r="D9" s="29"/>
      <c r="E9" s="29"/>
      <c r="F9" s="29"/>
      <c r="G9" s="29"/>
      <c r="H9" s="29"/>
      <c r="I9" s="29"/>
      <c r="J9" s="12"/>
      <c r="K9" s="29" t="s">
        <v>283</v>
      </c>
      <c r="L9" s="29"/>
      <c r="M9" s="29"/>
      <c r="N9" s="29"/>
      <c r="O9" s="29"/>
      <c r="P9" s="29"/>
      <c r="Q9" s="29"/>
    </row>
    <row r="10" spans="1:17" ht="16.5" thickTop="1" thickBot="1">
      <c r="A10" s="18"/>
      <c r="B10" s="25"/>
      <c r="C10" s="30">
        <v>2013</v>
      </c>
      <c r="D10" s="30"/>
      <c r="E10" s="30"/>
      <c r="F10" s="12"/>
      <c r="G10" s="30">
        <v>2012</v>
      </c>
      <c r="H10" s="30"/>
      <c r="I10" s="30"/>
      <c r="J10" s="12"/>
      <c r="K10" s="30">
        <v>2013</v>
      </c>
      <c r="L10" s="30"/>
      <c r="M10" s="30"/>
      <c r="N10" s="12"/>
      <c r="O10" s="30">
        <v>2012</v>
      </c>
      <c r="P10" s="30"/>
      <c r="Q10" s="30"/>
    </row>
    <row r="11" spans="1:17" ht="15.75" thickTop="1">
      <c r="A11" s="18"/>
      <c r="B11" s="31" t="s">
        <v>442</v>
      </c>
      <c r="C11" s="32" t="s">
        <v>227</v>
      </c>
      <c r="D11" s="34">
        <v>4726</v>
      </c>
      <c r="E11" s="36"/>
      <c r="F11" s="38"/>
      <c r="G11" s="32" t="s">
        <v>227</v>
      </c>
      <c r="H11" s="34">
        <v>4414</v>
      </c>
      <c r="I11" s="36"/>
      <c r="J11" s="38"/>
      <c r="K11" s="32" t="s">
        <v>227</v>
      </c>
      <c r="L11" s="34">
        <v>3023</v>
      </c>
      <c r="M11" s="36"/>
      <c r="N11" s="38"/>
      <c r="O11" s="32" t="s">
        <v>227</v>
      </c>
      <c r="P11" s="34">
        <v>1976</v>
      </c>
      <c r="Q11" s="36"/>
    </row>
    <row r="12" spans="1:17">
      <c r="A12" s="18"/>
      <c r="B12" s="31"/>
      <c r="C12" s="31"/>
      <c r="D12" s="44"/>
      <c r="E12" s="38"/>
      <c r="F12" s="38"/>
      <c r="G12" s="31"/>
      <c r="H12" s="44"/>
      <c r="I12" s="38"/>
      <c r="J12" s="38"/>
      <c r="K12" s="31"/>
      <c r="L12" s="44"/>
      <c r="M12" s="38"/>
      <c r="N12" s="38"/>
      <c r="O12" s="31"/>
      <c r="P12" s="44"/>
      <c r="Q12" s="38"/>
    </row>
    <row r="13" spans="1:17">
      <c r="A13" s="18"/>
      <c r="B13" s="41" t="s">
        <v>529</v>
      </c>
      <c r="C13" s="43">
        <v>187</v>
      </c>
      <c r="D13" s="43"/>
      <c r="E13" s="21"/>
      <c r="F13" s="21"/>
      <c r="G13" s="43">
        <v>554</v>
      </c>
      <c r="H13" s="43"/>
      <c r="I13" s="21"/>
      <c r="J13" s="21"/>
      <c r="K13" s="42">
        <v>3827</v>
      </c>
      <c r="L13" s="42"/>
      <c r="M13" s="21"/>
      <c r="N13" s="21"/>
      <c r="O13" s="42">
        <v>4296</v>
      </c>
      <c r="P13" s="42"/>
      <c r="Q13" s="21"/>
    </row>
    <row r="14" spans="1:17">
      <c r="A14" s="18"/>
      <c r="B14" s="41"/>
      <c r="C14" s="43"/>
      <c r="D14" s="43"/>
      <c r="E14" s="21"/>
      <c r="F14" s="21"/>
      <c r="G14" s="43"/>
      <c r="H14" s="43"/>
      <c r="I14" s="21"/>
      <c r="J14" s="21"/>
      <c r="K14" s="42"/>
      <c r="L14" s="42"/>
      <c r="M14" s="21"/>
      <c r="N14" s="21"/>
      <c r="O14" s="42"/>
      <c r="P14" s="42"/>
      <c r="Q14" s="21"/>
    </row>
    <row r="15" spans="1:17">
      <c r="A15" s="18"/>
      <c r="B15" s="31" t="s">
        <v>530</v>
      </c>
      <c r="C15" s="45">
        <v>20</v>
      </c>
      <c r="D15" s="45"/>
      <c r="E15" s="38"/>
      <c r="F15" s="38"/>
      <c r="G15" s="45" t="s">
        <v>233</v>
      </c>
      <c r="H15" s="45"/>
      <c r="I15" s="38"/>
      <c r="J15" s="38"/>
      <c r="K15" s="45">
        <v>222</v>
      </c>
      <c r="L15" s="45"/>
      <c r="M15" s="38"/>
      <c r="N15" s="38"/>
      <c r="O15" s="45" t="s">
        <v>233</v>
      </c>
      <c r="P15" s="45"/>
      <c r="Q15" s="38"/>
    </row>
    <row r="16" spans="1:17">
      <c r="A16" s="18"/>
      <c r="B16" s="31"/>
      <c r="C16" s="45"/>
      <c r="D16" s="45"/>
      <c r="E16" s="38"/>
      <c r="F16" s="38"/>
      <c r="G16" s="45"/>
      <c r="H16" s="45"/>
      <c r="I16" s="38"/>
      <c r="J16" s="38"/>
      <c r="K16" s="45"/>
      <c r="L16" s="45"/>
      <c r="M16" s="38"/>
      <c r="N16" s="38"/>
      <c r="O16" s="45"/>
      <c r="P16" s="45"/>
      <c r="Q16" s="38"/>
    </row>
    <row r="17" spans="1:17">
      <c r="A17" s="18"/>
      <c r="B17" s="41" t="s">
        <v>531</v>
      </c>
      <c r="C17" s="43" t="s">
        <v>233</v>
      </c>
      <c r="D17" s="43"/>
      <c r="E17" s="21"/>
      <c r="F17" s="21"/>
      <c r="G17" s="43" t="s">
        <v>532</v>
      </c>
      <c r="H17" s="43"/>
      <c r="I17" s="41" t="s">
        <v>229</v>
      </c>
      <c r="J17" s="21"/>
      <c r="K17" s="43" t="s">
        <v>533</v>
      </c>
      <c r="L17" s="43"/>
      <c r="M17" s="41" t="s">
        <v>229</v>
      </c>
      <c r="N17" s="21"/>
      <c r="O17" s="43" t="s">
        <v>534</v>
      </c>
      <c r="P17" s="43"/>
      <c r="Q17" s="41" t="s">
        <v>229</v>
      </c>
    </row>
    <row r="18" spans="1:17">
      <c r="A18" s="18"/>
      <c r="B18" s="41"/>
      <c r="C18" s="43"/>
      <c r="D18" s="43"/>
      <c r="E18" s="21"/>
      <c r="F18" s="21"/>
      <c r="G18" s="43"/>
      <c r="H18" s="43"/>
      <c r="I18" s="41"/>
      <c r="J18" s="21"/>
      <c r="K18" s="43"/>
      <c r="L18" s="43"/>
      <c r="M18" s="41"/>
      <c r="N18" s="21"/>
      <c r="O18" s="43"/>
      <c r="P18" s="43"/>
      <c r="Q18" s="41"/>
    </row>
    <row r="19" spans="1:17" ht="15.75" thickBot="1">
      <c r="A19" s="18"/>
      <c r="B19" s="26" t="s">
        <v>473</v>
      </c>
      <c r="C19" s="54" t="s">
        <v>535</v>
      </c>
      <c r="D19" s="54"/>
      <c r="E19" s="72" t="s">
        <v>229</v>
      </c>
      <c r="F19" s="27"/>
      <c r="G19" s="54" t="s">
        <v>536</v>
      </c>
      <c r="H19" s="54"/>
      <c r="I19" s="72" t="s">
        <v>229</v>
      </c>
      <c r="J19" s="27"/>
      <c r="K19" s="54" t="s">
        <v>537</v>
      </c>
      <c r="L19" s="54"/>
      <c r="M19" s="72" t="s">
        <v>229</v>
      </c>
      <c r="N19" s="27"/>
      <c r="O19" s="54" t="s">
        <v>538</v>
      </c>
      <c r="P19" s="54"/>
      <c r="Q19" s="72" t="s">
        <v>229</v>
      </c>
    </row>
    <row r="20" spans="1:17" ht="15.75" thickTop="1">
      <c r="A20" s="18"/>
      <c r="B20" s="41" t="s">
        <v>454</v>
      </c>
      <c r="C20" s="58" t="s">
        <v>227</v>
      </c>
      <c r="D20" s="60">
        <v>4747</v>
      </c>
      <c r="E20" s="62"/>
      <c r="F20" s="21"/>
      <c r="G20" s="58" t="s">
        <v>227</v>
      </c>
      <c r="H20" s="60">
        <v>4080</v>
      </c>
      <c r="I20" s="62"/>
      <c r="J20" s="21"/>
      <c r="K20" s="58" t="s">
        <v>227</v>
      </c>
      <c r="L20" s="60">
        <v>4747</v>
      </c>
      <c r="M20" s="62"/>
      <c r="N20" s="21"/>
      <c r="O20" s="58" t="s">
        <v>227</v>
      </c>
      <c r="P20" s="60">
        <v>4080</v>
      </c>
      <c r="Q20" s="62"/>
    </row>
    <row r="21" spans="1:17" ht="15.75" thickBot="1">
      <c r="A21" s="18"/>
      <c r="B21" s="41"/>
      <c r="C21" s="59"/>
      <c r="D21" s="61"/>
      <c r="E21" s="63"/>
      <c r="F21" s="21"/>
      <c r="G21" s="59"/>
      <c r="H21" s="61"/>
      <c r="I21" s="63"/>
      <c r="J21" s="21"/>
      <c r="K21" s="59"/>
      <c r="L21" s="61"/>
      <c r="M21" s="63"/>
      <c r="N21" s="21"/>
      <c r="O21" s="59"/>
      <c r="P21" s="61"/>
      <c r="Q21" s="63"/>
    </row>
    <row r="22" spans="1:17" ht="15.75" thickTop="1"/>
  </sheetData>
  <mergeCells count="8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6.42578125" customWidth="1"/>
    <col min="4" max="4" width="17.85546875" customWidth="1"/>
    <col min="5" max="6" width="29.42578125" customWidth="1"/>
    <col min="7" max="7" width="6.42578125" customWidth="1"/>
    <col min="8" max="8" width="17.85546875" customWidth="1"/>
    <col min="9" max="10" width="29.42578125" customWidth="1"/>
    <col min="11" max="11" width="6.42578125" customWidth="1"/>
    <col min="12" max="12" width="21.140625" customWidth="1"/>
    <col min="13" max="14" width="29.42578125" customWidth="1"/>
    <col min="15" max="15" width="6.42578125" customWidth="1"/>
    <col min="16" max="16" width="21.140625" customWidth="1"/>
    <col min="17" max="17" width="29.42578125"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0</v>
      </c>
      <c r="B3" s="17" t="s">
        <v>5</v>
      </c>
      <c r="C3" s="17"/>
      <c r="D3" s="17"/>
      <c r="E3" s="17"/>
      <c r="F3" s="17"/>
      <c r="G3" s="17"/>
      <c r="H3" s="17"/>
      <c r="I3" s="17"/>
      <c r="J3" s="17"/>
      <c r="K3" s="17"/>
      <c r="L3" s="17"/>
      <c r="M3" s="17"/>
      <c r="N3" s="17"/>
      <c r="O3" s="17"/>
      <c r="P3" s="17"/>
      <c r="Q3" s="17"/>
    </row>
    <row r="4" spans="1:17" ht="15" customHeight="1">
      <c r="A4" s="18" t="s">
        <v>539</v>
      </c>
      <c r="B4" s="17" t="s">
        <v>5</v>
      </c>
      <c r="C4" s="17"/>
      <c r="D4" s="17"/>
      <c r="E4" s="17"/>
      <c r="F4" s="17"/>
      <c r="G4" s="17"/>
      <c r="H4" s="17"/>
      <c r="I4" s="17"/>
      <c r="J4" s="17"/>
      <c r="K4" s="17"/>
      <c r="L4" s="17"/>
      <c r="M4" s="17"/>
      <c r="N4" s="17"/>
      <c r="O4" s="17"/>
      <c r="P4" s="17"/>
      <c r="Q4" s="17"/>
    </row>
    <row r="5" spans="1:17">
      <c r="A5" s="18"/>
      <c r="B5" s="19" t="s">
        <v>539</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25.5" customHeight="1">
      <c r="A7" s="18"/>
      <c r="B7" s="22" t="s">
        <v>541</v>
      </c>
      <c r="C7" s="22"/>
      <c r="D7" s="22"/>
      <c r="E7" s="22"/>
      <c r="F7" s="22"/>
      <c r="G7" s="22"/>
      <c r="H7" s="22"/>
      <c r="I7" s="22"/>
      <c r="J7" s="22"/>
      <c r="K7" s="22"/>
      <c r="L7" s="22"/>
      <c r="M7" s="22"/>
      <c r="N7" s="22"/>
      <c r="O7" s="22"/>
      <c r="P7" s="22"/>
      <c r="Q7" s="22"/>
    </row>
    <row r="8" spans="1:17">
      <c r="A8" s="18"/>
      <c r="B8" s="17"/>
      <c r="C8" s="17"/>
      <c r="D8" s="17"/>
      <c r="E8" s="17"/>
      <c r="F8" s="17"/>
      <c r="G8" s="17"/>
      <c r="H8" s="17"/>
      <c r="I8" s="17"/>
      <c r="J8" s="17"/>
      <c r="K8" s="17"/>
      <c r="L8" s="17"/>
      <c r="M8" s="17"/>
      <c r="N8" s="17"/>
      <c r="O8" s="17"/>
      <c r="P8" s="17"/>
      <c r="Q8" s="17"/>
    </row>
    <row r="9" spans="1:17">
      <c r="A9" s="18"/>
      <c r="B9" s="22" t="s">
        <v>542</v>
      </c>
      <c r="C9" s="22"/>
      <c r="D9" s="22"/>
      <c r="E9" s="22"/>
      <c r="F9" s="22"/>
      <c r="G9" s="22"/>
      <c r="H9" s="22"/>
      <c r="I9" s="22"/>
      <c r="J9" s="22"/>
      <c r="K9" s="22"/>
      <c r="L9" s="22"/>
      <c r="M9" s="22"/>
      <c r="N9" s="22"/>
      <c r="O9" s="22"/>
      <c r="P9" s="22"/>
      <c r="Q9" s="22"/>
    </row>
    <row r="10" spans="1:17">
      <c r="A10" s="18"/>
      <c r="B10" s="28"/>
      <c r="C10" s="28"/>
      <c r="D10" s="28"/>
      <c r="E10" s="28"/>
      <c r="F10" s="28"/>
      <c r="G10" s="28"/>
      <c r="H10" s="28"/>
      <c r="I10" s="28"/>
      <c r="J10" s="28"/>
      <c r="K10" s="28"/>
      <c r="L10" s="28"/>
      <c r="M10" s="28"/>
      <c r="N10" s="28"/>
      <c r="O10" s="28"/>
      <c r="P10" s="28"/>
      <c r="Q10" s="28"/>
    </row>
    <row r="11" spans="1:17">
      <c r="A11" s="18"/>
      <c r="B11" s="13"/>
      <c r="C11" s="13"/>
      <c r="D11" s="13"/>
      <c r="E11" s="13"/>
      <c r="F11" s="13"/>
      <c r="G11" s="13"/>
      <c r="H11" s="13"/>
      <c r="I11" s="13"/>
      <c r="J11" s="13"/>
      <c r="K11" s="13"/>
      <c r="L11" s="13"/>
      <c r="M11" s="13"/>
      <c r="N11" s="13"/>
      <c r="O11" s="13"/>
      <c r="P11" s="13"/>
      <c r="Q11" s="13"/>
    </row>
    <row r="12" spans="1:17">
      <c r="A12" s="18"/>
      <c r="B12" s="23" t="s">
        <v>220</v>
      </c>
      <c r="C12" s="70" t="s">
        <v>281</v>
      </c>
      <c r="D12" s="70"/>
      <c r="E12" s="70"/>
      <c r="F12" s="70"/>
      <c r="G12" s="70"/>
      <c r="H12" s="70"/>
      <c r="I12" s="70"/>
      <c r="J12" s="12"/>
      <c r="K12" s="70" t="s">
        <v>282</v>
      </c>
      <c r="L12" s="70"/>
      <c r="M12" s="70"/>
      <c r="N12" s="70"/>
      <c r="O12" s="70"/>
      <c r="P12" s="70"/>
      <c r="Q12" s="70"/>
    </row>
    <row r="13" spans="1:17" ht="15.75" thickBot="1">
      <c r="A13" s="18"/>
      <c r="B13" s="25"/>
      <c r="C13" s="29" t="s">
        <v>283</v>
      </c>
      <c r="D13" s="29"/>
      <c r="E13" s="29"/>
      <c r="F13" s="29"/>
      <c r="G13" s="29"/>
      <c r="H13" s="29"/>
      <c r="I13" s="29"/>
      <c r="J13" s="12"/>
      <c r="K13" s="29" t="s">
        <v>283</v>
      </c>
      <c r="L13" s="29"/>
      <c r="M13" s="29"/>
      <c r="N13" s="29"/>
      <c r="O13" s="29"/>
      <c r="P13" s="29"/>
      <c r="Q13" s="29"/>
    </row>
    <row r="14" spans="1:17" ht="16.5" thickTop="1" thickBot="1">
      <c r="A14" s="18"/>
      <c r="B14" s="25"/>
      <c r="C14" s="30">
        <v>2013</v>
      </c>
      <c r="D14" s="30"/>
      <c r="E14" s="30"/>
      <c r="F14" s="12"/>
      <c r="G14" s="30">
        <v>2012</v>
      </c>
      <c r="H14" s="30"/>
      <c r="I14" s="30"/>
      <c r="J14" s="12"/>
      <c r="K14" s="30">
        <v>2013</v>
      </c>
      <c r="L14" s="30"/>
      <c r="M14" s="30"/>
      <c r="N14" s="12"/>
      <c r="O14" s="30">
        <v>2012</v>
      </c>
      <c r="P14" s="30"/>
      <c r="Q14" s="30"/>
    </row>
    <row r="15" spans="1:17" ht="15.75" thickTop="1">
      <c r="A15" s="18"/>
      <c r="B15" s="31" t="s">
        <v>543</v>
      </c>
      <c r="C15" s="32" t="s">
        <v>227</v>
      </c>
      <c r="D15" s="34">
        <v>4502</v>
      </c>
      <c r="E15" s="36"/>
      <c r="F15" s="38"/>
      <c r="G15" s="32" t="s">
        <v>227</v>
      </c>
      <c r="H15" s="34">
        <v>4638</v>
      </c>
      <c r="I15" s="36"/>
      <c r="J15" s="38"/>
      <c r="K15" s="32" t="s">
        <v>227</v>
      </c>
      <c r="L15" s="34">
        <v>11994</v>
      </c>
      <c r="M15" s="36"/>
      <c r="N15" s="38"/>
      <c r="O15" s="32" t="s">
        <v>227</v>
      </c>
      <c r="P15" s="34">
        <v>12258</v>
      </c>
      <c r="Q15" s="36"/>
    </row>
    <row r="16" spans="1:17">
      <c r="A16" s="18"/>
      <c r="B16" s="31"/>
      <c r="C16" s="33"/>
      <c r="D16" s="35"/>
      <c r="E16" s="37"/>
      <c r="F16" s="38"/>
      <c r="G16" s="33"/>
      <c r="H16" s="35"/>
      <c r="I16" s="37"/>
      <c r="J16" s="38"/>
      <c r="K16" s="33"/>
      <c r="L16" s="35"/>
      <c r="M16" s="37"/>
      <c r="N16" s="38"/>
      <c r="O16" s="33"/>
      <c r="P16" s="35"/>
      <c r="Q16" s="37"/>
    </row>
    <row r="17" spans="1:17">
      <c r="A17" s="18"/>
      <c r="B17" s="41" t="s">
        <v>544</v>
      </c>
      <c r="C17" s="42">
        <v>15531000</v>
      </c>
      <c r="D17" s="42"/>
      <c r="E17" s="21"/>
      <c r="F17" s="21"/>
      <c r="G17" s="42">
        <v>15413000</v>
      </c>
      <c r="H17" s="42"/>
      <c r="I17" s="21"/>
      <c r="J17" s="21"/>
      <c r="K17" s="42">
        <v>15491000</v>
      </c>
      <c r="L17" s="42"/>
      <c r="M17" s="21"/>
      <c r="N17" s="21"/>
      <c r="O17" s="42">
        <v>15418000</v>
      </c>
      <c r="P17" s="42"/>
      <c r="Q17" s="21"/>
    </row>
    <row r="18" spans="1:17">
      <c r="A18" s="18"/>
      <c r="B18" s="41"/>
      <c r="C18" s="42"/>
      <c r="D18" s="42"/>
      <c r="E18" s="21"/>
      <c r="F18" s="21"/>
      <c r="G18" s="42"/>
      <c r="H18" s="42"/>
      <c r="I18" s="21"/>
      <c r="J18" s="21"/>
      <c r="K18" s="42"/>
      <c r="L18" s="42"/>
      <c r="M18" s="21"/>
      <c r="N18" s="21"/>
      <c r="O18" s="42"/>
      <c r="P18" s="42"/>
      <c r="Q18" s="21"/>
    </row>
    <row r="19" spans="1:17">
      <c r="A19" s="18"/>
      <c r="B19" s="31" t="s">
        <v>545</v>
      </c>
      <c r="C19" s="44">
        <v>58000</v>
      </c>
      <c r="D19" s="44"/>
      <c r="E19" s="38"/>
      <c r="F19" s="38"/>
      <c r="G19" s="44">
        <v>33000</v>
      </c>
      <c r="H19" s="44"/>
      <c r="I19" s="38"/>
      <c r="J19" s="38"/>
      <c r="K19" s="44">
        <v>47000</v>
      </c>
      <c r="L19" s="44"/>
      <c r="M19" s="38"/>
      <c r="N19" s="38"/>
      <c r="O19" s="44">
        <v>35000</v>
      </c>
      <c r="P19" s="44"/>
      <c r="Q19" s="38"/>
    </row>
    <row r="20" spans="1:17" ht="15.75" thickBot="1">
      <c r="A20" s="18"/>
      <c r="B20" s="31"/>
      <c r="C20" s="56"/>
      <c r="D20" s="56"/>
      <c r="E20" s="55"/>
      <c r="F20" s="38"/>
      <c r="G20" s="56"/>
      <c r="H20" s="56"/>
      <c r="I20" s="55"/>
      <c r="J20" s="38"/>
      <c r="K20" s="56"/>
      <c r="L20" s="56"/>
      <c r="M20" s="55"/>
      <c r="N20" s="38"/>
      <c r="O20" s="56"/>
      <c r="P20" s="56"/>
      <c r="Q20" s="55"/>
    </row>
    <row r="21" spans="1:17" ht="15.75" thickTop="1">
      <c r="A21" s="18"/>
      <c r="B21" s="41" t="s">
        <v>546</v>
      </c>
      <c r="C21" s="60">
        <v>15589000</v>
      </c>
      <c r="D21" s="60"/>
      <c r="E21" s="62"/>
      <c r="F21" s="21"/>
      <c r="G21" s="60">
        <v>15446000</v>
      </c>
      <c r="H21" s="60"/>
      <c r="I21" s="62"/>
      <c r="J21" s="21"/>
      <c r="K21" s="60">
        <v>15538000</v>
      </c>
      <c r="L21" s="60"/>
      <c r="M21" s="62"/>
      <c r="N21" s="21"/>
      <c r="O21" s="60">
        <v>15453000</v>
      </c>
      <c r="P21" s="60"/>
      <c r="Q21" s="62"/>
    </row>
    <row r="22" spans="1:17" ht="15.75" thickBot="1">
      <c r="A22" s="18"/>
      <c r="B22" s="41"/>
      <c r="C22" s="61"/>
      <c r="D22" s="61"/>
      <c r="E22" s="63"/>
      <c r="F22" s="21"/>
      <c r="G22" s="61"/>
      <c r="H22" s="61"/>
      <c r="I22" s="63"/>
      <c r="J22" s="21"/>
      <c r="K22" s="61"/>
      <c r="L22" s="61"/>
      <c r="M22" s="63"/>
      <c r="N22" s="21"/>
      <c r="O22" s="61"/>
      <c r="P22" s="61"/>
      <c r="Q22" s="63"/>
    </row>
    <row r="23" spans="1:17" ht="15.75" thickTop="1">
      <c r="A23" s="18"/>
      <c r="B23" s="31" t="s">
        <v>547</v>
      </c>
      <c r="C23" s="69"/>
      <c r="D23" s="69"/>
      <c r="E23" s="68"/>
      <c r="F23" s="38"/>
      <c r="G23" s="69"/>
      <c r="H23" s="69"/>
      <c r="I23" s="68"/>
      <c r="J23" s="38"/>
      <c r="K23" s="69"/>
      <c r="L23" s="69"/>
      <c r="M23" s="68"/>
      <c r="N23" s="38"/>
      <c r="O23" s="69"/>
      <c r="P23" s="69"/>
      <c r="Q23" s="68"/>
    </row>
    <row r="24" spans="1:17">
      <c r="A24" s="18"/>
      <c r="B24" s="31"/>
      <c r="C24" s="45"/>
      <c r="D24" s="45"/>
      <c r="E24" s="38"/>
      <c r="F24" s="38"/>
      <c r="G24" s="45"/>
      <c r="H24" s="45"/>
      <c r="I24" s="38"/>
      <c r="J24" s="38"/>
      <c r="K24" s="45"/>
      <c r="L24" s="45"/>
      <c r="M24" s="38"/>
      <c r="N24" s="38"/>
      <c r="O24" s="45"/>
      <c r="P24" s="45"/>
      <c r="Q24" s="38"/>
    </row>
    <row r="25" spans="1:17">
      <c r="A25" s="18"/>
      <c r="B25" s="41" t="s">
        <v>548</v>
      </c>
      <c r="C25" s="41" t="s">
        <v>227</v>
      </c>
      <c r="D25" s="43">
        <v>0.28999999999999998</v>
      </c>
      <c r="E25" s="21"/>
      <c r="F25" s="21"/>
      <c r="G25" s="41" t="s">
        <v>227</v>
      </c>
      <c r="H25" s="43">
        <v>0.3</v>
      </c>
      <c r="I25" s="21"/>
      <c r="J25" s="21"/>
      <c r="K25" s="41" t="s">
        <v>227</v>
      </c>
      <c r="L25" s="43">
        <v>0.77</v>
      </c>
      <c r="M25" s="21"/>
      <c r="N25" s="21"/>
      <c r="O25" s="41" t="s">
        <v>227</v>
      </c>
      <c r="P25" s="43">
        <v>0.8</v>
      </c>
      <c r="Q25" s="21"/>
    </row>
    <row r="26" spans="1:17">
      <c r="A26" s="18"/>
      <c r="B26" s="41"/>
      <c r="C26" s="41"/>
      <c r="D26" s="43"/>
      <c r="E26" s="21"/>
      <c r="F26" s="21"/>
      <c r="G26" s="41"/>
      <c r="H26" s="43"/>
      <c r="I26" s="21"/>
      <c r="J26" s="21"/>
      <c r="K26" s="41"/>
      <c r="L26" s="43"/>
      <c r="M26" s="21"/>
      <c r="N26" s="21"/>
      <c r="O26" s="41"/>
      <c r="P26" s="43"/>
      <c r="Q26" s="21"/>
    </row>
    <row r="27" spans="1:17">
      <c r="A27" s="18"/>
      <c r="B27" s="31" t="s">
        <v>549</v>
      </c>
      <c r="C27" s="31" t="s">
        <v>227</v>
      </c>
      <c r="D27" s="45">
        <v>0.28999999999999998</v>
      </c>
      <c r="E27" s="38"/>
      <c r="F27" s="38"/>
      <c r="G27" s="31" t="s">
        <v>227</v>
      </c>
      <c r="H27" s="45">
        <v>0.3</v>
      </c>
      <c r="I27" s="38"/>
      <c r="J27" s="38"/>
      <c r="K27" s="31" t="s">
        <v>227</v>
      </c>
      <c r="L27" s="45">
        <v>0.77</v>
      </c>
      <c r="M27" s="38"/>
      <c r="N27" s="38"/>
      <c r="O27" s="31" t="s">
        <v>227</v>
      </c>
      <c r="P27" s="45">
        <v>0.79</v>
      </c>
      <c r="Q27" s="38"/>
    </row>
    <row r="28" spans="1:17">
      <c r="A28" s="18"/>
      <c r="B28" s="31"/>
      <c r="C28" s="31"/>
      <c r="D28" s="45"/>
      <c r="E28" s="38"/>
      <c r="F28" s="38"/>
      <c r="G28" s="31"/>
      <c r="H28" s="45"/>
      <c r="I28" s="38"/>
      <c r="J28" s="38"/>
      <c r="K28" s="31"/>
      <c r="L28" s="45"/>
      <c r="M28" s="38"/>
      <c r="N28" s="38"/>
      <c r="O28" s="31"/>
      <c r="P28" s="45"/>
      <c r="Q28" s="38"/>
    </row>
    <row r="29" spans="1:17">
      <c r="A29" s="18"/>
      <c r="B29" s="41" t="s">
        <v>550</v>
      </c>
      <c r="C29" s="43"/>
      <c r="D29" s="43"/>
      <c r="E29" s="21"/>
      <c r="F29" s="21"/>
      <c r="G29" s="43"/>
      <c r="H29" s="43"/>
      <c r="I29" s="21"/>
      <c r="J29" s="21"/>
      <c r="K29" s="43"/>
      <c r="L29" s="43"/>
      <c r="M29" s="21"/>
      <c r="N29" s="21"/>
      <c r="O29" s="43"/>
      <c r="P29" s="43"/>
      <c r="Q29" s="21"/>
    </row>
    <row r="30" spans="1:17">
      <c r="A30" s="18"/>
      <c r="B30" s="41"/>
      <c r="C30" s="43"/>
      <c r="D30" s="43"/>
      <c r="E30" s="21"/>
      <c r="F30" s="21"/>
      <c r="G30" s="43"/>
      <c r="H30" s="43"/>
      <c r="I30" s="21"/>
      <c r="J30" s="21"/>
      <c r="K30" s="43"/>
      <c r="L30" s="43"/>
      <c r="M30" s="21"/>
      <c r="N30" s="21"/>
      <c r="O30" s="43"/>
      <c r="P30" s="43"/>
      <c r="Q30" s="21"/>
    </row>
    <row r="31" spans="1:17">
      <c r="A31" s="18"/>
      <c r="B31" s="87" t="s">
        <v>551</v>
      </c>
      <c r="C31" s="44">
        <v>38000</v>
      </c>
      <c r="D31" s="44"/>
      <c r="E31" s="38"/>
      <c r="F31" s="38"/>
      <c r="G31" s="44">
        <v>44000</v>
      </c>
      <c r="H31" s="44"/>
      <c r="I31" s="38"/>
      <c r="J31" s="38"/>
      <c r="K31" s="44">
        <v>39000</v>
      </c>
      <c r="L31" s="44"/>
      <c r="M31" s="38"/>
      <c r="N31" s="38"/>
      <c r="O31" s="44">
        <v>46000</v>
      </c>
      <c r="P31" s="44"/>
      <c r="Q31" s="38"/>
    </row>
    <row r="32" spans="1:17">
      <c r="A32" s="18"/>
      <c r="B32" s="87"/>
      <c r="C32" s="44"/>
      <c r="D32" s="44"/>
      <c r="E32" s="38"/>
      <c r="F32" s="38"/>
      <c r="G32" s="44"/>
      <c r="H32" s="44"/>
      <c r="I32" s="38"/>
      <c r="J32" s="38"/>
      <c r="K32" s="44"/>
      <c r="L32" s="44"/>
      <c r="M32" s="38"/>
      <c r="N32" s="38"/>
      <c r="O32" s="44"/>
      <c r="P32" s="44"/>
      <c r="Q32" s="38"/>
    </row>
  </sheetData>
  <mergeCells count="140">
    <mergeCell ref="B9:Q9"/>
    <mergeCell ref="A1:A2"/>
    <mergeCell ref="B1:Q1"/>
    <mergeCell ref="B2:Q2"/>
    <mergeCell ref="B3:Q3"/>
    <mergeCell ref="A4:A32"/>
    <mergeCell ref="B4:Q4"/>
    <mergeCell ref="B5:Q5"/>
    <mergeCell ref="B6:Q6"/>
    <mergeCell ref="B7:Q7"/>
    <mergeCell ref="B8:Q8"/>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19.28515625" customWidth="1"/>
    <col min="4" max="4" width="3.7109375" customWidth="1"/>
    <col min="5" max="5" width="23.28515625" customWidth="1"/>
    <col min="6" max="6" width="4.85546875" customWidth="1"/>
    <col min="7" max="7" width="15.28515625" customWidth="1"/>
    <col min="8" max="9" width="23.28515625" customWidth="1"/>
    <col min="10" max="10" width="36.5703125" bestFit="1" customWidth="1"/>
    <col min="11" max="11" width="23.28515625" customWidth="1"/>
    <col min="12" max="12" width="4.85546875" customWidth="1"/>
    <col min="13" max="13" width="10" customWidth="1"/>
    <col min="14" max="14" width="23.28515625" customWidth="1"/>
  </cols>
  <sheetData>
    <row r="1" spans="1:14" ht="15" customHeight="1">
      <c r="A1" s="7" t="s">
        <v>5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53</v>
      </c>
      <c r="B3" s="17" t="s">
        <v>5</v>
      </c>
      <c r="C3" s="17"/>
      <c r="D3" s="17"/>
      <c r="E3" s="17"/>
      <c r="F3" s="17"/>
      <c r="G3" s="17"/>
      <c r="H3" s="17"/>
      <c r="I3" s="17"/>
      <c r="J3" s="17"/>
      <c r="K3" s="17"/>
      <c r="L3" s="17"/>
      <c r="M3" s="17"/>
      <c r="N3" s="17"/>
    </row>
    <row r="4" spans="1:14" ht="15" customHeight="1">
      <c r="A4" s="18" t="s">
        <v>552</v>
      </c>
      <c r="B4" s="17" t="s">
        <v>5</v>
      </c>
      <c r="C4" s="17"/>
      <c r="D4" s="17"/>
      <c r="E4" s="17"/>
      <c r="F4" s="17"/>
      <c r="G4" s="17"/>
      <c r="H4" s="17"/>
      <c r="I4" s="17"/>
      <c r="J4" s="17"/>
      <c r="K4" s="17"/>
      <c r="L4" s="17"/>
      <c r="M4" s="17"/>
      <c r="N4" s="17"/>
    </row>
    <row r="5" spans="1:14">
      <c r="A5" s="18"/>
      <c r="B5" s="73" t="s">
        <v>552</v>
      </c>
      <c r="C5" s="73"/>
      <c r="D5" s="73"/>
      <c r="E5" s="73"/>
      <c r="F5" s="73"/>
      <c r="G5" s="73"/>
      <c r="H5" s="73"/>
      <c r="I5" s="73"/>
      <c r="J5" s="73"/>
      <c r="K5" s="73"/>
      <c r="L5" s="73"/>
      <c r="M5" s="73"/>
      <c r="N5" s="73"/>
    </row>
    <row r="6" spans="1:14">
      <c r="A6" s="18"/>
      <c r="B6" s="17"/>
      <c r="C6" s="17"/>
      <c r="D6" s="17"/>
      <c r="E6" s="17"/>
      <c r="F6" s="17"/>
      <c r="G6" s="17"/>
      <c r="H6" s="17"/>
      <c r="I6" s="17"/>
      <c r="J6" s="17"/>
      <c r="K6" s="17"/>
      <c r="L6" s="17"/>
      <c r="M6" s="17"/>
      <c r="N6" s="17"/>
    </row>
    <row r="7" spans="1:14">
      <c r="A7" s="18"/>
      <c r="B7" s="73" t="s">
        <v>554</v>
      </c>
      <c r="C7" s="73"/>
      <c r="D7" s="73"/>
      <c r="E7" s="73"/>
      <c r="F7" s="73"/>
      <c r="G7" s="73"/>
      <c r="H7" s="73"/>
      <c r="I7" s="73"/>
      <c r="J7" s="73"/>
      <c r="K7" s="73"/>
      <c r="L7" s="73"/>
      <c r="M7" s="73"/>
      <c r="N7" s="73"/>
    </row>
    <row r="8" spans="1:14">
      <c r="A8" s="18"/>
      <c r="B8" s="17"/>
      <c r="C8" s="17"/>
      <c r="D8" s="17"/>
      <c r="E8" s="17"/>
      <c r="F8" s="17"/>
      <c r="G8" s="17"/>
      <c r="H8" s="17"/>
      <c r="I8" s="17"/>
      <c r="J8" s="17"/>
      <c r="K8" s="17"/>
      <c r="L8" s="17"/>
      <c r="M8" s="17"/>
      <c r="N8" s="17"/>
    </row>
    <row r="9" spans="1:14" ht="38.25" customHeight="1">
      <c r="A9" s="18"/>
      <c r="B9" s="22" t="s">
        <v>555</v>
      </c>
      <c r="C9" s="22"/>
      <c r="D9" s="22"/>
      <c r="E9" s="22"/>
      <c r="F9" s="22"/>
      <c r="G9" s="22"/>
      <c r="H9" s="22"/>
      <c r="I9" s="22"/>
      <c r="J9" s="22"/>
      <c r="K9" s="22"/>
      <c r="L9" s="22"/>
      <c r="M9" s="22"/>
      <c r="N9" s="22"/>
    </row>
    <row r="10" spans="1:14">
      <c r="A10" s="18"/>
      <c r="B10" s="17"/>
      <c r="C10" s="17"/>
      <c r="D10" s="17"/>
      <c r="E10" s="17"/>
      <c r="F10" s="17"/>
      <c r="G10" s="17"/>
      <c r="H10" s="17"/>
      <c r="I10" s="17"/>
      <c r="J10" s="17"/>
      <c r="K10" s="17"/>
      <c r="L10" s="17"/>
      <c r="M10" s="17"/>
      <c r="N10" s="17"/>
    </row>
    <row r="11" spans="1:14">
      <c r="A11" s="18"/>
      <c r="B11" s="22" t="s">
        <v>556</v>
      </c>
      <c r="C11" s="22"/>
      <c r="D11" s="22"/>
      <c r="E11" s="22"/>
      <c r="F11" s="22"/>
      <c r="G11" s="22"/>
      <c r="H11" s="22"/>
      <c r="I11" s="22"/>
      <c r="J11" s="22"/>
      <c r="K11" s="22"/>
      <c r="L11" s="22"/>
      <c r="M11" s="22"/>
      <c r="N11" s="22"/>
    </row>
    <row r="12" spans="1:14">
      <c r="A12" s="18"/>
      <c r="B12" s="28"/>
      <c r="C12" s="28"/>
      <c r="D12" s="28"/>
      <c r="E12" s="28"/>
      <c r="F12" s="28"/>
      <c r="G12" s="28"/>
      <c r="H12" s="28"/>
      <c r="I12" s="28"/>
      <c r="J12" s="28"/>
      <c r="K12" s="28"/>
      <c r="L12" s="28"/>
      <c r="M12" s="28"/>
      <c r="N12" s="28"/>
    </row>
    <row r="13" spans="1:14">
      <c r="A13" s="18"/>
      <c r="B13" s="13"/>
      <c r="C13" s="13"/>
      <c r="D13" s="13"/>
      <c r="E13" s="13"/>
      <c r="F13" s="13"/>
      <c r="G13" s="13"/>
      <c r="H13" s="13"/>
      <c r="I13" s="13"/>
      <c r="J13" s="13"/>
      <c r="K13" s="13"/>
      <c r="L13" s="13"/>
      <c r="M13" s="13"/>
      <c r="N13" s="13"/>
    </row>
    <row r="14" spans="1:14" ht="27" thickBot="1">
      <c r="A14" s="18"/>
      <c r="B14" s="25"/>
      <c r="C14" s="29" t="s">
        <v>557</v>
      </c>
      <c r="D14" s="29"/>
      <c r="E14" s="12"/>
      <c r="F14" s="29" t="s">
        <v>558</v>
      </c>
      <c r="G14" s="29"/>
      <c r="H14" s="29"/>
      <c r="I14" s="12"/>
      <c r="J14" s="24" t="s">
        <v>559</v>
      </c>
      <c r="K14" s="12"/>
      <c r="L14" s="29" t="s">
        <v>560</v>
      </c>
      <c r="M14" s="29"/>
      <c r="N14" s="29"/>
    </row>
    <row r="15" spans="1:14" ht="15.75" thickTop="1">
      <c r="A15" s="18"/>
      <c r="B15" s="31" t="s">
        <v>561</v>
      </c>
      <c r="C15" s="34">
        <v>107845</v>
      </c>
      <c r="D15" s="36"/>
      <c r="E15" s="38"/>
      <c r="F15" s="32" t="s">
        <v>227</v>
      </c>
      <c r="G15" s="39">
        <v>11.58</v>
      </c>
      <c r="H15" s="36"/>
      <c r="I15" s="38"/>
      <c r="J15" s="32"/>
      <c r="K15" s="38"/>
      <c r="L15" s="32"/>
      <c r="M15" s="32"/>
      <c r="N15" s="32"/>
    </row>
    <row r="16" spans="1:14">
      <c r="A16" s="18"/>
      <c r="B16" s="31"/>
      <c r="C16" s="35"/>
      <c r="D16" s="37"/>
      <c r="E16" s="38"/>
      <c r="F16" s="33"/>
      <c r="G16" s="40"/>
      <c r="H16" s="37"/>
      <c r="I16" s="38"/>
      <c r="J16" s="33"/>
      <c r="K16" s="38"/>
      <c r="L16" s="33"/>
      <c r="M16" s="33"/>
      <c r="N16" s="33"/>
    </row>
    <row r="17" spans="1:14">
      <c r="A17" s="18"/>
      <c r="B17" s="41" t="s">
        <v>562</v>
      </c>
      <c r="C17" s="43" t="s">
        <v>233</v>
      </c>
      <c r="D17" s="21"/>
      <c r="E17" s="21"/>
      <c r="F17" s="43" t="s">
        <v>233</v>
      </c>
      <c r="G17" s="43"/>
      <c r="H17" s="21"/>
      <c r="I17" s="21"/>
      <c r="J17" s="41"/>
      <c r="K17" s="21"/>
      <c r="L17" s="41"/>
      <c r="M17" s="41"/>
      <c r="N17" s="41"/>
    </row>
    <row r="18" spans="1:14">
      <c r="A18" s="18"/>
      <c r="B18" s="41"/>
      <c r="C18" s="43"/>
      <c r="D18" s="21"/>
      <c r="E18" s="21"/>
      <c r="F18" s="43"/>
      <c r="G18" s="43"/>
      <c r="H18" s="21"/>
      <c r="I18" s="21"/>
      <c r="J18" s="41"/>
      <c r="K18" s="21"/>
      <c r="L18" s="41"/>
      <c r="M18" s="41"/>
      <c r="N18" s="41"/>
    </row>
    <row r="19" spans="1:14">
      <c r="A19" s="18"/>
      <c r="B19" s="31" t="s">
        <v>563</v>
      </c>
      <c r="C19" s="45" t="s">
        <v>564</v>
      </c>
      <c r="D19" s="31" t="s">
        <v>229</v>
      </c>
      <c r="E19" s="38"/>
      <c r="F19" s="45">
        <v>10.28</v>
      </c>
      <c r="G19" s="45"/>
      <c r="H19" s="38"/>
      <c r="I19" s="38"/>
      <c r="J19" s="31"/>
      <c r="K19" s="38"/>
      <c r="L19" s="31" t="s">
        <v>227</v>
      </c>
      <c r="M19" s="45">
        <v>23</v>
      </c>
      <c r="N19" s="38"/>
    </row>
    <row r="20" spans="1:14">
      <c r="A20" s="18"/>
      <c r="B20" s="31"/>
      <c r="C20" s="45"/>
      <c r="D20" s="31"/>
      <c r="E20" s="38"/>
      <c r="F20" s="45"/>
      <c r="G20" s="45"/>
      <c r="H20" s="38"/>
      <c r="I20" s="38"/>
      <c r="J20" s="31"/>
      <c r="K20" s="38"/>
      <c r="L20" s="31"/>
      <c r="M20" s="45"/>
      <c r="N20" s="38"/>
    </row>
    <row r="21" spans="1:14">
      <c r="A21" s="18"/>
      <c r="B21" s="41" t="s">
        <v>565</v>
      </c>
      <c r="C21" s="43" t="s">
        <v>566</v>
      </c>
      <c r="D21" s="41" t="s">
        <v>229</v>
      </c>
      <c r="E21" s="21"/>
      <c r="F21" s="43">
        <v>15.98</v>
      </c>
      <c r="G21" s="43"/>
      <c r="H21" s="21"/>
      <c r="I21" s="21"/>
      <c r="J21" s="41"/>
      <c r="K21" s="21"/>
      <c r="L21" s="43"/>
      <c r="M21" s="43"/>
      <c r="N21" s="21"/>
    </row>
    <row r="22" spans="1:14" ht="15.75" thickBot="1">
      <c r="A22" s="18"/>
      <c r="B22" s="41"/>
      <c r="C22" s="48"/>
      <c r="D22" s="49"/>
      <c r="E22" s="21"/>
      <c r="F22" s="43"/>
      <c r="G22" s="43"/>
      <c r="H22" s="21"/>
      <c r="I22" s="21"/>
      <c r="J22" s="41"/>
      <c r="K22" s="21"/>
      <c r="L22" s="43"/>
      <c r="M22" s="43"/>
      <c r="N22" s="21"/>
    </row>
    <row r="23" spans="1:14" ht="15.75" thickTop="1">
      <c r="A23" s="18"/>
      <c r="B23" s="31" t="s">
        <v>567</v>
      </c>
      <c r="C23" s="34">
        <v>100650</v>
      </c>
      <c r="D23" s="36"/>
      <c r="E23" s="38"/>
      <c r="F23" s="31" t="s">
        <v>227</v>
      </c>
      <c r="G23" s="45">
        <v>11.57</v>
      </c>
      <c r="H23" s="38"/>
      <c r="I23" s="38"/>
      <c r="J23" s="45">
        <v>4.1399999999999997</v>
      </c>
      <c r="K23" s="38"/>
      <c r="L23" s="31" t="s">
        <v>227</v>
      </c>
      <c r="M23" s="45">
        <v>308</v>
      </c>
      <c r="N23" s="38"/>
    </row>
    <row r="24" spans="1:14" ht="15.75" thickBot="1">
      <c r="A24" s="18"/>
      <c r="B24" s="31"/>
      <c r="C24" s="51"/>
      <c r="D24" s="52"/>
      <c r="E24" s="38"/>
      <c r="F24" s="31"/>
      <c r="G24" s="45"/>
      <c r="H24" s="38"/>
      <c r="I24" s="38"/>
      <c r="J24" s="45"/>
      <c r="K24" s="38"/>
      <c r="L24" s="31"/>
      <c r="M24" s="45"/>
      <c r="N24" s="38"/>
    </row>
    <row r="25" spans="1:14" ht="15.75" thickTop="1">
      <c r="A25" s="18"/>
      <c r="B25" s="41" t="s">
        <v>568</v>
      </c>
      <c r="C25" s="88">
        <v>100650</v>
      </c>
      <c r="D25" s="74"/>
      <c r="E25" s="21"/>
      <c r="F25" s="41" t="s">
        <v>227</v>
      </c>
      <c r="G25" s="43">
        <v>11.57</v>
      </c>
      <c r="H25" s="21"/>
      <c r="I25" s="21"/>
      <c r="J25" s="43">
        <v>4.1399999999999997</v>
      </c>
      <c r="K25" s="21"/>
      <c r="L25" s="41" t="s">
        <v>227</v>
      </c>
      <c r="M25" s="43">
        <v>308</v>
      </c>
      <c r="N25" s="21"/>
    </row>
    <row r="26" spans="1:14" ht="15.75" thickBot="1">
      <c r="A26" s="18"/>
      <c r="B26" s="41"/>
      <c r="C26" s="61"/>
      <c r="D26" s="63"/>
      <c r="E26" s="21"/>
      <c r="F26" s="41"/>
      <c r="G26" s="43"/>
      <c r="H26" s="21"/>
      <c r="I26" s="21"/>
      <c r="J26" s="43"/>
      <c r="K26" s="21"/>
      <c r="L26" s="41"/>
      <c r="M26" s="43"/>
      <c r="N26" s="21"/>
    </row>
    <row r="27" spans="1:14" ht="15.75" thickTop="1">
      <c r="A27" s="18"/>
      <c r="B27" s="17"/>
      <c r="C27" s="17"/>
      <c r="D27" s="17"/>
      <c r="E27" s="17"/>
      <c r="F27" s="17"/>
      <c r="G27" s="17"/>
      <c r="H27" s="17"/>
      <c r="I27" s="17"/>
      <c r="J27" s="17"/>
      <c r="K27" s="17"/>
      <c r="L27" s="17"/>
      <c r="M27" s="17"/>
      <c r="N27" s="17"/>
    </row>
    <row r="28" spans="1:14" ht="25.5" customHeight="1">
      <c r="A28" s="18"/>
      <c r="B28" s="22" t="s">
        <v>569</v>
      </c>
      <c r="C28" s="22"/>
      <c r="D28" s="22"/>
      <c r="E28" s="22"/>
      <c r="F28" s="22"/>
      <c r="G28" s="22"/>
      <c r="H28" s="22"/>
      <c r="I28" s="22"/>
      <c r="J28" s="22"/>
      <c r="K28" s="22"/>
      <c r="L28" s="22"/>
      <c r="M28" s="22"/>
      <c r="N28" s="22"/>
    </row>
    <row r="29" spans="1:14">
      <c r="A29" s="18"/>
      <c r="B29" s="17"/>
      <c r="C29" s="17"/>
      <c r="D29" s="17"/>
      <c r="E29" s="17"/>
      <c r="F29" s="17"/>
      <c r="G29" s="17"/>
      <c r="H29" s="17"/>
      <c r="I29" s="17"/>
      <c r="J29" s="17"/>
      <c r="K29" s="17"/>
      <c r="L29" s="17"/>
      <c r="M29" s="17"/>
      <c r="N29" s="17"/>
    </row>
    <row r="30" spans="1:14" ht="25.5" customHeight="1">
      <c r="A30" s="18"/>
      <c r="B30" s="73" t="s">
        <v>570</v>
      </c>
      <c r="C30" s="73"/>
      <c r="D30" s="73"/>
      <c r="E30" s="73"/>
      <c r="F30" s="73"/>
      <c r="G30" s="73"/>
      <c r="H30" s="73"/>
      <c r="I30" s="73"/>
      <c r="J30" s="73"/>
      <c r="K30" s="73"/>
      <c r="L30" s="73"/>
      <c r="M30" s="73"/>
      <c r="N30" s="73"/>
    </row>
    <row r="31" spans="1:14">
      <c r="A31" s="18"/>
      <c r="B31" s="17"/>
      <c r="C31" s="17"/>
      <c r="D31" s="17"/>
      <c r="E31" s="17"/>
      <c r="F31" s="17"/>
      <c r="G31" s="17"/>
      <c r="H31" s="17"/>
      <c r="I31" s="17"/>
      <c r="J31" s="17"/>
      <c r="K31" s="17"/>
      <c r="L31" s="17"/>
      <c r="M31" s="17"/>
      <c r="N31" s="17"/>
    </row>
    <row r="32" spans="1:14">
      <c r="A32" s="18"/>
      <c r="B32" s="22" t="s">
        <v>571</v>
      </c>
      <c r="C32" s="22"/>
      <c r="D32" s="22"/>
      <c r="E32" s="22"/>
      <c r="F32" s="22"/>
      <c r="G32" s="22"/>
      <c r="H32" s="22"/>
      <c r="I32" s="22"/>
      <c r="J32" s="22"/>
      <c r="K32" s="22"/>
      <c r="L32" s="22"/>
      <c r="M32" s="22"/>
      <c r="N32" s="22"/>
    </row>
    <row r="33" spans="1:14">
      <c r="A33" s="18"/>
      <c r="B33" s="28"/>
      <c r="C33" s="28"/>
      <c r="D33" s="28"/>
      <c r="E33" s="28"/>
      <c r="F33" s="28"/>
      <c r="G33" s="28"/>
      <c r="H33" s="28"/>
      <c r="I33" s="28"/>
      <c r="J33" s="28"/>
    </row>
    <row r="34" spans="1:14">
      <c r="A34" s="18"/>
      <c r="B34" s="13"/>
      <c r="C34" s="13"/>
      <c r="D34" s="13"/>
      <c r="E34" s="13"/>
      <c r="F34" s="13"/>
      <c r="G34" s="13"/>
      <c r="H34" s="13"/>
      <c r="I34" s="13"/>
      <c r="J34" s="13"/>
    </row>
    <row r="35" spans="1:14" ht="27" thickBot="1">
      <c r="A35" s="18"/>
      <c r="B35" s="25"/>
      <c r="C35" s="29" t="s">
        <v>557</v>
      </c>
      <c r="D35" s="29"/>
      <c r="E35" s="12"/>
      <c r="F35" s="29" t="s">
        <v>572</v>
      </c>
      <c r="G35" s="29"/>
      <c r="H35" s="29"/>
      <c r="I35" s="12"/>
      <c r="J35" s="24" t="s">
        <v>559</v>
      </c>
    </row>
    <row r="36" spans="1:14" ht="15.75" thickTop="1">
      <c r="A36" s="18"/>
      <c r="B36" s="31" t="s">
        <v>561</v>
      </c>
      <c r="C36" s="34">
        <v>99811</v>
      </c>
      <c r="D36" s="36"/>
      <c r="E36" s="38"/>
      <c r="F36" s="32" t="s">
        <v>227</v>
      </c>
      <c r="G36" s="39">
        <v>13.16</v>
      </c>
      <c r="H36" s="36"/>
      <c r="I36" s="38"/>
      <c r="J36" s="32"/>
    </row>
    <row r="37" spans="1:14">
      <c r="A37" s="18"/>
      <c r="B37" s="31"/>
      <c r="C37" s="35"/>
      <c r="D37" s="37"/>
      <c r="E37" s="38"/>
      <c r="F37" s="33"/>
      <c r="G37" s="40"/>
      <c r="H37" s="37"/>
      <c r="I37" s="38"/>
      <c r="J37" s="33"/>
    </row>
    <row r="38" spans="1:14">
      <c r="A38" s="18"/>
      <c r="B38" s="41" t="s">
        <v>562</v>
      </c>
      <c r="C38" s="42">
        <v>81100</v>
      </c>
      <c r="D38" s="21"/>
      <c r="E38" s="21"/>
      <c r="F38" s="43">
        <v>13.91</v>
      </c>
      <c r="G38" s="43"/>
      <c r="H38" s="21"/>
      <c r="I38" s="21"/>
      <c r="J38" s="41"/>
    </row>
    <row r="39" spans="1:14">
      <c r="A39" s="18"/>
      <c r="B39" s="41"/>
      <c r="C39" s="42"/>
      <c r="D39" s="21"/>
      <c r="E39" s="21"/>
      <c r="F39" s="43"/>
      <c r="G39" s="43"/>
      <c r="H39" s="21"/>
      <c r="I39" s="21"/>
      <c r="J39" s="41"/>
    </row>
    <row r="40" spans="1:14">
      <c r="A40" s="18"/>
      <c r="B40" s="31" t="s">
        <v>573</v>
      </c>
      <c r="C40" s="45" t="s">
        <v>574</v>
      </c>
      <c r="D40" s="31" t="s">
        <v>229</v>
      </c>
      <c r="E40" s="38"/>
      <c r="F40" s="45">
        <v>13.15</v>
      </c>
      <c r="G40" s="45"/>
      <c r="H40" s="38"/>
      <c r="I40" s="38"/>
      <c r="J40" s="31"/>
    </row>
    <row r="41" spans="1:14">
      <c r="A41" s="18"/>
      <c r="B41" s="31"/>
      <c r="C41" s="45"/>
      <c r="D41" s="31"/>
      <c r="E41" s="38"/>
      <c r="F41" s="45"/>
      <c r="G41" s="45"/>
      <c r="H41" s="38"/>
      <c r="I41" s="38"/>
      <c r="J41" s="31"/>
    </row>
    <row r="42" spans="1:14">
      <c r="A42" s="18"/>
      <c r="B42" s="41" t="s">
        <v>565</v>
      </c>
      <c r="C42" s="43" t="s">
        <v>575</v>
      </c>
      <c r="D42" s="41" t="s">
        <v>229</v>
      </c>
      <c r="E42" s="21"/>
      <c r="F42" s="43">
        <v>13.5</v>
      </c>
      <c r="G42" s="43"/>
      <c r="H42" s="21"/>
      <c r="I42" s="21"/>
      <c r="J42" s="41"/>
    </row>
    <row r="43" spans="1:14" ht="15.75" thickBot="1">
      <c r="A43" s="18"/>
      <c r="B43" s="41"/>
      <c r="C43" s="48"/>
      <c r="D43" s="49"/>
      <c r="E43" s="21"/>
      <c r="F43" s="43"/>
      <c r="G43" s="43"/>
      <c r="H43" s="21"/>
      <c r="I43" s="21"/>
      <c r="J43" s="41"/>
    </row>
    <row r="44" spans="1:14" ht="15.75" thickTop="1">
      <c r="A44" s="18"/>
      <c r="B44" s="31" t="s">
        <v>567</v>
      </c>
      <c r="C44" s="34">
        <v>131475</v>
      </c>
      <c r="D44" s="36"/>
      <c r="E44" s="38"/>
      <c r="F44" s="31" t="s">
        <v>227</v>
      </c>
      <c r="G44" s="45">
        <v>13.62</v>
      </c>
      <c r="H44" s="38"/>
      <c r="I44" s="38"/>
      <c r="J44" s="45">
        <v>2.08</v>
      </c>
    </row>
    <row r="45" spans="1:14" ht="15.75" thickBot="1">
      <c r="A45" s="18"/>
      <c r="B45" s="31"/>
      <c r="C45" s="51"/>
      <c r="D45" s="52"/>
      <c r="E45" s="38"/>
      <c r="F45" s="31"/>
      <c r="G45" s="45"/>
      <c r="H45" s="38"/>
      <c r="I45" s="38"/>
      <c r="J45" s="45"/>
    </row>
    <row r="46" spans="1:14" ht="15.75" thickTop="1">
      <c r="A46" s="18"/>
      <c r="B46" s="17"/>
      <c r="C46" s="17"/>
      <c r="D46" s="17"/>
      <c r="E46" s="17"/>
      <c r="F46" s="17"/>
      <c r="G46" s="17"/>
      <c r="H46" s="17"/>
      <c r="I46" s="17"/>
      <c r="J46" s="17"/>
      <c r="K46" s="17"/>
      <c r="L46" s="17"/>
      <c r="M46" s="17"/>
      <c r="N46" s="17"/>
    </row>
    <row r="47" spans="1:14" ht="25.5" customHeight="1">
      <c r="A47" s="18"/>
      <c r="B47" s="22" t="s">
        <v>576</v>
      </c>
      <c r="C47" s="22"/>
      <c r="D47" s="22"/>
      <c r="E47" s="22"/>
      <c r="F47" s="22"/>
      <c r="G47" s="22"/>
      <c r="H47" s="22"/>
      <c r="I47" s="22"/>
      <c r="J47" s="22"/>
      <c r="K47" s="22"/>
      <c r="L47" s="22"/>
      <c r="M47" s="22"/>
      <c r="N47" s="22"/>
    </row>
  </sheetData>
  <mergeCells count="140">
    <mergeCell ref="B29:N29"/>
    <mergeCell ref="B30:N30"/>
    <mergeCell ref="B31:N31"/>
    <mergeCell ref="B32:N32"/>
    <mergeCell ref="B46:N46"/>
    <mergeCell ref="B47:N47"/>
    <mergeCell ref="B8:N8"/>
    <mergeCell ref="B9:N9"/>
    <mergeCell ref="B10:N10"/>
    <mergeCell ref="B11:N11"/>
    <mergeCell ref="B27:N27"/>
    <mergeCell ref="B28:N28"/>
    <mergeCell ref="J44:J45"/>
    <mergeCell ref="A1:A2"/>
    <mergeCell ref="B1:N1"/>
    <mergeCell ref="B2:N2"/>
    <mergeCell ref="B3:N3"/>
    <mergeCell ref="A4:A47"/>
    <mergeCell ref="B4:N4"/>
    <mergeCell ref="B5:N5"/>
    <mergeCell ref="B6:N6"/>
    <mergeCell ref="B7:N7"/>
    <mergeCell ref="I42:I43"/>
    <mergeCell ref="J42:J43"/>
    <mergeCell ref="B44:B45"/>
    <mergeCell ref="C44:C45"/>
    <mergeCell ref="D44:D45"/>
    <mergeCell ref="E44:E45"/>
    <mergeCell ref="F44:F45"/>
    <mergeCell ref="G44:G45"/>
    <mergeCell ref="H44:H45"/>
    <mergeCell ref="I44:I45"/>
    <mergeCell ref="B42:B43"/>
    <mergeCell ref="C42:C43"/>
    <mergeCell ref="D42:D43"/>
    <mergeCell ref="E42:E43"/>
    <mergeCell ref="F42:G43"/>
    <mergeCell ref="H42:H43"/>
    <mergeCell ref="I38:I39"/>
    <mergeCell ref="J38:J39"/>
    <mergeCell ref="B40:B41"/>
    <mergeCell ref="C40:C41"/>
    <mergeCell ref="D40:D41"/>
    <mergeCell ref="E40:E41"/>
    <mergeCell ref="F40:G41"/>
    <mergeCell ref="H40:H41"/>
    <mergeCell ref="I40:I41"/>
    <mergeCell ref="J40:J41"/>
    <mergeCell ref="G36:G37"/>
    <mergeCell ref="H36:H37"/>
    <mergeCell ref="I36:I37"/>
    <mergeCell ref="J36:J37"/>
    <mergeCell ref="B38:B39"/>
    <mergeCell ref="C38:C39"/>
    <mergeCell ref="D38:D39"/>
    <mergeCell ref="E38:E39"/>
    <mergeCell ref="F38:G39"/>
    <mergeCell ref="H38:H39"/>
    <mergeCell ref="M25:M26"/>
    <mergeCell ref="N25:N26"/>
    <mergeCell ref="B33:J33"/>
    <mergeCell ref="C35:D35"/>
    <mergeCell ref="F35:H35"/>
    <mergeCell ref="B36:B37"/>
    <mergeCell ref="C36:C37"/>
    <mergeCell ref="D36:D37"/>
    <mergeCell ref="E36:E37"/>
    <mergeCell ref="F36:F37"/>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L21:M22"/>
    <mergeCell ref="N21:N22"/>
    <mergeCell ref="B23:B24"/>
    <mergeCell ref="C23:C24"/>
    <mergeCell ref="D23:D24"/>
    <mergeCell ref="E23:E24"/>
    <mergeCell ref="F23:F24"/>
    <mergeCell ref="G23:G24"/>
    <mergeCell ref="H23:H24"/>
    <mergeCell ref="I23:I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2:N12"/>
    <mergeCell ref="C14:D14"/>
    <mergeCell ref="F14:H14"/>
    <mergeCell ref="L14:N14"/>
    <mergeCell ref="B15:B16"/>
    <mergeCell ref="C15:C16"/>
    <mergeCell ref="D15:D16"/>
    <mergeCell ref="E15: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5"/>
  <sheetViews>
    <sheetView showGridLines="0" workbookViewId="0"/>
  </sheetViews>
  <sheetFormatPr defaultRowHeight="15"/>
  <cols>
    <col min="1" max="1" width="30.140625" bestFit="1" customWidth="1"/>
    <col min="2" max="2" width="36.5703125" bestFit="1" customWidth="1"/>
    <col min="3" max="3" width="31.7109375" customWidth="1"/>
    <col min="4" max="4" width="6.85546875" customWidth="1"/>
    <col min="5" max="5" width="22.5703125" customWidth="1"/>
    <col min="6" max="7" width="31.7109375" customWidth="1"/>
    <col min="8" max="8" width="6.85546875" customWidth="1"/>
    <col min="9" max="9" width="26" customWidth="1"/>
    <col min="10" max="11" width="31.7109375" customWidth="1"/>
    <col min="12" max="12" width="6.85546875" customWidth="1"/>
    <col min="13" max="13" width="22.5703125" customWidth="1"/>
    <col min="14" max="15" width="31.7109375" customWidth="1"/>
    <col min="16" max="16" width="6.85546875" customWidth="1"/>
    <col min="17" max="17" width="26" customWidth="1"/>
    <col min="18" max="19" width="31.7109375" customWidth="1"/>
    <col min="20" max="20" width="6.85546875" customWidth="1"/>
    <col min="21" max="21" width="24.7109375" customWidth="1"/>
    <col min="22" max="22" width="5.28515625" customWidth="1"/>
  </cols>
  <sheetData>
    <row r="1" spans="1:22" ht="15" customHeight="1">
      <c r="A1" s="7" t="s">
        <v>5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78</v>
      </c>
      <c r="B3" s="17" t="s">
        <v>5</v>
      </c>
      <c r="C3" s="17"/>
      <c r="D3" s="17"/>
      <c r="E3" s="17"/>
      <c r="F3" s="17"/>
      <c r="G3" s="17"/>
      <c r="H3" s="17"/>
      <c r="I3" s="17"/>
      <c r="J3" s="17"/>
      <c r="K3" s="17"/>
      <c r="L3" s="17"/>
      <c r="M3" s="17"/>
      <c r="N3" s="17"/>
      <c r="O3" s="17"/>
      <c r="P3" s="17"/>
      <c r="Q3" s="17"/>
      <c r="R3" s="17"/>
      <c r="S3" s="17"/>
      <c r="T3" s="17"/>
      <c r="U3" s="17"/>
      <c r="V3" s="17"/>
    </row>
    <row r="4" spans="1:22" ht="15" customHeight="1">
      <c r="A4" s="18" t="s">
        <v>577</v>
      </c>
      <c r="B4" s="17" t="s">
        <v>5</v>
      </c>
      <c r="C4" s="17"/>
      <c r="D4" s="17"/>
      <c r="E4" s="17"/>
      <c r="F4" s="17"/>
      <c r="G4" s="17"/>
      <c r="H4" s="17"/>
      <c r="I4" s="17"/>
      <c r="J4" s="17"/>
      <c r="K4" s="17"/>
      <c r="L4" s="17"/>
      <c r="M4" s="17"/>
      <c r="N4" s="17"/>
      <c r="O4" s="17"/>
      <c r="P4" s="17"/>
      <c r="Q4" s="17"/>
      <c r="R4" s="17"/>
      <c r="S4" s="17"/>
      <c r="T4" s="17"/>
      <c r="U4" s="17"/>
      <c r="V4" s="17"/>
    </row>
    <row r="5" spans="1:22">
      <c r="A5" s="18"/>
      <c r="B5" s="73" t="s">
        <v>579</v>
      </c>
      <c r="C5" s="73"/>
      <c r="D5" s="73"/>
      <c r="E5" s="73"/>
      <c r="F5" s="73"/>
      <c r="G5" s="73"/>
      <c r="H5" s="73"/>
      <c r="I5" s="73"/>
      <c r="J5" s="73"/>
      <c r="K5" s="73"/>
      <c r="L5" s="73"/>
      <c r="M5" s="73"/>
      <c r="N5" s="73"/>
      <c r="O5" s="73"/>
      <c r="P5" s="73"/>
      <c r="Q5" s="73"/>
      <c r="R5" s="73"/>
      <c r="S5" s="73"/>
      <c r="T5" s="73"/>
      <c r="U5" s="73"/>
      <c r="V5" s="73"/>
    </row>
    <row r="6" spans="1:22">
      <c r="A6" s="18"/>
      <c r="B6" s="17"/>
      <c r="C6" s="17"/>
      <c r="D6" s="17"/>
      <c r="E6" s="17"/>
      <c r="F6" s="17"/>
      <c r="G6" s="17"/>
      <c r="H6" s="17"/>
      <c r="I6" s="17"/>
      <c r="J6" s="17"/>
      <c r="K6" s="17"/>
      <c r="L6" s="17"/>
      <c r="M6" s="17"/>
      <c r="N6" s="17"/>
      <c r="O6" s="17"/>
      <c r="P6" s="17"/>
      <c r="Q6" s="17"/>
      <c r="R6" s="17"/>
      <c r="S6" s="17"/>
      <c r="T6" s="17"/>
      <c r="U6" s="17"/>
      <c r="V6" s="17"/>
    </row>
    <row r="7" spans="1:22">
      <c r="A7" s="18"/>
      <c r="B7" s="22" t="s">
        <v>580</v>
      </c>
      <c r="C7" s="22"/>
      <c r="D7" s="22"/>
      <c r="E7" s="22"/>
      <c r="F7" s="22"/>
      <c r="G7" s="22"/>
      <c r="H7" s="22"/>
      <c r="I7" s="22"/>
      <c r="J7" s="22"/>
      <c r="K7" s="22"/>
      <c r="L7" s="22"/>
      <c r="M7" s="22"/>
      <c r="N7" s="22"/>
      <c r="O7" s="22"/>
      <c r="P7" s="22"/>
      <c r="Q7" s="22"/>
      <c r="R7" s="22"/>
      <c r="S7" s="22"/>
      <c r="T7" s="22"/>
      <c r="U7" s="22"/>
      <c r="V7" s="22"/>
    </row>
    <row r="8" spans="1:22">
      <c r="A8" s="18"/>
      <c r="B8" s="22"/>
      <c r="C8" s="22"/>
      <c r="D8" s="22"/>
      <c r="E8" s="22"/>
      <c r="F8" s="22"/>
      <c r="G8" s="22"/>
      <c r="H8" s="22"/>
      <c r="I8" s="22"/>
      <c r="J8" s="22"/>
      <c r="K8" s="22"/>
      <c r="L8" s="22"/>
      <c r="M8" s="22"/>
      <c r="N8" s="22"/>
      <c r="O8" s="22"/>
      <c r="P8" s="22"/>
      <c r="Q8" s="22"/>
      <c r="R8" s="22"/>
      <c r="S8" s="22"/>
      <c r="T8" s="22"/>
      <c r="U8" s="22"/>
      <c r="V8" s="22"/>
    </row>
    <row r="9" spans="1:22">
      <c r="A9" s="18"/>
      <c r="B9" s="22" t="s">
        <v>581</v>
      </c>
      <c r="C9" s="22"/>
      <c r="D9" s="22"/>
      <c r="E9" s="22"/>
      <c r="F9" s="22"/>
      <c r="G9" s="22"/>
      <c r="H9" s="22"/>
      <c r="I9" s="22"/>
      <c r="J9" s="22"/>
      <c r="K9" s="22"/>
      <c r="L9" s="22"/>
      <c r="M9" s="22"/>
      <c r="N9" s="22"/>
      <c r="O9" s="22"/>
      <c r="P9" s="22"/>
      <c r="Q9" s="22"/>
      <c r="R9" s="22"/>
      <c r="S9" s="22"/>
      <c r="T9" s="22"/>
      <c r="U9" s="22"/>
      <c r="V9" s="22"/>
    </row>
    <row r="10" spans="1:22">
      <c r="A10" s="18"/>
      <c r="B10" s="21"/>
      <c r="C10" s="21"/>
      <c r="D10" s="21"/>
      <c r="E10" s="21"/>
      <c r="F10" s="21"/>
      <c r="G10" s="21"/>
      <c r="H10" s="21"/>
      <c r="I10" s="21"/>
      <c r="J10" s="21"/>
      <c r="K10" s="21"/>
      <c r="L10" s="21"/>
      <c r="M10" s="21"/>
      <c r="N10" s="21"/>
      <c r="O10" s="21"/>
      <c r="P10" s="21"/>
      <c r="Q10" s="21"/>
      <c r="R10" s="21"/>
      <c r="S10" s="21"/>
      <c r="T10" s="21"/>
      <c r="U10" s="21"/>
      <c r="V10" s="21"/>
    </row>
    <row r="11" spans="1:22">
      <c r="A11" s="18"/>
      <c r="B11" s="22" t="s">
        <v>582</v>
      </c>
      <c r="C11" s="22"/>
      <c r="D11" s="22"/>
      <c r="E11" s="22"/>
      <c r="F11" s="22"/>
      <c r="G11" s="22"/>
      <c r="H11" s="22"/>
      <c r="I11" s="22"/>
      <c r="J11" s="22"/>
      <c r="K11" s="22"/>
      <c r="L11" s="22"/>
      <c r="M11" s="22"/>
      <c r="N11" s="22"/>
      <c r="O11" s="22"/>
      <c r="P11" s="22"/>
      <c r="Q11" s="22"/>
      <c r="R11" s="22"/>
      <c r="S11" s="22"/>
      <c r="T11" s="22"/>
      <c r="U11" s="22"/>
      <c r="V11" s="22"/>
    </row>
    <row r="12" spans="1:22">
      <c r="A12" s="18"/>
      <c r="B12" s="17"/>
      <c r="C12" s="17"/>
      <c r="D12" s="17"/>
      <c r="E12" s="17"/>
      <c r="F12" s="17"/>
      <c r="G12" s="17"/>
      <c r="H12" s="17"/>
      <c r="I12" s="17"/>
      <c r="J12" s="17"/>
      <c r="K12" s="17"/>
      <c r="L12" s="17"/>
      <c r="M12" s="17"/>
      <c r="N12" s="17"/>
      <c r="O12" s="17"/>
      <c r="P12" s="17"/>
      <c r="Q12" s="17"/>
      <c r="R12" s="17"/>
      <c r="S12" s="17"/>
      <c r="T12" s="17"/>
      <c r="U12" s="17"/>
      <c r="V12" s="17"/>
    </row>
    <row r="13" spans="1:22">
      <c r="A13" s="18"/>
      <c r="B13" s="41" t="s">
        <v>583</v>
      </c>
      <c r="C13" s="41"/>
      <c r="D13" s="41"/>
      <c r="E13" s="41"/>
      <c r="F13" s="41"/>
      <c r="G13" s="41"/>
      <c r="H13" s="41"/>
      <c r="I13" s="41"/>
      <c r="J13" s="41"/>
      <c r="K13" s="41"/>
      <c r="L13" s="41"/>
      <c r="M13" s="41"/>
      <c r="N13" s="41"/>
      <c r="O13" s="41"/>
      <c r="P13" s="41"/>
      <c r="Q13" s="41"/>
      <c r="R13" s="41"/>
      <c r="S13" s="41"/>
      <c r="T13" s="41"/>
      <c r="U13" s="41"/>
      <c r="V13" s="41"/>
    </row>
    <row r="14" spans="1:22">
      <c r="A14" s="18"/>
      <c r="B14" s="28"/>
      <c r="C14" s="28"/>
      <c r="D14" s="28"/>
      <c r="E14" s="28"/>
      <c r="F14" s="28"/>
      <c r="G14" s="28"/>
      <c r="H14" s="28"/>
      <c r="I14" s="28"/>
      <c r="J14" s="28"/>
      <c r="K14" s="28"/>
      <c r="L14" s="28"/>
      <c r="M14" s="28"/>
      <c r="N14" s="28"/>
      <c r="O14" s="28"/>
      <c r="P14" s="28"/>
      <c r="Q14" s="28"/>
      <c r="R14" s="28"/>
    </row>
    <row r="15" spans="1:22">
      <c r="A15" s="18"/>
      <c r="B15" s="13"/>
      <c r="C15" s="13"/>
      <c r="D15" s="13"/>
      <c r="E15" s="13"/>
      <c r="F15" s="13"/>
      <c r="G15" s="13"/>
      <c r="H15" s="13"/>
      <c r="I15" s="13"/>
      <c r="J15" s="13"/>
      <c r="K15" s="13"/>
      <c r="L15" s="13"/>
      <c r="M15" s="13"/>
      <c r="N15" s="13"/>
      <c r="O15" s="13"/>
      <c r="P15" s="13"/>
      <c r="Q15" s="13"/>
      <c r="R15" s="13"/>
    </row>
    <row r="16" spans="1:22" ht="15.75" thickBot="1">
      <c r="A16" s="18"/>
      <c r="B16" s="23" t="s">
        <v>220</v>
      </c>
      <c r="C16" s="12"/>
      <c r="D16" s="29" t="s">
        <v>584</v>
      </c>
      <c r="E16" s="29"/>
      <c r="F16" s="29"/>
      <c r="G16" s="29"/>
      <c r="H16" s="29"/>
      <c r="I16" s="29"/>
      <c r="J16" s="29"/>
      <c r="K16" s="29"/>
      <c r="L16" s="29"/>
      <c r="M16" s="29"/>
      <c r="N16" s="29"/>
      <c r="O16" s="29"/>
      <c r="P16" s="29"/>
      <c r="Q16" s="29"/>
      <c r="R16" s="29"/>
    </row>
    <row r="17" spans="1:18" ht="16.5" thickTop="1" thickBot="1">
      <c r="A17" s="18"/>
      <c r="B17" s="25"/>
      <c r="C17" s="12"/>
      <c r="D17" s="30" t="s">
        <v>585</v>
      </c>
      <c r="E17" s="30"/>
      <c r="F17" s="30"/>
      <c r="G17" s="12"/>
      <c r="H17" s="30" t="s">
        <v>586</v>
      </c>
      <c r="I17" s="30"/>
      <c r="J17" s="30"/>
      <c r="K17" s="12"/>
      <c r="L17" s="30" t="s">
        <v>587</v>
      </c>
      <c r="M17" s="30"/>
      <c r="N17" s="30"/>
      <c r="O17" s="12"/>
      <c r="P17" s="30" t="s">
        <v>126</v>
      </c>
      <c r="Q17" s="30"/>
      <c r="R17" s="30"/>
    </row>
    <row r="18" spans="1:18" ht="15.75" thickTop="1">
      <c r="A18" s="18"/>
      <c r="B18" s="31" t="s">
        <v>226</v>
      </c>
      <c r="C18" s="38"/>
      <c r="D18" s="32" t="s">
        <v>227</v>
      </c>
      <c r="E18" s="39" t="s">
        <v>233</v>
      </c>
      <c r="F18" s="36"/>
      <c r="G18" s="38"/>
      <c r="H18" s="32" t="s">
        <v>227</v>
      </c>
      <c r="I18" s="34">
        <v>85915</v>
      </c>
      <c r="J18" s="36"/>
      <c r="K18" s="38"/>
      <c r="L18" s="32" t="s">
        <v>227</v>
      </c>
      <c r="M18" s="39" t="s">
        <v>233</v>
      </c>
      <c r="N18" s="36"/>
      <c r="O18" s="38"/>
      <c r="P18" s="32" t="s">
        <v>227</v>
      </c>
      <c r="Q18" s="34">
        <v>85915</v>
      </c>
      <c r="R18" s="36"/>
    </row>
    <row r="19" spans="1:18">
      <c r="A19" s="18"/>
      <c r="B19" s="31"/>
      <c r="C19" s="38"/>
      <c r="D19" s="31"/>
      <c r="E19" s="45"/>
      <c r="F19" s="38"/>
      <c r="G19" s="38"/>
      <c r="H19" s="31"/>
      <c r="I19" s="44"/>
      <c r="J19" s="38"/>
      <c r="K19" s="38"/>
      <c r="L19" s="31"/>
      <c r="M19" s="45"/>
      <c r="N19" s="38"/>
      <c r="O19" s="38"/>
      <c r="P19" s="31"/>
      <c r="Q19" s="44"/>
      <c r="R19" s="38"/>
    </row>
    <row r="20" spans="1:18">
      <c r="A20" s="18"/>
      <c r="B20" s="41" t="s">
        <v>230</v>
      </c>
      <c r="C20" s="21"/>
      <c r="D20" s="43" t="s">
        <v>233</v>
      </c>
      <c r="E20" s="43"/>
      <c r="F20" s="21"/>
      <c r="G20" s="21"/>
      <c r="H20" s="42">
        <v>168819</v>
      </c>
      <c r="I20" s="42"/>
      <c r="J20" s="21"/>
      <c r="K20" s="21"/>
      <c r="L20" s="43" t="s">
        <v>233</v>
      </c>
      <c r="M20" s="43"/>
      <c r="N20" s="21"/>
      <c r="O20" s="21"/>
      <c r="P20" s="42">
        <v>168819</v>
      </c>
      <c r="Q20" s="42"/>
      <c r="R20" s="21"/>
    </row>
    <row r="21" spans="1:18">
      <c r="A21" s="18"/>
      <c r="B21" s="41"/>
      <c r="C21" s="21"/>
      <c r="D21" s="43"/>
      <c r="E21" s="43"/>
      <c r="F21" s="21"/>
      <c r="G21" s="21"/>
      <c r="H21" s="42"/>
      <c r="I21" s="42"/>
      <c r="J21" s="21"/>
      <c r="K21" s="21"/>
      <c r="L21" s="43"/>
      <c r="M21" s="43"/>
      <c r="N21" s="21"/>
      <c r="O21" s="21"/>
      <c r="P21" s="42"/>
      <c r="Q21" s="42"/>
      <c r="R21" s="21"/>
    </row>
    <row r="22" spans="1:18">
      <c r="A22" s="18"/>
      <c r="B22" s="31" t="s">
        <v>232</v>
      </c>
      <c r="C22" s="38"/>
      <c r="D22" s="45" t="s">
        <v>233</v>
      </c>
      <c r="E22" s="45"/>
      <c r="F22" s="38"/>
      <c r="G22" s="38"/>
      <c r="H22" s="44">
        <v>2510</v>
      </c>
      <c r="I22" s="44"/>
      <c r="J22" s="38"/>
      <c r="K22" s="38"/>
      <c r="L22" s="45" t="s">
        <v>233</v>
      </c>
      <c r="M22" s="45"/>
      <c r="N22" s="38"/>
      <c r="O22" s="38"/>
      <c r="P22" s="44">
        <v>2510</v>
      </c>
      <c r="Q22" s="44"/>
      <c r="R22" s="38"/>
    </row>
    <row r="23" spans="1:18">
      <c r="A23" s="18"/>
      <c r="B23" s="31"/>
      <c r="C23" s="38"/>
      <c r="D23" s="45"/>
      <c r="E23" s="45"/>
      <c r="F23" s="38"/>
      <c r="G23" s="38"/>
      <c r="H23" s="44"/>
      <c r="I23" s="44"/>
      <c r="J23" s="38"/>
      <c r="K23" s="38"/>
      <c r="L23" s="45"/>
      <c r="M23" s="45"/>
      <c r="N23" s="38"/>
      <c r="O23" s="38"/>
      <c r="P23" s="44"/>
      <c r="Q23" s="44"/>
      <c r="R23" s="38"/>
    </row>
    <row r="24" spans="1:18">
      <c r="A24" s="18"/>
      <c r="B24" s="41" t="s">
        <v>234</v>
      </c>
      <c r="C24" s="21"/>
      <c r="D24" s="43" t="s">
        <v>233</v>
      </c>
      <c r="E24" s="43"/>
      <c r="F24" s="21"/>
      <c r="G24" s="21"/>
      <c r="H24" s="42">
        <v>72399</v>
      </c>
      <c r="I24" s="42"/>
      <c r="J24" s="21"/>
      <c r="K24" s="21"/>
      <c r="L24" s="43" t="s">
        <v>233</v>
      </c>
      <c r="M24" s="43"/>
      <c r="N24" s="21"/>
      <c r="O24" s="21"/>
      <c r="P24" s="42">
        <v>72399</v>
      </c>
      <c r="Q24" s="42"/>
      <c r="R24" s="21"/>
    </row>
    <row r="25" spans="1:18">
      <c r="A25" s="18"/>
      <c r="B25" s="41"/>
      <c r="C25" s="21"/>
      <c r="D25" s="43"/>
      <c r="E25" s="43"/>
      <c r="F25" s="21"/>
      <c r="G25" s="21"/>
      <c r="H25" s="42"/>
      <c r="I25" s="42"/>
      <c r="J25" s="21"/>
      <c r="K25" s="21"/>
      <c r="L25" s="43"/>
      <c r="M25" s="43"/>
      <c r="N25" s="21"/>
      <c r="O25" s="21"/>
      <c r="P25" s="42"/>
      <c r="Q25" s="42"/>
      <c r="R25" s="21"/>
    </row>
    <row r="26" spans="1:18">
      <c r="A26" s="18"/>
      <c r="B26" s="31" t="s">
        <v>236</v>
      </c>
      <c r="C26" s="38"/>
      <c r="D26" s="44">
        <v>5798</v>
      </c>
      <c r="E26" s="44"/>
      <c r="F26" s="38"/>
      <c r="G26" s="38"/>
      <c r="H26" s="44">
        <v>4950</v>
      </c>
      <c r="I26" s="44"/>
      <c r="J26" s="38"/>
      <c r="K26" s="38"/>
      <c r="L26" s="45" t="s">
        <v>233</v>
      </c>
      <c r="M26" s="45"/>
      <c r="N26" s="38"/>
      <c r="O26" s="38"/>
      <c r="P26" s="44">
        <v>10748</v>
      </c>
      <c r="Q26" s="44"/>
      <c r="R26" s="38"/>
    </row>
    <row r="27" spans="1:18">
      <c r="A27" s="18"/>
      <c r="B27" s="31"/>
      <c r="C27" s="38"/>
      <c r="D27" s="44"/>
      <c r="E27" s="44"/>
      <c r="F27" s="38"/>
      <c r="G27" s="38"/>
      <c r="H27" s="44"/>
      <c r="I27" s="44"/>
      <c r="J27" s="38"/>
      <c r="K27" s="38"/>
      <c r="L27" s="45"/>
      <c r="M27" s="45"/>
      <c r="N27" s="38"/>
      <c r="O27" s="38"/>
      <c r="P27" s="44"/>
      <c r="Q27" s="44"/>
      <c r="R27" s="38"/>
    </row>
    <row r="28" spans="1:18">
      <c r="A28" s="18"/>
      <c r="B28" s="41" t="s">
        <v>238</v>
      </c>
      <c r="C28" s="21"/>
      <c r="D28" s="43" t="s">
        <v>233</v>
      </c>
      <c r="E28" s="43"/>
      <c r="F28" s="21"/>
      <c r="G28" s="21"/>
      <c r="H28" s="42">
        <v>35738</v>
      </c>
      <c r="I28" s="42"/>
      <c r="J28" s="21"/>
      <c r="K28" s="21"/>
      <c r="L28" s="43" t="s">
        <v>233</v>
      </c>
      <c r="M28" s="43"/>
      <c r="N28" s="21"/>
      <c r="O28" s="21"/>
      <c r="P28" s="42">
        <v>35738</v>
      </c>
      <c r="Q28" s="42"/>
      <c r="R28" s="21"/>
    </row>
    <row r="29" spans="1:18">
      <c r="A29" s="18"/>
      <c r="B29" s="41"/>
      <c r="C29" s="21"/>
      <c r="D29" s="43"/>
      <c r="E29" s="43"/>
      <c r="F29" s="21"/>
      <c r="G29" s="21"/>
      <c r="H29" s="42"/>
      <c r="I29" s="42"/>
      <c r="J29" s="21"/>
      <c r="K29" s="21"/>
      <c r="L29" s="43"/>
      <c r="M29" s="43"/>
      <c r="N29" s="21"/>
      <c r="O29" s="21"/>
      <c r="P29" s="42"/>
      <c r="Q29" s="42"/>
      <c r="R29" s="21"/>
    </row>
    <row r="30" spans="1:18">
      <c r="A30" s="18"/>
      <c r="B30" s="31" t="s">
        <v>240</v>
      </c>
      <c r="C30" s="38"/>
      <c r="D30" s="45" t="s">
        <v>233</v>
      </c>
      <c r="E30" s="45"/>
      <c r="F30" s="38"/>
      <c r="G30" s="38"/>
      <c r="H30" s="44">
        <v>22234</v>
      </c>
      <c r="I30" s="44"/>
      <c r="J30" s="38"/>
      <c r="K30" s="38"/>
      <c r="L30" s="45" t="s">
        <v>233</v>
      </c>
      <c r="M30" s="45"/>
      <c r="N30" s="38"/>
      <c r="O30" s="38"/>
      <c r="P30" s="44">
        <v>22234</v>
      </c>
      <c r="Q30" s="44"/>
      <c r="R30" s="38"/>
    </row>
    <row r="31" spans="1:18">
      <c r="A31" s="18"/>
      <c r="B31" s="31"/>
      <c r="C31" s="38"/>
      <c r="D31" s="45"/>
      <c r="E31" s="45"/>
      <c r="F31" s="38"/>
      <c r="G31" s="38"/>
      <c r="H31" s="44"/>
      <c r="I31" s="44"/>
      <c r="J31" s="38"/>
      <c r="K31" s="38"/>
      <c r="L31" s="45"/>
      <c r="M31" s="45"/>
      <c r="N31" s="38"/>
      <c r="O31" s="38"/>
      <c r="P31" s="44"/>
      <c r="Q31" s="44"/>
      <c r="R31" s="38"/>
    </row>
    <row r="32" spans="1:18">
      <c r="A32" s="18"/>
      <c r="B32" s="41" t="s">
        <v>242</v>
      </c>
      <c r="C32" s="21"/>
      <c r="D32" s="42">
        <v>1913</v>
      </c>
      <c r="E32" s="42"/>
      <c r="F32" s="21"/>
      <c r="G32" s="21"/>
      <c r="H32" s="43" t="s">
        <v>233</v>
      </c>
      <c r="I32" s="43"/>
      <c r="J32" s="21"/>
      <c r="K32" s="21"/>
      <c r="L32" s="43" t="s">
        <v>233</v>
      </c>
      <c r="M32" s="43"/>
      <c r="N32" s="21"/>
      <c r="O32" s="21"/>
      <c r="P32" s="42">
        <v>1913</v>
      </c>
      <c r="Q32" s="42"/>
      <c r="R32" s="21"/>
    </row>
    <row r="33" spans="1:22" ht="15.75" thickBot="1">
      <c r="A33" s="18"/>
      <c r="B33" s="41"/>
      <c r="C33" s="21"/>
      <c r="D33" s="46"/>
      <c r="E33" s="46"/>
      <c r="F33" s="47"/>
      <c r="G33" s="21"/>
      <c r="H33" s="48"/>
      <c r="I33" s="48"/>
      <c r="J33" s="47"/>
      <c r="K33" s="21"/>
      <c r="L33" s="48"/>
      <c r="M33" s="48"/>
      <c r="N33" s="47"/>
      <c r="O33" s="21"/>
      <c r="P33" s="46"/>
      <c r="Q33" s="46"/>
      <c r="R33" s="47"/>
    </row>
    <row r="34" spans="1:22" ht="15.75" thickTop="1">
      <c r="A34" s="18"/>
      <c r="B34" s="31" t="s">
        <v>126</v>
      </c>
      <c r="C34" s="38"/>
      <c r="D34" s="32" t="s">
        <v>227</v>
      </c>
      <c r="E34" s="34">
        <v>7711</v>
      </c>
      <c r="F34" s="36"/>
      <c r="G34" s="38"/>
      <c r="H34" s="32" t="s">
        <v>227</v>
      </c>
      <c r="I34" s="34">
        <v>392565</v>
      </c>
      <c r="J34" s="36"/>
      <c r="K34" s="38"/>
      <c r="L34" s="32" t="s">
        <v>227</v>
      </c>
      <c r="M34" s="39" t="s">
        <v>233</v>
      </c>
      <c r="N34" s="36"/>
      <c r="O34" s="38"/>
      <c r="P34" s="32" t="s">
        <v>227</v>
      </c>
      <c r="Q34" s="34">
        <v>400276</v>
      </c>
      <c r="R34" s="36"/>
    </row>
    <row r="35" spans="1:22" ht="15.75" thickBot="1">
      <c r="A35" s="18"/>
      <c r="B35" s="31"/>
      <c r="C35" s="38"/>
      <c r="D35" s="50"/>
      <c r="E35" s="51"/>
      <c r="F35" s="52"/>
      <c r="G35" s="38"/>
      <c r="H35" s="50"/>
      <c r="I35" s="51"/>
      <c r="J35" s="52"/>
      <c r="K35" s="38"/>
      <c r="L35" s="50"/>
      <c r="M35" s="53"/>
      <c r="N35" s="52"/>
      <c r="O35" s="38"/>
      <c r="P35" s="50"/>
      <c r="Q35" s="51"/>
      <c r="R35" s="52"/>
    </row>
    <row r="36" spans="1:22" ht="15.75" thickTop="1">
      <c r="A36" s="18"/>
      <c r="B36" s="21"/>
      <c r="C36" s="21"/>
      <c r="D36" s="21"/>
      <c r="E36" s="21"/>
      <c r="F36" s="21"/>
      <c r="G36" s="21"/>
      <c r="H36" s="21"/>
      <c r="I36" s="21"/>
      <c r="J36" s="21"/>
      <c r="K36" s="21"/>
      <c r="L36" s="21"/>
      <c r="M36" s="21"/>
      <c r="N36" s="21"/>
      <c r="O36" s="21"/>
      <c r="P36" s="21"/>
      <c r="Q36" s="21"/>
      <c r="R36" s="21"/>
      <c r="S36" s="21"/>
      <c r="T36" s="21"/>
      <c r="U36" s="21"/>
      <c r="V36" s="21"/>
    </row>
    <row r="37" spans="1:22">
      <c r="A37" s="18"/>
      <c r="B37" s="28"/>
      <c r="C37" s="28"/>
      <c r="D37" s="28"/>
      <c r="E37" s="28"/>
      <c r="F37" s="28"/>
      <c r="G37" s="28"/>
      <c r="H37" s="28"/>
      <c r="I37" s="28"/>
      <c r="J37" s="28"/>
      <c r="K37" s="28"/>
      <c r="L37" s="28"/>
      <c r="M37" s="28"/>
      <c r="N37" s="28"/>
      <c r="O37" s="28"/>
      <c r="P37" s="28"/>
      <c r="Q37" s="28"/>
      <c r="R37" s="28"/>
    </row>
    <row r="38" spans="1:22">
      <c r="A38" s="18"/>
      <c r="B38" s="13"/>
      <c r="C38" s="13"/>
      <c r="D38" s="13"/>
      <c r="E38" s="13"/>
      <c r="F38" s="13"/>
      <c r="G38" s="13"/>
      <c r="H38" s="13"/>
      <c r="I38" s="13"/>
      <c r="J38" s="13"/>
      <c r="K38" s="13"/>
      <c r="L38" s="13"/>
      <c r="M38" s="13"/>
      <c r="N38" s="13"/>
      <c r="O38" s="13"/>
      <c r="P38" s="13"/>
      <c r="Q38" s="13"/>
      <c r="R38" s="13"/>
    </row>
    <row r="39" spans="1:22" ht="15.75" thickBot="1">
      <c r="A39" s="18"/>
      <c r="B39" s="23" t="s">
        <v>220</v>
      </c>
      <c r="C39" s="12"/>
      <c r="D39" s="29" t="s">
        <v>588</v>
      </c>
      <c r="E39" s="29"/>
      <c r="F39" s="29"/>
      <c r="G39" s="29"/>
      <c r="H39" s="29"/>
      <c r="I39" s="29"/>
      <c r="J39" s="29"/>
      <c r="K39" s="29"/>
      <c r="L39" s="29"/>
      <c r="M39" s="29"/>
      <c r="N39" s="29"/>
      <c r="O39" s="29"/>
      <c r="P39" s="29"/>
      <c r="Q39" s="29"/>
      <c r="R39" s="29"/>
    </row>
    <row r="40" spans="1:22" ht="16.5" thickTop="1" thickBot="1">
      <c r="A40" s="18"/>
      <c r="B40" s="25"/>
      <c r="C40" s="12"/>
      <c r="D40" s="30" t="s">
        <v>585</v>
      </c>
      <c r="E40" s="30"/>
      <c r="F40" s="30"/>
      <c r="G40" s="12"/>
      <c r="H40" s="30" t="s">
        <v>586</v>
      </c>
      <c r="I40" s="30"/>
      <c r="J40" s="30"/>
      <c r="K40" s="12"/>
      <c r="L40" s="30" t="s">
        <v>587</v>
      </c>
      <c r="M40" s="30"/>
      <c r="N40" s="30"/>
      <c r="O40" s="12"/>
      <c r="P40" s="30" t="s">
        <v>126</v>
      </c>
      <c r="Q40" s="30"/>
      <c r="R40" s="30"/>
    </row>
    <row r="41" spans="1:22" ht="15.75" thickTop="1">
      <c r="A41" s="18"/>
      <c r="B41" s="31" t="s">
        <v>226</v>
      </c>
      <c r="C41" s="38"/>
      <c r="D41" s="32" t="s">
        <v>227</v>
      </c>
      <c r="E41" s="39" t="s">
        <v>233</v>
      </c>
      <c r="F41" s="36"/>
      <c r="G41" s="38"/>
      <c r="H41" s="32" t="s">
        <v>227</v>
      </c>
      <c r="I41" s="34">
        <v>88586</v>
      </c>
      <c r="J41" s="36"/>
      <c r="K41" s="38"/>
      <c r="L41" s="32" t="s">
        <v>227</v>
      </c>
      <c r="M41" s="39" t="s">
        <v>233</v>
      </c>
      <c r="N41" s="36"/>
      <c r="O41" s="38"/>
      <c r="P41" s="32" t="s">
        <v>227</v>
      </c>
      <c r="Q41" s="34">
        <v>88586</v>
      </c>
      <c r="R41" s="36"/>
    </row>
    <row r="42" spans="1:22">
      <c r="A42" s="18"/>
      <c r="B42" s="31"/>
      <c r="C42" s="38"/>
      <c r="D42" s="31"/>
      <c r="E42" s="45"/>
      <c r="F42" s="38"/>
      <c r="G42" s="38"/>
      <c r="H42" s="31"/>
      <c r="I42" s="44"/>
      <c r="J42" s="38"/>
      <c r="K42" s="38"/>
      <c r="L42" s="31"/>
      <c r="M42" s="45"/>
      <c r="N42" s="38"/>
      <c r="O42" s="38"/>
      <c r="P42" s="31"/>
      <c r="Q42" s="44"/>
      <c r="R42" s="38"/>
    </row>
    <row r="43" spans="1:22">
      <c r="A43" s="18"/>
      <c r="B43" s="41" t="s">
        <v>230</v>
      </c>
      <c r="C43" s="21"/>
      <c r="D43" s="43" t="s">
        <v>233</v>
      </c>
      <c r="E43" s="43"/>
      <c r="F43" s="21"/>
      <c r="G43" s="21"/>
      <c r="H43" s="42">
        <v>168423</v>
      </c>
      <c r="I43" s="42"/>
      <c r="J43" s="21"/>
      <c r="K43" s="21"/>
      <c r="L43" s="43" t="s">
        <v>233</v>
      </c>
      <c r="M43" s="43"/>
      <c r="N43" s="21"/>
      <c r="O43" s="21"/>
      <c r="P43" s="42">
        <v>168423</v>
      </c>
      <c r="Q43" s="42"/>
      <c r="R43" s="21"/>
    </row>
    <row r="44" spans="1:22">
      <c r="A44" s="18"/>
      <c r="B44" s="41"/>
      <c r="C44" s="21"/>
      <c r="D44" s="43"/>
      <c r="E44" s="43"/>
      <c r="F44" s="21"/>
      <c r="G44" s="21"/>
      <c r="H44" s="42"/>
      <c r="I44" s="42"/>
      <c r="J44" s="21"/>
      <c r="K44" s="21"/>
      <c r="L44" s="43"/>
      <c r="M44" s="43"/>
      <c r="N44" s="21"/>
      <c r="O44" s="21"/>
      <c r="P44" s="42"/>
      <c r="Q44" s="42"/>
      <c r="R44" s="21"/>
    </row>
    <row r="45" spans="1:22">
      <c r="A45" s="18"/>
      <c r="B45" s="31" t="s">
        <v>232</v>
      </c>
      <c r="C45" s="38"/>
      <c r="D45" s="45" t="s">
        <v>233</v>
      </c>
      <c r="E45" s="45"/>
      <c r="F45" s="38"/>
      <c r="G45" s="38"/>
      <c r="H45" s="44">
        <v>5312</v>
      </c>
      <c r="I45" s="44"/>
      <c r="J45" s="38"/>
      <c r="K45" s="38"/>
      <c r="L45" s="45" t="s">
        <v>233</v>
      </c>
      <c r="M45" s="45"/>
      <c r="N45" s="38"/>
      <c r="O45" s="38"/>
      <c r="P45" s="44">
        <v>5312</v>
      </c>
      <c r="Q45" s="44"/>
      <c r="R45" s="38"/>
    </row>
    <row r="46" spans="1:22">
      <c r="A46" s="18"/>
      <c r="B46" s="31"/>
      <c r="C46" s="38"/>
      <c r="D46" s="45"/>
      <c r="E46" s="45"/>
      <c r="F46" s="38"/>
      <c r="G46" s="38"/>
      <c r="H46" s="44"/>
      <c r="I46" s="44"/>
      <c r="J46" s="38"/>
      <c r="K46" s="38"/>
      <c r="L46" s="45"/>
      <c r="M46" s="45"/>
      <c r="N46" s="38"/>
      <c r="O46" s="38"/>
      <c r="P46" s="44"/>
      <c r="Q46" s="44"/>
      <c r="R46" s="38"/>
    </row>
    <row r="47" spans="1:22">
      <c r="A47" s="18"/>
      <c r="B47" s="41" t="s">
        <v>234</v>
      </c>
      <c r="C47" s="21"/>
      <c r="D47" s="43" t="s">
        <v>233</v>
      </c>
      <c r="E47" s="43"/>
      <c r="F47" s="21"/>
      <c r="G47" s="21"/>
      <c r="H47" s="42">
        <v>58985</v>
      </c>
      <c r="I47" s="42"/>
      <c r="J47" s="21"/>
      <c r="K47" s="21"/>
      <c r="L47" s="43" t="s">
        <v>233</v>
      </c>
      <c r="M47" s="43"/>
      <c r="N47" s="21"/>
      <c r="O47" s="21"/>
      <c r="P47" s="42">
        <v>58985</v>
      </c>
      <c r="Q47" s="42"/>
      <c r="R47" s="21"/>
    </row>
    <row r="48" spans="1:22">
      <c r="A48" s="18"/>
      <c r="B48" s="41"/>
      <c r="C48" s="21"/>
      <c r="D48" s="43"/>
      <c r="E48" s="43"/>
      <c r="F48" s="21"/>
      <c r="G48" s="21"/>
      <c r="H48" s="42"/>
      <c r="I48" s="42"/>
      <c r="J48" s="21"/>
      <c r="K48" s="21"/>
      <c r="L48" s="43"/>
      <c r="M48" s="43"/>
      <c r="N48" s="21"/>
      <c r="O48" s="21"/>
      <c r="P48" s="42"/>
      <c r="Q48" s="42"/>
      <c r="R48" s="21"/>
    </row>
    <row r="49" spans="1:22">
      <c r="A49" s="18"/>
      <c r="B49" s="31" t="s">
        <v>236</v>
      </c>
      <c r="C49" s="38"/>
      <c r="D49" s="44">
        <v>2985</v>
      </c>
      <c r="E49" s="44"/>
      <c r="F49" s="38"/>
      <c r="G49" s="38"/>
      <c r="H49" s="44">
        <v>7450</v>
      </c>
      <c r="I49" s="44"/>
      <c r="J49" s="38"/>
      <c r="K49" s="38"/>
      <c r="L49" s="45" t="s">
        <v>233</v>
      </c>
      <c r="M49" s="45"/>
      <c r="N49" s="38"/>
      <c r="O49" s="38"/>
      <c r="P49" s="44">
        <v>10435</v>
      </c>
      <c r="Q49" s="44"/>
      <c r="R49" s="38"/>
    </row>
    <row r="50" spans="1:22">
      <c r="A50" s="18"/>
      <c r="B50" s="31"/>
      <c r="C50" s="38"/>
      <c r="D50" s="44"/>
      <c r="E50" s="44"/>
      <c r="F50" s="38"/>
      <c r="G50" s="38"/>
      <c r="H50" s="44"/>
      <c r="I50" s="44"/>
      <c r="J50" s="38"/>
      <c r="K50" s="38"/>
      <c r="L50" s="45"/>
      <c r="M50" s="45"/>
      <c r="N50" s="38"/>
      <c r="O50" s="38"/>
      <c r="P50" s="44"/>
      <c r="Q50" s="44"/>
      <c r="R50" s="38"/>
    </row>
    <row r="51" spans="1:22">
      <c r="A51" s="18"/>
      <c r="B51" s="41" t="s">
        <v>238</v>
      </c>
      <c r="C51" s="21"/>
      <c r="D51" s="43" t="s">
        <v>233</v>
      </c>
      <c r="E51" s="43"/>
      <c r="F51" s="21"/>
      <c r="G51" s="21"/>
      <c r="H51" s="42">
        <v>14046</v>
      </c>
      <c r="I51" s="42"/>
      <c r="J51" s="21"/>
      <c r="K51" s="21"/>
      <c r="L51" s="43" t="s">
        <v>233</v>
      </c>
      <c r="M51" s="43"/>
      <c r="N51" s="21"/>
      <c r="O51" s="21"/>
      <c r="P51" s="42">
        <v>14046</v>
      </c>
      <c r="Q51" s="42"/>
      <c r="R51" s="21"/>
    </row>
    <row r="52" spans="1:22">
      <c r="A52" s="18"/>
      <c r="B52" s="41"/>
      <c r="C52" s="21"/>
      <c r="D52" s="43"/>
      <c r="E52" s="43"/>
      <c r="F52" s="21"/>
      <c r="G52" s="21"/>
      <c r="H52" s="42"/>
      <c r="I52" s="42"/>
      <c r="J52" s="21"/>
      <c r="K52" s="21"/>
      <c r="L52" s="43"/>
      <c r="M52" s="43"/>
      <c r="N52" s="21"/>
      <c r="O52" s="21"/>
      <c r="P52" s="42"/>
      <c r="Q52" s="42"/>
      <c r="R52" s="21"/>
    </row>
    <row r="53" spans="1:22">
      <c r="A53" s="18"/>
      <c r="B53" s="31" t="s">
        <v>240</v>
      </c>
      <c r="C53" s="38"/>
      <c r="D53" s="45" t="s">
        <v>233</v>
      </c>
      <c r="E53" s="45"/>
      <c r="F53" s="38"/>
      <c r="G53" s="38"/>
      <c r="H53" s="44">
        <v>25188</v>
      </c>
      <c r="I53" s="44"/>
      <c r="J53" s="38"/>
      <c r="K53" s="38"/>
      <c r="L53" s="45" t="s">
        <v>233</v>
      </c>
      <c r="M53" s="45"/>
      <c r="N53" s="38"/>
      <c r="O53" s="38"/>
      <c r="P53" s="44">
        <v>25188</v>
      </c>
      <c r="Q53" s="44"/>
      <c r="R53" s="38"/>
    </row>
    <row r="54" spans="1:22">
      <c r="A54" s="18"/>
      <c r="B54" s="31"/>
      <c r="C54" s="38"/>
      <c r="D54" s="45"/>
      <c r="E54" s="45"/>
      <c r="F54" s="38"/>
      <c r="G54" s="38"/>
      <c r="H54" s="44"/>
      <c r="I54" s="44"/>
      <c r="J54" s="38"/>
      <c r="K54" s="38"/>
      <c r="L54" s="45"/>
      <c r="M54" s="45"/>
      <c r="N54" s="38"/>
      <c r="O54" s="38"/>
      <c r="P54" s="44"/>
      <c r="Q54" s="44"/>
      <c r="R54" s="38"/>
    </row>
    <row r="55" spans="1:22">
      <c r="A55" s="18"/>
      <c r="B55" s="41" t="s">
        <v>242</v>
      </c>
      <c r="C55" s="21"/>
      <c r="D55" s="42">
        <v>1993</v>
      </c>
      <c r="E55" s="42"/>
      <c r="F55" s="21"/>
      <c r="G55" s="21"/>
      <c r="H55" s="43" t="s">
        <v>233</v>
      </c>
      <c r="I55" s="43"/>
      <c r="J55" s="21"/>
      <c r="K55" s="21"/>
      <c r="L55" s="43" t="s">
        <v>233</v>
      </c>
      <c r="M55" s="43"/>
      <c r="N55" s="21"/>
      <c r="O55" s="21"/>
      <c r="P55" s="42">
        <v>1993</v>
      </c>
      <c r="Q55" s="42"/>
      <c r="R55" s="21"/>
    </row>
    <row r="56" spans="1:22" ht="15.75" thickBot="1">
      <c r="A56" s="18"/>
      <c r="B56" s="41"/>
      <c r="C56" s="21"/>
      <c r="D56" s="46"/>
      <c r="E56" s="46"/>
      <c r="F56" s="47"/>
      <c r="G56" s="21"/>
      <c r="H56" s="48"/>
      <c r="I56" s="48"/>
      <c r="J56" s="47"/>
      <c r="K56" s="21"/>
      <c r="L56" s="48"/>
      <c r="M56" s="48"/>
      <c r="N56" s="47"/>
      <c r="O56" s="21"/>
      <c r="P56" s="46"/>
      <c r="Q56" s="46"/>
      <c r="R56" s="47"/>
    </row>
    <row r="57" spans="1:22" ht="15.75" thickTop="1">
      <c r="A57" s="18"/>
      <c r="B57" s="31" t="s">
        <v>126</v>
      </c>
      <c r="C57" s="38"/>
      <c r="D57" s="32" t="s">
        <v>227</v>
      </c>
      <c r="E57" s="34">
        <v>4978</v>
      </c>
      <c r="F57" s="36"/>
      <c r="G57" s="38"/>
      <c r="H57" s="32" t="s">
        <v>227</v>
      </c>
      <c r="I57" s="34">
        <v>367990</v>
      </c>
      <c r="J57" s="36"/>
      <c r="K57" s="38"/>
      <c r="L57" s="32" t="s">
        <v>227</v>
      </c>
      <c r="M57" s="39" t="s">
        <v>233</v>
      </c>
      <c r="N57" s="36"/>
      <c r="O57" s="38"/>
      <c r="P57" s="32" t="s">
        <v>227</v>
      </c>
      <c r="Q57" s="34">
        <v>372968</v>
      </c>
      <c r="R57" s="36"/>
    </row>
    <row r="58" spans="1:22" ht="15.75" thickBot="1">
      <c r="A58" s="18"/>
      <c r="B58" s="31"/>
      <c r="C58" s="38"/>
      <c r="D58" s="50"/>
      <c r="E58" s="51"/>
      <c r="F58" s="52"/>
      <c r="G58" s="38"/>
      <c r="H58" s="50"/>
      <c r="I58" s="51"/>
      <c r="J58" s="52"/>
      <c r="K58" s="38"/>
      <c r="L58" s="50"/>
      <c r="M58" s="53"/>
      <c r="N58" s="52"/>
      <c r="O58" s="38"/>
      <c r="P58" s="50"/>
      <c r="Q58" s="51"/>
      <c r="R58" s="52"/>
    </row>
    <row r="59" spans="1:22" ht="15.75" thickTop="1">
      <c r="A59" s="18"/>
      <c r="B59" s="17"/>
      <c r="C59" s="17"/>
      <c r="D59" s="17"/>
      <c r="E59" s="17"/>
      <c r="F59" s="17"/>
      <c r="G59" s="17"/>
      <c r="H59" s="17"/>
      <c r="I59" s="17"/>
      <c r="J59" s="17"/>
      <c r="K59" s="17"/>
      <c r="L59" s="17"/>
      <c r="M59" s="17"/>
      <c r="N59" s="17"/>
      <c r="O59" s="17"/>
      <c r="P59" s="17"/>
      <c r="Q59" s="17"/>
      <c r="R59" s="17"/>
      <c r="S59" s="17"/>
      <c r="T59" s="17"/>
      <c r="U59" s="17"/>
      <c r="V59" s="17"/>
    </row>
    <row r="60" spans="1:22">
      <c r="A60" s="18"/>
      <c r="B60" s="22" t="s">
        <v>589</v>
      </c>
      <c r="C60" s="22"/>
      <c r="D60" s="22"/>
      <c r="E60" s="22"/>
      <c r="F60" s="22"/>
      <c r="G60" s="22"/>
      <c r="H60" s="22"/>
      <c r="I60" s="22"/>
      <c r="J60" s="22"/>
      <c r="K60" s="22"/>
      <c r="L60" s="22"/>
      <c r="M60" s="22"/>
      <c r="N60" s="22"/>
      <c r="O60" s="22"/>
      <c r="P60" s="22"/>
      <c r="Q60" s="22"/>
      <c r="R60" s="22"/>
      <c r="S60" s="22"/>
      <c r="T60" s="22"/>
      <c r="U60" s="22"/>
      <c r="V60" s="22"/>
    </row>
    <row r="61" spans="1:22">
      <c r="A61" s="18"/>
      <c r="B61" s="17"/>
      <c r="C61" s="17"/>
      <c r="D61" s="17"/>
      <c r="E61" s="17"/>
      <c r="F61" s="17"/>
      <c r="G61" s="17"/>
      <c r="H61" s="17"/>
      <c r="I61" s="17"/>
      <c r="J61" s="17"/>
      <c r="K61" s="17"/>
      <c r="L61" s="17"/>
      <c r="M61" s="17"/>
      <c r="N61" s="17"/>
      <c r="O61" s="17"/>
      <c r="P61" s="17"/>
      <c r="Q61" s="17"/>
      <c r="R61" s="17"/>
      <c r="S61" s="17"/>
      <c r="T61" s="17"/>
      <c r="U61" s="17"/>
      <c r="V61" s="17"/>
    </row>
    <row r="62" spans="1:22" ht="25.5" customHeight="1">
      <c r="A62" s="18"/>
      <c r="B62" s="22" t="s">
        <v>590</v>
      </c>
      <c r="C62" s="22"/>
      <c r="D62" s="22"/>
      <c r="E62" s="22"/>
      <c r="F62" s="22"/>
      <c r="G62" s="22"/>
      <c r="H62" s="22"/>
      <c r="I62" s="22"/>
      <c r="J62" s="22"/>
      <c r="K62" s="22"/>
      <c r="L62" s="22"/>
      <c r="M62" s="22"/>
      <c r="N62" s="22"/>
      <c r="O62" s="22"/>
      <c r="P62" s="22"/>
      <c r="Q62" s="22"/>
      <c r="R62" s="22"/>
      <c r="S62" s="22"/>
      <c r="T62" s="22"/>
      <c r="U62" s="22"/>
      <c r="V62" s="22"/>
    </row>
    <row r="63" spans="1:22">
      <c r="A63" s="18"/>
      <c r="B63" s="17"/>
      <c r="C63" s="17"/>
      <c r="D63" s="17"/>
      <c r="E63" s="17"/>
      <c r="F63" s="17"/>
      <c r="G63" s="17"/>
      <c r="H63" s="17"/>
      <c r="I63" s="17"/>
      <c r="J63" s="17"/>
      <c r="K63" s="17"/>
      <c r="L63" s="17"/>
      <c r="M63" s="17"/>
      <c r="N63" s="17"/>
      <c r="O63" s="17"/>
      <c r="P63" s="17"/>
      <c r="Q63" s="17"/>
      <c r="R63" s="17"/>
      <c r="S63" s="17"/>
      <c r="T63" s="17"/>
      <c r="U63" s="17"/>
      <c r="V63" s="17"/>
    </row>
    <row r="64" spans="1:22">
      <c r="A64" s="18"/>
      <c r="B64" s="22" t="s">
        <v>591</v>
      </c>
      <c r="C64" s="22"/>
      <c r="D64" s="22"/>
      <c r="E64" s="22"/>
      <c r="F64" s="22"/>
      <c r="G64" s="22"/>
      <c r="H64" s="22"/>
      <c r="I64" s="22"/>
      <c r="J64" s="22"/>
      <c r="K64" s="22"/>
      <c r="L64" s="22"/>
      <c r="M64" s="22"/>
      <c r="N64" s="22"/>
      <c r="O64" s="22"/>
      <c r="P64" s="22"/>
      <c r="Q64" s="22"/>
      <c r="R64" s="22"/>
      <c r="S64" s="22"/>
      <c r="T64" s="22"/>
      <c r="U64" s="22"/>
      <c r="V64" s="22"/>
    </row>
    <row r="65" spans="1:22">
      <c r="A65" s="18"/>
      <c r="B65" s="22" t="s">
        <v>592</v>
      </c>
      <c r="C65" s="22"/>
      <c r="D65" s="22"/>
      <c r="E65" s="22"/>
      <c r="F65" s="22"/>
      <c r="G65" s="22"/>
      <c r="H65" s="22"/>
      <c r="I65" s="22"/>
      <c r="J65" s="22"/>
      <c r="K65" s="22"/>
      <c r="L65" s="22"/>
      <c r="M65" s="22"/>
      <c r="N65" s="22"/>
      <c r="O65" s="22"/>
      <c r="P65" s="22"/>
      <c r="Q65" s="22"/>
      <c r="R65" s="22"/>
      <c r="S65" s="22"/>
      <c r="T65" s="22"/>
      <c r="U65" s="22"/>
      <c r="V65" s="22"/>
    </row>
    <row r="66" spans="1:22">
      <c r="A66" s="18"/>
      <c r="B66" s="28"/>
      <c r="C66" s="28"/>
      <c r="D66" s="28"/>
      <c r="E66" s="28"/>
      <c r="F66" s="28"/>
      <c r="G66" s="28"/>
      <c r="H66" s="28"/>
      <c r="I66" s="28"/>
      <c r="J66" s="28"/>
      <c r="K66" s="28"/>
      <c r="L66" s="28"/>
      <c r="M66" s="28"/>
      <c r="N66" s="28"/>
      <c r="O66" s="28"/>
      <c r="P66" s="28"/>
      <c r="Q66" s="28"/>
      <c r="R66" s="28"/>
      <c r="S66" s="28"/>
      <c r="T66" s="28"/>
      <c r="U66" s="28"/>
      <c r="V66" s="28"/>
    </row>
    <row r="67" spans="1:22">
      <c r="A67" s="18"/>
      <c r="B67" s="13"/>
      <c r="C67" s="13"/>
      <c r="D67" s="13"/>
      <c r="E67" s="13"/>
      <c r="F67" s="13"/>
      <c r="G67" s="13"/>
      <c r="H67" s="13"/>
      <c r="I67" s="13"/>
      <c r="J67" s="13"/>
      <c r="K67" s="13"/>
      <c r="L67" s="13"/>
      <c r="M67" s="13"/>
      <c r="N67" s="13"/>
      <c r="O67" s="13"/>
      <c r="P67" s="13"/>
      <c r="Q67" s="13"/>
      <c r="R67" s="13"/>
      <c r="S67" s="13"/>
      <c r="T67" s="13"/>
      <c r="U67" s="13"/>
      <c r="V67" s="13"/>
    </row>
    <row r="68" spans="1:22" ht="15.75" thickBot="1">
      <c r="A68" s="18"/>
      <c r="B68" s="23" t="s">
        <v>220</v>
      </c>
      <c r="C68" s="12"/>
      <c r="D68" s="29" t="s">
        <v>584</v>
      </c>
      <c r="E68" s="29"/>
      <c r="F68" s="29"/>
      <c r="G68" s="29"/>
      <c r="H68" s="29"/>
      <c r="I68" s="29"/>
      <c r="J68" s="29"/>
      <c r="K68" s="29"/>
      <c r="L68" s="29"/>
      <c r="M68" s="29"/>
      <c r="N68" s="29"/>
      <c r="O68" s="29"/>
      <c r="P68" s="29"/>
      <c r="Q68" s="29"/>
      <c r="R68" s="29"/>
      <c r="S68" s="29"/>
      <c r="T68" s="29"/>
      <c r="U68" s="29"/>
      <c r="V68" s="29"/>
    </row>
    <row r="69" spans="1:22" ht="16.5" thickTop="1" thickBot="1">
      <c r="A69" s="18"/>
      <c r="B69" s="25"/>
      <c r="C69" s="12"/>
      <c r="D69" s="30" t="s">
        <v>585</v>
      </c>
      <c r="E69" s="30"/>
      <c r="F69" s="30"/>
      <c r="G69" s="12"/>
      <c r="H69" s="30" t="s">
        <v>586</v>
      </c>
      <c r="I69" s="30"/>
      <c r="J69" s="30"/>
      <c r="K69" s="12"/>
      <c r="L69" s="30" t="s">
        <v>587</v>
      </c>
      <c r="M69" s="30"/>
      <c r="N69" s="30"/>
      <c r="O69" s="12"/>
      <c r="P69" s="30" t="s">
        <v>126</v>
      </c>
      <c r="Q69" s="30"/>
      <c r="R69" s="30"/>
      <c r="S69" s="12"/>
      <c r="T69" s="30" t="s">
        <v>593</v>
      </c>
      <c r="U69" s="30"/>
      <c r="V69" s="30"/>
    </row>
    <row r="70" spans="1:22" ht="15.75" thickTop="1">
      <c r="A70" s="18"/>
      <c r="B70" s="38" t="s">
        <v>594</v>
      </c>
      <c r="C70" s="38"/>
      <c r="D70" s="32" t="s">
        <v>227</v>
      </c>
      <c r="E70" s="39" t="s">
        <v>233</v>
      </c>
      <c r="F70" s="36"/>
      <c r="G70" s="38"/>
      <c r="H70" s="32" t="s">
        <v>227</v>
      </c>
      <c r="I70" s="39" t="s">
        <v>233</v>
      </c>
      <c r="J70" s="36"/>
      <c r="K70" s="38"/>
      <c r="L70" s="32" t="s">
        <v>227</v>
      </c>
      <c r="M70" s="34">
        <v>30625</v>
      </c>
      <c r="N70" s="36"/>
      <c r="O70" s="38"/>
      <c r="P70" s="32" t="s">
        <v>227</v>
      </c>
      <c r="Q70" s="34">
        <v>30625</v>
      </c>
      <c r="R70" s="36"/>
      <c r="S70" s="38"/>
      <c r="T70" s="32" t="s">
        <v>227</v>
      </c>
      <c r="U70" s="39" t="s">
        <v>595</v>
      </c>
      <c r="V70" s="32" t="s">
        <v>229</v>
      </c>
    </row>
    <row r="71" spans="1:22">
      <c r="A71" s="18"/>
      <c r="B71" s="38"/>
      <c r="C71" s="38"/>
      <c r="D71" s="33"/>
      <c r="E71" s="40"/>
      <c r="F71" s="37"/>
      <c r="G71" s="38"/>
      <c r="H71" s="33"/>
      <c r="I71" s="40"/>
      <c r="J71" s="37"/>
      <c r="K71" s="38"/>
      <c r="L71" s="33"/>
      <c r="M71" s="35"/>
      <c r="N71" s="37"/>
      <c r="O71" s="38"/>
      <c r="P71" s="33"/>
      <c r="Q71" s="35"/>
      <c r="R71" s="37"/>
      <c r="S71" s="38"/>
      <c r="T71" s="33"/>
      <c r="U71" s="40"/>
      <c r="V71" s="33"/>
    </row>
    <row r="72" spans="1:22">
      <c r="A72" s="18"/>
      <c r="B72" s="21" t="s">
        <v>596</v>
      </c>
      <c r="C72" s="21"/>
      <c r="D72" s="43" t="s">
        <v>233</v>
      </c>
      <c r="E72" s="43"/>
      <c r="F72" s="21"/>
      <c r="G72" s="21"/>
      <c r="H72" s="43" t="s">
        <v>233</v>
      </c>
      <c r="I72" s="43"/>
      <c r="J72" s="21"/>
      <c r="K72" s="21"/>
      <c r="L72" s="42">
        <v>4747</v>
      </c>
      <c r="M72" s="42"/>
      <c r="N72" s="21"/>
      <c r="O72" s="21"/>
      <c r="P72" s="42">
        <v>4747</v>
      </c>
      <c r="Q72" s="42"/>
      <c r="R72" s="21"/>
      <c r="S72" s="21"/>
      <c r="T72" s="43" t="s">
        <v>537</v>
      </c>
      <c r="U72" s="43"/>
      <c r="V72" s="41" t="s">
        <v>229</v>
      </c>
    </row>
    <row r="73" spans="1:22">
      <c r="A73" s="18"/>
      <c r="B73" s="21"/>
      <c r="C73" s="21"/>
      <c r="D73" s="43"/>
      <c r="E73" s="43"/>
      <c r="F73" s="21"/>
      <c r="G73" s="21"/>
      <c r="H73" s="43"/>
      <c r="I73" s="43"/>
      <c r="J73" s="21"/>
      <c r="K73" s="21"/>
      <c r="L73" s="42"/>
      <c r="M73" s="42"/>
      <c r="N73" s="21"/>
      <c r="O73" s="21"/>
      <c r="P73" s="42"/>
      <c r="Q73" s="42"/>
      <c r="R73" s="21"/>
      <c r="S73" s="21"/>
      <c r="T73" s="43"/>
      <c r="U73" s="43"/>
      <c r="V73" s="41"/>
    </row>
    <row r="74" spans="1:22">
      <c r="A74" s="18"/>
      <c r="B74" s="38" t="s">
        <v>597</v>
      </c>
      <c r="C74" s="38"/>
      <c r="D74" s="45" t="s">
        <v>233</v>
      </c>
      <c r="E74" s="45"/>
      <c r="F74" s="38"/>
      <c r="G74" s="38"/>
      <c r="H74" s="45" t="s">
        <v>233</v>
      </c>
      <c r="I74" s="45"/>
      <c r="J74" s="38"/>
      <c r="K74" s="38"/>
      <c r="L74" s="44">
        <v>4109</v>
      </c>
      <c r="M74" s="44"/>
      <c r="N74" s="38"/>
      <c r="O74" s="38"/>
      <c r="P74" s="44">
        <v>4109</v>
      </c>
      <c r="Q74" s="44"/>
      <c r="R74" s="38"/>
      <c r="S74" s="38"/>
      <c r="T74" s="45" t="s">
        <v>483</v>
      </c>
      <c r="U74" s="45"/>
      <c r="V74" s="31" t="s">
        <v>229</v>
      </c>
    </row>
    <row r="75" spans="1:22" ht="15.75" thickBot="1">
      <c r="A75" s="18"/>
      <c r="B75" s="38"/>
      <c r="C75" s="38"/>
      <c r="D75" s="54"/>
      <c r="E75" s="54"/>
      <c r="F75" s="55"/>
      <c r="G75" s="38"/>
      <c r="H75" s="54"/>
      <c r="I75" s="54"/>
      <c r="J75" s="55"/>
      <c r="K75" s="38"/>
      <c r="L75" s="56"/>
      <c r="M75" s="56"/>
      <c r="N75" s="55"/>
      <c r="O75" s="38"/>
      <c r="P75" s="56"/>
      <c r="Q75" s="56"/>
      <c r="R75" s="55"/>
      <c r="S75" s="38"/>
      <c r="T75" s="54"/>
      <c r="U75" s="54"/>
      <c r="V75" s="57"/>
    </row>
    <row r="76" spans="1:22" ht="15.75" thickTop="1">
      <c r="A76" s="18"/>
      <c r="B76" s="41" t="s">
        <v>126</v>
      </c>
      <c r="C76" s="21"/>
      <c r="D76" s="58" t="s">
        <v>227</v>
      </c>
      <c r="E76" s="64" t="s">
        <v>233</v>
      </c>
      <c r="F76" s="62"/>
      <c r="G76" s="21"/>
      <c r="H76" s="58" t="s">
        <v>227</v>
      </c>
      <c r="I76" s="64" t="s">
        <v>233</v>
      </c>
      <c r="J76" s="62"/>
      <c r="K76" s="21"/>
      <c r="L76" s="58" t="s">
        <v>227</v>
      </c>
      <c r="M76" s="60">
        <v>39481</v>
      </c>
      <c r="N76" s="62"/>
      <c r="O76" s="21"/>
      <c r="P76" s="58" t="s">
        <v>227</v>
      </c>
      <c r="Q76" s="60">
        <v>39481</v>
      </c>
      <c r="R76" s="62"/>
      <c r="S76" s="21"/>
      <c r="T76" s="58" t="s">
        <v>227</v>
      </c>
      <c r="U76" s="64" t="s">
        <v>598</v>
      </c>
      <c r="V76" s="58" t="s">
        <v>229</v>
      </c>
    </row>
    <row r="77" spans="1:22" ht="15.75" thickBot="1">
      <c r="A77" s="18"/>
      <c r="B77" s="41"/>
      <c r="C77" s="21"/>
      <c r="D77" s="59"/>
      <c r="E77" s="65"/>
      <c r="F77" s="63"/>
      <c r="G77" s="21"/>
      <c r="H77" s="59"/>
      <c r="I77" s="65"/>
      <c r="J77" s="63"/>
      <c r="K77" s="21"/>
      <c r="L77" s="59"/>
      <c r="M77" s="61"/>
      <c r="N77" s="63"/>
      <c r="O77" s="21"/>
      <c r="P77" s="59"/>
      <c r="Q77" s="61"/>
      <c r="R77" s="63"/>
      <c r="S77" s="21"/>
      <c r="T77" s="59"/>
      <c r="U77" s="65"/>
      <c r="V77" s="59"/>
    </row>
    <row r="78" spans="1:22" ht="15.75" thickTop="1">
      <c r="A78" s="18"/>
      <c r="B78" s="28"/>
      <c r="C78" s="28"/>
      <c r="D78" s="28"/>
      <c r="E78" s="28"/>
      <c r="F78" s="28"/>
      <c r="G78" s="28"/>
      <c r="H78" s="28"/>
      <c r="I78" s="28"/>
      <c r="J78" s="28"/>
      <c r="K78" s="28"/>
      <c r="L78" s="28"/>
      <c r="M78" s="28"/>
      <c r="N78" s="28"/>
      <c r="O78" s="28"/>
      <c r="P78" s="28"/>
      <c r="Q78" s="28"/>
      <c r="R78" s="28"/>
      <c r="S78" s="28"/>
      <c r="T78" s="28"/>
      <c r="U78" s="28"/>
      <c r="V78" s="28"/>
    </row>
    <row r="79" spans="1:22">
      <c r="A79" s="18"/>
      <c r="B79" s="13"/>
      <c r="C79" s="13"/>
      <c r="D79" s="13"/>
      <c r="E79" s="13"/>
      <c r="F79" s="13"/>
      <c r="G79" s="13"/>
      <c r="H79" s="13"/>
      <c r="I79" s="13"/>
      <c r="J79" s="13"/>
      <c r="K79" s="13"/>
      <c r="L79" s="13"/>
      <c r="M79" s="13"/>
      <c r="N79" s="13"/>
      <c r="O79" s="13"/>
      <c r="P79" s="13"/>
      <c r="Q79" s="13"/>
      <c r="R79" s="13"/>
      <c r="S79" s="13"/>
      <c r="T79" s="13"/>
      <c r="U79" s="13"/>
      <c r="V79" s="13"/>
    </row>
    <row r="80" spans="1:22" ht="15.75" thickBot="1">
      <c r="A80" s="18"/>
      <c r="B80" s="23" t="s">
        <v>220</v>
      </c>
      <c r="C80" s="12"/>
      <c r="D80" s="29" t="s">
        <v>588</v>
      </c>
      <c r="E80" s="29"/>
      <c r="F80" s="29"/>
      <c r="G80" s="29"/>
      <c r="H80" s="29"/>
      <c r="I80" s="29"/>
      <c r="J80" s="29"/>
      <c r="K80" s="29"/>
      <c r="L80" s="29"/>
      <c r="M80" s="29"/>
      <c r="N80" s="29"/>
      <c r="O80" s="29"/>
      <c r="P80" s="29"/>
      <c r="Q80" s="29"/>
      <c r="R80" s="29"/>
      <c r="S80" s="29"/>
      <c r="T80" s="29"/>
      <c r="U80" s="29"/>
      <c r="V80" s="29"/>
    </row>
    <row r="81" spans="1:22" ht="16.5" thickTop="1" thickBot="1">
      <c r="A81" s="18"/>
      <c r="B81" s="25"/>
      <c r="C81" s="12"/>
      <c r="D81" s="30" t="s">
        <v>585</v>
      </c>
      <c r="E81" s="30"/>
      <c r="F81" s="30"/>
      <c r="G81" s="12"/>
      <c r="H81" s="30" t="s">
        <v>586</v>
      </c>
      <c r="I81" s="30"/>
      <c r="J81" s="30"/>
      <c r="K81" s="12"/>
      <c r="L81" s="30" t="s">
        <v>587</v>
      </c>
      <c r="M81" s="30"/>
      <c r="N81" s="30"/>
      <c r="O81" s="12"/>
      <c r="P81" s="30" t="s">
        <v>126</v>
      </c>
      <c r="Q81" s="30"/>
      <c r="R81" s="30"/>
      <c r="S81" s="12"/>
      <c r="T81" s="30" t="s">
        <v>593</v>
      </c>
      <c r="U81" s="30"/>
      <c r="V81" s="30"/>
    </row>
    <row r="82" spans="1:22" ht="15.75" thickTop="1">
      <c r="A82" s="18"/>
      <c r="B82" s="38" t="s">
        <v>594</v>
      </c>
      <c r="C82" s="38"/>
      <c r="D82" s="32" t="s">
        <v>227</v>
      </c>
      <c r="E82" s="39" t="s">
        <v>233</v>
      </c>
      <c r="F82" s="36"/>
      <c r="G82" s="38"/>
      <c r="H82" s="32" t="s">
        <v>227</v>
      </c>
      <c r="I82" s="39" t="s">
        <v>233</v>
      </c>
      <c r="J82" s="36"/>
      <c r="K82" s="38"/>
      <c r="L82" s="32" t="s">
        <v>227</v>
      </c>
      <c r="M82" s="34">
        <v>38299</v>
      </c>
      <c r="N82" s="36"/>
      <c r="O82" s="38"/>
      <c r="P82" s="32" t="s">
        <v>227</v>
      </c>
      <c r="Q82" s="34">
        <v>38299</v>
      </c>
      <c r="R82" s="36"/>
      <c r="S82" s="38"/>
      <c r="T82" s="32" t="s">
        <v>227</v>
      </c>
      <c r="U82" s="39" t="s">
        <v>599</v>
      </c>
      <c r="V82" s="32" t="s">
        <v>229</v>
      </c>
    </row>
    <row r="83" spans="1:22">
      <c r="A83" s="18"/>
      <c r="B83" s="38"/>
      <c r="C83" s="38"/>
      <c r="D83" s="33"/>
      <c r="E83" s="40"/>
      <c r="F83" s="37"/>
      <c r="G83" s="38"/>
      <c r="H83" s="33"/>
      <c r="I83" s="40"/>
      <c r="J83" s="37"/>
      <c r="K83" s="38"/>
      <c r="L83" s="33"/>
      <c r="M83" s="35"/>
      <c r="N83" s="37"/>
      <c r="O83" s="38"/>
      <c r="P83" s="33"/>
      <c r="Q83" s="35"/>
      <c r="R83" s="37"/>
      <c r="S83" s="38"/>
      <c r="T83" s="33"/>
      <c r="U83" s="40"/>
      <c r="V83" s="33"/>
    </row>
    <row r="84" spans="1:22">
      <c r="A84" s="18"/>
      <c r="B84" s="21" t="s">
        <v>596</v>
      </c>
      <c r="C84" s="21"/>
      <c r="D84" s="43" t="s">
        <v>233</v>
      </c>
      <c r="E84" s="43"/>
      <c r="F84" s="21"/>
      <c r="G84" s="21"/>
      <c r="H84" s="43" t="s">
        <v>233</v>
      </c>
      <c r="I84" s="43"/>
      <c r="J84" s="21"/>
      <c r="K84" s="21"/>
      <c r="L84" s="42">
        <v>3023</v>
      </c>
      <c r="M84" s="42"/>
      <c r="N84" s="21"/>
      <c r="O84" s="21"/>
      <c r="P84" s="42">
        <v>3023</v>
      </c>
      <c r="Q84" s="42"/>
      <c r="R84" s="21"/>
      <c r="S84" s="21"/>
      <c r="T84" s="43" t="s">
        <v>600</v>
      </c>
      <c r="U84" s="43"/>
      <c r="V84" s="41" t="s">
        <v>229</v>
      </c>
    </row>
    <row r="85" spans="1:22">
      <c r="A85" s="18"/>
      <c r="B85" s="21"/>
      <c r="C85" s="21"/>
      <c r="D85" s="43"/>
      <c r="E85" s="43"/>
      <c r="F85" s="21"/>
      <c r="G85" s="21"/>
      <c r="H85" s="43"/>
      <c r="I85" s="43"/>
      <c r="J85" s="21"/>
      <c r="K85" s="21"/>
      <c r="L85" s="42"/>
      <c r="M85" s="42"/>
      <c r="N85" s="21"/>
      <c r="O85" s="21"/>
      <c r="P85" s="42"/>
      <c r="Q85" s="42"/>
      <c r="R85" s="21"/>
      <c r="S85" s="21"/>
      <c r="T85" s="43"/>
      <c r="U85" s="43"/>
      <c r="V85" s="41"/>
    </row>
    <row r="86" spans="1:22">
      <c r="A86" s="18"/>
      <c r="B86" s="38" t="s">
        <v>597</v>
      </c>
      <c r="C86" s="38"/>
      <c r="D86" s="45" t="s">
        <v>233</v>
      </c>
      <c r="E86" s="45"/>
      <c r="F86" s="38"/>
      <c r="G86" s="38"/>
      <c r="H86" s="45" t="s">
        <v>233</v>
      </c>
      <c r="I86" s="45"/>
      <c r="J86" s="38"/>
      <c r="K86" s="38"/>
      <c r="L86" s="44">
        <v>13460</v>
      </c>
      <c r="M86" s="44"/>
      <c r="N86" s="38"/>
      <c r="O86" s="38"/>
      <c r="P86" s="44">
        <v>13460</v>
      </c>
      <c r="Q86" s="44"/>
      <c r="R86" s="38"/>
      <c r="S86" s="38"/>
      <c r="T86" s="45" t="s">
        <v>601</v>
      </c>
      <c r="U86" s="45"/>
      <c r="V86" s="31" t="s">
        <v>229</v>
      </c>
    </row>
    <row r="87" spans="1:22" ht="15.75" thickBot="1">
      <c r="A87" s="18"/>
      <c r="B87" s="38"/>
      <c r="C87" s="38"/>
      <c r="D87" s="54"/>
      <c r="E87" s="54"/>
      <c r="F87" s="55"/>
      <c r="G87" s="38"/>
      <c r="H87" s="54"/>
      <c r="I87" s="54"/>
      <c r="J87" s="55"/>
      <c r="K87" s="38"/>
      <c r="L87" s="56"/>
      <c r="M87" s="56"/>
      <c r="N87" s="55"/>
      <c r="O87" s="38"/>
      <c r="P87" s="56"/>
      <c r="Q87" s="56"/>
      <c r="R87" s="55"/>
      <c r="S87" s="38"/>
      <c r="T87" s="54"/>
      <c r="U87" s="54"/>
      <c r="V87" s="57"/>
    </row>
    <row r="88" spans="1:22" ht="15.75" thickTop="1">
      <c r="A88" s="18"/>
      <c r="B88" s="41" t="s">
        <v>126</v>
      </c>
      <c r="C88" s="21"/>
      <c r="D88" s="58" t="s">
        <v>227</v>
      </c>
      <c r="E88" s="64" t="s">
        <v>233</v>
      </c>
      <c r="F88" s="62"/>
      <c r="G88" s="21"/>
      <c r="H88" s="58" t="s">
        <v>227</v>
      </c>
      <c r="I88" s="64" t="s">
        <v>233</v>
      </c>
      <c r="J88" s="62"/>
      <c r="K88" s="21"/>
      <c r="L88" s="58" t="s">
        <v>227</v>
      </c>
      <c r="M88" s="60">
        <v>54782</v>
      </c>
      <c r="N88" s="62"/>
      <c r="O88" s="21"/>
      <c r="P88" s="58" t="s">
        <v>227</v>
      </c>
      <c r="Q88" s="60">
        <v>54782</v>
      </c>
      <c r="R88" s="62"/>
      <c r="S88" s="21"/>
      <c r="T88" s="58" t="s">
        <v>227</v>
      </c>
      <c r="U88" s="64" t="s">
        <v>602</v>
      </c>
      <c r="V88" s="58" t="s">
        <v>229</v>
      </c>
    </row>
    <row r="89" spans="1:22" ht="15.75" thickBot="1">
      <c r="A89" s="18"/>
      <c r="B89" s="41"/>
      <c r="C89" s="21"/>
      <c r="D89" s="59"/>
      <c r="E89" s="65"/>
      <c r="F89" s="63"/>
      <c r="G89" s="21"/>
      <c r="H89" s="59"/>
      <c r="I89" s="65"/>
      <c r="J89" s="63"/>
      <c r="K89" s="21"/>
      <c r="L89" s="59"/>
      <c r="M89" s="61"/>
      <c r="N89" s="63"/>
      <c r="O89" s="21"/>
      <c r="P89" s="59"/>
      <c r="Q89" s="61"/>
      <c r="R89" s="63"/>
      <c r="S89" s="21"/>
      <c r="T89" s="59"/>
      <c r="U89" s="65"/>
      <c r="V89" s="59"/>
    </row>
    <row r="90" spans="1:22" ht="15.75" thickTop="1">
      <c r="A90" s="18"/>
      <c r="B90" s="17"/>
      <c r="C90" s="17"/>
      <c r="D90" s="17"/>
      <c r="E90" s="17"/>
      <c r="F90" s="17"/>
      <c r="G90" s="17"/>
      <c r="H90" s="17"/>
      <c r="I90" s="17"/>
      <c r="J90" s="17"/>
      <c r="K90" s="17"/>
      <c r="L90" s="17"/>
      <c r="M90" s="17"/>
      <c r="N90" s="17"/>
      <c r="O90" s="17"/>
      <c r="P90" s="17"/>
      <c r="Q90" s="17"/>
      <c r="R90" s="17"/>
      <c r="S90" s="17"/>
      <c r="T90" s="17"/>
      <c r="U90" s="17"/>
      <c r="V90" s="17"/>
    </row>
    <row r="91" spans="1:22">
      <c r="A91" s="18"/>
      <c r="B91" s="89" t="s">
        <v>603</v>
      </c>
      <c r="C91" s="89"/>
      <c r="D91" s="89"/>
      <c r="E91" s="89"/>
      <c r="F91" s="89"/>
      <c r="G91" s="89"/>
      <c r="H91" s="89"/>
      <c r="I91" s="89"/>
      <c r="J91" s="89"/>
      <c r="K91" s="89"/>
      <c r="L91" s="89"/>
      <c r="M91" s="89"/>
      <c r="N91" s="89"/>
      <c r="O91" s="89"/>
      <c r="P91" s="89"/>
      <c r="Q91" s="89"/>
      <c r="R91" s="89"/>
      <c r="S91" s="89"/>
      <c r="T91" s="89"/>
      <c r="U91" s="89"/>
      <c r="V91" s="89"/>
    </row>
    <row r="92" spans="1:22">
      <c r="A92" s="18"/>
      <c r="B92" s="89" t="s">
        <v>604</v>
      </c>
      <c r="C92" s="89"/>
      <c r="D92" s="89"/>
      <c r="E92" s="89"/>
      <c r="F92" s="89"/>
      <c r="G92" s="89"/>
      <c r="H92" s="89"/>
      <c r="I92" s="89"/>
      <c r="J92" s="89"/>
      <c r="K92" s="89"/>
      <c r="L92" s="89"/>
      <c r="M92" s="89"/>
      <c r="N92" s="89"/>
      <c r="O92" s="89"/>
      <c r="P92" s="89"/>
      <c r="Q92" s="89"/>
      <c r="R92" s="89"/>
      <c r="S92" s="89"/>
      <c r="T92" s="89"/>
      <c r="U92" s="89"/>
      <c r="V92" s="89"/>
    </row>
    <row r="93" spans="1:22">
      <c r="A93" s="18"/>
      <c r="B93" s="17"/>
      <c r="C93" s="17"/>
      <c r="D93" s="17"/>
      <c r="E93" s="17"/>
      <c r="F93" s="17"/>
      <c r="G93" s="17"/>
      <c r="H93" s="17"/>
      <c r="I93" s="17"/>
      <c r="J93" s="17"/>
      <c r="K93" s="17"/>
      <c r="L93" s="17"/>
      <c r="M93" s="17"/>
      <c r="N93" s="17"/>
      <c r="O93" s="17"/>
      <c r="P93" s="17"/>
      <c r="Q93" s="17"/>
      <c r="R93" s="17"/>
      <c r="S93" s="17"/>
      <c r="T93" s="17"/>
      <c r="U93" s="17"/>
      <c r="V93" s="17"/>
    </row>
    <row r="94" spans="1:22">
      <c r="A94" s="18"/>
      <c r="B94" s="22" t="s">
        <v>605</v>
      </c>
      <c r="C94" s="22"/>
      <c r="D94" s="22"/>
      <c r="E94" s="22"/>
      <c r="F94" s="22"/>
      <c r="G94" s="22"/>
      <c r="H94" s="22"/>
      <c r="I94" s="22"/>
      <c r="J94" s="22"/>
      <c r="K94" s="22"/>
      <c r="L94" s="22"/>
      <c r="M94" s="22"/>
      <c r="N94" s="22"/>
      <c r="O94" s="22"/>
      <c r="P94" s="22"/>
      <c r="Q94" s="22"/>
      <c r="R94" s="22"/>
      <c r="S94" s="22"/>
      <c r="T94" s="22"/>
      <c r="U94" s="22"/>
      <c r="V94" s="22"/>
    </row>
    <row r="95" spans="1:22">
      <c r="A95" s="18"/>
      <c r="B95" s="17"/>
      <c r="C95" s="17"/>
      <c r="D95" s="17"/>
      <c r="E95" s="17"/>
      <c r="F95" s="17"/>
      <c r="G95" s="17"/>
      <c r="H95" s="17"/>
      <c r="I95" s="17"/>
      <c r="J95" s="17"/>
      <c r="K95" s="17"/>
      <c r="L95" s="17"/>
      <c r="M95" s="17"/>
      <c r="N95" s="17"/>
      <c r="O95" s="17"/>
      <c r="P95" s="17"/>
      <c r="Q95" s="17"/>
      <c r="R95" s="17"/>
      <c r="S95" s="17"/>
      <c r="T95" s="17"/>
      <c r="U95" s="17"/>
      <c r="V95" s="17"/>
    </row>
    <row r="96" spans="1:22">
      <c r="A96" s="18"/>
      <c r="B96" s="20" t="s">
        <v>606</v>
      </c>
      <c r="C96" s="20"/>
      <c r="D96" s="20"/>
      <c r="E96" s="20"/>
      <c r="F96" s="20"/>
      <c r="G96" s="20"/>
      <c r="H96" s="20"/>
      <c r="I96" s="20"/>
      <c r="J96" s="20"/>
      <c r="K96" s="20"/>
      <c r="L96" s="20"/>
      <c r="M96" s="20"/>
      <c r="N96" s="20"/>
      <c r="O96" s="20"/>
      <c r="P96" s="20"/>
      <c r="Q96" s="20"/>
      <c r="R96" s="20"/>
      <c r="S96" s="20"/>
      <c r="T96" s="20"/>
      <c r="U96" s="20"/>
      <c r="V96" s="20"/>
    </row>
    <row r="97" spans="1:22">
      <c r="A97" s="18"/>
      <c r="B97" s="17"/>
      <c r="C97" s="17"/>
      <c r="D97" s="17"/>
      <c r="E97" s="17"/>
      <c r="F97" s="17"/>
      <c r="G97" s="17"/>
      <c r="H97" s="17"/>
      <c r="I97" s="17"/>
      <c r="J97" s="17"/>
      <c r="K97" s="17"/>
      <c r="L97" s="17"/>
      <c r="M97" s="17"/>
      <c r="N97" s="17"/>
      <c r="O97" s="17"/>
      <c r="P97" s="17"/>
      <c r="Q97" s="17"/>
      <c r="R97" s="17"/>
      <c r="S97" s="17"/>
      <c r="T97" s="17"/>
      <c r="U97" s="17"/>
      <c r="V97" s="17"/>
    </row>
    <row r="98" spans="1:22">
      <c r="A98" s="18"/>
      <c r="B98" s="22" t="s">
        <v>607</v>
      </c>
      <c r="C98" s="22"/>
      <c r="D98" s="22"/>
      <c r="E98" s="22"/>
      <c r="F98" s="22"/>
      <c r="G98" s="22"/>
      <c r="H98" s="22"/>
      <c r="I98" s="22"/>
      <c r="J98" s="22"/>
      <c r="K98" s="22"/>
      <c r="L98" s="22"/>
      <c r="M98" s="22"/>
      <c r="N98" s="22"/>
      <c r="O98" s="22"/>
      <c r="P98" s="22"/>
      <c r="Q98" s="22"/>
      <c r="R98" s="22"/>
      <c r="S98" s="22"/>
      <c r="T98" s="22"/>
      <c r="U98" s="22"/>
      <c r="V98" s="22"/>
    </row>
    <row r="99" spans="1:22">
      <c r="A99" s="18"/>
      <c r="B99" s="17"/>
      <c r="C99" s="17"/>
      <c r="D99" s="17"/>
      <c r="E99" s="17"/>
      <c r="F99" s="17"/>
      <c r="G99" s="17"/>
      <c r="H99" s="17"/>
      <c r="I99" s="17"/>
      <c r="J99" s="17"/>
      <c r="K99" s="17"/>
      <c r="L99" s="17"/>
      <c r="M99" s="17"/>
      <c r="N99" s="17"/>
      <c r="O99" s="17"/>
      <c r="P99" s="17"/>
      <c r="Q99" s="17"/>
      <c r="R99" s="17"/>
      <c r="S99" s="17"/>
      <c r="T99" s="17"/>
      <c r="U99" s="17"/>
      <c r="V99" s="17"/>
    </row>
    <row r="100" spans="1:22" ht="25.5" customHeight="1">
      <c r="A100" s="18"/>
      <c r="B100" s="22" t="s">
        <v>608</v>
      </c>
      <c r="C100" s="22"/>
      <c r="D100" s="22"/>
      <c r="E100" s="22"/>
      <c r="F100" s="22"/>
      <c r="G100" s="22"/>
      <c r="H100" s="22"/>
      <c r="I100" s="22"/>
      <c r="J100" s="22"/>
      <c r="K100" s="22"/>
      <c r="L100" s="22"/>
      <c r="M100" s="22"/>
      <c r="N100" s="22"/>
      <c r="O100" s="22"/>
      <c r="P100" s="22"/>
      <c r="Q100" s="22"/>
      <c r="R100" s="22"/>
      <c r="S100" s="22"/>
      <c r="T100" s="22"/>
      <c r="U100" s="22"/>
      <c r="V100" s="22"/>
    </row>
    <row r="101" spans="1:22">
      <c r="A101" s="18"/>
      <c r="B101" s="17"/>
      <c r="C101" s="17"/>
      <c r="D101" s="17"/>
      <c r="E101" s="17"/>
      <c r="F101" s="17"/>
      <c r="G101" s="17"/>
      <c r="H101" s="17"/>
      <c r="I101" s="17"/>
      <c r="J101" s="17"/>
      <c r="K101" s="17"/>
      <c r="L101" s="17"/>
      <c r="M101" s="17"/>
      <c r="N101" s="17"/>
      <c r="O101" s="17"/>
      <c r="P101" s="17"/>
      <c r="Q101" s="17"/>
      <c r="R101" s="17"/>
      <c r="S101" s="17"/>
      <c r="T101" s="17"/>
      <c r="U101" s="17"/>
      <c r="V101" s="17"/>
    </row>
    <row r="102" spans="1:22">
      <c r="A102" s="18"/>
      <c r="B102" s="22" t="s">
        <v>609</v>
      </c>
      <c r="C102" s="22"/>
      <c r="D102" s="22"/>
      <c r="E102" s="22"/>
      <c r="F102" s="22"/>
      <c r="G102" s="22"/>
      <c r="H102" s="22"/>
      <c r="I102" s="22"/>
      <c r="J102" s="22"/>
      <c r="K102" s="22"/>
      <c r="L102" s="22"/>
      <c r="M102" s="22"/>
      <c r="N102" s="22"/>
      <c r="O102" s="22"/>
      <c r="P102" s="22"/>
      <c r="Q102" s="22"/>
      <c r="R102" s="22"/>
      <c r="S102" s="22"/>
      <c r="T102" s="22"/>
      <c r="U102" s="22"/>
      <c r="V102" s="22"/>
    </row>
    <row r="103" spans="1:22">
      <c r="A103" s="18"/>
      <c r="B103" s="17"/>
      <c r="C103" s="17"/>
      <c r="D103" s="17"/>
      <c r="E103" s="17"/>
      <c r="F103" s="17"/>
      <c r="G103" s="17"/>
      <c r="H103" s="17"/>
      <c r="I103" s="17"/>
      <c r="J103" s="17"/>
      <c r="K103" s="17"/>
      <c r="L103" s="17"/>
      <c r="M103" s="17"/>
      <c r="N103" s="17"/>
      <c r="O103" s="17"/>
      <c r="P103" s="17"/>
      <c r="Q103" s="17"/>
      <c r="R103" s="17"/>
      <c r="S103" s="17"/>
      <c r="T103" s="17"/>
      <c r="U103" s="17"/>
      <c r="V103" s="17"/>
    </row>
    <row r="104" spans="1:22">
      <c r="A104" s="18"/>
      <c r="B104" s="20" t="s">
        <v>610</v>
      </c>
      <c r="C104" s="20"/>
      <c r="D104" s="20"/>
      <c r="E104" s="20"/>
      <c r="F104" s="20"/>
      <c r="G104" s="20"/>
      <c r="H104" s="20"/>
      <c r="I104" s="20"/>
      <c r="J104" s="20"/>
      <c r="K104" s="20"/>
      <c r="L104" s="20"/>
      <c r="M104" s="20"/>
      <c r="N104" s="20"/>
      <c r="O104" s="20"/>
      <c r="P104" s="20"/>
      <c r="Q104" s="20"/>
      <c r="R104" s="20"/>
      <c r="S104" s="20"/>
      <c r="T104" s="20"/>
      <c r="U104" s="20"/>
      <c r="V104" s="20"/>
    </row>
    <row r="105" spans="1:22">
      <c r="A105" s="18"/>
      <c r="B105" s="17"/>
      <c r="C105" s="17"/>
      <c r="D105" s="17"/>
      <c r="E105" s="17"/>
      <c r="F105" s="17"/>
      <c r="G105" s="17"/>
      <c r="H105" s="17"/>
      <c r="I105" s="17"/>
      <c r="J105" s="17"/>
      <c r="K105" s="17"/>
      <c r="L105" s="17"/>
      <c r="M105" s="17"/>
      <c r="N105" s="17"/>
      <c r="O105" s="17"/>
      <c r="P105" s="17"/>
      <c r="Q105" s="17"/>
      <c r="R105" s="17"/>
      <c r="S105" s="17"/>
      <c r="T105" s="17"/>
      <c r="U105" s="17"/>
      <c r="V105" s="17"/>
    </row>
    <row r="106" spans="1:22">
      <c r="A106" s="18"/>
      <c r="B106" s="22" t="s">
        <v>611</v>
      </c>
      <c r="C106" s="22"/>
      <c r="D106" s="22"/>
      <c r="E106" s="22"/>
      <c r="F106" s="22"/>
      <c r="G106" s="22"/>
      <c r="H106" s="22"/>
      <c r="I106" s="22"/>
      <c r="J106" s="22"/>
      <c r="K106" s="22"/>
      <c r="L106" s="22"/>
      <c r="M106" s="22"/>
      <c r="N106" s="22"/>
      <c r="O106" s="22"/>
      <c r="P106" s="22"/>
      <c r="Q106" s="22"/>
      <c r="R106" s="22"/>
      <c r="S106" s="22"/>
      <c r="T106" s="22"/>
      <c r="U106" s="22"/>
      <c r="V106" s="22"/>
    </row>
    <row r="107" spans="1:22">
      <c r="A107" s="18"/>
      <c r="B107" s="17"/>
      <c r="C107" s="17"/>
      <c r="D107" s="17"/>
      <c r="E107" s="17"/>
      <c r="F107" s="17"/>
      <c r="G107" s="17"/>
      <c r="H107" s="17"/>
      <c r="I107" s="17"/>
      <c r="J107" s="17"/>
      <c r="K107" s="17"/>
      <c r="L107" s="17"/>
      <c r="M107" s="17"/>
      <c r="N107" s="17"/>
      <c r="O107" s="17"/>
      <c r="P107" s="17"/>
      <c r="Q107" s="17"/>
      <c r="R107" s="17"/>
      <c r="S107" s="17"/>
      <c r="T107" s="17"/>
      <c r="U107" s="17"/>
      <c r="V107" s="17"/>
    </row>
    <row r="108" spans="1:22" ht="25.5" customHeight="1">
      <c r="A108" s="18"/>
      <c r="B108" s="73" t="s">
        <v>612</v>
      </c>
      <c r="C108" s="73"/>
      <c r="D108" s="73"/>
      <c r="E108" s="73"/>
      <c r="F108" s="73"/>
      <c r="G108" s="73"/>
      <c r="H108" s="73"/>
      <c r="I108" s="73"/>
      <c r="J108" s="73"/>
      <c r="K108" s="73"/>
      <c r="L108" s="73"/>
      <c r="M108" s="73"/>
      <c r="N108" s="73"/>
      <c r="O108" s="73"/>
      <c r="P108" s="73"/>
      <c r="Q108" s="73"/>
      <c r="R108" s="73"/>
      <c r="S108" s="73"/>
      <c r="T108" s="73"/>
      <c r="U108" s="73"/>
      <c r="V108" s="73"/>
    </row>
    <row r="109" spans="1:22">
      <c r="A109" s="18"/>
      <c r="B109" s="28"/>
      <c r="C109" s="28"/>
      <c r="D109" s="28"/>
      <c r="E109" s="28"/>
      <c r="F109" s="28"/>
      <c r="G109" s="28"/>
      <c r="H109" s="28"/>
      <c r="I109" s="28"/>
      <c r="J109" s="28"/>
      <c r="K109" s="28"/>
      <c r="L109" s="28"/>
      <c r="M109" s="28"/>
      <c r="N109" s="28"/>
      <c r="O109" s="28"/>
      <c r="P109" s="28"/>
      <c r="Q109" s="28"/>
      <c r="R109" s="28"/>
      <c r="S109" s="28"/>
      <c r="T109" s="28"/>
      <c r="U109" s="28"/>
      <c r="V109" s="28"/>
    </row>
    <row r="110" spans="1:22">
      <c r="A110" s="18"/>
      <c r="B110" s="13"/>
      <c r="C110" s="13"/>
      <c r="D110" s="13"/>
      <c r="E110" s="13"/>
      <c r="F110" s="13"/>
      <c r="G110" s="13"/>
      <c r="H110" s="13"/>
      <c r="I110" s="13"/>
      <c r="J110" s="13"/>
      <c r="K110" s="13"/>
      <c r="L110" s="13"/>
      <c r="M110" s="13"/>
      <c r="N110" s="13"/>
      <c r="O110" s="13"/>
      <c r="P110" s="13"/>
      <c r="Q110" s="13"/>
      <c r="R110" s="13"/>
      <c r="S110" s="13"/>
      <c r="T110" s="13"/>
      <c r="U110" s="13"/>
      <c r="V110" s="13"/>
    </row>
    <row r="111" spans="1:22" ht="15.75" thickBot="1">
      <c r="A111" s="18"/>
      <c r="B111" s="23" t="s">
        <v>220</v>
      </c>
      <c r="C111" s="12"/>
      <c r="D111" s="29" t="s">
        <v>221</v>
      </c>
      <c r="E111" s="29"/>
      <c r="F111" s="29"/>
      <c r="G111" s="29"/>
      <c r="H111" s="29"/>
      <c r="I111" s="29"/>
      <c r="J111" s="29"/>
      <c r="K111" s="29"/>
      <c r="L111" s="29"/>
      <c r="M111" s="29"/>
      <c r="N111" s="29"/>
      <c r="O111" s="29"/>
      <c r="P111" s="29"/>
      <c r="Q111" s="29"/>
      <c r="R111" s="29"/>
      <c r="S111" s="29"/>
      <c r="T111" s="29"/>
      <c r="U111" s="29"/>
      <c r="V111" s="29"/>
    </row>
    <row r="112" spans="1:22" ht="16.5" thickTop="1" thickBot="1">
      <c r="A112" s="18"/>
      <c r="B112" s="25"/>
      <c r="C112" s="12"/>
      <c r="D112" s="58"/>
      <c r="E112" s="58"/>
      <c r="F112" s="58"/>
      <c r="G112" s="12"/>
      <c r="H112" s="30" t="s">
        <v>613</v>
      </c>
      <c r="I112" s="30"/>
      <c r="J112" s="30"/>
      <c r="K112" s="30"/>
      <c r="L112" s="30"/>
      <c r="M112" s="30"/>
      <c r="N112" s="30"/>
      <c r="O112" s="30"/>
      <c r="P112" s="30"/>
      <c r="Q112" s="30"/>
      <c r="R112" s="30"/>
      <c r="S112" s="30"/>
      <c r="T112" s="30"/>
      <c r="U112" s="30"/>
      <c r="V112" s="30"/>
    </row>
    <row r="113" spans="1:22" ht="16.5" thickTop="1" thickBot="1">
      <c r="A113" s="18"/>
      <c r="B113" s="25"/>
      <c r="C113" s="12"/>
      <c r="D113" s="29" t="s">
        <v>614</v>
      </c>
      <c r="E113" s="29"/>
      <c r="F113" s="29"/>
      <c r="G113" s="12"/>
      <c r="H113" s="30" t="s">
        <v>126</v>
      </c>
      <c r="I113" s="30"/>
      <c r="J113" s="30"/>
      <c r="K113" s="12"/>
      <c r="L113" s="30" t="s">
        <v>585</v>
      </c>
      <c r="M113" s="30"/>
      <c r="N113" s="30"/>
      <c r="O113" s="12"/>
      <c r="P113" s="30" t="s">
        <v>586</v>
      </c>
      <c r="Q113" s="30"/>
      <c r="R113" s="30"/>
      <c r="S113" s="12"/>
      <c r="T113" s="30" t="s">
        <v>587</v>
      </c>
      <c r="U113" s="30"/>
      <c r="V113" s="30"/>
    </row>
    <row r="114" spans="1:22" ht="15.75" thickTop="1">
      <c r="A114" s="18"/>
      <c r="B114" s="25" t="s">
        <v>62</v>
      </c>
      <c r="C114" s="12"/>
      <c r="D114" s="58"/>
      <c r="E114" s="58"/>
      <c r="F114" s="58"/>
      <c r="G114" s="12"/>
      <c r="H114" s="58"/>
      <c r="I114" s="58"/>
      <c r="J114" s="58"/>
      <c r="K114" s="12"/>
      <c r="L114" s="58"/>
      <c r="M114" s="58"/>
      <c r="N114" s="58"/>
      <c r="O114" s="12"/>
      <c r="P114" s="58"/>
      <c r="Q114" s="58"/>
      <c r="R114" s="58"/>
      <c r="S114" s="12"/>
      <c r="T114" s="58"/>
      <c r="U114" s="58"/>
      <c r="V114" s="58"/>
    </row>
    <row r="115" spans="1:22">
      <c r="A115" s="18"/>
      <c r="B115" s="31" t="s">
        <v>615</v>
      </c>
      <c r="C115" s="38"/>
      <c r="D115" s="31" t="s">
        <v>227</v>
      </c>
      <c r="E115" s="44">
        <v>36360</v>
      </c>
      <c r="F115" s="38"/>
      <c r="G115" s="38"/>
      <c r="H115" s="31" t="s">
        <v>227</v>
      </c>
      <c r="I115" s="44">
        <v>36360</v>
      </c>
      <c r="J115" s="38"/>
      <c r="K115" s="38"/>
      <c r="L115" s="31" t="s">
        <v>227</v>
      </c>
      <c r="M115" s="44">
        <v>36360</v>
      </c>
      <c r="N115" s="38"/>
      <c r="O115" s="38"/>
      <c r="P115" s="31" t="s">
        <v>227</v>
      </c>
      <c r="Q115" s="45" t="s">
        <v>233</v>
      </c>
      <c r="R115" s="38"/>
      <c r="S115" s="38"/>
      <c r="T115" s="31" t="s">
        <v>227</v>
      </c>
      <c r="U115" s="45" t="s">
        <v>233</v>
      </c>
      <c r="V115" s="38"/>
    </row>
    <row r="116" spans="1:22">
      <c r="A116" s="18"/>
      <c r="B116" s="31"/>
      <c r="C116" s="38"/>
      <c r="D116" s="31"/>
      <c r="E116" s="44"/>
      <c r="F116" s="38"/>
      <c r="G116" s="38"/>
      <c r="H116" s="31"/>
      <c r="I116" s="44"/>
      <c r="J116" s="38"/>
      <c r="K116" s="38"/>
      <c r="L116" s="31"/>
      <c r="M116" s="44"/>
      <c r="N116" s="38"/>
      <c r="O116" s="38"/>
      <c r="P116" s="31"/>
      <c r="Q116" s="45"/>
      <c r="R116" s="38"/>
      <c r="S116" s="38"/>
      <c r="T116" s="31"/>
      <c r="U116" s="45"/>
      <c r="V116" s="38"/>
    </row>
    <row r="117" spans="1:22">
      <c r="A117" s="18"/>
      <c r="B117" s="41" t="s">
        <v>29</v>
      </c>
      <c r="C117" s="21"/>
      <c r="D117" s="42">
        <v>75145</v>
      </c>
      <c r="E117" s="42"/>
      <c r="F117" s="21"/>
      <c r="G117" s="21"/>
      <c r="H117" s="42">
        <v>75145</v>
      </c>
      <c r="I117" s="42"/>
      <c r="J117" s="21"/>
      <c r="K117" s="21"/>
      <c r="L117" s="42">
        <v>75145</v>
      </c>
      <c r="M117" s="42"/>
      <c r="N117" s="21"/>
      <c r="O117" s="21"/>
      <c r="P117" s="43" t="s">
        <v>233</v>
      </c>
      <c r="Q117" s="43"/>
      <c r="R117" s="21"/>
      <c r="S117" s="21"/>
      <c r="T117" s="43" t="s">
        <v>233</v>
      </c>
      <c r="U117" s="43"/>
      <c r="V117" s="21"/>
    </row>
    <row r="118" spans="1:22">
      <c r="A118" s="18"/>
      <c r="B118" s="41"/>
      <c r="C118" s="21"/>
      <c r="D118" s="42"/>
      <c r="E118" s="42"/>
      <c r="F118" s="21"/>
      <c r="G118" s="21"/>
      <c r="H118" s="42"/>
      <c r="I118" s="42"/>
      <c r="J118" s="21"/>
      <c r="K118" s="21"/>
      <c r="L118" s="42"/>
      <c r="M118" s="42"/>
      <c r="N118" s="21"/>
      <c r="O118" s="21"/>
      <c r="P118" s="43"/>
      <c r="Q118" s="43"/>
      <c r="R118" s="21"/>
      <c r="S118" s="21"/>
      <c r="T118" s="43"/>
      <c r="U118" s="43"/>
      <c r="V118" s="21"/>
    </row>
    <row r="119" spans="1:22">
      <c r="A119" s="18"/>
      <c r="B119" s="31" t="s">
        <v>616</v>
      </c>
      <c r="C119" s="38"/>
      <c r="D119" s="44">
        <v>400276</v>
      </c>
      <c r="E119" s="44"/>
      <c r="F119" s="38"/>
      <c r="G119" s="38"/>
      <c r="H119" s="44">
        <v>400276</v>
      </c>
      <c r="I119" s="44"/>
      <c r="J119" s="38"/>
      <c r="K119" s="38"/>
      <c r="L119" s="44">
        <v>7711</v>
      </c>
      <c r="M119" s="44"/>
      <c r="N119" s="38"/>
      <c r="O119" s="38"/>
      <c r="P119" s="44">
        <v>392565</v>
      </c>
      <c r="Q119" s="44"/>
      <c r="R119" s="38"/>
      <c r="S119" s="38"/>
      <c r="T119" s="45" t="s">
        <v>233</v>
      </c>
      <c r="U119" s="45"/>
      <c r="V119" s="38"/>
    </row>
    <row r="120" spans="1:22">
      <c r="A120" s="18"/>
      <c r="B120" s="31"/>
      <c r="C120" s="38"/>
      <c r="D120" s="44"/>
      <c r="E120" s="44"/>
      <c r="F120" s="38"/>
      <c r="G120" s="38"/>
      <c r="H120" s="44"/>
      <c r="I120" s="44"/>
      <c r="J120" s="38"/>
      <c r="K120" s="38"/>
      <c r="L120" s="44"/>
      <c r="M120" s="44"/>
      <c r="N120" s="38"/>
      <c r="O120" s="38"/>
      <c r="P120" s="44"/>
      <c r="Q120" s="44"/>
      <c r="R120" s="38"/>
      <c r="S120" s="38"/>
      <c r="T120" s="45"/>
      <c r="U120" s="45"/>
      <c r="V120" s="38"/>
    </row>
    <row r="121" spans="1:22">
      <c r="A121" s="18"/>
      <c r="B121" s="41" t="s">
        <v>617</v>
      </c>
      <c r="C121" s="21"/>
      <c r="D121" s="42">
        <v>7239</v>
      </c>
      <c r="E121" s="42"/>
      <c r="F121" s="21"/>
      <c r="G121" s="21"/>
      <c r="H121" s="42">
        <v>7239</v>
      </c>
      <c r="I121" s="42"/>
      <c r="J121" s="21"/>
      <c r="K121" s="21"/>
      <c r="L121" s="42">
        <v>7239</v>
      </c>
      <c r="M121" s="42"/>
      <c r="N121" s="21"/>
      <c r="O121" s="21"/>
      <c r="P121" s="43" t="s">
        <v>233</v>
      </c>
      <c r="Q121" s="43"/>
      <c r="R121" s="21"/>
      <c r="S121" s="21"/>
      <c r="T121" s="43" t="s">
        <v>233</v>
      </c>
      <c r="U121" s="43"/>
      <c r="V121" s="21"/>
    </row>
    <row r="122" spans="1:22">
      <c r="A122" s="18"/>
      <c r="B122" s="41"/>
      <c r="C122" s="21"/>
      <c r="D122" s="42"/>
      <c r="E122" s="42"/>
      <c r="F122" s="21"/>
      <c r="G122" s="21"/>
      <c r="H122" s="42"/>
      <c r="I122" s="42"/>
      <c r="J122" s="21"/>
      <c r="K122" s="21"/>
      <c r="L122" s="42"/>
      <c r="M122" s="42"/>
      <c r="N122" s="21"/>
      <c r="O122" s="21"/>
      <c r="P122" s="43"/>
      <c r="Q122" s="43"/>
      <c r="R122" s="21"/>
      <c r="S122" s="21"/>
      <c r="T122" s="43"/>
      <c r="U122" s="43"/>
      <c r="V122" s="21"/>
    </row>
    <row r="123" spans="1:22">
      <c r="A123" s="18"/>
      <c r="B123" s="31" t="s">
        <v>33</v>
      </c>
      <c r="C123" s="38"/>
      <c r="D123" s="44">
        <v>4191</v>
      </c>
      <c r="E123" s="44"/>
      <c r="F123" s="38"/>
      <c r="G123" s="38"/>
      <c r="H123" s="44">
        <v>4191</v>
      </c>
      <c r="I123" s="44"/>
      <c r="J123" s="38"/>
      <c r="K123" s="38"/>
      <c r="L123" s="45" t="s">
        <v>233</v>
      </c>
      <c r="M123" s="45"/>
      <c r="N123" s="38"/>
      <c r="O123" s="38"/>
      <c r="P123" s="44">
        <v>4191</v>
      </c>
      <c r="Q123" s="44"/>
      <c r="R123" s="38"/>
      <c r="S123" s="38"/>
      <c r="T123" s="45" t="s">
        <v>233</v>
      </c>
      <c r="U123" s="45"/>
      <c r="V123" s="38"/>
    </row>
    <row r="124" spans="1:22">
      <c r="A124" s="18"/>
      <c r="B124" s="31"/>
      <c r="C124" s="38"/>
      <c r="D124" s="44"/>
      <c r="E124" s="44"/>
      <c r="F124" s="38"/>
      <c r="G124" s="38"/>
      <c r="H124" s="44"/>
      <c r="I124" s="44"/>
      <c r="J124" s="38"/>
      <c r="K124" s="38"/>
      <c r="L124" s="45"/>
      <c r="M124" s="45"/>
      <c r="N124" s="38"/>
      <c r="O124" s="38"/>
      <c r="P124" s="44"/>
      <c r="Q124" s="44"/>
      <c r="R124" s="38"/>
      <c r="S124" s="38"/>
      <c r="T124" s="45"/>
      <c r="U124" s="45"/>
      <c r="V124" s="38"/>
    </row>
    <row r="125" spans="1:22">
      <c r="A125" s="18"/>
      <c r="B125" s="41" t="s">
        <v>618</v>
      </c>
      <c r="C125" s="21"/>
      <c r="D125" s="42">
        <v>872636</v>
      </c>
      <c r="E125" s="42"/>
      <c r="F125" s="21"/>
      <c r="G125" s="21"/>
      <c r="H125" s="42">
        <v>869618</v>
      </c>
      <c r="I125" s="42"/>
      <c r="J125" s="21"/>
      <c r="K125" s="21"/>
      <c r="L125" s="43" t="s">
        <v>233</v>
      </c>
      <c r="M125" s="43"/>
      <c r="N125" s="21"/>
      <c r="O125" s="21"/>
      <c r="P125" s="43" t="s">
        <v>233</v>
      </c>
      <c r="Q125" s="43"/>
      <c r="R125" s="21"/>
      <c r="S125" s="21"/>
      <c r="T125" s="42">
        <v>869618</v>
      </c>
      <c r="U125" s="42"/>
      <c r="V125" s="21"/>
    </row>
    <row r="126" spans="1:22">
      <c r="A126" s="18"/>
      <c r="B126" s="41"/>
      <c r="C126" s="21"/>
      <c r="D126" s="42"/>
      <c r="E126" s="42"/>
      <c r="F126" s="21"/>
      <c r="G126" s="21"/>
      <c r="H126" s="42"/>
      <c r="I126" s="42"/>
      <c r="J126" s="21"/>
      <c r="K126" s="21"/>
      <c r="L126" s="43"/>
      <c r="M126" s="43"/>
      <c r="N126" s="21"/>
      <c r="O126" s="21"/>
      <c r="P126" s="43"/>
      <c r="Q126" s="43"/>
      <c r="R126" s="21"/>
      <c r="S126" s="21"/>
      <c r="T126" s="42"/>
      <c r="U126" s="42"/>
      <c r="V126" s="21"/>
    </row>
    <row r="127" spans="1:22">
      <c r="A127" s="18"/>
      <c r="B127" s="31" t="s">
        <v>619</v>
      </c>
      <c r="C127" s="38"/>
      <c r="D127" s="44">
        <v>171416</v>
      </c>
      <c r="E127" s="44"/>
      <c r="F127" s="38"/>
      <c r="G127" s="38"/>
      <c r="H127" s="44">
        <v>158381</v>
      </c>
      <c r="I127" s="44"/>
      <c r="J127" s="38"/>
      <c r="K127" s="38"/>
      <c r="L127" s="45" t="s">
        <v>233</v>
      </c>
      <c r="M127" s="45"/>
      <c r="N127" s="38"/>
      <c r="O127" s="38"/>
      <c r="P127" s="45" t="s">
        <v>233</v>
      </c>
      <c r="Q127" s="45"/>
      <c r="R127" s="38"/>
      <c r="S127" s="38"/>
      <c r="T127" s="44">
        <v>158381</v>
      </c>
      <c r="U127" s="44"/>
      <c r="V127" s="38"/>
    </row>
    <row r="128" spans="1:22">
      <c r="A128" s="18"/>
      <c r="B128" s="31"/>
      <c r="C128" s="38"/>
      <c r="D128" s="44"/>
      <c r="E128" s="44"/>
      <c r="F128" s="38"/>
      <c r="G128" s="38"/>
      <c r="H128" s="44"/>
      <c r="I128" s="44"/>
      <c r="J128" s="38"/>
      <c r="K128" s="38"/>
      <c r="L128" s="45"/>
      <c r="M128" s="45"/>
      <c r="N128" s="38"/>
      <c r="O128" s="38"/>
      <c r="P128" s="45"/>
      <c r="Q128" s="45"/>
      <c r="R128" s="38"/>
      <c r="S128" s="38"/>
      <c r="T128" s="44"/>
      <c r="U128" s="44"/>
      <c r="V128" s="38"/>
    </row>
    <row r="129" spans="1:22">
      <c r="A129" s="18"/>
      <c r="B129" s="41" t="s">
        <v>38</v>
      </c>
      <c r="C129" s="21"/>
      <c r="D129" s="42">
        <v>17817</v>
      </c>
      <c r="E129" s="42"/>
      <c r="F129" s="21"/>
      <c r="G129" s="21"/>
      <c r="H129" s="42">
        <v>17817</v>
      </c>
      <c r="I129" s="42"/>
      <c r="J129" s="21"/>
      <c r="K129" s="21"/>
      <c r="L129" s="42">
        <v>17817</v>
      </c>
      <c r="M129" s="42"/>
      <c r="N129" s="21"/>
      <c r="O129" s="21"/>
      <c r="P129" s="43" t="s">
        <v>233</v>
      </c>
      <c r="Q129" s="43"/>
      <c r="R129" s="21"/>
      <c r="S129" s="21"/>
      <c r="T129" s="43" t="s">
        <v>233</v>
      </c>
      <c r="U129" s="43"/>
      <c r="V129" s="21"/>
    </row>
    <row r="130" spans="1:22">
      <c r="A130" s="18"/>
      <c r="B130" s="41"/>
      <c r="C130" s="21"/>
      <c r="D130" s="42"/>
      <c r="E130" s="42"/>
      <c r="F130" s="21"/>
      <c r="G130" s="21"/>
      <c r="H130" s="42"/>
      <c r="I130" s="42"/>
      <c r="J130" s="21"/>
      <c r="K130" s="21"/>
      <c r="L130" s="42"/>
      <c r="M130" s="42"/>
      <c r="N130" s="21"/>
      <c r="O130" s="21"/>
      <c r="P130" s="43"/>
      <c r="Q130" s="43"/>
      <c r="R130" s="21"/>
      <c r="S130" s="21"/>
      <c r="T130" s="43"/>
      <c r="U130" s="43"/>
      <c r="V130" s="21"/>
    </row>
    <row r="131" spans="1:22">
      <c r="A131" s="18"/>
      <c r="B131" s="31" t="s">
        <v>42</v>
      </c>
      <c r="C131" s="38"/>
      <c r="D131" s="44">
        <v>25439</v>
      </c>
      <c r="E131" s="44"/>
      <c r="F131" s="38"/>
      <c r="G131" s="38"/>
      <c r="H131" s="44">
        <v>34564</v>
      </c>
      <c r="I131" s="44"/>
      <c r="J131" s="38"/>
      <c r="K131" s="38"/>
      <c r="L131" s="45" t="s">
        <v>233</v>
      </c>
      <c r="M131" s="45"/>
      <c r="N131" s="38"/>
      <c r="O131" s="38"/>
      <c r="P131" s="45" t="s">
        <v>233</v>
      </c>
      <c r="Q131" s="45"/>
      <c r="R131" s="38"/>
      <c r="S131" s="38"/>
      <c r="T131" s="44">
        <v>34564</v>
      </c>
      <c r="U131" s="44"/>
      <c r="V131" s="38"/>
    </row>
    <row r="132" spans="1:22">
      <c r="A132" s="18"/>
      <c r="B132" s="31"/>
      <c r="C132" s="38"/>
      <c r="D132" s="44"/>
      <c r="E132" s="44"/>
      <c r="F132" s="38"/>
      <c r="G132" s="38"/>
      <c r="H132" s="44"/>
      <c r="I132" s="44"/>
      <c r="J132" s="38"/>
      <c r="K132" s="38"/>
      <c r="L132" s="45"/>
      <c r="M132" s="45"/>
      <c r="N132" s="38"/>
      <c r="O132" s="38"/>
      <c r="P132" s="45"/>
      <c r="Q132" s="45"/>
      <c r="R132" s="38"/>
      <c r="S132" s="38"/>
      <c r="T132" s="44"/>
      <c r="U132" s="44"/>
      <c r="V132" s="38"/>
    </row>
    <row r="133" spans="1:22">
      <c r="A133" s="18"/>
      <c r="B133" s="41" t="s">
        <v>620</v>
      </c>
      <c r="C133" s="21"/>
      <c r="D133" s="43"/>
      <c r="E133" s="43"/>
      <c r="F133" s="21"/>
      <c r="G133" s="21"/>
      <c r="H133" s="43"/>
      <c r="I133" s="43"/>
      <c r="J133" s="21"/>
      <c r="K133" s="21"/>
      <c r="L133" s="43"/>
      <c r="M133" s="43"/>
      <c r="N133" s="21"/>
      <c r="O133" s="21"/>
      <c r="P133" s="43"/>
      <c r="Q133" s="43"/>
      <c r="R133" s="21"/>
      <c r="S133" s="21"/>
      <c r="T133" s="43"/>
      <c r="U133" s="43"/>
      <c r="V133" s="21"/>
    </row>
    <row r="134" spans="1:22">
      <c r="A134" s="18"/>
      <c r="B134" s="41"/>
      <c r="C134" s="21"/>
      <c r="D134" s="43"/>
      <c r="E134" s="43"/>
      <c r="F134" s="21"/>
      <c r="G134" s="21"/>
      <c r="H134" s="43"/>
      <c r="I134" s="43"/>
      <c r="J134" s="21"/>
      <c r="K134" s="21"/>
      <c r="L134" s="43"/>
      <c r="M134" s="43"/>
      <c r="N134" s="21"/>
      <c r="O134" s="21"/>
      <c r="P134" s="43"/>
      <c r="Q134" s="43"/>
      <c r="R134" s="21"/>
      <c r="S134" s="21"/>
      <c r="T134" s="43"/>
      <c r="U134" s="43"/>
      <c r="V134" s="21"/>
    </row>
    <row r="135" spans="1:22">
      <c r="A135" s="18"/>
      <c r="B135" s="31" t="s">
        <v>45</v>
      </c>
      <c r="C135" s="38"/>
      <c r="D135" s="44">
        <v>1429279</v>
      </c>
      <c r="E135" s="44"/>
      <c r="F135" s="38"/>
      <c r="G135" s="38"/>
      <c r="H135" s="44">
        <v>1434047</v>
      </c>
      <c r="I135" s="44"/>
      <c r="J135" s="38"/>
      <c r="K135" s="38"/>
      <c r="L135" s="44">
        <v>1048262</v>
      </c>
      <c r="M135" s="44"/>
      <c r="N135" s="38"/>
      <c r="O135" s="38"/>
      <c r="P135" s="44">
        <v>385785</v>
      </c>
      <c r="Q135" s="44"/>
      <c r="R135" s="38"/>
      <c r="S135" s="38"/>
      <c r="T135" s="45" t="s">
        <v>233</v>
      </c>
      <c r="U135" s="45"/>
      <c r="V135" s="38"/>
    </row>
    <row r="136" spans="1:22">
      <c r="A136" s="18"/>
      <c r="B136" s="31"/>
      <c r="C136" s="38"/>
      <c r="D136" s="44"/>
      <c r="E136" s="44"/>
      <c r="F136" s="38"/>
      <c r="G136" s="38"/>
      <c r="H136" s="44"/>
      <c r="I136" s="44"/>
      <c r="J136" s="38"/>
      <c r="K136" s="38"/>
      <c r="L136" s="44"/>
      <c r="M136" s="44"/>
      <c r="N136" s="38"/>
      <c r="O136" s="38"/>
      <c r="P136" s="44"/>
      <c r="Q136" s="44"/>
      <c r="R136" s="38"/>
      <c r="S136" s="38"/>
      <c r="T136" s="45"/>
      <c r="U136" s="45"/>
      <c r="V136" s="38"/>
    </row>
    <row r="137" spans="1:22">
      <c r="A137" s="18"/>
      <c r="B137" s="41" t="s">
        <v>49</v>
      </c>
      <c r="C137" s="21"/>
      <c r="D137" s="42">
        <v>25774</v>
      </c>
      <c r="E137" s="42"/>
      <c r="F137" s="21"/>
      <c r="G137" s="21"/>
      <c r="H137" s="42">
        <v>17774</v>
      </c>
      <c r="I137" s="42"/>
      <c r="J137" s="21"/>
      <c r="K137" s="21"/>
      <c r="L137" s="43" t="s">
        <v>233</v>
      </c>
      <c r="M137" s="43"/>
      <c r="N137" s="21"/>
      <c r="O137" s="21"/>
      <c r="P137" s="43" t="s">
        <v>233</v>
      </c>
      <c r="Q137" s="43"/>
      <c r="R137" s="21"/>
      <c r="S137" s="21"/>
      <c r="T137" s="42">
        <v>17774</v>
      </c>
      <c r="U137" s="42"/>
      <c r="V137" s="21"/>
    </row>
    <row r="138" spans="1:22">
      <c r="A138" s="18"/>
      <c r="B138" s="41"/>
      <c r="C138" s="21"/>
      <c r="D138" s="42"/>
      <c r="E138" s="42"/>
      <c r="F138" s="21"/>
      <c r="G138" s="21"/>
      <c r="H138" s="42"/>
      <c r="I138" s="42"/>
      <c r="J138" s="21"/>
      <c r="K138" s="21"/>
      <c r="L138" s="43"/>
      <c r="M138" s="43"/>
      <c r="N138" s="21"/>
      <c r="O138" s="21"/>
      <c r="P138" s="43"/>
      <c r="Q138" s="43"/>
      <c r="R138" s="21"/>
      <c r="S138" s="21"/>
      <c r="T138" s="42"/>
      <c r="U138" s="42"/>
      <c r="V138" s="21"/>
    </row>
    <row r="139" spans="1:22">
      <c r="A139" s="18"/>
      <c r="B139" s="21"/>
      <c r="C139" s="21"/>
      <c r="D139" s="21"/>
      <c r="E139" s="21"/>
      <c r="F139" s="21"/>
      <c r="G139" s="21"/>
      <c r="H139" s="21"/>
      <c r="I139" s="21"/>
      <c r="J139" s="21"/>
      <c r="K139" s="21"/>
      <c r="L139" s="21"/>
      <c r="M139" s="21"/>
      <c r="N139" s="21"/>
      <c r="O139" s="21"/>
      <c r="P139" s="21"/>
      <c r="Q139" s="21"/>
      <c r="R139" s="21"/>
      <c r="S139" s="21"/>
      <c r="T139" s="21"/>
      <c r="U139" s="21"/>
      <c r="V139" s="21"/>
    </row>
    <row r="140" spans="1:22">
      <c r="A140" s="18"/>
      <c r="B140" s="28"/>
      <c r="C140" s="28"/>
      <c r="D140" s="28"/>
      <c r="E140" s="28"/>
      <c r="F140" s="28"/>
      <c r="G140" s="28"/>
      <c r="H140" s="28"/>
      <c r="I140" s="28"/>
      <c r="J140" s="28"/>
      <c r="K140" s="28"/>
      <c r="L140" s="28"/>
      <c r="M140" s="28"/>
      <c r="N140" s="28"/>
      <c r="O140" s="28"/>
      <c r="P140" s="28"/>
      <c r="Q140" s="28"/>
      <c r="R140" s="28"/>
      <c r="S140" s="28"/>
      <c r="T140" s="28"/>
      <c r="U140" s="28"/>
      <c r="V140" s="28"/>
    </row>
    <row r="141" spans="1:22">
      <c r="A141" s="18"/>
      <c r="B141" s="13"/>
      <c r="C141" s="13"/>
      <c r="D141" s="13"/>
      <c r="E141" s="13"/>
      <c r="F141" s="13"/>
      <c r="G141" s="13"/>
      <c r="H141" s="13"/>
      <c r="I141" s="13"/>
      <c r="J141" s="13"/>
      <c r="K141" s="13"/>
      <c r="L141" s="13"/>
      <c r="M141" s="13"/>
      <c r="N141" s="13"/>
      <c r="O141" s="13"/>
      <c r="P141" s="13"/>
      <c r="Q141" s="13"/>
      <c r="R141" s="13"/>
      <c r="S141" s="13"/>
      <c r="T141" s="13"/>
      <c r="U141" s="13"/>
      <c r="V141" s="13"/>
    </row>
    <row r="142" spans="1:22" ht="15.75" thickBot="1">
      <c r="A142" s="18"/>
      <c r="B142" s="23" t="s">
        <v>220</v>
      </c>
      <c r="C142" s="12"/>
      <c r="D142" s="29" t="s">
        <v>246</v>
      </c>
      <c r="E142" s="29"/>
      <c r="F142" s="29"/>
      <c r="G142" s="29"/>
      <c r="H142" s="29"/>
      <c r="I142" s="29"/>
      <c r="J142" s="29"/>
      <c r="K142" s="29"/>
      <c r="L142" s="29"/>
      <c r="M142" s="29"/>
      <c r="N142" s="29"/>
      <c r="O142" s="29"/>
      <c r="P142" s="29"/>
      <c r="Q142" s="29"/>
      <c r="R142" s="29"/>
      <c r="S142" s="29"/>
      <c r="T142" s="29"/>
      <c r="U142" s="29"/>
      <c r="V142" s="29"/>
    </row>
    <row r="143" spans="1:22" ht="16.5" thickTop="1" thickBot="1">
      <c r="A143" s="18"/>
      <c r="B143" s="25"/>
      <c r="C143" s="12"/>
      <c r="D143" s="58"/>
      <c r="E143" s="58"/>
      <c r="F143" s="58"/>
      <c r="G143" s="12"/>
      <c r="H143" s="30" t="s">
        <v>613</v>
      </c>
      <c r="I143" s="30"/>
      <c r="J143" s="30"/>
      <c r="K143" s="30"/>
      <c r="L143" s="30"/>
      <c r="M143" s="30"/>
      <c r="N143" s="30"/>
      <c r="O143" s="30"/>
      <c r="P143" s="30"/>
      <c r="Q143" s="30"/>
      <c r="R143" s="30"/>
      <c r="S143" s="30"/>
      <c r="T143" s="30"/>
      <c r="U143" s="30"/>
      <c r="V143" s="30"/>
    </row>
    <row r="144" spans="1:22" ht="16.5" thickTop="1" thickBot="1">
      <c r="A144" s="18"/>
      <c r="B144" s="25"/>
      <c r="C144" s="12"/>
      <c r="D144" s="29" t="s">
        <v>614</v>
      </c>
      <c r="E144" s="29"/>
      <c r="F144" s="29"/>
      <c r="G144" s="12"/>
      <c r="H144" s="30" t="s">
        <v>126</v>
      </c>
      <c r="I144" s="30"/>
      <c r="J144" s="30"/>
      <c r="K144" s="12"/>
      <c r="L144" s="30" t="s">
        <v>585</v>
      </c>
      <c r="M144" s="30"/>
      <c r="N144" s="30"/>
      <c r="O144" s="12"/>
      <c r="P144" s="30" t="s">
        <v>586</v>
      </c>
      <c r="Q144" s="30"/>
      <c r="R144" s="30"/>
      <c r="S144" s="12"/>
      <c r="T144" s="30" t="s">
        <v>587</v>
      </c>
      <c r="U144" s="30"/>
      <c r="V144" s="30"/>
    </row>
    <row r="145" spans="1:22" ht="15.75" thickTop="1">
      <c r="A145" s="18"/>
      <c r="B145" s="25" t="s">
        <v>62</v>
      </c>
      <c r="C145" s="12"/>
      <c r="D145" s="58"/>
      <c r="E145" s="58"/>
      <c r="F145" s="58"/>
      <c r="G145" s="12"/>
      <c r="H145" s="58"/>
      <c r="I145" s="58"/>
      <c r="J145" s="58"/>
      <c r="K145" s="12"/>
      <c r="L145" s="58"/>
      <c r="M145" s="58"/>
      <c r="N145" s="58"/>
      <c r="O145" s="12"/>
      <c r="P145" s="58"/>
      <c r="Q145" s="58"/>
      <c r="R145" s="58"/>
      <c r="S145" s="12"/>
      <c r="T145" s="58"/>
      <c r="U145" s="58"/>
      <c r="V145" s="58"/>
    </row>
    <row r="146" spans="1:22">
      <c r="A146" s="18"/>
      <c r="B146" s="31" t="s">
        <v>615</v>
      </c>
      <c r="C146" s="38"/>
      <c r="D146" s="31" t="s">
        <v>227</v>
      </c>
      <c r="E146" s="44">
        <v>32145</v>
      </c>
      <c r="F146" s="38"/>
      <c r="G146" s="38"/>
      <c r="H146" s="31" t="s">
        <v>227</v>
      </c>
      <c r="I146" s="44">
        <v>32145</v>
      </c>
      <c r="J146" s="38"/>
      <c r="K146" s="38"/>
      <c r="L146" s="31" t="s">
        <v>227</v>
      </c>
      <c r="M146" s="44">
        <v>32145</v>
      </c>
      <c r="N146" s="38"/>
      <c r="O146" s="38"/>
      <c r="P146" s="31" t="s">
        <v>227</v>
      </c>
      <c r="Q146" s="45" t="s">
        <v>233</v>
      </c>
      <c r="R146" s="38"/>
      <c r="S146" s="38"/>
      <c r="T146" s="31" t="s">
        <v>227</v>
      </c>
      <c r="U146" s="45" t="s">
        <v>233</v>
      </c>
      <c r="V146" s="38"/>
    </row>
    <row r="147" spans="1:22">
      <c r="A147" s="18"/>
      <c r="B147" s="31"/>
      <c r="C147" s="38"/>
      <c r="D147" s="31"/>
      <c r="E147" s="44"/>
      <c r="F147" s="38"/>
      <c r="G147" s="38"/>
      <c r="H147" s="31"/>
      <c r="I147" s="44"/>
      <c r="J147" s="38"/>
      <c r="K147" s="38"/>
      <c r="L147" s="31"/>
      <c r="M147" s="44"/>
      <c r="N147" s="38"/>
      <c r="O147" s="38"/>
      <c r="P147" s="31"/>
      <c r="Q147" s="45"/>
      <c r="R147" s="38"/>
      <c r="S147" s="38"/>
      <c r="T147" s="31"/>
      <c r="U147" s="45"/>
      <c r="V147" s="38"/>
    </row>
    <row r="148" spans="1:22">
      <c r="A148" s="18"/>
      <c r="B148" s="41" t="s">
        <v>29</v>
      </c>
      <c r="C148" s="21"/>
      <c r="D148" s="42">
        <v>75428</v>
      </c>
      <c r="E148" s="42"/>
      <c r="F148" s="21"/>
      <c r="G148" s="21"/>
      <c r="H148" s="42">
        <v>75428</v>
      </c>
      <c r="I148" s="42"/>
      <c r="J148" s="21"/>
      <c r="K148" s="21"/>
      <c r="L148" s="42">
        <v>75428</v>
      </c>
      <c r="M148" s="42"/>
      <c r="N148" s="21"/>
      <c r="O148" s="21"/>
      <c r="P148" s="43" t="s">
        <v>233</v>
      </c>
      <c r="Q148" s="43"/>
      <c r="R148" s="21"/>
      <c r="S148" s="21"/>
      <c r="T148" s="43" t="s">
        <v>233</v>
      </c>
      <c r="U148" s="43"/>
      <c r="V148" s="21"/>
    </row>
    <row r="149" spans="1:22">
      <c r="A149" s="18"/>
      <c r="B149" s="41"/>
      <c r="C149" s="21"/>
      <c r="D149" s="42"/>
      <c r="E149" s="42"/>
      <c r="F149" s="21"/>
      <c r="G149" s="21"/>
      <c r="H149" s="42"/>
      <c r="I149" s="42"/>
      <c r="J149" s="21"/>
      <c r="K149" s="21"/>
      <c r="L149" s="42"/>
      <c r="M149" s="42"/>
      <c r="N149" s="21"/>
      <c r="O149" s="21"/>
      <c r="P149" s="43"/>
      <c r="Q149" s="43"/>
      <c r="R149" s="21"/>
      <c r="S149" s="21"/>
      <c r="T149" s="43"/>
      <c r="U149" s="43"/>
      <c r="V149" s="21"/>
    </row>
    <row r="150" spans="1:22">
      <c r="A150" s="18"/>
      <c r="B150" s="31" t="s">
        <v>616</v>
      </c>
      <c r="C150" s="38"/>
      <c r="D150" s="44">
        <v>372968</v>
      </c>
      <c r="E150" s="44"/>
      <c r="F150" s="38"/>
      <c r="G150" s="38"/>
      <c r="H150" s="44">
        <v>372968</v>
      </c>
      <c r="I150" s="44"/>
      <c r="J150" s="38"/>
      <c r="K150" s="38"/>
      <c r="L150" s="44">
        <v>4978</v>
      </c>
      <c r="M150" s="44"/>
      <c r="N150" s="38"/>
      <c r="O150" s="38"/>
      <c r="P150" s="44">
        <v>367990</v>
      </c>
      <c r="Q150" s="44"/>
      <c r="R150" s="38"/>
      <c r="S150" s="38"/>
      <c r="T150" s="45" t="s">
        <v>233</v>
      </c>
      <c r="U150" s="45"/>
      <c r="V150" s="38"/>
    </row>
    <row r="151" spans="1:22">
      <c r="A151" s="18"/>
      <c r="B151" s="31"/>
      <c r="C151" s="38"/>
      <c r="D151" s="44"/>
      <c r="E151" s="44"/>
      <c r="F151" s="38"/>
      <c r="G151" s="38"/>
      <c r="H151" s="44"/>
      <c r="I151" s="44"/>
      <c r="J151" s="38"/>
      <c r="K151" s="38"/>
      <c r="L151" s="44"/>
      <c r="M151" s="44"/>
      <c r="N151" s="38"/>
      <c r="O151" s="38"/>
      <c r="P151" s="44"/>
      <c r="Q151" s="44"/>
      <c r="R151" s="38"/>
      <c r="S151" s="38"/>
      <c r="T151" s="45"/>
      <c r="U151" s="45"/>
      <c r="V151" s="38"/>
    </row>
    <row r="152" spans="1:22">
      <c r="A152" s="18"/>
      <c r="B152" s="41" t="s">
        <v>617</v>
      </c>
      <c r="C152" s="21"/>
      <c r="D152" s="42">
        <v>7441</v>
      </c>
      <c r="E152" s="42"/>
      <c r="F152" s="21"/>
      <c r="G152" s="21"/>
      <c r="H152" s="42">
        <v>7441</v>
      </c>
      <c r="I152" s="42"/>
      <c r="J152" s="21"/>
      <c r="K152" s="21"/>
      <c r="L152" s="42">
        <v>7441</v>
      </c>
      <c r="M152" s="42"/>
      <c r="N152" s="21"/>
      <c r="O152" s="21"/>
      <c r="P152" s="43" t="s">
        <v>233</v>
      </c>
      <c r="Q152" s="43"/>
      <c r="R152" s="21"/>
      <c r="S152" s="21"/>
      <c r="T152" s="43" t="s">
        <v>233</v>
      </c>
      <c r="U152" s="43"/>
      <c r="V152" s="21"/>
    </row>
    <row r="153" spans="1:22">
      <c r="A153" s="18"/>
      <c r="B153" s="41"/>
      <c r="C153" s="21"/>
      <c r="D153" s="42"/>
      <c r="E153" s="42"/>
      <c r="F153" s="21"/>
      <c r="G153" s="21"/>
      <c r="H153" s="42"/>
      <c r="I153" s="42"/>
      <c r="J153" s="21"/>
      <c r="K153" s="21"/>
      <c r="L153" s="42"/>
      <c r="M153" s="42"/>
      <c r="N153" s="21"/>
      <c r="O153" s="21"/>
      <c r="P153" s="43"/>
      <c r="Q153" s="43"/>
      <c r="R153" s="21"/>
      <c r="S153" s="21"/>
      <c r="T153" s="43"/>
      <c r="U153" s="43"/>
      <c r="V153" s="21"/>
    </row>
    <row r="154" spans="1:22">
      <c r="A154" s="18"/>
      <c r="B154" s="31" t="s">
        <v>33</v>
      </c>
      <c r="C154" s="38"/>
      <c r="D154" s="44">
        <v>18043</v>
      </c>
      <c r="E154" s="44"/>
      <c r="F154" s="38"/>
      <c r="G154" s="38"/>
      <c r="H154" s="44">
        <v>18043</v>
      </c>
      <c r="I154" s="44"/>
      <c r="J154" s="38"/>
      <c r="K154" s="38"/>
      <c r="L154" s="45" t="s">
        <v>233</v>
      </c>
      <c r="M154" s="45"/>
      <c r="N154" s="38"/>
      <c r="O154" s="38"/>
      <c r="P154" s="44">
        <v>18043</v>
      </c>
      <c r="Q154" s="44"/>
      <c r="R154" s="38"/>
      <c r="S154" s="38"/>
      <c r="T154" s="45" t="s">
        <v>233</v>
      </c>
      <c r="U154" s="45"/>
      <c r="V154" s="38"/>
    </row>
    <row r="155" spans="1:22">
      <c r="A155" s="18"/>
      <c r="B155" s="31"/>
      <c r="C155" s="38"/>
      <c r="D155" s="44"/>
      <c r="E155" s="44"/>
      <c r="F155" s="38"/>
      <c r="G155" s="38"/>
      <c r="H155" s="44"/>
      <c r="I155" s="44"/>
      <c r="J155" s="38"/>
      <c r="K155" s="38"/>
      <c r="L155" s="45"/>
      <c r="M155" s="45"/>
      <c r="N155" s="38"/>
      <c r="O155" s="38"/>
      <c r="P155" s="44"/>
      <c r="Q155" s="44"/>
      <c r="R155" s="38"/>
      <c r="S155" s="38"/>
      <c r="T155" s="45"/>
      <c r="U155" s="45"/>
      <c r="V155" s="38"/>
    </row>
    <row r="156" spans="1:22">
      <c r="A156" s="18"/>
      <c r="B156" s="41" t="s">
        <v>618</v>
      </c>
      <c r="C156" s="21"/>
      <c r="D156" s="42">
        <v>853134</v>
      </c>
      <c r="E156" s="42"/>
      <c r="F156" s="21"/>
      <c r="G156" s="21"/>
      <c r="H156" s="42">
        <v>858660</v>
      </c>
      <c r="I156" s="42"/>
      <c r="J156" s="21"/>
      <c r="K156" s="21"/>
      <c r="L156" s="43" t="s">
        <v>233</v>
      </c>
      <c r="M156" s="43"/>
      <c r="N156" s="21"/>
      <c r="O156" s="21"/>
      <c r="P156" s="43" t="s">
        <v>233</v>
      </c>
      <c r="Q156" s="43"/>
      <c r="R156" s="21"/>
      <c r="S156" s="21"/>
      <c r="T156" s="42">
        <v>858660</v>
      </c>
      <c r="U156" s="42"/>
      <c r="V156" s="21"/>
    </row>
    <row r="157" spans="1:22">
      <c r="A157" s="18"/>
      <c r="B157" s="41"/>
      <c r="C157" s="21"/>
      <c r="D157" s="42"/>
      <c r="E157" s="42"/>
      <c r="F157" s="21"/>
      <c r="G157" s="21"/>
      <c r="H157" s="42"/>
      <c r="I157" s="42"/>
      <c r="J157" s="21"/>
      <c r="K157" s="21"/>
      <c r="L157" s="43"/>
      <c r="M157" s="43"/>
      <c r="N157" s="21"/>
      <c r="O157" s="21"/>
      <c r="P157" s="43"/>
      <c r="Q157" s="43"/>
      <c r="R157" s="21"/>
      <c r="S157" s="21"/>
      <c r="T157" s="42"/>
      <c r="U157" s="42"/>
      <c r="V157" s="21"/>
    </row>
    <row r="158" spans="1:22">
      <c r="A158" s="18"/>
      <c r="B158" s="31" t="s">
        <v>619</v>
      </c>
      <c r="C158" s="38"/>
      <c r="D158" s="44">
        <v>217339</v>
      </c>
      <c r="E158" s="44"/>
      <c r="F158" s="38"/>
      <c r="G158" s="38"/>
      <c r="H158" s="44">
        <v>234396</v>
      </c>
      <c r="I158" s="44"/>
      <c r="J158" s="38"/>
      <c r="K158" s="38"/>
      <c r="L158" s="45" t="s">
        <v>233</v>
      </c>
      <c r="M158" s="45"/>
      <c r="N158" s="38"/>
      <c r="O158" s="38"/>
      <c r="P158" s="45" t="s">
        <v>233</v>
      </c>
      <c r="Q158" s="45"/>
      <c r="R158" s="38"/>
      <c r="S158" s="38"/>
      <c r="T158" s="44">
        <v>234396</v>
      </c>
      <c r="U158" s="44"/>
      <c r="V158" s="38"/>
    </row>
    <row r="159" spans="1:22">
      <c r="A159" s="18"/>
      <c r="B159" s="31"/>
      <c r="C159" s="38"/>
      <c r="D159" s="44"/>
      <c r="E159" s="44"/>
      <c r="F159" s="38"/>
      <c r="G159" s="38"/>
      <c r="H159" s="44"/>
      <c r="I159" s="44"/>
      <c r="J159" s="38"/>
      <c r="K159" s="38"/>
      <c r="L159" s="45"/>
      <c r="M159" s="45"/>
      <c r="N159" s="38"/>
      <c r="O159" s="38"/>
      <c r="P159" s="45"/>
      <c r="Q159" s="45"/>
      <c r="R159" s="38"/>
      <c r="S159" s="38"/>
      <c r="T159" s="44"/>
      <c r="U159" s="44"/>
      <c r="V159" s="38"/>
    </row>
    <row r="160" spans="1:22">
      <c r="A160" s="18"/>
      <c r="B160" s="41" t="s">
        <v>38</v>
      </c>
      <c r="C160" s="21"/>
      <c r="D160" s="42">
        <v>17704</v>
      </c>
      <c r="E160" s="42"/>
      <c r="F160" s="21"/>
      <c r="G160" s="21"/>
      <c r="H160" s="42">
        <v>17704</v>
      </c>
      <c r="I160" s="42"/>
      <c r="J160" s="21"/>
      <c r="K160" s="21"/>
      <c r="L160" s="42">
        <v>17704</v>
      </c>
      <c r="M160" s="42"/>
      <c r="N160" s="21"/>
      <c r="O160" s="21"/>
      <c r="P160" s="43" t="s">
        <v>233</v>
      </c>
      <c r="Q160" s="43"/>
      <c r="R160" s="21"/>
      <c r="S160" s="21"/>
      <c r="T160" s="43" t="s">
        <v>233</v>
      </c>
      <c r="U160" s="43"/>
      <c r="V160" s="21"/>
    </row>
    <row r="161" spans="1:22">
      <c r="A161" s="18"/>
      <c r="B161" s="41"/>
      <c r="C161" s="21"/>
      <c r="D161" s="42"/>
      <c r="E161" s="42"/>
      <c r="F161" s="21"/>
      <c r="G161" s="21"/>
      <c r="H161" s="42"/>
      <c r="I161" s="42"/>
      <c r="J161" s="21"/>
      <c r="K161" s="21"/>
      <c r="L161" s="42"/>
      <c r="M161" s="42"/>
      <c r="N161" s="21"/>
      <c r="O161" s="21"/>
      <c r="P161" s="43"/>
      <c r="Q161" s="43"/>
      <c r="R161" s="21"/>
      <c r="S161" s="21"/>
      <c r="T161" s="43"/>
      <c r="U161" s="43"/>
      <c r="V161" s="21"/>
    </row>
    <row r="162" spans="1:22">
      <c r="A162" s="18"/>
      <c r="B162" s="31" t="s">
        <v>42</v>
      </c>
      <c r="C162" s="38"/>
      <c r="D162" s="44">
        <v>34571</v>
      </c>
      <c r="E162" s="44"/>
      <c r="F162" s="38"/>
      <c r="G162" s="38"/>
      <c r="H162" s="44">
        <v>22630</v>
      </c>
      <c r="I162" s="44"/>
      <c r="J162" s="38"/>
      <c r="K162" s="38"/>
      <c r="L162" s="45" t="s">
        <v>233</v>
      </c>
      <c r="M162" s="45"/>
      <c r="N162" s="38"/>
      <c r="O162" s="38"/>
      <c r="P162" s="45" t="s">
        <v>233</v>
      </c>
      <c r="Q162" s="45"/>
      <c r="R162" s="38"/>
      <c r="S162" s="38"/>
      <c r="T162" s="44">
        <v>22630</v>
      </c>
      <c r="U162" s="44"/>
      <c r="V162" s="38"/>
    </row>
    <row r="163" spans="1:22">
      <c r="A163" s="18"/>
      <c r="B163" s="31"/>
      <c r="C163" s="38"/>
      <c r="D163" s="44"/>
      <c r="E163" s="44"/>
      <c r="F163" s="38"/>
      <c r="G163" s="38"/>
      <c r="H163" s="44"/>
      <c r="I163" s="44"/>
      <c r="J163" s="38"/>
      <c r="K163" s="38"/>
      <c r="L163" s="45"/>
      <c r="M163" s="45"/>
      <c r="N163" s="38"/>
      <c r="O163" s="38"/>
      <c r="P163" s="45"/>
      <c r="Q163" s="45"/>
      <c r="R163" s="38"/>
      <c r="S163" s="38"/>
      <c r="T163" s="44"/>
      <c r="U163" s="44"/>
      <c r="V163" s="38"/>
    </row>
    <row r="164" spans="1:22">
      <c r="A164" s="18"/>
      <c r="B164" s="41" t="s">
        <v>620</v>
      </c>
      <c r="C164" s="21"/>
      <c r="D164" s="43"/>
      <c r="E164" s="43"/>
      <c r="F164" s="21"/>
      <c r="G164" s="21"/>
      <c r="H164" s="43"/>
      <c r="I164" s="43"/>
      <c r="J164" s="21"/>
      <c r="K164" s="21"/>
      <c r="L164" s="43"/>
      <c r="M164" s="43"/>
      <c r="N164" s="21"/>
      <c r="O164" s="21"/>
      <c r="P164" s="43"/>
      <c r="Q164" s="43"/>
      <c r="R164" s="21"/>
      <c r="S164" s="21"/>
      <c r="T164" s="43"/>
      <c r="U164" s="43"/>
      <c r="V164" s="21"/>
    </row>
    <row r="165" spans="1:22">
      <c r="A165" s="18"/>
      <c r="B165" s="41"/>
      <c r="C165" s="21"/>
      <c r="D165" s="43"/>
      <c r="E165" s="43"/>
      <c r="F165" s="21"/>
      <c r="G165" s="21"/>
      <c r="H165" s="43"/>
      <c r="I165" s="43"/>
      <c r="J165" s="21"/>
      <c r="K165" s="21"/>
      <c r="L165" s="43"/>
      <c r="M165" s="43"/>
      <c r="N165" s="21"/>
      <c r="O165" s="21"/>
      <c r="P165" s="43"/>
      <c r="Q165" s="43"/>
      <c r="R165" s="21"/>
      <c r="S165" s="21"/>
      <c r="T165" s="43"/>
      <c r="U165" s="43"/>
      <c r="V165" s="21"/>
    </row>
    <row r="166" spans="1:22">
      <c r="A166" s="18"/>
      <c r="B166" s="31" t="s">
        <v>45</v>
      </c>
      <c r="C166" s="38"/>
      <c r="D166" s="44">
        <v>1462973</v>
      </c>
      <c r="E166" s="44"/>
      <c r="F166" s="38"/>
      <c r="G166" s="38"/>
      <c r="H166" s="44">
        <v>1468189</v>
      </c>
      <c r="I166" s="44"/>
      <c r="J166" s="38"/>
      <c r="K166" s="38"/>
      <c r="L166" s="44">
        <v>1015075</v>
      </c>
      <c r="M166" s="44"/>
      <c r="N166" s="38"/>
      <c r="O166" s="38"/>
      <c r="P166" s="44">
        <v>453114</v>
      </c>
      <c r="Q166" s="44"/>
      <c r="R166" s="38"/>
      <c r="S166" s="38"/>
      <c r="T166" s="45" t="s">
        <v>233</v>
      </c>
      <c r="U166" s="45"/>
      <c r="V166" s="38"/>
    </row>
    <row r="167" spans="1:22">
      <c r="A167" s="18"/>
      <c r="B167" s="31"/>
      <c r="C167" s="38"/>
      <c r="D167" s="44"/>
      <c r="E167" s="44"/>
      <c r="F167" s="38"/>
      <c r="G167" s="38"/>
      <c r="H167" s="44"/>
      <c r="I167" s="44"/>
      <c r="J167" s="38"/>
      <c r="K167" s="38"/>
      <c r="L167" s="44"/>
      <c r="M167" s="44"/>
      <c r="N167" s="38"/>
      <c r="O167" s="38"/>
      <c r="P167" s="44"/>
      <c r="Q167" s="44"/>
      <c r="R167" s="38"/>
      <c r="S167" s="38"/>
      <c r="T167" s="45"/>
      <c r="U167" s="45"/>
      <c r="V167" s="38"/>
    </row>
    <row r="168" spans="1:22">
      <c r="A168" s="18"/>
      <c r="B168" s="41" t="s">
        <v>49</v>
      </c>
      <c r="C168" s="21"/>
      <c r="D168" s="42">
        <v>25774</v>
      </c>
      <c r="E168" s="42"/>
      <c r="F168" s="21"/>
      <c r="G168" s="21"/>
      <c r="H168" s="42">
        <v>12155</v>
      </c>
      <c r="I168" s="42"/>
      <c r="J168" s="21"/>
      <c r="K168" s="21"/>
      <c r="L168" s="43" t="s">
        <v>233</v>
      </c>
      <c r="M168" s="43"/>
      <c r="N168" s="21"/>
      <c r="O168" s="21"/>
      <c r="P168" s="43" t="s">
        <v>233</v>
      </c>
      <c r="Q168" s="43"/>
      <c r="R168" s="21"/>
      <c r="S168" s="21"/>
      <c r="T168" s="42">
        <v>12155</v>
      </c>
      <c r="U168" s="42"/>
      <c r="V168" s="21"/>
    </row>
    <row r="169" spans="1:22">
      <c r="A169" s="18"/>
      <c r="B169" s="41"/>
      <c r="C169" s="21"/>
      <c r="D169" s="42"/>
      <c r="E169" s="42"/>
      <c r="F169" s="21"/>
      <c r="G169" s="21"/>
      <c r="H169" s="42"/>
      <c r="I169" s="42"/>
      <c r="J169" s="21"/>
      <c r="K169" s="21"/>
      <c r="L169" s="43"/>
      <c r="M169" s="43"/>
      <c r="N169" s="21"/>
      <c r="O169" s="21"/>
      <c r="P169" s="43"/>
      <c r="Q169" s="43"/>
      <c r="R169" s="21"/>
      <c r="S169" s="21"/>
      <c r="T169" s="42"/>
      <c r="U169" s="42"/>
      <c r="V169" s="21"/>
    </row>
    <row r="170" spans="1:22">
      <c r="A170" s="18"/>
      <c r="B170" s="17"/>
      <c r="C170" s="17"/>
      <c r="D170" s="17"/>
      <c r="E170" s="17"/>
      <c r="F170" s="17"/>
      <c r="G170" s="17"/>
      <c r="H170" s="17"/>
      <c r="I170" s="17"/>
      <c r="J170" s="17"/>
      <c r="K170" s="17"/>
      <c r="L170" s="17"/>
      <c r="M170" s="17"/>
      <c r="N170" s="17"/>
      <c r="O170" s="17"/>
      <c r="P170" s="17"/>
      <c r="Q170" s="17"/>
      <c r="R170" s="17"/>
      <c r="S170" s="17"/>
      <c r="T170" s="17"/>
      <c r="U170" s="17"/>
      <c r="V170" s="17"/>
    </row>
    <row r="171" spans="1:22">
      <c r="A171" s="18"/>
      <c r="B171" s="22" t="s">
        <v>621</v>
      </c>
      <c r="C171" s="22"/>
      <c r="D171" s="22"/>
      <c r="E171" s="22"/>
      <c r="F171" s="22"/>
      <c r="G171" s="22"/>
      <c r="H171" s="22"/>
      <c r="I171" s="22"/>
      <c r="J171" s="22"/>
      <c r="K171" s="22"/>
      <c r="L171" s="22"/>
      <c r="M171" s="22"/>
      <c r="N171" s="22"/>
      <c r="O171" s="22"/>
      <c r="P171" s="22"/>
      <c r="Q171" s="22"/>
      <c r="R171" s="22"/>
      <c r="S171" s="22"/>
      <c r="T171" s="22"/>
      <c r="U171" s="22"/>
      <c r="V171" s="22"/>
    </row>
    <row r="172" spans="1:22">
      <c r="A172" s="18"/>
      <c r="B172" s="17"/>
      <c r="C172" s="17"/>
      <c r="D172" s="17"/>
      <c r="E172" s="17"/>
      <c r="F172" s="17"/>
      <c r="G172" s="17"/>
      <c r="H172" s="17"/>
      <c r="I172" s="17"/>
      <c r="J172" s="17"/>
      <c r="K172" s="17"/>
      <c r="L172" s="17"/>
      <c r="M172" s="17"/>
      <c r="N172" s="17"/>
      <c r="O172" s="17"/>
      <c r="P172" s="17"/>
      <c r="Q172" s="17"/>
      <c r="R172" s="17"/>
      <c r="S172" s="17"/>
      <c r="T172" s="17"/>
      <c r="U172" s="17"/>
      <c r="V172" s="17"/>
    </row>
    <row r="173" spans="1:22">
      <c r="A173" s="18"/>
      <c r="B173" s="20" t="s">
        <v>622</v>
      </c>
      <c r="C173" s="20"/>
      <c r="D173" s="20"/>
      <c r="E173" s="20"/>
      <c r="F173" s="20"/>
      <c r="G173" s="20"/>
      <c r="H173" s="20"/>
      <c r="I173" s="20"/>
      <c r="J173" s="20"/>
      <c r="K173" s="20"/>
      <c r="L173" s="20"/>
      <c r="M173" s="20"/>
      <c r="N173" s="20"/>
      <c r="O173" s="20"/>
      <c r="P173" s="20"/>
      <c r="Q173" s="20"/>
      <c r="R173" s="20"/>
      <c r="S173" s="20"/>
      <c r="T173" s="20"/>
      <c r="U173" s="20"/>
      <c r="V173" s="20"/>
    </row>
    <row r="174" spans="1:22">
      <c r="A174" s="18"/>
      <c r="B174" s="17"/>
      <c r="C174" s="17"/>
      <c r="D174" s="17"/>
      <c r="E174" s="17"/>
      <c r="F174" s="17"/>
      <c r="G174" s="17"/>
      <c r="H174" s="17"/>
      <c r="I174" s="17"/>
      <c r="J174" s="17"/>
      <c r="K174" s="17"/>
      <c r="L174" s="17"/>
      <c r="M174" s="17"/>
      <c r="N174" s="17"/>
      <c r="O174" s="17"/>
      <c r="P174" s="17"/>
      <c r="Q174" s="17"/>
      <c r="R174" s="17"/>
      <c r="S174" s="17"/>
      <c r="T174" s="17"/>
      <c r="U174" s="17"/>
      <c r="V174" s="17"/>
    </row>
    <row r="175" spans="1:22">
      <c r="A175" s="18"/>
      <c r="B175" s="20" t="s">
        <v>623</v>
      </c>
      <c r="C175" s="20"/>
      <c r="D175" s="20"/>
      <c r="E175" s="20"/>
      <c r="F175" s="20"/>
      <c r="G175" s="20"/>
      <c r="H175" s="20"/>
      <c r="I175" s="20"/>
      <c r="J175" s="20"/>
      <c r="K175" s="20"/>
      <c r="L175" s="20"/>
      <c r="M175" s="20"/>
      <c r="N175" s="20"/>
      <c r="O175" s="20"/>
      <c r="P175" s="20"/>
      <c r="Q175" s="20"/>
      <c r="R175" s="20"/>
      <c r="S175" s="20"/>
      <c r="T175" s="20"/>
      <c r="U175" s="20"/>
      <c r="V175" s="20"/>
    </row>
    <row r="176" spans="1:22">
      <c r="A176" s="18"/>
      <c r="B176" s="17"/>
      <c r="C176" s="17"/>
      <c r="D176" s="17"/>
      <c r="E176" s="17"/>
      <c r="F176" s="17"/>
      <c r="G176" s="17"/>
      <c r="H176" s="17"/>
      <c r="I176" s="17"/>
      <c r="J176" s="17"/>
      <c r="K176" s="17"/>
      <c r="L176" s="17"/>
      <c r="M176" s="17"/>
      <c r="N176" s="17"/>
      <c r="O176" s="17"/>
      <c r="P176" s="17"/>
      <c r="Q176" s="17"/>
      <c r="R176" s="17"/>
      <c r="S176" s="17"/>
      <c r="T176" s="17"/>
      <c r="U176" s="17"/>
      <c r="V176" s="17"/>
    </row>
    <row r="177" spans="1:22">
      <c r="A177" s="18"/>
      <c r="B177" s="20" t="s">
        <v>624</v>
      </c>
      <c r="C177" s="20"/>
      <c r="D177" s="20"/>
      <c r="E177" s="20"/>
      <c r="F177" s="20"/>
      <c r="G177" s="20"/>
      <c r="H177" s="20"/>
      <c r="I177" s="20"/>
      <c r="J177" s="20"/>
      <c r="K177" s="20"/>
      <c r="L177" s="20"/>
      <c r="M177" s="20"/>
      <c r="N177" s="20"/>
      <c r="O177" s="20"/>
      <c r="P177" s="20"/>
      <c r="Q177" s="20"/>
      <c r="R177" s="20"/>
      <c r="S177" s="20"/>
      <c r="T177" s="20"/>
      <c r="U177" s="20"/>
      <c r="V177" s="20"/>
    </row>
    <row r="178" spans="1:22">
      <c r="A178" s="18"/>
      <c r="B178" s="17"/>
      <c r="C178" s="17"/>
      <c r="D178" s="17"/>
      <c r="E178" s="17"/>
      <c r="F178" s="17"/>
      <c r="G178" s="17"/>
      <c r="H178" s="17"/>
      <c r="I178" s="17"/>
      <c r="J178" s="17"/>
      <c r="K178" s="17"/>
      <c r="L178" s="17"/>
      <c r="M178" s="17"/>
      <c r="N178" s="17"/>
      <c r="O178" s="17"/>
      <c r="P178" s="17"/>
      <c r="Q178" s="17"/>
      <c r="R178" s="17"/>
      <c r="S178" s="17"/>
      <c r="T178" s="17"/>
      <c r="U178" s="17"/>
      <c r="V178" s="17"/>
    </row>
    <row r="179" spans="1:22">
      <c r="A179" s="18"/>
      <c r="B179" s="20" t="s">
        <v>625</v>
      </c>
      <c r="C179" s="20"/>
      <c r="D179" s="20"/>
      <c r="E179" s="20"/>
      <c r="F179" s="20"/>
      <c r="G179" s="20"/>
      <c r="H179" s="20"/>
      <c r="I179" s="20"/>
      <c r="J179" s="20"/>
      <c r="K179" s="20"/>
      <c r="L179" s="20"/>
      <c r="M179" s="20"/>
      <c r="N179" s="20"/>
      <c r="O179" s="20"/>
      <c r="P179" s="20"/>
      <c r="Q179" s="20"/>
      <c r="R179" s="20"/>
      <c r="S179" s="20"/>
      <c r="T179" s="20"/>
      <c r="U179" s="20"/>
      <c r="V179" s="20"/>
    </row>
    <row r="180" spans="1:22">
      <c r="A180" s="18"/>
      <c r="B180" s="17"/>
      <c r="C180" s="17"/>
      <c r="D180" s="17"/>
      <c r="E180" s="17"/>
      <c r="F180" s="17"/>
      <c r="G180" s="17"/>
      <c r="H180" s="17"/>
      <c r="I180" s="17"/>
      <c r="J180" s="17"/>
      <c r="K180" s="17"/>
      <c r="L180" s="17"/>
      <c r="M180" s="17"/>
      <c r="N180" s="17"/>
      <c r="O180" s="17"/>
      <c r="P180" s="17"/>
      <c r="Q180" s="17"/>
      <c r="R180" s="17"/>
      <c r="S180" s="17"/>
      <c r="T180" s="17"/>
      <c r="U180" s="17"/>
      <c r="V180" s="17"/>
    </row>
    <row r="181" spans="1:22">
      <c r="A181" s="18"/>
      <c r="B181" s="20" t="s">
        <v>626</v>
      </c>
      <c r="C181" s="20"/>
      <c r="D181" s="20"/>
      <c r="E181" s="20"/>
      <c r="F181" s="20"/>
      <c r="G181" s="20"/>
      <c r="H181" s="20"/>
      <c r="I181" s="20"/>
      <c r="J181" s="20"/>
      <c r="K181" s="20"/>
      <c r="L181" s="20"/>
      <c r="M181" s="20"/>
      <c r="N181" s="20"/>
      <c r="O181" s="20"/>
      <c r="P181" s="20"/>
      <c r="Q181" s="20"/>
      <c r="R181" s="20"/>
      <c r="S181" s="20"/>
      <c r="T181" s="20"/>
      <c r="U181" s="20"/>
      <c r="V181" s="20"/>
    </row>
    <row r="182" spans="1:22">
      <c r="A182" s="18"/>
      <c r="B182" s="17"/>
      <c r="C182" s="17"/>
      <c r="D182" s="17"/>
      <c r="E182" s="17"/>
      <c r="F182" s="17"/>
      <c r="G182" s="17"/>
      <c r="H182" s="17"/>
      <c r="I182" s="17"/>
      <c r="J182" s="17"/>
      <c r="K182" s="17"/>
      <c r="L182" s="17"/>
      <c r="M182" s="17"/>
      <c r="N182" s="17"/>
      <c r="O182" s="17"/>
      <c r="P182" s="17"/>
      <c r="Q182" s="17"/>
      <c r="R182" s="17"/>
      <c r="S182" s="17"/>
      <c r="T182" s="17"/>
      <c r="U182" s="17"/>
      <c r="V182" s="17"/>
    </row>
    <row r="183" spans="1:22">
      <c r="A183" s="18"/>
      <c r="B183" s="20" t="s">
        <v>627</v>
      </c>
      <c r="C183" s="20"/>
      <c r="D183" s="20"/>
      <c r="E183" s="20"/>
      <c r="F183" s="20"/>
      <c r="G183" s="20"/>
      <c r="H183" s="20"/>
      <c r="I183" s="20"/>
      <c r="J183" s="20"/>
      <c r="K183" s="20"/>
      <c r="L183" s="20"/>
      <c r="M183" s="20"/>
      <c r="N183" s="20"/>
      <c r="O183" s="20"/>
      <c r="P183" s="20"/>
      <c r="Q183" s="20"/>
      <c r="R183" s="20"/>
      <c r="S183" s="20"/>
      <c r="T183" s="20"/>
      <c r="U183" s="20"/>
      <c r="V183" s="20"/>
    </row>
    <row r="184" spans="1:22">
      <c r="A184" s="18"/>
      <c r="B184" s="17"/>
      <c r="C184" s="17"/>
      <c r="D184" s="17"/>
      <c r="E184" s="17"/>
      <c r="F184" s="17"/>
      <c r="G184" s="17"/>
      <c r="H184" s="17"/>
      <c r="I184" s="17"/>
      <c r="J184" s="17"/>
      <c r="K184" s="17"/>
      <c r="L184" s="17"/>
      <c r="M184" s="17"/>
      <c r="N184" s="17"/>
      <c r="O184" s="17"/>
      <c r="P184" s="17"/>
      <c r="Q184" s="17"/>
      <c r="R184" s="17"/>
      <c r="S184" s="17"/>
      <c r="T184" s="17"/>
      <c r="U184" s="17"/>
      <c r="V184" s="17"/>
    </row>
    <row r="185" spans="1:22">
      <c r="A185" s="18"/>
      <c r="B185" s="20" t="s">
        <v>628</v>
      </c>
      <c r="C185" s="20"/>
      <c r="D185" s="20"/>
      <c r="E185" s="20"/>
      <c r="F185" s="20"/>
      <c r="G185" s="20"/>
      <c r="H185" s="20"/>
      <c r="I185" s="20"/>
      <c r="J185" s="20"/>
      <c r="K185" s="20"/>
      <c r="L185" s="20"/>
      <c r="M185" s="20"/>
      <c r="N185" s="20"/>
      <c r="O185" s="20"/>
      <c r="P185" s="20"/>
      <c r="Q185" s="20"/>
      <c r="R185" s="20"/>
      <c r="S185" s="20"/>
      <c r="T185" s="20"/>
      <c r="U185" s="20"/>
      <c r="V185" s="20"/>
    </row>
    <row r="186" spans="1:22">
      <c r="A186" s="18"/>
      <c r="B186" s="17"/>
      <c r="C186" s="17"/>
      <c r="D186" s="17"/>
      <c r="E186" s="17"/>
      <c r="F186" s="17"/>
      <c r="G186" s="17"/>
      <c r="H186" s="17"/>
      <c r="I186" s="17"/>
      <c r="J186" s="17"/>
      <c r="K186" s="17"/>
      <c r="L186" s="17"/>
      <c r="M186" s="17"/>
      <c r="N186" s="17"/>
      <c r="O186" s="17"/>
      <c r="P186" s="17"/>
      <c r="Q186" s="17"/>
      <c r="R186" s="17"/>
      <c r="S186" s="17"/>
      <c r="T186" s="17"/>
      <c r="U186" s="17"/>
      <c r="V186" s="17"/>
    </row>
    <row r="187" spans="1:22">
      <c r="A187" s="18"/>
      <c r="B187" s="20" t="s">
        <v>629</v>
      </c>
      <c r="C187" s="20"/>
      <c r="D187" s="20"/>
      <c r="E187" s="20"/>
      <c r="F187" s="20"/>
      <c r="G187" s="20"/>
      <c r="H187" s="20"/>
      <c r="I187" s="20"/>
      <c r="J187" s="20"/>
      <c r="K187" s="20"/>
      <c r="L187" s="20"/>
      <c r="M187" s="20"/>
      <c r="N187" s="20"/>
      <c r="O187" s="20"/>
      <c r="P187" s="20"/>
      <c r="Q187" s="20"/>
      <c r="R187" s="20"/>
      <c r="S187" s="20"/>
      <c r="T187" s="20"/>
      <c r="U187" s="20"/>
      <c r="V187" s="20"/>
    </row>
    <row r="188" spans="1:22">
      <c r="A188" s="18"/>
      <c r="B188" s="17"/>
      <c r="C188" s="17"/>
      <c r="D188" s="17"/>
      <c r="E188" s="17"/>
      <c r="F188" s="17"/>
      <c r="G188" s="17"/>
      <c r="H188" s="17"/>
      <c r="I188" s="17"/>
      <c r="J188" s="17"/>
      <c r="K188" s="17"/>
      <c r="L188" s="17"/>
      <c r="M188" s="17"/>
      <c r="N188" s="17"/>
      <c r="O188" s="17"/>
      <c r="P188" s="17"/>
      <c r="Q188" s="17"/>
      <c r="R188" s="17"/>
      <c r="S188" s="17"/>
      <c r="T188" s="17"/>
      <c r="U188" s="17"/>
      <c r="V188" s="17"/>
    </row>
    <row r="189" spans="1:22">
      <c r="A189" s="18"/>
      <c r="B189" s="20" t="s">
        <v>630</v>
      </c>
      <c r="C189" s="20"/>
      <c r="D189" s="20"/>
      <c r="E189" s="20"/>
      <c r="F189" s="20"/>
      <c r="G189" s="20"/>
      <c r="H189" s="20"/>
      <c r="I189" s="20"/>
      <c r="J189" s="20"/>
      <c r="K189" s="20"/>
      <c r="L189" s="20"/>
      <c r="M189" s="20"/>
      <c r="N189" s="20"/>
      <c r="O189" s="20"/>
      <c r="P189" s="20"/>
      <c r="Q189" s="20"/>
      <c r="R189" s="20"/>
      <c r="S189" s="20"/>
      <c r="T189" s="20"/>
      <c r="U189" s="20"/>
      <c r="V189" s="20"/>
    </row>
    <row r="190" spans="1:22">
      <c r="A190" s="18"/>
      <c r="B190" s="17"/>
      <c r="C190" s="17"/>
      <c r="D190" s="17"/>
      <c r="E190" s="17"/>
      <c r="F190" s="17"/>
      <c r="G190" s="17"/>
      <c r="H190" s="17"/>
      <c r="I190" s="17"/>
      <c r="J190" s="17"/>
      <c r="K190" s="17"/>
      <c r="L190" s="17"/>
      <c r="M190" s="17"/>
      <c r="N190" s="17"/>
      <c r="O190" s="17"/>
      <c r="P190" s="17"/>
      <c r="Q190" s="17"/>
      <c r="R190" s="17"/>
      <c r="S190" s="17"/>
      <c r="T190" s="17"/>
      <c r="U190" s="17"/>
      <c r="V190" s="17"/>
    </row>
    <row r="191" spans="1:22">
      <c r="A191" s="18"/>
      <c r="B191" s="20" t="s">
        <v>631</v>
      </c>
      <c r="C191" s="20"/>
      <c r="D191" s="20"/>
      <c r="E191" s="20"/>
      <c r="F191" s="20"/>
      <c r="G191" s="20"/>
      <c r="H191" s="20"/>
      <c r="I191" s="20"/>
      <c r="J191" s="20"/>
      <c r="K191" s="20"/>
      <c r="L191" s="20"/>
      <c r="M191" s="20"/>
      <c r="N191" s="20"/>
      <c r="O191" s="20"/>
      <c r="P191" s="20"/>
      <c r="Q191" s="20"/>
      <c r="R191" s="20"/>
      <c r="S191" s="20"/>
      <c r="T191" s="20"/>
      <c r="U191" s="20"/>
      <c r="V191" s="20"/>
    </row>
    <row r="192" spans="1:22">
      <c r="A192" s="18"/>
      <c r="B192" s="17"/>
      <c r="C192" s="17"/>
      <c r="D192" s="17"/>
      <c r="E192" s="17"/>
      <c r="F192" s="17"/>
      <c r="G192" s="17"/>
      <c r="H192" s="17"/>
      <c r="I192" s="17"/>
      <c r="J192" s="17"/>
      <c r="K192" s="17"/>
      <c r="L192" s="17"/>
      <c r="M192" s="17"/>
      <c r="N192" s="17"/>
      <c r="O192" s="17"/>
      <c r="P192" s="17"/>
      <c r="Q192" s="17"/>
      <c r="R192" s="17"/>
      <c r="S192" s="17"/>
      <c r="T192" s="17"/>
      <c r="U192" s="17"/>
      <c r="V192" s="17"/>
    </row>
    <row r="193" spans="1:22">
      <c r="A193" s="18"/>
      <c r="B193" s="20" t="s">
        <v>632</v>
      </c>
      <c r="C193" s="20"/>
      <c r="D193" s="20"/>
      <c r="E193" s="20"/>
      <c r="F193" s="20"/>
      <c r="G193" s="20"/>
      <c r="H193" s="20"/>
      <c r="I193" s="20"/>
      <c r="J193" s="20"/>
      <c r="K193" s="20"/>
      <c r="L193" s="20"/>
      <c r="M193" s="20"/>
      <c r="N193" s="20"/>
      <c r="O193" s="20"/>
      <c r="P193" s="20"/>
      <c r="Q193" s="20"/>
      <c r="R193" s="20"/>
      <c r="S193" s="20"/>
      <c r="T193" s="20"/>
      <c r="U193" s="20"/>
      <c r="V193" s="20"/>
    </row>
    <row r="194" spans="1:22">
      <c r="A194" s="18"/>
      <c r="B194" s="17"/>
      <c r="C194" s="17"/>
      <c r="D194" s="17"/>
      <c r="E194" s="17"/>
      <c r="F194" s="17"/>
      <c r="G194" s="17"/>
      <c r="H194" s="17"/>
      <c r="I194" s="17"/>
      <c r="J194" s="17"/>
      <c r="K194" s="17"/>
      <c r="L194" s="17"/>
      <c r="M194" s="17"/>
      <c r="N194" s="17"/>
      <c r="O194" s="17"/>
      <c r="P194" s="17"/>
      <c r="Q194" s="17"/>
      <c r="R194" s="17"/>
      <c r="S194" s="17"/>
      <c r="T194" s="17"/>
      <c r="U194" s="17"/>
      <c r="V194" s="17"/>
    </row>
    <row r="195" spans="1:22">
      <c r="A195" s="18"/>
      <c r="B195" s="20" t="s">
        <v>633</v>
      </c>
      <c r="C195" s="20"/>
      <c r="D195" s="20"/>
      <c r="E195" s="20"/>
      <c r="F195" s="20"/>
      <c r="G195" s="20"/>
      <c r="H195" s="20"/>
      <c r="I195" s="20"/>
      <c r="J195" s="20"/>
      <c r="K195" s="20"/>
      <c r="L195" s="20"/>
      <c r="M195" s="20"/>
      <c r="N195" s="20"/>
      <c r="O195" s="20"/>
      <c r="P195" s="20"/>
      <c r="Q195" s="20"/>
      <c r="R195" s="20"/>
      <c r="S195" s="20"/>
      <c r="T195" s="20"/>
      <c r="U195" s="20"/>
      <c r="V195" s="20"/>
    </row>
  </sheetData>
  <mergeCells count="915">
    <mergeCell ref="B192:V192"/>
    <mergeCell ref="B193:V193"/>
    <mergeCell ref="B194:V194"/>
    <mergeCell ref="B195:V195"/>
    <mergeCell ref="B186:V186"/>
    <mergeCell ref="B187:V187"/>
    <mergeCell ref="B188:V188"/>
    <mergeCell ref="B189:V189"/>
    <mergeCell ref="B190:V190"/>
    <mergeCell ref="B191:V191"/>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08:V108"/>
    <mergeCell ref="B139:V139"/>
    <mergeCell ref="B170:V170"/>
    <mergeCell ref="B171:V171"/>
    <mergeCell ref="B172:V172"/>
    <mergeCell ref="B173:V173"/>
    <mergeCell ref="B102:V102"/>
    <mergeCell ref="B103:V103"/>
    <mergeCell ref="B104:V104"/>
    <mergeCell ref="B105:V105"/>
    <mergeCell ref="B106:V106"/>
    <mergeCell ref="B107:V107"/>
    <mergeCell ref="B96:V96"/>
    <mergeCell ref="B97:V97"/>
    <mergeCell ref="B98:V98"/>
    <mergeCell ref="B99:V99"/>
    <mergeCell ref="B100:V100"/>
    <mergeCell ref="B101:V101"/>
    <mergeCell ref="B62:V62"/>
    <mergeCell ref="B63:V63"/>
    <mergeCell ref="B64:V64"/>
    <mergeCell ref="B65:V65"/>
    <mergeCell ref="B90:V90"/>
    <mergeCell ref="B91:V91"/>
    <mergeCell ref="B12:V12"/>
    <mergeCell ref="B13:V13"/>
    <mergeCell ref="B36:V36"/>
    <mergeCell ref="B59:V59"/>
    <mergeCell ref="B60:V60"/>
    <mergeCell ref="B61:V61"/>
    <mergeCell ref="B6:V6"/>
    <mergeCell ref="B7:V7"/>
    <mergeCell ref="B8:V8"/>
    <mergeCell ref="B9:V9"/>
    <mergeCell ref="B10:V10"/>
    <mergeCell ref="B11:V11"/>
    <mergeCell ref="S168:S169"/>
    <mergeCell ref="T168:U169"/>
    <mergeCell ref="V168:V169"/>
    <mergeCell ref="A1:A2"/>
    <mergeCell ref="B1:V1"/>
    <mergeCell ref="B2:V2"/>
    <mergeCell ref="B3:V3"/>
    <mergeCell ref="A4:A195"/>
    <mergeCell ref="B4:V4"/>
    <mergeCell ref="B5:V5"/>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T146:T147"/>
    <mergeCell ref="U146:U147"/>
    <mergeCell ref="V146:V147"/>
    <mergeCell ref="B148:B149"/>
    <mergeCell ref="C148:C149"/>
    <mergeCell ref="D148:E149"/>
    <mergeCell ref="F148:F149"/>
    <mergeCell ref="G148:G149"/>
    <mergeCell ref="H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4:F144"/>
    <mergeCell ref="H144:J144"/>
    <mergeCell ref="L144:N144"/>
    <mergeCell ref="P144:R144"/>
    <mergeCell ref="T144:V144"/>
    <mergeCell ref="D145:F145"/>
    <mergeCell ref="H145:J145"/>
    <mergeCell ref="L145:N145"/>
    <mergeCell ref="P145:R145"/>
    <mergeCell ref="T145:V145"/>
    <mergeCell ref="S137:S138"/>
    <mergeCell ref="T137:U138"/>
    <mergeCell ref="V137:V138"/>
    <mergeCell ref="B140:V140"/>
    <mergeCell ref="D142:V142"/>
    <mergeCell ref="D143:F143"/>
    <mergeCell ref="H143:V143"/>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T115:T116"/>
    <mergeCell ref="U115:U116"/>
    <mergeCell ref="V115:V116"/>
    <mergeCell ref="B117:B118"/>
    <mergeCell ref="C117:C118"/>
    <mergeCell ref="D117:E118"/>
    <mergeCell ref="F117:F118"/>
    <mergeCell ref="G117:G118"/>
    <mergeCell ref="H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P113:R113"/>
    <mergeCell ref="T113:V113"/>
    <mergeCell ref="D114:F114"/>
    <mergeCell ref="H114:J114"/>
    <mergeCell ref="L114:N114"/>
    <mergeCell ref="P114:R114"/>
    <mergeCell ref="T114:V114"/>
    <mergeCell ref="U88:U89"/>
    <mergeCell ref="V88:V89"/>
    <mergeCell ref="B109:V109"/>
    <mergeCell ref="D111:V111"/>
    <mergeCell ref="D112:F112"/>
    <mergeCell ref="H112:V112"/>
    <mergeCell ref="B92:V92"/>
    <mergeCell ref="B93:V93"/>
    <mergeCell ref="B94:V94"/>
    <mergeCell ref="B95:V95"/>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76:U77"/>
    <mergeCell ref="V76:V77"/>
    <mergeCell ref="B78:V78"/>
    <mergeCell ref="D80:V80"/>
    <mergeCell ref="D81:F81"/>
    <mergeCell ref="H81:J81"/>
    <mergeCell ref="L81:N81"/>
    <mergeCell ref="P81:R81"/>
    <mergeCell ref="T81:V81"/>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57:P58"/>
    <mergeCell ref="Q57:Q58"/>
    <mergeCell ref="R57:R58"/>
    <mergeCell ref="B66:V66"/>
    <mergeCell ref="D68:V68"/>
    <mergeCell ref="D69:F69"/>
    <mergeCell ref="H69:J69"/>
    <mergeCell ref="L69:N69"/>
    <mergeCell ref="P69:R69"/>
    <mergeCell ref="T69:V6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P34:P35"/>
    <mergeCell ref="Q34:Q35"/>
    <mergeCell ref="R34:R35"/>
    <mergeCell ref="B37:R37"/>
    <mergeCell ref="D39:R39"/>
    <mergeCell ref="D40:F40"/>
    <mergeCell ref="H40:J40"/>
    <mergeCell ref="L40:N40"/>
    <mergeCell ref="P40:R40"/>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D16:R16"/>
    <mergeCell ref="D17:F17"/>
    <mergeCell ref="H17:J17"/>
    <mergeCell ref="L17:N17"/>
    <mergeCell ref="P17:R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34</v>
      </c>
      <c r="B1" s="1" t="s">
        <v>1</v>
      </c>
    </row>
    <row r="2" spans="1:2">
      <c r="A2" s="7"/>
      <c r="B2" s="1" t="s">
        <v>2</v>
      </c>
    </row>
    <row r="3" spans="1:2" ht="30">
      <c r="A3" s="3" t="s">
        <v>635</v>
      </c>
      <c r="B3" s="4" t="s">
        <v>5</v>
      </c>
    </row>
    <row r="4" spans="1:2">
      <c r="A4" s="18" t="s">
        <v>634</v>
      </c>
      <c r="B4" s="4" t="s">
        <v>5</v>
      </c>
    </row>
    <row r="5" spans="1:2">
      <c r="A5" s="18"/>
      <c r="B5" s="71" t="s">
        <v>634</v>
      </c>
    </row>
    <row r="6" spans="1:2">
      <c r="A6" s="18"/>
      <c r="B6" s="4"/>
    </row>
    <row r="7" spans="1:2" ht="332.25">
      <c r="A7" s="18"/>
      <c r="B7" s="16" t="s">
        <v>636</v>
      </c>
    </row>
    <row r="8" spans="1:2">
      <c r="A8" s="18"/>
      <c r="B8" s="4"/>
    </row>
    <row r="9" spans="1:2" ht="243">
      <c r="A9" s="18"/>
      <c r="B9" s="16" t="s">
        <v>63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24</v>
      </c>
      <c r="B1" s="7" t="s">
        <v>2</v>
      </c>
      <c r="C1" s="7" t="s">
        <v>26</v>
      </c>
    </row>
    <row r="2" spans="1:3" ht="30">
      <c r="A2" s="1" t="s">
        <v>25</v>
      </c>
      <c r="B2" s="7"/>
      <c r="C2" s="7"/>
    </row>
    <row r="3" spans="1:3">
      <c r="A3" s="3" t="s">
        <v>27</v>
      </c>
      <c r="B3" s="4" t="s">
        <v>5</v>
      </c>
      <c r="C3" s="4" t="s">
        <v>5</v>
      </c>
    </row>
    <row r="4" spans="1:3" ht="30">
      <c r="A4" s="2" t="s">
        <v>28</v>
      </c>
      <c r="B4" s="8">
        <v>36360</v>
      </c>
      <c r="C4" s="8">
        <v>32145</v>
      </c>
    </row>
    <row r="5" spans="1:3">
      <c r="A5" s="2" t="s">
        <v>29</v>
      </c>
      <c r="B5" s="5">
        <v>75145</v>
      </c>
      <c r="C5" s="5">
        <v>75428</v>
      </c>
    </row>
    <row r="6" spans="1:3">
      <c r="A6" s="2" t="s">
        <v>30</v>
      </c>
      <c r="B6" s="5">
        <v>111505</v>
      </c>
      <c r="C6" s="5">
        <v>107573</v>
      </c>
    </row>
    <row r="7" spans="1:3" ht="30">
      <c r="A7" s="2" t="s">
        <v>31</v>
      </c>
      <c r="B7" s="5">
        <v>400276</v>
      </c>
      <c r="C7" s="5">
        <v>372968</v>
      </c>
    </row>
    <row r="8" spans="1:3">
      <c r="A8" s="2" t="s">
        <v>32</v>
      </c>
      <c r="B8" s="5">
        <v>7239</v>
      </c>
      <c r="C8" s="5">
        <v>7441</v>
      </c>
    </row>
    <row r="9" spans="1:3">
      <c r="A9" s="2" t="s">
        <v>33</v>
      </c>
      <c r="B9" s="5">
        <v>4191</v>
      </c>
      <c r="C9" s="5">
        <v>18043</v>
      </c>
    </row>
    <row r="10" spans="1:3" ht="30">
      <c r="A10" s="2" t="s">
        <v>34</v>
      </c>
      <c r="B10" s="5">
        <v>855694</v>
      </c>
      <c r="C10" s="5">
        <v>835987</v>
      </c>
    </row>
    <row r="11" spans="1:3" ht="30">
      <c r="A11" s="2" t="s">
        <v>35</v>
      </c>
      <c r="B11" s="5">
        <v>156390</v>
      </c>
      <c r="C11" s="5">
        <v>214087</v>
      </c>
    </row>
    <row r="12" spans="1:3">
      <c r="A12" s="2" t="s">
        <v>36</v>
      </c>
      <c r="B12" s="5">
        <v>1012084</v>
      </c>
      <c r="C12" s="5">
        <v>1050074</v>
      </c>
    </row>
    <row r="13" spans="1:3">
      <c r="A13" s="2" t="s">
        <v>37</v>
      </c>
      <c r="B13" s="5">
        <v>35425</v>
      </c>
      <c r="C13" s="5">
        <v>36751</v>
      </c>
    </row>
    <row r="14" spans="1:3">
      <c r="A14" s="2" t="s">
        <v>38</v>
      </c>
      <c r="B14" s="5">
        <v>17817</v>
      </c>
      <c r="C14" s="5">
        <v>17704</v>
      </c>
    </row>
    <row r="15" spans="1:3" ht="30">
      <c r="A15" s="2" t="s">
        <v>39</v>
      </c>
      <c r="B15" s="5">
        <v>5698</v>
      </c>
      <c r="C15" s="5">
        <v>6027</v>
      </c>
    </row>
    <row r="16" spans="1:3">
      <c r="A16" s="2" t="s">
        <v>40</v>
      </c>
      <c r="B16" s="5">
        <v>4747</v>
      </c>
      <c r="C16" s="5">
        <v>3023</v>
      </c>
    </row>
    <row r="17" spans="1:3">
      <c r="A17" s="2" t="s">
        <v>41</v>
      </c>
      <c r="B17" s="5">
        <v>4109</v>
      </c>
      <c r="C17" s="5">
        <v>13460</v>
      </c>
    </row>
    <row r="18" spans="1:3">
      <c r="A18" s="2" t="s">
        <v>42</v>
      </c>
      <c r="B18" s="5">
        <v>25439</v>
      </c>
      <c r="C18" s="5">
        <v>34571</v>
      </c>
    </row>
    <row r="19" spans="1:3">
      <c r="A19" s="2" t="s">
        <v>43</v>
      </c>
      <c r="B19" s="5">
        <v>19624</v>
      </c>
      <c r="C19" s="5">
        <v>20042</v>
      </c>
    </row>
    <row r="20" spans="1:3">
      <c r="A20" s="2" t="s">
        <v>44</v>
      </c>
      <c r="B20" s="5">
        <v>1648154</v>
      </c>
      <c r="C20" s="5">
        <v>1687677</v>
      </c>
    </row>
    <row r="21" spans="1:3">
      <c r="A21" s="3" t="s">
        <v>45</v>
      </c>
      <c r="B21" s="4" t="s">
        <v>5</v>
      </c>
      <c r="C21" s="4" t="s">
        <v>5</v>
      </c>
    </row>
    <row r="22" spans="1:3">
      <c r="A22" s="2" t="s">
        <v>46</v>
      </c>
      <c r="B22" s="5">
        <v>269211</v>
      </c>
      <c r="C22" s="5">
        <v>261310</v>
      </c>
    </row>
    <row r="23" spans="1:3">
      <c r="A23" s="2" t="s">
        <v>47</v>
      </c>
      <c r="B23" s="5">
        <v>1160068</v>
      </c>
      <c r="C23" s="5">
        <v>1201663</v>
      </c>
    </row>
    <row r="24" spans="1:3">
      <c r="A24" s="2" t="s">
        <v>48</v>
      </c>
      <c r="B24" s="5">
        <v>1429279</v>
      </c>
      <c r="C24" s="5">
        <v>1462973</v>
      </c>
    </row>
    <row r="25" spans="1:3">
      <c r="A25" s="2" t="s">
        <v>49</v>
      </c>
      <c r="B25" s="5">
        <v>25774</v>
      </c>
      <c r="C25" s="5">
        <v>25774</v>
      </c>
    </row>
    <row r="26" spans="1:3">
      <c r="A26" s="2" t="s">
        <v>50</v>
      </c>
      <c r="B26" s="5">
        <v>11303</v>
      </c>
      <c r="C26" s="5">
        <v>16306</v>
      </c>
    </row>
    <row r="27" spans="1:3">
      <c r="A27" s="2" t="s">
        <v>51</v>
      </c>
      <c r="B27" s="5">
        <v>1466356</v>
      </c>
      <c r="C27" s="5">
        <v>1505053</v>
      </c>
    </row>
    <row r="28" spans="1:3">
      <c r="A28" s="2" t="s">
        <v>52</v>
      </c>
      <c r="B28" s="4" t="s">
        <v>53</v>
      </c>
      <c r="C28" s="4" t="s">
        <v>53</v>
      </c>
    </row>
    <row r="29" spans="1:3">
      <c r="A29" s="3" t="s">
        <v>54</v>
      </c>
      <c r="B29" s="4" t="s">
        <v>5</v>
      </c>
      <c r="C29" s="4" t="s">
        <v>5</v>
      </c>
    </row>
    <row r="30" spans="1:3" ht="75">
      <c r="A30" s="2" t="s">
        <v>55</v>
      </c>
      <c r="B30" s="5">
        <v>86447</v>
      </c>
      <c r="C30" s="5">
        <v>85707</v>
      </c>
    </row>
    <row r="31" spans="1:3">
      <c r="A31" s="2" t="s">
        <v>56</v>
      </c>
      <c r="B31" s="5">
        <v>98182</v>
      </c>
      <c r="C31" s="5">
        <v>92234</v>
      </c>
    </row>
    <row r="32" spans="1:3" ht="30">
      <c r="A32" s="2" t="s">
        <v>57</v>
      </c>
      <c r="B32" s="5">
        <v>-2831</v>
      </c>
      <c r="C32" s="5">
        <v>4683</v>
      </c>
    </row>
    <row r="33" spans="1:3">
      <c r="A33" s="2" t="s">
        <v>58</v>
      </c>
      <c r="B33" s="5">
        <v>181798</v>
      </c>
      <c r="C33" s="5">
        <v>182624</v>
      </c>
    </row>
    <row r="34" spans="1:3" ht="30">
      <c r="A34" s="2" t="s">
        <v>59</v>
      </c>
      <c r="B34" s="8">
        <v>1648154</v>
      </c>
      <c r="C34" s="8">
        <v>16876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638</v>
      </c>
      <c r="B1" s="1" t="s">
        <v>1</v>
      </c>
    </row>
    <row r="2" spans="1:2">
      <c r="A2" s="7"/>
      <c r="B2" s="1" t="s">
        <v>2</v>
      </c>
    </row>
    <row r="3" spans="1:2">
      <c r="A3" s="3" t="s">
        <v>639</v>
      </c>
      <c r="B3" s="4" t="s">
        <v>5</v>
      </c>
    </row>
    <row r="4" spans="1:2">
      <c r="A4" s="18" t="s">
        <v>638</v>
      </c>
      <c r="B4" s="4" t="s">
        <v>5</v>
      </c>
    </row>
    <row r="5" spans="1:2">
      <c r="A5" s="18"/>
      <c r="B5" s="71" t="s">
        <v>638</v>
      </c>
    </row>
    <row r="6" spans="1:2">
      <c r="A6" s="18"/>
      <c r="B6" s="4"/>
    </row>
    <row r="7" spans="1:2" ht="294">
      <c r="A7" s="18"/>
      <c r="B7" s="16" t="s">
        <v>640</v>
      </c>
    </row>
    <row r="8" spans="1:2">
      <c r="A8" s="18"/>
      <c r="B8" s="16"/>
    </row>
    <row r="9" spans="1:2" ht="294">
      <c r="A9" s="18"/>
      <c r="B9" s="16" t="s">
        <v>641</v>
      </c>
    </row>
    <row r="10" spans="1:2">
      <c r="A10" s="18"/>
      <c r="B10" s="4"/>
    </row>
    <row r="11" spans="1:2" ht="77.25">
      <c r="A11" s="18"/>
      <c r="B11" s="16" t="s">
        <v>64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643</v>
      </c>
      <c r="B1" s="1" t="s">
        <v>1</v>
      </c>
    </row>
    <row r="2" spans="1:2">
      <c r="A2" s="7"/>
      <c r="B2" s="1" t="s">
        <v>2</v>
      </c>
    </row>
    <row r="3" spans="1:2" ht="45">
      <c r="A3" s="3" t="s">
        <v>199</v>
      </c>
      <c r="B3" s="4" t="s">
        <v>5</v>
      </c>
    </row>
    <row r="4" spans="1:2">
      <c r="A4" s="18" t="s">
        <v>644</v>
      </c>
      <c r="B4" s="4" t="s">
        <v>5</v>
      </c>
    </row>
    <row r="5" spans="1:2" ht="281.25">
      <c r="A5" s="18"/>
      <c r="B5" s="11" t="s">
        <v>645</v>
      </c>
    </row>
    <row r="6" spans="1:2">
      <c r="A6" s="18" t="s">
        <v>646</v>
      </c>
      <c r="B6" s="4" t="s">
        <v>5</v>
      </c>
    </row>
    <row r="7" spans="1:2" ht="192">
      <c r="A7" s="18"/>
      <c r="B7" s="16" t="s">
        <v>647</v>
      </c>
    </row>
    <row r="8" spans="1:2">
      <c r="A8" s="18" t="s">
        <v>209</v>
      </c>
      <c r="B8" s="4" t="s">
        <v>5</v>
      </c>
    </row>
    <row r="9" spans="1:2" ht="281.25">
      <c r="A9" s="18"/>
      <c r="B9" s="16" t="s">
        <v>211</v>
      </c>
    </row>
    <row r="10" spans="1:2">
      <c r="A10" s="18"/>
      <c r="B10" s="4"/>
    </row>
    <row r="11" spans="1:2" ht="409.6">
      <c r="A11" s="18"/>
      <c r="B11" s="16" t="s">
        <v>212</v>
      </c>
    </row>
    <row r="12" spans="1:2">
      <c r="A12" s="18"/>
      <c r="B12" s="4"/>
    </row>
    <row r="13" spans="1:2" ht="370.5">
      <c r="A13" s="18"/>
      <c r="B13" s="16" t="s">
        <v>213</v>
      </c>
    </row>
    <row r="14" spans="1:2">
      <c r="A14" s="18"/>
      <c r="B14" s="4"/>
    </row>
    <row r="15" spans="1:2" ht="294">
      <c r="A15" s="18"/>
      <c r="B15" s="16" t="s">
        <v>214</v>
      </c>
    </row>
    <row r="16" spans="1:2">
      <c r="A16" s="18"/>
      <c r="B16" s="4"/>
    </row>
    <row r="17" spans="1:2" ht="409.6">
      <c r="A17" s="18"/>
      <c r="B17" s="16" t="s">
        <v>215</v>
      </c>
    </row>
    <row r="18" spans="1:2">
      <c r="A18" s="18"/>
      <c r="B18" s="4"/>
    </row>
    <row r="19" spans="1:2" ht="409.6">
      <c r="A19" s="18"/>
      <c r="B19" s="16" t="s">
        <v>216</v>
      </c>
    </row>
  </sheetData>
  <mergeCells count="4">
    <mergeCell ref="A1:A2"/>
    <mergeCell ref="A4:A5"/>
    <mergeCell ref="A6:A7"/>
    <mergeCell ref="A8: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2" width="36.5703125" bestFit="1" customWidth="1"/>
    <col min="3" max="3" width="6.7109375" customWidth="1"/>
    <col min="4" max="4" width="26.28515625" customWidth="1"/>
    <col min="5" max="6" width="31.85546875" customWidth="1"/>
    <col min="7" max="7" width="6.7109375" customWidth="1"/>
    <col min="8" max="8" width="26.28515625" customWidth="1"/>
    <col min="9" max="9" width="5.28515625" customWidth="1"/>
    <col min="10" max="10" width="6.7109375" customWidth="1"/>
    <col min="11" max="11" width="13.7109375" customWidth="1"/>
    <col min="12" max="12" width="22.85546875" customWidth="1"/>
    <col min="13" max="13" width="5.28515625" customWidth="1"/>
    <col min="14" max="14" width="6.7109375" customWidth="1"/>
    <col min="15" max="15" width="13.7109375" customWidth="1"/>
    <col min="16" max="16" width="26.28515625" customWidth="1"/>
    <col min="17" max="17" width="5.28515625" customWidth="1"/>
    <col min="18" max="18" width="31.85546875" customWidth="1"/>
    <col min="19" max="19" width="6.7109375" customWidth="1"/>
    <col min="20" max="20" width="26.28515625" customWidth="1"/>
    <col min="21" max="22" width="31.85546875" customWidth="1"/>
    <col min="23" max="23" width="6.7109375" customWidth="1"/>
    <col min="24" max="24" width="21.42578125" customWidth="1"/>
    <col min="25" max="25" width="5.28515625" customWidth="1"/>
  </cols>
  <sheetData>
    <row r="1" spans="1:25" ht="15" customHeight="1">
      <c r="A1" s="7" t="s">
        <v>6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8</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49</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2" t="s">
        <v>219</v>
      </c>
      <c r="C5" s="22"/>
      <c r="D5" s="22"/>
      <c r="E5" s="22"/>
      <c r="F5" s="22"/>
      <c r="G5" s="22"/>
      <c r="H5" s="22"/>
      <c r="I5" s="22"/>
      <c r="J5" s="22"/>
      <c r="K5" s="22"/>
      <c r="L5" s="22"/>
      <c r="M5" s="22"/>
      <c r="N5" s="22"/>
      <c r="O5" s="22"/>
      <c r="P5" s="22"/>
      <c r="Q5" s="22"/>
      <c r="R5" s="22"/>
      <c r="S5" s="22"/>
      <c r="T5" s="22"/>
      <c r="U5" s="22"/>
      <c r="V5" s="22"/>
      <c r="W5" s="22"/>
      <c r="X5" s="22"/>
      <c r="Y5" s="22"/>
    </row>
    <row r="6" spans="1:25">
      <c r="A6" s="18"/>
      <c r="B6" s="28"/>
      <c r="C6" s="28"/>
      <c r="D6" s="28"/>
      <c r="E6" s="28"/>
      <c r="F6" s="28"/>
      <c r="G6" s="28"/>
      <c r="H6" s="28"/>
      <c r="I6" s="28"/>
      <c r="J6" s="28"/>
      <c r="K6" s="28"/>
      <c r="L6" s="28"/>
      <c r="M6" s="28"/>
      <c r="N6" s="28"/>
      <c r="O6" s="28"/>
      <c r="P6" s="28"/>
      <c r="Q6" s="28"/>
    </row>
    <row r="7" spans="1:25">
      <c r="A7" s="18"/>
      <c r="B7" s="13"/>
      <c r="C7" s="13"/>
      <c r="D7" s="13"/>
      <c r="E7" s="13"/>
      <c r="F7" s="13"/>
      <c r="G7" s="13"/>
      <c r="H7" s="13"/>
      <c r="I7" s="13"/>
      <c r="J7" s="13"/>
      <c r="K7" s="13"/>
      <c r="L7" s="13"/>
      <c r="M7" s="13"/>
      <c r="N7" s="13"/>
      <c r="O7" s="13"/>
      <c r="P7" s="13"/>
      <c r="Q7" s="13"/>
    </row>
    <row r="8" spans="1:25" ht="15.75" thickBot="1">
      <c r="A8" s="18"/>
      <c r="B8" s="23" t="s">
        <v>220</v>
      </c>
      <c r="C8" s="29" t="s">
        <v>221</v>
      </c>
      <c r="D8" s="29"/>
      <c r="E8" s="29"/>
      <c r="F8" s="29"/>
      <c r="G8" s="29"/>
      <c r="H8" s="29"/>
      <c r="I8" s="29"/>
      <c r="J8" s="29"/>
      <c r="K8" s="29"/>
      <c r="L8" s="29"/>
      <c r="M8" s="29"/>
      <c r="N8" s="29"/>
      <c r="O8" s="29"/>
      <c r="P8" s="29"/>
      <c r="Q8" s="29"/>
    </row>
    <row r="9" spans="1:25" ht="16.5" thickTop="1" thickBot="1">
      <c r="A9" s="18"/>
      <c r="B9" s="25"/>
      <c r="C9" s="30" t="s">
        <v>222</v>
      </c>
      <c r="D9" s="30"/>
      <c r="E9" s="30"/>
      <c r="F9" s="12"/>
      <c r="G9" s="30" t="s">
        <v>223</v>
      </c>
      <c r="H9" s="30"/>
      <c r="I9" s="30"/>
      <c r="J9" s="12"/>
      <c r="K9" s="30" t="s">
        <v>224</v>
      </c>
      <c r="L9" s="30"/>
      <c r="M9" s="30"/>
      <c r="N9" s="12"/>
      <c r="O9" s="30" t="s">
        <v>225</v>
      </c>
      <c r="P9" s="30"/>
      <c r="Q9" s="30"/>
    </row>
    <row r="10" spans="1:25" ht="15.75" thickTop="1">
      <c r="A10" s="18"/>
      <c r="B10" s="31" t="s">
        <v>226</v>
      </c>
      <c r="C10" s="32" t="s">
        <v>227</v>
      </c>
      <c r="D10" s="34">
        <v>85789</v>
      </c>
      <c r="E10" s="36"/>
      <c r="F10" s="38"/>
      <c r="G10" s="32" t="s">
        <v>227</v>
      </c>
      <c r="H10" s="39">
        <v>759</v>
      </c>
      <c r="I10" s="36"/>
      <c r="J10" s="38"/>
      <c r="K10" s="32" t="s">
        <v>227</v>
      </c>
      <c r="L10" s="39" t="s">
        <v>228</v>
      </c>
      <c r="M10" s="32" t="s">
        <v>229</v>
      </c>
      <c r="N10" s="38"/>
      <c r="O10" s="32" t="s">
        <v>227</v>
      </c>
      <c r="P10" s="34">
        <v>85915</v>
      </c>
      <c r="Q10" s="36"/>
    </row>
    <row r="11" spans="1:25">
      <c r="A11" s="18"/>
      <c r="B11" s="31"/>
      <c r="C11" s="33"/>
      <c r="D11" s="35"/>
      <c r="E11" s="37"/>
      <c r="F11" s="38"/>
      <c r="G11" s="33"/>
      <c r="H11" s="40"/>
      <c r="I11" s="37"/>
      <c r="J11" s="38"/>
      <c r="K11" s="33"/>
      <c r="L11" s="40"/>
      <c r="M11" s="33"/>
      <c r="N11" s="38"/>
      <c r="O11" s="33"/>
      <c r="P11" s="35"/>
      <c r="Q11" s="37"/>
    </row>
    <row r="12" spans="1:25">
      <c r="A12" s="18"/>
      <c r="B12" s="41" t="s">
        <v>230</v>
      </c>
      <c r="C12" s="42">
        <v>171312</v>
      </c>
      <c r="D12" s="42"/>
      <c r="E12" s="21"/>
      <c r="F12" s="21"/>
      <c r="G12" s="43">
        <v>911</v>
      </c>
      <c r="H12" s="43"/>
      <c r="I12" s="21"/>
      <c r="J12" s="21"/>
      <c r="K12" s="43" t="s">
        <v>231</v>
      </c>
      <c r="L12" s="43"/>
      <c r="M12" s="41" t="s">
        <v>229</v>
      </c>
      <c r="N12" s="21"/>
      <c r="O12" s="42">
        <v>168819</v>
      </c>
      <c r="P12" s="42"/>
      <c r="Q12" s="21"/>
    </row>
    <row r="13" spans="1:25">
      <c r="A13" s="18"/>
      <c r="B13" s="41"/>
      <c r="C13" s="42"/>
      <c r="D13" s="42"/>
      <c r="E13" s="21"/>
      <c r="F13" s="21"/>
      <c r="G13" s="43"/>
      <c r="H13" s="43"/>
      <c r="I13" s="21"/>
      <c r="J13" s="21"/>
      <c r="K13" s="43"/>
      <c r="L13" s="43"/>
      <c r="M13" s="41"/>
      <c r="N13" s="21"/>
      <c r="O13" s="42"/>
      <c r="P13" s="42"/>
      <c r="Q13" s="21"/>
    </row>
    <row r="14" spans="1:25">
      <c r="A14" s="18"/>
      <c r="B14" s="31" t="s">
        <v>232</v>
      </c>
      <c r="C14" s="44">
        <v>2295</v>
      </c>
      <c r="D14" s="44"/>
      <c r="E14" s="38"/>
      <c r="F14" s="38"/>
      <c r="G14" s="45">
        <v>215</v>
      </c>
      <c r="H14" s="45"/>
      <c r="I14" s="38"/>
      <c r="J14" s="38"/>
      <c r="K14" s="45" t="s">
        <v>233</v>
      </c>
      <c r="L14" s="45"/>
      <c r="M14" s="38"/>
      <c r="N14" s="38"/>
      <c r="O14" s="44">
        <v>2510</v>
      </c>
      <c r="P14" s="44"/>
      <c r="Q14" s="38"/>
    </row>
    <row r="15" spans="1:25">
      <c r="A15" s="18"/>
      <c r="B15" s="31"/>
      <c r="C15" s="44"/>
      <c r="D15" s="44"/>
      <c r="E15" s="38"/>
      <c r="F15" s="38"/>
      <c r="G15" s="45"/>
      <c r="H15" s="45"/>
      <c r="I15" s="38"/>
      <c r="J15" s="38"/>
      <c r="K15" s="45"/>
      <c r="L15" s="45"/>
      <c r="M15" s="38"/>
      <c r="N15" s="38"/>
      <c r="O15" s="44"/>
      <c r="P15" s="44"/>
      <c r="Q15" s="38"/>
    </row>
    <row r="16" spans="1:25">
      <c r="A16" s="18"/>
      <c r="B16" s="41" t="s">
        <v>234</v>
      </c>
      <c r="C16" s="42">
        <v>71678</v>
      </c>
      <c r="D16" s="42"/>
      <c r="E16" s="21"/>
      <c r="F16" s="21"/>
      <c r="G16" s="42">
        <v>1711</v>
      </c>
      <c r="H16" s="42"/>
      <c r="I16" s="21"/>
      <c r="J16" s="21"/>
      <c r="K16" s="43" t="s">
        <v>235</v>
      </c>
      <c r="L16" s="43"/>
      <c r="M16" s="41" t="s">
        <v>229</v>
      </c>
      <c r="N16" s="21"/>
      <c r="O16" s="42">
        <v>72399</v>
      </c>
      <c r="P16" s="42"/>
      <c r="Q16" s="21"/>
    </row>
    <row r="17" spans="1:25">
      <c r="A17" s="18"/>
      <c r="B17" s="41"/>
      <c r="C17" s="42"/>
      <c r="D17" s="42"/>
      <c r="E17" s="21"/>
      <c r="F17" s="21"/>
      <c r="G17" s="42"/>
      <c r="H17" s="42"/>
      <c r="I17" s="21"/>
      <c r="J17" s="21"/>
      <c r="K17" s="43"/>
      <c r="L17" s="43"/>
      <c r="M17" s="41"/>
      <c r="N17" s="21"/>
      <c r="O17" s="42"/>
      <c r="P17" s="42"/>
      <c r="Q17" s="21"/>
    </row>
    <row r="18" spans="1:25">
      <c r="A18" s="18"/>
      <c r="B18" s="31" t="s">
        <v>236</v>
      </c>
      <c r="C18" s="44">
        <v>11000</v>
      </c>
      <c r="D18" s="44"/>
      <c r="E18" s="38"/>
      <c r="F18" s="38"/>
      <c r="G18" s="45" t="s">
        <v>233</v>
      </c>
      <c r="H18" s="45"/>
      <c r="I18" s="38"/>
      <c r="J18" s="38"/>
      <c r="K18" s="45" t="s">
        <v>237</v>
      </c>
      <c r="L18" s="45"/>
      <c r="M18" s="31" t="s">
        <v>229</v>
      </c>
      <c r="N18" s="38"/>
      <c r="O18" s="44">
        <v>10748</v>
      </c>
      <c r="P18" s="44"/>
      <c r="Q18" s="38"/>
    </row>
    <row r="19" spans="1:25">
      <c r="A19" s="18"/>
      <c r="B19" s="31"/>
      <c r="C19" s="44"/>
      <c r="D19" s="44"/>
      <c r="E19" s="38"/>
      <c r="F19" s="38"/>
      <c r="G19" s="45"/>
      <c r="H19" s="45"/>
      <c r="I19" s="38"/>
      <c r="J19" s="38"/>
      <c r="K19" s="45"/>
      <c r="L19" s="45"/>
      <c r="M19" s="31"/>
      <c r="N19" s="38"/>
      <c r="O19" s="44"/>
      <c r="P19" s="44"/>
      <c r="Q19" s="38"/>
    </row>
    <row r="20" spans="1:25">
      <c r="A20" s="18"/>
      <c r="B20" s="41" t="s">
        <v>238</v>
      </c>
      <c r="C20" s="42">
        <v>36653</v>
      </c>
      <c r="D20" s="42"/>
      <c r="E20" s="21"/>
      <c r="F20" s="21"/>
      <c r="G20" s="43">
        <v>47</v>
      </c>
      <c r="H20" s="43"/>
      <c r="I20" s="21"/>
      <c r="J20" s="21"/>
      <c r="K20" s="43" t="s">
        <v>239</v>
      </c>
      <c r="L20" s="43"/>
      <c r="M20" s="41" t="s">
        <v>229</v>
      </c>
      <c r="N20" s="21"/>
      <c r="O20" s="42">
        <v>35738</v>
      </c>
      <c r="P20" s="42"/>
      <c r="Q20" s="21"/>
    </row>
    <row r="21" spans="1:25">
      <c r="A21" s="18"/>
      <c r="B21" s="41"/>
      <c r="C21" s="42"/>
      <c r="D21" s="42"/>
      <c r="E21" s="21"/>
      <c r="F21" s="21"/>
      <c r="G21" s="43"/>
      <c r="H21" s="43"/>
      <c r="I21" s="21"/>
      <c r="J21" s="21"/>
      <c r="K21" s="43"/>
      <c r="L21" s="43"/>
      <c r="M21" s="41"/>
      <c r="N21" s="21"/>
      <c r="O21" s="42"/>
      <c r="P21" s="42"/>
      <c r="Q21" s="21"/>
    </row>
    <row r="22" spans="1:25">
      <c r="A22" s="18"/>
      <c r="B22" s="31" t="s">
        <v>240</v>
      </c>
      <c r="C22" s="44">
        <v>23878</v>
      </c>
      <c r="D22" s="44"/>
      <c r="E22" s="38"/>
      <c r="F22" s="38"/>
      <c r="G22" s="45" t="s">
        <v>233</v>
      </c>
      <c r="H22" s="45"/>
      <c r="I22" s="38"/>
      <c r="J22" s="38"/>
      <c r="K22" s="45" t="s">
        <v>241</v>
      </c>
      <c r="L22" s="45"/>
      <c r="M22" s="31" t="s">
        <v>229</v>
      </c>
      <c r="N22" s="38"/>
      <c r="O22" s="44">
        <v>22234</v>
      </c>
      <c r="P22" s="44"/>
      <c r="Q22" s="38"/>
    </row>
    <row r="23" spans="1:25">
      <c r="A23" s="18"/>
      <c r="B23" s="31"/>
      <c r="C23" s="44"/>
      <c r="D23" s="44"/>
      <c r="E23" s="38"/>
      <c r="F23" s="38"/>
      <c r="G23" s="45"/>
      <c r="H23" s="45"/>
      <c r="I23" s="38"/>
      <c r="J23" s="38"/>
      <c r="K23" s="45"/>
      <c r="L23" s="45"/>
      <c r="M23" s="31"/>
      <c r="N23" s="38"/>
      <c r="O23" s="44"/>
      <c r="P23" s="44"/>
      <c r="Q23" s="38"/>
    </row>
    <row r="24" spans="1:25">
      <c r="A24" s="18"/>
      <c r="B24" s="41" t="s">
        <v>242</v>
      </c>
      <c r="C24" s="42">
        <v>2018</v>
      </c>
      <c r="D24" s="42"/>
      <c r="E24" s="21"/>
      <c r="F24" s="21"/>
      <c r="G24" s="43" t="s">
        <v>233</v>
      </c>
      <c r="H24" s="43"/>
      <c r="I24" s="21"/>
      <c r="J24" s="21"/>
      <c r="K24" s="43" t="s">
        <v>243</v>
      </c>
      <c r="L24" s="43"/>
      <c r="M24" s="41" t="s">
        <v>229</v>
      </c>
      <c r="N24" s="21"/>
      <c r="O24" s="42">
        <v>1913</v>
      </c>
      <c r="P24" s="42"/>
      <c r="Q24" s="21"/>
    </row>
    <row r="25" spans="1:25" ht="15.75" thickBot="1">
      <c r="A25" s="18"/>
      <c r="B25" s="41"/>
      <c r="C25" s="46"/>
      <c r="D25" s="46"/>
      <c r="E25" s="47"/>
      <c r="F25" s="21"/>
      <c r="G25" s="48"/>
      <c r="H25" s="48"/>
      <c r="I25" s="47"/>
      <c r="J25" s="21"/>
      <c r="K25" s="48"/>
      <c r="L25" s="48"/>
      <c r="M25" s="49"/>
      <c r="N25" s="21"/>
      <c r="O25" s="46"/>
      <c r="P25" s="46"/>
      <c r="Q25" s="47"/>
    </row>
    <row r="26" spans="1:25" ht="15.75" thickTop="1">
      <c r="A26" s="18"/>
      <c r="B26" s="31" t="s">
        <v>244</v>
      </c>
      <c r="C26" s="32" t="s">
        <v>227</v>
      </c>
      <c r="D26" s="34">
        <v>404623</v>
      </c>
      <c r="E26" s="36"/>
      <c r="F26" s="38"/>
      <c r="G26" s="32" t="s">
        <v>227</v>
      </c>
      <c r="H26" s="34">
        <v>3643</v>
      </c>
      <c r="I26" s="36"/>
      <c r="J26" s="38"/>
      <c r="K26" s="32" t="s">
        <v>227</v>
      </c>
      <c r="L26" s="39" t="s">
        <v>245</v>
      </c>
      <c r="M26" s="32" t="s">
        <v>229</v>
      </c>
      <c r="N26" s="38"/>
      <c r="O26" s="32" t="s">
        <v>227</v>
      </c>
      <c r="P26" s="34">
        <v>400276</v>
      </c>
      <c r="Q26" s="36"/>
    </row>
    <row r="27" spans="1:25" ht="15.75" thickBot="1">
      <c r="A27" s="18"/>
      <c r="B27" s="31"/>
      <c r="C27" s="50"/>
      <c r="D27" s="51"/>
      <c r="E27" s="52"/>
      <c r="F27" s="38"/>
      <c r="G27" s="50"/>
      <c r="H27" s="51"/>
      <c r="I27" s="52"/>
      <c r="J27" s="38"/>
      <c r="K27" s="50"/>
      <c r="L27" s="53"/>
      <c r="M27" s="50"/>
      <c r="N27" s="38"/>
      <c r="O27" s="50"/>
      <c r="P27" s="51"/>
      <c r="Q27" s="52"/>
    </row>
    <row r="28" spans="1:25" ht="15.75" thickTop="1">
      <c r="A28" s="18"/>
      <c r="B28" s="28"/>
      <c r="C28" s="28"/>
      <c r="D28" s="28"/>
      <c r="E28" s="28"/>
      <c r="F28" s="28"/>
      <c r="G28" s="28"/>
      <c r="H28" s="28"/>
      <c r="I28" s="28"/>
      <c r="J28" s="28"/>
      <c r="K28" s="28"/>
      <c r="L28" s="28"/>
      <c r="M28" s="28"/>
      <c r="N28" s="28"/>
      <c r="O28" s="28"/>
      <c r="P28" s="28"/>
      <c r="Q28" s="28"/>
      <c r="R28" s="28"/>
      <c r="S28" s="28"/>
      <c r="T28" s="28"/>
      <c r="U28" s="28"/>
      <c r="V28" s="28"/>
      <c r="W28" s="28"/>
      <c r="X28" s="28"/>
      <c r="Y28" s="28"/>
    </row>
    <row r="29" spans="1:25">
      <c r="A29" s="18"/>
      <c r="B29" s="28"/>
      <c r="C29" s="28"/>
      <c r="D29" s="28"/>
      <c r="E29" s="28"/>
      <c r="F29" s="28"/>
      <c r="G29" s="28"/>
      <c r="H29" s="28"/>
      <c r="I29" s="28"/>
      <c r="J29" s="28"/>
      <c r="K29" s="28"/>
      <c r="L29" s="28"/>
      <c r="M29" s="28"/>
      <c r="N29" s="28"/>
      <c r="O29" s="28"/>
      <c r="P29" s="28"/>
      <c r="Q29" s="28"/>
    </row>
    <row r="30" spans="1:25">
      <c r="A30" s="18"/>
      <c r="B30" s="13"/>
      <c r="C30" s="13"/>
      <c r="D30" s="13"/>
      <c r="E30" s="13"/>
      <c r="F30" s="13"/>
      <c r="G30" s="13"/>
      <c r="H30" s="13"/>
      <c r="I30" s="13"/>
      <c r="J30" s="13"/>
      <c r="K30" s="13"/>
      <c r="L30" s="13"/>
      <c r="M30" s="13"/>
      <c r="N30" s="13"/>
      <c r="O30" s="13"/>
      <c r="P30" s="13"/>
      <c r="Q30" s="13"/>
    </row>
    <row r="31" spans="1:25" ht="15.75" thickBot="1">
      <c r="A31" s="18"/>
      <c r="B31" s="23" t="s">
        <v>220</v>
      </c>
      <c r="C31" s="29" t="s">
        <v>246</v>
      </c>
      <c r="D31" s="29"/>
      <c r="E31" s="29"/>
      <c r="F31" s="29"/>
      <c r="G31" s="29"/>
      <c r="H31" s="29"/>
      <c r="I31" s="29"/>
      <c r="J31" s="29"/>
      <c r="K31" s="29"/>
      <c r="L31" s="29"/>
      <c r="M31" s="29"/>
      <c r="N31" s="29"/>
      <c r="O31" s="29"/>
      <c r="P31" s="29"/>
      <c r="Q31" s="29"/>
    </row>
    <row r="32" spans="1:25" ht="16.5" thickTop="1" thickBot="1">
      <c r="A32" s="18"/>
      <c r="B32" s="25"/>
      <c r="C32" s="30" t="s">
        <v>222</v>
      </c>
      <c r="D32" s="30"/>
      <c r="E32" s="30"/>
      <c r="F32" s="12"/>
      <c r="G32" s="30" t="s">
        <v>223</v>
      </c>
      <c r="H32" s="30"/>
      <c r="I32" s="30"/>
      <c r="J32" s="12"/>
      <c r="K32" s="30" t="s">
        <v>224</v>
      </c>
      <c r="L32" s="30"/>
      <c r="M32" s="30"/>
      <c r="N32" s="12"/>
      <c r="O32" s="30" t="s">
        <v>225</v>
      </c>
      <c r="P32" s="30"/>
      <c r="Q32" s="30"/>
    </row>
    <row r="33" spans="1:17" ht="15.75" thickTop="1">
      <c r="A33" s="18"/>
      <c r="B33" s="31" t="s">
        <v>226</v>
      </c>
      <c r="C33" s="32" t="s">
        <v>227</v>
      </c>
      <c r="D33" s="34">
        <v>87297</v>
      </c>
      <c r="E33" s="36"/>
      <c r="F33" s="38"/>
      <c r="G33" s="32" t="s">
        <v>227</v>
      </c>
      <c r="H33" s="34">
        <v>1321</v>
      </c>
      <c r="I33" s="36"/>
      <c r="J33" s="38"/>
      <c r="K33" s="32" t="s">
        <v>227</v>
      </c>
      <c r="L33" s="39" t="s">
        <v>247</v>
      </c>
      <c r="M33" s="32" t="s">
        <v>229</v>
      </c>
      <c r="N33" s="38"/>
      <c r="O33" s="32" t="s">
        <v>227</v>
      </c>
      <c r="P33" s="34">
        <v>88586</v>
      </c>
      <c r="Q33" s="36"/>
    </row>
    <row r="34" spans="1:17">
      <c r="A34" s="18"/>
      <c r="B34" s="31"/>
      <c r="C34" s="31"/>
      <c r="D34" s="44"/>
      <c r="E34" s="38"/>
      <c r="F34" s="38"/>
      <c r="G34" s="31"/>
      <c r="H34" s="44"/>
      <c r="I34" s="38"/>
      <c r="J34" s="38"/>
      <c r="K34" s="31"/>
      <c r="L34" s="45"/>
      <c r="M34" s="31"/>
      <c r="N34" s="38"/>
      <c r="O34" s="31"/>
      <c r="P34" s="44"/>
      <c r="Q34" s="38"/>
    </row>
    <row r="35" spans="1:17">
      <c r="A35" s="18"/>
      <c r="B35" s="41" t="s">
        <v>230</v>
      </c>
      <c r="C35" s="42">
        <v>165175</v>
      </c>
      <c r="D35" s="42"/>
      <c r="E35" s="21"/>
      <c r="F35" s="21"/>
      <c r="G35" s="42">
        <v>3430</v>
      </c>
      <c r="H35" s="42"/>
      <c r="I35" s="21"/>
      <c r="J35" s="21"/>
      <c r="K35" s="43" t="s">
        <v>248</v>
      </c>
      <c r="L35" s="43"/>
      <c r="M35" s="41" t="s">
        <v>229</v>
      </c>
      <c r="N35" s="21"/>
      <c r="O35" s="42">
        <v>168423</v>
      </c>
      <c r="P35" s="42"/>
      <c r="Q35" s="21"/>
    </row>
    <row r="36" spans="1:17">
      <c r="A36" s="18"/>
      <c r="B36" s="41"/>
      <c r="C36" s="42"/>
      <c r="D36" s="42"/>
      <c r="E36" s="21"/>
      <c r="F36" s="21"/>
      <c r="G36" s="42"/>
      <c r="H36" s="42"/>
      <c r="I36" s="21"/>
      <c r="J36" s="21"/>
      <c r="K36" s="43"/>
      <c r="L36" s="43"/>
      <c r="M36" s="41"/>
      <c r="N36" s="21"/>
      <c r="O36" s="42"/>
      <c r="P36" s="42"/>
      <c r="Q36" s="21"/>
    </row>
    <row r="37" spans="1:17">
      <c r="A37" s="18"/>
      <c r="B37" s="31" t="s">
        <v>232</v>
      </c>
      <c r="C37" s="44">
        <v>4759</v>
      </c>
      <c r="D37" s="44"/>
      <c r="E37" s="38"/>
      <c r="F37" s="38"/>
      <c r="G37" s="45">
        <v>553</v>
      </c>
      <c r="H37" s="45"/>
      <c r="I37" s="38"/>
      <c r="J37" s="38"/>
      <c r="K37" s="45" t="s">
        <v>233</v>
      </c>
      <c r="L37" s="45"/>
      <c r="M37" s="38"/>
      <c r="N37" s="38"/>
      <c r="O37" s="44">
        <v>5312</v>
      </c>
      <c r="P37" s="44"/>
      <c r="Q37" s="38"/>
    </row>
    <row r="38" spans="1:17">
      <c r="A38" s="18"/>
      <c r="B38" s="31"/>
      <c r="C38" s="44"/>
      <c r="D38" s="44"/>
      <c r="E38" s="38"/>
      <c r="F38" s="38"/>
      <c r="G38" s="45"/>
      <c r="H38" s="45"/>
      <c r="I38" s="38"/>
      <c r="J38" s="38"/>
      <c r="K38" s="45"/>
      <c r="L38" s="45"/>
      <c r="M38" s="38"/>
      <c r="N38" s="38"/>
      <c r="O38" s="44"/>
      <c r="P38" s="44"/>
      <c r="Q38" s="38"/>
    </row>
    <row r="39" spans="1:17">
      <c r="A39" s="18"/>
      <c r="B39" s="41" t="s">
        <v>234</v>
      </c>
      <c r="C39" s="42">
        <v>56431</v>
      </c>
      <c r="D39" s="42"/>
      <c r="E39" s="21"/>
      <c r="F39" s="21"/>
      <c r="G39" s="42">
        <v>2703</v>
      </c>
      <c r="H39" s="42"/>
      <c r="I39" s="21"/>
      <c r="J39" s="21"/>
      <c r="K39" s="43" t="s">
        <v>249</v>
      </c>
      <c r="L39" s="43"/>
      <c r="M39" s="41" t="s">
        <v>229</v>
      </c>
      <c r="N39" s="21"/>
      <c r="O39" s="42">
        <v>58985</v>
      </c>
      <c r="P39" s="42"/>
      <c r="Q39" s="21"/>
    </row>
    <row r="40" spans="1:17">
      <c r="A40" s="18"/>
      <c r="B40" s="41"/>
      <c r="C40" s="42"/>
      <c r="D40" s="42"/>
      <c r="E40" s="21"/>
      <c r="F40" s="21"/>
      <c r="G40" s="42"/>
      <c r="H40" s="42"/>
      <c r="I40" s="21"/>
      <c r="J40" s="21"/>
      <c r="K40" s="43"/>
      <c r="L40" s="43"/>
      <c r="M40" s="41"/>
      <c r="N40" s="21"/>
      <c r="O40" s="42"/>
      <c r="P40" s="42"/>
      <c r="Q40" s="21"/>
    </row>
    <row r="41" spans="1:17">
      <c r="A41" s="18"/>
      <c r="B41" s="31" t="s">
        <v>236</v>
      </c>
      <c r="C41" s="44">
        <v>11000</v>
      </c>
      <c r="D41" s="44"/>
      <c r="E41" s="38"/>
      <c r="F41" s="38"/>
      <c r="G41" s="45" t="s">
        <v>233</v>
      </c>
      <c r="H41" s="45"/>
      <c r="I41" s="38"/>
      <c r="J41" s="38"/>
      <c r="K41" s="45" t="s">
        <v>250</v>
      </c>
      <c r="L41" s="45"/>
      <c r="M41" s="31" t="s">
        <v>229</v>
      </c>
      <c r="N41" s="38"/>
      <c r="O41" s="44">
        <v>10435</v>
      </c>
      <c r="P41" s="44"/>
      <c r="Q41" s="38"/>
    </row>
    <row r="42" spans="1:17">
      <c r="A42" s="18"/>
      <c r="B42" s="31"/>
      <c r="C42" s="44"/>
      <c r="D42" s="44"/>
      <c r="E42" s="38"/>
      <c r="F42" s="38"/>
      <c r="G42" s="45"/>
      <c r="H42" s="45"/>
      <c r="I42" s="38"/>
      <c r="J42" s="38"/>
      <c r="K42" s="45"/>
      <c r="L42" s="45"/>
      <c r="M42" s="31"/>
      <c r="N42" s="38"/>
      <c r="O42" s="44"/>
      <c r="P42" s="44"/>
      <c r="Q42" s="38"/>
    </row>
    <row r="43" spans="1:17">
      <c r="A43" s="18"/>
      <c r="B43" s="41" t="s">
        <v>238</v>
      </c>
      <c r="C43" s="42">
        <v>13967</v>
      </c>
      <c r="D43" s="42"/>
      <c r="E43" s="21"/>
      <c r="F43" s="21"/>
      <c r="G43" s="43">
        <v>79</v>
      </c>
      <c r="H43" s="43"/>
      <c r="I43" s="21"/>
      <c r="J43" s="21"/>
      <c r="K43" s="43" t="s">
        <v>233</v>
      </c>
      <c r="L43" s="43"/>
      <c r="M43" s="21"/>
      <c r="N43" s="21"/>
      <c r="O43" s="42">
        <v>14046</v>
      </c>
      <c r="P43" s="42"/>
      <c r="Q43" s="21"/>
    </row>
    <row r="44" spans="1:17">
      <c r="A44" s="18"/>
      <c r="B44" s="41"/>
      <c r="C44" s="42"/>
      <c r="D44" s="42"/>
      <c r="E44" s="21"/>
      <c r="F44" s="21"/>
      <c r="G44" s="43"/>
      <c r="H44" s="43"/>
      <c r="I44" s="21"/>
      <c r="J44" s="21"/>
      <c r="K44" s="43"/>
      <c r="L44" s="43"/>
      <c r="M44" s="21"/>
      <c r="N44" s="21"/>
      <c r="O44" s="42"/>
      <c r="P44" s="42"/>
      <c r="Q44" s="21"/>
    </row>
    <row r="45" spans="1:17">
      <c r="A45" s="18"/>
      <c r="B45" s="31" t="s">
        <v>240</v>
      </c>
      <c r="C45" s="44">
        <v>25108</v>
      </c>
      <c r="D45" s="44"/>
      <c r="E45" s="38"/>
      <c r="F45" s="38"/>
      <c r="G45" s="45">
        <v>150</v>
      </c>
      <c r="H45" s="45"/>
      <c r="I45" s="38"/>
      <c r="J45" s="38"/>
      <c r="K45" s="45" t="s">
        <v>251</v>
      </c>
      <c r="L45" s="45"/>
      <c r="M45" s="31" t="s">
        <v>229</v>
      </c>
      <c r="N45" s="38"/>
      <c r="O45" s="44">
        <v>25188</v>
      </c>
      <c r="P45" s="44"/>
      <c r="Q45" s="38"/>
    </row>
    <row r="46" spans="1:17">
      <c r="A46" s="18"/>
      <c r="B46" s="31"/>
      <c r="C46" s="44"/>
      <c r="D46" s="44"/>
      <c r="E46" s="38"/>
      <c r="F46" s="38"/>
      <c r="G46" s="45"/>
      <c r="H46" s="45"/>
      <c r="I46" s="38"/>
      <c r="J46" s="38"/>
      <c r="K46" s="45"/>
      <c r="L46" s="45"/>
      <c r="M46" s="31"/>
      <c r="N46" s="38"/>
      <c r="O46" s="44"/>
      <c r="P46" s="44"/>
      <c r="Q46" s="38"/>
    </row>
    <row r="47" spans="1:17">
      <c r="A47" s="18"/>
      <c r="B47" s="41" t="s">
        <v>242</v>
      </c>
      <c r="C47" s="42">
        <v>2018</v>
      </c>
      <c r="D47" s="42"/>
      <c r="E47" s="21"/>
      <c r="F47" s="21"/>
      <c r="G47" s="43" t="s">
        <v>233</v>
      </c>
      <c r="H47" s="43"/>
      <c r="I47" s="21"/>
      <c r="J47" s="21"/>
      <c r="K47" s="43" t="s">
        <v>252</v>
      </c>
      <c r="L47" s="43"/>
      <c r="M47" s="41" t="s">
        <v>229</v>
      </c>
      <c r="N47" s="21"/>
      <c r="O47" s="42">
        <v>1993</v>
      </c>
      <c r="P47" s="42"/>
      <c r="Q47" s="21"/>
    </row>
    <row r="48" spans="1:17" ht="15.75" thickBot="1">
      <c r="A48" s="18"/>
      <c r="B48" s="41"/>
      <c r="C48" s="46"/>
      <c r="D48" s="46"/>
      <c r="E48" s="47"/>
      <c r="F48" s="21"/>
      <c r="G48" s="48"/>
      <c r="H48" s="48"/>
      <c r="I48" s="47"/>
      <c r="J48" s="21"/>
      <c r="K48" s="48"/>
      <c r="L48" s="48"/>
      <c r="M48" s="49"/>
      <c r="N48" s="21"/>
      <c r="O48" s="46"/>
      <c r="P48" s="46"/>
      <c r="Q48" s="47"/>
    </row>
    <row r="49" spans="1:25" ht="15.75" thickTop="1">
      <c r="A49" s="18"/>
      <c r="B49" s="31" t="s">
        <v>244</v>
      </c>
      <c r="C49" s="32" t="s">
        <v>227</v>
      </c>
      <c r="D49" s="34">
        <v>365755</v>
      </c>
      <c r="E49" s="36"/>
      <c r="F49" s="38"/>
      <c r="G49" s="32" t="s">
        <v>227</v>
      </c>
      <c r="H49" s="34">
        <v>8236</v>
      </c>
      <c r="I49" s="36"/>
      <c r="J49" s="38"/>
      <c r="K49" s="32" t="s">
        <v>227</v>
      </c>
      <c r="L49" s="39" t="s">
        <v>253</v>
      </c>
      <c r="M49" s="32" t="s">
        <v>229</v>
      </c>
      <c r="N49" s="38"/>
      <c r="O49" s="32" t="s">
        <v>227</v>
      </c>
      <c r="P49" s="34">
        <v>372968</v>
      </c>
      <c r="Q49" s="36"/>
    </row>
    <row r="50" spans="1:25" ht="15.75" thickBot="1">
      <c r="A50" s="18"/>
      <c r="B50" s="31"/>
      <c r="C50" s="50"/>
      <c r="D50" s="51"/>
      <c r="E50" s="52"/>
      <c r="F50" s="38"/>
      <c r="G50" s="50"/>
      <c r="H50" s="51"/>
      <c r="I50" s="52"/>
      <c r="J50" s="38"/>
      <c r="K50" s="50"/>
      <c r="L50" s="53"/>
      <c r="M50" s="50"/>
      <c r="N50" s="38"/>
      <c r="O50" s="50"/>
      <c r="P50" s="51"/>
      <c r="Q50" s="52"/>
    </row>
    <row r="51" spans="1:25" ht="15.75" thickTop="1">
      <c r="A51" s="18" t="s">
        <v>650</v>
      </c>
      <c r="B51" s="17" t="s">
        <v>5</v>
      </c>
      <c r="C51" s="17"/>
      <c r="D51" s="17"/>
      <c r="E51" s="17"/>
      <c r="F51" s="17"/>
      <c r="G51" s="17"/>
      <c r="H51" s="17"/>
      <c r="I51" s="17"/>
      <c r="J51" s="17"/>
      <c r="K51" s="17"/>
      <c r="L51" s="17"/>
      <c r="M51" s="17"/>
      <c r="N51" s="17"/>
      <c r="O51" s="17"/>
      <c r="P51" s="17"/>
      <c r="Q51" s="17"/>
      <c r="R51" s="17"/>
      <c r="S51" s="17"/>
      <c r="T51" s="17"/>
      <c r="U51" s="17"/>
      <c r="V51" s="17"/>
      <c r="W51" s="17"/>
      <c r="X51" s="17"/>
      <c r="Y51" s="17"/>
    </row>
    <row r="52" spans="1:25" ht="25.5" customHeight="1">
      <c r="A52" s="18"/>
      <c r="B52" s="22" t="s">
        <v>254</v>
      </c>
      <c r="C52" s="22"/>
      <c r="D52" s="22"/>
      <c r="E52" s="22"/>
      <c r="F52" s="22"/>
      <c r="G52" s="22"/>
      <c r="H52" s="22"/>
      <c r="I52" s="22"/>
      <c r="J52" s="22"/>
      <c r="K52" s="22"/>
      <c r="L52" s="22"/>
      <c r="M52" s="22"/>
      <c r="N52" s="22"/>
      <c r="O52" s="22"/>
      <c r="P52" s="22"/>
      <c r="Q52" s="22"/>
      <c r="R52" s="22"/>
      <c r="S52" s="22"/>
      <c r="T52" s="22"/>
      <c r="U52" s="22"/>
      <c r="V52" s="22"/>
      <c r="W52" s="22"/>
      <c r="X52" s="22"/>
      <c r="Y52" s="22"/>
    </row>
    <row r="53" spans="1:25">
      <c r="A53" s="18"/>
      <c r="B53" s="28"/>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8"/>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c r="A55" s="18"/>
      <c r="B55" s="23" t="s">
        <v>220</v>
      </c>
      <c r="C55" s="29" t="s">
        <v>221</v>
      </c>
      <c r="D55" s="29"/>
      <c r="E55" s="29"/>
      <c r="F55" s="29"/>
      <c r="G55" s="29"/>
      <c r="H55" s="29"/>
      <c r="I55" s="29"/>
      <c r="J55" s="29"/>
      <c r="K55" s="29"/>
      <c r="L55" s="29"/>
      <c r="M55" s="29"/>
      <c r="N55" s="29"/>
      <c r="O55" s="29"/>
      <c r="P55" s="29"/>
      <c r="Q55" s="29"/>
      <c r="R55" s="29"/>
      <c r="S55" s="29"/>
      <c r="T55" s="29"/>
      <c r="U55" s="29"/>
      <c r="V55" s="29"/>
      <c r="W55" s="29"/>
      <c r="X55" s="29"/>
      <c r="Y55" s="29"/>
    </row>
    <row r="56" spans="1:25" ht="16.5" thickTop="1" thickBot="1">
      <c r="A56" s="18"/>
      <c r="B56" s="25"/>
      <c r="C56" s="30" t="s">
        <v>255</v>
      </c>
      <c r="D56" s="30"/>
      <c r="E56" s="30"/>
      <c r="F56" s="30"/>
      <c r="G56" s="30"/>
      <c r="H56" s="30"/>
      <c r="I56" s="30"/>
      <c r="J56" s="12"/>
      <c r="K56" s="30" t="s">
        <v>256</v>
      </c>
      <c r="L56" s="30"/>
      <c r="M56" s="30"/>
      <c r="N56" s="30"/>
      <c r="O56" s="30"/>
      <c r="P56" s="30"/>
      <c r="Q56" s="30"/>
      <c r="R56" s="12"/>
      <c r="S56" s="30" t="s">
        <v>126</v>
      </c>
      <c r="T56" s="30"/>
      <c r="U56" s="30"/>
      <c r="V56" s="30"/>
      <c r="W56" s="30"/>
      <c r="X56" s="30"/>
      <c r="Y56" s="30"/>
    </row>
    <row r="57" spans="1:25" ht="16.5" thickTop="1" thickBot="1">
      <c r="A57" s="18"/>
      <c r="B57" s="25"/>
      <c r="C57" s="30" t="s">
        <v>225</v>
      </c>
      <c r="D57" s="30"/>
      <c r="E57" s="30"/>
      <c r="F57" s="12"/>
      <c r="G57" s="30" t="s">
        <v>224</v>
      </c>
      <c r="H57" s="30"/>
      <c r="I57" s="30"/>
      <c r="J57" s="12"/>
      <c r="K57" s="30" t="s">
        <v>225</v>
      </c>
      <c r="L57" s="30"/>
      <c r="M57" s="30"/>
      <c r="N57" s="12"/>
      <c r="O57" s="30" t="s">
        <v>224</v>
      </c>
      <c r="P57" s="30"/>
      <c r="Q57" s="30"/>
      <c r="R57" s="12"/>
      <c r="S57" s="30" t="s">
        <v>225</v>
      </c>
      <c r="T57" s="30"/>
      <c r="U57" s="30"/>
      <c r="V57" s="12"/>
      <c r="W57" s="30" t="s">
        <v>224</v>
      </c>
      <c r="X57" s="30"/>
      <c r="Y57" s="30"/>
    </row>
    <row r="58" spans="1:25" ht="15.75" thickTop="1">
      <c r="A58" s="18"/>
      <c r="B58" s="31" t="s">
        <v>226</v>
      </c>
      <c r="C58" s="32" t="s">
        <v>227</v>
      </c>
      <c r="D58" s="34">
        <v>40631</v>
      </c>
      <c r="E58" s="36"/>
      <c r="F58" s="38"/>
      <c r="G58" s="32" t="s">
        <v>227</v>
      </c>
      <c r="H58" s="39" t="s">
        <v>228</v>
      </c>
      <c r="I58" s="32" t="s">
        <v>229</v>
      </c>
      <c r="J58" s="38"/>
      <c r="K58" s="32" t="s">
        <v>227</v>
      </c>
      <c r="L58" s="39" t="s">
        <v>233</v>
      </c>
      <c r="M58" s="36"/>
      <c r="N58" s="38"/>
      <c r="O58" s="32" t="s">
        <v>227</v>
      </c>
      <c r="P58" s="39" t="s">
        <v>233</v>
      </c>
      <c r="Q58" s="36"/>
      <c r="R58" s="38"/>
      <c r="S58" s="32" t="s">
        <v>227</v>
      </c>
      <c r="T58" s="34">
        <v>40631</v>
      </c>
      <c r="U58" s="36"/>
      <c r="V58" s="38"/>
      <c r="W58" s="32" t="s">
        <v>227</v>
      </c>
      <c r="X58" s="39" t="s">
        <v>228</v>
      </c>
      <c r="Y58" s="32" t="s">
        <v>229</v>
      </c>
    </row>
    <row r="59" spans="1:25">
      <c r="A59" s="18"/>
      <c r="B59" s="31"/>
      <c r="C59" s="33"/>
      <c r="D59" s="35"/>
      <c r="E59" s="37"/>
      <c r="F59" s="38"/>
      <c r="G59" s="33"/>
      <c r="H59" s="40"/>
      <c r="I59" s="33"/>
      <c r="J59" s="38"/>
      <c r="K59" s="33"/>
      <c r="L59" s="40"/>
      <c r="M59" s="37"/>
      <c r="N59" s="38"/>
      <c r="O59" s="33"/>
      <c r="P59" s="40"/>
      <c r="Q59" s="37"/>
      <c r="R59" s="38"/>
      <c r="S59" s="33"/>
      <c r="T59" s="35"/>
      <c r="U59" s="37"/>
      <c r="V59" s="38"/>
      <c r="W59" s="33"/>
      <c r="X59" s="40"/>
      <c r="Y59" s="33"/>
    </row>
    <row r="60" spans="1:25">
      <c r="A60" s="18"/>
      <c r="B60" s="41" t="s">
        <v>230</v>
      </c>
      <c r="C60" s="41" t="s">
        <v>227</v>
      </c>
      <c r="D60" s="42">
        <v>89801</v>
      </c>
      <c r="E60" s="21"/>
      <c r="F60" s="21"/>
      <c r="G60" s="41" t="s">
        <v>227</v>
      </c>
      <c r="H60" s="43" t="s">
        <v>257</v>
      </c>
      <c r="I60" s="41" t="s">
        <v>229</v>
      </c>
      <c r="J60" s="21"/>
      <c r="K60" s="41" t="s">
        <v>227</v>
      </c>
      <c r="L60" s="42">
        <v>23936</v>
      </c>
      <c r="M60" s="21"/>
      <c r="N60" s="21"/>
      <c r="O60" s="41" t="s">
        <v>227</v>
      </c>
      <c r="P60" s="43" t="s">
        <v>258</v>
      </c>
      <c r="Q60" s="41" t="s">
        <v>229</v>
      </c>
      <c r="R60" s="21"/>
      <c r="S60" s="41" t="s">
        <v>227</v>
      </c>
      <c r="T60" s="42">
        <v>113737</v>
      </c>
      <c r="U60" s="21"/>
      <c r="V60" s="21"/>
      <c r="W60" s="41" t="s">
        <v>227</v>
      </c>
      <c r="X60" s="43" t="s">
        <v>231</v>
      </c>
      <c r="Y60" s="41" t="s">
        <v>229</v>
      </c>
    </row>
    <row r="61" spans="1:25">
      <c r="A61" s="18"/>
      <c r="B61" s="41"/>
      <c r="C61" s="41"/>
      <c r="D61" s="42"/>
      <c r="E61" s="21"/>
      <c r="F61" s="21"/>
      <c r="G61" s="41"/>
      <c r="H61" s="43"/>
      <c r="I61" s="41"/>
      <c r="J61" s="21"/>
      <c r="K61" s="41"/>
      <c r="L61" s="42"/>
      <c r="M61" s="21"/>
      <c r="N61" s="21"/>
      <c r="O61" s="41"/>
      <c r="P61" s="43"/>
      <c r="Q61" s="41"/>
      <c r="R61" s="21"/>
      <c r="S61" s="41"/>
      <c r="T61" s="42"/>
      <c r="U61" s="21"/>
      <c r="V61" s="21"/>
      <c r="W61" s="41"/>
      <c r="X61" s="43"/>
      <c r="Y61" s="41"/>
    </row>
    <row r="62" spans="1:25">
      <c r="A62" s="18"/>
      <c r="B62" s="31" t="s">
        <v>234</v>
      </c>
      <c r="C62" s="44">
        <v>36019</v>
      </c>
      <c r="D62" s="44"/>
      <c r="E62" s="38"/>
      <c r="F62" s="38"/>
      <c r="G62" s="45" t="s">
        <v>235</v>
      </c>
      <c r="H62" s="45"/>
      <c r="I62" s="31" t="s">
        <v>229</v>
      </c>
      <c r="J62" s="38"/>
      <c r="K62" s="45" t="s">
        <v>233</v>
      </c>
      <c r="L62" s="45"/>
      <c r="M62" s="38"/>
      <c r="N62" s="38"/>
      <c r="O62" s="45" t="s">
        <v>233</v>
      </c>
      <c r="P62" s="45"/>
      <c r="Q62" s="38"/>
      <c r="R62" s="38"/>
      <c r="S62" s="44">
        <v>36019</v>
      </c>
      <c r="T62" s="44"/>
      <c r="U62" s="38"/>
      <c r="V62" s="38"/>
      <c r="W62" s="45" t="s">
        <v>235</v>
      </c>
      <c r="X62" s="45"/>
      <c r="Y62" s="31" t="s">
        <v>229</v>
      </c>
    </row>
    <row r="63" spans="1:25">
      <c r="A63" s="18"/>
      <c r="B63" s="31"/>
      <c r="C63" s="44"/>
      <c r="D63" s="44"/>
      <c r="E63" s="38"/>
      <c r="F63" s="38"/>
      <c r="G63" s="45"/>
      <c r="H63" s="45"/>
      <c r="I63" s="31"/>
      <c r="J63" s="38"/>
      <c r="K63" s="45"/>
      <c r="L63" s="45"/>
      <c r="M63" s="38"/>
      <c r="N63" s="38"/>
      <c r="O63" s="45"/>
      <c r="P63" s="45"/>
      <c r="Q63" s="38"/>
      <c r="R63" s="38"/>
      <c r="S63" s="44"/>
      <c r="T63" s="44"/>
      <c r="U63" s="38"/>
      <c r="V63" s="38"/>
      <c r="W63" s="45"/>
      <c r="X63" s="45"/>
      <c r="Y63" s="31"/>
    </row>
    <row r="64" spans="1:25">
      <c r="A64" s="18"/>
      <c r="B64" s="41" t="s">
        <v>236</v>
      </c>
      <c r="C64" s="42">
        <v>7943</v>
      </c>
      <c r="D64" s="42"/>
      <c r="E64" s="21"/>
      <c r="F64" s="21"/>
      <c r="G64" s="43" t="s">
        <v>259</v>
      </c>
      <c r="H64" s="43"/>
      <c r="I64" s="41" t="s">
        <v>229</v>
      </c>
      <c r="J64" s="21"/>
      <c r="K64" s="42">
        <v>2805</v>
      </c>
      <c r="L64" s="42"/>
      <c r="M64" s="21"/>
      <c r="N64" s="21"/>
      <c r="O64" s="43" t="s">
        <v>260</v>
      </c>
      <c r="P64" s="43"/>
      <c r="Q64" s="41" t="s">
        <v>229</v>
      </c>
      <c r="R64" s="21"/>
      <c r="S64" s="42">
        <v>10748</v>
      </c>
      <c r="T64" s="42"/>
      <c r="U64" s="21"/>
      <c r="V64" s="21"/>
      <c r="W64" s="43" t="s">
        <v>237</v>
      </c>
      <c r="X64" s="43"/>
      <c r="Y64" s="41" t="s">
        <v>229</v>
      </c>
    </row>
    <row r="65" spans="1:25">
      <c r="A65" s="18"/>
      <c r="B65" s="41"/>
      <c r="C65" s="42"/>
      <c r="D65" s="42"/>
      <c r="E65" s="21"/>
      <c r="F65" s="21"/>
      <c r="G65" s="43"/>
      <c r="H65" s="43"/>
      <c r="I65" s="41"/>
      <c r="J65" s="21"/>
      <c r="K65" s="42"/>
      <c r="L65" s="42"/>
      <c r="M65" s="21"/>
      <c r="N65" s="21"/>
      <c r="O65" s="43"/>
      <c r="P65" s="43"/>
      <c r="Q65" s="41"/>
      <c r="R65" s="21"/>
      <c r="S65" s="42"/>
      <c r="T65" s="42"/>
      <c r="U65" s="21"/>
      <c r="V65" s="21"/>
      <c r="W65" s="43"/>
      <c r="X65" s="43"/>
      <c r="Y65" s="41"/>
    </row>
    <row r="66" spans="1:25">
      <c r="A66" s="18"/>
      <c r="B66" s="31" t="s">
        <v>238</v>
      </c>
      <c r="C66" s="44">
        <v>25594</v>
      </c>
      <c r="D66" s="44"/>
      <c r="E66" s="38"/>
      <c r="F66" s="38"/>
      <c r="G66" s="45" t="s">
        <v>239</v>
      </c>
      <c r="H66" s="45"/>
      <c r="I66" s="31" t="s">
        <v>229</v>
      </c>
      <c r="J66" s="38"/>
      <c r="K66" s="45" t="s">
        <v>233</v>
      </c>
      <c r="L66" s="45"/>
      <c r="M66" s="38"/>
      <c r="N66" s="38"/>
      <c r="O66" s="45" t="s">
        <v>233</v>
      </c>
      <c r="P66" s="45"/>
      <c r="Q66" s="38"/>
      <c r="R66" s="38"/>
      <c r="S66" s="44">
        <v>25594</v>
      </c>
      <c r="T66" s="44"/>
      <c r="U66" s="38"/>
      <c r="V66" s="38"/>
      <c r="W66" s="45" t="s">
        <v>239</v>
      </c>
      <c r="X66" s="45"/>
      <c r="Y66" s="31" t="s">
        <v>229</v>
      </c>
    </row>
    <row r="67" spans="1:25">
      <c r="A67" s="18"/>
      <c r="B67" s="31"/>
      <c r="C67" s="44"/>
      <c r="D67" s="44"/>
      <c r="E67" s="38"/>
      <c r="F67" s="38"/>
      <c r="G67" s="45"/>
      <c r="H67" s="45"/>
      <c r="I67" s="31"/>
      <c r="J67" s="38"/>
      <c r="K67" s="45"/>
      <c r="L67" s="45"/>
      <c r="M67" s="38"/>
      <c r="N67" s="38"/>
      <c r="O67" s="45"/>
      <c r="P67" s="45"/>
      <c r="Q67" s="38"/>
      <c r="R67" s="38"/>
      <c r="S67" s="44"/>
      <c r="T67" s="44"/>
      <c r="U67" s="38"/>
      <c r="V67" s="38"/>
      <c r="W67" s="45"/>
      <c r="X67" s="45"/>
      <c r="Y67" s="31"/>
    </row>
    <row r="68" spans="1:25">
      <c r="A68" s="18"/>
      <c r="B68" s="41" t="s">
        <v>240</v>
      </c>
      <c r="C68" s="42">
        <v>22234</v>
      </c>
      <c r="D68" s="42"/>
      <c r="E68" s="21"/>
      <c r="F68" s="21"/>
      <c r="G68" s="43" t="s">
        <v>241</v>
      </c>
      <c r="H68" s="43"/>
      <c r="I68" s="41" t="s">
        <v>229</v>
      </c>
      <c r="J68" s="21"/>
      <c r="K68" s="43" t="s">
        <v>233</v>
      </c>
      <c r="L68" s="43"/>
      <c r="M68" s="21"/>
      <c r="N68" s="21"/>
      <c r="O68" s="43" t="s">
        <v>233</v>
      </c>
      <c r="P68" s="43"/>
      <c r="Q68" s="21"/>
      <c r="R68" s="21"/>
      <c r="S68" s="42">
        <v>22234</v>
      </c>
      <c r="T68" s="42"/>
      <c r="U68" s="21"/>
      <c r="V68" s="21"/>
      <c r="W68" s="43" t="s">
        <v>241</v>
      </c>
      <c r="X68" s="43"/>
      <c r="Y68" s="41" t="s">
        <v>229</v>
      </c>
    </row>
    <row r="69" spans="1:25">
      <c r="A69" s="18"/>
      <c r="B69" s="41"/>
      <c r="C69" s="42"/>
      <c r="D69" s="42"/>
      <c r="E69" s="21"/>
      <c r="F69" s="21"/>
      <c r="G69" s="43"/>
      <c r="H69" s="43"/>
      <c r="I69" s="41"/>
      <c r="J69" s="21"/>
      <c r="K69" s="43"/>
      <c r="L69" s="43"/>
      <c r="M69" s="21"/>
      <c r="N69" s="21"/>
      <c r="O69" s="43"/>
      <c r="P69" s="43"/>
      <c r="Q69" s="21"/>
      <c r="R69" s="21"/>
      <c r="S69" s="42"/>
      <c r="T69" s="42"/>
      <c r="U69" s="21"/>
      <c r="V69" s="21"/>
      <c r="W69" s="43"/>
      <c r="X69" s="43"/>
      <c r="Y69" s="41"/>
    </row>
    <row r="70" spans="1:25">
      <c r="A70" s="18"/>
      <c r="B70" s="31" t="s">
        <v>242</v>
      </c>
      <c r="C70" s="45" t="s">
        <v>233</v>
      </c>
      <c r="D70" s="45"/>
      <c r="E70" s="38"/>
      <c r="F70" s="38"/>
      <c r="G70" s="45" t="s">
        <v>233</v>
      </c>
      <c r="H70" s="45"/>
      <c r="I70" s="38"/>
      <c r="J70" s="38"/>
      <c r="K70" s="44">
        <v>1913</v>
      </c>
      <c r="L70" s="44"/>
      <c r="M70" s="38"/>
      <c r="N70" s="38"/>
      <c r="O70" s="45" t="s">
        <v>243</v>
      </c>
      <c r="P70" s="45"/>
      <c r="Q70" s="31" t="s">
        <v>229</v>
      </c>
      <c r="R70" s="38"/>
      <c r="S70" s="44">
        <v>1913</v>
      </c>
      <c r="T70" s="44"/>
      <c r="U70" s="38"/>
      <c r="V70" s="38"/>
      <c r="W70" s="45" t="s">
        <v>243</v>
      </c>
      <c r="X70" s="45"/>
      <c r="Y70" s="31" t="s">
        <v>229</v>
      </c>
    </row>
    <row r="71" spans="1:25" ht="15.75" thickBot="1">
      <c r="A71" s="18"/>
      <c r="B71" s="31"/>
      <c r="C71" s="54"/>
      <c r="D71" s="54"/>
      <c r="E71" s="55"/>
      <c r="F71" s="38"/>
      <c r="G71" s="54"/>
      <c r="H71" s="54"/>
      <c r="I71" s="55"/>
      <c r="J71" s="38"/>
      <c r="K71" s="56"/>
      <c r="L71" s="56"/>
      <c r="M71" s="55"/>
      <c r="N71" s="38"/>
      <c r="O71" s="54"/>
      <c r="P71" s="54"/>
      <c r="Q71" s="57"/>
      <c r="R71" s="38"/>
      <c r="S71" s="56"/>
      <c r="T71" s="56"/>
      <c r="U71" s="55"/>
      <c r="V71" s="38"/>
      <c r="W71" s="54"/>
      <c r="X71" s="54"/>
      <c r="Y71" s="57"/>
    </row>
    <row r="72" spans="1:25" ht="15.75" thickTop="1">
      <c r="A72" s="18"/>
      <c r="B72" s="41" t="s">
        <v>244</v>
      </c>
      <c r="C72" s="58" t="s">
        <v>227</v>
      </c>
      <c r="D72" s="60">
        <v>222222</v>
      </c>
      <c r="E72" s="62"/>
      <c r="F72" s="21"/>
      <c r="G72" s="58" t="s">
        <v>227</v>
      </c>
      <c r="H72" s="64" t="s">
        <v>261</v>
      </c>
      <c r="I72" s="58" t="s">
        <v>229</v>
      </c>
      <c r="J72" s="21"/>
      <c r="K72" s="58" t="s">
        <v>227</v>
      </c>
      <c r="L72" s="60">
        <v>28654</v>
      </c>
      <c r="M72" s="62"/>
      <c r="N72" s="21"/>
      <c r="O72" s="58" t="s">
        <v>227</v>
      </c>
      <c r="P72" s="64" t="s">
        <v>262</v>
      </c>
      <c r="Q72" s="58" t="s">
        <v>229</v>
      </c>
      <c r="R72" s="21"/>
      <c r="S72" s="58" t="s">
        <v>227</v>
      </c>
      <c r="T72" s="60">
        <v>250876</v>
      </c>
      <c r="U72" s="62"/>
      <c r="V72" s="21"/>
      <c r="W72" s="58" t="s">
        <v>227</v>
      </c>
      <c r="X72" s="64" t="s">
        <v>245</v>
      </c>
      <c r="Y72" s="58" t="s">
        <v>229</v>
      </c>
    </row>
    <row r="73" spans="1:25" ht="15.75" thickBot="1">
      <c r="A73" s="18"/>
      <c r="B73" s="41"/>
      <c r="C73" s="59"/>
      <c r="D73" s="61"/>
      <c r="E73" s="63"/>
      <c r="F73" s="21"/>
      <c r="G73" s="59"/>
      <c r="H73" s="65"/>
      <c r="I73" s="59"/>
      <c r="J73" s="21"/>
      <c r="K73" s="59"/>
      <c r="L73" s="61"/>
      <c r="M73" s="63"/>
      <c r="N73" s="21"/>
      <c r="O73" s="59"/>
      <c r="P73" s="65"/>
      <c r="Q73" s="59"/>
      <c r="R73" s="21"/>
      <c r="S73" s="59"/>
      <c r="T73" s="61"/>
      <c r="U73" s="63"/>
      <c r="V73" s="21"/>
      <c r="W73" s="59"/>
      <c r="X73" s="65"/>
      <c r="Y73" s="59"/>
    </row>
    <row r="74" spans="1:25" ht="15.75" thickTop="1">
      <c r="A74" s="18"/>
      <c r="B74" s="21"/>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18"/>
      <c r="B75" s="28"/>
      <c r="C75" s="28"/>
      <c r="D75" s="28"/>
      <c r="E75" s="28"/>
      <c r="F75" s="28"/>
      <c r="G75" s="28"/>
      <c r="H75" s="28"/>
      <c r="I75" s="28"/>
      <c r="J75" s="28"/>
      <c r="K75" s="28"/>
      <c r="L75" s="28"/>
      <c r="M75" s="28"/>
      <c r="N75" s="28"/>
      <c r="O75" s="28"/>
      <c r="P75" s="28"/>
      <c r="Q75" s="28"/>
      <c r="R75" s="28"/>
      <c r="S75" s="28"/>
      <c r="T75" s="28"/>
      <c r="U75" s="28"/>
      <c r="V75" s="28"/>
      <c r="W75" s="28"/>
      <c r="X75" s="28"/>
      <c r="Y75" s="28"/>
    </row>
    <row r="76" spans="1:25">
      <c r="A76" s="18"/>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ht="15.75" thickBot="1">
      <c r="A77" s="18"/>
      <c r="B77" s="23" t="s">
        <v>220</v>
      </c>
      <c r="C77" s="29" t="s">
        <v>246</v>
      </c>
      <c r="D77" s="29"/>
      <c r="E77" s="29"/>
      <c r="F77" s="29"/>
      <c r="G77" s="29"/>
      <c r="H77" s="29"/>
      <c r="I77" s="29"/>
      <c r="J77" s="29"/>
      <c r="K77" s="29"/>
      <c r="L77" s="29"/>
      <c r="M77" s="29"/>
      <c r="N77" s="29"/>
      <c r="O77" s="29"/>
      <c r="P77" s="29"/>
      <c r="Q77" s="29"/>
      <c r="R77" s="29"/>
      <c r="S77" s="29"/>
      <c r="T77" s="29"/>
      <c r="U77" s="29"/>
      <c r="V77" s="29"/>
      <c r="W77" s="29"/>
      <c r="X77" s="29"/>
      <c r="Y77" s="29"/>
    </row>
    <row r="78" spans="1:25" ht="16.5" thickTop="1" thickBot="1">
      <c r="A78" s="18"/>
      <c r="B78" s="25"/>
      <c r="C78" s="30" t="s">
        <v>255</v>
      </c>
      <c r="D78" s="30"/>
      <c r="E78" s="30"/>
      <c r="F78" s="30"/>
      <c r="G78" s="30"/>
      <c r="H78" s="30"/>
      <c r="I78" s="30"/>
      <c r="J78" s="12"/>
      <c r="K78" s="30" t="s">
        <v>256</v>
      </c>
      <c r="L78" s="30"/>
      <c r="M78" s="30"/>
      <c r="N78" s="30"/>
      <c r="O78" s="30"/>
      <c r="P78" s="30"/>
      <c r="Q78" s="30"/>
      <c r="R78" s="12"/>
      <c r="S78" s="30" t="s">
        <v>126</v>
      </c>
      <c r="T78" s="30"/>
      <c r="U78" s="30"/>
      <c r="V78" s="30"/>
      <c r="W78" s="30"/>
      <c r="X78" s="30"/>
      <c r="Y78" s="30"/>
    </row>
    <row r="79" spans="1:25" ht="16.5" thickTop="1" thickBot="1">
      <c r="A79" s="18"/>
      <c r="B79" s="25"/>
      <c r="C79" s="30" t="s">
        <v>225</v>
      </c>
      <c r="D79" s="30"/>
      <c r="E79" s="30"/>
      <c r="F79" s="12"/>
      <c r="G79" s="30" t="s">
        <v>224</v>
      </c>
      <c r="H79" s="30"/>
      <c r="I79" s="30"/>
      <c r="J79" s="12"/>
      <c r="K79" s="30" t="s">
        <v>225</v>
      </c>
      <c r="L79" s="30"/>
      <c r="M79" s="30"/>
      <c r="N79" s="12"/>
      <c r="O79" s="30" t="s">
        <v>224</v>
      </c>
      <c r="P79" s="30"/>
      <c r="Q79" s="30"/>
      <c r="R79" s="12"/>
      <c r="S79" s="30" t="s">
        <v>225</v>
      </c>
      <c r="T79" s="30"/>
      <c r="U79" s="30"/>
      <c r="V79" s="12"/>
      <c r="W79" s="30" t="s">
        <v>224</v>
      </c>
      <c r="X79" s="30"/>
      <c r="Y79" s="30"/>
    </row>
    <row r="80" spans="1:25" ht="15.75" thickTop="1">
      <c r="A80" s="18"/>
      <c r="B80" s="31" t="s">
        <v>226</v>
      </c>
      <c r="C80" s="32" t="s">
        <v>227</v>
      </c>
      <c r="D80" s="34">
        <v>12056</v>
      </c>
      <c r="E80" s="36"/>
      <c r="F80" s="38"/>
      <c r="G80" s="32" t="s">
        <v>227</v>
      </c>
      <c r="H80" s="39" t="s">
        <v>247</v>
      </c>
      <c r="I80" s="32" t="s">
        <v>229</v>
      </c>
      <c r="J80" s="38"/>
      <c r="K80" s="32" t="s">
        <v>227</v>
      </c>
      <c r="L80" s="39" t="s">
        <v>233</v>
      </c>
      <c r="M80" s="36"/>
      <c r="N80" s="38"/>
      <c r="O80" s="32" t="s">
        <v>227</v>
      </c>
      <c r="P80" s="39" t="s">
        <v>233</v>
      </c>
      <c r="Q80" s="36"/>
      <c r="R80" s="38"/>
      <c r="S80" s="32" t="s">
        <v>227</v>
      </c>
      <c r="T80" s="34">
        <v>12056</v>
      </c>
      <c r="U80" s="36"/>
      <c r="V80" s="38"/>
      <c r="W80" s="32" t="s">
        <v>227</v>
      </c>
      <c r="X80" s="39" t="s">
        <v>247</v>
      </c>
      <c r="Y80" s="32" t="s">
        <v>229</v>
      </c>
    </row>
    <row r="81" spans="1:25">
      <c r="A81" s="18"/>
      <c r="B81" s="31"/>
      <c r="C81" s="33"/>
      <c r="D81" s="35"/>
      <c r="E81" s="37"/>
      <c r="F81" s="38"/>
      <c r="G81" s="33"/>
      <c r="H81" s="40"/>
      <c r="I81" s="33"/>
      <c r="J81" s="38"/>
      <c r="K81" s="33"/>
      <c r="L81" s="40"/>
      <c r="M81" s="37"/>
      <c r="N81" s="38"/>
      <c r="O81" s="33"/>
      <c r="P81" s="40"/>
      <c r="Q81" s="37"/>
      <c r="R81" s="38"/>
      <c r="S81" s="33"/>
      <c r="T81" s="35"/>
      <c r="U81" s="37"/>
      <c r="V81" s="38"/>
      <c r="W81" s="33"/>
      <c r="X81" s="40"/>
      <c r="Y81" s="33"/>
    </row>
    <row r="82" spans="1:25">
      <c r="A82" s="18"/>
      <c r="B82" s="41" t="s">
        <v>230</v>
      </c>
      <c r="C82" s="42">
        <v>27680</v>
      </c>
      <c r="D82" s="42"/>
      <c r="E82" s="21"/>
      <c r="F82" s="21"/>
      <c r="G82" s="43" t="s">
        <v>248</v>
      </c>
      <c r="H82" s="43"/>
      <c r="I82" s="41" t="s">
        <v>229</v>
      </c>
      <c r="J82" s="21"/>
      <c r="K82" s="43" t="s">
        <v>233</v>
      </c>
      <c r="L82" s="43"/>
      <c r="M82" s="21"/>
      <c r="N82" s="21"/>
      <c r="O82" s="43" t="s">
        <v>233</v>
      </c>
      <c r="P82" s="43"/>
      <c r="Q82" s="21"/>
      <c r="R82" s="21"/>
      <c r="S82" s="42">
        <v>27680</v>
      </c>
      <c r="T82" s="42"/>
      <c r="U82" s="21"/>
      <c r="V82" s="21"/>
      <c r="W82" s="43" t="s">
        <v>248</v>
      </c>
      <c r="X82" s="43"/>
      <c r="Y82" s="41" t="s">
        <v>229</v>
      </c>
    </row>
    <row r="83" spans="1:25">
      <c r="A83" s="18"/>
      <c r="B83" s="41"/>
      <c r="C83" s="42"/>
      <c r="D83" s="42"/>
      <c r="E83" s="21"/>
      <c r="F83" s="21"/>
      <c r="G83" s="43"/>
      <c r="H83" s="43"/>
      <c r="I83" s="41"/>
      <c r="J83" s="21"/>
      <c r="K83" s="43"/>
      <c r="L83" s="43"/>
      <c r="M83" s="21"/>
      <c r="N83" s="21"/>
      <c r="O83" s="43"/>
      <c r="P83" s="43"/>
      <c r="Q83" s="21"/>
      <c r="R83" s="21"/>
      <c r="S83" s="42"/>
      <c r="T83" s="42"/>
      <c r="U83" s="21"/>
      <c r="V83" s="21"/>
      <c r="W83" s="43"/>
      <c r="X83" s="43"/>
      <c r="Y83" s="41"/>
    </row>
    <row r="84" spans="1:25">
      <c r="A84" s="18"/>
      <c r="B84" s="31" t="s">
        <v>234</v>
      </c>
      <c r="C84" s="44">
        <v>10113</v>
      </c>
      <c r="D84" s="44"/>
      <c r="E84" s="38"/>
      <c r="F84" s="38"/>
      <c r="G84" s="45" t="s">
        <v>249</v>
      </c>
      <c r="H84" s="45"/>
      <c r="I84" s="31" t="s">
        <v>229</v>
      </c>
      <c r="J84" s="38"/>
      <c r="K84" s="45" t="s">
        <v>233</v>
      </c>
      <c r="L84" s="45"/>
      <c r="M84" s="38"/>
      <c r="N84" s="38"/>
      <c r="O84" s="45" t="s">
        <v>233</v>
      </c>
      <c r="P84" s="45"/>
      <c r="Q84" s="38"/>
      <c r="R84" s="38"/>
      <c r="S84" s="44">
        <v>10113</v>
      </c>
      <c r="T84" s="44"/>
      <c r="U84" s="38"/>
      <c r="V84" s="38"/>
      <c r="W84" s="45" t="s">
        <v>249</v>
      </c>
      <c r="X84" s="45"/>
      <c r="Y84" s="31" t="s">
        <v>229</v>
      </c>
    </row>
    <row r="85" spans="1:25">
      <c r="A85" s="18"/>
      <c r="B85" s="31"/>
      <c r="C85" s="44"/>
      <c r="D85" s="44"/>
      <c r="E85" s="38"/>
      <c r="F85" s="38"/>
      <c r="G85" s="45"/>
      <c r="H85" s="45"/>
      <c r="I85" s="31"/>
      <c r="J85" s="38"/>
      <c r="K85" s="45"/>
      <c r="L85" s="45"/>
      <c r="M85" s="38"/>
      <c r="N85" s="38"/>
      <c r="O85" s="45"/>
      <c r="P85" s="45"/>
      <c r="Q85" s="38"/>
      <c r="R85" s="38"/>
      <c r="S85" s="44"/>
      <c r="T85" s="44"/>
      <c r="U85" s="38"/>
      <c r="V85" s="38"/>
      <c r="W85" s="45"/>
      <c r="X85" s="45"/>
      <c r="Y85" s="31"/>
    </row>
    <row r="86" spans="1:25">
      <c r="A86" s="18"/>
      <c r="B86" s="41" t="s">
        <v>236</v>
      </c>
      <c r="C86" s="43" t="s">
        <v>233</v>
      </c>
      <c r="D86" s="43"/>
      <c r="E86" s="21"/>
      <c r="F86" s="21"/>
      <c r="G86" s="43" t="s">
        <v>233</v>
      </c>
      <c r="H86" s="43"/>
      <c r="I86" s="21"/>
      <c r="J86" s="21"/>
      <c r="K86" s="42">
        <v>10435</v>
      </c>
      <c r="L86" s="42"/>
      <c r="M86" s="21"/>
      <c r="N86" s="21"/>
      <c r="O86" s="43" t="s">
        <v>250</v>
      </c>
      <c r="P86" s="43"/>
      <c r="Q86" s="41" t="s">
        <v>229</v>
      </c>
      <c r="R86" s="21"/>
      <c r="S86" s="42">
        <v>10435</v>
      </c>
      <c r="T86" s="42"/>
      <c r="U86" s="21"/>
      <c r="V86" s="21"/>
      <c r="W86" s="43" t="s">
        <v>250</v>
      </c>
      <c r="X86" s="43"/>
      <c r="Y86" s="41" t="s">
        <v>229</v>
      </c>
    </row>
    <row r="87" spans="1:25">
      <c r="A87" s="18"/>
      <c r="B87" s="41"/>
      <c r="C87" s="43"/>
      <c r="D87" s="43"/>
      <c r="E87" s="21"/>
      <c r="F87" s="21"/>
      <c r="G87" s="43"/>
      <c r="H87" s="43"/>
      <c r="I87" s="21"/>
      <c r="J87" s="21"/>
      <c r="K87" s="42"/>
      <c r="L87" s="42"/>
      <c r="M87" s="21"/>
      <c r="N87" s="21"/>
      <c r="O87" s="43"/>
      <c r="P87" s="43"/>
      <c r="Q87" s="41"/>
      <c r="R87" s="21"/>
      <c r="S87" s="42"/>
      <c r="T87" s="42"/>
      <c r="U87" s="21"/>
      <c r="V87" s="21"/>
      <c r="W87" s="43"/>
      <c r="X87" s="43"/>
      <c r="Y87" s="41"/>
    </row>
    <row r="88" spans="1:25">
      <c r="A88" s="18"/>
      <c r="B88" s="31" t="s">
        <v>240</v>
      </c>
      <c r="C88" s="44">
        <v>9856</v>
      </c>
      <c r="D88" s="44"/>
      <c r="E88" s="38"/>
      <c r="F88" s="38"/>
      <c r="G88" s="45" t="s">
        <v>251</v>
      </c>
      <c r="H88" s="45"/>
      <c r="I88" s="31" t="s">
        <v>229</v>
      </c>
      <c r="J88" s="38"/>
      <c r="K88" s="45" t="s">
        <v>233</v>
      </c>
      <c r="L88" s="45"/>
      <c r="M88" s="38"/>
      <c r="N88" s="38"/>
      <c r="O88" s="45" t="s">
        <v>233</v>
      </c>
      <c r="P88" s="45"/>
      <c r="Q88" s="38"/>
      <c r="R88" s="38"/>
      <c r="S88" s="44">
        <v>9856</v>
      </c>
      <c r="T88" s="44"/>
      <c r="U88" s="38"/>
      <c r="V88" s="38"/>
      <c r="W88" s="45" t="s">
        <v>251</v>
      </c>
      <c r="X88" s="45"/>
      <c r="Y88" s="31" t="s">
        <v>229</v>
      </c>
    </row>
    <row r="89" spans="1:25">
      <c r="A89" s="18"/>
      <c r="B89" s="31"/>
      <c r="C89" s="44"/>
      <c r="D89" s="44"/>
      <c r="E89" s="38"/>
      <c r="F89" s="38"/>
      <c r="G89" s="45"/>
      <c r="H89" s="45"/>
      <c r="I89" s="31"/>
      <c r="J89" s="38"/>
      <c r="K89" s="45"/>
      <c r="L89" s="45"/>
      <c r="M89" s="38"/>
      <c r="N89" s="38"/>
      <c r="O89" s="45"/>
      <c r="P89" s="45"/>
      <c r="Q89" s="38"/>
      <c r="R89" s="38"/>
      <c r="S89" s="44"/>
      <c r="T89" s="44"/>
      <c r="U89" s="38"/>
      <c r="V89" s="38"/>
      <c r="W89" s="45"/>
      <c r="X89" s="45"/>
      <c r="Y89" s="31"/>
    </row>
    <row r="90" spans="1:25">
      <c r="A90" s="18"/>
      <c r="B90" s="41" t="s">
        <v>242</v>
      </c>
      <c r="C90" s="43" t="s">
        <v>233</v>
      </c>
      <c r="D90" s="43"/>
      <c r="E90" s="21"/>
      <c r="F90" s="21"/>
      <c r="G90" s="43" t="s">
        <v>233</v>
      </c>
      <c r="H90" s="43"/>
      <c r="I90" s="21"/>
      <c r="J90" s="21"/>
      <c r="K90" s="42">
        <v>1993</v>
      </c>
      <c r="L90" s="42"/>
      <c r="M90" s="21"/>
      <c r="N90" s="21"/>
      <c r="O90" s="43" t="s">
        <v>252</v>
      </c>
      <c r="P90" s="43"/>
      <c r="Q90" s="41" t="s">
        <v>229</v>
      </c>
      <c r="R90" s="21"/>
      <c r="S90" s="42">
        <v>1993</v>
      </c>
      <c r="T90" s="42"/>
      <c r="U90" s="21"/>
      <c r="V90" s="21"/>
      <c r="W90" s="43" t="s">
        <v>252</v>
      </c>
      <c r="X90" s="43"/>
      <c r="Y90" s="41" t="s">
        <v>229</v>
      </c>
    </row>
    <row r="91" spans="1:25" ht="15.75" thickBot="1">
      <c r="A91" s="18"/>
      <c r="B91" s="41"/>
      <c r="C91" s="65"/>
      <c r="D91" s="65"/>
      <c r="E91" s="63"/>
      <c r="F91" s="21"/>
      <c r="G91" s="65"/>
      <c r="H91" s="65"/>
      <c r="I91" s="63"/>
      <c r="J91" s="21"/>
      <c r="K91" s="61"/>
      <c r="L91" s="61"/>
      <c r="M91" s="63"/>
      <c r="N91" s="21"/>
      <c r="O91" s="65"/>
      <c r="P91" s="65"/>
      <c r="Q91" s="59"/>
      <c r="R91" s="21"/>
      <c r="S91" s="61"/>
      <c r="T91" s="61"/>
      <c r="U91" s="63"/>
      <c r="V91" s="21"/>
      <c r="W91" s="65"/>
      <c r="X91" s="65"/>
      <c r="Y91" s="59"/>
    </row>
    <row r="92" spans="1:25" ht="15.75" thickTop="1">
      <c r="A92" s="18"/>
      <c r="B92" s="31" t="s">
        <v>244</v>
      </c>
      <c r="C92" s="66" t="s">
        <v>227</v>
      </c>
      <c r="D92" s="67">
        <v>59705</v>
      </c>
      <c r="E92" s="68"/>
      <c r="F92" s="38"/>
      <c r="G92" s="66" t="s">
        <v>227</v>
      </c>
      <c r="H92" s="69" t="s">
        <v>263</v>
      </c>
      <c r="I92" s="66" t="s">
        <v>229</v>
      </c>
      <c r="J92" s="38"/>
      <c r="K92" s="66" t="s">
        <v>227</v>
      </c>
      <c r="L92" s="67">
        <v>12428</v>
      </c>
      <c r="M92" s="68"/>
      <c r="N92" s="38"/>
      <c r="O92" s="66" t="s">
        <v>227</v>
      </c>
      <c r="P92" s="69" t="s">
        <v>264</v>
      </c>
      <c r="Q92" s="66" t="s">
        <v>229</v>
      </c>
      <c r="R92" s="38"/>
      <c r="S92" s="66" t="s">
        <v>227</v>
      </c>
      <c r="T92" s="67">
        <v>72133</v>
      </c>
      <c r="U92" s="68"/>
      <c r="V92" s="38"/>
      <c r="W92" s="66" t="s">
        <v>227</v>
      </c>
      <c r="X92" s="69" t="s">
        <v>253</v>
      </c>
      <c r="Y92" s="66" t="s">
        <v>229</v>
      </c>
    </row>
    <row r="93" spans="1:25" ht="15.75" thickBot="1">
      <c r="A93" s="18"/>
      <c r="B93" s="31"/>
      <c r="C93" s="50"/>
      <c r="D93" s="51"/>
      <c r="E93" s="52"/>
      <c r="F93" s="38"/>
      <c r="G93" s="50"/>
      <c r="H93" s="53"/>
      <c r="I93" s="50"/>
      <c r="J93" s="38"/>
      <c r="K93" s="50"/>
      <c r="L93" s="51"/>
      <c r="M93" s="52"/>
      <c r="N93" s="38"/>
      <c r="O93" s="50"/>
      <c r="P93" s="53"/>
      <c r="Q93" s="50"/>
      <c r="R93" s="38"/>
      <c r="S93" s="50"/>
      <c r="T93" s="51"/>
      <c r="U93" s="52"/>
      <c r="V93" s="38"/>
      <c r="W93" s="50"/>
      <c r="X93" s="53"/>
      <c r="Y93" s="50"/>
    </row>
    <row r="94" spans="1:25" ht="15.75" thickTop="1">
      <c r="A94" s="18" t="s">
        <v>651</v>
      </c>
      <c r="B94" s="17" t="s">
        <v>5</v>
      </c>
      <c r="C94" s="17"/>
      <c r="D94" s="17"/>
      <c r="E94" s="17"/>
      <c r="F94" s="17"/>
      <c r="G94" s="17"/>
      <c r="H94" s="17"/>
      <c r="I94" s="17"/>
      <c r="J94" s="17"/>
      <c r="K94" s="17"/>
      <c r="L94" s="17"/>
      <c r="M94" s="17"/>
      <c r="N94" s="17"/>
      <c r="O94" s="17"/>
      <c r="P94" s="17"/>
      <c r="Q94" s="17"/>
      <c r="R94" s="17"/>
      <c r="S94" s="17"/>
      <c r="T94" s="17"/>
      <c r="U94" s="17"/>
      <c r="V94" s="17"/>
      <c r="W94" s="17"/>
      <c r="X94" s="17"/>
      <c r="Y94" s="17"/>
    </row>
    <row r="95" spans="1:25">
      <c r="A95" s="18"/>
      <c r="B95" s="22" t="s">
        <v>267</v>
      </c>
      <c r="C95" s="22"/>
      <c r="D95" s="22"/>
      <c r="E95" s="22"/>
      <c r="F95" s="22"/>
      <c r="G95" s="22"/>
      <c r="H95" s="22"/>
      <c r="I95" s="22"/>
      <c r="J95" s="22"/>
      <c r="K95" s="22"/>
      <c r="L95" s="22"/>
      <c r="M95" s="22"/>
      <c r="N95" s="22"/>
      <c r="O95" s="22"/>
      <c r="P95" s="22"/>
      <c r="Q95" s="22"/>
      <c r="R95" s="22"/>
      <c r="S95" s="22"/>
      <c r="T95" s="22"/>
      <c r="U95" s="22"/>
      <c r="V95" s="22"/>
      <c r="W95" s="22"/>
      <c r="X95" s="22"/>
      <c r="Y95" s="22"/>
    </row>
    <row r="96" spans="1:25">
      <c r="A96" s="18"/>
      <c r="B96" s="28"/>
      <c r="C96" s="28"/>
      <c r="D96" s="28"/>
      <c r="E96" s="28"/>
      <c r="F96" s="28"/>
      <c r="G96" s="28"/>
      <c r="H96" s="28"/>
      <c r="I96" s="28"/>
    </row>
    <row r="97" spans="1:9">
      <c r="A97" s="18"/>
      <c r="B97" s="13"/>
      <c r="C97" s="13"/>
      <c r="D97" s="13"/>
      <c r="E97" s="13"/>
      <c r="F97" s="13"/>
      <c r="G97" s="13"/>
      <c r="H97" s="13"/>
      <c r="I97" s="13"/>
    </row>
    <row r="98" spans="1:9" ht="15.75" thickBot="1">
      <c r="A98" s="18"/>
      <c r="B98" s="23" t="s">
        <v>220</v>
      </c>
      <c r="C98" s="29" t="s">
        <v>221</v>
      </c>
      <c r="D98" s="29"/>
      <c r="E98" s="29"/>
      <c r="F98" s="29"/>
      <c r="G98" s="29"/>
      <c r="H98" s="29"/>
      <c r="I98" s="29"/>
    </row>
    <row r="99" spans="1:9" ht="16.5" thickTop="1" thickBot="1">
      <c r="A99" s="18"/>
      <c r="B99" s="25"/>
      <c r="C99" s="30" t="s">
        <v>222</v>
      </c>
      <c r="D99" s="30"/>
      <c r="E99" s="30"/>
      <c r="F99" s="12"/>
      <c r="G99" s="30" t="s">
        <v>225</v>
      </c>
      <c r="H99" s="30"/>
      <c r="I99" s="30"/>
    </row>
    <row r="100" spans="1:9" ht="15.75" thickTop="1">
      <c r="A100" s="18"/>
      <c r="B100" s="31" t="s">
        <v>268</v>
      </c>
      <c r="C100" s="32" t="s">
        <v>227</v>
      </c>
      <c r="D100" s="34">
        <v>1411</v>
      </c>
      <c r="E100" s="36"/>
      <c r="F100" s="38"/>
      <c r="G100" s="32" t="s">
        <v>227</v>
      </c>
      <c r="H100" s="34">
        <v>1415</v>
      </c>
      <c r="I100" s="36"/>
    </row>
    <row r="101" spans="1:9">
      <c r="A101" s="18"/>
      <c r="B101" s="31"/>
      <c r="C101" s="33"/>
      <c r="D101" s="35"/>
      <c r="E101" s="37"/>
      <c r="F101" s="38"/>
      <c r="G101" s="33"/>
      <c r="H101" s="35"/>
      <c r="I101" s="37"/>
    </row>
    <row r="102" spans="1:9">
      <c r="A102" s="18"/>
      <c r="B102" s="41" t="s">
        <v>269</v>
      </c>
      <c r="C102" s="42">
        <v>2519</v>
      </c>
      <c r="D102" s="42"/>
      <c r="E102" s="21"/>
      <c r="F102" s="21"/>
      <c r="G102" s="42">
        <v>2550</v>
      </c>
      <c r="H102" s="42"/>
      <c r="I102" s="21"/>
    </row>
    <row r="103" spans="1:9">
      <c r="A103" s="18"/>
      <c r="B103" s="41"/>
      <c r="C103" s="42"/>
      <c r="D103" s="42"/>
      <c r="E103" s="21"/>
      <c r="F103" s="21"/>
      <c r="G103" s="42"/>
      <c r="H103" s="42"/>
      <c r="I103" s="21"/>
    </row>
    <row r="104" spans="1:9">
      <c r="A104" s="18"/>
      <c r="B104" s="31" t="s">
        <v>270</v>
      </c>
      <c r="C104" s="44">
        <v>44646</v>
      </c>
      <c r="D104" s="44"/>
      <c r="E104" s="38"/>
      <c r="F104" s="38"/>
      <c r="G104" s="44">
        <v>45390</v>
      </c>
      <c r="H104" s="44"/>
      <c r="I104" s="38"/>
    </row>
    <row r="105" spans="1:9">
      <c r="A105" s="18"/>
      <c r="B105" s="31"/>
      <c r="C105" s="44"/>
      <c r="D105" s="44"/>
      <c r="E105" s="38"/>
      <c r="F105" s="38"/>
      <c r="G105" s="44"/>
      <c r="H105" s="44"/>
      <c r="I105" s="38"/>
    </row>
    <row r="106" spans="1:9">
      <c r="A106" s="18"/>
      <c r="B106" s="41" t="s">
        <v>271</v>
      </c>
      <c r="C106" s="42">
        <v>233541</v>
      </c>
      <c r="D106" s="42"/>
      <c r="E106" s="21"/>
      <c r="F106" s="21"/>
      <c r="G106" s="42">
        <v>230633</v>
      </c>
      <c r="H106" s="42"/>
      <c r="I106" s="21"/>
    </row>
    <row r="107" spans="1:9">
      <c r="A107" s="18"/>
      <c r="B107" s="41"/>
      <c r="C107" s="42"/>
      <c r="D107" s="42"/>
      <c r="E107" s="21"/>
      <c r="F107" s="21"/>
      <c r="G107" s="42"/>
      <c r="H107" s="42"/>
      <c r="I107" s="21"/>
    </row>
    <row r="108" spans="1:9">
      <c r="A108" s="18"/>
      <c r="B108" s="31" t="s">
        <v>272</v>
      </c>
      <c r="C108" s="44">
        <v>83607</v>
      </c>
      <c r="D108" s="44"/>
      <c r="E108" s="38"/>
      <c r="F108" s="38"/>
      <c r="G108" s="44">
        <v>82337</v>
      </c>
      <c r="H108" s="44"/>
      <c r="I108" s="38"/>
    </row>
    <row r="109" spans="1:9">
      <c r="A109" s="18"/>
      <c r="B109" s="31"/>
      <c r="C109" s="44"/>
      <c r="D109" s="44"/>
      <c r="E109" s="38"/>
      <c r="F109" s="38"/>
      <c r="G109" s="44"/>
      <c r="H109" s="44"/>
      <c r="I109" s="38"/>
    </row>
    <row r="110" spans="1:9">
      <c r="A110" s="18"/>
      <c r="B110" s="41" t="s">
        <v>273</v>
      </c>
      <c r="C110" s="42">
        <v>38899</v>
      </c>
      <c r="D110" s="42"/>
      <c r="E110" s="21"/>
      <c r="F110" s="21"/>
      <c r="G110" s="42">
        <v>37951</v>
      </c>
      <c r="H110" s="42"/>
      <c r="I110" s="21"/>
    </row>
    <row r="111" spans="1:9" ht="15.75" thickBot="1">
      <c r="A111" s="18"/>
      <c r="B111" s="41"/>
      <c r="C111" s="46"/>
      <c r="D111" s="46"/>
      <c r="E111" s="47"/>
      <c r="F111" s="21"/>
      <c r="G111" s="46"/>
      <c r="H111" s="46"/>
      <c r="I111" s="47"/>
    </row>
    <row r="112" spans="1:9" ht="15.75" thickTop="1">
      <c r="A112" s="18"/>
      <c r="B112" s="31" t="s">
        <v>126</v>
      </c>
      <c r="C112" s="32" t="s">
        <v>227</v>
      </c>
      <c r="D112" s="34">
        <v>404623</v>
      </c>
      <c r="E112" s="36"/>
      <c r="F112" s="38"/>
      <c r="G112" s="32" t="s">
        <v>227</v>
      </c>
      <c r="H112" s="34">
        <v>400276</v>
      </c>
      <c r="I112" s="36"/>
    </row>
    <row r="113" spans="1:25" ht="15.75" thickBot="1">
      <c r="A113" s="18"/>
      <c r="B113" s="31"/>
      <c r="C113" s="50"/>
      <c r="D113" s="51"/>
      <c r="E113" s="52"/>
      <c r="F113" s="38"/>
      <c r="G113" s="50"/>
      <c r="H113" s="51"/>
      <c r="I113" s="52"/>
    </row>
    <row r="114" spans="1:25" ht="15.75" thickTop="1">
      <c r="A114" s="18" t="s">
        <v>652</v>
      </c>
      <c r="B114" s="17" t="s">
        <v>5</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c r="A115" s="18"/>
      <c r="B115" s="21" t="s">
        <v>274</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row>
    <row r="116" spans="1:25">
      <c r="A116" s="18"/>
      <c r="B116" s="28"/>
      <c r="C116" s="28"/>
      <c r="D116" s="28"/>
      <c r="E116" s="28"/>
      <c r="F116" s="28"/>
      <c r="G116" s="28"/>
      <c r="H116" s="28"/>
      <c r="I116" s="28"/>
    </row>
    <row r="117" spans="1:25">
      <c r="A117" s="18"/>
      <c r="B117" s="13"/>
      <c r="C117" s="13"/>
      <c r="D117" s="13"/>
      <c r="E117" s="13"/>
      <c r="F117" s="13"/>
      <c r="G117" s="13"/>
      <c r="H117" s="13"/>
      <c r="I117" s="13"/>
    </row>
    <row r="118" spans="1:25" ht="15.75" thickBot="1">
      <c r="A118" s="18"/>
      <c r="B118" s="23" t="s">
        <v>220</v>
      </c>
      <c r="C118" s="29" t="s">
        <v>221</v>
      </c>
      <c r="D118" s="29"/>
      <c r="E118" s="29"/>
      <c r="F118" s="29"/>
      <c r="G118" s="29"/>
      <c r="H118" s="29"/>
      <c r="I118" s="29"/>
    </row>
    <row r="119" spans="1:25" ht="16.5" thickTop="1" thickBot="1">
      <c r="A119" s="18"/>
      <c r="B119" s="25"/>
      <c r="C119" s="30" t="s">
        <v>222</v>
      </c>
      <c r="D119" s="30"/>
      <c r="E119" s="30"/>
      <c r="F119" s="12"/>
      <c r="G119" s="30" t="s">
        <v>225</v>
      </c>
      <c r="H119" s="30"/>
      <c r="I119" s="30"/>
    </row>
    <row r="120" spans="1:25" ht="15.75" thickTop="1">
      <c r="A120" s="18"/>
      <c r="B120" s="31" t="s">
        <v>275</v>
      </c>
      <c r="C120" s="32" t="s">
        <v>227</v>
      </c>
      <c r="D120" s="34">
        <v>53742</v>
      </c>
      <c r="E120" s="36"/>
      <c r="F120" s="38"/>
      <c r="G120" s="32" t="s">
        <v>227</v>
      </c>
      <c r="H120" s="34">
        <v>55297</v>
      </c>
      <c r="I120" s="36"/>
    </row>
    <row r="121" spans="1:25">
      <c r="A121" s="18"/>
      <c r="B121" s="31"/>
      <c r="C121" s="33"/>
      <c r="D121" s="35"/>
      <c r="E121" s="37"/>
      <c r="F121" s="38"/>
      <c r="G121" s="33"/>
      <c r="H121" s="35"/>
      <c r="I121" s="37"/>
    </row>
    <row r="122" spans="1:25">
      <c r="A122" s="18"/>
      <c r="B122" s="41" t="s">
        <v>276</v>
      </c>
      <c r="C122" s="42">
        <v>18226</v>
      </c>
      <c r="D122" s="42"/>
      <c r="E122" s="21"/>
      <c r="F122" s="21"/>
      <c r="G122" s="42">
        <v>18259</v>
      </c>
      <c r="H122" s="42"/>
      <c r="I122" s="21"/>
    </row>
    <row r="123" spans="1:25">
      <c r="A123" s="18"/>
      <c r="B123" s="41"/>
      <c r="C123" s="42"/>
      <c r="D123" s="42"/>
      <c r="E123" s="21"/>
      <c r="F123" s="21"/>
      <c r="G123" s="42"/>
      <c r="H123" s="42"/>
      <c r="I123" s="21"/>
    </row>
    <row r="124" spans="1:25">
      <c r="A124" s="18"/>
      <c r="B124" s="31" t="s">
        <v>277</v>
      </c>
      <c r="C124" s="45">
        <v>525</v>
      </c>
      <c r="D124" s="45"/>
      <c r="E124" s="38"/>
      <c r="F124" s="38"/>
      <c r="G124" s="45">
        <v>544</v>
      </c>
      <c r="H124" s="45"/>
      <c r="I124" s="38"/>
    </row>
    <row r="125" spans="1:25">
      <c r="A125" s="18"/>
      <c r="B125" s="31"/>
      <c r="C125" s="45"/>
      <c r="D125" s="45"/>
      <c r="E125" s="38"/>
      <c r="F125" s="38"/>
      <c r="G125" s="45"/>
      <c r="H125" s="45"/>
      <c r="I125" s="38"/>
    </row>
    <row r="126" spans="1:25">
      <c r="A126" s="18"/>
      <c r="B126" s="41" t="s">
        <v>278</v>
      </c>
      <c r="C126" s="42">
        <v>12584</v>
      </c>
      <c r="D126" s="42"/>
      <c r="E126" s="21"/>
      <c r="F126" s="21"/>
      <c r="G126" s="42">
        <v>13035</v>
      </c>
      <c r="H126" s="42"/>
      <c r="I126" s="21"/>
    </row>
    <row r="127" spans="1:25" ht="15.75" thickBot="1">
      <c r="A127" s="18"/>
      <c r="B127" s="41"/>
      <c r="C127" s="46"/>
      <c r="D127" s="46"/>
      <c r="E127" s="47"/>
      <c r="F127" s="21"/>
      <c r="G127" s="46"/>
      <c r="H127" s="46"/>
      <c r="I127" s="47"/>
    </row>
    <row r="128" spans="1:25" ht="15.75" thickTop="1">
      <c r="A128" s="18"/>
      <c r="B128" s="31" t="s">
        <v>279</v>
      </c>
      <c r="C128" s="32" t="s">
        <v>227</v>
      </c>
      <c r="D128" s="34">
        <v>85077</v>
      </c>
      <c r="E128" s="36"/>
      <c r="F128" s="38"/>
      <c r="G128" s="32" t="s">
        <v>227</v>
      </c>
      <c r="H128" s="34">
        <v>87135</v>
      </c>
      <c r="I128" s="36"/>
    </row>
    <row r="129" spans="1:25" ht="15.75" thickBot="1">
      <c r="A129" s="18"/>
      <c r="B129" s="31"/>
      <c r="C129" s="50"/>
      <c r="D129" s="51"/>
      <c r="E129" s="52"/>
      <c r="F129" s="38"/>
      <c r="G129" s="50"/>
      <c r="H129" s="51"/>
      <c r="I129" s="52"/>
    </row>
    <row r="130" spans="1:25" ht="15.75" thickTop="1">
      <c r="A130" s="18" t="s">
        <v>653</v>
      </c>
      <c r="B130" s="17" t="s">
        <v>5</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row>
    <row r="131" spans="1:25">
      <c r="A131" s="18"/>
      <c r="B131" s="21" t="s">
        <v>280</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row>
    <row r="132" spans="1:25">
      <c r="A132" s="18"/>
      <c r="B132" s="28"/>
      <c r="C132" s="28"/>
      <c r="D132" s="28"/>
      <c r="E132" s="28"/>
      <c r="F132" s="28"/>
      <c r="G132" s="28"/>
      <c r="H132" s="28"/>
      <c r="I132" s="28"/>
      <c r="J132" s="28"/>
      <c r="K132" s="28"/>
      <c r="L132" s="28"/>
      <c r="M132" s="28"/>
      <c r="N132" s="28"/>
      <c r="O132" s="28"/>
      <c r="P132" s="28"/>
    </row>
    <row r="133" spans="1:25">
      <c r="A133" s="18"/>
      <c r="B133" s="13"/>
      <c r="C133" s="13"/>
      <c r="D133" s="13"/>
      <c r="E133" s="13"/>
      <c r="F133" s="13"/>
      <c r="G133" s="13"/>
      <c r="H133" s="13"/>
      <c r="I133" s="13"/>
      <c r="J133" s="13"/>
      <c r="K133" s="13"/>
      <c r="L133" s="13"/>
      <c r="M133" s="13"/>
      <c r="N133" s="13"/>
      <c r="O133" s="13"/>
      <c r="P133" s="13"/>
    </row>
    <row r="134" spans="1:25">
      <c r="A134" s="18"/>
      <c r="B134" s="23" t="s">
        <v>220</v>
      </c>
      <c r="C134" s="70" t="s">
        <v>281</v>
      </c>
      <c r="D134" s="70"/>
      <c r="E134" s="70"/>
      <c r="F134" s="70"/>
      <c r="G134" s="70"/>
      <c r="H134" s="70"/>
      <c r="I134" s="70"/>
      <c r="J134" s="70" t="s">
        <v>282</v>
      </c>
      <c r="K134" s="70"/>
      <c r="L134" s="70"/>
      <c r="M134" s="70"/>
      <c r="N134" s="70"/>
      <c r="O134" s="70"/>
      <c r="P134" s="70"/>
    </row>
    <row r="135" spans="1:25" ht="15.75" thickBot="1">
      <c r="A135" s="18"/>
      <c r="B135" s="25"/>
      <c r="C135" s="29" t="s">
        <v>283</v>
      </c>
      <c r="D135" s="29"/>
      <c r="E135" s="29"/>
      <c r="F135" s="29"/>
      <c r="G135" s="29"/>
      <c r="H135" s="29"/>
      <c r="I135" s="29"/>
      <c r="J135" s="29" t="s">
        <v>283</v>
      </c>
      <c r="K135" s="29"/>
      <c r="L135" s="29"/>
      <c r="M135" s="29"/>
      <c r="N135" s="29"/>
      <c r="O135" s="29"/>
      <c r="P135" s="29"/>
    </row>
    <row r="136" spans="1:25" ht="16.5" thickTop="1" thickBot="1">
      <c r="A136" s="18"/>
      <c r="B136" s="25"/>
      <c r="C136" s="30">
        <v>2013</v>
      </c>
      <c r="D136" s="30"/>
      <c r="E136" s="30"/>
      <c r="F136" s="12"/>
      <c r="G136" s="30">
        <v>2012</v>
      </c>
      <c r="H136" s="30"/>
      <c r="I136" s="30"/>
      <c r="J136" s="30">
        <v>2013</v>
      </c>
      <c r="K136" s="30"/>
      <c r="L136" s="30"/>
      <c r="M136" s="12"/>
      <c r="N136" s="30">
        <v>2012</v>
      </c>
      <c r="O136" s="30"/>
      <c r="P136" s="30"/>
    </row>
    <row r="137" spans="1:25" ht="15.75" thickTop="1">
      <c r="A137" s="18"/>
      <c r="B137" s="31" t="s">
        <v>284</v>
      </c>
      <c r="C137" s="39" t="s">
        <v>233</v>
      </c>
      <c r="D137" s="39"/>
      <c r="E137" s="36"/>
      <c r="F137" s="38"/>
      <c r="G137" s="39">
        <v>345</v>
      </c>
      <c r="H137" s="39"/>
      <c r="I137" s="36"/>
      <c r="J137" s="39">
        <v>556</v>
      </c>
      <c r="K137" s="39"/>
      <c r="L137" s="36"/>
      <c r="M137" s="38"/>
      <c r="N137" s="39">
        <v>689</v>
      </c>
      <c r="O137" s="39"/>
      <c r="P137" s="36"/>
    </row>
    <row r="138" spans="1:25">
      <c r="A138" s="18"/>
      <c r="B138" s="31"/>
      <c r="C138" s="40"/>
      <c r="D138" s="40"/>
      <c r="E138" s="37"/>
      <c r="F138" s="38"/>
      <c r="G138" s="40"/>
      <c r="H138" s="40"/>
      <c r="I138" s="37"/>
      <c r="J138" s="40"/>
      <c r="K138" s="40"/>
      <c r="L138" s="37"/>
      <c r="M138" s="38"/>
      <c r="N138" s="40"/>
      <c r="O138" s="40"/>
      <c r="P138" s="37"/>
    </row>
    <row r="139" spans="1:25">
      <c r="A139" s="18"/>
      <c r="B139" s="41" t="s">
        <v>285</v>
      </c>
      <c r="C139" s="43" t="s">
        <v>233</v>
      </c>
      <c r="D139" s="43"/>
      <c r="E139" s="21"/>
      <c r="F139" s="21"/>
      <c r="G139" s="43" t="s">
        <v>233</v>
      </c>
      <c r="H139" s="43"/>
      <c r="I139" s="21"/>
      <c r="J139" s="43" t="s">
        <v>233</v>
      </c>
      <c r="K139" s="43"/>
      <c r="L139" s="21"/>
      <c r="M139" s="21"/>
      <c r="N139" s="43" t="s">
        <v>286</v>
      </c>
      <c r="O139" s="43"/>
      <c r="P139" s="41" t="s">
        <v>229</v>
      </c>
    </row>
    <row r="140" spans="1:25" ht="15.75" thickBot="1">
      <c r="A140" s="18"/>
      <c r="B140" s="41"/>
      <c r="C140" s="48"/>
      <c r="D140" s="48"/>
      <c r="E140" s="47"/>
      <c r="F140" s="21"/>
      <c r="G140" s="48"/>
      <c r="H140" s="48"/>
      <c r="I140" s="47"/>
      <c r="J140" s="48"/>
      <c r="K140" s="48"/>
      <c r="L140" s="47"/>
      <c r="M140" s="21"/>
      <c r="N140" s="48"/>
      <c r="O140" s="48"/>
      <c r="P140" s="49"/>
    </row>
    <row r="141" spans="1:25" ht="15.75" thickTop="1">
      <c r="A141" s="18"/>
      <c r="B141" s="31" t="s">
        <v>90</v>
      </c>
      <c r="C141" s="32" t="s">
        <v>227</v>
      </c>
      <c r="D141" s="39" t="s">
        <v>233</v>
      </c>
      <c r="E141" s="36"/>
      <c r="F141" s="38"/>
      <c r="G141" s="32" t="s">
        <v>227</v>
      </c>
      <c r="H141" s="39">
        <v>345</v>
      </c>
      <c r="I141" s="36"/>
      <c r="J141" s="32" t="s">
        <v>227</v>
      </c>
      <c r="K141" s="39">
        <v>556</v>
      </c>
      <c r="L141" s="36"/>
      <c r="M141" s="38"/>
      <c r="N141" s="32" t="s">
        <v>227</v>
      </c>
      <c r="O141" s="39">
        <v>687</v>
      </c>
      <c r="P141" s="36"/>
    </row>
    <row r="142" spans="1:25" ht="15.75" thickBot="1">
      <c r="A142" s="18"/>
      <c r="B142" s="31"/>
      <c r="C142" s="50"/>
      <c r="D142" s="53"/>
      <c r="E142" s="52"/>
      <c r="F142" s="38"/>
      <c r="G142" s="50"/>
      <c r="H142" s="53"/>
      <c r="I142" s="52"/>
      <c r="J142" s="50"/>
      <c r="K142" s="53"/>
      <c r="L142" s="52"/>
      <c r="M142" s="38"/>
      <c r="N142" s="50"/>
      <c r="O142" s="53"/>
      <c r="P142" s="52"/>
    </row>
    <row r="143" spans="1:25" ht="15.75" thickTop="1"/>
  </sheetData>
  <mergeCells count="721">
    <mergeCell ref="A114:A129"/>
    <mergeCell ref="B114:Y114"/>
    <mergeCell ref="B115:Y115"/>
    <mergeCell ref="A130:A142"/>
    <mergeCell ref="B130:Y130"/>
    <mergeCell ref="B131:Y131"/>
    <mergeCell ref="A51:A93"/>
    <mergeCell ref="B51:Y51"/>
    <mergeCell ref="B52:Y52"/>
    <mergeCell ref="B74:Y74"/>
    <mergeCell ref="A94:A113"/>
    <mergeCell ref="B94:Y94"/>
    <mergeCell ref="B95:Y95"/>
    <mergeCell ref="N141:N142"/>
    <mergeCell ref="O141:O142"/>
    <mergeCell ref="P141:P142"/>
    <mergeCell ref="A1:A2"/>
    <mergeCell ref="B1:Y1"/>
    <mergeCell ref="B2:Y2"/>
    <mergeCell ref="B3:Y3"/>
    <mergeCell ref="A4:A50"/>
    <mergeCell ref="B4:Y4"/>
    <mergeCell ref="B5:Y5"/>
    <mergeCell ref="H141:H142"/>
    <mergeCell ref="I141:I142"/>
    <mergeCell ref="J141:J142"/>
    <mergeCell ref="K141:K142"/>
    <mergeCell ref="L141:L142"/>
    <mergeCell ref="M141:M142"/>
    <mergeCell ref="B141:B142"/>
    <mergeCell ref="C141:C142"/>
    <mergeCell ref="D141:D142"/>
    <mergeCell ref="E141:E142"/>
    <mergeCell ref="F141:F142"/>
    <mergeCell ref="G141:G142"/>
    <mergeCell ref="I139:I140"/>
    <mergeCell ref="J139:K140"/>
    <mergeCell ref="L139:L140"/>
    <mergeCell ref="M139:M140"/>
    <mergeCell ref="N139:O140"/>
    <mergeCell ref="P139:P140"/>
    <mergeCell ref="J137:K138"/>
    <mergeCell ref="L137:L138"/>
    <mergeCell ref="M137:M138"/>
    <mergeCell ref="N137:O138"/>
    <mergeCell ref="P137:P138"/>
    <mergeCell ref="B139:B140"/>
    <mergeCell ref="C139:D140"/>
    <mergeCell ref="E139:E140"/>
    <mergeCell ref="F139:F140"/>
    <mergeCell ref="G139:H140"/>
    <mergeCell ref="C136:E136"/>
    <mergeCell ref="G136:I136"/>
    <mergeCell ref="J136:L136"/>
    <mergeCell ref="N136:P136"/>
    <mergeCell ref="B137:B138"/>
    <mergeCell ref="C137:D138"/>
    <mergeCell ref="E137:E138"/>
    <mergeCell ref="F137:F138"/>
    <mergeCell ref="G137:H138"/>
    <mergeCell ref="I137:I138"/>
    <mergeCell ref="H128:H129"/>
    <mergeCell ref="I128:I129"/>
    <mergeCell ref="B132:P132"/>
    <mergeCell ref="C134:I134"/>
    <mergeCell ref="J134:P134"/>
    <mergeCell ref="C135:I135"/>
    <mergeCell ref="J135:P135"/>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H112:H113"/>
    <mergeCell ref="I112:I113"/>
    <mergeCell ref="B116:I116"/>
    <mergeCell ref="C118:I118"/>
    <mergeCell ref="C119:E119"/>
    <mergeCell ref="G119:I119"/>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W92:W93"/>
    <mergeCell ref="X92:X93"/>
    <mergeCell ref="Y92:Y93"/>
    <mergeCell ref="B96:I96"/>
    <mergeCell ref="C98:I98"/>
    <mergeCell ref="C99:E99"/>
    <mergeCell ref="G99:I99"/>
    <mergeCell ref="Q92:Q93"/>
    <mergeCell ref="R92:R93"/>
    <mergeCell ref="S92:S93"/>
    <mergeCell ref="T92:T93"/>
    <mergeCell ref="U92:U93"/>
    <mergeCell ref="V92:V93"/>
    <mergeCell ref="K92:K93"/>
    <mergeCell ref="L92:L93"/>
    <mergeCell ref="M92:M93"/>
    <mergeCell ref="N92:N93"/>
    <mergeCell ref="O92:O93"/>
    <mergeCell ref="P92:P93"/>
    <mergeCell ref="Y90:Y91"/>
    <mergeCell ref="B92:B93"/>
    <mergeCell ref="C92:C93"/>
    <mergeCell ref="D92:D93"/>
    <mergeCell ref="E92:E93"/>
    <mergeCell ref="F92:F93"/>
    <mergeCell ref="G92:G93"/>
    <mergeCell ref="H92:H93"/>
    <mergeCell ref="I92:I93"/>
    <mergeCell ref="J92:J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W80:W81"/>
    <mergeCell ref="X80:X81"/>
    <mergeCell ref="Y80:Y81"/>
    <mergeCell ref="B82:B83"/>
    <mergeCell ref="C82:D83"/>
    <mergeCell ref="E82:E83"/>
    <mergeCell ref="F82:F83"/>
    <mergeCell ref="G82:H83"/>
    <mergeCell ref="I82:I83"/>
    <mergeCell ref="J82:J83"/>
    <mergeCell ref="Q80:Q81"/>
    <mergeCell ref="R80:R81"/>
    <mergeCell ref="S80:S81"/>
    <mergeCell ref="T80:T81"/>
    <mergeCell ref="U80:U81"/>
    <mergeCell ref="V80:V81"/>
    <mergeCell ref="K80:K81"/>
    <mergeCell ref="L80:L81"/>
    <mergeCell ref="M80:M81"/>
    <mergeCell ref="N80:N81"/>
    <mergeCell ref="O80:O81"/>
    <mergeCell ref="P80:P81"/>
    <mergeCell ref="W79:Y79"/>
    <mergeCell ref="B80:B81"/>
    <mergeCell ref="C80:C81"/>
    <mergeCell ref="D80:D81"/>
    <mergeCell ref="E80:E81"/>
    <mergeCell ref="F80:F81"/>
    <mergeCell ref="G80:G81"/>
    <mergeCell ref="H80:H81"/>
    <mergeCell ref="I80:I81"/>
    <mergeCell ref="J80:J81"/>
    <mergeCell ref="B75:Y75"/>
    <mergeCell ref="C77:Y77"/>
    <mergeCell ref="C78:I78"/>
    <mergeCell ref="K78:Q78"/>
    <mergeCell ref="S78:Y78"/>
    <mergeCell ref="C79:E79"/>
    <mergeCell ref="G79:I79"/>
    <mergeCell ref="K79:M79"/>
    <mergeCell ref="O79:Q79"/>
    <mergeCell ref="S79:U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S56:Y56"/>
    <mergeCell ref="C57:E57"/>
    <mergeCell ref="G57:I57"/>
    <mergeCell ref="K57:M57"/>
    <mergeCell ref="O57:Q57"/>
    <mergeCell ref="S57:U57"/>
    <mergeCell ref="W57:Y57"/>
    <mergeCell ref="N49:N50"/>
    <mergeCell ref="O49:O50"/>
    <mergeCell ref="P49:P50"/>
    <mergeCell ref="Q49:Q50"/>
    <mergeCell ref="B53:Y53"/>
    <mergeCell ref="C55:Y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Q31"/>
    <mergeCell ref="B28:Y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140625" customWidth="1"/>
    <col min="4" max="4" width="27.42578125" customWidth="1"/>
    <col min="5" max="5" width="5.7109375" customWidth="1"/>
    <col min="6" max="6" width="33.140625" customWidth="1"/>
    <col min="7" max="7" width="7.140625" customWidth="1"/>
    <col min="8" max="8" width="27.42578125" customWidth="1"/>
    <col min="9" max="9" width="5.7109375" customWidth="1"/>
  </cols>
  <sheetData>
    <row r="1" spans="1:9" ht="15" customHeight="1">
      <c r="A1" s="7" t="s">
        <v>654</v>
      </c>
      <c r="B1" s="7" t="s">
        <v>1</v>
      </c>
      <c r="C1" s="7"/>
      <c r="D1" s="7"/>
      <c r="E1" s="7"/>
      <c r="F1" s="7"/>
      <c r="G1" s="7"/>
      <c r="H1" s="7"/>
      <c r="I1" s="7"/>
    </row>
    <row r="2" spans="1:9" ht="15" customHeight="1">
      <c r="A2" s="7"/>
      <c r="B2" s="7" t="s">
        <v>2</v>
      </c>
      <c r="C2" s="7"/>
      <c r="D2" s="7"/>
      <c r="E2" s="7"/>
      <c r="F2" s="7"/>
      <c r="G2" s="7"/>
      <c r="H2" s="7"/>
      <c r="I2" s="7"/>
    </row>
    <row r="3" spans="1:9" ht="45">
      <c r="A3" s="3" t="s">
        <v>288</v>
      </c>
      <c r="B3" s="17" t="s">
        <v>5</v>
      </c>
      <c r="C3" s="17"/>
      <c r="D3" s="17"/>
      <c r="E3" s="17"/>
      <c r="F3" s="17"/>
      <c r="G3" s="17"/>
      <c r="H3" s="17"/>
      <c r="I3" s="17"/>
    </row>
    <row r="4" spans="1:9" ht="15" customHeight="1">
      <c r="A4" s="18" t="s">
        <v>287</v>
      </c>
      <c r="B4" s="17" t="s">
        <v>5</v>
      </c>
      <c r="C4" s="17"/>
      <c r="D4" s="17"/>
      <c r="E4" s="17"/>
      <c r="F4" s="17"/>
      <c r="G4" s="17"/>
      <c r="H4" s="17"/>
      <c r="I4" s="17"/>
    </row>
    <row r="5" spans="1:9" ht="25.5" customHeight="1">
      <c r="A5" s="18"/>
      <c r="B5" s="22" t="s">
        <v>290</v>
      </c>
      <c r="C5" s="22"/>
      <c r="D5" s="22"/>
      <c r="E5" s="22"/>
      <c r="F5" s="22"/>
      <c r="G5" s="22"/>
      <c r="H5" s="22"/>
      <c r="I5" s="22"/>
    </row>
    <row r="6" spans="1:9">
      <c r="A6" s="18"/>
      <c r="B6" s="28"/>
      <c r="C6" s="28"/>
      <c r="D6" s="28"/>
      <c r="E6" s="28"/>
      <c r="F6" s="28"/>
      <c r="G6" s="28"/>
      <c r="H6" s="28"/>
      <c r="I6" s="28"/>
    </row>
    <row r="7" spans="1:9">
      <c r="A7" s="18"/>
      <c r="B7" s="13"/>
      <c r="C7" s="13"/>
      <c r="D7" s="13"/>
      <c r="E7" s="13"/>
      <c r="F7" s="13"/>
      <c r="G7" s="13"/>
      <c r="H7" s="13"/>
      <c r="I7" s="13"/>
    </row>
    <row r="8" spans="1:9" ht="15.75" thickBot="1">
      <c r="A8" s="18"/>
      <c r="B8" s="23" t="s">
        <v>220</v>
      </c>
      <c r="C8" s="29" t="s">
        <v>221</v>
      </c>
      <c r="D8" s="29"/>
      <c r="E8" s="29"/>
      <c r="F8" s="12"/>
      <c r="G8" s="29" t="s">
        <v>246</v>
      </c>
      <c r="H8" s="29"/>
      <c r="I8" s="29"/>
    </row>
    <row r="9" spans="1:9" ht="15.75" thickTop="1">
      <c r="A9" s="18"/>
      <c r="B9" s="31" t="s">
        <v>291</v>
      </c>
      <c r="C9" s="32" t="s">
        <v>227</v>
      </c>
      <c r="D9" s="34">
        <v>173003</v>
      </c>
      <c r="E9" s="36"/>
      <c r="F9" s="38"/>
      <c r="G9" s="32" t="s">
        <v>227</v>
      </c>
      <c r="H9" s="34">
        <v>162481</v>
      </c>
      <c r="I9" s="36"/>
    </row>
    <row r="10" spans="1:9">
      <c r="A10" s="18"/>
      <c r="B10" s="31"/>
      <c r="C10" s="33"/>
      <c r="D10" s="35"/>
      <c r="E10" s="37"/>
      <c r="F10" s="38"/>
      <c r="G10" s="33"/>
      <c r="H10" s="35"/>
      <c r="I10" s="37"/>
    </row>
    <row r="11" spans="1:9">
      <c r="A11" s="18"/>
      <c r="B11" s="41" t="s">
        <v>292</v>
      </c>
      <c r="C11" s="42">
        <v>486594</v>
      </c>
      <c r="D11" s="42"/>
      <c r="E11" s="21"/>
      <c r="F11" s="21"/>
      <c r="G11" s="42">
        <v>452627</v>
      </c>
      <c r="H11" s="42"/>
      <c r="I11" s="21"/>
    </row>
    <row r="12" spans="1:9">
      <c r="A12" s="18"/>
      <c r="B12" s="41"/>
      <c r="C12" s="42"/>
      <c r="D12" s="42"/>
      <c r="E12" s="21"/>
      <c r="F12" s="21"/>
      <c r="G12" s="42"/>
      <c r="H12" s="42"/>
      <c r="I12" s="21"/>
    </row>
    <row r="13" spans="1:9">
      <c r="A13" s="18"/>
      <c r="B13" s="31" t="s">
        <v>293</v>
      </c>
      <c r="C13" s="44">
        <v>51102</v>
      </c>
      <c r="D13" s="44"/>
      <c r="E13" s="38"/>
      <c r="F13" s="38"/>
      <c r="G13" s="44">
        <v>81398</v>
      </c>
      <c r="H13" s="44"/>
      <c r="I13" s="38"/>
    </row>
    <row r="14" spans="1:9">
      <c r="A14" s="18"/>
      <c r="B14" s="31"/>
      <c r="C14" s="44"/>
      <c r="D14" s="44"/>
      <c r="E14" s="38"/>
      <c r="F14" s="38"/>
      <c r="G14" s="44"/>
      <c r="H14" s="44"/>
      <c r="I14" s="38"/>
    </row>
    <row r="15" spans="1:9">
      <c r="A15" s="18"/>
      <c r="B15" s="41" t="s">
        <v>294</v>
      </c>
      <c r="C15" s="42">
        <v>160234</v>
      </c>
      <c r="D15" s="42"/>
      <c r="E15" s="21"/>
      <c r="F15" s="21"/>
      <c r="G15" s="42">
        <v>154890</v>
      </c>
      <c r="H15" s="42"/>
      <c r="I15" s="21"/>
    </row>
    <row r="16" spans="1:9" ht="15.75" thickBot="1">
      <c r="A16" s="18"/>
      <c r="B16" s="41"/>
      <c r="C16" s="46"/>
      <c r="D16" s="46"/>
      <c r="E16" s="47"/>
      <c r="F16" s="21"/>
      <c r="G16" s="46"/>
      <c r="H16" s="46"/>
      <c r="I16" s="47"/>
    </row>
    <row r="17" spans="1:9" ht="15.75" thickTop="1">
      <c r="A17" s="18"/>
      <c r="B17" s="31"/>
      <c r="C17" s="34">
        <v>870933</v>
      </c>
      <c r="D17" s="34"/>
      <c r="E17" s="36"/>
      <c r="F17" s="38"/>
      <c r="G17" s="34">
        <v>851396</v>
      </c>
      <c r="H17" s="34"/>
      <c r="I17" s="36"/>
    </row>
    <row r="18" spans="1:9">
      <c r="A18" s="18"/>
      <c r="B18" s="31"/>
      <c r="C18" s="44"/>
      <c r="D18" s="44"/>
      <c r="E18" s="38"/>
      <c r="F18" s="38"/>
      <c r="G18" s="44"/>
      <c r="H18" s="44"/>
      <c r="I18" s="38"/>
    </row>
    <row r="19" spans="1:9">
      <c r="A19" s="18"/>
      <c r="B19" s="41" t="s">
        <v>295</v>
      </c>
      <c r="C19" s="42">
        <v>1703</v>
      </c>
      <c r="D19" s="42"/>
      <c r="E19" s="21"/>
      <c r="F19" s="21"/>
      <c r="G19" s="42">
        <v>1738</v>
      </c>
      <c r="H19" s="42"/>
      <c r="I19" s="21"/>
    </row>
    <row r="20" spans="1:9">
      <c r="A20" s="18"/>
      <c r="B20" s="41"/>
      <c r="C20" s="42"/>
      <c r="D20" s="42"/>
      <c r="E20" s="21"/>
      <c r="F20" s="21"/>
      <c r="G20" s="42"/>
      <c r="H20" s="42"/>
      <c r="I20" s="21"/>
    </row>
    <row r="21" spans="1:9" ht="15.75" thickBot="1">
      <c r="A21" s="18"/>
      <c r="B21" s="26" t="s">
        <v>296</v>
      </c>
      <c r="C21" s="54" t="s">
        <v>297</v>
      </c>
      <c r="D21" s="54"/>
      <c r="E21" s="72" t="s">
        <v>229</v>
      </c>
      <c r="F21" s="27"/>
      <c r="G21" s="54" t="s">
        <v>298</v>
      </c>
      <c r="H21" s="54"/>
      <c r="I21" s="72" t="s">
        <v>229</v>
      </c>
    </row>
    <row r="22" spans="1:9" ht="15.75" thickTop="1">
      <c r="A22" s="18"/>
      <c r="B22" s="41" t="s">
        <v>299</v>
      </c>
      <c r="C22" s="58" t="s">
        <v>227</v>
      </c>
      <c r="D22" s="60">
        <v>855694</v>
      </c>
      <c r="E22" s="62"/>
      <c r="F22" s="21"/>
      <c r="G22" s="58" t="s">
        <v>227</v>
      </c>
      <c r="H22" s="60">
        <v>835987</v>
      </c>
      <c r="I22" s="62"/>
    </row>
    <row r="23" spans="1:9" ht="15.75" thickBot="1">
      <c r="A23" s="18"/>
      <c r="B23" s="41"/>
      <c r="C23" s="59"/>
      <c r="D23" s="61"/>
      <c r="E23" s="63"/>
      <c r="F23" s="21"/>
      <c r="G23" s="59"/>
      <c r="H23" s="61"/>
      <c r="I23" s="63"/>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1"/>
  <sheetViews>
    <sheetView showGridLines="0" workbookViewId="0"/>
  </sheetViews>
  <sheetFormatPr defaultRowHeight="15"/>
  <cols>
    <col min="1" max="2" width="36.5703125" bestFit="1" customWidth="1"/>
    <col min="3" max="3" width="6" customWidth="1"/>
    <col min="4" max="4" width="15.28515625" customWidth="1"/>
    <col min="5" max="5" width="3.140625" customWidth="1"/>
    <col min="6" max="6" width="4.5703125" customWidth="1"/>
    <col min="7" max="7" width="13" customWidth="1"/>
    <col min="8" max="8" width="18.140625" customWidth="1"/>
    <col min="9" max="9" width="3.140625" customWidth="1"/>
    <col min="10" max="10" width="5.140625" customWidth="1"/>
    <col min="11" max="11" width="14.28515625" customWidth="1"/>
    <col min="12" max="12" width="16.85546875" customWidth="1"/>
    <col min="13" max="13" width="3.140625" customWidth="1"/>
    <col min="14" max="14" width="18.42578125" customWidth="1"/>
    <col min="15" max="15" width="4" customWidth="1"/>
    <col min="16" max="16" width="15.28515625" customWidth="1"/>
    <col min="17" max="17" width="3.140625" customWidth="1"/>
    <col min="18" max="18" width="18.42578125" customWidth="1"/>
    <col min="19" max="19" width="4.28515625" customWidth="1"/>
    <col min="20" max="20" width="16.42578125" customWidth="1"/>
    <col min="21" max="21" width="3.28515625" customWidth="1"/>
    <col min="22" max="22" width="18.42578125" customWidth="1"/>
    <col min="23" max="23" width="4" customWidth="1"/>
    <col min="24" max="24" width="15.28515625" customWidth="1"/>
    <col min="25" max="26" width="18.42578125" customWidth="1"/>
    <col min="27" max="27" width="4" customWidth="1"/>
    <col min="28" max="28" width="15.28515625" customWidth="1"/>
    <col min="29" max="29" width="18.42578125" customWidth="1"/>
  </cols>
  <sheetData>
    <row r="1" spans="1:29" ht="15" customHeight="1">
      <c r="A1" s="7" t="s">
        <v>65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01</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65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22" t="s">
        <v>303</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8"/>
      <c r="B6" s="28"/>
      <c r="C6" s="28"/>
      <c r="D6" s="28"/>
      <c r="E6" s="28"/>
      <c r="F6" s="28"/>
      <c r="G6" s="28"/>
      <c r="H6" s="28"/>
      <c r="I6" s="28"/>
      <c r="J6" s="28"/>
      <c r="K6" s="28"/>
      <c r="L6" s="28"/>
      <c r="M6" s="28"/>
      <c r="N6" s="28"/>
      <c r="O6" s="28"/>
      <c r="P6" s="28"/>
      <c r="Q6" s="28"/>
      <c r="R6" s="28"/>
      <c r="S6" s="28"/>
      <c r="T6" s="28"/>
      <c r="U6" s="28"/>
    </row>
    <row r="7" spans="1:29">
      <c r="A7" s="18"/>
      <c r="B7" s="13"/>
      <c r="C7" s="13"/>
      <c r="D7" s="13"/>
      <c r="E7" s="13"/>
      <c r="F7" s="13"/>
      <c r="G7" s="13"/>
      <c r="H7" s="13"/>
      <c r="I7" s="13"/>
      <c r="J7" s="13"/>
      <c r="K7" s="13"/>
      <c r="L7" s="13"/>
      <c r="M7" s="13"/>
      <c r="N7" s="13"/>
      <c r="O7" s="13"/>
      <c r="P7" s="13"/>
      <c r="Q7" s="13"/>
      <c r="R7" s="13"/>
      <c r="S7" s="13"/>
      <c r="T7" s="13"/>
      <c r="U7" s="13"/>
    </row>
    <row r="8" spans="1:29" ht="15.75" thickBot="1">
      <c r="A8" s="18"/>
      <c r="B8" s="23" t="s">
        <v>220</v>
      </c>
      <c r="C8" s="29" t="s">
        <v>304</v>
      </c>
      <c r="D8" s="29"/>
      <c r="E8" s="29"/>
      <c r="F8" s="29"/>
      <c r="G8" s="29"/>
      <c r="H8" s="29"/>
      <c r="I8" s="29"/>
      <c r="J8" s="29"/>
      <c r="K8" s="29"/>
      <c r="L8" s="29"/>
      <c r="M8" s="29"/>
      <c r="N8" s="29"/>
      <c r="O8" s="29"/>
      <c r="P8" s="29"/>
      <c r="Q8" s="29"/>
      <c r="R8" s="29"/>
      <c r="S8" s="29"/>
      <c r="T8" s="29"/>
      <c r="U8" s="29"/>
    </row>
    <row r="9" spans="1:29" ht="16.5" thickTop="1" thickBot="1">
      <c r="A9" s="18"/>
      <c r="B9" s="25"/>
      <c r="C9" s="30" t="s">
        <v>291</v>
      </c>
      <c r="D9" s="30"/>
      <c r="E9" s="30"/>
      <c r="F9" s="12"/>
      <c r="G9" s="30" t="s">
        <v>292</v>
      </c>
      <c r="H9" s="30"/>
      <c r="I9" s="30"/>
      <c r="J9" s="12"/>
      <c r="K9" s="30" t="s">
        <v>293</v>
      </c>
      <c r="L9" s="30"/>
      <c r="M9" s="30"/>
      <c r="N9" s="12"/>
      <c r="O9" s="30" t="s">
        <v>294</v>
      </c>
      <c r="P9" s="30"/>
      <c r="Q9" s="30"/>
      <c r="R9" s="12"/>
      <c r="S9" s="30" t="s">
        <v>126</v>
      </c>
      <c r="T9" s="30"/>
      <c r="U9" s="30"/>
    </row>
    <row r="10" spans="1:29" ht="15.75" thickTop="1">
      <c r="A10" s="18"/>
      <c r="B10" s="31" t="s">
        <v>305</v>
      </c>
      <c r="C10" s="32" t="s">
        <v>227</v>
      </c>
      <c r="D10" s="34">
        <v>4316</v>
      </c>
      <c r="E10" s="36"/>
      <c r="F10" s="38"/>
      <c r="G10" s="32" t="s">
        <v>227</v>
      </c>
      <c r="H10" s="34">
        <v>7055</v>
      </c>
      <c r="I10" s="36"/>
      <c r="J10" s="38"/>
      <c r="K10" s="32" t="s">
        <v>227</v>
      </c>
      <c r="L10" s="34">
        <v>2575</v>
      </c>
      <c r="M10" s="36"/>
      <c r="N10" s="38"/>
      <c r="O10" s="32" t="s">
        <v>227</v>
      </c>
      <c r="P10" s="34">
        <v>3021</v>
      </c>
      <c r="Q10" s="36"/>
      <c r="R10" s="38"/>
      <c r="S10" s="32" t="s">
        <v>227</v>
      </c>
      <c r="T10" s="34">
        <v>16967</v>
      </c>
      <c r="U10" s="36"/>
    </row>
    <row r="11" spans="1:29">
      <c r="A11" s="18"/>
      <c r="B11" s="31"/>
      <c r="C11" s="33"/>
      <c r="D11" s="35"/>
      <c r="E11" s="37"/>
      <c r="F11" s="38"/>
      <c r="G11" s="33"/>
      <c r="H11" s="35"/>
      <c r="I11" s="37"/>
      <c r="J11" s="38"/>
      <c r="K11" s="33"/>
      <c r="L11" s="35"/>
      <c r="M11" s="37"/>
      <c r="N11" s="38"/>
      <c r="O11" s="33"/>
      <c r="P11" s="35"/>
      <c r="Q11" s="37"/>
      <c r="R11" s="38"/>
      <c r="S11" s="33"/>
      <c r="T11" s="35"/>
      <c r="U11" s="37"/>
    </row>
    <row r="12" spans="1:29">
      <c r="A12" s="18"/>
      <c r="B12" s="41" t="s">
        <v>306</v>
      </c>
      <c r="C12" s="43" t="s">
        <v>307</v>
      </c>
      <c r="D12" s="43"/>
      <c r="E12" s="41" t="s">
        <v>229</v>
      </c>
      <c r="F12" s="21"/>
      <c r="G12" s="43" t="s">
        <v>308</v>
      </c>
      <c r="H12" s="43"/>
      <c r="I12" s="41" t="s">
        <v>229</v>
      </c>
      <c r="J12" s="21"/>
      <c r="K12" s="43">
        <v>501</v>
      </c>
      <c r="L12" s="43"/>
      <c r="M12" s="21"/>
      <c r="N12" s="21"/>
      <c r="O12" s="43">
        <v>508</v>
      </c>
      <c r="P12" s="43"/>
      <c r="Q12" s="21"/>
      <c r="R12" s="21"/>
      <c r="S12" s="43">
        <v>525</v>
      </c>
      <c r="T12" s="43"/>
      <c r="U12" s="21"/>
    </row>
    <row r="13" spans="1:29">
      <c r="A13" s="18"/>
      <c r="B13" s="41"/>
      <c r="C13" s="43"/>
      <c r="D13" s="43"/>
      <c r="E13" s="41"/>
      <c r="F13" s="21"/>
      <c r="G13" s="43"/>
      <c r="H13" s="43"/>
      <c r="I13" s="41"/>
      <c r="J13" s="21"/>
      <c r="K13" s="43"/>
      <c r="L13" s="43"/>
      <c r="M13" s="21"/>
      <c r="N13" s="21"/>
      <c r="O13" s="43"/>
      <c r="P13" s="43"/>
      <c r="Q13" s="21"/>
      <c r="R13" s="21"/>
      <c r="S13" s="43"/>
      <c r="T13" s="43"/>
      <c r="U13" s="21"/>
    </row>
    <row r="14" spans="1:29">
      <c r="A14" s="18"/>
      <c r="B14" s="31" t="s">
        <v>309</v>
      </c>
      <c r="C14" s="45" t="s">
        <v>251</v>
      </c>
      <c r="D14" s="45"/>
      <c r="E14" s="31" t="s">
        <v>229</v>
      </c>
      <c r="F14" s="38"/>
      <c r="G14" s="45" t="s">
        <v>233</v>
      </c>
      <c r="H14" s="45"/>
      <c r="I14" s="38"/>
      <c r="J14" s="38"/>
      <c r="K14" s="45" t="s">
        <v>233</v>
      </c>
      <c r="L14" s="45"/>
      <c r="M14" s="38"/>
      <c r="N14" s="38"/>
      <c r="O14" s="45" t="s">
        <v>310</v>
      </c>
      <c r="P14" s="45"/>
      <c r="Q14" s="31" t="s">
        <v>229</v>
      </c>
      <c r="R14" s="38"/>
      <c r="S14" s="45" t="s">
        <v>311</v>
      </c>
      <c r="T14" s="45"/>
      <c r="U14" s="31" t="s">
        <v>229</v>
      </c>
    </row>
    <row r="15" spans="1:29">
      <c r="A15" s="18"/>
      <c r="B15" s="31"/>
      <c r="C15" s="45"/>
      <c r="D15" s="45"/>
      <c r="E15" s="31"/>
      <c r="F15" s="38"/>
      <c r="G15" s="45"/>
      <c r="H15" s="45"/>
      <c r="I15" s="38"/>
      <c r="J15" s="38"/>
      <c r="K15" s="45"/>
      <c r="L15" s="45"/>
      <c r="M15" s="38"/>
      <c r="N15" s="38"/>
      <c r="O15" s="45"/>
      <c r="P15" s="45"/>
      <c r="Q15" s="31"/>
      <c r="R15" s="38"/>
      <c r="S15" s="45"/>
      <c r="T15" s="45"/>
      <c r="U15" s="31"/>
    </row>
    <row r="16" spans="1:29">
      <c r="A16" s="18"/>
      <c r="B16" s="41" t="s">
        <v>312</v>
      </c>
      <c r="C16" s="43">
        <v>48</v>
      </c>
      <c r="D16" s="43"/>
      <c r="E16" s="21"/>
      <c r="F16" s="21"/>
      <c r="G16" s="43">
        <v>70</v>
      </c>
      <c r="H16" s="43"/>
      <c r="I16" s="21"/>
      <c r="J16" s="21"/>
      <c r="K16" s="43">
        <v>3</v>
      </c>
      <c r="L16" s="43"/>
      <c r="M16" s="21"/>
      <c r="N16" s="21"/>
      <c r="O16" s="43">
        <v>99</v>
      </c>
      <c r="P16" s="43"/>
      <c r="Q16" s="21"/>
      <c r="R16" s="21"/>
      <c r="S16" s="43">
        <v>220</v>
      </c>
      <c r="T16" s="43"/>
      <c r="U16" s="21"/>
    </row>
    <row r="17" spans="1:21" ht="15.75" thickBot="1">
      <c r="A17" s="18"/>
      <c r="B17" s="41"/>
      <c r="C17" s="48"/>
      <c r="D17" s="48"/>
      <c r="E17" s="47"/>
      <c r="F17" s="21"/>
      <c r="G17" s="48"/>
      <c r="H17" s="48"/>
      <c r="I17" s="47"/>
      <c r="J17" s="21"/>
      <c r="K17" s="48"/>
      <c r="L17" s="48"/>
      <c r="M17" s="47"/>
      <c r="N17" s="21"/>
      <c r="O17" s="48"/>
      <c r="P17" s="48"/>
      <c r="Q17" s="47"/>
      <c r="R17" s="21"/>
      <c r="S17" s="48"/>
      <c r="T17" s="48"/>
      <c r="U17" s="47"/>
    </row>
    <row r="18" spans="1:21" ht="15.75" thickTop="1">
      <c r="A18" s="18"/>
      <c r="B18" s="31" t="s">
        <v>313</v>
      </c>
      <c r="C18" s="32" t="s">
        <v>227</v>
      </c>
      <c r="D18" s="34">
        <v>4004</v>
      </c>
      <c r="E18" s="36"/>
      <c r="F18" s="38"/>
      <c r="G18" s="32" t="s">
        <v>227</v>
      </c>
      <c r="H18" s="34">
        <v>6931</v>
      </c>
      <c r="I18" s="36"/>
      <c r="J18" s="38"/>
      <c r="K18" s="32" t="s">
        <v>227</v>
      </c>
      <c r="L18" s="34">
        <v>3079</v>
      </c>
      <c r="M18" s="36"/>
      <c r="N18" s="38"/>
      <c r="O18" s="32" t="s">
        <v>227</v>
      </c>
      <c r="P18" s="34">
        <v>2928</v>
      </c>
      <c r="Q18" s="36"/>
      <c r="R18" s="38"/>
      <c r="S18" s="32" t="s">
        <v>227</v>
      </c>
      <c r="T18" s="34">
        <v>16942</v>
      </c>
      <c r="U18" s="36"/>
    </row>
    <row r="19" spans="1:21" ht="15.75" thickBot="1">
      <c r="A19" s="18"/>
      <c r="B19" s="31"/>
      <c r="C19" s="50"/>
      <c r="D19" s="51"/>
      <c r="E19" s="52"/>
      <c r="F19" s="38"/>
      <c r="G19" s="50"/>
      <c r="H19" s="51"/>
      <c r="I19" s="52"/>
      <c r="J19" s="38"/>
      <c r="K19" s="50"/>
      <c r="L19" s="51"/>
      <c r="M19" s="52"/>
      <c r="N19" s="38"/>
      <c r="O19" s="50"/>
      <c r="P19" s="51"/>
      <c r="Q19" s="52"/>
      <c r="R19" s="38"/>
      <c r="S19" s="50"/>
      <c r="T19" s="51"/>
      <c r="U19" s="52"/>
    </row>
    <row r="20" spans="1:21" ht="15.75" thickTop="1">
      <c r="A20" s="18"/>
      <c r="B20" s="28"/>
      <c r="C20" s="28"/>
      <c r="D20" s="28"/>
      <c r="E20" s="28"/>
      <c r="F20" s="28"/>
      <c r="G20" s="28"/>
      <c r="H20" s="28"/>
      <c r="I20" s="28"/>
      <c r="J20" s="28"/>
      <c r="K20" s="28"/>
      <c r="L20" s="28"/>
      <c r="M20" s="28"/>
      <c r="N20" s="28"/>
      <c r="O20" s="28"/>
      <c r="P20" s="28"/>
      <c r="Q20" s="28"/>
      <c r="R20" s="28"/>
      <c r="S20" s="28"/>
      <c r="T20" s="28"/>
      <c r="U20" s="28"/>
    </row>
    <row r="21" spans="1:21">
      <c r="A21" s="18"/>
      <c r="B21" s="13"/>
      <c r="C21" s="13"/>
      <c r="D21" s="13"/>
      <c r="E21" s="13"/>
      <c r="F21" s="13"/>
      <c r="G21" s="13"/>
      <c r="H21" s="13"/>
      <c r="I21" s="13"/>
      <c r="J21" s="13"/>
      <c r="K21" s="13"/>
      <c r="L21" s="13"/>
      <c r="M21" s="13"/>
      <c r="N21" s="13"/>
      <c r="O21" s="13"/>
      <c r="P21" s="13"/>
      <c r="Q21" s="13"/>
      <c r="R21" s="13"/>
      <c r="S21" s="13"/>
      <c r="T21" s="13"/>
      <c r="U21" s="13"/>
    </row>
    <row r="22" spans="1:21" ht="15.75" thickBot="1">
      <c r="A22" s="18"/>
      <c r="B22" s="23" t="s">
        <v>220</v>
      </c>
      <c r="C22" s="29" t="s">
        <v>314</v>
      </c>
      <c r="D22" s="29"/>
      <c r="E22" s="29"/>
      <c r="F22" s="29"/>
      <c r="G22" s="29"/>
      <c r="H22" s="29"/>
      <c r="I22" s="29"/>
      <c r="J22" s="29"/>
      <c r="K22" s="29"/>
      <c r="L22" s="29"/>
      <c r="M22" s="29"/>
      <c r="N22" s="29"/>
      <c r="O22" s="29"/>
      <c r="P22" s="29"/>
      <c r="Q22" s="29"/>
      <c r="R22" s="29"/>
      <c r="S22" s="29"/>
      <c r="T22" s="29"/>
      <c r="U22" s="29"/>
    </row>
    <row r="23" spans="1:21" ht="16.5" thickTop="1" thickBot="1">
      <c r="A23" s="18"/>
      <c r="B23" s="25"/>
      <c r="C23" s="30" t="s">
        <v>291</v>
      </c>
      <c r="D23" s="30"/>
      <c r="E23" s="30"/>
      <c r="F23" s="12"/>
      <c r="G23" s="30" t="s">
        <v>292</v>
      </c>
      <c r="H23" s="30"/>
      <c r="I23" s="30"/>
      <c r="J23" s="12"/>
      <c r="K23" s="30" t="s">
        <v>293</v>
      </c>
      <c r="L23" s="30"/>
      <c r="M23" s="30"/>
      <c r="N23" s="12"/>
      <c r="O23" s="30" t="s">
        <v>294</v>
      </c>
      <c r="P23" s="30"/>
      <c r="Q23" s="30"/>
      <c r="R23" s="12"/>
      <c r="S23" s="30" t="s">
        <v>126</v>
      </c>
      <c r="T23" s="30"/>
      <c r="U23" s="30"/>
    </row>
    <row r="24" spans="1:21" ht="15.75" thickTop="1">
      <c r="A24" s="18"/>
      <c r="B24" s="31" t="s">
        <v>305</v>
      </c>
      <c r="C24" s="32" t="s">
        <v>227</v>
      </c>
      <c r="D24" s="34">
        <v>4471</v>
      </c>
      <c r="E24" s="36"/>
      <c r="F24" s="38"/>
      <c r="G24" s="32" t="s">
        <v>227</v>
      </c>
      <c r="H24" s="34">
        <v>5844</v>
      </c>
      <c r="I24" s="36"/>
      <c r="J24" s="38"/>
      <c r="K24" s="32" t="s">
        <v>227</v>
      </c>
      <c r="L24" s="34">
        <v>3983</v>
      </c>
      <c r="M24" s="36"/>
      <c r="N24" s="38"/>
      <c r="O24" s="32" t="s">
        <v>227</v>
      </c>
      <c r="P24" s="34">
        <v>3267</v>
      </c>
      <c r="Q24" s="36"/>
      <c r="R24" s="38"/>
      <c r="S24" s="32" t="s">
        <v>227</v>
      </c>
      <c r="T24" s="34">
        <v>17565</v>
      </c>
      <c r="U24" s="36"/>
    </row>
    <row r="25" spans="1:21">
      <c r="A25" s="18"/>
      <c r="B25" s="31"/>
      <c r="C25" s="33"/>
      <c r="D25" s="35"/>
      <c r="E25" s="37"/>
      <c r="F25" s="38"/>
      <c r="G25" s="33"/>
      <c r="H25" s="35"/>
      <c r="I25" s="37"/>
      <c r="J25" s="38"/>
      <c r="K25" s="33"/>
      <c r="L25" s="35"/>
      <c r="M25" s="37"/>
      <c r="N25" s="38"/>
      <c r="O25" s="33"/>
      <c r="P25" s="35"/>
      <c r="Q25" s="37"/>
      <c r="R25" s="38"/>
      <c r="S25" s="33"/>
      <c r="T25" s="35"/>
      <c r="U25" s="37"/>
    </row>
    <row r="26" spans="1:21">
      <c r="A26" s="18"/>
      <c r="B26" s="41" t="s">
        <v>306</v>
      </c>
      <c r="C26" s="43">
        <v>63</v>
      </c>
      <c r="D26" s="43"/>
      <c r="E26" s="21"/>
      <c r="F26" s="21"/>
      <c r="G26" s="43">
        <v>901</v>
      </c>
      <c r="H26" s="43"/>
      <c r="I26" s="21"/>
      <c r="J26" s="21"/>
      <c r="K26" s="43">
        <v>142</v>
      </c>
      <c r="L26" s="43"/>
      <c r="M26" s="21"/>
      <c r="N26" s="21"/>
      <c r="O26" s="43">
        <v>144</v>
      </c>
      <c r="P26" s="43"/>
      <c r="Q26" s="21"/>
      <c r="R26" s="21"/>
      <c r="S26" s="42">
        <v>1250</v>
      </c>
      <c r="T26" s="42"/>
      <c r="U26" s="21"/>
    </row>
    <row r="27" spans="1:21">
      <c r="A27" s="18"/>
      <c r="B27" s="41"/>
      <c r="C27" s="43"/>
      <c r="D27" s="43"/>
      <c r="E27" s="21"/>
      <c r="F27" s="21"/>
      <c r="G27" s="43"/>
      <c r="H27" s="43"/>
      <c r="I27" s="21"/>
      <c r="J27" s="21"/>
      <c r="K27" s="43"/>
      <c r="L27" s="43"/>
      <c r="M27" s="21"/>
      <c r="N27" s="21"/>
      <c r="O27" s="43"/>
      <c r="P27" s="43"/>
      <c r="Q27" s="21"/>
      <c r="R27" s="21"/>
      <c r="S27" s="42"/>
      <c r="T27" s="42"/>
      <c r="U27" s="21"/>
    </row>
    <row r="28" spans="1:21">
      <c r="A28" s="18"/>
      <c r="B28" s="26" t="s">
        <v>309</v>
      </c>
      <c r="C28" s="45" t="s">
        <v>315</v>
      </c>
      <c r="D28" s="45"/>
      <c r="E28" s="26" t="s">
        <v>229</v>
      </c>
      <c r="F28" s="27"/>
      <c r="G28" s="45" t="s">
        <v>316</v>
      </c>
      <c r="H28" s="45"/>
      <c r="I28" s="26" t="s">
        <v>229</v>
      </c>
      <c r="J28" s="27"/>
      <c r="K28" s="45" t="s">
        <v>317</v>
      </c>
      <c r="L28" s="45"/>
      <c r="M28" s="26" t="s">
        <v>229</v>
      </c>
      <c r="N28" s="27"/>
      <c r="O28" s="45" t="s">
        <v>318</v>
      </c>
      <c r="P28" s="45"/>
      <c r="Q28" s="26" t="s">
        <v>229</v>
      </c>
      <c r="R28" s="27"/>
      <c r="S28" s="45" t="s">
        <v>319</v>
      </c>
      <c r="T28" s="45"/>
      <c r="U28" s="26" t="s">
        <v>229</v>
      </c>
    </row>
    <row r="29" spans="1:21">
      <c r="A29" s="18"/>
      <c r="B29" s="41" t="s">
        <v>312</v>
      </c>
      <c r="C29" s="43">
        <v>81</v>
      </c>
      <c r="D29" s="43"/>
      <c r="E29" s="21"/>
      <c r="F29" s="21"/>
      <c r="G29" s="43">
        <v>68</v>
      </c>
      <c r="H29" s="43"/>
      <c r="I29" s="21"/>
      <c r="J29" s="21"/>
      <c r="K29" s="43">
        <v>7</v>
      </c>
      <c r="L29" s="43"/>
      <c r="M29" s="21"/>
      <c r="N29" s="21"/>
      <c r="O29" s="43">
        <v>98</v>
      </c>
      <c r="P29" s="43"/>
      <c r="Q29" s="21"/>
      <c r="R29" s="21"/>
      <c r="S29" s="43">
        <v>254</v>
      </c>
      <c r="T29" s="43"/>
      <c r="U29" s="21"/>
    </row>
    <row r="30" spans="1:21" ht="15.75" thickBot="1">
      <c r="A30" s="18"/>
      <c r="B30" s="41"/>
      <c r="C30" s="48"/>
      <c r="D30" s="48"/>
      <c r="E30" s="47"/>
      <c r="F30" s="21"/>
      <c r="G30" s="48"/>
      <c r="H30" s="48"/>
      <c r="I30" s="47"/>
      <c r="J30" s="21"/>
      <c r="K30" s="48"/>
      <c r="L30" s="48"/>
      <c r="M30" s="47"/>
      <c r="N30" s="21"/>
      <c r="O30" s="48"/>
      <c r="P30" s="48"/>
      <c r="Q30" s="47"/>
      <c r="R30" s="21"/>
      <c r="S30" s="48"/>
      <c r="T30" s="48"/>
      <c r="U30" s="47"/>
    </row>
    <row r="31" spans="1:21" ht="15.75" thickTop="1">
      <c r="A31" s="18"/>
      <c r="B31" s="31" t="s">
        <v>313</v>
      </c>
      <c r="C31" s="32" t="s">
        <v>227</v>
      </c>
      <c r="D31" s="34">
        <v>4357</v>
      </c>
      <c r="E31" s="36"/>
      <c r="F31" s="38"/>
      <c r="G31" s="32" t="s">
        <v>227</v>
      </c>
      <c r="H31" s="34">
        <v>6158</v>
      </c>
      <c r="I31" s="36"/>
      <c r="J31" s="38"/>
      <c r="K31" s="32" t="s">
        <v>227</v>
      </c>
      <c r="L31" s="34">
        <v>2824</v>
      </c>
      <c r="M31" s="36"/>
      <c r="N31" s="38"/>
      <c r="O31" s="32" t="s">
        <v>227</v>
      </c>
      <c r="P31" s="34">
        <v>3231</v>
      </c>
      <c r="Q31" s="36"/>
      <c r="R31" s="38"/>
      <c r="S31" s="32" t="s">
        <v>227</v>
      </c>
      <c r="T31" s="34">
        <v>16570</v>
      </c>
      <c r="U31" s="36"/>
    </row>
    <row r="32" spans="1:21" ht="15.75" thickBot="1">
      <c r="A32" s="18"/>
      <c r="B32" s="31"/>
      <c r="C32" s="50"/>
      <c r="D32" s="51"/>
      <c r="E32" s="52"/>
      <c r="F32" s="38"/>
      <c r="G32" s="50"/>
      <c r="H32" s="51"/>
      <c r="I32" s="52"/>
      <c r="J32" s="38"/>
      <c r="K32" s="50"/>
      <c r="L32" s="51"/>
      <c r="M32" s="52"/>
      <c r="N32" s="38"/>
      <c r="O32" s="50"/>
      <c r="P32" s="51"/>
      <c r="Q32" s="52"/>
      <c r="R32" s="38"/>
      <c r="S32" s="50"/>
      <c r="T32" s="51"/>
      <c r="U32" s="52"/>
    </row>
    <row r="33" spans="1:21" ht="15.75" thickTop="1">
      <c r="A33" s="18"/>
      <c r="B33" s="28"/>
      <c r="C33" s="28"/>
      <c r="D33" s="28"/>
      <c r="E33" s="28"/>
      <c r="F33" s="28"/>
      <c r="G33" s="28"/>
      <c r="H33" s="28"/>
      <c r="I33" s="28"/>
      <c r="J33" s="28"/>
      <c r="K33" s="28"/>
      <c r="L33" s="28"/>
      <c r="M33" s="28"/>
      <c r="N33" s="28"/>
      <c r="O33" s="28"/>
      <c r="P33" s="28"/>
      <c r="Q33" s="28"/>
      <c r="R33" s="28"/>
      <c r="S33" s="28"/>
      <c r="T33" s="28"/>
      <c r="U33" s="28"/>
    </row>
    <row r="34" spans="1:21">
      <c r="A34" s="18"/>
      <c r="B34" s="13"/>
      <c r="C34" s="13"/>
      <c r="D34" s="13"/>
      <c r="E34" s="13"/>
      <c r="F34" s="13"/>
      <c r="G34" s="13"/>
      <c r="H34" s="13"/>
      <c r="I34" s="13"/>
      <c r="J34" s="13"/>
      <c r="K34" s="13"/>
      <c r="L34" s="13"/>
      <c r="M34" s="13"/>
      <c r="N34" s="13"/>
      <c r="O34" s="13"/>
      <c r="P34" s="13"/>
      <c r="Q34" s="13"/>
      <c r="R34" s="13"/>
      <c r="S34" s="13"/>
      <c r="T34" s="13"/>
      <c r="U34" s="13"/>
    </row>
    <row r="35" spans="1:21" ht="15.75" thickBot="1">
      <c r="A35" s="18"/>
      <c r="B35" s="23" t="s">
        <v>220</v>
      </c>
      <c r="C35" s="29" t="s">
        <v>320</v>
      </c>
      <c r="D35" s="29"/>
      <c r="E35" s="29"/>
      <c r="F35" s="29"/>
      <c r="G35" s="29"/>
      <c r="H35" s="29"/>
      <c r="I35" s="29"/>
      <c r="J35" s="29"/>
      <c r="K35" s="29"/>
      <c r="L35" s="29"/>
      <c r="M35" s="29"/>
      <c r="N35" s="29"/>
      <c r="O35" s="29"/>
      <c r="P35" s="29"/>
      <c r="Q35" s="29"/>
      <c r="R35" s="29"/>
      <c r="S35" s="29"/>
      <c r="T35" s="29"/>
      <c r="U35" s="29"/>
    </row>
    <row r="36" spans="1:21" ht="16.5" thickTop="1" thickBot="1">
      <c r="A36" s="18"/>
      <c r="B36" s="25"/>
      <c r="C36" s="30" t="s">
        <v>291</v>
      </c>
      <c r="D36" s="30"/>
      <c r="E36" s="30"/>
      <c r="F36" s="12"/>
      <c r="G36" s="30" t="s">
        <v>292</v>
      </c>
      <c r="H36" s="30"/>
      <c r="I36" s="30"/>
      <c r="J36" s="12"/>
      <c r="K36" s="30" t="s">
        <v>293</v>
      </c>
      <c r="L36" s="30"/>
      <c r="M36" s="30"/>
      <c r="N36" s="12"/>
      <c r="O36" s="30" t="s">
        <v>294</v>
      </c>
      <c r="P36" s="30"/>
      <c r="Q36" s="30"/>
      <c r="R36" s="12"/>
      <c r="S36" s="30" t="s">
        <v>126</v>
      </c>
      <c r="T36" s="30"/>
      <c r="U36" s="30"/>
    </row>
    <row r="37" spans="1:21" ht="15.75" thickTop="1">
      <c r="A37" s="18"/>
      <c r="B37" s="31" t="s">
        <v>305</v>
      </c>
      <c r="C37" s="32" t="s">
        <v>227</v>
      </c>
      <c r="D37" s="34">
        <v>4405</v>
      </c>
      <c r="E37" s="36"/>
      <c r="F37" s="38"/>
      <c r="G37" s="32" t="s">
        <v>227</v>
      </c>
      <c r="H37" s="34">
        <v>6516</v>
      </c>
      <c r="I37" s="36"/>
      <c r="J37" s="38"/>
      <c r="K37" s="32" t="s">
        <v>227</v>
      </c>
      <c r="L37" s="34">
        <v>3050</v>
      </c>
      <c r="M37" s="36"/>
      <c r="N37" s="38"/>
      <c r="O37" s="32" t="s">
        <v>227</v>
      </c>
      <c r="P37" s="34">
        <v>3176</v>
      </c>
      <c r="Q37" s="36"/>
      <c r="R37" s="38"/>
      <c r="S37" s="32" t="s">
        <v>227</v>
      </c>
      <c r="T37" s="34">
        <v>17147</v>
      </c>
      <c r="U37" s="36"/>
    </row>
    <row r="38" spans="1:21">
      <c r="A38" s="18"/>
      <c r="B38" s="31"/>
      <c r="C38" s="31"/>
      <c r="D38" s="44"/>
      <c r="E38" s="38"/>
      <c r="F38" s="38"/>
      <c r="G38" s="31"/>
      <c r="H38" s="44"/>
      <c r="I38" s="38"/>
      <c r="J38" s="38"/>
      <c r="K38" s="31"/>
      <c r="L38" s="44"/>
      <c r="M38" s="38"/>
      <c r="N38" s="38"/>
      <c r="O38" s="31"/>
      <c r="P38" s="44"/>
      <c r="Q38" s="38"/>
      <c r="R38" s="38"/>
      <c r="S38" s="31"/>
      <c r="T38" s="44"/>
      <c r="U38" s="38"/>
    </row>
    <row r="39" spans="1:21">
      <c r="A39" s="18"/>
      <c r="B39" s="41" t="s">
        <v>306</v>
      </c>
      <c r="C39" s="43" t="s">
        <v>321</v>
      </c>
      <c r="D39" s="43"/>
      <c r="E39" s="41" t="s">
        <v>229</v>
      </c>
      <c r="F39" s="21"/>
      <c r="G39" s="43">
        <v>467</v>
      </c>
      <c r="H39" s="43"/>
      <c r="I39" s="21"/>
      <c r="J39" s="21"/>
      <c r="K39" s="43">
        <v>92</v>
      </c>
      <c r="L39" s="43"/>
      <c r="M39" s="21"/>
      <c r="N39" s="21"/>
      <c r="O39" s="42">
        <v>1311</v>
      </c>
      <c r="P39" s="42"/>
      <c r="Q39" s="21"/>
      <c r="R39" s="21"/>
      <c r="S39" s="42">
        <v>1825</v>
      </c>
      <c r="T39" s="42"/>
      <c r="U39" s="21"/>
    </row>
    <row r="40" spans="1:21">
      <c r="A40" s="18"/>
      <c r="B40" s="41"/>
      <c r="C40" s="43"/>
      <c r="D40" s="43"/>
      <c r="E40" s="41"/>
      <c r="F40" s="21"/>
      <c r="G40" s="43"/>
      <c r="H40" s="43"/>
      <c r="I40" s="21"/>
      <c r="J40" s="21"/>
      <c r="K40" s="43"/>
      <c r="L40" s="43"/>
      <c r="M40" s="21"/>
      <c r="N40" s="21"/>
      <c r="O40" s="42"/>
      <c r="P40" s="42"/>
      <c r="Q40" s="21"/>
      <c r="R40" s="21"/>
      <c r="S40" s="42"/>
      <c r="T40" s="42"/>
      <c r="U40" s="21"/>
    </row>
    <row r="41" spans="1:21">
      <c r="A41" s="18"/>
      <c r="B41" s="26" t="s">
        <v>309</v>
      </c>
      <c r="C41" s="45" t="s">
        <v>322</v>
      </c>
      <c r="D41" s="45"/>
      <c r="E41" s="26" t="s">
        <v>229</v>
      </c>
      <c r="F41" s="27"/>
      <c r="G41" s="45" t="s">
        <v>308</v>
      </c>
      <c r="H41" s="45"/>
      <c r="I41" s="26" t="s">
        <v>229</v>
      </c>
      <c r="J41" s="27"/>
      <c r="K41" s="45" t="s">
        <v>251</v>
      </c>
      <c r="L41" s="45"/>
      <c r="M41" s="26" t="s">
        <v>229</v>
      </c>
      <c r="N41" s="27"/>
      <c r="O41" s="45" t="s">
        <v>323</v>
      </c>
      <c r="P41" s="45"/>
      <c r="Q41" s="26" t="s">
        <v>229</v>
      </c>
      <c r="R41" s="27"/>
      <c r="S41" s="45" t="s">
        <v>324</v>
      </c>
      <c r="T41" s="45"/>
      <c r="U41" s="26" t="s">
        <v>229</v>
      </c>
    </row>
    <row r="42" spans="1:21">
      <c r="A42" s="18"/>
      <c r="B42" s="41" t="s">
        <v>312</v>
      </c>
      <c r="C42" s="43">
        <v>150</v>
      </c>
      <c r="D42" s="43"/>
      <c r="E42" s="21"/>
      <c r="F42" s="21"/>
      <c r="G42" s="43">
        <v>142</v>
      </c>
      <c r="H42" s="43"/>
      <c r="I42" s="21"/>
      <c r="J42" s="21"/>
      <c r="K42" s="43">
        <v>7</v>
      </c>
      <c r="L42" s="43"/>
      <c r="M42" s="21"/>
      <c r="N42" s="21"/>
      <c r="O42" s="43">
        <v>401</v>
      </c>
      <c r="P42" s="43"/>
      <c r="Q42" s="21"/>
      <c r="R42" s="21"/>
      <c r="S42" s="43">
        <v>700</v>
      </c>
      <c r="T42" s="43"/>
      <c r="U42" s="21"/>
    </row>
    <row r="43" spans="1:21" ht="15.75" thickBot="1">
      <c r="A43" s="18"/>
      <c r="B43" s="41"/>
      <c r="C43" s="48"/>
      <c r="D43" s="48"/>
      <c r="E43" s="47"/>
      <c r="F43" s="21"/>
      <c r="G43" s="48"/>
      <c r="H43" s="48"/>
      <c r="I43" s="47"/>
      <c r="J43" s="21"/>
      <c r="K43" s="48"/>
      <c r="L43" s="48"/>
      <c r="M43" s="47"/>
      <c r="N43" s="21"/>
      <c r="O43" s="48"/>
      <c r="P43" s="48"/>
      <c r="Q43" s="47"/>
      <c r="R43" s="21"/>
      <c r="S43" s="48"/>
      <c r="T43" s="48"/>
      <c r="U43" s="47"/>
    </row>
    <row r="44" spans="1:21" ht="15.75" thickTop="1">
      <c r="A44" s="18"/>
      <c r="B44" s="31" t="s">
        <v>313</v>
      </c>
      <c r="C44" s="32" t="s">
        <v>227</v>
      </c>
      <c r="D44" s="34">
        <v>4004</v>
      </c>
      <c r="E44" s="36"/>
      <c r="F44" s="38"/>
      <c r="G44" s="32" t="s">
        <v>227</v>
      </c>
      <c r="H44" s="34">
        <v>6931</v>
      </c>
      <c r="I44" s="36"/>
      <c r="J44" s="38"/>
      <c r="K44" s="32" t="s">
        <v>227</v>
      </c>
      <c r="L44" s="34">
        <v>3079</v>
      </c>
      <c r="M44" s="36"/>
      <c r="N44" s="38"/>
      <c r="O44" s="32" t="s">
        <v>227</v>
      </c>
      <c r="P44" s="34">
        <v>2928</v>
      </c>
      <c r="Q44" s="36"/>
      <c r="R44" s="38"/>
      <c r="S44" s="32" t="s">
        <v>227</v>
      </c>
      <c r="T44" s="34">
        <v>16942</v>
      </c>
      <c r="U44" s="36"/>
    </row>
    <row r="45" spans="1:21" ht="15.75" thickBot="1">
      <c r="A45" s="18"/>
      <c r="B45" s="31"/>
      <c r="C45" s="50"/>
      <c r="D45" s="51"/>
      <c r="E45" s="52"/>
      <c r="F45" s="38"/>
      <c r="G45" s="50"/>
      <c r="H45" s="51"/>
      <c r="I45" s="52"/>
      <c r="J45" s="38"/>
      <c r="K45" s="50"/>
      <c r="L45" s="51"/>
      <c r="M45" s="52"/>
      <c r="N45" s="38"/>
      <c r="O45" s="50"/>
      <c r="P45" s="51"/>
      <c r="Q45" s="52"/>
      <c r="R45" s="38"/>
      <c r="S45" s="50"/>
      <c r="T45" s="51"/>
      <c r="U45" s="52"/>
    </row>
    <row r="46" spans="1:21" ht="15.75" thickTop="1">
      <c r="A46" s="18"/>
      <c r="B46" s="12"/>
      <c r="C46" s="74"/>
      <c r="D46" s="74"/>
      <c r="E46" s="74"/>
      <c r="F46" s="12"/>
      <c r="G46" s="74"/>
      <c r="H46" s="74"/>
      <c r="I46" s="74"/>
      <c r="J46" s="12"/>
      <c r="K46" s="74"/>
      <c r="L46" s="74"/>
      <c r="M46" s="74"/>
      <c r="N46" s="12"/>
      <c r="O46" s="74"/>
      <c r="P46" s="74"/>
      <c r="Q46" s="74"/>
      <c r="R46" s="12"/>
      <c r="S46" s="74"/>
      <c r="T46" s="74"/>
      <c r="U46" s="74"/>
    </row>
    <row r="47" spans="1:21">
      <c r="A47" s="18"/>
      <c r="B47" s="28"/>
      <c r="C47" s="28"/>
      <c r="D47" s="28"/>
      <c r="E47" s="28"/>
      <c r="F47" s="28"/>
      <c r="G47" s="28"/>
      <c r="H47" s="28"/>
      <c r="I47" s="28"/>
      <c r="J47" s="28"/>
      <c r="K47" s="28"/>
      <c r="L47" s="28"/>
      <c r="M47" s="28"/>
      <c r="N47" s="28"/>
      <c r="O47" s="28"/>
      <c r="P47" s="28"/>
      <c r="Q47" s="28"/>
      <c r="R47" s="28"/>
      <c r="S47" s="28"/>
      <c r="T47" s="28"/>
      <c r="U47" s="28"/>
    </row>
    <row r="48" spans="1:21">
      <c r="A48" s="18"/>
      <c r="B48" s="13"/>
      <c r="C48" s="13"/>
      <c r="D48" s="13"/>
      <c r="E48" s="13"/>
      <c r="F48" s="13"/>
      <c r="G48" s="13"/>
      <c r="H48" s="13"/>
      <c r="I48" s="13"/>
      <c r="J48" s="13"/>
      <c r="K48" s="13"/>
      <c r="L48" s="13"/>
      <c r="M48" s="13"/>
      <c r="N48" s="13"/>
      <c r="O48" s="13"/>
      <c r="P48" s="13"/>
      <c r="Q48" s="13"/>
      <c r="R48" s="13"/>
      <c r="S48" s="13"/>
      <c r="T48" s="13"/>
      <c r="U48" s="13"/>
    </row>
    <row r="49" spans="1:29" ht="15.75" thickBot="1">
      <c r="A49" s="18"/>
      <c r="B49" s="23" t="s">
        <v>220</v>
      </c>
      <c r="C49" s="29" t="s">
        <v>325</v>
      </c>
      <c r="D49" s="29"/>
      <c r="E49" s="29"/>
      <c r="F49" s="29"/>
      <c r="G49" s="29"/>
      <c r="H49" s="29"/>
      <c r="I49" s="29"/>
      <c r="J49" s="29"/>
      <c r="K49" s="29"/>
      <c r="L49" s="29"/>
      <c r="M49" s="29"/>
      <c r="N49" s="29"/>
      <c r="O49" s="29"/>
      <c r="P49" s="29"/>
      <c r="Q49" s="29"/>
      <c r="R49" s="29"/>
      <c r="S49" s="29"/>
      <c r="T49" s="29"/>
      <c r="U49" s="29"/>
    </row>
    <row r="50" spans="1:29" ht="16.5" thickTop="1" thickBot="1">
      <c r="A50" s="18"/>
      <c r="B50" s="25"/>
      <c r="C50" s="30" t="s">
        <v>291</v>
      </c>
      <c r="D50" s="30"/>
      <c r="E50" s="30"/>
      <c r="F50" s="12"/>
      <c r="G50" s="30" t="s">
        <v>292</v>
      </c>
      <c r="H50" s="30"/>
      <c r="I50" s="30"/>
      <c r="J50" s="12"/>
      <c r="K50" s="30" t="s">
        <v>293</v>
      </c>
      <c r="L50" s="30"/>
      <c r="M50" s="30"/>
      <c r="N50" s="12"/>
      <c r="O50" s="30" t="s">
        <v>294</v>
      </c>
      <c r="P50" s="30"/>
      <c r="Q50" s="30"/>
      <c r="R50" s="12"/>
      <c r="S50" s="30" t="s">
        <v>126</v>
      </c>
      <c r="T50" s="30"/>
      <c r="U50" s="30"/>
    </row>
    <row r="51" spans="1:29" ht="15.75" thickTop="1">
      <c r="A51" s="18"/>
      <c r="B51" s="31" t="s">
        <v>305</v>
      </c>
      <c r="C51" s="32" t="s">
        <v>227</v>
      </c>
      <c r="D51" s="34">
        <v>4034</v>
      </c>
      <c r="E51" s="36"/>
      <c r="F51" s="38"/>
      <c r="G51" s="32" t="s">
        <v>227</v>
      </c>
      <c r="H51" s="34">
        <v>6500</v>
      </c>
      <c r="I51" s="36"/>
      <c r="J51" s="38"/>
      <c r="K51" s="32" t="s">
        <v>227</v>
      </c>
      <c r="L51" s="34">
        <v>4046</v>
      </c>
      <c r="M51" s="36"/>
      <c r="N51" s="38"/>
      <c r="O51" s="32" t="s">
        <v>227</v>
      </c>
      <c r="P51" s="34">
        <v>3452</v>
      </c>
      <c r="Q51" s="36"/>
      <c r="R51" s="38"/>
      <c r="S51" s="32" t="s">
        <v>227</v>
      </c>
      <c r="T51" s="34">
        <v>18032</v>
      </c>
      <c r="U51" s="36"/>
    </row>
    <row r="52" spans="1:29">
      <c r="A52" s="18"/>
      <c r="B52" s="31"/>
      <c r="C52" s="31"/>
      <c r="D52" s="44"/>
      <c r="E52" s="38"/>
      <c r="F52" s="38"/>
      <c r="G52" s="31"/>
      <c r="H52" s="44"/>
      <c r="I52" s="38"/>
      <c r="J52" s="38"/>
      <c r="K52" s="31"/>
      <c r="L52" s="44"/>
      <c r="M52" s="38"/>
      <c r="N52" s="38"/>
      <c r="O52" s="31"/>
      <c r="P52" s="44"/>
      <c r="Q52" s="38"/>
      <c r="R52" s="38"/>
      <c r="S52" s="31"/>
      <c r="T52" s="44"/>
      <c r="U52" s="38"/>
    </row>
    <row r="53" spans="1:29">
      <c r="A53" s="18"/>
      <c r="B53" s="41" t="s">
        <v>306</v>
      </c>
      <c r="C53" s="42">
        <v>1443</v>
      </c>
      <c r="D53" s="42"/>
      <c r="E53" s="21"/>
      <c r="F53" s="21"/>
      <c r="G53" s="42">
        <v>2766</v>
      </c>
      <c r="H53" s="42"/>
      <c r="I53" s="21"/>
      <c r="J53" s="21"/>
      <c r="K53" s="43">
        <v>809</v>
      </c>
      <c r="L53" s="43"/>
      <c r="M53" s="21"/>
      <c r="N53" s="21"/>
      <c r="O53" s="43">
        <v>582</v>
      </c>
      <c r="P53" s="43"/>
      <c r="Q53" s="21"/>
      <c r="R53" s="21"/>
      <c r="S53" s="42">
        <v>5600</v>
      </c>
      <c r="T53" s="42"/>
      <c r="U53" s="21"/>
    </row>
    <row r="54" spans="1:29">
      <c r="A54" s="18"/>
      <c r="B54" s="41"/>
      <c r="C54" s="42"/>
      <c r="D54" s="42"/>
      <c r="E54" s="21"/>
      <c r="F54" s="21"/>
      <c r="G54" s="42"/>
      <c r="H54" s="42"/>
      <c r="I54" s="21"/>
      <c r="J54" s="21"/>
      <c r="K54" s="43"/>
      <c r="L54" s="43"/>
      <c r="M54" s="21"/>
      <c r="N54" s="21"/>
      <c r="O54" s="43"/>
      <c r="P54" s="43"/>
      <c r="Q54" s="21"/>
      <c r="R54" s="21"/>
      <c r="S54" s="42"/>
      <c r="T54" s="42"/>
      <c r="U54" s="21"/>
    </row>
    <row r="55" spans="1:29">
      <c r="A55" s="18"/>
      <c r="B55" s="26" t="s">
        <v>309</v>
      </c>
      <c r="C55" s="45" t="s">
        <v>326</v>
      </c>
      <c r="D55" s="45"/>
      <c r="E55" s="26" t="s">
        <v>229</v>
      </c>
      <c r="F55" s="27"/>
      <c r="G55" s="45" t="s">
        <v>327</v>
      </c>
      <c r="H55" s="45"/>
      <c r="I55" s="26" t="s">
        <v>229</v>
      </c>
      <c r="J55" s="27"/>
      <c r="K55" s="45" t="s">
        <v>328</v>
      </c>
      <c r="L55" s="45"/>
      <c r="M55" s="26" t="s">
        <v>229</v>
      </c>
      <c r="N55" s="27"/>
      <c r="O55" s="45" t="s">
        <v>329</v>
      </c>
      <c r="P55" s="45"/>
      <c r="Q55" s="26" t="s">
        <v>229</v>
      </c>
      <c r="R55" s="27"/>
      <c r="S55" s="45" t="s">
        <v>330</v>
      </c>
      <c r="T55" s="45"/>
      <c r="U55" s="26" t="s">
        <v>229</v>
      </c>
    </row>
    <row r="56" spans="1:29">
      <c r="A56" s="18"/>
      <c r="B56" s="41" t="s">
        <v>312</v>
      </c>
      <c r="C56" s="43">
        <v>114</v>
      </c>
      <c r="D56" s="43"/>
      <c r="E56" s="21"/>
      <c r="F56" s="21"/>
      <c r="G56" s="43">
        <v>112</v>
      </c>
      <c r="H56" s="43"/>
      <c r="I56" s="21"/>
      <c r="J56" s="21"/>
      <c r="K56" s="43">
        <v>10</v>
      </c>
      <c r="L56" s="43"/>
      <c r="M56" s="21"/>
      <c r="N56" s="21"/>
      <c r="O56" s="43">
        <v>389</v>
      </c>
      <c r="P56" s="43"/>
      <c r="Q56" s="21"/>
      <c r="R56" s="21"/>
      <c r="S56" s="43">
        <v>625</v>
      </c>
      <c r="T56" s="43"/>
      <c r="U56" s="21"/>
    </row>
    <row r="57" spans="1:29" ht="15.75" thickBot="1">
      <c r="A57" s="18"/>
      <c r="B57" s="41"/>
      <c r="C57" s="48"/>
      <c r="D57" s="48"/>
      <c r="E57" s="47"/>
      <c r="F57" s="21"/>
      <c r="G57" s="48"/>
      <c r="H57" s="48"/>
      <c r="I57" s="47"/>
      <c r="J57" s="21"/>
      <c r="K57" s="48"/>
      <c r="L57" s="48"/>
      <c r="M57" s="47"/>
      <c r="N57" s="21"/>
      <c r="O57" s="48"/>
      <c r="P57" s="48"/>
      <c r="Q57" s="47"/>
      <c r="R57" s="21"/>
      <c r="S57" s="48"/>
      <c r="T57" s="48"/>
      <c r="U57" s="47"/>
    </row>
    <row r="58" spans="1:29" ht="15.75" thickTop="1">
      <c r="A58" s="18"/>
      <c r="B58" s="31" t="s">
        <v>313</v>
      </c>
      <c r="C58" s="32" t="s">
        <v>227</v>
      </c>
      <c r="D58" s="34">
        <v>4357</v>
      </c>
      <c r="E58" s="36"/>
      <c r="F58" s="38"/>
      <c r="G58" s="32" t="s">
        <v>227</v>
      </c>
      <c r="H58" s="34">
        <v>6158</v>
      </c>
      <c r="I58" s="36"/>
      <c r="J58" s="38"/>
      <c r="K58" s="32" t="s">
        <v>227</v>
      </c>
      <c r="L58" s="34">
        <v>2824</v>
      </c>
      <c r="M58" s="36"/>
      <c r="N58" s="38"/>
      <c r="O58" s="32" t="s">
        <v>227</v>
      </c>
      <c r="P58" s="34">
        <v>3231</v>
      </c>
      <c r="Q58" s="36"/>
      <c r="R58" s="38"/>
      <c r="S58" s="32" t="s">
        <v>227</v>
      </c>
      <c r="T58" s="34">
        <v>16570</v>
      </c>
      <c r="U58" s="36"/>
    </row>
    <row r="59" spans="1:29" ht="15.75" thickBot="1">
      <c r="A59" s="18"/>
      <c r="B59" s="31"/>
      <c r="C59" s="50"/>
      <c r="D59" s="51"/>
      <c r="E59" s="52"/>
      <c r="F59" s="38"/>
      <c r="G59" s="50"/>
      <c r="H59" s="51"/>
      <c r="I59" s="52"/>
      <c r="J59" s="38"/>
      <c r="K59" s="50"/>
      <c r="L59" s="51"/>
      <c r="M59" s="52"/>
      <c r="N59" s="38"/>
      <c r="O59" s="50"/>
      <c r="P59" s="51"/>
      <c r="Q59" s="52"/>
      <c r="R59" s="38"/>
      <c r="S59" s="50"/>
      <c r="T59" s="51"/>
      <c r="U59" s="52"/>
    </row>
    <row r="60" spans="1:29" ht="15.75" thickTop="1">
      <c r="A60" s="18"/>
      <c r="B60" s="12"/>
      <c r="C60" s="74"/>
      <c r="D60" s="74"/>
      <c r="E60" s="74"/>
      <c r="F60" s="12"/>
      <c r="G60" s="74"/>
      <c r="H60" s="74"/>
      <c r="I60" s="74"/>
      <c r="J60" s="12"/>
      <c r="K60" s="74"/>
      <c r="L60" s="74"/>
      <c r="M60" s="74"/>
      <c r="N60" s="12"/>
      <c r="O60" s="74"/>
      <c r="P60" s="74"/>
      <c r="Q60" s="74"/>
      <c r="R60" s="12"/>
      <c r="S60" s="74"/>
      <c r="T60" s="74"/>
      <c r="U60" s="74"/>
    </row>
    <row r="61" spans="1:29" ht="15" customHeight="1">
      <c r="A61" s="18" t="s">
        <v>657</v>
      </c>
      <c r="B61" s="17" t="s">
        <v>5</v>
      </c>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row>
    <row r="62" spans="1:29">
      <c r="A62" s="18"/>
      <c r="B62" s="22" t="s">
        <v>331</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row>
    <row r="63" spans="1:29">
      <c r="A63" s="18"/>
      <c r="B63" s="28"/>
      <c r="C63" s="28"/>
      <c r="D63" s="28"/>
      <c r="E63" s="28"/>
      <c r="F63" s="28"/>
      <c r="G63" s="28"/>
      <c r="H63" s="28"/>
      <c r="I63" s="28"/>
      <c r="J63" s="28"/>
      <c r="K63" s="28"/>
      <c r="L63" s="28"/>
      <c r="M63" s="28"/>
      <c r="N63" s="28"/>
      <c r="O63" s="28"/>
      <c r="P63" s="28"/>
      <c r="Q63" s="28"/>
      <c r="R63" s="28"/>
      <c r="S63" s="28"/>
      <c r="T63" s="28"/>
      <c r="U63" s="28"/>
    </row>
    <row r="64" spans="1:29">
      <c r="A64" s="18"/>
      <c r="B64" s="13"/>
      <c r="C64" s="13"/>
      <c r="D64" s="13"/>
      <c r="E64" s="13"/>
      <c r="F64" s="13"/>
      <c r="G64" s="13"/>
      <c r="H64" s="13"/>
      <c r="I64" s="13"/>
      <c r="J64" s="13"/>
      <c r="K64" s="13"/>
      <c r="L64" s="13"/>
      <c r="M64" s="13"/>
      <c r="N64" s="13"/>
      <c r="O64" s="13"/>
      <c r="P64" s="13"/>
      <c r="Q64" s="13"/>
      <c r="R64" s="13"/>
      <c r="S64" s="13"/>
      <c r="T64" s="13"/>
      <c r="U64" s="13"/>
    </row>
    <row r="65" spans="1:21" ht="15.75" thickBot="1">
      <c r="A65" s="18"/>
      <c r="B65" s="23" t="s">
        <v>220</v>
      </c>
      <c r="C65" s="29" t="s">
        <v>221</v>
      </c>
      <c r="D65" s="29"/>
      <c r="E65" s="29"/>
      <c r="F65" s="29"/>
      <c r="G65" s="29"/>
      <c r="H65" s="29"/>
      <c r="I65" s="29"/>
      <c r="J65" s="29"/>
      <c r="K65" s="29"/>
      <c r="L65" s="29"/>
      <c r="M65" s="29"/>
      <c r="N65" s="29"/>
      <c r="O65" s="29"/>
      <c r="P65" s="29"/>
      <c r="Q65" s="29"/>
      <c r="R65" s="29"/>
      <c r="S65" s="29"/>
      <c r="T65" s="29"/>
      <c r="U65" s="29"/>
    </row>
    <row r="66" spans="1:21" ht="16.5" thickTop="1" thickBot="1">
      <c r="A66" s="18"/>
      <c r="B66" s="25"/>
      <c r="C66" s="30" t="s">
        <v>291</v>
      </c>
      <c r="D66" s="30"/>
      <c r="E66" s="30"/>
      <c r="F66" s="12"/>
      <c r="G66" s="30" t="s">
        <v>292</v>
      </c>
      <c r="H66" s="30"/>
      <c r="I66" s="30"/>
      <c r="J66" s="12"/>
      <c r="K66" s="30" t="s">
        <v>293</v>
      </c>
      <c r="L66" s="30"/>
      <c r="M66" s="30"/>
      <c r="N66" s="12"/>
      <c r="O66" s="30" t="s">
        <v>294</v>
      </c>
      <c r="P66" s="30"/>
      <c r="Q66" s="30"/>
      <c r="R66" s="12"/>
      <c r="S66" s="30" t="s">
        <v>126</v>
      </c>
      <c r="T66" s="30"/>
      <c r="U66" s="30"/>
    </row>
    <row r="67" spans="1:21" ht="27" thickTop="1">
      <c r="A67" s="18"/>
      <c r="B67" s="10" t="s">
        <v>332</v>
      </c>
      <c r="C67" s="58"/>
      <c r="D67" s="58"/>
      <c r="E67" s="58"/>
      <c r="F67" s="12"/>
      <c r="G67" s="58"/>
      <c r="H67" s="58"/>
      <c r="I67" s="58"/>
      <c r="J67" s="12"/>
      <c r="K67" s="58"/>
      <c r="L67" s="58"/>
      <c r="M67" s="58"/>
      <c r="N67" s="12"/>
      <c r="O67" s="58"/>
      <c r="P67" s="58"/>
      <c r="Q67" s="58"/>
      <c r="R67" s="12"/>
      <c r="S67" s="58"/>
      <c r="T67" s="58"/>
      <c r="U67" s="58"/>
    </row>
    <row r="68" spans="1:21">
      <c r="A68" s="18"/>
      <c r="B68" s="31" t="s">
        <v>333</v>
      </c>
      <c r="C68" s="31" t="s">
        <v>227</v>
      </c>
      <c r="D68" s="44">
        <v>1276</v>
      </c>
      <c r="E68" s="38"/>
      <c r="F68" s="38"/>
      <c r="G68" s="31" t="s">
        <v>227</v>
      </c>
      <c r="H68" s="44">
        <v>1625</v>
      </c>
      <c r="I68" s="38"/>
      <c r="J68" s="38"/>
      <c r="K68" s="31" t="s">
        <v>227</v>
      </c>
      <c r="L68" s="44">
        <v>1258</v>
      </c>
      <c r="M68" s="38"/>
      <c r="N68" s="38"/>
      <c r="O68" s="31" t="s">
        <v>227</v>
      </c>
      <c r="P68" s="45">
        <v>48</v>
      </c>
      <c r="Q68" s="38"/>
      <c r="R68" s="38"/>
      <c r="S68" s="31" t="s">
        <v>227</v>
      </c>
      <c r="T68" s="44">
        <v>4207</v>
      </c>
      <c r="U68" s="38"/>
    </row>
    <row r="69" spans="1:21">
      <c r="A69" s="18"/>
      <c r="B69" s="31"/>
      <c r="C69" s="31"/>
      <c r="D69" s="44"/>
      <c r="E69" s="38"/>
      <c r="F69" s="38"/>
      <c r="G69" s="31"/>
      <c r="H69" s="44"/>
      <c r="I69" s="38"/>
      <c r="J69" s="38"/>
      <c r="K69" s="31"/>
      <c r="L69" s="44"/>
      <c r="M69" s="38"/>
      <c r="N69" s="38"/>
      <c r="O69" s="31"/>
      <c r="P69" s="45"/>
      <c r="Q69" s="38"/>
      <c r="R69" s="38"/>
      <c r="S69" s="31"/>
      <c r="T69" s="44"/>
      <c r="U69" s="38"/>
    </row>
    <row r="70" spans="1:21">
      <c r="A70" s="18"/>
      <c r="B70" s="41" t="s">
        <v>334</v>
      </c>
      <c r="C70" s="42">
        <v>2728</v>
      </c>
      <c r="D70" s="42"/>
      <c r="E70" s="21"/>
      <c r="F70" s="21"/>
      <c r="G70" s="42">
        <v>5306</v>
      </c>
      <c r="H70" s="42"/>
      <c r="I70" s="21"/>
      <c r="J70" s="21"/>
      <c r="K70" s="42">
        <v>1821</v>
      </c>
      <c r="L70" s="42"/>
      <c r="M70" s="21"/>
      <c r="N70" s="21"/>
      <c r="O70" s="42">
        <v>2880</v>
      </c>
      <c r="P70" s="42"/>
      <c r="Q70" s="21"/>
      <c r="R70" s="21"/>
      <c r="S70" s="42">
        <v>12735</v>
      </c>
      <c r="T70" s="42"/>
      <c r="U70" s="21"/>
    </row>
    <row r="71" spans="1:21" ht="15.75" thickBot="1">
      <c r="A71" s="18"/>
      <c r="B71" s="41"/>
      <c r="C71" s="46"/>
      <c r="D71" s="46"/>
      <c r="E71" s="47"/>
      <c r="F71" s="21"/>
      <c r="G71" s="46"/>
      <c r="H71" s="46"/>
      <c r="I71" s="47"/>
      <c r="J71" s="21"/>
      <c r="K71" s="46"/>
      <c r="L71" s="46"/>
      <c r="M71" s="47"/>
      <c r="N71" s="21"/>
      <c r="O71" s="46"/>
      <c r="P71" s="46"/>
      <c r="Q71" s="47"/>
      <c r="R71" s="21"/>
      <c r="S71" s="46"/>
      <c r="T71" s="46"/>
      <c r="U71" s="47"/>
    </row>
    <row r="72" spans="1:21" ht="15.75" thickTop="1">
      <c r="A72" s="18"/>
      <c r="B72" s="31" t="s">
        <v>335</v>
      </c>
      <c r="C72" s="32" t="s">
        <v>227</v>
      </c>
      <c r="D72" s="34">
        <v>4004</v>
      </c>
      <c r="E72" s="36"/>
      <c r="F72" s="38"/>
      <c r="G72" s="32" t="s">
        <v>227</v>
      </c>
      <c r="H72" s="34">
        <v>6931</v>
      </c>
      <c r="I72" s="36"/>
      <c r="J72" s="38"/>
      <c r="K72" s="32" t="s">
        <v>227</v>
      </c>
      <c r="L72" s="34">
        <v>3079</v>
      </c>
      <c r="M72" s="36"/>
      <c r="N72" s="38"/>
      <c r="O72" s="32" t="s">
        <v>227</v>
      </c>
      <c r="P72" s="34">
        <v>2928</v>
      </c>
      <c r="Q72" s="36"/>
      <c r="R72" s="38"/>
      <c r="S72" s="32" t="s">
        <v>227</v>
      </c>
      <c r="T72" s="34">
        <v>16942</v>
      </c>
      <c r="U72" s="36"/>
    </row>
    <row r="73" spans="1:21" ht="15.75" thickBot="1">
      <c r="A73" s="18"/>
      <c r="B73" s="31"/>
      <c r="C73" s="50"/>
      <c r="D73" s="51"/>
      <c r="E73" s="52"/>
      <c r="F73" s="38"/>
      <c r="G73" s="50"/>
      <c r="H73" s="51"/>
      <c r="I73" s="52"/>
      <c r="J73" s="38"/>
      <c r="K73" s="50"/>
      <c r="L73" s="51"/>
      <c r="M73" s="52"/>
      <c r="N73" s="38"/>
      <c r="O73" s="50"/>
      <c r="P73" s="51"/>
      <c r="Q73" s="52"/>
      <c r="R73" s="38"/>
      <c r="S73" s="50"/>
      <c r="T73" s="51"/>
      <c r="U73" s="52"/>
    </row>
    <row r="74" spans="1:21" ht="15.75" thickTop="1">
      <c r="A74" s="18"/>
      <c r="B74" s="19" t="s">
        <v>336</v>
      </c>
      <c r="C74" s="75"/>
      <c r="D74" s="75"/>
      <c r="E74" s="74"/>
      <c r="F74" s="21"/>
      <c r="G74" s="75"/>
      <c r="H74" s="75"/>
      <c r="I74" s="74"/>
      <c r="J74" s="21"/>
      <c r="K74" s="75"/>
      <c r="L74" s="75"/>
      <c r="M74" s="74"/>
      <c r="N74" s="21"/>
      <c r="O74" s="75"/>
      <c r="P74" s="75"/>
      <c r="Q74" s="74"/>
      <c r="R74" s="21"/>
      <c r="S74" s="75"/>
      <c r="T74" s="75"/>
      <c r="U74" s="74"/>
    </row>
    <row r="75" spans="1:21">
      <c r="A75" s="18"/>
      <c r="B75" s="19"/>
      <c r="C75" s="43"/>
      <c r="D75" s="43"/>
      <c r="E75" s="21"/>
      <c r="F75" s="21"/>
      <c r="G75" s="43"/>
      <c r="H75" s="43"/>
      <c r="I75" s="21"/>
      <c r="J75" s="21"/>
      <c r="K75" s="43"/>
      <c r="L75" s="43"/>
      <c r="M75" s="21"/>
      <c r="N75" s="21"/>
      <c r="O75" s="43"/>
      <c r="P75" s="43"/>
      <c r="Q75" s="21"/>
      <c r="R75" s="21"/>
      <c r="S75" s="43"/>
      <c r="T75" s="43"/>
      <c r="U75" s="21"/>
    </row>
    <row r="76" spans="1:21">
      <c r="A76" s="18"/>
      <c r="B76" s="31" t="s">
        <v>333</v>
      </c>
      <c r="C76" s="31" t="s">
        <v>227</v>
      </c>
      <c r="D76" s="44">
        <v>8759</v>
      </c>
      <c r="E76" s="38"/>
      <c r="F76" s="38"/>
      <c r="G76" s="31" t="s">
        <v>227</v>
      </c>
      <c r="H76" s="44">
        <v>12929</v>
      </c>
      <c r="I76" s="38"/>
      <c r="J76" s="38"/>
      <c r="K76" s="31" t="s">
        <v>227</v>
      </c>
      <c r="L76" s="44">
        <v>12533</v>
      </c>
      <c r="M76" s="38"/>
      <c r="N76" s="38"/>
      <c r="O76" s="31" t="s">
        <v>227</v>
      </c>
      <c r="P76" s="45">
        <v>611</v>
      </c>
      <c r="Q76" s="38"/>
      <c r="R76" s="38"/>
      <c r="S76" s="31" t="s">
        <v>227</v>
      </c>
      <c r="T76" s="44">
        <v>34832</v>
      </c>
      <c r="U76" s="38"/>
    </row>
    <row r="77" spans="1:21">
      <c r="A77" s="18"/>
      <c r="B77" s="31"/>
      <c r="C77" s="31"/>
      <c r="D77" s="44"/>
      <c r="E77" s="38"/>
      <c r="F77" s="38"/>
      <c r="G77" s="31"/>
      <c r="H77" s="44"/>
      <c r="I77" s="38"/>
      <c r="J77" s="38"/>
      <c r="K77" s="31"/>
      <c r="L77" s="44"/>
      <c r="M77" s="38"/>
      <c r="N77" s="38"/>
      <c r="O77" s="31"/>
      <c r="P77" s="45"/>
      <c r="Q77" s="38"/>
      <c r="R77" s="38"/>
      <c r="S77" s="31"/>
      <c r="T77" s="44"/>
      <c r="U77" s="38"/>
    </row>
    <row r="78" spans="1:21">
      <c r="A78" s="18"/>
      <c r="B78" s="41" t="s">
        <v>334</v>
      </c>
      <c r="C78" s="42">
        <v>164244</v>
      </c>
      <c r="D78" s="42"/>
      <c r="E78" s="21"/>
      <c r="F78" s="21"/>
      <c r="G78" s="42">
        <v>473665</v>
      </c>
      <c r="H78" s="42"/>
      <c r="I78" s="21"/>
      <c r="J78" s="21"/>
      <c r="K78" s="42">
        <v>38569</v>
      </c>
      <c r="L78" s="42"/>
      <c r="M78" s="21"/>
      <c r="N78" s="21"/>
      <c r="O78" s="42">
        <v>159623</v>
      </c>
      <c r="P78" s="42"/>
      <c r="Q78" s="21"/>
      <c r="R78" s="21"/>
      <c r="S78" s="42">
        <v>836101</v>
      </c>
      <c r="T78" s="42"/>
      <c r="U78" s="21"/>
    </row>
    <row r="79" spans="1:21" ht="15.75" thickBot="1">
      <c r="A79" s="18"/>
      <c r="B79" s="41"/>
      <c r="C79" s="46"/>
      <c r="D79" s="46"/>
      <c r="E79" s="47"/>
      <c r="F79" s="21"/>
      <c r="G79" s="46"/>
      <c r="H79" s="46"/>
      <c r="I79" s="47"/>
      <c r="J79" s="21"/>
      <c r="K79" s="46"/>
      <c r="L79" s="46"/>
      <c r="M79" s="47"/>
      <c r="N79" s="21"/>
      <c r="O79" s="46"/>
      <c r="P79" s="46"/>
      <c r="Q79" s="47"/>
      <c r="R79" s="21"/>
      <c r="S79" s="46"/>
      <c r="T79" s="46"/>
      <c r="U79" s="47"/>
    </row>
    <row r="80" spans="1:21" ht="15.75" thickTop="1">
      <c r="A80" s="18"/>
      <c r="B80" s="38" t="s">
        <v>337</v>
      </c>
      <c r="C80" s="32" t="s">
        <v>227</v>
      </c>
      <c r="D80" s="34">
        <v>173003</v>
      </c>
      <c r="E80" s="36"/>
      <c r="F80" s="38"/>
      <c r="G80" s="32" t="s">
        <v>227</v>
      </c>
      <c r="H80" s="34">
        <v>486594</v>
      </c>
      <c r="I80" s="36"/>
      <c r="J80" s="38"/>
      <c r="K80" s="32" t="s">
        <v>227</v>
      </c>
      <c r="L80" s="34">
        <v>51102</v>
      </c>
      <c r="M80" s="36"/>
      <c r="N80" s="38"/>
      <c r="O80" s="32" t="s">
        <v>227</v>
      </c>
      <c r="P80" s="34">
        <v>160234</v>
      </c>
      <c r="Q80" s="36"/>
      <c r="R80" s="38"/>
      <c r="S80" s="32" t="s">
        <v>227</v>
      </c>
      <c r="T80" s="34">
        <v>870933</v>
      </c>
      <c r="U80" s="36"/>
    </row>
    <row r="81" spans="1:29" ht="15.75" thickBot="1">
      <c r="A81" s="18"/>
      <c r="B81" s="38"/>
      <c r="C81" s="50"/>
      <c r="D81" s="51"/>
      <c r="E81" s="52"/>
      <c r="F81" s="38"/>
      <c r="G81" s="50"/>
      <c r="H81" s="51"/>
      <c r="I81" s="52"/>
      <c r="J81" s="38"/>
      <c r="K81" s="50"/>
      <c r="L81" s="51"/>
      <c r="M81" s="52"/>
      <c r="N81" s="38"/>
      <c r="O81" s="50"/>
      <c r="P81" s="51"/>
      <c r="Q81" s="52"/>
      <c r="R81" s="38"/>
      <c r="S81" s="50"/>
      <c r="T81" s="51"/>
      <c r="U81" s="52"/>
    </row>
    <row r="82" spans="1:29" ht="15.75" thickTop="1">
      <c r="A82" s="18"/>
      <c r="B82" s="81"/>
      <c r="C82" s="81"/>
      <c r="D82" s="81"/>
      <c r="E82" s="81"/>
      <c r="F82" s="81"/>
      <c r="G82" s="81"/>
      <c r="H82" s="81"/>
      <c r="I82" s="81"/>
      <c r="J82" s="81"/>
      <c r="K82" s="81"/>
      <c r="L82" s="81"/>
      <c r="M82" s="81"/>
      <c r="N82" s="81"/>
      <c r="O82" s="81"/>
      <c r="P82" s="81"/>
      <c r="Q82" s="81"/>
      <c r="R82" s="81"/>
      <c r="S82" s="81"/>
      <c r="T82" s="81"/>
      <c r="U82" s="81"/>
      <c r="V82" s="81"/>
      <c r="W82" s="81"/>
      <c r="X82" s="81"/>
      <c r="Y82" s="81"/>
      <c r="Z82" s="81"/>
      <c r="AA82" s="81"/>
      <c r="AB82" s="81"/>
      <c r="AC82" s="81"/>
    </row>
    <row r="83" spans="1:29">
      <c r="A83" s="18"/>
      <c r="B83" s="82" t="s">
        <v>338</v>
      </c>
      <c r="C83" s="82"/>
      <c r="D83" s="82"/>
      <c r="E83" s="82"/>
      <c r="F83" s="82"/>
      <c r="G83" s="82"/>
      <c r="H83" s="82"/>
      <c r="I83" s="82"/>
      <c r="J83" s="82"/>
      <c r="K83" s="82"/>
      <c r="L83" s="82"/>
      <c r="M83" s="82"/>
      <c r="N83" s="82"/>
      <c r="O83" s="82"/>
      <c r="P83" s="82"/>
      <c r="Q83" s="82"/>
      <c r="R83" s="82"/>
      <c r="S83" s="82"/>
      <c r="T83" s="82"/>
      <c r="U83" s="82"/>
      <c r="V83" s="82"/>
      <c r="W83" s="82"/>
      <c r="X83" s="82"/>
      <c r="Y83" s="82"/>
      <c r="Z83" s="82"/>
      <c r="AA83" s="82"/>
      <c r="AB83" s="82"/>
      <c r="AC83" s="82"/>
    </row>
    <row r="84" spans="1:29">
      <c r="A84" s="18"/>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row>
    <row r="85" spans="1:29">
      <c r="A85" s="18"/>
      <c r="B85" s="28"/>
      <c r="C85" s="28"/>
      <c r="D85" s="28"/>
      <c r="E85" s="28"/>
      <c r="F85" s="28"/>
      <c r="G85" s="28"/>
      <c r="H85" s="28"/>
      <c r="I85" s="28"/>
      <c r="J85" s="28"/>
      <c r="K85" s="28"/>
      <c r="L85" s="28"/>
      <c r="M85" s="28"/>
      <c r="N85" s="28"/>
      <c r="O85" s="28"/>
      <c r="P85" s="28"/>
      <c r="Q85" s="28"/>
      <c r="R85" s="28"/>
      <c r="S85" s="28"/>
      <c r="T85" s="28"/>
      <c r="U85" s="28"/>
    </row>
    <row r="86" spans="1:29">
      <c r="A86" s="18"/>
      <c r="B86" s="13"/>
      <c r="C86" s="13"/>
      <c r="D86" s="13"/>
      <c r="E86" s="13"/>
      <c r="F86" s="13"/>
      <c r="G86" s="13"/>
      <c r="H86" s="13"/>
      <c r="I86" s="13"/>
      <c r="J86" s="13"/>
      <c r="K86" s="13"/>
      <c r="L86" s="13"/>
      <c r="M86" s="13"/>
      <c r="N86" s="13"/>
      <c r="O86" s="13"/>
      <c r="P86" s="13"/>
      <c r="Q86" s="13"/>
      <c r="R86" s="13"/>
      <c r="S86" s="13"/>
      <c r="T86" s="13"/>
      <c r="U86" s="13"/>
    </row>
    <row r="87" spans="1:29" ht="15.75" thickBot="1">
      <c r="A87" s="18"/>
      <c r="B87" s="23" t="s">
        <v>220</v>
      </c>
      <c r="C87" s="29" t="s">
        <v>246</v>
      </c>
      <c r="D87" s="29"/>
      <c r="E87" s="29"/>
      <c r="F87" s="29"/>
      <c r="G87" s="29"/>
      <c r="H87" s="29"/>
      <c r="I87" s="29"/>
      <c r="J87" s="29"/>
      <c r="K87" s="29"/>
      <c r="L87" s="29"/>
      <c r="M87" s="29"/>
      <c r="N87" s="29"/>
      <c r="O87" s="29"/>
      <c r="P87" s="29"/>
      <c r="Q87" s="29"/>
      <c r="R87" s="29"/>
      <c r="S87" s="29"/>
      <c r="T87" s="29"/>
      <c r="U87" s="29"/>
    </row>
    <row r="88" spans="1:29" ht="16.5" thickTop="1" thickBot="1">
      <c r="A88" s="18"/>
      <c r="B88" s="25"/>
      <c r="C88" s="30" t="s">
        <v>291</v>
      </c>
      <c r="D88" s="30"/>
      <c r="E88" s="30"/>
      <c r="F88" s="12"/>
      <c r="G88" s="30" t="s">
        <v>292</v>
      </c>
      <c r="H88" s="30"/>
      <c r="I88" s="30"/>
      <c r="J88" s="12"/>
      <c r="K88" s="30" t="s">
        <v>293</v>
      </c>
      <c r="L88" s="30"/>
      <c r="M88" s="30"/>
      <c r="N88" s="12"/>
      <c r="O88" s="30" t="s">
        <v>294</v>
      </c>
      <c r="P88" s="30"/>
      <c r="Q88" s="30"/>
      <c r="R88" s="12"/>
      <c r="S88" s="30" t="s">
        <v>126</v>
      </c>
      <c r="T88" s="30"/>
      <c r="U88" s="30"/>
    </row>
    <row r="89" spans="1:29" ht="27" thickTop="1">
      <c r="A89" s="18"/>
      <c r="B89" s="10" t="s">
        <v>332</v>
      </c>
      <c r="C89" s="58"/>
      <c r="D89" s="58"/>
      <c r="E89" s="58"/>
      <c r="F89" s="12"/>
      <c r="G89" s="58"/>
      <c r="H89" s="58"/>
      <c r="I89" s="58"/>
      <c r="J89" s="12"/>
      <c r="K89" s="58"/>
      <c r="L89" s="58"/>
      <c r="M89" s="58"/>
      <c r="N89" s="12"/>
      <c r="O89" s="58"/>
      <c r="P89" s="58"/>
      <c r="Q89" s="58"/>
      <c r="R89" s="12"/>
      <c r="S89" s="58"/>
      <c r="T89" s="58"/>
      <c r="U89" s="58"/>
    </row>
    <row r="90" spans="1:29">
      <c r="A90" s="18"/>
      <c r="B90" s="31" t="s">
        <v>333</v>
      </c>
      <c r="C90" s="31" t="s">
        <v>227</v>
      </c>
      <c r="D90" s="44">
        <v>1468</v>
      </c>
      <c r="E90" s="38"/>
      <c r="F90" s="38"/>
      <c r="G90" s="31" t="s">
        <v>227</v>
      </c>
      <c r="H90" s="44">
        <v>1154</v>
      </c>
      <c r="I90" s="38"/>
      <c r="J90" s="38"/>
      <c r="K90" s="31" t="s">
        <v>227</v>
      </c>
      <c r="L90" s="45">
        <v>881</v>
      </c>
      <c r="M90" s="38"/>
      <c r="N90" s="38"/>
      <c r="O90" s="31" t="s">
        <v>227</v>
      </c>
      <c r="P90" s="45">
        <v>52</v>
      </c>
      <c r="Q90" s="38"/>
      <c r="R90" s="38"/>
      <c r="S90" s="31" t="s">
        <v>227</v>
      </c>
      <c r="T90" s="44">
        <v>3555</v>
      </c>
      <c r="U90" s="38"/>
    </row>
    <row r="91" spans="1:29">
      <c r="A91" s="18"/>
      <c r="B91" s="31"/>
      <c r="C91" s="31"/>
      <c r="D91" s="44"/>
      <c r="E91" s="38"/>
      <c r="F91" s="38"/>
      <c r="G91" s="31"/>
      <c r="H91" s="44"/>
      <c r="I91" s="38"/>
      <c r="J91" s="38"/>
      <c r="K91" s="31"/>
      <c r="L91" s="45"/>
      <c r="M91" s="38"/>
      <c r="N91" s="38"/>
      <c r="O91" s="31"/>
      <c r="P91" s="45"/>
      <c r="Q91" s="38"/>
      <c r="R91" s="38"/>
      <c r="S91" s="31"/>
      <c r="T91" s="44"/>
      <c r="U91" s="38"/>
    </row>
    <row r="92" spans="1:29">
      <c r="A92" s="18"/>
      <c r="B92" s="41" t="s">
        <v>334</v>
      </c>
      <c r="C92" s="42">
        <v>2937</v>
      </c>
      <c r="D92" s="42"/>
      <c r="E92" s="21"/>
      <c r="F92" s="21"/>
      <c r="G92" s="42">
        <v>5362</v>
      </c>
      <c r="H92" s="42"/>
      <c r="I92" s="21"/>
      <c r="J92" s="21"/>
      <c r="K92" s="42">
        <v>2169</v>
      </c>
      <c r="L92" s="42"/>
      <c r="M92" s="21"/>
      <c r="N92" s="21"/>
      <c r="O92" s="42">
        <v>3124</v>
      </c>
      <c r="P92" s="42"/>
      <c r="Q92" s="21"/>
      <c r="R92" s="21"/>
      <c r="S92" s="42">
        <v>13592</v>
      </c>
      <c r="T92" s="42"/>
      <c r="U92" s="21"/>
    </row>
    <row r="93" spans="1:29" ht="15.75" thickBot="1">
      <c r="A93" s="18"/>
      <c r="B93" s="41"/>
      <c r="C93" s="46"/>
      <c r="D93" s="46"/>
      <c r="E93" s="47"/>
      <c r="F93" s="21"/>
      <c r="G93" s="46"/>
      <c r="H93" s="46"/>
      <c r="I93" s="47"/>
      <c r="J93" s="21"/>
      <c r="K93" s="46"/>
      <c r="L93" s="46"/>
      <c r="M93" s="47"/>
      <c r="N93" s="21"/>
      <c r="O93" s="46"/>
      <c r="P93" s="46"/>
      <c r="Q93" s="47"/>
      <c r="R93" s="21"/>
      <c r="S93" s="46"/>
      <c r="T93" s="46"/>
      <c r="U93" s="47"/>
    </row>
    <row r="94" spans="1:29" ht="15.75" thickTop="1">
      <c r="A94" s="18"/>
      <c r="B94" s="31" t="s">
        <v>335</v>
      </c>
      <c r="C94" s="32" t="s">
        <v>227</v>
      </c>
      <c r="D94" s="34">
        <v>4405</v>
      </c>
      <c r="E94" s="36"/>
      <c r="F94" s="38"/>
      <c r="G94" s="32" t="s">
        <v>227</v>
      </c>
      <c r="H94" s="34">
        <v>6516</v>
      </c>
      <c r="I94" s="36"/>
      <c r="J94" s="38"/>
      <c r="K94" s="32" t="s">
        <v>227</v>
      </c>
      <c r="L94" s="34">
        <v>3050</v>
      </c>
      <c r="M94" s="36"/>
      <c r="N94" s="38"/>
      <c r="O94" s="32" t="s">
        <v>227</v>
      </c>
      <c r="P94" s="34">
        <v>3176</v>
      </c>
      <c r="Q94" s="36"/>
      <c r="R94" s="38"/>
      <c r="S94" s="32" t="s">
        <v>227</v>
      </c>
      <c r="T94" s="34">
        <v>17147</v>
      </c>
      <c r="U94" s="36"/>
    </row>
    <row r="95" spans="1:29" ht="15.75" thickBot="1">
      <c r="A95" s="18"/>
      <c r="B95" s="31"/>
      <c r="C95" s="50"/>
      <c r="D95" s="51"/>
      <c r="E95" s="52"/>
      <c r="F95" s="38"/>
      <c r="G95" s="50"/>
      <c r="H95" s="51"/>
      <c r="I95" s="52"/>
      <c r="J95" s="38"/>
      <c r="K95" s="50"/>
      <c r="L95" s="51"/>
      <c r="M95" s="52"/>
      <c r="N95" s="38"/>
      <c r="O95" s="50"/>
      <c r="P95" s="51"/>
      <c r="Q95" s="52"/>
      <c r="R95" s="38"/>
      <c r="S95" s="50"/>
      <c r="T95" s="51"/>
      <c r="U95" s="52"/>
    </row>
    <row r="96" spans="1:29" ht="15.75" thickTop="1">
      <c r="A96" s="18"/>
      <c r="B96" s="19" t="s">
        <v>336</v>
      </c>
      <c r="C96" s="75"/>
      <c r="D96" s="75"/>
      <c r="E96" s="74"/>
      <c r="F96" s="21"/>
      <c r="G96" s="75"/>
      <c r="H96" s="75"/>
      <c r="I96" s="74"/>
      <c r="J96" s="21"/>
      <c r="K96" s="75"/>
      <c r="L96" s="75"/>
      <c r="M96" s="74"/>
      <c r="N96" s="21"/>
      <c r="O96" s="75"/>
      <c r="P96" s="75"/>
      <c r="Q96" s="74"/>
      <c r="R96" s="21"/>
      <c r="S96" s="75"/>
      <c r="T96" s="75"/>
      <c r="U96" s="74"/>
    </row>
    <row r="97" spans="1:29">
      <c r="A97" s="18"/>
      <c r="B97" s="19"/>
      <c r="C97" s="43"/>
      <c r="D97" s="43"/>
      <c r="E97" s="21"/>
      <c r="F97" s="21"/>
      <c r="G97" s="43"/>
      <c r="H97" s="43"/>
      <c r="I97" s="21"/>
      <c r="J97" s="21"/>
      <c r="K97" s="43"/>
      <c r="L97" s="43"/>
      <c r="M97" s="21"/>
      <c r="N97" s="21"/>
      <c r="O97" s="43"/>
      <c r="P97" s="43"/>
      <c r="Q97" s="21"/>
      <c r="R97" s="21"/>
      <c r="S97" s="43"/>
      <c r="T97" s="43"/>
      <c r="U97" s="21"/>
    </row>
    <row r="98" spans="1:29">
      <c r="A98" s="18"/>
      <c r="B98" s="31" t="s">
        <v>333</v>
      </c>
      <c r="C98" s="31" t="s">
        <v>227</v>
      </c>
      <c r="D98" s="44">
        <v>9974</v>
      </c>
      <c r="E98" s="38"/>
      <c r="F98" s="38"/>
      <c r="G98" s="31" t="s">
        <v>227</v>
      </c>
      <c r="H98" s="44">
        <v>11357</v>
      </c>
      <c r="I98" s="38"/>
      <c r="J98" s="38"/>
      <c r="K98" s="31" t="s">
        <v>227</v>
      </c>
      <c r="L98" s="44">
        <v>19607</v>
      </c>
      <c r="M98" s="38"/>
      <c r="N98" s="38"/>
      <c r="O98" s="31" t="s">
        <v>227</v>
      </c>
      <c r="P98" s="45">
        <v>916</v>
      </c>
      <c r="Q98" s="38"/>
      <c r="R98" s="38"/>
      <c r="S98" s="31" t="s">
        <v>227</v>
      </c>
      <c r="T98" s="44">
        <v>41854</v>
      </c>
      <c r="U98" s="38"/>
    </row>
    <row r="99" spans="1:29">
      <c r="A99" s="18"/>
      <c r="B99" s="31"/>
      <c r="C99" s="31"/>
      <c r="D99" s="44"/>
      <c r="E99" s="38"/>
      <c r="F99" s="38"/>
      <c r="G99" s="31"/>
      <c r="H99" s="44"/>
      <c r="I99" s="38"/>
      <c r="J99" s="38"/>
      <c r="K99" s="31"/>
      <c r="L99" s="44"/>
      <c r="M99" s="38"/>
      <c r="N99" s="38"/>
      <c r="O99" s="31"/>
      <c r="P99" s="45"/>
      <c r="Q99" s="38"/>
      <c r="R99" s="38"/>
      <c r="S99" s="31"/>
      <c r="T99" s="44"/>
      <c r="U99" s="38"/>
    </row>
    <row r="100" spans="1:29">
      <c r="A100" s="18"/>
      <c r="B100" s="41" t="s">
        <v>334</v>
      </c>
      <c r="C100" s="42">
        <v>152507</v>
      </c>
      <c r="D100" s="42"/>
      <c r="E100" s="21"/>
      <c r="F100" s="21"/>
      <c r="G100" s="42">
        <v>441270</v>
      </c>
      <c r="H100" s="42"/>
      <c r="I100" s="21"/>
      <c r="J100" s="21"/>
      <c r="K100" s="42">
        <v>61791</v>
      </c>
      <c r="L100" s="42"/>
      <c r="M100" s="21"/>
      <c r="N100" s="21"/>
      <c r="O100" s="42">
        <v>153974</v>
      </c>
      <c r="P100" s="42"/>
      <c r="Q100" s="21"/>
      <c r="R100" s="21"/>
      <c r="S100" s="42">
        <v>809542</v>
      </c>
      <c r="T100" s="42"/>
      <c r="U100" s="21"/>
    </row>
    <row r="101" spans="1:29" ht="15.75" thickBot="1">
      <c r="A101" s="18"/>
      <c r="B101" s="41"/>
      <c r="C101" s="46"/>
      <c r="D101" s="46"/>
      <c r="E101" s="47"/>
      <c r="F101" s="21"/>
      <c r="G101" s="46"/>
      <c r="H101" s="46"/>
      <c r="I101" s="47"/>
      <c r="J101" s="21"/>
      <c r="K101" s="46"/>
      <c r="L101" s="46"/>
      <c r="M101" s="47"/>
      <c r="N101" s="21"/>
      <c r="O101" s="46"/>
      <c r="P101" s="46"/>
      <c r="Q101" s="47"/>
      <c r="R101" s="21"/>
      <c r="S101" s="46"/>
      <c r="T101" s="46"/>
      <c r="U101" s="47"/>
    </row>
    <row r="102" spans="1:29" ht="15.75" thickTop="1">
      <c r="A102" s="18"/>
      <c r="B102" s="38" t="s">
        <v>337</v>
      </c>
      <c r="C102" s="32" t="s">
        <v>227</v>
      </c>
      <c r="D102" s="34">
        <v>162481</v>
      </c>
      <c r="E102" s="36"/>
      <c r="F102" s="38"/>
      <c r="G102" s="32" t="s">
        <v>227</v>
      </c>
      <c r="H102" s="34">
        <v>452627</v>
      </c>
      <c r="I102" s="36"/>
      <c r="J102" s="38"/>
      <c r="K102" s="32" t="s">
        <v>227</v>
      </c>
      <c r="L102" s="34">
        <v>81398</v>
      </c>
      <c r="M102" s="36"/>
      <c r="N102" s="38"/>
      <c r="O102" s="32" t="s">
        <v>227</v>
      </c>
      <c r="P102" s="34">
        <v>154890</v>
      </c>
      <c r="Q102" s="36"/>
      <c r="R102" s="38"/>
      <c r="S102" s="32" t="s">
        <v>227</v>
      </c>
      <c r="T102" s="34">
        <v>851396</v>
      </c>
      <c r="U102" s="36"/>
    </row>
    <row r="103" spans="1:29" ht="15.75" thickBot="1">
      <c r="A103" s="18"/>
      <c r="B103" s="38"/>
      <c r="C103" s="50"/>
      <c r="D103" s="51"/>
      <c r="E103" s="52"/>
      <c r="F103" s="38"/>
      <c r="G103" s="50"/>
      <c r="H103" s="51"/>
      <c r="I103" s="52"/>
      <c r="J103" s="38"/>
      <c r="K103" s="50"/>
      <c r="L103" s="51"/>
      <c r="M103" s="52"/>
      <c r="N103" s="38"/>
      <c r="O103" s="50"/>
      <c r="P103" s="51"/>
      <c r="Q103" s="52"/>
      <c r="R103" s="38"/>
      <c r="S103" s="50"/>
      <c r="T103" s="51"/>
      <c r="U103" s="52"/>
    </row>
    <row r="104" spans="1:29" ht="15.75" thickTop="1">
      <c r="A104" s="18"/>
      <c r="B104" s="82" t="s">
        <v>339</v>
      </c>
      <c r="C104" s="82"/>
      <c r="D104" s="82"/>
      <c r="E104" s="82"/>
      <c r="F104" s="82"/>
      <c r="G104" s="82"/>
      <c r="H104" s="82"/>
      <c r="I104" s="82"/>
      <c r="J104" s="82"/>
      <c r="K104" s="82"/>
      <c r="L104" s="82"/>
      <c r="M104" s="82"/>
      <c r="N104" s="82"/>
      <c r="O104" s="82"/>
      <c r="P104" s="82"/>
      <c r="Q104" s="82"/>
      <c r="R104" s="82"/>
      <c r="S104" s="82"/>
      <c r="T104" s="82"/>
      <c r="U104" s="82"/>
      <c r="V104" s="82"/>
      <c r="W104" s="82"/>
      <c r="X104" s="82"/>
      <c r="Y104" s="82"/>
      <c r="Z104" s="82"/>
      <c r="AA104" s="82"/>
      <c r="AB104" s="82"/>
      <c r="AC104" s="82"/>
    </row>
    <row r="105" spans="1:29">
      <c r="A105" s="18"/>
      <c r="B105" s="82" t="s">
        <v>338</v>
      </c>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c r="AA105" s="82"/>
      <c r="AB105" s="82"/>
      <c r="AC105" s="82"/>
    </row>
    <row r="106" spans="1:29" ht="15" customHeight="1">
      <c r="A106" s="18" t="s">
        <v>658</v>
      </c>
      <c r="B106" s="17" t="s">
        <v>5</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row>
    <row r="107" spans="1:29" ht="25.5" customHeight="1">
      <c r="A107" s="18"/>
      <c r="B107" s="22" t="s">
        <v>346</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row>
    <row r="108" spans="1:29">
      <c r="A108" s="18"/>
      <c r="B108" s="28"/>
      <c r="C108" s="28"/>
      <c r="D108" s="28"/>
      <c r="E108" s="28"/>
      <c r="F108" s="28"/>
      <c r="G108" s="28"/>
      <c r="H108" s="28"/>
      <c r="I108" s="28"/>
      <c r="J108" s="28"/>
      <c r="K108" s="28"/>
      <c r="L108" s="28"/>
      <c r="M108" s="28"/>
      <c r="N108" s="28"/>
      <c r="O108" s="28"/>
      <c r="P108" s="28"/>
      <c r="Q108" s="28"/>
    </row>
    <row r="109" spans="1:29">
      <c r="A109" s="18"/>
      <c r="B109" s="13"/>
      <c r="C109" s="13"/>
      <c r="D109" s="13"/>
      <c r="E109" s="13"/>
      <c r="F109" s="13"/>
      <c r="G109" s="13"/>
      <c r="H109" s="13"/>
      <c r="I109" s="13"/>
      <c r="J109" s="13"/>
      <c r="K109" s="13"/>
      <c r="L109" s="13"/>
      <c r="M109" s="13"/>
      <c r="N109" s="13"/>
      <c r="O109" s="13"/>
      <c r="P109" s="13"/>
      <c r="Q109" s="13"/>
    </row>
    <row r="110" spans="1:29" ht="15.75" thickBot="1">
      <c r="A110" s="18"/>
      <c r="B110" s="23" t="s">
        <v>220</v>
      </c>
      <c r="C110" s="29" t="s">
        <v>221</v>
      </c>
      <c r="D110" s="29"/>
      <c r="E110" s="29"/>
      <c r="F110" s="29"/>
      <c r="G110" s="29"/>
      <c r="H110" s="29"/>
      <c r="I110" s="29"/>
      <c r="J110" s="12"/>
      <c r="K110" s="76">
        <v>41274</v>
      </c>
      <c r="L110" s="76"/>
      <c r="M110" s="76"/>
      <c r="N110" s="76"/>
      <c r="O110" s="76"/>
      <c r="P110" s="76"/>
      <c r="Q110" s="76"/>
    </row>
    <row r="111" spans="1:29" ht="16.5" thickTop="1" thickBot="1">
      <c r="A111" s="18"/>
      <c r="B111" s="25"/>
      <c r="C111" s="30" t="s">
        <v>347</v>
      </c>
      <c r="D111" s="30"/>
      <c r="E111" s="30"/>
      <c r="F111" s="12"/>
      <c r="G111" s="30" t="s">
        <v>348</v>
      </c>
      <c r="H111" s="30"/>
      <c r="I111" s="30"/>
      <c r="J111" s="12"/>
      <c r="K111" s="30" t="s">
        <v>347</v>
      </c>
      <c r="L111" s="30"/>
      <c r="M111" s="30"/>
      <c r="N111" s="12"/>
      <c r="O111" s="30" t="s">
        <v>348</v>
      </c>
      <c r="P111" s="30"/>
      <c r="Q111" s="30"/>
    </row>
    <row r="112" spans="1:29" ht="15.75" thickTop="1">
      <c r="A112" s="18"/>
      <c r="B112" s="10" t="s">
        <v>349</v>
      </c>
      <c r="C112" s="58"/>
      <c r="D112" s="58"/>
      <c r="E112" s="58"/>
      <c r="F112" s="12"/>
      <c r="G112" s="58"/>
      <c r="H112" s="58"/>
      <c r="I112" s="58"/>
      <c r="J112" s="12"/>
      <c r="K112" s="58"/>
      <c r="L112" s="58"/>
      <c r="M112" s="58"/>
      <c r="N112" s="12"/>
      <c r="O112" s="58"/>
      <c r="P112" s="58"/>
      <c r="Q112" s="58"/>
    </row>
    <row r="113" spans="1:17">
      <c r="A113" s="18"/>
      <c r="B113" s="31" t="s">
        <v>350</v>
      </c>
      <c r="C113" s="31" t="s">
        <v>227</v>
      </c>
      <c r="D113" s="44">
        <v>9603</v>
      </c>
      <c r="E113" s="38"/>
      <c r="F113" s="38"/>
      <c r="G113" s="31" t="s">
        <v>227</v>
      </c>
      <c r="H113" s="45" t="s">
        <v>233</v>
      </c>
      <c r="I113" s="38"/>
      <c r="J113" s="38"/>
      <c r="K113" s="31" t="s">
        <v>227</v>
      </c>
      <c r="L113" s="44">
        <v>15479</v>
      </c>
      <c r="M113" s="38"/>
      <c r="N113" s="38"/>
      <c r="O113" s="31" t="s">
        <v>227</v>
      </c>
      <c r="P113" s="45" t="s">
        <v>233</v>
      </c>
      <c r="Q113" s="38"/>
    </row>
    <row r="114" spans="1:17">
      <c r="A114" s="18"/>
      <c r="B114" s="31"/>
      <c r="C114" s="31"/>
      <c r="D114" s="44"/>
      <c r="E114" s="38"/>
      <c r="F114" s="38"/>
      <c r="G114" s="31"/>
      <c r="H114" s="45"/>
      <c r="I114" s="38"/>
      <c r="J114" s="38"/>
      <c r="K114" s="31"/>
      <c r="L114" s="44"/>
      <c r="M114" s="38"/>
      <c r="N114" s="38"/>
      <c r="O114" s="31"/>
      <c r="P114" s="45"/>
      <c r="Q114" s="38"/>
    </row>
    <row r="115" spans="1:17">
      <c r="A115" s="18"/>
      <c r="B115" s="41" t="s">
        <v>351</v>
      </c>
      <c r="C115" s="42">
        <v>4255</v>
      </c>
      <c r="D115" s="42"/>
      <c r="E115" s="21"/>
      <c r="F115" s="21"/>
      <c r="G115" s="43" t="s">
        <v>233</v>
      </c>
      <c r="H115" s="43"/>
      <c r="I115" s="21"/>
      <c r="J115" s="21"/>
      <c r="K115" s="42">
        <v>8635</v>
      </c>
      <c r="L115" s="42"/>
      <c r="M115" s="21"/>
      <c r="N115" s="21"/>
      <c r="O115" s="43" t="s">
        <v>233</v>
      </c>
      <c r="P115" s="43"/>
      <c r="Q115" s="21"/>
    </row>
    <row r="116" spans="1:17" ht="15.75" thickBot="1">
      <c r="A116" s="18"/>
      <c r="B116" s="41"/>
      <c r="C116" s="46"/>
      <c r="D116" s="46"/>
      <c r="E116" s="47"/>
      <c r="F116" s="21"/>
      <c r="G116" s="48"/>
      <c r="H116" s="48"/>
      <c r="I116" s="47"/>
      <c r="J116" s="21"/>
      <c r="K116" s="46"/>
      <c r="L116" s="46"/>
      <c r="M116" s="47"/>
      <c r="N116" s="21"/>
      <c r="O116" s="48"/>
      <c r="P116" s="48"/>
      <c r="Q116" s="47"/>
    </row>
    <row r="117" spans="1:17" ht="15.75" thickTop="1">
      <c r="A117" s="18"/>
      <c r="B117" s="31" t="s">
        <v>352</v>
      </c>
      <c r="C117" s="32" t="s">
        <v>227</v>
      </c>
      <c r="D117" s="34">
        <v>13858</v>
      </c>
      <c r="E117" s="36"/>
      <c r="F117" s="38"/>
      <c r="G117" s="32" t="s">
        <v>227</v>
      </c>
      <c r="H117" s="39" t="s">
        <v>233</v>
      </c>
      <c r="I117" s="36"/>
      <c r="J117" s="38"/>
      <c r="K117" s="32" t="s">
        <v>227</v>
      </c>
      <c r="L117" s="34">
        <v>24114</v>
      </c>
      <c r="M117" s="36"/>
      <c r="N117" s="38"/>
      <c r="O117" s="32" t="s">
        <v>227</v>
      </c>
      <c r="P117" s="39" t="s">
        <v>233</v>
      </c>
      <c r="Q117" s="36"/>
    </row>
    <row r="118" spans="1:17" ht="15.75" thickBot="1">
      <c r="A118" s="18"/>
      <c r="B118" s="31"/>
      <c r="C118" s="57"/>
      <c r="D118" s="56"/>
      <c r="E118" s="55"/>
      <c r="F118" s="38"/>
      <c r="G118" s="57"/>
      <c r="H118" s="54"/>
      <c r="I118" s="55"/>
      <c r="J118" s="38"/>
      <c r="K118" s="57"/>
      <c r="L118" s="56"/>
      <c r="M118" s="55"/>
      <c r="N118" s="38"/>
      <c r="O118" s="57"/>
      <c r="P118" s="54"/>
      <c r="Q118" s="55"/>
    </row>
    <row r="119" spans="1:17" ht="15.75" thickTop="1">
      <c r="A119" s="18"/>
      <c r="B119" s="19" t="s">
        <v>353</v>
      </c>
      <c r="C119" s="64"/>
      <c r="D119" s="64"/>
      <c r="E119" s="62"/>
      <c r="F119" s="21"/>
      <c r="G119" s="64"/>
      <c r="H119" s="64"/>
      <c r="I119" s="62"/>
      <c r="J119" s="21"/>
      <c r="K119" s="64"/>
      <c r="L119" s="64"/>
      <c r="M119" s="62"/>
      <c r="N119" s="21"/>
      <c r="O119" s="64"/>
      <c r="P119" s="64"/>
      <c r="Q119" s="62"/>
    </row>
    <row r="120" spans="1:17">
      <c r="A120" s="18"/>
      <c r="B120" s="19"/>
      <c r="C120" s="43"/>
      <c r="D120" s="43"/>
      <c r="E120" s="21"/>
      <c r="F120" s="21"/>
      <c r="G120" s="43"/>
      <c r="H120" s="43"/>
      <c r="I120" s="21"/>
      <c r="J120" s="21"/>
      <c r="K120" s="43"/>
      <c r="L120" s="43"/>
      <c r="M120" s="21"/>
      <c r="N120" s="21"/>
      <c r="O120" s="43"/>
      <c r="P120" s="43"/>
      <c r="Q120" s="21"/>
    </row>
    <row r="121" spans="1:17">
      <c r="A121" s="18"/>
      <c r="B121" s="31" t="s">
        <v>350</v>
      </c>
      <c r="C121" s="31" t="s">
        <v>227</v>
      </c>
      <c r="D121" s="45">
        <v>304</v>
      </c>
      <c r="E121" s="38"/>
      <c r="F121" s="38"/>
      <c r="G121" s="31" t="s">
        <v>227</v>
      </c>
      <c r="H121" s="45">
        <v>15</v>
      </c>
      <c r="I121" s="38"/>
      <c r="J121" s="38"/>
      <c r="K121" s="31" t="s">
        <v>227</v>
      </c>
      <c r="L121" s="45">
        <v>72</v>
      </c>
      <c r="M121" s="38"/>
      <c r="N121" s="38"/>
      <c r="O121" s="31" t="s">
        <v>227</v>
      </c>
      <c r="P121" s="45">
        <v>5</v>
      </c>
      <c r="Q121" s="38"/>
    </row>
    <row r="122" spans="1:17">
      <c r="A122" s="18"/>
      <c r="B122" s="31"/>
      <c r="C122" s="31"/>
      <c r="D122" s="45"/>
      <c r="E122" s="38"/>
      <c r="F122" s="38"/>
      <c r="G122" s="31"/>
      <c r="H122" s="45"/>
      <c r="I122" s="38"/>
      <c r="J122" s="38"/>
      <c r="K122" s="31"/>
      <c r="L122" s="45"/>
      <c r="M122" s="38"/>
      <c r="N122" s="38"/>
      <c r="O122" s="31"/>
      <c r="P122" s="45"/>
      <c r="Q122" s="38"/>
    </row>
    <row r="123" spans="1:17">
      <c r="A123" s="18"/>
      <c r="B123" s="41" t="s">
        <v>351</v>
      </c>
      <c r="C123" s="42">
        <v>20670</v>
      </c>
      <c r="D123" s="42"/>
      <c r="E123" s="21"/>
      <c r="F123" s="21"/>
      <c r="G123" s="42">
        <v>4192</v>
      </c>
      <c r="H123" s="42"/>
      <c r="I123" s="21"/>
      <c r="J123" s="21"/>
      <c r="K123" s="42">
        <v>17668</v>
      </c>
      <c r="L123" s="42"/>
      <c r="M123" s="21"/>
      <c r="N123" s="21"/>
      <c r="O123" s="42">
        <v>3550</v>
      </c>
      <c r="P123" s="42"/>
      <c r="Q123" s="21"/>
    </row>
    <row r="124" spans="1:17" ht="15.75" thickBot="1">
      <c r="A124" s="18"/>
      <c r="B124" s="41"/>
      <c r="C124" s="46"/>
      <c r="D124" s="46"/>
      <c r="E124" s="47"/>
      <c r="F124" s="21"/>
      <c r="G124" s="46"/>
      <c r="H124" s="46"/>
      <c r="I124" s="47"/>
      <c r="J124" s="21"/>
      <c r="K124" s="46"/>
      <c r="L124" s="46"/>
      <c r="M124" s="47"/>
      <c r="N124" s="21"/>
      <c r="O124" s="46"/>
      <c r="P124" s="46"/>
      <c r="Q124" s="47"/>
    </row>
    <row r="125" spans="1:17" ht="15.75" thickTop="1">
      <c r="A125" s="18"/>
      <c r="B125" s="31" t="s">
        <v>354</v>
      </c>
      <c r="C125" s="34">
        <v>20974</v>
      </c>
      <c r="D125" s="34"/>
      <c r="E125" s="36"/>
      <c r="F125" s="38"/>
      <c r="G125" s="34">
        <v>4207</v>
      </c>
      <c r="H125" s="34"/>
      <c r="I125" s="36"/>
      <c r="J125" s="38"/>
      <c r="K125" s="34">
        <v>17740</v>
      </c>
      <c r="L125" s="34"/>
      <c r="M125" s="36"/>
      <c r="N125" s="38"/>
      <c r="O125" s="34">
        <v>3555</v>
      </c>
      <c r="P125" s="34"/>
      <c r="Q125" s="36"/>
    </row>
    <row r="126" spans="1:17" ht="15.75" thickBot="1">
      <c r="A126" s="18"/>
      <c r="B126" s="31"/>
      <c r="C126" s="56"/>
      <c r="D126" s="56"/>
      <c r="E126" s="55"/>
      <c r="F126" s="38"/>
      <c r="G126" s="56"/>
      <c r="H126" s="56"/>
      <c r="I126" s="55"/>
      <c r="J126" s="38"/>
      <c r="K126" s="56"/>
      <c r="L126" s="56"/>
      <c r="M126" s="55"/>
      <c r="N126" s="38"/>
      <c r="O126" s="56"/>
      <c r="P126" s="56"/>
      <c r="Q126" s="55"/>
    </row>
    <row r="127" spans="1:17" ht="15.75" thickTop="1">
      <c r="A127" s="18"/>
      <c r="B127" s="41" t="s">
        <v>126</v>
      </c>
      <c r="C127" s="58" t="s">
        <v>227</v>
      </c>
      <c r="D127" s="60">
        <v>34832</v>
      </c>
      <c r="E127" s="62"/>
      <c r="F127" s="21"/>
      <c r="G127" s="58" t="s">
        <v>227</v>
      </c>
      <c r="H127" s="60">
        <v>4207</v>
      </c>
      <c r="I127" s="62"/>
      <c r="J127" s="21"/>
      <c r="K127" s="58" t="s">
        <v>227</v>
      </c>
      <c r="L127" s="60">
        <v>41854</v>
      </c>
      <c r="M127" s="62"/>
      <c r="N127" s="21"/>
      <c r="O127" s="58" t="s">
        <v>227</v>
      </c>
      <c r="P127" s="60">
        <v>3555</v>
      </c>
      <c r="Q127" s="62"/>
    </row>
    <row r="128" spans="1:17" ht="15.75" thickBot="1">
      <c r="A128" s="18"/>
      <c r="B128" s="41"/>
      <c r="C128" s="59"/>
      <c r="D128" s="61"/>
      <c r="E128" s="63"/>
      <c r="F128" s="21"/>
      <c r="G128" s="59"/>
      <c r="H128" s="61"/>
      <c r="I128" s="63"/>
      <c r="J128" s="21"/>
      <c r="K128" s="59"/>
      <c r="L128" s="61"/>
      <c r="M128" s="63"/>
      <c r="N128" s="21"/>
      <c r="O128" s="59"/>
      <c r="P128" s="61"/>
      <c r="Q128" s="63"/>
    </row>
    <row r="129" spans="1:29" ht="15.75" thickTop="1">
      <c r="A129" s="18" t="s">
        <v>659</v>
      </c>
      <c r="B129" s="17" t="s">
        <v>5</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row>
    <row r="130" spans="1:29">
      <c r="A130" s="18"/>
      <c r="B130" s="22" t="s">
        <v>355</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row>
    <row r="131" spans="1:29">
      <c r="A131" s="18"/>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row>
    <row r="132" spans="1:29">
      <c r="A132" s="18"/>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row>
    <row r="133" spans="1:29" ht="15.75" thickBot="1">
      <c r="A133" s="18"/>
      <c r="B133" s="23" t="s">
        <v>220</v>
      </c>
      <c r="C133" s="29" t="s">
        <v>221</v>
      </c>
      <c r="D133" s="29"/>
      <c r="E133" s="29"/>
      <c r="F133" s="29"/>
      <c r="G133" s="29"/>
      <c r="H133" s="29"/>
      <c r="I133" s="29"/>
      <c r="J133" s="29"/>
      <c r="K133" s="29"/>
      <c r="L133" s="29"/>
      <c r="M133" s="29"/>
      <c r="N133" s="12"/>
      <c r="O133" s="76">
        <v>41274</v>
      </c>
      <c r="P133" s="76"/>
      <c r="Q133" s="76"/>
      <c r="R133" s="76"/>
      <c r="S133" s="76"/>
      <c r="T133" s="76"/>
      <c r="U133" s="76"/>
      <c r="V133" s="76"/>
      <c r="W133" s="76"/>
      <c r="X133" s="76"/>
      <c r="Y133" s="76"/>
    </row>
    <row r="134" spans="1:29" ht="16.5" thickTop="1" thickBot="1">
      <c r="A134" s="18"/>
      <c r="B134" s="25"/>
      <c r="C134" s="30" t="s">
        <v>347</v>
      </c>
      <c r="D134" s="30"/>
      <c r="E134" s="30"/>
      <c r="F134" s="12"/>
      <c r="G134" s="30" t="s">
        <v>356</v>
      </c>
      <c r="H134" s="30"/>
      <c r="I134" s="30"/>
      <c r="J134" s="12"/>
      <c r="K134" s="30" t="s">
        <v>357</v>
      </c>
      <c r="L134" s="30"/>
      <c r="M134" s="30"/>
      <c r="N134" s="12"/>
      <c r="O134" s="30" t="s">
        <v>347</v>
      </c>
      <c r="P134" s="30"/>
      <c r="Q134" s="30"/>
      <c r="R134" s="12"/>
      <c r="S134" s="30" t="s">
        <v>356</v>
      </c>
      <c r="T134" s="30"/>
      <c r="U134" s="30"/>
      <c r="V134" s="12"/>
      <c r="W134" s="30" t="s">
        <v>357</v>
      </c>
      <c r="X134" s="30"/>
      <c r="Y134" s="30"/>
    </row>
    <row r="135" spans="1:29" ht="15.75" thickTop="1">
      <c r="A135" s="18"/>
      <c r="B135" s="10" t="s">
        <v>349</v>
      </c>
      <c r="C135" s="58"/>
      <c r="D135" s="58"/>
      <c r="E135" s="58"/>
      <c r="F135" s="12"/>
      <c r="G135" s="58"/>
      <c r="H135" s="58"/>
      <c r="I135" s="58"/>
      <c r="J135" s="12"/>
      <c r="K135" s="58"/>
      <c r="L135" s="58"/>
      <c r="M135" s="58"/>
      <c r="N135" s="12"/>
      <c r="O135" s="58"/>
      <c r="P135" s="58"/>
      <c r="Q135" s="58"/>
      <c r="R135" s="12"/>
      <c r="S135" s="58"/>
      <c r="T135" s="58"/>
      <c r="U135" s="58"/>
      <c r="V135" s="12"/>
      <c r="W135" s="58"/>
      <c r="X135" s="58"/>
      <c r="Y135" s="58"/>
    </row>
    <row r="136" spans="1:29">
      <c r="A136" s="18"/>
      <c r="B136" s="31" t="s">
        <v>291</v>
      </c>
      <c r="C136" s="31" t="s">
        <v>227</v>
      </c>
      <c r="D136" s="44">
        <v>3040</v>
      </c>
      <c r="E136" s="38"/>
      <c r="F136" s="38"/>
      <c r="G136" s="31" t="s">
        <v>227</v>
      </c>
      <c r="H136" s="44">
        <v>3535</v>
      </c>
      <c r="I136" s="38"/>
      <c r="J136" s="38"/>
      <c r="K136" s="31" t="s">
        <v>227</v>
      </c>
      <c r="L136" s="45" t="s">
        <v>233</v>
      </c>
      <c r="M136" s="38"/>
      <c r="N136" s="38"/>
      <c r="O136" s="31" t="s">
        <v>227</v>
      </c>
      <c r="P136" s="44">
        <v>3737</v>
      </c>
      <c r="Q136" s="38"/>
      <c r="R136" s="38"/>
      <c r="S136" s="31" t="s">
        <v>227</v>
      </c>
      <c r="T136" s="44">
        <v>4231</v>
      </c>
      <c r="U136" s="38"/>
      <c r="V136" s="38"/>
      <c r="W136" s="31" t="s">
        <v>227</v>
      </c>
      <c r="X136" s="45" t="s">
        <v>233</v>
      </c>
      <c r="Y136" s="38"/>
    </row>
    <row r="137" spans="1:29">
      <c r="A137" s="18"/>
      <c r="B137" s="31"/>
      <c r="C137" s="31"/>
      <c r="D137" s="44"/>
      <c r="E137" s="38"/>
      <c r="F137" s="38"/>
      <c r="G137" s="31"/>
      <c r="H137" s="44"/>
      <c r="I137" s="38"/>
      <c r="J137" s="38"/>
      <c r="K137" s="31"/>
      <c r="L137" s="45"/>
      <c r="M137" s="38"/>
      <c r="N137" s="38"/>
      <c r="O137" s="31"/>
      <c r="P137" s="44"/>
      <c r="Q137" s="38"/>
      <c r="R137" s="38"/>
      <c r="S137" s="31"/>
      <c r="T137" s="44"/>
      <c r="U137" s="38"/>
      <c r="V137" s="38"/>
      <c r="W137" s="31"/>
      <c r="X137" s="45"/>
      <c r="Y137" s="38"/>
    </row>
    <row r="138" spans="1:29">
      <c r="A138" s="18"/>
      <c r="B138" s="41" t="s">
        <v>358</v>
      </c>
      <c r="C138" s="43"/>
      <c r="D138" s="43"/>
      <c r="E138" s="21"/>
      <c r="F138" s="21"/>
      <c r="G138" s="43"/>
      <c r="H138" s="43"/>
      <c r="I138" s="21"/>
      <c r="J138" s="21"/>
      <c r="K138" s="43"/>
      <c r="L138" s="43"/>
      <c r="M138" s="21"/>
      <c r="N138" s="21"/>
      <c r="O138" s="43"/>
      <c r="P138" s="43"/>
      <c r="Q138" s="21"/>
      <c r="R138" s="21"/>
      <c r="S138" s="43"/>
      <c r="T138" s="43"/>
      <c r="U138" s="21"/>
      <c r="V138" s="21"/>
      <c r="W138" s="43"/>
      <c r="X138" s="43"/>
      <c r="Y138" s="21"/>
    </row>
    <row r="139" spans="1:29">
      <c r="A139" s="18"/>
      <c r="B139" s="41"/>
      <c r="C139" s="43"/>
      <c r="D139" s="43"/>
      <c r="E139" s="21"/>
      <c r="F139" s="21"/>
      <c r="G139" s="43"/>
      <c r="H139" s="43"/>
      <c r="I139" s="21"/>
      <c r="J139" s="21"/>
      <c r="K139" s="43"/>
      <c r="L139" s="43"/>
      <c r="M139" s="21"/>
      <c r="N139" s="21"/>
      <c r="O139" s="43"/>
      <c r="P139" s="43"/>
      <c r="Q139" s="21"/>
      <c r="R139" s="21"/>
      <c r="S139" s="43"/>
      <c r="T139" s="43"/>
      <c r="U139" s="21"/>
      <c r="V139" s="21"/>
      <c r="W139" s="43"/>
      <c r="X139" s="43"/>
      <c r="Y139" s="21"/>
    </row>
    <row r="140" spans="1:29">
      <c r="A140" s="18"/>
      <c r="B140" s="31" t="s">
        <v>359</v>
      </c>
      <c r="C140" s="45">
        <v>555</v>
      </c>
      <c r="D140" s="45"/>
      <c r="E140" s="38"/>
      <c r="F140" s="38"/>
      <c r="G140" s="45">
        <v>632</v>
      </c>
      <c r="H140" s="45"/>
      <c r="I140" s="38"/>
      <c r="J140" s="38"/>
      <c r="K140" s="45" t="s">
        <v>233</v>
      </c>
      <c r="L140" s="45"/>
      <c r="M140" s="38"/>
      <c r="N140" s="38"/>
      <c r="O140" s="45">
        <v>938</v>
      </c>
      <c r="P140" s="45"/>
      <c r="Q140" s="38"/>
      <c r="R140" s="38"/>
      <c r="S140" s="44">
        <v>1132</v>
      </c>
      <c r="T140" s="44"/>
      <c r="U140" s="38"/>
      <c r="V140" s="38"/>
      <c r="W140" s="45" t="s">
        <v>233</v>
      </c>
      <c r="X140" s="45"/>
      <c r="Y140" s="38"/>
    </row>
    <row r="141" spans="1:29">
      <c r="A141" s="18"/>
      <c r="B141" s="31"/>
      <c r="C141" s="45"/>
      <c r="D141" s="45"/>
      <c r="E141" s="38"/>
      <c r="F141" s="38"/>
      <c r="G141" s="45"/>
      <c r="H141" s="45"/>
      <c r="I141" s="38"/>
      <c r="J141" s="38"/>
      <c r="K141" s="45"/>
      <c r="L141" s="45"/>
      <c r="M141" s="38"/>
      <c r="N141" s="38"/>
      <c r="O141" s="45"/>
      <c r="P141" s="45"/>
      <c r="Q141" s="38"/>
      <c r="R141" s="38"/>
      <c r="S141" s="44"/>
      <c r="T141" s="44"/>
      <c r="U141" s="38"/>
      <c r="V141" s="38"/>
      <c r="W141" s="45"/>
      <c r="X141" s="45"/>
      <c r="Y141" s="38"/>
    </row>
    <row r="142" spans="1:29">
      <c r="A142" s="18"/>
      <c r="B142" s="41" t="s">
        <v>360</v>
      </c>
      <c r="C142" s="42">
        <v>2744</v>
      </c>
      <c r="D142" s="42"/>
      <c r="E142" s="21"/>
      <c r="F142" s="21"/>
      <c r="G142" s="42">
        <v>3137</v>
      </c>
      <c r="H142" s="42"/>
      <c r="I142" s="21"/>
      <c r="J142" s="21"/>
      <c r="K142" s="43" t="s">
        <v>233</v>
      </c>
      <c r="L142" s="43"/>
      <c r="M142" s="21"/>
      <c r="N142" s="21"/>
      <c r="O142" s="42">
        <v>3605</v>
      </c>
      <c r="P142" s="42"/>
      <c r="Q142" s="21"/>
      <c r="R142" s="21"/>
      <c r="S142" s="42">
        <v>4283</v>
      </c>
      <c r="T142" s="42"/>
      <c r="U142" s="21"/>
      <c r="V142" s="21"/>
      <c r="W142" s="43" t="s">
        <v>233</v>
      </c>
      <c r="X142" s="43"/>
      <c r="Y142" s="21"/>
    </row>
    <row r="143" spans="1:29" ht="15.75" thickBot="1">
      <c r="A143" s="18"/>
      <c r="B143" s="41"/>
      <c r="C143" s="46"/>
      <c r="D143" s="46"/>
      <c r="E143" s="47"/>
      <c r="F143" s="21"/>
      <c r="G143" s="46"/>
      <c r="H143" s="46"/>
      <c r="I143" s="47"/>
      <c r="J143" s="21"/>
      <c r="K143" s="48"/>
      <c r="L143" s="48"/>
      <c r="M143" s="47"/>
      <c r="N143" s="21"/>
      <c r="O143" s="46"/>
      <c r="P143" s="46"/>
      <c r="Q143" s="47"/>
      <c r="R143" s="21"/>
      <c r="S143" s="46"/>
      <c r="T143" s="46"/>
      <c r="U143" s="47"/>
      <c r="V143" s="21"/>
      <c r="W143" s="48"/>
      <c r="X143" s="48"/>
      <c r="Y143" s="47"/>
    </row>
    <row r="144" spans="1:29" ht="15.75" thickTop="1">
      <c r="A144" s="18"/>
      <c r="B144" s="31" t="s">
        <v>361</v>
      </c>
      <c r="C144" s="34">
        <v>3299</v>
      </c>
      <c r="D144" s="34"/>
      <c r="E144" s="36"/>
      <c r="F144" s="38"/>
      <c r="G144" s="34">
        <v>3769</v>
      </c>
      <c r="H144" s="34"/>
      <c r="I144" s="36"/>
      <c r="J144" s="38"/>
      <c r="K144" s="39" t="s">
        <v>233</v>
      </c>
      <c r="L144" s="39"/>
      <c r="M144" s="36"/>
      <c r="N144" s="38"/>
      <c r="O144" s="34">
        <v>4543</v>
      </c>
      <c r="P144" s="34"/>
      <c r="Q144" s="36"/>
      <c r="R144" s="38"/>
      <c r="S144" s="34">
        <v>5415</v>
      </c>
      <c r="T144" s="34"/>
      <c r="U144" s="36"/>
      <c r="V144" s="38"/>
      <c r="W144" s="39" t="s">
        <v>233</v>
      </c>
      <c r="X144" s="39"/>
      <c r="Y144" s="36"/>
    </row>
    <row r="145" spans="1:25">
      <c r="A145" s="18"/>
      <c r="B145" s="31"/>
      <c r="C145" s="44"/>
      <c r="D145" s="44"/>
      <c r="E145" s="38"/>
      <c r="F145" s="38"/>
      <c r="G145" s="44"/>
      <c r="H145" s="44"/>
      <c r="I145" s="38"/>
      <c r="J145" s="38"/>
      <c r="K145" s="45"/>
      <c r="L145" s="45"/>
      <c r="M145" s="38"/>
      <c r="N145" s="38"/>
      <c r="O145" s="44"/>
      <c r="P145" s="44"/>
      <c r="Q145" s="38"/>
      <c r="R145" s="38"/>
      <c r="S145" s="44"/>
      <c r="T145" s="44"/>
      <c r="U145" s="38"/>
      <c r="V145" s="38"/>
      <c r="W145" s="45"/>
      <c r="X145" s="45"/>
      <c r="Y145" s="38"/>
    </row>
    <row r="146" spans="1:25">
      <c r="A146" s="18"/>
      <c r="B146" s="41" t="s">
        <v>362</v>
      </c>
      <c r="C146" s="43"/>
      <c r="D146" s="43"/>
      <c r="E146" s="21"/>
      <c r="F146" s="21"/>
      <c r="G146" s="43"/>
      <c r="H146" s="43"/>
      <c r="I146" s="21"/>
      <c r="J146" s="21"/>
      <c r="K146" s="43"/>
      <c r="L146" s="43"/>
      <c r="M146" s="21"/>
      <c r="N146" s="21"/>
      <c r="O146" s="43"/>
      <c r="P146" s="43"/>
      <c r="Q146" s="21"/>
      <c r="R146" s="21"/>
      <c r="S146" s="43"/>
      <c r="T146" s="43"/>
      <c r="U146" s="21"/>
      <c r="V146" s="21"/>
      <c r="W146" s="43"/>
      <c r="X146" s="43"/>
      <c r="Y146" s="21"/>
    </row>
    <row r="147" spans="1:25">
      <c r="A147" s="18"/>
      <c r="B147" s="41"/>
      <c r="C147" s="43"/>
      <c r="D147" s="43"/>
      <c r="E147" s="21"/>
      <c r="F147" s="21"/>
      <c r="G147" s="43"/>
      <c r="H147" s="43"/>
      <c r="I147" s="21"/>
      <c r="J147" s="21"/>
      <c r="K147" s="43"/>
      <c r="L147" s="43"/>
      <c r="M147" s="21"/>
      <c r="N147" s="21"/>
      <c r="O147" s="43"/>
      <c r="P147" s="43"/>
      <c r="Q147" s="21"/>
      <c r="R147" s="21"/>
      <c r="S147" s="43"/>
      <c r="T147" s="43"/>
      <c r="U147" s="21"/>
      <c r="V147" s="21"/>
      <c r="W147" s="43"/>
      <c r="X147" s="43"/>
      <c r="Y147" s="21"/>
    </row>
    <row r="148" spans="1:25">
      <c r="A148" s="18"/>
      <c r="B148" s="31" t="s">
        <v>359</v>
      </c>
      <c r="C148" s="44">
        <v>7234</v>
      </c>
      <c r="D148" s="44"/>
      <c r="E148" s="38"/>
      <c r="F148" s="38"/>
      <c r="G148" s="44">
        <v>11592</v>
      </c>
      <c r="H148" s="44"/>
      <c r="I148" s="38"/>
      <c r="J148" s="38"/>
      <c r="K148" s="45" t="s">
        <v>233</v>
      </c>
      <c r="L148" s="45"/>
      <c r="M148" s="38"/>
      <c r="N148" s="38"/>
      <c r="O148" s="44">
        <v>15251</v>
      </c>
      <c r="P148" s="44"/>
      <c r="Q148" s="38"/>
      <c r="R148" s="38"/>
      <c r="S148" s="44">
        <v>23133</v>
      </c>
      <c r="T148" s="44"/>
      <c r="U148" s="38"/>
      <c r="V148" s="38"/>
      <c r="W148" s="45" t="s">
        <v>233</v>
      </c>
      <c r="X148" s="45"/>
      <c r="Y148" s="38"/>
    </row>
    <row r="149" spans="1:25" ht="15.75" thickBot="1">
      <c r="A149" s="18"/>
      <c r="B149" s="31"/>
      <c r="C149" s="56"/>
      <c r="D149" s="56"/>
      <c r="E149" s="55"/>
      <c r="F149" s="38"/>
      <c r="G149" s="56"/>
      <c r="H149" s="56"/>
      <c r="I149" s="55"/>
      <c r="J149" s="38"/>
      <c r="K149" s="54"/>
      <c r="L149" s="54"/>
      <c r="M149" s="55"/>
      <c r="N149" s="38"/>
      <c r="O149" s="56"/>
      <c r="P149" s="56"/>
      <c r="Q149" s="55"/>
      <c r="R149" s="38"/>
      <c r="S149" s="56"/>
      <c r="T149" s="56"/>
      <c r="U149" s="55"/>
      <c r="V149" s="38"/>
      <c r="W149" s="54"/>
      <c r="X149" s="54"/>
      <c r="Y149" s="55"/>
    </row>
    <row r="150" spans="1:25" ht="15.75" thickTop="1">
      <c r="A150" s="18"/>
      <c r="B150" s="41" t="s">
        <v>363</v>
      </c>
      <c r="C150" s="60">
        <v>7234</v>
      </c>
      <c r="D150" s="60"/>
      <c r="E150" s="62"/>
      <c r="F150" s="21"/>
      <c r="G150" s="60">
        <v>11592</v>
      </c>
      <c r="H150" s="60"/>
      <c r="I150" s="62"/>
      <c r="J150" s="21"/>
      <c r="K150" s="64" t="s">
        <v>233</v>
      </c>
      <c r="L150" s="64"/>
      <c r="M150" s="62"/>
      <c r="N150" s="21"/>
      <c r="O150" s="60">
        <v>15251</v>
      </c>
      <c r="P150" s="60"/>
      <c r="Q150" s="62"/>
      <c r="R150" s="21"/>
      <c r="S150" s="60">
        <v>23133</v>
      </c>
      <c r="T150" s="60"/>
      <c r="U150" s="62"/>
      <c r="V150" s="21"/>
      <c r="W150" s="64" t="s">
        <v>233</v>
      </c>
      <c r="X150" s="64"/>
      <c r="Y150" s="62"/>
    </row>
    <row r="151" spans="1:25">
      <c r="A151" s="18"/>
      <c r="B151" s="41"/>
      <c r="C151" s="42"/>
      <c r="D151" s="42"/>
      <c r="E151" s="21"/>
      <c r="F151" s="21"/>
      <c r="G151" s="42"/>
      <c r="H151" s="42"/>
      <c r="I151" s="21"/>
      <c r="J151" s="21"/>
      <c r="K151" s="43"/>
      <c r="L151" s="43"/>
      <c r="M151" s="21"/>
      <c r="N151" s="21"/>
      <c r="O151" s="42"/>
      <c r="P151" s="42"/>
      <c r="Q151" s="21"/>
      <c r="R151" s="21"/>
      <c r="S151" s="42"/>
      <c r="T151" s="42"/>
      <c r="U151" s="21"/>
      <c r="V151" s="21"/>
      <c r="W151" s="43"/>
      <c r="X151" s="43"/>
      <c r="Y151" s="21"/>
    </row>
    <row r="152" spans="1:25">
      <c r="A152" s="18"/>
      <c r="B152" s="31" t="s">
        <v>364</v>
      </c>
      <c r="C152" s="45"/>
      <c r="D152" s="45"/>
      <c r="E152" s="38"/>
      <c r="F152" s="38"/>
      <c r="G152" s="45"/>
      <c r="H152" s="45"/>
      <c r="I152" s="38"/>
      <c r="J152" s="38"/>
      <c r="K152" s="45"/>
      <c r="L152" s="45"/>
      <c r="M152" s="38"/>
      <c r="N152" s="38"/>
      <c r="O152" s="45"/>
      <c r="P152" s="45"/>
      <c r="Q152" s="38"/>
      <c r="R152" s="38"/>
      <c r="S152" s="45"/>
      <c r="T152" s="45"/>
      <c r="U152" s="38"/>
      <c r="V152" s="38"/>
      <c r="W152" s="45"/>
      <c r="X152" s="45"/>
      <c r="Y152" s="38"/>
    </row>
    <row r="153" spans="1:25">
      <c r="A153" s="18"/>
      <c r="B153" s="31"/>
      <c r="C153" s="45"/>
      <c r="D153" s="45"/>
      <c r="E153" s="38"/>
      <c r="F153" s="38"/>
      <c r="G153" s="45"/>
      <c r="H153" s="45"/>
      <c r="I153" s="38"/>
      <c r="J153" s="38"/>
      <c r="K153" s="45"/>
      <c r="L153" s="45"/>
      <c r="M153" s="38"/>
      <c r="N153" s="38"/>
      <c r="O153" s="45"/>
      <c r="P153" s="45"/>
      <c r="Q153" s="38"/>
      <c r="R153" s="38"/>
      <c r="S153" s="45"/>
      <c r="T153" s="45"/>
      <c r="U153" s="38"/>
      <c r="V153" s="38"/>
      <c r="W153" s="45"/>
      <c r="X153" s="45"/>
      <c r="Y153" s="38"/>
    </row>
    <row r="154" spans="1:25">
      <c r="A154" s="18"/>
      <c r="B154" s="41" t="s">
        <v>365</v>
      </c>
      <c r="C154" s="43">
        <v>285</v>
      </c>
      <c r="D154" s="43"/>
      <c r="E154" s="21"/>
      <c r="F154" s="21"/>
      <c r="G154" s="43">
        <v>551</v>
      </c>
      <c r="H154" s="43"/>
      <c r="I154" s="21"/>
      <c r="J154" s="21"/>
      <c r="K154" s="43" t="s">
        <v>233</v>
      </c>
      <c r="L154" s="43"/>
      <c r="M154" s="21"/>
      <c r="N154" s="21"/>
      <c r="O154" s="43">
        <v>583</v>
      </c>
      <c r="P154" s="43"/>
      <c r="Q154" s="21"/>
      <c r="R154" s="21"/>
      <c r="S154" s="42">
        <v>1017</v>
      </c>
      <c r="T154" s="42"/>
      <c r="U154" s="21"/>
      <c r="V154" s="21"/>
      <c r="W154" s="43" t="s">
        <v>233</v>
      </c>
      <c r="X154" s="43"/>
      <c r="Y154" s="21"/>
    </row>
    <row r="155" spans="1:25" ht="15.75" thickBot="1">
      <c r="A155" s="18"/>
      <c r="B155" s="41"/>
      <c r="C155" s="48"/>
      <c r="D155" s="48"/>
      <c r="E155" s="47"/>
      <c r="F155" s="21"/>
      <c r="G155" s="48"/>
      <c r="H155" s="48"/>
      <c r="I155" s="47"/>
      <c r="J155" s="21"/>
      <c r="K155" s="48"/>
      <c r="L155" s="48"/>
      <c r="M155" s="47"/>
      <c r="N155" s="21"/>
      <c r="O155" s="48"/>
      <c r="P155" s="48"/>
      <c r="Q155" s="47"/>
      <c r="R155" s="21"/>
      <c r="S155" s="46"/>
      <c r="T155" s="46"/>
      <c r="U155" s="47"/>
      <c r="V155" s="21"/>
      <c r="W155" s="48"/>
      <c r="X155" s="48"/>
      <c r="Y155" s="47"/>
    </row>
    <row r="156" spans="1:25" ht="15.75" thickTop="1">
      <c r="A156" s="18"/>
      <c r="B156" s="31" t="s">
        <v>366</v>
      </c>
      <c r="C156" s="39">
        <v>285</v>
      </c>
      <c r="D156" s="39"/>
      <c r="E156" s="36"/>
      <c r="F156" s="38"/>
      <c r="G156" s="39">
        <v>551</v>
      </c>
      <c r="H156" s="39"/>
      <c r="I156" s="36"/>
      <c r="J156" s="38"/>
      <c r="K156" s="39" t="s">
        <v>233</v>
      </c>
      <c r="L156" s="39"/>
      <c r="M156" s="36"/>
      <c r="N156" s="38"/>
      <c r="O156" s="39">
        <v>583</v>
      </c>
      <c r="P156" s="39"/>
      <c r="Q156" s="36"/>
      <c r="R156" s="38"/>
      <c r="S156" s="34">
        <v>1017</v>
      </c>
      <c r="T156" s="34"/>
      <c r="U156" s="36"/>
      <c r="V156" s="38"/>
      <c r="W156" s="39" t="s">
        <v>233</v>
      </c>
      <c r="X156" s="39"/>
      <c r="Y156" s="36"/>
    </row>
    <row r="157" spans="1:25" ht="15.75" thickBot="1">
      <c r="A157" s="18"/>
      <c r="B157" s="31"/>
      <c r="C157" s="54"/>
      <c r="D157" s="54"/>
      <c r="E157" s="55"/>
      <c r="F157" s="38"/>
      <c r="G157" s="54"/>
      <c r="H157" s="54"/>
      <c r="I157" s="55"/>
      <c r="J157" s="38"/>
      <c r="K157" s="54"/>
      <c r="L157" s="54"/>
      <c r="M157" s="55"/>
      <c r="N157" s="38"/>
      <c r="O157" s="54"/>
      <c r="P157" s="54"/>
      <c r="Q157" s="55"/>
      <c r="R157" s="38"/>
      <c r="S157" s="56"/>
      <c r="T157" s="56"/>
      <c r="U157" s="55"/>
      <c r="V157" s="38"/>
      <c r="W157" s="54"/>
      <c r="X157" s="54"/>
      <c r="Y157" s="55"/>
    </row>
    <row r="158" spans="1:25" ht="15.75" thickTop="1">
      <c r="A158" s="18"/>
      <c r="B158" s="41" t="s">
        <v>367</v>
      </c>
      <c r="C158" s="58" t="s">
        <v>227</v>
      </c>
      <c r="D158" s="60">
        <v>13858</v>
      </c>
      <c r="E158" s="62"/>
      <c r="F158" s="21"/>
      <c r="G158" s="58" t="s">
        <v>227</v>
      </c>
      <c r="H158" s="60">
        <v>19447</v>
      </c>
      <c r="I158" s="62"/>
      <c r="J158" s="21"/>
      <c r="K158" s="58" t="s">
        <v>227</v>
      </c>
      <c r="L158" s="64" t="s">
        <v>233</v>
      </c>
      <c r="M158" s="62"/>
      <c r="N158" s="21"/>
      <c r="O158" s="58" t="s">
        <v>227</v>
      </c>
      <c r="P158" s="60">
        <v>24114</v>
      </c>
      <c r="Q158" s="62"/>
      <c r="R158" s="21"/>
      <c r="S158" s="58" t="s">
        <v>227</v>
      </c>
      <c r="T158" s="60">
        <v>33796</v>
      </c>
      <c r="U158" s="62"/>
      <c r="V158" s="21"/>
      <c r="W158" s="58" t="s">
        <v>227</v>
      </c>
      <c r="X158" s="64" t="s">
        <v>233</v>
      </c>
      <c r="Y158" s="62"/>
    </row>
    <row r="159" spans="1:25" ht="15.75" thickBot="1">
      <c r="A159" s="18"/>
      <c r="B159" s="41"/>
      <c r="C159" s="49"/>
      <c r="D159" s="46"/>
      <c r="E159" s="47"/>
      <c r="F159" s="21"/>
      <c r="G159" s="49"/>
      <c r="H159" s="46"/>
      <c r="I159" s="47"/>
      <c r="J159" s="21"/>
      <c r="K159" s="49"/>
      <c r="L159" s="48"/>
      <c r="M159" s="47"/>
      <c r="N159" s="21"/>
      <c r="O159" s="49"/>
      <c r="P159" s="46"/>
      <c r="Q159" s="47"/>
      <c r="R159" s="21"/>
      <c r="S159" s="49"/>
      <c r="T159" s="46"/>
      <c r="U159" s="47"/>
      <c r="V159" s="21"/>
      <c r="W159" s="49"/>
      <c r="X159" s="48"/>
      <c r="Y159" s="47"/>
    </row>
    <row r="160" spans="1:25" ht="15.75" thickTop="1">
      <c r="A160" s="18"/>
      <c r="B160" s="77" t="s">
        <v>353</v>
      </c>
      <c r="C160" s="39"/>
      <c r="D160" s="39"/>
      <c r="E160" s="36"/>
      <c r="F160" s="38"/>
      <c r="G160" s="39"/>
      <c r="H160" s="39"/>
      <c r="I160" s="36"/>
      <c r="J160" s="38"/>
      <c r="K160" s="39"/>
      <c r="L160" s="39"/>
      <c r="M160" s="36"/>
      <c r="N160" s="38"/>
      <c r="O160" s="39"/>
      <c r="P160" s="39"/>
      <c r="Q160" s="36"/>
      <c r="R160" s="38"/>
      <c r="S160" s="39"/>
      <c r="T160" s="39"/>
      <c r="U160" s="36"/>
      <c r="V160" s="38"/>
      <c r="W160" s="39"/>
      <c r="X160" s="39"/>
      <c r="Y160" s="36"/>
    </row>
    <row r="161" spans="1:25">
      <c r="A161" s="18"/>
      <c r="B161" s="77"/>
      <c r="C161" s="45"/>
      <c r="D161" s="45"/>
      <c r="E161" s="38"/>
      <c r="F161" s="38"/>
      <c r="G161" s="45"/>
      <c r="H161" s="45"/>
      <c r="I161" s="38"/>
      <c r="J161" s="38"/>
      <c r="K161" s="45"/>
      <c r="L161" s="45"/>
      <c r="M161" s="38"/>
      <c r="N161" s="38"/>
      <c r="O161" s="45"/>
      <c r="P161" s="45"/>
      <c r="Q161" s="38"/>
      <c r="R161" s="38"/>
      <c r="S161" s="45"/>
      <c r="T161" s="45"/>
      <c r="U161" s="38"/>
      <c r="V161" s="38"/>
      <c r="W161" s="45"/>
      <c r="X161" s="45"/>
      <c r="Y161" s="38"/>
    </row>
    <row r="162" spans="1:25">
      <c r="A162" s="18"/>
      <c r="B162" s="41" t="s">
        <v>291</v>
      </c>
      <c r="C162" s="41" t="s">
        <v>227</v>
      </c>
      <c r="D162" s="42">
        <v>5719</v>
      </c>
      <c r="E162" s="21"/>
      <c r="F162" s="21"/>
      <c r="G162" s="41" t="s">
        <v>227</v>
      </c>
      <c r="H162" s="42">
        <v>5731</v>
      </c>
      <c r="I162" s="21"/>
      <c r="J162" s="21"/>
      <c r="K162" s="41" t="s">
        <v>227</v>
      </c>
      <c r="L162" s="42">
        <v>1276</v>
      </c>
      <c r="M162" s="21"/>
      <c r="N162" s="21"/>
      <c r="O162" s="41" t="s">
        <v>227</v>
      </c>
      <c r="P162" s="42">
        <v>6237</v>
      </c>
      <c r="Q162" s="21"/>
      <c r="R162" s="21"/>
      <c r="S162" s="41" t="s">
        <v>227</v>
      </c>
      <c r="T162" s="42">
        <v>6237</v>
      </c>
      <c r="U162" s="21"/>
      <c r="V162" s="21"/>
      <c r="W162" s="41" t="s">
        <v>227</v>
      </c>
      <c r="X162" s="42">
        <v>1468</v>
      </c>
      <c r="Y162" s="21"/>
    </row>
    <row r="163" spans="1:25">
      <c r="A163" s="18"/>
      <c r="B163" s="41"/>
      <c r="C163" s="41"/>
      <c r="D163" s="42"/>
      <c r="E163" s="21"/>
      <c r="F163" s="21"/>
      <c r="G163" s="41"/>
      <c r="H163" s="42"/>
      <c r="I163" s="21"/>
      <c r="J163" s="21"/>
      <c r="K163" s="41"/>
      <c r="L163" s="42"/>
      <c r="M163" s="21"/>
      <c r="N163" s="21"/>
      <c r="O163" s="41"/>
      <c r="P163" s="42"/>
      <c r="Q163" s="21"/>
      <c r="R163" s="21"/>
      <c r="S163" s="41"/>
      <c r="T163" s="42"/>
      <c r="U163" s="21"/>
      <c r="V163" s="21"/>
      <c r="W163" s="41"/>
      <c r="X163" s="42"/>
      <c r="Y163" s="21"/>
    </row>
    <row r="164" spans="1:25">
      <c r="A164" s="18"/>
      <c r="B164" s="31" t="s">
        <v>358</v>
      </c>
      <c r="C164" s="45"/>
      <c r="D164" s="45"/>
      <c r="E164" s="38"/>
      <c r="F164" s="38"/>
      <c r="G164" s="45"/>
      <c r="H164" s="45"/>
      <c r="I164" s="38"/>
      <c r="J164" s="38"/>
      <c r="K164" s="45"/>
      <c r="L164" s="45"/>
      <c r="M164" s="38"/>
      <c r="N164" s="38"/>
      <c r="O164" s="45"/>
      <c r="P164" s="45"/>
      <c r="Q164" s="38"/>
      <c r="R164" s="38"/>
      <c r="S164" s="45"/>
      <c r="T164" s="45"/>
      <c r="U164" s="38"/>
      <c r="V164" s="38"/>
      <c r="W164" s="45"/>
      <c r="X164" s="45"/>
      <c r="Y164" s="38"/>
    </row>
    <row r="165" spans="1:25">
      <c r="A165" s="18"/>
      <c r="B165" s="31"/>
      <c r="C165" s="45"/>
      <c r="D165" s="45"/>
      <c r="E165" s="38"/>
      <c r="F165" s="38"/>
      <c r="G165" s="45"/>
      <c r="H165" s="45"/>
      <c r="I165" s="38"/>
      <c r="J165" s="38"/>
      <c r="K165" s="45"/>
      <c r="L165" s="45"/>
      <c r="M165" s="38"/>
      <c r="N165" s="38"/>
      <c r="O165" s="45"/>
      <c r="P165" s="45"/>
      <c r="Q165" s="38"/>
      <c r="R165" s="38"/>
      <c r="S165" s="45"/>
      <c r="T165" s="45"/>
      <c r="U165" s="38"/>
      <c r="V165" s="38"/>
      <c r="W165" s="45"/>
      <c r="X165" s="45"/>
      <c r="Y165" s="38"/>
    </row>
    <row r="166" spans="1:25">
      <c r="A166" s="18"/>
      <c r="B166" s="41" t="s">
        <v>359</v>
      </c>
      <c r="C166" s="43">
        <v>731</v>
      </c>
      <c r="D166" s="43"/>
      <c r="E166" s="21"/>
      <c r="F166" s="21"/>
      <c r="G166" s="43">
        <v>731</v>
      </c>
      <c r="H166" s="43"/>
      <c r="I166" s="21"/>
      <c r="J166" s="21"/>
      <c r="K166" s="43">
        <v>87</v>
      </c>
      <c r="L166" s="43"/>
      <c r="M166" s="21"/>
      <c r="N166" s="21"/>
      <c r="O166" s="43">
        <v>524</v>
      </c>
      <c r="P166" s="43"/>
      <c r="Q166" s="21"/>
      <c r="R166" s="21"/>
      <c r="S166" s="43">
        <v>524</v>
      </c>
      <c r="T166" s="43"/>
      <c r="U166" s="21"/>
      <c r="V166" s="21"/>
      <c r="W166" s="43">
        <v>53</v>
      </c>
      <c r="X166" s="43"/>
      <c r="Y166" s="21"/>
    </row>
    <row r="167" spans="1:25">
      <c r="A167" s="18"/>
      <c r="B167" s="41"/>
      <c r="C167" s="43"/>
      <c r="D167" s="43"/>
      <c r="E167" s="21"/>
      <c r="F167" s="21"/>
      <c r="G167" s="43"/>
      <c r="H167" s="43"/>
      <c r="I167" s="21"/>
      <c r="J167" s="21"/>
      <c r="K167" s="43"/>
      <c r="L167" s="43"/>
      <c r="M167" s="21"/>
      <c r="N167" s="21"/>
      <c r="O167" s="43"/>
      <c r="P167" s="43"/>
      <c r="Q167" s="21"/>
      <c r="R167" s="21"/>
      <c r="S167" s="43"/>
      <c r="T167" s="43"/>
      <c r="U167" s="21"/>
      <c r="V167" s="21"/>
      <c r="W167" s="43"/>
      <c r="X167" s="43"/>
      <c r="Y167" s="21"/>
    </row>
    <row r="168" spans="1:25">
      <c r="A168" s="18"/>
      <c r="B168" s="31" t="s">
        <v>360</v>
      </c>
      <c r="C168" s="44">
        <v>8900</v>
      </c>
      <c r="D168" s="44"/>
      <c r="E168" s="38"/>
      <c r="F168" s="38"/>
      <c r="G168" s="44">
        <v>9277</v>
      </c>
      <c r="H168" s="44"/>
      <c r="I168" s="38"/>
      <c r="J168" s="38"/>
      <c r="K168" s="44">
        <v>1538</v>
      </c>
      <c r="L168" s="44"/>
      <c r="M168" s="38"/>
      <c r="N168" s="38"/>
      <c r="O168" s="44">
        <v>6290</v>
      </c>
      <c r="P168" s="44"/>
      <c r="Q168" s="38"/>
      <c r="R168" s="38"/>
      <c r="S168" s="44">
        <v>6657</v>
      </c>
      <c r="T168" s="44"/>
      <c r="U168" s="38"/>
      <c r="V168" s="38"/>
      <c r="W168" s="44">
        <v>1101</v>
      </c>
      <c r="X168" s="44"/>
      <c r="Y168" s="38"/>
    </row>
    <row r="169" spans="1:25" ht="15.75" thickBot="1">
      <c r="A169" s="18"/>
      <c r="B169" s="31"/>
      <c r="C169" s="56"/>
      <c r="D169" s="56"/>
      <c r="E169" s="55"/>
      <c r="F169" s="38"/>
      <c r="G169" s="56"/>
      <c r="H169" s="56"/>
      <c r="I169" s="55"/>
      <c r="J169" s="38"/>
      <c r="K169" s="56"/>
      <c r="L169" s="56"/>
      <c r="M169" s="55"/>
      <c r="N169" s="38"/>
      <c r="O169" s="56"/>
      <c r="P169" s="56"/>
      <c r="Q169" s="55"/>
      <c r="R169" s="38"/>
      <c r="S169" s="56"/>
      <c r="T169" s="56"/>
      <c r="U169" s="55"/>
      <c r="V169" s="38"/>
      <c r="W169" s="56"/>
      <c r="X169" s="56"/>
      <c r="Y169" s="55"/>
    </row>
    <row r="170" spans="1:25" ht="15.75" thickTop="1">
      <c r="A170" s="18"/>
      <c r="B170" s="41" t="s">
        <v>361</v>
      </c>
      <c r="C170" s="60">
        <v>9631</v>
      </c>
      <c r="D170" s="60"/>
      <c r="E170" s="62"/>
      <c r="F170" s="21"/>
      <c r="G170" s="60">
        <v>10008</v>
      </c>
      <c r="H170" s="60"/>
      <c r="I170" s="62"/>
      <c r="J170" s="21"/>
      <c r="K170" s="60">
        <v>1625</v>
      </c>
      <c r="L170" s="60"/>
      <c r="M170" s="62"/>
      <c r="N170" s="21"/>
      <c r="O170" s="60">
        <v>6814</v>
      </c>
      <c r="P170" s="60"/>
      <c r="Q170" s="62"/>
      <c r="R170" s="21"/>
      <c r="S170" s="60">
        <v>7181</v>
      </c>
      <c r="T170" s="60"/>
      <c r="U170" s="62"/>
      <c r="V170" s="21"/>
      <c r="W170" s="60">
        <v>1154</v>
      </c>
      <c r="X170" s="60"/>
      <c r="Y170" s="62"/>
    </row>
    <row r="171" spans="1:25">
      <c r="A171" s="18"/>
      <c r="B171" s="41"/>
      <c r="C171" s="42"/>
      <c r="D171" s="42"/>
      <c r="E171" s="21"/>
      <c r="F171" s="21"/>
      <c r="G171" s="42"/>
      <c r="H171" s="42"/>
      <c r="I171" s="21"/>
      <c r="J171" s="21"/>
      <c r="K171" s="42"/>
      <c r="L171" s="42"/>
      <c r="M171" s="21"/>
      <c r="N171" s="21"/>
      <c r="O171" s="42"/>
      <c r="P171" s="42"/>
      <c r="Q171" s="21"/>
      <c r="R171" s="21"/>
      <c r="S171" s="42"/>
      <c r="T171" s="42"/>
      <c r="U171" s="21"/>
      <c r="V171" s="21"/>
      <c r="W171" s="42"/>
      <c r="X171" s="42"/>
      <c r="Y171" s="21"/>
    </row>
    <row r="172" spans="1:25">
      <c r="A172" s="18"/>
      <c r="B172" s="31" t="s">
        <v>362</v>
      </c>
      <c r="C172" s="45"/>
      <c r="D172" s="45"/>
      <c r="E172" s="38"/>
      <c r="F172" s="38"/>
      <c r="G172" s="45"/>
      <c r="H172" s="45"/>
      <c r="I172" s="38"/>
      <c r="J172" s="38"/>
      <c r="K172" s="45"/>
      <c r="L172" s="45"/>
      <c r="M172" s="38"/>
      <c r="N172" s="38"/>
      <c r="O172" s="45"/>
      <c r="P172" s="45"/>
      <c r="Q172" s="38"/>
      <c r="R172" s="38"/>
      <c r="S172" s="45"/>
      <c r="T172" s="45"/>
      <c r="U172" s="38"/>
      <c r="V172" s="38"/>
      <c r="W172" s="45"/>
      <c r="X172" s="45"/>
      <c r="Y172" s="38"/>
    </row>
    <row r="173" spans="1:25">
      <c r="A173" s="18"/>
      <c r="B173" s="31"/>
      <c r="C173" s="45"/>
      <c r="D173" s="45"/>
      <c r="E173" s="38"/>
      <c r="F173" s="38"/>
      <c r="G173" s="45"/>
      <c r="H173" s="45"/>
      <c r="I173" s="38"/>
      <c r="J173" s="38"/>
      <c r="K173" s="45"/>
      <c r="L173" s="45"/>
      <c r="M173" s="38"/>
      <c r="N173" s="38"/>
      <c r="O173" s="45"/>
      <c r="P173" s="45"/>
      <c r="Q173" s="38"/>
      <c r="R173" s="38"/>
      <c r="S173" s="45"/>
      <c r="T173" s="45"/>
      <c r="U173" s="38"/>
      <c r="V173" s="38"/>
      <c r="W173" s="45"/>
      <c r="X173" s="45"/>
      <c r="Y173" s="38"/>
    </row>
    <row r="174" spans="1:25">
      <c r="A174" s="18"/>
      <c r="B174" s="41" t="s">
        <v>359</v>
      </c>
      <c r="C174" s="42">
        <v>5046</v>
      </c>
      <c r="D174" s="42"/>
      <c r="E174" s="21"/>
      <c r="F174" s="21"/>
      <c r="G174" s="42">
        <v>5046</v>
      </c>
      <c r="H174" s="42"/>
      <c r="I174" s="21"/>
      <c r="J174" s="21"/>
      <c r="K174" s="42">
        <v>1211</v>
      </c>
      <c r="L174" s="42"/>
      <c r="M174" s="21"/>
      <c r="N174" s="21"/>
      <c r="O174" s="42">
        <v>4094</v>
      </c>
      <c r="P174" s="42"/>
      <c r="Q174" s="21"/>
      <c r="R174" s="21"/>
      <c r="S174" s="42">
        <v>4112</v>
      </c>
      <c r="T174" s="42"/>
      <c r="U174" s="21"/>
      <c r="V174" s="21"/>
      <c r="W174" s="43">
        <v>855</v>
      </c>
      <c r="X174" s="43"/>
      <c r="Y174" s="21"/>
    </row>
    <row r="175" spans="1:25">
      <c r="A175" s="18"/>
      <c r="B175" s="41"/>
      <c r="C175" s="42"/>
      <c r="D175" s="42"/>
      <c r="E175" s="21"/>
      <c r="F175" s="21"/>
      <c r="G175" s="42"/>
      <c r="H175" s="42"/>
      <c r="I175" s="21"/>
      <c r="J175" s="21"/>
      <c r="K175" s="42"/>
      <c r="L175" s="42"/>
      <c r="M175" s="21"/>
      <c r="N175" s="21"/>
      <c r="O175" s="42"/>
      <c r="P175" s="42"/>
      <c r="Q175" s="21"/>
      <c r="R175" s="21"/>
      <c r="S175" s="42"/>
      <c r="T175" s="42"/>
      <c r="U175" s="21"/>
      <c r="V175" s="21"/>
      <c r="W175" s="43"/>
      <c r="X175" s="43"/>
      <c r="Y175" s="21"/>
    </row>
    <row r="176" spans="1:25">
      <c r="A176" s="18"/>
      <c r="B176" s="31" t="s">
        <v>360</v>
      </c>
      <c r="C176" s="45">
        <v>253</v>
      </c>
      <c r="D176" s="45"/>
      <c r="E176" s="38"/>
      <c r="F176" s="38"/>
      <c r="G176" s="45">
        <v>253</v>
      </c>
      <c r="H176" s="45"/>
      <c r="I176" s="38"/>
      <c r="J176" s="38"/>
      <c r="K176" s="45">
        <v>47</v>
      </c>
      <c r="L176" s="45"/>
      <c r="M176" s="38"/>
      <c r="N176" s="38"/>
      <c r="O176" s="45">
        <v>262</v>
      </c>
      <c r="P176" s="45"/>
      <c r="Q176" s="38"/>
      <c r="R176" s="38"/>
      <c r="S176" s="45">
        <v>262</v>
      </c>
      <c r="T176" s="45"/>
      <c r="U176" s="38"/>
      <c r="V176" s="38"/>
      <c r="W176" s="45">
        <v>26</v>
      </c>
      <c r="X176" s="45"/>
      <c r="Y176" s="38"/>
    </row>
    <row r="177" spans="1:29" ht="15.75" thickBot="1">
      <c r="A177" s="18"/>
      <c r="B177" s="31"/>
      <c r="C177" s="54"/>
      <c r="D177" s="54"/>
      <c r="E177" s="55"/>
      <c r="F177" s="38"/>
      <c r="G177" s="54"/>
      <c r="H177" s="54"/>
      <c r="I177" s="55"/>
      <c r="J177" s="38"/>
      <c r="K177" s="54"/>
      <c r="L177" s="54"/>
      <c r="M177" s="55"/>
      <c r="N177" s="38"/>
      <c r="O177" s="54"/>
      <c r="P177" s="54"/>
      <c r="Q177" s="55"/>
      <c r="R177" s="38"/>
      <c r="S177" s="54"/>
      <c r="T177" s="54"/>
      <c r="U177" s="55"/>
      <c r="V177" s="38"/>
      <c r="W177" s="54"/>
      <c r="X177" s="54"/>
      <c r="Y177" s="55"/>
    </row>
    <row r="178" spans="1:29" ht="15.75" thickTop="1">
      <c r="A178" s="18"/>
      <c r="B178" s="41" t="s">
        <v>363</v>
      </c>
      <c r="C178" s="60">
        <v>5299</v>
      </c>
      <c r="D178" s="60"/>
      <c r="E178" s="62"/>
      <c r="F178" s="21"/>
      <c r="G178" s="60">
        <v>5299</v>
      </c>
      <c r="H178" s="60"/>
      <c r="I178" s="62"/>
      <c r="J178" s="21"/>
      <c r="K178" s="60">
        <v>1258</v>
      </c>
      <c r="L178" s="60"/>
      <c r="M178" s="62"/>
      <c r="N178" s="21"/>
      <c r="O178" s="60">
        <v>4356</v>
      </c>
      <c r="P178" s="60"/>
      <c r="Q178" s="62"/>
      <c r="R178" s="21"/>
      <c r="S178" s="60">
        <v>4374</v>
      </c>
      <c r="T178" s="60"/>
      <c r="U178" s="62"/>
      <c r="V178" s="21"/>
      <c r="W178" s="64">
        <v>881</v>
      </c>
      <c r="X178" s="64"/>
      <c r="Y178" s="62"/>
    </row>
    <row r="179" spans="1:29">
      <c r="A179" s="18"/>
      <c r="B179" s="41"/>
      <c r="C179" s="42"/>
      <c r="D179" s="42"/>
      <c r="E179" s="21"/>
      <c r="F179" s="21"/>
      <c r="G179" s="42"/>
      <c r="H179" s="42"/>
      <c r="I179" s="21"/>
      <c r="J179" s="21"/>
      <c r="K179" s="42"/>
      <c r="L179" s="42"/>
      <c r="M179" s="21"/>
      <c r="N179" s="21"/>
      <c r="O179" s="42"/>
      <c r="P179" s="42"/>
      <c r="Q179" s="21"/>
      <c r="R179" s="21"/>
      <c r="S179" s="42"/>
      <c r="T179" s="42"/>
      <c r="U179" s="21"/>
      <c r="V179" s="21"/>
      <c r="W179" s="43"/>
      <c r="X179" s="43"/>
      <c r="Y179" s="21"/>
    </row>
    <row r="180" spans="1:29">
      <c r="A180" s="18"/>
      <c r="B180" s="31" t="s">
        <v>364</v>
      </c>
      <c r="C180" s="45"/>
      <c r="D180" s="45"/>
      <c r="E180" s="38"/>
      <c r="F180" s="38"/>
      <c r="G180" s="45"/>
      <c r="H180" s="45"/>
      <c r="I180" s="38"/>
      <c r="J180" s="38"/>
      <c r="K180" s="45"/>
      <c r="L180" s="45"/>
      <c r="M180" s="38"/>
      <c r="N180" s="38"/>
      <c r="O180" s="45"/>
      <c r="P180" s="45"/>
      <c r="Q180" s="38"/>
      <c r="R180" s="38"/>
      <c r="S180" s="45"/>
      <c r="T180" s="45"/>
      <c r="U180" s="38"/>
      <c r="V180" s="38"/>
      <c r="W180" s="45"/>
      <c r="X180" s="45"/>
      <c r="Y180" s="38"/>
    </row>
    <row r="181" spans="1:29">
      <c r="A181" s="18"/>
      <c r="B181" s="31"/>
      <c r="C181" s="45"/>
      <c r="D181" s="45"/>
      <c r="E181" s="38"/>
      <c r="F181" s="38"/>
      <c r="G181" s="45"/>
      <c r="H181" s="45"/>
      <c r="I181" s="38"/>
      <c r="J181" s="38"/>
      <c r="K181" s="45"/>
      <c r="L181" s="45"/>
      <c r="M181" s="38"/>
      <c r="N181" s="38"/>
      <c r="O181" s="45"/>
      <c r="P181" s="45"/>
      <c r="Q181" s="38"/>
      <c r="R181" s="38"/>
      <c r="S181" s="45"/>
      <c r="T181" s="45"/>
      <c r="U181" s="38"/>
      <c r="V181" s="38"/>
      <c r="W181" s="45"/>
      <c r="X181" s="45"/>
      <c r="Y181" s="38"/>
    </row>
    <row r="182" spans="1:29">
      <c r="A182" s="18"/>
      <c r="B182" s="41" t="s">
        <v>365</v>
      </c>
      <c r="C182" s="43">
        <v>325</v>
      </c>
      <c r="D182" s="43"/>
      <c r="E182" s="21"/>
      <c r="F182" s="21"/>
      <c r="G182" s="43">
        <v>325</v>
      </c>
      <c r="H182" s="43"/>
      <c r="I182" s="21"/>
      <c r="J182" s="21"/>
      <c r="K182" s="43">
        <v>48</v>
      </c>
      <c r="L182" s="43"/>
      <c r="M182" s="21"/>
      <c r="N182" s="21"/>
      <c r="O182" s="43">
        <v>333</v>
      </c>
      <c r="P182" s="43"/>
      <c r="Q182" s="21"/>
      <c r="R182" s="21"/>
      <c r="S182" s="43">
        <v>333</v>
      </c>
      <c r="T182" s="43"/>
      <c r="U182" s="21"/>
      <c r="V182" s="21"/>
      <c r="W182" s="43">
        <v>52</v>
      </c>
      <c r="X182" s="43"/>
      <c r="Y182" s="21"/>
    </row>
    <row r="183" spans="1:29" ht="15.75" thickBot="1">
      <c r="A183" s="18"/>
      <c r="B183" s="41"/>
      <c r="C183" s="48"/>
      <c r="D183" s="48"/>
      <c r="E183" s="47"/>
      <c r="F183" s="21"/>
      <c r="G183" s="48"/>
      <c r="H183" s="48"/>
      <c r="I183" s="47"/>
      <c r="J183" s="21"/>
      <c r="K183" s="48"/>
      <c r="L183" s="48"/>
      <c r="M183" s="47"/>
      <c r="N183" s="21"/>
      <c r="O183" s="48"/>
      <c r="P183" s="48"/>
      <c r="Q183" s="47"/>
      <c r="R183" s="21"/>
      <c r="S183" s="48"/>
      <c r="T183" s="48"/>
      <c r="U183" s="47"/>
      <c r="V183" s="21"/>
      <c r="W183" s="48"/>
      <c r="X183" s="48"/>
      <c r="Y183" s="47"/>
    </row>
    <row r="184" spans="1:29" ht="15.75" thickTop="1">
      <c r="A184" s="18"/>
      <c r="B184" s="31" t="s">
        <v>366</v>
      </c>
      <c r="C184" s="39">
        <v>325</v>
      </c>
      <c r="D184" s="39"/>
      <c r="E184" s="36"/>
      <c r="F184" s="38"/>
      <c r="G184" s="39">
        <v>325</v>
      </c>
      <c r="H184" s="39"/>
      <c r="I184" s="36"/>
      <c r="J184" s="38"/>
      <c r="K184" s="39">
        <v>48</v>
      </c>
      <c r="L184" s="39"/>
      <c r="M184" s="36"/>
      <c r="N184" s="38"/>
      <c r="O184" s="39">
        <v>333</v>
      </c>
      <c r="P184" s="39"/>
      <c r="Q184" s="36"/>
      <c r="R184" s="38"/>
      <c r="S184" s="39">
        <v>333</v>
      </c>
      <c r="T184" s="39"/>
      <c r="U184" s="36"/>
      <c r="V184" s="38"/>
      <c r="W184" s="39">
        <v>52</v>
      </c>
      <c r="X184" s="39"/>
      <c r="Y184" s="36"/>
    </row>
    <row r="185" spans="1:29" ht="15.75" thickBot="1">
      <c r="A185" s="18"/>
      <c r="B185" s="31"/>
      <c r="C185" s="54"/>
      <c r="D185" s="54"/>
      <c r="E185" s="55"/>
      <c r="F185" s="38"/>
      <c r="G185" s="54"/>
      <c r="H185" s="54"/>
      <c r="I185" s="55"/>
      <c r="J185" s="38"/>
      <c r="K185" s="54"/>
      <c r="L185" s="54"/>
      <c r="M185" s="55"/>
      <c r="N185" s="38"/>
      <c r="O185" s="54"/>
      <c r="P185" s="54"/>
      <c r="Q185" s="55"/>
      <c r="R185" s="38"/>
      <c r="S185" s="54"/>
      <c r="T185" s="54"/>
      <c r="U185" s="55"/>
      <c r="V185" s="38"/>
      <c r="W185" s="54"/>
      <c r="X185" s="54"/>
      <c r="Y185" s="55"/>
    </row>
    <row r="186" spans="1:29" ht="15.75" thickTop="1">
      <c r="A186" s="18"/>
      <c r="B186" s="41" t="s">
        <v>354</v>
      </c>
      <c r="C186" s="60">
        <v>20974</v>
      </c>
      <c r="D186" s="60"/>
      <c r="E186" s="62"/>
      <c r="F186" s="21"/>
      <c r="G186" s="60">
        <v>21363</v>
      </c>
      <c r="H186" s="60"/>
      <c r="I186" s="62"/>
      <c r="J186" s="21"/>
      <c r="K186" s="60">
        <v>4207</v>
      </c>
      <c r="L186" s="60"/>
      <c r="M186" s="62"/>
      <c r="N186" s="21"/>
      <c r="O186" s="60">
        <v>17740</v>
      </c>
      <c r="P186" s="60"/>
      <c r="Q186" s="62"/>
      <c r="R186" s="21"/>
      <c r="S186" s="60">
        <v>18125</v>
      </c>
      <c r="T186" s="60"/>
      <c r="U186" s="62"/>
      <c r="V186" s="21"/>
      <c r="W186" s="60">
        <v>3555</v>
      </c>
      <c r="X186" s="60"/>
      <c r="Y186" s="62"/>
    </row>
    <row r="187" spans="1:29" ht="15.75" thickBot="1">
      <c r="A187" s="18"/>
      <c r="B187" s="41"/>
      <c r="C187" s="46"/>
      <c r="D187" s="46"/>
      <c r="E187" s="47"/>
      <c r="F187" s="21"/>
      <c r="G187" s="46"/>
      <c r="H187" s="46"/>
      <c r="I187" s="47"/>
      <c r="J187" s="21"/>
      <c r="K187" s="46"/>
      <c r="L187" s="46"/>
      <c r="M187" s="47"/>
      <c r="N187" s="21"/>
      <c r="O187" s="46"/>
      <c r="P187" s="46"/>
      <c r="Q187" s="47"/>
      <c r="R187" s="21"/>
      <c r="S187" s="46"/>
      <c r="T187" s="46"/>
      <c r="U187" s="47"/>
      <c r="V187" s="21"/>
      <c r="W187" s="46"/>
      <c r="X187" s="46"/>
      <c r="Y187" s="47"/>
    </row>
    <row r="188" spans="1:29" ht="15.75" thickTop="1">
      <c r="A188" s="18"/>
      <c r="B188" s="31" t="s">
        <v>368</v>
      </c>
      <c r="C188" s="32" t="s">
        <v>227</v>
      </c>
      <c r="D188" s="34">
        <v>34832</v>
      </c>
      <c r="E188" s="36"/>
      <c r="F188" s="38"/>
      <c r="G188" s="32" t="s">
        <v>227</v>
      </c>
      <c r="H188" s="34">
        <v>40810</v>
      </c>
      <c r="I188" s="36"/>
      <c r="J188" s="38"/>
      <c r="K188" s="32" t="s">
        <v>227</v>
      </c>
      <c r="L188" s="34">
        <v>4207</v>
      </c>
      <c r="M188" s="36"/>
      <c r="N188" s="38"/>
      <c r="O188" s="32" t="s">
        <v>227</v>
      </c>
      <c r="P188" s="34">
        <v>41854</v>
      </c>
      <c r="Q188" s="36"/>
      <c r="R188" s="38"/>
      <c r="S188" s="32" t="s">
        <v>227</v>
      </c>
      <c r="T188" s="34">
        <v>51921</v>
      </c>
      <c r="U188" s="36"/>
      <c r="V188" s="38"/>
      <c r="W188" s="32" t="s">
        <v>227</v>
      </c>
      <c r="X188" s="34">
        <v>3555</v>
      </c>
      <c r="Y188" s="36"/>
    </row>
    <row r="189" spans="1:29" ht="15.75" thickBot="1">
      <c r="A189" s="18"/>
      <c r="B189" s="31"/>
      <c r="C189" s="50"/>
      <c r="D189" s="51"/>
      <c r="E189" s="52"/>
      <c r="F189" s="38"/>
      <c r="G189" s="50"/>
      <c r="H189" s="51"/>
      <c r="I189" s="52"/>
      <c r="J189" s="38"/>
      <c r="K189" s="50"/>
      <c r="L189" s="51"/>
      <c r="M189" s="52"/>
      <c r="N189" s="38"/>
      <c r="O189" s="50"/>
      <c r="P189" s="51"/>
      <c r="Q189" s="52"/>
      <c r="R189" s="38"/>
      <c r="S189" s="50"/>
      <c r="T189" s="51"/>
      <c r="U189" s="52"/>
      <c r="V189" s="38"/>
      <c r="W189" s="50"/>
      <c r="X189" s="51"/>
      <c r="Y189" s="52"/>
    </row>
    <row r="190" spans="1:29" ht="15.75" thickTop="1">
      <c r="A190" s="18" t="s">
        <v>370</v>
      </c>
      <c r="B190" s="17" t="s">
        <v>5</v>
      </c>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row>
    <row r="191" spans="1:29">
      <c r="A191" s="18"/>
      <c r="B191" s="22" t="s">
        <v>372</v>
      </c>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c r="AC191" s="22"/>
    </row>
    <row r="192" spans="1:29">
      <c r="A192" s="18"/>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row>
    <row r="193" spans="1:25">
      <c r="A193" s="18"/>
      <c r="B193" s="13"/>
      <c r="C193" s="13"/>
      <c r="D193" s="13"/>
      <c r="E193" s="13"/>
      <c r="F193" s="13"/>
      <c r="G193" s="13"/>
      <c r="H193" s="13"/>
      <c r="I193" s="13"/>
      <c r="J193" s="13"/>
      <c r="K193" s="13"/>
      <c r="L193" s="13"/>
      <c r="M193" s="13"/>
      <c r="N193" s="13"/>
      <c r="O193" s="13"/>
      <c r="P193" s="13"/>
      <c r="Q193" s="13"/>
      <c r="R193" s="13"/>
      <c r="S193" s="13"/>
      <c r="T193" s="13"/>
      <c r="U193" s="13"/>
      <c r="V193" s="13"/>
      <c r="W193" s="13"/>
      <c r="X193" s="13"/>
      <c r="Y193" s="13"/>
    </row>
    <row r="194" spans="1:25" ht="15.75" thickBot="1">
      <c r="A194" s="18"/>
      <c r="B194" s="23" t="s">
        <v>220</v>
      </c>
      <c r="C194" s="29" t="s">
        <v>221</v>
      </c>
      <c r="D194" s="29"/>
      <c r="E194" s="29"/>
      <c r="F194" s="29"/>
      <c r="G194" s="29"/>
      <c r="H194" s="29"/>
      <c r="I194" s="29"/>
      <c r="J194" s="29"/>
      <c r="K194" s="29"/>
      <c r="L194" s="29"/>
      <c r="M194" s="29"/>
      <c r="N194" s="12"/>
      <c r="O194" s="76">
        <v>41274</v>
      </c>
      <c r="P194" s="76"/>
      <c r="Q194" s="76"/>
      <c r="R194" s="76"/>
      <c r="S194" s="76"/>
      <c r="T194" s="76"/>
      <c r="U194" s="76"/>
      <c r="V194" s="76"/>
      <c r="W194" s="76"/>
      <c r="X194" s="76"/>
      <c r="Y194" s="76"/>
    </row>
    <row r="195" spans="1:25" ht="16.5" thickTop="1" thickBot="1">
      <c r="A195" s="18"/>
      <c r="B195" s="25"/>
      <c r="C195" s="30" t="s">
        <v>373</v>
      </c>
      <c r="D195" s="30"/>
      <c r="E195" s="30"/>
      <c r="F195" s="12"/>
      <c r="G195" s="30" t="s">
        <v>374</v>
      </c>
      <c r="H195" s="30"/>
      <c r="I195" s="30"/>
      <c r="J195" s="12"/>
      <c r="K195" s="30" t="s">
        <v>375</v>
      </c>
      <c r="L195" s="30"/>
      <c r="M195" s="30"/>
      <c r="N195" s="12"/>
      <c r="O195" s="30" t="s">
        <v>373</v>
      </c>
      <c r="P195" s="30"/>
      <c r="Q195" s="30"/>
      <c r="R195" s="12"/>
      <c r="S195" s="30" t="s">
        <v>374</v>
      </c>
      <c r="T195" s="30"/>
      <c r="U195" s="30"/>
      <c r="V195" s="12"/>
      <c r="W195" s="30" t="s">
        <v>375</v>
      </c>
      <c r="X195" s="30"/>
      <c r="Y195" s="30"/>
    </row>
    <row r="196" spans="1:25" ht="15.75" thickTop="1">
      <c r="A196" s="18"/>
      <c r="B196" s="25" t="s">
        <v>376</v>
      </c>
      <c r="C196" s="58"/>
      <c r="D196" s="58"/>
      <c r="E196" s="58"/>
      <c r="F196" s="12"/>
      <c r="G196" s="58"/>
      <c r="H196" s="58"/>
      <c r="I196" s="58"/>
      <c r="J196" s="12"/>
      <c r="K196" s="58"/>
      <c r="L196" s="58"/>
      <c r="M196" s="58"/>
      <c r="N196" s="12"/>
      <c r="O196" s="58"/>
      <c r="P196" s="58"/>
      <c r="Q196" s="58"/>
      <c r="R196" s="12"/>
      <c r="S196" s="58"/>
      <c r="T196" s="58"/>
      <c r="U196" s="58"/>
      <c r="V196" s="12"/>
      <c r="W196" s="58"/>
      <c r="X196" s="58"/>
      <c r="Y196" s="58"/>
    </row>
    <row r="197" spans="1:25">
      <c r="A197" s="18"/>
      <c r="B197" s="31" t="s">
        <v>291</v>
      </c>
      <c r="C197" s="31" t="s">
        <v>227</v>
      </c>
      <c r="D197" s="44">
        <v>6324</v>
      </c>
      <c r="E197" s="38"/>
      <c r="F197" s="38"/>
      <c r="G197" s="31" t="s">
        <v>227</v>
      </c>
      <c r="H197" s="45">
        <v>636</v>
      </c>
      <c r="I197" s="38"/>
      <c r="J197" s="38"/>
      <c r="K197" s="31" t="s">
        <v>227</v>
      </c>
      <c r="L197" s="44">
        <v>6960</v>
      </c>
      <c r="M197" s="38"/>
      <c r="N197" s="38"/>
      <c r="O197" s="31" t="s">
        <v>227</v>
      </c>
      <c r="P197" s="44">
        <v>7008</v>
      </c>
      <c r="Q197" s="38"/>
      <c r="R197" s="38"/>
      <c r="S197" s="31" t="s">
        <v>227</v>
      </c>
      <c r="T197" s="44">
        <v>1160</v>
      </c>
      <c r="U197" s="38"/>
      <c r="V197" s="38"/>
      <c r="W197" s="31" t="s">
        <v>227</v>
      </c>
      <c r="X197" s="44">
        <v>8168</v>
      </c>
      <c r="Y197" s="38"/>
    </row>
    <row r="198" spans="1:25">
      <c r="A198" s="18"/>
      <c r="B198" s="31"/>
      <c r="C198" s="31"/>
      <c r="D198" s="44"/>
      <c r="E198" s="38"/>
      <c r="F198" s="38"/>
      <c r="G198" s="31"/>
      <c r="H198" s="45"/>
      <c r="I198" s="38"/>
      <c r="J198" s="38"/>
      <c r="K198" s="31"/>
      <c r="L198" s="44"/>
      <c r="M198" s="38"/>
      <c r="N198" s="38"/>
      <c r="O198" s="31"/>
      <c r="P198" s="44"/>
      <c r="Q198" s="38"/>
      <c r="R198" s="38"/>
      <c r="S198" s="31"/>
      <c r="T198" s="44"/>
      <c r="U198" s="38"/>
      <c r="V198" s="38"/>
      <c r="W198" s="31"/>
      <c r="X198" s="44"/>
      <c r="Y198" s="38"/>
    </row>
    <row r="199" spans="1:25">
      <c r="A199" s="18"/>
      <c r="B199" s="41" t="s">
        <v>358</v>
      </c>
      <c r="C199" s="43"/>
      <c r="D199" s="43"/>
      <c r="E199" s="21"/>
      <c r="F199" s="21"/>
      <c r="G199" s="43"/>
      <c r="H199" s="43"/>
      <c r="I199" s="21"/>
      <c r="J199" s="21"/>
      <c r="K199" s="43"/>
      <c r="L199" s="43"/>
      <c r="M199" s="21"/>
      <c r="N199" s="21"/>
      <c r="O199" s="43"/>
      <c r="P199" s="43"/>
      <c r="Q199" s="21"/>
      <c r="R199" s="21"/>
      <c r="S199" s="43"/>
      <c r="T199" s="43"/>
      <c r="U199" s="21"/>
      <c r="V199" s="21"/>
      <c r="W199" s="43"/>
      <c r="X199" s="43"/>
      <c r="Y199" s="21"/>
    </row>
    <row r="200" spans="1:25">
      <c r="A200" s="18"/>
      <c r="B200" s="41"/>
      <c r="C200" s="43"/>
      <c r="D200" s="43"/>
      <c r="E200" s="21"/>
      <c r="F200" s="21"/>
      <c r="G200" s="43"/>
      <c r="H200" s="43"/>
      <c r="I200" s="21"/>
      <c r="J200" s="21"/>
      <c r="K200" s="43"/>
      <c r="L200" s="43"/>
      <c r="M200" s="21"/>
      <c r="N200" s="21"/>
      <c r="O200" s="43"/>
      <c r="P200" s="43"/>
      <c r="Q200" s="21"/>
      <c r="R200" s="21"/>
      <c r="S200" s="43"/>
      <c r="T200" s="43"/>
      <c r="U200" s="21"/>
      <c r="V200" s="21"/>
      <c r="W200" s="43"/>
      <c r="X200" s="43"/>
      <c r="Y200" s="21"/>
    </row>
    <row r="201" spans="1:25">
      <c r="A201" s="18"/>
      <c r="B201" s="31" t="s">
        <v>359</v>
      </c>
      <c r="C201" s="45">
        <v>768</v>
      </c>
      <c r="D201" s="45"/>
      <c r="E201" s="38"/>
      <c r="F201" s="38"/>
      <c r="G201" s="45">
        <v>326</v>
      </c>
      <c r="H201" s="45"/>
      <c r="I201" s="38"/>
      <c r="J201" s="38"/>
      <c r="K201" s="44">
        <v>1094</v>
      </c>
      <c r="L201" s="44"/>
      <c r="M201" s="38"/>
      <c r="N201" s="38"/>
      <c r="O201" s="45">
        <v>573</v>
      </c>
      <c r="P201" s="45"/>
      <c r="Q201" s="38"/>
      <c r="R201" s="38"/>
      <c r="S201" s="45">
        <v>340</v>
      </c>
      <c r="T201" s="45"/>
      <c r="U201" s="38"/>
      <c r="V201" s="38"/>
      <c r="W201" s="45">
        <v>913</v>
      </c>
      <c r="X201" s="45"/>
      <c r="Y201" s="38"/>
    </row>
    <row r="202" spans="1:25">
      <c r="A202" s="18"/>
      <c r="B202" s="31"/>
      <c r="C202" s="45"/>
      <c r="D202" s="45"/>
      <c r="E202" s="38"/>
      <c r="F202" s="38"/>
      <c r="G202" s="45"/>
      <c r="H202" s="45"/>
      <c r="I202" s="38"/>
      <c r="J202" s="38"/>
      <c r="K202" s="44"/>
      <c r="L202" s="44"/>
      <c r="M202" s="38"/>
      <c r="N202" s="38"/>
      <c r="O202" s="45"/>
      <c r="P202" s="45"/>
      <c r="Q202" s="38"/>
      <c r="R202" s="38"/>
      <c r="S202" s="45"/>
      <c r="T202" s="45"/>
      <c r="U202" s="38"/>
      <c r="V202" s="38"/>
      <c r="W202" s="45"/>
      <c r="X202" s="45"/>
      <c r="Y202" s="38"/>
    </row>
    <row r="203" spans="1:25">
      <c r="A203" s="18"/>
      <c r="B203" s="41" t="s">
        <v>360</v>
      </c>
      <c r="C203" s="42">
        <v>10544</v>
      </c>
      <c r="D203" s="42"/>
      <c r="E203" s="21"/>
      <c r="F203" s="21"/>
      <c r="G203" s="42">
        <v>1052</v>
      </c>
      <c r="H203" s="42"/>
      <c r="I203" s="21"/>
      <c r="J203" s="21"/>
      <c r="K203" s="42">
        <v>11596</v>
      </c>
      <c r="L203" s="42"/>
      <c r="M203" s="21"/>
      <c r="N203" s="21"/>
      <c r="O203" s="42">
        <v>7993</v>
      </c>
      <c r="P203" s="42"/>
      <c r="Q203" s="21"/>
      <c r="R203" s="21"/>
      <c r="S203" s="42">
        <v>1823</v>
      </c>
      <c r="T203" s="42"/>
      <c r="U203" s="21"/>
      <c r="V203" s="21"/>
      <c r="W203" s="42">
        <v>9816</v>
      </c>
      <c r="X203" s="42"/>
      <c r="Y203" s="21"/>
    </row>
    <row r="204" spans="1:25" ht="15.75" thickBot="1">
      <c r="A204" s="18"/>
      <c r="B204" s="41"/>
      <c r="C204" s="46"/>
      <c r="D204" s="46"/>
      <c r="E204" s="47"/>
      <c r="F204" s="21"/>
      <c r="G204" s="46"/>
      <c r="H204" s="46"/>
      <c r="I204" s="47"/>
      <c r="J204" s="21"/>
      <c r="K204" s="46"/>
      <c r="L204" s="46"/>
      <c r="M204" s="47"/>
      <c r="N204" s="21"/>
      <c r="O204" s="46"/>
      <c r="P204" s="46"/>
      <c r="Q204" s="47"/>
      <c r="R204" s="21"/>
      <c r="S204" s="46"/>
      <c r="T204" s="46"/>
      <c r="U204" s="47"/>
      <c r="V204" s="21"/>
      <c r="W204" s="46"/>
      <c r="X204" s="46"/>
      <c r="Y204" s="47"/>
    </row>
    <row r="205" spans="1:25" ht="15.75" thickTop="1">
      <c r="A205" s="18"/>
      <c r="B205" s="31" t="s">
        <v>377</v>
      </c>
      <c r="C205" s="34">
        <v>11312</v>
      </c>
      <c r="D205" s="34"/>
      <c r="E205" s="36"/>
      <c r="F205" s="38"/>
      <c r="G205" s="34">
        <v>1378</v>
      </c>
      <c r="H205" s="34"/>
      <c r="I205" s="36"/>
      <c r="J205" s="38"/>
      <c r="K205" s="34">
        <v>12690</v>
      </c>
      <c r="L205" s="34"/>
      <c r="M205" s="36"/>
      <c r="N205" s="38"/>
      <c r="O205" s="34">
        <v>8566</v>
      </c>
      <c r="P205" s="34"/>
      <c r="Q205" s="36"/>
      <c r="R205" s="38"/>
      <c r="S205" s="34">
        <v>2163</v>
      </c>
      <c r="T205" s="34"/>
      <c r="U205" s="36"/>
      <c r="V205" s="38"/>
      <c r="W205" s="34">
        <v>10729</v>
      </c>
      <c r="X205" s="34"/>
      <c r="Y205" s="36"/>
    </row>
    <row r="206" spans="1:25">
      <c r="A206" s="18"/>
      <c r="B206" s="31"/>
      <c r="C206" s="44"/>
      <c r="D206" s="44"/>
      <c r="E206" s="38"/>
      <c r="F206" s="38"/>
      <c r="G206" s="44"/>
      <c r="H206" s="44"/>
      <c r="I206" s="38"/>
      <c r="J206" s="38"/>
      <c r="K206" s="44"/>
      <c r="L206" s="44"/>
      <c r="M206" s="38"/>
      <c r="N206" s="38"/>
      <c r="O206" s="44"/>
      <c r="P206" s="44"/>
      <c r="Q206" s="38"/>
      <c r="R206" s="38"/>
      <c r="S206" s="44"/>
      <c r="T206" s="44"/>
      <c r="U206" s="38"/>
      <c r="V206" s="38"/>
      <c r="W206" s="44"/>
      <c r="X206" s="44"/>
      <c r="Y206" s="38"/>
    </row>
    <row r="207" spans="1:25">
      <c r="A207" s="18"/>
      <c r="B207" s="41" t="s">
        <v>362</v>
      </c>
      <c r="C207" s="43"/>
      <c r="D207" s="43"/>
      <c r="E207" s="21"/>
      <c r="F207" s="21"/>
      <c r="G207" s="43"/>
      <c r="H207" s="43"/>
      <c r="I207" s="21"/>
      <c r="J207" s="21"/>
      <c r="K207" s="43"/>
      <c r="L207" s="43"/>
      <c r="M207" s="21"/>
      <c r="N207" s="21"/>
      <c r="O207" s="43"/>
      <c r="P207" s="43"/>
      <c r="Q207" s="21"/>
      <c r="R207" s="21"/>
      <c r="S207" s="43"/>
      <c r="T207" s="43"/>
      <c r="U207" s="21"/>
      <c r="V207" s="21"/>
      <c r="W207" s="43"/>
      <c r="X207" s="43"/>
      <c r="Y207" s="21"/>
    </row>
    <row r="208" spans="1:25">
      <c r="A208" s="18"/>
      <c r="B208" s="41"/>
      <c r="C208" s="43"/>
      <c r="D208" s="43"/>
      <c r="E208" s="21"/>
      <c r="F208" s="21"/>
      <c r="G208" s="43"/>
      <c r="H208" s="43"/>
      <c r="I208" s="21"/>
      <c r="J208" s="21"/>
      <c r="K208" s="43"/>
      <c r="L208" s="43"/>
      <c r="M208" s="21"/>
      <c r="N208" s="21"/>
      <c r="O208" s="43"/>
      <c r="P208" s="43"/>
      <c r="Q208" s="21"/>
      <c r="R208" s="21"/>
      <c r="S208" s="43"/>
      <c r="T208" s="43"/>
      <c r="U208" s="21"/>
      <c r="V208" s="21"/>
      <c r="W208" s="43"/>
      <c r="X208" s="43"/>
      <c r="Y208" s="21"/>
    </row>
    <row r="209" spans="1:29">
      <c r="A209" s="18"/>
      <c r="B209" s="31" t="s">
        <v>359</v>
      </c>
      <c r="C209" s="44">
        <v>6710</v>
      </c>
      <c r="D209" s="44"/>
      <c r="E209" s="38"/>
      <c r="F209" s="38"/>
      <c r="G209" s="44">
        <v>5506</v>
      </c>
      <c r="H209" s="44"/>
      <c r="I209" s="38"/>
      <c r="J209" s="38"/>
      <c r="K209" s="44">
        <v>12216</v>
      </c>
      <c r="L209" s="44"/>
      <c r="M209" s="38"/>
      <c r="N209" s="38"/>
      <c r="O209" s="44">
        <v>10135</v>
      </c>
      <c r="P209" s="44"/>
      <c r="Q209" s="38"/>
      <c r="R209" s="38"/>
      <c r="S209" s="44">
        <v>9013</v>
      </c>
      <c r="T209" s="44"/>
      <c r="U209" s="38"/>
      <c r="V209" s="38"/>
      <c r="W209" s="44">
        <v>19148</v>
      </c>
      <c r="X209" s="44"/>
      <c r="Y209" s="38"/>
    </row>
    <row r="210" spans="1:29">
      <c r="A210" s="18"/>
      <c r="B210" s="31"/>
      <c r="C210" s="44"/>
      <c r="D210" s="44"/>
      <c r="E210" s="38"/>
      <c r="F210" s="38"/>
      <c r="G210" s="44"/>
      <c r="H210" s="44"/>
      <c r="I210" s="38"/>
      <c r="J210" s="38"/>
      <c r="K210" s="44"/>
      <c r="L210" s="44"/>
      <c r="M210" s="38"/>
      <c r="N210" s="38"/>
      <c r="O210" s="44"/>
      <c r="P210" s="44"/>
      <c r="Q210" s="38"/>
      <c r="R210" s="38"/>
      <c r="S210" s="44"/>
      <c r="T210" s="44"/>
      <c r="U210" s="38"/>
      <c r="V210" s="38"/>
      <c r="W210" s="44"/>
      <c r="X210" s="44"/>
      <c r="Y210" s="38"/>
    </row>
    <row r="211" spans="1:29">
      <c r="A211" s="18"/>
      <c r="B211" s="41" t="s">
        <v>360</v>
      </c>
      <c r="C211" s="43">
        <v>253</v>
      </c>
      <c r="D211" s="43"/>
      <c r="E211" s="21"/>
      <c r="F211" s="21"/>
      <c r="G211" s="43" t="s">
        <v>233</v>
      </c>
      <c r="H211" s="43"/>
      <c r="I211" s="21"/>
      <c r="J211" s="21"/>
      <c r="K211" s="43">
        <v>253</v>
      </c>
      <c r="L211" s="43"/>
      <c r="M211" s="21"/>
      <c r="N211" s="21"/>
      <c r="O211" s="43">
        <v>262</v>
      </c>
      <c r="P211" s="43"/>
      <c r="Q211" s="21"/>
      <c r="R211" s="21"/>
      <c r="S211" s="43" t="s">
        <v>233</v>
      </c>
      <c r="T211" s="43"/>
      <c r="U211" s="21"/>
      <c r="V211" s="21"/>
      <c r="W211" s="43">
        <v>262</v>
      </c>
      <c r="X211" s="43"/>
      <c r="Y211" s="21"/>
    </row>
    <row r="212" spans="1:29" ht="15.75" thickBot="1">
      <c r="A212" s="18"/>
      <c r="B212" s="41"/>
      <c r="C212" s="48"/>
      <c r="D212" s="48"/>
      <c r="E212" s="47"/>
      <c r="F212" s="21"/>
      <c r="G212" s="48"/>
      <c r="H212" s="48"/>
      <c r="I212" s="47"/>
      <c r="J212" s="21"/>
      <c r="K212" s="48"/>
      <c r="L212" s="48"/>
      <c r="M212" s="47"/>
      <c r="N212" s="21"/>
      <c r="O212" s="48"/>
      <c r="P212" s="48"/>
      <c r="Q212" s="47"/>
      <c r="R212" s="21"/>
      <c r="S212" s="48"/>
      <c r="T212" s="48"/>
      <c r="U212" s="47"/>
      <c r="V212" s="21"/>
      <c r="W212" s="48"/>
      <c r="X212" s="48"/>
      <c r="Y212" s="47"/>
    </row>
    <row r="213" spans="1:29" ht="15.75" thickTop="1">
      <c r="A213" s="18"/>
      <c r="B213" s="31" t="s">
        <v>363</v>
      </c>
      <c r="C213" s="34">
        <v>6963</v>
      </c>
      <c r="D213" s="34"/>
      <c r="E213" s="36"/>
      <c r="F213" s="38"/>
      <c r="G213" s="34">
        <v>5506</v>
      </c>
      <c r="H213" s="34"/>
      <c r="I213" s="36"/>
      <c r="J213" s="38"/>
      <c r="K213" s="34">
        <v>12469</v>
      </c>
      <c r="L213" s="34"/>
      <c r="M213" s="36"/>
      <c r="N213" s="38"/>
      <c r="O213" s="34">
        <v>10397</v>
      </c>
      <c r="P213" s="34"/>
      <c r="Q213" s="36"/>
      <c r="R213" s="38"/>
      <c r="S213" s="34">
        <v>9013</v>
      </c>
      <c r="T213" s="34"/>
      <c r="U213" s="36"/>
      <c r="V213" s="38"/>
      <c r="W213" s="34">
        <v>19410</v>
      </c>
      <c r="X213" s="34"/>
      <c r="Y213" s="36"/>
    </row>
    <row r="214" spans="1:29">
      <c r="A214" s="18"/>
      <c r="B214" s="31"/>
      <c r="C214" s="44"/>
      <c r="D214" s="44"/>
      <c r="E214" s="38"/>
      <c r="F214" s="38"/>
      <c r="G214" s="44"/>
      <c r="H214" s="44"/>
      <c r="I214" s="38"/>
      <c r="J214" s="38"/>
      <c r="K214" s="44"/>
      <c r="L214" s="44"/>
      <c r="M214" s="38"/>
      <c r="N214" s="38"/>
      <c r="O214" s="44"/>
      <c r="P214" s="44"/>
      <c r="Q214" s="38"/>
      <c r="R214" s="38"/>
      <c r="S214" s="44"/>
      <c r="T214" s="44"/>
      <c r="U214" s="38"/>
      <c r="V214" s="38"/>
      <c r="W214" s="44"/>
      <c r="X214" s="44"/>
      <c r="Y214" s="38"/>
    </row>
    <row r="215" spans="1:29">
      <c r="A215" s="18"/>
      <c r="B215" s="41" t="s">
        <v>364</v>
      </c>
      <c r="C215" s="43"/>
      <c r="D215" s="43"/>
      <c r="E215" s="21"/>
      <c r="F215" s="21"/>
      <c r="G215" s="43"/>
      <c r="H215" s="43"/>
      <c r="I215" s="21"/>
      <c r="J215" s="21"/>
      <c r="K215" s="43"/>
      <c r="L215" s="43"/>
      <c r="M215" s="21"/>
      <c r="N215" s="21"/>
      <c r="O215" s="43"/>
      <c r="P215" s="43"/>
      <c r="Q215" s="21"/>
      <c r="R215" s="21"/>
      <c r="S215" s="43"/>
      <c r="T215" s="43"/>
      <c r="U215" s="21"/>
      <c r="V215" s="21"/>
      <c r="W215" s="43"/>
      <c r="X215" s="43"/>
      <c r="Y215" s="21"/>
    </row>
    <row r="216" spans="1:29">
      <c r="A216" s="18"/>
      <c r="B216" s="41"/>
      <c r="C216" s="43"/>
      <c r="D216" s="43"/>
      <c r="E216" s="21"/>
      <c r="F216" s="21"/>
      <c r="G216" s="43"/>
      <c r="H216" s="43"/>
      <c r="I216" s="21"/>
      <c r="J216" s="21"/>
      <c r="K216" s="43"/>
      <c r="L216" s="43"/>
      <c r="M216" s="21"/>
      <c r="N216" s="21"/>
      <c r="O216" s="43"/>
      <c r="P216" s="43"/>
      <c r="Q216" s="21"/>
      <c r="R216" s="21"/>
      <c r="S216" s="43"/>
      <c r="T216" s="43"/>
      <c r="U216" s="21"/>
      <c r="V216" s="21"/>
      <c r="W216" s="43"/>
      <c r="X216" s="43"/>
      <c r="Y216" s="21"/>
    </row>
    <row r="217" spans="1:29">
      <c r="A217" s="18"/>
      <c r="B217" s="31" t="s">
        <v>365</v>
      </c>
      <c r="C217" s="45">
        <v>326</v>
      </c>
      <c r="D217" s="45"/>
      <c r="E217" s="38"/>
      <c r="F217" s="38"/>
      <c r="G217" s="45">
        <v>14</v>
      </c>
      <c r="H217" s="45"/>
      <c r="I217" s="38"/>
      <c r="J217" s="38"/>
      <c r="K217" s="45">
        <v>340</v>
      </c>
      <c r="L217" s="45"/>
      <c r="M217" s="38"/>
      <c r="N217" s="38"/>
      <c r="O217" s="45">
        <v>332</v>
      </c>
      <c r="P217" s="45"/>
      <c r="Q217" s="38"/>
      <c r="R217" s="38"/>
      <c r="S217" s="45">
        <v>20</v>
      </c>
      <c r="T217" s="45"/>
      <c r="U217" s="38"/>
      <c r="V217" s="38"/>
      <c r="W217" s="45">
        <v>352</v>
      </c>
      <c r="X217" s="45"/>
      <c r="Y217" s="38"/>
    </row>
    <row r="218" spans="1:29" ht="15.75" thickBot="1">
      <c r="A218" s="18"/>
      <c r="B218" s="31"/>
      <c r="C218" s="54"/>
      <c r="D218" s="54"/>
      <c r="E218" s="55"/>
      <c r="F218" s="38"/>
      <c r="G218" s="54"/>
      <c r="H218" s="54"/>
      <c r="I218" s="55"/>
      <c r="J218" s="38"/>
      <c r="K218" s="54"/>
      <c r="L218" s="54"/>
      <c r="M218" s="55"/>
      <c r="N218" s="38"/>
      <c r="O218" s="54"/>
      <c r="P218" s="54"/>
      <c r="Q218" s="55"/>
      <c r="R218" s="38"/>
      <c r="S218" s="54"/>
      <c r="T218" s="54"/>
      <c r="U218" s="55"/>
      <c r="V218" s="38"/>
      <c r="W218" s="54"/>
      <c r="X218" s="54"/>
      <c r="Y218" s="55"/>
    </row>
    <row r="219" spans="1:29" ht="15.75" thickTop="1">
      <c r="A219" s="18"/>
      <c r="B219" s="41" t="s">
        <v>366</v>
      </c>
      <c r="C219" s="64">
        <v>326</v>
      </c>
      <c r="D219" s="64"/>
      <c r="E219" s="62"/>
      <c r="F219" s="21"/>
      <c r="G219" s="64">
        <v>14</v>
      </c>
      <c r="H219" s="64"/>
      <c r="I219" s="62"/>
      <c r="J219" s="21"/>
      <c r="K219" s="64">
        <v>340</v>
      </c>
      <c r="L219" s="64"/>
      <c r="M219" s="62"/>
      <c r="N219" s="21"/>
      <c r="O219" s="64">
        <v>332</v>
      </c>
      <c r="P219" s="64"/>
      <c r="Q219" s="62"/>
      <c r="R219" s="21"/>
      <c r="S219" s="64">
        <v>20</v>
      </c>
      <c r="T219" s="64"/>
      <c r="U219" s="62"/>
      <c r="V219" s="21"/>
      <c r="W219" s="64">
        <v>352</v>
      </c>
      <c r="X219" s="64"/>
      <c r="Y219" s="62"/>
    </row>
    <row r="220" spans="1:29" ht="15.75" thickBot="1">
      <c r="A220" s="18"/>
      <c r="B220" s="41"/>
      <c r="C220" s="48"/>
      <c r="D220" s="48"/>
      <c r="E220" s="47"/>
      <c r="F220" s="21"/>
      <c r="G220" s="48"/>
      <c r="H220" s="48"/>
      <c r="I220" s="47"/>
      <c r="J220" s="21"/>
      <c r="K220" s="48"/>
      <c r="L220" s="48"/>
      <c r="M220" s="47"/>
      <c r="N220" s="21"/>
      <c r="O220" s="48"/>
      <c r="P220" s="48"/>
      <c r="Q220" s="47"/>
      <c r="R220" s="21"/>
      <c r="S220" s="48"/>
      <c r="T220" s="48"/>
      <c r="U220" s="47"/>
      <c r="V220" s="21"/>
      <c r="W220" s="48"/>
      <c r="X220" s="48"/>
      <c r="Y220" s="47"/>
    </row>
    <row r="221" spans="1:29" ht="15.75" thickTop="1">
      <c r="A221" s="18"/>
      <c r="B221" s="31" t="s">
        <v>378</v>
      </c>
      <c r="C221" s="32" t="s">
        <v>227</v>
      </c>
      <c r="D221" s="34">
        <v>24925</v>
      </c>
      <c r="E221" s="36"/>
      <c r="F221" s="38"/>
      <c r="G221" s="32" t="s">
        <v>227</v>
      </c>
      <c r="H221" s="34">
        <v>7534</v>
      </c>
      <c r="I221" s="36"/>
      <c r="J221" s="38"/>
      <c r="K221" s="32" t="s">
        <v>227</v>
      </c>
      <c r="L221" s="34">
        <v>32459</v>
      </c>
      <c r="M221" s="36"/>
      <c r="N221" s="38"/>
      <c r="O221" s="32" t="s">
        <v>227</v>
      </c>
      <c r="P221" s="34">
        <v>26303</v>
      </c>
      <c r="Q221" s="36"/>
      <c r="R221" s="38"/>
      <c r="S221" s="32" t="s">
        <v>227</v>
      </c>
      <c r="T221" s="34">
        <v>12356</v>
      </c>
      <c r="U221" s="36"/>
      <c r="V221" s="38"/>
      <c r="W221" s="32" t="s">
        <v>227</v>
      </c>
      <c r="X221" s="34">
        <v>38659</v>
      </c>
      <c r="Y221" s="36"/>
    </row>
    <row r="222" spans="1:29" ht="15.75" thickBot="1">
      <c r="A222" s="18"/>
      <c r="B222" s="31"/>
      <c r="C222" s="50"/>
      <c r="D222" s="51"/>
      <c r="E222" s="52"/>
      <c r="F222" s="38"/>
      <c r="G222" s="50"/>
      <c r="H222" s="51"/>
      <c r="I222" s="52"/>
      <c r="J222" s="38"/>
      <c r="K222" s="50"/>
      <c r="L222" s="51"/>
      <c r="M222" s="52"/>
      <c r="N222" s="38"/>
      <c r="O222" s="50"/>
      <c r="P222" s="51"/>
      <c r="Q222" s="52"/>
      <c r="R222" s="38"/>
      <c r="S222" s="50"/>
      <c r="T222" s="51"/>
      <c r="U222" s="52"/>
      <c r="V222" s="38"/>
      <c r="W222" s="50"/>
      <c r="X222" s="51"/>
      <c r="Y222" s="52"/>
    </row>
    <row r="223" spans="1:29" ht="15.75" thickTop="1">
      <c r="A223" s="18" t="s">
        <v>660</v>
      </c>
      <c r="B223" s="17" t="s">
        <v>5</v>
      </c>
      <c r="C223" s="17"/>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7"/>
      <c r="AB223" s="17"/>
      <c r="AC223" s="17"/>
    </row>
    <row r="224" spans="1:29">
      <c r="A224" s="18"/>
      <c r="B224" s="22" t="s">
        <v>387</v>
      </c>
      <c r="C224" s="22"/>
      <c r="D224" s="22"/>
      <c r="E224" s="22"/>
      <c r="F224" s="22"/>
      <c r="G224" s="22"/>
      <c r="H224" s="22"/>
      <c r="I224" s="22"/>
      <c r="J224" s="22"/>
      <c r="K224" s="22"/>
      <c r="L224" s="22"/>
      <c r="M224" s="22"/>
      <c r="N224" s="22"/>
      <c r="O224" s="22"/>
      <c r="P224" s="22"/>
      <c r="Q224" s="22"/>
      <c r="R224" s="22"/>
      <c r="S224" s="22"/>
      <c r="T224" s="22"/>
      <c r="U224" s="22"/>
      <c r="V224" s="22"/>
      <c r="W224" s="22"/>
      <c r="X224" s="22"/>
      <c r="Y224" s="22"/>
      <c r="Z224" s="22"/>
      <c r="AA224" s="22"/>
      <c r="AB224" s="22"/>
      <c r="AC224" s="22"/>
    </row>
    <row r="225" spans="1:12">
      <c r="A225" s="18"/>
      <c r="B225" s="13"/>
    </row>
    <row r="226" spans="1:12">
      <c r="A226" s="18"/>
      <c r="B226" s="13"/>
    </row>
    <row r="227" spans="1:12">
      <c r="A227" s="18"/>
      <c r="B227" s="12"/>
    </row>
    <row r="228" spans="1:12">
      <c r="A228" s="18"/>
      <c r="B228" s="28"/>
      <c r="C228" s="28"/>
      <c r="D228" s="28"/>
      <c r="E228" s="28"/>
      <c r="F228" s="28"/>
      <c r="G228" s="28"/>
      <c r="H228" s="28"/>
      <c r="I228" s="28"/>
      <c r="J228" s="28"/>
      <c r="K228" s="28"/>
      <c r="L228" s="28"/>
    </row>
    <row r="229" spans="1:12">
      <c r="A229" s="18"/>
      <c r="B229" s="13"/>
      <c r="C229" s="13"/>
      <c r="D229" s="13"/>
      <c r="E229" s="13"/>
      <c r="F229" s="13"/>
      <c r="G229" s="13"/>
      <c r="H229" s="13"/>
      <c r="I229" s="13"/>
      <c r="J229" s="13"/>
      <c r="K229" s="13"/>
      <c r="L229" s="13"/>
    </row>
    <row r="230" spans="1:12" ht="15.75" thickBot="1">
      <c r="A230" s="18"/>
      <c r="B230" s="23" t="s">
        <v>220</v>
      </c>
      <c r="C230" s="29" t="s">
        <v>388</v>
      </c>
      <c r="D230" s="29"/>
      <c r="E230" s="29"/>
      <c r="F230" s="29"/>
      <c r="G230" s="29"/>
      <c r="H230" s="29"/>
      <c r="I230" s="29"/>
      <c r="J230" s="29"/>
      <c r="K230" s="29"/>
      <c r="L230" s="29"/>
    </row>
    <row r="231" spans="1:12" ht="16.5" thickTop="1" thickBot="1">
      <c r="A231" s="18"/>
      <c r="B231" s="25"/>
      <c r="C231" s="30" t="s">
        <v>389</v>
      </c>
      <c r="D231" s="30"/>
      <c r="E231" s="12"/>
      <c r="F231" s="30" t="s">
        <v>390</v>
      </c>
      <c r="G231" s="30"/>
      <c r="H231" s="30"/>
      <c r="I231" s="12"/>
      <c r="J231" s="30" t="s">
        <v>391</v>
      </c>
      <c r="K231" s="30"/>
      <c r="L231" s="30"/>
    </row>
    <row r="232" spans="1:12" ht="15.75" thickTop="1">
      <c r="A232" s="18"/>
      <c r="B232" s="25" t="s">
        <v>376</v>
      </c>
      <c r="C232" s="58"/>
      <c r="D232" s="58"/>
      <c r="E232" s="12"/>
      <c r="F232" s="58"/>
      <c r="G232" s="58"/>
      <c r="H232" s="58"/>
      <c r="I232" s="12"/>
      <c r="J232" s="58"/>
      <c r="K232" s="58"/>
      <c r="L232" s="58"/>
    </row>
    <row r="233" spans="1:12">
      <c r="A233" s="18"/>
      <c r="B233" s="31" t="s">
        <v>291</v>
      </c>
      <c r="C233" s="45">
        <v>8</v>
      </c>
      <c r="D233" s="38"/>
      <c r="E233" s="38"/>
      <c r="F233" s="31" t="s">
        <v>227</v>
      </c>
      <c r="G233" s="44">
        <v>4013</v>
      </c>
      <c r="H233" s="38"/>
      <c r="I233" s="38"/>
      <c r="J233" s="31" t="s">
        <v>227</v>
      </c>
      <c r="K233" s="44">
        <v>3892</v>
      </c>
      <c r="L233" s="38"/>
    </row>
    <row r="234" spans="1:12">
      <c r="A234" s="18"/>
      <c r="B234" s="31"/>
      <c r="C234" s="45"/>
      <c r="D234" s="38"/>
      <c r="E234" s="38"/>
      <c r="F234" s="31"/>
      <c r="G234" s="44"/>
      <c r="H234" s="38"/>
      <c r="I234" s="38"/>
      <c r="J234" s="31"/>
      <c r="K234" s="44"/>
      <c r="L234" s="38"/>
    </row>
    <row r="235" spans="1:12">
      <c r="A235" s="18"/>
      <c r="B235" s="41" t="s">
        <v>358</v>
      </c>
      <c r="C235" s="43"/>
      <c r="D235" s="21"/>
      <c r="E235" s="21"/>
      <c r="F235" s="43"/>
      <c r="G235" s="43"/>
      <c r="H235" s="21"/>
      <c r="I235" s="21"/>
      <c r="J235" s="43"/>
      <c r="K235" s="43"/>
      <c r="L235" s="21"/>
    </row>
    <row r="236" spans="1:12">
      <c r="A236" s="18"/>
      <c r="B236" s="41"/>
      <c r="C236" s="43"/>
      <c r="D236" s="21"/>
      <c r="E236" s="21"/>
      <c r="F236" s="43"/>
      <c r="G236" s="43"/>
      <c r="H236" s="21"/>
      <c r="I236" s="21"/>
      <c r="J236" s="43"/>
      <c r="K236" s="43"/>
      <c r="L236" s="21"/>
    </row>
    <row r="237" spans="1:12">
      <c r="A237" s="18"/>
      <c r="B237" s="31" t="s">
        <v>359</v>
      </c>
      <c r="C237" s="45">
        <v>1</v>
      </c>
      <c r="D237" s="38"/>
      <c r="E237" s="38"/>
      <c r="F237" s="45">
        <v>173</v>
      </c>
      <c r="G237" s="45"/>
      <c r="H237" s="38"/>
      <c r="I237" s="38"/>
      <c r="J237" s="45">
        <v>173</v>
      </c>
      <c r="K237" s="45"/>
      <c r="L237" s="38"/>
    </row>
    <row r="238" spans="1:12">
      <c r="A238" s="18"/>
      <c r="B238" s="31"/>
      <c r="C238" s="45"/>
      <c r="D238" s="38"/>
      <c r="E238" s="38"/>
      <c r="F238" s="45"/>
      <c r="G238" s="45"/>
      <c r="H238" s="38"/>
      <c r="I238" s="38"/>
      <c r="J238" s="45"/>
      <c r="K238" s="45"/>
      <c r="L238" s="38"/>
    </row>
    <row r="239" spans="1:12">
      <c r="A239" s="18"/>
      <c r="B239" s="41" t="s">
        <v>360</v>
      </c>
      <c r="C239" s="43">
        <v>1</v>
      </c>
      <c r="D239" s="21"/>
      <c r="E239" s="21"/>
      <c r="F239" s="43">
        <v>376</v>
      </c>
      <c r="G239" s="43"/>
      <c r="H239" s="21"/>
      <c r="I239" s="21"/>
      <c r="J239" s="43">
        <v>376</v>
      </c>
      <c r="K239" s="43"/>
      <c r="L239" s="21"/>
    </row>
    <row r="240" spans="1:12" ht="15.75" thickBot="1">
      <c r="A240" s="18"/>
      <c r="B240" s="41"/>
      <c r="C240" s="48"/>
      <c r="D240" s="47"/>
      <c r="E240" s="21"/>
      <c r="F240" s="48"/>
      <c r="G240" s="48"/>
      <c r="H240" s="47"/>
      <c r="I240" s="21"/>
      <c r="J240" s="48"/>
      <c r="K240" s="48"/>
      <c r="L240" s="47"/>
    </row>
    <row r="241" spans="1:12" ht="15.75" thickTop="1">
      <c r="A241" s="18"/>
      <c r="B241" s="31" t="s">
        <v>377</v>
      </c>
      <c r="C241" s="39">
        <v>2</v>
      </c>
      <c r="D241" s="36"/>
      <c r="E241" s="38"/>
      <c r="F241" s="39">
        <v>549</v>
      </c>
      <c r="G241" s="39"/>
      <c r="H241" s="36"/>
      <c r="I241" s="38"/>
      <c r="J241" s="39">
        <v>549</v>
      </c>
      <c r="K241" s="39"/>
      <c r="L241" s="36"/>
    </row>
    <row r="242" spans="1:12">
      <c r="A242" s="18"/>
      <c r="B242" s="31"/>
      <c r="C242" s="45"/>
      <c r="D242" s="38"/>
      <c r="E242" s="38"/>
      <c r="F242" s="45"/>
      <c r="G242" s="45"/>
      <c r="H242" s="38"/>
      <c r="I242" s="38"/>
      <c r="J242" s="45"/>
      <c r="K242" s="45"/>
      <c r="L242" s="38"/>
    </row>
    <row r="243" spans="1:12">
      <c r="A243" s="18"/>
      <c r="B243" s="41" t="s">
        <v>362</v>
      </c>
      <c r="C243" s="43"/>
      <c r="D243" s="21"/>
      <c r="E243" s="21"/>
      <c r="F243" s="43"/>
      <c r="G243" s="43"/>
      <c r="H243" s="21"/>
      <c r="I243" s="21"/>
      <c r="J243" s="43"/>
      <c r="K243" s="43"/>
      <c r="L243" s="21"/>
    </row>
    <row r="244" spans="1:12">
      <c r="A244" s="18"/>
      <c r="B244" s="41"/>
      <c r="C244" s="43"/>
      <c r="D244" s="21"/>
      <c r="E244" s="21"/>
      <c r="F244" s="43"/>
      <c r="G244" s="43"/>
      <c r="H244" s="21"/>
      <c r="I244" s="21"/>
      <c r="J244" s="43"/>
      <c r="K244" s="43"/>
      <c r="L244" s="21"/>
    </row>
    <row r="245" spans="1:12">
      <c r="A245" s="18"/>
      <c r="B245" s="31" t="s">
        <v>359</v>
      </c>
      <c r="C245" s="45">
        <v>1</v>
      </c>
      <c r="D245" s="38"/>
      <c r="E245" s="38"/>
      <c r="F245" s="45">
        <v>631</v>
      </c>
      <c r="G245" s="45"/>
      <c r="H245" s="38"/>
      <c r="I245" s="38"/>
      <c r="J245" s="45">
        <v>631</v>
      </c>
      <c r="K245" s="45"/>
      <c r="L245" s="38"/>
    </row>
    <row r="246" spans="1:12">
      <c r="A246" s="18"/>
      <c r="B246" s="31"/>
      <c r="C246" s="45"/>
      <c r="D246" s="38"/>
      <c r="E246" s="38"/>
      <c r="F246" s="45"/>
      <c r="G246" s="45"/>
      <c r="H246" s="38"/>
      <c r="I246" s="38"/>
      <c r="J246" s="45"/>
      <c r="K246" s="45"/>
      <c r="L246" s="38"/>
    </row>
    <row r="247" spans="1:12">
      <c r="A247" s="18"/>
      <c r="B247" s="41" t="s">
        <v>360</v>
      </c>
      <c r="C247" s="43">
        <v>1</v>
      </c>
      <c r="D247" s="21"/>
      <c r="E247" s="21"/>
      <c r="F247" s="43">
        <v>265</v>
      </c>
      <c r="G247" s="43"/>
      <c r="H247" s="21"/>
      <c r="I247" s="21"/>
      <c r="J247" s="43">
        <v>265</v>
      </c>
      <c r="K247" s="43"/>
      <c r="L247" s="21"/>
    </row>
    <row r="248" spans="1:12" ht="15.75" thickBot="1">
      <c r="A248" s="18"/>
      <c r="B248" s="41"/>
      <c r="C248" s="48"/>
      <c r="D248" s="47"/>
      <c r="E248" s="21"/>
      <c r="F248" s="48"/>
      <c r="G248" s="48"/>
      <c r="H248" s="47"/>
      <c r="I248" s="21"/>
      <c r="J248" s="48"/>
      <c r="K248" s="48"/>
      <c r="L248" s="47"/>
    </row>
    <row r="249" spans="1:12" ht="15.75" thickTop="1">
      <c r="A249" s="18"/>
      <c r="B249" s="31" t="s">
        <v>363</v>
      </c>
      <c r="C249" s="39">
        <v>2</v>
      </c>
      <c r="D249" s="36"/>
      <c r="E249" s="38"/>
      <c r="F249" s="39">
        <v>896</v>
      </c>
      <c r="G249" s="39"/>
      <c r="H249" s="36"/>
      <c r="I249" s="38"/>
      <c r="J249" s="39">
        <v>896</v>
      </c>
      <c r="K249" s="39"/>
      <c r="L249" s="36"/>
    </row>
    <row r="250" spans="1:12" ht="15.75" thickBot="1">
      <c r="A250" s="18"/>
      <c r="B250" s="31"/>
      <c r="C250" s="54"/>
      <c r="D250" s="55"/>
      <c r="E250" s="38"/>
      <c r="F250" s="54"/>
      <c r="G250" s="54"/>
      <c r="H250" s="55"/>
      <c r="I250" s="38"/>
      <c r="J250" s="54"/>
      <c r="K250" s="54"/>
      <c r="L250" s="55"/>
    </row>
    <row r="251" spans="1:12" ht="15.75" thickTop="1">
      <c r="A251" s="18"/>
      <c r="B251" s="41" t="s">
        <v>378</v>
      </c>
      <c r="C251" s="64">
        <v>12</v>
      </c>
      <c r="D251" s="62"/>
      <c r="E251" s="21"/>
      <c r="F251" s="58" t="s">
        <v>227</v>
      </c>
      <c r="G251" s="60">
        <v>5458</v>
      </c>
      <c r="H251" s="62"/>
      <c r="I251" s="21"/>
      <c r="J251" s="58" t="s">
        <v>227</v>
      </c>
      <c r="K251" s="60">
        <v>5337</v>
      </c>
      <c r="L251" s="62"/>
    </row>
    <row r="252" spans="1:12" ht="15.75" thickBot="1">
      <c r="A252" s="18"/>
      <c r="B252" s="41"/>
      <c r="C252" s="65"/>
      <c r="D252" s="63"/>
      <c r="E252" s="21"/>
      <c r="F252" s="59"/>
      <c r="G252" s="61"/>
      <c r="H252" s="63"/>
      <c r="I252" s="21"/>
      <c r="J252" s="59"/>
      <c r="K252" s="61"/>
      <c r="L252" s="63"/>
    </row>
    <row r="253" spans="1:12" ht="15.75" thickTop="1">
      <c r="A253" s="18"/>
      <c r="B253" s="28"/>
      <c r="C253" s="28"/>
      <c r="D253" s="28"/>
      <c r="E253" s="28"/>
      <c r="F253" s="28"/>
      <c r="G253" s="28"/>
      <c r="H253" s="28"/>
      <c r="I253" s="28"/>
      <c r="J253" s="28"/>
      <c r="K253" s="28"/>
      <c r="L253" s="28"/>
    </row>
    <row r="254" spans="1:12">
      <c r="A254" s="18"/>
      <c r="B254" s="13"/>
      <c r="C254" s="13"/>
      <c r="D254" s="13"/>
      <c r="E254" s="13"/>
      <c r="F254" s="13"/>
      <c r="G254" s="13"/>
      <c r="H254" s="13"/>
      <c r="I254" s="13"/>
      <c r="J254" s="13"/>
      <c r="K254" s="13"/>
      <c r="L254" s="13"/>
    </row>
    <row r="255" spans="1:12" ht="15.75" thickBot="1">
      <c r="A255" s="18"/>
      <c r="B255" s="23" t="s">
        <v>220</v>
      </c>
      <c r="C255" s="29" t="s">
        <v>392</v>
      </c>
      <c r="D255" s="29"/>
      <c r="E255" s="29"/>
      <c r="F255" s="29"/>
      <c r="G255" s="29"/>
      <c r="H255" s="29"/>
      <c r="I255" s="29"/>
      <c r="J255" s="29"/>
      <c r="K255" s="29"/>
      <c r="L255" s="29"/>
    </row>
    <row r="256" spans="1:12" ht="16.5" thickTop="1" thickBot="1">
      <c r="A256" s="18"/>
      <c r="B256" s="25"/>
      <c r="C256" s="30" t="s">
        <v>389</v>
      </c>
      <c r="D256" s="30"/>
      <c r="E256" s="12"/>
      <c r="F256" s="30" t="s">
        <v>390</v>
      </c>
      <c r="G256" s="30"/>
      <c r="H256" s="30"/>
      <c r="I256" s="12"/>
      <c r="J256" s="30" t="s">
        <v>391</v>
      </c>
      <c r="K256" s="30"/>
      <c r="L256" s="30"/>
    </row>
    <row r="257" spans="1:12" ht="15.75" thickTop="1">
      <c r="A257" s="18"/>
      <c r="B257" s="25" t="s">
        <v>376</v>
      </c>
      <c r="C257" s="58"/>
      <c r="D257" s="58"/>
      <c r="E257" s="12"/>
      <c r="F257" s="58"/>
      <c r="G257" s="58"/>
      <c r="H257" s="58"/>
      <c r="I257" s="12"/>
      <c r="J257" s="58"/>
      <c r="K257" s="58"/>
      <c r="L257" s="58"/>
    </row>
    <row r="258" spans="1:12">
      <c r="A258" s="18"/>
      <c r="B258" s="31" t="s">
        <v>291</v>
      </c>
      <c r="C258" s="45">
        <v>2</v>
      </c>
      <c r="D258" s="38"/>
      <c r="E258" s="38"/>
      <c r="F258" s="31" t="s">
        <v>227</v>
      </c>
      <c r="G258" s="45">
        <v>108</v>
      </c>
      <c r="H258" s="38"/>
      <c r="I258" s="38"/>
      <c r="J258" s="31" t="s">
        <v>227</v>
      </c>
      <c r="K258" s="45">
        <v>106</v>
      </c>
      <c r="L258" s="38"/>
    </row>
    <row r="259" spans="1:12">
      <c r="A259" s="18"/>
      <c r="B259" s="31"/>
      <c r="C259" s="45"/>
      <c r="D259" s="38"/>
      <c r="E259" s="38"/>
      <c r="F259" s="31"/>
      <c r="G259" s="45"/>
      <c r="H259" s="38"/>
      <c r="I259" s="38"/>
      <c r="J259" s="31"/>
      <c r="K259" s="45"/>
      <c r="L259" s="38"/>
    </row>
    <row r="260" spans="1:12">
      <c r="A260" s="18"/>
      <c r="B260" s="41" t="s">
        <v>358</v>
      </c>
      <c r="C260" s="43"/>
      <c r="D260" s="21"/>
      <c r="E260" s="21"/>
      <c r="F260" s="43"/>
      <c r="G260" s="43"/>
      <c r="H260" s="21"/>
      <c r="I260" s="21"/>
      <c r="J260" s="43"/>
      <c r="K260" s="43"/>
      <c r="L260" s="21"/>
    </row>
    <row r="261" spans="1:12">
      <c r="A261" s="18"/>
      <c r="B261" s="41"/>
      <c r="C261" s="43"/>
      <c r="D261" s="21"/>
      <c r="E261" s="21"/>
      <c r="F261" s="43"/>
      <c r="G261" s="43"/>
      <c r="H261" s="21"/>
      <c r="I261" s="21"/>
      <c r="J261" s="43"/>
      <c r="K261" s="43"/>
      <c r="L261" s="21"/>
    </row>
    <row r="262" spans="1:12">
      <c r="A262" s="18"/>
      <c r="B262" s="31" t="s">
        <v>359</v>
      </c>
      <c r="C262" s="45">
        <v>1</v>
      </c>
      <c r="D262" s="38"/>
      <c r="E262" s="38"/>
      <c r="F262" s="45">
        <v>214</v>
      </c>
      <c r="G262" s="45"/>
      <c r="H262" s="38"/>
      <c r="I262" s="38"/>
      <c r="J262" s="45">
        <v>214</v>
      </c>
      <c r="K262" s="45"/>
      <c r="L262" s="38"/>
    </row>
    <row r="263" spans="1:12">
      <c r="A263" s="18"/>
      <c r="B263" s="31"/>
      <c r="C263" s="45"/>
      <c r="D263" s="38"/>
      <c r="E263" s="38"/>
      <c r="F263" s="45"/>
      <c r="G263" s="45"/>
      <c r="H263" s="38"/>
      <c r="I263" s="38"/>
      <c r="J263" s="45"/>
      <c r="K263" s="45"/>
      <c r="L263" s="38"/>
    </row>
    <row r="264" spans="1:12">
      <c r="A264" s="18"/>
      <c r="B264" s="41" t="s">
        <v>360</v>
      </c>
      <c r="C264" s="43">
        <v>7</v>
      </c>
      <c r="D264" s="21"/>
      <c r="E264" s="21"/>
      <c r="F264" s="42">
        <v>3296</v>
      </c>
      <c r="G264" s="42"/>
      <c r="H264" s="21"/>
      <c r="I264" s="21"/>
      <c r="J264" s="42">
        <v>3296</v>
      </c>
      <c r="K264" s="42"/>
      <c r="L264" s="21"/>
    </row>
    <row r="265" spans="1:12" ht="15.75" thickBot="1">
      <c r="A265" s="18"/>
      <c r="B265" s="41"/>
      <c r="C265" s="48"/>
      <c r="D265" s="47"/>
      <c r="E265" s="21"/>
      <c r="F265" s="46"/>
      <c r="G265" s="46"/>
      <c r="H265" s="47"/>
      <c r="I265" s="21"/>
      <c r="J265" s="46"/>
      <c r="K265" s="46"/>
      <c r="L265" s="47"/>
    </row>
    <row r="266" spans="1:12" ht="15.75" thickTop="1">
      <c r="A266" s="18"/>
      <c r="B266" s="31" t="s">
        <v>377</v>
      </c>
      <c r="C266" s="39">
        <v>8</v>
      </c>
      <c r="D266" s="36"/>
      <c r="E266" s="38"/>
      <c r="F266" s="34">
        <v>3510</v>
      </c>
      <c r="G266" s="34"/>
      <c r="H266" s="36"/>
      <c r="I266" s="38"/>
      <c r="J266" s="34">
        <v>3510</v>
      </c>
      <c r="K266" s="34"/>
      <c r="L266" s="36"/>
    </row>
    <row r="267" spans="1:12">
      <c r="A267" s="18"/>
      <c r="B267" s="31"/>
      <c r="C267" s="45"/>
      <c r="D267" s="38"/>
      <c r="E267" s="38"/>
      <c r="F267" s="44"/>
      <c r="G267" s="44"/>
      <c r="H267" s="38"/>
      <c r="I267" s="38"/>
      <c r="J267" s="44"/>
      <c r="K267" s="44"/>
      <c r="L267" s="38"/>
    </row>
    <row r="268" spans="1:12">
      <c r="A268" s="18"/>
      <c r="B268" s="41" t="s">
        <v>362</v>
      </c>
      <c r="C268" s="43"/>
      <c r="D268" s="21"/>
      <c r="E268" s="21"/>
      <c r="F268" s="43"/>
      <c r="G268" s="43"/>
      <c r="H268" s="21"/>
      <c r="I268" s="21"/>
      <c r="J268" s="43"/>
      <c r="K268" s="43"/>
      <c r="L268" s="21"/>
    </row>
    <row r="269" spans="1:12">
      <c r="A269" s="18"/>
      <c r="B269" s="41"/>
      <c r="C269" s="43"/>
      <c r="D269" s="21"/>
      <c r="E269" s="21"/>
      <c r="F269" s="43"/>
      <c r="G269" s="43"/>
      <c r="H269" s="21"/>
      <c r="I269" s="21"/>
      <c r="J269" s="43"/>
      <c r="K269" s="43"/>
      <c r="L269" s="21"/>
    </row>
    <row r="270" spans="1:12">
      <c r="A270" s="18"/>
      <c r="B270" s="31" t="s">
        <v>359</v>
      </c>
      <c r="C270" s="45">
        <v>2</v>
      </c>
      <c r="D270" s="38"/>
      <c r="E270" s="38"/>
      <c r="F270" s="45">
        <v>176</v>
      </c>
      <c r="G270" s="45"/>
      <c r="H270" s="38"/>
      <c r="I270" s="38"/>
      <c r="J270" s="45">
        <v>89</v>
      </c>
      <c r="K270" s="45"/>
      <c r="L270" s="38"/>
    </row>
    <row r="271" spans="1:12" ht="15.75" thickBot="1">
      <c r="A271" s="18"/>
      <c r="B271" s="31"/>
      <c r="C271" s="54"/>
      <c r="D271" s="55"/>
      <c r="E271" s="38"/>
      <c r="F271" s="54"/>
      <c r="G271" s="54"/>
      <c r="H271" s="55"/>
      <c r="I271" s="38"/>
      <c r="J271" s="54"/>
      <c r="K271" s="54"/>
      <c r="L271" s="55"/>
    </row>
    <row r="272" spans="1:12" ht="15.75" thickTop="1">
      <c r="A272" s="18"/>
      <c r="B272" s="41" t="s">
        <v>363</v>
      </c>
      <c r="C272" s="64">
        <v>2</v>
      </c>
      <c r="D272" s="62"/>
      <c r="E272" s="21"/>
      <c r="F272" s="64">
        <v>176</v>
      </c>
      <c r="G272" s="64"/>
      <c r="H272" s="62"/>
      <c r="I272" s="21"/>
      <c r="J272" s="64">
        <v>89</v>
      </c>
      <c r="K272" s="64"/>
      <c r="L272" s="62"/>
    </row>
    <row r="273" spans="1:29" ht="15.75" thickBot="1">
      <c r="A273" s="18"/>
      <c r="B273" s="41"/>
      <c r="C273" s="48"/>
      <c r="D273" s="47"/>
      <c r="E273" s="21"/>
      <c r="F273" s="48"/>
      <c r="G273" s="48"/>
      <c r="H273" s="47"/>
      <c r="I273" s="21"/>
      <c r="J273" s="48"/>
      <c r="K273" s="48"/>
      <c r="L273" s="47"/>
    </row>
    <row r="274" spans="1:29" ht="15.75" thickTop="1">
      <c r="A274" s="18"/>
      <c r="B274" s="31" t="s">
        <v>378</v>
      </c>
      <c r="C274" s="39">
        <v>12</v>
      </c>
      <c r="D274" s="36"/>
      <c r="E274" s="38"/>
      <c r="F274" s="32" t="s">
        <v>227</v>
      </c>
      <c r="G274" s="34">
        <v>3794</v>
      </c>
      <c r="H274" s="36"/>
      <c r="I274" s="38"/>
      <c r="J274" s="32" t="s">
        <v>227</v>
      </c>
      <c r="K274" s="34">
        <v>3705</v>
      </c>
      <c r="L274" s="36"/>
    </row>
    <row r="275" spans="1:29" ht="15.75" thickBot="1">
      <c r="A275" s="18"/>
      <c r="B275" s="31"/>
      <c r="C275" s="53"/>
      <c r="D275" s="52"/>
      <c r="E275" s="38"/>
      <c r="F275" s="50"/>
      <c r="G275" s="51"/>
      <c r="H275" s="52"/>
      <c r="I275" s="38"/>
      <c r="J275" s="50"/>
      <c r="K275" s="51"/>
      <c r="L275" s="52"/>
    </row>
    <row r="276" spans="1:29" ht="15.75" thickTop="1">
      <c r="A276" s="18"/>
      <c r="B276" s="83"/>
      <c r="C276" s="83"/>
      <c r="D276" s="83"/>
      <c r="E276" s="83"/>
      <c r="F276" s="83"/>
      <c r="G276" s="83"/>
      <c r="H276" s="83"/>
      <c r="I276" s="83"/>
      <c r="J276" s="83"/>
      <c r="K276" s="83"/>
      <c r="L276" s="83"/>
      <c r="M276" s="83"/>
      <c r="N276" s="83"/>
      <c r="O276" s="83"/>
      <c r="P276" s="83"/>
      <c r="Q276" s="83"/>
      <c r="R276" s="83"/>
      <c r="S276" s="83"/>
      <c r="T276" s="83"/>
      <c r="U276" s="83"/>
      <c r="V276" s="83"/>
      <c r="W276" s="83"/>
      <c r="X276" s="83"/>
      <c r="Y276" s="83"/>
      <c r="Z276" s="83"/>
      <c r="AA276" s="83"/>
      <c r="AB276" s="83"/>
      <c r="AC276" s="83"/>
    </row>
    <row r="277" spans="1:29">
      <c r="A277" s="18"/>
      <c r="B277" s="28"/>
      <c r="C277" s="28"/>
      <c r="D277" s="28"/>
      <c r="E277" s="28"/>
      <c r="F277" s="28"/>
      <c r="G277" s="28"/>
      <c r="H277" s="28"/>
      <c r="I277" s="28"/>
      <c r="J277" s="28"/>
      <c r="K277" s="28"/>
      <c r="L277" s="28"/>
    </row>
    <row r="278" spans="1:29">
      <c r="A278" s="18"/>
      <c r="B278" s="13"/>
      <c r="C278" s="13"/>
      <c r="D278" s="13"/>
      <c r="E278" s="13"/>
      <c r="F278" s="13"/>
      <c r="G278" s="13"/>
      <c r="H278" s="13"/>
      <c r="I278" s="13"/>
      <c r="J278" s="13"/>
      <c r="K278" s="13"/>
      <c r="L278" s="13"/>
    </row>
    <row r="279" spans="1:29" ht="15.75" thickBot="1">
      <c r="A279" s="18"/>
      <c r="B279" s="23" t="s">
        <v>220</v>
      </c>
      <c r="C279" s="29" t="s">
        <v>393</v>
      </c>
      <c r="D279" s="29"/>
      <c r="E279" s="29"/>
      <c r="F279" s="29"/>
      <c r="G279" s="29"/>
      <c r="H279" s="29"/>
      <c r="I279" s="29"/>
      <c r="J279" s="29"/>
      <c r="K279" s="29"/>
      <c r="L279" s="29"/>
    </row>
    <row r="280" spans="1:29" ht="16.5" thickTop="1" thickBot="1">
      <c r="A280" s="18"/>
      <c r="B280" s="25"/>
      <c r="C280" s="30" t="s">
        <v>389</v>
      </c>
      <c r="D280" s="30"/>
      <c r="E280" s="12"/>
      <c r="F280" s="30" t="s">
        <v>390</v>
      </c>
      <c r="G280" s="30"/>
      <c r="H280" s="30"/>
      <c r="I280" s="12"/>
      <c r="J280" s="30" t="s">
        <v>391</v>
      </c>
      <c r="K280" s="30"/>
      <c r="L280" s="30"/>
    </row>
    <row r="281" spans="1:29" ht="15.75" thickTop="1">
      <c r="A281" s="18"/>
      <c r="B281" s="25" t="s">
        <v>376</v>
      </c>
      <c r="C281" s="58"/>
      <c r="D281" s="58"/>
      <c r="E281" s="12"/>
      <c r="F281" s="58"/>
      <c r="G281" s="58"/>
      <c r="H281" s="58"/>
      <c r="I281" s="12"/>
      <c r="J281" s="58"/>
      <c r="K281" s="58"/>
      <c r="L281" s="58"/>
    </row>
    <row r="282" spans="1:29">
      <c r="A282" s="18"/>
      <c r="B282" s="31" t="s">
        <v>291</v>
      </c>
      <c r="C282" s="45">
        <v>13</v>
      </c>
      <c r="D282" s="38"/>
      <c r="E282" s="38"/>
      <c r="F282" s="31" t="s">
        <v>227</v>
      </c>
      <c r="G282" s="44">
        <v>5042</v>
      </c>
      <c r="H282" s="38"/>
      <c r="I282" s="38"/>
      <c r="J282" s="31" t="s">
        <v>227</v>
      </c>
      <c r="K282" s="44">
        <v>4884</v>
      </c>
      <c r="L282" s="38"/>
    </row>
    <row r="283" spans="1:29">
      <c r="A283" s="18"/>
      <c r="B283" s="31"/>
      <c r="C283" s="45"/>
      <c r="D283" s="38"/>
      <c r="E283" s="38"/>
      <c r="F283" s="31"/>
      <c r="G283" s="44"/>
      <c r="H283" s="38"/>
      <c r="I283" s="38"/>
      <c r="J283" s="31"/>
      <c r="K283" s="44"/>
      <c r="L283" s="38"/>
    </row>
    <row r="284" spans="1:29">
      <c r="A284" s="18"/>
      <c r="B284" s="41" t="s">
        <v>358</v>
      </c>
      <c r="C284" s="43"/>
      <c r="D284" s="21"/>
      <c r="E284" s="21"/>
      <c r="F284" s="43"/>
      <c r="G284" s="43"/>
      <c r="H284" s="21"/>
      <c r="I284" s="21"/>
      <c r="J284" s="43"/>
      <c r="K284" s="43"/>
      <c r="L284" s="21"/>
    </row>
    <row r="285" spans="1:29">
      <c r="A285" s="18"/>
      <c r="B285" s="41"/>
      <c r="C285" s="43"/>
      <c r="D285" s="21"/>
      <c r="E285" s="21"/>
      <c r="F285" s="43"/>
      <c r="G285" s="43"/>
      <c r="H285" s="21"/>
      <c r="I285" s="21"/>
      <c r="J285" s="43"/>
      <c r="K285" s="43"/>
      <c r="L285" s="21"/>
    </row>
    <row r="286" spans="1:29">
      <c r="A286" s="18"/>
      <c r="B286" s="31" t="s">
        <v>359</v>
      </c>
      <c r="C286" s="45">
        <v>2</v>
      </c>
      <c r="D286" s="38"/>
      <c r="E286" s="38"/>
      <c r="F286" s="45">
        <v>221</v>
      </c>
      <c r="G286" s="45"/>
      <c r="H286" s="38"/>
      <c r="I286" s="38"/>
      <c r="J286" s="45">
        <v>221</v>
      </c>
      <c r="K286" s="45"/>
      <c r="L286" s="38"/>
    </row>
    <row r="287" spans="1:29">
      <c r="A287" s="18"/>
      <c r="B287" s="31"/>
      <c r="C287" s="45"/>
      <c r="D287" s="38"/>
      <c r="E287" s="38"/>
      <c r="F287" s="45"/>
      <c r="G287" s="45"/>
      <c r="H287" s="38"/>
      <c r="I287" s="38"/>
      <c r="J287" s="45"/>
      <c r="K287" s="45"/>
      <c r="L287" s="38"/>
    </row>
    <row r="288" spans="1:29">
      <c r="A288" s="18"/>
      <c r="B288" s="41" t="s">
        <v>360</v>
      </c>
      <c r="C288" s="43">
        <v>1</v>
      </c>
      <c r="D288" s="21"/>
      <c r="E288" s="21"/>
      <c r="F288" s="43">
        <v>374</v>
      </c>
      <c r="G288" s="43"/>
      <c r="H288" s="21"/>
      <c r="I288" s="21"/>
      <c r="J288" s="43">
        <v>374</v>
      </c>
      <c r="K288" s="43"/>
      <c r="L288" s="21"/>
    </row>
    <row r="289" spans="1:29" ht="15.75" thickBot="1">
      <c r="A289" s="18"/>
      <c r="B289" s="41"/>
      <c r="C289" s="48"/>
      <c r="D289" s="47"/>
      <c r="E289" s="21"/>
      <c r="F289" s="48"/>
      <c r="G289" s="48"/>
      <c r="H289" s="47"/>
      <c r="I289" s="21"/>
      <c r="J289" s="48"/>
      <c r="K289" s="48"/>
      <c r="L289" s="47"/>
    </row>
    <row r="290" spans="1:29" ht="15.75" thickTop="1">
      <c r="A290" s="18"/>
      <c r="B290" s="31" t="s">
        <v>377</v>
      </c>
      <c r="C290" s="39">
        <v>3</v>
      </c>
      <c r="D290" s="36"/>
      <c r="E290" s="38"/>
      <c r="F290" s="39">
        <v>595</v>
      </c>
      <c r="G290" s="39"/>
      <c r="H290" s="36"/>
      <c r="I290" s="38"/>
      <c r="J290" s="39">
        <v>595</v>
      </c>
      <c r="K290" s="39"/>
      <c r="L290" s="36"/>
    </row>
    <row r="291" spans="1:29">
      <c r="A291" s="18"/>
      <c r="B291" s="31"/>
      <c r="C291" s="45"/>
      <c r="D291" s="38"/>
      <c r="E291" s="38"/>
      <c r="F291" s="45"/>
      <c r="G291" s="45"/>
      <c r="H291" s="38"/>
      <c r="I291" s="38"/>
      <c r="J291" s="45"/>
      <c r="K291" s="45"/>
      <c r="L291" s="38"/>
    </row>
    <row r="292" spans="1:29">
      <c r="A292" s="18"/>
      <c r="B292" s="25" t="s">
        <v>362</v>
      </c>
      <c r="C292" s="21"/>
      <c r="D292" s="21"/>
      <c r="E292" s="12"/>
      <c r="F292" s="21"/>
      <c r="G292" s="21"/>
      <c r="H292" s="21"/>
      <c r="I292" s="12"/>
      <c r="J292" s="21"/>
      <c r="K292" s="21"/>
      <c r="L292" s="21"/>
    </row>
    <row r="293" spans="1:29">
      <c r="A293" s="18"/>
      <c r="B293" s="31" t="s">
        <v>359</v>
      </c>
      <c r="C293" s="45">
        <v>2</v>
      </c>
      <c r="D293" s="38"/>
      <c r="E293" s="38"/>
      <c r="F293" s="44">
        <v>1070</v>
      </c>
      <c r="G293" s="44"/>
      <c r="H293" s="38"/>
      <c r="I293" s="38"/>
      <c r="J293" s="45">
        <v>947</v>
      </c>
      <c r="K293" s="45"/>
      <c r="L293" s="38"/>
    </row>
    <row r="294" spans="1:29">
      <c r="A294" s="18"/>
      <c r="B294" s="31"/>
      <c r="C294" s="45"/>
      <c r="D294" s="38"/>
      <c r="E294" s="38"/>
      <c r="F294" s="44"/>
      <c r="G294" s="44"/>
      <c r="H294" s="38"/>
      <c r="I294" s="38"/>
      <c r="J294" s="45"/>
      <c r="K294" s="45"/>
      <c r="L294" s="38"/>
    </row>
    <row r="295" spans="1:29">
      <c r="A295" s="18"/>
      <c r="B295" s="41" t="s">
        <v>360</v>
      </c>
      <c r="C295" s="43">
        <v>1</v>
      </c>
      <c r="D295" s="21"/>
      <c r="E295" s="21"/>
      <c r="F295" s="43">
        <v>265</v>
      </c>
      <c r="G295" s="43"/>
      <c r="H295" s="21"/>
      <c r="I295" s="21"/>
      <c r="J295" s="43">
        <v>265</v>
      </c>
      <c r="K295" s="43"/>
      <c r="L295" s="21"/>
    </row>
    <row r="296" spans="1:29" ht="15.75" thickBot="1">
      <c r="A296" s="18"/>
      <c r="B296" s="41"/>
      <c r="C296" s="48"/>
      <c r="D296" s="47"/>
      <c r="E296" s="21"/>
      <c r="F296" s="48"/>
      <c r="G296" s="48"/>
      <c r="H296" s="47"/>
      <c r="I296" s="21"/>
      <c r="J296" s="48"/>
      <c r="K296" s="48"/>
      <c r="L296" s="47"/>
    </row>
    <row r="297" spans="1:29" ht="15.75" thickTop="1">
      <c r="A297" s="18"/>
      <c r="B297" s="31" t="s">
        <v>363</v>
      </c>
      <c r="C297" s="39">
        <v>3</v>
      </c>
      <c r="D297" s="36"/>
      <c r="E297" s="38"/>
      <c r="F297" s="34">
        <v>1335</v>
      </c>
      <c r="G297" s="34"/>
      <c r="H297" s="36"/>
      <c r="I297" s="38"/>
      <c r="J297" s="34">
        <v>1212</v>
      </c>
      <c r="K297" s="34"/>
      <c r="L297" s="36"/>
    </row>
    <row r="298" spans="1:29" ht="15.75" thickBot="1">
      <c r="A298" s="18"/>
      <c r="B298" s="31"/>
      <c r="C298" s="54"/>
      <c r="D298" s="55"/>
      <c r="E298" s="38"/>
      <c r="F298" s="56"/>
      <c r="G298" s="56"/>
      <c r="H298" s="55"/>
      <c r="I298" s="38"/>
      <c r="J298" s="56"/>
      <c r="K298" s="56"/>
      <c r="L298" s="55"/>
    </row>
    <row r="299" spans="1:29" ht="15.75" thickTop="1">
      <c r="A299" s="18"/>
      <c r="B299" s="41" t="s">
        <v>378</v>
      </c>
      <c r="C299" s="64">
        <v>19</v>
      </c>
      <c r="D299" s="62"/>
      <c r="E299" s="21"/>
      <c r="F299" s="58" t="s">
        <v>227</v>
      </c>
      <c r="G299" s="60">
        <v>6972</v>
      </c>
      <c r="H299" s="62"/>
      <c r="I299" s="21"/>
      <c r="J299" s="58" t="s">
        <v>227</v>
      </c>
      <c r="K299" s="60">
        <v>6691</v>
      </c>
      <c r="L299" s="62"/>
    </row>
    <row r="300" spans="1:29" ht="15.75" thickBot="1">
      <c r="A300" s="18"/>
      <c r="B300" s="41"/>
      <c r="C300" s="65"/>
      <c r="D300" s="63"/>
      <c r="E300" s="21"/>
      <c r="F300" s="59"/>
      <c r="G300" s="61"/>
      <c r="H300" s="63"/>
      <c r="I300" s="21"/>
      <c r="J300" s="59"/>
      <c r="K300" s="61"/>
      <c r="L300" s="63"/>
    </row>
    <row r="301" spans="1:29" ht="15.75" thickTop="1">
      <c r="A301" s="18" t="s">
        <v>661</v>
      </c>
      <c r="B301" s="17" t="s">
        <v>5</v>
      </c>
      <c r="C301" s="17"/>
      <c r="D301" s="17"/>
      <c r="E301" s="17"/>
      <c r="F301" s="17"/>
      <c r="G301" s="17"/>
      <c r="H301" s="17"/>
      <c r="I301" s="17"/>
      <c r="J301" s="17"/>
      <c r="K301" s="17"/>
      <c r="L301" s="17"/>
      <c r="M301" s="17"/>
      <c r="N301" s="17"/>
      <c r="O301" s="17"/>
      <c r="P301" s="17"/>
      <c r="Q301" s="17"/>
      <c r="R301" s="17"/>
      <c r="S301" s="17"/>
      <c r="T301" s="17"/>
      <c r="U301" s="17"/>
      <c r="V301" s="17"/>
      <c r="W301" s="17"/>
      <c r="X301" s="17"/>
      <c r="Y301" s="17"/>
      <c r="Z301" s="17"/>
      <c r="AA301" s="17"/>
      <c r="AB301" s="17"/>
      <c r="AC301" s="17"/>
    </row>
    <row r="302" spans="1:29">
      <c r="A302" s="18"/>
      <c r="B302" s="22" t="s">
        <v>396</v>
      </c>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c r="AA302" s="22"/>
      <c r="AB302" s="22"/>
      <c r="AC302" s="22"/>
    </row>
    <row r="303" spans="1:29">
      <c r="A303" s="18"/>
      <c r="B303" s="28"/>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c r="AB303" s="28"/>
      <c r="AC303" s="28"/>
    </row>
    <row r="304" spans="1:29">
      <c r="A304" s="18"/>
      <c r="B304" s="13"/>
      <c r="C304" s="13"/>
      <c r="D304" s="13"/>
      <c r="E304" s="13"/>
      <c r="F304" s="13"/>
      <c r="G304" s="13"/>
      <c r="H304" s="13"/>
      <c r="I304" s="13"/>
      <c r="J304" s="13"/>
      <c r="K304" s="13"/>
      <c r="L304" s="13"/>
      <c r="M304" s="13"/>
      <c r="N304" s="13"/>
      <c r="O304" s="13"/>
      <c r="P304" s="13"/>
      <c r="Q304" s="13"/>
      <c r="R304" s="13"/>
      <c r="S304" s="13"/>
      <c r="T304" s="13"/>
      <c r="U304" s="13"/>
      <c r="V304" s="13"/>
      <c r="W304" s="13"/>
      <c r="X304" s="13"/>
      <c r="Y304" s="13"/>
      <c r="Z304" s="13"/>
      <c r="AA304" s="13"/>
      <c r="AB304" s="13"/>
      <c r="AC304" s="13"/>
    </row>
    <row r="305" spans="1:29" ht="15.75" thickBot="1">
      <c r="A305" s="18"/>
      <c r="B305" s="23" t="s">
        <v>220</v>
      </c>
      <c r="C305" s="29" t="s">
        <v>221</v>
      </c>
      <c r="D305" s="29"/>
      <c r="E305" s="29"/>
      <c r="F305" s="29"/>
      <c r="G305" s="29"/>
      <c r="H305" s="29"/>
      <c r="I305" s="29"/>
      <c r="J305" s="29"/>
      <c r="K305" s="29"/>
      <c r="L305" s="29"/>
      <c r="M305" s="29"/>
      <c r="N305" s="29"/>
      <c r="O305" s="29"/>
      <c r="P305" s="29"/>
      <c r="Q305" s="29"/>
      <c r="R305" s="29"/>
      <c r="S305" s="29"/>
      <c r="T305" s="29"/>
      <c r="U305" s="29"/>
      <c r="V305" s="29"/>
      <c r="W305" s="29"/>
      <c r="X305" s="29"/>
      <c r="Y305" s="29"/>
      <c r="Z305" s="29"/>
      <c r="AA305" s="29"/>
      <c r="AB305" s="29"/>
      <c r="AC305" s="29"/>
    </row>
    <row r="306" spans="1:29" ht="16.5" thickTop="1" thickBot="1">
      <c r="A306" s="18"/>
      <c r="B306" s="25"/>
      <c r="C306" s="30" t="s">
        <v>397</v>
      </c>
      <c r="D306" s="30"/>
      <c r="E306" s="30"/>
      <c r="F306" s="12"/>
      <c r="G306" s="30" t="s">
        <v>398</v>
      </c>
      <c r="H306" s="30"/>
      <c r="I306" s="30"/>
      <c r="J306" s="12"/>
      <c r="K306" s="30" t="s">
        <v>399</v>
      </c>
      <c r="L306" s="30"/>
      <c r="M306" s="30"/>
      <c r="N306" s="12"/>
      <c r="O306" s="30" t="s">
        <v>400</v>
      </c>
      <c r="P306" s="30"/>
      <c r="Q306" s="30"/>
      <c r="R306" s="12"/>
      <c r="S306" s="30" t="s">
        <v>401</v>
      </c>
      <c r="T306" s="30"/>
      <c r="U306" s="30"/>
      <c r="V306" s="12"/>
      <c r="W306" s="30" t="s">
        <v>402</v>
      </c>
      <c r="X306" s="30"/>
      <c r="Y306" s="30"/>
      <c r="Z306" s="12"/>
      <c r="AA306" s="30" t="s">
        <v>403</v>
      </c>
      <c r="AB306" s="30"/>
      <c r="AC306" s="30"/>
    </row>
    <row r="307" spans="1:29" ht="15.75" thickTop="1">
      <c r="A307" s="18"/>
      <c r="B307" s="31" t="s">
        <v>291</v>
      </c>
      <c r="C307" s="32" t="s">
        <v>227</v>
      </c>
      <c r="D307" s="39">
        <v>873</v>
      </c>
      <c r="E307" s="36"/>
      <c r="F307" s="38"/>
      <c r="G307" s="32" t="s">
        <v>227</v>
      </c>
      <c r="H307" s="39">
        <v>59</v>
      </c>
      <c r="I307" s="36"/>
      <c r="J307" s="38"/>
      <c r="K307" s="32" t="s">
        <v>227</v>
      </c>
      <c r="L307" s="39" t="s">
        <v>233</v>
      </c>
      <c r="M307" s="36"/>
      <c r="N307" s="38"/>
      <c r="O307" s="32" t="s">
        <v>227</v>
      </c>
      <c r="P307" s="39">
        <v>932</v>
      </c>
      <c r="Q307" s="36"/>
      <c r="R307" s="38"/>
      <c r="S307" s="32" t="s">
        <v>227</v>
      </c>
      <c r="T307" s="34">
        <v>2435</v>
      </c>
      <c r="U307" s="36"/>
      <c r="V307" s="38"/>
      <c r="W307" s="32" t="s">
        <v>227</v>
      </c>
      <c r="X307" s="34">
        <v>169636</v>
      </c>
      <c r="Y307" s="36"/>
      <c r="Z307" s="38"/>
      <c r="AA307" s="32" t="s">
        <v>227</v>
      </c>
      <c r="AB307" s="34">
        <v>173003</v>
      </c>
      <c r="AC307" s="36"/>
    </row>
    <row r="308" spans="1:29">
      <c r="A308" s="18"/>
      <c r="B308" s="31"/>
      <c r="C308" s="33"/>
      <c r="D308" s="40"/>
      <c r="E308" s="37"/>
      <c r="F308" s="38"/>
      <c r="G308" s="33"/>
      <c r="H308" s="40"/>
      <c r="I308" s="37"/>
      <c r="J308" s="38"/>
      <c r="K308" s="33"/>
      <c r="L308" s="40"/>
      <c r="M308" s="37"/>
      <c r="N308" s="38"/>
      <c r="O308" s="33"/>
      <c r="P308" s="40"/>
      <c r="Q308" s="37"/>
      <c r="R308" s="38"/>
      <c r="S308" s="33"/>
      <c r="T308" s="35"/>
      <c r="U308" s="37"/>
      <c r="V308" s="38"/>
      <c r="W308" s="33"/>
      <c r="X308" s="35"/>
      <c r="Y308" s="37"/>
      <c r="Z308" s="38"/>
      <c r="AA308" s="33"/>
      <c r="AB308" s="35"/>
      <c r="AC308" s="37"/>
    </row>
    <row r="309" spans="1:29">
      <c r="A309" s="18"/>
      <c r="B309" s="41" t="s">
        <v>358</v>
      </c>
      <c r="C309" s="43"/>
      <c r="D309" s="43"/>
      <c r="E309" s="21"/>
      <c r="F309" s="21"/>
      <c r="G309" s="43"/>
      <c r="H309" s="43"/>
      <c r="I309" s="21"/>
      <c r="J309" s="21"/>
      <c r="K309" s="43"/>
      <c r="L309" s="43"/>
      <c r="M309" s="21"/>
      <c r="N309" s="21"/>
      <c r="O309" s="43"/>
      <c r="P309" s="43"/>
      <c r="Q309" s="21"/>
      <c r="R309" s="21"/>
      <c r="S309" s="43"/>
      <c r="T309" s="43"/>
      <c r="U309" s="21"/>
      <c r="V309" s="21"/>
      <c r="W309" s="43"/>
      <c r="X309" s="43"/>
      <c r="Y309" s="21"/>
      <c r="Z309" s="21"/>
      <c r="AA309" s="43"/>
      <c r="AB309" s="43"/>
      <c r="AC309" s="21"/>
    </row>
    <row r="310" spans="1:29">
      <c r="A310" s="18"/>
      <c r="B310" s="41"/>
      <c r="C310" s="43"/>
      <c r="D310" s="43"/>
      <c r="E310" s="21"/>
      <c r="F310" s="21"/>
      <c r="G310" s="43"/>
      <c r="H310" s="43"/>
      <c r="I310" s="21"/>
      <c r="J310" s="21"/>
      <c r="K310" s="43"/>
      <c r="L310" s="43"/>
      <c r="M310" s="21"/>
      <c r="N310" s="21"/>
      <c r="O310" s="43"/>
      <c r="P310" s="43"/>
      <c r="Q310" s="21"/>
      <c r="R310" s="21"/>
      <c r="S310" s="43"/>
      <c r="T310" s="43"/>
      <c r="U310" s="21"/>
      <c r="V310" s="21"/>
      <c r="W310" s="43"/>
      <c r="X310" s="43"/>
      <c r="Y310" s="21"/>
      <c r="Z310" s="21"/>
      <c r="AA310" s="43"/>
      <c r="AB310" s="43"/>
      <c r="AC310" s="21"/>
    </row>
    <row r="311" spans="1:29">
      <c r="A311" s="18"/>
      <c r="B311" s="31" t="s">
        <v>359</v>
      </c>
      <c r="C311" s="45" t="s">
        <v>233</v>
      </c>
      <c r="D311" s="45"/>
      <c r="E311" s="38"/>
      <c r="F311" s="38"/>
      <c r="G311" s="45">
        <v>214</v>
      </c>
      <c r="H311" s="45"/>
      <c r="I311" s="38"/>
      <c r="J311" s="38"/>
      <c r="K311" s="45" t="s">
        <v>233</v>
      </c>
      <c r="L311" s="45"/>
      <c r="M311" s="38"/>
      <c r="N311" s="38"/>
      <c r="O311" s="45">
        <v>214</v>
      </c>
      <c r="P311" s="45"/>
      <c r="Q311" s="38"/>
      <c r="R311" s="38"/>
      <c r="S311" s="45">
        <v>518</v>
      </c>
      <c r="T311" s="45"/>
      <c r="U311" s="38"/>
      <c r="V311" s="38"/>
      <c r="W311" s="44">
        <v>39294</v>
      </c>
      <c r="X311" s="44"/>
      <c r="Y311" s="38"/>
      <c r="Z311" s="38"/>
      <c r="AA311" s="44">
        <v>40026</v>
      </c>
      <c r="AB311" s="44"/>
      <c r="AC311" s="38"/>
    </row>
    <row r="312" spans="1:29">
      <c r="A312" s="18"/>
      <c r="B312" s="31"/>
      <c r="C312" s="45"/>
      <c r="D312" s="45"/>
      <c r="E312" s="38"/>
      <c r="F312" s="38"/>
      <c r="G312" s="45"/>
      <c r="H312" s="45"/>
      <c r="I312" s="38"/>
      <c r="J312" s="38"/>
      <c r="K312" s="45"/>
      <c r="L312" s="45"/>
      <c r="M312" s="38"/>
      <c r="N312" s="38"/>
      <c r="O312" s="45"/>
      <c r="P312" s="45"/>
      <c r="Q312" s="38"/>
      <c r="R312" s="38"/>
      <c r="S312" s="45"/>
      <c r="T312" s="45"/>
      <c r="U312" s="38"/>
      <c r="V312" s="38"/>
      <c r="W312" s="44"/>
      <c r="X312" s="44"/>
      <c r="Y312" s="38"/>
      <c r="Z312" s="38"/>
      <c r="AA312" s="44"/>
      <c r="AB312" s="44"/>
      <c r="AC312" s="38"/>
    </row>
    <row r="313" spans="1:29">
      <c r="A313" s="18"/>
      <c r="B313" s="41" t="s">
        <v>360</v>
      </c>
      <c r="C313" s="43" t="s">
        <v>233</v>
      </c>
      <c r="D313" s="43"/>
      <c r="E313" s="21"/>
      <c r="F313" s="21"/>
      <c r="G313" s="43" t="s">
        <v>233</v>
      </c>
      <c r="H313" s="43"/>
      <c r="I313" s="21"/>
      <c r="J313" s="21"/>
      <c r="K313" s="43" t="s">
        <v>233</v>
      </c>
      <c r="L313" s="43"/>
      <c r="M313" s="21"/>
      <c r="N313" s="21"/>
      <c r="O313" s="43" t="s">
        <v>233</v>
      </c>
      <c r="P313" s="43"/>
      <c r="Q313" s="21"/>
      <c r="R313" s="21"/>
      <c r="S313" s="42">
        <v>1099</v>
      </c>
      <c r="T313" s="42"/>
      <c r="U313" s="21"/>
      <c r="V313" s="21"/>
      <c r="W313" s="42">
        <v>445469</v>
      </c>
      <c r="X313" s="42"/>
      <c r="Y313" s="21"/>
      <c r="Z313" s="21"/>
      <c r="AA313" s="42">
        <v>446568</v>
      </c>
      <c r="AB313" s="42"/>
      <c r="AC313" s="21"/>
    </row>
    <row r="314" spans="1:29" ht="15.75" thickBot="1">
      <c r="A314" s="18"/>
      <c r="B314" s="41"/>
      <c r="C314" s="48"/>
      <c r="D314" s="48"/>
      <c r="E314" s="47"/>
      <c r="F314" s="21"/>
      <c r="G314" s="48"/>
      <c r="H314" s="48"/>
      <c r="I314" s="47"/>
      <c r="J314" s="21"/>
      <c r="K314" s="48"/>
      <c r="L314" s="48"/>
      <c r="M314" s="47"/>
      <c r="N314" s="21"/>
      <c r="O314" s="48"/>
      <c r="P314" s="48"/>
      <c r="Q314" s="47"/>
      <c r="R314" s="21"/>
      <c r="S314" s="46"/>
      <c r="T314" s="46"/>
      <c r="U314" s="47"/>
      <c r="V314" s="21"/>
      <c r="W314" s="46"/>
      <c r="X314" s="46"/>
      <c r="Y314" s="47"/>
      <c r="Z314" s="21"/>
      <c r="AA314" s="46"/>
      <c r="AB314" s="46"/>
      <c r="AC314" s="47"/>
    </row>
    <row r="315" spans="1:29" ht="15.75" thickTop="1">
      <c r="A315" s="18"/>
      <c r="B315" s="31" t="s">
        <v>361</v>
      </c>
      <c r="C315" s="39" t="s">
        <v>233</v>
      </c>
      <c r="D315" s="39"/>
      <c r="E315" s="36"/>
      <c r="F315" s="38"/>
      <c r="G315" s="39">
        <v>214</v>
      </c>
      <c r="H315" s="39"/>
      <c r="I315" s="36"/>
      <c r="J315" s="38"/>
      <c r="K315" s="39" t="s">
        <v>233</v>
      </c>
      <c r="L315" s="39"/>
      <c r="M315" s="36"/>
      <c r="N315" s="38"/>
      <c r="O315" s="39">
        <v>214</v>
      </c>
      <c r="P315" s="39"/>
      <c r="Q315" s="36"/>
      <c r="R315" s="38"/>
      <c r="S315" s="34">
        <v>1617</v>
      </c>
      <c r="T315" s="34"/>
      <c r="U315" s="36"/>
      <c r="V315" s="38"/>
      <c r="W315" s="34">
        <v>484763</v>
      </c>
      <c r="X315" s="34"/>
      <c r="Y315" s="36"/>
      <c r="Z315" s="38"/>
      <c r="AA315" s="34">
        <v>486594</v>
      </c>
      <c r="AB315" s="34"/>
      <c r="AC315" s="36"/>
    </row>
    <row r="316" spans="1:29">
      <c r="A316" s="18"/>
      <c r="B316" s="31"/>
      <c r="C316" s="45"/>
      <c r="D316" s="45"/>
      <c r="E316" s="38"/>
      <c r="F316" s="38"/>
      <c r="G316" s="45"/>
      <c r="H316" s="45"/>
      <c r="I316" s="38"/>
      <c r="J316" s="38"/>
      <c r="K316" s="45"/>
      <c r="L316" s="45"/>
      <c r="M316" s="38"/>
      <c r="N316" s="38"/>
      <c r="O316" s="45"/>
      <c r="P316" s="45"/>
      <c r="Q316" s="38"/>
      <c r="R316" s="38"/>
      <c r="S316" s="44"/>
      <c r="T316" s="44"/>
      <c r="U316" s="38"/>
      <c r="V316" s="38"/>
      <c r="W316" s="44"/>
      <c r="X316" s="44"/>
      <c r="Y316" s="38"/>
      <c r="Z316" s="38"/>
      <c r="AA316" s="44"/>
      <c r="AB316" s="44"/>
      <c r="AC316" s="38"/>
    </row>
    <row r="317" spans="1:29">
      <c r="A317" s="18"/>
      <c r="B317" s="41" t="s">
        <v>362</v>
      </c>
      <c r="C317" s="43"/>
      <c r="D317" s="43"/>
      <c r="E317" s="21"/>
      <c r="F317" s="21"/>
      <c r="G317" s="43"/>
      <c r="H317" s="43"/>
      <c r="I317" s="21"/>
      <c r="J317" s="21"/>
      <c r="K317" s="43"/>
      <c r="L317" s="43"/>
      <c r="M317" s="21"/>
      <c r="N317" s="21"/>
      <c r="O317" s="43"/>
      <c r="P317" s="43"/>
      <c r="Q317" s="21"/>
      <c r="R317" s="21"/>
      <c r="S317" s="43"/>
      <c r="T317" s="43"/>
      <c r="U317" s="21"/>
      <c r="V317" s="21"/>
      <c r="W317" s="43"/>
      <c r="X317" s="43"/>
      <c r="Y317" s="21"/>
      <c r="Z317" s="21"/>
      <c r="AA317" s="43"/>
      <c r="AB317" s="43"/>
      <c r="AC317" s="21"/>
    </row>
    <row r="318" spans="1:29">
      <c r="A318" s="18"/>
      <c r="B318" s="41"/>
      <c r="C318" s="43"/>
      <c r="D318" s="43"/>
      <c r="E318" s="21"/>
      <c r="F318" s="21"/>
      <c r="G318" s="43"/>
      <c r="H318" s="43"/>
      <c r="I318" s="21"/>
      <c r="J318" s="21"/>
      <c r="K318" s="43"/>
      <c r="L318" s="43"/>
      <c r="M318" s="21"/>
      <c r="N318" s="21"/>
      <c r="O318" s="43"/>
      <c r="P318" s="43"/>
      <c r="Q318" s="21"/>
      <c r="R318" s="21"/>
      <c r="S318" s="43"/>
      <c r="T318" s="43"/>
      <c r="U318" s="21"/>
      <c r="V318" s="21"/>
      <c r="W318" s="43"/>
      <c r="X318" s="43"/>
      <c r="Y318" s="21"/>
      <c r="Z318" s="21"/>
      <c r="AA318" s="43"/>
      <c r="AB318" s="43"/>
      <c r="AC318" s="21"/>
    </row>
    <row r="319" spans="1:29">
      <c r="A319" s="18"/>
      <c r="B319" s="31" t="s">
        <v>359</v>
      </c>
      <c r="C319" s="45" t="s">
        <v>233</v>
      </c>
      <c r="D319" s="45"/>
      <c r="E319" s="38"/>
      <c r="F319" s="38"/>
      <c r="G319" s="45" t="s">
        <v>233</v>
      </c>
      <c r="H319" s="45"/>
      <c r="I319" s="38"/>
      <c r="J319" s="38"/>
      <c r="K319" s="45" t="s">
        <v>233</v>
      </c>
      <c r="L319" s="45"/>
      <c r="M319" s="38"/>
      <c r="N319" s="38"/>
      <c r="O319" s="45" t="s">
        <v>233</v>
      </c>
      <c r="P319" s="45"/>
      <c r="Q319" s="38"/>
      <c r="R319" s="38"/>
      <c r="S319" s="44">
        <v>5570</v>
      </c>
      <c r="T319" s="44"/>
      <c r="U319" s="38"/>
      <c r="V319" s="38"/>
      <c r="W319" s="44">
        <v>30043</v>
      </c>
      <c r="X319" s="44"/>
      <c r="Y319" s="38"/>
      <c r="Z319" s="38"/>
      <c r="AA319" s="44">
        <v>35613</v>
      </c>
      <c r="AB319" s="44"/>
      <c r="AC319" s="38"/>
    </row>
    <row r="320" spans="1:29">
      <c r="A320" s="18"/>
      <c r="B320" s="31"/>
      <c r="C320" s="45"/>
      <c r="D320" s="45"/>
      <c r="E320" s="38"/>
      <c r="F320" s="38"/>
      <c r="G320" s="45"/>
      <c r="H320" s="45"/>
      <c r="I320" s="38"/>
      <c r="J320" s="38"/>
      <c r="K320" s="45"/>
      <c r="L320" s="45"/>
      <c r="M320" s="38"/>
      <c r="N320" s="38"/>
      <c r="O320" s="45"/>
      <c r="P320" s="45"/>
      <c r="Q320" s="38"/>
      <c r="R320" s="38"/>
      <c r="S320" s="44"/>
      <c r="T320" s="44"/>
      <c r="U320" s="38"/>
      <c r="V320" s="38"/>
      <c r="W320" s="44"/>
      <c r="X320" s="44"/>
      <c r="Y320" s="38"/>
      <c r="Z320" s="38"/>
      <c r="AA320" s="44"/>
      <c r="AB320" s="44"/>
      <c r="AC320" s="38"/>
    </row>
    <row r="321" spans="1:29">
      <c r="A321" s="18"/>
      <c r="B321" s="41" t="s">
        <v>360</v>
      </c>
      <c r="C321" s="43" t="s">
        <v>233</v>
      </c>
      <c r="D321" s="43"/>
      <c r="E321" s="21"/>
      <c r="F321" s="21"/>
      <c r="G321" s="43" t="s">
        <v>233</v>
      </c>
      <c r="H321" s="43"/>
      <c r="I321" s="21"/>
      <c r="J321" s="21"/>
      <c r="K321" s="43" t="s">
        <v>233</v>
      </c>
      <c r="L321" s="43"/>
      <c r="M321" s="21"/>
      <c r="N321" s="21"/>
      <c r="O321" s="43" t="s">
        <v>233</v>
      </c>
      <c r="P321" s="43"/>
      <c r="Q321" s="21"/>
      <c r="R321" s="21"/>
      <c r="S321" s="43" t="s">
        <v>233</v>
      </c>
      <c r="T321" s="43"/>
      <c r="U321" s="21"/>
      <c r="V321" s="21"/>
      <c r="W321" s="42">
        <v>15489</v>
      </c>
      <c r="X321" s="42"/>
      <c r="Y321" s="21"/>
      <c r="Z321" s="21"/>
      <c r="AA321" s="42">
        <v>15489</v>
      </c>
      <c r="AB321" s="42"/>
      <c r="AC321" s="21"/>
    </row>
    <row r="322" spans="1:29" ht="15.75" thickBot="1">
      <c r="A322" s="18"/>
      <c r="B322" s="41"/>
      <c r="C322" s="48"/>
      <c r="D322" s="48"/>
      <c r="E322" s="47"/>
      <c r="F322" s="21"/>
      <c r="G322" s="48"/>
      <c r="H322" s="48"/>
      <c r="I322" s="47"/>
      <c r="J322" s="21"/>
      <c r="K322" s="48"/>
      <c r="L322" s="48"/>
      <c r="M322" s="47"/>
      <c r="N322" s="21"/>
      <c r="O322" s="48"/>
      <c r="P322" s="48"/>
      <c r="Q322" s="47"/>
      <c r="R322" s="21"/>
      <c r="S322" s="48"/>
      <c r="T322" s="48"/>
      <c r="U322" s="47"/>
      <c r="V322" s="21"/>
      <c r="W322" s="46"/>
      <c r="X322" s="46"/>
      <c r="Y322" s="47"/>
      <c r="Z322" s="21"/>
      <c r="AA322" s="46"/>
      <c r="AB322" s="46"/>
      <c r="AC322" s="47"/>
    </row>
    <row r="323" spans="1:29" ht="15.75" thickTop="1">
      <c r="A323" s="18"/>
      <c r="B323" s="31" t="s">
        <v>363</v>
      </c>
      <c r="C323" s="39" t="s">
        <v>233</v>
      </c>
      <c r="D323" s="39"/>
      <c r="E323" s="36"/>
      <c r="F323" s="38"/>
      <c r="G323" s="39" t="s">
        <v>233</v>
      </c>
      <c r="H323" s="39"/>
      <c r="I323" s="36"/>
      <c r="J323" s="38"/>
      <c r="K323" s="39" t="s">
        <v>233</v>
      </c>
      <c r="L323" s="39"/>
      <c r="M323" s="36"/>
      <c r="N323" s="38"/>
      <c r="O323" s="39" t="s">
        <v>233</v>
      </c>
      <c r="P323" s="39"/>
      <c r="Q323" s="36"/>
      <c r="R323" s="38"/>
      <c r="S323" s="34">
        <v>5570</v>
      </c>
      <c r="T323" s="34"/>
      <c r="U323" s="36"/>
      <c r="V323" s="38"/>
      <c r="W323" s="34">
        <v>45532</v>
      </c>
      <c r="X323" s="34"/>
      <c r="Y323" s="36"/>
      <c r="Z323" s="38"/>
      <c r="AA323" s="34">
        <v>51102</v>
      </c>
      <c r="AB323" s="34"/>
      <c r="AC323" s="36"/>
    </row>
    <row r="324" spans="1:29">
      <c r="A324" s="18"/>
      <c r="B324" s="31"/>
      <c r="C324" s="45"/>
      <c r="D324" s="45"/>
      <c r="E324" s="38"/>
      <c r="F324" s="38"/>
      <c r="G324" s="45"/>
      <c r="H324" s="45"/>
      <c r="I324" s="38"/>
      <c r="J324" s="38"/>
      <c r="K324" s="45"/>
      <c r="L324" s="45"/>
      <c r="M324" s="38"/>
      <c r="N324" s="38"/>
      <c r="O324" s="45"/>
      <c r="P324" s="45"/>
      <c r="Q324" s="38"/>
      <c r="R324" s="38"/>
      <c r="S324" s="44"/>
      <c r="T324" s="44"/>
      <c r="U324" s="38"/>
      <c r="V324" s="38"/>
      <c r="W324" s="44"/>
      <c r="X324" s="44"/>
      <c r="Y324" s="38"/>
      <c r="Z324" s="38"/>
      <c r="AA324" s="44"/>
      <c r="AB324" s="44"/>
      <c r="AC324" s="38"/>
    </row>
    <row r="325" spans="1:29">
      <c r="A325" s="18"/>
      <c r="B325" s="41" t="s">
        <v>364</v>
      </c>
      <c r="C325" s="43"/>
      <c r="D325" s="43"/>
      <c r="E325" s="21"/>
      <c r="F325" s="21"/>
      <c r="G325" s="43"/>
      <c r="H325" s="43"/>
      <c r="I325" s="21"/>
      <c r="J325" s="21"/>
      <c r="K325" s="43"/>
      <c r="L325" s="43"/>
      <c r="M325" s="21"/>
      <c r="N325" s="21"/>
      <c r="O325" s="43"/>
      <c r="P325" s="43"/>
      <c r="Q325" s="21"/>
      <c r="R325" s="21"/>
      <c r="S325" s="43"/>
      <c r="T325" s="43"/>
      <c r="U325" s="21"/>
      <c r="V325" s="21"/>
      <c r="W325" s="43"/>
      <c r="X325" s="43"/>
      <c r="Y325" s="21"/>
      <c r="Z325" s="21"/>
      <c r="AA325" s="43"/>
      <c r="AB325" s="43"/>
      <c r="AC325" s="21"/>
    </row>
    <row r="326" spans="1:29">
      <c r="A326" s="18"/>
      <c r="B326" s="41"/>
      <c r="C326" s="43"/>
      <c r="D326" s="43"/>
      <c r="E326" s="21"/>
      <c r="F326" s="21"/>
      <c r="G326" s="43"/>
      <c r="H326" s="43"/>
      <c r="I326" s="21"/>
      <c r="J326" s="21"/>
      <c r="K326" s="43"/>
      <c r="L326" s="43"/>
      <c r="M326" s="21"/>
      <c r="N326" s="21"/>
      <c r="O326" s="43"/>
      <c r="P326" s="43"/>
      <c r="Q326" s="21"/>
      <c r="R326" s="21"/>
      <c r="S326" s="43"/>
      <c r="T326" s="43"/>
      <c r="U326" s="21"/>
      <c r="V326" s="21"/>
      <c r="W326" s="43"/>
      <c r="X326" s="43"/>
      <c r="Y326" s="21"/>
      <c r="Z326" s="21"/>
      <c r="AA326" s="43"/>
      <c r="AB326" s="43"/>
      <c r="AC326" s="21"/>
    </row>
    <row r="327" spans="1:29">
      <c r="A327" s="18"/>
      <c r="B327" s="31" t="s">
        <v>404</v>
      </c>
      <c r="C327" s="45">
        <v>734</v>
      </c>
      <c r="D327" s="45"/>
      <c r="E327" s="38"/>
      <c r="F327" s="38"/>
      <c r="G327" s="45">
        <v>168</v>
      </c>
      <c r="H327" s="45"/>
      <c r="I327" s="38"/>
      <c r="J327" s="38"/>
      <c r="K327" s="45">
        <v>44</v>
      </c>
      <c r="L327" s="45"/>
      <c r="M327" s="38"/>
      <c r="N327" s="38"/>
      <c r="O327" s="45">
        <v>946</v>
      </c>
      <c r="P327" s="45"/>
      <c r="Q327" s="38"/>
      <c r="R327" s="38"/>
      <c r="S327" s="45" t="s">
        <v>233</v>
      </c>
      <c r="T327" s="45"/>
      <c r="U327" s="38"/>
      <c r="V327" s="38"/>
      <c r="W327" s="44">
        <v>77835</v>
      </c>
      <c r="X327" s="44"/>
      <c r="Y327" s="38"/>
      <c r="Z327" s="38"/>
      <c r="AA327" s="44">
        <v>78781</v>
      </c>
      <c r="AB327" s="44"/>
      <c r="AC327" s="38"/>
    </row>
    <row r="328" spans="1:29">
      <c r="A328" s="18"/>
      <c r="B328" s="31"/>
      <c r="C328" s="45"/>
      <c r="D328" s="45"/>
      <c r="E328" s="38"/>
      <c r="F328" s="38"/>
      <c r="G328" s="45"/>
      <c r="H328" s="45"/>
      <c r="I328" s="38"/>
      <c r="J328" s="38"/>
      <c r="K328" s="45"/>
      <c r="L328" s="45"/>
      <c r="M328" s="38"/>
      <c r="N328" s="38"/>
      <c r="O328" s="45"/>
      <c r="P328" s="45"/>
      <c r="Q328" s="38"/>
      <c r="R328" s="38"/>
      <c r="S328" s="45"/>
      <c r="T328" s="45"/>
      <c r="U328" s="38"/>
      <c r="V328" s="38"/>
      <c r="W328" s="44"/>
      <c r="X328" s="44"/>
      <c r="Y328" s="38"/>
      <c r="Z328" s="38"/>
      <c r="AA328" s="44"/>
      <c r="AB328" s="44"/>
      <c r="AC328" s="38"/>
    </row>
    <row r="329" spans="1:29">
      <c r="A329" s="18"/>
      <c r="B329" s="41" t="s">
        <v>365</v>
      </c>
      <c r="C329" s="43">
        <v>355</v>
      </c>
      <c r="D329" s="43"/>
      <c r="E329" s="21"/>
      <c r="F329" s="21"/>
      <c r="G329" s="43">
        <v>9</v>
      </c>
      <c r="H329" s="43"/>
      <c r="I329" s="21"/>
      <c r="J329" s="21"/>
      <c r="K329" s="43" t="s">
        <v>233</v>
      </c>
      <c r="L329" s="43"/>
      <c r="M329" s="21"/>
      <c r="N329" s="21"/>
      <c r="O329" s="43">
        <v>364</v>
      </c>
      <c r="P329" s="43"/>
      <c r="Q329" s="21"/>
      <c r="R329" s="21"/>
      <c r="S329" s="43">
        <v>285</v>
      </c>
      <c r="T329" s="43"/>
      <c r="U329" s="21"/>
      <c r="V329" s="21"/>
      <c r="W329" s="42">
        <v>80804</v>
      </c>
      <c r="X329" s="42"/>
      <c r="Y329" s="21"/>
      <c r="Z329" s="21"/>
      <c r="AA329" s="42">
        <v>81453</v>
      </c>
      <c r="AB329" s="42"/>
      <c r="AC329" s="21"/>
    </row>
    <row r="330" spans="1:29" ht="15.75" thickBot="1">
      <c r="A330" s="18"/>
      <c r="B330" s="41"/>
      <c r="C330" s="48"/>
      <c r="D330" s="48"/>
      <c r="E330" s="47"/>
      <c r="F330" s="21"/>
      <c r="G330" s="48"/>
      <c r="H330" s="48"/>
      <c r="I330" s="47"/>
      <c r="J330" s="21"/>
      <c r="K330" s="48"/>
      <c r="L330" s="48"/>
      <c r="M330" s="47"/>
      <c r="N330" s="21"/>
      <c r="O330" s="48"/>
      <c r="P330" s="48"/>
      <c r="Q330" s="47"/>
      <c r="R330" s="21"/>
      <c r="S330" s="48"/>
      <c r="T330" s="48"/>
      <c r="U330" s="47"/>
      <c r="V330" s="21"/>
      <c r="W330" s="46"/>
      <c r="X330" s="46"/>
      <c r="Y330" s="47"/>
      <c r="Z330" s="21"/>
      <c r="AA330" s="46"/>
      <c r="AB330" s="46"/>
      <c r="AC330" s="47"/>
    </row>
    <row r="331" spans="1:29" ht="15.75" thickTop="1">
      <c r="A331" s="18"/>
      <c r="B331" s="31" t="s">
        <v>366</v>
      </c>
      <c r="C331" s="34">
        <v>1089</v>
      </c>
      <c r="D331" s="34"/>
      <c r="E331" s="36"/>
      <c r="F331" s="38"/>
      <c r="G331" s="39">
        <v>177</v>
      </c>
      <c r="H331" s="39"/>
      <c r="I331" s="36"/>
      <c r="J331" s="38"/>
      <c r="K331" s="39">
        <v>44</v>
      </c>
      <c r="L331" s="39"/>
      <c r="M331" s="36"/>
      <c r="N331" s="38"/>
      <c r="O331" s="34">
        <v>1310</v>
      </c>
      <c r="P331" s="34"/>
      <c r="Q331" s="36"/>
      <c r="R331" s="38"/>
      <c r="S331" s="39">
        <v>285</v>
      </c>
      <c r="T331" s="39"/>
      <c r="U331" s="36"/>
      <c r="V331" s="38"/>
      <c r="W331" s="34">
        <v>158639</v>
      </c>
      <c r="X331" s="34"/>
      <c r="Y331" s="36"/>
      <c r="Z331" s="38"/>
      <c r="AA331" s="34">
        <v>160234</v>
      </c>
      <c r="AB331" s="34"/>
      <c r="AC331" s="36"/>
    </row>
    <row r="332" spans="1:29" ht="15.75" thickBot="1">
      <c r="A332" s="18"/>
      <c r="B332" s="31"/>
      <c r="C332" s="56"/>
      <c r="D332" s="56"/>
      <c r="E332" s="55"/>
      <c r="F332" s="38"/>
      <c r="G332" s="54"/>
      <c r="H332" s="54"/>
      <c r="I332" s="55"/>
      <c r="J332" s="38"/>
      <c r="K332" s="54"/>
      <c r="L332" s="54"/>
      <c r="M332" s="55"/>
      <c r="N332" s="38"/>
      <c r="O332" s="56"/>
      <c r="P332" s="56"/>
      <c r="Q332" s="55"/>
      <c r="R332" s="38"/>
      <c r="S332" s="54"/>
      <c r="T332" s="54"/>
      <c r="U332" s="55"/>
      <c r="V332" s="38"/>
      <c r="W332" s="56"/>
      <c r="X332" s="56"/>
      <c r="Y332" s="55"/>
      <c r="Z332" s="38"/>
      <c r="AA332" s="56"/>
      <c r="AB332" s="56"/>
      <c r="AC332" s="55"/>
    </row>
    <row r="333" spans="1:29" ht="15.75" thickTop="1">
      <c r="A333" s="18"/>
      <c r="B333" s="41" t="s">
        <v>126</v>
      </c>
      <c r="C333" s="58" t="s">
        <v>227</v>
      </c>
      <c r="D333" s="60">
        <v>1962</v>
      </c>
      <c r="E333" s="62"/>
      <c r="F333" s="21"/>
      <c r="G333" s="58" t="s">
        <v>227</v>
      </c>
      <c r="H333" s="64">
        <v>450</v>
      </c>
      <c r="I333" s="62"/>
      <c r="J333" s="21"/>
      <c r="K333" s="58" t="s">
        <v>227</v>
      </c>
      <c r="L333" s="64">
        <v>44</v>
      </c>
      <c r="M333" s="62"/>
      <c r="N333" s="21"/>
      <c r="O333" s="58" t="s">
        <v>227</v>
      </c>
      <c r="P333" s="60">
        <v>2456</v>
      </c>
      <c r="Q333" s="62"/>
      <c r="R333" s="21"/>
      <c r="S333" s="58" t="s">
        <v>227</v>
      </c>
      <c r="T333" s="60">
        <v>9907</v>
      </c>
      <c r="U333" s="62"/>
      <c r="V333" s="21"/>
      <c r="W333" s="58" t="s">
        <v>227</v>
      </c>
      <c r="X333" s="60">
        <v>858570</v>
      </c>
      <c r="Y333" s="62"/>
      <c r="Z333" s="21"/>
      <c r="AA333" s="60">
        <v>870933</v>
      </c>
      <c r="AB333" s="60"/>
      <c r="AC333" s="62"/>
    </row>
    <row r="334" spans="1:29" ht="15.75" thickBot="1">
      <c r="A334" s="18"/>
      <c r="B334" s="41"/>
      <c r="C334" s="59"/>
      <c r="D334" s="61"/>
      <c r="E334" s="63"/>
      <c r="F334" s="21"/>
      <c r="G334" s="59"/>
      <c r="H334" s="65"/>
      <c r="I334" s="63"/>
      <c r="J334" s="21"/>
      <c r="K334" s="59"/>
      <c r="L334" s="65"/>
      <c r="M334" s="63"/>
      <c r="N334" s="21"/>
      <c r="O334" s="59"/>
      <c r="P334" s="61"/>
      <c r="Q334" s="63"/>
      <c r="R334" s="21"/>
      <c r="S334" s="59"/>
      <c r="T334" s="61"/>
      <c r="U334" s="63"/>
      <c r="V334" s="21"/>
      <c r="W334" s="59"/>
      <c r="X334" s="61"/>
      <c r="Y334" s="63"/>
      <c r="Z334" s="21"/>
      <c r="AA334" s="42"/>
      <c r="AB334" s="42"/>
      <c r="AC334" s="21"/>
    </row>
    <row r="335" spans="1:29" ht="15.75" thickTop="1">
      <c r="A335" s="18"/>
      <c r="B335" s="31" t="s">
        <v>295</v>
      </c>
      <c r="C335" s="69"/>
      <c r="D335" s="69"/>
      <c r="E335" s="68"/>
      <c r="F335" s="38"/>
      <c r="G335" s="69"/>
      <c r="H335" s="69"/>
      <c r="I335" s="68"/>
      <c r="J335" s="38"/>
      <c r="K335" s="69"/>
      <c r="L335" s="69"/>
      <c r="M335" s="68"/>
      <c r="N335" s="38"/>
      <c r="O335" s="69"/>
      <c r="P335" s="69"/>
      <c r="Q335" s="68"/>
      <c r="R335" s="38"/>
      <c r="S335" s="69"/>
      <c r="T335" s="69"/>
      <c r="U335" s="68"/>
      <c r="V335" s="38"/>
      <c r="W335" s="69"/>
      <c r="X335" s="69"/>
      <c r="Y335" s="68"/>
      <c r="Z335" s="38"/>
      <c r="AA335" s="44">
        <v>1703</v>
      </c>
      <c r="AB335" s="44"/>
      <c r="AC335" s="38"/>
    </row>
    <row r="336" spans="1:29" ht="15.75" thickBot="1">
      <c r="A336" s="18"/>
      <c r="B336" s="31"/>
      <c r="C336" s="45"/>
      <c r="D336" s="45"/>
      <c r="E336" s="38"/>
      <c r="F336" s="38"/>
      <c r="G336" s="45"/>
      <c r="H336" s="45"/>
      <c r="I336" s="38"/>
      <c r="J336" s="38"/>
      <c r="K336" s="45"/>
      <c r="L336" s="45"/>
      <c r="M336" s="38"/>
      <c r="N336" s="38"/>
      <c r="O336" s="45"/>
      <c r="P336" s="45"/>
      <c r="Q336" s="38"/>
      <c r="R336" s="38"/>
      <c r="S336" s="45"/>
      <c r="T336" s="45"/>
      <c r="U336" s="38"/>
      <c r="V336" s="38"/>
      <c r="W336" s="45"/>
      <c r="X336" s="45"/>
      <c r="Y336" s="38"/>
      <c r="Z336" s="38"/>
      <c r="AA336" s="56"/>
      <c r="AB336" s="56"/>
      <c r="AC336" s="55"/>
    </row>
    <row r="337" spans="1:29" ht="15.75" thickTop="1">
      <c r="A337" s="18"/>
      <c r="B337" s="41" t="s">
        <v>403</v>
      </c>
      <c r="C337" s="43"/>
      <c r="D337" s="43"/>
      <c r="E337" s="21"/>
      <c r="F337" s="21"/>
      <c r="G337" s="43"/>
      <c r="H337" s="43"/>
      <c r="I337" s="21"/>
      <c r="J337" s="21"/>
      <c r="K337" s="43"/>
      <c r="L337" s="43"/>
      <c r="M337" s="21"/>
      <c r="N337" s="21"/>
      <c r="O337" s="43"/>
      <c r="P337" s="43"/>
      <c r="Q337" s="21"/>
      <c r="R337" s="21"/>
      <c r="S337" s="43"/>
      <c r="T337" s="43"/>
      <c r="U337" s="21"/>
      <c r="V337" s="21"/>
      <c r="W337" s="43"/>
      <c r="X337" s="43"/>
      <c r="Y337" s="21"/>
      <c r="Z337" s="21"/>
      <c r="AA337" s="58" t="s">
        <v>227</v>
      </c>
      <c r="AB337" s="60">
        <v>872636</v>
      </c>
      <c r="AC337" s="62"/>
    </row>
    <row r="338" spans="1:29" ht="15.75" thickBot="1">
      <c r="A338" s="18"/>
      <c r="B338" s="41"/>
      <c r="C338" s="43"/>
      <c r="D338" s="43"/>
      <c r="E338" s="21"/>
      <c r="F338" s="21"/>
      <c r="G338" s="43"/>
      <c r="H338" s="43"/>
      <c r="I338" s="21"/>
      <c r="J338" s="21"/>
      <c r="K338" s="43"/>
      <c r="L338" s="43"/>
      <c r="M338" s="21"/>
      <c r="N338" s="21"/>
      <c r="O338" s="43"/>
      <c r="P338" s="43"/>
      <c r="Q338" s="21"/>
      <c r="R338" s="21"/>
      <c r="S338" s="43"/>
      <c r="T338" s="43"/>
      <c r="U338" s="21"/>
      <c r="V338" s="21"/>
      <c r="W338" s="43"/>
      <c r="X338" s="43"/>
      <c r="Y338" s="21"/>
      <c r="Z338" s="21"/>
      <c r="AA338" s="59"/>
      <c r="AB338" s="61"/>
      <c r="AC338" s="63"/>
    </row>
    <row r="339" spans="1:29" ht="15.75" thickTop="1">
      <c r="A339" s="18"/>
      <c r="B339" s="28"/>
      <c r="C339" s="28"/>
      <c r="D339" s="28"/>
      <c r="E339" s="28"/>
      <c r="F339" s="28"/>
      <c r="G339" s="28"/>
      <c r="H339" s="28"/>
      <c r="I339" s="28"/>
      <c r="J339" s="28"/>
      <c r="K339" s="28"/>
      <c r="L339" s="28"/>
      <c r="M339" s="28"/>
      <c r="N339" s="28"/>
      <c r="O339" s="28"/>
      <c r="P339" s="28"/>
      <c r="Q339" s="28"/>
      <c r="R339" s="28"/>
      <c r="S339" s="28"/>
      <c r="T339" s="28"/>
      <c r="U339" s="28"/>
      <c r="V339" s="28"/>
      <c r="W339" s="28"/>
      <c r="X339" s="28"/>
      <c r="Y339" s="28"/>
      <c r="Z339" s="28"/>
      <c r="AA339" s="28"/>
      <c r="AB339" s="28"/>
      <c r="AC339" s="28"/>
    </row>
    <row r="340" spans="1:29">
      <c r="A340" s="18"/>
      <c r="B340" s="28"/>
      <c r="C340" s="28"/>
      <c r="D340" s="28"/>
      <c r="E340" s="28"/>
      <c r="F340" s="28"/>
      <c r="G340" s="28"/>
      <c r="H340" s="28"/>
      <c r="I340" s="28"/>
      <c r="J340" s="28"/>
      <c r="K340" s="28"/>
      <c r="L340" s="28"/>
      <c r="M340" s="28"/>
      <c r="N340" s="28"/>
      <c r="O340" s="28"/>
      <c r="P340" s="28"/>
      <c r="Q340" s="28"/>
      <c r="R340" s="28"/>
      <c r="S340" s="28"/>
      <c r="T340" s="28"/>
      <c r="U340" s="28"/>
      <c r="V340" s="28"/>
      <c r="W340" s="28"/>
      <c r="X340" s="28"/>
      <c r="Y340" s="28"/>
      <c r="Z340" s="28"/>
      <c r="AA340" s="28"/>
      <c r="AB340" s="28"/>
      <c r="AC340" s="28"/>
    </row>
    <row r="341" spans="1:29">
      <c r="A341" s="18"/>
      <c r="B341" s="13"/>
      <c r="C341" s="13"/>
      <c r="D341" s="13"/>
      <c r="E341" s="13"/>
      <c r="F341" s="13"/>
      <c r="G341" s="13"/>
      <c r="H341" s="13"/>
      <c r="I341" s="13"/>
      <c r="J341" s="13"/>
      <c r="K341" s="13"/>
      <c r="L341" s="13"/>
      <c r="M341" s="13"/>
      <c r="N341" s="13"/>
      <c r="O341" s="13"/>
      <c r="P341" s="13"/>
      <c r="Q341" s="13"/>
      <c r="R341" s="13"/>
      <c r="S341" s="13"/>
      <c r="T341" s="13"/>
      <c r="U341" s="13"/>
      <c r="V341" s="13"/>
      <c r="W341" s="13"/>
      <c r="X341" s="13"/>
      <c r="Y341" s="13"/>
      <c r="Z341" s="13"/>
      <c r="AA341" s="13"/>
      <c r="AB341" s="13"/>
      <c r="AC341" s="13"/>
    </row>
    <row r="342" spans="1:29" ht="15.75" thickBot="1">
      <c r="A342" s="18"/>
      <c r="B342" s="23" t="s">
        <v>220</v>
      </c>
      <c r="C342" s="76">
        <v>41274</v>
      </c>
      <c r="D342" s="76"/>
      <c r="E342" s="76"/>
      <c r="F342" s="76"/>
      <c r="G342" s="76"/>
      <c r="H342" s="76"/>
      <c r="I342" s="76"/>
      <c r="J342" s="76"/>
      <c r="K342" s="76"/>
      <c r="L342" s="76"/>
      <c r="M342" s="76"/>
      <c r="N342" s="76"/>
      <c r="O342" s="76"/>
      <c r="P342" s="76"/>
      <c r="Q342" s="76"/>
      <c r="R342" s="76"/>
      <c r="S342" s="76"/>
      <c r="T342" s="76"/>
      <c r="U342" s="76"/>
      <c r="V342" s="76"/>
      <c r="W342" s="76"/>
      <c r="X342" s="76"/>
      <c r="Y342" s="76"/>
      <c r="Z342" s="76"/>
      <c r="AA342" s="76"/>
      <c r="AB342" s="76"/>
      <c r="AC342" s="76"/>
    </row>
    <row r="343" spans="1:29" ht="16.5" thickTop="1" thickBot="1">
      <c r="A343" s="18"/>
      <c r="B343" s="25"/>
      <c r="C343" s="30" t="s">
        <v>397</v>
      </c>
      <c r="D343" s="30"/>
      <c r="E343" s="30"/>
      <c r="F343" s="12"/>
      <c r="G343" s="30" t="s">
        <v>398</v>
      </c>
      <c r="H343" s="30"/>
      <c r="I343" s="30"/>
      <c r="J343" s="12"/>
      <c r="K343" s="30" t="s">
        <v>399</v>
      </c>
      <c r="L343" s="30"/>
      <c r="M343" s="30"/>
      <c r="N343" s="12"/>
      <c r="O343" s="30" t="s">
        <v>400</v>
      </c>
      <c r="P343" s="30"/>
      <c r="Q343" s="30"/>
      <c r="R343" s="12"/>
      <c r="S343" s="30" t="s">
        <v>401</v>
      </c>
      <c r="T343" s="30"/>
      <c r="U343" s="30"/>
      <c r="V343" s="12"/>
      <c r="W343" s="30" t="s">
        <v>402</v>
      </c>
      <c r="X343" s="30"/>
      <c r="Y343" s="30"/>
      <c r="Z343" s="12"/>
      <c r="AA343" s="30" t="s">
        <v>403</v>
      </c>
      <c r="AB343" s="30"/>
      <c r="AC343" s="30"/>
    </row>
    <row r="344" spans="1:29" ht="15.75" thickTop="1">
      <c r="A344" s="18"/>
      <c r="B344" s="31" t="s">
        <v>291</v>
      </c>
      <c r="C344" s="32" t="s">
        <v>227</v>
      </c>
      <c r="D344" s="39">
        <v>232</v>
      </c>
      <c r="E344" s="36"/>
      <c r="F344" s="38"/>
      <c r="G344" s="32" t="s">
        <v>227</v>
      </c>
      <c r="H344" s="39">
        <v>373</v>
      </c>
      <c r="I344" s="36"/>
      <c r="J344" s="38"/>
      <c r="K344" s="32" t="s">
        <v>227</v>
      </c>
      <c r="L344" s="39" t="s">
        <v>233</v>
      </c>
      <c r="M344" s="36"/>
      <c r="N344" s="38"/>
      <c r="O344" s="32" t="s">
        <v>227</v>
      </c>
      <c r="P344" s="39">
        <v>605</v>
      </c>
      <c r="Q344" s="36"/>
      <c r="R344" s="38"/>
      <c r="S344" s="32" t="s">
        <v>227</v>
      </c>
      <c r="T344" s="34">
        <v>2966</v>
      </c>
      <c r="U344" s="36"/>
      <c r="V344" s="38"/>
      <c r="W344" s="32" t="s">
        <v>227</v>
      </c>
      <c r="X344" s="34">
        <v>158910</v>
      </c>
      <c r="Y344" s="36"/>
      <c r="Z344" s="38"/>
      <c r="AA344" s="32" t="s">
        <v>227</v>
      </c>
      <c r="AB344" s="34">
        <v>162481</v>
      </c>
      <c r="AC344" s="36"/>
    </row>
    <row r="345" spans="1:29">
      <c r="A345" s="18"/>
      <c r="B345" s="31"/>
      <c r="C345" s="33"/>
      <c r="D345" s="40"/>
      <c r="E345" s="37"/>
      <c r="F345" s="38"/>
      <c r="G345" s="33"/>
      <c r="H345" s="40"/>
      <c r="I345" s="37"/>
      <c r="J345" s="38"/>
      <c r="K345" s="33"/>
      <c r="L345" s="40"/>
      <c r="M345" s="37"/>
      <c r="N345" s="38"/>
      <c r="O345" s="33"/>
      <c r="P345" s="40"/>
      <c r="Q345" s="37"/>
      <c r="R345" s="38"/>
      <c r="S345" s="33"/>
      <c r="T345" s="35"/>
      <c r="U345" s="37"/>
      <c r="V345" s="38"/>
      <c r="W345" s="33"/>
      <c r="X345" s="35"/>
      <c r="Y345" s="37"/>
      <c r="Z345" s="38"/>
      <c r="AA345" s="33"/>
      <c r="AB345" s="35"/>
      <c r="AC345" s="37"/>
    </row>
    <row r="346" spans="1:29">
      <c r="A346" s="18"/>
      <c r="B346" s="41" t="s">
        <v>358</v>
      </c>
      <c r="C346" s="43"/>
      <c r="D346" s="43"/>
      <c r="E346" s="21"/>
      <c r="F346" s="21"/>
      <c r="G346" s="43"/>
      <c r="H346" s="43"/>
      <c r="I346" s="21"/>
      <c r="J346" s="21"/>
      <c r="K346" s="43"/>
      <c r="L346" s="43"/>
      <c r="M346" s="21"/>
      <c r="N346" s="21"/>
      <c r="O346" s="43"/>
      <c r="P346" s="43"/>
      <c r="Q346" s="21"/>
      <c r="R346" s="21"/>
      <c r="S346" s="43"/>
      <c r="T346" s="43"/>
      <c r="U346" s="21"/>
      <c r="V346" s="21"/>
      <c r="W346" s="43"/>
      <c r="X346" s="43"/>
      <c r="Y346" s="21"/>
      <c r="Z346" s="21"/>
      <c r="AA346" s="43"/>
      <c r="AB346" s="43"/>
      <c r="AC346" s="21"/>
    </row>
    <row r="347" spans="1:29">
      <c r="A347" s="18"/>
      <c r="B347" s="41"/>
      <c r="C347" s="43"/>
      <c r="D347" s="43"/>
      <c r="E347" s="21"/>
      <c r="F347" s="21"/>
      <c r="G347" s="43"/>
      <c r="H347" s="43"/>
      <c r="I347" s="21"/>
      <c r="J347" s="21"/>
      <c r="K347" s="43"/>
      <c r="L347" s="43"/>
      <c r="M347" s="21"/>
      <c r="N347" s="21"/>
      <c r="O347" s="43"/>
      <c r="P347" s="43"/>
      <c r="Q347" s="21"/>
      <c r="R347" s="21"/>
      <c r="S347" s="43"/>
      <c r="T347" s="43"/>
      <c r="U347" s="21"/>
      <c r="V347" s="21"/>
      <c r="W347" s="43"/>
      <c r="X347" s="43"/>
      <c r="Y347" s="21"/>
      <c r="Z347" s="21"/>
      <c r="AA347" s="43"/>
      <c r="AB347" s="43"/>
      <c r="AC347" s="21"/>
    </row>
    <row r="348" spans="1:29">
      <c r="A348" s="18"/>
      <c r="B348" s="31" t="s">
        <v>359</v>
      </c>
      <c r="C348" s="45" t="s">
        <v>233</v>
      </c>
      <c r="D348" s="45"/>
      <c r="E348" s="38"/>
      <c r="F348" s="38"/>
      <c r="G348" s="45" t="s">
        <v>233</v>
      </c>
      <c r="H348" s="45"/>
      <c r="I348" s="38"/>
      <c r="J348" s="38"/>
      <c r="K348" s="45" t="s">
        <v>233</v>
      </c>
      <c r="L348" s="45"/>
      <c r="M348" s="38"/>
      <c r="N348" s="38"/>
      <c r="O348" s="45" t="s">
        <v>233</v>
      </c>
      <c r="P348" s="45"/>
      <c r="Q348" s="38"/>
      <c r="R348" s="38"/>
      <c r="S348" s="45">
        <v>889</v>
      </c>
      <c r="T348" s="45"/>
      <c r="U348" s="38"/>
      <c r="V348" s="38"/>
      <c r="W348" s="44">
        <v>35984</v>
      </c>
      <c r="X348" s="44"/>
      <c r="Y348" s="38"/>
      <c r="Z348" s="38"/>
      <c r="AA348" s="44">
        <v>36873</v>
      </c>
      <c r="AB348" s="44"/>
      <c r="AC348" s="38"/>
    </row>
    <row r="349" spans="1:29">
      <c r="A349" s="18"/>
      <c r="B349" s="31"/>
      <c r="C349" s="45"/>
      <c r="D349" s="45"/>
      <c r="E349" s="38"/>
      <c r="F349" s="38"/>
      <c r="G349" s="45"/>
      <c r="H349" s="45"/>
      <c r="I349" s="38"/>
      <c r="J349" s="38"/>
      <c r="K349" s="45"/>
      <c r="L349" s="45"/>
      <c r="M349" s="38"/>
      <c r="N349" s="38"/>
      <c r="O349" s="45"/>
      <c r="P349" s="45"/>
      <c r="Q349" s="38"/>
      <c r="R349" s="38"/>
      <c r="S349" s="45"/>
      <c r="T349" s="45"/>
      <c r="U349" s="38"/>
      <c r="V349" s="38"/>
      <c r="W349" s="44"/>
      <c r="X349" s="44"/>
      <c r="Y349" s="38"/>
      <c r="Z349" s="38"/>
      <c r="AA349" s="44"/>
      <c r="AB349" s="44"/>
      <c r="AC349" s="38"/>
    </row>
    <row r="350" spans="1:29">
      <c r="A350" s="18"/>
      <c r="B350" s="41" t="s">
        <v>360</v>
      </c>
      <c r="C350" s="43" t="s">
        <v>233</v>
      </c>
      <c r="D350" s="43"/>
      <c r="E350" s="21"/>
      <c r="F350" s="21"/>
      <c r="G350" s="43" t="s">
        <v>233</v>
      </c>
      <c r="H350" s="43"/>
      <c r="I350" s="21"/>
      <c r="J350" s="21"/>
      <c r="K350" s="43" t="s">
        <v>233</v>
      </c>
      <c r="L350" s="43"/>
      <c r="M350" s="21"/>
      <c r="N350" s="21"/>
      <c r="O350" s="43" t="s">
        <v>233</v>
      </c>
      <c r="P350" s="43"/>
      <c r="Q350" s="21"/>
      <c r="R350" s="21"/>
      <c r="S350" s="42">
        <v>1903</v>
      </c>
      <c r="T350" s="42"/>
      <c r="U350" s="21"/>
      <c r="V350" s="21"/>
      <c r="W350" s="42">
        <v>413851</v>
      </c>
      <c r="X350" s="42"/>
      <c r="Y350" s="21"/>
      <c r="Z350" s="21"/>
      <c r="AA350" s="42">
        <v>415754</v>
      </c>
      <c r="AB350" s="42"/>
      <c r="AC350" s="21"/>
    </row>
    <row r="351" spans="1:29" ht="15.75" thickBot="1">
      <c r="A351" s="18"/>
      <c r="B351" s="41"/>
      <c r="C351" s="48"/>
      <c r="D351" s="48"/>
      <c r="E351" s="47"/>
      <c r="F351" s="21"/>
      <c r="G351" s="48"/>
      <c r="H351" s="48"/>
      <c r="I351" s="47"/>
      <c r="J351" s="21"/>
      <c r="K351" s="48"/>
      <c r="L351" s="48"/>
      <c r="M351" s="47"/>
      <c r="N351" s="21"/>
      <c r="O351" s="48"/>
      <c r="P351" s="48"/>
      <c r="Q351" s="47"/>
      <c r="R351" s="21"/>
      <c r="S351" s="46"/>
      <c r="T351" s="46"/>
      <c r="U351" s="47"/>
      <c r="V351" s="21"/>
      <c r="W351" s="46"/>
      <c r="X351" s="46"/>
      <c r="Y351" s="47"/>
      <c r="Z351" s="21"/>
      <c r="AA351" s="46"/>
      <c r="AB351" s="46"/>
      <c r="AC351" s="47"/>
    </row>
    <row r="352" spans="1:29" ht="15.75" thickTop="1">
      <c r="A352" s="18"/>
      <c r="B352" s="31" t="s">
        <v>361</v>
      </c>
      <c r="C352" s="39" t="s">
        <v>233</v>
      </c>
      <c r="D352" s="39"/>
      <c r="E352" s="36"/>
      <c r="F352" s="38"/>
      <c r="G352" s="39" t="s">
        <v>233</v>
      </c>
      <c r="H352" s="39"/>
      <c r="I352" s="36"/>
      <c r="J352" s="38"/>
      <c r="K352" s="39" t="s">
        <v>233</v>
      </c>
      <c r="L352" s="39"/>
      <c r="M352" s="36"/>
      <c r="N352" s="38"/>
      <c r="O352" s="39" t="s">
        <v>233</v>
      </c>
      <c r="P352" s="39"/>
      <c r="Q352" s="36"/>
      <c r="R352" s="38"/>
      <c r="S352" s="34">
        <v>2792</v>
      </c>
      <c r="T352" s="34"/>
      <c r="U352" s="36"/>
      <c r="V352" s="38"/>
      <c r="W352" s="34">
        <v>449835</v>
      </c>
      <c r="X352" s="34"/>
      <c r="Y352" s="36"/>
      <c r="Z352" s="38"/>
      <c r="AA352" s="34">
        <v>452627</v>
      </c>
      <c r="AB352" s="34"/>
      <c r="AC352" s="36"/>
    </row>
    <row r="353" spans="1:29">
      <c r="A353" s="18"/>
      <c r="B353" s="31"/>
      <c r="C353" s="45"/>
      <c r="D353" s="45"/>
      <c r="E353" s="38"/>
      <c r="F353" s="38"/>
      <c r="G353" s="45"/>
      <c r="H353" s="45"/>
      <c r="I353" s="38"/>
      <c r="J353" s="38"/>
      <c r="K353" s="45"/>
      <c r="L353" s="45"/>
      <c r="M353" s="38"/>
      <c r="N353" s="38"/>
      <c r="O353" s="45"/>
      <c r="P353" s="45"/>
      <c r="Q353" s="38"/>
      <c r="R353" s="38"/>
      <c r="S353" s="44"/>
      <c r="T353" s="44"/>
      <c r="U353" s="38"/>
      <c r="V353" s="38"/>
      <c r="W353" s="44"/>
      <c r="X353" s="44"/>
      <c r="Y353" s="38"/>
      <c r="Z353" s="38"/>
      <c r="AA353" s="44"/>
      <c r="AB353" s="44"/>
      <c r="AC353" s="38"/>
    </row>
    <row r="354" spans="1:29">
      <c r="A354" s="18"/>
      <c r="B354" s="41" t="s">
        <v>362</v>
      </c>
      <c r="C354" s="43"/>
      <c r="D354" s="43"/>
      <c r="E354" s="21"/>
      <c r="F354" s="21"/>
      <c r="G354" s="43"/>
      <c r="H354" s="43"/>
      <c r="I354" s="21"/>
      <c r="J354" s="21"/>
      <c r="K354" s="43"/>
      <c r="L354" s="43"/>
      <c r="M354" s="21"/>
      <c r="N354" s="21"/>
      <c r="O354" s="43"/>
      <c r="P354" s="43"/>
      <c r="Q354" s="21"/>
      <c r="R354" s="21"/>
      <c r="S354" s="43"/>
      <c r="T354" s="43"/>
      <c r="U354" s="21"/>
      <c r="V354" s="21"/>
      <c r="W354" s="43"/>
      <c r="X354" s="43"/>
      <c r="Y354" s="21"/>
      <c r="Z354" s="21"/>
      <c r="AA354" s="43"/>
      <c r="AB354" s="43"/>
      <c r="AC354" s="21"/>
    </row>
    <row r="355" spans="1:29">
      <c r="A355" s="18"/>
      <c r="B355" s="41"/>
      <c r="C355" s="43"/>
      <c r="D355" s="43"/>
      <c r="E355" s="21"/>
      <c r="F355" s="21"/>
      <c r="G355" s="43"/>
      <c r="H355" s="43"/>
      <c r="I355" s="21"/>
      <c r="J355" s="21"/>
      <c r="K355" s="43"/>
      <c r="L355" s="43"/>
      <c r="M355" s="21"/>
      <c r="N355" s="21"/>
      <c r="O355" s="43"/>
      <c r="P355" s="43"/>
      <c r="Q355" s="21"/>
      <c r="R355" s="21"/>
      <c r="S355" s="43"/>
      <c r="T355" s="43"/>
      <c r="U355" s="21"/>
      <c r="V355" s="21"/>
      <c r="W355" s="43"/>
      <c r="X355" s="43"/>
      <c r="Y355" s="21"/>
      <c r="Z355" s="21"/>
      <c r="AA355" s="43"/>
      <c r="AB355" s="43"/>
      <c r="AC355" s="21"/>
    </row>
    <row r="356" spans="1:29">
      <c r="A356" s="18"/>
      <c r="B356" s="31" t="s">
        <v>359</v>
      </c>
      <c r="C356" s="45" t="s">
        <v>233</v>
      </c>
      <c r="D356" s="45"/>
      <c r="E356" s="38"/>
      <c r="F356" s="38"/>
      <c r="G356" s="45">
        <v>63</v>
      </c>
      <c r="H356" s="45"/>
      <c r="I356" s="38"/>
      <c r="J356" s="38"/>
      <c r="K356" s="45" t="s">
        <v>233</v>
      </c>
      <c r="L356" s="45"/>
      <c r="M356" s="38"/>
      <c r="N356" s="38"/>
      <c r="O356" s="45">
        <v>63</v>
      </c>
      <c r="P356" s="45"/>
      <c r="Q356" s="38"/>
      <c r="R356" s="38"/>
      <c r="S356" s="44">
        <v>9210</v>
      </c>
      <c r="T356" s="44"/>
      <c r="U356" s="38"/>
      <c r="V356" s="38"/>
      <c r="W356" s="44">
        <v>37199</v>
      </c>
      <c r="X356" s="44"/>
      <c r="Y356" s="38"/>
      <c r="Z356" s="38"/>
      <c r="AA356" s="44">
        <v>46472</v>
      </c>
      <c r="AB356" s="44"/>
      <c r="AC356" s="38"/>
    </row>
    <row r="357" spans="1:29">
      <c r="A357" s="18"/>
      <c r="B357" s="31"/>
      <c r="C357" s="45"/>
      <c r="D357" s="45"/>
      <c r="E357" s="38"/>
      <c r="F357" s="38"/>
      <c r="G357" s="45"/>
      <c r="H357" s="45"/>
      <c r="I357" s="38"/>
      <c r="J357" s="38"/>
      <c r="K357" s="45"/>
      <c r="L357" s="45"/>
      <c r="M357" s="38"/>
      <c r="N357" s="38"/>
      <c r="O357" s="45"/>
      <c r="P357" s="45"/>
      <c r="Q357" s="38"/>
      <c r="R357" s="38"/>
      <c r="S357" s="44"/>
      <c r="T357" s="44"/>
      <c r="U357" s="38"/>
      <c r="V357" s="38"/>
      <c r="W357" s="44"/>
      <c r="X357" s="44"/>
      <c r="Y357" s="38"/>
      <c r="Z357" s="38"/>
      <c r="AA357" s="44"/>
      <c r="AB357" s="44"/>
      <c r="AC357" s="38"/>
    </row>
    <row r="358" spans="1:29">
      <c r="A358" s="18"/>
      <c r="B358" s="41" t="s">
        <v>360</v>
      </c>
      <c r="C358" s="43" t="s">
        <v>233</v>
      </c>
      <c r="D358" s="43"/>
      <c r="E358" s="21"/>
      <c r="F358" s="21"/>
      <c r="G358" s="43" t="s">
        <v>233</v>
      </c>
      <c r="H358" s="43"/>
      <c r="I358" s="21"/>
      <c r="J358" s="21"/>
      <c r="K358" s="43" t="s">
        <v>233</v>
      </c>
      <c r="L358" s="43"/>
      <c r="M358" s="21"/>
      <c r="N358" s="21"/>
      <c r="O358" s="43" t="s">
        <v>233</v>
      </c>
      <c r="P358" s="43"/>
      <c r="Q358" s="21"/>
      <c r="R358" s="21"/>
      <c r="S358" s="43" t="s">
        <v>233</v>
      </c>
      <c r="T358" s="43"/>
      <c r="U358" s="21"/>
      <c r="V358" s="21"/>
      <c r="W358" s="42">
        <v>34926</v>
      </c>
      <c r="X358" s="42"/>
      <c r="Y358" s="21"/>
      <c r="Z358" s="21"/>
      <c r="AA358" s="42">
        <v>34926</v>
      </c>
      <c r="AB358" s="42"/>
      <c r="AC358" s="21"/>
    </row>
    <row r="359" spans="1:29" ht="15.75" thickBot="1">
      <c r="A359" s="18"/>
      <c r="B359" s="41"/>
      <c r="C359" s="48"/>
      <c r="D359" s="48"/>
      <c r="E359" s="47"/>
      <c r="F359" s="21"/>
      <c r="G359" s="48"/>
      <c r="H359" s="48"/>
      <c r="I359" s="47"/>
      <c r="J359" s="21"/>
      <c r="K359" s="48"/>
      <c r="L359" s="48"/>
      <c r="M359" s="47"/>
      <c r="N359" s="21"/>
      <c r="O359" s="48"/>
      <c r="P359" s="48"/>
      <c r="Q359" s="47"/>
      <c r="R359" s="21"/>
      <c r="S359" s="48"/>
      <c r="T359" s="48"/>
      <c r="U359" s="47"/>
      <c r="V359" s="21"/>
      <c r="W359" s="46"/>
      <c r="X359" s="46"/>
      <c r="Y359" s="47"/>
      <c r="Z359" s="21"/>
      <c r="AA359" s="46"/>
      <c r="AB359" s="46"/>
      <c r="AC359" s="47"/>
    </row>
    <row r="360" spans="1:29" ht="15.75" thickTop="1">
      <c r="A360" s="18"/>
      <c r="B360" s="31" t="s">
        <v>363</v>
      </c>
      <c r="C360" s="39" t="s">
        <v>233</v>
      </c>
      <c r="D360" s="39"/>
      <c r="E360" s="36"/>
      <c r="F360" s="38"/>
      <c r="G360" s="39">
        <v>63</v>
      </c>
      <c r="H360" s="39"/>
      <c r="I360" s="36"/>
      <c r="J360" s="38"/>
      <c r="K360" s="39" t="s">
        <v>233</v>
      </c>
      <c r="L360" s="39"/>
      <c r="M360" s="36"/>
      <c r="N360" s="38"/>
      <c r="O360" s="39">
        <v>63</v>
      </c>
      <c r="P360" s="39"/>
      <c r="Q360" s="36"/>
      <c r="R360" s="38"/>
      <c r="S360" s="34">
        <v>9210</v>
      </c>
      <c r="T360" s="34"/>
      <c r="U360" s="36"/>
      <c r="V360" s="38"/>
      <c r="W360" s="34">
        <v>72125</v>
      </c>
      <c r="X360" s="34"/>
      <c r="Y360" s="36"/>
      <c r="Z360" s="38"/>
      <c r="AA360" s="34">
        <v>81398</v>
      </c>
      <c r="AB360" s="34"/>
      <c r="AC360" s="36"/>
    </row>
    <row r="361" spans="1:29">
      <c r="A361" s="18"/>
      <c r="B361" s="31"/>
      <c r="C361" s="45"/>
      <c r="D361" s="45"/>
      <c r="E361" s="38"/>
      <c r="F361" s="38"/>
      <c r="G361" s="45"/>
      <c r="H361" s="45"/>
      <c r="I361" s="38"/>
      <c r="J361" s="38"/>
      <c r="K361" s="45"/>
      <c r="L361" s="45"/>
      <c r="M361" s="38"/>
      <c r="N361" s="38"/>
      <c r="O361" s="45"/>
      <c r="P361" s="45"/>
      <c r="Q361" s="38"/>
      <c r="R361" s="38"/>
      <c r="S361" s="44"/>
      <c r="T361" s="44"/>
      <c r="U361" s="38"/>
      <c r="V361" s="38"/>
      <c r="W361" s="44"/>
      <c r="X361" s="44"/>
      <c r="Y361" s="38"/>
      <c r="Z361" s="38"/>
      <c r="AA361" s="44"/>
      <c r="AB361" s="44"/>
      <c r="AC361" s="38"/>
    </row>
    <row r="362" spans="1:29">
      <c r="A362" s="18"/>
      <c r="B362" s="41" t="s">
        <v>364</v>
      </c>
      <c r="C362" s="43"/>
      <c r="D362" s="43"/>
      <c r="E362" s="21"/>
      <c r="F362" s="21"/>
      <c r="G362" s="43"/>
      <c r="H362" s="43"/>
      <c r="I362" s="21"/>
      <c r="J362" s="21"/>
      <c r="K362" s="43"/>
      <c r="L362" s="43"/>
      <c r="M362" s="21"/>
      <c r="N362" s="21"/>
      <c r="O362" s="43"/>
      <c r="P362" s="43"/>
      <c r="Q362" s="21"/>
      <c r="R362" s="21"/>
      <c r="S362" s="43"/>
      <c r="T362" s="43"/>
      <c r="U362" s="21"/>
      <c r="V362" s="21"/>
      <c r="W362" s="43"/>
      <c r="X362" s="43"/>
      <c r="Y362" s="21"/>
      <c r="Z362" s="21"/>
      <c r="AA362" s="43"/>
      <c r="AB362" s="43"/>
      <c r="AC362" s="21"/>
    </row>
    <row r="363" spans="1:29">
      <c r="A363" s="18"/>
      <c r="B363" s="41"/>
      <c r="C363" s="43"/>
      <c r="D363" s="43"/>
      <c r="E363" s="21"/>
      <c r="F363" s="21"/>
      <c r="G363" s="43"/>
      <c r="H363" s="43"/>
      <c r="I363" s="21"/>
      <c r="J363" s="21"/>
      <c r="K363" s="43"/>
      <c r="L363" s="43"/>
      <c r="M363" s="21"/>
      <c r="N363" s="21"/>
      <c r="O363" s="43"/>
      <c r="P363" s="43"/>
      <c r="Q363" s="21"/>
      <c r="R363" s="21"/>
      <c r="S363" s="43"/>
      <c r="T363" s="43"/>
      <c r="U363" s="21"/>
      <c r="V363" s="21"/>
      <c r="W363" s="43"/>
      <c r="X363" s="43"/>
      <c r="Y363" s="21"/>
      <c r="Z363" s="21"/>
      <c r="AA363" s="43"/>
      <c r="AB363" s="43"/>
      <c r="AC363" s="21"/>
    </row>
    <row r="364" spans="1:29">
      <c r="A364" s="18"/>
      <c r="B364" s="31" t="s">
        <v>404</v>
      </c>
      <c r="C364" s="45">
        <v>966</v>
      </c>
      <c r="D364" s="45"/>
      <c r="E364" s="38"/>
      <c r="F364" s="38"/>
      <c r="G364" s="45">
        <v>112</v>
      </c>
      <c r="H364" s="45"/>
      <c r="I364" s="38"/>
      <c r="J364" s="38"/>
      <c r="K364" s="45" t="s">
        <v>233</v>
      </c>
      <c r="L364" s="45"/>
      <c r="M364" s="38"/>
      <c r="N364" s="38"/>
      <c r="O364" s="44">
        <v>1078</v>
      </c>
      <c r="P364" s="44"/>
      <c r="Q364" s="38"/>
      <c r="R364" s="38"/>
      <c r="S364" s="45" t="s">
        <v>233</v>
      </c>
      <c r="T364" s="45"/>
      <c r="U364" s="38"/>
      <c r="V364" s="38"/>
      <c r="W364" s="44">
        <v>76518</v>
      </c>
      <c r="X364" s="44"/>
      <c r="Y364" s="38"/>
      <c r="Z364" s="38"/>
      <c r="AA364" s="44">
        <v>77596</v>
      </c>
      <c r="AB364" s="44"/>
      <c r="AC364" s="38"/>
    </row>
    <row r="365" spans="1:29">
      <c r="A365" s="18"/>
      <c r="B365" s="31"/>
      <c r="C365" s="45"/>
      <c r="D365" s="45"/>
      <c r="E365" s="38"/>
      <c r="F365" s="38"/>
      <c r="G365" s="45"/>
      <c r="H365" s="45"/>
      <c r="I365" s="38"/>
      <c r="J365" s="38"/>
      <c r="K365" s="45"/>
      <c r="L365" s="45"/>
      <c r="M365" s="38"/>
      <c r="N365" s="38"/>
      <c r="O365" s="44"/>
      <c r="P365" s="44"/>
      <c r="Q365" s="38"/>
      <c r="R365" s="38"/>
      <c r="S365" s="45"/>
      <c r="T365" s="45"/>
      <c r="U365" s="38"/>
      <c r="V365" s="38"/>
      <c r="W365" s="44"/>
      <c r="X365" s="44"/>
      <c r="Y365" s="38"/>
      <c r="Z365" s="38"/>
      <c r="AA365" s="44"/>
      <c r="AB365" s="44"/>
      <c r="AC365" s="38"/>
    </row>
    <row r="366" spans="1:29">
      <c r="A366" s="18"/>
      <c r="B366" s="41" t="s">
        <v>365</v>
      </c>
      <c r="C366" s="43">
        <v>469</v>
      </c>
      <c r="D366" s="43"/>
      <c r="E366" s="21"/>
      <c r="F366" s="21"/>
      <c r="G366" s="43">
        <v>415</v>
      </c>
      <c r="H366" s="43"/>
      <c r="I366" s="21"/>
      <c r="J366" s="21"/>
      <c r="K366" s="43" t="s">
        <v>233</v>
      </c>
      <c r="L366" s="43"/>
      <c r="M366" s="21"/>
      <c r="N366" s="21"/>
      <c r="O366" s="43">
        <v>884</v>
      </c>
      <c r="P366" s="43"/>
      <c r="Q366" s="21"/>
      <c r="R366" s="21"/>
      <c r="S366" s="43">
        <v>583</v>
      </c>
      <c r="T366" s="43"/>
      <c r="U366" s="21"/>
      <c r="V366" s="21"/>
      <c r="W366" s="42">
        <v>75827</v>
      </c>
      <c r="X366" s="42"/>
      <c r="Y366" s="21"/>
      <c r="Z366" s="21"/>
      <c r="AA366" s="42">
        <v>77294</v>
      </c>
      <c r="AB366" s="42"/>
      <c r="AC366" s="21"/>
    </row>
    <row r="367" spans="1:29" ht="15.75" thickBot="1">
      <c r="A367" s="18"/>
      <c r="B367" s="41"/>
      <c r="C367" s="48"/>
      <c r="D367" s="48"/>
      <c r="E367" s="47"/>
      <c r="F367" s="21"/>
      <c r="G367" s="48"/>
      <c r="H367" s="48"/>
      <c r="I367" s="47"/>
      <c r="J367" s="21"/>
      <c r="K367" s="48"/>
      <c r="L367" s="48"/>
      <c r="M367" s="47"/>
      <c r="N367" s="21"/>
      <c r="O367" s="48"/>
      <c r="P367" s="48"/>
      <c r="Q367" s="47"/>
      <c r="R367" s="21"/>
      <c r="S367" s="48"/>
      <c r="T367" s="48"/>
      <c r="U367" s="47"/>
      <c r="V367" s="21"/>
      <c r="W367" s="46"/>
      <c r="X367" s="46"/>
      <c r="Y367" s="47"/>
      <c r="Z367" s="21"/>
      <c r="AA367" s="46"/>
      <c r="AB367" s="46"/>
      <c r="AC367" s="47"/>
    </row>
    <row r="368" spans="1:29" ht="15.75" thickTop="1">
      <c r="A368" s="18"/>
      <c r="B368" s="31" t="s">
        <v>366</v>
      </c>
      <c r="C368" s="34">
        <v>1435</v>
      </c>
      <c r="D368" s="34"/>
      <c r="E368" s="36"/>
      <c r="F368" s="38"/>
      <c r="G368" s="39">
        <v>527</v>
      </c>
      <c r="H368" s="39"/>
      <c r="I368" s="36"/>
      <c r="J368" s="38"/>
      <c r="K368" s="39" t="s">
        <v>233</v>
      </c>
      <c r="L368" s="39"/>
      <c r="M368" s="36"/>
      <c r="N368" s="38"/>
      <c r="O368" s="34">
        <v>1962</v>
      </c>
      <c r="P368" s="34"/>
      <c r="Q368" s="36"/>
      <c r="R368" s="38"/>
      <c r="S368" s="39">
        <v>583</v>
      </c>
      <c r="T368" s="39"/>
      <c r="U368" s="36"/>
      <c r="V368" s="38"/>
      <c r="W368" s="34">
        <v>152345</v>
      </c>
      <c r="X368" s="34"/>
      <c r="Y368" s="36"/>
      <c r="Z368" s="38"/>
      <c r="AA368" s="34">
        <v>154890</v>
      </c>
      <c r="AB368" s="34"/>
      <c r="AC368" s="36"/>
    </row>
    <row r="369" spans="1:29" ht="15.75" thickBot="1">
      <c r="A369" s="18"/>
      <c r="B369" s="31"/>
      <c r="C369" s="56"/>
      <c r="D369" s="56"/>
      <c r="E369" s="55"/>
      <c r="F369" s="38"/>
      <c r="G369" s="54"/>
      <c r="H369" s="54"/>
      <c r="I369" s="55"/>
      <c r="J369" s="38"/>
      <c r="K369" s="54"/>
      <c r="L369" s="54"/>
      <c r="M369" s="55"/>
      <c r="N369" s="38"/>
      <c r="O369" s="56"/>
      <c r="P369" s="56"/>
      <c r="Q369" s="55"/>
      <c r="R369" s="38"/>
      <c r="S369" s="54"/>
      <c r="T369" s="54"/>
      <c r="U369" s="55"/>
      <c r="V369" s="38"/>
      <c r="W369" s="56"/>
      <c r="X369" s="56"/>
      <c r="Y369" s="55"/>
      <c r="Z369" s="38"/>
      <c r="AA369" s="56"/>
      <c r="AB369" s="56"/>
      <c r="AC369" s="55"/>
    </row>
    <row r="370" spans="1:29" ht="15.75" thickTop="1">
      <c r="A370" s="18"/>
      <c r="B370" s="41" t="s">
        <v>126</v>
      </c>
      <c r="C370" s="58" t="s">
        <v>227</v>
      </c>
      <c r="D370" s="60">
        <v>1667</v>
      </c>
      <c r="E370" s="62"/>
      <c r="F370" s="21"/>
      <c r="G370" s="58" t="s">
        <v>227</v>
      </c>
      <c r="H370" s="64">
        <v>963</v>
      </c>
      <c r="I370" s="62"/>
      <c r="J370" s="21"/>
      <c r="K370" s="58" t="s">
        <v>227</v>
      </c>
      <c r="L370" s="64" t="s">
        <v>233</v>
      </c>
      <c r="M370" s="62"/>
      <c r="N370" s="21"/>
      <c r="O370" s="58" t="s">
        <v>227</v>
      </c>
      <c r="P370" s="60">
        <v>2630</v>
      </c>
      <c r="Q370" s="62"/>
      <c r="R370" s="21"/>
      <c r="S370" s="58" t="s">
        <v>227</v>
      </c>
      <c r="T370" s="60">
        <v>15551</v>
      </c>
      <c r="U370" s="62"/>
      <c r="V370" s="21"/>
      <c r="W370" s="58" t="s">
        <v>227</v>
      </c>
      <c r="X370" s="60">
        <v>833215</v>
      </c>
      <c r="Y370" s="62"/>
      <c r="Z370" s="21"/>
      <c r="AA370" s="60">
        <v>851396</v>
      </c>
      <c r="AB370" s="60"/>
      <c r="AC370" s="62"/>
    </row>
    <row r="371" spans="1:29" ht="15.75" thickBot="1">
      <c r="A371" s="18"/>
      <c r="B371" s="41"/>
      <c r="C371" s="59"/>
      <c r="D371" s="61"/>
      <c r="E371" s="63"/>
      <c r="F371" s="21"/>
      <c r="G371" s="59"/>
      <c r="H371" s="65"/>
      <c r="I371" s="63"/>
      <c r="J371" s="21"/>
      <c r="K371" s="59"/>
      <c r="L371" s="65"/>
      <c r="M371" s="63"/>
      <c r="N371" s="21"/>
      <c r="O371" s="59"/>
      <c r="P371" s="61"/>
      <c r="Q371" s="63"/>
      <c r="R371" s="21"/>
      <c r="S371" s="59"/>
      <c r="T371" s="61"/>
      <c r="U371" s="63"/>
      <c r="V371" s="21"/>
      <c r="W371" s="59"/>
      <c r="X371" s="61"/>
      <c r="Y371" s="63"/>
      <c r="Z371" s="21"/>
      <c r="AA371" s="42"/>
      <c r="AB371" s="42"/>
      <c r="AC371" s="21"/>
    </row>
    <row r="372" spans="1:29" ht="15.75" thickTop="1">
      <c r="A372" s="18"/>
      <c r="B372" s="31" t="s">
        <v>295</v>
      </c>
      <c r="C372" s="69"/>
      <c r="D372" s="69"/>
      <c r="E372" s="68"/>
      <c r="F372" s="38"/>
      <c r="G372" s="69"/>
      <c r="H372" s="69"/>
      <c r="I372" s="68"/>
      <c r="J372" s="38"/>
      <c r="K372" s="69"/>
      <c r="L372" s="69"/>
      <c r="M372" s="68"/>
      <c r="N372" s="38"/>
      <c r="O372" s="69"/>
      <c r="P372" s="69"/>
      <c r="Q372" s="68"/>
      <c r="R372" s="38"/>
      <c r="S372" s="69"/>
      <c r="T372" s="69"/>
      <c r="U372" s="68"/>
      <c r="V372" s="38"/>
      <c r="W372" s="69"/>
      <c r="X372" s="69"/>
      <c r="Y372" s="68"/>
      <c r="Z372" s="38"/>
      <c r="AA372" s="44">
        <v>1738</v>
      </c>
      <c r="AB372" s="44"/>
      <c r="AC372" s="38"/>
    </row>
    <row r="373" spans="1:29" ht="15.75" thickBot="1">
      <c r="A373" s="18"/>
      <c r="B373" s="31"/>
      <c r="C373" s="45"/>
      <c r="D373" s="45"/>
      <c r="E373" s="38"/>
      <c r="F373" s="38"/>
      <c r="G373" s="45"/>
      <c r="H373" s="45"/>
      <c r="I373" s="38"/>
      <c r="J373" s="38"/>
      <c r="K373" s="45"/>
      <c r="L373" s="45"/>
      <c r="M373" s="38"/>
      <c r="N373" s="38"/>
      <c r="O373" s="45"/>
      <c r="P373" s="45"/>
      <c r="Q373" s="38"/>
      <c r="R373" s="38"/>
      <c r="S373" s="45"/>
      <c r="T373" s="45"/>
      <c r="U373" s="38"/>
      <c r="V373" s="38"/>
      <c r="W373" s="45"/>
      <c r="X373" s="45"/>
      <c r="Y373" s="38"/>
      <c r="Z373" s="38"/>
      <c r="AA373" s="56"/>
      <c r="AB373" s="56"/>
      <c r="AC373" s="55"/>
    </row>
    <row r="374" spans="1:29" ht="15.75" thickTop="1">
      <c r="A374" s="18"/>
      <c r="B374" s="41" t="s">
        <v>403</v>
      </c>
      <c r="C374" s="43"/>
      <c r="D374" s="43"/>
      <c r="E374" s="21"/>
      <c r="F374" s="21"/>
      <c r="G374" s="43"/>
      <c r="H374" s="43"/>
      <c r="I374" s="21"/>
      <c r="J374" s="21"/>
      <c r="K374" s="43"/>
      <c r="L374" s="43"/>
      <c r="M374" s="21"/>
      <c r="N374" s="21"/>
      <c r="O374" s="43"/>
      <c r="P374" s="43"/>
      <c r="Q374" s="21"/>
      <c r="R374" s="21"/>
      <c r="S374" s="43"/>
      <c r="T374" s="43"/>
      <c r="U374" s="21"/>
      <c r="V374" s="21"/>
      <c r="W374" s="43"/>
      <c r="X374" s="43"/>
      <c r="Y374" s="21"/>
      <c r="Z374" s="21"/>
      <c r="AA374" s="58" t="s">
        <v>227</v>
      </c>
      <c r="AB374" s="60">
        <v>853134</v>
      </c>
      <c r="AC374" s="62"/>
    </row>
    <row r="375" spans="1:29" ht="15.75" thickBot="1">
      <c r="A375" s="18"/>
      <c r="B375" s="41"/>
      <c r="C375" s="43"/>
      <c r="D375" s="43"/>
      <c r="E375" s="21"/>
      <c r="F375" s="21"/>
      <c r="G375" s="43"/>
      <c r="H375" s="43"/>
      <c r="I375" s="21"/>
      <c r="J375" s="21"/>
      <c r="K375" s="43"/>
      <c r="L375" s="43"/>
      <c r="M375" s="21"/>
      <c r="N375" s="21"/>
      <c r="O375" s="43"/>
      <c r="P375" s="43"/>
      <c r="Q375" s="21"/>
      <c r="R375" s="21"/>
      <c r="S375" s="43"/>
      <c r="T375" s="43"/>
      <c r="U375" s="21"/>
      <c r="V375" s="21"/>
      <c r="W375" s="43"/>
      <c r="X375" s="43"/>
      <c r="Y375" s="21"/>
      <c r="Z375" s="21"/>
      <c r="AA375" s="59"/>
      <c r="AB375" s="61"/>
      <c r="AC375" s="63"/>
    </row>
    <row r="376" spans="1:29" ht="15.75" thickTop="1">
      <c r="A376" s="18" t="s">
        <v>662</v>
      </c>
      <c r="B376" s="17" t="s">
        <v>5</v>
      </c>
      <c r="C376" s="17"/>
      <c r="D376" s="17"/>
      <c r="E376" s="17"/>
      <c r="F376" s="17"/>
      <c r="G376" s="17"/>
      <c r="H376" s="17"/>
      <c r="I376" s="17"/>
      <c r="J376" s="17"/>
      <c r="K376" s="17"/>
      <c r="L376" s="17"/>
      <c r="M376" s="17"/>
      <c r="N376" s="17"/>
      <c r="O376" s="17"/>
      <c r="P376" s="17"/>
      <c r="Q376" s="17"/>
      <c r="R376" s="17"/>
      <c r="S376" s="17"/>
      <c r="T376" s="17"/>
      <c r="U376" s="17"/>
      <c r="V376" s="17"/>
      <c r="W376" s="17"/>
      <c r="X376" s="17"/>
      <c r="Y376" s="17"/>
      <c r="Z376" s="17"/>
      <c r="AA376" s="17"/>
      <c r="AB376" s="17"/>
      <c r="AC376" s="17"/>
    </row>
    <row r="377" spans="1:29">
      <c r="A377" s="18"/>
      <c r="B377" s="22" t="s">
        <v>411</v>
      </c>
      <c r="C377" s="22"/>
      <c r="D377" s="22"/>
      <c r="E377" s="22"/>
      <c r="F377" s="22"/>
      <c r="G377" s="22"/>
      <c r="H377" s="22"/>
      <c r="I377" s="22"/>
      <c r="J377" s="22"/>
      <c r="K377" s="22"/>
      <c r="L377" s="22"/>
      <c r="M377" s="22"/>
      <c r="N377" s="22"/>
      <c r="O377" s="22"/>
      <c r="P377" s="22"/>
      <c r="Q377" s="22"/>
      <c r="R377" s="22"/>
      <c r="S377" s="22"/>
      <c r="T377" s="22"/>
      <c r="U377" s="22"/>
      <c r="V377" s="22"/>
      <c r="W377" s="22"/>
      <c r="X377" s="22"/>
      <c r="Y377" s="22"/>
      <c r="Z377" s="22"/>
      <c r="AA377" s="22"/>
      <c r="AB377" s="22"/>
      <c r="AC377" s="22"/>
    </row>
    <row r="378" spans="1:29">
      <c r="A378" s="18"/>
      <c r="B378" s="28"/>
      <c r="C378" s="28"/>
      <c r="D378" s="28"/>
      <c r="E378" s="28"/>
      <c r="F378" s="28"/>
      <c r="G378" s="28"/>
      <c r="H378" s="28"/>
      <c r="I378" s="28"/>
      <c r="J378" s="28"/>
      <c r="K378" s="28"/>
      <c r="L378" s="28"/>
      <c r="M378" s="28"/>
      <c r="N378" s="28"/>
      <c r="O378" s="28"/>
      <c r="P378" s="28"/>
      <c r="Q378" s="28"/>
      <c r="R378" s="28"/>
      <c r="S378" s="28"/>
      <c r="T378" s="28"/>
      <c r="U378" s="28"/>
    </row>
    <row r="379" spans="1:29">
      <c r="A379" s="18"/>
      <c r="B379" s="13"/>
      <c r="C379" s="13"/>
      <c r="D379" s="13"/>
      <c r="E379" s="13"/>
      <c r="F379" s="13"/>
      <c r="G379" s="13"/>
      <c r="H379" s="13"/>
      <c r="I379" s="13"/>
      <c r="J379" s="13"/>
      <c r="K379" s="13"/>
      <c r="L379" s="13"/>
      <c r="M379" s="13"/>
      <c r="N379" s="13"/>
      <c r="O379" s="13"/>
      <c r="P379" s="13"/>
      <c r="Q379" s="13"/>
      <c r="R379" s="13"/>
      <c r="S379" s="13"/>
      <c r="T379" s="13"/>
      <c r="U379" s="13"/>
    </row>
    <row r="380" spans="1:29" ht="15.75" thickBot="1">
      <c r="A380" s="18"/>
      <c r="B380" s="23" t="s">
        <v>220</v>
      </c>
      <c r="C380" s="29" t="s">
        <v>221</v>
      </c>
      <c r="D380" s="29"/>
      <c r="E380" s="29"/>
      <c r="F380" s="29"/>
      <c r="G380" s="29"/>
      <c r="H380" s="29"/>
      <c r="I380" s="29"/>
      <c r="J380" s="29"/>
      <c r="K380" s="29"/>
      <c r="L380" s="29"/>
      <c r="M380" s="29"/>
      <c r="N380" s="29"/>
      <c r="O380" s="29"/>
      <c r="P380" s="29"/>
      <c r="Q380" s="29"/>
      <c r="R380" s="29"/>
      <c r="S380" s="29"/>
      <c r="T380" s="29"/>
      <c r="U380" s="29"/>
    </row>
    <row r="381" spans="1:29" ht="16.5" thickTop="1" thickBot="1">
      <c r="A381" s="18"/>
      <c r="B381" s="25"/>
      <c r="C381" s="30" t="s">
        <v>412</v>
      </c>
      <c r="D381" s="30"/>
      <c r="E381" s="30"/>
      <c r="F381" s="12"/>
      <c r="G381" s="30" t="s">
        <v>413</v>
      </c>
      <c r="H381" s="30"/>
      <c r="I381" s="30"/>
      <c r="J381" s="12"/>
      <c r="K381" s="30" t="s">
        <v>414</v>
      </c>
      <c r="L381" s="30"/>
      <c r="M381" s="30"/>
      <c r="N381" s="12"/>
      <c r="O381" s="30" t="s">
        <v>415</v>
      </c>
      <c r="P381" s="30"/>
      <c r="Q381" s="30"/>
      <c r="R381" s="12"/>
      <c r="S381" s="30" t="s">
        <v>126</v>
      </c>
      <c r="T381" s="30"/>
      <c r="U381" s="30"/>
    </row>
    <row r="382" spans="1:29" ht="15.75" thickTop="1">
      <c r="A382" s="18"/>
      <c r="B382" s="31" t="s">
        <v>291</v>
      </c>
      <c r="C382" s="32" t="s">
        <v>227</v>
      </c>
      <c r="D382" s="34">
        <v>153047</v>
      </c>
      <c r="E382" s="36"/>
      <c r="F382" s="38"/>
      <c r="G382" s="32" t="s">
        <v>227</v>
      </c>
      <c r="H382" s="34">
        <v>4016</v>
      </c>
      <c r="I382" s="36"/>
      <c r="J382" s="38"/>
      <c r="K382" s="32" t="s">
        <v>227</v>
      </c>
      <c r="L382" s="34">
        <v>15940</v>
      </c>
      <c r="M382" s="36"/>
      <c r="N382" s="38"/>
      <c r="O382" s="32" t="s">
        <v>227</v>
      </c>
      <c r="P382" s="39" t="s">
        <v>233</v>
      </c>
      <c r="Q382" s="36"/>
      <c r="R382" s="38"/>
      <c r="S382" s="32" t="s">
        <v>227</v>
      </c>
      <c r="T382" s="34">
        <v>173003</v>
      </c>
      <c r="U382" s="36"/>
    </row>
    <row r="383" spans="1:29">
      <c r="A383" s="18"/>
      <c r="B383" s="31"/>
      <c r="C383" s="33"/>
      <c r="D383" s="35"/>
      <c r="E383" s="37"/>
      <c r="F383" s="38"/>
      <c r="G383" s="33"/>
      <c r="H383" s="35"/>
      <c r="I383" s="37"/>
      <c r="J383" s="38"/>
      <c r="K383" s="33"/>
      <c r="L383" s="35"/>
      <c r="M383" s="37"/>
      <c r="N383" s="38"/>
      <c r="O383" s="33"/>
      <c r="P383" s="40"/>
      <c r="Q383" s="37"/>
      <c r="R383" s="38"/>
      <c r="S383" s="33"/>
      <c r="T383" s="35"/>
      <c r="U383" s="37"/>
    </row>
    <row r="384" spans="1:29">
      <c r="A384" s="18"/>
      <c r="B384" s="41" t="s">
        <v>358</v>
      </c>
      <c r="C384" s="43"/>
      <c r="D384" s="43"/>
      <c r="E384" s="21"/>
      <c r="F384" s="21"/>
      <c r="G384" s="43"/>
      <c r="H384" s="43"/>
      <c r="I384" s="21"/>
      <c r="J384" s="21"/>
      <c r="K384" s="43"/>
      <c r="L384" s="43"/>
      <c r="M384" s="21"/>
      <c r="N384" s="21"/>
      <c r="O384" s="43"/>
      <c r="P384" s="43"/>
      <c r="Q384" s="21"/>
      <c r="R384" s="21"/>
      <c r="S384" s="43"/>
      <c r="T384" s="43"/>
      <c r="U384" s="21"/>
    </row>
    <row r="385" spans="1:21">
      <c r="A385" s="18"/>
      <c r="B385" s="41"/>
      <c r="C385" s="43"/>
      <c r="D385" s="43"/>
      <c r="E385" s="21"/>
      <c r="F385" s="21"/>
      <c r="G385" s="43"/>
      <c r="H385" s="43"/>
      <c r="I385" s="21"/>
      <c r="J385" s="21"/>
      <c r="K385" s="43"/>
      <c r="L385" s="43"/>
      <c r="M385" s="21"/>
      <c r="N385" s="21"/>
      <c r="O385" s="43"/>
      <c r="P385" s="43"/>
      <c r="Q385" s="21"/>
      <c r="R385" s="21"/>
      <c r="S385" s="43"/>
      <c r="T385" s="43"/>
      <c r="U385" s="21"/>
    </row>
    <row r="386" spans="1:21">
      <c r="A386" s="18"/>
      <c r="B386" s="31" t="s">
        <v>359</v>
      </c>
      <c r="C386" s="44">
        <v>35110</v>
      </c>
      <c r="D386" s="44"/>
      <c r="E386" s="38"/>
      <c r="F386" s="38"/>
      <c r="G386" s="45">
        <v>31</v>
      </c>
      <c r="H386" s="45"/>
      <c r="I386" s="38"/>
      <c r="J386" s="38"/>
      <c r="K386" s="44">
        <v>4885</v>
      </c>
      <c r="L386" s="44"/>
      <c r="M386" s="38"/>
      <c r="N386" s="38"/>
      <c r="O386" s="45" t="s">
        <v>233</v>
      </c>
      <c r="P386" s="45"/>
      <c r="Q386" s="38"/>
      <c r="R386" s="38"/>
      <c r="S386" s="44">
        <v>40026</v>
      </c>
      <c r="T386" s="44"/>
      <c r="U386" s="38"/>
    </row>
    <row r="387" spans="1:21">
      <c r="A387" s="18"/>
      <c r="B387" s="31"/>
      <c r="C387" s="44"/>
      <c r="D387" s="44"/>
      <c r="E387" s="38"/>
      <c r="F387" s="38"/>
      <c r="G387" s="45"/>
      <c r="H387" s="45"/>
      <c r="I387" s="38"/>
      <c r="J387" s="38"/>
      <c r="K387" s="44"/>
      <c r="L387" s="44"/>
      <c r="M387" s="38"/>
      <c r="N387" s="38"/>
      <c r="O387" s="45"/>
      <c r="P387" s="45"/>
      <c r="Q387" s="38"/>
      <c r="R387" s="38"/>
      <c r="S387" s="44"/>
      <c r="T387" s="44"/>
      <c r="U387" s="38"/>
    </row>
    <row r="388" spans="1:21">
      <c r="A388" s="18"/>
      <c r="B388" s="41" t="s">
        <v>360</v>
      </c>
      <c r="C388" s="42">
        <v>386400</v>
      </c>
      <c r="D388" s="42"/>
      <c r="E388" s="21"/>
      <c r="F388" s="21"/>
      <c r="G388" s="42">
        <v>30489</v>
      </c>
      <c r="H388" s="42"/>
      <c r="I388" s="21"/>
      <c r="J388" s="21"/>
      <c r="K388" s="42">
        <v>29679</v>
      </c>
      <c r="L388" s="42"/>
      <c r="M388" s="21"/>
      <c r="N388" s="21"/>
      <c r="O388" s="43" t="s">
        <v>233</v>
      </c>
      <c r="P388" s="43"/>
      <c r="Q388" s="21"/>
      <c r="R388" s="21"/>
      <c r="S388" s="42">
        <v>446568</v>
      </c>
      <c r="T388" s="42"/>
      <c r="U388" s="21"/>
    </row>
    <row r="389" spans="1:21" ht="15.75" thickBot="1">
      <c r="A389" s="18"/>
      <c r="B389" s="41"/>
      <c r="C389" s="46"/>
      <c r="D389" s="46"/>
      <c r="E389" s="47"/>
      <c r="F389" s="21"/>
      <c r="G389" s="46"/>
      <c r="H389" s="46"/>
      <c r="I389" s="47"/>
      <c r="J389" s="21"/>
      <c r="K389" s="46"/>
      <c r="L389" s="46"/>
      <c r="M389" s="47"/>
      <c r="N389" s="21"/>
      <c r="O389" s="48"/>
      <c r="P389" s="48"/>
      <c r="Q389" s="47"/>
      <c r="R389" s="21"/>
      <c r="S389" s="46"/>
      <c r="T389" s="46"/>
      <c r="U389" s="47"/>
    </row>
    <row r="390" spans="1:21" ht="15.75" thickTop="1">
      <c r="A390" s="18"/>
      <c r="B390" s="31" t="s">
        <v>361</v>
      </c>
      <c r="C390" s="34">
        <v>421510</v>
      </c>
      <c r="D390" s="34"/>
      <c r="E390" s="36"/>
      <c r="F390" s="38"/>
      <c r="G390" s="34">
        <v>30520</v>
      </c>
      <c r="H390" s="34"/>
      <c r="I390" s="36"/>
      <c r="J390" s="38"/>
      <c r="K390" s="34">
        <v>34564</v>
      </c>
      <c r="L390" s="34"/>
      <c r="M390" s="36"/>
      <c r="N390" s="38"/>
      <c r="O390" s="39" t="s">
        <v>233</v>
      </c>
      <c r="P390" s="39"/>
      <c r="Q390" s="36"/>
      <c r="R390" s="38"/>
      <c r="S390" s="34">
        <v>486594</v>
      </c>
      <c r="T390" s="34"/>
      <c r="U390" s="36"/>
    </row>
    <row r="391" spans="1:21">
      <c r="A391" s="18"/>
      <c r="B391" s="31"/>
      <c r="C391" s="44"/>
      <c r="D391" s="44"/>
      <c r="E391" s="38"/>
      <c r="F391" s="38"/>
      <c r="G391" s="44"/>
      <c r="H391" s="44"/>
      <c r="I391" s="38"/>
      <c r="J391" s="38"/>
      <c r="K391" s="44"/>
      <c r="L391" s="44"/>
      <c r="M391" s="38"/>
      <c r="N391" s="38"/>
      <c r="O391" s="45"/>
      <c r="P391" s="45"/>
      <c r="Q391" s="38"/>
      <c r="R391" s="38"/>
      <c r="S391" s="44"/>
      <c r="T391" s="44"/>
      <c r="U391" s="38"/>
    </row>
    <row r="392" spans="1:21">
      <c r="A392" s="18"/>
      <c r="B392" s="41" t="s">
        <v>362</v>
      </c>
      <c r="C392" s="43"/>
      <c r="D392" s="43"/>
      <c r="E392" s="21"/>
      <c r="F392" s="21"/>
      <c r="G392" s="43"/>
      <c r="H392" s="43"/>
      <c r="I392" s="21"/>
      <c r="J392" s="21"/>
      <c r="K392" s="43"/>
      <c r="L392" s="43"/>
      <c r="M392" s="21"/>
      <c r="N392" s="21"/>
      <c r="O392" s="43"/>
      <c r="P392" s="43"/>
      <c r="Q392" s="21"/>
      <c r="R392" s="21"/>
      <c r="S392" s="43"/>
      <c r="T392" s="43"/>
      <c r="U392" s="21"/>
    </row>
    <row r="393" spans="1:21">
      <c r="A393" s="18"/>
      <c r="B393" s="41"/>
      <c r="C393" s="43"/>
      <c r="D393" s="43"/>
      <c r="E393" s="21"/>
      <c r="F393" s="21"/>
      <c r="G393" s="43"/>
      <c r="H393" s="43"/>
      <c r="I393" s="21"/>
      <c r="J393" s="21"/>
      <c r="K393" s="43"/>
      <c r="L393" s="43"/>
      <c r="M393" s="21"/>
      <c r="N393" s="21"/>
      <c r="O393" s="43"/>
      <c r="P393" s="43"/>
      <c r="Q393" s="21"/>
      <c r="R393" s="21"/>
      <c r="S393" s="43"/>
      <c r="T393" s="43"/>
      <c r="U393" s="21"/>
    </row>
    <row r="394" spans="1:21">
      <c r="A394" s="18"/>
      <c r="B394" s="31" t="s">
        <v>359</v>
      </c>
      <c r="C394" s="44">
        <v>21866</v>
      </c>
      <c r="D394" s="44"/>
      <c r="E394" s="38"/>
      <c r="F394" s="38"/>
      <c r="G394" s="44">
        <v>3155</v>
      </c>
      <c r="H394" s="44"/>
      <c r="I394" s="38"/>
      <c r="J394" s="38"/>
      <c r="K394" s="44">
        <v>10592</v>
      </c>
      <c r="L394" s="44"/>
      <c r="M394" s="38"/>
      <c r="N394" s="38"/>
      <c r="O394" s="45" t="s">
        <v>233</v>
      </c>
      <c r="P394" s="45"/>
      <c r="Q394" s="38"/>
      <c r="R394" s="38"/>
      <c r="S394" s="44">
        <v>35613</v>
      </c>
      <c r="T394" s="44"/>
      <c r="U394" s="38"/>
    </row>
    <row r="395" spans="1:21">
      <c r="A395" s="18"/>
      <c r="B395" s="31"/>
      <c r="C395" s="44"/>
      <c r="D395" s="44"/>
      <c r="E395" s="38"/>
      <c r="F395" s="38"/>
      <c r="G395" s="44"/>
      <c r="H395" s="44"/>
      <c r="I395" s="38"/>
      <c r="J395" s="38"/>
      <c r="K395" s="44"/>
      <c r="L395" s="44"/>
      <c r="M395" s="38"/>
      <c r="N395" s="38"/>
      <c r="O395" s="45"/>
      <c r="P395" s="45"/>
      <c r="Q395" s="38"/>
      <c r="R395" s="38"/>
      <c r="S395" s="44"/>
      <c r="T395" s="44"/>
      <c r="U395" s="38"/>
    </row>
    <row r="396" spans="1:21">
      <c r="A396" s="18"/>
      <c r="B396" s="41" t="s">
        <v>360</v>
      </c>
      <c r="C396" s="42">
        <v>13312</v>
      </c>
      <c r="D396" s="42"/>
      <c r="E396" s="21"/>
      <c r="F396" s="21"/>
      <c r="G396" s="43">
        <v>59</v>
      </c>
      <c r="H396" s="43"/>
      <c r="I396" s="21"/>
      <c r="J396" s="21"/>
      <c r="K396" s="42">
        <v>2118</v>
      </c>
      <c r="L396" s="42"/>
      <c r="M396" s="21"/>
      <c r="N396" s="21"/>
      <c r="O396" s="43" t="s">
        <v>233</v>
      </c>
      <c r="P396" s="43"/>
      <c r="Q396" s="21"/>
      <c r="R396" s="21"/>
      <c r="S396" s="42">
        <v>15489</v>
      </c>
      <c r="T396" s="42"/>
      <c r="U396" s="21"/>
    </row>
    <row r="397" spans="1:21" ht="15.75" thickBot="1">
      <c r="A397" s="18"/>
      <c r="B397" s="41"/>
      <c r="C397" s="46"/>
      <c r="D397" s="46"/>
      <c r="E397" s="47"/>
      <c r="F397" s="21"/>
      <c r="G397" s="48"/>
      <c r="H397" s="48"/>
      <c r="I397" s="47"/>
      <c r="J397" s="21"/>
      <c r="K397" s="46"/>
      <c r="L397" s="46"/>
      <c r="M397" s="47"/>
      <c r="N397" s="21"/>
      <c r="O397" s="48"/>
      <c r="P397" s="48"/>
      <c r="Q397" s="47"/>
      <c r="R397" s="21"/>
      <c r="S397" s="46"/>
      <c r="T397" s="46"/>
      <c r="U397" s="47"/>
    </row>
    <row r="398" spans="1:21" ht="15.75" thickTop="1">
      <c r="A398" s="18"/>
      <c r="B398" s="31" t="s">
        <v>363</v>
      </c>
      <c r="C398" s="34">
        <v>35178</v>
      </c>
      <c r="D398" s="34"/>
      <c r="E398" s="36"/>
      <c r="F398" s="38"/>
      <c r="G398" s="34">
        <v>3214</v>
      </c>
      <c r="H398" s="34"/>
      <c r="I398" s="36"/>
      <c r="J398" s="38"/>
      <c r="K398" s="34">
        <v>12710</v>
      </c>
      <c r="L398" s="34"/>
      <c r="M398" s="36"/>
      <c r="N398" s="38"/>
      <c r="O398" s="39" t="s">
        <v>233</v>
      </c>
      <c r="P398" s="39"/>
      <c r="Q398" s="36"/>
      <c r="R398" s="38"/>
      <c r="S398" s="34">
        <v>51102</v>
      </c>
      <c r="T398" s="34"/>
      <c r="U398" s="36"/>
    </row>
    <row r="399" spans="1:21">
      <c r="A399" s="18"/>
      <c r="B399" s="31"/>
      <c r="C399" s="44"/>
      <c r="D399" s="44"/>
      <c r="E399" s="38"/>
      <c r="F399" s="38"/>
      <c r="G399" s="44"/>
      <c r="H399" s="44"/>
      <c r="I399" s="38"/>
      <c r="J399" s="38"/>
      <c r="K399" s="44"/>
      <c r="L399" s="44"/>
      <c r="M399" s="38"/>
      <c r="N399" s="38"/>
      <c r="O399" s="45"/>
      <c r="P399" s="45"/>
      <c r="Q399" s="38"/>
      <c r="R399" s="38"/>
      <c r="S399" s="44"/>
      <c r="T399" s="44"/>
      <c r="U399" s="38"/>
    </row>
    <row r="400" spans="1:21">
      <c r="A400" s="18"/>
      <c r="B400" s="41" t="s">
        <v>364</v>
      </c>
      <c r="C400" s="43"/>
      <c r="D400" s="43"/>
      <c r="E400" s="21"/>
      <c r="F400" s="21"/>
      <c r="G400" s="43"/>
      <c r="H400" s="43"/>
      <c r="I400" s="21"/>
      <c r="J400" s="21"/>
      <c r="K400" s="43"/>
      <c r="L400" s="43"/>
      <c r="M400" s="21"/>
      <c r="N400" s="21"/>
      <c r="O400" s="43"/>
      <c r="P400" s="43"/>
      <c r="Q400" s="21"/>
      <c r="R400" s="21"/>
      <c r="S400" s="43"/>
      <c r="T400" s="43"/>
      <c r="U400" s="21"/>
    </row>
    <row r="401" spans="1:29">
      <c r="A401" s="18"/>
      <c r="B401" s="41"/>
      <c r="C401" s="43"/>
      <c r="D401" s="43"/>
      <c r="E401" s="21"/>
      <c r="F401" s="21"/>
      <c r="G401" s="43"/>
      <c r="H401" s="43"/>
      <c r="I401" s="21"/>
      <c r="J401" s="21"/>
      <c r="K401" s="43"/>
      <c r="L401" s="43"/>
      <c r="M401" s="21"/>
      <c r="N401" s="21"/>
      <c r="O401" s="43"/>
      <c r="P401" s="43"/>
      <c r="Q401" s="21"/>
      <c r="R401" s="21"/>
      <c r="S401" s="43"/>
      <c r="T401" s="43"/>
      <c r="U401" s="21"/>
    </row>
    <row r="402" spans="1:29">
      <c r="A402" s="18"/>
      <c r="B402" s="31" t="s">
        <v>404</v>
      </c>
      <c r="C402" s="44">
        <v>77540</v>
      </c>
      <c r="D402" s="44"/>
      <c r="E402" s="38"/>
      <c r="F402" s="38"/>
      <c r="G402" s="45">
        <v>13</v>
      </c>
      <c r="H402" s="45"/>
      <c r="I402" s="38"/>
      <c r="J402" s="38"/>
      <c r="K402" s="44">
        <v>1228</v>
      </c>
      <c r="L402" s="44"/>
      <c r="M402" s="38"/>
      <c r="N402" s="38"/>
      <c r="O402" s="45" t="s">
        <v>233</v>
      </c>
      <c r="P402" s="45"/>
      <c r="Q402" s="38"/>
      <c r="R402" s="38"/>
      <c r="S402" s="44">
        <v>78781</v>
      </c>
      <c r="T402" s="44"/>
      <c r="U402" s="38"/>
    </row>
    <row r="403" spans="1:29">
      <c r="A403" s="18"/>
      <c r="B403" s="31"/>
      <c r="C403" s="44"/>
      <c r="D403" s="44"/>
      <c r="E403" s="38"/>
      <c r="F403" s="38"/>
      <c r="G403" s="45"/>
      <c r="H403" s="45"/>
      <c r="I403" s="38"/>
      <c r="J403" s="38"/>
      <c r="K403" s="44"/>
      <c r="L403" s="44"/>
      <c r="M403" s="38"/>
      <c r="N403" s="38"/>
      <c r="O403" s="45"/>
      <c r="P403" s="45"/>
      <c r="Q403" s="38"/>
      <c r="R403" s="38"/>
      <c r="S403" s="44"/>
      <c r="T403" s="44"/>
      <c r="U403" s="38"/>
    </row>
    <row r="404" spans="1:29">
      <c r="A404" s="18"/>
      <c r="B404" s="41" t="s">
        <v>365</v>
      </c>
      <c r="C404" s="42">
        <v>75788</v>
      </c>
      <c r="D404" s="42"/>
      <c r="E404" s="21"/>
      <c r="F404" s="21"/>
      <c r="G404" s="42">
        <v>1544</v>
      </c>
      <c r="H404" s="42"/>
      <c r="I404" s="21"/>
      <c r="J404" s="21"/>
      <c r="K404" s="42">
        <v>4121</v>
      </c>
      <c r="L404" s="42"/>
      <c r="M404" s="21"/>
      <c r="N404" s="21"/>
      <c r="O404" s="43" t="s">
        <v>233</v>
      </c>
      <c r="P404" s="43"/>
      <c r="Q404" s="21"/>
      <c r="R404" s="21"/>
      <c r="S404" s="42">
        <v>81453</v>
      </c>
      <c r="T404" s="42"/>
      <c r="U404" s="21"/>
    </row>
    <row r="405" spans="1:29" ht="15.75" thickBot="1">
      <c r="A405" s="18"/>
      <c r="B405" s="41"/>
      <c r="C405" s="46"/>
      <c r="D405" s="46"/>
      <c r="E405" s="47"/>
      <c r="F405" s="21"/>
      <c r="G405" s="46"/>
      <c r="H405" s="46"/>
      <c r="I405" s="47"/>
      <c r="J405" s="21"/>
      <c r="K405" s="46"/>
      <c r="L405" s="46"/>
      <c r="M405" s="47"/>
      <c r="N405" s="21"/>
      <c r="O405" s="48"/>
      <c r="P405" s="48"/>
      <c r="Q405" s="47"/>
      <c r="R405" s="21"/>
      <c r="S405" s="46"/>
      <c r="T405" s="46"/>
      <c r="U405" s="47"/>
    </row>
    <row r="406" spans="1:29" ht="15.75" thickTop="1">
      <c r="A406" s="18"/>
      <c r="B406" s="31" t="s">
        <v>366</v>
      </c>
      <c r="C406" s="34">
        <v>153328</v>
      </c>
      <c r="D406" s="34"/>
      <c r="E406" s="36"/>
      <c r="F406" s="38"/>
      <c r="G406" s="34">
        <v>1557</v>
      </c>
      <c r="H406" s="34"/>
      <c r="I406" s="36"/>
      <c r="J406" s="38"/>
      <c r="K406" s="34">
        <v>5349</v>
      </c>
      <c r="L406" s="34"/>
      <c r="M406" s="36"/>
      <c r="N406" s="38"/>
      <c r="O406" s="39" t="s">
        <v>233</v>
      </c>
      <c r="P406" s="39"/>
      <c r="Q406" s="36"/>
      <c r="R406" s="38"/>
      <c r="S406" s="34">
        <v>160234</v>
      </c>
      <c r="T406" s="34"/>
      <c r="U406" s="36"/>
    </row>
    <row r="407" spans="1:29" ht="15.75" thickBot="1">
      <c r="A407" s="18"/>
      <c r="B407" s="31"/>
      <c r="C407" s="56"/>
      <c r="D407" s="56"/>
      <c r="E407" s="55"/>
      <c r="F407" s="38"/>
      <c r="G407" s="56"/>
      <c r="H407" s="56"/>
      <c r="I407" s="55"/>
      <c r="J407" s="38"/>
      <c r="K407" s="56"/>
      <c r="L407" s="56"/>
      <c r="M407" s="55"/>
      <c r="N407" s="38"/>
      <c r="O407" s="54"/>
      <c r="P407" s="54"/>
      <c r="Q407" s="55"/>
      <c r="R407" s="38"/>
      <c r="S407" s="56"/>
      <c r="T407" s="56"/>
      <c r="U407" s="55"/>
    </row>
    <row r="408" spans="1:29" ht="15.75" thickTop="1">
      <c r="A408" s="18"/>
      <c r="B408" s="41" t="s">
        <v>126</v>
      </c>
      <c r="C408" s="58" t="s">
        <v>227</v>
      </c>
      <c r="D408" s="60">
        <v>763063</v>
      </c>
      <c r="E408" s="62"/>
      <c r="F408" s="21"/>
      <c r="G408" s="58" t="s">
        <v>227</v>
      </c>
      <c r="H408" s="60">
        <v>39307</v>
      </c>
      <c r="I408" s="62"/>
      <c r="J408" s="21"/>
      <c r="K408" s="58" t="s">
        <v>227</v>
      </c>
      <c r="L408" s="60">
        <v>68563</v>
      </c>
      <c r="M408" s="62"/>
      <c r="N408" s="21"/>
      <c r="O408" s="58" t="s">
        <v>227</v>
      </c>
      <c r="P408" s="64" t="s">
        <v>233</v>
      </c>
      <c r="Q408" s="62"/>
      <c r="R408" s="21"/>
      <c r="S408" s="60">
        <v>870933</v>
      </c>
      <c r="T408" s="60"/>
      <c r="U408" s="62"/>
    </row>
    <row r="409" spans="1:29" ht="15.75" thickBot="1">
      <c r="A409" s="18"/>
      <c r="B409" s="41"/>
      <c r="C409" s="59"/>
      <c r="D409" s="61"/>
      <c r="E409" s="63"/>
      <c r="F409" s="21"/>
      <c r="G409" s="59"/>
      <c r="H409" s="61"/>
      <c r="I409" s="63"/>
      <c r="J409" s="21"/>
      <c r="K409" s="59"/>
      <c r="L409" s="61"/>
      <c r="M409" s="63"/>
      <c r="N409" s="21"/>
      <c r="O409" s="59"/>
      <c r="P409" s="65"/>
      <c r="Q409" s="63"/>
      <c r="R409" s="21"/>
      <c r="S409" s="42"/>
      <c r="T409" s="42"/>
      <c r="U409" s="21"/>
    </row>
    <row r="410" spans="1:29" ht="15.75" thickTop="1">
      <c r="A410" s="18"/>
      <c r="B410" s="31" t="s">
        <v>295</v>
      </c>
      <c r="C410" s="69"/>
      <c r="D410" s="69"/>
      <c r="E410" s="68"/>
      <c r="F410" s="38"/>
      <c r="G410" s="69"/>
      <c r="H410" s="69"/>
      <c r="I410" s="68"/>
      <c r="J410" s="38"/>
      <c r="K410" s="69"/>
      <c r="L410" s="69"/>
      <c r="M410" s="68"/>
      <c r="N410" s="38"/>
      <c r="O410" s="69"/>
      <c r="P410" s="69"/>
      <c r="Q410" s="68"/>
      <c r="R410" s="38"/>
      <c r="S410" s="44">
        <v>1703</v>
      </c>
      <c r="T410" s="44"/>
      <c r="U410" s="38"/>
    </row>
    <row r="411" spans="1:29" ht="15.75" thickBot="1">
      <c r="A411" s="18"/>
      <c r="B411" s="31"/>
      <c r="C411" s="45"/>
      <c r="D411" s="45"/>
      <c r="E411" s="38"/>
      <c r="F411" s="38"/>
      <c r="G411" s="45"/>
      <c r="H411" s="45"/>
      <c r="I411" s="38"/>
      <c r="J411" s="38"/>
      <c r="K411" s="45"/>
      <c r="L411" s="45"/>
      <c r="M411" s="38"/>
      <c r="N411" s="38"/>
      <c r="O411" s="45"/>
      <c r="P411" s="45"/>
      <c r="Q411" s="38"/>
      <c r="R411" s="38"/>
      <c r="S411" s="56"/>
      <c r="T411" s="56"/>
      <c r="U411" s="55"/>
    </row>
    <row r="412" spans="1:29" ht="15.75" thickTop="1">
      <c r="A412" s="18"/>
      <c r="B412" s="41"/>
      <c r="C412" s="43"/>
      <c r="D412" s="43"/>
      <c r="E412" s="21"/>
      <c r="F412" s="21"/>
      <c r="G412" s="43"/>
      <c r="H412" s="43"/>
      <c r="I412" s="21"/>
      <c r="J412" s="21"/>
      <c r="K412" s="43"/>
      <c r="L412" s="43"/>
      <c r="M412" s="21"/>
      <c r="N412" s="21"/>
      <c r="O412" s="43"/>
      <c r="P412" s="43"/>
      <c r="Q412" s="21"/>
      <c r="R412" s="21"/>
      <c r="S412" s="58" t="s">
        <v>227</v>
      </c>
      <c r="T412" s="60">
        <v>872636</v>
      </c>
      <c r="U412" s="62"/>
    </row>
    <row r="413" spans="1:29" ht="15.75" thickBot="1">
      <c r="A413" s="18"/>
      <c r="B413" s="41"/>
      <c r="C413" s="43"/>
      <c r="D413" s="43"/>
      <c r="E413" s="21"/>
      <c r="F413" s="21"/>
      <c r="G413" s="43"/>
      <c r="H413" s="43"/>
      <c r="I413" s="21"/>
      <c r="J413" s="21"/>
      <c r="K413" s="43"/>
      <c r="L413" s="43"/>
      <c r="M413" s="21"/>
      <c r="N413" s="21"/>
      <c r="O413" s="43"/>
      <c r="P413" s="43"/>
      <c r="Q413" s="21"/>
      <c r="R413" s="21"/>
      <c r="S413" s="59"/>
      <c r="T413" s="61"/>
      <c r="U413" s="63"/>
    </row>
    <row r="414" spans="1:29" ht="15.75" thickTop="1">
      <c r="A414" s="18"/>
      <c r="B414" s="21"/>
      <c r="C414" s="21"/>
      <c r="D414" s="21"/>
      <c r="E414" s="21"/>
      <c r="F414" s="21"/>
      <c r="G414" s="21"/>
      <c r="H414" s="21"/>
      <c r="I414" s="21"/>
      <c r="J414" s="21"/>
      <c r="K414" s="21"/>
      <c r="L414" s="21"/>
      <c r="M414" s="21"/>
      <c r="N414" s="21"/>
      <c r="O414" s="21"/>
      <c r="P414" s="21"/>
      <c r="Q414" s="21"/>
      <c r="R414" s="21"/>
      <c r="S414" s="21"/>
      <c r="T414" s="21"/>
      <c r="U414" s="21"/>
      <c r="V414" s="21"/>
      <c r="W414" s="21"/>
      <c r="X414" s="21"/>
      <c r="Y414" s="21"/>
      <c r="Z414" s="21"/>
      <c r="AA414" s="21"/>
      <c r="AB414" s="21"/>
      <c r="AC414" s="21"/>
    </row>
    <row r="415" spans="1:29">
      <c r="A415" s="18"/>
      <c r="B415" s="28"/>
      <c r="C415" s="28"/>
      <c r="D415" s="28"/>
      <c r="E415" s="28"/>
      <c r="F415" s="28"/>
      <c r="G415" s="28"/>
      <c r="H415" s="28"/>
      <c r="I415" s="28"/>
      <c r="J415" s="28"/>
      <c r="K415" s="28"/>
      <c r="L415" s="28"/>
      <c r="M415" s="28"/>
      <c r="N415" s="28"/>
      <c r="O415" s="28"/>
      <c r="P415" s="28"/>
      <c r="Q415" s="28"/>
      <c r="R415" s="28"/>
      <c r="S415" s="28"/>
      <c r="T415" s="28"/>
      <c r="U415" s="28"/>
    </row>
    <row r="416" spans="1:29">
      <c r="A416" s="18"/>
      <c r="B416" s="13"/>
      <c r="C416" s="13"/>
      <c r="D416" s="13"/>
      <c r="E416" s="13"/>
      <c r="F416" s="13"/>
      <c r="G416" s="13"/>
      <c r="H416" s="13"/>
      <c r="I416" s="13"/>
      <c r="J416" s="13"/>
      <c r="K416" s="13"/>
      <c r="L416" s="13"/>
      <c r="M416" s="13"/>
      <c r="N416" s="13"/>
      <c r="O416" s="13"/>
      <c r="P416" s="13"/>
      <c r="Q416" s="13"/>
      <c r="R416" s="13"/>
      <c r="S416" s="13"/>
      <c r="T416" s="13"/>
      <c r="U416" s="13"/>
    </row>
    <row r="417" spans="1:21" ht="15.75" thickBot="1">
      <c r="A417" s="18"/>
      <c r="B417" s="23" t="s">
        <v>220</v>
      </c>
      <c r="C417" s="76">
        <v>41274</v>
      </c>
      <c r="D417" s="76"/>
      <c r="E417" s="76"/>
      <c r="F417" s="76"/>
      <c r="G417" s="76"/>
      <c r="H417" s="76"/>
      <c r="I417" s="76"/>
      <c r="J417" s="76"/>
      <c r="K417" s="76"/>
      <c r="L417" s="76"/>
      <c r="M417" s="76"/>
      <c r="N417" s="76"/>
      <c r="O417" s="76"/>
      <c r="P417" s="76"/>
      <c r="Q417" s="76"/>
      <c r="R417" s="76"/>
      <c r="S417" s="76"/>
      <c r="T417" s="76"/>
      <c r="U417" s="76"/>
    </row>
    <row r="418" spans="1:21" ht="16.5" thickTop="1" thickBot="1">
      <c r="A418" s="18"/>
      <c r="B418" s="25"/>
      <c r="C418" s="30" t="s">
        <v>412</v>
      </c>
      <c r="D418" s="30"/>
      <c r="E418" s="30"/>
      <c r="F418" s="12"/>
      <c r="G418" s="30" t="s">
        <v>413</v>
      </c>
      <c r="H418" s="30"/>
      <c r="I418" s="30"/>
      <c r="J418" s="12"/>
      <c r="K418" s="30" t="s">
        <v>414</v>
      </c>
      <c r="L418" s="30"/>
      <c r="M418" s="30"/>
      <c r="N418" s="12"/>
      <c r="O418" s="30" t="s">
        <v>415</v>
      </c>
      <c r="P418" s="30"/>
      <c r="Q418" s="30"/>
      <c r="R418" s="12"/>
      <c r="S418" s="30" t="s">
        <v>126</v>
      </c>
      <c r="T418" s="30"/>
      <c r="U418" s="30"/>
    </row>
    <row r="419" spans="1:21" ht="15.75" thickTop="1">
      <c r="A419" s="18"/>
      <c r="B419" s="31" t="s">
        <v>291</v>
      </c>
      <c r="C419" s="32" t="s">
        <v>227</v>
      </c>
      <c r="D419" s="34">
        <v>140809</v>
      </c>
      <c r="E419" s="36"/>
      <c r="F419" s="38"/>
      <c r="G419" s="32" t="s">
        <v>227</v>
      </c>
      <c r="H419" s="34">
        <v>4412</v>
      </c>
      <c r="I419" s="36"/>
      <c r="J419" s="38"/>
      <c r="K419" s="32" t="s">
        <v>227</v>
      </c>
      <c r="L419" s="34">
        <v>17260</v>
      </c>
      <c r="M419" s="36"/>
      <c r="N419" s="38"/>
      <c r="O419" s="32" t="s">
        <v>227</v>
      </c>
      <c r="P419" s="39" t="s">
        <v>233</v>
      </c>
      <c r="Q419" s="36"/>
      <c r="R419" s="38"/>
      <c r="S419" s="32" t="s">
        <v>227</v>
      </c>
      <c r="T419" s="34">
        <v>162481</v>
      </c>
      <c r="U419" s="36"/>
    </row>
    <row r="420" spans="1:21">
      <c r="A420" s="18"/>
      <c r="B420" s="31"/>
      <c r="C420" s="33"/>
      <c r="D420" s="35"/>
      <c r="E420" s="37"/>
      <c r="F420" s="38"/>
      <c r="G420" s="33"/>
      <c r="H420" s="35"/>
      <c r="I420" s="37"/>
      <c r="J420" s="38"/>
      <c r="K420" s="33"/>
      <c r="L420" s="35"/>
      <c r="M420" s="37"/>
      <c r="N420" s="38"/>
      <c r="O420" s="33"/>
      <c r="P420" s="40"/>
      <c r="Q420" s="37"/>
      <c r="R420" s="38"/>
      <c r="S420" s="33"/>
      <c r="T420" s="35"/>
      <c r="U420" s="37"/>
    </row>
    <row r="421" spans="1:21">
      <c r="A421" s="18"/>
      <c r="B421" s="41" t="s">
        <v>358</v>
      </c>
      <c r="C421" s="43"/>
      <c r="D421" s="43"/>
      <c r="E421" s="21"/>
      <c r="F421" s="21"/>
      <c r="G421" s="43"/>
      <c r="H421" s="43"/>
      <c r="I421" s="21"/>
      <c r="J421" s="21"/>
      <c r="K421" s="43"/>
      <c r="L421" s="43"/>
      <c r="M421" s="21"/>
      <c r="N421" s="21"/>
      <c r="O421" s="43"/>
      <c r="P421" s="43"/>
      <c r="Q421" s="21"/>
      <c r="R421" s="21"/>
      <c r="S421" s="43"/>
      <c r="T421" s="43"/>
      <c r="U421" s="21"/>
    </row>
    <row r="422" spans="1:21">
      <c r="A422" s="18"/>
      <c r="B422" s="41"/>
      <c r="C422" s="43"/>
      <c r="D422" s="43"/>
      <c r="E422" s="21"/>
      <c r="F422" s="21"/>
      <c r="G422" s="43"/>
      <c r="H422" s="43"/>
      <c r="I422" s="21"/>
      <c r="J422" s="21"/>
      <c r="K422" s="43"/>
      <c r="L422" s="43"/>
      <c r="M422" s="21"/>
      <c r="N422" s="21"/>
      <c r="O422" s="43"/>
      <c r="P422" s="43"/>
      <c r="Q422" s="21"/>
      <c r="R422" s="21"/>
      <c r="S422" s="43"/>
      <c r="T422" s="43"/>
      <c r="U422" s="21"/>
    </row>
    <row r="423" spans="1:21">
      <c r="A423" s="18"/>
      <c r="B423" s="31" t="s">
        <v>359</v>
      </c>
      <c r="C423" s="44">
        <v>31511</v>
      </c>
      <c r="D423" s="44"/>
      <c r="E423" s="38"/>
      <c r="F423" s="38"/>
      <c r="G423" s="44">
        <v>1139</v>
      </c>
      <c r="H423" s="44"/>
      <c r="I423" s="38"/>
      <c r="J423" s="38"/>
      <c r="K423" s="44">
        <v>4223</v>
      </c>
      <c r="L423" s="44"/>
      <c r="M423" s="38"/>
      <c r="N423" s="38"/>
      <c r="O423" s="45" t="s">
        <v>233</v>
      </c>
      <c r="P423" s="45"/>
      <c r="Q423" s="38"/>
      <c r="R423" s="38"/>
      <c r="S423" s="44">
        <v>36873</v>
      </c>
      <c r="T423" s="44"/>
      <c r="U423" s="38"/>
    </row>
    <row r="424" spans="1:21">
      <c r="A424" s="18"/>
      <c r="B424" s="31"/>
      <c r="C424" s="44"/>
      <c r="D424" s="44"/>
      <c r="E424" s="38"/>
      <c r="F424" s="38"/>
      <c r="G424" s="44"/>
      <c r="H424" s="44"/>
      <c r="I424" s="38"/>
      <c r="J424" s="38"/>
      <c r="K424" s="44"/>
      <c r="L424" s="44"/>
      <c r="M424" s="38"/>
      <c r="N424" s="38"/>
      <c r="O424" s="45"/>
      <c r="P424" s="45"/>
      <c r="Q424" s="38"/>
      <c r="R424" s="38"/>
      <c r="S424" s="44"/>
      <c r="T424" s="44"/>
      <c r="U424" s="38"/>
    </row>
    <row r="425" spans="1:21">
      <c r="A425" s="18"/>
      <c r="B425" s="41" t="s">
        <v>360</v>
      </c>
      <c r="C425" s="42">
        <v>363408</v>
      </c>
      <c r="D425" s="42"/>
      <c r="E425" s="21"/>
      <c r="F425" s="21"/>
      <c r="G425" s="42">
        <v>26287</v>
      </c>
      <c r="H425" s="42"/>
      <c r="I425" s="21"/>
      <c r="J425" s="21"/>
      <c r="K425" s="42">
        <v>26059</v>
      </c>
      <c r="L425" s="42"/>
      <c r="M425" s="21"/>
      <c r="N425" s="21"/>
      <c r="O425" s="43" t="s">
        <v>233</v>
      </c>
      <c r="P425" s="43"/>
      <c r="Q425" s="21"/>
      <c r="R425" s="21"/>
      <c r="S425" s="42">
        <v>415754</v>
      </c>
      <c r="T425" s="42"/>
      <c r="U425" s="21"/>
    </row>
    <row r="426" spans="1:21" ht="15.75" thickBot="1">
      <c r="A426" s="18"/>
      <c r="B426" s="41"/>
      <c r="C426" s="46"/>
      <c r="D426" s="46"/>
      <c r="E426" s="47"/>
      <c r="F426" s="21"/>
      <c r="G426" s="46"/>
      <c r="H426" s="46"/>
      <c r="I426" s="47"/>
      <c r="J426" s="21"/>
      <c r="K426" s="46"/>
      <c r="L426" s="46"/>
      <c r="M426" s="47"/>
      <c r="N426" s="21"/>
      <c r="O426" s="48"/>
      <c r="P426" s="48"/>
      <c r="Q426" s="47"/>
      <c r="R426" s="21"/>
      <c r="S426" s="46"/>
      <c r="T426" s="46"/>
      <c r="U426" s="47"/>
    </row>
    <row r="427" spans="1:21" ht="15.75" thickTop="1">
      <c r="A427" s="18"/>
      <c r="B427" s="31" t="s">
        <v>361</v>
      </c>
      <c r="C427" s="34">
        <v>394919</v>
      </c>
      <c r="D427" s="34"/>
      <c r="E427" s="36"/>
      <c r="F427" s="38"/>
      <c r="G427" s="34">
        <v>27426</v>
      </c>
      <c r="H427" s="34"/>
      <c r="I427" s="36"/>
      <c r="J427" s="38"/>
      <c r="K427" s="34">
        <v>30282</v>
      </c>
      <c r="L427" s="34"/>
      <c r="M427" s="36"/>
      <c r="N427" s="38"/>
      <c r="O427" s="39" t="s">
        <v>233</v>
      </c>
      <c r="P427" s="39"/>
      <c r="Q427" s="36"/>
      <c r="R427" s="38"/>
      <c r="S427" s="34">
        <v>452627</v>
      </c>
      <c r="T427" s="34"/>
      <c r="U427" s="36"/>
    </row>
    <row r="428" spans="1:21">
      <c r="A428" s="18"/>
      <c r="B428" s="31"/>
      <c r="C428" s="44"/>
      <c r="D428" s="44"/>
      <c r="E428" s="38"/>
      <c r="F428" s="38"/>
      <c r="G428" s="44"/>
      <c r="H428" s="44"/>
      <c r="I428" s="38"/>
      <c r="J428" s="38"/>
      <c r="K428" s="44"/>
      <c r="L428" s="44"/>
      <c r="M428" s="38"/>
      <c r="N428" s="38"/>
      <c r="O428" s="45"/>
      <c r="P428" s="45"/>
      <c r="Q428" s="38"/>
      <c r="R428" s="38"/>
      <c r="S428" s="44"/>
      <c r="T428" s="44"/>
      <c r="U428" s="38"/>
    </row>
    <row r="429" spans="1:21">
      <c r="A429" s="18"/>
      <c r="B429" s="41" t="s">
        <v>362</v>
      </c>
      <c r="C429" s="43"/>
      <c r="D429" s="43"/>
      <c r="E429" s="21"/>
      <c r="F429" s="21"/>
      <c r="G429" s="43"/>
      <c r="H429" s="43"/>
      <c r="I429" s="21"/>
      <c r="J429" s="21"/>
      <c r="K429" s="43"/>
      <c r="L429" s="43"/>
      <c r="M429" s="21"/>
      <c r="N429" s="21"/>
      <c r="O429" s="43"/>
      <c r="P429" s="43"/>
      <c r="Q429" s="21"/>
      <c r="R429" s="21"/>
      <c r="S429" s="43"/>
      <c r="T429" s="43"/>
      <c r="U429" s="21"/>
    </row>
    <row r="430" spans="1:21">
      <c r="A430" s="18"/>
      <c r="B430" s="41"/>
      <c r="C430" s="43"/>
      <c r="D430" s="43"/>
      <c r="E430" s="21"/>
      <c r="F430" s="21"/>
      <c r="G430" s="43"/>
      <c r="H430" s="43"/>
      <c r="I430" s="21"/>
      <c r="J430" s="21"/>
      <c r="K430" s="43"/>
      <c r="L430" s="43"/>
      <c r="M430" s="21"/>
      <c r="N430" s="21"/>
      <c r="O430" s="43"/>
      <c r="P430" s="43"/>
      <c r="Q430" s="21"/>
      <c r="R430" s="21"/>
      <c r="S430" s="43"/>
      <c r="T430" s="43"/>
      <c r="U430" s="21"/>
    </row>
    <row r="431" spans="1:21">
      <c r="A431" s="18"/>
      <c r="B431" s="31" t="s">
        <v>359</v>
      </c>
      <c r="C431" s="44">
        <v>25389</v>
      </c>
      <c r="D431" s="44"/>
      <c r="E431" s="38"/>
      <c r="F431" s="38"/>
      <c r="G431" s="45">
        <v>776</v>
      </c>
      <c r="H431" s="45"/>
      <c r="I431" s="38"/>
      <c r="J431" s="38"/>
      <c r="K431" s="44">
        <v>20307</v>
      </c>
      <c r="L431" s="44"/>
      <c r="M431" s="38"/>
      <c r="N431" s="38"/>
      <c r="O431" s="45" t="s">
        <v>233</v>
      </c>
      <c r="P431" s="45"/>
      <c r="Q431" s="38"/>
      <c r="R431" s="38"/>
      <c r="S431" s="44">
        <v>46472</v>
      </c>
      <c r="T431" s="44"/>
      <c r="U431" s="38"/>
    </row>
    <row r="432" spans="1:21">
      <c r="A432" s="18"/>
      <c r="B432" s="31"/>
      <c r="C432" s="44"/>
      <c r="D432" s="44"/>
      <c r="E432" s="38"/>
      <c r="F432" s="38"/>
      <c r="G432" s="45"/>
      <c r="H432" s="45"/>
      <c r="I432" s="38"/>
      <c r="J432" s="38"/>
      <c r="K432" s="44"/>
      <c r="L432" s="44"/>
      <c r="M432" s="38"/>
      <c r="N432" s="38"/>
      <c r="O432" s="45"/>
      <c r="P432" s="45"/>
      <c r="Q432" s="38"/>
      <c r="R432" s="38"/>
      <c r="S432" s="44"/>
      <c r="T432" s="44"/>
      <c r="U432" s="38"/>
    </row>
    <row r="433" spans="1:21">
      <c r="A433" s="18"/>
      <c r="B433" s="41" t="s">
        <v>360</v>
      </c>
      <c r="C433" s="42">
        <v>32166</v>
      </c>
      <c r="D433" s="42"/>
      <c r="E433" s="21"/>
      <c r="F433" s="21"/>
      <c r="G433" s="43">
        <v>472</v>
      </c>
      <c r="H433" s="43"/>
      <c r="I433" s="21"/>
      <c r="J433" s="21"/>
      <c r="K433" s="42">
        <v>2288</v>
      </c>
      <c r="L433" s="42"/>
      <c r="M433" s="21"/>
      <c r="N433" s="21"/>
      <c r="O433" s="43" t="s">
        <v>233</v>
      </c>
      <c r="P433" s="43"/>
      <c r="Q433" s="21"/>
      <c r="R433" s="21"/>
      <c r="S433" s="42">
        <v>34926</v>
      </c>
      <c r="T433" s="42"/>
      <c r="U433" s="21"/>
    </row>
    <row r="434" spans="1:21" ht="15.75" thickBot="1">
      <c r="A434" s="18"/>
      <c r="B434" s="41"/>
      <c r="C434" s="46"/>
      <c r="D434" s="46"/>
      <c r="E434" s="47"/>
      <c r="F434" s="21"/>
      <c r="G434" s="48"/>
      <c r="H434" s="48"/>
      <c r="I434" s="47"/>
      <c r="J434" s="21"/>
      <c r="K434" s="46"/>
      <c r="L434" s="46"/>
      <c r="M434" s="47"/>
      <c r="N434" s="21"/>
      <c r="O434" s="48"/>
      <c r="P434" s="48"/>
      <c r="Q434" s="47"/>
      <c r="R434" s="21"/>
      <c r="S434" s="46"/>
      <c r="T434" s="46"/>
      <c r="U434" s="47"/>
    </row>
    <row r="435" spans="1:21" ht="15.75" thickTop="1">
      <c r="A435" s="18"/>
      <c r="B435" s="31" t="s">
        <v>363</v>
      </c>
      <c r="C435" s="34">
        <v>57555</v>
      </c>
      <c r="D435" s="34"/>
      <c r="E435" s="36"/>
      <c r="F435" s="38"/>
      <c r="G435" s="34">
        <v>1248</v>
      </c>
      <c r="H435" s="34"/>
      <c r="I435" s="36"/>
      <c r="J435" s="38"/>
      <c r="K435" s="34">
        <v>22595</v>
      </c>
      <c r="L435" s="34"/>
      <c r="M435" s="36"/>
      <c r="N435" s="38"/>
      <c r="O435" s="39" t="s">
        <v>233</v>
      </c>
      <c r="P435" s="39"/>
      <c r="Q435" s="36"/>
      <c r="R435" s="38"/>
      <c r="S435" s="34">
        <v>81398</v>
      </c>
      <c r="T435" s="34"/>
      <c r="U435" s="36"/>
    </row>
    <row r="436" spans="1:21">
      <c r="A436" s="18"/>
      <c r="B436" s="31"/>
      <c r="C436" s="44"/>
      <c r="D436" s="44"/>
      <c r="E436" s="38"/>
      <c r="F436" s="38"/>
      <c r="G436" s="44"/>
      <c r="H436" s="44"/>
      <c r="I436" s="38"/>
      <c r="J436" s="38"/>
      <c r="K436" s="44"/>
      <c r="L436" s="44"/>
      <c r="M436" s="38"/>
      <c r="N436" s="38"/>
      <c r="O436" s="45"/>
      <c r="P436" s="45"/>
      <c r="Q436" s="38"/>
      <c r="R436" s="38"/>
      <c r="S436" s="44"/>
      <c r="T436" s="44"/>
      <c r="U436" s="38"/>
    </row>
    <row r="437" spans="1:21">
      <c r="A437" s="18"/>
      <c r="B437" s="41" t="s">
        <v>364</v>
      </c>
      <c r="C437" s="43"/>
      <c r="D437" s="43"/>
      <c r="E437" s="21"/>
      <c r="F437" s="21"/>
      <c r="G437" s="43"/>
      <c r="H437" s="43"/>
      <c r="I437" s="21"/>
      <c r="J437" s="21"/>
      <c r="K437" s="43"/>
      <c r="L437" s="43"/>
      <c r="M437" s="21"/>
      <c r="N437" s="21"/>
      <c r="O437" s="43"/>
      <c r="P437" s="43"/>
      <c r="Q437" s="21"/>
      <c r="R437" s="21"/>
      <c r="S437" s="43"/>
      <c r="T437" s="43"/>
      <c r="U437" s="21"/>
    </row>
    <row r="438" spans="1:21">
      <c r="A438" s="18"/>
      <c r="B438" s="41"/>
      <c r="C438" s="43"/>
      <c r="D438" s="43"/>
      <c r="E438" s="21"/>
      <c r="F438" s="21"/>
      <c r="G438" s="43"/>
      <c r="H438" s="43"/>
      <c r="I438" s="21"/>
      <c r="J438" s="21"/>
      <c r="K438" s="43"/>
      <c r="L438" s="43"/>
      <c r="M438" s="21"/>
      <c r="N438" s="21"/>
      <c r="O438" s="43"/>
      <c r="P438" s="43"/>
      <c r="Q438" s="21"/>
      <c r="R438" s="21"/>
      <c r="S438" s="43"/>
      <c r="T438" s="43"/>
      <c r="U438" s="21"/>
    </row>
    <row r="439" spans="1:21">
      <c r="A439" s="18"/>
      <c r="B439" s="31" t="s">
        <v>404</v>
      </c>
      <c r="C439" s="44">
        <v>76076</v>
      </c>
      <c r="D439" s="44"/>
      <c r="E439" s="38"/>
      <c r="F439" s="38"/>
      <c r="G439" s="45">
        <v>16</v>
      </c>
      <c r="H439" s="45"/>
      <c r="I439" s="38"/>
      <c r="J439" s="38"/>
      <c r="K439" s="44">
        <v>1504</v>
      </c>
      <c r="L439" s="44"/>
      <c r="M439" s="38"/>
      <c r="N439" s="38"/>
      <c r="O439" s="45" t="s">
        <v>233</v>
      </c>
      <c r="P439" s="45"/>
      <c r="Q439" s="38"/>
      <c r="R439" s="38"/>
      <c r="S439" s="44">
        <v>77596</v>
      </c>
      <c r="T439" s="44"/>
      <c r="U439" s="38"/>
    </row>
    <row r="440" spans="1:21">
      <c r="A440" s="18"/>
      <c r="B440" s="31"/>
      <c r="C440" s="44"/>
      <c r="D440" s="44"/>
      <c r="E440" s="38"/>
      <c r="F440" s="38"/>
      <c r="G440" s="45"/>
      <c r="H440" s="45"/>
      <c r="I440" s="38"/>
      <c r="J440" s="38"/>
      <c r="K440" s="44"/>
      <c r="L440" s="44"/>
      <c r="M440" s="38"/>
      <c r="N440" s="38"/>
      <c r="O440" s="45"/>
      <c r="P440" s="45"/>
      <c r="Q440" s="38"/>
      <c r="R440" s="38"/>
      <c r="S440" s="44"/>
      <c r="T440" s="44"/>
      <c r="U440" s="38"/>
    </row>
    <row r="441" spans="1:21">
      <c r="A441" s="18"/>
      <c r="B441" s="41" t="s">
        <v>365</v>
      </c>
      <c r="C441" s="42">
        <v>71176</v>
      </c>
      <c r="D441" s="42"/>
      <c r="E441" s="21"/>
      <c r="F441" s="21"/>
      <c r="G441" s="43">
        <v>450</v>
      </c>
      <c r="H441" s="43"/>
      <c r="I441" s="21"/>
      <c r="J441" s="21"/>
      <c r="K441" s="42">
        <v>5668</v>
      </c>
      <c r="L441" s="42"/>
      <c r="M441" s="21"/>
      <c r="N441" s="21"/>
      <c r="O441" s="43" t="s">
        <v>233</v>
      </c>
      <c r="P441" s="43"/>
      <c r="Q441" s="21"/>
      <c r="R441" s="21"/>
      <c r="S441" s="42">
        <v>77294</v>
      </c>
      <c r="T441" s="42"/>
      <c r="U441" s="21"/>
    </row>
    <row r="442" spans="1:21" ht="15.75" thickBot="1">
      <c r="A442" s="18"/>
      <c r="B442" s="41"/>
      <c r="C442" s="46"/>
      <c r="D442" s="46"/>
      <c r="E442" s="47"/>
      <c r="F442" s="21"/>
      <c r="G442" s="48"/>
      <c r="H442" s="48"/>
      <c r="I442" s="47"/>
      <c r="J442" s="21"/>
      <c r="K442" s="46"/>
      <c r="L442" s="46"/>
      <c r="M442" s="47"/>
      <c r="N442" s="21"/>
      <c r="O442" s="48"/>
      <c r="P442" s="48"/>
      <c r="Q442" s="47"/>
      <c r="R442" s="21"/>
      <c r="S442" s="46"/>
      <c r="T442" s="46"/>
      <c r="U442" s="47"/>
    </row>
    <row r="443" spans="1:21" ht="15.75" thickTop="1">
      <c r="A443" s="18"/>
      <c r="B443" s="31" t="s">
        <v>366</v>
      </c>
      <c r="C443" s="34">
        <v>147252</v>
      </c>
      <c r="D443" s="34"/>
      <c r="E443" s="36"/>
      <c r="F443" s="38"/>
      <c r="G443" s="39">
        <v>466</v>
      </c>
      <c r="H443" s="39"/>
      <c r="I443" s="36"/>
      <c r="J443" s="38"/>
      <c r="K443" s="34">
        <v>7172</v>
      </c>
      <c r="L443" s="34"/>
      <c r="M443" s="36"/>
      <c r="N443" s="38"/>
      <c r="O443" s="39" t="s">
        <v>233</v>
      </c>
      <c r="P443" s="39"/>
      <c r="Q443" s="36"/>
      <c r="R443" s="38"/>
      <c r="S443" s="34">
        <v>154890</v>
      </c>
      <c r="T443" s="34"/>
      <c r="U443" s="36"/>
    </row>
    <row r="444" spans="1:21" ht="15.75" thickBot="1">
      <c r="A444" s="18"/>
      <c r="B444" s="31"/>
      <c r="C444" s="56"/>
      <c r="D444" s="56"/>
      <c r="E444" s="55"/>
      <c r="F444" s="38"/>
      <c r="G444" s="54"/>
      <c r="H444" s="54"/>
      <c r="I444" s="55"/>
      <c r="J444" s="38"/>
      <c r="K444" s="56"/>
      <c r="L444" s="56"/>
      <c r="M444" s="55"/>
      <c r="N444" s="38"/>
      <c r="O444" s="54"/>
      <c r="P444" s="54"/>
      <c r="Q444" s="55"/>
      <c r="R444" s="38"/>
      <c r="S444" s="56"/>
      <c r="T444" s="56"/>
      <c r="U444" s="55"/>
    </row>
    <row r="445" spans="1:21" ht="15.75" thickTop="1">
      <c r="A445" s="18"/>
      <c r="B445" s="41" t="s">
        <v>126</v>
      </c>
      <c r="C445" s="58" t="s">
        <v>227</v>
      </c>
      <c r="D445" s="60">
        <v>740535</v>
      </c>
      <c r="E445" s="62"/>
      <c r="F445" s="21"/>
      <c r="G445" s="58" t="s">
        <v>227</v>
      </c>
      <c r="H445" s="60">
        <v>33552</v>
      </c>
      <c r="I445" s="62"/>
      <c r="J445" s="21"/>
      <c r="K445" s="58" t="s">
        <v>227</v>
      </c>
      <c r="L445" s="60">
        <v>77309</v>
      </c>
      <c r="M445" s="62"/>
      <c r="N445" s="21"/>
      <c r="O445" s="58" t="s">
        <v>227</v>
      </c>
      <c r="P445" s="64" t="s">
        <v>233</v>
      </c>
      <c r="Q445" s="62"/>
      <c r="R445" s="21"/>
      <c r="S445" s="60">
        <v>851396</v>
      </c>
      <c r="T445" s="60"/>
      <c r="U445" s="62"/>
    </row>
    <row r="446" spans="1:21" ht="15.75" thickBot="1">
      <c r="A446" s="18"/>
      <c r="B446" s="41"/>
      <c r="C446" s="59"/>
      <c r="D446" s="61"/>
      <c r="E446" s="63"/>
      <c r="F446" s="21"/>
      <c r="G446" s="59"/>
      <c r="H446" s="61"/>
      <c r="I446" s="63"/>
      <c r="J446" s="21"/>
      <c r="K446" s="59"/>
      <c r="L446" s="61"/>
      <c r="M446" s="63"/>
      <c r="N446" s="21"/>
      <c r="O446" s="59"/>
      <c r="P446" s="65"/>
      <c r="Q446" s="63"/>
      <c r="R446" s="21"/>
      <c r="S446" s="42"/>
      <c r="T446" s="42"/>
      <c r="U446" s="21"/>
    </row>
    <row r="447" spans="1:21" ht="15.75" thickTop="1">
      <c r="A447" s="18"/>
      <c r="B447" s="31" t="s">
        <v>295</v>
      </c>
      <c r="C447" s="69"/>
      <c r="D447" s="69"/>
      <c r="E447" s="68"/>
      <c r="F447" s="38"/>
      <c r="G447" s="69"/>
      <c r="H447" s="69"/>
      <c r="I447" s="68"/>
      <c r="J447" s="38"/>
      <c r="K447" s="69"/>
      <c r="L447" s="69"/>
      <c r="M447" s="68"/>
      <c r="N447" s="38"/>
      <c r="O447" s="69"/>
      <c r="P447" s="69"/>
      <c r="Q447" s="68"/>
      <c r="R447" s="38"/>
      <c r="S447" s="44">
        <v>1738</v>
      </c>
      <c r="T447" s="44"/>
      <c r="U447" s="38"/>
    </row>
    <row r="448" spans="1:21" ht="15.75" thickBot="1">
      <c r="A448" s="18"/>
      <c r="B448" s="31"/>
      <c r="C448" s="45"/>
      <c r="D448" s="45"/>
      <c r="E448" s="38"/>
      <c r="F448" s="38"/>
      <c r="G448" s="45"/>
      <c r="H448" s="45"/>
      <c r="I448" s="38"/>
      <c r="J448" s="38"/>
      <c r="K448" s="45"/>
      <c r="L448" s="45"/>
      <c r="M448" s="38"/>
      <c r="N448" s="38"/>
      <c r="O448" s="45"/>
      <c r="P448" s="45"/>
      <c r="Q448" s="38"/>
      <c r="R448" s="38"/>
      <c r="S448" s="56"/>
      <c r="T448" s="56"/>
      <c r="U448" s="55"/>
    </row>
    <row r="449" spans="1:21" ht="15.75" thickTop="1">
      <c r="A449" s="18"/>
      <c r="B449" s="41"/>
      <c r="C449" s="43"/>
      <c r="D449" s="43"/>
      <c r="E449" s="21"/>
      <c r="F449" s="21"/>
      <c r="G449" s="43"/>
      <c r="H449" s="43"/>
      <c r="I449" s="21"/>
      <c r="J449" s="21"/>
      <c r="K449" s="43"/>
      <c r="L449" s="43"/>
      <c r="M449" s="21"/>
      <c r="N449" s="21"/>
      <c r="O449" s="43"/>
      <c r="P449" s="43"/>
      <c r="Q449" s="21"/>
      <c r="R449" s="21"/>
      <c r="S449" s="58" t="s">
        <v>227</v>
      </c>
      <c r="T449" s="60">
        <v>853134</v>
      </c>
      <c r="U449" s="62"/>
    </row>
    <row r="450" spans="1:21" ht="15.75" thickBot="1">
      <c r="A450" s="18"/>
      <c r="B450" s="41"/>
      <c r="C450" s="43"/>
      <c r="D450" s="43"/>
      <c r="E450" s="21"/>
      <c r="F450" s="21"/>
      <c r="G450" s="43"/>
      <c r="H450" s="43"/>
      <c r="I450" s="21"/>
      <c r="J450" s="21"/>
      <c r="K450" s="43"/>
      <c r="L450" s="43"/>
      <c r="M450" s="21"/>
      <c r="N450" s="21"/>
      <c r="O450" s="43"/>
      <c r="P450" s="43"/>
      <c r="Q450" s="21"/>
      <c r="R450" s="21"/>
      <c r="S450" s="59"/>
      <c r="T450" s="61"/>
      <c r="U450" s="63"/>
    </row>
    <row r="451" spans="1:21" ht="15.75" thickTop="1"/>
  </sheetData>
  <mergeCells count="3090">
    <mergeCell ref="A301:A375"/>
    <mergeCell ref="B301:AC301"/>
    <mergeCell ref="B302:AC302"/>
    <mergeCell ref="B339:AC339"/>
    <mergeCell ref="A376:A450"/>
    <mergeCell ref="B376:AC376"/>
    <mergeCell ref="B377:AC377"/>
    <mergeCell ref="B414:AC414"/>
    <mergeCell ref="A190:A222"/>
    <mergeCell ref="B190:AC190"/>
    <mergeCell ref="B191:AC191"/>
    <mergeCell ref="A223:A300"/>
    <mergeCell ref="B223:AC223"/>
    <mergeCell ref="B224:AC224"/>
    <mergeCell ref="B276:AC276"/>
    <mergeCell ref="A106:A128"/>
    <mergeCell ref="B106:AC106"/>
    <mergeCell ref="B107:AC107"/>
    <mergeCell ref="A129:A189"/>
    <mergeCell ref="B129:AC129"/>
    <mergeCell ref="B130:AC130"/>
    <mergeCell ref="A61:A105"/>
    <mergeCell ref="B61:AC61"/>
    <mergeCell ref="B62:AC62"/>
    <mergeCell ref="B82:AC82"/>
    <mergeCell ref="B83:AC83"/>
    <mergeCell ref="B84:AC84"/>
    <mergeCell ref="B104:AC104"/>
    <mergeCell ref="B105:AC105"/>
    <mergeCell ref="S449:S450"/>
    <mergeCell ref="T449:T450"/>
    <mergeCell ref="U449:U450"/>
    <mergeCell ref="A1:A2"/>
    <mergeCell ref="B1:AC1"/>
    <mergeCell ref="B2:AC2"/>
    <mergeCell ref="B3:AC3"/>
    <mergeCell ref="A4:A60"/>
    <mergeCell ref="B4:AC4"/>
    <mergeCell ref="B5:AC5"/>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O445:O446"/>
    <mergeCell ref="P445:P446"/>
    <mergeCell ref="Q445:Q446"/>
    <mergeCell ref="R445:R446"/>
    <mergeCell ref="S445:T446"/>
    <mergeCell ref="U445:U446"/>
    <mergeCell ref="I445:I446"/>
    <mergeCell ref="J445:J446"/>
    <mergeCell ref="K445:K446"/>
    <mergeCell ref="L445:L446"/>
    <mergeCell ref="M445:M446"/>
    <mergeCell ref="N445:N446"/>
    <mergeCell ref="R443:R444"/>
    <mergeCell ref="S443:T444"/>
    <mergeCell ref="U443:U444"/>
    <mergeCell ref="B445:B446"/>
    <mergeCell ref="C445:C446"/>
    <mergeCell ref="D445:D446"/>
    <mergeCell ref="E445:E446"/>
    <mergeCell ref="F445:F446"/>
    <mergeCell ref="G445:G446"/>
    <mergeCell ref="H445:H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S419:S420"/>
    <mergeCell ref="T419:T420"/>
    <mergeCell ref="U419:U420"/>
    <mergeCell ref="B421:B422"/>
    <mergeCell ref="C421:D422"/>
    <mergeCell ref="E421:E422"/>
    <mergeCell ref="F421:F422"/>
    <mergeCell ref="G421:H422"/>
    <mergeCell ref="I421:I422"/>
    <mergeCell ref="J421:J422"/>
    <mergeCell ref="M419:M420"/>
    <mergeCell ref="N419:N420"/>
    <mergeCell ref="O419:O420"/>
    <mergeCell ref="P419:P420"/>
    <mergeCell ref="Q419:Q420"/>
    <mergeCell ref="R419:R420"/>
    <mergeCell ref="G419:G420"/>
    <mergeCell ref="H419:H420"/>
    <mergeCell ref="I419:I420"/>
    <mergeCell ref="J419:J420"/>
    <mergeCell ref="K419:K420"/>
    <mergeCell ref="L419:L420"/>
    <mergeCell ref="C418:E418"/>
    <mergeCell ref="G418:I418"/>
    <mergeCell ref="K418:M418"/>
    <mergeCell ref="O418:Q418"/>
    <mergeCell ref="S418:U418"/>
    <mergeCell ref="B419:B420"/>
    <mergeCell ref="C419:C420"/>
    <mergeCell ref="D419:D420"/>
    <mergeCell ref="E419:E420"/>
    <mergeCell ref="F419:F420"/>
    <mergeCell ref="R412:R413"/>
    <mergeCell ref="S412:S413"/>
    <mergeCell ref="T412:T413"/>
    <mergeCell ref="U412:U413"/>
    <mergeCell ref="B415:U415"/>
    <mergeCell ref="C417:U417"/>
    <mergeCell ref="J412:J413"/>
    <mergeCell ref="K412:L413"/>
    <mergeCell ref="M412:M413"/>
    <mergeCell ref="N412:N413"/>
    <mergeCell ref="O412:P413"/>
    <mergeCell ref="Q412:Q413"/>
    <mergeCell ref="Q410:Q411"/>
    <mergeCell ref="R410:R411"/>
    <mergeCell ref="S410:T411"/>
    <mergeCell ref="U410:U411"/>
    <mergeCell ref="B412:B413"/>
    <mergeCell ref="C412:D413"/>
    <mergeCell ref="E412:E413"/>
    <mergeCell ref="F412:F413"/>
    <mergeCell ref="G412:H413"/>
    <mergeCell ref="I412:I413"/>
    <mergeCell ref="I410:I411"/>
    <mergeCell ref="J410:J411"/>
    <mergeCell ref="K410:L411"/>
    <mergeCell ref="M410:M411"/>
    <mergeCell ref="N410:N411"/>
    <mergeCell ref="O410:P411"/>
    <mergeCell ref="P408:P409"/>
    <mergeCell ref="Q408:Q409"/>
    <mergeCell ref="R408:R409"/>
    <mergeCell ref="S408:T409"/>
    <mergeCell ref="U408:U409"/>
    <mergeCell ref="B410:B411"/>
    <mergeCell ref="C410:D411"/>
    <mergeCell ref="E410:E411"/>
    <mergeCell ref="F410:F411"/>
    <mergeCell ref="G410:H411"/>
    <mergeCell ref="J408:J409"/>
    <mergeCell ref="K408:K409"/>
    <mergeCell ref="L408:L409"/>
    <mergeCell ref="M408:M409"/>
    <mergeCell ref="N408:N409"/>
    <mergeCell ref="O408:O409"/>
    <mergeCell ref="S406:T407"/>
    <mergeCell ref="U406:U407"/>
    <mergeCell ref="B408:B409"/>
    <mergeCell ref="C408:C409"/>
    <mergeCell ref="D408:D409"/>
    <mergeCell ref="E408:E409"/>
    <mergeCell ref="F408:F409"/>
    <mergeCell ref="G408:G409"/>
    <mergeCell ref="H408:H409"/>
    <mergeCell ref="I408:I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T382:T383"/>
    <mergeCell ref="U382:U383"/>
    <mergeCell ref="B384:B385"/>
    <mergeCell ref="C384:D385"/>
    <mergeCell ref="E384:E385"/>
    <mergeCell ref="F384:F385"/>
    <mergeCell ref="G384:H385"/>
    <mergeCell ref="I384:I385"/>
    <mergeCell ref="J384:J385"/>
    <mergeCell ref="K384:L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AA374:AA375"/>
    <mergeCell ref="AB374:AB375"/>
    <mergeCell ref="AC374:AC375"/>
    <mergeCell ref="B378:U378"/>
    <mergeCell ref="C380:U380"/>
    <mergeCell ref="C381:E381"/>
    <mergeCell ref="G381:I381"/>
    <mergeCell ref="K381:M381"/>
    <mergeCell ref="O381:Q381"/>
    <mergeCell ref="S381:U381"/>
    <mergeCell ref="S374:T375"/>
    <mergeCell ref="U374:U375"/>
    <mergeCell ref="V374:V375"/>
    <mergeCell ref="W374:X375"/>
    <mergeCell ref="Y374:Y375"/>
    <mergeCell ref="Z374:Z375"/>
    <mergeCell ref="K374:L375"/>
    <mergeCell ref="M374:M375"/>
    <mergeCell ref="N374:N375"/>
    <mergeCell ref="O374:P375"/>
    <mergeCell ref="Q374:Q375"/>
    <mergeCell ref="R374:R375"/>
    <mergeCell ref="Z372:Z373"/>
    <mergeCell ref="AA372:AB373"/>
    <mergeCell ref="AC372:AC373"/>
    <mergeCell ref="B374:B375"/>
    <mergeCell ref="C374:D375"/>
    <mergeCell ref="E374:E375"/>
    <mergeCell ref="F374:F375"/>
    <mergeCell ref="G374:H375"/>
    <mergeCell ref="I374:I375"/>
    <mergeCell ref="J374:J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W370:W371"/>
    <mergeCell ref="X370:X371"/>
    <mergeCell ref="Y370:Y371"/>
    <mergeCell ref="Z370:Z371"/>
    <mergeCell ref="AA370:AB371"/>
    <mergeCell ref="AC370:AC371"/>
    <mergeCell ref="Q370:Q371"/>
    <mergeCell ref="R370:R371"/>
    <mergeCell ref="S370:S371"/>
    <mergeCell ref="T370:T371"/>
    <mergeCell ref="U370:U371"/>
    <mergeCell ref="V370:V371"/>
    <mergeCell ref="K370:K371"/>
    <mergeCell ref="L370:L371"/>
    <mergeCell ref="M370:M371"/>
    <mergeCell ref="N370:N371"/>
    <mergeCell ref="O370:O371"/>
    <mergeCell ref="P370:P371"/>
    <mergeCell ref="AC368:AC369"/>
    <mergeCell ref="B370:B371"/>
    <mergeCell ref="C370:C371"/>
    <mergeCell ref="D370:D371"/>
    <mergeCell ref="E370:E371"/>
    <mergeCell ref="F370:F371"/>
    <mergeCell ref="G370:G371"/>
    <mergeCell ref="H370:H371"/>
    <mergeCell ref="I370:I371"/>
    <mergeCell ref="J370:J371"/>
    <mergeCell ref="U368:U369"/>
    <mergeCell ref="V368:V369"/>
    <mergeCell ref="W368:X369"/>
    <mergeCell ref="Y368:Y369"/>
    <mergeCell ref="Z368:Z369"/>
    <mergeCell ref="AA368:AB369"/>
    <mergeCell ref="M368:M369"/>
    <mergeCell ref="N368:N369"/>
    <mergeCell ref="O368:P369"/>
    <mergeCell ref="Q368:Q369"/>
    <mergeCell ref="R368:R369"/>
    <mergeCell ref="S368:T369"/>
    <mergeCell ref="AA366:AB367"/>
    <mergeCell ref="AC366:AC367"/>
    <mergeCell ref="B368:B369"/>
    <mergeCell ref="C368:D369"/>
    <mergeCell ref="E368:E369"/>
    <mergeCell ref="F368:F369"/>
    <mergeCell ref="G368:H369"/>
    <mergeCell ref="I368:I369"/>
    <mergeCell ref="J368:J369"/>
    <mergeCell ref="K368:L369"/>
    <mergeCell ref="S366:T367"/>
    <mergeCell ref="U366:U367"/>
    <mergeCell ref="V366:V367"/>
    <mergeCell ref="W366:X367"/>
    <mergeCell ref="Y366:Y367"/>
    <mergeCell ref="Z366:Z367"/>
    <mergeCell ref="K366:L367"/>
    <mergeCell ref="M366:M367"/>
    <mergeCell ref="N366:N367"/>
    <mergeCell ref="O366:P367"/>
    <mergeCell ref="Q366:Q367"/>
    <mergeCell ref="R366:R367"/>
    <mergeCell ref="Z364:Z365"/>
    <mergeCell ref="AA364:AB365"/>
    <mergeCell ref="AC364:AC365"/>
    <mergeCell ref="B366:B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V362:V363"/>
    <mergeCell ref="W362:X363"/>
    <mergeCell ref="Y362:Y363"/>
    <mergeCell ref="Z362:Z363"/>
    <mergeCell ref="AA362:AB363"/>
    <mergeCell ref="AC362:AC363"/>
    <mergeCell ref="N362:N363"/>
    <mergeCell ref="O362:P363"/>
    <mergeCell ref="Q362:Q363"/>
    <mergeCell ref="R362:R363"/>
    <mergeCell ref="S362:T363"/>
    <mergeCell ref="U362:U363"/>
    <mergeCell ref="AC360:AC361"/>
    <mergeCell ref="B362:B363"/>
    <mergeCell ref="C362:D363"/>
    <mergeCell ref="E362:E363"/>
    <mergeCell ref="F362:F363"/>
    <mergeCell ref="G362:H363"/>
    <mergeCell ref="I362:I363"/>
    <mergeCell ref="J362:J363"/>
    <mergeCell ref="K362:L363"/>
    <mergeCell ref="M362:M363"/>
    <mergeCell ref="U360:U361"/>
    <mergeCell ref="V360:V361"/>
    <mergeCell ref="W360:X361"/>
    <mergeCell ref="Y360:Y361"/>
    <mergeCell ref="Z360:Z361"/>
    <mergeCell ref="AA360:AB361"/>
    <mergeCell ref="M360:M361"/>
    <mergeCell ref="N360:N361"/>
    <mergeCell ref="O360:P361"/>
    <mergeCell ref="Q360:Q361"/>
    <mergeCell ref="R360:R361"/>
    <mergeCell ref="S360:T361"/>
    <mergeCell ref="AA358:AB359"/>
    <mergeCell ref="AC358:AC359"/>
    <mergeCell ref="B360:B361"/>
    <mergeCell ref="C360:D361"/>
    <mergeCell ref="E360:E361"/>
    <mergeCell ref="F360:F361"/>
    <mergeCell ref="G360:H361"/>
    <mergeCell ref="I360:I361"/>
    <mergeCell ref="J360:J361"/>
    <mergeCell ref="K360:L361"/>
    <mergeCell ref="S358:T359"/>
    <mergeCell ref="U358:U359"/>
    <mergeCell ref="V358:V359"/>
    <mergeCell ref="W358:X359"/>
    <mergeCell ref="Y358:Y359"/>
    <mergeCell ref="Z358:Z359"/>
    <mergeCell ref="K358:L359"/>
    <mergeCell ref="M358:M359"/>
    <mergeCell ref="N358:N359"/>
    <mergeCell ref="O358:P359"/>
    <mergeCell ref="Q358:Q359"/>
    <mergeCell ref="R358:R359"/>
    <mergeCell ref="Z356:Z357"/>
    <mergeCell ref="AA356:AB357"/>
    <mergeCell ref="AC356:AC357"/>
    <mergeCell ref="B358:B359"/>
    <mergeCell ref="C358:D359"/>
    <mergeCell ref="E358:E359"/>
    <mergeCell ref="F358:F359"/>
    <mergeCell ref="G358:H359"/>
    <mergeCell ref="I358:I359"/>
    <mergeCell ref="J358:J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V354:V355"/>
    <mergeCell ref="W354:X355"/>
    <mergeCell ref="Y354:Y355"/>
    <mergeCell ref="Z354:Z355"/>
    <mergeCell ref="AA354:AB355"/>
    <mergeCell ref="AC354:AC355"/>
    <mergeCell ref="N354:N355"/>
    <mergeCell ref="O354:P355"/>
    <mergeCell ref="Q354:Q355"/>
    <mergeCell ref="R354:R355"/>
    <mergeCell ref="S354:T355"/>
    <mergeCell ref="U354:U355"/>
    <mergeCell ref="AC352:AC353"/>
    <mergeCell ref="B354:B355"/>
    <mergeCell ref="C354:D355"/>
    <mergeCell ref="E354:E355"/>
    <mergeCell ref="F354:F355"/>
    <mergeCell ref="G354:H355"/>
    <mergeCell ref="I354:I355"/>
    <mergeCell ref="J354:J355"/>
    <mergeCell ref="K354:L355"/>
    <mergeCell ref="M354:M355"/>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A350:AB351"/>
    <mergeCell ref="AC350:AC351"/>
    <mergeCell ref="B352:B353"/>
    <mergeCell ref="C352:D353"/>
    <mergeCell ref="E352:E353"/>
    <mergeCell ref="F352:F353"/>
    <mergeCell ref="G352:H353"/>
    <mergeCell ref="I352:I353"/>
    <mergeCell ref="J352:J353"/>
    <mergeCell ref="K352:L353"/>
    <mergeCell ref="S350:T351"/>
    <mergeCell ref="U350:U351"/>
    <mergeCell ref="V350:V351"/>
    <mergeCell ref="W350:X351"/>
    <mergeCell ref="Y350:Y351"/>
    <mergeCell ref="Z350:Z351"/>
    <mergeCell ref="K350:L351"/>
    <mergeCell ref="M350:M351"/>
    <mergeCell ref="N350:N351"/>
    <mergeCell ref="O350:P351"/>
    <mergeCell ref="Q350:Q351"/>
    <mergeCell ref="R350:R351"/>
    <mergeCell ref="Z348:Z349"/>
    <mergeCell ref="AA348:AB349"/>
    <mergeCell ref="AC348:AC349"/>
    <mergeCell ref="B350:B351"/>
    <mergeCell ref="C350:D351"/>
    <mergeCell ref="E350:E351"/>
    <mergeCell ref="F350:F351"/>
    <mergeCell ref="G350:H351"/>
    <mergeCell ref="I350:I351"/>
    <mergeCell ref="J350:J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V346:V347"/>
    <mergeCell ref="W346:X347"/>
    <mergeCell ref="Y346:Y347"/>
    <mergeCell ref="Z346:Z347"/>
    <mergeCell ref="AA346:AB347"/>
    <mergeCell ref="AC346:AC347"/>
    <mergeCell ref="N346:N347"/>
    <mergeCell ref="O346:P347"/>
    <mergeCell ref="Q346:Q347"/>
    <mergeCell ref="R346:R347"/>
    <mergeCell ref="S346:T347"/>
    <mergeCell ref="U346:U347"/>
    <mergeCell ref="AC344:AC345"/>
    <mergeCell ref="B346:B347"/>
    <mergeCell ref="C346:D347"/>
    <mergeCell ref="E346:E347"/>
    <mergeCell ref="F346:F347"/>
    <mergeCell ref="G346:H347"/>
    <mergeCell ref="I346:I347"/>
    <mergeCell ref="J346:J347"/>
    <mergeCell ref="K346:L347"/>
    <mergeCell ref="M346:M347"/>
    <mergeCell ref="W344:W345"/>
    <mergeCell ref="X344:X345"/>
    <mergeCell ref="Y344:Y345"/>
    <mergeCell ref="Z344:Z345"/>
    <mergeCell ref="AA344:AA345"/>
    <mergeCell ref="AB344:AB345"/>
    <mergeCell ref="Q344:Q345"/>
    <mergeCell ref="R344:R345"/>
    <mergeCell ref="S344:S345"/>
    <mergeCell ref="T344:T345"/>
    <mergeCell ref="U344:U345"/>
    <mergeCell ref="V344:V345"/>
    <mergeCell ref="K344:K345"/>
    <mergeCell ref="L344:L345"/>
    <mergeCell ref="M344:M345"/>
    <mergeCell ref="N344:N345"/>
    <mergeCell ref="O344:O345"/>
    <mergeCell ref="P344:P345"/>
    <mergeCell ref="AA343:AC343"/>
    <mergeCell ref="B344:B345"/>
    <mergeCell ref="C344:C345"/>
    <mergeCell ref="D344:D345"/>
    <mergeCell ref="E344:E345"/>
    <mergeCell ref="F344:F345"/>
    <mergeCell ref="G344:G345"/>
    <mergeCell ref="H344:H345"/>
    <mergeCell ref="I344:I345"/>
    <mergeCell ref="J344:J345"/>
    <mergeCell ref="AB337:AB338"/>
    <mergeCell ref="AC337:AC338"/>
    <mergeCell ref="B340:AC340"/>
    <mergeCell ref="C342:AC342"/>
    <mergeCell ref="C343:E343"/>
    <mergeCell ref="G343:I343"/>
    <mergeCell ref="K343:M343"/>
    <mergeCell ref="O343:Q343"/>
    <mergeCell ref="S343:U343"/>
    <mergeCell ref="W343:Y343"/>
    <mergeCell ref="U337:U338"/>
    <mergeCell ref="V337:V338"/>
    <mergeCell ref="W337:X338"/>
    <mergeCell ref="Y337:Y338"/>
    <mergeCell ref="Z337:Z338"/>
    <mergeCell ref="AA337:AA338"/>
    <mergeCell ref="M337:M338"/>
    <mergeCell ref="N337:N338"/>
    <mergeCell ref="O337:P338"/>
    <mergeCell ref="Q337:Q338"/>
    <mergeCell ref="R337:R338"/>
    <mergeCell ref="S337:T338"/>
    <mergeCell ref="AA335:AB336"/>
    <mergeCell ref="AC335:AC336"/>
    <mergeCell ref="B337:B338"/>
    <mergeCell ref="C337:D338"/>
    <mergeCell ref="E337:E338"/>
    <mergeCell ref="F337:F338"/>
    <mergeCell ref="G337:H338"/>
    <mergeCell ref="I337:I338"/>
    <mergeCell ref="J337:J338"/>
    <mergeCell ref="K337:L338"/>
    <mergeCell ref="S335:T336"/>
    <mergeCell ref="U335:U336"/>
    <mergeCell ref="V335:V336"/>
    <mergeCell ref="W335:X336"/>
    <mergeCell ref="Y335:Y336"/>
    <mergeCell ref="Z335:Z336"/>
    <mergeCell ref="K335:L336"/>
    <mergeCell ref="M335:M336"/>
    <mergeCell ref="N335:N336"/>
    <mergeCell ref="O335:P336"/>
    <mergeCell ref="Q335:Q336"/>
    <mergeCell ref="R335:R336"/>
    <mergeCell ref="Z333:Z334"/>
    <mergeCell ref="AA333:AB334"/>
    <mergeCell ref="AC333:AC334"/>
    <mergeCell ref="B335:B336"/>
    <mergeCell ref="C335:D336"/>
    <mergeCell ref="E335:E336"/>
    <mergeCell ref="F335:F336"/>
    <mergeCell ref="G335:H336"/>
    <mergeCell ref="I335:I336"/>
    <mergeCell ref="J335:J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C329:AC330"/>
    <mergeCell ref="B331:B332"/>
    <mergeCell ref="C331:D332"/>
    <mergeCell ref="E331:E332"/>
    <mergeCell ref="F331:F332"/>
    <mergeCell ref="G331:H332"/>
    <mergeCell ref="I331:I332"/>
    <mergeCell ref="J331:J332"/>
    <mergeCell ref="K331:L332"/>
    <mergeCell ref="M331:M332"/>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A327:AB328"/>
    <mergeCell ref="AC327:AC328"/>
    <mergeCell ref="B329:B330"/>
    <mergeCell ref="C329:D330"/>
    <mergeCell ref="E329:E330"/>
    <mergeCell ref="F329:F330"/>
    <mergeCell ref="G329:H330"/>
    <mergeCell ref="I329:I330"/>
    <mergeCell ref="J329:J330"/>
    <mergeCell ref="K329:L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B326"/>
    <mergeCell ref="AC325:AC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C321:AC322"/>
    <mergeCell ref="B323:B324"/>
    <mergeCell ref="C323:D324"/>
    <mergeCell ref="E323:E324"/>
    <mergeCell ref="F323:F324"/>
    <mergeCell ref="G323:H324"/>
    <mergeCell ref="I323:I324"/>
    <mergeCell ref="J323:J324"/>
    <mergeCell ref="K323:L324"/>
    <mergeCell ref="M323:M324"/>
    <mergeCell ref="U321:U322"/>
    <mergeCell ref="V321:V322"/>
    <mergeCell ref="W321:X322"/>
    <mergeCell ref="Y321:Y322"/>
    <mergeCell ref="Z321:Z322"/>
    <mergeCell ref="AA321:AB322"/>
    <mergeCell ref="M321:M322"/>
    <mergeCell ref="N321:N322"/>
    <mergeCell ref="O321:P322"/>
    <mergeCell ref="Q321:Q322"/>
    <mergeCell ref="R321:R322"/>
    <mergeCell ref="S321:T322"/>
    <mergeCell ref="AA319:AB320"/>
    <mergeCell ref="AC319:AC320"/>
    <mergeCell ref="B321:B322"/>
    <mergeCell ref="C321:D322"/>
    <mergeCell ref="E321:E322"/>
    <mergeCell ref="F321:F322"/>
    <mergeCell ref="G321:H322"/>
    <mergeCell ref="I321:I322"/>
    <mergeCell ref="J321:J322"/>
    <mergeCell ref="K321:L322"/>
    <mergeCell ref="S319:T320"/>
    <mergeCell ref="U319:U320"/>
    <mergeCell ref="V319:V320"/>
    <mergeCell ref="W319:X320"/>
    <mergeCell ref="Y319:Y320"/>
    <mergeCell ref="Z319:Z320"/>
    <mergeCell ref="K319:L320"/>
    <mergeCell ref="M319:M320"/>
    <mergeCell ref="N319:N320"/>
    <mergeCell ref="O319:P320"/>
    <mergeCell ref="Q319:Q320"/>
    <mergeCell ref="R319:R320"/>
    <mergeCell ref="Z317:Z318"/>
    <mergeCell ref="AA317:AB318"/>
    <mergeCell ref="AC317:AC318"/>
    <mergeCell ref="B319:B320"/>
    <mergeCell ref="C319:D320"/>
    <mergeCell ref="E319:E320"/>
    <mergeCell ref="F319:F320"/>
    <mergeCell ref="G319:H320"/>
    <mergeCell ref="I319:I320"/>
    <mergeCell ref="J319:J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Z307:Z308"/>
    <mergeCell ref="AA307:AA308"/>
    <mergeCell ref="AB307:AB308"/>
    <mergeCell ref="AC307:AC308"/>
    <mergeCell ref="B309:B310"/>
    <mergeCell ref="C309:D310"/>
    <mergeCell ref="E309:E310"/>
    <mergeCell ref="F309:F310"/>
    <mergeCell ref="G309:H310"/>
    <mergeCell ref="I309:I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5:AC305"/>
    <mergeCell ref="C306:E306"/>
    <mergeCell ref="G306:I306"/>
    <mergeCell ref="K306:M306"/>
    <mergeCell ref="O306:Q306"/>
    <mergeCell ref="S306:U306"/>
    <mergeCell ref="W306:Y306"/>
    <mergeCell ref="AA306:AC306"/>
    <mergeCell ref="H299:H300"/>
    <mergeCell ref="I299:I300"/>
    <mergeCell ref="J299:J300"/>
    <mergeCell ref="K299:K300"/>
    <mergeCell ref="L299:L300"/>
    <mergeCell ref="B303:AC303"/>
    <mergeCell ref="B299:B300"/>
    <mergeCell ref="C299:C300"/>
    <mergeCell ref="D299:D300"/>
    <mergeCell ref="E299:E300"/>
    <mergeCell ref="F299:F300"/>
    <mergeCell ref="G299:G300"/>
    <mergeCell ref="L295:L296"/>
    <mergeCell ref="B297:B298"/>
    <mergeCell ref="C297:C298"/>
    <mergeCell ref="D297:D298"/>
    <mergeCell ref="E297:E298"/>
    <mergeCell ref="F297:G298"/>
    <mergeCell ref="H297:H298"/>
    <mergeCell ref="I297:I298"/>
    <mergeCell ref="J297:K298"/>
    <mergeCell ref="L297:L298"/>
    <mergeCell ref="J293:K294"/>
    <mergeCell ref="L293:L294"/>
    <mergeCell ref="B295:B296"/>
    <mergeCell ref="C295:C296"/>
    <mergeCell ref="D295:D296"/>
    <mergeCell ref="E295:E296"/>
    <mergeCell ref="F295:G296"/>
    <mergeCell ref="H295:H296"/>
    <mergeCell ref="I295:I296"/>
    <mergeCell ref="J295:K296"/>
    <mergeCell ref="C292:D292"/>
    <mergeCell ref="F292:H292"/>
    <mergeCell ref="J292:L292"/>
    <mergeCell ref="B293:B294"/>
    <mergeCell ref="C293:C294"/>
    <mergeCell ref="D293:D294"/>
    <mergeCell ref="E293:E294"/>
    <mergeCell ref="F293:G294"/>
    <mergeCell ref="H293:H294"/>
    <mergeCell ref="I293:I294"/>
    <mergeCell ref="L288:L289"/>
    <mergeCell ref="B290:B291"/>
    <mergeCell ref="C290:C291"/>
    <mergeCell ref="D290:D291"/>
    <mergeCell ref="E290:E291"/>
    <mergeCell ref="F290:G291"/>
    <mergeCell ref="H290:H291"/>
    <mergeCell ref="I290:I291"/>
    <mergeCell ref="J290:K291"/>
    <mergeCell ref="L290:L291"/>
    <mergeCell ref="J286:K287"/>
    <mergeCell ref="L286:L287"/>
    <mergeCell ref="B288:B289"/>
    <mergeCell ref="C288:C289"/>
    <mergeCell ref="D288:D289"/>
    <mergeCell ref="E288:E289"/>
    <mergeCell ref="F288:G289"/>
    <mergeCell ref="H288:H289"/>
    <mergeCell ref="I288:I289"/>
    <mergeCell ref="J288:K289"/>
    <mergeCell ref="I284:I285"/>
    <mergeCell ref="J284:K285"/>
    <mergeCell ref="L284:L285"/>
    <mergeCell ref="B286:B287"/>
    <mergeCell ref="C286:C287"/>
    <mergeCell ref="D286:D287"/>
    <mergeCell ref="E286:E287"/>
    <mergeCell ref="F286:G287"/>
    <mergeCell ref="H286:H287"/>
    <mergeCell ref="I286:I287"/>
    <mergeCell ref="I282:I283"/>
    <mergeCell ref="J282:J283"/>
    <mergeCell ref="K282:K283"/>
    <mergeCell ref="L282:L283"/>
    <mergeCell ref="B284:B285"/>
    <mergeCell ref="C284:C285"/>
    <mergeCell ref="D284:D285"/>
    <mergeCell ref="E284:E285"/>
    <mergeCell ref="F284:G285"/>
    <mergeCell ref="H284:H285"/>
    <mergeCell ref="C281:D281"/>
    <mergeCell ref="F281:H281"/>
    <mergeCell ref="J281:L281"/>
    <mergeCell ref="B282:B283"/>
    <mergeCell ref="C282:C283"/>
    <mergeCell ref="D282:D283"/>
    <mergeCell ref="E282:E283"/>
    <mergeCell ref="F282:F283"/>
    <mergeCell ref="G282:G283"/>
    <mergeCell ref="H282:H283"/>
    <mergeCell ref="K274:K275"/>
    <mergeCell ref="L274:L275"/>
    <mergeCell ref="B277:L277"/>
    <mergeCell ref="C279:L279"/>
    <mergeCell ref="C280:D280"/>
    <mergeCell ref="F280:H280"/>
    <mergeCell ref="J280:L280"/>
    <mergeCell ref="L272:L273"/>
    <mergeCell ref="B274:B275"/>
    <mergeCell ref="C274:C275"/>
    <mergeCell ref="D274:D275"/>
    <mergeCell ref="E274:E275"/>
    <mergeCell ref="F274:F275"/>
    <mergeCell ref="G274:G275"/>
    <mergeCell ref="H274:H275"/>
    <mergeCell ref="I274:I275"/>
    <mergeCell ref="J274:J275"/>
    <mergeCell ref="J270:K271"/>
    <mergeCell ref="L270:L271"/>
    <mergeCell ref="B272:B273"/>
    <mergeCell ref="C272:C273"/>
    <mergeCell ref="D272:D273"/>
    <mergeCell ref="E272:E273"/>
    <mergeCell ref="F272:G273"/>
    <mergeCell ref="H272:H273"/>
    <mergeCell ref="I272:I273"/>
    <mergeCell ref="J272:K273"/>
    <mergeCell ref="I268:I269"/>
    <mergeCell ref="J268:K269"/>
    <mergeCell ref="L268:L269"/>
    <mergeCell ref="B270:B271"/>
    <mergeCell ref="C270:C271"/>
    <mergeCell ref="D270:D271"/>
    <mergeCell ref="E270:E271"/>
    <mergeCell ref="F270:G271"/>
    <mergeCell ref="H270:H271"/>
    <mergeCell ref="I270:I271"/>
    <mergeCell ref="B268:B269"/>
    <mergeCell ref="C268:C269"/>
    <mergeCell ref="D268:D269"/>
    <mergeCell ref="E268:E269"/>
    <mergeCell ref="F268:G269"/>
    <mergeCell ref="H268:H269"/>
    <mergeCell ref="L264:L265"/>
    <mergeCell ref="B266:B267"/>
    <mergeCell ref="C266:C267"/>
    <mergeCell ref="D266:D267"/>
    <mergeCell ref="E266:E267"/>
    <mergeCell ref="F266:G267"/>
    <mergeCell ref="H266:H267"/>
    <mergeCell ref="I266:I267"/>
    <mergeCell ref="J266:K267"/>
    <mergeCell ref="L266:L267"/>
    <mergeCell ref="J262:K263"/>
    <mergeCell ref="L262:L263"/>
    <mergeCell ref="B264:B265"/>
    <mergeCell ref="C264:C265"/>
    <mergeCell ref="D264:D265"/>
    <mergeCell ref="E264:E265"/>
    <mergeCell ref="F264:G265"/>
    <mergeCell ref="H264:H265"/>
    <mergeCell ref="I264:I265"/>
    <mergeCell ref="J264:K265"/>
    <mergeCell ref="I260:I261"/>
    <mergeCell ref="J260:K261"/>
    <mergeCell ref="L260:L261"/>
    <mergeCell ref="B262:B263"/>
    <mergeCell ref="C262:C263"/>
    <mergeCell ref="D262:D263"/>
    <mergeCell ref="E262:E263"/>
    <mergeCell ref="F262:G263"/>
    <mergeCell ref="H262:H263"/>
    <mergeCell ref="I262:I263"/>
    <mergeCell ref="I258:I259"/>
    <mergeCell ref="J258:J259"/>
    <mergeCell ref="K258:K259"/>
    <mergeCell ref="L258:L259"/>
    <mergeCell ref="B260:B261"/>
    <mergeCell ref="C260:C261"/>
    <mergeCell ref="D260:D261"/>
    <mergeCell ref="E260:E261"/>
    <mergeCell ref="F260:G261"/>
    <mergeCell ref="H260:H261"/>
    <mergeCell ref="C257:D257"/>
    <mergeCell ref="F257:H257"/>
    <mergeCell ref="J257:L257"/>
    <mergeCell ref="B258:B259"/>
    <mergeCell ref="C258:C259"/>
    <mergeCell ref="D258:D259"/>
    <mergeCell ref="E258:E259"/>
    <mergeCell ref="F258:F259"/>
    <mergeCell ref="G258:G259"/>
    <mergeCell ref="H258:H259"/>
    <mergeCell ref="K251:K252"/>
    <mergeCell ref="L251:L252"/>
    <mergeCell ref="B253:L253"/>
    <mergeCell ref="C255:L255"/>
    <mergeCell ref="C256:D256"/>
    <mergeCell ref="F256:H256"/>
    <mergeCell ref="J256:L256"/>
    <mergeCell ref="L249:L250"/>
    <mergeCell ref="B251:B252"/>
    <mergeCell ref="C251:C252"/>
    <mergeCell ref="D251:D252"/>
    <mergeCell ref="E251:E252"/>
    <mergeCell ref="F251:F252"/>
    <mergeCell ref="G251:G252"/>
    <mergeCell ref="H251:H252"/>
    <mergeCell ref="I251:I252"/>
    <mergeCell ref="J251:J252"/>
    <mergeCell ref="J247:K248"/>
    <mergeCell ref="L247:L248"/>
    <mergeCell ref="B249:B250"/>
    <mergeCell ref="C249:C250"/>
    <mergeCell ref="D249:D250"/>
    <mergeCell ref="E249:E250"/>
    <mergeCell ref="F249:G250"/>
    <mergeCell ref="H249:H250"/>
    <mergeCell ref="I249:I250"/>
    <mergeCell ref="J249:K250"/>
    <mergeCell ref="I245:I246"/>
    <mergeCell ref="J245:K246"/>
    <mergeCell ref="L245:L246"/>
    <mergeCell ref="B247:B248"/>
    <mergeCell ref="C247:C248"/>
    <mergeCell ref="D247:D248"/>
    <mergeCell ref="E247:E248"/>
    <mergeCell ref="F247:G248"/>
    <mergeCell ref="H247:H248"/>
    <mergeCell ref="I247:I248"/>
    <mergeCell ref="B245:B246"/>
    <mergeCell ref="C245:C246"/>
    <mergeCell ref="D245:D246"/>
    <mergeCell ref="E245:E246"/>
    <mergeCell ref="F245:G246"/>
    <mergeCell ref="H245:H246"/>
    <mergeCell ref="L241:L242"/>
    <mergeCell ref="B243:B244"/>
    <mergeCell ref="C243:C244"/>
    <mergeCell ref="D243:D244"/>
    <mergeCell ref="E243:E244"/>
    <mergeCell ref="F243:G244"/>
    <mergeCell ref="H243:H244"/>
    <mergeCell ref="I243:I244"/>
    <mergeCell ref="J243:K244"/>
    <mergeCell ref="L243:L244"/>
    <mergeCell ref="J239:K240"/>
    <mergeCell ref="L239:L240"/>
    <mergeCell ref="B241:B242"/>
    <mergeCell ref="C241:C242"/>
    <mergeCell ref="D241:D242"/>
    <mergeCell ref="E241:E242"/>
    <mergeCell ref="F241:G242"/>
    <mergeCell ref="H241:H242"/>
    <mergeCell ref="I241:I242"/>
    <mergeCell ref="J241:K242"/>
    <mergeCell ref="I237:I238"/>
    <mergeCell ref="J237:K238"/>
    <mergeCell ref="L237:L238"/>
    <mergeCell ref="B239:B240"/>
    <mergeCell ref="C239:C240"/>
    <mergeCell ref="D239:D240"/>
    <mergeCell ref="E239:E240"/>
    <mergeCell ref="F239:G240"/>
    <mergeCell ref="H239:H240"/>
    <mergeCell ref="I239:I240"/>
    <mergeCell ref="H235:H236"/>
    <mergeCell ref="I235:I236"/>
    <mergeCell ref="J235:K236"/>
    <mergeCell ref="L235:L236"/>
    <mergeCell ref="B237:B238"/>
    <mergeCell ref="C237:C238"/>
    <mergeCell ref="D237:D238"/>
    <mergeCell ref="E237:E238"/>
    <mergeCell ref="F237:G238"/>
    <mergeCell ref="H237:H238"/>
    <mergeCell ref="H233:H234"/>
    <mergeCell ref="I233:I234"/>
    <mergeCell ref="J233:J234"/>
    <mergeCell ref="K233:K234"/>
    <mergeCell ref="L233:L234"/>
    <mergeCell ref="B235:B236"/>
    <mergeCell ref="C235:C236"/>
    <mergeCell ref="D235:D236"/>
    <mergeCell ref="E235:E236"/>
    <mergeCell ref="F235:G236"/>
    <mergeCell ref="B233:B234"/>
    <mergeCell ref="C233:C234"/>
    <mergeCell ref="D233:D234"/>
    <mergeCell ref="E233:E234"/>
    <mergeCell ref="F233:F234"/>
    <mergeCell ref="G233:G234"/>
    <mergeCell ref="B228:L228"/>
    <mergeCell ref="C230:L230"/>
    <mergeCell ref="C231:D231"/>
    <mergeCell ref="F231:H231"/>
    <mergeCell ref="J231:L231"/>
    <mergeCell ref="C232:D232"/>
    <mergeCell ref="F232:H232"/>
    <mergeCell ref="J232:L23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B192:Y192"/>
    <mergeCell ref="C194:M194"/>
    <mergeCell ref="O194:Y194"/>
    <mergeCell ref="C195:E195"/>
    <mergeCell ref="G195:I195"/>
    <mergeCell ref="K195:M195"/>
    <mergeCell ref="O195:Q195"/>
    <mergeCell ref="S195:U195"/>
    <mergeCell ref="W195:Y195"/>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C134:E134"/>
    <mergeCell ref="G134:I134"/>
    <mergeCell ref="K134:M134"/>
    <mergeCell ref="O134:Q134"/>
    <mergeCell ref="S134:U134"/>
    <mergeCell ref="W134:Y134"/>
    <mergeCell ref="N127:N128"/>
    <mergeCell ref="O127:O128"/>
    <mergeCell ref="P127:P128"/>
    <mergeCell ref="Q127:Q128"/>
    <mergeCell ref="B131:Y131"/>
    <mergeCell ref="C133:M133"/>
    <mergeCell ref="O133:Y133"/>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T102:T103"/>
    <mergeCell ref="U102:U103"/>
    <mergeCell ref="B108:Q108"/>
    <mergeCell ref="C110:I110"/>
    <mergeCell ref="K110:Q110"/>
    <mergeCell ref="C111:E111"/>
    <mergeCell ref="G111:I111"/>
    <mergeCell ref="K111:M111"/>
    <mergeCell ref="O111:Q111"/>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T80:T81"/>
    <mergeCell ref="U80:U81"/>
    <mergeCell ref="B85:U85"/>
    <mergeCell ref="C87:U87"/>
    <mergeCell ref="C88:E88"/>
    <mergeCell ref="G88:I88"/>
    <mergeCell ref="K88:M88"/>
    <mergeCell ref="O88:Q88"/>
    <mergeCell ref="S88:U88"/>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B63:U63"/>
    <mergeCell ref="C65:U65"/>
    <mergeCell ref="C66:E66"/>
    <mergeCell ref="G66:I66"/>
    <mergeCell ref="K66:M66"/>
    <mergeCell ref="O66:Q66"/>
    <mergeCell ref="S66:U66"/>
    <mergeCell ref="U58:U59"/>
    <mergeCell ref="C60:E60"/>
    <mergeCell ref="G60:I60"/>
    <mergeCell ref="K60:M60"/>
    <mergeCell ref="O60:Q60"/>
    <mergeCell ref="S60:U60"/>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U53:U54"/>
    <mergeCell ref="C55:D55"/>
    <mergeCell ref="G55:H55"/>
    <mergeCell ref="K55:L55"/>
    <mergeCell ref="O55:P55"/>
    <mergeCell ref="S55:T55"/>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7:U47"/>
    <mergeCell ref="C49:U49"/>
    <mergeCell ref="C50:E50"/>
    <mergeCell ref="G50:I50"/>
    <mergeCell ref="K50:M50"/>
    <mergeCell ref="O50:Q50"/>
    <mergeCell ref="S50:U50"/>
    <mergeCell ref="U44:U45"/>
    <mergeCell ref="C46:E46"/>
    <mergeCell ref="G46:I46"/>
    <mergeCell ref="K46:M46"/>
    <mergeCell ref="O46:Q46"/>
    <mergeCell ref="S46:U46"/>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U39:U40"/>
    <mergeCell ref="C41:D41"/>
    <mergeCell ref="G41:H41"/>
    <mergeCell ref="K41:L41"/>
    <mergeCell ref="O41:P41"/>
    <mergeCell ref="S41:T41"/>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1:U32"/>
    <mergeCell ref="B33:U33"/>
    <mergeCell ref="C35:U35"/>
    <mergeCell ref="C36:E36"/>
    <mergeCell ref="G36:I36"/>
    <mergeCell ref="K36:M36"/>
    <mergeCell ref="O36:Q36"/>
    <mergeCell ref="S36:U36"/>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U26:U27"/>
    <mergeCell ref="C28:D28"/>
    <mergeCell ref="G28:H28"/>
    <mergeCell ref="K28:L28"/>
    <mergeCell ref="O28:P28"/>
    <mergeCell ref="S28:T28"/>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18:U19"/>
    <mergeCell ref="B20:U20"/>
    <mergeCell ref="C22:U22"/>
    <mergeCell ref="C23:E23"/>
    <mergeCell ref="G23:I23"/>
    <mergeCell ref="K23:M23"/>
    <mergeCell ref="O23:Q23"/>
    <mergeCell ref="S23:U23"/>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4"/>
  <sheetViews>
    <sheetView showGridLines="0" workbookViewId="0"/>
  </sheetViews>
  <sheetFormatPr defaultRowHeight="15"/>
  <cols>
    <col min="1" max="2" width="36.5703125" bestFit="1" customWidth="1"/>
    <col min="3" max="3" width="3.7109375" customWidth="1"/>
    <col min="4" max="4" width="14" customWidth="1"/>
    <col min="5" max="5" width="2.85546875" customWidth="1"/>
    <col min="6" max="6" width="17" customWidth="1"/>
    <col min="7" max="7" width="3.7109375" customWidth="1"/>
    <col min="8" max="8" width="12.140625" customWidth="1"/>
    <col min="9" max="9" width="2.85546875" customWidth="1"/>
    <col min="10" max="10" width="17" customWidth="1"/>
    <col min="11" max="11" width="3.7109375" customWidth="1"/>
    <col min="12" max="12" width="14" customWidth="1"/>
    <col min="13" max="13" width="2.85546875" customWidth="1"/>
    <col min="14" max="14" width="17" customWidth="1"/>
    <col min="15" max="15" width="3.7109375" customWidth="1"/>
    <col min="16" max="16" width="12.140625" customWidth="1"/>
    <col min="17" max="17" width="2.85546875"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7</v>
      </c>
      <c r="B3" s="17" t="s">
        <v>5</v>
      </c>
      <c r="C3" s="17"/>
      <c r="D3" s="17"/>
      <c r="E3" s="17"/>
      <c r="F3" s="17"/>
      <c r="G3" s="17"/>
      <c r="H3" s="17"/>
      <c r="I3" s="17"/>
      <c r="J3" s="17"/>
      <c r="K3" s="17"/>
      <c r="L3" s="17"/>
      <c r="M3" s="17"/>
      <c r="N3" s="17"/>
      <c r="O3" s="17"/>
      <c r="P3" s="17"/>
      <c r="Q3" s="17"/>
    </row>
    <row r="4" spans="1:17" ht="15" customHeight="1">
      <c r="A4" s="18" t="s">
        <v>664</v>
      </c>
      <c r="B4" s="17" t="s">
        <v>5</v>
      </c>
      <c r="C4" s="17"/>
      <c r="D4" s="17"/>
      <c r="E4" s="17"/>
      <c r="F4" s="17"/>
      <c r="G4" s="17"/>
      <c r="H4" s="17"/>
      <c r="I4" s="17"/>
      <c r="J4" s="17"/>
      <c r="K4" s="17"/>
      <c r="L4" s="17"/>
      <c r="M4" s="17"/>
      <c r="N4" s="17"/>
      <c r="O4" s="17"/>
      <c r="P4" s="17"/>
      <c r="Q4" s="17"/>
    </row>
    <row r="5" spans="1:17" ht="25.5" customHeight="1">
      <c r="A5" s="18"/>
      <c r="B5" s="41" t="s">
        <v>419</v>
      </c>
      <c r="C5" s="41"/>
      <c r="D5" s="41"/>
      <c r="E5" s="41"/>
      <c r="F5" s="41"/>
      <c r="G5" s="41"/>
      <c r="H5" s="41"/>
      <c r="I5" s="41"/>
      <c r="J5" s="41"/>
      <c r="K5" s="41"/>
      <c r="L5" s="41"/>
      <c r="M5" s="41"/>
      <c r="N5" s="41"/>
      <c r="O5" s="41"/>
      <c r="P5" s="41"/>
      <c r="Q5" s="41"/>
    </row>
    <row r="6" spans="1:17">
      <c r="A6" s="18"/>
      <c r="B6" s="28"/>
      <c r="C6" s="28"/>
      <c r="D6" s="28"/>
      <c r="E6" s="28"/>
      <c r="F6" s="28"/>
      <c r="G6" s="28"/>
      <c r="H6" s="28"/>
      <c r="I6" s="28"/>
      <c r="J6" s="28"/>
      <c r="K6" s="28"/>
      <c r="L6" s="28"/>
      <c r="M6" s="28"/>
    </row>
    <row r="7" spans="1:17">
      <c r="A7" s="18"/>
      <c r="B7" s="13"/>
      <c r="C7" s="13"/>
      <c r="D7" s="13"/>
      <c r="E7" s="13"/>
      <c r="F7" s="13"/>
      <c r="G7" s="13"/>
      <c r="H7" s="13"/>
      <c r="I7" s="13"/>
      <c r="J7" s="13"/>
      <c r="K7" s="13"/>
      <c r="L7" s="13"/>
      <c r="M7" s="13"/>
    </row>
    <row r="8" spans="1:17" ht="15.75" thickBot="1">
      <c r="A8" s="18"/>
      <c r="B8" s="23" t="s">
        <v>220</v>
      </c>
      <c r="C8" s="29" t="s">
        <v>221</v>
      </c>
      <c r="D8" s="29"/>
      <c r="E8" s="29"/>
      <c r="F8" s="29"/>
      <c r="G8" s="29"/>
      <c r="H8" s="29"/>
      <c r="I8" s="29"/>
      <c r="J8" s="29"/>
      <c r="K8" s="29"/>
      <c r="L8" s="29"/>
      <c r="M8" s="29"/>
    </row>
    <row r="9" spans="1:17" ht="16.5" thickTop="1" thickBot="1">
      <c r="A9" s="18"/>
      <c r="B9" s="25"/>
      <c r="C9" s="30" t="s">
        <v>420</v>
      </c>
      <c r="D9" s="30"/>
      <c r="E9" s="30"/>
      <c r="F9" s="12"/>
      <c r="G9" s="30" t="s">
        <v>421</v>
      </c>
      <c r="H9" s="30"/>
      <c r="I9" s="30"/>
      <c r="J9" s="12"/>
      <c r="K9" s="30" t="s">
        <v>126</v>
      </c>
      <c r="L9" s="30"/>
      <c r="M9" s="30"/>
    </row>
    <row r="10" spans="1:17" ht="15.75" thickTop="1">
      <c r="A10" s="18"/>
      <c r="B10" s="31" t="s">
        <v>291</v>
      </c>
      <c r="C10" s="32" t="s">
        <v>227</v>
      </c>
      <c r="D10" s="34">
        <v>10169</v>
      </c>
      <c r="E10" s="36"/>
      <c r="F10" s="38"/>
      <c r="G10" s="32" t="s">
        <v>227</v>
      </c>
      <c r="H10" s="34">
        <v>10868</v>
      </c>
      <c r="I10" s="36"/>
      <c r="J10" s="38"/>
      <c r="K10" s="32" t="s">
        <v>227</v>
      </c>
      <c r="L10" s="34">
        <v>21037</v>
      </c>
      <c r="M10" s="36"/>
    </row>
    <row r="11" spans="1:17">
      <c r="A11" s="18"/>
      <c r="B11" s="31"/>
      <c r="C11" s="33"/>
      <c r="D11" s="35"/>
      <c r="E11" s="37"/>
      <c r="F11" s="38"/>
      <c r="G11" s="33"/>
      <c r="H11" s="35"/>
      <c r="I11" s="37"/>
      <c r="J11" s="38"/>
      <c r="K11" s="33"/>
      <c r="L11" s="35"/>
      <c r="M11" s="37"/>
    </row>
    <row r="12" spans="1:17">
      <c r="A12" s="18"/>
      <c r="B12" s="41" t="s">
        <v>358</v>
      </c>
      <c r="C12" s="43"/>
      <c r="D12" s="43"/>
      <c r="E12" s="21"/>
      <c r="F12" s="21"/>
      <c r="G12" s="43"/>
      <c r="H12" s="43"/>
      <c r="I12" s="21"/>
      <c r="J12" s="21"/>
      <c r="K12" s="43"/>
      <c r="L12" s="43"/>
      <c r="M12" s="21"/>
    </row>
    <row r="13" spans="1:17">
      <c r="A13" s="18"/>
      <c r="B13" s="41"/>
      <c r="C13" s="43"/>
      <c r="D13" s="43"/>
      <c r="E13" s="21"/>
      <c r="F13" s="21"/>
      <c r="G13" s="43"/>
      <c r="H13" s="43"/>
      <c r="I13" s="21"/>
      <c r="J13" s="21"/>
      <c r="K13" s="43"/>
      <c r="L13" s="43"/>
      <c r="M13" s="21"/>
    </row>
    <row r="14" spans="1:17">
      <c r="A14" s="18"/>
      <c r="B14" s="31" t="s">
        <v>359</v>
      </c>
      <c r="C14" s="44">
        <v>2663</v>
      </c>
      <c r="D14" s="44"/>
      <c r="E14" s="38"/>
      <c r="F14" s="38"/>
      <c r="G14" s="44">
        <v>8467</v>
      </c>
      <c r="H14" s="44"/>
      <c r="I14" s="38"/>
      <c r="J14" s="38"/>
      <c r="K14" s="44">
        <v>11130</v>
      </c>
      <c r="L14" s="44"/>
      <c r="M14" s="38"/>
    </row>
    <row r="15" spans="1:17">
      <c r="A15" s="18"/>
      <c r="B15" s="31"/>
      <c r="C15" s="44"/>
      <c r="D15" s="44"/>
      <c r="E15" s="38"/>
      <c r="F15" s="38"/>
      <c r="G15" s="44"/>
      <c r="H15" s="44"/>
      <c r="I15" s="38"/>
      <c r="J15" s="38"/>
      <c r="K15" s="44"/>
      <c r="L15" s="44"/>
      <c r="M15" s="38"/>
    </row>
    <row r="16" spans="1:17">
      <c r="A16" s="18"/>
      <c r="B16" s="41" t="s">
        <v>422</v>
      </c>
      <c r="C16" s="42">
        <v>91974</v>
      </c>
      <c r="D16" s="42"/>
      <c r="E16" s="21"/>
      <c r="F16" s="21"/>
      <c r="G16" s="42">
        <v>44157</v>
      </c>
      <c r="H16" s="42"/>
      <c r="I16" s="21"/>
      <c r="J16" s="21"/>
      <c r="K16" s="42">
        <v>136131</v>
      </c>
      <c r="L16" s="42"/>
      <c r="M16" s="21"/>
    </row>
    <row r="17" spans="1:13" ht="15.75" thickBot="1">
      <c r="A17" s="18"/>
      <c r="B17" s="41"/>
      <c r="C17" s="46"/>
      <c r="D17" s="46"/>
      <c r="E17" s="47"/>
      <c r="F17" s="21"/>
      <c r="G17" s="46"/>
      <c r="H17" s="46"/>
      <c r="I17" s="47"/>
      <c r="J17" s="21"/>
      <c r="K17" s="46"/>
      <c r="L17" s="46"/>
      <c r="M17" s="47"/>
    </row>
    <row r="18" spans="1:13" ht="15.75" thickTop="1">
      <c r="A18" s="18"/>
      <c r="B18" s="31" t="s">
        <v>361</v>
      </c>
      <c r="C18" s="34">
        <v>94637</v>
      </c>
      <c r="D18" s="34"/>
      <c r="E18" s="36"/>
      <c r="F18" s="38"/>
      <c r="G18" s="34">
        <v>52624</v>
      </c>
      <c r="H18" s="34"/>
      <c r="I18" s="36"/>
      <c r="J18" s="38"/>
      <c r="K18" s="34">
        <v>147261</v>
      </c>
      <c r="L18" s="34"/>
      <c r="M18" s="36"/>
    </row>
    <row r="19" spans="1:13">
      <c r="A19" s="18"/>
      <c r="B19" s="31"/>
      <c r="C19" s="44"/>
      <c r="D19" s="44"/>
      <c r="E19" s="38"/>
      <c r="F19" s="38"/>
      <c r="G19" s="44"/>
      <c r="H19" s="44"/>
      <c r="I19" s="38"/>
      <c r="J19" s="38"/>
      <c r="K19" s="44"/>
      <c r="L19" s="44"/>
      <c r="M19" s="38"/>
    </row>
    <row r="20" spans="1:13">
      <c r="A20" s="18"/>
      <c r="B20" s="41" t="s">
        <v>362</v>
      </c>
      <c r="C20" s="43"/>
      <c r="D20" s="43"/>
      <c r="E20" s="21"/>
      <c r="F20" s="21"/>
      <c r="G20" s="43"/>
      <c r="H20" s="43"/>
      <c r="I20" s="21"/>
      <c r="J20" s="21"/>
      <c r="K20" s="43"/>
      <c r="L20" s="43"/>
      <c r="M20" s="21"/>
    </row>
    <row r="21" spans="1:13">
      <c r="A21" s="18"/>
      <c r="B21" s="41"/>
      <c r="C21" s="43"/>
      <c r="D21" s="43"/>
      <c r="E21" s="21"/>
      <c r="F21" s="21"/>
      <c r="G21" s="43"/>
      <c r="H21" s="43"/>
      <c r="I21" s="21"/>
      <c r="J21" s="21"/>
      <c r="K21" s="43"/>
      <c r="L21" s="43"/>
      <c r="M21" s="21"/>
    </row>
    <row r="22" spans="1:13">
      <c r="A22" s="18"/>
      <c r="B22" s="31" t="s">
        <v>359</v>
      </c>
      <c r="C22" s="44">
        <v>4185</v>
      </c>
      <c r="D22" s="44"/>
      <c r="E22" s="38"/>
      <c r="F22" s="38"/>
      <c r="G22" s="44">
        <v>2066</v>
      </c>
      <c r="H22" s="44"/>
      <c r="I22" s="38"/>
      <c r="J22" s="38"/>
      <c r="K22" s="44">
        <v>6251</v>
      </c>
      <c r="L22" s="44"/>
      <c r="M22" s="38"/>
    </row>
    <row r="23" spans="1:13">
      <c r="A23" s="18"/>
      <c r="B23" s="31"/>
      <c r="C23" s="44"/>
      <c r="D23" s="44"/>
      <c r="E23" s="38"/>
      <c r="F23" s="38"/>
      <c r="G23" s="44"/>
      <c r="H23" s="44"/>
      <c r="I23" s="38"/>
      <c r="J23" s="38"/>
      <c r="K23" s="44"/>
      <c r="L23" s="44"/>
      <c r="M23" s="38"/>
    </row>
    <row r="24" spans="1:13">
      <c r="A24" s="18"/>
      <c r="B24" s="41" t="s">
        <v>360</v>
      </c>
      <c r="C24" s="42">
        <v>7749</v>
      </c>
      <c r="D24" s="42"/>
      <c r="E24" s="21"/>
      <c r="F24" s="21"/>
      <c r="G24" s="42">
        <v>4423</v>
      </c>
      <c r="H24" s="42"/>
      <c r="I24" s="21"/>
      <c r="J24" s="21"/>
      <c r="K24" s="42">
        <v>12172</v>
      </c>
      <c r="L24" s="42"/>
      <c r="M24" s="21"/>
    </row>
    <row r="25" spans="1:13" ht="15.75" thickBot="1">
      <c r="A25" s="18"/>
      <c r="B25" s="41"/>
      <c r="C25" s="46"/>
      <c r="D25" s="46"/>
      <c r="E25" s="47"/>
      <c r="F25" s="21"/>
      <c r="G25" s="46"/>
      <c r="H25" s="46"/>
      <c r="I25" s="47"/>
      <c r="J25" s="21"/>
      <c r="K25" s="46"/>
      <c r="L25" s="46"/>
      <c r="M25" s="47"/>
    </row>
    <row r="26" spans="1:13" ht="15.75" thickTop="1">
      <c r="A26" s="18"/>
      <c r="B26" s="31" t="s">
        <v>363</v>
      </c>
      <c r="C26" s="34">
        <v>11934</v>
      </c>
      <c r="D26" s="34"/>
      <c r="E26" s="36"/>
      <c r="F26" s="38"/>
      <c r="G26" s="34">
        <v>6489</v>
      </c>
      <c r="H26" s="34"/>
      <c r="I26" s="36"/>
      <c r="J26" s="38"/>
      <c r="K26" s="34">
        <v>18423</v>
      </c>
      <c r="L26" s="34"/>
      <c r="M26" s="36"/>
    </row>
    <row r="27" spans="1:13">
      <c r="A27" s="18"/>
      <c r="B27" s="31"/>
      <c r="C27" s="44"/>
      <c r="D27" s="44"/>
      <c r="E27" s="38"/>
      <c r="F27" s="38"/>
      <c r="G27" s="44"/>
      <c r="H27" s="44"/>
      <c r="I27" s="38"/>
      <c r="J27" s="38"/>
      <c r="K27" s="44"/>
      <c r="L27" s="44"/>
      <c r="M27" s="38"/>
    </row>
    <row r="28" spans="1:13">
      <c r="A28" s="18"/>
      <c r="B28" s="41" t="s">
        <v>423</v>
      </c>
      <c r="C28" s="42">
        <v>2109</v>
      </c>
      <c r="D28" s="42"/>
      <c r="E28" s="21"/>
      <c r="F28" s="21"/>
      <c r="G28" s="42">
        <v>5406</v>
      </c>
      <c r="H28" s="42"/>
      <c r="I28" s="21"/>
      <c r="J28" s="21"/>
      <c r="K28" s="42">
        <v>7515</v>
      </c>
      <c r="L28" s="42"/>
      <c r="M28" s="21"/>
    </row>
    <row r="29" spans="1:13" ht="15.75" thickBot="1">
      <c r="A29" s="18"/>
      <c r="B29" s="41"/>
      <c r="C29" s="46"/>
      <c r="D29" s="46"/>
      <c r="E29" s="47"/>
      <c r="F29" s="21"/>
      <c r="G29" s="46"/>
      <c r="H29" s="46"/>
      <c r="I29" s="47"/>
      <c r="J29" s="21"/>
      <c r="K29" s="46"/>
      <c r="L29" s="46"/>
      <c r="M29" s="47"/>
    </row>
    <row r="30" spans="1:13" ht="15.75" thickTop="1">
      <c r="A30" s="18"/>
      <c r="B30" s="31" t="s">
        <v>424</v>
      </c>
      <c r="C30" s="34">
        <v>118849</v>
      </c>
      <c r="D30" s="34"/>
      <c r="E30" s="36"/>
      <c r="F30" s="38"/>
      <c r="G30" s="34">
        <v>75387</v>
      </c>
      <c r="H30" s="34"/>
      <c r="I30" s="36"/>
      <c r="J30" s="38"/>
      <c r="K30" s="34">
        <v>194236</v>
      </c>
      <c r="L30" s="34"/>
      <c r="M30" s="36"/>
    </row>
    <row r="31" spans="1:13">
      <c r="A31" s="18"/>
      <c r="B31" s="31"/>
      <c r="C31" s="44"/>
      <c r="D31" s="44"/>
      <c r="E31" s="38"/>
      <c r="F31" s="38"/>
      <c r="G31" s="44"/>
      <c r="H31" s="44"/>
      <c r="I31" s="38"/>
      <c r="J31" s="38"/>
      <c r="K31" s="44"/>
      <c r="L31" s="44"/>
      <c r="M31" s="38"/>
    </row>
    <row r="32" spans="1:13" ht="15.75" thickBot="1">
      <c r="A32" s="18"/>
      <c r="B32" s="25" t="s">
        <v>425</v>
      </c>
      <c r="C32" s="48" t="s">
        <v>426</v>
      </c>
      <c r="D32" s="48"/>
      <c r="E32" s="85" t="s">
        <v>229</v>
      </c>
      <c r="F32" s="12"/>
      <c r="G32" s="48" t="s">
        <v>427</v>
      </c>
      <c r="H32" s="48"/>
      <c r="I32" s="85" t="s">
        <v>229</v>
      </c>
      <c r="J32" s="12"/>
      <c r="K32" s="48" t="s">
        <v>428</v>
      </c>
      <c r="L32" s="48"/>
      <c r="M32" s="85" t="s">
        <v>229</v>
      </c>
    </row>
    <row r="33" spans="1:17" ht="15.75" thickTop="1">
      <c r="A33" s="18"/>
      <c r="B33" s="31" t="s">
        <v>429</v>
      </c>
      <c r="C33" s="34">
        <v>106884</v>
      </c>
      <c r="D33" s="34"/>
      <c r="E33" s="36"/>
      <c r="F33" s="38"/>
      <c r="G33" s="34">
        <v>64532</v>
      </c>
      <c r="H33" s="34"/>
      <c r="I33" s="36"/>
      <c r="J33" s="38"/>
      <c r="K33" s="34">
        <v>171416</v>
      </c>
      <c r="L33" s="34"/>
      <c r="M33" s="36"/>
    </row>
    <row r="34" spans="1:17">
      <c r="A34" s="18"/>
      <c r="B34" s="31"/>
      <c r="C34" s="44"/>
      <c r="D34" s="44"/>
      <c r="E34" s="38"/>
      <c r="F34" s="38"/>
      <c r="G34" s="44"/>
      <c r="H34" s="44"/>
      <c r="I34" s="38"/>
      <c r="J34" s="38"/>
      <c r="K34" s="44"/>
      <c r="L34" s="44"/>
      <c r="M34" s="38"/>
    </row>
    <row r="35" spans="1:17" ht="15.75" thickBot="1">
      <c r="A35" s="18"/>
      <c r="B35" s="25" t="s">
        <v>296</v>
      </c>
      <c r="C35" s="48" t="s">
        <v>430</v>
      </c>
      <c r="D35" s="48"/>
      <c r="E35" s="85" t="s">
        <v>229</v>
      </c>
      <c r="F35" s="12"/>
      <c r="G35" s="48" t="s">
        <v>431</v>
      </c>
      <c r="H35" s="48"/>
      <c r="I35" s="85" t="s">
        <v>229</v>
      </c>
      <c r="J35" s="12"/>
      <c r="K35" s="48" t="s">
        <v>432</v>
      </c>
      <c r="L35" s="48"/>
      <c r="M35" s="85" t="s">
        <v>229</v>
      </c>
    </row>
    <row r="36" spans="1:17" ht="15.75" thickTop="1">
      <c r="A36" s="18"/>
      <c r="B36" s="31" t="s">
        <v>433</v>
      </c>
      <c r="C36" s="32" t="s">
        <v>227</v>
      </c>
      <c r="D36" s="34">
        <v>94112</v>
      </c>
      <c r="E36" s="36"/>
      <c r="F36" s="38"/>
      <c r="G36" s="32" t="s">
        <v>227</v>
      </c>
      <c r="H36" s="34">
        <v>62278</v>
      </c>
      <c r="I36" s="36"/>
      <c r="J36" s="38"/>
      <c r="K36" s="32" t="s">
        <v>227</v>
      </c>
      <c r="L36" s="34">
        <v>156390</v>
      </c>
      <c r="M36" s="36"/>
    </row>
    <row r="37" spans="1:17" ht="15.75" thickBot="1">
      <c r="A37" s="18"/>
      <c r="B37" s="31"/>
      <c r="C37" s="50"/>
      <c r="D37" s="51"/>
      <c r="E37" s="52"/>
      <c r="F37" s="38"/>
      <c r="G37" s="50"/>
      <c r="H37" s="51"/>
      <c r="I37" s="52"/>
      <c r="J37" s="38"/>
      <c r="K37" s="50"/>
      <c r="L37" s="51"/>
      <c r="M37" s="52"/>
    </row>
    <row r="38" spans="1:17" ht="15.75" thickTop="1">
      <c r="A38" s="18"/>
      <c r="B38" s="28"/>
      <c r="C38" s="28"/>
      <c r="D38" s="28"/>
      <c r="E38" s="28"/>
      <c r="F38" s="28"/>
      <c r="G38" s="28"/>
      <c r="H38" s="28"/>
      <c r="I38" s="28"/>
      <c r="J38" s="28"/>
      <c r="K38" s="28"/>
      <c r="L38" s="28"/>
      <c r="M38" s="28"/>
      <c r="N38" s="28"/>
      <c r="O38" s="28"/>
      <c r="P38" s="28"/>
      <c r="Q38" s="28"/>
    </row>
    <row r="39" spans="1:17">
      <c r="A39" s="18"/>
      <c r="B39" s="28"/>
      <c r="C39" s="28"/>
      <c r="D39" s="28"/>
      <c r="E39" s="28"/>
      <c r="F39" s="28"/>
      <c r="G39" s="28"/>
      <c r="H39" s="28"/>
      <c r="I39" s="28"/>
      <c r="J39" s="28"/>
      <c r="K39" s="28"/>
      <c r="L39" s="28"/>
      <c r="M39" s="28"/>
    </row>
    <row r="40" spans="1:17">
      <c r="A40" s="18"/>
      <c r="B40" s="13"/>
      <c r="C40" s="13"/>
      <c r="D40" s="13"/>
      <c r="E40" s="13"/>
      <c r="F40" s="13"/>
      <c r="G40" s="13"/>
      <c r="H40" s="13"/>
      <c r="I40" s="13"/>
      <c r="J40" s="13"/>
      <c r="K40" s="13"/>
      <c r="L40" s="13"/>
      <c r="M40" s="13"/>
    </row>
    <row r="41" spans="1:17" ht="15.75" thickBot="1">
      <c r="A41" s="18"/>
      <c r="B41" s="23" t="s">
        <v>220</v>
      </c>
      <c r="C41" s="29" t="s">
        <v>246</v>
      </c>
      <c r="D41" s="29"/>
      <c r="E41" s="29"/>
      <c r="F41" s="29"/>
      <c r="G41" s="29"/>
      <c r="H41" s="29"/>
      <c r="I41" s="29"/>
      <c r="J41" s="29"/>
      <c r="K41" s="29"/>
      <c r="L41" s="29"/>
      <c r="M41" s="29"/>
    </row>
    <row r="42" spans="1:17" ht="16.5" thickTop="1" thickBot="1">
      <c r="A42" s="18"/>
      <c r="B42" s="25"/>
      <c r="C42" s="30" t="s">
        <v>420</v>
      </c>
      <c r="D42" s="30"/>
      <c r="E42" s="30"/>
      <c r="F42" s="12"/>
      <c r="G42" s="30" t="s">
        <v>421</v>
      </c>
      <c r="H42" s="30"/>
      <c r="I42" s="30"/>
      <c r="J42" s="12"/>
      <c r="K42" s="30" t="s">
        <v>126</v>
      </c>
      <c r="L42" s="30"/>
      <c r="M42" s="30"/>
    </row>
    <row r="43" spans="1:17" ht="15.75" thickTop="1">
      <c r="A43" s="18"/>
      <c r="B43" s="31" t="s">
        <v>291</v>
      </c>
      <c r="C43" s="32" t="s">
        <v>227</v>
      </c>
      <c r="D43" s="34">
        <v>13863</v>
      </c>
      <c r="E43" s="36"/>
      <c r="F43" s="38"/>
      <c r="G43" s="32" t="s">
        <v>227</v>
      </c>
      <c r="H43" s="34">
        <v>15148</v>
      </c>
      <c r="I43" s="36"/>
      <c r="J43" s="38"/>
      <c r="K43" s="32" t="s">
        <v>227</v>
      </c>
      <c r="L43" s="34">
        <v>29011</v>
      </c>
      <c r="M43" s="36"/>
    </row>
    <row r="44" spans="1:17">
      <c r="A44" s="18"/>
      <c r="B44" s="31"/>
      <c r="C44" s="33"/>
      <c r="D44" s="35"/>
      <c r="E44" s="37"/>
      <c r="F44" s="38"/>
      <c r="G44" s="33"/>
      <c r="H44" s="35"/>
      <c r="I44" s="37"/>
      <c r="J44" s="38"/>
      <c r="K44" s="33"/>
      <c r="L44" s="35"/>
      <c r="M44" s="37"/>
    </row>
    <row r="45" spans="1:17">
      <c r="A45" s="18"/>
      <c r="B45" s="41" t="s">
        <v>358</v>
      </c>
      <c r="C45" s="43"/>
      <c r="D45" s="43"/>
      <c r="E45" s="21"/>
      <c r="F45" s="21"/>
      <c r="G45" s="43"/>
      <c r="H45" s="43"/>
      <c r="I45" s="21"/>
      <c r="J45" s="21"/>
      <c r="K45" s="43"/>
      <c r="L45" s="43"/>
      <c r="M45" s="21"/>
    </row>
    <row r="46" spans="1:17">
      <c r="A46" s="18"/>
      <c r="B46" s="41"/>
      <c r="C46" s="43"/>
      <c r="D46" s="43"/>
      <c r="E46" s="21"/>
      <c r="F46" s="21"/>
      <c r="G46" s="43"/>
      <c r="H46" s="43"/>
      <c r="I46" s="21"/>
      <c r="J46" s="21"/>
      <c r="K46" s="43"/>
      <c r="L46" s="43"/>
      <c r="M46" s="21"/>
    </row>
    <row r="47" spans="1:17">
      <c r="A47" s="18"/>
      <c r="B47" s="31" t="s">
        <v>359</v>
      </c>
      <c r="C47" s="44">
        <v>3783</v>
      </c>
      <c r="D47" s="44"/>
      <c r="E47" s="38"/>
      <c r="F47" s="38"/>
      <c r="G47" s="44">
        <v>10412</v>
      </c>
      <c r="H47" s="44"/>
      <c r="I47" s="38"/>
      <c r="J47" s="38"/>
      <c r="K47" s="44">
        <v>14195</v>
      </c>
      <c r="L47" s="44"/>
      <c r="M47" s="38"/>
    </row>
    <row r="48" spans="1:17">
      <c r="A48" s="18"/>
      <c r="B48" s="31"/>
      <c r="C48" s="44"/>
      <c r="D48" s="44"/>
      <c r="E48" s="38"/>
      <c r="F48" s="38"/>
      <c r="G48" s="44"/>
      <c r="H48" s="44"/>
      <c r="I48" s="38"/>
      <c r="J48" s="38"/>
      <c r="K48" s="44"/>
      <c r="L48" s="44"/>
      <c r="M48" s="38"/>
    </row>
    <row r="49" spans="1:13">
      <c r="A49" s="18"/>
      <c r="B49" s="41" t="s">
        <v>422</v>
      </c>
      <c r="C49" s="42">
        <v>132280</v>
      </c>
      <c r="D49" s="42"/>
      <c r="E49" s="21"/>
      <c r="F49" s="21"/>
      <c r="G49" s="42">
        <v>52303</v>
      </c>
      <c r="H49" s="42"/>
      <c r="I49" s="21"/>
      <c r="J49" s="21"/>
      <c r="K49" s="42">
        <v>184583</v>
      </c>
      <c r="L49" s="42"/>
      <c r="M49" s="21"/>
    </row>
    <row r="50" spans="1:13" ht="15.75" thickBot="1">
      <c r="A50" s="18"/>
      <c r="B50" s="41"/>
      <c r="C50" s="46"/>
      <c r="D50" s="46"/>
      <c r="E50" s="47"/>
      <c r="F50" s="21"/>
      <c r="G50" s="46"/>
      <c r="H50" s="46"/>
      <c r="I50" s="47"/>
      <c r="J50" s="21"/>
      <c r="K50" s="46"/>
      <c r="L50" s="46"/>
      <c r="M50" s="47"/>
    </row>
    <row r="51" spans="1:13" ht="15.75" thickTop="1">
      <c r="A51" s="18"/>
      <c r="B51" s="31" t="s">
        <v>361</v>
      </c>
      <c r="C51" s="34">
        <v>136063</v>
      </c>
      <c r="D51" s="34"/>
      <c r="E51" s="36"/>
      <c r="F51" s="38"/>
      <c r="G51" s="34">
        <v>62715</v>
      </c>
      <c r="H51" s="34"/>
      <c r="I51" s="36"/>
      <c r="J51" s="38"/>
      <c r="K51" s="34">
        <v>198778</v>
      </c>
      <c r="L51" s="34"/>
      <c r="M51" s="36"/>
    </row>
    <row r="52" spans="1:13">
      <c r="A52" s="18"/>
      <c r="B52" s="31"/>
      <c r="C52" s="44"/>
      <c r="D52" s="44"/>
      <c r="E52" s="38"/>
      <c r="F52" s="38"/>
      <c r="G52" s="44"/>
      <c r="H52" s="44"/>
      <c r="I52" s="38"/>
      <c r="J52" s="38"/>
      <c r="K52" s="44"/>
      <c r="L52" s="44"/>
      <c r="M52" s="38"/>
    </row>
    <row r="53" spans="1:13">
      <c r="A53" s="18"/>
      <c r="B53" s="41" t="s">
        <v>362</v>
      </c>
      <c r="C53" s="43"/>
      <c r="D53" s="43"/>
      <c r="E53" s="21"/>
      <c r="F53" s="21"/>
      <c r="G53" s="43"/>
      <c r="H53" s="43"/>
      <c r="I53" s="21"/>
      <c r="J53" s="21"/>
      <c r="K53" s="43"/>
      <c r="L53" s="43"/>
      <c r="M53" s="21"/>
    </row>
    <row r="54" spans="1:13">
      <c r="A54" s="18"/>
      <c r="B54" s="41"/>
      <c r="C54" s="43"/>
      <c r="D54" s="43"/>
      <c r="E54" s="21"/>
      <c r="F54" s="21"/>
      <c r="G54" s="43"/>
      <c r="H54" s="43"/>
      <c r="I54" s="21"/>
      <c r="J54" s="21"/>
      <c r="K54" s="43"/>
      <c r="L54" s="43"/>
      <c r="M54" s="21"/>
    </row>
    <row r="55" spans="1:13">
      <c r="A55" s="18"/>
      <c r="B55" s="31" t="s">
        <v>359</v>
      </c>
      <c r="C55" s="44">
        <v>4764</v>
      </c>
      <c r="D55" s="44"/>
      <c r="E55" s="38"/>
      <c r="F55" s="38"/>
      <c r="G55" s="44">
        <v>3000</v>
      </c>
      <c r="H55" s="44"/>
      <c r="I55" s="38"/>
      <c r="J55" s="38"/>
      <c r="K55" s="44">
        <v>7764</v>
      </c>
      <c r="L55" s="44"/>
      <c r="M55" s="38"/>
    </row>
    <row r="56" spans="1:13">
      <c r="A56" s="18"/>
      <c r="B56" s="31"/>
      <c r="C56" s="44"/>
      <c r="D56" s="44"/>
      <c r="E56" s="38"/>
      <c r="F56" s="38"/>
      <c r="G56" s="44"/>
      <c r="H56" s="44"/>
      <c r="I56" s="38"/>
      <c r="J56" s="38"/>
      <c r="K56" s="44"/>
      <c r="L56" s="44"/>
      <c r="M56" s="38"/>
    </row>
    <row r="57" spans="1:13">
      <c r="A57" s="18"/>
      <c r="B57" s="41" t="s">
        <v>360</v>
      </c>
      <c r="C57" s="42">
        <v>12369</v>
      </c>
      <c r="D57" s="42"/>
      <c r="E57" s="21"/>
      <c r="F57" s="21"/>
      <c r="G57" s="42">
        <v>6374</v>
      </c>
      <c r="H57" s="42"/>
      <c r="I57" s="21"/>
      <c r="J57" s="21"/>
      <c r="K57" s="42">
        <v>18743</v>
      </c>
      <c r="L57" s="42"/>
      <c r="M57" s="21"/>
    </row>
    <row r="58" spans="1:13" ht="15.75" thickBot="1">
      <c r="A58" s="18"/>
      <c r="B58" s="41"/>
      <c r="C58" s="46"/>
      <c r="D58" s="46"/>
      <c r="E58" s="47"/>
      <c r="F58" s="21"/>
      <c r="G58" s="46"/>
      <c r="H58" s="46"/>
      <c r="I58" s="47"/>
      <c r="J58" s="21"/>
      <c r="K58" s="46"/>
      <c r="L58" s="46"/>
      <c r="M58" s="47"/>
    </row>
    <row r="59" spans="1:13" ht="15.75" thickTop="1">
      <c r="A59" s="18"/>
      <c r="B59" s="31" t="s">
        <v>363</v>
      </c>
      <c r="C59" s="34">
        <v>17133</v>
      </c>
      <c r="D59" s="34"/>
      <c r="E59" s="36"/>
      <c r="F59" s="38"/>
      <c r="G59" s="34">
        <v>9374</v>
      </c>
      <c r="H59" s="34"/>
      <c r="I59" s="36"/>
      <c r="J59" s="38"/>
      <c r="K59" s="34">
        <v>26507</v>
      </c>
      <c r="L59" s="34"/>
      <c r="M59" s="36"/>
    </row>
    <row r="60" spans="1:13">
      <c r="A60" s="18"/>
      <c r="B60" s="31"/>
      <c r="C60" s="44"/>
      <c r="D60" s="44"/>
      <c r="E60" s="38"/>
      <c r="F60" s="38"/>
      <c r="G60" s="44"/>
      <c r="H60" s="44"/>
      <c r="I60" s="38"/>
      <c r="J60" s="38"/>
      <c r="K60" s="44"/>
      <c r="L60" s="44"/>
      <c r="M60" s="38"/>
    </row>
    <row r="61" spans="1:13">
      <c r="A61" s="18"/>
      <c r="B61" s="41" t="s">
        <v>423</v>
      </c>
      <c r="C61" s="42">
        <v>2698</v>
      </c>
      <c r="D61" s="42"/>
      <c r="E61" s="21"/>
      <c r="F61" s="21"/>
      <c r="G61" s="42">
        <v>7521</v>
      </c>
      <c r="H61" s="42"/>
      <c r="I61" s="21"/>
      <c r="J61" s="21"/>
      <c r="K61" s="42">
        <v>10219</v>
      </c>
      <c r="L61" s="42"/>
      <c r="M61" s="21"/>
    </row>
    <row r="62" spans="1:13" ht="15.75" thickBot="1">
      <c r="A62" s="18"/>
      <c r="B62" s="41"/>
      <c r="C62" s="46"/>
      <c r="D62" s="46"/>
      <c r="E62" s="47"/>
      <c r="F62" s="21"/>
      <c r="G62" s="46"/>
      <c r="H62" s="46"/>
      <c r="I62" s="47"/>
      <c r="J62" s="21"/>
      <c r="K62" s="46"/>
      <c r="L62" s="46"/>
      <c r="M62" s="47"/>
    </row>
    <row r="63" spans="1:13" ht="15.75" thickTop="1">
      <c r="A63" s="18"/>
      <c r="B63" s="31" t="s">
        <v>424</v>
      </c>
      <c r="C63" s="34">
        <v>169757</v>
      </c>
      <c r="D63" s="34"/>
      <c r="E63" s="36"/>
      <c r="F63" s="38"/>
      <c r="G63" s="34">
        <v>94758</v>
      </c>
      <c r="H63" s="34"/>
      <c r="I63" s="36"/>
      <c r="J63" s="38"/>
      <c r="K63" s="34">
        <v>264515</v>
      </c>
      <c r="L63" s="34"/>
      <c r="M63" s="36"/>
    </row>
    <row r="64" spans="1:13">
      <c r="A64" s="18"/>
      <c r="B64" s="31"/>
      <c r="C64" s="44"/>
      <c r="D64" s="44"/>
      <c r="E64" s="38"/>
      <c r="F64" s="38"/>
      <c r="G64" s="44"/>
      <c r="H64" s="44"/>
      <c r="I64" s="38"/>
      <c r="J64" s="38"/>
      <c r="K64" s="44"/>
      <c r="L64" s="44"/>
      <c r="M64" s="38"/>
    </row>
    <row r="65" spans="1:17" ht="15.75" thickBot="1">
      <c r="A65" s="18"/>
      <c r="B65" s="25" t="s">
        <v>425</v>
      </c>
      <c r="C65" s="48" t="s">
        <v>434</v>
      </c>
      <c r="D65" s="48"/>
      <c r="E65" s="85" t="s">
        <v>229</v>
      </c>
      <c r="F65" s="12"/>
      <c r="G65" s="48" t="s">
        <v>435</v>
      </c>
      <c r="H65" s="48"/>
      <c r="I65" s="85" t="s">
        <v>229</v>
      </c>
      <c r="J65" s="12"/>
      <c r="K65" s="48" t="s">
        <v>436</v>
      </c>
      <c r="L65" s="48"/>
      <c r="M65" s="85" t="s">
        <v>229</v>
      </c>
    </row>
    <row r="66" spans="1:17" ht="15.75" thickTop="1">
      <c r="A66" s="18"/>
      <c r="B66" s="31" t="s">
        <v>429</v>
      </c>
      <c r="C66" s="34">
        <v>140777</v>
      </c>
      <c r="D66" s="34"/>
      <c r="E66" s="36"/>
      <c r="F66" s="38"/>
      <c r="G66" s="34">
        <v>76562</v>
      </c>
      <c r="H66" s="34"/>
      <c r="I66" s="36"/>
      <c r="J66" s="38"/>
      <c r="K66" s="34">
        <v>217339</v>
      </c>
      <c r="L66" s="34"/>
      <c r="M66" s="36"/>
    </row>
    <row r="67" spans="1:17">
      <c r="A67" s="18"/>
      <c r="B67" s="31"/>
      <c r="C67" s="44"/>
      <c r="D67" s="44"/>
      <c r="E67" s="38"/>
      <c r="F67" s="38"/>
      <c r="G67" s="44"/>
      <c r="H67" s="44"/>
      <c r="I67" s="38"/>
      <c r="J67" s="38"/>
      <c r="K67" s="44"/>
      <c r="L67" s="44"/>
      <c r="M67" s="38"/>
    </row>
    <row r="68" spans="1:17" ht="15.75" thickBot="1">
      <c r="A68" s="18"/>
      <c r="B68" s="25" t="s">
        <v>296</v>
      </c>
      <c r="C68" s="48" t="s">
        <v>437</v>
      </c>
      <c r="D68" s="48"/>
      <c r="E68" s="85" t="s">
        <v>229</v>
      </c>
      <c r="F68" s="12"/>
      <c r="G68" s="48" t="s">
        <v>438</v>
      </c>
      <c r="H68" s="48"/>
      <c r="I68" s="85" t="s">
        <v>229</v>
      </c>
      <c r="J68" s="12"/>
      <c r="K68" s="48" t="s">
        <v>439</v>
      </c>
      <c r="L68" s="48"/>
      <c r="M68" s="85" t="s">
        <v>229</v>
      </c>
    </row>
    <row r="69" spans="1:17" ht="15.75" thickTop="1">
      <c r="A69" s="18"/>
      <c r="B69" s="31" t="s">
        <v>433</v>
      </c>
      <c r="C69" s="32" t="s">
        <v>227</v>
      </c>
      <c r="D69" s="34">
        <v>138050</v>
      </c>
      <c r="E69" s="36"/>
      <c r="F69" s="38"/>
      <c r="G69" s="32" t="s">
        <v>227</v>
      </c>
      <c r="H69" s="34">
        <v>76037</v>
      </c>
      <c r="I69" s="36"/>
      <c r="J69" s="38"/>
      <c r="K69" s="32" t="s">
        <v>227</v>
      </c>
      <c r="L69" s="34">
        <v>214087</v>
      </c>
      <c r="M69" s="36"/>
    </row>
    <row r="70" spans="1:17" ht="15.75" thickBot="1">
      <c r="A70" s="18"/>
      <c r="B70" s="31"/>
      <c r="C70" s="50"/>
      <c r="D70" s="51"/>
      <c r="E70" s="52"/>
      <c r="F70" s="38"/>
      <c r="G70" s="50"/>
      <c r="H70" s="51"/>
      <c r="I70" s="52"/>
      <c r="J70" s="38"/>
      <c r="K70" s="50"/>
      <c r="L70" s="51"/>
      <c r="M70" s="52"/>
    </row>
    <row r="71" spans="1:17" ht="15.75" thickTop="1">
      <c r="A71" s="18" t="s">
        <v>665</v>
      </c>
      <c r="B71" s="17" t="s">
        <v>5</v>
      </c>
      <c r="C71" s="17"/>
      <c r="D71" s="17"/>
      <c r="E71" s="17"/>
      <c r="F71" s="17"/>
      <c r="G71" s="17"/>
      <c r="H71" s="17"/>
      <c r="I71" s="17"/>
      <c r="J71" s="17"/>
      <c r="K71" s="17"/>
      <c r="L71" s="17"/>
      <c r="M71" s="17"/>
      <c r="N71" s="17"/>
      <c r="O71" s="17"/>
      <c r="P71" s="17"/>
      <c r="Q71" s="17"/>
    </row>
    <row r="72" spans="1:17">
      <c r="A72" s="18"/>
      <c r="B72" s="41" t="s">
        <v>440</v>
      </c>
      <c r="C72" s="41"/>
      <c r="D72" s="41"/>
      <c r="E72" s="41"/>
      <c r="F72" s="41"/>
      <c r="G72" s="41"/>
      <c r="H72" s="41"/>
      <c r="I72" s="41"/>
      <c r="J72" s="41"/>
      <c r="K72" s="41"/>
      <c r="L72" s="41"/>
      <c r="M72" s="41"/>
      <c r="N72" s="41"/>
      <c r="O72" s="41"/>
      <c r="P72" s="41"/>
      <c r="Q72" s="41"/>
    </row>
    <row r="73" spans="1:17">
      <c r="A73" s="18"/>
      <c r="B73" s="28"/>
      <c r="C73" s="28"/>
      <c r="D73" s="28"/>
      <c r="E73" s="28"/>
      <c r="F73" s="28"/>
      <c r="G73" s="28"/>
      <c r="H73" s="28"/>
      <c r="I73" s="28"/>
      <c r="J73" s="28"/>
      <c r="K73" s="28"/>
      <c r="L73" s="28"/>
      <c r="M73" s="28"/>
      <c r="N73" s="28"/>
      <c r="O73" s="28"/>
      <c r="P73" s="28"/>
      <c r="Q73" s="28"/>
    </row>
    <row r="74" spans="1:17">
      <c r="A74" s="18"/>
      <c r="B74" s="13"/>
      <c r="C74" s="13"/>
      <c r="D74" s="13"/>
      <c r="E74" s="13"/>
      <c r="F74" s="13"/>
      <c r="G74" s="13"/>
      <c r="H74" s="13"/>
      <c r="I74" s="13"/>
      <c r="J74" s="13"/>
      <c r="K74" s="13"/>
      <c r="L74" s="13"/>
      <c r="M74" s="13"/>
      <c r="N74" s="13"/>
      <c r="O74" s="13"/>
      <c r="P74" s="13"/>
      <c r="Q74" s="13"/>
    </row>
    <row r="75" spans="1:17" ht="15.75" thickBot="1">
      <c r="A75" s="18"/>
      <c r="B75" s="23" t="s">
        <v>220</v>
      </c>
      <c r="C75" s="29" t="s">
        <v>441</v>
      </c>
      <c r="D75" s="29"/>
      <c r="E75" s="29"/>
      <c r="F75" s="29"/>
      <c r="G75" s="29"/>
      <c r="H75" s="29"/>
      <c r="I75" s="29"/>
      <c r="J75" s="29"/>
      <c r="K75" s="29"/>
      <c r="L75" s="29"/>
      <c r="M75" s="29"/>
      <c r="N75" s="29"/>
      <c r="O75" s="29"/>
      <c r="P75" s="29"/>
      <c r="Q75" s="29"/>
    </row>
    <row r="76" spans="1:17" ht="16.5" thickTop="1" thickBot="1">
      <c r="A76" s="18"/>
      <c r="B76" s="25"/>
      <c r="C76" s="30">
        <v>2013</v>
      </c>
      <c r="D76" s="30"/>
      <c r="E76" s="30"/>
      <c r="F76" s="30"/>
      <c r="G76" s="30"/>
      <c r="H76" s="30"/>
      <c r="I76" s="30"/>
      <c r="J76" s="78"/>
      <c r="K76" s="30">
        <v>2012</v>
      </c>
      <c r="L76" s="30"/>
      <c r="M76" s="30"/>
      <c r="N76" s="30"/>
      <c r="O76" s="30"/>
      <c r="P76" s="30"/>
      <c r="Q76" s="30"/>
    </row>
    <row r="77" spans="1:17" ht="16.5" thickTop="1" thickBot="1">
      <c r="A77" s="18"/>
      <c r="B77" s="25"/>
      <c r="C77" s="30" t="s">
        <v>420</v>
      </c>
      <c r="D77" s="30"/>
      <c r="E77" s="30"/>
      <c r="F77" s="12"/>
      <c r="G77" s="30" t="s">
        <v>421</v>
      </c>
      <c r="H77" s="30"/>
      <c r="I77" s="30"/>
      <c r="J77" s="12"/>
      <c r="K77" s="30" t="s">
        <v>420</v>
      </c>
      <c r="L77" s="30"/>
      <c r="M77" s="30"/>
      <c r="N77" s="12"/>
      <c r="O77" s="30" t="s">
        <v>421</v>
      </c>
      <c r="P77" s="30"/>
      <c r="Q77" s="30"/>
    </row>
    <row r="78" spans="1:17" ht="15.75" thickTop="1">
      <c r="A78" s="18"/>
      <c r="B78" s="31" t="s">
        <v>442</v>
      </c>
      <c r="C78" s="32" t="s">
        <v>227</v>
      </c>
      <c r="D78" s="34">
        <v>29223</v>
      </c>
      <c r="E78" s="36"/>
      <c r="F78" s="38"/>
      <c r="G78" s="32" t="s">
        <v>227</v>
      </c>
      <c r="H78" s="34">
        <v>15999</v>
      </c>
      <c r="I78" s="36"/>
      <c r="J78" s="38"/>
      <c r="K78" s="32" t="s">
        <v>227</v>
      </c>
      <c r="L78" s="34">
        <v>63623</v>
      </c>
      <c r="M78" s="36"/>
      <c r="N78" s="38"/>
      <c r="O78" s="32" t="s">
        <v>227</v>
      </c>
      <c r="P78" s="34">
        <v>26845</v>
      </c>
      <c r="Q78" s="36"/>
    </row>
    <row r="79" spans="1:17">
      <c r="A79" s="18"/>
      <c r="B79" s="31"/>
      <c r="C79" s="33"/>
      <c r="D79" s="35"/>
      <c r="E79" s="37"/>
      <c r="F79" s="38"/>
      <c r="G79" s="33"/>
      <c r="H79" s="35"/>
      <c r="I79" s="37"/>
      <c r="J79" s="38"/>
      <c r="K79" s="33"/>
      <c r="L79" s="35"/>
      <c r="M79" s="37"/>
      <c r="N79" s="38"/>
      <c r="O79" s="33"/>
      <c r="P79" s="35"/>
      <c r="Q79" s="37"/>
    </row>
    <row r="80" spans="1:17">
      <c r="A80" s="18"/>
      <c r="B80" s="25" t="s">
        <v>443</v>
      </c>
      <c r="C80" s="43" t="s">
        <v>444</v>
      </c>
      <c r="D80" s="43"/>
      <c r="E80" s="25" t="s">
        <v>229</v>
      </c>
      <c r="F80" s="12"/>
      <c r="G80" s="43" t="s">
        <v>445</v>
      </c>
      <c r="H80" s="43"/>
      <c r="I80" s="25" t="s">
        <v>229</v>
      </c>
      <c r="J80" s="12"/>
      <c r="K80" s="43" t="s">
        <v>446</v>
      </c>
      <c r="L80" s="43"/>
      <c r="M80" s="25" t="s">
        <v>229</v>
      </c>
      <c r="N80" s="12"/>
      <c r="O80" s="43" t="s">
        <v>447</v>
      </c>
      <c r="P80" s="43"/>
      <c r="Q80" s="25" t="s">
        <v>229</v>
      </c>
    </row>
    <row r="81" spans="1:17">
      <c r="A81" s="18"/>
      <c r="B81" s="26" t="s">
        <v>448</v>
      </c>
      <c r="C81" s="45" t="s">
        <v>449</v>
      </c>
      <c r="D81" s="45"/>
      <c r="E81" s="26" t="s">
        <v>229</v>
      </c>
      <c r="F81" s="27"/>
      <c r="G81" s="45" t="s">
        <v>450</v>
      </c>
      <c r="H81" s="45"/>
      <c r="I81" s="26" t="s">
        <v>229</v>
      </c>
      <c r="J81" s="27"/>
      <c r="K81" s="45" t="s">
        <v>451</v>
      </c>
      <c r="L81" s="45"/>
      <c r="M81" s="26" t="s">
        <v>229</v>
      </c>
      <c r="N81" s="27"/>
      <c r="O81" s="45" t="s">
        <v>452</v>
      </c>
      <c r="P81" s="45"/>
      <c r="Q81" s="26" t="s">
        <v>229</v>
      </c>
    </row>
    <row r="82" spans="1:17">
      <c r="A82" s="18"/>
      <c r="B82" s="41" t="s">
        <v>453</v>
      </c>
      <c r="C82" s="43" t="s">
        <v>233</v>
      </c>
      <c r="D82" s="43"/>
      <c r="E82" s="21"/>
      <c r="F82" s="21"/>
      <c r="G82" s="43" t="s">
        <v>233</v>
      </c>
      <c r="H82" s="43"/>
      <c r="I82" s="21"/>
      <c r="J82" s="21"/>
      <c r="K82" s="43" t="s">
        <v>233</v>
      </c>
      <c r="L82" s="43"/>
      <c r="M82" s="21"/>
      <c r="N82" s="21"/>
      <c r="O82" s="43">
        <v>4</v>
      </c>
      <c r="P82" s="43"/>
      <c r="Q82" s="21"/>
    </row>
    <row r="83" spans="1:17" ht="15.75" thickBot="1">
      <c r="A83" s="18"/>
      <c r="B83" s="41"/>
      <c r="C83" s="48"/>
      <c r="D83" s="48"/>
      <c r="E83" s="47"/>
      <c r="F83" s="21"/>
      <c r="G83" s="48"/>
      <c r="H83" s="48"/>
      <c r="I83" s="47"/>
      <c r="J83" s="21"/>
      <c r="K83" s="48"/>
      <c r="L83" s="48"/>
      <c r="M83" s="47"/>
      <c r="N83" s="21"/>
      <c r="O83" s="48"/>
      <c r="P83" s="48"/>
      <c r="Q83" s="47"/>
    </row>
    <row r="84" spans="1:17" ht="15.75" thickTop="1">
      <c r="A84" s="18"/>
      <c r="B84" s="31" t="s">
        <v>454</v>
      </c>
      <c r="C84" s="32" t="s">
        <v>227</v>
      </c>
      <c r="D84" s="34">
        <v>21273</v>
      </c>
      <c r="E84" s="36"/>
      <c r="F84" s="38"/>
      <c r="G84" s="32" t="s">
        <v>227</v>
      </c>
      <c r="H84" s="34">
        <v>13245</v>
      </c>
      <c r="I84" s="36"/>
      <c r="J84" s="38"/>
      <c r="K84" s="32" t="s">
        <v>227</v>
      </c>
      <c r="L84" s="34">
        <v>56658</v>
      </c>
      <c r="M84" s="36"/>
      <c r="N84" s="38"/>
      <c r="O84" s="32" t="s">
        <v>227</v>
      </c>
      <c r="P84" s="34">
        <v>20359</v>
      </c>
      <c r="Q84" s="36"/>
    </row>
    <row r="85" spans="1:17" ht="15.75" thickBot="1">
      <c r="A85" s="18"/>
      <c r="B85" s="31"/>
      <c r="C85" s="50"/>
      <c r="D85" s="51"/>
      <c r="E85" s="52"/>
      <c r="F85" s="38"/>
      <c r="G85" s="50"/>
      <c r="H85" s="51"/>
      <c r="I85" s="52"/>
      <c r="J85" s="38"/>
      <c r="K85" s="50"/>
      <c r="L85" s="51"/>
      <c r="M85" s="52"/>
      <c r="N85" s="38"/>
      <c r="O85" s="50"/>
      <c r="P85" s="51"/>
      <c r="Q85" s="52"/>
    </row>
    <row r="86" spans="1:17" ht="15.75" thickTop="1">
      <c r="A86" s="18"/>
      <c r="B86" s="21"/>
      <c r="C86" s="21"/>
      <c r="D86" s="21"/>
      <c r="E86" s="21"/>
      <c r="F86" s="21"/>
      <c r="G86" s="21"/>
      <c r="H86" s="21"/>
      <c r="I86" s="21"/>
      <c r="J86" s="21"/>
      <c r="K86" s="21"/>
      <c r="L86" s="21"/>
      <c r="M86" s="21"/>
      <c r="N86" s="21"/>
      <c r="O86" s="21"/>
      <c r="P86" s="21"/>
      <c r="Q86" s="21"/>
    </row>
    <row r="87" spans="1:17">
      <c r="A87" s="18"/>
      <c r="B87" s="28"/>
      <c r="C87" s="28"/>
      <c r="D87" s="28"/>
      <c r="E87" s="28"/>
      <c r="F87" s="28"/>
      <c r="G87" s="28"/>
      <c r="H87" s="28"/>
      <c r="I87" s="28"/>
      <c r="J87" s="28"/>
      <c r="K87" s="28"/>
      <c r="L87" s="28"/>
      <c r="M87" s="28"/>
      <c r="N87" s="28"/>
      <c r="O87" s="28"/>
      <c r="P87" s="28"/>
      <c r="Q87" s="28"/>
    </row>
    <row r="88" spans="1:17">
      <c r="A88" s="18"/>
      <c r="B88" s="13"/>
      <c r="C88" s="13"/>
      <c r="D88" s="13"/>
      <c r="E88" s="13"/>
      <c r="F88" s="13"/>
      <c r="G88" s="13"/>
      <c r="H88" s="13"/>
      <c r="I88" s="13"/>
      <c r="J88" s="13"/>
      <c r="K88" s="13"/>
      <c r="L88" s="13"/>
      <c r="M88" s="13"/>
      <c r="N88" s="13"/>
      <c r="O88" s="13"/>
      <c r="P88" s="13"/>
      <c r="Q88" s="13"/>
    </row>
    <row r="89" spans="1:17" ht="15.75" thickBot="1">
      <c r="A89" s="18"/>
      <c r="B89" s="23" t="s">
        <v>220</v>
      </c>
      <c r="C89" s="29" t="s">
        <v>455</v>
      </c>
      <c r="D89" s="29"/>
      <c r="E89" s="29"/>
      <c r="F89" s="29"/>
      <c r="G89" s="29"/>
      <c r="H89" s="29"/>
      <c r="I89" s="29"/>
      <c r="J89" s="29"/>
      <c r="K89" s="29"/>
      <c r="L89" s="29"/>
      <c r="M89" s="29"/>
      <c r="N89" s="29"/>
      <c r="O89" s="29"/>
      <c r="P89" s="29"/>
      <c r="Q89" s="29"/>
    </row>
    <row r="90" spans="1:17" ht="16.5" thickTop="1" thickBot="1">
      <c r="A90" s="18"/>
      <c r="B90" s="25"/>
      <c r="C90" s="30">
        <v>2013</v>
      </c>
      <c r="D90" s="30"/>
      <c r="E90" s="30"/>
      <c r="F90" s="30"/>
      <c r="G90" s="30"/>
      <c r="H90" s="30"/>
      <c r="I90" s="30"/>
      <c r="J90" s="12"/>
      <c r="K90" s="30">
        <v>2012</v>
      </c>
      <c r="L90" s="30"/>
      <c r="M90" s="30"/>
      <c r="N90" s="30"/>
      <c r="O90" s="30"/>
      <c r="P90" s="30"/>
      <c r="Q90" s="30"/>
    </row>
    <row r="91" spans="1:17" ht="16.5" thickTop="1" thickBot="1">
      <c r="A91" s="18"/>
      <c r="B91" s="25"/>
      <c r="C91" s="30" t="s">
        <v>420</v>
      </c>
      <c r="D91" s="30"/>
      <c r="E91" s="30"/>
      <c r="F91" s="12"/>
      <c r="G91" s="30" t="s">
        <v>421</v>
      </c>
      <c r="H91" s="30"/>
      <c r="I91" s="30"/>
      <c r="J91" s="12"/>
      <c r="K91" s="30" t="s">
        <v>420</v>
      </c>
      <c r="L91" s="30"/>
      <c r="M91" s="30"/>
      <c r="N91" s="12"/>
      <c r="O91" s="30" t="s">
        <v>421</v>
      </c>
      <c r="P91" s="30"/>
      <c r="Q91" s="30"/>
    </row>
    <row r="92" spans="1:17" ht="15.75" thickTop="1">
      <c r="A92" s="18"/>
      <c r="B92" s="31" t="s">
        <v>442</v>
      </c>
      <c r="C92" s="32" t="s">
        <v>227</v>
      </c>
      <c r="D92" s="34">
        <v>49168</v>
      </c>
      <c r="E92" s="36"/>
      <c r="F92" s="38"/>
      <c r="G92" s="32" t="s">
        <v>227</v>
      </c>
      <c r="H92" s="34">
        <v>19567</v>
      </c>
      <c r="I92" s="36"/>
      <c r="J92" s="38"/>
      <c r="K92" s="32" t="s">
        <v>227</v>
      </c>
      <c r="L92" s="34">
        <v>78004</v>
      </c>
      <c r="M92" s="36"/>
      <c r="N92" s="38"/>
      <c r="O92" s="32" t="s">
        <v>227</v>
      </c>
      <c r="P92" s="34">
        <v>29574</v>
      </c>
      <c r="Q92" s="36"/>
    </row>
    <row r="93" spans="1:17">
      <c r="A93" s="18"/>
      <c r="B93" s="31"/>
      <c r="C93" s="31"/>
      <c r="D93" s="44"/>
      <c r="E93" s="38"/>
      <c r="F93" s="38"/>
      <c r="G93" s="31"/>
      <c r="H93" s="44"/>
      <c r="I93" s="38"/>
      <c r="J93" s="38"/>
      <c r="K93" s="31"/>
      <c r="L93" s="44"/>
      <c r="M93" s="38"/>
      <c r="N93" s="38"/>
      <c r="O93" s="31"/>
      <c r="P93" s="44"/>
      <c r="Q93" s="38"/>
    </row>
    <row r="94" spans="1:17">
      <c r="A94" s="18"/>
      <c r="B94" s="25" t="s">
        <v>443</v>
      </c>
      <c r="C94" s="43" t="s">
        <v>456</v>
      </c>
      <c r="D94" s="43"/>
      <c r="E94" s="25" t="s">
        <v>229</v>
      </c>
      <c r="F94" s="12"/>
      <c r="G94" s="43" t="s">
        <v>457</v>
      </c>
      <c r="H94" s="43"/>
      <c r="I94" s="25" t="s">
        <v>229</v>
      </c>
      <c r="J94" s="12"/>
      <c r="K94" s="43" t="s">
        <v>458</v>
      </c>
      <c r="L94" s="43"/>
      <c r="M94" s="25" t="s">
        <v>229</v>
      </c>
      <c r="N94" s="12"/>
      <c r="O94" s="43" t="s">
        <v>459</v>
      </c>
      <c r="P94" s="43"/>
      <c r="Q94" s="25" t="s">
        <v>229</v>
      </c>
    </row>
    <row r="95" spans="1:17">
      <c r="A95" s="18"/>
      <c r="B95" s="26" t="s">
        <v>448</v>
      </c>
      <c r="C95" s="45" t="s">
        <v>460</v>
      </c>
      <c r="D95" s="45"/>
      <c r="E95" s="26" t="s">
        <v>229</v>
      </c>
      <c r="F95" s="27"/>
      <c r="G95" s="45" t="s">
        <v>461</v>
      </c>
      <c r="H95" s="45"/>
      <c r="I95" s="26" t="s">
        <v>229</v>
      </c>
      <c r="J95" s="27"/>
      <c r="K95" s="45" t="s">
        <v>462</v>
      </c>
      <c r="L95" s="45"/>
      <c r="M95" s="26" t="s">
        <v>229</v>
      </c>
      <c r="N95" s="27"/>
      <c r="O95" s="45" t="s">
        <v>463</v>
      </c>
      <c r="P95" s="45"/>
      <c r="Q95" s="26" t="s">
        <v>229</v>
      </c>
    </row>
    <row r="96" spans="1:17">
      <c r="A96" s="18"/>
      <c r="B96" s="41" t="s">
        <v>453</v>
      </c>
      <c r="C96" s="43" t="s">
        <v>464</v>
      </c>
      <c r="D96" s="43"/>
      <c r="E96" s="41" t="s">
        <v>229</v>
      </c>
      <c r="F96" s="21"/>
      <c r="G96" s="42">
        <v>3866</v>
      </c>
      <c r="H96" s="42"/>
      <c r="I96" s="21"/>
      <c r="J96" s="21"/>
      <c r="K96" s="43" t="s">
        <v>465</v>
      </c>
      <c r="L96" s="43"/>
      <c r="M96" s="41" t="s">
        <v>229</v>
      </c>
      <c r="N96" s="21"/>
      <c r="O96" s="42">
        <v>7745</v>
      </c>
      <c r="P96" s="42"/>
      <c r="Q96" s="21"/>
    </row>
    <row r="97" spans="1:17" ht="15.75" thickBot="1">
      <c r="A97" s="18"/>
      <c r="B97" s="41"/>
      <c r="C97" s="48"/>
      <c r="D97" s="48"/>
      <c r="E97" s="49"/>
      <c r="F97" s="21"/>
      <c r="G97" s="46"/>
      <c r="H97" s="46"/>
      <c r="I97" s="47"/>
      <c r="J97" s="21"/>
      <c r="K97" s="48"/>
      <c r="L97" s="48"/>
      <c r="M97" s="49"/>
      <c r="N97" s="21"/>
      <c r="O97" s="46"/>
      <c r="P97" s="46"/>
      <c r="Q97" s="47"/>
    </row>
    <row r="98" spans="1:17" ht="15.75" thickTop="1">
      <c r="A98" s="18"/>
      <c r="B98" s="31" t="s">
        <v>454</v>
      </c>
      <c r="C98" s="32" t="s">
        <v>227</v>
      </c>
      <c r="D98" s="34">
        <v>21273</v>
      </c>
      <c r="E98" s="36"/>
      <c r="F98" s="38"/>
      <c r="G98" s="32" t="s">
        <v>227</v>
      </c>
      <c r="H98" s="34">
        <v>13245</v>
      </c>
      <c r="I98" s="36"/>
      <c r="J98" s="38"/>
      <c r="K98" s="32" t="s">
        <v>227</v>
      </c>
      <c r="L98" s="34">
        <v>56658</v>
      </c>
      <c r="M98" s="36"/>
      <c r="N98" s="38"/>
      <c r="O98" s="32" t="s">
        <v>227</v>
      </c>
      <c r="P98" s="34">
        <v>20359</v>
      </c>
      <c r="Q98" s="36"/>
    </row>
    <row r="99" spans="1:17" ht="15.75" thickBot="1">
      <c r="A99" s="18"/>
      <c r="B99" s="31"/>
      <c r="C99" s="50"/>
      <c r="D99" s="51"/>
      <c r="E99" s="52"/>
      <c r="F99" s="38"/>
      <c r="G99" s="50"/>
      <c r="H99" s="51"/>
      <c r="I99" s="52"/>
      <c r="J99" s="38"/>
      <c r="K99" s="50"/>
      <c r="L99" s="51"/>
      <c r="M99" s="52"/>
      <c r="N99" s="38"/>
      <c r="O99" s="50"/>
      <c r="P99" s="51"/>
      <c r="Q99" s="52"/>
    </row>
    <row r="100" spans="1:17" ht="15.75" thickTop="1">
      <c r="A100" s="18"/>
      <c r="B100" s="90"/>
      <c r="C100" s="90"/>
      <c r="D100" s="90"/>
      <c r="E100" s="90"/>
      <c r="F100" s="90"/>
      <c r="G100" s="90"/>
      <c r="H100" s="90"/>
      <c r="I100" s="90"/>
      <c r="J100" s="90"/>
      <c r="K100" s="90"/>
      <c r="L100" s="90"/>
      <c r="M100" s="90"/>
      <c r="N100" s="90"/>
      <c r="O100" s="90"/>
      <c r="P100" s="90"/>
      <c r="Q100" s="90"/>
    </row>
    <row r="101" spans="1:17" ht="15" customHeight="1">
      <c r="A101" s="18" t="s">
        <v>666</v>
      </c>
      <c r="B101" s="17" t="s">
        <v>5</v>
      </c>
      <c r="C101" s="17"/>
      <c r="D101" s="17"/>
      <c r="E101" s="17"/>
      <c r="F101" s="17"/>
      <c r="G101" s="17"/>
      <c r="H101" s="17"/>
      <c r="I101" s="17"/>
      <c r="J101" s="17"/>
      <c r="K101" s="17"/>
      <c r="L101" s="17"/>
      <c r="M101" s="17"/>
      <c r="N101" s="17"/>
      <c r="O101" s="17"/>
      <c r="P101" s="17"/>
      <c r="Q101" s="17"/>
    </row>
    <row r="102" spans="1:17">
      <c r="A102" s="18"/>
      <c r="B102" s="22" t="s">
        <v>467</v>
      </c>
      <c r="C102" s="22"/>
      <c r="D102" s="22"/>
      <c r="E102" s="22"/>
      <c r="F102" s="22"/>
      <c r="G102" s="22"/>
      <c r="H102" s="22"/>
      <c r="I102" s="22"/>
      <c r="J102" s="22"/>
      <c r="K102" s="22"/>
      <c r="L102" s="22"/>
      <c r="M102" s="22"/>
      <c r="N102" s="22"/>
      <c r="O102" s="22"/>
      <c r="P102" s="22"/>
      <c r="Q102" s="22"/>
    </row>
    <row r="103" spans="1:17">
      <c r="A103" s="18"/>
      <c r="B103" s="28"/>
      <c r="C103" s="28"/>
      <c r="D103" s="28"/>
      <c r="E103" s="28"/>
      <c r="F103" s="28"/>
      <c r="G103" s="28"/>
      <c r="H103" s="28"/>
      <c r="I103" s="28"/>
      <c r="J103" s="28"/>
      <c r="K103" s="28"/>
      <c r="L103" s="28"/>
      <c r="M103" s="28"/>
    </row>
    <row r="104" spans="1:17">
      <c r="A104" s="18"/>
      <c r="B104" s="13"/>
      <c r="C104" s="13"/>
      <c r="D104" s="13"/>
      <c r="E104" s="13"/>
      <c r="F104" s="13"/>
      <c r="G104" s="13"/>
      <c r="H104" s="13"/>
      <c r="I104" s="13"/>
      <c r="J104" s="13"/>
      <c r="K104" s="13"/>
      <c r="L104" s="13"/>
      <c r="M104" s="13"/>
    </row>
    <row r="105" spans="1:17" ht="15.75" thickBot="1">
      <c r="A105" s="18"/>
      <c r="B105" s="23" t="s">
        <v>220</v>
      </c>
      <c r="C105" s="29" t="s">
        <v>304</v>
      </c>
      <c r="D105" s="29"/>
      <c r="E105" s="29"/>
      <c r="F105" s="29"/>
      <c r="G105" s="29"/>
      <c r="H105" s="29"/>
      <c r="I105" s="29"/>
      <c r="J105" s="29"/>
      <c r="K105" s="29"/>
      <c r="L105" s="29"/>
      <c r="M105" s="29"/>
    </row>
    <row r="106" spans="1:17" ht="16.5" thickTop="1" thickBot="1">
      <c r="A106" s="18"/>
      <c r="B106" s="25"/>
      <c r="C106" s="30" t="s">
        <v>420</v>
      </c>
      <c r="D106" s="30"/>
      <c r="E106" s="30"/>
      <c r="F106" s="12"/>
      <c r="G106" s="30" t="s">
        <v>421</v>
      </c>
      <c r="H106" s="30"/>
      <c r="I106" s="30"/>
      <c r="J106" s="12"/>
      <c r="K106" s="30" t="s">
        <v>126</v>
      </c>
      <c r="L106" s="30"/>
      <c r="M106" s="30"/>
    </row>
    <row r="107" spans="1:17" ht="15.75" thickTop="1">
      <c r="A107" s="18"/>
      <c r="B107" s="31" t="s">
        <v>442</v>
      </c>
      <c r="C107" s="32" t="s">
        <v>227</v>
      </c>
      <c r="D107" s="34">
        <v>9125</v>
      </c>
      <c r="E107" s="36"/>
      <c r="F107" s="38"/>
      <c r="G107" s="32" t="s">
        <v>227</v>
      </c>
      <c r="H107" s="34">
        <v>3802</v>
      </c>
      <c r="I107" s="36"/>
      <c r="J107" s="38"/>
      <c r="K107" s="32" t="s">
        <v>227</v>
      </c>
      <c r="L107" s="34">
        <v>12927</v>
      </c>
      <c r="M107" s="36"/>
    </row>
    <row r="108" spans="1:17">
      <c r="A108" s="18"/>
      <c r="B108" s="31"/>
      <c r="C108" s="33"/>
      <c r="D108" s="35"/>
      <c r="E108" s="37"/>
      <c r="F108" s="38"/>
      <c r="G108" s="33"/>
      <c r="H108" s="35"/>
      <c r="I108" s="37"/>
      <c r="J108" s="38"/>
      <c r="K108" s="33"/>
      <c r="L108" s="35"/>
      <c r="M108" s="37"/>
    </row>
    <row r="109" spans="1:17">
      <c r="A109" s="18"/>
      <c r="B109" s="41" t="s">
        <v>468</v>
      </c>
      <c r="C109" s="43" t="s">
        <v>233</v>
      </c>
      <c r="D109" s="43"/>
      <c r="E109" s="21"/>
      <c r="F109" s="21"/>
      <c r="G109" s="43">
        <v>282</v>
      </c>
      <c r="H109" s="43"/>
      <c r="I109" s="21"/>
      <c r="J109" s="21"/>
      <c r="K109" s="43">
        <v>282</v>
      </c>
      <c r="L109" s="43"/>
      <c r="M109" s="21"/>
    </row>
    <row r="110" spans="1:17">
      <c r="A110" s="18"/>
      <c r="B110" s="41"/>
      <c r="C110" s="43"/>
      <c r="D110" s="43"/>
      <c r="E110" s="21"/>
      <c r="F110" s="21"/>
      <c r="G110" s="43"/>
      <c r="H110" s="43"/>
      <c r="I110" s="21"/>
      <c r="J110" s="21"/>
      <c r="K110" s="43"/>
      <c r="L110" s="43"/>
      <c r="M110" s="21"/>
    </row>
    <row r="111" spans="1:17">
      <c r="A111" s="18"/>
      <c r="B111" s="26" t="s">
        <v>469</v>
      </c>
      <c r="C111" s="45" t="s">
        <v>470</v>
      </c>
      <c r="D111" s="45"/>
      <c r="E111" s="26" t="s">
        <v>229</v>
      </c>
      <c r="F111" s="27"/>
      <c r="G111" s="45" t="s">
        <v>471</v>
      </c>
      <c r="H111" s="45"/>
      <c r="I111" s="26" t="s">
        <v>229</v>
      </c>
      <c r="J111" s="27"/>
      <c r="K111" s="45" t="s">
        <v>472</v>
      </c>
      <c r="L111" s="45"/>
      <c r="M111" s="26" t="s">
        <v>229</v>
      </c>
    </row>
    <row r="112" spans="1:17">
      <c r="A112" s="18"/>
      <c r="B112" s="41" t="s">
        <v>473</v>
      </c>
      <c r="C112" s="43" t="s">
        <v>233</v>
      </c>
      <c r="D112" s="43"/>
      <c r="E112" s="21"/>
      <c r="F112" s="21"/>
      <c r="G112" s="43" t="s">
        <v>474</v>
      </c>
      <c r="H112" s="43"/>
      <c r="I112" s="41" t="s">
        <v>229</v>
      </c>
      <c r="J112" s="21"/>
      <c r="K112" s="43" t="s">
        <v>474</v>
      </c>
      <c r="L112" s="43"/>
      <c r="M112" s="41" t="s">
        <v>229</v>
      </c>
    </row>
    <row r="113" spans="1:13" ht="15.75" thickBot="1">
      <c r="A113" s="18"/>
      <c r="B113" s="41"/>
      <c r="C113" s="48"/>
      <c r="D113" s="48"/>
      <c r="E113" s="47"/>
      <c r="F113" s="21"/>
      <c r="G113" s="48"/>
      <c r="H113" s="48"/>
      <c r="I113" s="49"/>
      <c r="J113" s="21"/>
      <c r="K113" s="48"/>
      <c r="L113" s="48"/>
      <c r="M113" s="49"/>
    </row>
    <row r="114" spans="1:13" ht="15.75" thickTop="1">
      <c r="A114" s="18"/>
      <c r="B114" s="31" t="s">
        <v>454</v>
      </c>
      <c r="C114" s="32" t="s">
        <v>227</v>
      </c>
      <c r="D114" s="34">
        <v>3472</v>
      </c>
      <c r="E114" s="36"/>
      <c r="F114" s="38"/>
      <c r="G114" s="32" t="s">
        <v>227</v>
      </c>
      <c r="H114" s="39">
        <v>637</v>
      </c>
      <c r="I114" s="36"/>
      <c r="J114" s="38"/>
      <c r="K114" s="32" t="s">
        <v>227</v>
      </c>
      <c r="L114" s="34">
        <v>4109</v>
      </c>
      <c r="M114" s="36"/>
    </row>
    <row r="115" spans="1:13" ht="15.75" thickBot="1">
      <c r="A115" s="18"/>
      <c r="B115" s="31"/>
      <c r="C115" s="50"/>
      <c r="D115" s="51"/>
      <c r="E115" s="52"/>
      <c r="F115" s="38"/>
      <c r="G115" s="50"/>
      <c r="H115" s="53"/>
      <c r="I115" s="52"/>
      <c r="J115" s="38"/>
      <c r="K115" s="50"/>
      <c r="L115" s="51"/>
      <c r="M115" s="52"/>
    </row>
    <row r="116" spans="1:13" ht="15.75" thickTop="1">
      <c r="A116" s="18"/>
      <c r="B116" s="28"/>
      <c r="C116" s="28"/>
      <c r="D116" s="28"/>
      <c r="E116" s="28"/>
      <c r="F116" s="28"/>
      <c r="G116" s="28"/>
      <c r="H116" s="28"/>
      <c r="I116" s="28"/>
      <c r="J116" s="28"/>
      <c r="K116" s="28"/>
      <c r="L116" s="28"/>
      <c r="M116" s="28"/>
    </row>
    <row r="117" spans="1:13">
      <c r="A117" s="18"/>
      <c r="B117" s="13"/>
      <c r="C117" s="13"/>
      <c r="D117" s="13"/>
      <c r="E117" s="13"/>
      <c r="F117" s="13"/>
      <c r="G117" s="13"/>
      <c r="H117" s="13"/>
      <c r="I117" s="13"/>
      <c r="J117" s="13"/>
      <c r="K117" s="13"/>
      <c r="L117" s="13"/>
      <c r="M117" s="13"/>
    </row>
    <row r="118" spans="1:13" ht="15.75" thickBot="1">
      <c r="A118" s="18"/>
      <c r="B118" s="23" t="s">
        <v>220</v>
      </c>
      <c r="C118" s="29" t="s">
        <v>314</v>
      </c>
      <c r="D118" s="29"/>
      <c r="E118" s="29"/>
      <c r="F118" s="29"/>
      <c r="G118" s="29"/>
      <c r="H118" s="29"/>
      <c r="I118" s="29"/>
      <c r="J118" s="29"/>
      <c r="K118" s="29"/>
      <c r="L118" s="29"/>
      <c r="M118" s="29"/>
    </row>
    <row r="119" spans="1:13" ht="16.5" thickTop="1" thickBot="1">
      <c r="A119" s="18"/>
      <c r="B119" s="25"/>
      <c r="C119" s="30" t="s">
        <v>420</v>
      </c>
      <c r="D119" s="30"/>
      <c r="E119" s="30"/>
      <c r="F119" s="12"/>
      <c r="G119" s="30" t="s">
        <v>421</v>
      </c>
      <c r="H119" s="30"/>
      <c r="I119" s="30"/>
      <c r="J119" s="12"/>
      <c r="K119" s="30" t="s">
        <v>126</v>
      </c>
      <c r="L119" s="30"/>
      <c r="M119" s="30"/>
    </row>
    <row r="120" spans="1:13" ht="15.75" thickTop="1">
      <c r="A120" s="18"/>
      <c r="B120" s="31" t="s">
        <v>442</v>
      </c>
      <c r="C120" s="32" t="s">
        <v>227</v>
      </c>
      <c r="D120" s="34">
        <v>13580</v>
      </c>
      <c r="E120" s="36"/>
      <c r="F120" s="38"/>
      <c r="G120" s="32" t="s">
        <v>227</v>
      </c>
      <c r="H120" s="34">
        <v>9420</v>
      </c>
      <c r="I120" s="36"/>
      <c r="J120" s="38"/>
      <c r="K120" s="32" t="s">
        <v>227</v>
      </c>
      <c r="L120" s="34">
        <v>23000</v>
      </c>
      <c r="M120" s="36"/>
    </row>
    <row r="121" spans="1:13">
      <c r="A121" s="18"/>
      <c r="B121" s="31"/>
      <c r="C121" s="31"/>
      <c r="D121" s="44"/>
      <c r="E121" s="38"/>
      <c r="F121" s="38"/>
      <c r="G121" s="31"/>
      <c r="H121" s="44"/>
      <c r="I121" s="38"/>
      <c r="J121" s="38"/>
      <c r="K121" s="31"/>
      <c r="L121" s="44"/>
      <c r="M121" s="38"/>
    </row>
    <row r="122" spans="1:13">
      <c r="A122" s="18"/>
      <c r="B122" s="41" t="s">
        <v>468</v>
      </c>
      <c r="C122" s="43">
        <v>561</v>
      </c>
      <c r="D122" s="43"/>
      <c r="E122" s="21"/>
      <c r="F122" s="21"/>
      <c r="G122" s="43">
        <v>744</v>
      </c>
      <c r="H122" s="43"/>
      <c r="I122" s="21"/>
      <c r="J122" s="21"/>
      <c r="K122" s="42">
        <v>1305</v>
      </c>
      <c r="L122" s="42"/>
      <c r="M122" s="21"/>
    </row>
    <row r="123" spans="1:13">
      <c r="A123" s="18"/>
      <c r="B123" s="41"/>
      <c r="C123" s="43"/>
      <c r="D123" s="43"/>
      <c r="E123" s="21"/>
      <c r="F123" s="21"/>
      <c r="G123" s="43"/>
      <c r="H123" s="43"/>
      <c r="I123" s="21"/>
      <c r="J123" s="21"/>
      <c r="K123" s="42"/>
      <c r="L123" s="42"/>
      <c r="M123" s="21"/>
    </row>
    <row r="124" spans="1:13">
      <c r="A124" s="18"/>
      <c r="B124" s="26" t="s">
        <v>469</v>
      </c>
      <c r="C124" s="45" t="s">
        <v>475</v>
      </c>
      <c r="D124" s="45"/>
      <c r="E124" s="26" t="s">
        <v>229</v>
      </c>
      <c r="F124" s="27"/>
      <c r="G124" s="45" t="s">
        <v>476</v>
      </c>
      <c r="H124" s="45"/>
      <c r="I124" s="26" t="s">
        <v>229</v>
      </c>
      <c r="J124" s="27"/>
      <c r="K124" s="45" t="s">
        <v>477</v>
      </c>
      <c r="L124" s="45"/>
      <c r="M124" s="26" t="s">
        <v>229</v>
      </c>
    </row>
    <row r="125" spans="1:13">
      <c r="A125" s="18"/>
      <c r="B125" s="41" t="s">
        <v>473</v>
      </c>
      <c r="C125" s="41" t="s">
        <v>227</v>
      </c>
      <c r="D125" s="43" t="s">
        <v>233</v>
      </c>
      <c r="E125" s="21"/>
      <c r="F125" s="21"/>
      <c r="G125" s="41" t="s">
        <v>227</v>
      </c>
      <c r="H125" s="43" t="s">
        <v>478</v>
      </c>
      <c r="I125" s="41" t="s">
        <v>229</v>
      </c>
      <c r="J125" s="21"/>
      <c r="K125" s="41" t="s">
        <v>227</v>
      </c>
      <c r="L125" s="43" t="s">
        <v>478</v>
      </c>
      <c r="M125" s="41" t="s">
        <v>229</v>
      </c>
    </row>
    <row r="126" spans="1:13" ht="15.75" thickBot="1">
      <c r="A126" s="18"/>
      <c r="B126" s="41"/>
      <c r="C126" s="59"/>
      <c r="D126" s="65"/>
      <c r="E126" s="63"/>
      <c r="F126" s="21"/>
      <c r="G126" s="59"/>
      <c r="H126" s="65"/>
      <c r="I126" s="59"/>
      <c r="J126" s="21"/>
      <c r="K126" s="59"/>
      <c r="L126" s="65"/>
      <c r="M126" s="59"/>
    </row>
    <row r="127" spans="1:13" ht="15.75" thickTop="1">
      <c r="A127" s="18"/>
      <c r="B127" s="31" t="s">
        <v>454</v>
      </c>
      <c r="C127" s="66" t="s">
        <v>227</v>
      </c>
      <c r="D127" s="67">
        <v>9562</v>
      </c>
      <c r="E127" s="68"/>
      <c r="F127" s="38"/>
      <c r="G127" s="66" t="s">
        <v>227</v>
      </c>
      <c r="H127" s="67">
        <v>9249</v>
      </c>
      <c r="I127" s="68"/>
      <c r="J127" s="38"/>
      <c r="K127" s="66" t="s">
        <v>227</v>
      </c>
      <c r="L127" s="67">
        <v>18811</v>
      </c>
      <c r="M127" s="68"/>
    </row>
    <row r="128" spans="1:13" ht="15.75" thickBot="1">
      <c r="A128" s="18"/>
      <c r="B128" s="31"/>
      <c r="C128" s="50"/>
      <c r="D128" s="51"/>
      <c r="E128" s="52"/>
      <c r="F128" s="38"/>
      <c r="G128" s="50"/>
      <c r="H128" s="51"/>
      <c r="I128" s="52"/>
      <c r="J128" s="38"/>
      <c r="K128" s="50"/>
      <c r="L128" s="51"/>
      <c r="M128" s="52"/>
    </row>
    <row r="129" spans="1:17" ht="15.75" thickTop="1">
      <c r="A129" s="18"/>
      <c r="B129" s="21"/>
      <c r="C129" s="21"/>
      <c r="D129" s="21"/>
      <c r="E129" s="21"/>
      <c r="F129" s="21"/>
      <c r="G129" s="21"/>
      <c r="H129" s="21"/>
      <c r="I129" s="21"/>
      <c r="J129" s="21"/>
      <c r="K129" s="21"/>
      <c r="L129" s="21"/>
      <c r="M129" s="21"/>
      <c r="N129" s="21"/>
      <c r="O129" s="21"/>
      <c r="P129" s="21"/>
      <c r="Q129" s="21"/>
    </row>
    <row r="130" spans="1:17">
      <c r="A130" s="18"/>
      <c r="B130" s="28"/>
      <c r="C130" s="28"/>
      <c r="D130" s="28"/>
      <c r="E130" s="28"/>
      <c r="F130" s="28"/>
      <c r="G130" s="28"/>
      <c r="H130" s="28"/>
      <c r="I130" s="28"/>
      <c r="J130" s="28"/>
      <c r="K130" s="28"/>
      <c r="L130" s="28"/>
      <c r="M130" s="28"/>
    </row>
    <row r="131" spans="1:17">
      <c r="A131" s="18"/>
      <c r="B131" s="13"/>
      <c r="C131" s="13"/>
      <c r="D131" s="13"/>
      <c r="E131" s="13"/>
      <c r="F131" s="13"/>
      <c r="G131" s="13"/>
      <c r="H131" s="13"/>
      <c r="I131" s="13"/>
      <c r="J131" s="13"/>
      <c r="K131" s="13"/>
      <c r="L131" s="13"/>
      <c r="M131" s="13"/>
    </row>
    <row r="132" spans="1:17" ht="15.75" thickBot="1">
      <c r="A132" s="18"/>
      <c r="B132" s="23" t="s">
        <v>220</v>
      </c>
      <c r="C132" s="29" t="s">
        <v>320</v>
      </c>
      <c r="D132" s="29"/>
      <c r="E132" s="29"/>
      <c r="F132" s="29"/>
      <c r="G132" s="29"/>
      <c r="H132" s="29"/>
      <c r="I132" s="29"/>
      <c r="J132" s="29"/>
      <c r="K132" s="29"/>
      <c r="L132" s="29"/>
      <c r="M132" s="29"/>
    </row>
    <row r="133" spans="1:17" ht="16.5" thickTop="1" thickBot="1">
      <c r="A133" s="18"/>
      <c r="B133" s="25"/>
      <c r="C133" s="30" t="s">
        <v>420</v>
      </c>
      <c r="D133" s="30"/>
      <c r="E133" s="30"/>
      <c r="F133" s="12"/>
      <c r="G133" s="30" t="s">
        <v>421</v>
      </c>
      <c r="H133" s="30"/>
      <c r="I133" s="30"/>
      <c r="J133" s="12"/>
      <c r="K133" s="30" t="s">
        <v>126</v>
      </c>
      <c r="L133" s="30"/>
      <c r="M133" s="30"/>
    </row>
    <row r="134" spans="1:17" ht="15.75" thickTop="1">
      <c r="A134" s="18"/>
      <c r="B134" s="31" t="s">
        <v>442</v>
      </c>
      <c r="C134" s="32" t="s">
        <v>227</v>
      </c>
      <c r="D134" s="34">
        <v>7399</v>
      </c>
      <c r="E134" s="36"/>
      <c r="F134" s="38"/>
      <c r="G134" s="32" t="s">
        <v>227</v>
      </c>
      <c r="H134" s="34">
        <v>6061</v>
      </c>
      <c r="I134" s="36"/>
      <c r="J134" s="38"/>
      <c r="K134" s="32" t="s">
        <v>227</v>
      </c>
      <c r="L134" s="34">
        <v>13460</v>
      </c>
      <c r="M134" s="36"/>
    </row>
    <row r="135" spans="1:17">
      <c r="A135" s="18"/>
      <c r="B135" s="31"/>
      <c r="C135" s="31"/>
      <c r="D135" s="44"/>
      <c r="E135" s="38"/>
      <c r="F135" s="38"/>
      <c r="G135" s="31"/>
      <c r="H135" s="44"/>
      <c r="I135" s="38"/>
      <c r="J135" s="38"/>
      <c r="K135" s="31"/>
      <c r="L135" s="44"/>
      <c r="M135" s="38"/>
    </row>
    <row r="136" spans="1:17">
      <c r="A136" s="18"/>
      <c r="B136" s="41" t="s">
        <v>468</v>
      </c>
      <c r="C136" s="42">
        <v>6777</v>
      </c>
      <c r="D136" s="42"/>
      <c r="E136" s="21"/>
      <c r="F136" s="21"/>
      <c r="G136" s="43">
        <v>808</v>
      </c>
      <c r="H136" s="43"/>
      <c r="I136" s="21"/>
      <c r="J136" s="21"/>
      <c r="K136" s="42">
        <v>7585</v>
      </c>
      <c r="L136" s="42"/>
      <c r="M136" s="21"/>
    </row>
    <row r="137" spans="1:17">
      <c r="A137" s="18"/>
      <c r="B137" s="41"/>
      <c r="C137" s="42"/>
      <c r="D137" s="42"/>
      <c r="E137" s="21"/>
      <c r="F137" s="21"/>
      <c r="G137" s="43"/>
      <c r="H137" s="43"/>
      <c r="I137" s="21"/>
      <c r="J137" s="21"/>
      <c r="K137" s="42"/>
      <c r="L137" s="42"/>
      <c r="M137" s="21"/>
    </row>
    <row r="138" spans="1:17">
      <c r="A138" s="18"/>
      <c r="B138" s="26" t="s">
        <v>469</v>
      </c>
      <c r="C138" s="45" t="s">
        <v>479</v>
      </c>
      <c r="D138" s="45"/>
      <c r="E138" s="26" t="s">
        <v>229</v>
      </c>
      <c r="F138" s="27"/>
      <c r="G138" s="45" t="s">
        <v>480</v>
      </c>
      <c r="H138" s="45"/>
      <c r="I138" s="26" t="s">
        <v>229</v>
      </c>
      <c r="J138" s="27"/>
      <c r="K138" s="45" t="s">
        <v>481</v>
      </c>
      <c r="L138" s="45"/>
      <c r="M138" s="26" t="s">
        <v>229</v>
      </c>
    </row>
    <row r="139" spans="1:17" ht="15.75" thickBot="1">
      <c r="A139" s="18"/>
      <c r="B139" s="25" t="s">
        <v>473</v>
      </c>
      <c r="C139" s="48" t="s">
        <v>482</v>
      </c>
      <c r="D139" s="48"/>
      <c r="E139" s="85" t="s">
        <v>229</v>
      </c>
      <c r="F139" s="12"/>
      <c r="G139" s="48" t="s">
        <v>476</v>
      </c>
      <c r="H139" s="48"/>
      <c r="I139" s="85" t="s">
        <v>229</v>
      </c>
      <c r="J139" s="12"/>
      <c r="K139" s="48" t="s">
        <v>483</v>
      </c>
      <c r="L139" s="48"/>
      <c r="M139" s="85" t="s">
        <v>229</v>
      </c>
    </row>
    <row r="140" spans="1:17" ht="15.75" thickTop="1">
      <c r="A140" s="18"/>
      <c r="B140" s="31" t="s">
        <v>454</v>
      </c>
      <c r="C140" s="32" t="s">
        <v>227</v>
      </c>
      <c r="D140" s="34">
        <v>3472</v>
      </c>
      <c r="E140" s="36"/>
      <c r="F140" s="38"/>
      <c r="G140" s="32" t="s">
        <v>227</v>
      </c>
      <c r="H140" s="39">
        <v>637</v>
      </c>
      <c r="I140" s="36"/>
      <c r="J140" s="38"/>
      <c r="K140" s="32" t="s">
        <v>227</v>
      </c>
      <c r="L140" s="34">
        <v>4109</v>
      </c>
      <c r="M140" s="36"/>
    </row>
    <row r="141" spans="1:17" ht="15.75" thickBot="1">
      <c r="A141" s="18"/>
      <c r="B141" s="31"/>
      <c r="C141" s="50"/>
      <c r="D141" s="51"/>
      <c r="E141" s="52"/>
      <c r="F141" s="38"/>
      <c r="G141" s="50"/>
      <c r="H141" s="53"/>
      <c r="I141" s="52"/>
      <c r="J141" s="38"/>
      <c r="K141" s="50"/>
      <c r="L141" s="51"/>
      <c r="M141" s="52"/>
    </row>
    <row r="142" spans="1:17" ht="15.75" thickTop="1">
      <c r="A142" s="18"/>
      <c r="B142" s="21"/>
      <c r="C142" s="21"/>
      <c r="D142" s="21"/>
      <c r="E142" s="21"/>
      <c r="F142" s="21"/>
      <c r="G142" s="21"/>
      <c r="H142" s="21"/>
      <c r="I142" s="21"/>
      <c r="J142" s="21"/>
      <c r="K142" s="21"/>
      <c r="L142" s="21"/>
      <c r="M142" s="21"/>
      <c r="N142" s="21"/>
      <c r="O142" s="21"/>
      <c r="P142" s="21"/>
      <c r="Q142" s="21"/>
    </row>
    <row r="143" spans="1:17">
      <c r="A143" s="18"/>
      <c r="B143" s="28"/>
      <c r="C143" s="28"/>
      <c r="D143" s="28"/>
      <c r="E143" s="28"/>
      <c r="F143" s="28"/>
      <c r="G143" s="28"/>
      <c r="H143" s="28"/>
      <c r="I143" s="28"/>
      <c r="J143" s="28"/>
      <c r="K143" s="28"/>
      <c r="L143" s="28"/>
      <c r="M143" s="28"/>
    </row>
    <row r="144" spans="1:17">
      <c r="A144" s="18"/>
      <c r="B144" s="13"/>
      <c r="C144" s="13"/>
      <c r="D144" s="13"/>
      <c r="E144" s="13"/>
      <c r="F144" s="13"/>
      <c r="G144" s="13"/>
      <c r="H144" s="13"/>
      <c r="I144" s="13"/>
      <c r="J144" s="13"/>
      <c r="K144" s="13"/>
      <c r="L144" s="13"/>
      <c r="M144" s="13"/>
    </row>
    <row r="145" spans="1:17" ht="15.75" thickBot="1">
      <c r="A145" s="18"/>
      <c r="B145" s="23" t="s">
        <v>220</v>
      </c>
      <c r="C145" s="29" t="s">
        <v>325</v>
      </c>
      <c r="D145" s="29"/>
      <c r="E145" s="29"/>
      <c r="F145" s="29"/>
      <c r="G145" s="29"/>
      <c r="H145" s="29"/>
      <c r="I145" s="29"/>
      <c r="J145" s="29"/>
      <c r="K145" s="29"/>
      <c r="L145" s="29"/>
      <c r="M145" s="29"/>
    </row>
    <row r="146" spans="1:17" ht="16.5" thickTop="1" thickBot="1">
      <c r="A146" s="18"/>
      <c r="B146" s="25"/>
      <c r="C146" s="30" t="s">
        <v>420</v>
      </c>
      <c r="D146" s="30"/>
      <c r="E146" s="30"/>
      <c r="F146" s="12"/>
      <c r="G146" s="30" t="s">
        <v>421</v>
      </c>
      <c r="H146" s="30"/>
      <c r="I146" s="30"/>
      <c r="J146" s="12"/>
      <c r="K146" s="30" t="s">
        <v>126</v>
      </c>
      <c r="L146" s="30"/>
      <c r="M146" s="30"/>
    </row>
    <row r="147" spans="1:17" ht="15.75" thickTop="1">
      <c r="A147" s="18"/>
      <c r="B147" s="31" t="s">
        <v>442</v>
      </c>
      <c r="C147" s="32" t="s">
        <v>227</v>
      </c>
      <c r="D147" s="34">
        <v>19341</v>
      </c>
      <c r="E147" s="36"/>
      <c r="F147" s="38"/>
      <c r="G147" s="32" t="s">
        <v>227</v>
      </c>
      <c r="H147" s="34">
        <v>7281</v>
      </c>
      <c r="I147" s="36"/>
      <c r="J147" s="38"/>
      <c r="K147" s="32" t="s">
        <v>227</v>
      </c>
      <c r="L147" s="34">
        <v>26622</v>
      </c>
      <c r="M147" s="36"/>
    </row>
    <row r="148" spans="1:17">
      <c r="A148" s="18"/>
      <c r="B148" s="31"/>
      <c r="C148" s="31"/>
      <c r="D148" s="44"/>
      <c r="E148" s="38"/>
      <c r="F148" s="38"/>
      <c r="G148" s="31"/>
      <c r="H148" s="44"/>
      <c r="I148" s="38"/>
      <c r="J148" s="38"/>
      <c r="K148" s="31"/>
      <c r="L148" s="44"/>
      <c r="M148" s="38"/>
    </row>
    <row r="149" spans="1:17">
      <c r="A149" s="18"/>
      <c r="B149" s="41" t="s">
        <v>468</v>
      </c>
      <c r="C149" s="42">
        <v>1517</v>
      </c>
      <c r="D149" s="42"/>
      <c r="E149" s="21"/>
      <c r="F149" s="21"/>
      <c r="G149" s="42">
        <v>6961</v>
      </c>
      <c r="H149" s="42"/>
      <c r="I149" s="21"/>
      <c r="J149" s="21"/>
      <c r="K149" s="42">
        <v>8478</v>
      </c>
      <c r="L149" s="42"/>
      <c r="M149" s="21"/>
    </row>
    <row r="150" spans="1:17">
      <c r="A150" s="18"/>
      <c r="B150" s="41"/>
      <c r="C150" s="42"/>
      <c r="D150" s="42"/>
      <c r="E150" s="21"/>
      <c r="F150" s="21"/>
      <c r="G150" s="42"/>
      <c r="H150" s="42"/>
      <c r="I150" s="21"/>
      <c r="J150" s="21"/>
      <c r="K150" s="42"/>
      <c r="L150" s="42"/>
      <c r="M150" s="21"/>
    </row>
    <row r="151" spans="1:17">
      <c r="A151" s="18"/>
      <c r="B151" s="26" t="s">
        <v>469</v>
      </c>
      <c r="C151" s="45" t="s">
        <v>484</v>
      </c>
      <c r="D151" s="45"/>
      <c r="E151" s="26" t="s">
        <v>229</v>
      </c>
      <c r="F151" s="27"/>
      <c r="G151" s="45" t="s">
        <v>485</v>
      </c>
      <c r="H151" s="45"/>
      <c r="I151" s="26" t="s">
        <v>229</v>
      </c>
      <c r="J151" s="27"/>
      <c r="K151" s="45" t="s">
        <v>486</v>
      </c>
      <c r="L151" s="45"/>
      <c r="M151" s="26" t="s">
        <v>229</v>
      </c>
    </row>
    <row r="152" spans="1:17" ht="15.75" thickBot="1">
      <c r="A152" s="18"/>
      <c r="B152" s="25" t="s">
        <v>473</v>
      </c>
      <c r="C152" s="65" t="s">
        <v>487</v>
      </c>
      <c r="D152" s="65"/>
      <c r="E152" s="86" t="s">
        <v>229</v>
      </c>
      <c r="F152" s="12"/>
      <c r="G152" s="65" t="s">
        <v>488</v>
      </c>
      <c r="H152" s="65"/>
      <c r="I152" s="86" t="s">
        <v>229</v>
      </c>
      <c r="J152" s="12"/>
      <c r="K152" s="65" t="s">
        <v>489</v>
      </c>
      <c r="L152" s="65"/>
      <c r="M152" s="86" t="s">
        <v>229</v>
      </c>
    </row>
    <row r="153" spans="1:17" ht="15.75" thickTop="1">
      <c r="A153" s="18"/>
      <c r="B153" s="31" t="s">
        <v>454</v>
      </c>
      <c r="C153" s="66" t="s">
        <v>227</v>
      </c>
      <c r="D153" s="67">
        <v>9562</v>
      </c>
      <c r="E153" s="68"/>
      <c r="F153" s="38"/>
      <c r="G153" s="66" t="s">
        <v>227</v>
      </c>
      <c r="H153" s="67">
        <v>9249</v>
      </c>
      <c r="I153" s="68"/>
      <c r="J153" s="38"/>
      <c r="K153" s="66" t="s">
        <v>227</v>
      </c>
      <c r="L153" s="67">
        <v>18811</v>
      </c>
      <c r="M153" s="68"/>
    </row>
    <row r="154" spans="1:17" ht="15.75" thickBot="1">
      <c r="A154" s="18"/>
      <c r="B154" s="31"/>
      <c r="C154" s="50"/>
      <c r="D154" s="51"/>
      <c r="E154" s="52"/>
      <c r="F154" s="38"/>
      <c r="G154" s="50"/>
      <c r="H154" s="51"/>
      <c r="I154" s="52"/>
      <c r="J154" s="38"/>
      <c r="K154" s="50"/>
      <c r="L154" s="51"/>
      <c r="M154" s="52"/>
    </row>
    <row r="155" spans="1:17" ht="15.75" thickTop="1">
      <c r="A155" s="18" t="s">
        <v>667</v>
      </c>
      <c r="B155" s="17" t="s">
        <v>5</v>
      </c>
      <c r="C155" s="17"/>
      <c r="D155" s="17"/>
      <c r="E155" s="17"/>
      <c r="F155" s="17"/>
      <c r="G155" s="17"/>
      <c r="H155" s="17"/>
      <c r="I155" s="17"/>
      <c r="J155" s="17"/>
      <c r="K155" s="17"/>
      <c r="L155" s="17"/>
      <c r="M155" s="17"/>
      <c r="N155" s="17"/>
      <c r="O155" s="17"/>
      <c r="P155" s="17"/>
      <c r="Q155" s="17"/>
    </row>
    <row r="156" spans="1:17">
      <c r="A156" s="18"/>
      <c r="B156" s="20" t="s">
        <v>490</v>
      </c>
      <c r="C156" s="20"/>
      <c r="D156" s="20"/>
      <c r="E156" s="20"/>
      <c r="F156" s="20"/>
      <c r="G156" s="20"/>
      <c r="H156" s="20"/>
      <c r="I156" s="20"/>
      <c r="J156" s="20"/>
      <c r="K156" s="20"/>
      <c r="L156" s="20"/>
      <c r="M156" s="20"/>
      <c r="N156" s="20"/>
      <c r="O156" s="20"/>
      <c r="P156" s="20"/>
      <c r="Q156" s="20"/>
    </row>
    <row r="157" spans="1:17">
      <c r="A157" s="18"/>
      <c r="B157" s="17"/>
      <c r="C157" s="17"/>
      <c r="D157" s="17"/>
      <c r="E157" s="17"/>
      <c r="F157" s="17"/>
      <c r="G157" s="17"/>
      <c r="H157" s="17"/>
      <c r="I157" s="17"/>
      <c r="J157" s="17"/>
      <c r="K157" s="17"/>
      <c r="L157" s="17"/>
      <c r="M157" s="17"/>
      <c r="N157" s="17"/>
      <c r="O157" s="17"/>
      <c r="P157" s="17"/>
      <c r="Q157" s="17"/>
    </row>
    <row r="158" spans="1:17">
      <c r="A158" s="18"/>
      <c r="B158" s="22" t="s">
        <v>491</v>
      </c>
      <c r="C158" s="22"/>
      <c r="D158" s="22"/>
      <c r="E158" s="22"/>
      <c r="F158" s="22"/>
      <c r="G158" s="22"/>
      <c r="H158" s="22"/>
      <c r="I158" s="22"/>
      <c r="J158" s="22"/>
      <c r="K158" s="22"/>
      <c r="L158" s="22"/>
      <c r="M158" s="22"/>
      <c r="N158" s="22"/>
      <c r="O158" s="22"/>
      <c r="P158" s="22"/>
      <c r="Q158" s="22"/>
    </row>
    <row r="159" spans="1:17">
      <c r="A159" s="18"/>
      <c r="B159" s="28"/>
      <c r="C159" s="28"/>
      <c r="D159" s="28"/>
      <c r="E159" s="28"/>
      <c r="F159" s="28"/>
      <c r="G159" s="28"/>
      <c r="H159" s="28"/>
      <c r="I159" s="28"/>
      <c r="J159" s="28"/>
      <c r="K159" s="28"/>
      <c r="L159" s="28"/>
      <c r="M159" s="28"/>
    </row>
    <row r="160" spans="1:17">
      <c r="A160" s="18"/>
      <c r="B160" s="13"/>
      <c r="C160" s="13"/>
      <c r="D160" s="13"/>
      <c r="E160" s="13"/>
      <c r="F160" s="13"/>
      <c r="G160" s="13"/>
      <c r="H160" s="13"/>
      <c r="I160" s="13"/>
      <c r="J160" s="13"/>
      <c r="K160" s="13"/>
      <c r="L160" s="13"/>
      <c r="M160" s="13"/>
    </row>
    <row r="161" spans="1:13" ht="15.75" thickBot="1">
      <c r="A161" s="18"/>
      <c r="B161" s="23" t="s">
        <v>220</v>
      </c>
      <c r="C161" s="29" t="s">
        <v>304</v>
      </c>
      <c r="D161" s="29"/>
      <c r="E161" s="29"/>
      <c r="F161" s="29"/>
      <c r="G161" s="29"/>
      <c r="H161" s="29"/>
      <c r="I161" s="29"/>
      <c r="J161" s="29"/>
      <c r="K161" s="29"/>
      <c r="L161" s="29"/>
      <c r="M161" s="29"/>
    </row>
    <row r="162" spans="1:13" ht="16.5" thickTop="1" thickBot="1">
      <c r="A162" s="18"/>
      <c r="B162" s="25"/>
      <c r="C162" s="30" t="s">
        <v>420</v>
      </c>
      <c r="D162" s="30"/>
      <c r="E162" s="30"/>
      <c r="F162" s="12"/>
      <c r="G162" s="30" t="s">
        <v>421</v>
      </c>
      <c r="H162" s="30"/>
      <c r="I162" s="30"/>
      <c r="J162" s="12"/>
      <c r="K162" s="30" t="s">
        <v>126</v>
      </c>
      <c r="L162" s="30"/>
      <c r="M162" s="30"/>
    </row>
    <row r="163" spans="1:13" ht="15.75" thickTop="1">
      <c r="A163" s="18"/>
      <c r="B163" s="31" t="s">
        <v>442</v>
      </c>
      <c r="C163" s="32" t="s">
        <v>227</v>
      </c>
      <c r="D163" s="34">
        <v>21979</v>
      </c>
      <c r="E163" s="36"/>
      <c r="F163" s="38"/>
      <c r="G163" s="32" t="s">
        <v>227</v>
      </c>
      <c r="H163" s="34">
        <v>10853</v>
      </c>
      <c r="I163" s="36"/>
      <c r="J163" s="38"/>
      <c r="K163" s="32" t="s">
        <v>227</v>
      </c>
      <c r="L163" s="34">
        <v>32832</v>
      </c>
      <c r="M163" s="36"/>
    </row>
    <row r="164" spans="1:13">
      <c r="A164" s="18"/>
      <c r="B164" s="31"/>
      <c r="C164" s="33"/>
      <c r="D164" s="35"/>
      <c r="E164" s="37"/>
      <c r="F164" s="38"/>
      <c r="G164" s="33"/>
      <c r="H164" s="35"/>
      <c r="I164" s="37"/>
      <c r="J164" s="38"/>
      <c r="K164" s="33"/>
      <c r="L164" s="35"/>
      <c r="M164" s="37"/>
    </row>
    <row r="165" spans="1:13">
      <c r="A165" s="18"/>
      <c r="B165" s="25" t="s">
        <v>94</v>
      </c>
      <c r="C165" s="43" t="s">
        <v>492</v>
      </c>
      <c r="D165" s="43"/>
      <c r="E165" s="25" t="s">
        <v>229</v>
      </c>
      <c r="F165" s="12"/>
      <c r="G165" s="43" t="s">
        <v>493</v>
      </c>
      <c r="H165" s="43"/>
      <c r="I165" s="25" t="s">
        <v>229</v>
      </c>
      <c r="J165" s="12"/>
      <c r="K165" s="43" t="s">
        <v>494</v>
      </c>
      <c r="L165" s="43"/>
      <c r="M165" s="25" t="s">
        <v>229</v>
      </c>
    </row>
    <row r="166" spans="1:13">
      <c r="A166" s="18"/>
      <c r="B166" s="26" t="s">
        <v>495</v>
      </c>
      <c r="C166" s="45" t="s">
        <v>496</v>
      </c>
      <c r="D166" s="45"/>
      <c r="E166" s="26" t="s">
        <v>229</v>
      </c>
      <c r="F166" s="27"/>
      <c r="G166" s="45" t="s">
        <v>497</v>
      </c>
      <c r="H166" s="45"/>
      <c r="I166" s="26" t="s">
        <v>229</v>
      </c>
      <c r="J166" s="27"/>
      <c r="K166" s="45" t="s">
        <v>498</v>
      </c>
      <c r="L166" s="45"/>
      <c r="M166" s="26" t="s">
        <v>229</v>
      </c>
    </row>
    <row r="167" spans="1:13" ht="15.75" thickBot="1">
      <c r="A167" s="18"/>
      <c r="B167" s="25" t="s">
        <v>499</v>
      </c>
      <c r="C167" s="48" t="s">
        <v>500</v>
      </c>
      <c r="D167" s="48"/>
      <c r="E167" s="85" t="s">
        <v>229</v>
      </c>
      <c r="F167" s="12"/>
      <c r="G167" s="48" t="s">
        <v>501</v>
      </c>
      <c r="H167" s="48"/>
      <c r="I167" s="85" t="s">
        <v>229</v>
      </c>
      <c r="J167" s="12"/>
      <c r="K167" s="48" t="s">
        <v>502</v>
      </c>
      <c r="L167" s="48"/>
      <c r="M167" s="85" t="s">
        <v>229</v>
      </c>
    </row>
    <row r="168" spans="1:13" ht="15.75" thickTop="1">
      <c r="A168" s="18"/>
      <c r="B168" s="31" t="s">
        <v>454</v>
      </c>
      <c r="C168" s="32" t="s">
        <v>227</v>
      </c>
      <c r="D168" s="34">
        <v>15819</v>
      </c>
      <c r="E168" s="36"/>
      <c r="F168" s="38"/>
      <c r="G168" s="32" t="s">
        <v>227</v>
      </c>
      <c r="H168" s="34">
        <v>9620</v>
      </c>
      <c r="I168" s="36"/>
      <c r="J168" s="38"/>
      <c r="K168" s="32" t="s">
        <v>227</v>
      </c>
      <c r="L168" s="34">
        <v>25439</v>
      </c>
      <c r="M168" s="36"/>
    </row>
    <row r="169" spans="1:13" ht="15.75" thickBot="1">
      <c r="A169" s="18"/>
      <c r="B169" s="31"/>
      <c r="C169" s="50"/>
      <c r="D169" s="51"/>
      <c r="E169" s="52"/>
      <c r="F169" s="38"/>
      <c r="G169" s="50"/>
      <c r="H169" s="51"/>
      <c r="I169" s="52"/>
      <c r="J169" s="38"/>
      <c r="K169" s="50"/>
      <c r="L169" s="51"/>
      <c r="M169" s="52"/>
    </row>
    <row r="170" spans="1:13" ht="15.75" thickTop="1">
      <c r="A170" s="18"/>
      <c r="B170" s="28"/>
      <c r="C170" s="28"/>
      <c r="D170" s="28"/>
      <c r="E170" s="28"/>
      <c r="F170" s="28"/>
      <c r="G170" s="28"/>
      <c r="H170" s="28"/>
      <c r="I170" s="28"/>
      <c r="J170" s="28"/>
      <c r="K170" s="28"/>
      <c r="L170" s="28"/>
      <c r="M170" s="28"/>
    </row>
    <row r="171" spans="1:13">
      <c r="A171" s="18"/>
      <c r="B171" s="13"/>
      <c r="C171" s="13"/>
      <c r="D171" s="13"/>
      <c r="E171" s="13"/>
      <c r="F171" s="13"/>
      <c r="G171" s="13"/>
      <c r="H171" s="13"/>
      <c r="I171" s="13"/>
      <c r="J171" s="13"/>
      <c r="K171" s="13"/>
      <c r="L171" s="13"/>
      <c r="M171" s="13"/>
    </row>
    <row r="172" spans="1:13" ht="15.75" thickBot="1">
      <c r="A172" s="18"/>
      <c r="B172" s="23" t="s">
        <v>220</v>
      </c>
      <c r="C172" s="29" t="s">
        <v>314</v>
      </c>
      <c r="D172" s="29"/>
      <c r="E172" s="29"/>
      <c r="F172" s="29"/>
      <c r="G172" s="29"/>
      <c r="H172" s="29"/>
      <c r="I172" s="29"/>
      <c r="J172" s="29"/>
      <c r="K172" s="29"/>
      <c r="L172" s="29"/>
      <c r="M172" s="29"/>
    </row>
    <row r="173" spans="1:13" ht="16.5" thickTop="1" thickBot="1">
      <c r="A173" s="18"/>
      <c r="B173" s="25"/>
      <c r="C173" s="30" t="s">
        <v>420</v>
      </c>
      <c r="D173" s="30"/>
      <c r="E173" s="30"/>
      <c r="F173" s="12"/>
      <c r="G173" s="30" t="s">
        <v>421</v>
      </c>
      <c r="H173" s="30"/>
      <c r="I173" s="30"/>
      <c r="J173" s="12"/>
      <c r="K173" s="30" t="s">
        <v>126</v>
      </c>
      <c r="L173" s="30"/>
      <c r="M173" s="30"/>
    </row>
    <row r="174" spans="1:13" ht="15.75" thickTop="1">
      <c r="A174" s="18"/>
      <c r="B174" s="31" t="s">
        <v>442</v>
      </c>
      <c r="C174" s="32" t="s">
        <v>227</v>
      </c>
      <c r="D174" s="34">
        <v>37587</v>
      </c>
      <c r="E174" s="36"/>
      <c r="F174" s="38"/>
      <c r="G174" s="32" t="s">
        <v>227</v>
      </c>
      <c r="H174" s="34">
        <v>17280</v>
      </c>
      <c r="I174" s="36"/>
      <c r="J174" s="38"/>
      <c r="K174" s="32" t="s">
        <v>227</v>
      </c>
      <c r="L174" s="34">
        <v>54867</v>
      </c>
      <c r="M174" s="36"/>
    </row>
    <row r="175" spans="1:13">
      <c r="A175" s="18"/>
      <c r="B175" s="31"/>
      <c r="C175" s="33"/>
      <c r="D175" s="35"/>
      <c r="E175" s="37"/>
      <c r="F175" s="38"/>
      <c r="G175" s="33"/>
      <c r="H175" s="35"/>
      <c r="I175" s="37"/>
      <c r="J175" s="38"/>
      <c r="K175" s="33"/>
      <c r="L175" s="35"/>
      <c r="M175" s="37"/>
    </row>
    <row r="176" spans="1:13">
      <c r="A176" s="18"/>
      <c r="B176" s="25" t="s">
        <v>94</v>
      </c>
      <c r="C176" s="43" t="s">
        <v>503</v>
      </c>
      <c r="D176" s="43"/>
      <c r="E176" s="25" t="s">
        <v>229</v>
      </c>
      <c r="F176" s="12"/>
      <c r="G176" s="43" t="s">
        <v>237</v>
      </c>
      <c r="H176" s="43"/>
      <c r="I176" s="25" t="s">
        <v>229</v>
      </c>
      <c r="J176" s="12"/>
      <c r="K176" s="43" t="s">
        <v>504</v>
      </c>
      <c r="L176" s="43"/>
      <c r="M176" s="25" t="s">
        <v>229</v>
      </c>
    </row>
    <row r="177" spans="1:13">
      <c r="A177" s="18"/>
      <c r="B177" s="26" t="s">
        <v>495</v>
      </c>
      <c r="C177" s="45" t="s">
        <v>505</v>
      </c>
      <c r="D177" s="45"/>
      <c r="E177" s="26" t="s">
        <v>229</v>
      </c>
      <c r="F177" s="27"/>
      <c r="G177" s="45" t="s">
        <v>506</v>
      </c>
      <c r="H177" s="45"/>
      <c r="I177" s="26" t="s">
        <v>229</v>
      </c>
      <c r="J177" s="27"/>
      <c r="K177" s="45" t="s">
        <v>507</v>
      </c>
      <c r="L177" s="45"/>
      <c r="M177" s="26" t="s">
        <v>229</v>
      </c>
    </row>
    <row r="178" spans="1:13" ht="15.75" thickBot="1">
      <c r="A178" s="18"/>
      <c r="B178" s="25" t="s">
        <v>499</v>
      </c>
      <c r="C178" s="48" t="s">
        <v>508</v>
      </c>
      <c r="D178" s="48"/>
      <c r="E178" s="85" t="s">
        <v>229</v>
      </c>
      <c r="F178" s="12"/>
      <c r="G178" s="48" t="s">
        <v>509</v>
      </c>
      <c r="H178" s="48"/>
      <c r="I178" s="85" t="s">
        <v>229</v>
      </c>
      <c r="J178" s="12"/>
      <c r="K178" s="48" t="s">
        <v>510</v>
      </c>
      <c r="L178" s="48"/>
      <c r="M178" s="85" t="s">
        <v>229</v>
      </c>
    </row>
    <row r="179" spans="1:13" ht="15.75" thickTop="1">
      <c r="A179" s="18"/>
      <c r="B179" s="31" t="s">
        <v>454</v>
      </c>
      <c r="C179" s="32" t="s">
        <v>227</v>
      </c>
      <c r="D179" s="34">
        <v>29508</v>
      </c>
      <c r="E179" s="36"/>
      <c r="F179" s="38"/>
      <c r="G179" s="32" t="s">
        <v>227</v>
      </c>
      <c r="H179" s="34">
        <v>15205</v>
      </c>
      <c r="I179" s="36"/>
      <c r="J179" s="38"/>
      <c r="K179" s="32" t="s">
        <v>227</v>
      </c>
      <c r="L179" s="34">
        <v>44713</v>
      </c>
      <c r="M179" s="36"/>
    </row>
    <row r="180" spans="1:13" ht="15.75" thickBot="1">
      <c r="A180" s="18"/>
      <c r="B180" s="31"/>
      <c r="C180" s="50"/>
      <c r="D180" s="51"/>
      <c r="E180" s="52"/>
      <c r="F180" s="38"/>
      <c r="G180" s="50"/>
      <c r="H180" s="51"/>
      <c r="I180" s="52"/>
      <c r="J180" s="38"/>
      <c r="K180" s="50"/>
      <c r="L180" s="51"/>
      <c r="M180" s="52"/>
    </row>
    <row r="181" spans="1:13" ht="15.75" thickTop="1">
      <c r="A181" s="18"/>
      <c r="B181" s="28"/>
      <c r="C181" s="28"/>
      <c r="D181" s="28"/>
      <c r="E181" s="28"/>
      <c r="F181" s="28"/>
      <c r="G181" s="28"/>
      <c r="H181" s="28"/>
      <c r="I181" s="28"/>
      <c r="J181" s="28"/>
      <c r="K181" s="28"/>
      <c r="L181" s="28"/>
      <c r="M181" s="28"/>
    </row>
    <row r="182" spans="1:13">
      <c r="A182" s="18"/>
      <c r="B182" s="13"/>
      <c r="C182" s="13"/>
      <c r="D182" s="13"/>
      <c r="E182" s="13"/>
      <c r="F182" s="13"/>
      <c r="G182" s="13"/>
      <c r="H182" s="13"/>
      <c r="I182" s="13"/>
      <c r="J182" s="13"/>
      <c r="K182" s="13"/>
      <c r="L182" s="13"/>
      <c r="M182" s="13"/>
    </row>
    <row r="183" spans="1:13" ht="15.75" thickBot="1">
      <c r="A183" s="18"/>
      <c r="B183" s="23" t="s">
        <v>220</v>
      </c>
      <c r="C183" s="29" t="s">
        <v>320</v>
      </c>
      <c r="D183" s="29"/>
      <c r="E183" s="29"/>
      <c r="F183" s="29"/>
      <c r="G183" s="29"/>
      <c r="H183" s="29"/>
      <c r="I183" s="29"/>
      <c r="J183" s="29"/>
      <c r="K183" s="29"/>
      <c r="L183" s="29"/>
      <c r="M183" s="29"/>
    </row>
    <row r="184" spans="1:13" ht="16.5" thickTop="1" thickBot="1">
      <c r="A184" s="18"/>
      <c r="B184" s="25"/>
      <c r="C184" s="30" t="s">
        <v>420</v>
      </c>
      <c r="D184" s="30"/>
      <c r="E184" s="30"/>
      <c r="F184" s="12"/>
      <c r="G184" s="30" t="s">
        <v>421</v>
      </c>
      <c r="H184" s="30"/>
      <c r="I184" s="30"/>
      <c r="J184" s="12"/>
      <c r="K184" s="30" t="s">
        <v>126</v>
      </c>
      <c r="L184" s="30"/>
      <c r="M184" s="30"/>
    </row>
    <row r="185" spans="1:13" ht="15.75" thickTop="1">
      <c r="A185" s="18"/>
      <c r="B185" s="31" t="s">
        <v>442</v>
      </c>
      <c r="C185" s="32" t="s">
        <v>227</v>
      </c>
      <c r="D185" s="34">
        <v>20390</v>
      </c>
      <c r="E185" s="36"/>
      <c r="F185" s="38"/>
      <c r="G185" s="32" t="s">
        <v>227</v>
      </c>
      <c r="H185" s="34">
        <v>14181</v>
      </c>
      <c r="I185" s="36"/>
      <c r="J185" s="38"/>
      <c r="K185" s="32" t="s">
        <v>227</v>
      </c>
      <c r="L185" s="34">
        <v>34571</v>
      </c>
      <c r="M185" s="36"/>
    </row>
    <row r="186" spans="1:13">
      <c r="A186" s="18"/>
      <c r="B186" s="31"/>
      <c r="C186" s="31"/>
      <c r="D186" s="44"/>
      <c r="E186" s="38"/>
      <c r="F186" s="38"/>
      <c r="G186" s="31"/>
      <c r="H186" s="44"/>
      <c r="I186" s="38"/>
      <c r="J186" s="38"/>
      <c r="K186" s="31"/>
      <c r="L186" s="44"/>
      <c r="M186" s="38"/>
    </row>
    <row r="187" spans="1:13">
      <c r="A187" s="18"/>
      <c r="B187" s="41" t="s">
        <v>94</v>
      </c>
      <c r="C187" s="42">
        <v>4994</v>
      </c>
      <c r="D187" s="42"/>
      <c r="E187" s="21"/>
      <c r="F187" s="21"/>
      <c r="G187" s="42">
        <v>1304</v>
      </c>
      <c r="H187" s="42"/>
      <c r="I187" s="21"/>
      <c r="J187" s="21"/>
      <c r="K187" s="42">
        <v>6298</v>
      </c>
      <c r="L187" s="42"/>
      <c r="M187" s="21"/>
    </row>
    <row r="188" spans="1:13">
      <c r="A188" s="18"/>
      <c r="B188" s="41"/>
      <c r="C188" s="42"/>
      <c r="D188" s="42"/>
      <c r="E188" s="21"/>
      <c r="F188" s="21"/>
      <c r="G188" s="42"/>
      <c r="H188" s="42"/>
      <c r="I188" s="21"/>
      <c r="J188" s="21"/>
      <c r="K188" s="42"/>
      <c r="L188" s="42"/>
      <c r="M188" s="21"/>
    </row>
    <row r="189" spans="1:13">
      <c r="A189" s="18"/>
      <c r="B189" s="26" t="s">
        <v>495</v>
      </c>
      <c r="C189" s="45" t="s">
        <v>511</v>
      </c>
      <c r="D189" s="45"/>
      <c r="E189" s="26" t="s">
        <v>229</v>
      </c>
      <c r="F189" s="27"/>
      <c r="G189" s="45" t="s">
        <v>512</v>
      </c>
      <c r="H189" s="45"/>
      <c r="I189" s="26" t="s">
        <v>229</v>
      </c>
      <c r="J189" s="27"/>
      <c r="K189" s="45" t="s">
        <v>513</v>
      </c>
      <c r="L189" s="45"/>
      <c r="M189" s="26" t="s">
        <v>229</v>
      </c>
    </row>
    <row r="190" spans="1:13" ht="15.75" thickBot="1">
      <c r="A190" s="18"/>
      <c r="B190" s="25" t="s">
        <v>499</v>
      </c>
      <c r="C190" s="48" t="s">
        <v>514</v>
      </c>
      <c r="D190" s="48"/>
      <c r="E190" s="85" t="s">
        <v>229</v>
      </c>
      <c r="F190" s="12"/>
      <c r="G190" s="48" t="s">
        <v>515</v>
      </c>
      <c r="H190" s="48"/>
      <c r="I190" s="85" t="s">
        <v>229</v>
      </c>
      <c r="J190" s="12"/>
      <c r="K190" s="48" t="s">
        <v>516</v>
      </c>
      <c r="L190" s="48"/>
      <c r="M190" s="85" t="s">
        <v>229</v>
      </c>
    </row>
    <row r="191" spans="1:13" ht="15.75" thickTop="1">
      <c r="A191" s="18"/>
      <c r="B191" s="31" t="s">
        <v>454</v>
      </c>
      <c r="C191" s="32" t="s">
        <v>227</v>
      </c>
      <c r="D191" s="34">
        <v>15819</v>
      </c>
      <c r="E191" s="36"/>
      <c r="F191" s="38"/>
      <c r="G191" s="32" t="s">
        <v>227</v>
      </c>
      <c r="H191" s="34">
        <v>9620</v>
      </c>
      <c r="I191" s="36"/>
      <c r="J191" s="38"/>
      <c r="K191" s="32" t="s">
        <v>227</v>
      </c>
      <c r="L191" s="34">
        <v>25439</v>
      </c>
      <c r="M191" s="36"/>
    </row>
    <row r="192" spans="1:13" ht="15.75" thickBot="1">
      <c r="A192" s="18"/>
      <c r="B192" s="31"/>
      <c r="C192" s="50"/>
      <c r="D192" s="51"/>
      <c r="E192" s="52"/>
      <c r="F192" s="38"/>
      <c r="G192" s="50"/>
      <c r="H192" s="51"/>
      <c r="I192" s="52"/>
      <c r="J192" s="38"/>
      <c r="K192" s="50"/>
      <c r="L192" s="51"/>
      <c r="M192" s="52"/>
    </row>
    <row r="193" spans="1:13" ht="15.75" thickTop="1">
      <c r="A193" s="18"/>
      <c r="B193" s="28"/>
      <c r="C193" s="28"/>
      <c r="D193" s="28"/>
      <c r="E193" s="28"/>
      <c r="F193" s="28"/>
      <c r="G193" s="28"/>
      <c r="H193" s="28"/>
      <c r="I193" s="28"/>
      <c r="J193" s="28"/>
      <c r="K193" s="28"/>
      <c r="L193" s="28"/>
      <c r="M193" s="28"/>
    </row>
    <row r="194" spans="1:13">
      <c r="A194" s="18"/>
      <c r="B194" s="13"/>
      <c r="C194" s="13"/>
      <c r="D194" s="13"/>
      <c r="E194" s="13"/>
      <c r="F194" s="13"/>
      <c r="G194" s="13"/>
      <c r="H194" s="13"/>
      <c r="I194" s="13"/>
      <c r="J194" s="13"/>
      <c r="K194" s="13"/>
      <c r="L194" s="13"/>
      <c r="M194" s="13"/>
    </row>
    <row r="195" spans="1:13" ht="15.75" thickBot="1">
      <c r="A195" s="18"/>
      <c r="B195" s="23" t="s">
        <v>220</v>
      </c>
      <c r="C195" s="29" t="s">
        <v>325</v>
      </c>
      <c r="D195" s="29"/>
      <c r="E195" s="29"/>
      <c r="F195" s="29"/>
      <c r="G195" s="29"/>
      <c r="H195" s="29"/>
      <c r="I195" s="29"/>
      <c r="J195" s="29"/>
      <c r="K195" s="29"/>
      <c r="L195" s="29"/>
      <c r="M195" s="29"/>
    </row>
    <row r="196" spans="1:13" ht="16.5" thickTop="1" thickBot="1">
      <c r="A196" s="18"/>
      <c r="B196" s="25"/>
      <c r="C196" s="30" t="s">
        <v>420</v>
      </c>
      <c r="D196" s="30"/>
      <c r="E196" s="30"/>
      <c r="F196" s="12"/>
      <c r="G196" s="30" t="s">
        <v>421</v>
      </c>
      <c r="H196" s="30"/>
      <c r="I196" s="30"/>
      <c r="J196" s="12"/>
      <c r="K196" s="30" t="s">
        <v>126</v>
      </c>
      <c r="L196" s="30"/>
      <c r="M196" s="30"/>
    </row>
    <row r="197" spans="1:13" ht="15.75" thickTop="1">
      <c r="A197" s="18"/>
      <c r="B197" s="31" t="s">
        <v>442</v>
      </c>
      <c r="C197" s="32" t="s">
        <v>227</v>
      </c>
      <c r="D197" s="34">
        <v>43235</v>
      </c>
      <c r="E197" s="36"/>
      <c r="F197" s="38"/>
      <c r="G197" s="32" t="s">
        <v>227</v>
      </c>
      <c r="H197" s="34">
        <v>22351</v>
      </c>
      <c r="I197" s="36"/>
      <c r="J197" s="38"/>
      <c r="K197" s="32" t="s">
        <v>227</v>
      </c>
      <c r="L197" s="34">
        <v>65586</v>
      </c>
      <c r="M197" s="36"/>
    </row>
    <row r="198" spans="1:13">
      <c r="A198" s="18"/>
      <c r="B198" s="31"/>
      <c r="C198" s="31"/>
      <c r="D198" s="44"/>
      <c r="E198" s="38"/>
      <c r="F198" s="38"/>
      <c r="G198" s="31"/>
      <c r="H198" s="44"/>
      <c r="I198" s="38"/>
      <c r="J198" s="38"/>
      <c r="K198" s="31"/>
      <c r="L198" s="44"/>
      <c r="M198" s="38"/>
    </row>
    <row r="199" spans="1:13">
      <c r="A199" s="18"/>
      <c r="B199" s="25" t="s">
        <v>94</v>
      </c>
      <c r="C199" s="43" t="s">
        <v>517</v>
      </c>
      <c r="D199" s="43"/>
      <c r="E199" s="25" t="s">
        <v>229</v>
      </c>
      <c r="F199" s="12"/>
      <c r="G199" s="43" t="s">
        <v>518</v>
      </c>
      <c r="H199" s="43"/>
      <c r="I199" s="25" t="s">
        <v>229</v>
      </c>
      <c r="J199" s="12"/>
      <c r="K199" s="43" t="s">
        <v>519</v>
      </c>
      <c r="L199" s="43"/>
      <c r="M199" s="25" t="s">
        <v>229</v>
      </c>
    </row>
    <row r="200" spans="1:13">
      <c r="A200" s="18"/>
      <c r="B200" s="26" t="s">
        <v>495</v>
      </c>
      <c r="C200" s="45" t="s">
        <v>520</v>
      </c>
      <c r="D200" s="45"/>
      <c r="E200" s="26" t="s">
        <v>229</v>
      </c>
      <c r="F200" s="27"/>
      <c r="G200" s="45" t="s">
        <v>521</v>
      </c>
      <c r="H200" s="45"/>
      <c r="I200" s="26" t="s">
        <v>229</v>
      </c>
      <c r="J200" s="27"/>
      <c r="K200" s="45" t="s">
        <v>522</v>
      </c>
      <c r="L200" s="45"/>
      <c r="M200" s="26" t="s">
        <v>229</v>
      </c>
    </row>
    <row r="201" spans="1:13" ht="15.75" thickBot="1">
      <c r="A201" s="18"/>
      <c r="B201" s="25" t="s">
        <v>499</v>
      </c>
      <c r="C201" s="48" t="s">
        <v>523</v>
      </c>
      <c r="D201" s="48"/>
      <c r="E201" s="85" t="s">
        <v>229</v>
      </c>
      <c r="F201" s="12"/>
      <c r="G201" s="48" t="s">
        <v>524</v>
      </c>
      <c r="H201" s="48"/>
      <c r="I201" s="85" t="s">
        <v>229</v>
      </c>
      <c r="J201" s="12"/>
      <c r="K201" s="48" t="s">
        <v>525</v>
      </c>
      <c r="L201" s="48"/>
      <c r="M201" s="85" t="s">
        <v>229</v>
      </c>
    </row>
    <row r="202" spans="1:13" ht="15.75" thickTop="1">
      <c r="A202" s="18"/>
      <c r="B202" s="31" t="s">
        <v>454</v>
      </c>
      <c r="C202" s="32" t="s">
        <v>227</v>
      </c>
      <c r="D202" s="34">
        <v>29508</v>
      </c>
      <c r="E202" s="36"/>
      <c r="F202" s="38"/>
      <c r="G202" s="32" t="s">
        <v>227</v>
      </c>
      <c r="H202" s="34">
        <v>15205</v>
      </c>
      <c r="I202" s="36"/>
      <c r="J202" s="38"/>
      <c r="K202" s="32" t="s">
        <v>227</v>
      </c>
      <c r="L202" s="34">
        <v>44713</v>
      </c>
      <c r="M202" s="36"/>
    </row>
    <row r="203" spans="1:13" ht="15.75" thickBot="1">
      <c r="A203" s="18"/>
      <c r="B203" s="31"/>
      <c r="C203" s="50"/>
      <c r="D203" s="51"/>
      <c r="E203" s="52"/>
      <c r="F203" s="38"/>
      <c r="G203" s="50"/>
      <c r="H203" s="51"/>
      <c r="I203" s="52"/>
      <c r="J203" s="38"/>
      <c r="K203" s="50"/>
      <c r="L203" s="51"/>
      <c r="M203" s="52"/>
    </row>
    <row r="204" spans="1:13" ht="15.75" thickTop="1"/>
  </sheetData>
  <mergeCells count="760">
    <mergeCell ref="A101:A154"/>
    <mergeCell ref="B101:Q101"/>
    <mergeCell ref="B102:Q102"/>
    <mergeCell ref="B129:Q129"/>
    <mergeCell ref="B142:Q142"/>
    <mergeCell ref="A155:A203"/>
    <mergeCell ref="B155:Q155"/>
    <mergeCell ref="B156:Q156"/>
    <mergeCell ref="B157:Q157"/>
    <mergeCell ref="B158:Q158"/>
    <mergeCell ref="B4:Q4"/>
    <mergeCell ref="B5:Q5"/>
    <mergeCell ref="B38:Q38"/>
    <mergeCell ref="A71:A100"/>
    <mergeCell ref="B71:Q71"/>
    <mergeCell ref="B72:Q72"/>
    <mergeCell ref="B86:Q86"/>
    <mergeCell ref="B100:Q100"/>
    <mergeCell ref="I202:I203"/>
    <mergeCell ref="J202:J203"/>
    <mergeCell ref="K202:K203"/>
    <mergeCell ref="L202:L203"/>
    <mergeCell ref="M202:M203"/>
    <mergeCell ref="A1:A2"/>
    <mergeCell ref="B1:Q1"/>
    <mergeCell ref="B2:Q2"/>
    <mergeCell ref="B3:Q3"/>
    <mergeCell ref="A4:A70"/>
    <mergeCell ref="C201:D201"/>
    <mergeCell ref="G201:H201"/>
    <mergeCell ref="K201:L201"/>
    <mergeCell ref="B202:B203"/>
    <mergeCell ref="C202:C203"/>
    <mergeCell ref="D202:D203"/>
    <mergeCell ref="E202:E203"/>
    <mergeCell ref="F202:F203"/>
    <mergeCell ref="G202:G203"/>
    <mergeCell ref="H202:H203"/>
    <mergeCell ref="C199:D199"/>
    <mergeCell ref="G199:H199"/>
    <mergeCell ref="K199:L199"/>
    <mergeCell ref="C200:D200"/>
    <mergeCell ref="G200:H200"/>
    <mergeCell ref="K200:L200"/>
    <mergeCell ref="H197:H198"/>
    <mergeCell ref="I197:I198"/>
    <mergeCell ref="J197:J198"/>
    <mergeCell ref="K197:K198"/>
    <mergeCell ref="L197:L198"/>
    <mergeCell ref="M197:M198"/>
    <mergeCell ref="C195:M195"/>
    <mergeCell ref="C196:E196"/>
    <mergeCell ref="G196:I196"/>
    <mergeCell ref="K196:M196"/>
    <mergeCell ref="B197:B198"/>
    <mergeCell ref="C197:C198"/>
    <mergeCell ref="D197:D198"/>
    <mergeCell ref="E197:E198"/>
    <mergeCell ref="F197:F198"/>
    <mergeCell ref="G197:G198"/>
    <mergeCell ref="I191:I192"/>
    <mergeCell ref="J191:J192"/>
    <mergeCell ref="K191:K192"/>
    <mergeCell ref="L191:L192"/>
    <mergeCell ref="M191:M192"/>
    <mergeCell ref="B193:M193"/>
    <mergeCell ref="C190:D190"/>
    <mergeCell ref="G190:H190"/>
    <mergeCell ref="K190:L190"/>
    <mergeCell ref="B191:B192"/>
    <mergeCell ref="C191:C192"/>
    <mergeCell ref="D191:D192"/>
    <mergeCell ref="E191:E192"/>
    <mergeCell ref="F191:F192"/>
    <mergeCell ref="G191:G192"/>
    <mergeCell ref="H191:H192"/>
    <mergeCell ref="J187:J188"/>
    <mergeCell ref="K187:L188"/>
    <mergeCell ref="M187:M188"/>
    <mergeCell ref="C189:D189"/>
    <mergeCell ref="G189:H189"/>
    <mergeCell ref="K189:L189"/>
    <mergeCell ref="B187:B188"/>
    <mergeCell ref="C187:D188"/>
    <mergeCell ref="E187:E188"/>
    <mergeCell ref="F187:F188"/>
    <mergeCell ref="G187:H188"/>
    <mergeCell ref="I187:I188"/>
    <mergeCell ref="H185:H186"/>
    <mergeCell ref="I185:I186"/>
    <mergeCell ref="J185:J186"/>
    <mergeCell ref="K185:K186"/>
    <mergeCell ref="L185:L186"/>
    <mergeCell ref="M185:M186"/>
    <mergeCell ref="C183:M183"/>
    <mergeCell ref="C184:E184"/>
    <mergeCell ref="G184:I184"/>
    <mergeCell ref="K184:M184"/>
    <mergeCell ref="B185:B186"/>
    <mergeCell ref="C185:C186"/>
    <mergeCell ref="D185:D186"/>
    <mergeCell ref="E185:E186"/>
    <mergeCell ref="F185:F186"/>
    <mergeCell ref="G185:G186"/>
    <mergeCell ref="I179:I180"/>
    <mergeCell ref="J179:J180"/>
    <mergeCell ref="K179:K180"/>
    <mergeCell ref="L179:L180"/>
    <mergeCell ref="M179:M180"/>
    <mergeCell ref="B181:M181"/>
    <mergeCell ref="C178:D178"/>
    <mergeCell ref="G178:H178"/>
    <mergeCell ref="K178:L178"/>
    <mergeCell ref="B179:B180"/>
    <mergeCell ref="C179:C180"/>
    <mergeCell ref="D179:D180"/>
    <mergeCell ref="E179:E180"/>
    <mergeCell ref="F179:F180"/>
    <mergeCell ref="G179:G180"/>
    <mergeCell ref="H179:H180"/>
    <mergeCell ref="C176:D176"/>
    <mergeCell ref="G176:H176"/>
    <mergeCell ref="K176:L176"/>
    <mergeCell ref="C177:D177"/>
    <mergeCell ref="G177:H177"/>
    <mergeCell ref="K177:L177"/>
    <mergeCell ref="H174:H175"/>
    <mergeCell ref="I174:I175"/>
    <mergeCell ref="J174:J175"/>
    <mergeCell ref="K174:K175"/>
    <mergeCell ref="L174:L175"/>
    <mergeCell ref="M174:M175"/>
    <mergeCell ref="C172:M172"/>
    <mergeCell ref="C173:E173"/>
    <mergeCell ref="G173:I173"/>
    <mergeCell ref="K173:M173"/>
    <mergeCell ref="B174:B175"/>
    <mergeCell ref="C174:C175"/>
    <mergeCell ref="D174:D175"/>
    <mergeCell ref="E174:E175"/>
    <mergeCell ref="F174:F175"/>
    <mergeCell ref="G174:G175"/>
    <mergeCell ref="I168:I169"/>
    <mergeCell ref="J168:J169"/>
    <mergeCell ref="K168:K169"/>
    <mergeCell ref="L168:L169"/>
    <mergeCell ref="M168:M169"/>
    <mergeCell ref="B170:M170"/>
    <mergeCell ref="C167:D167"/>
    <mergeCell ref="G167:H167"/>
    <mergeCell ref="K167:L167"/>
    <mergeCell ref="B168:B169"/>
    <mergeCell ref="C168:C169"/>
    <mergeCell ref="D168:D169"/>
    <mergeCell ref="E168:E169"/>
    <mergeCell ref="F168:F169"/>
    <mergeCell ref="G168:G169"/>
    <mergeCell ref="H168:H169"/>
    <mergeCell ref="M163:M164"/>
    <mergeCell ref="C165:D165"/>
    <mergeCell ref="G165:H165"/>
    <mergeCell ref="K165:L165"/>
    <mergeCell ref="C166:D166"/>
    <mergeCell ref="G166:H166"/>
    <mergeCell ref="K166:L166"/>
    <mergeCell ref="G163:G164"/>
    <mergeCell ref="H163:H164"/>
    <mergeCell ref="I163:I164"/>
    <mergeCell ref="J163:J164"/>
    <mergeCell ref="K163:K164"/>
    <mergeCell ref="L163:L164"/>
    <mergeCell ref="B159:M159"/>
    <mergeCell ref="C161:M161"/>
    <mergeCell ref="C162:E162"/>
    <mergeCell ref="G162:I162"/>
    <mergeCell ref="K162:M162"/>
    <mergeCell ref="B163:B164"/>
    <mergeCell ref="C163:C164"/>
    <mergeCell ref="D163:D164"/>
    <mergeCell ref="E163:E164"/>
    <mergeCell ref="F163:F16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D151"/>
    <mergeCell ref="G151:H151"/>
    <mergeCell ref="K151:L151"/>
    <mergeCell ref="C152:D152"/>
    <mergeCell ref="G152:H152"/>
    <mergeCell ref="K152:L152"/>
    <mergeCell ref="M147:M148"/>
    <mergeCell ref="B149:B150"/>
    <mergeCell ref="C149:D150"/>
    <mergeCell ref="E149:E150"/>
    <mergeCell ref="F149:F150"/>
    <mergeCell ref="G149:H150"/>
    <mergeCell ref="I149:I150"/>
    <mergeCell ref="J149:J150"/>
    <mergeCell ref="K149:L150"/>
    <mergeCell ref="M149:M150"/>
    <mergeCell ref="G147:G148"/>
    <mergeCell ref="H147:H148"/>
    <mergeCell ref="I147:I148"/>
    <mergeCell ref="J147:J148"/>
    <mergeCell ref="K147:K148"/>
    <mergeCell ref="L147:L148"/>
    <mergeCell ref="B143:M143"/>
    <mergeCell ref="C145:M145"/>
    <mergeCell ref="C146:E146"/>
    <mergeCell ref="G146:I146"/>
    <mergeCell ref="K146:M146"/>
    <mergeCell ref="B147:B148"/>
    <mergeCell ref="C147:C148"/>
    <mergeCell ref="D147:D148"/>
    <mergeCell ref="E147:E148"/>
    <mergeCell ref="F147:F148"/>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D138"/>
    <mergeCell ref="G138:H138"/>
    <mergeCell ref="K138:L138"/>
    <mergeCell ref="C139:D139"/>
    <mergeCell ref="G139:H139"/>
    <mergeCell ref="K139:L139"/>
    <mergeCell ref="M134:M135"/>
    <mergeCell ref="B136:B137"/>
    <mergeCell ref="C136:D137"/>
    <mergeCell ref="E136:E137"/>
    <mergeCell ref="F136:F137"/>
    <mergeCell ref="G136:H137"/>
    <mergeCell ref="I136:I137"/>
    <mergeCell ref="J136:J137"/>
    <mergeCell ref="K136:L137"/>
    <mergeCell ref="M136:M137"/>
    <mergeCell ref="G134:G135"/>
    <mergeCell ref="H134:H135"/>
    <mergeCell ref="I134:I135"/>
    <mergeCell ref="J134:J135"/>
    <mergeCell ref="K134:K135"/>
    <mergeCell ref="L134:L135"/>
    <mergeCell ref="B130:M130"/>
    <mergeCell ref="C132:M132"/>
    <mergeCell ref="C133:E133"/>
    <mergeCell ref="G133:I133"/>
    <mergeCell ref="K133:M133"/>
    <mergeCell ref="B134:B135"/>
    <mergeCell ref="C134:C135"/>
    <mergeCell ref="D134:D135"/>
    <mergeCell ref="E134:E135"/>
    <mergeCell ref="F134:F135"/>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J123"/>
    <mergeCell ref="K122:L123"/>
    <mergeCell ref="M122:M123"/>
    <mergeCell ref="C124:D124"/>
    <mergeCell ref="G124:H124"/>
    <mergeCell ref="K124:L124"/>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8:M118"/>
    <mergeCell ref="C119:E119"/>
    <mergeCell ref="G119:I119"/>
    <mergeCell ref="K119:M119"/>
    <mergeCell ref="B120:B121"/>
    <mergeCell ref="C120:C121"/>
    <mergeCell ref="D120:D121"/>
    <mergeCell ref="E120:E121"/>
    <mergeCell ref="F120:F121"/>
    <mergeCell ref="G120:G121"/>
    <mergeCell ref="I114:I115"/>
    <mergeCell ref="J114:J115"/>
    <mergeCell ref="K114:K115"/>
    <mergeCell ref="L114:L115"/>
    <mergeCell ref="M114:M115"/>
    <mergeCell ref="B116:M116"/>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I109:I110"/>
    <mergeCell ref="J109:J110"/>
    <mergeCell ref="K109:L110"/>
    <mergeCell ref="M109:M110"/>
    <mergeCell ref="C111:D111"/>
    <mergeCell ref="G111:H111"/>
    <mergeCell ref="K111:L111"/>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N98:N99"/>
    <mergeCell ref="O98:O99"/>
    <mergeCell ref="P98:P99"/>
    <mergeCell ref="Q98:Q99"/>
    <mergeCell ref="B103:M103"/>
    <mergeCell ref="C105:M105"/>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C95:D95"/>
    <mergeCell ref="G95:H95"/>
    <mergeCell ref="K95:L95"/>
    <mergeCell ref="O95:P95"/>
    <mergeCell ref="B96:B97"/>
    <mergeCell ref="C96:D97"/>
    <mergeCell ref="E96:E97"/>
    <mergeCell ref="F96:F97"/>
    <mergeCell ref="G96:H97"/>
    <mergeCell ref="I96:I97"/>
    <mergeCell ref="N92:N93"/>
    <mergeCell ref="O92:O93"/>
    <mergeCell ref="P92:P93"/>
    <mergeCell ref="Q92:Q93"/>
    <mergeCell ref="C94:D94"/>
    <mergeCell ref="G94:H94"/>
    <mergeCell ref="K94:L94"/>
    <mergeCell ref="O94:P94"/>
    <mergeCell ref="H92:H93"/>
    <mergeCell ref="I92:I93"/>
    <mergeCell ref="J92:J93"/>
    <mergeCell ref="K92:K93"/>
    <mergeCell ref="L92:L93"/>
    <mergeCell ref="M92:M93"/>
    <mergeCell ref="B92:B93"/>
    <mergeCell ref="C92:C93"/>
    <mergeCell ref="D92:D93"/>
    <mergeCell ref="E92:E93"/>
    <mergeCell ref="F92:F93"/>
    <mergeCell ref="G92:G93"/>
    <mergeCell ref="C90:I90"/>
    <mergeCell ref="K90:Q90"/>
    <mergeCell ref="C91:E91"/>
    <mergeCell ref="G91:I91"/>
    <mergeCell ref="K91:M91"/>
    <mergeCell ref="O91:Q91"/>
    <mergeCell ref="N84:N85"/>
    <mergeCell ref="O84:O85"/>
    <mergeCell ref="P84:P85"/>
    <mergeCell ref="Q84:Q85"/>
    <mergeCell ref="B87:Q87"/>
    <mergeCell ref="C89:Q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N78:N79"/>
    <mergeCell ref="O78:O79"/>
    <mergeCell ref="P78:P79"/>
    <mergeCell ref="Q78:Q79"/>
    <mergeCell ref="C80:D80"/>
    <mergeCell ref="G80:H80"/>
    <mergeCell ref="K80:L80"/>
    <mergeCell ref="O80:P80"/>
    <mergeCell ref="H78:H79"/>
    <mergeCell ref="I78:I79"/>
    <mergeCell ref="J78:J79"/>
    <mergeCell ref="K78:K79"/>
    <mergeCell ref="L78:L79"/>
    <mergeCell ref="M78:M79"/>
    <mergeCell ref="B78:B79"/>
    <mergeCell ref="C78:C79"/>
    <mergeCell ref="D78:D79"/>
    <mergeCell ref="E78:E79"/>
    <mergeCell ref="F78:F79"/>
    <mergeCell ref="G78:G79"/>
    <mergeCell ref="B73:Q73"/>
    <mergeCell ref="C75:Q75"/>
    <mergeCell ref="C76:I76"/>
    <mergeCell ref="K76:Q76"/>
    <mergeCell ref="C77:E77"/>
    <mergeCell ref="G77:I77"/>
    <mergeCell ref="K77:M77"/>
    <mergeCell ref="O77:Q77"/>
    <mergeCell ref="H69:H70"/>
    <mergeCell ref="I69:I70"/>
    <mergeCell ref="J69:J70"/>
    <mergeCell ref="K69:K70"/>
    <mergeCell ref="L69:L70"/>
    <mergeCell ref="M69:M70"/>
    <mergeCell ref="B69:B70"/>
    <mergeCell ref="C69:C70"/>
    <mergeCell ref="D69:D70"/>
    <mergeCell ref="E69:E70"/>
    <mergeCell ref="F69:F70"/>
    <mergeCell ref="G69:G70"/>
    <mergeCell ref="J66:J67"/>
    <mergeCell ref="K66:L67"/>
    <mergeCell ref="M66:M67"/>
    <mergeCell ref="C68:D68"/>
    <mergeCell ref="G68:H68"/>
    <mergeCell ref="K68:L68"/>
    <mergeCell ref="B66:B67"/>
    <mergeCell ref="C66:D67"/>
    <mergeCell ref="E66:E67"/>
    <mergeCell ref="F66:F67"/>
    <mergeCell ref="G66:H67"/>
    <mergeCell ref="I66:I67"/>
    <mergeCell ref="J63:J64"/>
    <mergeCell ref="K63:L64"/>
    <mergeCell ref="M63:M64"/>
    <mergeCell ref="C65:D65"/>
    <mergeCell ref="G65:H65"/>
    <mergeCell ref="K65:L65"/>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5.28515625" customWidth="1"/>
    <col min="3" max="3" width="2.85546875" customWidth="1"/>
    <col min="4" max="4" width="7.85546875" customWidth="1"/>
    <col min="5" max="5" width="2.140625" customWidth="1"/>
    <col min="6" max="6" width="13" customWidth="1"/>
    <col min="7" max="7" width="2.85546875" customWidth="1"/>
    <col min="8" max="8" width="7.85546875" customWidth="1"/>
    <col min="9" max="9" width="2.140625" customWidth="1"/>
    <col min="10" max="10" width="13" customWidth="1"/>
    <col min="11" max="11" width="2.85546875" customWidth="1"/>
    <col min="12" max="12" width="7.85546875" customWidth="1"/>
    <col min="13" max="13" width="2.140625" customWidth="1"/>
    <col min="14" max="14" width="13" customWidth="1"/>
    <col min="15" max="15" width="2.85546875" customWidth="1"/>
    <col min="16" max="16" width="7.85546875" customWidth="1"/>
    <col min="17" max="17" width="2.140625" customWidth="1"/>
  </cols>
  <sheetData>
    <row r="1" spans="1:17" ht="15" customHeight="1">
      <c r="A1" s="7" t="s">
        <v>6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7</v>
      </c>
      <c r="B3" s="17" t="s">
        <v>5</v>
      </c>
      <c r="C3" s="17"/>
      <c r="D3" s="17"/>
      <c r="E3" s="17"/>
      <c r="F3" s="17"/>
      <c r="G3" s="17"/>
      <c r="H3" s="17"/>
      <c r="I3" s="17"/>
      <c r="J3" s="17"/>
      <c r="K3" s="17"/>
      <c r="L3" s="17"/>
      <c r="M3" s="17"/>
      <c r="N3" s="17"/>
      <c r="O3" s="17"/>
      <c r="P3" s="17"/>
      <c r="Q3" s="17"/>
    </row>
    <row r="4" spans="1:17" ht="15" customHeight="1">
      <c r="A4" s="18" t="s">
        <v>669</v>
      </c>
      <c r="B4" s="17" t="s">
        <v>5</v>
      </c>
      <c r="C4" s="17"/>
      <c r="D4" s="17"/>
      <c r="E4" s="17"/>
      <c r="F4" s="17"/>
      <c r="G4" s="17"/>
      <c r="H4" s="17"/>
      <c r="I4" s="17"/>
      <c r="J4" s="17"/>
      <c r="K4" s="17"/>
      <c r="L4" s="17"/>
      <c r="M4" s="17"/>
      <c r="N4" s="17"/>
      <c r="O4" s="17"/>
      <c r="P4" s="17"/>
      <c r="Q4" s="17"/>
    </row>
    <row r="5" spans="1:17">
      <c r="A5" s="18"/>
      <c r="B5" s="22" t="s">
        <v>528</v>
      </c>
      <c r="C5" s="22"/>
      <c r="D5" s="22"/>
      <c r="E5" s="22"/>
      <c r="F5" s="22"/>
      <c r="G5" s="22"/>
      <c r="H5" s="22"/>
      <c r="I5" s="22"/>
      <c r="J5" s="22"/>
      <c r="K5" s="22"/>
      <c r="L5" s="22"/>
      <c r="M5" s="22"/>
      <c r="N5" s="22"/>
      <c r="O5" s="22"/>
      <c r="P5" s="22"/>
      <c r="Q5" s="22"/>
    </row>
    <row r="6" spans="1:17">
      <c r="A6" s="18"/>
      <c r="B6" s="28"/>
      <c r="C6" s="28"/>
      <c r="D6" s="28"/>
      <c r="E6" s="28"/>
      <c r="F6" s="28"/>
      <c r="G6" s="28"/>
      <c r="H6" s="28"/>
      <c r="I6" s="28"/>
      <c r="J6" s="28"/>
      <c r="K6" s="28"/>
      <c r="L6" s="28"/>
      <c r="M6" s="28"/>
      <c r="N6" s="28"/>
      <c r="O6" s="28"/>
      <c r="P6" s="28"/>
      <c r="Q6" s="28"/>
    </row>
    <row r="7" spans="1:17">
      <c r="A7" s="18"/>
      <c r="B7" s="13"/>
      <c r="C7" s="13"/>
      <c r="D7" s="13"/>
      <c r="E7" s="13"/>
      <c r="F7" s="13"/>
      <c r="G7" s="13"/>
      <c r="H7" s="13"/>
      <c r="I7" s="13"/>
      <c r="J7" s="13"/>
      <c r="K7" s="13"/>
      <c r="L7" s="13"/>
      <c r="M7" s="13"/>
      <c r="N7" s="13"/>
      <c r="O7" s="13"/>
      <c r="P7" s="13"/>
      <c r="Q7" s="13"/>
    </row>
    <row r="8" spans="1:17">
      <c r="A8" s="18"/>
      <c r="B8" s="23" t="s">
        <v>220</v>
      </c>
      <c r="C8" s="70" t="s">
        <v>281</v>
      </c>
      <c r="D8" s="70"/>
      <c r="E8" s="70"/>
      <c r="F8" s="70"/>
      <c r="G8" s="70"/>
      <c r="H8" s="70"/>
      <c r="I8" s="70"/>
      <c r="J8" s="12"/>
      <c r="K8" s="70" t="s">
        <v>282</v>
      </c>
      <c r="L8" s="70"/>
      <c r="M8" s="70"/>
      <c r="N8" s="70"/>
      <c r="O8" s="70"/>
      <c r="P8" s="70"/>
      <c r="Q8" s="70"/>
    </row>
    <row r="9" spans="1:17" ht="15.75" thickBot="1">
      <c r="A9" s="18"/>
      <c r="B9" s="25"/>
      <c r="C9" s="29" t="s">
        <v>283</v>
      </c>
      <c r="D9" s="29"/>
      <c r="E9" s="29"/>
      <c r="F9" s="29"/>
      <c r="G9" s="29"/>
      <c r="H9" s="29"/>
      <c r="I9" s="29"/>
      <c r="J9" s="12"/>
      <c r="K9" s="29" t="s">
        <v>283</v>
      </c>
      <c r="L9" s="29"/>
      <c r="M9" s="29"/>
      <c r="N9" s="29"/>
      <c r="O9" s="29"/>
      <c r="P9" s="29"/>
      <c r="Q9" s="29"/>
    </row>
    <row r="10" spans="1:17" ht="16.5" thickTop="1" thickBot="1">
      <c r="A10" s="18"/>
      <c r="B10" s="25"/>
      <c r="C10" s="30">
        <v>2013</v>
      </c>
      <c r="D10" s="30"/>
      <c r="E10" s="30"/>
      <c r="F10" s="12"/>
      <c r="G10" s="30">
        <v>2012</v>
      </c>
      <c r="H10" s="30"/>
      <c r="I10" s="30"/>
      <c r="J10" s="12"/>
      <c r="K10" s="30">
        <v>2013</v>
      </c>
      <c r="L10" s="30"/>
      <c r="M10" s="30"/>
      <c r="N10" s="12"/>
      <c r="O10" s="30">
        <v>2012</v>
      </c>
      <c r="P10" s="30"/>
      <c r="Q10" s="30"/>
    </row>
    <row r="11" spans="1:17" ht="15.75" thickTop="1">
      <c r="A11" s="18"/>
      <c r="B11" s="31" t="s">
        <v>442</v>
      </c>
      <c r="C11" s="32" t="s">
        <v>227</v>
      </c>
      <c r="D11" s="34">
        <v>4726</v>
      </c>
      <c r="E11" s="36"/>
      <c r="F11" s="38"/>
      <c r="G11" s="32" t="s">
        <v>227</v>
      </c>
      <c r="H11" s="34">
        <v>4414</v>
      </c>
      <c r="I11" s="36"/>
      <c r="J11" s="38"/>
      <c r="K11" s="32" t="s">
        <v>227</v>
      </c>
      <c r="L11" s="34">
        <v>3023</v>
      </c>
      <c r="M11" s="36"/>
      <c r="N11" s="38"/>
      <c r="O11" s="32" t="s">
        <v>227</v>
      </c>
      <c r="P11" s="34">
        <v>1976</v>
      </c>
      <c r="Q11" s="36"/>
    </row>
    <row r="12" spans="1:17">
      <c r="A12" s="18"/>
      <c r="B12" s="31"/>
      <c r="C12" s="31"/>
      <c r="D12" s="44"/>
      <c r="E12" s="38"/>
      <c r="F12" s="38"/>
      <c r="G12" s="31"/>
      <c r="H12" s="44"/>
      <c r="I12" s="38"/>
      <c r="J12" s="38"/>
      <c r="K12" s="31"/>
      <c r="L12" s="44"/>
      <c r="M12" s="38"/>
      <c r="N12" s="38"/>
      <c r="O12" s="31"/>
      <c r="P12" s="44"/>
      <c r="Q12" s="38"/>
    </row>
    <row r="13" spans="1:17">
      <c r="A13" s="18"/>
      <c r="B13" s="41" t="s">
        <v>529</v>
      </c>
      <c r="C13" s="43">
        <v>187</v>
      </c>
      <c r="D13" s="43"/>
      <c r="E13" s="21"/>
      <c r="F13" s="21"/>
      <c r="G13" s="43">
        <v>554</v>
      </c>
      <c r="H13" s="43"/>
      <c r="I13" s="21"/>
      <c r="J13" s="21"/>
      <c r="K13" s="42">
        <v>3827</v>
      </c>
      <c r="L13" s="42"/>
      <c r="M13" s="21"/>
      <c r="N13" s="21"/>
      <c r="O13" s="42">
        <v>4296</v>
      </c>
      <c r="P13" s="42"/>
      <c r="Q13" s="21"/>
    </row>
    <row r="14" spans="1:17">
      <c r="A14" s="18"/>
      <c r="B14" s="41"/>
      <c r="C14" s="43"/>
      <c r="D14" s="43"/>
      <c r="E14" s="21"/>
      <c r="F14" s="21"/>
      <c r="G14" s="43"/>
      <c r="H14" s="43"/>
      <c r="I14" s="21"/>
      <c r="J14" s="21"/>
      <c r="K14" s="42"/>
      <c r="L14" s="42"/>
      <c r="M14" s="21"/>
      <c r="N14" s="21"/>
      <c r="O14" s="42"/>
      <c r="P14" s="42"/>
      <c r="Q14" s="21"/>
    </row>
    <row r="15" spans="1:17">
      <c r="A15" s="18"/>
      <c r="B15" s="31" t="s">
        <v>530</v>
      </c>
      <c r="C15" s="45">
        <v>20</v>
      </c>
      <c r="D15" s="45"/>
      <c r="E15" s="38"/>
      <c r="F15" s="38"/>
      <c r="G15" s="45" t="s">
        <v>233</v>
      </c>
      <c r="H15" s="45"/>
      <c r="I15" s="38"/>
      <c r="J15" s="38"/>
      <c r="K15" s="45">
        <v>222</v>
      </c>
      <c r="L15" s="45"/>
      <c r="M15" s="38"/>
      <c r="N15" s="38"/>
      <c r="O15" s="45" t="s">
        <v>233</v>
      </c>
      <c r="P15" s="45"/>
      <c r="Q15" s="38"/>
    </row>
    <row r="16" spans="1:17">
      <c r="A16" s="18"/>
      <c r="B16" s="31"/>
      <c r="C16" s="45"/>
      <c r="D16" s="45"/>
      <c r="E16" s="38"/>
      <c r="F16" s="38"/>
      <c r="G16" s="45"/>
      <c r="H16" s="45"/>
      <c r="I16" s="38"/>
      <c r="J16" s="38"/>
      <c r="K16" s="45"/>
      <c r="L16" s="45"/>
      <c r="M16" s="38"/>
      <c r="N16" s="38"/>
      <c r="O16" s="45"/>
      <c r="P16" s="45"/>
      <c r="Q16" s="38"/>
    </row>
    <row r="17" spans="1:17">
      <c r="A17" s="18"/>
      <c r="B17" s="41" t="s">
        <v>531</v>
      </c>
      <c r="C17" s="43" t="s">
        <v>233</v>
      </c>
      <c r="D17" s="43"/>
      <c r="E17" s="21"/>
      <c r="F17" s="21"/>
      <c r="G17" s="43" t="s">
        <v>532</v>
      </c>
      <c r="H17" s="43"/>
      <c r="I17" s="41" t="s">
        <v>229</v>
      </c>
      <c r="J17" s="21"/>
      <c r="K17" s="43" t="s">
        <v>533</v>
      </c>
      <c r="L17" s="43"/>
      <c r="M17" s="41" t="s">
        <v>229</v>
      </c>
      <c r="N17" s="21"/>
      <c r="O17" s="43" t="s">
        <v>534</v>
      </c>
      <c r="P17" s="43"/>
      <c r="Q17" s="41" t="s">
        <v>229</v>
      </c>
    </row>
    <row r="18" spans="1:17">
      <c r="A18" s="18"/>
      <c r="B18" s="41"/>
      <c r="C18" s="43"/>
      <c r="D18" s="43"/>
      <c r="E18" s="21"/>
      <c r="F18" s="21"/>
      <c r="G18" s="43"/>
      <c r="H18" s="43"/>
      <c r="I18" s="41"/>
      <c r="J18" s="21"/>
      <c r="K18" s="43"/>
      <c r="L18" s="43"/>
      <c r="M18" s="41"/>
      <c r="N18" s="21"/>
      <c r="O18" s="43"/>
      <c r="P18" s="43"/>
      <c r="Q18" s="41"/>
    </row>
    <row r="19" spans="1:17" ht="15.75" thickBot="1">
      <c r="A19" s="18"/>
      <c r="B19" s="26" t="s">
        <v>473</v>
      </c>
      <c r="C19" s="54" t="s">
        <v>535</v>
      </c>
      <c r="D19" s="54"/>
      <c r="E19" s="72" t="s">
        <v>229</v>
      </c>
      <c r="F19" s="27"/>
      <c r="G19" s="54" t="s">
        <v>536</v>
      </c>
      <c r="H19" s="54"/>
      <c r="I19" s="72" t="s">
        <v>229</v>
      </c>
      <c r="J19" s="27"/>
      <c r="K19" s="54" t="s">
        <v>537</v>
      </c>
      <c r="L19" s="54"/>
      <c r="M19" s="72" t="s">
        <v>229</v>
      </c>
      <c r="N19" s="27"/>
      <c r="O19" s="54" t="s">
        <v>538</v>
      </c>
      <c r="P19" s="54"/>
      <c r="Q19" s="72" t="s">
        <v>229</v>
      </c>
    </row>
    <row r="20" spans="1:17" ht="15.75" thickTop="1">
      <c r="A20" s="18"/>
      <c r="B20" s="41" t="s">
        <v>454</v>
      </c>
      <c r="C20" s="58" t="s">
        <v>227</v>
      </c>
      <c r="D20" s="60">
        <v>4747</v>
      </c>
      <c r="E20" s="62"/>
      <c r="F20" s="21"/>
      <c r="G20" s="58" t="s">
        <v>227</v>
      </c>
      <c r="H20" s="60">
        <v>4080</v>
      </c>
      <c r="I20" s="62"/>
      <c r="J20" s="21"/>
      <c r="K20" s="58" t="s">
        <v>227</v>
      </c>
      <c r="L20" s="60">
        <v>4747</v>
      </c>
      <c r="M20" s="62"/>
      <c r="N20" s="21"/>
      <c r="O20" s="58" t="s">
        <v>227</v>
      </c>
      <c r="P20" s="60">
        <v>4080</v>
      </c>
      <c r="Q20" s="62"/>
    </row>
    <row r="21" spans="1:17" ht="15.75" thickBot="1">
      <c r="A21" s="18"/>
      <c r="B21" s="41"/>
      <c r="C21" s="59"/>
      <c r="D21" s="61"/>
      <c r="E21" s="63"/>
      <c r="F21" s="21"/>
      <c r="G21" s="59"/>
      <c r="H21" s="61"/>
      <c r="I21" s="63"/>
      <c r="J21" s="21"/>
      <c r="K21" s="59"/>
      <c r="L21" s="61"/>
      <c r="M21" s="63"/>
      <c r="N21" s="21"/>
      <c r="O21" s="59"/>
      <c r="P21" s="61"/>
      <c r="Q21" s="63"/>
    </row>
    <row r="22" spans="1:17" ht="15.75" thickTop="1"/>
  </sheetData>
  <mergeCells count="8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5703125" customWidth="1"/>
    <col min="4" max="4" width="7.28515625" customWidth="1"/>
    <col min="7" max="7" width="2.5703125" customWidth="1"/>
    <col min="8" max="8" width="7.28515625" customWidth="1"/>
    <col min="11" max="11" width="2.28515625" customWidth="1"/>
    <col min="12" max="12" width="7.5703125" customWidth="1"/>
    <col min="15" max="15" width="2.28515625" customWidth="1"/>
    <col min="16" max="16" width="7.5703125"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0</v>
      </c>
      <c r="B3" s="17" t="s">
        <v>5</v>
      </c>
      <c r="C3" s="17"/>
      <c r="D3" s="17"/>
      <c r="E3" s="17"/>
      <c r="F3" s="17"/>
      <c r="G3" s="17"/>
      <c r="H3" s="17"/>
      <c r="I3" s="17"/>
      <c r="J3" s="17"/>
      <c r="K3" s="17"/>
      <c r="L3" s="17"/>
      <c r="M3" s="17"/>
      <c r="N3" s="17"/>
      <c r="O3" s="17"/>
      <c r="P3" s="17"/>
      <c r="Q3" s="17"/>
    </row>
    <row r="4" spans="1:17" ht="15" customHeight="1">
      <c r="A4" s="18" t="s">
        <v>671</v>
      </c>
      <c r="B4" s="17" t="s">
        <v>5</v>
      </c>
      <c r="C4" s="17"/>
      <c r="D4" s="17"/>
      <c r="E4" s="17"/>
      <c r="F4" s="17"/>
      <c r="G4" s="17"/>
      <c r="H4" s="17"/>
      <c r="I4" s="17"/>
      <c r="J4" s="17"/>
      <c r="K4" s="17"/>
      <c r="L4" s="17"/>
      <c r="M4" s="17"/>
      <c r="N4" s="17"/>
      <c r="O4" s="17"/>
      <c r="P4" s="17"/>
      <c r="Q4" s="17"/>
    </row>
    <row r="5" spans="1:17">
      <c r="A5" s="18"/>
      <c r="B5" s="22" t="s">
        <v>542</v>
      </c>
      <c r="C5" s="22"/>
      <c r="D5" s="22"/>
      <c r="E5" s="22"/>
      <c r="F5" s="22"/>
      <c r="G5" s="22"/>
      <c r="H5" s="22"/>
      <c r="I5" s="22"/>
      <c r="J5" s="22"/>
      <c r="K5" s="22"/>
      <c r="L5" s="22"/>
      <c r="M5" s="22"/>
      <c r="N5" s="22"/>
      <c r="O5" s="22"/>
      <c r="P5" s="22"/>
      <c r="Q5" s="22"/>
    </row>
    <row r="6" spans="1:17">
      <c r="A6" s="18"/>
      <c r="B6" s="28"/>
      <c r="C6" s="28"/>
      <c r="D6" s="28"/>
      <c r="E6" s="28"/>
      <c r="F6" s="28"/>
      <c r="G6" s="28"/>
      <c r="H6" s="28"/>
      <c r="I6" s="28"/>
      <c r="J6" s="28"/>
      <c r="K6" s="28"/>
      <c r="L6" s="28"/>
      <c r="M6" s="28"/>
      <c r="N6" s="28"/>
      <c r="O6" s="28"/>
      <c r="P6" s="28"/>
      <c r="Q6" s="28"/>
    </row>
    <row r="7" spans="1:17">
      <c r="A7" s="18"/>
      <c r="B7" s="13"/>
      <c r="C7" s="13"/>
      <c r="D7" s="13"/>
      <c r="E7" s="13"/>
      <c r="F7" s="13"/>
      <c r="G7" s="13"/>
      <c r="H7" s="13"/>
      <c r="I7" s="13"/>
      <c r="J7" s="13"/>
      <c r="K7" s="13"/>
      <c r="L7" s="13"/>
      <c r="M7" s="13"/>
      <c r="N7" s="13"/>
      <c r="O7" s="13"/>
      <c r="P7" s="13"/>
      <c r="Q7" s="13"/>
    </row>
    <row r="8" spans="1:17">
      <c r="A8" s="18"/>
      <c r="B8" s="23" t="s">
        <v>220</v>
      </c>
      <c r="C8" s="70" t="s">
        <v>281</v>
      </c>
      <c r="D8" s="70"/>
      <c r="E8" s="70"/>
      <c r="F8" s="70"/>
      <c r="G8" s="70"/>
      <c r="H8" s="70"/>
      <c r="I8" s="70"/>
      <c r="J8" s="12"/>
      <c r="K8" s="70" t="s">
        <v>282</v>
      </c>
      <c r="L8" s="70"/>
      <c r="M8" s="70"/>
      <c r="N8" s="70"/>
      <c r="O8" s="70"/>
      <c r="P8" s="70"/>
      <c r="Q8" s="70"/>
    </row>
    <row r="9" spans="1:17" ht="15.75" thickBot="1">
      <c r="A9" s="18"/>
      <c r="B9" s="25"/>
      <c r="C9" s="29" t="s">
        <v>283</v>
      </c>
      <c r="D9" s="29"/>
      <c r="E9" s="29"/>
      <c r="F9" s="29"/>
      <c r="G9" s="29"/>
      <c r="H9" s="29"/>
      <c r="I9" s="29"/>
      <c r="J9" s="12"/>
      <c r="K9" s="29" t="s">
        <v>283</v>
      </c>
      <c r="L9" s="29"/>
      <c r="M9" s="29"/>
      <c r="N9" s="29"/>
      <c r="O9" s="29"/>
      <c r="P9" s="29"/>
      <c r="Q9" s="29"/>
    </row>
    <row r="10" spans="1:17" ht="16.5" thickTop="1" thickBot="1">
      <c r="A10" s="18"/>
      <c r="B10" s="25"/>
      <c r="C10" s="30">
        <v>2013</v>
      </c>
      <c r="D10" s="30"/>
      <c r="E10" s="30"/>
      <c r="F10" s="12"/>
      <c r="G10" s="30">
        <v>2012</v>
      </c>
      <c r="H10" s="30"/>
      <c r="I10" s="30"/>
      <c r="J10" s="12"/>
      <c r="K10" s="30">
        <v>2013</v>
      </c>
      <c r="L10" s="30"/>
      <c r="M10" s="30"/>
      <c r="N10" s="12"/>
      <c r="O10" s="30">
        <v>2012</v>
      </c>
      <c r="P10" s="30"/>
      <c r="Q10" s="30"/>
    </row>
    <row r="11" spans="1:17" ht="15.75" thickTop="1">
      <c r="A11" s="18"/>
      <c r="B11" s="31" t="s">
        <v>543</v>
      </c>
      <c r="C11" s="32" t="s">
        <v>227</v>
      </c>
      <c r="D11" s="34">
        <v>4502</v>
      </c>
      <c r="E11" s="36"/>
      <c r="F11" s="38"/>
      <c r="G11" s="32" t="s">
        <v>227</v>
      </c>
      <c r="H11" s="34">
        <v>4638</v>
      </c>
      <c r="I11" s="36"/>
      <c r="J11" s="38"/>
      <c r="K11" s="32" t="s">
        <v>227</v>
      </c>
      <c r="L11" s="34">
        <v>11994</v>
      </c>
      <c r="M11" s="36"/>
      <c r="N11" s="38"/>
      <c r="O11" s="32" t="s">
        <v>227</v>
      </c>
      <c r="P11" s="34">
        <v>12258</v>
      </c>
      <c r="Q11" s="36"/>
    </row>
    <row r="12" spans="1:17">
      <c r="A12" s="18"/>
      <c r="B12" s="31"/>
      <c r="C12" s="33"/>
      <c r="D12" s="35"/>
      <c r="E12" s="37"/>
      <c r="F12" s="38"/>
      <c r="G12" s="33"/>
      <c r="H12" s="35"/>
      <c r="I12" s="37"/>
      <c r="J12" s="38"/>
      <c r="K12" s="33"/>
      <c r="L12" s="35"/>
      <c r="M12" s="37"/>
      <c r="N12" s="38"/>
      <c r="O12" s="33"/>
      <c r="P12" s="35"/>
      <c r="Q12" s="37"/>
    </row>
    <row r="13" spans="1:17">
      <c r="A13" s="18"/>
      <c r="B13" s="41" t="s">
        <v>544</v>
      </c>
      <c r="C13" s="42">
        <v>15531000</v>
      </c>
      <c r="D13" s="42"/>
      <c r="E13" s="21"/>
      <c r="F13" s="21"/>
      <c r="G13" s="42">
        <v>15413000</v>
      </c>
      <c r="H13" s="42"/>
      <c r="I13" s="21"/>
      <c r="J13" s="21"/>
      <c r="K13" s="42">
        <v>15491000</v>
      </c>
      <c r="L13" s="42"/>
      <c r="M13" s="21"/>
      <c r="N13" s="21"/>
      <c r="O13" s="42">
        <v>15418000</v>
      </c>
      <c r="P13" s="42"/>
      <c r="Q13" s="21"/>
    </row>
    <row r="14" spans="1:17">
      <c r="A14" s="18"/>
      <c r="B14" s="41"/>
      <c r="C14" s="42"/>
      <c r="D14" s="42"/>
      <c r="E14" s="21"/>
      <c r="F14" s="21"/>
      <c r="G14" s="42"/>
      <c r="H14" s="42"/>
      <c r="I14" s="21"/>
      <c r="J14" s="21"/>
      <c r="K14" s="42"/>
      <c r="L14" s="42"/>
      <c r="M14" s="21"/>
      <c r="N14" s="21"/>
      <c r="O14" s="42"/>
      <c r="P14" s="42"/>
      <c r="Q14" s="21"/>
    </row>
    <row r="15" spans="1:17">
      <c r="A15" s="18"/>
      <c r="B15" s="31" t="s">
        <v>545</v>
      </c>
      <c r="C15" s="44">
        <v>58000</v>
      </c>
      <c r="D15" s="44"/>
      <c r="E15" s="38"/>
      <c r="F15" s="38"/>
      <c r="G15" s="44">
        <v>33000</v>
      </c>
      <c r="H15" s="44"/>
      <c r="I15" s="38"/>
      <c r="J15" s="38"/>
      <c r="K15" s="44">
        <v>47000</v>
      </c>
      <c r="L15" s="44"/>
      <c r="M15" s="38"/>
      <c r="N15" s="38"/>
      <c r="O15" s="44">
        <v>35000</v>
      </c>
      <c r="P15" s="44"/>
      <c r="Q15" s="38"/>
    </row>
    <row r="16" spans="1:17" ht="15.75" thickBot="1">
      <c r="A16" s="18"/>
      <c r="B16" s="31"/>
      <c r="C16" s="56"/>
      <c r="D16" s="56"/>
      <c r="E16" s="55"/>
      <c r="F16" s="38"/>
      <c r="G16" s="56"/>
      <c r="H16" s="56"/>
      <c r="I16" s="55"/>
      <c r="J16" s="38"/>
      <c r="K16" s="56"/>
      <c r="L16" s="56"/>
      <c r="M16" s="55"/>
      <c r="N16" s="38"/>
      <c r="O16" s="56"/>
      <c r="P16" s="56"/>
      <c r="Q16" s="55"/>
    </row>
    <row r="17" spans="1:17" ht="15.75" thickTop="1">
      <c r="A17" s="18"/>
      <c r="B17" s="41" t="s">
        <v>546</v>
      </c>
      <c r="C17" s="60">
        <v>15589000</v>
      </c>
      <c r="D17" s="60"/>
      <c r="E17" s="62"/>
      <c r="F17" s="21"/>
      <c r="G17" s="60">
        <v>15446000</v>
      </c>
      <c r="H17" s="60"/>
      <c r="I17" s="62"/>
      <c r="J17" s="21"/>
      <c r="K17" s="60">
        <v>15538000</v>
      </c>
      <c r="L17" s="60"/>
      <c r="M17" s="62"/>
      <c r="N17" s="21"/>
      <c r="O17" s="60">
        <v>15453000</v>
      </c>
      <c r="P17" s="60"/>
      <c r="Q17" s="62"/>
    </row>
    <row r="18" spans="1:17" ht="15.75" thickBot="1">
      <c r="A18" s="18"/>
      <c r="B18" s="41"/>
      <c r="C18" s="61"/>
      <c r="D18" s="61"/>
      <c r="E18" s="63"/>
      <c r="F18" s="21"/>
      <c r="G18" s="61"/>
      <c r="H18" s="61"/>
      <c r="I18" s="63"/>
      <c r="J18" s="21"/>
      <c r="K18" s="61"/>
      <c r="L18" s="61"/>
      <c r="M18" s="63"/>
      <c r="N18" s="21"/>
      <c r="O18" s="61"/>
      <c r="P18" s="61"/>
      <c r="Q18" s="63"/>
    </row>
    <row r="19" spans="1:17" ht="15.75" thickTop="1">
      <c r="A19" s="18"/>
      <c r="B19" s="31" t="s">
        <v>547</v>
      </c>
      <c r="C19" s="69"/>
      <c r="D19" s="69"/>
      <c r="E19" s="68"/>
      <c r="F19" s="38"/>
      <c r="G19" s="69"/>
      <c r="H19" s="69"/>
      <c r="I19" s="68"/>
      <c r="J19" s="38"/>
      <c r="K19" s="69"/>
      <c r="L19" s="69"/>
      <c r="M19" s="68"/>
      <c r="N19" s="38"/>
      <c r="O19" s="69"/>
      <c r="P19" s="69"/>
      <c r="Q19" s="68"/>
    </row>
    <row r="20" spans="1:17">
      <c r="A20" s="18"/>
      <c r="B20" s="31"/>
      <c r="C20" s="45"/>
      <c r="D20" s="45"/>
      <c r="E20" s="38"/>
      <c r="F20" s="38"/>
      <c r="G20" s="45"/>
      <c r="H20" s="45"/>
      <c r="I20" s="38"/>
      <c r="J20" s="38"/>
      <c r="K20" s="45"/>
      <c r="L20" s="45"/>
      <c r="M20" s="38"/>
      <c r="N20" s="38"/>
      <c r="O20" s="45"/>
      <c r="P20" s="45"/>
      <c r="Q20" s="38"/>
    </row>
    <row r="21" spans="1:17">
      <c r="A21" s="18"/>
      <c r="B21" s="41" t="s">
        <v>548</v>
      </c>
      <c r="C21" s="41" t="s">
        <v>227</v>
      </c>
      <c r="D21" s="43">
        <v>0.28999999999999998</v>
      </c>
      <c r="E21" s="21"/>
      <c r="F21" s="21"/>
      <c r="G21" s="41" t="s">
        <v>227</v>
      </c>
      <c r="H21" s="43">
        <v>0.3</v>
      </c>
      <c r="I21" s="21"/>
      <c r="J21" s="21"/>
      <c r="K21" s="41" t="s">
        <v>227</v>
      </c>
      <c r="L21" s="43">
        <v>0.77</v>
      </c>
      <c r="M21" s="21"/>
      <c r="N21" s="21"/>
      <c r="O21" s="41" t="s">
        <v>227</v>
      </c>
      <c r="P21" s="43">
        <v>0.8</v>
      </c>
      <c r="Q21" s="21"/>
    </row>
    <row r="22" spans="1:17">
      <c r="A22" s="18"/>
      <c r="B22" s="41"/>
      <c r="C22" s="41"/>
      <c r="D22" s="43"/>
      <c r="E22" s="21"/>
      <c r="F22" s="21"/>
      <c r="G22" s="41"/>
      <c r="H22" s="43"/>
      <c r="I22" s="21"/>
      <c r="J22" s="21"/>
      <c r="K22" s="41"/>
      <c r="L22" s="43"/>
      <c r="M22" s="21"/>
      <c r="N22" s="21"/>
      <c r="O22" s="41"/>
      <c r="P22" s="43"/>
      <c r="Q22" s="21"/>
    </row>
    <row r="23" spans="1:17">
      <c r="A23" s="18"/>
      <c r="B23" s="31" t="s">
        <v>549</v>
      </c>
      <c r="C23" s="31" t="s">
        <v>227</v>
      </c>
      <c r="D23" s="45">
        <v>0.28999999999999998</v>
      </c>
      <c r="E23" s="38"/>
      <c r="F23" s="38"/>
      <c r="G23" s="31" t="s">
        <v>227</v>
      </c>
      <c r="H23" s="45">
        <v>0.3</v>
      </c>
      <c r="I23" s="38"/>
      <c r="J23" s="38"/>
      <c r="K23" s="31" t="s">
        <v>227</v>
      </c>
      <c r="L23" s="45">
        <v>0.77</v>
      </c>
      <c r="M23" s="38"/>
      <c r="N23" s="38"/>
      <c r="O23" s="31" t="s">
        <v>227</v>
      </c>
      <c r="P23" s="45">
        <v>0.79</v>
      </c>
      <c r="Q23" s="38"/>
    </row>
    <row r="24" spans="1:17">
      <c r="A24" s="18"/>
      <c r="B24" s="31"/>
      <c r="C24" s="31"/>
      <c r="D24" s="45"/>
      <c r="E24" s="38"/>
      <c r="F24" s="38"/>
      <c r="G24" s="31"/>
      <c r="H24" s="45"/>
      <c r="I24" s="38"/>
      <c r="J24" s="38"/>
      <c r="K24" s="31"/>
      <c r="L24" s="45"/>
      <c r="M24" s="38"/>
      <c r="N24" s="38"/>
      <c r="O24" s="31"/>
      <c r="P24" s="45"/>
      <c r="Q24" s="38"/>
    </row>
    <row r="25" spans="1:17">
      <c r="A25" s="18"/>
      <c r="B25" s="41" t="s">
        <v>550</v>
      </c>
      <c r="C25" s="43"/>
      <c r="D25" s="43"/>
      <c r="E25" s="21"/>
      <c r="F25" s="21"/>
      <c r="G25" s="43"/>
      <c r="H25" s="43"/>
      <c r="I25" s="21"/>
      <c r="J25" s="21"/>
      <c r="K25" s="43"/>
      <c r="L25" s="43"/>
      <c r="M25" s="21"/>
      <c r="N25" s="21"/>
      <c r="O25" s="43"/>
      <c r="P25" s="43"/>
      <c r="Q25" s="21"/>
    </row>
    <row r="26" spans="1:17">
      <c r="A26" s="18"/>
      <c r="B26" s="41"/>
      <c r="C26" s="43"/>
      <c r="D26" s="43"/>
      <c r="E26" s="21"/>
      <c r="F26" s="21"/>
      <c r="G26" s="43"/>
      <c r="H26" s="43"/>
      <c r="I26" s="21"/>
      <c r="J26" s="21"/>
      <c r="K26" s="43"/>
      <c r="L26" s="43"/>
      <c r="M26" s="21"/>
      <c r="N26" s="21"/>
      <c r="O26" s="43"/>
      <c r="P26" s="43"/>
      <c r="Q26" s="21"/>
    </row>
    <row r="27" spans="1:17">
      <c r="A27" s="18"/>
      <c r="B27" s="87" t="s">
        <v>551</v>
      </c>
      <c r="C27" s="44">
        <v>38000</v>
      </c>
      <c r="D27" s="44"/>
      <c r="E27" s="38"/>
      <c r="F27" s="38"/>
      <c r="G27" s="44">
        <v>44000</v>
      </c>
      <c r="H27" s="44"/>
      <c r="I27" s="38"/>
      <c r="J27" s="38"/>
      <c r="K27" s="44">
        <v>39000</v>
      </c>
      <c r="L27" s="44"/>
      <c r="M27" s="38"/>
      <c r="N27" s="38"/>
      <c r="O27" s="44">
        <v>46000</v>
      </c>
      <c r="P27" s="44"/>
      <c r="Q27" s="38"/>
    </row>
    <row r="28" spans="1:17">
      <c r="A28" s="18"/>
      <c r="B28" s="87"/>
      <c r="C28" s="44"/>
      <c r="D28" s="44"/>
      <c r="E28" s="38"/>
      <c r="F28" s="38"/>
      <c r="G28" s="44"/>
      <c r="H28" s="44"/>
      <c r="I28" s="38"/>
      <c r="J28" s="38"/>
      <c r="K28" s="44"/>
      <c r="L28" s="44"/>
      <c r="M28" s="38"/>
      <c r="N28" s="38"/>
      <c r="O28" s="44"/>
      <c r="P28" s="44"/>
      <c r="Q28" s="38"/>
    </row>
  </sheetData>
  <mergeCells count="136">
    <mergeCell ref="A1:A2"/>
    <mergeCell ref="B1:Q1"/>
    <mergeCell ref="B2:Q2"/>
    <mergeCell ref="B3:Q3"/>
    <mergeCell ref="A4:A28"/>
    <mergeCell ref="B4:Q4"/>
    <mergeCell ref="B5:Q5"/>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0.85546875" bestFit="1" customWidth="1"/>
    <col min="3" max="3" width="7.5703125" customWidth="1"/>
    <col min="4" max="4" width="1.5703125" customWidth="1"/>
    <col min="6" max="6" width="4.7109375" customWidth="1"/>
    <col min="7" max="7" width="14.28515625" customWidth="1"/>
    <col min="8" max="8" width="21.85546875" customWidth="1"/>
    <col min="10" max="10" width="36.5703125" bestFit="1" customWidth="1"/>
    <col min="12" max="12" width="4.28515625" customWidth="1"/>
    <col min="13" max="13" width="8.5703125" customWidth="1"/>
    <col min="14" max="14" width="19.5703125" customWidth="1"/>
  </cols>
  <sheetData>
    <row r="1" spans="1:14" ht="15" customHeight="1">
      <c r="A1" s="7" t="s">
        <v>6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53</v>
      </c>
      <c r="B3" s="17" t="s">
        <v>5</v>
      </c>
      <c r="C3" s="17"/>
      <c r="D3" s="17"/>
      <c r="E3" s="17"/>
      <c r="F3" s="17"/>
      <c r="G3" s="17"/>
      <c r="H3" s="17"/>
      <c r="I3" s="17"/>
      <c r="J3" s="17"/>
      <c r="K3" s="17"/>
      <c r="L3" s="17"/>
      <c r="M3" s="17"/>
      <c r="N3" s="17"/>
    </row>
    <row r="4" spans="1:14" ht="15" customHeight="1">
      <c r="A4" s="18" t="s">
        <v>673</v>
      </c>
      <c r="B4" s="17" t="s">
        <v>5</v>
      </c>
      <c r="C4" s="17"/>
      <c r="D4" s="17"/>
      <c r="E4" s="17"/>
      <c r="F4" s="17"/>
      <c r="G4" s="17"/>
      <c r="H4" s="17"/>
      <c r="I4" s="17"/>
      <c r="J4" s="17"/>
      <c r="K4" s="17"/>
      <c r="L4" s="17"/>
      <c r="M4" s="17"/>
      <c r="N4" s="17"/>
    </row>
    <row r="5" spans="1:14">
      <c r="A5" s="18"/>
      <c r="B5" s="22" t="s">
        <v>556</v>
      </c>
      <c r="C5" s="22"/>
      <c r="D5" s="22"/>
      <c r="E5" s="22"/>
      <c r="F5" s="22"/>
      <c r="G5" s="22"/>
      <c r="H5" s="22"/>
      <c r="I5" s="22"/>
      <c r="J5" s="22"/>
      <c r="K5" s="22"/>
      <c r="L5" s="22"/>
      <c r="M5" s="22"/>
      <c r="N5" s="22"/>
    </row>
    <row r="6" spans="1:14">
      <c r="A6" s="18"/>
      <c r="B6" s="28"/>
      <c r="C6" s="28"/>
      <c r="D6" s="28"/>
      <c r="E6" s="28"/>
      <c r="F6" s="28"/>
      <c r="G6" s="28"/>
      <c r="H6" s="28"/>
      <c r="I6" s="28"/>
      <c r="J6" s="28"/>
      <c r="K6" s="28"/>
      <c r="L6" s="28"/>
      <c r="M6" s="28"/>
      <c r="N6" s="28"/>
    </row>
    <row r="7" spans="1:14">
      <c r="A7" s="18"/>
      <c r="B7" s="13"/>
      <c r="C7" s="13"/>
      <c r="D7" s="13"/>
      <c r="E7" s="13"/>
      <c r="F7" s="13"/>
      <c r="G7" s="13"/>
      <c r="H7" s="13"/>
      <c r="I7" s="13"/>
      <c r="J7" s="13"/>
      <c r="K7" s="13"/>
      <c r="L7" s="13"/>
      <c r="M7" s="13"/>
      <c r="N7" s="13"/>
    </row>
    <row r="8" spans="1:14" ht="27" thickBot="1">
      <c r="A8" s="18"/>
      <c r="B8" s="25"/>
      <c r="C8" s="29" t="s">
        <v>557</v>
      </c>
      <c r="D8" s="29"/>
      <c r="E8" s="12"/>
      <c r="F8" s="29" t="s">
        <v>558</v>
      </c>
      <c r="G8" s="29"/>
      <c r="H8" s="29"/>
      <c r="I8" s="12"/>
      <c r="J8" s="24" t="s">
        <v>559</v>
      </c>
      <c r="K8" s="12"/>
      <c r="L8" s="29" t="s">
        <v>560</v>
      </c>
      <c r="M8" s="29"/>
      <c r="N8" s="29"/>
    </row>
    <row r="9" spans="1:14" ht="15.75" thickTop="1">
      <c r="A9" s="18"/>
      <c r="B9" s="31" t="s">
        <v>561</v>
      </c>
      <c r="C9" s="34">
        <v>107845</v>
      </c>
      <c r="D9" s="36"/>
      <c r="E9" s="38"/>
      <c r="F9" s="32" t="s">
        <v>227</v>
      </c>
      <c r="G9" s="39">
        <v>11.58</v>
      </c>
      <c r="H9" s="36"/>
      <c r="I9" s="38"/>
      <c r="J9" s="32"/>
      <c r="K9" s="38"/>
      <c r="L9" s="32"/>
      <c r="M9" s="32"/>
      <c r="N9" s="32"/>
    </row>
    <row r="10" spans="1:14">
      <c r="A10" s="18"/>
      <c r="B10" s="31"/>
      <c r="C10" s="35"/>
      <c r="D10" s="37"/>
      <c r="E10" s="38"/>
      <c r="F10" s="33"/>
      <c r="G10" s="40"/>
      <c r="H10" s="37"/>
      <c r="I10" s="38"/>
      <c r="J10" s="33"/>
      <c r="K10" s="38"/>
      <c r="L10" s="33"/>
      <c r="M10" s="33"/>
      <c r="N10" s="33"/>
    </row>
    <row r="11" spans="1:14">
      <c r="A11" s="18"/>
      <c r="B11" s="41" t="s">
        <v>562</v>
      </c>
      <c r="C11" s="43" t="s">
        <v>233</v>
      </c>
      <c r="D11" s="21"/>
      <c r="E11" s="21"/>
      <c r="F11" s="43" t="s">
        <v>233</v>
      </c>
      <c r="G11" s="43"/>
      <c r="H11" s="21"/>
      <c r="I11" s="21"/>
      <c r="J11" s="41"/>
      <c r="K11" s="21"/>
      <c r="L11" s="41"/>
      <c r="M11" s="41"/>
      <c r="N11" s="41"/>
    </row>
    <row r="12" spans="1:14">
      <c r="A12" s="18"/>
      <c r="B12" s="41"/>
      <c r="C12" s="43"/>
      <c r="D12" s="21"/>
      <c r="E12" s="21"/>
      <c r="F12" s="43"/>
      <c r="G12" s="43"/>
      <c r="H12" s="21"/>
      <c r="I12" s="21"/>
      <c r="J12" s="41"/>
      <c r="K12" s="21"/>
      <c r="L12" s="41"/>
      <c r="M12" s="41"/>
      <c r="N12" s="41"/>
    </row>
    <row r="13" spans="1:14">
      <c r="A13" s="18"/>
      <c r="B13" s="31" t="s">
        <v>563</v>
      </c>
      <c r="C13" s="45" t="s">
        <v>564</v>
      </c>
      <c r="D13" s="31" t="s">
        <v>229</v>
      </c>
      <c r="E13" s="38"/>
      <c r="F13" s="45">
        <v>10.28</v>
      </c>
      <c r="G13" s="45"/>
      <c r="H13" s="38"/>
      <c r="I13" s="38"/>
      <c r="J13" s="31"/>
      <c r="K13" s="38"/>
      <c r="L13" s="31" t="s">
        <v>227</v>
      </c>
      <c r="M13" s="45">
        <v>23</v>
      </c>
      <c r="N13" s="38"/>
    </row>
    <row r="14" spans="1:14">
      <c r="A14" s="18"/>
      <c r="B14" s="31"/>
      <c r="C14" s="45"/>
      <c r="D14" s="31"/>
      <c r="E14" s="38"/>
      <c r="F14" s="45"/>
      <c r="G14" s="45"/>
      <c r="H14" s="38"/>
      <c r="I14" s="38"/>
      <c r="J14" s="31"/>
      <c r="K14" s="38"/>
      <c r="L14" s="31"/>
      <c r="M14" s="45"/>
      <c r="N14" s="38"/>
    </row>
    <row r="15" spans="1:14">
      <c r="A15" s="18"/>
      <c r="B15" s="41" t="s">
        <v>565</v>
      </c>
      <c r="C15" s="43" t="s">
        <v>566</v>
      </c>
      <c r="D15" s="41" t="s">
        <v>229</v>
      </c>
      <c r="E15" s="21"/>
      <c r="F15" s="43">
        <v>15.98</v>
      </c>
      <c r="G15" s="43"/>
      <c r="H15" s="21"/>
      <c r="I15" s="21"/>
      <c r="J15" s="41"/>
      <c r="K15" s="21"/>
      <c r="L15" s="43"/>
      <c r="M15" s="43"/>
      <c r="N15" s="21"/>
    </row>
    <row r="16" spans="1:14" ht="15.75" thickBot="1">
      <c r="A16" s="18"/>
      <c r="B16" s="41"/>
      <c r="C16" s="48"/>
      <c r="D16" s="49"/>
      <c r="E16" s="21"/>
      <c r="F16" s="43"/>
      <c r="G16" s="43"/>
      <c r="H16" s="21"/>
      <c r="I16" s="21"/>
      <c r="J16" s="41"/>
      <c r="K16" s="21"/>
      <c r="L16" s="43"/>
      <c r="M16" s="43"/>
      <c r="N16" s="21"/>
    </row>
    <row r="17" spans="1:14" ht="15.75" thickTop="1">
      <c r="A17" s="18"/>
      <c r="B17" s="31" t="s">
        <v>567</v>
      </c>
      <c r="C17" s="34">
        <v>100650</v>
      </c>
      <c r="D17" s="36"/>
      <c r="E17" s="38"/>
      <c r="F17" s="31" t="s">
        <v>227</v>
      </c>
      <c r="G17" s="45">
        <v>11.57</v>
      </c>
      <c r="H17" s="38"/>
      <c r="I17" s="38"/>
      <c r="J17" s="45">
        <v>4.1399999999999997</v>
      </c>
      <c r="K17" s="38"/>
      <c r="L17" s="31" t="s">
        <v>227</v>
      </c>
      <c r="M17" s="45">
        <v>308</v>
      </c>
      <c r="N17" s="38"/>
    </row>
    <row r="18" spans="1:14" ht="15.75" thickBot="1">
      <c r="A18" s="18"/>
      <c r="B18" s="31"/>
      <c r="C18" s="51"/>
      <c r="D18" s="52"/>
      <c r="E18" s="38"/>
      <c r="F18" s="31"/>
      <c r="G18" s="45"/>
      <c r="H18" s="38"/>
      <c r="I18" s="38"/>
      <c r="J18" s="45"/>
      <c r="K18" s="38"/>
      <c r="L18" s="31"/>
      <c r="M18" s="45"/>
      <c r="N18" s="38"/>
    </row>
    <row r="19" spans="1:14" ht="15.75" thickTop="1">
      <c r="A19" s="18"/>
      <c r="B19" s="41" t="s">
        <v>568</v>
      </c>
      <c r="C19" s="88">
        <v>100650</v>
      </c>
      <c r="D19" s="74"/>
      <c r="E19" s="21"/>
      <c r="F19" s="41" t="s">
        <v>227</v>
      </c>
      <c r="G19" s="43">
        <v>11.57</v>
      </c>
      <c r="H19" s="21"/>
      <c r="I19" s="21"/>
      <c r="J19" s="43">
        <v>4.1399999999999997</v>
      </c>
      <c r="K19" s="21"/>
      <c r="L19" s="41" t="s">
        <v>227</v>
      </c>
      <c r="M19" s="43">
        <v>308</v>
      </c>
      <c r="N19" s="21"/>
    </row>
    <row r="20" spans="1:14" ht="15.75" thickBot="1">
      <c r="A20" s="18"/>
      <c r="B20" s="41"/>
      <c r="C20" s="61"/>
      <c r="D20" s="63"/>
      <c r="E20" s="21"/>
      <c r="F20" s="41"/>
      <c r="G20" s="43"/>
      <c r="H20" s="21"/>
      <c r="I20" s="21"/>
      <c r="J20" s="43"/>
      <c r="K20" s="21"/>
      <c r="L20" s="41"/>
      <c r="M20" s="43"/>
      <c r="N20" s="21"/>
    </row>
    <row r="21" spans="1:14" ht="15.75" thickTop="1">
      <c r="A21" s="18" t="s">
        <v>674</v>
      </c>
      <c r="B21" s="17" t="s">
        <v>5</v>
      </c>
      <c r="C21" s="17"/>
      <c r="D21" s="17"/>
      <c r="E21" s="17"/>
      <c r="F21" s="17"/>
      <c r="G21" s="17"/>
      <c r="H21" s="17"/>
      <c r="I21" s="17"/>
      <c r="J21" s="17"/>
      <c r="K21" s="17"/>
      <c r="L21" s="17"/>
      <c r="M21" s="17"/>
      <c r="N21" s="17"/>
    </row>
    <row r="22" spans="1:14">
      <c r="A22" s="18"/>
      <c r="B22" s="22" t="s">
        <v>571</v>
      </c>
      <c r="C22" s="22"/>
      <c r="D22" s="22"/>
      <c r="E22" s="22"/>
      <c r="F22" s="22"/>
      <c r="G22" s="22"/>
      <c r="H22" s="22"/>
      <c r="I22" s="22"/>
      <c r="J22" s="22"/>
      <c r="K22" s="22"/>
      <c r="L22" s="22"/>
      <c r="M22" s="22"/>
      <c r="N22" s="22"/>
    </row>
    <row r="23" spans="1:14">
      <c r="A23" s="18"/>
      <c r="B23" s="28"/>
      <c r="C23" s="28"/>
      <c r="D23" s="28"/>
      <c r="E23" s="28"/>
      <c r="F23" s="28"/>
      <c r="G23" s="28"/>
      <c r="H23" s="28"/>
      <c r="I23" s="28"/>
      <c r="J23" s="28"/>
    </row>
    <row r="24" spans="1:14">
      <c r="A24" s="18"/>
      <c r="B24" s="13"/>
      <c r="C24" s="13"/>
      <c r="D24" s="13"/>
      <c r="E24" s="13"/>
      <c r="F24" s="13"/>
      <c r="G24" s="13"/>
      <c r="H24" s="13"/>
      <c r="I24" s="13"/>
      <c r="J24" s="13"/>
    </row>
    <row r="25" spans="1:14" ht="27" thickBot="1">
      <c r="A25" s="18"/>
      <c r="B25" s="25"/>
      <c r="C25" s="29" t="s">
        <v>557</v>
      </c>
      <c r="D25" s="29"/>
      <c r="E25" s="12"/>
      <c r="F25" s="29" t="s">
        <v>572</v>
      </c>
      <c r="G25" s="29"/>
      <c r="H25" s="29"/>
      <c r="I25" s="12"/>
      <c r="J25" s="24" t="s">
        <v>559</v>
      </c>
    </row>
    <row r="26" spans="1:14" ht="15.75" thickTop="1">
      <c r="A26" s="18"/>
      <c r="B26" s="31" t="s">
        <v>561</v>
      </c>
      <c r="C26" s="34">
        <v>99811</v>
      </c>
      <c r="D26" s="36"/>
      <c r="E26" s="38"/>
      <c r="F26" s="32" t="s">
        <v>227</v>
      </c>
      <c r="G26" s="39">
        <v>13.16</v>
      </c>
      <c r="H26" s="36"/>
      <c r="I26" s="38"/>
      <c r="J26" s="32"/>
    </row>
    <row r="27" spans="1:14">
      <c r="A27" s="18"/>
      <c r="B27" s="31"/>
      <c r="C27" s="35"/>
      <c r="D27" s="37"/>
      <c r="E27" s="38"/>
      <c r="F27" s="33"/>
      <c r="G27" s="40"/>
      <c r="H27" s="37"/>
      <c r="I27" s="38"/>
      <c r="J27" s="33"/>
    </row>
    <row r="28" spans="1:14">
      <c r="A28" s="18"/>
      <c r="B28" s="41" t="s">
        <v>562</v>
      </c>
      <c r="C28" s="42">
        <v>81100</v>
      </c>
      <c r="D28" s="21"/>
      <c r="E28" s="21"/>
      <c r="F28" s="43">
        <v>13.91</v>
      </c>
      <c r="G28" s="43"/>
      <c r="H28" s="21"/>
      <c r="I28" s="21"/>
      <c r="J28" s="41"/>
    </row>
    <row r="29" spans="1:14">
      <c r="A29" s="18"/>
      <c r="B29" s="41"/>
      <c r="C29" s="42"/>
      <c r="D29" s="21"/>
      <c r="E29" s="21"/>
      <c r="F29" s="43"/>
      <c r="G29" s="43"/>
      <c r="H29" s="21"/>
      <c r="I29" s="21"/>
      <c r="J29" s="41"/>
    </row>
    <row r="30" spans="1:14">
      <c r="A30" s="18"/>
      <c r="B30" s="31" t="s">
        <v>573</v>
      </c>
      <c r="C30" s="45" t="s">
        <v>574</v>
      </c>
      <c r="D30" s="31" t="s">
        <v>229</v>
      </c>
      <c r="E30" s="38"/>
      <c r="F30" s="45">
        <v>13.15</v>
      </c>
      <c r="G30" s="45"/>
      <c r="H30" s="38"/>
      <c r="I30" s="38"/>
      <c r="J30" s="31"/>
    </row>
    <row r="31" spans="1:14">
      <c r="A31" s="18"/>
      <c r="B31" s="31"/>
      <c r="C31" s="45"/>
      <c r="D31" s="31"/>
      <c r="E31" s="38"/>
      <c r="F31" s="45"/>
      <c r="G31" s="45"/>
      <c r="H31" s="38"/>
      <c r="I31" s="38"/>
      <c r="J31" s="31"/>
    </row>
    <row r="32" spans="1:14">
      <c r="A32" s="18"/>
      <c r="B32" s="41" t="s">
        <v>565</v>
      </c>
      <c r="C32" s="43" t="s">
        <v>575</v>
      </c>
      <c r="D32" s="41" t="s">
        <v>229</v>
      </c>
      <c r="E32" s="21"/>
      <c r="F32" s="43">
        <v>13.5</v>
      </c>
      <c r="G32" s="43"/>
      <c r="H32" s="21"/>
      <c r="I32" s="21"/>
      <c r="J32" s="41"/>
    </row>
    <row r="33" spans="1:10" ht="15.75" thickBot="1">
      <c r="A33" s="18"/>
      <c r="B33" s="41"/>
      <c r="C33" s="48"/>
      <c r="D33" s="49"/>
      <c r="E33" s="21"/>
      <c r="F33" s="43"/>
      <c r="G33" s="43"/>
      <c r="H33" s="21"/>
      <c r="I33" s="21"/>
      <c r="J33" s="41"/>
    </row>
    <row r="34" spans="1:10" ht="15.75" thickTop="1">
      <c r="A34" s="18"/>
      <c r="B34" s="31" t="s">
        <v>567</v>
      </c>
      <c r="C34" s="34">
        <v>131475</v>
      </c>
      <c r="D34" s="36"/>
      <c r="E34" s="38"/>
      <c r="F34" s="31" t="s">
        <v>227</v>
      </c>
      <c r="G34" s="45">
        <v>13.62</v>
      </c>
      <c r="H34" s="38"/>
      <c r="I34" s="38"/>
      <c r="J34" s="45">
        <v>2.08</v>
      </c>
    </row>
    <row r="35" spans="1:10" ht="15.75" thickBot="1">
      <c r="A35" s="18"/>
      <c r="B35" s="31"/>
      <c r="C35" s="51"/>
      <c r="D35" s="52"/>
      <c r="E35" s="38"/>
      <c r="F35" s="31"/>
      <c r="G35" s="45"/>
      <c r="H35" s="38"/>
      <c r="I35" s="38"/>
      <c r="J35" s="45"/>
    </row>
    <row r="36" spans="1:10" ht="15.75" thickTop="1"/>
  </sheetData>
  <mergeCells count="129">
    <mergeCell ref="B22:N22"/>
    <mergeCell ref="J34:J35"/>
    <mergeCell ref="A1:A2"/>
    <mergeCell ref="B1:N1"/>
    <mergeCell ref="B2:N2"/>
    <mergeCell ref="B3:N3"/>
    <mergeCell ref="A4:A20"/>
    <mergeCell ref="B4:N4"/>
    <mergeCell ref="B5:N5"/>
    <mergeCell ref="A21:A35"/>
    <mergeCell ref="B21:N21"/>
    <mergeCell ref="I32:I33"/>
    <mergeCell ref="J32:J33"/>
    <mergeCell ref="B34:B35"/>
    <mergeCell ref="C34:C35"/>
    <mergeCell ref="D34:D35"/>
    <mergeCell ref="E34:E35"/>
    <mergeCell ref="F34:F35"/>
    <mergeCell ref="G34:G35"/>
    <mergeCell ref="H34:H35"/>
    <mergeCell ref="I34:I35"/>
    <mergeCell ref="B32:B33"/>
    <mergeCell ref="C32:C33"/>
    <mergeCell ref="D32:D33"/>
    <mergeCell ref="E32:E33"/>
    <mergeCell ref="F32:G33"/>
    <mergeCell ref="H32:H33"/>
    <mergeCell ref="I28:I29"/>
    <mergeCell ref="J28:J29"/>
    <mergeCell ref="B30:B31"/>
    <mergeCell ref="C30:C31"/>
    <mergeCell ref="D30:D31"/>
    <mergeCell ref="E30:E31"/>
    <mergeCell ref="F30:G31"/>
    <mergeCell ref="H30:H31"/>
    <mergeCell ref="I30:I31"/>
    <mergeCell ref="J30:J31"/>
    <mergeCell ref="G26:G27"/>
    <mergeCell ref="H26:H27"/>
    <mergeCell ref="I26:I27"/>
    <mergeCell ref="J26:J27"/>
    <mergeCell ref="B28:B29"/>
    <mergeCell ref="C28:C29"/>
    <mergeCell ref="D28:D29"/>
    <mergeCell ref="E28:E29"/>
    <mergeCell ref="F28:G29"/>
    <mergeCell ref="H28:H29"/>
    <mergeCell ref="M19:M20"/>
    <mergeCell ref="N19:N20"/>
    <mergeCell ref="B23:J23"/>
    <mergeCell ref="C25:D25"/>
    <mergeCell ref="F25:H25"/>
    <mergeCell ref="B26:B27"/>
    <mergeCell ref="C26:C27"/>
    <mergeCell ref="D26:D27"/>
    <mergeCell ref="E26:E27"/>
    <mergeCell ref="F26:F27"/>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L15:M16"/>
    <mergeCell ref="N15:N16"/>
    <mergeCell ref="B17:B18"/>
    <mergeCell ref="C17:C18"/>
    <mergeCell ref="D17:D18"/>
    <mergeCell ref="E17:E18"/>
    <mergeCell ref="F17:F18"/>
    <mergeCell ref="G17:G18"/>
    <mergeCell ref="H17:H18"/>
    <mergeCell ref="I17:I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H11:H12"/>
    <mergeCell ref="I11:I12"/>
    <mergeCell ref="J11:J12"/>
    <mergeCell ref="K11:K12"/>
    <mergeCell ref="L11:N12"/>
    <mergeCell ref="B13:B14"/>
    <mergeCell ref="C13:C14"/>
    <mergeCell ref="D13:D14"/>
    <mergeCell ref="E13:E14"/>
    <mergeCell ref="F13:G14"/>
    <mergeCell ref="H9:H10"/>
    <mergeCell ref="I9:I10"/>
    <mergeCell ref="J9:J10"/>
    <mergeCell ref="K9:K10"/>
    <mergeCell ref="L9:N10"/>
    <mergeCell ref="B11:B12"/>
    <mergeCell ref="C11:C12"/>
    <mergeCell ref="D11:D12"/>
    <mergeCell ref="E11:E12"/>
    <mergeCell ref="F11:G12"/>
    <mergeCell ref="B6:N6"/>
    <mergeCell ref="C8:D8"/>
    <mergeCell ref="F8:H8"/>
    <mergeCell ref="L8:N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cols>
    <col min="1" max="2" width="36.5703125" bestFit="1" customWidth="1"/>
    <col min="3" max="3" width="24.7109375" customWidth="1"/>
    <col min="4" max="4" width="5.28515625" customWidth="1"/>
    <col min="5" max="5" width="17.7109375" customWidth="1"/>
    <col min="6" max="7" width="24.7109375" customWidth="1"/>
    <col min="8" max="8" width="5.28515625" customWidth="1"/>
    <col min="9" max="9" width="20.42578125" customWidth="1"/>
    <col min="10" max="11" width="24.7109375" customWidth="1"/>
    <col min="12" max="12" width="5.28515625" customWidth="1"/>
    <col min="13" max="13" width="17.7109375" customWidth="1"/>
    <col min="14" max="15" width="24.7109375" customWidth="1"/>
    <col min="16" max="16" width="5.28515625" customWidth="1"/>
    <col min="17" max="17" width="20.42578125" customWidth="1"/>
    <col min="18" max="19" width="24.7109375" customWidth="1"/>
    <col min="20" max="20" width="5.28515625" customWidth="1"/>
    <col min="21" max="21" width="19.28515625" customWidth="1"/>
    <col min="22" max="22" width="4.140625" customWidth="1"/>
  </cols>
  <sheetData>
    <row r="1" spans="1:22" ht="15" customHeight="1">
      <c r="A1" s="7" t="s">
        <v>6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78</v>
      </c>
      <c r="B3" s="17" t="s">
        <v>5</v>
      </c>
      <c r="C3" s="17"/>
      <c r="D3" s="17"/>
      <c r="E3" s="17"/>
      <c r="F3" s="17"/>
      <c r="G3" s="17"/>
      <c r="H3" s="17"/>
      <c r="I3" s="17"/>
      <c r="J3" s="17"/>
      <c r="K3" s="17"/>
      <c r="L3" s="17"/>
      <c r="M3" s="17"/>
      <c r="N3" s="17"/>
      <c r="O3" s="17"/>
      <c r="P3" s="17"/>
      <c r="Q3" s="17"/>
      <c r="R3" s="17"/>
      <c r="S3" s="17"/>
      <c r="T3" s="17"/>
      <c r="U3" s="17"/>
      <c r="V3" s="17"/>
    </row>
    <row r="4" spans="1:22" ht="15" customHeight="1">
      <c r="A4" s="18" t="s">
        <v>676</v>
      </c>
      <c r="B4" s="17" t="s">
        <v>5</v>
      </c>
      <c r="C4" s="17"/>
      <c r="D4" s="17"/>
      <c r="E4" s="17"/>
      <c r="F4" s="17"/>
      <c r="G4" s="17"/>
      <c r="H4" s="17"/>
      <c r="I4" s="17"/>
      <c r="J4" s="17"/>
      <c r="K4" s="17"/>
      <c r="L4" s="17"/>
      <c r="M4" s="17"/>
      <c r="N4" s="17"/>
      <c r="O4" s="17"/>
      <c r="P4" s="17"/>
      <c r="Q4" s="17"/>
      <c r="R4" s="17"/>
      <c r="S4" s="17"/>
      <c r="T4" s="17"/>
      <c r="U4" s="17"/>
      <c r="V4" s="17"/>
    </row>
    <row r="5" spans="1:22">
      <c r="A5" s="18"/>
      <c r="B5" s="41" t="s">
        <v>583</v>
      </c>
      <c r="C5" s="41"/>
      <c r="D5" s="41"/>
      <c r="E5" s="41"/>
      <c r="F5" s="41"/>
      <c r="G5" s="41"/>
      <c r="H5" s="41"/>
      <c r="I5" s="41"/>
      <c r="J5" s="41"/>
      <c r="K5" s="41"/>
      <c r="L5" s="41"/>
      <c r="M5" s="41"/>
      <c r="N5" s="41"/>
      <c r="O5" s="41"/>
      <c r="P5" s="41"/>
      <c r="Q5" s="41"/>
      <c r="R5" s="41"/>
      <c r="S5" s="41"/>
      <c r="T5" s="41"/>
      <c r="U5" s="41"/>
      <c r="V5" s="41"/>
    </row>
    <row r="6" spans="1:22">
      <c r="A6" s="18"/>
      <c r="B6" s="28"/>
      <c r="C6" s="28"/>
      <c r="D6" s="28"/>
      <c r="E6" s="28"/>
      <c r="F6" s="28"/>
      <c r="G6" s="28"/>
      <c r="H6" s="28"/>
      <c r="I6" s="28"/>
      <c r="J6" s="28"/>
      <c r="K6" s="28"/>
      <c r="L6" s="28"/>
      <c r="M6" s="28"/>
      <c r="N6" s="28"/>
      <c r="O6" s="28"/>
      <c r="P6" s="28"/>
      <c r="Q6" s="28"/>
      <c r="R6" s="28"/>
    </row>
    <row r="7" spans="1:22">
      <c r="A7" s="18"/>
      <c r="B7" s="13"/>
      <c r="C7" s="13"/>
      <c r="D7" s="13"/>
      <c r="E7" s="13"/>
      <c r="F7" s="13"/>
      <c r="G7" s="13"/>
      <c r="H7" s="13"/>
      <c r="I7" s="13"/>
      <c r="J7" s="13"/>
      <c r="K7" s="13"/>
      <c r="L7" s="13"/>
      <c r="M7" s="13"/>
      <c r="N7" s="13"/>
      <c r="O7" s="13"/>
      <c r="P7" s="13"/>
      <c r="Q7" s="13"/>
      <c r="R7" s="13"/>
    </row>
    <row r="8" spans="1:22" ht="15.75" thickBot="1">
      <c r="A8" s="18"/>
      <c r="B8" s="23" t="s">
        <v>220</v>
      </c>
      <c r="C8" s="12"/>
      <c r="D8" s="29" t="s">
        <v>584</v>
      </c>
      <c r="E8" s="29"/>
      <c r="F8" s="29"/>
      <c r="G8" s="29"/>
      <c r="H8" s="29"/>
      <c r="I8" s="29"/>
      <c r="J8" s="29"/>
      <c r="K8" s="29"/>
      <c r="L8" s="29"/>
      <c r="M8" s="29"/>
      <c r="N8" s="29"/>
      <c r="O8" s="29"/>
      <c r="P8" s="29"/>
      <c r="Q8" s="29"/>
      <c r="R8" s="29"/>
    </row>
    <row r="9" spans="1:22" ht="16.5" thickTop="1" thickBot="1">
      <c r="A9" s="18"/>
      <c r="B9" s="25"/>
      <c r="C9" s="12"/>
      <c r="D9" s="30" t="s">
        <v>585</v>
      </c>
      <c r="E9" s="30"/>
      <c r="F9" s="30"/>
      <c r="G9" s="12"/>
      <c r="H9" s="30" t="s">
        <v>586</v>
      </c>
      <c r="I9" s="30"/>
      <c r="J9" s="30"/>
      <c r="K9" s="12"/>
      <c r="L9" s="30" t="s">
        <v>587</v>
      </c>
      <c r="M9" s="30"/>
      <c r="N9" s="30"/>
      <c r="O9" s="12"/>
      <c r="P9" s="30" t="s">
        <v>126</v>
      </c>
      <c r="Q9" s="30"/>
      <c r="R9" s="30"/>
    </row>
    <row r="10" spans="1:22" ht="15.75" thickTop="1">
      <c r="A10" s="18"/>
      <c r="B10" s="31" t="s">
        <v>226</v>
      </c>
      <c r="C10" s="38"/>
      <c r="D10" s="32" t="s">
        <v>227</v>
      </c>
      <c r="E10" s="39" t="s">
        <v>233</v>
      </c>
      <c r="F10" s="36"/>
      <c r="G10" s="38"/>
      <c r="H10" s="32" t="s">
        <v>227</v>
      </c>
      <c r="I10" s="34">
        <v>85915</v>
      </c>
      <c r="J10" s="36"/>
      <c r="K10" s="38"/>
      <c r="L10" s="32" t="s">
        <v>227</v>
      </c>
      <c r="M10" s="39" t="s">
        <v>233</v>
      </c>
      <c r="N10" s="36"/>
      <c r="O10" s="38"/>
      <c r="P10" s="32" t="s">
        <v>227</v>
      </c>
      <c r="Q10" s="34">
        <v>85915</v>
      </c>
      <c r="R10" s="36"/>
    </row>
    <row r="11" spans="1:22">
      <c r="A11" s="18"/>
      <c r="B11" s="31"/>
      <c r="C11" s="38"/>
      <c r="D11" s="31"/>
      <c r="E11" s="45"/>
      <c r="F11" s="38"/>
      <c r="G11" s="38"/>
      <c r="H11" s="31"/>
      <c r="I11" s="44"/>
      <c r="J11" s="38"/>
      <c r="K11" s="38"/>
      <c r="L11" s="31"/>
      <c r="M11" s="45"/>
      <c r="N11" s="38"/>
      <c r="O11" s="38"/>
      <c r="P11" s="31"/>
      <c r="Q11" s="44"/>
      <c r="R11" s="38"/>
    </row>
    <row r="12" spans="1:22">
      <c r="A12" s="18"/>
      <c r="B12" s="41" t="s">
        <v>230</v>
      </c>
      <c r="C12" s="21"/>
      <c r="D12" s="43" t="s">
        <v>233</v>
      </c>
      <c r="E12" s="43"/>
      <c r="F12" s="21"/>
      <c r="G12" s="21"/>
      <c r="H12" s="42">
        <v>168819</v>
      </c>
      <c r="I12" s="42"/>
      <c r="J12" s="21"/>
      <c r="K12" s="21"/>
      <c r="L12" s="43" t="s">
        <v>233</v>
      </c>
      <c r="M12" s="43"/>
      <c r="N12" s="21"/>
      <c r="O12" s="21"/>
      <c r="P12" s="42">
        <v>168819</v>
      </c>
      <c r="Q12" s="42"/>
      <c r="R12" s="21"/>
    </row>
    <row r="13" spans="1:22">
      <c r="A13" s="18"/>
      <c r="B13" s="41"/>
      <c r="C13" s="21"/>
      <c r="D13" s="43"/>
      <c r="E13" s="43"/>
      <c r="F13" s="21"/>
      <c r="G13" s="21"/>
      <c r="H13" s="42"/>
      <c r="I13" s="42"/>
      <c r="J13" s="21"/>
      <c r="K13" s="21"/>
      <c r="L13" s="43"/>
      <c r="M13" s="43"/>
      <c r="N13" s="21"/>
      <c r="O13" s="21"/>
      <c r="P13" s="42"/>
      <c r="Q13" s="42"/>
      <c r="R13" s="21"/>
    </row>
    <row r="14" spans="1:22">
      <c r="A14" s="18"/>
      <c r="B14" s="31" t="s">
        <v>232</v>
      </c>
      <c r="C14" s="38"/>
      <c r="D14" s="45" t="s">
        <v>233</v>
      </c>
      <c r="E14" s="45"/>
      <c r="F14" s="38"/>
      <c r="G14" s="38"/>
      <c r="H14" s="44">
        <v>2510</v>
      </c>
      <c r="I14" s="44"/>
      <c r="J14" s="38"/>
      <c r="K14" s="38"/>
      <c r="L14" s="45" t="s">
        <v>233</v>
      </c>
      <c r="M14" s="45"/>
      <c r="N14" s="38"/>
      <c r="O14" s="38"/>
      <c r="P14" s="44">
        <v>2510</v>
      </c>
      <c r="Q14" s="44"/>
      <c r="R14" s="38"/>
    </row>
    <row r="15" spans="1:22">
      <c r="A15" s="18"/>
      <c r="B15" s="31"/>
      <c r="C15" s="38"/>
      <c r="D15" s="45"/>
      <c r="E15" s="45"/>
      <c r="F15" s="38"/>
      <c r="G15" s="38"/>
      <c r="H15" s="44"/>
      <c r="I15" s="44"/>
      <c r="J15" s="38"/>
      <c r="K15" s="38"/>
      <c r="L15" s="45"/>
      <c r="M15" s="45"/>
      <c r="N15" s="38"/>
      <c r="O15" s="38"/>
      <c r="P15" s="44"/>
      <c r="Q15" s="44"/>
      <c r="R15" s="38"/>
    </row>
    <row r="16" spans="1:22">
      <c r="A16" s="18"/>
      <c r="B16" s="41" t="s">
        <v>234</v>
      </c>
      <c r="C16" s="21"/>
      <c r="D16" s="43" t="s">
        <v>233</v>
      </c>
      <c r="E16" s="43"/>
      <c r="F16" s="21"/>
      <c r="G16" s="21"/>
      <c r="H16" s="42">
        <v>72399</v>
      </c>
      <c r="I16" s="42"/>
      <c r="J16" s="21"/>
      <c r="K16" s="21"/>
      <c r="L16" s="43" t="s">
        <v>233</v>
      </c>
      <c r="M16" s="43"/>
      <c r="N16" s="21"/>
      <c r="O16" s="21"/>
      <c r="P16" s="42">
        <v>72399</v>
      </c>
      <c r="Q16" s="42"/>
      <c r="R16" s="21"/>
    </row>
    <row r="17" spans="1:22">
      <c r="A17" s="18"/>
      <c r="B17" s="41"/>
      <c r="C17" s="21"/>
      <c r="D17" s="43"/>
      <c r="E17" s="43"/>
      <c r="F17" s="21"/>
      <c r="G17" s="21"/>
      <c r="H17" s="42"/>
      <c r="I17" s="42"/>
      <c r="J17" s="21"/>
      <c r="K17" s="21"/>
      <c r="L17" s="43"/>
      <c r="M17" s="43"/>
      <c r="N17" s="21"/>
      <c r="O17" s="21"/>
      <c r="P17" s="42"/>
      <c r="Q17" s="42"/>
      <c r="R17" s="21"/>
    </row>
    <row r="18" spans="1:22">
      <c r="A18" s="18"/>
      <c r="B18" s="31" t="s">
        <v>236</v>
      </c>
      <c r="C18" s="38"/>
      <c r="D18" s="44">
        <v>5798</v>
      </c>
      <c r="E18" s="44"/>
      <c r="F18" s="38"/>
      <c r="G18" s="38"/>
      <c r="H18" s="44">
        <v>4950</v>
      </c>
      <c r="I18" s="44"/>
      <c r="J18" s="38"/>
      <c r="K18" s="38"/>
      <c r="L18" s="45" t="s">
        <v>233</v>
      </c>
      <c r="M18" s="45"/>
      <c r="N18" s="38"/>
      <c r="O18" s="38"/>
      <c r="P18" s="44">
        <v>10748</v>
      </c>
      <c r="Q18" s="44"/>
      <c r="R18" s="38"/>
    </row>
    <row r="19" spans="1:22">
      <c r="A19" s="18"/>
      <c r="B19" s="31"/>
      <c r="C19" s="38"/>
      <c r="D19" s="44"/>
      <c r="E19" s="44"/>
      <c r="F19" s="38"/>
      <c r="G19" s="38"/>
      <c r="H19" s="44"/>
      <c r="I19" s="44"/>
      <c r="J19" s="38"/>
      <c r="K19" s="38"/>
      <c r="L19" s="45"/>
      <c r="M19" s="45"/>
      <c r="N19" s="38"/>
      <c r="O19" s="38"/>
      <c r="P19" s="44"/>
      <c r="Q19" s="44"/>
      <c r="R19" s="38"/>
    </row>
    <row r="20" spans="1:22">
      <c r="A20" s="18"/>
      <c r="B20" s="41" t="s">
        <v>238</v>
      </c>
      <c r="C20" s="21"/>
      <c r="D20" s="43" t="s">
        <v>233</v>
      </c>
      <c r="E20" s="43"/>
      <c r="F20" s="21"/>
      <c r="G20" s="21"/>
      <c r="H20" s="42">
        <v>35738</v>
      </c>
      <c r="I20" s="42"/>
      <c r="J20" s="21"/>
      <c r="K20" s="21"/>
      <c r="L20" s="43" t="s">
        <v>233</v>
      </c>
      <c r="M20" s="43"/>
      <c r="N20" s="21"/>
      <c r="O20" s="21"/>
      <c r="P20" s="42">
        <v>35738</v>
      </c>
      <c r="Q20" s="42"/>
      <c r="R20" s="21"/>
    </row>
    <row r="21" spans="1:22">
      <c r="A21" s="18"/>
      <c r="B21" s="41"/>
      <c r="C21" s="21"/>
      <c r="D21" s="43"/>
      <c r="E21" s="43"/>
      <c r="F21" s="21"/>
      <c r="G21" s="21"/>
      <c r="H21" s="42"/>
      <c r="I21" s="42"/>
      <c r="J21" s="21"/>
      <c r="K21" s="21"/>
      <c r="L21" s="43"/>
      <c r="M21" s="43"/>
      <c r="N21" s="21"/>
      <c r="O21" s="21"/>
      <c r="P21" s="42"/>
      <c r="Q21" s="42"/>
      <c r="R21" s="21"/>
    </row>
    <row r="22" spans="1:22">
      <c r="A22" s="18"/>
      <c r="B22" s="31" t="s">
        <v>240</v>
      </c>
      <c r="C22" s="38"/>
      <c r="D22" s="45" t="s">
        <v>233</v>
      </c>
      <c r="E22" s="45"/>
      <c r="F22" s="38"/>
      <c r="G22" s="38"/>
      <c r="H22" s="44">
        <v>22234</v>
      </c>
      <c r="I22" s="44"/>
      <c r="J22" s="38"/>
      <c r="K22" s="38"/>
      <c r="L22" s="45" t="s">
        <v>233</v>
      </c>
      <c r="M22" s="45"/>
      <c r="N22" s="38"/>
      <c r="O22" s="38"/>
      <c r="P22" s="44">
        <v>22234</v>
      </c>
      <c r="Q22" s="44"/>
      <c r="R22" s="38"/>
    </row>
    <row r="23" spans="1:22">
      <c r="A23" s="18"/>
      <c r="B23" s="31"/>
      <c r="C23" s="38"/>
      <c r="D23" s="45"/>
      <c r="E23" s="45"/>
      <c r="F23" s="38"/>
      <c r="G23" s="38"/>
      <c r="H23" s="44"/>
      <c r="I23" s="44"/>
      <c r="J23" s="38"/>
      <c r="K23" s="38"/>
      <c r="L23" s="45"/>
      <c r="M23" s="45"/>
      <c r="N23" s="38"/>
      <c r="O23" s="38"/>
      <c r="P23" s="44"/>
      <c r="Q23" s="44"/>
      <c r="R23" s="38"/>
    </row>
    <row r="24" spans="1:22">
      <c r="A24" s="18"/>
      <c r="B24" s="41" t="s">
        <v>242</v>
      </c>
      <c r="C24" s="21"/>
      <c r="D24" s="42">
        <v>1913</v>
      </c>
      <c r="E24" s="42"/>
      <c r="F24" s="21"/>
      <c r="G24" s="21"/>
      <c r="H24" s="43" t="s">
        <v>233</v>
      </c>
      <c r="I24" s="43"/>
      <c r="J24" s="21"/>
      <c r="K24" s="21"/>
      <c r="L24" s="43" t="s">
        <v>233</v>
      </c>
      <c r="M24" s="43"/>
      <c r="N24" s="21"/>
      <c r="O24" s="21"/>
      <c r="P24" s="42">
        <v>1913</v>
      </c>
      <c r="Q24" s="42"/>
      <c r="R24" s="21"/>
    </row>
    <row r="25" spans="1:22" ht="15.75" thickBot="1">
      <c r="A25" s="18"/>
      <c r="B25" s="41"/>
      <c r="C25" s="21"/>
      <c r="D25" s="46"/>
      <c r="E25" s="46"/>
      <c r="F25" s="47"/>
      <c r="G25" s="21"/>
      <c r="H25" s="48"/>
      <c r="I25" s="48"/>
      <c r="J25" s="47"/>
      <c r="K25" s="21"/>
      <c r="L25" s="48"/>
      <c r="M25" s="48"/>
      <c r="N25" s="47"/>
      <c r="O25" s="21"/>
      <c r="P25" s="46"/>
      <c r="Q25" s="46"/>
      <c r="R25" s="47"/>
    </row>
    <row r="26" spans="1:22" ht="15.75" thickTop="1">
      <c r="A26" s="18"/>
      <c r="B26" s="31" t="s">
        <v>126</v>
      </c>
      <c r="C26" s="38"/>
      <c r="D26" s="32" t="s">
        <v>227</v>
      </c>
      <c r="E26" s="34">
        <v>7711</v>
      </c>
      <c r="F26" s="36"/>
      <c r="G26" s="38"/>
      <c r="H26" s="32" t="s">
        <v>227</v>
      </c>
      <c r="I26" s="34">
        <v>392565</v>
      </c>
      <c r="J26" s="36"/>
      <c r="K26" s="38"/>
      <c r="L26" s="32" t="s">
        <v>227</v>
      </c>
      <c r="M26" s="39" t="s">
        <v>233</v>
      </c>
      <c r="N26" s="36"/>
      <c r="O26" s="38"/>
      <c r="P26" s="32" t="s">
        <v>227</v>
      </c>
      <c r="Q26" s="34">
        <v>400276</v>
      </c>
      <c r="R26" s="36"/>
    </row>
    <row r="27" spans="1:22" ht="15.75" thickBot="1">
      <c r="A27" s="18"/>
      <c r="B27" s="31"/>
      <c r="C27" s="38"/>
      <c r="D27" s="50"/>
      <c r="E27" s="51"/>
      <c r="F27" s="52"/>
      <c r="G27" s="38"/>
      <c r="H27" s="50"/>
      <c r="I27" s="51"/>
      <c r="J27" s="52"/>
      <c r="K27" s="38"/>
      <c r="L27" s="50"/>
      <c r="M27" s="53"/>
      <c r="N27" s="52"/>
      <c r="O27" s="38"/>
      <c r="P27" s="50"/>
      <c r="Q27" s="51"/>
      <c r="R27" s="52"/>
    </row>
    <row r="28" spans="1:22" ht="15.75" thickTop="1">
      <c r="A28" s="18"/>
      <c r="B28" s="21"/>
      <c r="C28" s="21"/>
      <c r="D28" s="21"/>
      <c r="E28" s="21"/>
      <c r="F28" s="21"/>
      <c r="G28" s="21"/>
      <c r="H28" s="21"/>
      <c r="I28" s="21"/>
      <c r="J28" s="21"/>
      <c r="K28" s="21"/>
      <c r="L28" s="21"/>
      <c r="M28" s="21"/>
      <c r="N28" s="21"/>
      <c r="O28" s="21"/>
      <c r="P28" s="21"/>
      <c r="Q28" s="21"/>
      <c r="R28" s="21"/>
      <c r="S28" s="21"/>
      <c r="T28" s="21"/>
      <c r="U28" s="21"/>
      <c r="V28" s="21"/>
    </row>
    <row r="29" spans="1:22">
      <c r="A29" s="18"/>
      <c r="B29" s="28"/>
      <c r="C29" s="28"/>
      <c r="D29" s="28"/>
      <c r="E29" s="28"/>
      <c r="F29" s="28"/>
      <c r="G29" s="28"/>
      <c r="H29" s="28"/>
      <c r="I29" s="28"/>
      <c r="J29" s="28"/>
      <c r="K29" s="28"/>
      <c r="L29" s="28"/>
      <c r="M29" s="28"/>
      <c r="N29" s="28"/>
      <c r="O29" s="28"/>
      <c r="P29" s="28"/>
      <c r="Q29" s="28"/>
      <c r="R29" s="28"/>
    </row>
    <row r="30" spans="1:22">
      <c r="A30" s="18"/>
      <c r="B30" s="13"/>
      <c r="C30" s="13"/>
      <c r="D30" s="13"/>
      <c r="E30" s="13"/>
      <c r="F30" s="13"/>
      <c r="G30" s="13"/>
      <c r="H30" s="13"/>
      <c r="I30" s="13"/>
      <c r="J30" s="13"/>
      <c r="K30" s="13"/>
      <c r="L30" s="13"/>
      <c r="M30" s="13"/>
      <c r="N30" s="13"/>
      <c r="O30" s="13"/>
      <c r="P30" s="13"/>
      <c r="Q30" s="13"/>
      <c r="R30" s="13"/>
    </row>
    <row r="31" spans="1:22" ht="15.75" thickBot="1">
      <c r="A31" s="18"/>
      <c r="B31" s="23" t="s">
        <v>220</v>
      </c>
      <c r="C31" s="12"/>
      <c r="D31" s="29" t="s">
        <v>588</v>
      </c>
      <c r="E31" s="29"/>
      <c r="F31" s="29"/>
      <c r="G31" s="29"/>
      <c r="H31" s="29"/>
      <c r="I31" s="29"/>
      <c r="J31" s="29"/>
      <c r="K31" s="29"/>
      <c r="L31" s="29"/>
      <c r="M31" s="29"/>
      <c r="N31" s="29"/>
      <c r="O31" s="29"/>
      <c r="P31" s="29"/>
      <c r="Q31" s="29"/>
      <c r="R31" s="29"/>
    </row>
    <row r="32" spans="1:22" ht="16.5" thickTop="1" thickBot="1">
      <c r="A32" s="18"/>
      <c r="B32" s="25"/>
      <c r="C32" s="12"/>
      <c r="D32" s="30" t="s">
        <v>585</v>
      </c>
      <c r="E32" s="30"/>
      <c r="F32" s="30"/>
      <c r="G32" s="12"/>
      <c r="H32" s="30" t="s">
        <v>586</v>
      </c>
      <c r="I32" s="30"/>
      <c r="J32" s="30"/>
      <c r="K32" s="12"/>
      <c r="L32" s="30" t="s">
        <v>587</v>
      </c>
      <c r="M32" s="30"/>
      <c r="N32" s="30"/>
      <c r="O32" s="12"/>
      <c r="P32" s="30" t="s">
        <v>126</v>
      </c>
      <c r="Q32" s="30"/>
      <c r="R32" s="30"/>
    </row>
    <row r="33" spans="1:18" ht="15.75" thickTop="1">
      <c r="A33" s="18"/>
      <c r="B33" s="31" t="s">
        <v>226</v>
      </c>
      <c r="C33" s="38"/>
      <c r="D33" s="32" t="s">
        <v>227</v>
      </c>
      <c r="E33" s="39" t="s">
        <v>233</v>
      </c>
      <c r="F33" s="36"/>
      <c r="G33" s="38"/>
      <c r="H33" s="32" t="s">
        <v>227</v>
      </c>
      <c r="I33" s="34">
        <v>88586</v>
      </c>
      <c r="J33" s="36"/>
      <c r="K33" s="38"/>
      <c r="L33" s="32" t="s">
        <v>227</v>
      </c>
      <c r="M33" s="39" t="s">
        <v>233</v>
      </c>
      <c r="N33" s="36"/>
      <c r="O33" s="38"/>
      <c r="P33" s="32" t="s">
        <v>227</v>
      </c>
      <c r="Q33" s="34">
        <v>88586</v>
      </c>
      <c r="R33" s="36"/>
    </row>
    <row r="34" spans="1:18">
      <c r="A34" s="18"/>
      <c r="B34" s="31"/>
      <c r="C34" s="38"/>
      <c r="D34" s="31"/>
      <c r="E34" s="45"/>
      <c r="F34" s="38"/>
      <c r="G34" s="38"/>
      <c r="H34" s="31"/>
      <c r="I34" s="44"/>
      <c r="J34" s="38"/>
      <c r="K34" s="38"/>
      <c r="L34" s="31"/>
      <c r="M34" s="45"/>
      <c r="N34" s="38"/>
      <c r="O34" s="38"/>
      <c r="P34" s="31"/>
      <c r="Q34" s="44"/>
      <c r="R34" s="38"/>
    </row>
    <row r="35" spans="1:18">
      <c r="A35" s="18"/>
      <c r="B35" s="41" t="s">
        <v>230</v>
      </c>
      <c r="C35" s="21"/>
      <c r="D35" s="43" t="s">
        <v>233</v>
      </c>
      <c r="E35" s="43"/>
      <c r="F35" s="21"/>
      <c r="G35" s="21"/>
      <c r="H35" s="42">
        <v>168423</v>
      </c>
      <c r="I35" s="42"/>
      <c r="J35" s="21"/>
      <c r="K35" s="21"/>
      <c r="L35" s="43" t="s">
        <v>233</v>
      </c>
      <c r="M35" s="43"/>
      <c r="N35" s="21"/>
      <c r="O35" s="21"/>
      <c r="P35" s="42">
        <v>168423</v>
      </c>
      <c r="Q35" s="42"/>
      <c r="R35" s="21"/>
    </row>
    <row r="36" spans="1:18">
      <c r="A36" s="18"/>
      <c r="B36" s="41"/>
      <c r="C36" s="21"/>
      <c r="D36" s="43"/>
      <c r="E36" s="43"/>
      <c r="F36" s="21"/>
      <c r="G36" s="21"/>
      <c r="H36" s="42"/>
      <c r="I36" s="42"/>
      <c r="J36" s="21"/>
      <c r="K36" s="21"/>
      <c r="L36" s="43"/>
      <c r="M36" s="43"/>
      <c r="N36" s="21"/>
      <c r="O36" s="21"/>
      <c r="P36" s="42"/>
      <c r="Q36" s="42"/>
      <c r="R36" s="21"/>
    </row>
    <row r="37" spans="1:18">
      <c r="A37" s="18"/>
      <c r="B37" s="31" t="s">
        <v>232</v>
      </c>
      <c r="C37" s="38"/>
      <c r="D37" s="45" t="s">
        <v>233</v>
      </c>
      <c r="E37" s="45"/>
      <c r="F37" s="38"/>
      <c r="G37" s="38"/>
      <c r="H37" s="44">
        <v>5312</v>
      </c>
      <c r="I37" s="44"/>
      <c r="J37" s="38"/>
      <c r="K37" s="38"/>
      <c r="L37" s="45" t="s">
        <v>233</v>
      </c>
      <c r="M37" s="45"/>
      <c r="N37" s="38"/>
      <c r="O37" s="38"/>
      <c r="P37" s="44">
        <v>5312</v>
      </c>
      <c r="Q37" s="44"/>
      <c r="R37" s="38"/>
    </row>
    <row r="38" spans="1:18">
      <c r="A38" s="18"/>
      <c r="B38" s="31"/>
      <c r="C38" s="38"/>
      <c r="D38" s="45"/>
      <c r="E38" s="45"/>
      <c r="F38" s="38"/>
      <c r="G38" s="38"/>
      <c r="H38" s="44"/>
      <c r="I38" s="44"/>
      <c r="J38" s="38"/>
      <c r="K38" s="38"/>
      <c r="L38" s="45"/>
      <c r="M38" s="45"/>
      <c r="N38" s="38"/>
      <c r="O38" s="38"/>
      <c r="P38" s="44"/>
      <c r="Q38" s="44"/>
      <c r="R38" s="38"/>
    </row>
    <row r="39" spans="1:18">
      <c r="A39" s="18"/>
      <c r="B39" s="41" t="s">
        <v>234</v>
      </c>
      <c r="C39" s="21"/>
      <c r="D39" s="43" t="s">
        <v>233</v>
      </c>
      <c r="E39" s="43"/>
      <c r="F39" s="21"/>
      <c r="G39" s="21"/>
      <c r="H39" s="42">
        <v>58985</v>
      </c>
      <c r="I39" s="42"/>
      <c r="J39" s="21"/>
      <c r="K39" s="21"/>
      <c r="L39" s="43" t="s">
        <v>233</v>
      </c>
      <c r="M39" s="43"/>
      <c r="N39" s="21"/>
      <c r="O39" s="21"/>
      <c r="P39" s="42">
        <v>58985</v>
      </c>
      <c r="Q39" s="42"/>
      <c r="R39" s="21"/>
    </row>
    <row r="40" spans="1:18">
      <c r="A40" s="18"/>
      <c r="B40" s="41"/>
      <c r="C40" s="21"/>
      <c r="D40" s="43"/>
      <c r="E40" s="43"/>
      <c r="F40" s="21"/>
      <c r="G40" s="21"/>
      <c r="H40" s="42"/>
      <c r="I40" s="42"/>
      <c r="J40" s="21"/>
      <c r="K40" s="21"/>
      <c r="L40" s="43"/>
      <c r="M40" s="43"/>
      <c r="N40" s="21"/>
      <c r="O40" s="21"/>
      <c r="P40" s="42"/>
      <c r="Q40" s="42"/>
      <c r="R40" s="21"/>
    </row>
    <row r="41" spans="1:18">
      <c r="A41" s="18"/>
      <c r="B41" s="31" t="s">
        <v>236</v>
      </c>
      <c r="C41" s="38"/>
      <c r="D41" s="44">
        <v>2985</v>
      </c>
      <c r="E41" s="44"/>
      <c r="F41" s="38"/>
      <c r="G41" s="38"/>
      <c r="H41" s="44">
        <v>7450</v>
      </c>
      <c r="I41" s="44"/>
      <c r="J41" s="38"/>
      <c r="K41" s="38"/>
      <c r="L41" s="45" t="s">
        <v>233</v>
      </c>
      <c r="M41" s="45"/>
      <c r="N41" s="38"/>
      <c r="O41" s="38"/>
      <c r="P41" s="44">
        <v>10435</v>
      </c>
      <c r="Q41" s="44"/>
      <c r="R41" s="38"/>
    </row>
    <row r="42" spans="1:18">
      <c r="A42" s="18"/>
      <c r="B42" s="31"/>
      <c r="C42" s="38"/>
      <c r="D42" s="44"/>
      <c r="E42" s="44"/>
      <c r="F42" s="38"/>
      <c r="G42" s="38"/>
      <c r="H42" s="44"/>
      <c r="I42" s="44"/>
      <c r="J42" s="38"/>
      <c r="K42" s="38"/>
      <c r="L42" s="45"/>
      <c r="M42" s="45"/>
      <c r="N42" s="38"/>
      <c r="O42" s="38"/>
      <c r="P42" s="44"/>
      <c r="Q42" s="44"/>
      <c r="R42" s="38"/>
    </row>
    <row r="43" spans="1:18">
      <c r="A43" s="18"/>
      <c r="B43" s="41" t="s">
        <v>238</v>
      </c>
      <c r="C43" s="21"/>
      <c r="D43" s="43" t="s">
        <v>233</v>
      </c>
      <c r="E43" s="43"/>
      <c r="F43" s="21"/>
      <c r="G43" s="21"/>
      <c r="H43" s="42">
        <v>14046</v>
      </c>
      <c r="I43" s="42"/>
      <c r="J43" s="21"/>
      <c r="K43" s="21"/>
      <c r="L43" s="43" t="s">
        <v>233</v>
      </c>
      <c r="M43" s="43"/>
      <c r="N43" s="21"/>
      <c r="O43" s="21"/>
      <c r="P43" s="42">
        <v>14046</v>
      </c>
      <c r="Q43" s="42"/>
      <c r="R43" s="21"/>
    </row>
    <row r="44" spans="1:18">
      <c r="A44" s="18"/>
      <c r="B44" s="41"/>
      <c r="C44" s="21"/>
      <c r="D44" s="43"/>
      <c r="E44" s="43"/>
      <c r="F44" s="21"/>
      <c r="G44" s="21"/>
      <c r="H44" s="42"/>
      <c r="I44" s="42"/>
      <c r="J44" s="21"/>
      <c r="K44" s="21"/>
      <c r="L44" s="43"/>
      <c r="M44" s="43"/>
      <c r="N44" s="21"/>
      <c r="O44" s="21"/>
      <c r="P44" s="42"/>
      <c r="Q44" s="42"/>
      <c r="R44" s="21"/>
    </row>
    <row r="45" spans="1:18">
      <c r="A45" s="18"/>
      <c r="B45" s="31" t="s">
        <v>240</v>
      </c>
      <c r="C45" s="38"/>
      <c r="D45" s="45" t="s">
        <v>233</v>
      </c>
      <c r="E45" s="45"/>
      <c r="F45" s="38"/>
      <c r="G45" s="38"/>
      <c r="H45" s="44">
        <v>25188</v>
      </c>
      <c r="I45" s="44"/>
      <c r="J45" s="38"/>
      <c r="K45" s="38"/>
      <c r="L45" s="45" t="s">
        <v>233</v>
      </c>
      <c r="M45" s="45"/>
      <c r="N45" s="38"/>
      <c r="O45" s="38"/>
      <c r="P45" s="44">
        <v>25188</v>
      </c>
      <c r="Q45" s="44"/>
      <c r="R45" s="38"/>
    </row>
    <row r="46" spans="1:18">
      <c r="A46" s="18"/>
      <c r="B46" s="31"/>
      <c r="C46" s="38"/>
      <c r="D46" s="45"/>
      <c r="E46" s="45"/>
      <c r="F46" s="38"/>
      <c r="G46" s="38"/>
      <c r="H46" s="44"/>
      <c r="I46" s="44"/>
      <c r="J46" s="38"/>
      <c r="K46" s="38"/>
      <c r="L46" s="45"/>
      <c r="M46" s="45"/>
      <c r="N46" s="38"/>
      <c r="O46" s="38"/>
      <c r="P46" s="44"/>
      <c r="Q46" s="44"/>
      <c r="R46" s="38"/>
    </row>
    <row r="47" spans="1:18">
      <c r="A47" s="18"/>
      <c r="B47" s="41" t="s">
        <v>242</v>
      </c>
      <c r="C47" s="21"/>
      <c r="D47" s="42">
        <v>1993</v>
      </c>
      <c r="E47" s="42"/>
      <c r="F47" s="21"/>
      <c r="G47" s="21"/>
      <c r="H47" s="43" t="s">
        <v>233</v>
      </c>
      <c r="I47" s="43"/>
      <c r="J47" s="21"/>
      <c r="K47" s="21"/>
      <c r="L47" s="43" t="s">
        <v>233</v>
      </c>
      <c r="M47" s="43"/>
      <c r="N47" s="21"/>
      <c r="O47" s="21"/>
      <c r="P47" s="42">
        <v>1993</v>
      </c>
      <c r="Q47" s="42"/>
      <c r="R47" s="21"/>
    </row>
    <row r="48" spans="1:18" ht="15.75" thickBot="1">
      <c r="A48" s="18"/>
      <c r="B48" s="41"/>
      <c r="C48" s="21"/>
      <c r="D48" s="46"/>
      <c r="E48" s="46"/>
      <c r="F48" s="47"/>
      <c r="G48" s="21"/>
      <c r="H48" s="48"/>
      <c r="I48" s="48"/>
      <c r="J48" s="47"/>
      <c r="K48" s="21"/>
      <c r="L48" s="48"/>
      <c r="M48" s="48"/>
      <c r="N48" s="47"/>
      <c r="O48" s="21"/>
      <c r="P48" s="46"/>
      <c r="Q48" s="46"/>
      <c r="R48" s="47"/>
    </row>
    <row r="49" spans="1:22" ht="15.75" thickTop="1">
      <c r="A49" s="18"/>
      <c r="B49" s="31" t="s">
        <v>126</v>
      </c>
      <c r="C49" s="38"/>
      <c r="D49" s="32" t="s">
        <v>227</v>
      </c>
      <c r="E49" s="34">
        <v>4978</v>
      </c>
      <c r="F49" s="36"/>
      <c r="G49" s="38"/>
      <c r="H49" s="32" t="s">
        <v>227</v>
      </c>
      <c r="I49" s="34">
        <v>367990</v>
      </c>
      <c r="J49" s="36"/>
      <c r="K49" s="38"/>
      <c r="L49" s="32" t="s">
        <v>227</v>
      </c>
      <c r="M49" s="39" t="s">
        <v>233</v>
      </c>
      <c r="N49" s="36"/>
      <c r="O49" s="38"/>
      <c r="P49" s="32" t="s">
        <v>227</v>
      </c>
      <c r="Q49" s="34">
        <v>372968</v>
      </c>
      <c r="R49" s="36"/>
    </row>
    <row r="50" spans="1:22" ht="15.75" thickBot="1">
      <c r="A50" s="18"/>
      <c r="B50" s="31"/>
      <c r="C50" s="38"/>
      <c r="D50" s="50"/>
      <c r="E50" s="51"/>
      <c r="F50" s="52"/>
      <c r="G50" s="38"/>
      <c r="H50" s="50"/>
      <c r="I50" s="51"/>
      <c r="J50" s="52"/>
      <c r="K50" s="38"/>
      <c r="L50" s="50"/>
      <c r="M50" s="53"/>
      <c r="N50" s="52"/>
      <c r="O50" s="38"/>
      <c r="P50" s="50"/>
      <c r="Q50" s="51"/>
      <c r="R50" s="52"/>
    </row>
    <row r="51" spans="1:22" ht="15.75" thickTop="1">
      <c r="A51" s="18" t="s">
        <v>677</v>
      </c>
      <c r="B51" s="17" t="s">
        <v>5</v>
      </c>
      <c r="C51" s="17"/>
      <c r="D51" s="17"/>
      <c r="E51" s="17"/>
      <c r="F51" s="17"/>
      <c r="G51" s="17"/>
      <c r="H51" s="17"/>
      <c r="I51" s="17"/>
      <c r="J51" s="17"/>
      <c r="K51" s="17"/>
      <c r="L51" s="17"/>
      <c r="M51" s="17"/>
      <c r="N51" s="17"/>
      <c r="O51" s="17"/>
      <c r="P51" s="17"/>
      <c r="Q51" s="17"/>
      <c r="R51" s="17"/>
      <c r="S51" s="17"/>
      <c r="T51" s="17"/>
      <c r="U51" s="17"/>
      <c r="V51" s="17"/>
    </row>
    <row r="52" spans="1:22" ht="25.5" customHeight="1">
      <c r="A52" s="18"/>
      <c r="B52" s="22" t="s">
        <v>678</v>
      </c>
      <c r="C52" s="22"/>
      <c r="D52" s="22"/>
      <c r="E52" s="22"/>
      <c r="F52" s="22"/>
      <c r="G52" s="22"/>
      <c r="H52" s="22"/>
      <c r="I52" s="22"/>
      <c r="J52" s="22"/>
      <c r="K52" s="22"/>
      <c r="L52" s="22"/>
      <c r="M52" s="22"/>
      <c r="N52" s="22"/>
      <c r="O52" s="22"/>
      <c r="P52" s="22"/>
      <c r="Q52" s="22"/>
      <c r="R52" s="22"/>
      <c r="S52" s="22"/>
      <c r="T52" s="22"/>
      <c r="U52" s="22"/>
      <c r="V52" s="22"/>
    </row>
    <row r="53" spans="1:22">
      <c r="A53" s="18"/>
      <c r="B53" s="28"/>
      <c r="C53" s="28"/>
      <c r="D53" s="28"/>
      <c r="E53" s="28"/>
      <c r="F53" s="28"/>
      <c r="G53" s="28"/>
      <c r="H53" s="28"/>
      <c r="I53" s="28"/>
      <c r="J53" s="28"/>
      <c r="K53" s="28"/>
      <c r="L53" s="28"/>
      <c r="M53" s="28"/>
      <c r="N53" s="28"/>
      <c r="O53" s="28"/>
      <c r="P53" s="28"/>
      <c r="Q53" s="28"/>
      <c r="R53" s="28"/>
      <c r="S53" s="28"/>
      <c r="T53" s="28"/>
      <c r="U53" s="28"/>
      <c r="V53" s="28"/>
    </row>
    <row r="54" spans="1:22">
      <c r="A54" s="18"/>
      <c r="B54" s="13"/>
      <c r="C54" s="13"/>
      <c r="D54" s="13"/>
      <c r="E54" s="13"/>
      <c r="F54" s="13"/>
      <c r="G54" s="13"/>
      <c r="H54" s="13"/>
      <c r="I54" s="13"/>
      <c r="J54" s="13"/>
      <c r="K54" s="13"/>
      <c r="L54" s="13"/>
      <c r="M54" s="13"/>
      <c r="N54" s="13"/>
      <c r="O54" s="13"/>
      <c r="P54" s="13"/>
      <c r="Q54" s="13"/>
      <c r="R54" s="13"/>
      <c r="S54" s="13"/>
      <c r="T54" s="13"/>
      <c r="U54" s="13"/>
      <c r="V54" s="13"/>
    </row>
    <row r="55" spans="1:22" ht="15.75" thickBot="1">
      <c r="A55" s="18"/>
      <c r="B55" s="23" t="s">
        <v>220</v>
      </c>
      <c r="C55" s="12"/>
      <c r="D55" s="29" t="s">
        <v>221</v>
      </c>
      <c r="E55" s="29"/>
      <c r="F55" s="29"/>
      <c r="G55" s="29"/>
      <c r="H55" s="29"/>
      <c r="I55" s="29"/>
      <c r="J55" s="29"/>
      <c r="K55" s="29"/>
      <c r="L55" s="29"/>
      <c r="M55" s="29"/>
      <c r="N55" s="29"/>
      <c r="O55" s="29"/>
      <c r="P55" s="29"/>
      <c r="Q55" s="29"/>
      <c r="R55" s="29"/>
      <c r="S55" s="29"/>
      <c r="T55" s="29"/>
      <c r="U55" s="29"/>
      <c r="V55" s="29"/>
    </row>
    <row r="56" spans="1:22" ht="16.5" thickTop="1" thickBot="1">
      <c r="A56" s="18"/>
      <c r="B56" s="25"/>
      <c r="C56" s="12"/>
      <c r="D56" s="58"/>
      <c r="E56" s="58"/>
      <c r="F56" s="58"/>
      <c r="G56" s="12"/>
      <c r="H56" s="30" t="s">
        <v>613</v>
      </c>
      <c r="I56" s="30"/>
      <c r="J56" s="30"/>
      <c r="K56" s="30"/>
      <c r="L56" s="30"/>
      <c r="M56" s="30"/>
      <c r="N56" s="30"/>
      <c r="O56" s="30"/>
      <c r="P56" s="30"/>
      <c r="Q56" s="30"/>
      <c r="R56" s="30"/>
      <c r="S56" s="30"/>
      <c r="T56" s="30"/>
      <c r="U56" s="30"/>
      <c r="V56" s="30"/>
    </row>
    <row r="57" spans="1:22" ht="16.5" thickTop="1" thickBot="1">
      <c r="A57" s="18"/>
      <c r="B57" s="25"/>
      <c r="C57" s="12"/>
      <c r="D57" s="29" t="s">
        <v>614</v>
      </c>
      <c r="E57" s="29"/>
      <c r="F57" s="29"/>
      <c r="G57" s="12"/>
      <c r="H57" s="30" t="s">
        <v>126</v>
      </c>
      <c r="I57" s="30"/>
      <c r="J57" s="30"/>
      <c r="K57" s="12"/>
      <c r="L57" s="30" t="s">
        <v>585</v>
      </c>
      <c r="M57" s="30"/>
      <c r="N57" s="30"/>
      <c r="O57" s="12"/>
      <c r="P57" s="30" t="s">
        <v>586</v>
      </c>
      <c r="Q57" s="30"/>
      <c r="R57" s="30"/>
      <c r="S57" s="12"/>
      <c r="T57" s="30" t="s">
        <v>587</v>
      </c>
      <c r="U57" s="30"/>
      <c r="V57" s="30"/>
    </row>
    <row r="58" spans="1:22" ht="15.75" thickTop="1">
      <c r="A58" s="18"/>
      <c r="B58" s="25" t="s">
        <v>62</v>
      </c>
      <c r="C58" s="12"/>
      <c r="D58" s="58"/>
      <c r="E58" s="58"/>
      <c r="F58" s="58"/>
      <c r="G58" s="12"/>
      <c r="H58" s="58"/>
      <c r="I58" s="58"/>
      <c r="J58" s="58"/>
      <c r="K58" s="12"/>
      <c r="L58" s="58"/>
      <c r="M58" s="58"/>
      <c r="N58" s="58"/>
      <c r="O58" s="12"/>
      <c r="P58" s="58"/>
      <c r="Q58" s="58"/>
      <c r="R58" s="58"/>
      <c r="S58" s="12"/>
      <c r="T58" s="58"/>
      <c r="U58" s="58"/>
      <c r="V58" s="58"/>
    </row>
    <row r="59" spans="1:22">
      <c r="A59" s="18"/>
      <c r="B59" s="31" t="s">
        <v>615</v>
      </c>
      <c r="C59" s="38"/>
      <c r="D59" s="31" t="s">
        <v>227</v>
      </c>
      <c r="E59" s="44">
        <v>36360</v>
      </c>
      <c r="F59" s="38"/>
      <c r="G59" s="38"/>
      <c r="H59" s="31" t="s">
        <v>227</v>
      </c>
      <c r="I59" s="44">
        <v>36360</v>
      </c>
      <c r="J59" s="38"/>
      <c r="K59" s="38"/>
      <c r="L59" s="31" t="s">
        <v>227</v>
      </c>
      <c r="M59" s="44">
        <v>36360</v>
      </c>
      <c r="N59" s="38"/>
      <c r="O59" s="38"/>
      <c r="P59" s="31" t="s">
        <v>227</v>
      </c>
      <c r="Q59" s="45" t="s">
        <v>233</v>
      </c>
      <c r="R59" s="38"/>
      <c r="S59" s="38"/>
      <c r="T59" s="31" t="s">
        <v>227</v>
      </c>
      <c r="U59" s="45" t="s">
        <v>233</v>
      </c>
      <c r="V59" s="38"/>
    </row>
    <row r="60" spans="1:22">
      <c r="A60" s="18"/>
      <c r="B60" s="31"/>
      <c r="C60" s="38"/>
      <c r="D60" s="31"/>
      <c r="E60" s="44"/>
      <c r="F60" s="38"/>
      <c r="G60" s="38"/>
      <c r="H60" s="31"/>
      <c r="I60" s="44"/>
      <c r="J60" s="38"/>
      <c r="K60" s="38"/>
      <c r="L60" s="31"/>
      <c r="M60" s="44"/>
      <c r="N60" s="38"/>
      <c r="O60" s="38"/>
      <c r="P60" s="31"/>
      <c r="Q60" s="45"/>
      <c r="R60" s="38"/>
      <c r="S60" s="38"/>
      <c r="T60" s="31"/>
      <c r="U60" s="45"/>
      <c r="V60" s="38"/>
    </row>
    <row r="61" spans="1:22">
      <c r="A61" s="18"/>
      <c r="B61" s="41" t="s">
        <v>29</v>
      </c>
      <c r="C61" s="21"/>
      <c r="D61" s="42">
        <v>75145</v>
      </c>
      <c r="E61" s="42"/>
      <c r="F61" s="21"/>
      <c r="G61" s="21"/>
      <c r="H61" s="42">
        <v>75145</v>
      </c>
      <c r="I61" s="42"/>
      <c r="J61" s="21"/>
      <c r="K61" s="21"/>
      <c r="L61" s="42">
        <v>75145</v>
      </c>
      <c r="M61" s="42"/>
      <c r="N61" s="21"/>
      <c r="O61" s="21"/>
      <c r="P61" s="43" t="s">
        <v>233</v>
      </c>
      <c r="Q61" s="43"/>
      <c r="R61" s="21"/>
      <c r="S61" s="21"/>
      <c r="T61" s="43" t="s">
        <v>233</v>
      </c>
      <c r="U61" s="43"/>
      <c r="V61" s="21"/>
    </row>
    <row r="62" spans="1:22">
      <c r="A62" s="18"/>
      <c r="B62" s="41"/>
      <c r="C62" s="21"/>
      <c r="D62" s="42"/>
      <c r="E62" s="42"/>
      <c r="F62" s="21"/>
      <c r="G62" s="21"/>
      <c r="H62" s="42"/>
      <c r="I62" s="42"/>
      <c r="J62" s="21"/>
      <c r="K62" s="21"/>
      <c r="L62" s="42"/>
      <c r="M62" s="42"/>
      <c r="N62" s="21"/>
      <c r="O62" s="21"/>
      <c r="P62" s="43"/>
      <c r="Q62" s="43"/>
      <c r="R62" s="21"/>
      <c r="S62" s="21"/>
      <c r="T62" s="43"/>
      <c r="U62" s="43"/>
      <c r="V62" s="21"/>
    </row>
    <row r="63" spans="1:22">
      <c r="A63" s="18"/>
      <c r="B63" s="31" t="s">
        <v>616</v>
      </c>
      <c r="C63" s="38"/>
      <c r="D63" s="44">
        <v>400276</v>
      </c>
      <c r="E63" s="44"/>
      <c r="F63" s="38"/>
      <c r="G63" s="38"/>
      <c r="H63" s="44">
        <v>400276</v>
      </c>
      <c r="I63" s="44"/>
      <c r="J63" s="38"/>
      <c r="K63" s="38"/>
      <c r="L63" s="44">
        <v>7711</v>
      </c>
      <c r="M63" s="44"/>
      <c r="N63" s="38"/>
      <c r="O63" s="38"/>
      <c r="P63" s="44">
        <v>392565</v>
      </c>
      <c r="Q63" s="44"/>
      <c r="R63" s="38"/>
      <c r="S63" s="38"/>
      <c r="T63" s="45" t="s">
        <v>233</v>
      </c>
      <c r="U63" s="45"/>
      <c r="V63" s="38"/>
    </row>
    <row r="64" spans="1:22">
      <c r="A64" s="18"/>
      <c r="B64" s="31"/>
      <c r="C64" s="38"/>
      <c r="D64" s="44"/>
      <c r="E64" s="44"/>
      <c r="F64" s="38"/>
      <c r="G64" s="38"/>
      <c r="H64" s="44"/>
      <c r="I64" s="44"/>
      <c r="J64" s="38"/>
      <c r="K64" s="38"/>
      <c r="L64" s="44"/>
      <c r="M64" s="44"/>
      <c r="N64" s="38"/>
      <c r="O64" s="38"/>
      <c r="P64" s="44"/>
      <c r="Q64" s="44"/>
      <c r="R64" s="38"/>
      <c r="S64" s="38"/>
      <c r="T64" s="45"/>
      <c r="U64" s="45"/>
      <c r="V64" s="38"/>
    </row>
    <row r="65" spans="1:22">
      <c r="A65" s="18"/>
      <c r="B65" s="41" t="s">
        <v>617</v>
      </c>
      <c r="C65" s="21"/>
      <c r="D65" s="42">
        <v>7239</v>
      </c>
      <c r="E65" s="42"/>
      <c r="F65" s="21"/>
      <c r="G65" s="21"/>
      <c r="H65" s="42">
        <v>7239</v>
      </c>
      <c r="I65" s="42"/>
      <c r="J65" s="21"/>
      <c r="K65" s="21"/>
      <c r="L65" s="42">
        <v>7239</v>
      </c>
      <c r="M65" s="42"/>
      <c r="N65" s="21"/>
      <c r="O65" s="21"/>
      <c r="P65" s="43" t="s">
        <v>233</v>
      </c>
      <c r="Q65" s="43"/>
      <c r="R65" s="21"/>
      <c r="S65" s="21"/>
      <c r="T65" s="43" t="s">
        <v>233</v>
      </c>
      <c r="U65" s="43"/>
      <c r="V65" s="21"/>
    </row>
    <row r="66" spans="1:22">
      <c r="A66" s="18"/>
      <c r="B66" s="41"/>
      <c r="C66" s="21"/>
      <c r="D66" s="42"/>
      <c r="E66" s="42"/>
      <c r="F66" s="21"/>
      <c r="G66" s="21"/>
      <c r="H66" s="42"/>
      <c r="I66" s="42"/>
      <c r="J66" s="21"/>
      <c r="K66" s="21"/>
      <c r="L66" s="42"/>
      <c r="M66" s="42"/>
      <c r="N66" s="21"/>
      <c r="O66" s="21"/>
      <c r="P66" s="43"/>
      <c r="Q66" s="43"/>
      <c r="R66" s="21"/>
      <c r="S66" s="21"/>
      <c r="T66" s="43"/>
      <c r="U66" s="43"/>
      <c r="V66" s="21"/>
    </row>
    <row r="67" spans="1:22">
      <c r="A67" s="18"/>
      <c r="B67" s="31" t="s">
        <v>33</v>
      </c>
      <c r="C67" s="38"/>
      <c r="D67" s="44">
        <v>4191</v>
      </c>
      <c r="E67" s="44"/>
      <c r="F67" s="38"/>
      <c r="G67" s="38"/>
      <c r="H67" s="44">
        <v>4191</v>
      </c>
      <c r="I67" s="44"/>
      <c r="J67" s="38"/>
      <c r="K67" s="38"/>
      <c r="L67" s="45" t="s">
        <v>233</v>
      </c>
      <c r="M67" s="45"/>
      <c r="N67" s="38"/>
      <c r="O67" s="38"/>
      <c r="P67" s="44">
        <v>4191</v>
      </c>
      <c r="Q67" s="44"/>
      <c r="R67" s="38"/>
      <c r="S67" s="38"/>
      <c r="T67" s="45" t="s">
        <v>233</v>
      </c>
      <c r="U67" s="45"/>
      <c r="V67" s="38"/>
    </row>
    <row r="68" spans="1:22">
      <c r="A68" s="18"/>
      <c r="B68" s="31"/>
      <c r="C68" s="38"/>
      <c r="D68" s="44"/>
      <c r="E68" s="44"/>
      <c r="F68" s="38"/>
      <c r="G68" s="38"/>
      <c r="H68" s="44"/>
      <c r="I68" s="44"/>
      <c r="J68" s="38"/>
      <c r="K68" s="38"/>
      <c r="L68" s="45"/>
      <c r="M68" s="45"/>
      <c r="N68" s="38"/>
      <c r="O68" s="38"/>
      <c r="P68" s="44"/>
      <c r="Q68" s="44"/>
      <c r="R68" s="38"/>
      <c r="S68" s="38"/>
      <c r="T68" s="45"/>
      <c r="U68" s="45"/>
      <c r="V68" s="38"/>
    </row>
    <row r="69" spans="1:22">
      <c r="A69" s="18"/>
      <c r="B69" s="41" t="s">
        <v>618</v>
      </c>
      <c r="C69" s="21"/>
      <c r="D69" s="42">
        <v>872636</v>
      </c>
      <c r="E69" s="42"/>
      <c r="F69" s="21"/>
      <c r="G69" s="21"/>
      <c r="H69" s="42">
        <v>869618</v>
      </c>
      <c r="I69" s="42"/>
      <c r="J69" s="21"/>
      <c r="K69" s="21"/>
      <c r="L69" s="43" t="s">
        <v>233</v>
      </c>
      <c r="M69" s="43"/>
      <c r="N69" s="21"/>
      <c r="O69" s="21"/>
      <c r="P69" s="43" t="s">
        <v>233</v>
      </c>
      <c r="Q69" s="43"/>
      <c r="R69" s="21"/>
      <c r="S69" s="21"/>
      <c r="T69" s="42">
        <v>869618</v>
      </c>
      <c r="U69" s="42"/>
      <c r="V69" s="21"/>
    </row>
    <row r="70" spans="1:22">
      <c r="A70" s="18"/>
      <c r="B70" s="41"/>
      <c r="C70" s="21"/>
      <c r="D70" s="42"/>
      <c r="E70" s="42"/>
      <c r="F70" s="21"/>
      <c r="G70" s="21"/>
      <c r="H70" s="42"/>
      <c r="I70" s="42"/>
      <c r="J70" s="21"/>
      <c r="K70" s="21"/>
      <c r="L70" s="43"/>
      <c r="M70" s="43"/>
      <c r="N70" s="21"/>
      <c r="O70" s="21"/>
      <c r="P70" s="43"/>
      <c r="Q70" s="43"/>
      <c r="R70" s="21"/>
      <c r="S70" s="21"/>
      <c r="T70" s="42"/>
      <c r="U70" s="42"/>
      <c r="V70" s="21"/>
    </row>
    <row r="71" spans="1:22">
      <c r="A71" s="18"/>
      <c r="B71" s="31" t="s">
        <v>619</v>
      </c>
      <c r="C71" s="38"/>
      <c r="D71" s="44">
        <v>171416</v>
      </c>
      <c r="E71" s="44"/>
      <c r="F71" s="38"/>
      <c r="G71" s="38"/>
      <c r="H71" s="44">
        <v>158381</v>
      </c>
      <c r="I71" s="44"/>
      <c r="J71" s="38"/>
      <c r="K71" s="38"/>
      <c r="L71" s="45" t="s">
        <v>233</v>
      </c>
      <c r="M71" s="45"/>
      <c r="N71" s="38"/>
      <c r="O71" s="38"/>
      <c r="P71" s="45" t="s">
        <v>233</v>
      </c>
      <c r="Q71" s="45"/>
      <c r="R71" s="38"/>
      <c r="S71" s="38"/>
      <c r="T71" s="44">
        <v>158381</v>
      </c>
      <c r="U71" s="44"/>
      <c r="V71" s="38"/>
    </row>
    <row r="72" spans="1:22">
      <c r="A72" s="18"/>
      <c r="B72" s="31"/>
      <c r="C72" s="38"/>
      <c r="D72" s="44"/>
      <c r="E72" s="44"/>
      <c r="F72" s="38"/>
      <c r="G72" s="38"/>
      <c r="H72" s="44"/>
      <c r="I72" s="44"/>
      <c r="J72" s="38"/>
      <c r="K72" s="38"/>
      <c r="L72" s="45"/>
      <c r="M72" s="45"/>
      <c r="N72" s="38"/>
      <c r="O72" s="38"/>
      <c r="P72" s="45"/>
      <c r="Q72" s="45"/>
      <c r="R72" s="38"/>
      <c r="S72" s="38"/>
      <c r="T72" s="44"/>
      <c r="U72" s="44"/>
      <c r="V72" s="38"/>
    </row>
    <row r="73" spans="1:22">
      <c r="A73" s="18"/>
      <c r="B73" s="41" t="s">
        <v>38</v>
      </c>
      <c r="C73" s="21"/>
      <c r="D73" s="42">
        <v>17817</v>
      </c>
      <c r="E73" s="42"/>
      <c r="F73" s="21"/>
      <c r="G73" s="21"/>
      <c r="H73" s="42">
        <v>17817</v>
      </c>
      <c r="I73" s="42"/>
      <c r="J73" s="21"/>
      <c r="K73" s="21"/>
      <c r="L73" s="42">
        <v>17817</v>
      </c>
      <c r="M73" s="42"/>
      <c r="N73" s="21"/>
      <c r="O73" s="21"/>
      <c r="P73" s="43" t="s">
        <v>233</v>
      </c>
      <c r="Q73" s="43"/>
      <c r="R73" s="21"/>
      <c r="S73" s="21"/>
      <c r="T73" s="43" t="s">
        <v>233</v>
      </c>
      <c r="U73" s="43"/>
      <c r="V73" s="21"/>
    </row>
    <row r="74" spans="1:22">
      <c r="A74" s="18"/>
      <c r="B74" s="41"/>
      <c r="C74" s="21"/>
      <c r="D74" s="42"/>
      <c r="E74" s="42"/>
      <c r="F74" s="21"/>
      <c r="G74" s="21"/>
      <c r="H74" s="42"/>
      <c r="I74" s="42"/>
      <c r="J74" s="21"/>
      <c r="K74" s="21"/>
      <c r="L74" s="42"/>
      <c r="M74" s="42"/>
      <c r="N74" s="21"/>
      <c r="O74" s="21"/>
      <c r="P74" s="43"/>
      <c r="Q74" s="43"/>
      <c r="R74" s="21"/>
      <c r="S74" s="21"/>
      <c r="T74" s="43"/>
      <c r="U74" s="43"/>
      <c r="V74" s="21"/>
    </row>
    <row r="75" spans="1:22">
      <c r="A75" s="18"/>
      <c r="B75" s="31" t="s">
        <v>42</v>
      </c>
      <c r="C75" s="38"/>
      <c r="D75" s="44">
        <v>25439</v>
      </c>
      <c r="E75" s="44"/>
      <c r="F75" s="38"/>
      <c r="G75" s="38"/>
      <c r="H75" s="44">
        <v>34564</v>
      </c>
      <c r="I75" s="44"/>
      <c r="J75" s="38"/>
      <c r="K75" s="38"/>
      <c r="L75" s="45" t="s">
        <v>233</v>
      </c>
      <c r="M75" s="45"/>
      <c r="N75" s="38"/>
      <c r="O75" s="38"/>
      <c r="P75" s="45" t="s">
        <v>233</v>
      </c>
      <c r="Q75" s="45"/>
      <c r="R75" s="38"/>
      <c r="S75" s="38"/>
      <c r="T75" s="44">
        <v>34564</v>
      </c>
      <c r="U75" s="44"/>
      <c r="V75" s="38"/>
    </row>
    <row r="76" spans="1:22">
      <c r="A76" s="18"/>
      <c r="B76" s="31"/>
      <c r="C76" s="38"/>
      <c r="D76" s="44"/>
      <c r="E76" s="44"/>
      <c r="F76" s="38"/>
      <c r="G76" s="38"/>
      <c r="H76" s="44"/>
      <c r="I76" s="44"/>
      <c r="J76" s="38"/>
      <c r="K76" s="38"/>
      <c r="L76" s="45"/>
      <c r="M76" s="45"/>
      <c r="N76" s="38"/>
      <c r="O76" s="38"/>
      <c r="P76" s="45"/>
      <c r="Q76" s="45"/>
      <c r="R76" s="38"/>
      <c r="S76" s="38"/>
      <c r="T76" s="44"/>
      <c r="U76" s="44"/>
      <c r="V76" s="38"/>
    </row>
    <row r="77" spans="1:22">
      <c r="A77" s="18"/>
      <c r="B77" s="41" t="s">
        <v>620</v>
      </c>
      <c r="C77" s="21"/>
      <c r="D77" s="43"/>
      <c r="E77" s="43"/>
      <c r="F77" s="21"/>
      <c r="G77" s="21"/>
      <c r="H77" s="43"/>
      <c r="I77" s="43"/>
      <c r="J77" s="21"/>
      <c r="K77" s="21"/>
      <c r="L77" s="43"/>
      <c r="M77" s="43"/>
      <c r="N77" s="21"/>
      <c r="O77" s="21"/>
      <c r="P77" s="43"/>
      <c r="Q77" s="43"/>
      <c r="R77" s="21"/>
      <c r="S77" s="21"/>
      <c r="T77" s="43"/>
      <c r="U77" s="43"/>
      <c r="V77" s="21"/>
    </row>
    <row r="78" spans="1:22">
      <c r="A78" s="18"/>
      <c r="B78" s="41"/>
      <c r="C78" s="21"/>
      <c r="D78" s="43"/>
      <c r="E78" s="43"/>
      <c r="F78" s="21"/>
      <c r="G78" s="21"/>
      <c r="H78" s="43"/>
      <c r="I78" s="43"/>
      <c r="J78" s="21"/>
      <c r="K78" s="21"/>
      <c r="L78" s="43"/>
      <c r="M78" s="43"/>
      <c r="N78" s="21"/>
      <c r="O78" s="21"/>
      <c r="P78" s="43"/>
      <c r="Q78" s="43"/>
      <c r="R78" s="21"/>
      <c r="S78" s="21"/>
      <c r="T78" s="43"/>
      <c r="U78" s="43"/>
      <c r="V78" s="21"/>
    </row>
    <row r="79" spans="1:22">
      <c r="A79" s="18"/>
      <c r="B79" s="31" t="s">
        <v>45</v>
      </c>
      <c r="C79" s="38"/>
      <c r="D79" s="44">
        <v>1429279</v>
      </c>
      <c r="E79" s="44"/>
      <c r="F79" s="38"/>
      <c r="G79" s="38"/>
      <c r="H79" s="44">
        <v>1434047</v>
      </c>
      <c r="I79" s="44"/>
      <c r="J79" s="38"/>
      <c r="K79" s="38"/>
      <c r="L79" s="44">
        <v>1048262</v>
      </c>
      <c r="M79" s="44"/>
      <c r="N79" s="38"/>
      <c r="O79" s="38"/>
      <c r="P79" s="44">
        <v>385785</v>
      </c>
      <c r="Q79" s="44"/>
      <c r="R79" s="38"/>
      <c r="S79" s="38"/>
      <c r="T79" s="45" t="s">
        <v>233</v>
      </c>
      <c r="U79" s="45"/>
      <c r="V79" s="38"/>
    </row>
    <row r="80" spans="1:22">
      <c r="A80" s="18"/>
      <c r="B80" s="31"/>
      <c r="C80" s="38"/>
      <c r="D80" s="44"/>
      <c r="E80" s="44"/>
      <c r="F80" s="38"/>
      <c r="G80" s="38"/>
      <c r="H80" s="44"/>
      <c r="I80" s="44"/>
      <c r="J80" s="38"/>
      <c r="K80" s="38"/>
      <c r="L80" s="44"/>
      <c r="M80" s="44"/>
      <c r="N80" s="38"/>
      <c r="O80" s="38"/>
      <c r="P80" s="44"/>
      <c r="Q80" s="44"/>
      <c r="R80" s="38"/>
      <c r="S80" s="38"/>
      <c r="T80" s="45"/>
      <c r="U80" s="45"/>
      <c r="V80" s="38"/>
    </row>
    <row r="81" spans="1:22">
      <c r="A81" s="18"/>
      <c r="B81" s="41" t="s">
        <v>49</v>
      </c>
      <c r="C81" s="21"/>
      <c r="D81" s="42">
        <v>25774</v>
      </c>
      <c r="E81" s="42"/>
      <c r="F81" s="21"/>
      <c r="G81" s="21"/>
      <c r="H81" s="42">
        <v>17774</v>
      </c>
      <c r="I81" s="42"/>
      <c r="J81" s="21"/>
      <c r="K81" s="21"/>
      <c r="L81" s="43" t="s">
        <v>233</v>
      </c>
      <c r="M81" s="43"/>
      <c r="N81" s="21"/>
      <c r="O81" s="21"/>
      <c r="P81" s="43" t="s">
        <v>233</v>
      </c>
      <c r="Q81" s="43"/>
      <c r="R81" s="21"/>
      <c r="S81" s="21"/>
      <c r="T81" s="42">
        <v>17774</v>
      </c>
      <c r="U81" s="42"/>
      <c r="V81" s="21"/>
    </row>
    <row r="82" spans="1:22">
      <c r="A82" s="18"/>
      <c r="B82" s="41"/>
      <c r="C82" s="21"/>
      <c r="D82" s="42"/>
      <c r="E82" s="42"/>
      <c r="F82" s="21"/>
      <c r="G82" s="21"/>
      <c r="H82" s="42"/>
      <c r="I82" s="42"/>
      <c r="J82" s="21"/>
      <c r="K82" s="21"/>
      <c r="L82" s="43"/>
      <c r="M82" s="43"/>
      <c r="N82" s="21"/>
      <c r="O82" s="21"/>
      <c r="P82" s="43"/>
      <c r="Q82" s="43"/>
      <c r="R82" s="21"/>
      <c r="S82" s="21"/>
      <c r="T82" s="42"/>
      <c r="U82" s="42"/>
      <c r="V82" s="21"/>
    </row>
    <row r="83" spans="1:22">
      <c r="A83" s="18"/>
      <c r="B83" s="21"/>
      <c r="C83" s="21"/>
      <c r="D83" s="21"/>
      <c r="E83" s="21"/>
      <c r="F83" s="21"/>
      <c r="G83" s="21"/>
      <c r="H83" s="21"/>
      <c r="I83" s="21"/>
      <c r="J83" s="21"/>
      <c r="K83" s="21"/>
      <c r="L83" s="21"/>
      <c r="M83" s="21"/>
      <c r="N83" s="21"/>
      <c r="O83" s="21"/>
      <c r="P83" s="21"/>
      <c r="Q83" s="21"/>
      <c r="R83" s="21"/>
      <c r="S83" s="21"/>
      <c r="T83" s="21"/>
      <c r="U83" s="21"/>
      <c r="V83" s="21"/>
    </row>
    <row r="84" spans="1:22">
      <c r="A84" s="18"/>
      <c r="B84" s="28"/>
      <c r="C84" s="28"/>
      <c r="D84" s="28"/>
      <c r="E84" s="28"/>
      <c r="F84" s="28"/>
      <c r="G84" s="28"/>
      <c r="H84" s="28"/>
      <c r="I84" s="28"/>
      <c r="J84" s="28"/>
      <c r="K84" s="28"/>
      <c r="L84" s="28"/>
      <c r="M84" s="28"/>
      <c r="N84" s="28"/>
      <c r="O84" s="28"/>
      <c r="P84" s="28"/>
      <c r="Q84" s="28"/>
      <c r="R84" s="28"/>
      <c r="S84" s="28"/>
      <c r="T84" s="28"/>
      <c r="U84" s="28"/>
      <c r="V84" s="28"/>
    </row>
    <row r="85" spans="1:22">
      <c r="A85" s="18"/>
      <c r="B85" s="13"/>
      <c r="C85" s="13"/>
      <c r="D85" s="13"/>
      <c r="E85" s="13"/>
      <c r="F85" s="13"/>
      <c r="G85" s="13"/>
      <c r="H85" s="13"/>
      <c r="I85" s="13"/>
      <c r="J85" s="13"/>
      <c r="K85" s="13"/>
      <c r="L85" s="13"/>
      <c r="M85" s="13"/>
      <c r="N85" s="13"/>
      <c r="O85" s="13"/>
      <c r="P85" s="13"/>
      <c r="Q85" s="13"/>
      <c r="R85" s="13"/>
      <c r="S85" s="13"/>
      <c r="T85" s="13"/>
      <c r="U85" s="13"/>
      <c r="V85" s="13"/>
    </row>
    <row r="86" spans="1:22" ht="15.75" thickBot="1">
      <c r="A86" s="18"/>
      <c r="B86" s="23" t="s">
        <v>220</v>
      </c>
      <c r="C86" s="12"/>
      <c r="D86" s="29" t="s">
        <v>246</v>
      </c>
      <c r="E86" s="29"/>
      <c r="F86" s="29"/>
      <c r="G86" s="29"/>
      <c r="H86" s="29"/>
      <c r="I86" s="29"/>
      <c r="J86" s="29"/>
      <c r="K86" s="29"/>
      <c r="L86" s="29"/>
      <c r="M86" s="29"/>
      <c r="N86" s="29"/>
      <c r="O86" s="29"/>
      <c r="P86" s="29"/>
      <c r="Q86" s="29"/>
      <c r="R86" s="29"/>
      <c r="S86" s="29"/>
      <c r="T86" s="29"/>
      <c r="U86" s="29"/>
      <c r="V86" s="29"/>
    </row>
    <row r="87" spans="1:22" ht="16.5" thickTop="1" thickBot="1">
      <c r="A87" s="18"/>
      <c r="B87" s="25"/>
      <c r="C87" s="12"/>
      <c r="D87" s="58"/>
      <c r="E87" s="58"/>
      <c r="F87" s="58"/>
      <c r="G87" s="12"/>
      <c r="H87" s="30" t="s">
        <v>613</v>
      </c>
      <c r="I87" s="30"/>
      <c r="J87" s="30"/>
      <c r="K87" s="30"/>
      <c r="L87" s="30"/>
      <c r="M87" s="30"/>
      <c r="N87" s="30"/>
      <c r="O87" s="30"/>
      <c r="P87" s="30"/>
      <c r="Q87" s="30"/>
      <c r="R87" s="30"/>
      <c r="S87" s="30"/>
      <c r="T87" s="30"/>
      <c r="U87" s="30"/>
      <c r="V87" s="30"/>
    </row>
    <row r="88" spans="1:22" ht="16.5" thickTop="1" thickBot="1">
      <c r="A88" s="18"/>
      <c r="B88" s="25"/>
      <c r="C88" s="12"/>
      <c r="D88" s="29" t="s">
        <v>614</v>
      </c>
      <c r="E88" s="29"/>
      <c r="F88" s="29"/>
      <c r="G88" s="12"/>
      <c r="H88" s="30" t="s">
        <v>126</v>
      </c>
      <c r="I88" s="30"/>
      <c r="J88" s="30"/>
      <c r="K88" s="12"/>
      <c r="L88" s="30" t="s">
        <v>585</v>
      </c>
      <c r="M88" s="30"/>
      <c r="N88" s="30"/>
      <c r="O88" s="12"/>
      <c r="P88" s="30" t="s">
        <v>586</v>
      </c>
      <c r="Q88" s="30"/>
      <c r="R88" s="30"/>
      <c r="S88" s="12"/>
      <c r="T88" s="30" t="s">
        <v>587</v>
      </c>
      <c r="U88" s="30"/>
      <c r="V88" s="30"/>
    </row>
    <row r="89" spans="1:22" ht="15.75" thickTop="1">
      <c r="A89" s="18"/>
      <c r="B89" s="25" t="s">
        <v>62</v>
      </c>
      <c r="C89" s="12"/>
      <c r="D89" s="58"/>
      <c r="E89" s="58"/>
      <c r="F89" s="58"/>
      <c r="G89" s="12"/>
      <c r="H89" s="58"/>
      <c r="I89" s="58"/>
      <c r="J89" s="58"/>
      <c r="K89" s="12"/>
      <c r="L89" s="58"/>
      <c r="M89" s="58"/>
      <c r="N89" s="58"/>
      <c r="O89" s="12"/>
      <c r="P89" s="58"/>
      <c r="Q89" s="58"/>
      <c r="R89" s="58"/>
      <c r="S89" s="12"/>
      <c r="T89" s="58"/>
      <c r="U89" s="58"/>
      <c r="V89" s="58"/>
    </row>
    <row r="90" spans="1:22">
      <c r="A90" s="18"/>
      <c r="B90" s="31" t="s">
        <v>615</v>
      </c>
      <c r="C90" s="38"/>
      <c r="D90" s="31" t="s">
        <v>227</v>
      </c>
      <c r="E90" s="44">
        <v>32145</v>
      </c>
      <c r="F90" s="38"/>
      <c r="G90" s="38"/>
      <c r="H90" s="31" t="s">
        <v>227</v>
      </c>
      <c r="I90" s="44">
        <v>32145</v>
      </c>
      <c r="J90" s="38"/>
      <c r="K90" s="38"/>
      <c r="L90" s="31" t="s">
        <v>227</v>
      </c>
      <c r="M90" s="44">
        <v>32145</v>
      </c>
      <c r="N90" s="38"/>
      <c r="O90" s="38"/>
      <c r="P90" s="31" t="s">
        <v>227</v>
      </c>
      <c r="Q90" s="45" t="s">
        <v>233</v>
      </c>
      <c r="R90" s="38"/>
      <c r="S90" s="38"/>
      <c r="T90" s="31" t="s">
        <v>227</v>
      </c>
      <c r="U90" s="45" t="s">
        <v>233</v>
      </c>
      <c r="V90" s="38"/>
    </row>
    <row r="91" spans="1:22">
      <c r="A91" s="18"/>
      <c r="B91" s="31"/>
      <c r="C91" s="38"/>
      <c r="D91" s="31"/>
      <c r="E91" s="44"/>
      <c r="F91" s="38"/>
      <c r="G91" s="38"/>
      <c r="H91" s="31"/>
      <c r="I91" s="44"/>
      <c r="J91" s="38"/>
      <c r="K91" s="38"/>
      <c r="L91" s="31"/>
      <c r="M91" s="44"/>
      <c r="N91" s="38"/>
      <c r="O91" s="38"/>
      <c r="P91" s="31"/>
      <c r="Q91" s="45"/>
      <c r="R91" s="38"/>
      <c r="S91" s="38"/>
      <c r="T91" s="31"/>
      <c r="U91" s="45"/>
      <c r="V91" s="38"/>
    </row>
    <row r="92" spans="1:22">
      <c r="A92" s="18"/>
      <c r="B92" s="41" t="s">
        <v>29</v>
      </c>
      <c r="C92" s="21"/>
      <c r="D92" s="42">
        <v>75428</v>
      </c>
      <c r="E92" s="42"/>
      <c r="F92" s="21"/>
      <c r="G92" s="21"/>
      <c r="H92" s="42">
        <v>75428</v>
      </c>
      <c r="I92" s="42"/>
      <c r="J92" s="21"/>
      <c r="K92" s="21"/>
      <c r="L92" s="42">
        <v>75428</v>
      </c>
      <c r="M92" s="42"/>
      <c r="N92" s="21"/>
      <c r="O92" s="21"/>
      <c r="P92" s="43" t="s">
        <v>233</v>
      </c>
      <c r="Q92" s="43"/>
      <c r="R92" s="21"/>
      <c r="S92" s="21"/>
      <c r="T92" s="43" t="s">
        <v>233</v>
      </c>
      <c r="U92" s="43"/>
      <c r="V92" s="21"/>
    </row>
    <row r="93" spans="1:22">
      <c r="A93" s="18"/>
      <c r="B93" s="41"/>
      <c r="C93" s="21"/>
      <c r="D93" s="42"/>
      <c r="E93" s="42"/>
      <c r="F93" s="21"/>
      <c r="G93" s="21"/>
      <c r="H93" s="42"/>
      <c r="I93" s="42"/>
      <c r="J93" s="21"/>
      <c r="K93" s="21"/>
      <c r="L93" s="42"/>
      <c r="M93" s="42"/>
      <c r="N93" s="21"/>
      <c r="O93" s="21"/>
      <c r="P93" s="43"/>
      <c r="Q93" s="43"/>
      <c r="R93" s="21"/>
      <c r="S93" s="21"/>
      <c r="T93" s="43"/>
      <c r="U93" s="43"/>
      <c r="V93" s="21"/>
    </row>
    <row r="94" spans="1:22">
      <c r="A94" s="18"/>
      <c r="B94" s="31" t="s">
        <v>616</v>
      </c>
      <c r="C94" s="38"/>
      <c r="D94" s="44">
        <v>372968</v>
      </c>
      <c r="E94" s="44"/>
      <c r="F94" s="38"/>
      <c r="G94" s="38"/>
      <c r="H94" s="44">
        <v>372968</v>
      </c>
      <c r="I94" s="44"/>
      <c r="J94" s="38"/>
      <c r="K94" s="38"/>
      <c r="L94" s="44">
        <v>4978</v>
      </c>
      <c r="M94" s="44"/>
      <c r="N94" s="38"/>
      <c r="O94" s="38"/>
      <c r="P94" s="44">
        <v>367990</v>
      </c>
      <c r="Q94" s="44"/>
      <c r="R94" s="38"/>
      <c r="S94" s="38"/>
      <c r="T94" s="45" t="s">
        <v>233</v>
      </c>
      <c r="U94" s="45"/>
      <c r="V94" s="38"/>
    </row>
    <row r="95" spans="1:22">
      <c r="A95" s="18"/>
      <c r="B95" s="31"/>
      <c r="C95" s="38"/>
      <c r="D95" s="44"/>
      <c r="E95" s="44"/>
      <c r="F95" s="38"/>
      <c r="G95" s="38"/>
      <c r="H95" s="44"/>
      <c r="I95" s="44"/>
      <c r="J95" s="38"/>
      <c r="K95" s="38"/>
      <c r="L95" s="44"/>
      <c r="M95" s="44"/>
      <c r="N95" s="38"/>
      <c r="O95" s="38"/>
      <c r="P95" s="44"/>
      <c r="Q95" s="44"/>
      <c r="R95" s="38"/>
      <c r="S95" s="38"/>
      <c r="T95" s="45"/>
      <c r="U95" s="45"/>
      <c r="V95" s="38"/>
    </row>
    <row r="96" spans="1:22">
      <c r="A96" s="18"/>
      <c r="B96" s="41" t="s">
        <v>617</v>
      </c>
      <c r="C96" s="21"/>
      <c r="D96" s="42">
        <v>7441</v>
      </c>
      <c r="E96" s="42"/>
      <c r="F96" s="21"/>
      <c r="G96" s="21"/>
      <c r="H96" s="42">
        <v>7441</v>
      </c>
      <c r="I96" s="42"/>
      <c r="J96" s="21"/>
      <c r="K96" s="21"/>
      <c r="L96" s="42">
        <v>7441</v>
      </c>
      <c r="M96" s="42"/>
      <c r="N96" s="21"/>
      <c r="O96" s="21"/>
      <c r="P96" s="43" t="s">
        <v>233</v>
      </c>
      <c r="Q96" s="43"/>
      <c r="R96" s="21"/>
      <c r="S96" s="21"/>
      <c r="T96" s="43" t="s">
        <v>233</v>
      </c>
      <c r="U96" s="43"/>
      <c r="V96" s="21"/>
    </row>
    <row r="97" spans="1:22">
      <c r="A97" s="18"/>
      <c r="B97" s="41"/>
      <c r="C97" s="21"/>
      <c r="D97" s="42"/>
      <c r="E97" s="42"/>
      <c r="F97" s="21"/>
      <c r="G97" s="21"/>
      <c r="H97" s="42"/>
      <c r="I97" s="42"/>
      <c r="J97" s="21"/>
      <c r="K97" s="21"/>
      <c r="L97" s="42"/>
      <c r="M97" s="42"/>
      <c r="N97" s="21"/>
      <c r="O97" s="21"/>
      <c r="P97" s="43"/>
      <c r="Q97" s="43"/>
      <c r="R97" s="21"/>
      <c r="S97" s="21"/>
      <c r="T97" s="43"/>
      <c r="U97" s="43"/>
      <c r="V97" s="21"/>
    </row>
    <row r="98" spans="1:22">
      <c r="A98" s="18"/>
      <c r="B98" s="31" t="s">
        <v>33</v>
      </c>
      <c r="C98" s="38"/>
      <c r="D98" s="44">
        <v>18043</v>
      </c>
      <c r="E98" s="44"/>
      <c r="F98" s="38"/>
      <c r="G98" s="38"/>
      <c r="H98" s="44">
        <v>18043</v>
      </c>
      <c r="I98" s="44"/>
      <c r="J98" s="38"/>
      <c r="K98" s="38"/>
      <c r="L98" s="45" t="s">
        <v>233</v>
      </c>
      <c r="M98" s="45"/>
      <c r="N98" s="38"/>
      <c r="O98" s="38"/>
      <c r="P98" s="44">
        <v>18043</v>
      </c>
      <c r="Q98" s="44"/>
      <c r="R98" s="38"/>
      <c r="S98" s="38"/>
      <c r="T98" s="45" t="s">
        <v>233</v>
      </c>
      <c r="U98" s="45"/>
      <c r="V98" s="38"/>
    </row>
    <row r="99" spans="1:22">
      <c r="A99" s="18"/>
      <c r="B99" s="31"/>
      <c r="C99" s="38"/>
      <c r="D99" s="44"/>
      <c r="E99" s="44"/>
      <c r="F99" s="38"/>
      <c r="G99" s="38"/>
      <c r="H99" s="44"/>
      <c r="I99" s="44"/>
      <c r="J99" s="38"/>
      <c r="K99" s="38"/>
      <c r="L99" s="45"/>
      <c r="M99" s="45"/>
      <c r="N99" s="38"/>
      <c r="O99" s="38"/>
      <c r="P99" s="44"/>
      <c r="Q99" s="44"/>
      <c r="R99" s="38"/>
      <c r="S99" s="38"/>
      <c r="T99" s="45"/>
      <c r="U99" s="45"/>
      <c r="V99" s="38"/>
    </row>
    <row r="100" spans="1:22">
      <c r="A100" s="18"/>
      <c r="B100" s="41" t="s">
        <v>618</v>
      </c>
      <c r="C100" s="21"/>
      <c r="D100" s="42">
        <v>853134</v>
      </c>
      <c r="E100" s="42"/>
      <c r="F100" s="21"/>
      <c r="G100" s="21"/>
      <c r="H100" s="42">
        <v>858660</v>
      </c>
      <c r="I100" s="42"/>
      <c r="J100" s="21"/>
      <c r="K100" s="21"/>
      <c r="L100" s="43" t="s">
        <v>233</v>
      </c>
      <c r="M100" s="43"/>
      <c r="N100" s="21"/>
      <c r="O100" s="21"/>
      <c r="P100" s="43" t="s">
        <v>233</v>
      </c>
      <c r="Q100" s="43"/>
      <c r="R100" s="21"/>
      <c r="S100" s="21"/>
      <c r="T100" s="42">
        <v>858660</v>
      </c>
      <c r="U100" s="42"/>
      <c r="V100" s="21"/>
    </row>
    <row r="101" spans="1:22">
      <c r="A101" s="18"/>
      <c r="B101" s="41"/>
      <c r="C101" s="21"/>
      <c r="D101" s="42"/>
      <c r="E101" s="42"/>
      <c r="F101" s="21"/>
      <c r="G101" s="21"/>
      <c r="H101" s="42"/>
      <c r="I101" s="42"/>
      <c r="J101" s="21"/>
      <c r="K101" s="21"/>
      <c r="L101" s="43"/>
      <c r="M101" s="43"/>
      <c r="N101" s="21"/>
      <c r="O101" s="21"/>
      <c r="P101" s="43"/>
      <c r="Q101" s="43"/>
      <c r="R101" s="21"/>
      <c r="S101" s="21"/>
      <c r="T101" s="42"/>
      <c r="U101" s="42"/>
      <c r="V101" s="21"/>
    </row>
    <row r="102" spans="1:22">
      <c r="A102" s="18"/>
      <c r="B102" s="31" t="s">
        <v>619</v>
      </c>
      <c r="C102" s="38"/>
      <c r="D102" s="44">
        <v>217339</v>
      </c>
      <c r="E102" s="44"/>
      <c r="F102" s="38"/>
      <c r="G102" s="38"/>
      <c r="H102" s="44">
        <v>234396</v>
      </c>
      <c r="I102" s="44"/>
      <c r="J102" s="38"/>
      <c r="K102" s="38"/>
      <c r="L102" s="45" t="s">
        <v>233</v>
      </c>
      <c r="M102" s="45"/>
      <c r="N102" s="38"/>
      <c r="O102" s="38"/>
      <c r="P102" s="45" t="s">
        <v>233</v>
      </c>
      <c r="Q102" s="45"/>
      <c r="R102" s="38"/>
      <c r="S102" s="38"/>
      <c r="T102" s="44">
        <v>234396</v>
      </c>
      <c r="U102" s="44"/>
      <c r="V102" s="38"/>
    </row>
    <row r="103" spans="1:22">
      <c r="A103" s="18"/>
      <c r="B103" s="31"/>
      <c r="C103" s="38"/>
      <c r="D103" s="44"/>
      <c r="E103" s="44"/>
      <c r="F103" s="38"/>
      <c r="G103" s="38"/>
      <c r="H103" s="44"/>
      <c r="I103" s="44"/>
      <c r="J103" s="38"/>
      <c r="K103" s="38"/>
      <c r="L103" s="45"/>
      <c r="M103" s="45"/>
      <c r="N103" s="38"/>
      <c r="O103" s="38"/>
      <c r="P103" s="45"/>
      <c r="Q103" s="45"/>
      <c r="R103" s="38"/>
      <c r="S103" s="38"/>
      <c r="T103" s="44"/>
      <c r="U103" s="44"/>
      <c r="V103" s="38"/>
    </row>
    <row r="104" spans="1:22">
      <c r="A104" s="18"/>
      <c r="B104" s="41" t="s">
        <v>38</v>
      </c>
      <c r="C104" s="21"/>
      <c r="D104" s="42">
        <v>17704</v>
      </c>
      <c r="E104" s="42"/>
      <c r="F104" s="21"/>
      <c r="G104" s="21"/>
      <c r="H104" s="42">
        <v>17704</v>
      </c>
      <c r="I104" s="42"/>
      <c r="J104" s="21"/>
      <c r="K104" s="21"/>
      <c r="L104" s="42">
        <v>17704</v>
      </c>
      <c r="M104" s="42"/>
      <c r="N104" s="21"/>
      <c r="O104" s="21"/>
      <c r="P104" s="43" t="s">
        <v>233</v>
      </c>
      <c r="Q104" s="43"/>
      <c r="R104" s="21"/>
      <c r="S104" s="21"/>
      <c r="T104" s="43" t="s">
        <v>233</v>
      </c>
      <c r="U104" s="43"/>
      <c r="V104" s="21"/>
    </row>
    <row r="105" spans="1:22">
      <c r="A105" s="18"/>
      <c r="B105" s="41"/>
      <c r="C105" s="21"/>
      <c r="D105" s="42"/>
      <c r="E105" s="42"/>
      <c r="F105" s="21"/>
      <c r="G105" s="21"/>
      <c r="H105" s="42"/>
      <c r="I105" s="42"/>
      <c r="J105" s="21"/>
      <c r="K105" s="21"/>
      <c r="L105" s="42"/>
      <c r="M105" s="42"/>
      <c r="N105" s="21"/>
      <c r="O105" s="21"/>
      <c r="P105" s="43"/>
      <c r="Q105" s="43"/>
      <c r="R105" s="21"/>
      <c r="S105" s="21"/>
      <c r="T105" s="43"/>
      <c r="U105" s="43"/>
      <c r="V105" s="21"/>
    </row>
    <row r="106" spans="1:22">
      <c r="A106" s="18"/>
      <c r="B106" s="31" t="s">
        <v>42</v>
      </c>
      <c r="C106" s="38"/>
      <c r="D106" s="44">
        <v>34571</v>
      </c>
      <c r="E106" s="44"/>
      <c r="F106" s="38"/>
      <c r="G106" s="38"/>
      <c r="H106" s="44">
        <v>22630</v>
      </c>
      <c r="I106" s="44"/>
      <c r="J106" s="38"/>
      <c r="K106" s="38"/>
      <c r="L106" s="45" t="s">
        <v>233</v>
      </c>
      <c r="M106" s="45"/>
      <c r="N106" s="38"/>
      <c r="O106" s="38"/>
      <c r="P106" s="45" t="s">
        <v>233</v>
      </c>
      <c r="Q106" s="45"/>
      <c r="R106" s="38"/>
      <c r="S106" s="38"/>
      <c r="T106" s="44">
        <v>22630</v>
      </c>
      <c r="U106" s="44"/>
      <c r="V106" s="38"/>
    </row>
    <row r="107" spans="1:22">
      <c r="A107" s="18"/>
      <c r="B107" s="31"/>
      <c r="C107" s="38"/>
      <c r="D107" s="44"/>
      <c r="E107" s="44"/>
      <c r="F107" s="38"/>
      <c r="G107" s="38"/>
      <c r="H107" s="44"/>
      <c r="I107" s="44"/>
      <c r="J107" s="38"/>
      <c r="K107" s="38"/>
      <c r="L107" s="45"/>
      <c r="M107" s="45"/>
      <c r="N107" s="38"/>
      <c r="O107" s="38"/>
      <c r="P107" s="45"/>
      <c r="Q107" s="45"/>
      <c r="R107" s="38"/>
      <c r="S107" s="38"/>
      <c r="T107" s="44"/>
      <c r="U107" s="44"/>
      <c r="V107" s="38"/>
    </row>
    <row r="108" spans="1:22">
      <c r="A108" s="18"/>
      <c r="B108" s="41" t="s">
        <v>620</v>
      </c>
      <c r="C108" s="21"/>
      <c r="D108" s="43"/>
      <c r="E108" s="43"/>
      <c r="F108" s="21"/>
      <c r="G108" s="21"/>
      <c r="H108" s="43"/>
      <c r="I108" s="43"/>
      <c r="J108" s="21"/>
      <c r="K108" s="21"/>
      <c r="L108" s="43"/>
      <c r="M108" s="43"/>
      <c r="N108" s="21"/>
      <c r="O108" s="21"/>
      <c r="P108" s="43"/>
      <c r="Q108" s="43"/>
      <c r="R108" s="21"/>
      <c r="S108" s="21"/>
      <c r="T108" s="43"/>
      <c r="U108" s="43"/>
      <c r="V108" s="21"/>
    </row>
    <row r="109" spans="1:22">
      <c r="A109" s="18"/>
      <c r="B109" s="41"/>
      <c r="C109" s="21"/>
      <c r="D109" s="43"/>
      <c r="E109" s="43"/>
      <c r="F109" s="21"/>
      <c r="G109" s="21"/>
      <c r="H109" s="43"/>
      <c r="I109" s="43"/>
      <c r="J109" s="21"/>
      <c r="K109" s="21"/>
      <c r="L109" s="43"/>
      <c r="M109" s="43"/>
      <c r="N109" s="21"/>
      <c r="O109" s="21"/>
      <c r="P109" s="43"/>
      <c r="Q109" s="43"/>
      <c r="R109" s="21"/>
      <c r="S109" s="21"/>
      <c r="T109" s="43"/>
      <c r="U109" s="43"/>
      <c r="V109" s="21"/>
    </row>
    <row r="110" spans="1:22">
      <c r="A110" s="18"/>
      <c r="B110" s="31" t="s">
        <v>45</v>
      </c>
      <c r="C110" s="38"/>
      <c r="D110" s="44">
        <v>1462973</v>
      </c>
      <c r="E110" s="44"/>
      <c r="F110" s="38"/>
      <c r="G110" s="38"/>
      <c r="H110" s="44">
        <v>1468189</v>
      </c>
      <c r="I110" s="44"/>
      <c r="J110" s="38"/>
      <c r="K110" s="38"/>
      <c r="L110" s="44">
        <v>1015075</v>
      </c>
      <c r="M110" s="44"/>
      <c r="N110" s="38"/>
      <c r="O110" s="38"/>
      <c r="P110" s="44">
        <v>453114</v>
      </c>
      <c r="Q110" s="44"/>
      <c r="R110" s="38"/>
      <c r="S110" s="38"/>
      <c r="T110" s="45" t="s">
        <v>233</v>
      </c>
      <c r="U110" s="45"/>
      <c r="V110" s="38"/>
    </row>
    <row r="111" spans="1:22">
      <c r="A111" s="18"/>
      <c r="B111" s="31"/>
      <c r="C111" s="38"/>
      <c r="D111" s="44"/>
      <c r="E111" s="44"/>
      <c r="F111" s="38"/>
      <c r="G111" s="38"/>
      <c r="H111" s="44"/>
      <c r="I111" s="44"/>
      <c r="J111" s="38"/>
      <c r="K111" s="38"/>
      <c r="L111" s="44"/>
      <c r="M111" s="44"/>
      <c r="N111" s="38"/>
      <c r="O111" s="38"/>
      <c r="P111" s="44"/>
      <c r="Q111" s="44"/>
      <c r="R111" s="38"/>
      <c r="S111" s="38"/>
      <c r="T111" s="45"/>
      <c r="U111" s="45"/>
      <c r="V111" s="38"/>
    </row>
    <row r="112" spans="1:22">
      <c r="A112" s="18"/>
      <c r="B112" s="41" t="s">
        <v>49</v>
      </c>
      <c r="C112" s="21"/>
      <c r="D112" s="42">
        <v>25774</v>
      </c>
      <c r="E112" s="42"/>
      <c r="F112" s="21"/>
      <c r="G112" s="21"/>
      <c r="H112" s="42">
        <v>12155</v>
      </c>
      <c r="I112" s="42"/>
      <c r="J112" s="21"/>
      <c r="K112" s="21"/>
      <c r="L112" s="43" t="s">
        <v>233</v>
      </c>
      <c r="M112" s="43"/>
      <c r="N112" s="21"/>
      <c r="O112" s="21"/>
      <c r="P112" s="43" t="s">
        <v>233</v>
      </c>
      <c r="Q112" s="43"/>
      <c r="R112" s="21"/>
      <c r="S112" s="21"/>
      <c r="T112" s="42">
        <v>12155</v>
      </c>
      <c r="U112" s="42"/>
      <c r="V112" s="21"/>
    </row>
    <row r="113" spans="1:22">
      <c r="A113" s="18"/>
      <c r="B113" s="41"/>
      <c r="C113" s="21"/>
      <c r="D113" s="42"/>
      <c r="E113" s="42"/>
      <c r="F113" s="21"/>
      <c r="G113" s="21"/>
      <c r="H113" s="42"/>
      <c r="I113" s="42"/>
      <c r="J113" s="21"/>
      <c r="K113" s="21"/>
      <c r="L113" s="43"/>
      <c r="M113" s="43"/>
      <c r="N113" s="21"/>
      <c r="O113" s="21"/>
      <c r="P113" s="43"/>
      <c r="Q113" s="43"/>
      <c r="R113" s="21"/>
      <c r="S113" s="21"/>
      <c r="T113" s="42"/>
      <c r="U113" s="42"/>
      <c r="V113" s="21"/>
    </row>
    <row r="114" spans="1:22" ht="15" customHeight="1">
      <c r="A114" s="18" t="s">
        <v>679</v>
      </c>
      <c r="B114" s="17" t="s">
        <v>5</v>
      </c>
      <c r="C114" s="17"/>
      <c r="D114" s="17"/>
      <c r="E114" s="17"/>
      <c r="F114" s="17"/>
      <c r="G114" s="17"/>
      <c r="H114" s="17"/>
      <c r="I114" s="17"/>
      <c r="J114" s="17"/>
      <c r="K114" s="17"/>
      <c r="L114" s="17"/>
      <c r="M114" s="17"/>
      <c r="N114" s="17"/>
      <c r="O114" s="17"/>
      <c r="P114" s="17"/>
      <c r="Q114" s="17"/>
      <c r="R114" s="17"/>
      <c r="S114" s="17"/>
      <c r="T114" s="17"/>
      <c r="U114" s="17"/>
      <c r="V114" s="17"/>
    </row>
    <row r="115" spans="1:22">
      <c r="A115" s="18"/>
      <c r="B115" s="22" t="s">
        <v>592</v>
      </c>
      <c r="C115" s="22"/>
      <c r="D115" s="22"/>
      <c r="E115" s="22"/>
      <c r="F115" s="22"/>
      <c r="G115" s="22"/>
      <c r="H115" s="22"/>
      <c r="I115" s="22"/>
      <c r="J115" s="22"/>
      <c r="K115" s="22"/>
      <c r="L115" s="22"/>
      <c r="M115" s="22"/>
      <c r="N115" s="22"/>
      <c r="O115" s="22"/>
      <c r="P115" s="22"/>
      <c r="Q115" s="22"/>
      <c r="R115" s="22"/>
      <c r="S115" s="22"/>
      <c r="T115" s="22"/>
      <c r="U115" s="22"/>
      <c r="V115" s="22"/>
    </row>
    <row r="116" spans="1:22">
      <c r="A116" s="18"/>
      <c r="B116" s="28"/>
      <c r="C116" s="28"/>
      <c r="D116" s="28"/>
      <c r="E116" s="28"/>
      <c r="F116" s="28"/>
      <c r="G116" s="28"/>
      <c r="H116" s="28"/>
      <c r="I116" s="28"/>
      <c r="J116" s="28"/>
      <c r="K116" s="28"/>
      <c r="L116" s="28"/>
      <c r="M116" s="28"/>
      <c r="N116" s="28"/>
      <c r="O116" s="28"/>
      <c r="P116" s="28"/>
      <c r="Q116" s="28"/>
      <c r="R116" s="28"/>
      <c r="S116" s="28"/>
      <c r="T116" s="28"/>
      <c r="U116" s="28"/>
      <c r="V116" s="28"/>
    </row>
    <row r="117" spans="1:22">
      <c r="A117" s="18"/>
      <c r="B117" s="13"/>
      <c r="C117" s="13"/>
      <c r="D117" s="13"/>
      <c r="E117" s="13"/>
      <c r="F117" s="13"/>
      <c r="G117" s="13"/>
      <c r="H117" s="13"/>
      <c r="I117" s="13"/>
      <c r="J117" s="13"/>
      <c r="K117" s="13"/>
      <c r="L117" s="13"/>
      <c r="M117" s="13"/>
      <c r="N117" s="13"/>
      <c r="O117" s="13"/>
      <c r="P117" s="13"/>
      <c r="Q117" s="13"/>
      <c r="R117" s="13"/>
      <c r="S117" s="13"/>
      <c r="T117" s="13"/>
      <c r="U117" s="13"/>
      <c r="V117" s="13"/>
    </row>
    <row r="118" spans="1:22" ht="15.75" thickBot="1">
      <c r="A118" s="18"/>
      <c r="B118" s="23" t="s">
        <v>220</v>
      </c>
      <c r="C118" s="12"/>
      <c r="D118" s="29" t="s">
        <v>584</v>
      </c>
      <c r="E118" s="29"/>
      <c r="F118" s="29"/>
      <c r="G118" s="29"/>
      <c r="H118" s="29"/>
      <c r="I118" s="29"/>
      <c r="J118" s="29"/>
      <c r="K118" s="29"/>
      <c r="L118" s="29"/>
      <c r="M118" s="29"/>
      <c r="N118" s="29"/>
      <c r="O118" s="29"/>
      <c r="P118" s="29"/>
      <c r="Q118" s="29"/>
      <c r="R118" s="29"/>
      <c r="S118" s="29"/>
      <c r="T118" s="29"/>
      <c r="U118" s="29"/>
      <c r="V118" s="29"/>
    </row>
    <row r="119" spans="1:22" ht="16.5" thickTop="1" thickBot="1">
      <c r="A119" s="18"/>
      <c r="B119" s="25"/>
      <c r="C119" s="12"/>
      <c r="D119" s="30" t="s">
        <v>585</v>
      </c>
      <c r="E119" s="30"/>
      <c r="F119" s="30"/>
      <c r="G119" s="12"/>
      <c r="H119" s="30" t="s">
        <v>586</v>
      </c>
      <c r="I119" s="30"/>
      <c r="J119" s="30"/>
      <c r="K119" s="12"/>
      <c r="L119" s="30" t="s">
        <v>587</v>
      </c>
      <c r="M119" s="30"/>
      <c r="N119" s="30"/>
      <c r="O119" s="12"/>
      <c r="P119" s="30" t="s">
        <v>126</v>
      </c>
      <c r="Q119" s="30"/>
      <c r="R119" s="30"/>
      <c r="S119" s="12"/>
      <c r="T119" s="30" t="s">
        <v>593</v>
      </c>
      <c r="U119" s="30"/>
      <c r="V119" s="30"/>
    </row>
    <row r="120" spans="1:22" ht="15.75" thickTop="1">
      <c r="A120" s="18"/>
      <c r="B120" s="38" t="s">
        <v>594</v>
      </c>
      <c r="C120" s="38"/>
      <c r="D120" s="32" t="s">
        <v>227</v>
      </c>
      <c r="E120" s="39" t="s">
        <v>233</v>
      </c>
      <c r="F120" s="36"/>
      <c r="G120" s="38"/>
      <c r="H120" s="32" t="s">
        <v>227</v>
      </c>
      <c r="I120" s="39" t="s">
        <v>233</v>
      </c>
      <c r="J120" s="36"/>
      <c r="K120" s="38"/>
      <c r="L120" s="32" t="s">
        <v>227</v>
      </c>
      <c r="M120" s="34">
        <v>30625</v>
      </c>
      <c r="N120" s="36"/>
      <c r="O120" s="38"/>
      <c r="P120" s="32" t="s">
        <v>227</v>
      </c>
      <c r="Q120" s="34">
        <v>30625</v>
      </c>
      <c r="R120" s="36"/>
      <c r="S120" s="38"/>
      <c r="T120" s="32" t="s">
        <v>227</v>
      </c>
      <c r="U120" s="39" t="s">
        <v>595</v>
      </c>
      <c r="V120" s="32" t="s">
        <v>229</v>
      </c>
    </row>
    <row r="121" spans="1:22">
      <c r="A121" s="18"/>
      <c r="B121" s="38"/>
      <c r="C121" s="38"/>
      <c r="D121" s="33"/>
      <c r="E121" s="40"/>
      <c r="F121" s="37"/>
      <c r="G121" s="38"/>
      <c r="H121" s="33"/>
      <c r="I121" s="40"/>
      <c r="J121" s="37"/>
      <c r="K121" s="38"/>
      <c r="L121" s="33"/>
      <c r="M121" s="35"/>
      <c r="N121" s="37"/>
      <c r="O121" s="38"/>
      <c r="P121" s="33"/>
      <c r="Q121" s="35"/>
      <c r="R121" s="37"/>
      <c r="S121" s="38"/>
      <c r="T121" s="33"/>
      <c r="U121" s="40"/>
      <c r="V121" s="33"/>
    </row>
    <row r="122" spans="1:22">
      <c r="A122" s="18"/>
      <c r="B122" s="21" t="s">
        <v>596</v>
      </c>
      <c r="C122" s="21"/>
      <c r="D122" s="43" t="s">
        <v>233</v>
      </c>
      <c r="E122" s="43"/>
      <c r="F122" s="21"/>
      <c r="G122" s="21"/>
      <c r="H122" s="43" t="s">
        <v>233</v>
      </c>
      <c r="I122" s="43"/>
      <c r="J122" s="21"/>
      <c r="K122" s="21"/>
      <c r="L122" s="42">
        <v>4747</v>
      </c>
      <c r="M122" s="42"/>
      <c r="N122" s="21"/>
      <c r="O122" s="21"/>
      <c r="P122" s="42">
        <v>4747</v>
      </c>
      <c r="Q122" s="42"/>
      <c r="R122" s="21"/>
      <c r="S122" s="21"/>
      <c r="T122" s="43" t="s">
        <v>537</v>
      </c>
      <c r="U122" s="43"/>
      <c r="V122" s="41" t="s">
        <v>229</v>
      </c>
    </row>
    <row r="123" spans="1:22">
      <c r="A123" s="18"/>
      <c r="B123" s="21"/>
      <c r="C123" s="21"/>
      <c r="D123" s="43"/>
      <c r="E123" s="43"/>
      <c r="F123" s="21"/>
      <c r="G123" s="21"/>
      <c r="H123" s="43"/>
      <c r="I123" s="43"/>
      <c r="J123" s="21"/>
      <c r="K123" s="21"/>
      <c r="L123" s="42"/>
      <c r="M123" s="42"/>
      <c r="N123" s="21"/>
      <c r="O123" s="21"/>
      <c r="P123" s="42"/>
      <c r="Q123" s="42"/>
      <c r="R123" s="21"/>
      <c r="S123" s="21"/>
      <c r="T123" s="43"/>
      <c r="U123" s="43"/>
      <c r="V123" s="41"/>
    </row>
    <row r="124" spans="1:22">
      <c r="A124" s="18"/>
      <c r="B124" s="38" t="s">
        <v>597</v>
      </c>
      <c r="C124" s="38"/>
      <c r="D124" s="45" t="s">
        <v>233</v>
      </c>
      <c r="E124" s="45"/>
      <c r="F124" s="38"/>
      <c r="G124" s="38"/>
      <c r="H124" s="45" t="s">
        <v>233</v>
      </c>
      <c r="I124" s="45"/>
      <c r="J124" s="38"/>
      <c r="K124" s="38"/>
      <c r="L124" s="44">
        <v>4109</v>
      </c>
      <c r="M124" s="44"/>
      <c r="N124" s="38"/>
      <c r="O124" s="38"/>
      <c r="P124" s="44">
        <v>4109</v>
      </c>
      <c r="Q124" s="44"/>
      <c r="R124" s="38"/>
      <c r="S124" s="38"/>
      <c r="T124" s="45" t="s">
        <v>483</v>
      </c>
      <c r="U124" s="45"/>
      <c r="V124" s="31" t="s">
        <v>229</v>
      </c>
    </row>
    <row r="125" spans="1:22" ht="15.75" thickBot="1">
      <c r="A125" s="18"/>
      <c r="B125" s="38"/>
      <c r="C125" s="38"/>
      <c r="D125" s="54"/>
      <c r="E125" s="54"/>
      <c r="F125" s="55"/>
      <c r="G125" s="38"/>
      <c r="H125" s="54"/>
      <c r="I125" s="54"/>
      <c r="J125" s="55"/>
      <c r="K125" s="38"/>
      <c r="L125" s="56"/>
      <c r="M125" s="56"/>
      <c r="N125" s="55"/>
      <c r="O125" s="38"/>
      <c r="P125" s="56"/>
      <c r="Q125" s="56"/>
      <c r="R125" s="55"/>
      <c r="S125" s="38"/>
      <c r="T125" s="54"/>
      <c r="U125" s="54"/>
      <c r="V125" s="57"/>
    </row>
    <row r="126" spans="1:22" ht="15.75" thickTop="1">
      <c r="A126" s="18"/>
      <c r="B126" s="41" t="s">
        <v>126</v>
      </c>
      <c r="C126" s="21"/>
      <c r="D126" s="58" t="s">
        <v>227</v>
      </c>
      <c r="E126" s="64" t="s">
        <v>233</v>
      </c>
      <c r="F126" s="62"/>
      <c r="G126" s="21"/>
      <c r="H126" s="58" t="s">
        <v>227</v>
      </c>
      <c r="I126" s="64" t="s">
        <v>233</v>
      </c>
      <c r="J126" s="62"/>
      <c r="K126" s="21"/>
      <c r="L126" s="58" t="s">
        <v>227</v>
      </c>
      <c r="M126" s="60">
        <v>39481</v>
      </c>
      <c r="N126" s="62"/>
      <c r="O126" s="21"/>
      <c r="P126" s="58" t="s">
        <v>227</v>
      </c>
      <c r="Q126" s="60">
        <v>39481</v>
      </c>
      <c r="R126" s="62"/>
      <c r="S126" s="21"/>
      <c r="T126" s="58" t="s">
        <v>227</v>
      </c>
      <c r="U126" s="64" t="s">
        <v>598</v>
      </c>
      <c r="V126" s="58" t="s">
        <v>229</v>
      </c>
    </row>
    <row r="127" spans="1:22" ht="15.75" thickBot="1">
      <c r="A127" s="18"/>
      <c r="B127" s="41"/>
      <c r="C127" s="21"/>
      <c r="D127" s="59"/>
      <c r="E127" s="65"/>
      <c r="F127" s="63"/>
      <c r="G127" s="21"/>
      <c r="H127" s="59"/>
      <c r="I127" s="65"/>
      <c r="J127" s="63"/>
      <c r="K127" s="21"/>
      <c r="L127" s="59"/>
      <c r="M127" s="61"/>
      <c r="N127" s="63"/>
      <c r="O127" s="21"/>
      <c r="P127" s="59"/>
      <c r="Q127" s="61"/>
      <c r="R127" s="63"/>
      <c r="S127" s="21"/>
      <c r="T127" s="59"/>
      <c r="U127" s="65"/>
      <c r="V127" s="59"/>
    </row>
    <row r="128" spans="1:22" ht="15.75" thickTop="1">
      <c r="A128" s="18"/>
      <c r="B128" s="28"/>
      <c r="C128" s="28"/>
      <c r="D128" s="28"/>
      <c r="E128" s="28"/>
      <c r="F128" s="28"/>
      <c r="G128" s="28"/>
      <c r="H128" s="28"/>
      <c r="I128" s="28"/>
      <c r="J128" s="28"/>
      <c r="K128" s="28"/>
      <c r="L128" s="28"/>
      <c r="M128" s="28"/>
      <c r="N128" s="28"/>
      <c r="O128" s="28"/>
      <c r="P128" s="28"/>
      <c r="Q128" s="28"/>
      <c r="R128" s="28"/>
      <c r="S128" s="28"/>
      <c r="T128" s="28"/>
      <c r="U128" s="28"/>
      <c r="V128" s="28"/>
    </row>
    <row r="129" spans="1:22">
      <c r="A129" s="18"/>
      <c r="B129" s="13"/>
      <c r="C129" s="13"/>
      <c r="D129" s="13"/>
      <c r="E129" s="13"/>
      <c r="F129" s="13"/>
      <c r="G129" s="13"/>
      <c r="H129" s="13"/>
      <c r="I129" s="13"/>
      <c r="J129" s="13"/>
      <c r="K129" s="13"/>
      <c r="L129" s="13"/>
      <c r="M129" s="13"/>
      <c r="N129" s="13"/>
      <c r="O129" s="13"/>
      <c r="P129" s="13"/>
      <c r="Q129" s="13"/>
      <c r="R129" s="13"/>
      <c r="S129" s="13"/>
      <c r="T129" s="13"/>
      <c r="U129" s="13"/>
      <c r="V129" s="13"/>
    </row>
    <row r="130" spans="1:22" ht="15.75" thickBot="1">
      <c r="A130" s="18"/>
      <c r="B130" s="23" t="s">
        <v>220</v>
      </c>
      <c r="C130" s="12"/>
      <c r="D130" s="29" t="s">
        <v>588</v>
      </c>
      <c r="E130" s="29"/>
      <c r="F130" s="29"/>
      <c r="G130" s="29"/>
      <c r="H130" s="29"/>
      <c r="I130" s="29"/>
      <c r="J130" s="29"/>
      <c r="K130" s="29"/>
      <c r="L130" s="29"/>
      <c r="M130" s="29"/>
      <c r="N130" s="29"/>
      <c r="O130" s="29"/>
      <c r="P130" s="29"/>
      <c r="Q130" s="29"/>
      <c r="R130" s="29"/>
      <c r="S130" s="29"/>
      <c r="T130" s="29"/>
      <c r="U130" s="29"/>
      <c r="V130" s="29"/>
    </row>
    <row r="131" spans="1:22" ht="16.5" thickTop="1" thickBot="1">
      <c r="A131" s="18"/>
      <c r="B131" s="25"/>
      <c r="C131" s="12"/>
      <c r="D131" s="30" t="s">
        <v>585</v>
      </c>
      <c r="E131" s="30"/>
      <c r="F131" s="30"/>
      <c r="G131" s="12"/>
      <c r="H131" s="30" t="s">
        <v>586</v>
      </c>
      <c r="I131" s="30"/>
      <c r="J131" s="30"/>
      <c r="K131" s="12"/>
      <c r="L131" s="30" t="s">
        <v>587</v>
      </c>
      <c r="M131" s="30"/>
      <c r="N131" s="30"/>
      <c r="O131" s="12"/>
      <c r="P131" s="30" t="s">
        <v>126</v>
      </c>
      <c r="Q131" s="30"/>
      <c r="R131" s="30"/>
      <c r="S131" s="12"/>
      <c r="T131" s="30" t="s">
        <v>593</v>
      </c>
      <c r="U131" s="30"/>
      <c r="V131" s="30"/>
    </row>
    <row r="132" spans="1:22" ht="15.75" thickTop="1">
      <c r="A132" s="18"/>
      <c r="B132" s="38" t="s">
        <v>594</v>
      </c>
      <c r="C132" s="38"/>
      <c r="D132" s="32" t="s">
        <v>227</v>
      </c>
      <c r="E132" s="39" t="s">
        <v>233</v>
      </c>
      <c r="F132" s="36"/>
      <c r="G132" s="38"/>
      <c r="H132" s="32" t="s">
        <v>227</v>
      </c>
      <c r="I132" s="39" t="s">
        <v>233</v>
      </c>
      <c r="J132" s="36"/>
      <c r="K132" s="38"/>
      <c r="L132" s="32" t="s">
        <v>227</v>
      </c>
      <c r="M132" s="34">
        <v>38299</v>
      </c>
      <c r="N132" s="36"/>
      <c r="O132" s="38"/>
      <c r="P132" s="32" t="s">
        <v>227</v>
      </c>
      <c r="Q132" s="34">
        <v>38299</v>
      </c>
      <c r="R132" s="36"/>
      <c r="S132" s="38"/>
      <c r="T132" s="32" t="s">
        <v>227</v>
      </c>
      <c r="U132" s="39" t="s">
        <v>599</v>
      </c>
      <c r="V132" s="32" t="s">
        <v>229</v>
      </c>
    </row>
    <row r="133" spans="1:22">
      <c r="A133" s="18"/>
      <c r="B133" s="38"/>
      <c r="C133" s="38"/>
      <c r="D133" s="33"/>
      <c r="E133" s="40"/>
      <c r="F133" s="37"/>
      <c r="G133" s="38"/>
      <c r="H133" s="33"/>
      <c r="I133" s="40"/>
      <c r="J133" s="37"/>
      <c r="K133" s="38"/>
      <c r="L133" s="33"/>
      <c r="M133" s="35"/>
      <c r="N133" s="37"/>
      <c r="O133" s="38"/>
      <c r="P133" s="33"/>
      <c r="Q133" s="35"/>
      <c r="R133" s="37"/>
      <c r="S133" s="38"/>
      <c r="T133" s="33"/>
      <c r="U133" s="40"/>
      <c r="V133" s="33"/>
    </row>
    <row r="134" spans="1:22">
      <c r="A134" s="18"/>
      <c r="B134" s="21" t="s">
        <v>596</v>
      </c>
      <c r="C134" s="21"/>
      <c r="D134" s="43" t="s">
        <v>233</v>
      </c>
      <c r="E134" s="43"/>
      <c r="F134" s="21"/>
      <c r="G134" s="21"/>
      <c r="H134" s="43" t="s">
        <v>233</v>
      </c>
      <c r="I134" s="43"/>
      <c r="J134" s="21"/>
      <c r="K134" s="21"/>
      <c r="L134" s="42">
        <v>3023</v>
      </c>
      <c r="M134" s="42"/>
      <c r="N134" s="21"/>
      <c r="O134" s="21"/>
      <c r="P134" s="42">
        <v>3023</v>
      </c>
      <c r="Q134" s="42"/>
      <c r="R134" s="21"/>
      <c r="S134" s="21"/>
      <c r="T134" s="43" t="s">
        <v>600</v>
      </c>
      <c r="U134" s="43"/>
      <c r="V134" s="41" t="s">
        <v>229</v>
      </c>
    </row>
    <row r="135" spans="1:22">
      <c r="A135" s="18"/>
      <c r="B135" s="21"/>
      <c r="C135" s="21"/>
      <c r="D135" s="43"/>
      <c r="E135" s="43"/>
      <c r="F135" s="21"/>
      <c r="G135" s="21"/>
      <c r="H135" s="43"/>
      <c r="I135" s="43"/>
      <c r="J135" s="21"/>
      <c r="K135" s="21"/>
      <c r="L135" s="42"/>
      <c r="M135" s="42"/>
      <c r="N135" s="21"/>
      <c r="O135" s="21"/>
      <c r="P135" s="42"/>
      <c r="Q135" s="42"/>
      <c r="R135" s="21"/>
      <c r="S135" s="21"/>
      <c r="T135" s="43"/>
      <c r="U135" s="43"/>
      <c r="V135" s="41"/>
    </row>
    <row r="136" spans="1:22">
      <c r="A136" s="18"/>
      <c r="B136" s="38" t="s">
        <v>597</v>
      </c>
      <c r="C136" s="38"/>
      <c r="D136" s="45" t="s">
        <v>233</v>
      </c>
      <c r="E136" s="45"/>
      <c r="F136" s="38"/>
      <c r="G136" s="38"/>
      <c r="H136" s="45" t="s">
        <v>233</v>
      </c>
      <c r="I136" s="45"/>
      <c r="J136" s="38"/>
      <c r="K136" s="38"/>
      <c r="L136" s="44">
        <v>13460</v>
      </c>
      <c r="M136" s="44"/>
      <c r="N136" s="38"/>
      <c r="O136" s="38"/>
      <c r="P136" s="44">
        <v>13460</v>
      </c>
      <c r="Q136" s="44"/>
      <c r="R136" s="38"/>
      <c r="S136" s="38"/>
      <c r="T136" s="45" t="s">
        <v>601</v>
      </c>
      <c r="U136" s="45"/>
      <c r="V136" s="31" t="s">
        <v>229</v>
      </c>
    </row>
    <row r="137" spans="1:22" ht="15.75" thickBot="1">
      <c r="A137" s="18"/>
      <c r="B137" s="38"/>
      <c r="C137" s="38"/>
      <c r="D137" s="54"/>
      <c r="E137" s="54"/>
      <c r="F137" s="55"/>
      <c r="G137" s="38"/>
      <c r="H137" s="54"/>
      <c r="I137" s="54"/>
      <c r="J137" s="55"/>
      <c r="K137" s="38"/>
      <c r="L137" s="56"/>
      <c r="M137" s="56"/>
      <c r="N137" s="55"/>
      <c r="O137" s="38"/>
      <c r="P137" s="56"/>
      <c r="Q137" s="56"/>
      <c r="R137" s="55"/>
      <c r="S137" s="38"/>
      <c r="T137" s="54"/>
      <c r="U137" s="54"/>
      <c r="V137" s="57"/>
    </row>
    <row r="138" spans="1:22" ht="15.75" thickTop="1">
      <c r="A138" s="18"/>
      <c r="B138" s="41" t="s">
        <v>126</v>
      </c>
      <c r="C138" s="21"/>
      <c r="D138" s="58" t="s">
        <v>227</v>
      </c>
      <c r="E138" s="64" t="s">
        <v>233</v>
      </c>
      <c r="F138" s="62"/>
      <c r="G138" s="21"/>
      <c r="H138" s="58" t="s">
        <v>227</v>
      </c>
      <c r="I138" s="64" t="s">
        <v>233</v>
      </c>
      <c r="J138" s="62"/>
      <c r="K138" s="21"/>
      <c r="L138" s="58" t="s">
        <v>227</v>
      </c>
      <c r="M138" s="60">
        <v>54782</v>
      </c>
      <c r="N138" s="62"/>
      <c r="O138" s="21"/>
      <c r="P138" s="58" t="s">
        <v>227</v>
      </c>
      <c r="Q138" s="60">
        <v>54782</v>
      </c>
      <c r="R138" s="62"/>
      <c r="S138" s="21"/>
      <c r="T138" s="58" t="s">
        <v>227</v>
      </c>
      <c r="U138" s="64" t="s">
        <v>602</v>
      </c>
      <c r="V138" s="58" t="s">
        <v>229</v>
      </c>
    </row>
    <row r="139" spans="1:22" ht="15.75" thickBot="1">
      <c r="A139" s="18"/>
      <c r="B139" s="41"/>
      <c r="C139" s="21"/>
      <c r="D139" s="59"/>
      <c r="E139" s="65"/>
      <c r="F139" s="63"/>
      <c r="G139" s="21"/>
      <c r="H139" s="59"/>
      <c r="I139" s="65"/>
      <c r="J139" s="63"/>
      <c r="K139" s="21"/>
      <c r="L139" s="59"/>
      <c r="M139" s="61"/>
      <c r="N139" s="63"/>
      <c r="O139" s="21"/>
      <c r="P139" s="59"/>
      <c r="Q139" s="61"/>
      <c r="R139" s="63"/>
      <c r="S139" s="21"/>
      <c r="T139" s="59"/>
      <c r="U139" s="65"/>
      <c r="V139" s="59"/>
    </row>
    <row r="140" spans="1:22" ht="15.75" thickTop="1">
      <c r="A140" s="18"/>
      <c r="B140" s="17"/>
      <c r="C140" s="17"/>
      <c r="D140" s="17"/>
      <c r="E140" s="17"/>
      <c r="F140" s="17"/>
      <c r="G140" s="17"/>
      <c r="H140" s="17"/>
      <c r="I140" s="17"/>
      <c r="J140" s="17"/>
      <c r="K140" s="17"/>
      <c r="L140" s="17"/>
      <c r="M140" s="17"/>
      <c r="N140" s="17"/>
      <c r="O140" s="17"/>
      <c r="P140" s="17"/>
      <c r="Q140" s="17"/>
      <c r="R140" s="17"/>
      <c r="S140" s="17"/>
      <c r="T140" s="17"/>
      <c r="U140" s="17"/>
      <c r="V140" s="17"/>
    </row>
    <row r="141" spans="1:22">
      <c r="A141" s="18"/>
      <c r="B141" s="89" t="s">
        <v>603</v>
      </c>
      <c r="C141" s="89"/>
      <c r="D141" s="89"/>
      <c r="E141" s="89"/>
      <c r="F141" s="89"/>
      <c r="G141" s="89"/>
      <c r="H141" s="89"/>
      <c r="I141" s="89"/>
      <c r="J141" s="89"/>
      <c r="K141" s="89"/>
      <c r="L141" s="89"/>
      <c r="M141" s="89"/>
      <c r="N141" s="89"/>
      <c r="O141" s="89"/>
      <c r="P141" s="89"/>
      <c r="Q141" s="89"/>
      <c r="R141" s="89"/>
      <c r="S141" s="89"/>
      <c r="T141" s="89"/>
      <c r="U141" s="89"/>
      <c r="V141" s="89"/>
    </row>
    <row r="142" spans="1:22">
      <c r="A142" s="18"/>
      <c r="B142" s="89" t="s">
        <v>604</v>
      </c>
      <c r="C142" s="89"/>
      <c r="D142" s="89"/>
      <c r="E142" s="89"/>
      <c r="F142" s="89"/>
      <c r="G142" s="89"/>
      <c r="H142" s="89"/>
      <c r="I142" s="89"/>
      <c r="J142" s="89"/>
      <c r="K142" s="89"/>
      <c r="L142" s="89"/>
      <c r="M142" s="89"/>
      <c r="N142" s="89"/>
      <c r="O142" s="89"/>
      <c r="P142" s="89"/>
      <c r="Q142" s="89"/>
      <c r="R142" s="89"/>
      <c r="S142" s="89"/>
      <c r="T142" s="89"/>
      <c r="U142" s="89"/>
      <c r="V142" s="89"/>
    </row>
  </sheetData>
  <mergeCells count="864">
    <mergeCell ref="A51:A113"/>
    <mergeCell ref="B51:V51"/>
    <mergeCell ref="B52:V52"/>
    <mergeCell ref="B83:V83"/>
    <mergeCell ref="A114:A142"/>
    <mergeCell ref="B114:V114"/>
    <mergeCell ref="B115:V115"/>
    <mergeCell ref="B140:V140"/>
    <mergeCell ref="B141:V141"/>
    <mergeCell ref="B142:V142"/>
    <mergeCell ref="U138:U139"/>
    <mergeCell ref="V138:V139"/>
    <mergeCell ref="A1:A2"/>
    <mergeCell ref="B1:V1"/>
    <mergeCell ref="B2:V2"/>
    <mergeCell ref="B3:V3"/>
    <mergeCell ref="A4:A50"/>
    <mergeCell ref="B4:V4"/>
    <mergeCell ref="B5:V5"/>
    <mergeCell ref="B28:V28"/>
    <mergeCell ref="O138:O139"/>
    <mergeCell ref="P138:P139"/>
    <mergeCell ref="Q138:Q139"/>
    <mergeCell ref="R138:R139"/>
    <mergeCell ref="S138:S139"/>
    <mergeCell ref="T138:T139"/>
    <mergeCell ref="I138:I139"/>
    <mergeCell ref="J138:J139"/>
    <mergeCell ref="K138:K139"/>
    <mergeCell ref="L138:L139"/>
    <mergeCell ref="M138:M139"/>
    <mergeCell ref="N138:N139"/>
    <mergeCell ref="S136:S137"/>
    <mergeCell ref="T136:U137"/>
    <mergeCell ref="V136:V137"/>
    <mergeCell ref="B138:B139"/>
    <mergeCell ref="C138:C139"/>
    <mergeCell ref="D138:D139"/>
    <mergeCell ref="E138:E139"/>
    <mergeCell ref="F138:F139"/>
    <mergeCell ref="G138:G139"/>
    <mergeCell ref="H138:H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U126:U127"/>
    <mergeCell ref="V126:V127"/>
    <mergeCell ref="B128:V128"/>
    <mergeCell ref="D130:V130"/>
    <mergeCell ref="D131:F131"/>
    <mergeCell ref="H131:J131"/>
    <mergeCell ref="L131:N131"/>
    <mergeCell ref="P131:R131"/>
    <mergeCell ref="T131:V131"/>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U125"/>
    <mergeCell ref="V124:V125"/>
    <mergeCell ref="B126:B127"/>
    <mergeCell ref="C126:C127"/>
    <mergeCell ref="D126:D127"/>
    <mergeCell ref="E126:E127"/>
    <mergeCell ref="F126:F127"/>
    <mergeCell ref="G126:G127"/>
    <mergeCell ref="H126:H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T120:T121"/>
    <mergeCell ref="U120:U121"/>
    <mergeCell ref="V120:V121"/>
    <mergeCell ref="B122:B123"/>
    <mergeCell ref="C122:C123"/>
    <mergeCell ref="D122:E123"/>
    <mergeCell ref="F122:F123"/>
    <mergeCell ref="G122:G123"/>
    <mergeCell ref="H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S112:S113"/>
    <mergeCell ref="T112:U113"/>
    <mergeCell ref="V112:V113"/>
    <mergeCell ref="B116:V116"/>
    <mergeCell ref="D118:V118"/>
    <mergeCell ref="D119:F119"/>
    <mergeCell ref="H119:J119"/>
    <mergeCell ref="L119:N119"/>
    <mergeCell ref="P119:R119"/>
    <mergeCell ref="T119:V119"/>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8:F88"/>
    <mergeCell ref="H88:J88"/>
    <mergeCell ref="L88:N88"/>
    <mergeCell ref="P88:R88"/>
    <mergeCell ref="T88:V88"/>
    <mergeCell ref="D89:F89"/>
    <mergeCell ref="H89:J89"/>
    <mergeCell ref="L89:N89"/>
    <mergeCell ref="P89:R89"/>
    <mergeCell ref="T89:V89"/>
    <mergeCell ref="S81:S82"/>
    <mergeCell ref="T81:U82"/>
    <mergeCell ref="V81:V82"/>
    <mergeCell ref="B84:V84"/>
    <mergeCell ref="D86:V86"/>
    <mergeCell ref="D87:F87"/>
    <mergeCell ref="H87:V87"/>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T57:V57"/>
    <mergeCell ref="D58:F58"/>
    <mergeCell ref="H58:J58"/>
    <mergeCell ref="L58:N58"/>
    <mergeCell ref="P58:R58"/>
    <mergeCell ref="T58:V58"/>
    <mergeCell ref="P49:P50"/>
    <mergeCell ref="Q49:Q50"/>
    <mergeCell ref="R49:R50"/>
    <mergeCell ref="B53:V53"/>
    <mergeCell ref="D55:V55"/>
    <mergeCell ref="D56:F56"/>
    <mergeCell ref="H56:V56"/>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26:P27"/>
    <mergeCell ref="Q26:Q27"/>
    <mergeCell ref="R26:R27"/>
    <mergeCell ref="B29:R29"/>
    <mergeCell ref="D31:R31"/>
    <mergeCell ref="D32:F32"/>
    <mergeCell ref="H32:J32"/>
    <mergeCell ref="L32:N32"/>
    <mergeCell ref="P32:R32"/>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0</v>
      </c>
      <c r="B1" s="7" t="s">
        <v>2</v>
      </c>
      <c r="C1" s="7" t="s">
        <v>26</v>
      </c>
    </row>
    <row r="2" spans="1:3" ht="30">
      <c r="A2" s="1" t="s">
        <v>61</v>
      </c>
      <c r="B2" s="7"/>
      <c r="C2" s="7"/>
    </row>
    <row r="3" spans="1:3">
      <c r="A3" s="3" t="s">
        <v>62</v>
      </c>
      <c r="B3" s="4" t="s">
        <v>5</v>
      </c>
      <c r="C3" s="4" t="s">
        <v>5</v>
      </c>
    </row>
    <row r="4" spans="1:3" ht="30">
      <c r="A4" s="2" t="s">
        <v>63</v>
      </c>
      <c r="B4" s="8">
        <v>3978</v>
      </c>
      <c r="C4" s="8">
        <v>3801</v>
      </c>
    </row>
    <row r="5" spans="1:3">
      <c r="A5" s="3" t="s">
        <v>54</v>
      </c>
      <c r="B5" s="4" t="s">
        <v>5</v>
      </c>
      <c r="C5" s="4" t="s">
        <v>5</v>
      </c>
    </row>
    <row r="6" spans="1:3" ht="30">
      <c r="A6" s="2" t="s">
        <v>64</v>
      </c>
      <c r="B6" s="5">
        <v>35000000</v>
      </c>
      <c r="C6" s="5">
        <v>35000000</v>
      </c>
    </row>
    <row r="7" spans="1:3" ht="30">
      <c r="A7" s="2" t="s">
        <v>65</v>
      </c>
      <c r="B7" s="5">
        <v>15532349</v>
      </c>
      <c r="C7" s="5">
        <v>15483598</v>
      </c>
    </row>
    <row r="8" spans="1:3" ht="30">
      <c r="A8" s="2" t="s">
        <v>66</v>
      </c>
      <c r="B8" s="5">
        <v>15532349</v>
      </c>
      <c r="C8" s="5">
        <v>154835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cols>
    <col min="1" max="1" width="36.5703125" bestFit="1" customWidth="1"/>
    <col min="2" max="7" width="12.28515625" bestFit="1" customWidth="1"/>
  </cols>
  <sheetData>
    <row r="1" spans="1:7" ht="15" customHeight="1">
      <c r="A1" s="1" t="s">
        <v>680</v>
      </c>
      <c r="B1" s="7" t="s">
        <v>69</v>
      </c>
      <c r="C1" s="7"/>
      <c r="D1" s="7" t="s">
        <v>1</v>
      </c>
      <c r="E1" s="7"/>
      <c r="F1" s="1"/>
      <c r="G1" s="1"/>
    </row>
    <row r="2" spans="1:7" ht="30">
      <c r="A2" s="1" t="s">
        <v>25</v>
      </c>
      <c r="B2" s="1" t="s">
        <v>2</v>
      </c>
      <c r="C2" s="1" t="s">
        <v>70</v>
      </c>
      <c r="D2" s="1" t="s">
        <v>2</v>
      </c>
      <c r="E2" s="1" t="s">
        <v>70</v>
      </c>
      <c r="F2" s="1" t="s">
        <v>26</v>
      </c>
      <c r="G2" s="1" t="s">
        <v>681</v>
      </c>
    </row>
    <row r="3" spans="1:7" ht="30">
      <c r="A3" s="3" t="s">
        <v>682</v>
      </c>
      <c r="B3" s="4" t="s">
        <v>5</v>
      </c>
      <c r="C3" s="4" t="s">
        <v>5</v>
      </c>
      <c r="D3" s="4" t="s">
        <v>5</v>
      </c>
      <c r="E3" s="4" t="s">
        <v>5</v>
      </c>
      <c r="F3" s="4" t="s">
        <v>5</v>
      </c>
      <c r="G3" s="4" t="s">
        <v>5</v>
      </c>
    </row>
    <row r="4" spans="1:7">
      <c r="A4" s="2" t="s">
        <v>683</v>
      </c>
      <c r="B4" s="8">
        <v>0</v>
      </c>
      <c r="C4" s="4" t="s">
        <v>5</v>
      </c>
      <c r="D4" s="8">
        <v>0</v>
      </c>
      <c r="E4" s="4" t="s">
        <v>5</v>
      </c>
      <c r="F4" s="8">
        <v>0</v>
      </c>
      <c r="G4" s="4" t="s">
        <v>5</v>
      </c>
    </row>
    <row r="5" spans="1:7">
      <c r="A5" s="2" t="s">
        <v>684</v>
      </c>
      <c r="B5" s="4">
        <v>0</v>
      </c>
      <c r="C5" s="4" t="s">
        <v>5</v>
      </c>
      <c r="D5" s="4">
        <v>0</v>
      </c>
      <c r="E5" s="4" t="s">
        <v>5</v>
      </c>
      <c r="F5" s="4">
        <v>0</v>
      </c>
      <c r="G5" s="4" t="s">
        <v>5</v>
      </c>
    </row>
    <row r="6" spans="1:7" ht="30">
      <c r="A6" s="3" t="s">
        <v>685</v>
      </c>
      <c r="B6" s="4" t="s">
        <v>5</v>
      </c>
      <c r="C6" s="4" t="s">
        <v>5</v>
      </c>
      <c r="D6" s="4" t="s">
        <v>5</v>
      </c>
      <c r="E6" s="4" t="s">
        <v>5</v>
      </c>
      <c r="F6" s="4" t="s">
        <v>5</v>
      </c>
      <c r="G6" s="4" t="s">
        <v>5</v>
      </c>
    </row>
    <row r="7" spans="1:7">
      <c r="A7" s="2" t="s">
        <v>222</v>
      </c>
      <c r="B7" s="5">
        <v>404623</v>
      </c>
      <c r="C7" s="4" t="s">
        <v>5</v>
      </c>
      <c r="D7" s="5">
        <v>404623</v>
      </c>
      <c r="E7" s="4" t="s">
        <v>5</v>
      </c>
      <c r="F7" s="5">
        <v>365755</v>
      </c>
      <c r="G7" s="4" t="s">
        <v>5</v>
      </c>
    </row>
    <row r="8" spans="1:7">
      <c r="A8" s="2" t="s">
        <v>223</v>
      </c>
      <c r="B8" s="5">
        <v>3643</v>
      </c>
      <c r="C8" s="4" t="s">
        <v>5</v>
      </c>
      <c r="D8" s="5">
        <v>3643</v>
      </c>
      <c r="E8" s="4" t="s">
        <v>5</v>
      </c>
      <c r="F8" s="5">
        <v>8236</v>
      </c>
      <c r="G8" s="4" t="s">
        <v>5</v>
      </c>
    </row>
    <row r="9" spans="1:7">
      <c r="A9" s="2" t="s">
        <v>224</v>
      </c>
      <c r="B9" s="5">
        <v>-7990</v>
      </c>
      <c r="C9" s="4" t="s">
        <v>5</v>
      </c>
      <c r="D9" s="5">
        <v>-7990</v>
      </c>
      <c r="E9" s="4" t="s">
        <v>5</v>
      </c>
      <c r="F9" s="5">
        <v>-1023</v>
      </c>
      <c r="G9" s="4" t="s">
        <v>5</v>
      </c>
    </row>
    <row r="10" spans="1:7">
      <c r="A10" s="2" t="s">
        <v>225</v>
      </c>
      <c r="B10" s="5">
        <v>400276</v>
      </c>
      <c r="C10" s="4" t="s">
        <v>5</v>
      </c>
      <c r="D10" s="5">
        <v>400276</v>
      </c>
      <c r="E10" s="4" t="s">
        <v>5</v>
      </c>
      <c r="F10" s="5">
        <v>372968</v>
      </c>
      <c r="G10" s="4" t="s">
        <v>5</v>
      </c>
    </row>
    <row r="11" spans="1:7" ht="45">
      <c r="A11" s="3" t="s">
        <v>686</v>
      </c>
      <c r="B11" s="4" t="s">
        <v>5</v>
      </c>
      <c r="C11" s="4" t="s">
        <v>5</v>
      </c>
      <c r="D11" s="4" t="s">
        <v>5</v>
      </c>
      <c r="E11" s="4" t="s">
        <v>5</v>
      </c>
      <c r="F11" s="4" t="s">
        <v>5</v>
      </c>
      <c r="G11" s="4" t="s">
        <v>5</v>
      </c>
    </row>
    <row r="12" spans="1:7">
      <c r="A12" s="2" t="s">
        <v>687</v>
      </c>
      <c r="B12" s="5">
        <v>222222</v>
      </c>
      <c r="C12" s="4" t="s">
        <v>5</v>
      </c>
      <c r="D12" s="5">
        <v>222222</v>
      </c>
      <c r="E12" s="4" t="s">
        <v>5</v>
      </c>
      <c r="F12" s="5">
        <v>59705</v>
      </c>
      <c r="G12" s="4" t="s">
        <v>5</v>
      </c>
    </row>
    <row r="13" spans="1:7">
      <c r="A13" s="2" t="s">
        <v>688</v>
      </c>
      <c r="B13" s="5">
        <v>28654</v>
      </c>
      <c r="C13" s="4" t="s">
        <v>5</v>
      </c>
      <c r="D13" s="5">
        <v>28654</v>
      </c>
      <c r="E13" s="4" t="s">
        <v>5</v>
      </c>
      <c r="F13" s="5">
        <v>12428</v>
      </c>
      <c r="G13" s="4" t="s">
        <v>5</v>
      </c>
    </row>
    <row r="14" spans="1:7">
      <c r="A14" s="2" t="s">
        <v>689</v>
      </c>
      <c r="B14" s="5">
        <v>250876</v>
      </c>
      <c r="C14" s="4" t="s">
        <v>5</v>
      </c>
      <c r="D14" s="5">
        <v>250876</v>
      </c>
      <c r="E14" s="4" t="s">
        <v>5</v>
      </c>
      <c r="F14" s="5">
        <v>72133</v>
      </c>
      <c r="G14" s="4" t="s">
        <v>5</v>
      </c>
    </row>
    <row r="15" spans="1:7">
      <c r="A15" s="2" t="s">
        <v>690</v>
      </c>
      <c r="B15" s="5">
        <v>-6402</v>
      </c>
      <c r="C15" s="4" t="s">
        <v>5</v>
      </c>
      <c r="D15" s="5">
        <v>-6402</v>
      </c>
      <c r="E15" s="4" t="s">
        <v>5</v>
      </c>
      <c r="F15" s="4">
        <v>-433</v>
      </c>
      <c r="G15" s="4" t="s">
        <v>5</v>
      </c>
    </row>
    <row r="16" spans="1:7">
      <c r="A16" s="2" t="s">
        <v>691</v>
      </c>
      <c r="B16" s="5">
        <v>-1588</v>
      </c>
      <c r="C16" s="4" t="s">
        <v>5</v>
      </c>
      <c r="D16" s="5">
        <v>-1588</v>
      </c>
      <c r="E16" s="4" t="s">
        <v>5</v>
      </c>
      <c r="F16" s="4">
        <v>-590</v>
      </c>
      <c r="G16" s="4" t="s">
        <v>5</v>
      </c>
    </row>
    <row r="17" spans="1:7">
      <c r="A17" s="2" t="s">
        <v>224</v>
      </c>
      <c r="B17" s="5">
        <v>-7990</v>
      </c>
      <c r="C17" s="4" t="s">
        <v>5</v>
      </c>
      <c r="D17" s="5">
        <v>-7990</v>
      </c>
      <c r="E17" s="4" t="s">
        <v>5</v>
      </c>
      <c r="F17" s="5">
        <v>-1023</v>
      </c>
      <c r="G17" s="4" t="s">
        <v>5</v>
      </c>
    </row>
    <row r="18" spans="1:7" ht="30">
      <c r="A18" s="2" t="s">
        <v>692</v>
      </c>
      <c r="B18" s="4">
        <v>80</v>
      </c>
      <c r="C18" s="4" t="s">
        <v>5</v>
      </c>
      <c r="D18" s="4">
        <v>80</v>
      </c>
      <c r="E18" s="4" t="s">
        <v>5</v>
      </c>
      <c r="F18" s="4" t="s">
        <v>5</v>
      </c>
      <c r="G18" s="4">
        <v>25</v>
      </c>
    </row>
    <row r="19" spans="1:7" ht="45">
      <c r="A19" s="3" t="s">
        <v>693</v>
      </c>
      <c r="B19" s="4" t="s">
        <v>5</v>
      </c>
      <c r="C19" s="4" t="s">
        <v>5</v>
      </c>
      <c r="D19" s="4" t="s">
        <v>5</v>
      </c>
      <c r="E19" s="4" t="s">
        <v>5</v>
      </c>
      <c r="F19" s="4" t="s">
        <v>5</v>
      </c>
      <c r="G19" s="4" t="s">
        <v>5</v>
      </c>
    </row>
    <row r="20" spans="1:7">
      <c r="A20" s="2" t="s">
        <v>694</v>
      </c>
      <c r="B20" s="5">
        <v>1411</v>
      </c>
      <c r="C20" s="4" t="s">
        <v>5</v>
      </c>
      <c r="D20" s="5">
        <v>1411</v>
      </c>
      <c r="E20" s="4" t="s">
        <v>5</v>
      </c>
      <c r="F20" s="4" t="s">
        <v>5</v>
      </c>
      <c r="G20" s="4" t="s">
        <v>5</v>
      </c>
    </row>
    <row r="21" spans="1:7" ht="30">
      <c r="A21" s="2" t="s">
        <v>695</v>
      </c>
      <c r="B21" s="5">
        <v>2519</v>
      </c>
      <c r="C21" s="4" t="s">
        <v>5</v>
      </c>
      <c r="D21" s="5">
        <v>2519</v>
      </c>
      <c r="E21" s="4" t="s">
        <v>5</v>
      </c>
      <c r="F21" s="4" t="s">
        <v>5</v>
      </c>
      <c r="G21" s="4" t="s">
        <v>5</v>
      </c>
    </row>
    <row r="22" spans="1:7" ht="30">
      <c r="A22" s="2" t="s">
        <v>696</v>
      </c>
      <c r="B22" s="5">
        <v>44646</v>
      </c>
      <c r="C22" s="4" t="s">
        <v>5</v>
      </c>
      <c r="D22" s="5">
        <v>44646</v>
      </c>
      <c r="E22" s="4" t="s">
        <v>5</v>
      </c>
      <c r="F22" s="4" t="s">
        <v>5</v>
      </c>
      <c r="G22" s="4" t="s">
        <v>5</v>
      </c>
    </row>
    <row r="23" spans="1:7" ht="30">
      <c r="A23" s="2" t="s">
        <v>697</v>
      </c>
      <c r="B23" s="5">
        <v>233541</v>
      </c>
      <c r="C23" s="4" t="s">
        <v>5</v>
      </c>
      <c r="D23" s="5">
        <v>233541</v>
      </c>
      <c r="E23" s="4" t="s">
        <v>5</v>
      </c>
      <c r="F23" s="4" t="s">
        <v>5</v>
      </c>
      <c r="G23" s="4" t="s">
        <v>5</v>
      </c>
    </row>
    <row r="24" spans="1:7" ht="30">
      <c r="A24" s="2" t="s">
        <v>698</v>
      </c>
      <c r="B24" s="5">
        <v>83607</v>
      </c>
      <c r="C24" s="4" t="s">
        <v>5</v>
      </c>
      <c r="D24" s="5">
        <v>83607</v>
      </c>
      <c r="E24" s="4" t="s">
        <v>5</v>
      </c>
      <c r="F24" s="4" t="s">
        <v>5</v>
      </c>
      <c r="G24" s="4" t="s">
        <v>5</v>
      </c>
    </row>
    <row r="25" spans="1:7">
      <c r="A25" s="2" t="s">
        <v>699</v>
      </c>
      <c r="B25" s="5">
        <v>38899</v>
      </c>
      <c r="C25" s="4" t="s">
        <v>5</v>
      </c>
      <c r="D25" s="5">
        <v>38899</v>
      </c>
      <c r="E25" s="4" t="s">
        <v>5</v>
      </c>
      <c r="F25" s="4" t="s">
        <v>5</v>
      </c>
      <c r="G25" s="4" t="s">
        <v>5</v>
      </c>
    </row>
    <row r="26" spans="1:7">
      <c r="A26" s="2" t="s">
        <v>700</v>
      </c>
      <c r="B26" s="5">
        <v>404623</v>
      </c>
      <c r="C26" s="4" t="s">
        <v>5</v>
      </c>
      <c r="D26" s="5">
        <v>404623</v>
      </c>
      <c r="E26" s="4" t="s">
        <v>5</v>
      </c>
      <c r="F26" s="4" t="s">
        <v>5</v>
      </c>
      <c r="G26" s="4" t="s">
        <v>5</v>
      </c>
    </row>
    <row r="27" spans="1:7" ht="45">
      <c r="A27" s="3" t="s">
        <v>701</v>
      </c>
      <c r="B27" s="4" t="s">
        <v>5</v>
      </c>
      <c r="C27" s="4" t="s">
        <v>5</v>
      </c>
      <c r="D27" s="4" t="s">
        <v>5</v>
      </c>
      <c r="E27" s="4" t="s">
        <v>5</v>
      </c>
      <c r="F27" s="4" t="s">
        <v>5</v>
      </c>
      <c r="G27" s="4" t="s">
        <v>5</v>
      </c>
    </row>
    <row r="28" spans="1:7">
      <c r="A28" s="2" t="s">
        <v>702</v>
      </c>
      <c r="B28" s="5">
        <v>1415</v>
      </c>
      <c r="C28" s="4" t="s">
        <v>5</v>
      </c>
      <c r="D28" s="5">
        <v>1415</v>
      </c>
      <c r="E28" s="4" t="s">
        <v>5</v>
      </c>
      <c r="F28" s="4" t="s">
        <v>5</v>
      </c>
      <c r="G28" s="4" t="s">
        <v>5</v>
      </c>
    </row>
    <row r="29" spans="1:7" ht="30">
      <c r="A29" s="2" t="s">
        <v>703</v>
      </c>
      <c r="B29" s="5">
        <v>2550</v>
      </c>
      <c r="C29" s="4" t="s">
        <v>5</v>
      </c>
      <c r="D29" s="5">
        <v>2550</v>
      </c>
      <c r="E29" s="4" t="s">
        <v>5</v>
      </c>
      <c r="F29" s="4" t="s">
        <v>5</v>
      </c>
      <c r="G29" s="4" t="s">
        <v>5</v>
      </c>
    </row>
    <row r="30" spans="1:7" ht="30">
      <c r="A30" s="2" t="s">
        <v>704</v>
      </c>
      <c r="B30" s="5">
        <v>45390</v>
      </c>
      <c r="C30" s="4" t="s">
        <v>5</v>
      </c>
      <c r="D30" s="5">
        <v>45390</v>
      </c>
      <c r="E30" s="4" t="s">
        <v>5</v>
      </c>
      <c r="F30" s="4" t="s">
        <v>5</v>
      </c>
      <c r="G30" s="4" t="s">
        <v>5</v>
      </c>
    </row>
    <row r="31" spans="1:7" ht="30">
      <c r="A31" s="2" t="s">
        <v>705</v>
      </c>
      <c r="B31" s="5">
        <v>230633</v>
      </c>
      <c r="C31" s="4" t="s">
        <v>5</v>
      </c>
      <c r="D31" s="5">
        <v>230633</v>
      </c>
      <c r="E31" s="4" t="s">
        <v>5</v>
      </c>
      <c r="F31" s="4" t="s">
        <v>5</v>
      </c>
      <c r="G31" s="4" t="s">
        <v>5</v>
      </c>
    </row>
    <row r="32" spans="1:7" ht="30">
      <c r="A32" s="2" t="s">
        <v>706</v>
      </c>
      <c r="B32" s="5">
        <v>82337</v>
      </c>
      <c r="C32" s="4" t="s">
        <v>5</v>
      </c>
      <c r="D32" s="5">
        <v>82337</v>
      </c>
      <c r="E32" s="4" t="s">
        <v>5</v>
      </c>
      <c r="F32" s="4" t="s">
        <v>5</v>
      </c>
      <c r="G32" s="4" t="s">
        <v>5</v>
      </c>
    </row>
    <row r="33" spans="1:7">
      <c r="A33" s="2" t="s">
        <v>707</v>
      </c>
      <c r="B33" s="5">
        <v>37951</v>
      </c>
      <c r="C33" s="4" t="s">
        <v>5</v>
      </c>
      <c r="D33" s="5">
        <v>37951</v>
      </c>
      <c r="E33" s="4" t="s">
        <v>5</v>
      </c>
      <c r="F33" s="4" t="s">
        <v>5</v>
      </c>
      <c r="G33" s="4" t="s">
        <v>5</v>
      </c>
    </row>
    <row r="34" spans="1:7">
      <c r="A34" s="2" t="s">
        <v>708</v>
      </c>
      <c r="B34" s="5">
        <v>400276</v>
      </c>
      <c r="C34" s="4" t="s">
        <v>5</v>
      </c>
      <c r="D34" s="5">
        <v>400276</v>
      </c>
      <c r="E34" s="4" t="s">
        <v>5</v>
      </c>
      <c r="F34" s="4" t="s">
        <v>5</v>
      </c>
      <c r="G34" s="4" t="s">
        <v>5</v>
      </c>
    </row>
    <row r="35" spans="1:7" ht="45">
      <c r="A35" s="3" t="s">
        <v>709</v>
      </c>
      <c r="B35" s="4" t="s">
        <v>5</v>
      </c>
      <c r="C35" s="4" t="s">
        <v>5</v>
      </c>
      <c r="D35" s="4" t="s">
        <v>5</v>
      </c>
      <c r="E35" s="4" t="s">
        <v>5</v>
      </c>
      <c r="F35" s="4" t="s">
        <v>5</v>
      </c>
      <c r="G35" s="4" t="s">
        <v>5</v>
      </c>
    </row>
    <row r="36" spans="1:7" ht="30">
      <c r="A36" s="2" t="s">
        <v>710</v>
      </c>
      <c r="B36" s="5">
        <v>53742</v>
      </c>
      <c r="C36" s="4" t="s">
        <v>5</v>
      </c>
      <c r="D36" s="5">
        <v>53742</v>
      </c>
      <c r="E36" s="4" t="s">
        <v>5</v>
      </c>
      <c r="F36" s="4" t="s">
        <v>5</v>
      </c>
      <c r="G36" s="4" t="s">
        <v>5</v>
      </c>
    </row>
    <row r="37" spans="1:7" ht="30">
      <c r="A37" s="2" t="s">
        <v>711</v>
      </c>
      <c r="B37" s="5">
        <v>18226</v>
      </c>
      <c r="C37" s="4" t="s">
        <v>5</v>
      </c>
      <c r="D37" s="5">
        <v>18226</v>
      </c>
      <c r="E37" s="4" t="s">
        <v>5</v>
      </c>
      <c r="F37" s="4" t="s">
        <v>5</v>
      </c>
      <c r="G37" s="4" t="s">
        <v>5</v>
      </c>
    </row>
    <row r="38" spans="1:7" ht="30">
      <c r="A38" s="2" t="s">
        <v>712</v>
      </c>
      <c r="B38" s="4">
        <v>525</v>
      </c>
      <c r="C38" s="4" t="s">
        <v>5</v>
      </c>
      <c r="D38" s="4">
        <v>525</v>
      </c>
      <c r="E38" s="4" t="s">
        <v>5</v>
      </c>
      <c r="F38" s="4" t="s">
        <v>5</v>
      </c>
      <c r="G38" s="4" t="s">
        <v>5</v>
      </c>
    </row>
    <row r="39" spans="1:7" ht="30">
      <c r="A39" s="2" t="s">
        <v>713</v>
      </c>
      <c r="B39" s="5">
        <v>12584</v>
      </c>
      <c r="C39" s="4" t="s">
        <v>5</v>
      </c>
      <c r="D39" s="5">
        <v>12584</v>
      </c>
      <c r="E39" s="4" t="s">
        <v>5</v>
      </c>
      <c r="F39" s="4" t="s">
        <v>5</v>
      </c>
      <c r="G39" s="4" t="s">
        <v>5</v>
      </c>
    </row>
    <row r="40" spans="1:7" ht="30">
      <c r="A40" s="2" t="s">
        <v>714</v>
      </c>
      <c r="B40" s="5">
        <v>85077</v>
      </c>
      <c r="C40" s="4" t="s">
        <v>5</v>
      </c>
      <c r="D40" s="5">
        <v>85077</v>
      </c>
      <c r="E40" s="4" t="s">
        <v>5</v>
      </c>
      <c r="F40" s="4" t="s">
        <v>5</v>
      </c>
      <c r="G40" s="4" t="s">
        <v>5</v>
      </c>
    </row>
    <row r="41" spans="1:7" ht="60">
      <c r="A41" s="3" t="s">
        <v>715</v>
      </c>
      <c r="B41" s="4" t="s">
        <v>5</v>
      </c>
      <c r="C41" s="4" t="s">
        <v>5</v>
      </c>
      <c r="D41" s="4" t="s">
        <v>5</v>
      </c>
      <c r="E41" s="4" t="s">
        <v>5</v>
      </c>
      <c r="F41" s="4" t="s">
        <v>5</v>
      </c>
      <c r="G41" s="4" t="s">
        <v>5</v>
      </c>
    </row>
    <row r="42" spans="1:7" ht="30">
      <c r="A42" s="2" t="s">
        <v>716</v>
      </c>
      <c r="B42" s="5">
        <v>55297</v>
      </c>
      <c r="C42" s="4" t="s">
        <v>5</v>
      </c>
      <c r="D42" s="5">
        <v>55297</v>
      </c>
      <c r="E42" s="4" t="s">
        <v>5</v>
      </c>
      <c r="F42" s="4" t="s">
        <v>5</v>
      </c>
      <c r="G42" s="4" t="s">
        <v>5</v>
      </c>
    </row>
    <row r="43" spans="1:7" ht="30">
      <c r="A43" s="2" t="s">
        <v>717</v>
      </c>
      <c r="B43" s="5">
        <v>18259</v>
      </c>
      <c r="C43" s="4" t="s">
        <v>5</v>
      </c>
      <c r="D43" s="5">
        <v>18259</v>
      </c>
      <c r="E43" s="4" t="s">
        <v>5</v>
      </c>
      <c r="F43" s="4" t="s">
        <v>5</v>
      </c>
      <c r="G43" s="4" t="s">
        <v>5</v>
      </c>
    </row>
    <row r="44" spans="1:7" ht="30">
      <c r="A44" s="2" t="s">
        <v>718</v>
      </c>
      <c r="B44" s="4">
        <v>544</v>
      </c>
      <c r="C44" s="4" t="s">
        <v>5</v>
      </c>
      <c r="D44" s="4">
        <v>544</v>
      </c>
      <c r="E44" s="4" t="s">
        <v>5</v>
      </c>
      <c r="F44" s="4" t="s">
        <v>5</v>
      </c>
      <c r="G44" s="4" t="s">
        <v>5</v>
      </c>
    </row>
    <row r="45" spans="1:7" ht="30">
      <c r="A45" s="2" t="s">
        <v>719</v>
      </c>
      <c r="B45" s="5">
        <v>13035</v>
      </c>
      <c r="C45" s="4" t="s">
        <v>5</v>
      </c>
      <c r="D45" s="5">
        <v>13035</v>
      </c>
      <c r="E45" s="4" t="s">
        <v>5</v>
      </c>
      <c r="F45" s="4" t="s">
        <v>5</v>
      </c>
      <c r="G45" s="4" t="s">
        <v>5</v>
      </c>
    </row>
    <row r="46" spans="1:7" ht="30">
      <c r="A46" s="2" t="s">
        <v>720</v>
      </c>
      <c r="B46" s="5">
        <v>87135</v>
      </c>
      <c r="C46" s="4" t="s">
        <v>5</v>
      </c>
      <c r="D46" s="5">
        <v>87135</v>
      </c>
      <c r="E46" s="4" t="s">
        <v>5</v>
      </c>
      <c r="F46" s="4" t="s">
        <v>5</v>
      </c>
      <c r="G46" s="4" t="s">
        <v>5</v>
      </c>
    </row>
    <row r="47" spans="1:7" ht="30">
      <c r="A47" s="3" t="s">
        <v>721</v>
      </c>
      <c r="B47" s="4" t="s">
        <v>5</v>
      </c>
      <c r="C47" s="4" t="s">
        <v>5</v>
      </c>
      <c r="D47" s="4" t="s">
        <v>5</v>
      </c>
      <c r="E47" s="4" t="s">
        <v>5</v>
      </c>
      <c r="F47" s="4" t="s">
        <v>5</v>
      </c>
      <c r="G47" s="4" t="s">
        <v>5</v>
      </c>
    </row>
    <row r="48" spans="1:7">
      <c r="A48" s="2" t="s">
        <v>284</v>
      </c>
      <c r="B48" s="4">
        <v>0</v>
      </c>
      <c r="C48" s="4">
        <v>345</v>
      </c>
      <c r="D48" s="4">
        <v>556</v>
      </c>
      <c r="E48" s="4">
        <v>689</v>
      </c>
      <c r="F48" s="4" t="s">
        <v>5</v>
      </c>
      <c r="G48" s="4" t="s">
        <v>5</v>
      </c>
    </row>
    <row r="49" spans="1:7">
      <c r="A49" s="2" t="s">
        <v>285</v>
      </c>
      <c r="B49" s="4">
        <v>0</v>
      </c>
      <c r="C49" s="4">
        <v>0</v>
      </c>
      <c r="D49" s="4">
        <v>0</v>
      </c>
      <c r="E49" s="4">
        <v>-2</v>
      </c>
      <c r="F49" s="4" t="s">
        <v>5</v>
      </c>
      <c r="G49" s="4" t="s">
        <v>5</v>
      </c>
    </row>
    <row r="50" spans="1:7" ht="30">
      <c r="A50" s="2" t="s">
        <v>90</v>
      </c>
      <c r="B50" s="4">
        <v>0</v>
      </c>
      <c r="C50" s="4">
        <v>345</v>
      </c>
      <c r="D50" s="4">
        <v>556</v>
      </c>
      <c r="E50" s="4">
        <v>687</v>
      </c>
      <c r="F50" s="4" t="s">
        <v>5</v>
      </c>
      <c r="G50" s="4" t="s">
        <v>5</v>
      </c>
    </row>
    <row r="51" spans="1:7">
      <c r="A51" s="2" t="s">
        <v>722</v>
      </c>
      <c r="B51" s="4" t="s">
        <v>5</v>
      </c>
      <c r="C51" s="4" t="s">
        <v>5</v>
      </c>
      <c r="D51" s="4" t="s">
        <v>5</v>
      </c>
      <c r="E51" s="4" t="s">
        <v>5</v>
      </c>
      <c r="F51" s="4" t="s">
        <v>5</v>
      </c>
      <c r="G51" s="4" t="s">
        <v>5</v>
      </c>
    </row>
    <row r="52" spans="1:7" ht="30">
      <c r="A52" s="3" t="s">
        <v>685</v>
      </c>
      <c r="B52" s="4" t="s">
        <v>5</v>
      </c>
      <c r="C52" s="4" t="s">
        <v>5</v>
      </c>
      <c r="D52" s="4" t="s">
        <v>5</v>
      </c>
      <c r="E52" s="4" t="s">
        <v>5</v>
      </c>
      <c r="F52" s="4" t="s">
        <v>5</v>
      </c>
      <c r="G52" s="4" t="s">
        <v>5</v>
      </c>
    </row>
    <row r="53" spans="1:7">
      <c r="A53" s="2" t="s">
        <v>222</v>
      </c>
      <c r="B53" s="5">
        <v>85789</v>
      </c>
      <c r="C53" s="4" t="s">
        <v>5</v>
      </c>
      <c r="D53" s="5">
        <v>85789</v>
      </c>
      <c r="E53" s="4" t="s">
        <v>5</v>
      </c>
      <c r="F53" s="5">
        <v>87297</v>
      </c>
      <c r="G53" s="4" t="s">
        <v>5</v>
      </c>
    </row>
    <row r="54" spans="1:7">
      <c r="A54" s="2" t="s">
        <v>223</v>
      </c>
      <c r="B54" s="4">
        <v>759</v>
      </c>
      <c r="C54" s="4" t="s">
        <v>5</v>
      </c>
      <c r="D54" s="4">
        <v>759</v>
      </c>
      <c r="E54" s="4" t="s">
        <v>5</v>
      </c>
      <c r="F54" s="5">
        <v>1321</v>
      </c>
      <c r="G54" s="4" t="s">
        <v>5</v>
      </c>
    </row>
    <row r="55" spans="1:7">
      <c r="A55" s="2" t="s">
        <v>224</v>
      </c>
      <c r="B55" s="4">
        <v>-633</v>
      </c>
      <c r="C55" s="4" t="s">
        <v>5</v>
      </c>
      <c r="D55" s="4">
        <v>-633</v>
      </c>
      <c r="E55" s="4" t="s">
        <v>5</v>
      </c>
      <c r="F55" s="4">
        <v>-32</v>
      </c>
      <c r="G55" s="4" t="s">
        <v>5</v>
      </c>
    </row>
    <row r="56" spans="1:7">
      <c r="A56" s="2" t="s">
        <v>225</v>
      </c>
      <c r="B56" s="5">
        <v>85915</v>
      </c>
      <c r="C56" s="4" t="s">
        <v>5</v>
      </c>
      <c r="D56" s="5">
        <v>85915</v>
      </c>
      <c r="E56" s="4" t="s">
        <v>5</v>
      </c>
      <c r="F56" s="5">
        <v>88586</v>
      </c>
      <c r="G56" s="4" t="s">
        <v>5</v>
      </c>
    </row>
    <row r="57" spans="1:7" ht="45">
      <c r="A57" s="3" t="s">
        <v>686</v>
      </c>
      <c r="B57" s="4" t="s">
        <v>5</v>
      </c>
      <c r="C57" s="4" t="s">
        <v>5</v>
      </c>
      <c r="D57" s="4" t="s">
        <v>5</v>
      </c>
      <c r="E57" s="4" t="s">
        <v>5</v>
      </c>
      <c r="F57" s="4" t="s">
        <v>5</v>
      </c>
      <c r="G57" s="4" t="s">
        <v>5</v>
      </c>
    </row>
    <row r="58" spans="1:7">
      <c r="A58" s="2" t="s">
        <v>687</v>
      </c>
      <c r="B58" s="5">
        <v>40631</v>
      </c>
      <c r="C58" s="4" t="s">
        <v>5</v>
      </c>
      <c r="D58" s="5">
        <v>40631</v>
      </c>
      <c r="E58" s="4" t="s">
        <v>5</v>
      </c>
      <c r="F58" s="5">
        <v>12056</v>
      </c>
      <c r="G58" s="4" t="s">
        <v>5</v>
      </c>
    </row>
    <row r="59" spans="1:7">
      <c r="A59" s="2" t="s">
        <v>688</v>
      </c>
      <c r="B59" s="4">
        <v>0</v>
      </c>
      <c r="C59" s="4" t="s">
        <v>5</v>
      </c>
      <c r="D59" s="4">
        <v>0</v>
      </c>
      <c r="E59" s="4" t="s">
        <v>5</v>
      </c>
      <c r="F59" s="4">
        <v>0</v>
      </c>
      <c r="G59" s="4" t="s">
        <v>5</v>
      </c>
    </row>
    <row r="60" spans="1:7">
      <c r="A60" s="2" t="s">
        <v>689</v>
      </c>
      <c r="B60" s="5">
        <v>40631</v>
      </c>
      <c r="C60" s="4" t="s">
        <v>5</v>
      </c>
      <c r="D60" s="5">
        <v>40631</v>
      </c>
      <c r="E60" s="4" t="s">
        <v>5</v>
      </c>
      <c r="F60" s="5">
        <v>12056</v>
      </c>
      <c r="G60" s="4" t="s">
        <v>5</v>
      </c>
    </row>
    <row r="61" spans="1:7">
      <c r="A61" s="2" t="s">
        <v>690</v>
      </c>
      <c r="B61" s="4">
        <v>-633</v>
      </c>
      <c r="C61" s="4" t="s">
        <v>5</v>
      </c>
      <c r="D61" s="4">
        <v>-633</v>
      </c>
      <c r="E61" s="4" t="s">
        <v>5</v>
      </c>
      <c r="F61" s="4">
        <v>-32</v>
      </c>
      <c r="G61" s="4" t="s">
        <v>5</v>
      </c>
    </row>
    <row r="62" spans="1:7">
      <c r="A62" s="2" t="s">
        <v>691</v>
      </c>
      <c r="B62" s="4">
        <v>0</v>
      </c>
      <c r="C62" s="4" t="s">
        <v>5</v>
      </c>
      <c r="D62" s="4">
        <v>0</v>
      </c>
      <c r="E62" s="4" t="s">
        <v>5</v>
      </c>
      <c r="F62" s="4">
        <v>0</v>
      </c>
      <c r="G62" s="4" t="s">
        <v>5</v>
      </c>
    </row>
    <row r="63" spans="1:7">
      <c r="A63" s="2" t="s">
        <v>224</v>
      </c>
      <c r="B63" s="4">
        <v>-633</v>
      </c>
      <c r="C63" s="4" t="s">
        <v>5</v>
      </c>
      <c r="D63" s="4">
        <v>-633</v>
      </c>
      <c r="E63" s="4" t="s">
        <v>5</v>
      </c>
      <c r="F63" s="4">
        <v>-32</v>
      </c>
      <c r="G63" s="4" t="s">
        <v>5</v>
      </c>
    </row>
    <row r="64" spans="1:7" ht="30">
      <c r="A64" s="2" t="s">
        <v>723</v>
      </c>
      <c r="B64" s="4" t="s">
        <v>5</v>
      </c>
      <c r="C64" s="4" t="s">
        <v>5</v>
      </c>
      <c r="D64" s="4" t="s">
        <v>5</v>
      </c>
      <c r="E64" s="4" t="s">
        <v>5</v>
      </c>
      <c r="F64" s="4" t="s">
        <v>5</v>
      </c>
      <c r="G64" s="4" t="s">
        <v>5</v>
      </c>
    </row>
    <row r="65" spans="1:7" ht="30">
      <c r="A65" s="3" t="s">
        <v>685</v>
      </c>
      <c r="B65" s="4" t="s">
        <v>5</v>
      </c>
      <c r="C65" s="4" t="s">
        <v>5</v>
      </c>
      <c r="D65" s="4" t="s">
        <v>5</v>
      </c>
      <c r="E65" s="4" t="s">
        <v>5</v>
      </c>
      <c r="F65" s="4" t="s">
        <v>5</v>
      </c>
      <c r="G65" s="4" t="s">
        <v>5</v>
      </c>
    </row>
    <row r="66" spans="1:7">
      <c r="A66" s="2" t="s">
        <v>222</v>
      </c>
      <c r="B66" s="5">
        <v>171312</v>
      </c>
      <c r="C66" s="4" t="s">
        <v>5</v>
      </c>
      <c r="D66" s="5">
        <v>171312</v>
      </c>
      <c r="E66" s="4" t="s">
        <v>5</v>
      </c>
      <c r="F66" s="5">
        <v>165175</v>
      </c>
      <c r="G66" s="4" t="s">
        <v>5</v>
      </c>
    </row>
    <row r="67" spans="1:7">
      <c r="A67" s="2" t="s">
        <v>223</v>
      </c>
      <c r="B67" s="4">
        <v>911</v>
      </c>
      <c r="C67" s="4" t="s">
        <v>5</v>
      </c>
      <c r="D67" s="4">
        <v>911</v>
      </c>
      <c r="E67" s="4" t="s">
        <v>5</v>
      </c>
      <c r="F67" s="5">
        <v>3430</v>
      </c>
      <c r="G67" s="4" t="s">
        <v>5</v>
      </c>
    </row>
    <row r="68" spans="1:7">
      <c r="A68" s="2" t="s">
        <v>224</v>
      </c>
      <c r="B68" s="5">
        <v>-3404</v>
      </c>
      <c r="C68" s="4" t="s">
        <v>5</v>
      </c>
      <c r="D68" s="5">
        <v>-3404</v>
      </c>
      <c r="E68" s="4" t="s">
        <v>5</v>
      </c>
      <c r="F68" s="4">
        <v>-182</v>
      </c>
      <c r="G68" s="4" t="s">
        <v>5</v>
      </c>
    </row>
    <row r="69" spans="1:7">
      <c r="A69" s="2" t="s">
        <v>225</v>
      </c>
      <c r="B69" s="5">
        <v>168819</v>
      </c>
      <c r="C69" s="4" t="s">
        <v>5</v>
      </c>
      <c r="D69" s="5">
        <v>168819</v>
      </c>
      <c r="E69" s="4" t="s">
        <v>5</v>
      </c>
      <c r="F69" s="5">
        <v>168423</v>
      </c>
      <c r="G69" s="4" t="s">
        <v>5</v>
      </c>
    </row>
    <row r="70" spans="1:7" ht="45">
      <c r="A70" s="3" t="s">
        <v>686</v>
      </c>
      <c r="B70" s="4" t="s">
        <v>5</v>
      </c>
      <c r="C70" s="4" t="s">
        <v>5</v>
      </c>
      <c r="D70" s="4" t="s">
        <v>5</v>
      </c>
      <c r="E70" s="4" t="s">
        <v>5</v>
      </c>
      <c r="F70" s="4" t="s">
        <v>5</v>
      </c>
      <c r="G70" s="4" t="s">
        <v>5</v>
      </c>
    </row>
    <row r="71" spans="1:7">
      <c r="A71" s="2" t="s">
        <v>687</v>
      </c>
      <c r="B71" s="5">
        <v>89801</v>
      </c>
      <c r="C71" s="4" t="s">
        <v>5</v>
      </c>
      <c r="D71" s="5">
        <v>89801</v>
      </c>
      <c r="E71" s="4" t="s">
        <v>5</v>
      </c>
      <c r="F71" s="5">
        <v>27680</v>
      </c>
      <c r="G71" s="4" t="s">
        <v>5</v>
      </c>
    </row>
    <row r="72" spans="1:7">
      <c r="A72" s="2" t="s">
        <v>688</v>
      </c>
      <c r="B72" s="5">
        <v>23936</v>
      </c>
      <c r="C72" s="4" t="s">
        <v>5</v>
      </c>
      <c r="D72" s="5">
        <v>23936</v>
      </c>
      <c r="E72" s="4" t="s">
        <v>5</v>
      </c>
      <c r="F72" s="4">
        <v>0</v>
      </c>
      <c r="G72" s="4" t="s">
        <v>5</v>
      </c>
    </row>
    <row r="73" spans="1:7">
      <c r="A73" s="2" t="s">
        <v>689</v>
      </c>
      <c r="B73" s="5">
        <v>113737</v>
      </c>
      <c r="C73" s="4" t="s">
        <v>5</v>
      </c>
      <c r="D73" s="5">
        <v>113737</v>
      </c>
      <c r="E73" s="4" t="s">
        <v>5</v>
      </c>
      <c r="F73" s="5">
        <v>27680</v>
      </c>
      <c r="G73" s="4" t="s">
        <v>5</v>
      </c>
    </row>
    <row r="74" spans="1:7">
      <c r="A74" s="2" t="s">
        <v>690</v>
      </c>
      <c r="B74" s="5">
        <v>-2116</v>
      </c>
      <c r="C74" s="4" t="s">
        <v>5</v>
      </c>
      <c r="D74" s="5">
        <v>-2116</v>
      </c>
      <c r="E74" s="4" t="s">
        <v>5</v>
      </c>
      <c r="F74" s="4">
        <v>-182</v>
      </c>
      <c r="G74" s="4" t="s">
        <v>5</v>
      </c>
    </row>
    <row r="75" spans="1:7">
      <c r="A75" s="2" t="s">
        <v>691</v>
      </c>
      <c r="B75" s="5">
        <v>-1288</v>
      </c>
      <c r="C75" s="4" t="s">
        <v>5</v>
      </c>
      <c r="D75" s="5">
        <v>-1288</v>
      </c>
      <c r="E75" s="4" t="s">
        <v>5</v>
      </c>
      <c r="F75" s="4">
        <v>0</v>
      </c>
      <c r="G75" s="4" t="s">
        <v>5</v>
      </c>
    </row>
    <row r="76" spans="1:7">
      <c r="A76" s="2" t="s">
        <v>224</v>
      </c>
      <c r="B76" s="5">
        <v>-3404</v>
      </c>
      <c r="C76" s="4" t="s">
        <v>5</v>
      </c>
      <c r="D76" s="5">
        <v>-3404</v>
      </c>
      <c r="E76" s="4" t="s">
        <v>5</v>
      </c>
      <c r="F76" s="4">
        <v>-182</v>
      </c>
      <c r="G76" s="4" t="s">
        <v>5</v>
      </c>
    </row>
    <row r="77" spans="1:7" ht="30">
      <c r="A77" s="2" t="s">
        <v>724</v>
      </c>
      <c r="B77" s="4" t="s">
        <v>5</v>
      </c>
      <c r="C77" s="4" t="s">
        <v>5</v>
      </c>
      <c r="D77" s="4" t="s">
        <v>5</v>
      </c>
      <c r="E77" s="4" t="s">
        <v>5</v>
      </c>
      <c r="F77" s="4" t="s">
        <v>5</v>
      </c>
      <c r="G77" s="4" t="s">
        <v>5</v>
      </c>
    </row>
    <row r="78" spans="1:7" ht="30">
      <c r="A78" s="3" t="s">
        <v>685</v>
      </c>
      <c r="B78" s="4" t="s">
        <v>5</v>
      </c>
      <c r="C78" s="4" t="s">
        <v>5</v>
      </c>
      <c r="D78" s="4" t="s">
        <v>5</v>
      </c>
      <c r="E78" s="4" t="s">
        <v>5</v>
      </c>
      <c r="F78" s="4" t="s">
        <v>5</v>
      </c>
      <c r="G78" s="4" t="s">
        <v>5</v>
      </c>
    </row>
    <row r="79" spans="1:7">
      <c r="A79" s="2" t="s">
        <v>222</v>
      </c>
      <c r="B79" s="5">
        <v>2295</v>
      </c>
      <c r="C79" s="4" t="s">
        <v>5</v>
      </c>
      <c r="D79" s="5">
        <v>2295</v>
      </c>
      <c r="E79" s="4" t="s">
        <v>5</v>
      </c>
      <c r="F79" s="5">
        <v>4759</v>
      </c>
      <c r="G79" s="4" t="s">
        <v>5</v>
      </c>
    </row>
    <row r="80" spans="1:7">
      <c r="A80" s="2" t="s">
        <v>223</v>
      </c>
      <c r="B80" s="4">
        <v>215</v>
      </c>
      <c r="C80" s="4" t="s">
        <v>5</v>
      </c>
      <c r="D80" s="4">
        <v>215</v>
      </c>
      <c r="E80" s="4" t="s">
        <v>5</v>
      </c>
      <c r="F80" s="4">
        <v>553</v>
      </c>
      <c r="G80" s="4" t="s">
        <v>5</v>
      </c>
    </row>
    <row r="81" spans="1:7">
      <c r="A81" s="2" t="s">
        <v>224</v>
      </c>
      <c r="B81" s="4">
        <v>0</v>
      </c>
      <c r="C81" s="4" t="s">
        <v>5</v>
      </c>
      <c r="D81" s="4">
        <v>0</v>
      </c>
      <c r="E81" s="4" t="s">
        <v>5</v>
      </c>
      <c r="F81" s="4">
        <v>0</v>
      </c>
      <c r="G81" s="4" t="s">
        <v>5</v>
      </c>
    </row>
    <row r="82" spans="1:7">
      <c r="A82" s="2" t="s">
        <v>225</v>
      </c>
      <c r="B82" s="5">
        <v>2510</v>
      </c>
      <c r="C82" s="4" t="s">
        <v>5</v>
      </c>
      <c r="D82" s="5">
        <v>2510</v>
      </c>
      <c r="E82" s="4" t="s">
        <v>5</v>
      </c>
      <c r="F82" s="5">
        <v>5312</v>
      </c>
      <c r="G82" s="4" t="s">
        <v>5</v>
      </c>
    </row>
    <row r="83" spans="1:7" ht="30">
      <c r="A83" s="2" t="s">
        <v>725</v>
      </c>
      <c r="B83" s="4" t="s">
        <v>5</v>
      </c>
      <c r="C83" s="4" t="s">
        <v>5</v>
      </c>
      <c r="D83" s="4" t="s">
        <v>5</v>
      </c>
      <c r="E83" s="4" t="s">
        <v>5</v>
      </c>
      <c r="F83" s="4" t="s">
        <v>5</v>
      </c>
      <c r="G83" s="4" t="s">
        <v>5</v>
      </c>
    </row>
    <row r="84" spans="1:7" ht="30">
      <c r="A84" s="3" t="s">
        <v>685</v>
      </c>
      <c r="B84" s="4" t="s">
        <v>5</v>
      </c>
      <c r="C84" s="4" t="s">
        <v>5</v>
      </c>
      <c r="D84" s="4" t="s">
        <v>5</v>
      </c>
      <c r="E84" s="4" t="s">
        <v>5</v>
      </c>
      <c r="F84" s="4" t="s">
        <v>5</v>
      </c>
      <c r="G84" s="4" t="s">
        <v>5</v>
      </c>
    </row>
    <row r="85" spans="1:7">
      <c r="A85" s="2" t="s">
        <v>222</v>
      </c>
      <c r="B85" s="5">
        <v>71678</v>
      </c>
      <c r="C85" s="4" t="s">
        <v>5</v>
      </c>
      <c r="D85" s="5">
        <v>71678</v>
      </c>
      <c r="E85" s="4" t="s">
        <v>5</v>
      </c>
      <c r="F85" s="5">
        <v>56431</v>
      </c>
      <c r="G85" s="4" t="s">
        <v>5</v>
      </c>
    </row>
    <row r="86" spans="1:7">
      <c r="A86" s="2" t="s">
        <v>223</v>
      </c>
      <c r="B86" s="5">
        <v>1711</v>
      </c>
      <c r="C86" s="4" t="s">
        <v>5</v>
      </c>
      <c r="D86" s="5">
        <v>1711</v>
      </c>
      <c r="E86" s="4" t="s">
        <v>5</v>
      </c>
      <c r="F86" s="5">
        <v>2703</v>
      </c>
      <c r="G86" s="4" t="s">
        <v>5</v>
      </c>
    </row>
    <row r="87" spans="1:7">
      <c r="A87" s="2" t="s">
        <v>224</v>
      </c>
      <c r="B87" s="4">
        <v>-990</v>
      </c>
      <c r="C87" s="4" t="s">
        <v>5</v>
      </c>
      <c r="D87" s="4">
        <v>-990</v>
      </c>
      <c r="E87" s="4" t="s">
        <v>5</v>
      </c>
      <c r="F87" s="4">
        <v>-149</v>
      </c>
      <c r="G87" s="4" t="s">
        <v>5</v>
      </c>
    </row>
    <row r="88" spans="1:7">
      <c r="A88" s="2" t="s">
        <v>225</v>
      </c>
      <c r="B88" s="5">
        <v>72399</v>
      </c>
      <c r="C88" s="4" t="s">
        <v>5</v>
      </c>
      <c r="D88" s="5">
        <v>72399</v>
      </c>
      <c r="E88" s="4" t="s">
        <v>5</v>
      </c>
      <c r="F88" s="5">
        <v>58985</v>
      </c>
      <c r="G88" s="4" t="s">
        <v>5</v>
      </c>
    </row>
    <row r="89" spans="1:7" ht="45">
      <c r="A89" s="3" t="s">
        <v>686</v>
      </c>
      <c r="B89" s="4" t="s">
        <v>5</v>
      </c>
      <c r="C89" s="4" t="s">
        <v>5</v>
      </c>
      <c r="D89" s="4" t="s">
        <v>5</v>
      </c>
      <c r="E89" s="4" t="s">
        <v>5</v>
      </c>
      <c r="F89" s="4" t="s">
        <v>5</v>
      </c>
      <c r="G89" s="4" t="s">
        <v>5</v>
      </c>
    </row>
    <row r="90" spans="1:7">
      <c r="A90" s="2" t="s">
        <v>687</v>
      </c>
      <c r="B90" s="5">
        <v>36019</v>
      </c>
      <c r="C90" s="4" t="s">
        <v>5</v>
      </c>
      <c r="D90" s="5">
        <v>36019</v>
      </c>
      <c r="E90" s="4" t="s">
        <v>5</v>
      </c>
      <c r="F90" s="5">
        <v>10113</v>
      </c>
      <c r="G90" s="4" t="s">
        <v>5</v>
      </c>
    </row>
    <row r="91" spans="1:7">
      <c r="A91" s="2" t="s">
        <v>688</v>
      </c>
      <c r="B91" s="4">
        <v>0</v>
      </c>
      <c r="C91" s="4" t="s">
        <v>5</v>
      </c>
      <c r="D91" s="4">
        <v>0</v>
      </c>
      <c r="E91" s="4" t="s">
        <v>5</v>
      </c>
      <c r="F91" s="4">
        <v>0</v>
      </c>
      <c r="G91" s="4" t="s">
        <v>5</v>
      </c>
    </row>
    <row r="92" spans="1:7">
      <c r="A92" s="2" t="s">
        <v>689</v>
      </c>
      <c r="B92" s="5">
        <v>36019</v>
      </c>
      <c r="C92" s="4" t="s">
        <v>5</v>
      </c>
      <c r="D92" s="5">
        <v>36019</v>
      </c>
      <c r="E92" s="4" t="s">
        <v>5</v>
      </c>
      <c r="F92" s="5">
        <v>10113</v>
      </c>
      <c r="G92" s="4" t="s">
        <v>5</v>
      </c>
    </row>
    <row r="93" spans="1:7">
      <c r="A93" s="2" t="s">
        <v>690</v>
      </c>
      <c r="B93" s="4">
        <v>-990</v>
      </c>
      <c r="C93" s="4" t="s">
        <v>5</v>
      </c>
      <c r="D93" s="4">
        <v>-990</v>
      </c>
      <c r="E93" s="4" t="s">
        <v>5</v>
      </c>
      <c r="F93" s="4">
        <v>-149</v>
      </c>
      <c r="G93" s="4" t="s">
        <v>5</v>
      </c>
    </row>
    <row r="94" spans="1:7">
      <c r="A94" s="2" t="s">
        <v>691</v>
      </c>
      <c r="B94" s="4">
        <v>0</v>
      </c>
      <c r="C94" s="4" t="s">
        <v>5</v>
      </c>
      <c r="D94" s="4">
        <v>0</v>
      </c>
      <c r="E94" s="4" t="s">
        <v>5</v>
      </c>
      <c r="F94" s="4">
        <v>0</v>
      </c>
      <c r="G94" s="4" t="s">
        <v>5</v>
      </c>
    </row>
    <row r="95" spans="1:7">
      <c r="A95" s="2" t="s">
        <v>224</v>
      </c>
      <c r="B95" s="4">
        <v>-990</v>
      </c>
      <c r="C95" s="4" t="s">
        <v>5</v>
      </c>
      <c r="D95" s="4">
        <v>-990</v>
      </c>
      <c r="E95" s="4" t="s">
        <v>5</v>
      </c>
      <c r="F95" s="4">
        <v>-149</v>
      </c>
      <c r="G95" s="4" t="s">
        <v>5</v>
      </c>
    </row>
    <row r="96" spans="1:7">
      <c r="A96" s="2" t="s">
        <v>726</v>
      </c>
      <c r="B96" s="4" t="s">
        <v>5</v>
      </c>
      <c r="C96" s="4" t="s">
        <v>5</v>
      </c>
      <c r="D96" s="4" t="s">
        <v>5</v>
      </c>
      <c r="E96" s="4" t="s">
        <v>5</v>
      </c>
      <c r="F96" s="4" t="s">
        <v>5</v>
      </c>
      <c r="G96" s="4" t="s">
        <v>5</v>
      </c>
    </row>
    <row r="97" spans="1:7" ht="30">
      <c r="A97" s="3" t="s">
        <v>685</v>
      </c>
      <c r="B97" s="4" t="s">
        <v>5</v>
      </c>
      <c r="C97" s="4" t="s">
        <v>5</v>
      </c>
      <c r="D97" s="4" t="s">
        <v>5</v>
      </c>
      <c r="E97" s="4" t="s">
        <v>5</v>
      </c>
      <c r="F97" s="4" t="s">
        <v>5</v>
      </c>
      <c r="G97" s="4" t="s">
        <v>5</v>
      </c>
    </row>
    <row r="98" spans="1:7">
      <c r="A98" s="2" t="s">
        <v>222</v>
      </c>
      <c r="B98" s="5">
        <v>11000</v>
      </c>
      <c r="C98" s="4" t="s">
        <v>5</v>
      </c>
      <c r="D98" s="5">
        <v>11000</v>
      </c>
      <c r="E98" s="4" t="s">
        <v>5</v>
      </c>
      <c r="F98" s="5">
        <v>11000</v>
      </c>
      <c r="G98" s="4" t="s">
        <v>5</v>
      </c>
    </row>
    <row r="99" spans="1:7">
      <c r="A99" s="2" t="s">
        <v>223</v>
      </c>
      <c r="B99" s="4">
        <v>0</v>
      </c>
      <c r="C99" s="4" t="s">
        <v>5</v>
      </c>
      <c r="D99" s="4">
        <v>0</v>
      </c>
      <c r="E99" s="4" t="s">
        <v>5</v>
      </c>
      <c r="F99" s="4">
        <v>0</v>
      </c>
      <c r="G99" s="4" t="s">
        <v>5</v>
      </c>
    </row>
    <row r="100" spans="1:7">
      <c r="A100" s="2" t="s">
        <v>224</v>
      </c>
      <c r="B100" s="4">
        <v>-252</v>
      </c>
      <c r="C100" s="4" t="s">
        <v>5</v>
      </c>
      <c r="D100" s="4">
        <v>-252</v>
      </c>
      <c r="E100" s="4" t="s">
        <v>5</v>
      </c>
      <c r="F100" s="4">
        <v>-565</v>
      </c>
      <c r="G100" s="4" t="s">
        <v>5</v>
      </c>
    </row>
    <row r="101" spans="1:7">
      <c r="A101" s="2" t="s">
        <v>225</v>
      </c>
      <c r="B101" s="5">
        <v>10748</v>
      </c>
      <c r="C101" s="4" t="s">
        <v>5</v>
      </c>
      <c r="D101" s="5">
        <v>10748</v>
      </c>
      <c r="E101" s="4" t="s">
        <v>5</v>
      </c>
      <c r="F101" s="5">
        <v>10435</v>
      </c>
      <c r="G101" s="4" t="s">
        <v>5</v>
      </c>
    </row>
    <row r="102" spans="1:7" ht="45">
      <c r="A102" s="3" t="s">
        <v>686</v>
      </c>
      <c r="B102" s="4" t="s">
        <v>5</v>
      </c>
      <c r="C102" s="4" t="s">
        <v>5</v>
      </c>
      <c r="D102" s="4" t="s">
        <v>5</v>
      </c>
      <c r="E102" s="4" t="s">
        <v>5</v>
      </c>
      <c r="F102" s="4" t="s">
        <v>5</v>
      </c>
      <c r="G102" s="4" t="s">
        <v>5</v>
      </c>
    </row>
    <row r="103" spans="1:7">
      <c r="A103" s="2" t="s">
        <v>687</v>
      </c>
      <c r="B103" s="5">
        <v>7943</v>
      </c>
      <c r="C103" s="4" t="s">
        <v>5</v>
      </c>
      <c r="D103" s="5">
        <v>7943</v>
      </c>
      <c r="E103" s="4" t="s">
        <v>5</v>
      </c>
      <c r="F103" s="4">
        <v>0</v>
      </c>
      <c r="G103" s="4" t="s">
        <v>5</v>
      </c>
    </row>
    <row r="104" spans="1:7">
      <c r="A104" s="2" t="s">
        <v>688</v>
      </c>
      <c r="B104" s="5">
        <v>2805</v>
      </c>
      <c r="C104" s="4" t="s">
        <v>5</v>
      </c>
      <c r="D104" s="5">
        <v>2805</v>
      </c>
      <c r="E104" s="4" t="s">
        <v>5</v>
      </c>
      <c r="F104" s="5">
        <v>10435</v>
      </c>
      <c r="G104" s="4" t="s">
        <v>5</v>
      </c>
    </row>
    <row r="105" spans="1:7">
      <c r="A105" s="2" t="s">
        <v>689</v>
      </c>
      <c r="B105" s="5">
        <v>10748</v>
      </c>
      <c r="C105" s="4" t="s">
        <v>5</v>
      </c>
      <c r="D105" s="5">
        <v>10748</v>
      </c>
      <c r="E105" s="4" t="s">
        <v>5</v>
      </c>
      <c r="F105" s="5">
        <v>10435</v>
      </c>
      <c r="G105" s="4" t="s">
        <v>5</v>
      </c>
    </row>
    <row r="106" spans="1:7">
      <c r="A106" s="2" t="s">
        <v>690</v>
      </c>
      <c r="B106" s="4">
        <v>-57</v>
      </c>
      <c r="C106" s="4" t="s">
        <v>5</v>
      </c>
      <c r="D106" s="4">
        <v>-57</v>
      </c>
      <c r="E106" s="4" t="s">
        <v>5</v>
      </c>
      <c r="F106" s="4">
        <v>0</v>
      </c>
      <c r="G106" s="4" t="s">
        <v>5</v>
      </c>
    </row>
    <row r="107" spans="1:7">
      <c r="A107" s="2" t="s">
        <v>691</v>
      </c>
      <c r="B107" s="4">
        <v>-195</v>
      </c>
      <c r="C107" s="4" t="s">
        <v>5</v>
      </c>
      <c r="D107" s="4">
        <v>-195</v>
      </c>
      <c r="E107" s="4" t="s">
        <v>5</v>
      </c>
      <c r="F107" s="4">
        <v>-565</v>
      </c>
      <c r="G107" s="4" t="s">
        <v>5</v>
      </c>
    </row>
    <row r="108" spans="1:7">
      <c r="A108" s="2" t="s">
        <v>224</v>
      </c>
      <c r="B108" s="4">
        <v>-252</v>
      </c>
      <c r="C108" s="4" t="s">
        <v>5</v>
      </c>
      <c r="D108" s="4">
        <v>-252</v>
      </c>
      <c r="E108" s="4" t="s">
        <v>5</v>
      </c>
      <c r="F108" s="4">
        <v>-565</v>
      </c>
      <c r="G108" s="4" t="s">
        <v>5</v>
      </c>
    </row>
    <row r="109" spans="1:7" ht="30">
      <c r="A109" s="2" t="s">
        <v>727</v>
      </c>
      <c r="B109" s="4" t="s">
        <v>5</v>
      </c>
      <c r="C109" s="4" t="s">
        <v>5</v>
      </c>
      <c r="D109" s="4" t="s">
        <v>5</v>
      </c>
      <c r="E109" s="4" t="s">
        <v>5</v>
      </c>
      <c r="F109" s="4" t="s">
        <v>5</v>
      </c>
      <c r="G109" s="4" t="s">
        <v>5</v>
      </c>
    </row>
    <row r="110" spans="1:7" ht="30">
      <c r="A110" s="3" t="s">
        <v>685</v>
      </c>
      <c r="B110" s="4" t="s">
        <v>5</v>
      </c>
      <c r="C110" s="4" t="s">
        <v>5</v>
      </c>
      <c r="D110" s="4" t="s">
        <v>5</v>
      </c>
      <c r="E110" s="4" t="s">
        <v>5</v>
      </c>
      <c r="F110" s="4" t="s">
        <v>5</v>
      </c>
      <c r="G110" s="4" t="s">
        <v>5</v>
      </c>
    </row>
    <row r="111" spans="1:7">
      <c r="A111" s="2" t="s">
        <v>222</v>
      </c>
      <c r="B111" s="5">
        <v>36653</v>
      </c>
      <c r="C111" s="4" t="s">
        <v>5</v>
      </c>
      <c r="D111" s="5">
        <v>36653</v>
      </c>
      <c r="E111" s="4" t="s">
        <v>5</v>
      </c>
      <c r="F111" s="5">
        <v>13967</v>
      </c>
      <c r="G111" s="4" t="s">
        <v>5</v>
      </c>
    </row>
    <row r="112" spans="1:7">
      <c r="A112" s="2" t="s">
        <v>223</v>
      </c>
      <c r="B112" s="4">
        <v>47</v>
      </c>
      <c r="C112" s="4" t="s">
        <v>5</v>
      </c>
      <c r="D112" s="4">
        <v>47</v>
      </c>
      <c r="E112" s="4" t="s">
        <v>5</v>
      </c>
      <c r="F112" s="4">
        <v>79</v>
      </c>
      <c r="G112" s="4" t="s">
        <v>5</v>
      </c>
    </row>
    <row r="113" spans="1:7">
      <c r="A113" s="2" t="s">
        <v>224</v>
      </c>
      <c r="B113" s="4">
        <v>-962</v>
      </c>
      <c r="C113" s="4" t="s">
        <v>5</v>
      </c>
      <c r="D113" s="4">
        <v>-962</v>
      </c>
      <c r="E113" s="4" t="s">
        <v>5</v>
      </c>
      <c r="F113" s="4">
        <v>0</v>
      </c>
      <c r="G113" s="4" t="s">
        <v>5</v>
      </c>
    </row>
    <row r="114" spans="1:7">
      <c r="A114" s="2" t="s">
        <v>225</v>
      </c>
      <c r="B114" s="5">
        <v>35738</v>
      </c>
      <c r="C114" s="4" t="s">
        <v>5</v>
      </c>
      <c r="D114" s="5">
        <v>35738</v>
      </c>
      <c r="E114" s="4" t="s">
        <v>5</v>
      </c>
      <c r="F114" s="5">
        <v>14046</v>
      </c>
      <c r="G114" s="4" t="s">
        <v>5</v>
      </c>
    </row>
    <row r="115" spans="1:7" ht="45">
      <c r="A115" s="3" t="s">
        <v>686</v>
      </c>
      <c r="B115" s="4" t="s">
        <v>5</v>
      </c>
      <c r="C115" s="4" t="s">
        <v>5</v>
      </c>
      <c r="D115" s="4" t="s">
        <v>5</v>
      </c>
      <c r="E115" s="4" t="s">
        <v>5</v>
      </c>
      <c r="F115" s="4" t="s">
        <v>5</v>
      </c>
      <c r="G115" s="4" t="s">
        <v>5</v>
      </c>
    </row>
    <row r="116" spans="1:7">
      <c r="A116" s="2" t="s">
        <v>687</v>
      </c>
      <c r="B116" s="5">
        <v>25594</v>
      </c>
      <c r="C116" s="4" t="s">
        <v>5</v>
      </c>
      <c r="D116" s="5">
        <v>25594</v>
      </c>
      <c r="E116" s="4" t="s">
        <v>5</v>
      </c>
      <c r="F116" s="4" t="s">
        <v>5</v>
      </c>
      <c r="G116" s="4" t="s">
        <v>5</v>
      </c>
    </row>
    <row r="117" spans="1:7">
      <c r="A117" s="2" t="s">
        <v>688</v>
      </c>
      <c r="B117" s="4">
        <v>0</v>
      </c>
      <c r="C117" s="4" t="s">
        <v>5</v>
      </c>
      <c r="D117" s="4">
        <v>0</v>
      </c>
      <c r="E117" s="4" t="s">
        <v>5</v>
      </c>
      <c r="F117" s="4" t="s">
        <v>5</v>
      </c>
      <c r="G117" s="4" t="s">
        <v>5</v>
      </c>
    </row>
    <row r="118" spans="1:7">
      <c r="A118" s="2" t="s">
        <v>689</v>
      </c>
      <c r="B118" s="5">
        <v>25594</v>
      </c>
      <c r="C118" s="4" t="s">
        <v>5</v>
      </c>
      <c r="D118" s="5">
        <v>25594</v>
      </c>
      <c r="E118" s="4" t="s">
        <v>5</v>
      </c>
      <c r="F118" s="4" t="s">
        <v>5</v>
      </c>
      <c r="G118" s="4" t="s">
        <v>5</v>
      </c>
    </row>
    <row r="119" spans="1:7">
      <c r="A119" s="2" t="s">
        <v>690</v>
      </c>
      <c r="B119" s="4">
        <v>-962</v>
      </c>
      <c r="C119" s="4" t="s">
        <v>5</v>
      </c>
      <c r="D119" s="4">
        <v>-962</v>
      </c>
      <c r="E119" s="4" t="s">
        <v>5</v>
      </c>
      <c r="F119" s="4" t="s">
        <v>5</v>
      </c>
      <c r="G119" s="4" t="s">
        <v>5</v>
      </c>
    </row>
    <row r="120" spans="1:7">
      <c r="A120" s="2" t="s">
        <v>691</v>
      </c>
      <c r="B120" s="4">
        <v>0</v>
      </c>
      <c r="C120" s="4" t="s">
        <v>5</v>
      </c>
      <c r="D120" s="4">
        <v>0</v>
      </c>
      <c r="E120" s="4" t="s">
        <v>5</v>
      </c>
      <c r="F120" s="4" t="s">
        <v>5</v>
      </c>
      <c r="G120" s="4" t="s">
        <v>5</v>
      </c>
    </row>
    <row r="121" spans="1:7">
      <c r="A121" s="2" t="s">
        <v>224</v>
      </c>
      <c r="B121" s="4">
        <v>-962</v>
      </c>
      <c r="C121" s="4" t="s">
        <v>5</v>
      </c>
      <c r="D121" s="4">
        <v>-962</v>
      </c>
      <c r="E121" s="4" t="s">
        <v>5</v>
      </c>
      <c r="F121" s="4" t="s">
        <v>5</v>
      </c>
      <c r="G121" s="4" t="s">
        <v>5</v>
      </c>
    </row>
    <row r="122" spans="1:7">
      <c r="A122" s="2" t="s">
        <v>728</v>
      </c>
      <c r="B122" s="4" t="s">
        <v>5</v>
      </c>
      <c r="C122" s="4" t="s">
        <v>5</v>
      </c>
      <c r="D122" s="4" t="s">
        <v>5</v>
      </c>
      <c r="E122" s="4" t="s">
        <v>5</v>
      </c>
      <c r="F122" s="4" t="s">
        <v>5</v>
      </c>
      <c r="G122" s="4" t="s">
        <v>5</v>
      </c>
    </row>
    <row r="123" spans="1:7" ht="30">
      <c r="A123" s="3" t="s">
        <v>685</v>
      </c>
      <c r="B123" s="4" t="s">
        <v>5</v>
      </c>
      <c r="C123" s="4" t="s">
        <v>5</v>
      </c>
      <c r="D123" s="4" t="s">
        <v>5</v>
      </c>
      <c r="E123" s="4" t="s">
        <v>5</v>
      </c>
      <c r="F123" s="4" t="s">
        <v>5</v>
      </c>
      <c r="G123" s="4" t="s">
        <v>5</v>
      </c>
    </row>
    <row r="124" spans="1:7">
      <c r="A124" s="2" t="s">
        <v>222</v>
      </c>
      <c r="B124" s="5">
        <v>23878</v>
      </c>
      <c r="C124" s="4" t="s">
        <v>5</v>
      </c>
      <c r="D124" s="5">
        <v>23878</v>
      </c>
      <c r="E124" s="4" t="s">
        <v>5</v>
      </c>
      <c r="F124" s="5">
        <v>25108</v>
      </c>
      <c r="G124" s="4" t="s">
        <v>5</v>
      </c>
    </row>
    <row r="125" spans="1:7">
      <c r="A125" s="2" t="s">
        <v>223</v>
      </c>
      <c r="B125" s="4">
        <v>0</v>
      </c>
      <c r="C125" s="4" t="s">
        <v>5</v>
      </c>
      <c r="D125" s="4">
        <v>0</v>
      </c>
      <c r="E125" s="4" t="s">
        <v>5</v>
      </c>
      <c r="F125" s="4">
        <v>150</v>
      </c>
      <c r="G125" s="4" t="s">
        <v>5</v>
      </c>
    </row>
    <row r="126" spans="1:7">
      <c r="A126" s="2" t="s">
        <v>224</v>
      </c>
      <c r="B126" s="5">
        <v>-1644</v>
      </c>
      <c r="C126" s="4" t="s">
        <v>5</v>
      </c>
      <c r="D126" s="5">
        <v>-1644</v>
      </c>
      <c r="E126" s="4" t="s">
        <v>5</v>
      </c>
      <c r="F126" s="4">
        <v>-70</v>
      </c>
      <c r="G126" s="4" t="s">
        <v>5</v>
      </c>
    </row>
    <row r="127" spans="1:7">
      <c r="A127" s="2" t="s">
        <v>225</v>
      </c>
      <c r="B127" s="5">
        <v>22234</v>
      </c>
      <c r="C127" s="4" t="s">
        <v>5</v>
      </c>
      <c r="D127" s="5">
        <v>22234</v>
      </c>
      <c r="E127" s="4" t="s">
        <v>5</v>
      </c>
      <c r="F127" s="5">
        <v>25188</v>
      </c>
      <c r="G127" s="4" t="s">
        <v>5</v>
      </c>
    </row>
    <row r="128" spans="1:7" ht="45">
      <c r="A128" s="3" t="s">
        <v>686</v>
      </c>
      <c r="B128" s="4" t="s">
        <v>5</v>
      </c>
      <c r="C128" s="4" t="s">
        <v>5</v>
      </c>
      <c r="D128" s="4" t="s">
        <v>5</v>
      </c>
      <c r="E128" s="4" t="s">
        <v>5</v>
      </c>
      <c r="F128" s="4" t="s">
        <v>5</v>
      </c>
      <c r="G128" s="4" t="s">
        <v>5</v>
      </c>
    </row>
    <row r="129" spans="1:7">
      <c r="A129" s="2" t="s">
        <v>687</v>
      </c>
      <c r="B129" s="5">
        <v>22234</v>
      </c>
      <c r="C129" s="4" t="s">
        <v>5</v>
      </c>
      <c r="D129" s="5">
        <v>22234</v>
      </c>
      <c r="E129" s="4" t="s">
        <v>5</v>
      </c>
      <c r="F129" s="5">
        <v>9856</v>
      </c>
      <c r="G129" s="4" t="s">
        <v>5</v>
      </c>
    </row>
    <row r="130" spans="1:7">
      <c r="A130" s="2" t="s">
        <v>688</v>
      </c>
      <c r="B130" s="4">
        <v>0</v>
      </c>
      <c r="C130" s="4" t="s">
        <v>5</v>
      </c>
      <c r="D130" s="4">
        <v>0</v>
      </c>
      <c r="E130" s="4" t="s">
        <v>5</v>
      </c>
      <c r="F130" s="4">
        <v>0</v>
      </c>
      <c r="G130" s="4" t="s">
        <v>5</v>
      </c>
    </row>
    <row r="131" spans="1:7">
      <c r="A131" s="2" t="s">
        <v>689</v>
      </c>
      <c r="B131" s="5">
        <v>22234</v>
      </c>
      <c r="C131" s="4" t="s">
        <v>5</v>
      </c>
      <c r="D131" s="5">
        <v>22234</v>
      </c>
      <c r="E131" s="4" t="s">
        <v>5</v>
      </c>
      <c r="F131" s="5">
        <v>9856</v>
      </c>
      <c r="G131" s="4" t="s">
        <v>5</v>
      </c>
    </row>
    <row r="132" spans="1:7">
      <c r="A132" s="2" t="s">
        <v>690</v>
      </c>
      <c r="B132" s="5">
        <v>-1644</v>
      </c>
      <c r="C132" s="4" t="s">
        <v>5</v>
      </c>
      <c r="D132" s="5">
        <v>-1644</v>
      </c>
      <c r="E132" s="4" t="s">
        <v>5</v>
      </c>
      <c r="F132" s="4">
        <v>-70</v>
      </c>
      <c r="G132" s="4" t="s">
        <v>5</v>
      </c>
    </row>
    <row r="133" spans="1:7">
      <c r="A133" s="2" t="s">
        <v>691</v>
      </c>
      <c r="B133" s="4">
        <v>0</v>
      </c>
      <c r="C133" s="4" t="s">
        <v>5</v>
      </c>
      <c r="D133" s="4">
        <v>0</v>
      </c>
      <c r="E133" s="4" t="s">
        <v>5</v>
      </c>
      <c r="F133" s="4">
        <v>0</v>
      </c>
      <c r="G133" s="4" t="s">
        <v>5</v>
      </c>
    </row>
    <row r="134" spans="1:7">
      <c r="A134" s="2" t="s">
        <v>224</v>
      </c>
      <c r="B134" s="5">
        <v>-1644</v>
      </c>
      <c r="C134" s="4" t="s">
        <v>5</v>
      </c>
      <c r="D134" s="5">
        <v>-1644</v>
      </c>
      <c r="E134" s="4" t="s">
        <v>5</v>
      </c>
      <c r="F134" s="4">
        <v>-70</v>
      </c>
      <c r="G134" s="4" t="s">
        <v>5</v>
      </c>
    </row>
    <row r="135" spans="1:7" ht="30">
      <c r="A135" s="2" t="s">
        <v>729</v>
      </c>
      <c r="B135" s="4" t="s">
        <v>5</v>
      </c>
      <c r="C135" s="4" t="s">
        <v>5</v>
      </c>
      <c r="D135" s="4" t="s">
        <v>5</v>
      </c>
      <c r="E135" s="4" t="s">
        <v>5</v>
      </c>
      <c r="F135" s="4" t="s">
        <v>5</v>
      </c>
      <c r="G135" s="4" t="s">
        <v>5</v>
      </c>
    </row>
    <row r="136" spans="1:7" ht="30">
      <c r="A136" s="3" t="s">
        <v>685</v>
      </c>
      <c r="B136" s="4" t="s">
        <v>5</v>
      </c>
      <c r="C136" s="4" t="s">
        <v>5</v>
      </c>
      <c r="D136" s="4" t="s">
        <v>5</v>
      </c>
      <c r="E136" s="4" t="s">
        <v>5</v>
      </c>
      <c r="F136" s="4" t="s">
        <v>5</v>
      </c>
      <c r="G136" s="4" t="s">
        <v>5</v>
      </c>
    </row>
    <row r="137" spans="1:7">
      <c r="A137" s="2" t="s">
        <v>222</v>
      </c>
      <c r="B137" s="5">
        <v>2018</v>
      </c>
      <c r="C137" s="4" t="s">
        <v>5</v>
      </c>
      <c r="D137" s="5">
        <v>2018</v>
      </c>
      <c r="E137" s="4" t="s">
        <v>5</v>
      </c>
      <c r="F137" s="5">
        <v>2018</v>
      </c>
      <c r="G137" s="4" t="s">
        <v>5</v>
      </c>
    </row>
    <row r="138" spans="1:7">
      <c r="A138" s="2" t="s">
        <v>223</v>
      </c>
      <c r="B138" s="4">
        <v>0</v>
      </c>
      <c r="C138" s="4" t="s">
        <v>5</v>
      </c>
      <c r="D138" s="4">
        <v>0</v>
      </c>
      <c r="E138" s="4" t="s">
        <v>5</v>
      </c>
      <c r="F138" s="4">
        <v>0</v>
      </c>
      <c r="G138" s="4" t="s">
        <v>5</v>
      </c>
    </row>
    <row r="139" spans="1:7">
      <c r="A139" s="2" t="s">
        <v>224</v>
      </c>
      <c r="B139" s="4">
        <v>-105</v>
      </c>
      <c r="C139" s="4" t="s">
        <v>5</v>
      </c>
      <c r="D139" s="4">
        <v>-105</v>
      </c>
      <c r="E139" s="4" t="s">
        <v>5</v>
      </c>
      <c r="F139" s="4">
        <v>-25</v>
      </c>
      <c r="G139" s="4" t="s">
        <v>5</v>
      </c>
    </row>
    <row r="140" spans="1:7">
      <c r="A140" s="2" t="s">
        <v>225</v>
      </c>
      <c r="B140" s="5">
        <v>1913</v>
      </c>
      <c r="C140" s="4" t="s">
        <v>5</v>
      </c>
      <c r="D140" s="5">
        <v>1913</v>
      </c>
      <c r="E140" s="4" t="s">
        <v>5</v>
      </c>
      <c r="F140" s="5">
        <v>1993</v>
      </c>
      <c r="G140" s="4" t="s">
        <v>5</v>
      </c>
    </row>
    <row r="141" spans="1:7" ht="45">
      <c r="A141" s="3" t="s">
        <v>686</v>
      </c>
      <c r="B141" s="4" t="s">
        <v>5</v>
      </c>
      <c r="C141" s="4" t="s">
        <v>5</v>
      </c>
      <c r="D141" s="4" t="s">
        <v>5</v>
      </c>
      <c r="E141" s="4" t="s">
        <v>5</v>
      </c>
      <c r="F141" s="4" t="s">
        <v>5</v>
      </c>
      <c r="G141" s="4" t="s">
        <v>5</v>
      </c>
    </row>
    <row r="142" spans="1:7">
      <c r="A142" s="2" t="s">
        <v>687</v>
      </c>
      <c r="B142" s="4">
        <v>0</v>
      </c>
      <c r="C142" s="4" t="s">
        <v>5</v>
      </c>
      <c r="D142" s="4">
        <v>0</v>
      </c>
      <c r="E142" s="4" t="s">
        <v>5</v>
      </c>
      <c r="F142" s="4">
        <v>0</v>
      </c>
      <c r="G142" s="4" t="s">
        <v>5</v>
      </c>
    </row>
    <row r="143" spans="1:7">
      <c r="A143" s="2" t="s">
        <v>688</v>
      </c>
      <c r="B143" s="5">
        <v>1913</v>
      </c>
      <c r="C143" s="4" t="s">
        <v>5</v>
      </c>
      <c r="D143" s="5">
        <v>1913</v>
      </c>
      <c r="E143" s="4" t="s">
        <v>5</v>
      </c>
      <c r="F143" s="5">
        <v>1993</v>
      </c>
      <c r="G143" s="4" t="s">
        <v>5</v>
      </c>
    </row>
    <row r="144" spans="1:7">
      <c r="A144" s="2" t="s">
        <v>689</v>
      </c>
      <c r="B144" s="5">
        <v>1913</v>
      </c>
      <c r="C144" s="4" t="s">
        <v>5</v>
      </c>
      <c r="D144" s="5">
        <v>1913</v>
      </c>
      <c r="E144" s="4" t="s">
        <v>5</v>
      </c>
      <c r="F144" s="5">
        <v>1993</v>
      </c>
      <c r="G144" s="4" t="s">
        <v>5</v>
      </c>
    </row>
    <row r="145" spans="1:7">
      <c r="A145" s="2" t="s">
        <v>690</v>
      </c>
      <c r="B145" s="4">
        <v>0</v>
      </c>
      <c r="C145" s="4" t="s">
        <v>5</v>
      </c>
      <c r="D145" s="4">
        <v>0</v>
      </c>
      <c r="E145" s="4" t="s">
        <v>5</v>
      </c>
      <c r="F145" s="4">
        <v>0</v>
      </c>
      <c r="G145" s="4" t="s">
        <v>5</v>
      </c>
    </row>
    <row r="146" spans="1:7">
      <c r="A146" s="2" t="s">
        <v>691</v>
      </c>
      <c r="B146" s="4">
        <v>-105</v>
      </c>
      <c r="C146" s="4" t="s">
        <v>5</v>
      </c>
      <c r="D146" s="4">
        <v>-105</v>
      </c>
      <c r="E146" s="4" t="s">
        <v>5</v>
      </c>
      <c r="F146" s="4">
        <v>-25</v>
      </c>
      <c r="G146" s="4" t="s">
        <v>5</v>
      </c>
    </row>
    <row r="147" spans="1:7">
      <c r="A147" s="2" t="s">
        <v>224</v>
      </c>
      <c r="B147" s="8">
        <v>-105</v>
      </c>
      <c r="C147" s="4" t="s">
        <v>5</v>
      </c>
      <c r="D147" s="8">
        <v>-105</v>
      </c>
      <c r="E147" s="4" t="s">
        <v>5</v>
      </c>
      <c r="F147" s="8">
        <v>-25</v>
      </c>
      <c r="G147"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730</v>
      </c>
      <c r="B1" s="7" t="s">
        <v>2</v>
      </c>
      <c r="C1" s="7" t="s">
        <v>26</v>
      </c>
    </row>
    <row r="2" spans="1:3" ht="30">
      <c r="A2" s="1" t="s">
        <v>25</v>
      </c>
      <c r="B2" s="7"/>
      <c r="C2" s="7"/>
    </row>
    <row r="3" spans="1:3" ht="30">
      <c r="A3" s="3" t="s">
        <v>731</v>
      </c>
      <c r="B3" s="4" t="s">
        <v>5</v>
      </c>
      <c r="C3" s="4" t="s">
        <v>5</v>
      </c>
    </row>
    <row r="4" spans="1:3">
      <c r="A4" s="2" t="s">
        <v>732</v>
      </c>
      <c r="B4" s="8">
        <v>870933</v>
      </c>
      <c r="C4" s="8">
        <v>851396</v>
      </c>
    </row>
    <row r="5" spans="1:3">
      <c r="A5" s="2" t="s">
        <v>295</v>
      </c>
      <c r="B5" s="5">
        <v>1703</v>
      </c>
      <c r="C5" s="5">
        <v>1738</v>
      </c>
    </row>
    <row r="6" spans="1:3">
      <c r="A6" s="2" t="s">
        <v>296</v>
      </c>
      <c r="B6" s="5">
        <v>-16942</v>
      </c>
      <c r="C6" s="5">
        <v>-17147</v>
      </c>
    </row>
    <row r="7" spans="1:3">
      <c r="A7" s="2" t="s">
        <v>299</v>
      </c>
      <c r="B7" s="5">
        <v>855694</v>
      </c>
      <c r="C7" s="5">
        <v>835987</v>
      </c>
    </row>
    <row r="8" spans="1:3">
      <c r="A8" s="2" t="s">
        <v>733</v>
      </c>
      <c r="B8" s="4" t="s">
        <v>5</v>
      </c>
      <c r="C8" s="4" t="s">
        <v>5</v>
      </c>
    </row>
    <row r="9" spans="1:3" ht="30">
      <c r="A9" s="3" t="s">
        <v>731</v>
      </c>
      <c r="B9" s="4" t="s">
        <v>5</v>
      </c>
      <c r="C9" s="4" t="s">
        <v>5</v>
      </c>
    </row>
    <row r="10" spans="1:3">
      <c r="A10" s="2" t="s">
        <v>732</v>
      </c>
      <c r="B10" s="5">
        <v>173003</v>
      </c>
      <c r="C10" s="5">
        <v>162481</v>
      </c>
    </row>
    <row r="11" spans="1:3">
      <c r="A11" s="2" t="s">
        <v>734</v>
      </c>
      <c r="B11" s="4" t="s">
        <v>5</v>
      </c>
      <c r="C11" s="4" t="s">
        <v>5</v>
      </c>
    </row>
    <row r="12" spans="1:3" ht="30">
      <c r="A12" s="3" t="s">
        <v>731</v>
      </c>
      <c r="B12" s="4" t="s">
        <v>5</v>
      </c>
      <c r="C12" s="4" t="s">
        <v>5</v>
      </c>
    </row>
    <row r="13" spans="1:3">
      <c r="A13" s="2" t="s">
        <v>732</v>
      </c>
      <c r="B13" s="5">
        <v>486594</v>
      </c>
      <c r="C13" s="5">
        <v>452627</v>
      </c>
    </row>
    <row r="14" spans="1:3">
      <c r="A14" s="2" t="s">
        <v>735</v>
      </c>
      <c r="B14" s="4" t="s">
        <v>5</v>
      </c>
      <c r="C14" s="4" t="s">
        <v>5</v>
      </c>
    </row>
    <row r="15" spans="1:3" ht="30">
      <c r="A15" s="3" t="s">
        <v>731</v>
      </c>
      <c r="B15" s="4" t="s">
        <v>5</v>
      </c>
      <c r="C15" s="4" t="s">
        <v>5</v>
      </c>
    </row>
    <row r="16" spans="1:3">
      <c r="A16" s="2" t="s">
        <v>732</v>
      </c>
      <c r="B16" s="5">
        <v>51102</v>
      </c>
      <c r="C16" s="5">
        <v>81398</v>
      </c>
    </row>
    <row r="17" spans="1:3">
      <c r="A17" s="2" t="s">
        <v>736</v>
      </c>
      <c r="B17" s="4" t="s">
        <v>5</v>
      </c>
      <c r="C17" s="4" t="s">
        <v>5</v>
      </c>
    </row>
    <row r="18" spans="1:3" ht="30">
      <c r="A18" s="3" t="s">
        <v>731</v>
      </c>
      <c r="B18" s="4" t="s">
        <v>5</v>
      </c>
      <c r="C18" s="4" t="s">
        <v>5</v>
      </c>
    </row>
    <row r="19" spans="1:3">
      <c r="A19" s="2" t="s">
        <v>732</v>
      </c>
      <c r="B19" s="8">
        <v>160234</v>
      </c>
      <c r="C19" s="8">
        <v>15489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6"/>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5703125" bestFit="1" customWidth="1"/>
  </cols>
  <sheetData>
    <row r="1" spans="1:8" ht="15" customHeight="1">
      <c r="A1" s="7" t="s">
        <v>737</v>
      </c>
      <c r="B1" s="7" t="s">
        <v>69</v>
      </c>
      <c r="C1" s="7"/>
      <c r="D1" s="7" t="s">
        <v>1</v>
      </c>
      <c r="E1" s="7"/>
      <c r="F1" s="1"/>
      <c r="G1" s="1"/>
      <c r="H1" s="1"/>
    </row>
    <row r="2" spans="1:8">
      <c r="A2" s="7"/>
      <c r="B2" s="7" t="s">
        <v>2</v>
      </c>
      <c r="C2" s="1" t="s">
        <v>70</v>
      </c>
      <c r="D2" s="1" t="s">
        <v>2</v>
      </c>
      <c r="E2" s="1" t="s">
        <v>70</v>
      </c>
      <c r="F2" s="7" t="s">
        <v>739</v>
      </c>
      <c r="G2" s="7" t="s">
        <v>26</v>
      </c>
      <c r="H2" s="7" t="s">
        <v>740</v>
      </c>
    </row>
    <row r="3" spans="1:8">
      <c r="A3" s="7"/>
      <c r="B3" s="7"/>
      <c r="C3" s="1" t="s">
        <v>738</v>
      </c>
      <c r="D3" s="1" t="s">
        <v>738</v>
      </c>
      <c r="E3" s="1" t="s">
        <v>738</v>
      </c>
      <c r="F3" s="7"/>
      <c r="G3" s="7"/>
      <c r="H3" s="7"/>
    </row>
    <row r="4" spans="1:8" ht="30">
      <c r="A4" s="3" t="s">
        <v>741</v>
      </c>
      <c r="B4" s="4" t="s">
        <v>5</v>
      </c>
      <c r="C4" s="4" t="s">
        <v>5</v>
      </c>
      <c r="D4" s="4" t="s">
        <v>5</v>
      </c>
      <c r="E4" s="4" t="s">
        <v>5</v>
      </c>
      <c r="F4" s="4" t="s">
        <v>5</v>
      </c>
      <c r="G4" s="4" t="s">
        <v>5</v>
      </c>
      <c r="H4" s="4" t="s">
        <v>5</v>
      </c>
    </row>
    <row r="5" spans="1:8">
      <c r="A5" s="2" t="s">
        <v>742</v>
      </c>
      <c r="B5" s="4" t="s">
        <v>5</v>
      </c>
      <c r="C5" s="4" t="s">
        <v>5</v>
      </c>
      <c r="D5" s="8">
        <v>17147000</v>
      </c>
      <c r="E5" s="8">
        <v>18032000</v>
      </c>
      <c r="F5" s="8">
        <v>16967000</v>
      </c>
      <c r="G5" s="4" t="s">
        <v>5</v>
      </c>
      <c r="H5" s="8">
        <v>17565000</v>
      </c>
    </row>
    <row r="6" spans="1:8">
      <c r="A6" s="2" t="s">
        <v>306</v>
      </c>
      <c r="B6" s="5">
        <v>525000</v>
      </c>
      <c r="C6" s="5">
        <v>1250000</v>
      </c>
      <c r="D6" s="5">
        <v>1825000</v>
      </c>
      <c r="E6" s="5">
        <v>5600000</v>
      </c>
      <c r="F6" s="4" t="s">
        <v>5</v>
      </c>
      <c r="G6" s="4" t="s">
        <v>5</v>
      </c>
      <c r="H6" s="4" t="s">
        <v>5</v>
      </c>
    </row>
    <row r="7" spans="1:8">
      <c r="A7" s="2" t="s">
        <v>309</v>
      </c>
      <c r="B7" s="5">
        <v>-770000</v>
      </c>
      <c r="C7" s="5">
        <v>-2499000</v>
      </c>
      <c r="D7" s="5">
        <v>-2730000</v>
      </c>
      <c r="E7" s="5">
        <v>-7687000</v>
      </c>
      <c r="F7" s="4" t="s">
        <v>5</v>
      </c>
      <c r="G7" s="4" t="s">
        <v>5</v>
      </c>
      <c r="H7" s="4" t="s">
        <v>5</v>
      </c>
    </row>
    <row r="8" spans="1:8">
      <c r="A8" s="2" t="s">
        <v>312</v>
      </c>
      <c r="B8" s="5">
        <v>220000</v>
      </c>
      <c r="C8" s="5">
        <v>254000</v>
      </c>
      <c r="D8" s="5">
        <v>700000</v>
      </c>
      <c r="E8" s="5">
        <v>625000</v>
      </c>
      <c r="F8" s="4" t="s">
        <v>5</v>
      </c>
      <c r="G8" s="4" t="s">
        <v>5</v>
      </c>
      <c r="H8" s="4" t="s">
        <v>5</v>
      </c>
    </row>
    <row r="9" spans="1:8">
      <c r="A9" s="2" t="s">
        <v>743</v>
      </c>
      <c r="B9" s="5">
        <v>16942000</v>
      </c>
      <c r="C9" s="5">
        <v>16570000</v>
      </c>
      <c r="D9" s="5">
        <v>16942000</v>
      </c>
      <c r="E9" s="5">
        <v>16570000</v>
      </c>
      <c r="F9" s="5">
        <v>16967000</v>
      </c>
      <c r="G9" s="4" t="s">
        <v>5</v>
      </c>
      <c r="H9" s="5">
        <v>17565000</v>
      </c>
    </row>
    <row r="10" spans="1:8" ht="30">
      <c r="A10" s="3" t="s">
        <v>744</v>
      </c>
      <c r="B10" s="4" t="s">
        <v>5</v>
      </c>
      <c r="C10" s="4" t="s">
        <v>5</v>
      </c>
      <c r="D10" s="4" t="s">
        <v>5</v>
      </c>
      <c r="E10" s="4" t="s">
        <v>5</v>
      </c>
      <c r="F10" s="4" t="s">
        <v>5</v>
      </c>
      <c r="G10" s="4" t="s">
        <v>5</v>
      </c>
      <c r="H10" s="4" t="s">
        <v>5</v>
      </c>
    </row>
    <row r="11" spans="1:8">
      <c r="A11" s="2" t="s">
        <v>333</v>
      </c>
      <c r="B11" s="5">
        <v>4207000</v>
      </c>
      <c r="C11" s="4" t="s">
        <v>5</v>
      </c>
      <c r="D11" s="5">
        <v>4207000</v>
      </c>
      <c r="E11" s="4" t="s">
        <v>5</v>
      </c>
      <c r="F11" s="4" t="s">
        <v>5</v>
      </c>
      <c r="G11" s="5">
        <v>3555000</v>
      </c>
      <c r="H11" s="4" t="s">
        <v>5</v>
      </c>
    </row>
    <row r="12" spans="1:8">
      <c r="A12" s="2" t="s">
        <v>334</v>
      </c>
      <c r="B12" s="5">
        <v>12735000</v>
      </c>
      <c r="C12" s="4" t="s">
        <v>5</v>
      </c>
      <c r="D12" s="5">
        <v>12735000</v>
      </c>
      <c r="E12" s="4" t="s">
        <v>5</v>
      </c>
      <c r="F12" s="4" t="s">
        <v>5</v>
      </c>
      <c r="G12" s="5">
        <v>13592000</v>
      </c>
      <c r="H12" s="4" t="s">
        <v>5</v>
      </c>
    </row>
    <row r="13" spans="1:8">
      <c r="A13" s="2" t="s">
        <v>745</v>
      </c>
      <c r="B13" s="5">
        <v>16942000</v>
      </c>
      <c r="C13" s="4" t="s">
        <v>5</v>
      </c>
      <c r="D13" s="5">
        <v>16942000</v>
      </c>
      <c r="E13" s="4" t="s">
        <v>5</v>
      </c>
      <c r="F13" s="4" t="s">
        <v>5</v>
      </c>
      <c r="G13" s="5">
        <v>17147000</v>
      </c>
      <c r="H13" s="4" t="s">
        <v>5</v>
      </c>
    </row>
    <row r="14" spans="1:8">
      <c r="A14" s="3" t="s">
        <v>618</v>
      </c>
      <c r="B14" s="4" t="s">
        <v>5</v>
      </c>
      <c r="C14" s="4" t="s">
        <v>5</v>
      </c>
      <c r="D14" s="4" t="s">
        <v>5</v>
      </c>
      <c r="E14" s="4" t="s">
        <v>5</v>
      </c>
      <c r="F14" s="4" t="s">
        <v>5</v>
      </c>
      <c r="G14" s="4" t="s">
        <v>5</v>
      </c>
      <c r="H14" s="4" t="s">
        <v>5</v>
      </c>
    </row>
    <row r="15" spans="1:8">
      <c r="A15" s="2" t="s">
        <v>333</v>
      </c>
      <c r="B15" s="5">
        <v>34832000</v>
      </c>
      <c r="C15" s="4" t="s">
        <v>5</v>
      </c>
      <c r="D15" s="5">
        <v>34832000</v>
      </c>
      <c r="E15" s="4" t="s">
        <v>5</v>
      </c>
      <c r="F15" s="4" t="s">
        <v>5</v>
      </c>
      <c r="G15" s="5">
        <v>41854000</v>
      </c>
      <c r="H15" s="4" t="s">
        <v>5</v>
      </c>
    </row>
    <row r="16" spans="1:8">
      <c r="A16" s="2" t="s">
        <v>334</v>
      </c>
      <c r="B16" s="5">
        <v>836101000</v>
      </c>
      <c r="C16" s="4" t="s">
        <v>5</v>
      </c>
      <c r="D16" s="5">
        <v>836101000</v>
      </c>
      <c r="E16" s="4" t="s">
        <v>5</v>
      </c>
      <c r="F16" s="4" t="s">
        <v>5</v>
      </c>
      <c r="G16" s="5">
        <v>809542000</v>
      </c>
      <c r="H16" s="4" t="s">
        <v>5</v>
      </c>
    </row>
    <row r="17" spans="1:8">
      <c r="A17" s="2" t="s">
        <v>403</v>
      </c>
      <c r="B17" s="5">
        <v>870933000</v>
      </c>
      <c r="C17" s="4" t="s">
        <v>5</v>
      </c>
      <c r="D17" s="5">
        <v>870933000</v>
      </c>
      <c r="E17" s="4" t="s">
        <v>5</v>
      </c>
      <c r="F17" s="4" t="s">
        <v>5</v>
      </c>
      <c r="G17" s="5">
        <v>851396000</v>
      </c>
      <c r="H17" s="4" t="s">
        <v>5</v>
      </c>
    </row>
    <row r="18" spans="1:8">
      <c r="A18" s="2" t="s">
        <v>295</v>
      </c>
      <c r="B18" s="5">
        <v>1703000</v>
      </c>
      <c r="C18" s="4" t="s">
        <v>5</v>
      </c>
      <c r="D18" s="5">
        <v>1703000</v>
      </c>
      <c r="E18" s="4" t="s">
        <v>5</v>
      </c>
      <c r="F18" s="4" t="s">
        <v>5</v>
      </c>
      <c r="G18" s="5">
        <v>1738000</v>
      </c>
      <c r="H18" s="4" t="s">
        <v>5</v>
      </c>
    </row>
    <row r="19" spans="1:8" ht="30">
      <c r="A19" s="3" t="s">
        <v>746</v>
      </c>
      <c r="B19" s="4" t="s">
        <v>5</v>
      </c>
      <c r="C19" s="4" t="s">
        <v>5</v>
      </c>
      <c r="D19" s="4" t="s">
        <v>5</v>
      </c>
      <c r="E19" s="4" t="s">
        <v>5</v>
      </c>
      <c r="F19" s="4" t="s">
        <v>5</v>
      </c>
      <c r="G19" s="4" t="s">
        <v>5</v>
      </c>
      <c r="H19" s="4" t="s">
        <v>5</v>
      </c>
    </row>
    <row r="20" spans="1:8">
      <c r="A20" s="2" t="s">
        <v>747</v>
      </c>
      <c r="B20" s="5">
        <v>13858000</v>
      </c>
      <c r="C20" s="4" t="s">
        <v>5</v>
      </c>
      <c r="D20" s="5">
        <v>13858000</v>
      </c>
      <c r="E20" s="4" t="s">
        <v>5</v>
      </c>
      <c r="F20" s="4" t="s">
        <v>5</v>
      </c>
      <c r="G20" s="5">
        <v>24114000</v>
      </c>
      <c r="H20" s="4" t="s">
        <v>5</v>
      </c>
    </row>
    <row r="21" spans="1:8">
      <c r="A21" s="2" t="s">
        <v>748</v>
      </c>
      <c r="B21" s="5">
        <v>20974000</v>
      </c>
      <c r="C21" s="4" t="s">
        <v>5</v>
      </c>
      <c r="D21" s="5">
        <v>20974000</v>
      </c>
      <c r="E21" s="4" t="s">
        <v>5</v>
      </c>
      <c r="F21" s="4" t="s">
        <v>5</v>
      </c>
      <c r="G21" s="5">
        <v>17740000</v>
      </c>
      <c r="H21" s="4" t="s">
        <v>5</v>
      </c>
    </row>
    <row r="22" spans="1:8">
      <c r="A22" s="2" t="s">
        <v>749</v>
      </c>
      <c r="B22" s="5">
        <v>4207000</v>
      </c>
      <c r="C22" s="4" t="s">
        <v>5</v>
      </c>
      <c r="D22" s="5">
        <v>4207000</v>
      </c>
      <c r="E22" s="4" t="s">
        <v>5</v>
      </c>
      <c r="F22" s="4" t="s">
        <v>5</v>
      </c>
      <c r="G22" s="5">
        <v>3555000</v>
      </c>
      <c r="H22" s="4" t="s">
        <v>5</v>
      </c>
    </row>
    <row r="23" spans="1:8">
      <c r="A23" s="2" t="s">
        <v>126</v>
      </c>
      <c r="B23" s="5">
        <v>34832000</v>
      </c>
      <c r="C23" s="4" t="s">
        <v>5</v>
      </c>
      <c r="D23" s="5">
        <v>34832000</v>
      </c>
      <c r="E23" s="4" t="s">
        <v>5</v>
      </c>
      <c r="F23" s="4" t="s">
        <v>5</v>
      </c>
      <c r="G23" s="5">
        <v>41854000</v>
      </c>
      <c r="H23" s="4" t="s">
        <v>5</v>
      </c>
    </row>
    <row r="24" spans="1:8" ht="30">
      <c r="A24" s="3" t="s">
        <v>750</v>
      </c>
      <c r="B24" s="4" t="s">
        <v>5</v>
      </c>
      <c r="C24" s="4" t="s">
        <v>5</v>
      </c>
      <c r="D24" s="4" t="s">
        <v>5</v>
      </c>
      <c r="E24" s="4" t="s">
        <v>5</v>
      </c>
      <c r="F24" s="4" t="s">
        <v>5</v>
      </c>
      <c r="G24" s="4" t="s">
        <v>5</v>
      </c>
      <c r="H24" s="4" t="s">
        <v>5</v>
      </c>
    </row>
    <row r="25" spans="1:8" ht="30">
      <c r="A25" s="2" t="s">
        <v>751</v>
      </c>
      <c r="B25" s="5">
        <v>19447000</v>
      </c>
      <c r="C25" s="4" t="s">
        <v>5</v>
      </c>
      <c r="D25" s="5">
        <v>19447000</v>
      </c>
      <c r="E25" s="4" t="s">
        <v>5</v>
      </c>
      <c r="F25" s="4" t="s">
        <v>5</v>
      </c>
      <c r="G25" s="5">
        <v>33796000</v>
      </c>
      <c r="H25" s="4" t="s">
        <v>5</v>
      </c>
    </row>
    <row r="26" spans="1:8" ht="30">
      <c r="A26" s="2" t="s">
        <v>752</v>
      </c>
      <c r="B26" s="5">
        <v>21363000</v>
      </c>
      <c r="C26" s="4" t="s">
        <v>5</v>
      </c>
      <c r="D26" s="5">
        <v>21363000</v>
      </c>
      <c r="E26" s="4" t="s">
        <v>5</v>
      </c>
      <c r="F26" s="4" t="s">
        <v>5</v>
      </c>
      <c r="G26" s="5">
        <v>18125000</v>
      </c>
      <c r="H26" s="4" t="s">
        <v>5</v>
      </c>
    </row>
    <row r="27" spans="1:8" ht="30">
      <c r="A27" s="2" t="s">
        <v>753</v>
      </c>
      <c r="B27" s="5">
        <v>40810000</v>
      </c>
      <c r="C27" s="4" t="s">
        <v>5</v>
      </c>
      <c r="D27" s="5">
        <v>40810000</v>
      </c>
      <c r="E27" s="4" t="s">
        <v>5</v>
      </c>
      <c r="F27" s="4" t="s">
        <v>5</v>
      </c>
      <c r="G27" s="5">
        <v>51921000</v>
      </c>
      <c r="H27" s="4" t="s">
        <v>5</v>
      </c>
    </row>
    <row r="28" spans="1:8" ht="30">
      <c r="A28" s="3" t="s">
        <v>754</v>
      </c>
      <c r="B28" s="4" t="s">
        <v>5</v>
      </c>
      <c r="C28" s="4" t="s">
        <v>5</v>
      </c>
      <c r="D28" s="4" t="s">
        <v>5</v>
      </c>
      <c r="E28" s="4" t="s">
        <v>5</v>
      </c>
      <c r="F28" s="4" t="s">
        <v>5</v>
      </c>
      <c r="G28" s="4" t="s">
        <v>5</v>
      </c>
      <c r="H28" s="4" t="s">
        <v>5</v>
      </c>
    </row>
    <row r="29" spans="1:8" ht="30">
      <c r="A29" s="2" t="s">
        <v>755</v>
      </c>
      <c r="B29" s="5">
        <v>36200000</v>
      </c>
      <c r="C29" s="5">
        <v>47200000</v>
      </c>
      <c r="D29" s="5">
        <v>38300000</v>
      </c>
      <c r="E29" s="5">
        <v>47000000</v>
      </c>
      <c r="F29" s="4" t="s">
        <v>5</v>
      </c>
      <c r="G29" s="4" t="s">
        <v>5</v>
      </c>
      <c r="H29" s="4" t="s">
        <v>5</v>
      </c>
    </row>
    <row r="30" spans="1:8" ht="45">
      <c r="A30" s="3" t="s">
        <v>756</v>
      </c>
      <c r="B30" s="4" t="s">
        <v>5</v>
      </c>
      <c r="C30" s="4" t="s">
        <v>5</v>
      </c>
      <c r="D30" s="4" t="s">
        <v>5</v>
      </c>
      <c r="E30" s="4" t="s">
        <v>5</v>
      </c>
      <c r="F30" s="4" t="s">
        <v>5</v>
      </c>
      <c r="G30" s="4" t="s">
        <v>5</v>
      </c>
      <c r="H30" s="4" t="s">
        <v>5</v>
      </c>
    </row>
    <row r="31" spans="1:8" ht="30">
      <c r="A31" s="2" t="s">
        <v>757</v>
      </c>
      <c r="B31" s="5">
        <v>112000</v>
      </c>
      <c r="C31" s="5">
        <v>202000</v>
      </c>
      <c r="D31" s="5">
        <v>400000</v>
      </c>
      <c r="E31" s="5">
        <v>406000</v>
      </c>
      <c r="F31" s="4" t="s">
        <v>5</v>
      </c>
      <c r="G31" s="4" t="s">
        <v>5</v>
      </c>
      <c r="H31" s="4" t="s">
        <v>5</v>
      </c>
    </row>
    <row r="32" spans="1:8" ht="30">
      <c r="A32" s="2" t="s">
        <v>758</v>
      </c>
      <c r="B32" s="5">
        <v>70000</v>
      </c>
      <c r="C32" s="5">
        <v>282000</v>
      </c>
      <c r="D32" s="5">
        <v>128000</v>
      </c>
      <c r="E32" s="5">
        <v>514000</v>
      </c>
      <c r="F32" s="4" t="s">
        <v>5</v>
      </c>
      <c r="G32" s="4" t="s">
        <v>5</v>
      </c>
      <c r="H32" s="4" t="s">
        <v>5</v>
      </c>
    </row>
    <row r="33" spans="1:8" ht="30">
      <c r="A33" s="3" t="s">
        <v>759</v>
      </c>
      <c r="B33" s="4" t="s">
        <v>5</v>
      </c>
      <c r="C33" s="4" t="s">
        <v>5</v>
      </c>
      <c r="D33" s="4" t="s">
        <v>5</v>
      </c>
      <c r="E33" s="4" t="s">
        <v>5</v>
      </c>
      <c r="F33" s="4" t="s">
        <v>5</v>
      </c>
      <c r="G33" s="4" t="s">
        <v>5</v>
      </c>
      <c r="H33" s="4" t="s">
        <v>5</v>
      </c>
    </row>
    <row r="34" spans="1:8">
      <c r="A34" s="2" t="s">
        <v>373</v>
      </c>
      <c r="B34" s="5">
        <v>24925000</v>
      </c>
      <c r="C34" s="4" t="s">
        <v>5</v>
      </c>
      <c r="D34" s="5">
        <v>24925000</v>
      </c>
      <c r="E34" s="4" t="s">
        <v>5</v>
      </c>
      <c r="F34" s="4" t="s">
        <v>5</v>
      </c>
      <c r="G34" s="5">
        <v>26303000</v>
      </c>
      <c r="H34" s="4" t="s">
        <v>5</v>
      </c>
    </row>
    <row r="35" spans="1:8">
      <c r="A35" s="2" t="s">
        <v>374</v>
      </c>
      <c r="B35" s="5">
        <v>7534000</v>
      </c>
      <c r="C35" s="4" t="s">
        <v>5</v>
      </c>
      <c r="D35" s="5">
        <v>7534000</v>
      </c>
      <c r="E35" s="4" t="s">
        <v>5</v>
      </c>
      <c r="F35" s="4" t="s">
        <v>5</v>
      </c>
      <c r="G35" s="5">
        <v>12356000</v>
      </c>
      <c r="H35" s="4" t="s">
        <v>5</v>
      </c>
    </row>
    <row r="36" spans="1:8">
      <c r="A36" s="2" t="s">
        <v>375</v>
      </c>
      <c r="B36" s="5">
        <v>32459000</v>
      </c>
      <c r="C36" s="4" t="s">
        <v>5</v>
      </c>
      <c r="D36" s="5">
        <v>32459000</v>
      </c>
      <c r="E36" s="4" t="s">
        <v>5</v>
      </c>
      <c r="F36" s="4" t="s">
        <v>5</v>
      </c>
      <c r="G36" s="5">
        <v>38659000</v>
      </c>
      <c r="H36" s="4" t="s">
        <v>5</v>
      </c>
    </row>
    <row r="37" spans="1:8" ht="30">
      <c r="A37" s="3" t="s">
        <v>760</v>
      </c>
      <c r="B37" s="4" t="s">
        <v>5</v>
      </c>
      <c r="C37" s="4" t="s">
        <v>5</v>
      </c>
      <c r="D37" s="4" t="s">
        <v>5</v>
      </c>
      <c r="E37" s="4" t="s">
        <v>5</v>
      </c>
      <c r="F37" s="4" t="s">
        <v>5</v>
      </c>
      <c r="G37" s="4" t="s">
        <v>5</v>
      </c>
      <c r="H37" s="4" t="s">
        <v>5</v>
      </c>
    </row>
    <row r="38" spans="1:8" ht="30">
      <c r="A38" s="2" t="s">
        <v>761</v>
      </c>
      <c r="B38" s="4" t="s">
        <v>5</v>
      </c>
      <c r="C38" s="4">
        <v>12</v>
      </c>
      <c r="D38" s="4">
        <v>12</v>
      </c>
      <c r="E38" s="4">
        <v>19</v>
      </c>
      <c r="F38" s="4" t="s">
        <v>5</v>
      </c>
      <c r="G38" s="4" t="s">
        <v>5</v>
      </c>
      <c r="H38" s="4" t="s">
        <v>5</v>
      </c>
    </row>
    <row r="39" spans="1:8">
      <c r="A39" s="2" t="s">
        <v>762</v>
      </c>
      <c r="B39" s="4" t="s">
        <v>5</v>
      </c>
      <c r="C39" s="5">
        <v>5458000</v>
      </c>
      <c r="D39" s="5">
        <v>3794000</v>
      </c>
      <c r="E39" s="5">
        <v>6972000</v>
      </c>
      <c r="F39" s="4" t="s">
        <v>5</v>
      </c>
      <c r="G39" s="4" t="s">
        <v>5</v>
      </c>
      <c r="H39" s="4" t="s">
        <v>5</v>
      </c>
    </row>
    <row r="40" spans="1:8">
      <c r="A40" s="2" t="s">
        <v>763</v>
      </c>
      <c r="B40" s="4" t="s">
        <v>5</v>
      </c>
      <c r="C40" s="5">
        <v>5337000</v>
      </c>
      <c r="D40" s="5">
        <v>3705000</v>
      </c>
      <c r="E40" s="5">
        <v>6691000</v>
      </c>
      <c r="F40" s="4" t="s">
        <v>5</v>
      </c>
      <c r="G40" s="4" t="s">
        <v>5</v>
      </c>
      <c r="H40" s="4" t="s">
        <v>5</v>
      </c>
    </row>
    <row r="41" spans="1:8" ht="30">
      <c r="A41" s="2" t="s">
        <v>764</v>
      </c>
      <c r="B41" s="4">
        <v>0</v>
      </c>
      <c r="C41" s="5">
        <v>37000</v>
      </c>
      <c r="D41" s="4">
        <v>0</v>
      </c>
      <c r="E41" s="5">
        <v>37000</v>
      </c>
      <c r="F41" s="4" t="s">
        <v>5</v>
      </c>
      <c r="G41" s="4" t="s">
        <v>5</v>
      </c>
      <c r="H41" s="4" t="s">
        <v>5</v>
      </c>
    </row>
    <row r="42" spans="1:8" ht="30">
      <c r="A42" s="3" t="s">
        <v>765</v>
      </c>
      <c r="B42" s="4" t="s">
        <v>5</v>
      </c>
      <c r="C42" s="4" t="s">
        <v>5</v>
      </c>
      <c r="D42" s="4" t="s">
        <v>5</v>
      </c>
      <c r="E42" s="4" t="s">
        <v>5</v>
      </c>
      <c r="F42" s="4" t="s">
        <v>5</v>
      </c>
      <c r="G42" s="4" t="s">
        <v>5</v>
      </c>
      <c r="H42" s="4" t="s">
        <v>5</v>
      </c>
    </row>
    <row r="43" spans="1:8">
      <c r="A43" s="2" t="s">
        <v>397</v>
      </c>
      <c r="B43" s="5">
        <v>1962000</v>
      </c>
      <c r="C43" s="4" t="s">
        <v>5</v>
      </c>
      <c r="D43" s="5">
        <v>1962000</v>
      </c>
      <c r="E43" s="4" t="s">
        <v>5</v>
      </c>
      <c r="F43" s="4" t="s">
        <v>5</v>
      </c>
      <c r="G43" s="5">
        <v>1667000</v>
      </c>
      <c r="H43" s="4" t="s">
        <v>5</v>
      </c>
    </row>
    <row r="44" spans="1:8">
      <c r="A44" s="2" t="s">
        <v>398</v>
      </c>
      <c r="B44" s="5">
        <v>450000</v>
      </c>
      <c r="C44" s="4" t="s">
        <v>5</v>
      </c>
      <c r="D44" s="5">
        <v>450000</v>
      </c>
      <c r="E44" s="4" t="s">
        <v>5</v>
      </c>
      <c r="F44" s="4" t="s">
        <v>5</v>
      </c>
      <c r="G44" s="5">
        <v>963000</v>
      </c>
      <c r="H44" s="4" t="s">
        <v>5</v>
      </c>
    </row>
    <row r="45" spans="1:8">
      <c r="A45" s="2" t="s">
        <v>399</v>
      </c>
      <c r="B45" s="5">
        <v>44000</v>
      </c>
      <c r="C45" s="4" t="s">
        <v>5</v>
      </c>
      <c r="D45" s="5">
        <v>44000</v>
      </c>
      <c r="E45" s="4" t="s">
        <v>5</v>
      </c>
      <c r="F45" s="4" t="s">
        <v>5</v>
      </c>
      <c r="G45" s="4">
        <v>0</v>
      </c>
      <c r="H45" s="4" t="s">
        <v>5</v>
      </c>
    </row>
    <row r="46" spans="1:8">
      <c r="A46" s="2" t="s">
        <v>400</v>
      </c>
      <c r="B46" s="5">
        <v>2456000</v>
      </c>
      <c r="C46" s="4" t="s">
        <v>5</v>
      </c>
      <c r="D46" s="5">
        <v>2456000</v>
      </c>
      <c r="E46" s="4" t="s">
        <v>5</v>
      </c>
      <c r="F46" s="4" t="s">
        <v>5</v>
      </c>
      <c r="G46" s="5">
        <v>2630000</v>
      </c>
      <c r="H46" s="4" t="s">
        <v>5</v>
      </c>
    </row>
    <row r="47" spans="1:8">
      <c r="A47" s="2" t="s">
        <v>401</v>
      </c>
      <c r="B47" s="5">
        <v>9907000</v>
      </c>
      <c r="C47" s="4" t="s">
        <v>5</v>
      </c>
      <c r="D47" s="5">
        <v>9907000</v>
      </c>
      <c r="E47" s="4" t="s">
        <v>5</v>
      </c>
      <c r="F47" s="4" t="s">
        <v>5</v>
      </c>
      <c r="G47" s="5">
        <v>15551000</v>
      </c>
      <c r="H47" s="4" t="s">
        <v>5</v>
      </c>
    </row>
    <row r="48" spans="1:8">
      <c r="A48" s="2" t="s">
        <v>402</v>
      </c>
      <c r="B48" s="5">
        <v>858570000</v>
      </c>
      <c r="C48" s="4" t="s">
        <v>5</v>
      </c>
      <c r="D48" s="5">
        <v>858570000</v>
      </c>
      <c r="E48" s="4" t="s">
        <v>5</v>
      </c>
      <c r="F48" s="4" t="s">
        <v>5</v>
      </c>
      <c r="G48" s="5">
        <v>833215000</v>
      </c>
      <c r="H48" s="4" t="s">
        <v>5</v>
      </c>
    </row>
    <row r="49" spans="1:8">
      <c r="A49" s="2" t="s">
        <v>403</v>
      </c>
      <c r="B49" s="5">
        <v>870933000</v>
      </c>
      <c r="C49" s="4" t="s">
        <v>5</v>
      </c>
      <c r="D49" s="5">
        <v>870933000</v>
      </c>
      <c r="E49" s="4" t="s">
        <v>5</v>
      </c>
      <c r="F49" s="4" t="s">
        <v>5</v>
      </c>
      <c r="G49" s="5">
        <v>851396000</v>
      </c>
      <c r="H49" s="4" t="s">
        <v>5</v>
      </c>
    </row>
    <row r="50" spans="1:8">
      <c r="A50" s="2" t="s">
        <v>295</v>
      </c>
      <c r="B50" s="5">
        <v>1703000</v>
      </c>
      <c r="C50" s="4" t="s">
        <v>5</v>
      </c>
      <c r="D50" s="5">
        <v>1703000</v>
      </c>
      <c r="E50" s="4" t="s">
        <v>5</v>
      </c>
      <c r="F50" s="4" t="s">
        <v>5</v>
      </c>
      <c r="G50" s="5">
        <v>1738000</v>
      </c>
      <c r="H50" s="4" t="s">
        <v>5</v>
      </c>
    </row>
    <row r="51" spans="1:8">
      <c r="A51" s="2" t="s">
        <v>766</v>
      </c>
      <c r="B51" s="5">
        <v>872636000</v>
      </c>
      <c r="C51" s="4" t="s">
        <v>5</v>
      </c>
      <c r="D51" s="5">
        <v>872636000</v>
      </c>
      <c r="E51" s="4" t="s">
        <v>5</v>
      </c>
      <c r="F51" s="4" t="s">
        <v>5</v>
      </c>
      <c r="G51" s="5">
        <v>853134000</v>
      </c>
      <c r="H51" s="4" t="s">
        <v>5</v>
      </c>
    </row>
    <row r="52" spans="1:8">
      <c r="A52" s="2" t="s">
        <v>767</v>
      </c>
      <c r="B52" s="4" t="s">
        <v>5</v>
      </c>
      <c r="C52" s="4" t="s">
        <v>5</v>
      </c>
      <c r="D52" s="4" t="s">
        <v>5</v>
      </c>
      <c r="E52" s="4" t="s">
        <v>5</v>
      </c>
      <c r="F52" s="4" t="s">
        <v>5</v>
      </c>
      <c r="G52" s="4" t="s">
        <v>5</v>
      </c>
      <c r="H52" s="4" t="s">
        <v>5</v>
      </c>
    </row>
    <row r="53" spans="1:8">
      <c r="A53" s="3" t="s">
        <v>618</v>
      </c>
      <c r="B53" s="4" t="s">
        <v>5</v>
      </c>
      <c r="C53" s="4" t="s">
        <v>5</v>
      </c>
      <c r="D53" s="4" t="s">
        <v>5</v>
      </c>
      <c r="E53" s="4" t="s">
        <v>5</v>
      </c>
      <c r="F53" s="4" t="s">
        <v>5</v>
      </c>
      <c r="G53" s="4" t="s">
        <v>5</v>
      </c>
      <c r="H53" s="4" t="s">
        <v>5</v>
      </c>
    </row>
    <row r="54" spans="1:8">
      <c r="A54" s="2" t="s">
        <v>403</v>
      </c>
      <c r="B54" s="5">
        <v>763063000</v>
      </c>
      <c r="C54" s="4" t="s">
        <v>5</v>
      </c>
      <c r="D54" s="5">
        <v>763063000</v>
      </c>
      <c r="E54" s="4" t="s">
        <v>5</v>
      </c>
      <c r="F54" s="4" t="s">
        <v>5</v>
      </c>
      <c r="G54" s="5">
        <v>740535000</v>
      </c>
      <c r="H54" s="4" t="s">
        <v>5</v>
      </c>
    </row>
    <row r="55" spans="1:8">
      <c r="A55" s="2" t="s">
        <v>768</v>
      </c>
      <c r="B55" s="4" t="s">
        <v>5</v>
      </c>
      <c r="C55" s="4" t="s">
        <v>5</v>
      </c>
      <c r="D55" s="4" t="s">
        <v>5</v>
      </c>
      <c r="E55" s="4" t="s">
        <v>5</v>
      </c>
      <c r="F55" s="4" t="s">
        <v>5</v>
      </c>
      <c r="G55" s="4" t="s">
        <v>5</v>
      </c>
      <c r="H55" s="4" t="s">
        <v>5</v>
      </c>
    </row>
    <row r="56" spans="1:8">
      <c r="A56" s="3" t="s">
        <v>618</v>
      </c>
      <c r="B56" s="4" t="s">
        <v>5</v>
      </c>
      <c r="C56" s="4" t="s">
        <v>5</v>
      </c>
      <c r="D56" s="4" t="s">
        <v>5</v>
      </c>
      <c r="E56" s="4" t="s">
        <v>5</v>
      </c>
      <c r="F56" s="4" t="s">
        <v>5</v>
      </c>
      <c r="G56" s="4" t="s">
        <v>5</v>
      </c>
      <c r="H56" s="4" t="s">
        <v>5</v>
      </c>
    </row>
    <row r="57" spans="1:8">
      <c r="A57" s="2" t="s">
        <v>403</v>
      </c>
      <c r="B57" s="5">
        <v>39307000</v>
      </c>
      <c r="C57" s="4" t="s">
        <v>5</v>
      </c>
      <c r="D57" s="5">
        <v>39307000</v>
      </c>
      <c r="E57" s="4" t="s">
        <v>5</v>
      </c>
      <c r="F57" s="4" t="s">
        <v>5</v>
      </c>
      <c r="G57" s="5">
        <v>33552000</v>
      </c>
      <c r="H57" s="4" t="s">
        <v>5</v>
      </c>
    </row>
    <row r="58" spans="1:8">
      <c r="A58" s="2" t="s">
        <v>769</v>
      </c>
      <c r="B58" s="4" t="s">
        <v>5</v>
      </c>
      <c r="C58" s="4" t="s">
        <v>5</v>
      </c>
      <c r="D58" s="4" t="s">
        <v>5</v>
      </c>
      <c r="E58" s="4" t="s">
        <v>5</v>
      </c>
      <c r="F58" s="4" t="s">
        <v>5</v>
      </c>
      <c r="G58" s="4" t="s">
        <v>5</v>
      </c>
      <c r="H58" s="4" t="s">
        <v>5</v>
      </c>
    </row>
    <row r="59" spans="1:8">
      <c r="A59" s="3" t="s">
        <v>618</v>
      </c>
      <c r="B59" s="4" t="s">
        <v>5</v>
      </c>
      <c r="C59" s="4" t="s">
        <v>5</v>
      </c>
      <c r="D59" s="4" t="s">
        <v>5</v>
      </c>
      <c r="E59" s="4" t="s">
        <v>5</v>
      </c>
      <c r="F59" s="4" t="s">
        <v>5</v>
      </c>
      <c r="G59" s="4" t="s">
        <v>5</v>
      </c>
      <c r="H59" s="4" t="s">
        <v>5</v>
      </c>
    </row>
    <row r="60" spans="1:8">
      <c r="A60" s="2" t="s">
        <v>403</v>
      </c>
      <c r="B60" s="5">
        <v>68563000</v>
      </c>
      <c r="C60" s="4" t="s">
        <v>5</v>
      </c>
      <c r="D60" s="5">
        <v>68563000</v>
      </c>
      <c r="E60" s="4" t="s">
        <v>5</v>
      </c>
      <c r="F60" s="4" t="s">
        <v>5</v>
      </c>
      <c r="G60" s="5">
        <v>77309000</v>
      </c>
      <c r="H60" s="4" t="s">
        <v>5</v>
      </c>
    </row>
    <row r="61" spans="1:8">
      <c r="A61" s="2" t="s">
        <v>770</v>
      </c>
      <c r="B61" s="4" t="s">
        <v>5</v>
      </c>
      <c r="C61" s="4" t="s">
        <v>5</v>
      </c>
      <c r="D61" s="4" t="s">
        <v>5</v>
      </c>
      <c r="E61" s="4" t="s">
        <v>5</v>
      </c>
      <c r="F61" s="4" t="s">
        <v>5</v>
      </c>
      <c r="G61" s="4" t="s">
        <v>5</v>
      </c>
      <c r="H61" s="4" t="s">
        <v>5</v>
      </c>
    </row>
    <row r="62" spans="1:8">
      <c r="A62" s="3" t="s">
        <v>618</v>
      </c>
      <c r="B62" s="4" t="s">
        <v>5</v>
      </c>
      <c r="C62" s="4" t="s">
        <v>5</v>
      </c>
      <c r="D62" s="4" t="s">
        <v>5</v>
      </c>
      <c r="E62" s="4" t="s">
        <v>5</v>
      </c>
      <c r="F62" s="4" t="s">
        <v>5</v>
      </c>
      <c r="G62" s="4" t="s">
        <v>5</v>
      </c>
      <c r="H62" s="4" t="s">
        <v>5</v>
      </c>
    </row>
    <row r="63" spans="1:8">
      <c r="A63" s="2" t="s">
        <v>403</v>
      </c>
      <c r="B63" s="4">
        <v>0</v>
      </c>
      <c r="C63" s="4" t="s">
        <v>5</v>
      </c>
      <c r="D63" s="4">
        <v>0</v>
      </c>
      <c r="E63" s="4" t="s">
        <v>5</v>
      </c>
      <c r="F63" s="4" t="s">
        <v>5</v>
      </c>
      <c r="G63" s="4">
        <v>0</v>
      </c>
      <c r="H63" s="4" t="s">
        <v>5</v>
      </c>
    </row>
    <row r="64" spans="1:8">
      <c r="A64" s="2" t="s">
        <v>733</v>
      </c>
      <c r="B64" s="4" t="s">
        <v>5</v>
      </c>
      <c r="C64" s="4" t="s">
        <v>5</v>
      </c>
      <c r="D64" s="4" t="s">
        <v>5</v>
      </c>
      <c r="E64" s="4" t="s">
        <v>5</v>
      </c>
      <c r="F64" s="4" t="s">
        <v>5</v>
      </c>
      <c r="G64" s="4" t="s">
        <v>5</v>
      </c>
      <c r="H64" s="4" t="s">
        <v>5</v>
      </c>
    </row>
    <row r="65" spans="1:8" ht="30">
      <c r="A65" s="3" t="s">
        <v>741</v>
      </c>
      <c r="B65" s="4" t="s">
        <v>5</v>
      </c>
      <c r="C65" s="4" t="s">
        <v>5</v>
      </c>
      <c r="D65" s="4" t="s">
        <v>5</v>
      </c>
      <c r="E65" s="4" t="s">
        <v>5</v>
      </c>
      <c r="F65" s="4" t="s">
        <v>5</v>
      </c>
      <c r="G65" s="4" t="s">
        <v>5</v>
      </c>
      <c r="H65" s="4" t="s">
        <v>5</v>
      </c>
    </row>
    <row r="66" spans="1:8">
      <c r="A66" s="2" t="s">
        <v>742</v>
      </c>
      <c r="B66" s="4" t="s">
        <v>5</v>
      </c>
      <c r="C66" s="4" t="s">
        <v>5</v>
      </c>
      <c r="D66" s="5">
        <v>4405000</v>
      </c>
      <c r="E66" s="5">
        <v>4034000</v>
      </c>
      <c r="F66" s="5">
        <v>4316000</v>
      </c>
      <c r="G66" s="4" t="s">
        <v>5</v>
      </c>
      <c r="H66" s="5">
        <v>4471000</v>
      </c>
    </row>
    <row r="67" spans="1:8">
      <c r="A67" s="2" t="s">
        <v>306</v>
      </c>
      <c r="B67" s="5">
        <v>-290000</v>
      </c>
      <c r="C67" s="5">
        <v>63000</v>
      </c>
      <c r="D67" s="5">
        <v>-45000</v>
      </c>
      <c r="E67" s="5">
        <v>1443000</v>
      </c>
      <c r="F67" s="4" t="s">
        <v>5</v>
      </c>
      <c r="G67" s="4" t="s">
        <v>5</v>
      </c>
      <c r="H67" s="4" t="s">
        <v>5</v>
      </c>
    </row>
    <row r="68" spans="1:8">
      <c r="A68" s="2" t="s">
        <v>309</v>
      </c>
      <c r="B68" s="5">
        <v>-70000</v>
      </c>
      <c r="C68" s="5">
        <v>-258000</v>
      </c>
      <c r="D68" s="5">
        <v>-506000</v>
      </c>
      <c r="E68" s="5">
        <v>-1234000</v>
      </c>
      <c r="F68" s="4" t="s">
        <v>5</v>
      </c>
      <c r="G68" s="4" t="s">
        <v>5</v>
      </c>
      <c r="H68" s="4" t="s">
        <v>5</v>
      </c>
    </row>
    <row r="69" spans="1:8">
      <c r="A69" s="2" t="s">
        <v>312</v>
      </c>
      <c r="B69" s="5">
        <v>48000</v>
      </c>
      <c r="C69" s="5">
        <v>81000</v>
      </c>
      <c r="D69" s="5">
        <v>150000</v>
      </c>
      <c r="E69" s="5">
        <v>114000</v>
      </c>
      <c r="F69" s="4" t="s">
        <v>5</v>
      </c>
      <c r="G69" s="4" t="s">
        <v>5</v>
      </c>
      <c r="H69" s="4" t="s">
        <v>5</v>
      </c>
    </row>
    <row r="70" spans="1:8">
      <c r="A70" s="2" t="s">
        <v>743</v>
      </c>
      <c r="B70" s="5">
        <v>4004000</v>
      </c>
      <c r="C70" s="5">
        <v>4357000</v>
      </c>
      <c r="D70" s="5">
        <v>4004000</v>
      </c>
      <c r="E70" s="5">
        <v>4357000</v>
      </c>
      <c r="F70" s="5">
        <v>4316000</v>
      </c>
      <c r="G70" s="4" t="s">
        <v>5</v>
      </c>
      <c r="H70" s="5">
        <v>4471000</v>
      </c>
    </row>
    <row r="71" spans="1:8" ht="30">
      <c r="A71" s="3" t="s">
        <v>744</v>
      </c>
      <c r="B71" s="4" t="s">
        <v>5</v>
      </c>
      <c r="C71" s="4" t="s">
        <v>5</v>
      </c>
      <c r="D71" s="4" t="s">
        <v>5</v>
      </c>
      <c r="E71" s="4" t="s">
        <v>5</v>
      </c>
      <c r="F71" s="4" t="s">
        <v>5</v>
      </c>
      <c r="G71" s="4" t="s">
        <v>5</v>
      </c>
      <c r="H71" s="4" t="s">
        <v>5</v>
      </c>
    </row>
    <row r="72" spans="1:8">
      <c r="A72" s="2" t="s">
        <v>333</v>
      </c>
      <c r="B72" s="5">
        <v>1276000</v>
      </c>
      <c r="C72" s="4" t="s">
        <v>5</v>
      </c>
      <c r="D72" s="5">
        <v>1276000</v>
      </c>
      <c r="E72" s="4" t="s">
        <v>5</v>
      </c>
      <c r="F72" s="4" t="s">
        <v>5</v>
      </c>
      <c r="G72" s="5">
        <v>1468000</v>
      </c>
      <c r="H72" s="4" t="s">
        <v>5</v>
      </c>
    </row>
    <row r="73" spans="1:8">
      <c r="A73" s="2" t="s">
        <v>334</v>
      </c>
      <c r="B73" s="5">
        <v>2728000</v>
      </c>
      <c r="C73" s="4" t="s">
        <v>5</v>
      </c>
      <c r="D73" s="5">
        <v>2728000</v>
      </c>
      <c r="E73" s="4" t="s">
        <v>5</v>
      </c>
      <c r="F73" s="4" t="s">
        <v>5</v>
      </c>
      <c r="G73" s="5">
        <v>2937000</v>
      </c>
      <c r="H73" s="4" t="s">
        <v>5</v>
      </c>
    </row>
    <row r="74" spans="1:8">
      <c r="A74" s="2" t="s">
        <v>745</v>
      </c>
      <c r="B74" s="5">
        <v>4004000</v>
      </c>
      <c r="C74" s="4" t="s">
        <v>5</v>
      </c>
      <c r="D74" s="5">
        <v>4004000</v>
      </c>
      <c r="E74" s="4" t="s">
        <v>5</v>
      </c>
      <c r="F74" s="4" t="s">
        <v>5</v>
      </c>
      <c r="G74" s="5">
        <v>4405000</v>
      </c>
      <c r="H74" s="4" t="s">
        <v>5</v>
      </c>
    </row>
    <row r="75" spans="1:8">
      <c r="A75" s="3" t="s">
        <v>618</v>
      </c>
      <c r="B75" s="4" t="s">
        <v>5</v>
      </c>
      <c r="C75" s="4" t="s">
        <v>5</v>
      </c>
      <c r="D75" s="4" t="s">
        <v>5</v>
      </c>
      <c r="E75" s="4" t="s">
        <v>5</v>
      </c>
      <c r="F75" s="4" t="s">
        <v>5</v>
      </c>
      <c r="G75" s="4" t="s">
        <v>5</v>
      </c>
      <c r="H75" s="4" t="s">
        <v>5</v>
      </c>
    </row>
    <row r="76" spans="1:8">
      <c r="A76" s="2" t="s">
        <v>333</v>
      </c>
      <c r="B76" s="5">
        <v>8759000</v>
      </c>
      <c r="C76" s="4" t="s">
        <v>5</v>
      </c>
      <c r="D76" s="5">
        <v>8759000</v>
      </c>
      <c r="E76" s="4" t="s">
        <v>5</v>
      </c>
      <c r="F76" s="4" t="s">
        <v>5</v>
      </c>
      <c r="G76" s="5">
        <v>9974000</v>
      </c>
      <c r="H76" s="4" t="s">
        <v>5</v>
      </c>
    </row>
    <row r="77" spans="1:8">
      <c r="A77" s="2" t="s">
        <v>334</v>
      </c>
      <c r="B77" s="5">
        <v>164244000</v>
      </c>
      <c r="C77" s="4" t="s">
        <v>5</v>
      </c>
      <c r="D77" s="5">
        <v>164244000</v>
      </c>
      <c r="E77" s="4" t="s">
        <v>5</v>
      </c>
      <c r="F77" s="4" t="s">
        <v>5</v>
      </c>
      <c r="G77" s="5">
        <v>152507000</v>
      </c>
      <c r="H77" s="4" t="s">
        <v>5</v>
      </c>
    </row>
    <row r="78" spans="1:8">
      <c r="A78" s="2" t="s">
        <v>403</v>
      </c>
      <c r="B78" s="5">
        <v>173003000</v>
      </c>
      <c r="C78" s="4" t="s">
        <v>5</v>
      </c>
      <c r="D78" s="5">
        <v>173003000</v>
      </c>
      <c r="E78" s="4" t="s">
        <v>5</v>
      </c>
      <c r="F78" s="4" t="s">
        <v>5</v>
      </c>
      <c r="G78" s="5">
        <v>162481000</v>
      </c>
      <c r="H78" s="4" t="s">
        <v>5</v>
      </c>
    </row>
    <row r="79" spans="1:8" ht="30">
      <c r="A79" s="3" t="s">
        <v>746</v>
      </c>
      <c r="B79" s="4" t="s">
        <v>5</v>
      </c>
      <c r="C79" s="4" t="s">
        <v>5</v>
      </c>
      <c r="D79" s="4" t="s">
        <v>5</v>
      </c>
      <c r="E79" s="4" t="s">
        <v>5</v>
      </c>
      <c r="F79" s="4" t="s">
        <v>5</v>
      </c>
      <c r="G79" s="4" t="s">
        <v>5</v>
      </c>
      <c r="H79" s="4" t="s">
        <v>5</v>
      </c>
    </row>
    <row r="80" spans="1:8">
      <c r="A80" s="2" t="s">
        <v>747</v>
      </c>
      <c r="B80" s="5">
        <v>3040000</v>
      </c>
      <c r="C80" s="4" t="s">
        <v>5</v>
      </c>
      <c r="D80" s="5">
        <v>3040000</v>
      </c>
      <c r="E80" s="4" t="s">
        <v>5</v>
      </c>
      <c r="F80" s="4" t="s">
        <v>5</v>
      </c>
      <c r="G80" s="5">
        <v>3737000</v>
      </c>
      <c r="H80" s="4" t="s">
        <v>5</v>
      </c>
    </row>
    <row r="81" spans="1:8">
      <c r="A81" s="2" t="s">
        <v>748</v>
      </c>
      <c r="B81" s="5">
        <v>5719000</v>
      </c>
      <c r="C81" s="4" t="s">
        <v>5</v>
      </c>
      <c r="D81" s="5">
        <v>5719000</v>
      </c>
      <c r="E81" s="4" t="s">
        <v>5</v>
      </c>
      <c r="F81" s="4" t="s">
        <v>5</v>
      </c>
      <c r="G81" s="5">
        <v>6237000</v>
      </c>
      <c r="H81" s="4" t="s">
        <v>5</v>
      </c>
    </row>
    <row r="82" spans="1:8">
      <c r="A82" s="2" t="s">
        <v>749</v>
      </c>
      <c r="B82" s="5">
        <v>1276000</v>
      </c>
      <c r="C82" s="4" t="s">
        <v>5</v>
      </c>
      <c r="D82" s="5">
        <v>1276000</v>
      </c>
      <c r="E82" s="4" t="s">
        <v>5</v>
      </c>
      <c r="F82" s="4" t="s">
        <v>5</v>
      </c>
      <c r="G82" s="5">
        <v>1468000</v>
      </c>
      <c r="H82" s="4" t="s">
        <v>5</v>
      </c>
    </row>
    <row r="83" spans="1:8" ht="30">
      <c r="A83" s="3" t="s">
        <v>750</v>
      </c>
      <c r="B83" s="4" t="s">
        <v>5</v>
      </c>
      <c r="C83" s="4" t="s">
        <v>5</v>
      </c>
      <c r="D83" s="4" t="s">
        <v>5</v>
      </c>
      <c r="E83" s="4" t="s">
        <v>5</v>
      </c>
      <c r="F83" s="4" t="s">
        <v>5</v>
      </c>
      <c r="G83" s="4" t="s">
        <v>5</v>
      </c>
      <c r="H83" s="4" t="s">
        <v>5</v>
      </c>
    </row>
    <row r="84" spans="1:8" ht="30">
      <c r="A84" s="2" t="s">
        <v>751</v>
      </c>
      <c r="B84" s="5">
        <v>3535000</v>
      </c>
      <c r="C84" s="4" t="s">
        <v>5</v>
      </c>
      <c r="D84" s="5">
        <v>3535000</v>
      </c>
      <c r="E84" s="4" t="s">
        <v>5</v>
      </c>
      <c r="F84" s="4" t="s">
        <v>5</v>
      </c>
      <c r="G84" s="5">
        <v>4231000</v>
      </c>
      <c r="H84" s="4" t="s">
        <v>5</v>
      </c>
    </row>
    <row r="85" spans="1:8" ht="30">
      <c r="A85" s="2" t="s">
        <v>752</v>
      </c>
      <c r="B85" s="5">
        <v>5731000</v>
      </c>
      <c r="C85" s="4" t="s">
        <v>5</v>
      </c>
      <c r="D85" s="5">
        <v>5731000</v>
      </c>
      <c r="E85" s="4" t="s">
        <v>5</v>
      </c>
      <c r="F85" s="4" t="s">
        <v>5</v>
      </c>
      <c r="G85" s="5">
        <v>6237000</v>
      </c>
      <c r="H85" s="4" t="s">
        <v>5</v>
      </c>
    </row>
    <row r="86" spans="1:8" ht="30">
      <c r="A86" s="3" t="s">
        <v>759</v>
      </c>
      <c r="B86" s="4" t="s">
        <v>5</v>
      </c>
      <c r="C86" s="4" t="s">
        <v>5</v>
      </c>
      <c r="D86" s="4" t="s">
        <v>5</v>
      </c>
      <c r="E86" s="4" t="s">
        <v>5</v>
      </c>
      <c r="F86" s="4" t="s">
        <v>5</v>
      </c>
      <c r="G86" s="4" t="s">
        <v>5</v>
      </c>
      <c r="H86" s="4" t="s">
        <v>5</v>
      </c>
    </row>
    <row r="87" spans="1:8">
      <c r="A87" s="2" t="s">
        <v>373</v>
      </c>
      <c r="B87" s="5">
        <v>6324000</v>
      </c>
      <c r="C87" s="4" t="s">
        <v>5</v>
      </c>
      <c r="D87" s="5">
        <v>6324000</v>
      </c>
      <c r="E87" s="4" t="s">
        <v>5</v>
      </c>
      <c r="F87" s="4" t="s">
        <v>5</v>
      </c>
      <c r="G87" s="5">
        <v>7008000</v>
      </c>
      <c r="H87" s="4" t="s">
        <v>5</v>
      </c>
    </row>
    <row r="88" spans="1:8">
      <c r="A88" s="2" t="s">
        <v>374</v>
      </c>
      <c r="B88" s="5">
        <v>636000</v>
      </c>
      <c r="C88" s="4" t="s">
        <v>5</v>
      </c>
      <c r="D88" s="5">
        <v>636000</v>
      </c>
      <c r="E88" s="4" t="s">
        <v>5</v>
      </c>
      <c r="F88" s="4" t="s">
        <v>5</v>
      </c>
      <c r="G88" s="5">
        <v>1160000</v>
      </c>
      <c r="H88" s="4" t="s">
        <v>5</v>
      </c>
    </row>
    <row r="89" spans="1:8">
      <c r="A89" s="2" t="s">
        <v>375</v>
      </c>
      <c r="B89" s="5">
        <v>6960000</v>
      </c>
      <c r="C89" s="4" t="s">
        <v>5</v>
      </c>
      <c r="D89" s="5">
        <v>6960000</v>
      </c>
      <c r="E89" s="4" t="s">
        <v>5</v>
      </c>
      <c r="F89" s="4" t="s">
        <v>5</v>
      </c>
      <c r="G89" s="5">
        <v>8168000</v>
      </c>
      <c r="H89" s="4" t="s">
        <v>5</v>
      </c>
    </row>
    <row r="90" spans="1:8" ht="30">
      <c r="A90" s="3" t="s">
        <v>760</v>
      </c>
      <c r="B90" s="4" t="s">
        <v>5</v>
      </c>
      <c r="C90" s="4" t="s">
        <v>5</v>
      </c>
      <c r="D90" s="4" t="s">
        <v>5</v>
      </c>
      <c r="E90" s="4" t="s">
        <v>5</v>
      </c>
      <c r="F90" s="4" t="s">
        <v>5</v>
      </c>
      <c r="G90" s="4" t="s">
        <v>5</v>
      </c>
      <c r="H90" s="4" t="s">
        <v>5</v>
      </c>
    </row>
    <row r="91" spans="1:8" ht="30">
      <c r="A91" s="2" t="s">
        <v>761</v>
      </c>
      <c r="B91" s="4" t="s">
        <v>5</v>
      </c>
      <c r="C91" s="4">
        <v>8</v>
      </c>
      <c r="D91" s="4">
        <v>2</v>
      </c>
      <c r="E91" s="4">
        <v>13</v>
      </c>
      <c r="F91" s="4" t="s">
        <v>5</v>
      </c>
      <c r="G91" s="4" t="s">
        <v>5</v>
      </c>
      <c r="H91" s="4" t="s">
        <v>5</v>
      </c>
    </row>
    <row r="92" spans="1:8">
      <c r="A92" s="2" t="s">
        <v>762</v>
      </c>
      <c r="B92" s="4" t="s">
        <v>5</v>
      </c>
      <c r="C92" s="5">
        <v>4013000</v>
      </c>
      <c r="D92" s="5">
        <v>108000</v>
      </c>
      <c r="E92" s="5">
        <v>5042000</v>
      </c>
      <c r="F92" s="4" t="s">
        <v>5</v>
      </c>
      <c r="G92" s="4" t="s">
        <v>5</v>
      </c>
      <c r="H92" s="4" t="s">
        <v>5</v>
      </c>
    </row>
    <row r="93" spans="1:8">
      <c r="A93" s="2" t="s">
        <v>763</v>
      </c>
      <c r="B93" s="4" t="s">
        <v>5</v>
      </c>
      <c r="C93" s="5">
        <v>3892000</v>
      </c>
      <c r="D93" s="5">
        <v>106000</v>
      </c>
      <c r="E93" s="5">
        <v>4884000</v>
      </c>
      <c r="F93" s="4" t="s">
        <v>5</v>
      </c>
      <c r="G93" s="4" t="s">
        <v>5</v>
      </c>
      <c r="H93" s="4" t="s">
        <v>5</v>
      </c>
    </row>
    <row r="94" spans="1:8" ht="30">
      <c r="A94" s="3" t="s">
        <v>765</v>
      </c>
      <c r="B94" s="4" t="s">
        <v>5</v>
      </c>
      <c r="C94" s="4" t="s">
        <v>5</v>
      </c>
      <c r="D94" s="4" t="s">
        <v>5</v>
      </c>
      <c r="E94" s="4" t="s">
        <v>5</v>
      </c>
      <c r="F94" s="4" t="s">
        <v>5</v>
      </c>
      <c r="G94" s="4" t="s">
        <v>5</v>
      </c>
      <c r="H94" s="4" t="s">
        <v>5</v>
      </c>
    </row>
    <row r="95" spans="1:8">
      <c r="A95" s="2" t="s">
        <v>397</v>
      </c>
      <c r="B95" s="5">
        <v>873000</v>
      </c>
      <c r="C95" s="4" t="s">
        <v>5</v>
      </c>
      <c r="D95" s="5">
        <v>873000</v>
      </c>
      <c r="E95" s="4" t="s">
        <v>5</v>
      </c>
      <c r="F95" s="4" t="s">
        <v>5</v>
      </c>
      <c r="G95" s="5">
        <v>232000</v>
      </c>
      <c r="H95" s="4" t="s">
        <v>5</v>
      </c>
    </row>
    <row r="96" spans="1:8">
      <c r="A96" s="2" t="s">
        <v>398</v>
      </c>
      <c r="B96" s="5">
        <v>59000</v>
      </c>
      <c r="C96" s="4" t="s">
        <v>5</v>
      </c>
      <c r="D96" s="5">
        <v>59000</v>
      </c>
      <c r="E96" s="4" t="s">
        <v>5</v>
      </c>
      <c r="F96" s="4" t="s">
        <v>5</v>
      </c>
      <c r="G96" s="5">
        <v>373000</v>
      </c>
      <c r="H96" s="4" t="s">
        <v>5</v>
      </c>
    </row>
    <row r="97" spans="1:8">
      <c r="A97" s="2" t="s">
        <v>399</v>
      </c>
      <c r="B97" s="4">
        <v>0</v>
      </c>
      <c r="C97" s="4" t="s">
        <v>5</v>
      </c>
      <c r="D97" s="4">
        <v>0</v>
      </c>
      <c r="E97" s="4" t="s">
        <v>5</v>
      </c>
      <c r="F97" s="4" t="s">
        <v>5</v>
      </c>
      <c r="G97" s="4">
        <v>0</v>
      </c>
      <c r="H97" s="4" t="s">
        <v>5</v>
      </c>
    </row>
    <row r="98" spans="1:8">
      <c r="A98" s="2" t="s">
        <v>400</v>
      </c>
      <c r="B98" s="5">
        <v>932000</v>
      </c>
      <c r="C98" s="4" t="s">
        <v>5</v>
      </c>
      <c r="D98" s="5">
        <v>932000</v>
      </c>
      <c r="E98" s="4" t="s">
        <v>5</v>
      </c>
      <c r="F98" s="4" t="s">
        <v>5</v>
      </c>
      <c r="G98" s="5">
        <v>605000</v>
      </c>
      <c r="H98" s="4" t="s">
        <v>5</v>
      </c>
    </row>
    <row r="99" spans="1:8">
      <c r="A99" s="2" t="s">
        <v>401</v>
      </c>
      <c r="B99" s="5">
        <v>2435000</v>
      </c>
      <c r="C99" s="4" t="s">
        <v>5</v>
      </c>
      <c r="D99" s="5">
        <v>2435000</v>
      </c>
      <c r="E99" s="4" t="s">
        <v>5</v>
      </c>
      <c r="F99" s="4" t="s">
        <v>5</v>
      </c>
      <c r="G99" s="5">
        <v>2966000</v>
      </c>
      <c r="H99" s="4" t="s">
        <v>5</v>
      </c>
    </row>
    <row r="100" spans="1:8">
      <c r="A100" s="2" t="s">
        <v>402</v>
      </c>
      <c r="B100" s="5">
        <v>169636000</v>
      </c>
      <c r="C100" s="4" t="s">
        <v>5</v>
      </c>
      <c r="D100" s="5">
        <v>169636000</v>
      </c>
      <c r="E100" s="4" t="s">
        <v>5</v>
      </c>
      <c r="F100" s="4" t="s">
        <v>5</v>
      </c>
      <c r="G100" s="5">
        <v>158910000</v>
      </c>
      <c r="H100" s="4" t="s">
        <v>5</v>
      </c>
    </row>
    <row r="101" spans="1:8">
      <c r="A101" s="2" t="s">
        <v>403</v>
      </c>
      <c r="B101" s="5">
        <v>173003000</v>
      </c>
      <c r="C101" s="4" t="s">
        <v>5</v>
      </c>
      <c r="D101" s="5">
        <v>173003000</v>
      </c>
      <c r="E101" s="4" t="s">
        <v>5</v>
      </c>
      <c r="F101" s="4" t="s">
        <v>5</v>
      </c>
      <c r="G101" s="5">
        <v>162481000</v>
      </c>
      <c r="H101" s="4" t="s">
        <v>5</v>
      </c>
    </row>
    <row r="102" spans="1:8" ht="30">
      <c r="A102" s="2" t="s">
        <v>771</v>
      </c>
      <c r="B102" s="4" t="s">
        <v>5</v>
      </c>
      <c r="C102" s="4" t="s">
        <v>5</v>
      </c>
      <c r="D102" s="4" t="s">
        <v>5</v>
      </c>
      <c r="E102" s="4" t="s">
        <v>5</v>
      </c>
      <c r="F102" s="4" t="s">
        <v>5</v>
      </c>
      <c r="G102" s="4" t="s">
        <v>5</v>
      </c>
      <c r="H102" s="4" t="s">
        <v>5</v>
      </c>
    </row>
    <row r="103" spans="1:8">
      <c r="A103" s="3" t="s">
        <v>618</v>
      </c>
      <c r="B103" s="4" t="s">
        <v>5</v>
      </c>
      <c r="C103" s="4" t="s">
        <v>5</v>
      </c>
      <c r="D103" s="4" t="s">
        <v>5</v>
      </c>
      <c r="E103" s="4" t="s">
        <v>5</v>
      </c>
      <c r="F103" s="4" t="s">
        <v>5</v>
      </c>
      <c r="G103" s="4" t="s">
        <v>5</v>
      </c>
      <c r="H103" s="4" t="s">
        <v>5</v>
      </c>
    </row>
    <row r="104" spans="1:8">
      <c r="A104" s="2" t="s">
        <v>403</v>
      </c>
      <c r="B104" s="5">
        <v>153047000</v>
      </c>
      <c r="C104" s="4" t="s">
        <v>5</v>
      </c>
      <c r="D104" s="5">
        <v>153047000</v>
      </c>
      <c r="E104" s="4" t="s">
        <v>5</v>
      </c>
      <c r="F104" s="4" t="s">
        <v>5</v>
      </c>
      <c r="G104" s="5">
        <v>140809000</v>
      </c>
      <c r="H104" s="4" t="s">
        <v>5</v>
      </c>
    </row>
    <row r="105" spans="1:8" ht="30">
      <c r="A105" s="2" t="s">
        <v>772</v>
      </c>
      <c r="B105" s="4" t="s">
        <v>5</v>
      </c>
      <c r="C105" s="4" t="s">
        <v>5</v>
      </c>
      <c r="D105" s="4" t="s">
        <v>5</v>
      </c>
      <c r="E105" s="4" t="s">
        <v>5</v>
      </c>
      <c r="F105" s="4" t="s">
        <v>5</v>
      </c>
      <c r="G105" s="4" t="s">
        <v>5</v>
      </c>
      <c r="H105" s="4" t="s">
        <v>5</v>
      </c>
    </row>
    <row r="106" spans="1:8">
      <c r="A106" s="3" t="s">
        <v>618</v>
      </c>
      <c r="B106" s="4" t="s">
        <v>5</v>
      </c>
      <c r="C106" s="4" t="s">
        <v>5</v>
      </c>
      <c r="D106" s="4" t="s">
        <v>5</v>
      </c>
      <c r="E106" s="4" t="s">
        <v>5</v>
      </c>
      <c r="F106" s="4" t="s">
        <v>5</v>
      </c>
      <c r="G106" s="4" t="s">
        <v>5</v>
      </c>
      <c r="H106" s="4" t="s">
        <v>5</v>
      </c>
    </row>
    <row r="107" spans="1:8">
      <c r="A107" s="2" t="s">
        <v>403</v>
      </c>
      <c r="B107" s="5">
        <v>4016000</v>
      </c>
      <c r="C107" s="4" t="s">
        <v>5</v>
      </c>
      <c r="D107" s="5">
        <v>4016000</v>
      </c>
      <c r="E107" s="4" t="s">
        <v>5</v>
      </c>
      <c r="F107" s="4" t="s">
        <v>5</v>
      </c>
      <c r="G107" s="5">
        <v>4412000</v>
      </c>
      <c r="H107" s="4" t="s">
        <v>5</v>
      </c>
    </row>
    <row r="108" spans="1:8" ht="30">
      <c r="A108" s="2" t="s">
        <v>773</v>
      </c>
      <c r="B108" s="4" t="s">
        <v>5</v>
      </c>
      <c r="C108" s="4" t="s">
        <v>5</v>
      </c>
      <c r="D108" s="4" t="s">
        <v>5</v>
      </c>
      <c r="E108" s="4" t="s">
        <v>5</v>
      </c>
      <c r="F108" s="4" t="s">
        <v>5</v>
      </c>
      <c r="G108" s="4" t="s">
        <v>5</v>
      </c>
      <c r="H108" s="4" t="s">
        <v>5</v>
      </c>
    </row>
    <row r="109" spans="1:8">
      <c r="A109" s="3" t="s">
        <v>618</v>
      </c>
      <c r="B109" s="4" t="s">
        <v>5</v>
      </c>
      <c r="C109" s="4" t="s">
        <v>5</v>
      </c>
      <c r="D109" s="4" t="s">
        <v>5</v>
      </c>
      <c r="E109" s="4" t="s">
        <v>5</v>
      </c>
      <c r="F109" s="4" t="s">
        <v>5</v>
      </c>
      <c r="G109" s="4" t="s">
        <v>5</v>
      </c>
      <c r="H109" s="4" t="s">
        <v>5</v>
      </c>
    </row>
    <row r="110" spans="1:8">
      <c r="A110" s="2" t="s">
        <v>403</v>
      </c>
      <c r="B110" s="5">
        <v>15940000</v>
      </c>
      <c r="C110" s="4" t="s">
        <v>5</v>
      </c>
      <c r="D110" s="5">
        <v>15940000</v>
      </c>
      <c r="E110" s="4" t="s">
        <v>5</v>
      </c>
      <c r="F110" s="4" t="s">
        <v>5</v>
      </c>
      <c r="G110" s="5">
        <v>17260000</v>
      </c>
      <c r="H110" s="4" t="s">
        <v>5</v>
      </c>
    </row>
    <row r="111" spans="1:8" ht="30">
      <c r="A111" s="2" t="s">
        <v>774</v>
      </c>
      <c r="B111" s="4" t="s">
        <v>5</v>
      </c>
      <c r="C111" s="4" t="s">
        <v>5</v>
      </c>
      <c r="D111" s="4" t="s">
        <v>5</v>
      </c>
      <c r="E111" s="4" t="s">
        <v>5</v>
      </c>
      <c r="F111" s="4" t="s">
        <v>5</v>
      </c>
      <c r="G111" s="4" t="s">
        <v>5</v>
      </c>
      <c r="H111" s="4" t="s">
        <v>5</v>
      </c>
    </row>
    <row r="112" spans="1:8">
      <c r="A112" s="3" t="s">
        <v>618</v>
      </c>
      <c r="B112" s="4" t="s">
        <v>5</v>
      </c>
      <c r="C112" s="4" t="s">
        <v>5</v>
      </c>
      <c r="D112" s="4" t="s">
        <v>5</v>
      </c>
      <c r="E112" s="4" t="s">
        <v>5</v>
      </c>
      <c r="F112" s="4" t="s">
        <v>5</v>
      </c>
      <c r="G112" s="4" t="s">
        <v>5</v>
      </c>
      <c r="H112" s="4" t="s">
        <v>5</v>
      </c>
    </row>
    <row r="113" spans="1:8">
      <c r="A113" s="2" t="s">
        <v>403</v>
      </c>
      <c r="B113" s="4">
        <v>0</v>
      </c>
      <c r="C113" s="4" t="s">
        <v>5</v>
      </c>
      <c r="D113" s="4">
        <v>0</v>
      </c>
      <c r="E113" s="4" t="s">
        <v>5</v>
      </c>
      <c r="F113" s="4" t="s">
        <v>5</v>
      </c>
      <c r="G113" s="4">
        <v>0</v>
      </c>
      <c r="H113" s="4" t="s">
        <v>5</v>
      </c>
    </row>
    <row r="114" spans="1:8">
      <c r="A114" s="2" t="s">
        <v>734</v>
      </c>
      <c r="B114" s="4" t="s">
        <v>5</v>
      </c>
      <c r="C114" s="4" t="s">
        <v>5</v>
      </c>
      <c r="D114" s="4" t="s">
        <v>5</v>
      </c>
      <c r="E114" s="4" t="s">
        <v>5</v>
      </c>
      <c r="F114" s="4" t="s">
        <v>5</v>
      </c>
      <c r="G114" s="4" t="s">
        <v>5</v>
      </c>
      <c r="H114" s="4" t="s">
        <v>5</v>
      </c>
    </row>
    <row r="115" spans="1:8" ht="30">
      <c r="A115" s="3" t="s">
        <v>741</v>
      </c>
      <c r="B115" s="4" t="s">
        <v>5</v>
      </c>
      <c r="C115" s="4" t="s">
        <v>5</v>
      </c>
      <c r="D115" s="4" t="s">
        <v>5</v>
      </c>
      <c r="E115" s="4" t="s">
        <v>5</v>
      </c>
      <c r="F115" s="4" t="s">
        <v>5</v>
      </c>
      <c r="G115" s="4" t="s">
        <v>5</v>
      </c>
      <c r="H115" s="4" t="s">
        <v>5</v>
      </c>
    </row>
    <row r="116" spans="1:8">
      <c r="A116" s="2" t="s">
        <v>742</v>
      </c>
      <c r="B116" s="4" t="s">
        <v>5</v>
      </c>
      <c r="C116" s="4" t="s">
        <v>5</v>
      </c>
      <c r="D116" s="5">
        <v>6516000</v>
      </c>
      <c r="E116" s="5">
        <v>6500000</v>
      </c>
      <c r="F116" s="5">
        <v>7055000</v>
      </c>
      <c r="G116" s="4" t="s">
        <v>5</v>
      </c>
      <c r="H116" s="5">
        <v>5844000</v>
      </c>
    </row>
    <row r="117" spans="1:8">
      <c r="A117" s="2" t="s">
        <v>306</v>
      </c>
      <c r="B117" s="5">
        <v>-194000</v>
      </c>
      <c r="C117" s="5">
        <v>901000</v>
      </c>
      <c r="D117" s="5">
        <v>467000</v>
      </c>
      <c r="E117" s="5">
        <v>2766000</v>
      </c>
      <c r="F117" s="4" t="s">
        <v>5</v>
      </c>
      <c r="G117" s="4" t="s">
        <v>5</v>
      </c>
      <c r="H117" s="4" t="s">
        <v>5</v>
      </c>
    </row>
    <row r="118" spans="1:8">
      <c r="A118" s="2" t="s">
        <v>309</v>
      </c>
      <c r="B118" s="4">
        <v>0</v>
      </c>
      <c r="C118" s="5">
        <v>-655000</v>
      </c>
      <c r="D118" s="5">
        <v>-194000</v>
      </c>
      <c r="E118" s="5">
        <v>-3220000</v>
      </c>
      <c r="F118" s="4" t="s">
        <v>5</v>
      </c>
      <c r="G118" s="4" t="s">
        <v>5</v>
      </c>
      <c r="H118" s="4" t="s">
        <v>5</v>
      </c>
    </row>
    <row r="119" spans="1:8">
      <c r="A119" s="2" t="s">
        <v>312</v>
      </c>
      <c r="B119" s="5">
        <v>70000</v>
      </c>
      <c r="C119" s="5">
        <v>68000</v>
      </c>
      <c r="D119" s="5">
        <v>142000</v>
      </c>
      <c r="E119" s="5">
        <v>112000</v>
      </c>
      <c r="F119" s="4" t="s">
        <v>5</v>
      </c>
      <c r="G119" s="4" t="s">
        <v>5</v>
      </c>
      <c r="H119" s="4" t="s">
        <v>5</v>
      </c>
    </row>
    <row r="120" spans="1:8">
      <c r="A120" s="2" t="s">
        <v>743</v>
      </c>
      <c r="B120" s="5">
        <v>6931000</v>
      </c>
      <c r="C120" s="5">
        <v>6158000</v>
      </c>
      <c r="D120" s="5">
        <v>6931000</v>
      </c>
      <c r="E120" s="5">
        <v>6158000</v>
      </c>
      <c r="F120" s="5">
        <v>7055000</v>
      </c>
      <c r="G120" s="4" t="s">
        <v>5</v>
      </c>
      <c r="H120" s="5">
        <v>5844000</v>
      </c>
    </row>
    <row r="121" spans="1:8" ht="30">
      <c r="A121" s="3" t="s">
        <v>744</v>
      </c>
      <c r="B121" s="4" t="s">
        <v>5</v>
      </c>
      <c r="C121" s="4" t="s">
        <v>5</v>
      </c>
      <c r="D121" s="4" t="s">
        <v>5</v>
      </c>
      <c r="E121" s="4" t="s">
        <v>5</v>
      </c>
      <c r="F121" s="4" t="s">
        <v>5</v>
      </c>
      <c r="G121" s="4" t="s">
        <v>5</v>
      </c>
      <c r="H121" s="4" t="s">
        <v>5</v>
      </c>
    </row>
    <row r="122" spans="1:8">
      <c r="A122" s="2" t="s">
        <v>333</v>
      </c>
      <c r="B122" s="5">
        <v>1625000</v>
      </c>
      <c r="C122" s="4" t="s">
        <v>5</v>
      </c>
      <c r="D122" s="5">
        <v>1625000</v>
      </c>
      <c r="E122" s="4" t="s">
        <v>5</v>
      </c>
      <c r="F122" s="4" t="s">
        <v>5</v>
      </c>
      <c r="G122" s="5">
        <v>1154000</v>
      </c>
      <c r="H122" s="4" t="s">
        <v>5</v>
      </c>
    </row>
    <row r="123" spans="1:8">
      <c r="A123" s="2" t="s">
        <v>334</v>
      </c>
      <c r="B123" s="5">
        <v>5306000</v>
      </c>
      <c r="C123" s="4" t="s">
        <v>5</v>
      </c>
      <c r="D123" s="5">
        <v>5306000</v>
      </c>
      <c r="E123" s="4" t="s">
        <v>5</v>
      </c>
      <c r="F123" s="4" t="s">
        <v>5</v>
      </c>
      <c r="G123" s="5">
        <v>5362000</v>
      </c>
      <c r="H123" s="4" t="s">
        <v>5</v>
      </c>
    </row>
    <row r="124" spans="1:8">
      <c r="A124" s="2" t="s">
        <v>745</v>
      </c>
      <c r="B124" s="5">
        <v>6931000</v>
      </c>
      <c r="C124" s="4" t="s">
        <v>5</v>
      </c>
      <c r="D124" s="5">
        <v>6931000</v>
      </c>
      <c r="E124" s="4" t="s">
        <v>5</v>
      </c>
      <c r="F124" s="4" t="s">
        <v>5</v>
      </c>
      <c r="G124" s="5">
        <v>6516000</v>
      </c>
      <c r="H124" s="4" t="s">
        <v>5</v>
      </c>
    </row>
    <row r="125" spans="1:8">
      <c r="A125" s="3" t="s">
        <v>618</v>
      </c>
      <c r="B125" s="4" t="s">
        <v>5</v>
      </c>
      <c r="C125" s="4" t="s">
        <v>5</v>
      </c>
      <c r="D125" s="4" t="s">
        <v>5</v>
      </c>
      <c r="E125" s="4" t="s">
        <v>5</v>
      </c>
      <c r="F125" s="4" t="s">
        <v>5</v>
      </c>
      <c r="G125" s="4" t="s">
        <v>5</v>
      </c>
      <c r="H125" s="4" t="s">
        <v>5</v>
      </c>
    </row>
    <row r="126" spans="1:8">
      <c r="A126" s="2" t="s">
        <v>333</v>
      </c>
      <c r="B126" s="5">
        <v>12929000</v>
      </c>
      <c r="C126" s="4" t="s">
        <v>5</v>
      </c>
      <c r="D126" s="5">
        <v>12929000</v>
      </c>
      <c r="E126" s="4" t="s">
        <v>5</v>
      </c>
      <c r="F126" s="4" t="s">
        <v>5</v>
      </c>
      <c r="G126" s="5">
        <v>11357000</v>
      </c>
      <c r="H126" s="4" t="s">
        <v>5</v>
      </c>
    </row>
    <row r="127" spans="1:8">
      <c r="A127" s="2" t="s">
        <v>334</v>
      </c>
      <c r="B127" s="5">
        <v>473665000</v>
      </c>
      <c r="C127" s="4" t="s">
        <v>5</v>
      </c>
      <c r="D127" s="5">
        <v>473665000</v>
      </c>
      <c r="E127" s="4" t="s">
        <v>5</v>
      </c>
      <c r="F127" s="4" t="s">
        <v>5</v>
      </c>
      <c r="G127" s="5">
        <v>441270000</v>
      </c>
      <c r="H127" s="4" t="s">
        <v>5</v>
      </c>
    </row>
    <row r="128" spans="1:8">
      <c r="A128" s="2" t="s">
        <v>403</v>
      </c>
      <c r="B128" s="5">
        <v>486594000</v>
      </c>
      <c r="C128" s="4" t="s">
        <v>5</v>
      </c>
      <c r="D128" s="5">
        <v>486594000</v>
      </c>
      <c r="E128" s="4" t="s">
        <v>5</v>
      </c>
      <c r="F128" s="4" t="s">
        <v>5</v>
      </c>
      <c r="G128" s="5">
        <v>452627000</v>
      </c>
      <c r="H128" s="4" t="s">
        <v>5</v>
      </c>
    </row>
    <row r="129" spans="1:8" ht="30">
      <c r="A129" s="3" t="s">
        <v>746</v>
      </c>
      <c r="B129" s="4" t="s">
        <v>5</v>
      </c>
      <c r="C129" s="4" t="s">
        <v>5</v>
      </c>
      <c r="D129" s="4" t="s">
        <v>5</v>
      </c>
      <c r="E129" s="4" t="s">
        <v>5</v>
      </c>
      <c r="F129" s="4" t="s">
        <v>5</v>
      </c>
      <c r="G129" s="4" t="s">
        <v>5</v>
      </c>
      <c r="H129" s="4" t="s">
        <v>5</v>
      </c>
    </row>
    <row r="130" spans="1:8">
      <c r="A130" s="2" t="s">
        <v>747</v>
      </c>
      <c r="B130" s="5">
        <v>3299000</v>
      </c>
      <c r="C130" s="4" t="s">
        <v>5</v>
      </c>
      <c r="D130" s="5">
        <v>3299000</v>
      </c>
      <c r="E130" s="4" t="s">
        <v>5</v>
      </c>
      <c r="F130" s="4" t="s">
        <v>5</v>
      </c>
      <c r="G130" s="5">
        <v>4543000</v>
      </c>
      <c r="H130" s="4" t="s">
        <v>5</v>
      </c>
    </row>
    <row r="131" spans="1:8">
      <c r="A131" s="2" t="s">
        <v>748</v>
      </c>
      <c r="B131" s="5">
        <v>9631000</v>
      </c>
      <c r="C131" s="4" t="s">
        <v>5</v>
      </c>
      <c r="D131" s="5">
        <v>9631000</v>
      </c>
      <c r="E131" s="4" t="s">
        <v>5</v>
      </c>
      <c r="F131" s="4" t="s">
        <v>5</v>
      </c>
      <c r="G131" s="5">
        <v>6814000</v>
      </c>
      <c r="H131" s="4" t="s">
        <v>5</v>
      </c>
    </row>
    <row r="132" spans="1:8">
      <c r="A132" s="2" t="s">
        <v>749</v>
      </c>
      <c r="B132" s="5">
        <v>1625000</v>
      </c>
      <c r="C132" s="4" t="s">
        <v>5</v>
      </c>
      <c r="D132" s="5">
        <v>1625000</v>
      </c>
      <c r="E132" s="4" t="s">
        <v>5</v>
      </c>
      <c r="F132" s="4" t="s">
        <v>5</v>
      </c>
      <c r="G132" s="5">
        <v>1154000</v>
      </c>
      <c r="H132" s="4" t="s">
        <v>5</v>
      </c>
    </row>
    <row r="133" spans="1:8" ht="30">
      <c r="A133" s="3" t="s">
        <v>750</v>
      </c>
      <c r="B133" s="4" t="s">
        <v>5</v>
      </c>
      <c r="C133" s="4" t="s">
        <v>5</v>
      </c>
      <c r="D133" s="4" t="s">
        <v>5</v>
      </c>
      <c r="E133" s="4" t="s">
        <v>5</v>
      </c>
      <c r="F133" s="4" t="s">
        <v>5</v>
      </c>
      <c r="G133" s="4" t="s">
        <v>5</v>
      </c>
      <c r="H133" s="4" t="s">
        <v>5</v>
      </c>
    </row>
    <row r="134" spans="1:8" ht="30">
      <c r="A134" s="2" t="s">
        <v>751</v>
      </c>
      <c r="B134" s="5">
        <v>3769000</v>
      </c>
      <c r="C134" s="4" t="s">
        <v>5</v>
      </c>
      <c r="D134" s="5">
        <v>3769000</v>
      </c>
      <c r="E134" s="4" t="s">
        <v>5</v>
      </c>
      <c r="F134" s="4" t="s">
        <v>5</v>
      </c>
      <c r="G134" s="5">
        <v>5415000</v>
      </c>
      <c r="H134" s="4" t="s">
        <v>5</v>
      </c>
    </row>
    <row r="135" spans="1:8" ht="30">
      <c r="A135" s="2" t="s">
        <v>752</v>
      </c>
      <c r="B135" s="5">
        <v>10008000</v>
      </c>
      <c r="C135" s="4" t="s">
        <v>5</v>
      </c>
      <c r="D135" s="5">
        <v>10008000</v>
      </c>
      <c r="E135" s="4" t="s">
        <v>5</v>
      </c>
      <c r="F135" s="4" t="s">
        <v>5</v>
      </c>
      <c r="G135" s="5">
        <v>7181000</v>
      </c>
      <c r="H135" s="4" t="s">
        <v>5</v>
      </c>
    </row>
    <row r="136" spans="1:8" ht="30">
      <c r="A136" s="3" t="s">
        <v>759</v>
      </c>
      <c r="B136" s="4" t="s">
        <v>5</v>
      </c>
      <c r="C136" s="4" t="s">
        <v>5</v>
      </c>
      <c r="D136" s="4" t="s">
        <v>5</v>
      </c>
      <c r="E136" s="4" t="s">
        <v>5</v>
      </c>
      <c r="F136" s="4" t="s">
        <v>5</v>
      </c>
      <c r="G136" s="4" t="s">
        <v>5</v>
      </c>
      <c r="H136" s="4" t="s">
        <v>5</v>
      </c>
    </row>
    <row r="137" spans="1:8">
      <c r="A137" s="2" t="s">
        <v>373</v>
      </c>
      <c r="B137" s="5">
        <v>11312000</v>
      </c>
      <c r="C137" s="4" t="s">
        <v>5</v>
      </c>
      <c r="D137" s="5">
        <v>11312000</v>
      </c>
      <c r="E137" s="4" t="s">
        <v>5</v>
      </c>
      <c r="F137" s="4" t="s">
        <v>5</v>
      </c>
      <c r="G137" s="5">
        <v>8566000</v>
      </c>
      <c r="H137" s="4" t="s">
        <v>5</v>
      </c>
    </row>
    <row r="138" spans="1:8">
      <c r="A138" s="2" t="s">
        <v>374</v>
      </c>
      <c r="B138" s="5">
        <v>1378000</v>
      </c>
      <c r="C138" s="4" t="s">
        <v>5</v>
      </c>
      <c r="D138" s="5">
        <v>1378000</v>
      </c>
      <c r="E138" s="4" t="s">
        <v>5</v>
      </c>
      <c r="F138" s="4" t="s">
        <v>5</v>
      </c>
      <c r="G138" s="5">
        <v>2163000</v>
      </c>
      <c r="H138" s="4" t="s">
        <v>5</v>
      </c>
    </row>
    <row r="139" spans="1:8">
      <c r="A139" s="2" t="s">
        <v>375</v>
      </c>
      <c r="B139" s="5">
        <v>12690000</v>
      </c>
      <c r="C139" s="4" t="s">
        <v>5</v>
      </c>
      <c r="D139" s="5">
        <v>12690000</v>
      </c>
      <c r="E139" s="4" t="s">
        <v>5</v>
      </c>
      <c r="F139" s="4" t="s">
        <v>5</v>
      </c>
      <c r="G139" s="5">
        <v>10729000</v>
      </c>
      <c r="H139" s="4" t="s">
        <v>5</v>
      </c>
    </row>
    <row r="140" spans="1:8" ht="30">
      <c r="A140" s="3" t="s">
        <v>760</v>
      </c>
      <c r="B140" s="4" t="s">
        <v>5</v>
      </c>
      <c r="C140" s="4" t="s">
        <v>5</v>
      </c>
      <c r="D140" s="4" t="s">
        <v>5</v>
      </c>
      <c r="E140" s="4" t="s">
        <v>5</v>
      </c>
      <c r="F140" s="4" t="s">
        <v>5</v>
      </c>
      <c r="G140" s="4" t="s">
        <v>5</v>
      </c>
      <c r="H140" s="4" t="s">
        <v>5</v>
      </c>
    </row>
    <row r="141" spans="1:8" ht="30">
      <c r="A141" s="2" t="s">
        <v>761</v>
      </c>
      <c r="B141" s="4" t="s">
        <v>5</v>
      </c>
      <c r="C141" s="4">
        <v>2</v>
      </c>
      <c r="D141" s="4">
        <v>8</v>
      </c>
      <c r="E141" s="4">
        <v>3</v>
      </c>
      <c r="F141" s="4" t="s">
        <v>5</v>
      </c>
      <c r="G141" s="4" t="s">
        <v>5</v>
      </c>
      <c r="H141" s="4" t="s">
        <v>5</v>
      </c>
    </row>
    <row r="142" spans="1:8">
      <c r="A142" s="2" t="s">
        <v>762</v>
      </c>
      <c r="B142" s="4" t="s">
        <v>5</v>
      </c>
      <c r="C142" s="5">
        <v>549000</v>
      </c>
      <c r="D142" s="5">
        <v>3510000</v>
      </c>
      <c r="E142" s="5">
        <v>595000</v>
      </c>
      <c r="F142" s="4" t="s">
        <v>5</v>
      </c>
      <c r="G142" s="4" t="s">
        <v>5</v>
      </c>
      <c r="H142" s="4" t="s">
        <v>5</v>
      </c>
    </row>
    <row r="143" spans="1:8">
      <c r="A143" s="2" t="s">
        <v>763</v>
      </c>
      <c r="B143" s="4" t="s">
        <v>5</v>
      </c>
      <c r="C143" s="5">
        <v>549000</v>
      </c>
      <c r="D143" s="5">
        <v>3510000</v>
      </c>
      <c r="E143" s="5">
        <v>595000</v>
      </c>
      <c r="F143" s="4" t="s">
        <v>5</v>
      </c>
      <c r="G143" s="4" t="s">
        <v>5</v>
      </c>
      <c r="H143" s="4" t="s">
        <v>5</v>
      </c>
    </row>
    <row r="144" spans="1:8" ht="30">
      <c r="A144" s="3" t="s">
        <v>765</v>
      </c>
      <c r="B144" s="4" t="s">
        <v>5</v>
      </c>
      <c r="C144" s="4" t="s">
        <v>5</v>
      </c>
      <c r="D144" s="4" t="s">
        <v>5</v>
      </c>
      <c r="E144" s="4" t="s">
        <v>5</v>
      </c>
      <c r="F144" s="4" t="s">
        <v>5</v>
      </c>
      <c r="G144" s="4" t="s">
        <v>5</v>
      </c>
      <c r="H144" s="4" t="s">
        <v>5</v>
      </c>
    </row>
    <row r="145" spans="1:8">
      <c r="A145" s="2" t="s">
        <v>397</v>
      </c>
      <c r="B145" s="4">
        <v>0</v>
      </c>
      <c r="C145" s="4" t="s">
        <v>5</v>
      </c>
      <c r="D145" s="4">
        <v>0</v>
      </c>
      <c r="E145" s="4" t="s">
        <v>5</v>
      </c>
      <c r="F145" s="4" t="s">
        <v>5</v>
      </c>
      <c r="G145" s="4">
        <v>0</v>
      </c>
      <c r="H145" s="4" t="s">
        <v>5</v>
      </c>
    </row>
    <row r="146" spans="1:8">
      <c r="A146" s="2" t="s">
        <v>398</v>
      </c>
      <c r="B146" s="5">
        <v>214000</v>
      </c>
      <c r="C146" s="4" t="s">
        <v>5</v>
      </c>
      <c r="D146" s="5">
        <v>214000</v>
      </c>
      <c r="E146" s="4" t="s">
        <v>5</v>
      </c>
      <c r="F146" s="4" t="s">
        <v>5</v>
      </c>
      <c r="G146" s="4">
        <v>0</v>
      </c>
      <c r="H146" s="4" t="s">
        <v>5</v>
      </c>
    </row>
    <row r="147" spans="1:8">
      <c r="A147" s="2" t="s">
        <v>399</v>
      </c>
      <c r="B147" s="4">
        <v>0</v>
      </c>
      <c r="C147" s="4" t="s">
        <v>5</v>
      </c>
      <c r="D147" s="4">
        <v>0</v>
      </c>
      <c r="E147" s="4" t="s">
        <v>5</v>
      </c>
      <c r="F147" s="4" t="s">
        <v>5</v>
      </c>
      <c r="G147" s="4">
        <v>0</v>
      </c>
      <c r="H147" s="4" t="s">
        <v>5</v>
      </c>
    </row>
    <row r="148" spans="1:8">
      <c r="A148" s="2" t="s">
        <v>400</v>
      </c>
      <c r="B148" s="5">
        <v>214000</v>
      </c>
      <c r="C148" s="4" t="s">
        <v>5</v>
      </c>
      <c r="D148" s="5">
        <v>214000</v>
      </c>
      <c r="E148" s="4" t="s">
        <v>5</v>
      </c>
      <c r="F148" s="4" t="s">
        <v>5</v>
      </c>
      <c r="G148" s="4">
        <v>0</v>
      </c>
      <c r="H148" s="4" t="s">
        <v>5</v>
      </c>
    </row>
    <row r="149" spans="1:8">
      <c r="A149" s="2" t="s">
        <v>401</v>
      </c>
      <c r="B149" s="5">
        <v>1617000</v>
      </c>
      <c r="C149" s="4" t="s">
        <v>5</v>
      </c>
      <c r="D149" s="5">
        <v>1617000</v>
      </c>
      <c r="E149" s="4" t="s">
        <v>5</v>
      </c>
      <c r="F149" s="4" t="s">
        <v>5</v>
      </c>
      <c r="G149" s="5">
        <v>2792000</v>
      </c>
      <c r="H149" s="4" t="s">
        <v>5</v>
      </c>
    </row>
    <row r="150" spans="1:8">
      <c r="A150" s="2" t="s">
        <v>402</v>
      </c>
      <c r="B150" s="5">
        <v>484763000</v>
      </c>
      <c r="C150" s="4" t="s">
        <v>5</v>
      </c>
      <c r="D150" s="5">
        <v>484763000</v>
      </c>
      <c r="E150" s="4" t="s">
        <v>5</v>
      </c>
      <c r="F150" s="4" t="s">
        <v>5</v>
      </c>
      <c r="G150" s="5">
        <v>449835000</v>
      </c>
      <c r="H150" s="4" t="s">
        <v>5</v>
      </c>
    </row>
    <row r="151" spans="1:8">
      <c r="A151" s="2" t="s">
        <v>403</v>
      </c>
      <c r="B151" s="5">
        <v>486594000</v>
      </c>
      <c r="C151" s="4" t="s">
        <v>5</v>
      </c>
      <c r="D151" s="5">
        <v>486594000</v>
      </c>
      <c r="E151" s="4" t="s">
        <v>5</v>
      </c>
      <c r="F151" s="4" t="s">
        <v>5</v>
      </c>
      <c r="G151" s="5">
        <v>452627000</v>
      </c>
      <c r="H151" s="4" t="s">
        <v>5</v>
      </c>
    </row>
    <row r="152" spans="1:8" ht="30">
      <c r="A152" s="2" t="s">
        <v>775</v>
      </c>
      <c r="B152" s="4" t="s">
        <v>5</v>
      </c>
      <c r="C152" s="4" t="s">
        <v>5</v>
      </c>
      <c r="D152" s="4" t="s">
        <v>5</v>
      </c>
      <c r="E152" s="4" t="s">
        <v>5</v>
      </c>
      <c r="F152" s="4" t="s">
        <v>5</v>
      </c>
      <c r="G152" s="4" t="s">
        <v>5</v>
      </c>
      <c r="H152" s="4" t="s">
        <v>5</v>
      </c>
    </row>
    <row r="153" spans="1:8">
      <c r="A153" s="3" t="s">
        <v>618</v>
      </c>
      <c r="B153" s="4" t="s">
        <v>5</v>
      </c>
      <c r="C153" s="4" t="s">
        <v>5</v>
      </c>
      <c r="D153" s="4" t="s">
        <v>5</v>
      </c>
      <c r="E153" s="4" t="s">
        <v>5</v>
      </c>
      <c r="F153" s="4" t="s">
        <v>5</v>
      </c>
      <c r="G153" s="4" t="s">
        <v>5</v>
      </c>
      <c r="H153" s="4" t="s">
        <v>5</v>
      </c>
    </row>
    <row r="154" spans="1:8">
      <c r="A154" s="2" t="s">
        <v>403</v>
      </c>
      <c r="B154" s="5">
        <v>421510000</v>
      </c>
      <c r="C154" s="4" t="s">
        <v>5</v>
      </c>
      <c r="D154" s="5">
        <v>421510000</v>
      </c>
      <c r="E154" s="4" t="s">
        <v>5</v>
      </c>
      <c r="F154" s="4" t="s">
        <v>5</v>
      </c>
      <c r="G154" s="5">
        <v>394919000</v>
      </c>
      <c r="H154" s="4" t="s">
        <v>5</v>
      </c>
    </row>
    <row r="155" spans="1:8" ht="30">
      <c r="A155" s="2" t="s">
        <v>776</v>
      </c>
      <c r="B155" s="4" t="s">
        <v>5</v>
      </c>
      <c r="C155" s="4" t="s">
        <v>5</v>
      </c>
      <c r="D155" s="4" t="s">
        <v>5</v>
      </c>
      <c r="E155" s="4" t="s">
        <v>5</v>
      </c>
      <c r="F155" s="4" t="s">
        <v>5</v>
      </c>
      <c r="G155" s="4" t="s">
        <v>5</v>
      </c>
      <c r="H155" s="4" t="s">
        <v>5</v>
      </c>
    </row>
    <row r="156" spans="1:8">
      <c r="A156" s="3" t="s">
        <v>618</v>
      </c>
      <c r="B156" s="4" t="s">
        <v>5</v>
      </c>
      <c r="C156" s="4" t="s">
        <v>5</v>
      </c>
      <c r="D156" s="4" t="s">
        <v>5</v>
      </c>
      <c r="E156" s="4" t="s">
        <v>5</v>
      </c>
      <c r="F156" s="4" t="s">
        <v>5</v>
      </c>
      <c r="G156" s="4" t="s">
        <v>5</v>
      </c>
      <c r="H156" s="4" t="s">
        <v>5</v>
      </c>
    </row>
    <row r="157" spans="1:8">
      <c r="A157" s="2" t="s">
        <v>403</v>
      </c>
      <c r="B157" s="5">
        <v>30520000</v>
      </c>
      <c r="C157" s="4" t="s">
        <v>5</v>
      </c>
      <c r="D157" s="5">
        <v>30520000</v>
      </c>
      <c r="E157" s="4" t="s">
        <v>5</v>
      </c>
      <c r="F157" s="4" t="s">
        <v>5</v>
      </c>
      <c r="G157" s="5">
        <v>27426000</v>
      </c>
      <c r="H157" s="4" t="s">
        <v>5</v>
      </c>
    </row>
    <row r="158" spans="1:8" ht="30">
      <c r="A158" s="2" t="s">
        <v>777</v>
      </c>
      <c r="B158" s="4" t="s">
        <v>5</v>
      </c>
      <c r="C158" s="4" t="s">
        <v>5</v>
      </c>
      <c r="D158" s="4" t="s">
        <v>5</v>
      </c>
      <c r="E158" s="4" t="s">
        <v>5</v>
      </c>
      <c r="F158" s="4" t="s">
        <v>5</v>
      </c>
      <c r="G158" s="4" t="s">
        <v>5</v>
      </c>
      <c r="H158" s="4" t="s">
        <v>5</v>
      </c>
    </row>
    <row r="159" spans="1:8">
      <c r="A159" s="3" t="s">
        <v>618</v>
      </c>
      <c r="B159" s="4" t="s">
        <v>5</v>
      </c>
      <c r="C159" s="4" t="s">
        <v>5</v>
      </c>
      <c r="D159" s="4" t="s">
        <v>5</v>
      </c>
      <c r="E159" s="4" t="s">
        <v>5</v>
      </c>
      <c r="F159" s="4" t="s">
        <v>5</v>
      </c>
      <c r="G159" s="4" t="s">
        <v>5</v>
      </c>
      <c r="H159" s="4" t="s">
        <v>5</v>
      </c>
    </row>
    <row r="160" spans="1:8">
      <c r="A160" s="2" t="s">
        <v>403</v>
      </c>
      <c r="B160" s="5">
        <v>34564000</v>
      </c>
      <c r="C160" s="4" t="s">
        <v>5</v>
      </c>
      <c r="D160" s="5">
        <v>34564000</v>
      </c>
      <c r="E160" s="4" t="s">
        <v>5</v>
      </c>
      <c r="F160" s="4" t="s">
        <v>5</v>
      </c>
      <c r="G160" s="5">
        <v>30282000</v>
      </c>
      <c r="H160" s="4" t="s">
        <v>5</v>
      </c>
    </row>
    <row r="161" spans="1:8" ht="30">
      <c r="A161" s="2" t="s">
        <v>778</v>
      </c>
      <c r="B161" s="4" t="s">
        <v>5</v>
      </c>
      <c r="C161" s="4" t="s">
        <v>5</v>
      </c>
      <c r="D161" s="4" t="s">
        <v>5</v>
      </c>
      <c r="E161" s="4" t="s">
        <v>5</v>
      </c>
      <c r="F161" s="4" t="s">
        <v>5</v>
      </c>
      <c r="G161" s="4" t="s">
        <v>5</v>
      </c>
      <c r="H161" s="4" t="s">
        <v>5</v>
      </c>
    </row>
    <row r="162" spans="1:8">
      <c r="A162" s="3" t="s">
        <v>618</v>
      </c>
      <c r="B162" s="4" t="s">
        <v>5</v>
      </c>
      <c r="C162" s="4" t="s">
        <v>5</v>
      </c>
      <c r="D162" s="4" t="s">
        <v>5</v>
      </c>
      <c r="E162" s="4" t="s">
        <v>5</v>
      </c>
      <c r="F162" s="4" t="s">
        <v>5</v>
      </c>
      <c r="G162" s="4" t="s">
        <v>5</v>
      </c>
      <c r="H162" s="4" t="s">
        <v>5</v>
      </c>
    </row>
    <row r="163" spans="1:8">
      <c r="A163" s="2" t="s">
        <v>403</v>
      </c>
      <c r="B163" s="4">
        <v>0</v>
      </c>
      <c r="C163" s="4" t="s">
        <v>5</v>
      </c>
      <c r="D163" s="4">
        <v>0</v>
      </c>
      <c r="E163" s="4" t="s">
        <v>5</v>
      </c>
      <c r="F163" s="4" t="s">
        <v>5</v>
      </c>
      <c r="G163" s="4">
        <v>0</v>
      </c>
      <c r="H163" s="4" t="s">
        <v>5</v>
      </c>
    </row>
    <row r="164" spans="1:8" ht="30">
      <c r="A164" s="2" t="s">
        <v>779</v>
      </c>
      <c r="B164" s="4" t="s">
        <v>5</v>
      </c>
      <c r="C164" s="4" t="s">
        <v>5</v>
      </c>
      <c r="D164" s="4" t="s">
        <v>5</v>
      </c>
      <c r="E164" s="4" t="s">
        <v>5</v>
      </c>
      <c r="F164" s="4" t="s">
        <v>5</v>
      </c>
      <c r="G164" s="4" t="s">
        <v>5</v>
      </c>
      <c r="H164" s="4" t="s">
        <v>5</v>
      </c>
    </row>
    <row r="165" spans="1:8">
      <c r="A165" s="3" t="s">
        <v>618</v>
      </c>
      <c r="B165" s="4" t="s">
        <v>5</v>
      </c>
      <c r="C165" s="4" t="s">
        <v>5</v>
      </c>
      <c r="D165" s="4" t="s">
        <v>5</v>
      </c>
      <c r="E165" s="4" t="s">
        <v>5</v>
      </c>
      <c r="F165" s="4" t="s">
        <v>5</v>
      </c>
      <c r="G165" s="4" t="s">
        <v>5</v>
      </c>
      <c r="H165" s="4" t="s">
        <v>5</v>
      </c>
    </row>
    <row r="166" spans="1:8">
      <c r="A166" s="2" t="s">
        <v>403</v>
      </c>
      <c r="B166" s="5">
        <v>40026000</v>
      </c>
      <c r="C166" s="4" t="s">
        <v>5</v>
      </c>
      <c r="D166" s="5">
        <v>40026000</v>
      </c>
      <c r="E166" s="4" t="s">
        <v>5</v>
      </c>
      <c r="F166" s="4" t="s">
        <v>5</v>
      </c>
      <c r="G166" s="5">
        <v>36873000</v>
      </c>
      <c r="H166" s="4" t="s">
        <v>5</v>
      </c>
    </row>
    <row r="167" spans="1:8" ht="30">
      <c r="A167" s="3" t="s">
        <v>746</v>
      </c>
      <c r="B167" s="4" t="s">
        <v>5</v>
      </c>
      <c r="C167" s="4" t="s">
        <v>5</v>
      </c>
      <c r="D167" s="4" t="s">
        <v>5</v>
      </c>
      <c r="E167" s="4" t="s">
        <v>5</v>
      </c>
      <c r="F167" s="4" t="s">
        <v>5</v>
      </c>
      <c r="G167" s="4" t="s">
        <v>5</v>
      </c>
      <c r="H167" s="4" t="s">
        <v>5</v>
      </c>
    </row>
    <row r="168" spans="1:8">
      <c r="A168" s="2" t="s">
        <v>747</v>
      </c>
      <c r="B168" s="5">
        <v>555000</v>
      </c>
      <c r="C168" s="4" t="s">
        <v>5</v>
      </c>
      <c r="D168" s="5">
        <v>555000</v>
      </c>
      <c r="E168" s="4" t="s">
        <v>5</v>
      </c>
      <c r="F168" s="4" t="s">
        <v>5</v>
      </c>
      <c r="G168" s="5">
        <v>938000</v>
      </c>
      <c r="H168" s="4" t="s">
        <v>5</v>
      </c>
    </row>
    <row r="169" spans="1:8">
      <c r="A169" s="2" t="s">
        <v>748</v>
      </c>
      <c r="B169" s="5">
        <v>731000</v>
      </c>
      <c r="C169" s="4" t="s">
        <v>5</v>
      </c>
      <c r="D169" s="5">
        <v>731000</v>
      </c>
      <c r="E169" s="4" t="s">
        <v>5</v>
      </c>
      <c r="F169" s="4" t="s">
        <v>5</v>
      </c>
      <c r="G169" s="5">
        <v>524000</v>
      </c>
      <c r="H169" s="4" t="s">
        <v>5</v>
      </c>
    </row>
    <row r="170" spans="1:8">
      <c r="A170" s="2" t="s">
        <v>749</v>
      </c>
      <c r="B170" s="5">
        <v>87000</v>
      </c>
      <c r="C170" s="4" t="s">
        <v>5</v>
      </c>
      <c r="D170" s="5">
        <v>87000</v>
      </c>
      <c r="E170" s="4" t="s">
        <v>5</v>
      </c>
      <c r="F170" s="4" t="s">
        <v>5</v>
      </c>
      <c r="G170" s="5">
        <v>53000</v>
      </c>
      <c r="H170" s="4" t="s">
        <v>5</v>
      </c>
    </row>
    <row r="171" spans="1:8" ht="30">
      <c r="A171" s="3" t="s">
        <v>750</v>
      </c>
      <c r="B171" s="4" t="s">
        <v>5</v>
      </c>
      <c r="C171" s="4" t="s">
        <v>5</v>
      </c>
      <c r="D171" s="4" t="s">
        <v>5</v>
      </c>
      <c r="E171" s="4" t="s">
        <v>5</v>
      </c>
      <c r="F171" s="4" t="s">
        <v>5</v>
      </c>
      <c r="G171" s="4" t="s">
        <v>5</v>
      </c>
      <c r="H171" s="4" t="s">
        <v>5</v>
      </c>
    </row>
    <row r="172" spans="1:8" ht="30">
      <c r="A172" s="2" t="s">
        <v>751</v>
      </c>
      <c r="B172" s="5">
        <v>632000</v>
      </c>
      <c r="C172" s="4" t="s">
        <v>5</v>
      </c>
      <c r="D172" s="5">
        <v>632000</v>
      </c>
      <c r="E172" s="4" t="s">
        <v>5</v>
      </c>
      <c r="F172" s="4" t="s">
        <v>5</v>
      </c>
      <c r="G172" s="5">
        <v>1132000</v>
      </c>
      <c r="H172" s="4" t="s">
        <v>5</v>
      </c>
    </row>
    <row r="173" spans="1:8" ht="30">
      <c r="A173" s="2" t="s">
        <v>752</v>
      </c>
      <c r="B173" s="5">
        <v>731000</v>
      </c>
      <c r="C173" s="4" t="s">
        <v>5</v>
      </c>
      <c r="D173" s="5">
        <v>731000</v>
      </c>
      <c r="E173" s="4" t="s">
        <v>5</v>
      </c>
      <c r="F173" s="4" t="s">
        <v>5</v>
      </c>
      <c r="G173" s="5">
        <v>524000</v>
      </c>
      <c r="H173" s="4" t="s">
        <v>5</v>
      </c>
    </row>
    <row r="174" spans="1:8" ht="30">
      <c r="A174" s="3" t="s">
        <v>759</v>
      </c>
      <c r="B174" s="4" t="s">
        <v>5</v>
      </c>
      <c r="C174" s="4" t="s">
        <v>5</v>
      </c>
      <c r="D174" s="4" t="s">
        <v>5</v>
      </c>
      <c r="E174" s="4" t="s">
        <v>5</v>
      </c>
      <c r="F174" s="4" t="s">
        <v>5</v>
      </c>
      <c r="G174" s="4" t="s">
        <v>5</v>
      </c>
      <c r="H174" s="4" t="s">
        <v>5</v>
      </c>
    </row>
    <row r="175" spans="1:8">
      <c r="A175" s="2" t="s">
        <v>373</v>
      </c>
      <c r="B175" s="5">
        <v>768000</v>
      </c>
      <c r="C175" s="4" t="s">
        <v>5</v>
      </c>
      <c r="D175" s="5">
        <v>768000</v>
      </c>
      <c r="E175" s="4" t="s">
        <v>5</v>
      </c>
      <c r="F175" s="4" t="s">
        <v>5</v>
      </c>
      <c r="G175" s="5">
        <v>573000</v>
      </c>
      <c r="H175" s="4" t="s">
        <v>5</v>
      </c>
    </row>
    <row r="176" spans="1:8">
      <c r="A176" s="2" t="s">
        <v>374</v>
      </c>
      <c r="B176" s="5">
        <v>326000</v>
      </c>
      <c r="C176" s="4" t="s">
        <v>5</v>
      </c>
      <c r="D176" s="5">
        <v>326000</v>
      </c>
      <c r="E176" s="4" t="s">
        <v>5</v>
      </c>
      <c r="F176" s="4" t="s">
        <v>5</v>
      </c>
      <c r="G176" s="5">
        <v>340000</v>
      </c>
      <c r="H176" s="4" t="s">
        <v>5</v>
      </c>
    </row>
    <row r="177" spans="1:8">
      <c r="A177" s="2" t="s">
        <v>375</v>
      </c>
      <c r="B177" s="5">
        <v>1094000</v>
      </c>
      <c r="C177" s="4" t="s">
        <v>5</v>
      </c>
      <c r="D177" s="5">
        <v>1094000</v>
      </c>
      <c r="E177" s="4" t="s">
        <v>5</v>
      </c>
      <c r="F177" s="4" t="s">
        <v>5</v>
      </c>
      <c r="G177" s="5">
        <v>913000</v>
      </c>
      <c r="H177" s="4" t="s">
        <v>5</v>
      </c>
    </row>
    <row r="178" spans="1:8" ht="30">
      <c r="A178" s="3" t="s">
        <v>760</v>
      </c>
      <c r="B178" s="4" t="s">
        <v>5</v>
      </c>
      <c r="C178" s="4" t="s">
        <v>5</v>
      </c>
      <c r="D178" s="4" t="s">
        <v>5</v>
      </c>
      <c r="E178" s="4" t="s">
        <v>5</v>
      </c>
      <c r="F178" s="4" t="s">
        <v>5</v>
      </c>
      <c r="G178" s="4" t="s">
        <v>5</v>
      </c>
      <c r="H178" s="4" t="s">
        <v>5</v>
      </c>
    </row>
    <row r="179" spans="1:8" ht="30">
      <c r="A179" s="2" t="s">
        <v>761</v>
      </c>
      <c r="B179" s="4" t="s">
        <v>5</v>
      </c>
      <c r="C179" s="4">
        <v>1</v>
      </c>
      <c r="D179" s="4">
        <v>1</v>
      </c>
      <c r="E179" s="4">
        <v>2</v>
      </c>
      <c r="F179" s="4" t="s">
        <v>5</v>
      </c>
      <c r="G179" s="4" t="s">
        <v>5</v>
      </c>
      <c r="H179" s="4" t="s">
        <v>5</v>
      </c>
    </row>
    <row r="180" spans="1:8">
      <c r="A180" s="2" t="s">
        <v>762</v>
      </c>
      <c r="B180" s="4" t="s">
        <v>5</v>
      </c>
      <c r="C180" s="5">
        <v>173000</v>
      </c>
      <c r="D180" s="5">
        <v>214000</v>
      </c>
      <c r="E180" s="5">
        <v>221000</v>
      </c>
      <c r="F180" s="4" t="s">
        <v>5</v>
      </c>
      <c r="G180" s="4" t="s">
        <v>5</v>
      </c>
      <c r="H180" s="4" t="s">
        <v>5</v>
      </c>
    </row>
    <row r="181" spans="1:8">
      <c r="A181" s="2" t="s">
        <v>763</v>
      </c>
      <c r="B181" s="4" t="s">
        <v>5</v>
      </c>
      <c r="C181" s="5">
        <v>173000</v>
      </c>
      <c r="D181" s="5">
        <v>214000</v>
      </c>
      <c r="E181" s="5">
        <v>221000</v>
      </c>
      <c r="F181" s="4" t="s">
        <v>5</v>
      </c>
      <c r="G181" s="4" t="s">
        <v>5</v>
      </c>
      <c r="H181" s="4" t="s">
        <v>5</v>
      </c>
    </row>
    <row r="182" spans="1:8" ht="30">
      <c r="A182" s="3" t="s">
        <v>765</v>
      </c>
      <c r="B182" s="4" t="s">
        <v>5</v>
      </c>
      <c r="C182" s="4" t="s">
        <v>5</v>
      </c>
      <c r="D182" s="4" t="s">
        <v>5</v>
      </c>
      <c r="E182" s="4" t="s">
        <v>5</v>
      </c>
      <c r="F182" s="4" t="s">
        <v>5</v>
      </c>
      <c r="G182" s="4" t="s">
        <v>5</v>
      </c>
      <c r="H182" s="4" t="s">
        <v>5</v>
      </c>
    </row>
    <row r="183" spans="1:8">
      <c r="A183" s="2" t="s">
        <v>397</v>
      </c>
      <c r="B183" s="4">
        <v>0</v>
      </c>
      <c r="C183" s="4" t="s">
        <v>5</v>
      </c>
      <c r="D183" s="4">
        <v>0</v>
      </c>
      <c r="E183" s="4" t="s">
        <v>5</v>
      </c>
      <c r="F183" s="4" t="s">
        <v>5</v>
      </c>
      <c r="G183" s="4">
        <v>0</v>
      </c>
      <c r="H183" s="4" t="s">
        <v>5</v>
      </c>
    </row>
    <row r="184" spans="1:8">
      <c r="A184" s="2" t="s">
        <v>398</v>
      </c>
      <c r="B184" s="5">
        <v>214000</v>
      </c>
      <c r="C184" s="4" t="s">
        <v>5</v>
      </c>
      <c r="D184" s="5">
        <v>214000</v>
      </c>
      <c r="E184" s="4" t="s">
        <v>5</v>
      </c>
      <c r="F184" s="4" t="s">
        <v>5</v>
      </c>
      <c r="G184" s="4">
        <v>0</v>
      </c>
      <c r="H184" s="4" t="s">
        <v>5</v>
      </c>
    </row>
    <row r="185" spans="1:8">
      <c r="A185" s="2" t="s">
        <v>399</v>
      </c>
      <c r="B185" s="4">
        <v>0</v>
      </c>
      <c r="C185" s="4" t="s">
        <v>5</v>
      </c>
      <c r="D185" s="4">
        <v>0</v>
      </c>
      <c r="E185" s="4" t="s">
        <v>5</v>
      </c>
      <c r="F185" s="4" t="s">
        <v>5</v>
      </c>
      <c r="G185" s="4">
        <v>0</v>
      </c>
      <c r="H185" s="4" t="s">
        <v>5</v>
      </c>
    </row>
    <row r="186" spans="1:8">
      <c r="A186" s="2" t="s">
        <v>400</v>
      </c>
      <c r="B186" s="5">
        <v>214000</v>
      </c>
      <c r="C186" s="4" t="s">
        <v>5</v>
      </c>
      <c r="D186" s="5">
        <v>214000</v>
      </c>
      <c r="E186" s="4" t="s">
        <v>5</v>
      </c>
      <c r="F186" s="4" t="s">
        <v>5</v>
      </c>
      <c r="G186" s="4">
        <v>0</v>
      </c>
      <c r="H186" s="4" t="s">
        <v>5</v>
      </c>
    </row>
    <row r="187" spans="1:8">
      <c r="A187" s="2" t="s">
        <v>401</v>
      </c>
      <c r="B187" s="5">
        <v>518000</v>
      </c>
      <c r="C187" s="4" t="s">
        <v>5</v>
      </c>
      <c r="D187" s="5">
        <v>518000</v>
      </c>
      <c r="E187" s="4" t="s">
        <v>5</v>
      </c>
      <c r="F187" s="4" t="s">
        <v>5</v>
      </c>
      <c r="G187" s="5">
        <v>889000</v>
      </c>
      <c r="H187" s="4" t="s">
        <v>5</v>
      </c>
    </row>
    <row r="188" spans="1:8">
      <c r="A188" s="2" t="s">
        <v>402</v>
      </c>
      <c r="B188" s="5">
        <v>39294000</v>
      </c>
      <c r="C188" s="4" t="s">
        <v>5</v>
      </c>
      <c r="D188" s="5">
        <v>39294000</v>
      </c>
      <c r="E188" s="4" t="s">
        <v>5</v>
      </c>
      <c r="F188" s="4" t="s">
        <v>5</v>
      </c>
      <c r="G188" s="5">
        <v>35984000</v>
      </c>
      <c r="H188" s="4" t="s">
        <v>5</v>
      </c>
    </row>
    <row r="189" spans="1:8">
      <c r="A189" s="2" t="s">
        <v>403</v>
      </c>
      <c r="B189" s="5">
        <v>40026000</v>
      </c>
      <c r="C189" s="4" t="s">
        <v>5</v>
      </c>
      <c r="D189" s="5">
        <v>40026000</v>
      </c>
      <c r="E189" s="4" t="s">
        <v>5</v>
      </c>
      <c r="F189" s="4" t="s">
        <v>5</v>
      </c>
      <c r="G189" s="5">
        <v>36873000</v>
      </c>
      <c r="H189" s="4" t="s">
        <v>5</v>
      </c>
    </row>
    <row r="190" spans="1:8" ht="45">
      <c r="A190" s="2" t="s">
        <v>780</v>
      </c>
      <c r="B190" s="4" t="s">
        <v>5</v>
      </c>
      <c r="C190" s="4" t="s">
        <v>5</v>
      </c>
      <c r="D190" s="4" t="s">
        <v>5</v>
      </c>
      <c r="E190" s="4" t="s">
        <v>5</v>
      </c>
      <c r="F190" s="4" t="s">
        <v>5</v>
      </c>
      <c r="G190" s="4" t="s">
        <v>5</v>
      </c>
      <c r="H190" s="4" t="s">
        <v>5</v>
      </c>
    </row>
    <row r="191" spans="1:8">
      <c r="A191" s="3" t="s">
        <v>618</v>
      </c>
      <c r="B191" s="4" t="s">
        <v>5</v>
      </c>
      <c r="C191" s="4" t="s">
        <v>5</v>
      </c>
      <c r="D191" s="4" t="s">
        <v>5</v>
      </c>
      <c r="E191" s="4" t="s">
        <v>5</v>
      </c>
      <c r="F191" s="4" t="s">
        <v>5</v>
      </c>
      <c r="G191" s="4" t="s">
        <v>5</v>
      </c>
      <c r="H191" s="4" t="s">
        <v>5</v>
      </c>
    </row>
    <row r="192" spans="1:8">
      <c r="A192" s="2" t="s">
        <v>403</v>
      </c>
      <c r="B192" s="5">
        <v>35110000</v>
      </c>
      <c r="C192" s="4" t="s">
        <v>5</v>
      </c>
      <c r="D192" s="5">
        <v>35110000</v>
      </c>
      <c r="E192" s="4" t="s">
        <v>5</v>
      </c>
      <c r="F192" s="4" t="s">
        <v>5</v>
      </c>
      <c r="G192" s="5">
        <v>31511000</v>
      </c>
      <c r="H192" s="4" t="s">
        <v>5</v>
      </c>
    </row>
    <row r="193" spans="1:8" ht="45">
      <c r="A193" s="2" t="s">
        <v>781</v>
      </c>
      <c r="B193" s="4" t="s">
        <v>5</v>
      </c>
      <c r="C193" s="4" t="s">
        <v>5</v>
      </c>
      <c r="D193" s="4" t="s">
        <v>5</v>
      </c>
      <c r="E193" s="4" t="s">
        <v>5</v>
      </c>
      <c r="F193" s="4" t="s">
        <v>5</v>
      </c>
      <c r="G193" s="4" t="s">
        <v>5</v>
      </c>
      <c r="H193" s="4" t="s">
        <v>5</v>
      </c>
    </row>
    <row r="194" spans="1:8">
      <c r="A194" s="3" t="s">
        <v>618</v>
      </c>
      <c r="B194" s="4" t="s">
        <v>5</v>
      </c>
      <c r="C194" s="4" t="s">
        <v>5</v>
      </c>
      <c r="D194" s="4" t="s">
        <v>5</v>
      </c>
      <c r="E194" s="4" t="s">
        <v>5</v>
      </c>
      <c r="F194" s="4" t="s">
        <v>5</v>
      </c>
      <c r="G194" s="4" t="s">
        <v>5</v>
      </c>
      <c r="H194" s="4" t="s">
        <v>5</v>
      </c>
    </row>
    <row r="195" spans="1:8">
      <c r="A195" s="2" t="s">
        <v>403</v>
      </c>
      <c r="B195" s="5">
        <v>31000</v>
      </c>
      <c r="C195" s="4" t="s">
        <v>5</v>
      </c>
      <c r="D195" s="5">
        <v>31000</v>
      </c>
      <c r="E195" s="4" t="s">
        <v>5</v>
      </c>
      <c r="F195" s="4" t="s">
        <v>5</v>
      </c>
      <c r="G195" s="5">
        <v>1139000</v>
      </c>
      <c r="H195" s="4" t="s">
        <v>5</v>
      </c>
    </row>
    <row r="196" spans="1:8" ht="45">
      <c r="A196" s="2" t="s">
        <v>782</v>
      </c>
      <c r="B196" s="4" t="s">
        <v>5</v>
      </c>
      <c r="C196" s="4" t="s">
        <v>5</v>
      </c>
      <c r="D196" s="4" t="s">
        <v>5</v>
      </c>
      <c r="E196" s="4" t="s">
        <v>5</v>
      </c>
      <c r="F196" s="4" t="s">
        <v>5</v>
      </c>
      <c r="G196" s="4" t="s">
        <v>5</v>
      </c>
      <c r="H196" s="4" t="s">
        <v>5</v>
      </c>
    </row>
    <row r="197" spans="1:8">
      <c r="A197" s="3" t="s">
        <v>618</v>
      </c>
      <c r="B197" s="4" t="s">
        <v>5</v>
      </c>
      <c r="C197" s="4" t="s">
        <v>5</v>
      </c>
      <c r="D197" s="4" t="s">
        <v>5</v>
      </c>
      <c r="E197" s="4" t="s">
        <v>5</v>
      </c>
      <c r="F197" s="4" t="s">
        <v>5</v>
      </c>
      <c r="G197" s="4" t="s">
        <v>5</v>
      </c>
      <c r="H197" s="4" t="s">
        <v>5</v>
      </c>
    </row>
    <row r="198" spans="1:8">
      <c r="A198" s="2" t="s">
        <v>403</v>
      </c>
      <c r="B198" s="5">
        <v>4885000</v>
      </c>
      <c r="C198" s="4" t="s">
        <v>5</v>
      </c>
      <c r="D198" s="5">
        <v>4885000</v>
      </c>
      <c r="E198" s="4" t="s">
        <v>5</v>
      </c>
      <c r="F198" s="4" t="s">
        <v>5</v>
      </c>
      <c r="G198" s="5">
        <v>4223000</v>
      </c>
      <c r="H198" s="4" t="s">
        <v>5</v>
      </c>
    </row>
    <row r="199" spans="1:8" ht="45">
      <c r="A199" s="2" t="s">
        <v>783</v>
      </c>
      <c r="B199" s="4" t="s">
        <v>5</v>
      </c>
      <c r="C199" s="4" t="s">
        <v>5</v>
      </c>
      <c r="D199" s="4" t="s">
        <v>5</v>
      </c>
      <c r="E199" s="4" t="s">
        <v>5</v>
      </c>
      <c r="F199" s="4" t="s">
        <v>5</v>
      </c>
      <c r="G199" s="4" t="s">
        <v>5</v>
      </c>
      <c r="H199" s="4" t="s">
        <v>5</v>
      </c>
    </row>
    <row r="200" spans="1:8">
      <c r="A200" s="3" t="s">
        <v>618</v>
      </c>
      <c r="B200" s="4" t="s">
        <v>5</v>
      </c>
      <c r="C200" s="4" t="s">
        <v>5</v>
      </c>
      <c r="D200" s="4" t="s">
        <v>5</v>
      </c>
      <c r="E200" s="4" t="s">
        <v>5</v>
      </c>
      <c r="F200" s="4" t="s">
        <v>5</v>
      </c>
      <c r="G200" s="4" t="s">
        <v>5</v>
      </c>
      <c r="H200" s="4" t="s">
        <v>5</v>
      </c>
    </row>
    <row r="201" spans="1:8">
      <c r="A201" s="2" t="s">
        <v>403</v>
      </c>
      <c r="B201" s="4">
        <v>0</v>
      </c>
      <c r="C201" s="4" t="s">
        <v>5</v>
      </c>
      <c r="D201" s="4">
        <v>0</v>
      </c>
      <c r="E201" s="4" t="s">
        <v>5</v>
      </c>
      <c r="F201" s="4" t="s">
        <v>5</v>
      </c>
      <c r="G201" s="4">
        <v>0</v>
      </c>
      <c r="H201" s="4" t="s">
        <v>5</v>
      </c>
    </row>
    <row r="202" spans="1:8" ht="30">
      <c r="A202" s="2" t="s">
        <v>784</v>
      </c>
      <c r="B202" s="4" t="s">
        <v>5</v>
      </c>
      <c r="C202" s="4" t="s">
        <v>5</v>
      </c>
      <c r="D202" s="4" t="s">
        <v>5</v>
      </c>
      <c r="E202" s="4" t="s">
        <v>5</v>
      </c>
      <c r="F202" s="4" t="s">
        <v>5</v>
      </c>
      <c r="G202" s="4" t="s">
        <v>5</v>
      </c>
      <c r="H202" s="4" t="s">
        <v>5</v>
      </c>
    </row>
    <row r="203" spans="1:8">
      <c r="A203" s="3" t="s">
        <v>618</v>
      </c>
      <c r="B203" s="4" t="s">
        <v>5</v>
      </c>
      <c r="C203" s="4" t="s">
        <v>5</v>
      </c>
      <c r="D203" s="4" t="s">
        <v>5</v>
      </c>
      <c r="E203" s="4" t="s">
        <v>5</v>
      </c>
      <c r="F203" s="4" t="s">
        <v>5</v>
      </c>
      <c r="G203" s="4" t="s">
        <v>5</v>
      </c>
      <c r="H203" s="4" t="s">
        <v>5</v>
      </c>
    </row>
    <row r="204" spans="1:8">
      <c r="A204" s="2" t="s">
        <v>403</v>
      </c>
      <c r="B204" s="5">
        <v>446568000</v>
      </c>
      <c r="C204" s="4" t="s">
        <v>5</v>
      </c>
      <c r="D204" s="5">
        <v>446568000</v>
      </c>
      <c r="E204" s="4" t="s">
        <v>5</v>
      </c>
      <c r="F204" s="4" t="s">
        <v>5</v>
      </c>
      <c r="G204" s="5">
        <v>415754000</v>
      </c>
      <c r="H204" s="4" t="s">
        <v>5</v>
      </c>
    </row>
    <row r="205" spans="1:8" ht="30">
      <c r="A205" s="3" t="s">
        <v>746</v>
      </c>
      <c r="B205" s="4" t="s">
        <v>5</v>
      </c>
      <c r="C205" s="4" t="s">
        <v>5</v>
      </c>
      <c r="D205" s="4" t="s">
        <v>5</v>
      </c>
      <c r="E205" s="4" t="s">
        <v>5</v>
      </c>
      <c r="F205" s="4" t="s">
        <v>5</v>
      </c>
      <c r="G205" s="4" t="s">
        <v>5</v>
      </c>
      <c r="H205" s="4" t="s">
        <v>5</v>
      </c>
    </row>
    <row r="206" spans="1:8">
      <c r="A206" s="2" t="s">
        <v>747</v>
      </c>
      <c r="B206" s="5">
        <v>2744000</v>
      </c>
      <c r="C206" s="4" t="s">
        <v>5</v>
      </c>
      <c r="D206" s="5">
        <v>2744000</v>
      </c>
      <c r="E206" s="4" t="s">
        <v>5</v>
      </c>
      <c r="F206" s="4" t="s">
        <v>5</v>
      </c>
      <c r="G206" s="5">
        <v>3605000</v>
      </c>
      <c r="H206" s="4" t="s">
        <v>5</v>
      </c>
    </row>
    <row r="207" spans="1:8">
      <c r="A207" s="2" t="s">
        <v>748</v>
      </c>
      <c r="B207" s="5">
        <v>8900000</v>
      </c>
      <c r="C207" s="4" t="s">
        <v>5</v>
      </c>
      <c r="D207" s="5">
        <v>8900000</v>
      </c>
      <c r="E207" s="4" t="s">
        <v>5</v>
      </c>
      <c r="F207" s="4" t="s">
        <v>5</v>
      </c>
      <c r="G207" s="5">
        <v>6290000</v>
      </c>
      <c r="H207" s="4" t="s">
        <v>5</v>
      </c>
    </row>
    <row r="208" spans="1:8">
      <c r="A208" s="2" t="s">
        <v>749</v>
      </c>
      <c r="B208" s="5">
        <v>1538000</v>
      </c>
      <c r="C208" s="4" t="s">
        <v>5</v>
      </c>
      <c r="D208" s="5">
        <v>1538000</v>
      </c>
      <c r="E208" s="4" t="s">
        <v>5</v>
      </c>
      <c r="F208" s="4" t="s">
        <v>5</v>
      </c>
      <c r="G208" s="5">
        <v>1101000</v>
      </c>
      <c r="H208" s="4" t="s">
        <v>5</v>
      </c>
    </row>
    <row r="209" spans="1:8" ht="30">
      <c r="A209" s="3" t="s">
        <v>750</v>
      </c>
      <c r="B209" s="4" t="s">
        <v>5</v>
      </c>
      <c r="C209" s="4" t="s">
        <v>5</v>
      </c>
      <c r="D209" s="4" t="s">
        <v>5</v>
      </c>
      <c r="E209" s="4" t="s">
        <v>5</v>
      </c>
      <c r="F209" s="4" t="s">
        <v>5</v>
      </c>
      <c r="G209" s="4" t="s">
        <v>5</v>
      </c>
      <c r="H209" s="4" t="s">
        <v>5</v>
      </c>
    </row>
    <row r="210" spans="1:8" ht="30">
      <c r="A210" s="2" t="s">
        <v>751</v>
      </c>
      <c r="B210" s="5">
        <v>3137000</v>
      </c>
      <c r="C210" s="4" t="s">
        <v>5</v>
      </c>
      <c r="D210" s="5">
        <v>3137000</v>
      </c>
      <c r="E210" s="4" t="s">
        <v>5</v>
      </c>
      <c r="F210" s="4" t="s">
        <v>5</v>
      </c>
      <c r="G210" s="5">
        <v>4283000</v>
      </c>
      <c r="H210" s="4" t="s">
        <v>5</v>
      </c>
    </row>
    <row r="211" spans="1:8" ht="30">
      <c r="A211" s="2" t="s">
        <v>752</v>
      </c>
      <c r="B211" s="5">
        <v>9277000</v>
      </c>
      <c r="C211" s="4" t="s">
        <v>5</v>
      </c>
      <c r="D211" s="5">
        <v>9277000</v>
      </c>
      <c r="E211" s="4" t="s">
        <v>5</v>
      </c>
      <c r="F211" s="4" t="s">
        <v>5</v>
      </c>
      <c r="G211" s="5">
        <v>6657000</v>
      </c>
      <c r="H211" s="4" t="s">
        <v>5</v>
      </c>
    </row>
    <row r="212" spans="1:8" ht="30">
      <c r="A212" s="3" t="s">
        <v>759</v>
      </c>
      <c r="B212" s="4" t="s">
        <v>5</v>
      </c>
      <c r="C212" s="4" t="s">
        <v>5</v>
      </c>
      <c r="D212" s="4" t="s">
        <v>5</v>
      </c>
      <c r="E212" s="4" t="s">
        <v>5</v>
      </c>
      <c r="F212" s="4" t="s">
        <v>5</v>
      </c>
      <c r="G212" s="4" t="s">
        <v>5</v>
      </c>
      <c r="H212" s="4" t="s">
        <v>5</v>
      </c>
    </row>
    <row r="213" spans="1:8">
      <c r="A213" s="2" t="s">
        <v>373</v>
      </c>
      <c r="B213" s="5">
        <v>10544000</v>
      </c>
      <c r="C213" s="4" t="s">
        <v>5</v>
      </c>
      <c r="D213" s="5">
        <v>10544000</v>
      </c>
      <c r="E213" s="4" t="s">
        <v>5</v>
      </c>
      <c r="F213" s="4" t="s">
        <v>5</v>
      </c>
      <c r="G213" s="5">
        <v>7993000</v>
      </c>
      <c r="H213" s="4" t="s">
        <v>5</v>
      </c>
    </row>
    <row r="214" spans="1:8">
      <c r="A214" s="2" t="s">
        <v>374</v>
      </c>
      <c r="B214" s="5">
        <v>1052000</v>
      </c>
      <c r="C214" s="4" t="s">
        <v>5</v>
      </c>
      <c r="D214" s="5">
        <v>1052000</v>
      </c>
      <c r="E214" s="4" t="s">
        <v>5</v>
      </c>
      <c r="F214" s="4" t="s">
        <v>5</v>
      </c>
      <c r="G214" s="5">
        <v>1823000</v>
      </c>
      <c r="H214" s="4" t="s">
        <v>5</v>
      </c>
    </row>
    <row r="215" spans="1:8">
      <c r="A215" s="2" t="s">
        <v>375</v>
      </c>
      <c r="B215" s="5">
        <v>11596000</v>
      </c>
      <c r="C215" s="4" t="s">
        <v>5</v>
      </c>
      <c r="D215" s="5">
        <v>11596000</v>
      </c>
      <c r="E215" s="4" t="s">
        <v>5</v>
      </c>
      <c r="F215" s="4" t="s">
        <v>5</v>
      </c>
      <c r="G215" s="5">
        <v>9816000</v>
      </c>
      <c r="H215" s="4" t="s">
        <v>5</v>
      </c>
    </row>
    <row r="216" spans="1:8" ht="30">
      <c r="A216" s="3" t="s">
        <v>760</v>
      </c>
      <c r="B216" s="4" t="s">
        <v>5</v>
      </c>
      <c r="C216" s="4" t="s">
        <v>5</v>
      </c>
      <c r="D216" s="4" t="s">
        <v>5</v>
      </c>
      <c r="E216" s="4" t="s">
        <v>5</v>
      </c>
      <c r="F216" s="4" t="s">
        <v>5</v>
      </c>
      <c r="G216" s="4" t="s">
        <v>5</v>
      </c>
      <c r="H216" s="4" t="s">
        <v>5</v>
      </c>
    </row>
    <row r="217" spans="1:8" ht="30">
      <c r="A217" s="2" t="s">
        <v>761</v>
      </c>
      <c r="B217" s="4" t="s">
        <v>5</v>
      </c>
      <c r="C217" s="4">
        <v>1</v>
      </c>
      <c r="D217" s="4">
        <v>7</v>
      </c>
      <c r="E217" s="4">
        <v>1</v>
      </c>
      <c r="F217" s="4" t="s">
        <v>5</v>
      </c>
      <c r="G217" s="4" t="s">
        <v>5</v>
      </c>
      <c r="H217" s="4" t="s">
        <v>5</v>
      </c>
    </row>
    <row r="218" spans="1:8">
      <c r="A218" s="2" t="s">
        <v>762</v>
      </c>
      <c r="B218" s="4" t="s">
        <v>5</v>
      </c>
      <c r="C218" s="5">
        <v>376000</v>
      </c>
      <c r="D218" s="5">
        <v>3296000</v>
      </c>
      <c r="E218" s="5">
        <v>374000</v>
      </c>
      <c r="F218" s="4" t="s">
        <v>5</v>
      </c>
      <c r="G218" s="4" t="s">
        <v>5</v>
      </c>
      <c r="H218" s="4" t="s">
        <v>5</v>
      </c>
    </row>
    <row r="219" spans="1:8">
      <c r="A219" s="2" t="s">
        <v>763</v>
      </c>
      <c r="B219" s="4" t="s">
        <v>5</v>
      </c>
      <c r="C219" s="5">
        <v>376000</v>
      </c>
      <c r="D219" s="5">
        <v>3296000</v>
      </c>
      <c r="E219" s="5">
        <v>374000</v>
      </c>
      <c r="F219" s="4" t="s">
        <v>5</v>
      </c>
      <c r="G219" s="4" t="s">
        <v>5</v>
      </c>
      <c r="H219" s="4" t="s">
        <v>5</v>
      </c>
    </row>
    <row r="220" spans="1:8" ht="30">
      <c r="A220" s="3" t="s">
        <v>765</v>
      </c>
      <c r="B220" s="4" t="s">
        <v>5</v>
      </c>
      <c r="C220" s="4" t="s">
        <v>5</v>
      </c>
      <c r="D220" s="4" t="s">
        <v>5</v>
      </c>
      <c r="E220" s="4" t="s">
        <v>5</v>
      </c>
      <c r="F220" s="4" t="s">
        <v>5</v>
      </c>
      <c r="G220" s="4" t="s">
        <v>5</v>
      </c>
      <c r="H220" s="4" t="s">
        <v>5</v>
      </c>
    </row>
    <row r="221" spans="1:8">
      <c r="A221" s="2" t="s">
        <v>397</v>
      </c>
      <c r="B221" s="4">
        <v>0</v>
      </c>
      <c r="C221" s="4" t="s">
        <v>5</v>
      </c>
      <c r="D221" s="4">
        <v>0</v>
      </c>
      <c r="E221" s="4" t="s">
        <v>5</v>
      </c>
      <c r="F221" s="4" t="s">
        <v>5</v>
      </c>
      <c r="G221" s="4">
        <v>0</v>
      </c>
      <c r="H221" s="4" t="s">
        <v>5</v>
      </c>
    </row>
    <row r="222" spans="1:8">
      <c r="A222" s="2" t="s">
        <v>398</v>
      </c>
      <c r="B222" s="4">
        <v>0</v>
      </c>
      <c r="C222" s="4" t="s">
        <v>5</v>
      </c>
      <c r="D222" s="4">
        <v>0</v>
      </c>
      <c r="E222" s="4" t="s">
        <v>5</v>
      </c>
      <c r="F222" s="4" t="s">
        <v>5</v>
      </c>
      <c r="G222" s="4">
        <v>0</v>
      </c>
      <c r="H222" s="4" t="s">
        <v>5</v>
      </c>
    </row>
    <row r="223" spans="1:8">
      <c r="A223" s="2" t="s">
        <v>399</v>
      </c>
      <c r="B223" s="4">
        <v>0</v>
      </c>
      <c r="C223" s="4" t="s">
        <v>5</v>
      </c>
      <c r="D223" s="4">
        <v>0</v>
      </c>
      <c r="E223" s="4" t="s">
        <v>5</v>
      </c>
      <c r="F223" s="4" t="s">
        <v>5</v>
      </c>
      <c r="G223" s="4">
        <v>0</v>
      </c>
      <c r="H223" s="4" t="s">
        <v>5</v>
      </c>
    </row>
    <row r="224" spans="1:8">
      <c r="A224" s="2" t="s">
        <v>400</v>
      </c>
      <c r="B224" s="4">
        <v>0</v>
      </c>
      <c r="C224" s="4" t="s">
        <v>5</v>
      </c>
      <c r="D224" s="4">
        <v>0</v>
      </c>
      <c r="E224" s="4" t="s">
        <v>5</v>
      </c>
      <c r="F224" s="4" t="s">
        <v>5</v>
      </c>
      <c r="G224" s="4">
        <v>0</v>
      </c>
      <c r="H224" s="4" t="s">
        <v>5</v>
      </c>
    </row>
    <row r="225" spans="1:8">
      <c r="A225" s="2" t="s">
        <v>401</v>
      </c>
      <c r="B225" s="5">
        <v>1099000</v>
      </c>
      <c r="C225" s="4" t="s">
        <v>5</v>
      </c>
      <c r="D225" s="5">
        <v>1099000</v>
      </c>
      <c r="E225" s="4" t="s">
        <v>5</v>
      </c>
      <c r="F225" s="4" t="s">
        <v>5</v>
      </c>
      <c r="G225" s="5">
        <v>1903000</v>
      </c>
      <c r="H225" s="4" t="s">
        <v>5</v>
      </c>
    </row>
    <row r="226" spans="1:8">
      <c r="A226" s="2" t="s">
        <v>402</v>
      </c>
      <c r="B226" s="5">
        <v>445469000</v>
      </c>
      <c r="C226" s="4" t="s">
        <v>5</v>
      </c>
      <c r="D226" s="5">
        <v>445469000</v>
      </c>
      <c r="E226" s="4" t="s">
        <v>5</v>
      </c>
      <c r="F226" s="4" t="s">
        <v>5</v>
      </c>
      <c r="G226" s="5">
        <v>413851000</v>
      </c>
      <c r="H226" s="4" t="s">
        <v>5</v>
      </c>
    </row>
    <row r="227" spans="1:8">
      <c r="A227" s="2" t="s">
        <v>403</v>
      </c>
      <c r="B227" s="5">
        <v>446568000</v>
      </c>
      <c r="C227" s="4" t="s">
        <v>5</v>
      </c>
      <c r="D227" s="5">
        <v>446568000</v>
      </c>
      <c r="E227" s="4" t="s">
        <v>5</v>
      </c>
      <c r="F227" s="4" t="s">
        <v>5</v>
      </c>
      <c r="G227" s="5">
        <v>415754000</v>
      </c>
      <c r="H227" s="4" t="s">
        <v>5</v>
      </c>
    </row>
    <row r="228" spans="1:8" ht="45">
      <c r="A228" s="2" t="s">
        <v>785</v>
      </c>
      <c r="B228" s="4" t="s">
        <v>5</v>
      </c>
      <c r="C228" s="4" t="s">
        <v>5</v>
      </c>
      <c r="D228" s="4" t="s">
        <v>5</v>
      </c>
      <c r="E228" s="4" t="s">
        <v>5</v>
      </c>
      <c r="F228" s="4" t="s">
        <v>5</v>
      </c>
      <c r="G228" s="4" t="s">
        <v>5</v>
      </c>
      <c r="H228" s="4" t="s">
        <v>5</v>
      </c>
    </row>
    <row r="229" spans="1:8">
      <c r="A229" s="3" t="s">
        <v>618</v>
      </c>
      <c r="B229" s="4" t="s">
        <v>5</v>
      </c>
      <c r="C229" s="4" t="s">
        <v>5</v>
      </c>
      <c r="D229" s="4" t="s">
        <v>5</v>
      </c>
      <c r="E229" s="4" t="s">
        <v>5</v>
      </c>
      <c r="F229" s="4" t="s">
        <v>5</v>
      </c>
      <c r="G229" s="4" t="s">
        <v>5</v>
      </c>
      <c r="H229" s="4" t="s">
        <v>5</v>
      </c>
    </row>
    <row r="230" spans="1:8">
      <c r="A230" s="2" t="s">
        <v>403</v>
      </c>
      <c r="B230" s="5">
        <v>386400000</v>
      </c>
      <c r="C230" s="4" t="s">
        <v>5</v>
      </c>
      <c r="D230" s="5">
        <v>386400000</v>
      </c>
      <c r="E230" s="4" t="s">
        <v>5</v>
      </c>
      <c r="F230" s="4" t="s">
        <v>5</v>
      </c>
      <c r="G230" s="5">
        <v>363408000</v>
      </c>
      <c r="H230" s="4" t="s">
        <v>5</v>
      </c>
    </row>
    <row r="231" spans="1:8" ht="45">
      <c r="A231" s="2" t="s">
        <v>786</v>
      </c>
      <c r="B231" s="4" t="s">
        <v>5</v>
      </c>
      <c r="C231" s="4" t="s">
        <v>5</v>
      </c>
      <c r="D231" s="4" t="s">
        <v>5</v>
      </c>
      <c r="E231" s="4" t="s">
        <v>5</v>
      </c>
      <c r="F231" s="4" t="s">
        <v>5</v>
      </c>
      <c r="G231" s="4" t="s">
        <v>5</v>
      </c>
      <c r="H231" s="4" t="s">
        <v>5</v>
      </c>
    </row>
    <row r="232" spans="1:8">
      <c r="A232" s="3" t="s">
        <v>618</v>
      </c>
      <c r="B232" s="4" t="s">
        <v>5</v>
      </c>
      <c r="C232" s="4" t="s">
        <v>5</v>
      </c>
      <c r="D232" s="4" t="s">
        <v>5</v>
      </c>
      <c r="E232" s="4" t="s">
        <v>5</v>
      </c>
      <c r="F232" s="4" t="s">
        <v>5</v>
      </c>
      <c r="G232" s="4" t="s">
        <v>5</v>
      </c>
      <c r="H232" s="4" t="s">
        <v>5</v>
      </c>
    </row>
    <row r="233" spans="1:8">
      <c r="A233" s="2" t="s">
        <v>403</v>
      </c>
      <c r="B233" s="5">
        <v>30489000</v>
      </c>
      <c r="C233" s="4" t="s">
        <v>5</v>
      </c>
      <c r="D233" s="5">
        <v>30489000</v>
      </c>
      <c r="E233" s="4" t="s">
        <v>5</v>
      </c>
      <c r="F233" s="4" t="s">
        <v>5</v>
      </c>
      <c r="G233" s="5">
        <v>26287000</v>
      </c>
      <c r="H233" s="4" t="s">
        <v>5</v>
      </c>
    </row>
    <row r="234" spans="1:8" ht="45">
      <c r="A234" s="2" t="s">
        <v>787</v>
      </c>
      <c r="B234" s="4" t="s">
        <v>5</v>
      </c>
      <c r="C234" s="4" t="s">
        <v>5</v>
      </c>
      <c r="D234" s="4" t="s">
        <v>5</v>
      </c>
      <c r="E234" s="4" t="s">
        <v>5</v>
      </c>
      <c r="F234" s="4" t="s">
        <v>5</v>
      </c>
      <c r="G234" s="4" t="s">
        <v>5</v>
      </c>
      <c r="H234" s="4" t="s">
        <v>5</v>
      </c>
    </row>
    <row r="235" spans="1:8">
      <c r="A235" s="3" t="s">
        <v>618</v>
      </c>
      <c r="B235" s="4" t="s">
        <v>5</v>
      </c>
      <c r="C235" s="4" t="s">
        <v>5</v>
      </c>
      <c r="D235" s="4" t="s">
        <v>5</v>
      </c>
      <c r="E235" s="4" t="s">
        <v>5</v>
      </c>
      <c r="F235" s="4" t="s">
        <v>5</v>
      </c>
      <c r="G235" s="4" t="s">
        <v>5</v>
      </c>
      <c r="H235" s="4" t="s">
        <v>5</v>
      </c>
    </row>
    <row r="236" spans="1:8">
      <c r="A236" s="2" t="s">
        <v>403</v>
      </c>
      <c r="B236" s="5">
        <v>29679000</v>
      </c>
      <c r="C236" s="4" t="s">
        <v>5</v>
      </c>
      <c r="D236" s="5">
        <v>29679000</v>
      </c>
      <c r="E236" s="4" t="s">
        <v>5</v>
      </c>
      <c r="F236" s="4" t="s">
        <v>5</v>
      </c>
      <c r="G236" s="5">
        <v>26059000</v>
      </c>
      <c r="H236" s="4" t="s">
        <v>5</v>
      </c>
    </row>
    <row r="237" spans="1:8" ht="45">
      <c r="A237" s="2" t="s">
        <v>788</v>
      </c>
      <c r="B237" s="4" t="s">
        <v>5</v>
      </c>
      <c r="C237" s="4" t="s">
        <v>5</v>
      </c>
      <c r="D237" s="4" t="s">
        <v>5</v>
      </c>
      <c r="E237" s="4" t="s">
        <v>5</v>
      </c>
      <c r="F237" s="4" t="s">
        <v>5</v>
      </c>
      <c r="G237" s="4" t="s">
        <v>5</v>
      </c>
      <c r="H237" s="4" t="s">
        <v>5</v>
      </c>
    </row>
    <row r="238" spans="1:8">
      <c r="A238" s="3" t="s">
        <v>618</v>
      </c>
      <c r="B238" s="4" t="s">
        <v>5</v>
      </c>
      <c r="C238" s="4" t="s">
        <v>5</v>
      </c>
      <c r="D238" s="4" t="s">
        <v>5</v>
      </c>
      <c r="E238" s="4" t="s">
        <v>5</v>
      </c>
      <c r="F238" s="4" t="s">
        <v>5</v>
      </c>
      <c r="G238" s="4" t="s">
        <v>5</v>
      </c>
      <c r="H238" s="4" t="s">
        <v>5</v>
      </c>
    </row>
    <row r="239" spans="1:8">
      <c r="A239" s="2" t="s">
        <v>403</v>
      </c>
      <c r="B239" s="4">
        <v>0</v>
      </c>
      <c r="C239" s="4" t="s">
        <v>5</v>
      </c>
      <c r="D239" s="4">
        <v>0</v>
      </c>
      <c r="E239" s="4" t="s">
        <v>5</v>
      </c>
      <c r="F239" s="4" t="s">
        <v>5</v>
      </c>
      <c r="G239" s="4">
        <v>0</v>
      </c>
      <c r="H239" s="4" t="s">
        <v>5</v>
      </c>
    </row>
    <row r="240" spans="1:8">
      <c r="A240" s="2" t="s">
        <v>735</v>
      </c>
      <c r="B240" s="4" t="s">
        <v>5</v>
      </c>
      <c r="C240" s="4" t="s">
        <v>5</v>
      </c>
      <c r="D240" s="4" t="s">
        <v>5</v>
      </c>
      <c r="E240" s="4" t="s">
        <v>5</v>
      </c>
      <c r="F240" s="4" t="s">
        <v>5</v>
      </c>
      <c r="G240" s="4" t="s">
        <v>5</v>
      </c>
      <c r="H240" s="4" t="s">
        <v>5</v>
      </c>
    </row>
    <row r="241" spans="1:8" ht="30">
      <c r="A241" s="3" t="s">
        <v>741</v>
      </c>
      <c r="B241" s="4" t="s">
        <v>5</v>
      </c>
      <c r="C241" s="4" t="s">
        <v>5</v>
      </c>
      <c r="D241" s="4" t="s">
        <v>5</v>
      </c>
      <c r="E241" s="4" t="s">
        <v>5</v>
      </c>
      <c r="F241" s="4" t="s">
        <v>5</v>
      </c>
      <c r="G241" s="4" t="s">
        <v>5</v>
      </c>
      <c r="H241" s="4" t="s">
        <v>5</v>
      </c>
    </row>
    <row r="242" spans="1:8">
      <c r="A242" s="2" t="s">
        <v>742</v>
      </c>
      <c r="B242" s="4" t="s">
        <v>5</v>
      </c>
      <c r="C242" s="4" t="s">
        <v>5</v>
      </c>
      <c r="D242" s="5">
        <v>3050000</v>
      </c>
      <c r="E242" s="5">
        <v>4046000</v>
      </c>
      <c r="F242" s="5">
        <v>2575000</v>
      </c>
      <c r="G242" s="4" t="s">
        <v>5</v>
      </c>
      <c r="H242" s="5">
        <v>3983000</v>
      </c>
    </row>
    <row r="243" spans="1:8">
      <c r="A243" s="2" t="s">
        <v>306</v>
      </c>
      <c r="B243" s="5">
        <v>501000</v>
      </c>
      <c r="C243" s="5">
        <v>142000</v>
      </c>
      <c r="D243" s="5">
        <v>92000</v>
      </c>
      <c r="E243" s="5">
        <v>809000</v>
      </c>
      <c r="F243" s="4" t="s">
        <v>5</v>
      </c>
      <c r="G243" s="4" t="s">
        <v>5</v>
      </c>
      <c r="H243" s="4" t="s">
        <v>5</v>
      </c>
    </row>
    <row r="244" spans="1:8">
      <c r="A244" s="2" t="s">
        <v>309</v>
      </c>
      <c r="B244" s="4">
        <v>0</v>
      </c>
      <c r="C244" s="5">
        <v>-1308000</v>
      </c>
      <c r="D244" s="5">
        <v>-70000</v>
      </c>
      <c r="E244" s="5">
        <v>-2041000</v>
      </c>
      <c r="F244" s="4" t="s">
        <v>5</v>
      </c>
      <c r="G244" s="4" t="s">
        <v>5</v>
      </c>
      <c r="H244" s="4" t="s">
        <v>5</v>
      </c>
    </row>
    <row r="245" spans="1:8">
      <c r="A245" s="2" t="s">
        <v>312</v>
      </c>
      <c r="B245" s="5">
        <v>3000</v>
      </c>
      <c r="C245" s="5">
        <v>7000</v>
      </c>
      <c r="D245" s="5">
        <v>7000</v>
      </c>
      <c r="E245" s="5">
        <v>10000</v>
      </c>
      <c r="F245" s="4" t="s">
        <v>5</v>
      </c>
      <c r="G245" s="4" t="s">
        <v>5</v>
      </c>
      <c r="H245" s="4" t="s">
        <v>5</v>
      </c>
    </row>
    <row r="246" spans="1:8">
      <c r="A246" s="2" t="s">
        <v>743</v>
      </c>
      <c r="B246" s="5">
        <v>3079000</v>
      </c>
      <c r="C246" s="5">
        <v>2824000</v>
      </c>
      <c r="D246" s="5">
        <v>3079000</v>
      </c>
      <c r="E246" s="5">
        <v>2824000</v>
      </c>
      <c r="F246" s="5">
        <v>2575000</v>
      </c>
      <c r="G246" s="4" t="s">
        <v>5</v>
      </c>
      <c r="H246" s="5">
        <v>3983000</v>
      </c>
    </row>
    <row r="247" spans="1:8" ht="30">
      <c r="A247" s="3" t="s">
        <v>744</v>
      </c>
      <c r="B247" s="4" t="s">
        <v>5</v>
      </c>
      <c r="C247" s="4" t="s">
        <v>5</v>
      </c>
      <c r="D247" s="4" t="s">
        <v>5</v>
      </c>
      <c r="E247" s="4" t="s">
        <v>5</v>
      </c>
      <c r="F247" s="4" t="s">
        <v>5</v>
      </c>
      <c r="G247" s="4" t="s">
        <v>5</v>
      </c>
      <c r="H247" s="4" t="s">
        <v>5</v>
      </c>
    </row>
    <row r="248" spans="1:8">
      <c r="A248" s="2" t="s">
        <v>333</v>
      </c>
      <c r="B248" s="5">
        <v>1258000</v>
      </c>
      <c r="C248" s="4" t="s">
        <v>5</v>
      </c>
      <c r="D248" s="5">
        <v>1258000</v>
      </c>
      <c r="E248" s="4" t="s">
        <v>5</v>
      </c>
      <c r="F248" s="4" t="s">
        <v>5</v>
      </c>
      <c r="G248" s="5">
        <v>881000</v>
      </c>
      <c r="H248" s="4" t="s">
        <v>5</v>
      </c>
    </row>
    <row r="249" spans="1:8">
      <c r="A249" s="2" t="s">
        <v>334</v>
      </c>
      <c r="B249" s="5">
        <v>1821000</v>
      </c>
      <c r="C249" s="4" t="s">
        <v>5</v>
      </c>
      <c r="D249" s="5">
        <v>1821000</v>
      </c>
      <c r="E249" s="4" t="s">
        <v>5</v>
      </c>
      <c r="F249" s="4" t="s">
        <v>5</v>
      </c>
      <c r="G249" s="5">
        <v>2169000</v>
      </c>
      <c r="H249" s="4" t="s">
        <v>5</v>
      </c>
    </row>
    <row r="250" spans="1:8">
      <c r="A250" s="2" t="s">
        <v>745</v>
      </c>
      <c r="B250" s="5">
        <v>3079000</v>
      </c>
      <c r="C250" s="4" t="s">
        <v>5</v>
      </c>
      <c r="D250" s="5">
        <v>3079000</v>
      </c>
      <c r="E250" s="4" t="s">
        <v>5</v>
      </c>
      <c r="F250" s="4" t="s">
        <v>5</v>
      </c>
      <c r="G250" s="5">
        <v>3050000</v>
      </c>
      <c r="H250" s="4" t="s">
        <v>5</v>
      </c>
    </row>
    <row r="251" spans="1:8">
      <c r="A251" s="3" t="s">
        <v>618</v>
      </c>
      <c r="B251" s="4" t="s">
        <v>5</v>
      </c>
      <c r="C251" s="4" t="s">
        <v>5</v>
      </c>
      <c r="D251" s="4" t="s">
        <v>5</v>
      </c>
      <c r="E251" s="4" t="s">
        <v>5</v>
      </c>
      <c r="F251" s="4" t="s">
        <v>5</v>
      </c>
      <c r="G251" s="4" t="s">
        <v>5</v>
      </c>
      <c r="H251" s="4" t="s">
        <v>5</v>
      </c>
    </row>
    <row r="252" spans="1:8">
      <c r="A252" s="2" t="s">
        <v>333</v>
      </c>
      <c r="B252" s="5">
        <v>12533000</v>
      </c>
      <c r="C252" s="4" t="s">
        <v>5</v>
      </c>
      <c r="D252" s="5">
        <v>12533000</v>
      </c>
      <c r="E252" s="4" t="s">
        <v>5</v>
      </c>
      <c r="F252" s="4" t="s">
        <v>5</v>
      </c>
      <c r="G252" s="5">
        <v>19607000</v>
      </c>
      <c r="H252" s="4" t="s">
        <v>5</v>
      </c>
    </row>
    <row r="253" spans="1:8">
      <c r="A253" s="2" t="s">
        <v>334</v>
      </c>
      <c r="B253" s="5">
        <v>38569000</v>
      </c>
      <c r="C253" s="4" t="s">
        <v>5</v>
      </c>
      <c r="D253" s="5">
        <v>38569000</v>
      </c>
      <c r="E253" s="4" t="s">
        <v>5</v>
      </c>
      <c r="F253" s="4" t="s">
        <v>5</v>
      </c>
      <c r="G253" s="5">
        <v>61791000</v>
      </c>
      <c r="H253" s="4" t="s">
        <v>5</v>
      </c>
    </row>
    <row r="254" spans="1:8">
      <c r="A254" s="2" t="s">
        <v>403</v>
      </c>
      <c r="B254" s="5">
        <v>51102000</v>
      </c>
      <c r="C254" s="4" t="s">
        <v>5</v>
      </c>
      <c r="D254" s="5">
        <v>51102000</v>
      </c>
      <c r="E254" s="4" t="s">
        <v>5</v>
      </c>
      <c r="F254" s="4" t="s">
        <v>5</v>
      </c>
      <c r="G254" s="5">
        <v>81398000</v>
      </c>
      <c r="H254" s="4" t="s">
        <v>5</v>
      </c>
    </row>
    <row r="255" spans="1:8" ht="30">
      <c r="A255" s="3" t="s">
        <v>746</v>
      </c>
      <c r="B255" s="4" t="s">
        <v>5</v>
      </c>
      <c r="C255" s="4" t="s">
        <v>5</v>
      </c>
      <c r="D255" s="4" t="s">
        <v>5</v>
      </c>
      <c r="E255" s="4" t="s">
        <v>5</v>
      </c>
      <c r="F255" s="4" t="s">
        <v>5</v>
      </c>
      <c r="G255" s="4" t="s">
        <v>5</v>
      </c>
      <c r="H255" s="4" t="s">
        <v>5</v>
      </c>
    </row>
    <row r="256" spans="1:8">
      <c r="A256" s="2" t="s">
        <v>747</v>
      </c>
      <c r="B256" s="5">
        <v>7234000</v>
      </c>
      <c r="C256" s="4" t="s">
        <v>5</v>
      </c>
      <c r="D256" s="5">
        <v>7234000</v>
      </c>
      <c r="E256" s="4" t="s">
        <v>5</v>
      </c>
      <c r="F256" s="4" t="s">
        <v>5</v>
      </c>
      <c r="G256" s="5">
        <v>15251000</v>
      </c>
      <c r="H256" s="4" t="s">
        <v>5</v>
      </c>
    </row>
    <row r="257" spans="1:8">
      <c r="A257" s="2" t="s">
        <v>748</v>
      </c>
      <c r="B257" s="5">
        <v>5299000</v>
      </c>
      <c r="C257" s="4" t="s">
        <v>5</v>
      </c>
      <c r="D257" s="5">
        <v>5299000</v>
      </c>
      <c r="E257" s="4" t="s">
        <v>5</v>
      </c>
      <c r="F257" s="4" t="s">
        <v>5</v>
      </c>
      <c r="G257" s="5">
        <v>4356000</v>
      </c>
      <c r="H257" s="4" t="s">
        <v>5</v>
      </c>
    </row>
    <row r="258" spans="1:8">
      <c r="A258" s="2" t="s">
        <v>749</v>
      </c>
      <c r="B258" s="5">
        <v>1258000</v>
      </c>
      <c r="C258" s="4" t="s">
        <v>5</v>
      </c>
      <c r="D258" s="5">
        <v>1258000</v>
      </c>
      <c r="E258" s="4" t="s">
        <v>5</v>
      </c>
      <c r="F258" s="4" t="s">
        <v>5</v>
      </c>
      <c r="G258" s="5">
        <v>881000</v>
      </c>
      <c r="H258" s="4" t="s">
        <v>5</v>
      </c>
    </row>
    <row r="259" spans="1:8" ht="30">
      <c r="A259" s="3" t="s">
        <v>750</v>
      </c>
      <c r="B259" s="4" t="s">
        <v>5</v>
      </c>
      <c r="C259" s="4" t="s">
        <v>5</v>
      </c>
      <c r="D259" s="4" t="s">
        <v>5</v>
      </c>
      <c r="E259" s="4" t="s">
        <v>5</v>
      </c>
      <c r="F259" s="4" t="s">
        <v>5</v>
      </c>
      <c r="G259" s="4" t="s">
        <v>5</v>
      </c>
      <c r="H259" s="4" t="s">
        <v>5</v>
      </c>
    </row>
    <row r="260" spans="1:8" ht="30">
      <c r="A260" s="2" t="s">
        <v>751</v>
      </c>
      <c r="B260" s="5">
        <v>11592000</v>
      </c>
      <c r="C260" s="4" t="s">
        <v>5</v>
      </c>
      <c r="D260" s="5">
        <v>11592000</v>
      </c>
      <c r="E260" s="4" t="s">
        <v>5</v>
      </c>
      <c r="F260" s="4" t="s">
        <v>5</v>
      </c>
      <c r="G260" s="5">
        <v>23133000</v>
      </c>
      <c r="H260" s="4" t="s">
        <v>5</v>
      </c>
    </row>
    <row r="261" spans="1:8" ht="30">
      <c r="A261" s="2" t="s">
        <v>752</v>
      </c>
      <c r="B261" s="5">
        <v>5299000</v>
      </c>
      <c r="C261" s="4" t="s">
        <v>5</v>
      </c>
      <c r="D261" s="5">
        <v>5299000</v>
      </c>
      <c r="E261" s="4" t="s">
        <v>5</v>
      </c>
      <c r="F261" s="4" t="s">
        <v>5</v>
      </c>
      <c r="G261" s="5">
        <v>4374000</v>
      </c>
      <c r="H261" s="4" t="s">
        <v>5</v>
      </c>
    </row>
    <row r="262" spans="1:8" ht="30">
      <c r="A262" s="3" t="s">
        <v>759</v>
      </c>
      <c r="B262" s="4" t="s">
        <v>5</v>
      </c>
      <c r="C262" s="4" t="s">
        <v>5</v>
      </c>
      <c r="D262" s="4" t="s">
        <v>5</v>
      </c>
      <c r="E262" s="4" t="s">
        <v>5</v>
      </c>
      <c r="F262" s="4" t="s">
        <v>5</v>
      </c>
      <c r="G262" s="4" t="s">
        <v>5</v>
      </c>
      <c r="H262" s="4" t="s">
        <v>5</v>
      </c>
    </row>
    <row r="263" spans="1:8">
      <c r="A263" s="2" t="s">
        <v>373</v>
      </c>
      <c r="B263" s="5">
        <v>6963000</v>
      </c>
      <c r="C263" s="4" t="s">
        <v>5</v>
      </c>
      <c r="D263" s="5">
        <v>6963000</v>
      </c>
      <c r="E263" s="4" t="s">
        <v>5</v>
      </c>
      <c r="F263" s="4" t="s">
        <v>5</v>
      </c>
      <c r="G263" s="5">
        <v>10397000</v>
      </c>
      <c r="H263" s="4" t="s">
        <v>5</v>
      </c>
    </row>
    <row r="264" spans="1:8">
      <c r="A264" s="2" t="s">
        <v>374</v>
      </c>
      <c r="B264" s="5">
        <v>5506000</v>
      </c>
      <c r="C264" s="4" t="s">
        <v>5</v>
      </c>
      <c r="D264" s="5">
        <v>5506000</v>
      </c>
      <c r="E264" s="4" t="s">
        <v>5</v>
      </c>
      <c r="F264" s="4" t="s">
        <v>5</v>
      </c>
      <c r="G264" s="5">
        <v>9013000</v>
      </c>
      <c r="H264" s="4" t="s">
        <v>5</v>
      </c>
    </row>
    <row r="265" spans="1:8">
      <c r="A265" s="2" t="s">
        <v>375</v>
      </c>
      <c r="B265" s="5">
        <v>12469000</v>
      </c>
      <c r="C265" s="4" t="s">
        <v>5</v>
      </c>
      <c r="D265" s="5">
        <v>12469000</v>
      </c>
      <c r="E265" s="4" t="s">
        <v>5</v>
      </c>
      <c r="F265" s="4" t="s">
        <v>5</v>
      </c>
      <c r="G265" s="5">
        <v>19410000</v>
      </c>
      <c r="H265" s="4" t="s">
        <v>5</v>
      </c>
    </row>
    <row r="266" spans="1:8" ht="30">
      <c r="A266" s="3" t="s">
        <v>760</v>
      </c>
      <c r="B266" s="4" t="s">
        <v>5</v>
      </c>
      <c r="C266" s="4" t="s">
        <v>5</v>
      </c>
      <c r="D266" s="4" t="s">
        <v>5</v>
      </c>
      <c r="E266" s="4" t="s">
        <v>5</v>
      </c>
      <c r="F266" s="4" t="s">
        <v>5</v>
      </c>
      <c r="G266" s="4" t="s">
        <v>5</v>
      </c>
      <c r="H266" s="4" t="s">
        <v>5</v>
      </c>
    </row>
    <row r="267" spans="1:8" ht="30">
      <c r="A267" s="2" t="s">
        <v>761</v>
      </c>
      <c r="B267" s="4" t="s">
        <v>5</v>
      </c>
      <c r="C267" s="4">
        <v>2</v>
      </c>
      <c r="D267" s="4">
        <v>2</v>
      </c>
      <c r="E267" s="4">
        <v>3</v>
      </c>
      <c r="F267" s="4" t="s">
        <v>5</v>
      </c>
      <c r="G267" s="4" t="s">
        <v>5</v>
      </c>
      <c r="H267" s="4" t="s">
        <v>5</v>
      </c>
    </row>
    <row r="268" spans="1:8">
      <c r="A268" s="2" t="s">
        <v>762</v>
      </c>
      <c r="B268" s="4" t="s">
        <v>5</v>
      </c>
      <c r="C268" s="5">
        <v>896000</v>
      </c>
      <c r="D268" s="5">
        <v>176000</v>
      </c>
      <c r="E268" s="5">
        <v>1335000</v>
      </c>
      <c r="F268" s="4" t="s">
        <v>5</v>
      </c>
      <c r="G268" s="4" t="s">
        <v>5</v>
      </c>
      <c r="H268" s="4" t="s">
        <v>5</v>
      </c>
    </row>
    <row r="269" spans="1:8">
      <c r="A269" s="2" t="s">
        <v>763</v>
      </c>
      <c r="B269" s="4" t="s">
        <v>5</v>
      </c>
      <c r="C269" s="5">
        <v>896000</v>
      </c>
      <c r="D269" s="5">
        <v>89000</v>
      </c>
      <c r="E269" s="5">
        <v>1212000</v>
      </c>
      <c r="F269" s="4" t="s">
        <v>5</v>
      </c>
      <c r="G269" s="4" t="s">
        <v>5</v>
      </c>
      <c r="H269" s="4" t="s">
        <v>5</v>
      </c>
    </row>
    <row r="270" spans="1:8" ht="30">
      <c r="A270" s="3" t="s">
        <v>765</v>
      </c>
      <c r="B270" s="4" t="s">
        <v>5</v>
      </c>
      <c r="C270" s="4" t="s">
        <v>5</v>
      </c>
      <c r="D270" s="4" t="s">
        <v>5</v>
      </c>
      <c r="E270" s="4" t="s">
        <v>5</v>
      </c>
      <c r="F270" s="4" t="s">
        <v>5</v>
      </c>
      <c r="G270" s="4" t="s">
        <v>5</v>
      </c>
      <c r="H270" s="4" t="s">
        <v>5</v>
      </c>
    </row>
    <row r="271" spans="1:8">
      <c r="A271" s="2" t="s">
        <v>397</v>
      </c>
      <c r="B271" s="4">
        <v>0</v>
      </c>
      <c r="C271" s="4" t="s">
        <v>5</v>
      </c>
      <c r="D271" s="4">
        <v>0</v>
      </c>
      <c r="E271" s="4" t="s">
        <v>5</v>
      </c>
      <c r="F271" s="4" t="s">
        <v>5</v>
      </c>
      <c r="G271" s="4">
        <v>0</v>
      </c>
      <c r="H271" s="4" t="s">
        <v>5</v>
      </c>
    </row>
    <row r="272" spans="1:8">
      <c r="A272" s="2" t="s">
        <v>398</v>
      </c>
      <c r="B272" s="4">
        <v>0</v>
      </c>
      <c r="C272" s="4" t="s">
        <v>5</v>
      </c>
      <c r="D272" s="4">
        <v>0</v>
      </c>
      <c r="E272" s="4" t="s">
        <v>5</v>
      </c>
      <c r="F272" s="4" t="s">
        <v>5</v>
      </c>
      <c r="G272" s="5">
        <v>63000</v>
      </c>
      <c r="H272" s="4" t="s">
        <v>5</v>
      </c>
    </row>
    <row r="273" spans="1:8">
      <c r="A273" s="2" t="s">
        <v>399</v>
      </c>
      <c r="B273" s="4">
        <v>0</v>
      </c>
      <c r="C273" s="4" t="s">
        <v>5</v>
      </c>
      <c r="D273" s="4">
        <v>0</v>
      </c>
      <c r="E273" s="4" t="s">
        <v>5</v>
      </c>
      <c r="F273" s="4" t="s">
        <v>5</v>
      </c>
      <c r="G273" s="4">
        <v>0</v>
      </c>
      <c r="H273" s="4" t="s">
        <v>5</v>
      </c>
    </row>
    <row r="274" spans="1:8">
      <c r="A274" s="2" t="s">
        <v>400</v>
      </c>
      <c r="B274" s="4">
        <v>0</v>
      </c>
      <c r="C274" s="4" t="s">
        <v>5</v>
      </c>
      <c r="D274" s="4">
        <v>0</v>
      </c>
      <c r="E274" s="4" t="s">
        <v>5</v>
      </c>
      <c r="F274" s="4" t="s">
        <v>5</v>
      </c>
      <c r="G274" s="5">
        <v>63000</v>
      </c>
      <c r="H274" s="4" t="s">
        <v>5</v>
      </c>
    </row>
    <row r="275" spans="1:8">
      <c r="A275" s="2" t="s">
        <v>401</v>
      </c>
      <c r="B275" s="5">
        <v>5570000</v>
      </c>
      <c r="C275" s="4" t="s">
        <v>5</v>
      </c>
      <c r="D275" s="5">
        <v>5570000</v>
      </c>
      <c r="E275" s="4" t="s">
        <v>5</v>
      </c>
      <c r="F275" s="4" t="s">
        <v>5</v>
      </c>
      <c r="G275" s="5">
        <v>9210000</v>
      </c>
      <c r="H275" s="4" t="s">
        <v>5</v>
      </c>
    </row>
    <row r="276" spans="1:8">
      <c r="A276" s="2" t="s">
        <v>402</v>
      </c>
      <c r="B276" s="5">
        <v>45532000</v>
      </c>
      <c r="C276" s="4" t="s">
        <v>5</v>
      </c>
      <c r="D276" s="5">
        <v>45532000</v>
      </c>
      <c r="E276" s="4" t="s">
        <v>5</v>
      </c>
      <c r="F276" s="4" t="s">
        <v>5</v>
      </c>
      <c r="G276" s="5">
        <v>72125000</v>
      </c>
      <c r="H276" s="4" t="s">
        <v>5</v>
      </c>
    </row>
    <row r="277" spans="1:8">
      <c r="A277" s="2" t="s">
        <v>403</v>
      </c>
      <c r="B277" s="5">
        <v>51102000</v>
      </c>
      <c r="C277" s="4" t="s">
        <v>5</v>
      </c>
      <c r="D277" s="5">
        <v>51102000</v>
      </c>
      <c r="E277" s="4" t="s">
        <v>5</v>
      </c>
      <c r="F277" s="4" t="s">
        <v>5</v>
      </c>
      <c r="G277" s="5">
        <v>81398000</v>
      </c>
      <c r="H277" s="4" t="s">
        <v>5</v>
      </c>
    </row>
    <row r="278" spans="1:8" ht="30">
      <c r="A278" s="2" t="s">
        <v>789</v>
      </c>
      <c r="B278" s="4" t="s">
        <v>5</v>
      </c>
      <c r="C278" s="4" t="s">
        <v>5</v>
      </c>
      <c r="D278" s="4" t="s">
        <v>5</v>
      </c>
      <c r="E278" s="4" t="s">
        <v>5</v>
      </c>
      <c r="F278" s="4" t="s">
        <v>5</v>
      </c>
      <c r="G278" s="4" t="s">
        <v>5</v>
      </c>
      <c r="H278" s="4" t="s">
        <v>5</v>
      </c>
    </row>
    <row r="279" spans="1:8">
      <c r="A279" s="3" t="s">
        <v>618</v>
      </c>
      <c r="B279" s="4" t="s">
        <v>5</v>
      </c>
      <c r="C279" s="4" t="s">
        <v>5</v>
      </c>
      <c r="D279" s="4" t="s">
        <v>5</v>
      </c>
      <c r="E279" s="4" t="s">
        <v>5</v>
      </c>
      <c r="F279" s="4" t="s">
        <v>5</v>
      </c>
      <c r="G279" s="4" t="s">
        <v>5</v>
      </c>
      <c r="H279" s="4" t="s">
        <v>5</v>
      </c>
    </row>
    <row r="280" spans="1:8">
      <c r="A280" s="2" t="s">
        <v>403</v>
      </c>
      <c r="B280" s="5">
        <v>35178000</v>
      </c>
      <c r="C280" s="4" t="s">
        <v>5</v>
      </c>
      <c r="D280" s="5">
        <v>35178000</v>
      </c>
      <c r="E280" s="4" t="s">
        <v>5</v>
      </c>
      <c r="F280" s="4" t="s">
        <v>5</v>
      </c>
      <c r="G280" s="5">
        <v>57555000</v>
      </c>
      <c r="H280" s="4" t="s">
        <v>5</v>
      </c>
    </row>
    <row r="281" spans="1:8" ht="30">
      <c r="A281" s="2" t="s">
        <v>790</v>
      </c>
      <c r="B281" s="4" t="s">
        <v>5</v>
      </c>
      <c r="C281" s="4" t="s">
        <v>5</v>
      </c>
      <c r="D281" s="4" t="s">
        <v>5</v>
      </c>
      <c r="E281" s="4" t="s">
        <v>5</v>
      </c>
      <c r="F281" s="4" t="s">
        <v>5</v>
      </c>
      <c r="G281" s="4" t="s">
        <v>5</v>
      </c>
      <c r="H281" s="4" t="s">
        <v>5</v>
      </c>
    </row>
    <row r="282" spans="1:8">
      <c r="A282" s="3" t="s">
        <v>618</v>
      </c>
      <c r="B282" s="4" t="s">
        <v>5</v>
      </c>
      <c r="C282" s="4" t="s">
        <v>5</v>
      </c>
      <c r="D282" s="4" t="s">
        <v>5</v>
      </c>
      <c r="E282" s="4" t="s">
        <v>5</v>
      </c>
      <c r="F282" s="4" t="s">
        <v>5</v>
      </c>
      <c r="G282" s="4" t="s">
        <v>5</v>
      </c>
      <c r="H282" s="4" t="s">
        <v>5</v>
      </c>
    </row>
    <row r="283" spans="1:8">
      <c r="A283" s="2" t="s">
        <v>403</v>
      </c>
      <c r="B283" s="5">
        <v>3214000</v>
      </c>
      <c r="C283" s="4" t="s">
        <v>5</v>
      </c>
      <c r="D283" s="5">
        <v>3214000</v>
      </c>
      <c r="E283" s="4" t="s">
        <v>5</v>
      </c>
      <c r="F283" s="4" t="s">
        <v>5</v>
      </c>
      <c r="G283" s="5">
        <v>1248000</v>
      </c>
      <c r="H283" s="4" t="s">
        <v>5</v>
      </c>
    </row>
    <row r="284" spans="1:8" ht="30">
      <c r="A284" s="2" t="s">
        <v>791</v>
      </c>
      <c r="B284" s="4" t="s">
        <v>5</v>
      </c>
      <c r="C284" s="4" t="s">
        <v>5</v>
      </c>
      <c r="D284" s="4" t="s">
        <v>5</v>
      </c>
      <c r="E284" s="4" t="s">
        <v>5</v>
      </c>
      <c r="F284" s="4" t="s">
        <v>5</v>
      </c>
      <c r="G284" s="4" t="s">
        <v>5</v>
      </c>
      <c r="H284" s="4" t="s">
        <v>5</v>
      </c>
    </row>
    <row r="285" spans="1:8">
      <c r="A285" s="3" t="s">
        <v>618</v>
      </c>
      <c r="B285" s="4" t="s">
        <v>5</v>
      </c>
      <c r="C285" s="4" t="s">
        <v>5</v>
      </c>
      <c r="D285" s="4" t="s">
        <v>5</v>
      </c>
      <c r="E285" s="4" t="s">
        <v>5</v>
      </c>
      <c r="F285" s="4" t="s">
        <v>5</v>
      </c>
      <c r="G285" s="4" t="s">
        <v>5</v>
      </c>
      <c r="H285" s="4" t="s">
        <v>5</v>
      </c>
    </row>
    <row r="286" spans="1:8">
      <c r="A286" s="2" t="s">
        <v>403</v>
      </c>
      <c r="B286" s="5">
        <v>12710000</v>
      </c>
      <c r="C286" s="4" t="s">
        <v>5</v>
      </c>
      <c r="D286" s="5">
        <v>12710000</v>
      </c>
      <c r="E286" s="4" t="s">
        <v>5</v>
      </c>
      <c r="F286" s="4" t="s">
        <v>5</v>
      </c>
      <c r="G286" s="5">
        <v>22595000</v>
      </c>
      <c r="H286" s="4" t="s">
        <v>5</v>
      </c>
    </row>
    <row r="287" spans="1:8" ht="30">
      <c r="A287" s="2" t="s">
        <v>792</v>
      </c>
      <c r="B287" s="4" t="s">
        <v>5</v>
      </c>
      <c r="C287" s="4" t="s">
        <v>5</v>
      </c>
      <c r="D287" s="4" t="s">
        <v>5</v>
      </c>
      <c r="E287" s="4" t="s">
        <v>5</v>
      </c>
      <c r="F287" s="4" t="s">
        <v>5</v>
      </c>
      <c r="G287" s="4" t="s">
        <v>5</v>
      </c>
      <c r="H287" s="4" t="s">
        <v>5</v>
      </c>
    </row>
    <row r="288" spans="1:8">
      <c r="A288" s="3" t="s">
        <v>618</v>
      </c>
      <c r="B288" s="4" t="s">
        <v>5</v>
      </c>
      <c r="C288" s="4" t="s">
        <v>5</v>
      </c>
      <c r="D288" s="4" t="s">
        <v>5</v>
      </c>
      <c r="E288" s="4" t="s">
        <v>5</v>
      </c>
      <c r="F288" s="4" t="s">
        <v>5</v>
      </c>
      <c r="G288" s="4" t="s">
        <v>5</v>
      </c>
      <c r="H288" s="4" t="s">
        <v>5</v>
      </c>
    </row>
    <row r="289" spans="1:8">
      <c r="A289" s="2" t="s">
        <v>403</v>
      </c>
      <c r="B289" s="4">
        <v>0</v>
      </c>
      <c r="C289" s="4" t="s">
        <v>5</v>
      </c>
      <c r="D289" s="4">
        <v>0</v>
      </c>
      <c r="E289" s="4" t="s">
        <v>5</v>
      </c>
      <c r="F289" s="4" t="s">
        <v>5</v>
      </c>
      <c r="G289" s="4">
        <v>0</v>
      </c>
      <c r="H289" s="4" t="s">
        <v>5</v>
      </c>
    </row>
    <row r="290" spans="1:8" ht="45">
      <c r="A290" s="2" t="s">
        <v>793</v>
      </c>
      <c r="B290" s="4" t="s">
        <v>5</v>
      </c>
      <c r="C290" s="4" t="s">
        <v>5</v>
      </c>
      <c r="D290" s="4" t="s">
        <v>5</v>
      </c>
      <c r="E290" s="4" t="s">
        <v>5</v>
      </c>
      <c r="F290" s="4" t="s">
        <v>5</v>
      </c>
      <c r="G290" s="4" t="s">
        <v>5</v>
      </c>
      <c r="H290" s="4" t="s">
        <v>5</v>
      </c>
    </row>
    <row r="291" spans="1:8">
      <c r="A291" s="3" t="s">
        <v>618</v>
      </c>
      <c r="B291" s="4" t="s">
        <v>5</v>
      </c>
      <c r="C291" s="4" t="s">
        <v>5</v>
      </c>
      <c r="D291" s="4" t="s">
        <v>5</v>
      </c>
      <c r="E291" s="4" t="s">
        <v>5</v>
      </c>
      <c r="F291" s="4" t="s">
        <v>5</v>
      </c>
      <c r="G291" s="4" t="s">
        <v>5</v>
      </c>
      <c r="H291" s="4" t="s">
        <v>5</v>
      </c>
    </row>
    <row r="292" spans="1:8">
      <c r="A292" s="2" t="s">
        <v>403</v>
      </c>
      <c r="B292" s="5">
        <v>35613000</v>
      </c>
      <c r="C292" s="4" t="s">
        <v>5</v>
      </c>
      <c r="D292" s="5">
        <v>35613000</v>
      </c>
      <c r="E292" s="4" t="s">
        <v>5</v>
      </c>
      <c r="F292" s="4" t="s">
        <v>5</v>
      </c>
      <c r="G292" s="5">
        <v>46472000</v>
      </c>
      <c r="H292" s="4" t="s">
        <v>5</v>
      </c>
    </row>
    <row r="293" spans="1:8" ht="30">
      <c r="A293" s="3" t="s">
        <v>746</v>
      </c>
      <c r="B293" s="4" t="s">
        <v>5</v>
      </c>
      <c r="C293" s="4" t="s">
        <v>5</v>
      </c>
      <c r="D293" s="4" t="s">
        <v>5</v>
      </c>
      <c r="E293" s="4" t="s">
        <v>5</v>
      </c>
      <c r="F293" s="4" t="s">
        <v>5</v>
      </c>
      <c r="G293" s="4" t="s">
        <v>5</v>
      </c>
      <c r="H293" s="4" t="s">
        <v>5</v>
      </c>
    </row>
    <row r="294" spans="1:8">
      <c r="A294" s="2" t="s">
        <v>747</v>
      </c>
      <c r="B294" s="5">
        <v>7234000</v>
      </c>
      <c r="C294" s="4" t="s">
        <v>5</v>
      </c>
      <c r="D294" s="5">
        <v>7234000</v>
      </c>
      <c r="E294" s="4" t="s">
        <v>5</v>
      </c>
      <c r="F294" s="4" t="s">
        <v>5</v>
      </c>
      <c r="G294" s="5">
        <v>15251000</v>
      </c>
      <c r="H294" s="4" t="s">
        <v>5</v>
      </c>
    </row>
    <row r="295" spans="1:8">
      <c r="A295" s="2" t="s">
        <v>748</v>
      </c>
      <c r="B295" s="5">
        <v>5046000</v>
      </c>
      <c r="C295" s="4" t="s">
        <v>5</v>
      </c>
      <c r="D295" s="5">
        <v>5046000</v>
      </c>
      <c r="E295" s="4" t="s">
        <v>5</v>
      </c>
      <c r="F295" s="4" t="s">
        <v>5</v>
      </c>
      <c r="G295" s="5">
        <v>4094000</v>
      </c>
      <c r="H295" s="4" t="s">
        <v>5</v>
      </c>
    </row>
    <row r="296" spans="1:8">
      <c r="A296" s="2" t="s">
        <v>749</v>
      </c>
      <c r="B296" s="5">
        <v>1211000</v>
      </c>
      <c r="C296" s="4" t="s">
        <v>5</v>
      </c>
      <c r="D296" s="5">
        <v>1211000</v>
      </c>
      <c r="E296" s="4" t="s">
        <v>5</v>
      </c>
      <c r="F296" s="4" t="s">
        <v>5</v>
      </c>
      <c r="G296" s="5">
        <v>855000</v>
      </c>
      <c r="H296" s="4" t="s">
        <v>5</v>
      </c>
    </row>
    <row r="297" spans="1:8" ht="30">
      <c r="A297" s="3" t="s">
        <v>750</v>
      </c>
      <c r="B297" s="4" t="s">
        <v>5</v>
      </c>
      <c r="C297" s="4" t="s">
        <v>5</v>
      </c>
      <c r="D297" s="4" t="s">
        <v>5</v>
      </c>
      <c r="E297" s="4" t="s">
        <v>5</v>
      </c>
      <c r="F297" s="4" t="s">
        <v>5</v>
      </c>
      <c r="G297" s="4" t="s">
        <v>5</v>
      </c>
      <c r="H297" s="4" t="s">
        <v>5</v>
      </c>
    </row>
    <row r="298" spans="1:8" ht="30">
      <c r="A298" s="2" t="s">
        <v>751</v>
      </c>
      <c r="B298" s="5">
        <v>11592000</v>
      </c>
      <c r="C298" s="4" t="s">
        <v>5</v>
      </c>
      <c r="D298" s="5">
        <v>11592000</v>
      </c>
      <c r="E298" s="4" t="s">
        <v>5</v>
      </c>
      <c r="F298" s="4" t="s">
        <v>5</v>
      </c>
      <c r="G298" s="5">
        <v>23133000</v>
      </c>
      <c r="H298" s="4" t="s">
        <v>5</v>
      </c>
    </row>
    <row r="299" spans="1:8" ht="30">
      <c r="A299" s="2" t="s">
        <v>752</v>
      </c>
      <c r="B299" s="5">
        <v>5046000</v>
      </c>
      <c r="C299" s="4" t="s">
        <v>5</v>
      </c>
      <c r="D299" s="5">
        <v>5046000</v>
      </c>
      <c r="E299" s="4" t="s">
        <v>5</v>
      </c>
      <c r="F299" s="4" t="s">
        <v>5</v>
      </c>
      <c r="G299" s="5">
        <v>4112000</v>
      </c>
      <c r="H299" s="4" t="s">
        <v>5</v>
      </c>
    </row>
    <row r="300" spans="1:8" ht="30">
      <c r="A300" s="3" t="s">
        <v>759</v>
      </c>
      <c r="B300" s="4" t="s">
        <v>5</v>
      </c>
      <c r="C300" s="4" t="s">
        <v>5</v>
      </c>
      <c r="D300" s="4" t="s">
        <v>5</v>
      </c>
      <c r="E300" s="4" t="s">
        <v>5</v>
      </c>
      <c r="F300" s="4" t="s">
        <v>5</v>
      </c>
      <c r="G300" s="4" t="s">
        <v>5</v>
      </c>
      <c r="H300" s="4" t="s">
        <v>5</v>
      </c>
    </row>
    <row r="301" spans="1:8">
      <c r="A301" s="2" t="s">
        <v>373</v>
      </c>
      <c r="B301" s="5">
        <v>6710000</v>
      </c>
      <c r="C301" s="4" t="s">
        <v>5</v>
      </c>
      <c r="D301" s="5">
        <v>6710000</v>
      </c>
      <c r="E301" s="4" t="s">
        <v>5</v>
      </c>
      <c r="F301" s="4" t="s">
        <v>5</v>
      </c>
      <c r="G301" s="5">
        <v>10135000</v>
      </c>
      <c r="H301" s="4" t="s">
        <v>5</v>
      </c>
    </row>
    <row r="302" spans="1:8">
      <c r="A302" s="2" t="s">
        <v>374</v>
      </c>
      <c r="B302" s="5">
        <v>5506000</v>
      </c>
      <c r="C302" s="4" t="s">
        <v>5</v>
      </c>
      <c r="D302" s="5">
        <v>5506000</v>
      </c>
      <c r="E302" s="4" t="s">
        <v>5</v>
      </c>
      <c r="F302" s="4" t="s">
        <v>5</v>
      </c>
      <c r="G302" s="5">
        <v>9013000</v>
      </c>
      <c r="H302" s="4" t="s">
        <v>5</v>
      </c>
    </row>
    <row r="303" spans="1:8">
      <c r="A303" s="2" t="s">
        <v>375</v>
      </c>
      <c r="B303" s="5">
        <v>12216000</v>
      </c>
      <c r="C303" s="4" t="s">
        <v>5</v>
      </c>
      <c r="D303" s="5">
        <v>12216000</v>
      </c>
      <c r="E303" s="4" t="s">
        <v>5</v>
      </c>
      <c r="F303" s="4" t="s">
        <v>5</v>
      </c>
      <c r="G303" s="5">
        <v>19148000</v>
      </c>
      <c r="H303" s="4" t="s">
        <v>5</v>
      </c>
    </row>
    <row r="304" spans="1:8" ht="30">
      <c r="A304" s="3" t="s">
        <v>760</v>
      </c>
      <c r="B304" s="4" t="s">
        <v>5</v>
      </c>
      <c r="C304" s="4" t="s">
        <v>5</v>
      </c>
      <c r="D304" s="4" t="s">
        <v>5</v>
      </c>
      <c r="E304" s="4" t="s">
        <v>5</v>
      </c>
      <c r="F304" s="4" t="s">
        <v>5</v>
      </c>
      <c r="G304" s="4" t="s">
        <v>5</v>
      </c>
      <c r="H304" s="4" t="s">
        <v>5</v>
      </c>
    </row>
    <row r="305" spans="1:8" ht="30">
      <c r="A305" s="2" t="s">
        <v>761</v>
      </c>
      <c r="B305" s="4" t="s">
        <v>5</v>
      </c>
      <c r="C305" s="4">
        <v>1</v>
      </c>
      <c r="D305" s="4">
        <v>2</v>
      </c>
      <c r="E305" s="4">
        <v>2</v>
      </c>
      <c r="F305" s="4" t="s">
        <v>5</v>
      </c>
      <c r="G305" s="4" t="s">
        <v>5</v>
      </c>
      <c r="H305" s="4" t="s">
        <v>5</v>
      </c>
    </row>
    <row r="306" spans="1:8">
      <c r="A306" s="2" t="s">
        <v>762</v>
      </c>
      <c r="B306" s="4" t="s">
        <v>5</v>
      </c>
      <c r="C306" s="5">
        <v>631000</v>
      </c>
      <c r="D306" s="5">
        <v>176000</v>
      </c>
      <c r="E306" s="5">
        <v>1070000</v>
      </c>
      <c r="F306" s="4" t="s">
        <v>5</v>
      </c>
      <c r="G306" s="4" t="s">
        <v>5</v>
      </c>
      <c r="H306" s="4" t="s">
        <v>5</v>
      </c>
    </row>
    <row r="307" spans="1:8">
      <c r="A307" s="2" t="s">
        <v>763</v>
      </c>
      <c r="B307" s="4" t="s">
        <v>5</v>
      </c>
      <c r="C307" s="5">
        <v>631000</v>
      </c>
      <c r="D307" s="5">
        <v>89000</v>
      </c>
      <c r="E307" s="5">
        <v>947000</v>
      </c>
      <c r="F307" s="4" t="s">
        <v>5</v>
      </c>
      <c r="G307" s="4" t="s">
        <v>5</v>
      </c>
      <c r="H307" s="4" t="s">
        <v>5</v>
      </c>
    </row>
    <row r="308" spans="1:8" ht="30">
      <c r="A308" s="3" t="s">
        <v>765</v>
      </c>
      <c r="B308" s="4" t="s">
        <v>5</v>
      </c>
      <c r="C308" s="4" t="s">
        <v>5</v>
      </c>
      <c r="D308" s="4" t="s">
        <v>5</v>
      </c>
      <c r="E308" s="4" t="s">
        <v>5</v>
      </c>
      <c r="F308" s="4" t="s">
        <v>5</v>
      </c>
      <c r="G308" s="4" t="s">
        <v>5</v>
      </c>
      <c r="H308" s="4" t="s">
        <v>5</v>
      </c>
    </row>
    <row r="309" spans="1:8">
      <c r="A309" s="2" t="s">
        <v>397</v>
      </c>
      <c r="B309" s="4">
        <v>0</v>
      </c>
      <c r="C309" s="4" t="s">
        <v>5</v>
      </c>
      <c r="D309" s="4">
        <v>0</v>
      </c>
      <c r="E309" s="4" t="s">
        <v>5</v>
      </c>
      <c r="F309" s="4" t="s">
        <v>5</v>
      </c>
      <c r="G309" s="4">
        <v>0</v>
      </c>
      <c r="H309" s="4" t="s">
        <v>5</v>
      </c>
    </row>
    <row r="310" spans="1:8">
      <c r="A310" s="2" t="s">
        <v>398</v>
      </c>
      <c r="B310" s="4">
        <v>0</v>
      </c>
      <c r="C310" s="4" t="s">
        <v>5</v>
      </c>
      <c r="D310" s="4">
        <v>0</v>
      </c>
      <c r="E310" s="4" t="s">
        <v>5</v>
      </c>
      <c r="F310" s="4" t="s">
        <v>5</v>
      </c>
      <c r="G310" s="5">
        <v>63000</v>
      </c>
      <c r="H310" s="4" t="s">
        <v>5</v>
      </c>
    </row>
    <row r="311" spans="1:8">
      <c r="A311" s="2" t="s">
        <v>399</v>
      </c>
      <c r="B311" s="4">
        <v>0</v>
      </c>
      <c r="C311" s="4" t="s">
        <v>5</v>
      </c>
      <c r="D311" s="4">
        <v>0</v>
      </c>
      <c r="E311" s="4" t="s">
        <v>5</v>
      </c>
      <c r="F311" s="4" t="s">
        <v>5</v>
      </c>
      <c r="G311" s="4">
        <v>0</v>
      </c>
      <c r="H311" s="4" t="s">
        <v>5</v>
      </c>
    </row>
    <row r="312" spans="1:8">
      <c r="A312" s="2" t="s">
        <v>400</v>
      </c>
      <c r="B312" s="4">
        <v>0</v>
      </c>
      <c r="C312" s="4" t="s">
        <v>5</v>
      </c>
      <c r="D312" s="4">
        <v>0</v>
      </c>
      <c r="E312" s="4" t="s">
        <v>5</v>
      </c>
      <c r="F312" s="4" t="s">
        <v>5</v>
      </c>
      <c r="G312" s="5">
        <v>63000</v>
      </c>
      <c r="H312" s="4" t="s">
        <v>5</v>
      </c>
    </row>
    <row r="313" spans="1:8">
      <c r="A313" s="2" t="s">
        <v>401</v>
      </c>
      <c r="B313" s="5">
        <v>5570000</v>
      </c>
      <c r="C313" s="4" t="s">
        <v>5</v>
      </c>
      <c r="D313" s="5">
        <v>5570000</v>
      </c>
      <c r="E313" s="4" t="s">
        <v>5</v>
      </c>
      <c r="F313" s="4" t="s">
        <v>5</v>
      </c>
      <c r="G313" s="5">
        <v>9210000</v>
      </c>
      <c r="H313" s="4" t="s">
        <v>5</v>
      </c>
    </row>
    <row r="314" spans="1:8">
      <c r="A314" s="2" t="s">
        <v>402</v>
      </c>
      <c r="B314" s="5">
        <v>30043000</v>
      </c>
      <c r="C314" s="4" t="s">
        <v>5</v>
      </c>
      <c r="D314" s="5">
        <v>30043000</v>
      </c>
      <c r="E314" s="4" t="s">
        <v>5</v>
      </c>
      <c r="F314" s="4" t="s">
        <v>5</v>
      </c>
      <c r="G314" s="5">
        <v>37199000</v>
      </c>
      <c r="H314" s="4" t="s">
        <v>5</v>
      </c>
    </row>
    <row r="315" spans="1:8">
      <c r="A315" s="2" t="s">
        <v>403</v>
      </c>
      <c r="B315" s="5">
        <v>35613000</v>
      </c>
      <c r="C315" s="4" t="s">
        <v>5</v>
      </c>
      <c r="D315" s="5">
        <v>35613000</v>
      </c>
      <c r="E315" s="4" t="s">
        <v>5</v>
      </c>
      <c r="F315" s="4" t="s">
        <v>5</v>
      </c>
      <c r="G315" s="5">
        <v>46472000</v>
      </c>
      <c r="H315" s="4" t="s">
        <v>5</v>
      </c>
    </row>
    <row r="316" spans="1:8" ht="45">
      <c r="A316" s="2" t="s">
        <v>794</v>
      </c>
      <c r="B316" s="4" t="s">
        <v>5</v>
      </c>
      <c r="C316" s="4" t="s">
        <v>5</v>
      </c>
      <c r="D316" s="4" t="s">
        <v>5</v>
      </c>
      <c r="E316" s="4" t="s">
        <v>5</v>
      </c>
      <c r="F316" s="4" t="s">
        <v>5</v>
      </c>
      <c r="G316" s="4" t="s">
        <v>5</v>
      </c>
      <c r="H316" s="4" t="s">
        <v>5</v>
      </c>
    </row>
    <row r="317" spans="1:8">
      <c r="A317" s="3" t="s">
        <v>618</v>
      </c>
      <c r="B317" s="4" t="s">
        <v>5</v>
      </c>
      <c r="C317" s="4" t="s">
        <v>5</v>
      </c>
      <c r="D317" s="4" t="s">
        <v>5</v>
      </c>
      <c r="E317" s="4" t="s">
        <v>5</v>
      </c>
      <c r="F317" s="4" t="s">
        <v>5</v>
      </c>
      <c r="G317" s="4" t="s">
        <v>5</v>
      </c>
      <c r="H317" s="4" t="s">
        <v>5</v>
      </c>
    </row>
    <row r="318" spans="1:8">
      <c r="A318" s="2" t="s">
        <v>403</v>
      </c>
      <c r="B318" s="5">
        <v>21866000</v>
      </c>
      <c r="C318" s="4" t="s">
        <v>5</v>
      </c>
      <c r="D318" s="5">
        <v>21866000</v>
      </c>
      <c r="E318" s="4" t="s">
        <v>5</v>
      </c>
      <c r="F318" s="4" t="s">
        <v>5</v>
      </c>
      <c r="G318" s="5">
        <v>25389000</v>
      </c>
      <c r="H318" s="4" t="s">
        <v>5</v>
      </c>
    </row>
    <row r="319" spans="1:8" ht="45">
      <c r="A319" s="2" t="s">
        <v>795</v>
      </c>
      <c r="B319" s="4" t="s">
        <v>5</v>
      </c>
      <c r="C319" s="4" t="s">
        <v>5</v>
      </c>
      <c r="D319" s="4" t="s">
        <v>5</v>
      </c>
      <c r="E319" s="4" t="s">
        <v>5</v>
      </c>
      <c r="F319" s="4" t="s">
        <v>5</v>
      </c>
      <c r="G319" s="4" t="s">
        <v>5</v>
      </c>
      <c r="H319" s="4" t="s">
        <v>5</v>
      </c>
    </row>
    <row r="320" spans="1:8">
      <c r="A320" s="3" t="s">
        <v>618</v>
      </c>
      <c r="B320" s="4" t="s">
        <v>5</v>
      </c>
      <c r="C320" s="4" t="s">
        <v>5</v>
      </c>
      <c r="D320" s="4" t="s">
        <v>5</v>
      </c>
      <c r="E320" s="4" t="s">
        <v>5</v>
      </c>
      <c r="F320" s="4" t="s">
        <v>5</v>
      </c>
      <c r="G320" s="4" t="s">
        <v>5</v>
      </c>
      <c r="H320" s="4" t="s">
        <v>5</v>
      </c>
    </row>
    <row r="321" spans="1:8">
      <c r="A321" s="2" t="s">
        <v>403</v>
      </c>
      <c r="B321" s="5">
        <v>3155000</v>
      </c>
      <c r="C321" s="4" t="s">
        <v>5</v>
      </c>
      <c r="D321" s="5">
        <v>3155000</v>
      </c>
      <c r="E321" s="4" t="s">
        <v>5</v>
      </c>
      <c r="F321" s="4" t="s">
        <v>5</v>
      </c>
      <c r="G321" s="5">
        <v>776000</v>
      </c>
      <c r="H321" s="4" t="s">
        <v>5</v>
      </c>
    </row>
    <row r="322" spans="1:8" ht="45">
      <c r="A322" s="2" t="s">
        <v>796</v>
      </c>
      <c r="B322" s="4" t="s">
        <v>5</v>
      </c>
      <c r="C322" s="4" t="s">
        <v>5</v>
      </c>
      <c r="D322" s="4" t="s">
        <v>5</v>
      </c>
      <c r="E322" s="4" t="s">
        <v>5</v>
      </c>
      <c r="F322" s="4" t="s">
        <v>5</v>
      </c>
      <c r="G322" s="4" t="s">
        <v>5</v>
      </c>
      <c r="H322" s="4" t="s">
        <v>5</v>
      </c>
    </row>
    <row r="323" spans="1:8">
      <c r="A323" s="3" t="s">
        <v>618</v>
      </c>
      <c r="B323" s="4" t="s">
        <v>5</v>
      </c>
      <c r="C323" s="4" t="s">
        <v>5</v>
      </c>
      <c r="D323" s="4" t="s">
        <v>5</v>
      </c>
      <c r="E323" s="4" t="s">
        <v>5</v>
      </c>
      <c r="F323" s="4" t="s">
        <v>5</v>
      </c>
      <c r="G323" s="4" t="s">
        <v>5</v>
      </c>
      <c r="H323" s="4" t="s">
        <v>5</v>
      </c>
    </row>
    <row r="324" spans="1:8">
      <c r="A324" s="2" t="s">
        <v>403</v>
      </c>
      <c r="B324" s="5">
        <v>10592000</v>
      </c>
      <c r="C324" s="4" t="s">
        <v>5</v>
      </c>
      <c r="D324" s="5">
        <v>10592000</v>
      </c>
      <c r="E324" s="4" t="s">
        <v>5</v>
      </c>
      <c r="F324" s="4" t="s">
        <v>5</v>
      </c>
      <c r="G324" s="5">
        <v>20307000</v>
      </c>
      <c r="H324" s="4" t="s">
        <v>5</v>
      </c>
    </row>
    <row r="325" spans="1:8" ht="45">
      <c r="A325" s="2" t="s">
        <v>797</v>
      </c>
      <c r="B325" s="4" t="s">
        <v>5</v>
      </c>
      <c r="C325" s="4" t="s">
        <v>5</v>
      </c>
      <c r="D325" s="4" t="s">
        <v>5</v>
      </c>
      <c r="E325" s="4" t="s">
        <v>5</v>
      </c>
      <c r="F325" s="4" t="s">
        <v>5</v>
      </c>
      <c r="G325" s="4" t="s">
        <v>5</v>
      </c>
      <c r="H325" s="4" t="s">
        <v>5</v>
      </c>
    </row>
    <row r="326" spans="1:8">
      <c r="A326" s="3" t="s">
        <v>618</v>
      </c>
      <c r="B326" s="4" t="s">
        <v>5</v>
      </c>
      <c r="C326" s="4" t="s">
        <v>5</v>
      </c>
      <c r="D326" s="4" t="s">
        <v>5</v>
      </c>
      <c r="E326" s="4" t="s">
        <v>5</v>
      </c>
      <c r="F326" s="4" t="s">
        <v>5</v>
      </c>
      <c r="G326" s="4" t="s">
        <v>5</v>
      </c>
      <c r="H326" s="4" t="s">
        <v>5</v>
      </c>
    </row>
    <row r="327" spans="1:8">
      <c r="A327" s="2" t="s">
        <v>403</v>
      </c>
      <c r="B327" s="4">
        <v>0</v>
      </c>
      <c r="C327" s="4" t="s">
        <v>5</v>
      </c>
      <c r="D327" s="4">
        <v>0</v>
      </c>
      <c r="E327" s="4" t="s">
        <v>5</v>
      </c>
      <c r="F327" s="4" t="s">
        <v>5</v>
      </c>
      <c r="G327" s="4">
        <v>0</v>
      </c>
      <c r="H327" s="4" t="s">
        <v>5</v>
      </c>
    </row>
    <row r="328" spans="1:8" ht="45">
      <c r="A328" s="2" t="s">
        <v>798</v>
      </c>
      <c r="B328" s="4" t="s">
        <v>5</v>
      </c>
      <c r="C328" s="4" t="s">
        <v>5</v>
      </c>
      <c r="D328" s="4" t="s">
        <v>5</v>
      </c>
      <c r="E328" s="4" t="s">
        <v>5</v>
      </c>
      <c r="F328" s="4" t="s">
        <v>5</v>
      </c>
      <c r="G328" s="4" t="s">
        <v>5</v>
      </c>
      <c r="H328" s="4" t="s">
        <v>5</v>
      </c>
    </row>
    <row r="329" spans="1:8">
      <c r="A329" s="3" t="s">
        <v>618</v>
      </c>
      <c r="B329" s="4" t="s">
        <v>5</v>
      </c>
      <c r="C329" s="4" t="s">
        <v>5</v>
      </c>
      <c r="D329" s="4" t="s">
        <v>5</v>
      </c>
      <c r="E329" s="4" t="s">
        <v>5</v>
      </c>
      <c r="F329" s="4" t="s">
        <v>5</v>
      </c>
      <c r="G329" s="4" t="s">
        <v>5</v>
      </c>
      <c r="H329" s="4" t="s">
        <v>5</v>
      </c>
    </row>
    <row r="330" spans="1:8">
      <c r="A330" s="2" t="s">
        <v>403</v>
      </c>
      <c r="B330" s="5">
        <v>15489000</v>
      </c>
      <c r="C330" s="4" t="s">
        <v>5</v>
      </c>
      <c r="D330" s="5">
        <v>15489000</v>
      </c>
      <c r="E330" s="4" t="s">
        <v>5</v>
      </c>
      <c r="F330" s="4" t="s">
        <v>5</v>
      </c>
      <c r="G330" s="5">
        <v>34926000</v>
      </c>
      <c r="H330" s="4" t="s">
        <v>5</v>
      </c>
    </row>
    <row r="331" spans="1:8" ht="30">
      <c r="A331" s="3" t="s">
        <v>746</v>
      </c>
      <c r="B331" s="4" t="s">
        <v>5</v>
      </c>
      <c r="C331" s="4" t="s">
        <v>5</v>
      </c>
      <c r="D331" s="4" t="s">
        <v>5</v>
      </c>
      <c r="E331" s="4" t="s">
        <v>5</v>
      </c>
      <c r="F331" s="4" t="s">
        <v>5</v>
      </c>
      <c r="G331" s="4" t="s">
        <v>5</v>
      </c>
      <c r="H331" s="4" t="s">
        <v>5</v>
      </c>
    </row>
    <row r="332" spans="1:8">
      <c r="A332" s="2" t="s">
        <v>748</v>
      </c>
      <c r="B332" s="5">
        <v>253000</v>
      </c>
      <c r="C332" s="4" t="s">
        <v>5</v>
      </c>
      <c r="D332" s="5">
        <v>253000</v>
      </c>
      <c r="E332" s="4" t="s">
        <v>5</v>
      </c>
      <c r="F332" s="4" t="s">
        <v>5</v>
      </c>
      <c r="G332" s="5">
        <v>262000</v>
      </c>
      <c r="H332" s="4" t="s">
        <v>5</v>
      </c>
    </row>
    <row r="333" spans="1:8">
      <c r="A333" s="2" t="s">
        <v>749</v>
      </c>
      <c r="B333" s="5">
        <v>47000</v>
      </c>
      <c r="C333" s="4" t="s">
        <v>5</v>
      </c>
      <c r="D333" s="5">
        <v>47000</v>
      </c>
      <c r="E333" s="4" t="s">
        <v>5</v>
      </c>
      <c r="F333" s="4" t="s">
        <v>5</v>
      </c>
      <c r="G333" s="5">
        <v>26000</v>
      </c>
      <c r="H333" s="4" t="s">
        <v>5</v>
      </c>
    </row>
    <row r="334" spans="1:8" ht="30">
      <c r="A334" s="3" t="s">
        <v>750</v>
      </c>
      <c r="B334" s="4" t="s">
        <v>5</v>
      </c>
      <c r="C334" s="4" t="s">
        <v>5</v>
      </c>
      <c r="D334" s="4" t="s">
        <v>5</v>
      </c>
      <c r="E334" s="4" t="s">
        <v>5</v>
      </c>
      <c r="F334" s="4" t="s">
        <v>5</v>
      </c>
      <c r="G334" s="4" t="s">
        <v>5</v>
      </c>
      <c r="H334" s="4" t="s">
        <v>5</v>
      </c>
    </row>
    <row r="335" spans="1:8" ht="30">
      <c r="A335" s="2" t="s">
        <v>752</v>
      </c>
      <c r="B335" s="5">
        <v>253000</v>
      </c>
      <c r="C335" s="4" t="s">
        <v>5</v>
      </c>
      <c r="D335" s="5">
        <v>253000</v>
      </c>
      <c r="E335" s="4" t="s">
        <v>5</v>
      </c>
      <c r="F335" s="4" t="s">
        <v>5</v>
      </c>
      <c r="G335" s="5">
        <v>262000</v>
      </c>
      <c r="H335" s="4" t="s">
        <v>5</v>
      </c>
    </row>
    <row r="336" spans="1:8" ht="30">
      <c r="A336" s="3" t="s">
        <v>759</v>
      </c>
      <c r="B336" s="4" t="s">
        <v>5</v>
      </c>
      <c r="C336" s="4" t="s">
        <v>5</v>
      </c>
      <c r="D336" s="4" t="s">
        <v>5</v>
      </c>
      <c r="E336" s="4" t="s">
        <v>5</v>
      </c>
      <c r="F336" s="4" t="s">
        <v>5</v>
      </c>
      <c r="G336" s="4" t="s">
        <v>5</v>
      </c>
      <c r="H336" s="4" t="s">
        <v>5</v>
      </c>
    </row>
    <row r="337" spans="1:8">
      <c r="A337" s="2" t="s">
        <v>373</v>
      </c>
      <c r="B337" s="5">
        <v>253000</v>
      </c>
      <c r="C337" s="4" t="s">
        <v>5</v>
      </c>
      <c r="D337" s="5">
        <v>253000</v>
      </c>
      <c r="E337" s="4" t="s">
        <v>5</v>
      </c>
      <c r="F337" s="4" t="s">
        <v>5</v>
      </c>
      <c r="G337" s="5">
        <v>262000</v>
      </c>
      <c r="H337" s="4" t="s">
        <v>5</v>
      </c>
    </row>
    <row r="338" spans="1:8">
      <c r="A338" s="2" t="s">
        <v>374</v>
      </c>
      <c r="B338" s="4">
        <v>0</v>
      </c>
      <c r="C338" s="4" t="s">
        <v>5</v>
      </c>
      <c r="D338" s="4">
        <v>0</v>
      </c>
      <c r="E338" s="4" t="s">
        <v>5</v>
      </c>
      <c r="F338" s="4" t="s">
        <v>5</v>
      </c>
      <c r="G338" s="4">
        <v>0</v>
      </c>
      <c r="H338" s="4" t="s">
        <v>5</v>
      </c>
    </row>
    <row r="339" spans="1:8">
      <c r="A339" s="2" t="s">
        <v>375</v>
      </c>
      <c r="B339" s="5">
        <v>253000</v>
      </c>
      <c r="C339" s="4" t="s">
        <v>5</v>
      </c>
      <c r="D339" s="5">
        <v>253000</v>
      </c>
      <c r="E339" s="4" t="s">
        <v>5</v>
      </c>
      <c r="F339" s="4" t="s">
        <v>5</v>
      </c>
      <c r="G339" s="5">
        <v>262000</v>
      </c>
      <c r="H339" s="4" t="s">
        <v>5</v>
      </c>
    </row>
    <row r="340" spans="1:8" ht="30">
      <c r="A340" s="3" t="s">
        <v>760</v>
      </c>
      <c r="B340" s="4" t="s">
        <v>5</v>
      </c>
      <c r="C340" s="4" t="s">
        <v>5</v>
      </c>
      <c r="D340" s="4" t="s">
        <v>5</v>
      </c>
      <c r="E340" s="4" t="s">
        <v>5</v>
      </c>
      <c r="F340" s="4" t="s">
        <v>5</v>
      </c>
      <c r="G340" s="4" t="s">
        <v>5</v>
      </c>
      <c r="H340" s="4" t="s">
        <v>5</v>
      </c>
    </row>
    <row r="341" spans="1:8" ht="30">
      <c r="A341" s="2" t="s">
        <v>761</v>
      </c>
      <c r="B341" s="4" t="s">
        <v>5</v>
      </c>
      <c r="C341" s="4">
        <v>1</v>
      </c>
      <c r="D341" s="4" t="s">
        <v>5</v>
      </c>
      <c r="E341" s="4">
        <v>1</v>
      </c>
      <c r="F341" s="4" t="s">
        <v>5</v>
      </c>
      <c r="G341" s="4" t="s">
        <v>5</v>
      </c>
      <c r="H341" s="4" t="s">
        <v>5</v>
      </c>
    </row>
    <row r="342" spans="1:8">
      <c r="A342" s="2" t="s">
        <v>762</v>
      </c>
      <c r="B342" s="4" t="s">
        <v>5</v>
      </c>
      <c r="C342" s="5">
        <v>265000</v>
      </c>
      <c r="D342" s="4" t="s">
        <v>5</v>
      </c>
      <c r="E342" s="5">
        <v>265000</v>
      </c>
      <c r="F342" s="4" t="s">
        <v>5</v>
      </c>
      <c r="G342" s="4" t="s">
        <v>5</v>
      </c>
      <c r="H342" s="4" t="s">
        <v>5</v>
      </c>
    </row>
    <row r="343" spans="1:8">
      <c r="A343" s="2" t="s">
        <v>763</v>
      </c>
      <c r="B343" s="4" t="s">
        <v>5</v>
      </c>
      <c r="C343" s="5">
        <v>265000</v>
      </c>
      <c r="D343" s="4" t="s">
        <v>5</v>
      </c>
      <c r="E343" s="5">
        <v>265000</v>
      </c>
      <c r="F343" s="4" t="s">
        <v>5</v>
      </c>
      <c r="G343" s="4" t="s">
        <v>5</v>
      </c>
      <c r="H343" s="4" t="s">
        <v>5</v>
      </c>
    </row>
    <row r="344" spans="1:8" ht="30">
      <c r="A344" s="3" t="s">
        <v>765</v>
      </c>
      <c r="B344" s="4" t="s">
        <v>5</v>
      </c>
      <c r="C344" s="4" t="s">
        <v>5</v>
      </c>
      <c r="D344" s="4" t="s">
        <v>5</v>
      </c>
      <c r="E344" s="4" t="s">
        <v>5</v>
      </c>
      <c r="F344" s="4" t="s">
        <v>5</v>
      </c>
      <c r="G344" s="4" t="s">
        <v>5</v>
      </c>
      <c r="H344" s="4" t="s">
        <v>5</v>
      </c>
    </row>
    <row r="345" spans="1:8">
      <c r="A345" s="2" t="s">
        <v>397</v>
      </c>
      <c r="B345" s="4">
        <v>0</v>
      </c>
      <c r="C345" s="4" t="s">
        <v>5</v>
      </c>
      <c r="D345" s="4">
        <v>0</v>
      </c>
      <c r="E345" s="4" t="s">
        <v>5</v>
      </c>
      <c r="F345" s="4" t="s">
        <v>5</v>
      </c>
      <c r="G345" s="4">
        <v>0</v>
      </c>
      <c r="H345" s="4" t="s">
        <v>5</v>
      </c>
    </row>
    <row r="346" spans="1:8">
      <c r="A346" s="2" t="s">
        <v>398</v>
      </c>
      <c r="B346" s="4">
        <v>0</v>
      </c>
      <c r="C346" s="4" t="s">
        <v>5</v>
      </c>
      <c r="D346" s="4">
        <v>0</v>
      </c>
      <c r="E346" s="4" t="s">
        <v>5</v>
      </c>
      <c r="F346" s="4" t="s">
        <v>5</v>
      </c>
      <c r="G346" s="4">
        <v>0</v>
      </c>
      <c r="H346" s="4" t="s">
        <v>5</v>
      </c>
    </row>
    <row r="347" spans="1:8">
      <c r="A347" s="2" t="s">
        <v>399</v>
      </c>
      <c r="B347" s="4">
        <v>0</v>
      </c>
      <c r="C347" s="4" t="s">
        <v>5</v>
      </c>
      <c r="D347" s="4">
        <v>0</v>
      </c>
      <c r="E347" s="4" t="s">
        <v>5</v>
      </c>
      <c r="F347" s="4" t="s">
        <v>5</v>
      </c>
      <c r="G347" s="4">
        <v>0</v>
      </c>
      <c r="H347" s="4" t="s">
        <v>5</v>
      </c>
    </row>
    <row r="348" spans="1:8">
      <c r="A348" s="2" t="s">
        <v>400</v>
      </c>
      <c r="B348" s="4">
        <v>0</v>
      </c>
      <c r="C348" s="4" t="s">
        <v>5</v>
      </c>
      <c r="D348" s="4">
        <v>0</v>
      </c>
      <c r="E348" s="4" t="s">
        <v>5</v>
      </c>
      <c r="F348" s="4" t="s">
        <v>5</v>
      </c>
      <c r="G348" s="4">
        <v>0</v>
      </c>
      <c r="H348" s="4" t="s">
        <v>5</v>
      </c>
    </row>
    <row r="349" spans="1:8">
      <c r="A349" s="2" t="s">
        <v>401</v>
      </c>
      <c r="B349" s="4">
        <v>0</v>
      </c>
      <c r="C349" s="4" t="s">
        <v>5</v>
      </c>
      <c r="D349" s="4">
        <v>0</v>
      </c>
      <c r="E349" s="4" t="s">
        <v>5</v>
      </c>
      <c r="F349" s="4" t="s">
        <v>5</v>
      </c>
      <c r="G349" s="4">
        <v>0</v>
      </c>
      <c r="H349" s="4" t="s">
        <v>5</v>
      </c>
    </row>
    <row r="350" spans="1:8">
      <c r="A350" s="2" t="s">
        <v>402</v>
      </c>
      <c r="B350" s="5">
        <v>15489000</v>
      </c>
      <c r="C350" s="4" t="s">
        <v>5</v>
      </c>
      <c r="D350" s="5">
        <v>15489000</v>
      </c>
      <c r="E350" s="4" t="s">
        <v>5</v>
      </c>
      <c r="F350" s="4" t="s">
        <v>5</v>
      </c>
      <c r="G350" s="5">
        <v>34926000</v>
      </c>
      <c r="H350" s="4" t="s">
        <v>5</v>
      </c>
    </row>
    <row r="351" spans="1:8">
      <c r="A351" s="2" t="s">
        <v>403</v>
      </c>
      <c r="B351" s="5">
        <v>15489000</v>
      </c>
      <c r="C351" s="4" t="s">
        <v>5</v>
      </c>
      <c r="D351" s="5">
        <v>15489000</v>
      </c>
      <c r="E351" s="4" t="s">
        <v>5</v>
      </c>
      <c r="F351" s="4" t="s">
        <v>5</v>
      </c>
      <c r="G351" s="5">
        <v>34926000</v>
      </c>
      <c r="H351" s="4" t="s">
        <v>5</v>
      </c>
    </row>
    <row r="352" spans="1:8" ht="45">
      <c r="A352" s="2" t="s">
        <v>799</v>
      </c>
      <c r="B352" s="4" t="s">
        <v>5</v>
      </c>
      <c r="C352" s="4" t="s">
        <v>5</v>
      </c>
      <c r="D352" s="4" t="s">
        <v>5</v>
      </c>
      <c r="E352" s="4" t="s">
        <v>5</v>
      </c>
      <c r="F352" s="4" t="s">
        <v>5</v>
      </c>
      <c r="G352" s="4" t="s">
        <v>5</v>
      </c>
      <c r="H352" s="4" t="s">
        <v>5</v>
      </c>
    </row>
    <row r="353" spans="1:8">
      <c r="A353" s="3" t="s">
        <v>618</v>
      </c>
      <c r="B353" s="4" t="s">
        <v>5</v>
      </c>
      <c r="C353" s="4" t="s">
        <v>5</v>
      </c>
      <c r="D353" s="4" t="s">
        <v>5</v>
      </c>
      <c r="E353" s="4" t="s">
        <v>5</v>
      </c>
      <c r="F353" s="4" t="s">
        <v>5</v>
      </c>
      <c r="G353" s="4" t="s">
        <v>5</v>
      </c>
      <c r="H353" s="4" t="s">
        <v>5</v>
      </c>
    </row>
    <row r="354" spans="1:8">
      <c r="A354" s="2" t="s">
        <v>403</v>
      </c>
      <c r="B354" s="5">
        <v>13312000</v>
      </c>
      <c r="C354" s="4" t="s">
        <v>5</v>
      </c>
      <c r="D354" s="5">
        <v>13312000</v>
      </c>
      <c r="E354" s="4" t="s">
        <v>5</v>
      </c>
      <c r="F354" s="4" t="s">
        <v>5</v>
      </c>
      <c r="G354" s="5">
        <v>32166000</v>
      </c>
      <c r="H354" s="4" t="s">
        <v>5</v>
      </c>
    </row>
    <row r="355" spans="1:8" ht="45">
      <c r="A355" s="2" t="s">
        <v>800</v>
      </c>
      <c r="B355" s="4" t="s">
        <v>5</v>
      </c>
      <c r="C355" s="4" t="s">
        <v>5</v>
      </c>
      <c r="D355" s="4" t="s">
        <v>5</v>
      </c>
      <c r="E355" s="4" t="s">
        <v>5</v>
      </c>
      <c r="F355" s="4" t="s">
        <v>5</v>
      </c>
      <c r="G355" s="4" t="s">
        <v>5</v>
      </c>
      <c r="H355" s="4" t="s">
        <v>5</v>
      </c>
    </row>
    <row r="356" spans="1:8">
      <c r="A356" s="3" t="s">
        <v>618</v>
      </c>
      <c r="B356" s="4" t="s">
        <v>5</v>
      </c>
      <c r="C356" s="4" t="s">
        <v>5</v>
      </c>
      <c r="D356" s="4" t="s">
        <v>5</v>
      </c>
      <c r="E356" s="4" t="s">
        <v>5</v>
      </c>
      <c r="F356" s="4" t="s">
        <v>5</v>
      </c>
      <c r="G356" s="4" t="s">
        <v>5</v>
      </c>
      <c r="H356" s="4" t="s">
        <v>5</v>
      </c>
    </row>
    <row r="357" spans="1:8">
      <c r="A357" s="2" t="s">
        <v>403</v>
      </c>
      <c r="B357" s="5">
        <v>59000</v>
      </c>
      <c r="C357" s="4" t="s">
        <v>5</v>
      </c>
      <c r="D357" s="5">
        <v>59000</v>
      </c>
      <c r="E357" s="4" t="s">
        <v>5</v>
      </c>
      <c r="F357" s="4" t="s">
        <v>5</v>
      </c>
      <c r="G357" s="5">
        <v>472000</v>
      </c>
      <c r="H357" s="4" t="s">
        <v>5</v>
      </c>
    </row>
    <row r="358" spans="1:8" ht="45">
      <c r="A358" s="2" t="s">
        <v>801</v>
      </c>
      <c r="B358" s="4" t="s">
        <v>5</v>
      </c>
      <c r="C358" s="4" t="s">
        <v>5</v>
      </c>
      <c r="D358" s="4" t="s">
        <v>5</v>
      </c>
      <c r="E358" s="4" t="s">
        <v>5</v>
      </c>
      <c r="F358" s="4" t="s">
        <v>5</v>
      </c>
      <c r="G358" s="4" t="s">
        <v>5</v>
      </c>
      <c r="H358" s="4" t="s">
        <v>5</v>
      </c>
    </row>
    <row r="359" spans="1:8">
      <c r="A359" s="3" t="s">
        <v>618</v>
      </c>
      <c r="B359" s="4" t="s">
        <v>5</v>
      </c>
      <c r="C359" s="4" t="s">
        <v>5</v>
      </c>
      <c r="D359" s="4" t="s">
        <v>5</v>
      </c>
      <c r="E359" s="4" t="s">
        <v>5</v>
      </c>
      <c r="F359" s="4" t="s">
        <v>5</v>
      </c>
      <c r="G359" s="4" t="s">
        <v>5</v>
      </c>
      <c r="H359" s="4" t="s">
        <v>5</v>
      </c>
    </row>
    <row r="360" spans="1:8">
      <c r="A360" s="2" t="s">
        <v>403</v>
      </c>
      <c r="B360" s="5">
        <v>2118000</v>
      </c>
      <c r="C360" s="4" t="s">
        <v>5</v>
      </c>
      <c r="D360" s="5">
        <v>2118000</v>
      </c>
      <c r="E360" s="4" t="s">
        <v>5</v>
      </c>
      <c r="F360" s="4" t="s">
        <v>5</v>
      </c>
      <c r="G360" s="5">
        <v>2288000</v>
      </c>
      <c r="H360" s="4" t="s">
        <v>5</v>
      </c>
    </row>
    <row r="361" spans="1:8" ht="45">
      <c r="A361" s="2" t="s">
        <v>802</v>
      </c>
      <c r="B361" s="4" t="s">
        <v>5</v>
      </c>
      <c r="C361" s="4" t="s">
        <v>5</v>
      </c>
      <c r="D361" s="4" t="s">
        <v>5</v>
      </c>
      <c r="E361" s="4" t="s">
        <v>5</v>
      </c>
      <c r="F361" s="4" t="s">
        <v>5</v>
      </c>
      <c r="G361" s="4" t="s">
        <v>5</v>
      </c>
      <c r="H361" s="4" t="s">
        <v>5</v>
      </c>
    </row>
    <row r="362" spans="1:8">
      <c r="A362" s="3" t="s">
        <v>618</v>
      </c>
      <c r="B362" s="4" t="s">
        <v>5</v>
      </c>
      <c r="C362" s="4" t="s">
        <v>5</v>
      </c>
      <c r="D362" s="4" t="s">
        <v>5</v>
      </c>
      <c r="E362" s="4" t="s">
        <v>5</v>
      </c>
      <c r="F362" s="4" t="s">
        <v>5</v>
      </c>
      <c r="G362" s="4" t="s">
        <v>5</v>
      </c>
      <c r="H362" s="4" t="s">
        <v>5</v>
      </c>
    </row>
    <row r="363" spans="1:8">
      <c r="A363" s="2" t="s">
        <v>403</v>
      </c>
      <c r="B363" s="4">
        <v>0</v>
      </c>
      <c r="C363" s="4" t="s">
        <v>5</v>
      </c>
      <c r="D363" s="4">
        <v>0</v>
      </c>
      <c r="E363" s="4" t="s">
        <v>5</v>
      </c>
      <c r="F363" s="4" t="s">
        <v>5</v>
      </c>
      <c r="G363" s="4">
        <v>0</v>
      </c>
      <c r="H363" s="4" t="s">
        <v>5</v>
      </c>
    </row>
    <row r="364" spans="1:8">
      <c r="A364" s="2" t="s">
        <v>736</v>
      </c>
      <c r="B364" s="4" t="s">
        <v>5</v>
      </c>
      <c r="C364" s="4" t="s">
        <v>5</v>
      </c>
      <c r="D364" s="4" t="s">
        <v>5</v>
      </c>
      <c r="E364" s="4" t="s">
        <v>5</v>
      </c>
      <c r="F364" s="4" t="s">
        <v>5</v>
      </c>
      <c r="G364" s="4" t="s">
        <v>5</v>
      </c>
      <c r="H364" s="4" t="s">
        <v>5</v>
      </c>
    </row>
    <row r="365" spans="1:8" ht="30">
      <c r="A365" s="3" t="s">
        <v>741</v>
      </c>
      <c r="B365" s="4" t="s">
        <v>5</v>
      </c>
      <c r="C365" s="4" t="s">
        <v>5</v>
      </c>
      <c r="D365" s="4" t="s">
        <v>5</v>
      </c>
      <c r="E365" s="4" t="s">
        <v>5</v>
      </c>
      <c r="F365" s="4" t="s">
        <v>5</v>
      </c>
      <c r="G365" s="4" t="s">
        <v>5</v>
      </c>
      <c r="H365" s="4" t="s">
        <v>5</v>
      </c>
    </row>
    <row r="366" spans="1:8">
      <c r="A366" s="2" t="s">
        <v>742</v>
      </c>
      <c r="B366" s="4" t="s">
        <v>5</v>
      </c>
      <c r="C366" s="4" t="s">
        <v>5</v>
      </c>
      <c r="D366" s="5">
        <v>3176000</v>
      </c>
      <c r="E366" s="5">
        <v>3452000</v>
      </c>
      <c r="F366" s="5">
        <v>3021000</v>
      </c>
      <c r="G366" s="4" t="s">
        <v>5</v>
      </c>
      <c r="H366" s="5">
        <v>3267000</v>
      </c>
    </row>
    <row r="367" spans="1:8">
      <c r="A367" s="2" t="s">
        <v>306</v>
      </c>
      <c r="B367" s="5">
        <v>508000</v>
      </c>
      <c r="C367" s="5">
        <v>144000</v>
      </c>
      <c r="D367" s="5">
        <v>1311000</v>
      </c>
      <c r="E367" s="5">
        <v>582000</v>
      </c>
      <c r="F367" s="4" t="s">
        <v>5</v>
      </c>
      <c r="G367" s="4" t="s">
        <v>5</v>
      </c>
      <c r="H367" s="4" t="s">
        <v>5</v>
      </c>
    </row>
    <row r="368" spans="1:8">
      <c r="A368" s="2" t="s">
        <v>309</v>
      </c>
      <c r="B368" s="5">
        <v>-700000</v>
      </c>
      <c r="C368" s="5">
        <v>-278000</v>
      </c>
      <c r="D368" s="5">
        <v>-1960000</v>
      </c>
      <c r="E368" s="5">
        <v>-1192000</v>
      </c>
      <c r="F368" s="4" t="s">
        <v>5</v>
      </c>
      <c r="G368" s="4" t="s">
        <v>5</v>
      </c>
      <c r="H368" s="4" t="s">
        <v>5</v>
      </c>
    </row>
    <row r="369" spans="1:8">
      <c r="A369" s="2" t="s">
        <v>312</v>
      </c>
      <c r="B369" s="5">
        <v>99000</v>
      </c>
      <c r="C369" s="5">
        <v>98000</v>
      </c>
      <c r="D369" s="5">
        <v>401000</v>
      </c>
      <c r="E369" s="5">
        <v>389000</v>
      </c>
      <c r="F369" s="4" t="s">
        <v>5</v>
      </c>
      <c r="G369" s="4" t="s">
        <v>5</v>
      </c>
      <c r="H369" s="4" t="s">
        <v>5</v>
      </c>
    </row>
    <row r="370" spans="1:8">
      <c r="A370" s="2" t="s">
        <v>743</v>
      </c>
      <c r="B370" s="5">
        <v>2928000</v>
      </c>
      <c r="C370" s="5">
        <v>3231000</v>
      </c>
      <c r="D370" s="5">
        <v>2928000</v>
      </c>
      <c r="E370" s="5">
        <v>3231000</v>
      </c>
      <c r="F370" s="5">
        <v>3021000</v>
      </c>
      <c r="G370" s="4" t="s">
        <v>5</v>
      </c>
      <c r="H370" s="5">
        <v>3267000</v>
      </c>
    </row>
    <row r="371" spans="1:8" ht="30">
      <c r="A371" s="3" t="s">
        <v>744</v>
      </c>
      <c r="B371" s="4" t="s">
        <v>5</v>
      </c>
      <c r="C371" s="4" t="s">
        <v>5</v>
      </c>
      <c r="D371" s="4" t="s">
        <v>5</v>
      </c>
      <c r="E371" s="4" t="s">
        <v>5</v>
      </c>
      <c r="F371" s="4" t="s">
        <v>5</v>
      </c>
      <c r="G371" s="4" t="s">
        <v>5</v>
      </c>
      <c r="H371" s="4" t="s">
        <v>5</v>
      </c>
    </row>
    <row r="372" spans="1:8">
      <c r="A372" s="2" t="s">
        <v>333</v>
      </c>
      <c r="B372" s="5">
        <v>48000</v>
      </c>
      <c r="C372" s="4" t="s">
        <v>5</v>
      </c>
      <c r="D372" s="5">
        <v>48000</v>
      </c>
      <c r="E372" s="4" t="s">
        <v>5</v>
      </c>
      <c r="F372" s="4" t="s">
        <v>5</v>
      </c>
      <c r="G372" s="5">
        <v>52000</v>
      </c>
      <c r="H372" s="4" t="s">
        <v>5</v>
      </c>
    </row>
    <row r="373" spans="1:8">
      <c r="A373" s="2" t="s">
        <v>334</v>
      </c>
      <c r="B373" s="5">
        <v>2880000</v>
      </c>
      <c r="C373" s="4" t="s">
        <v>5</v>
      </c>
      <c r="D373" s="5">
        <v>2880000</v>
      </c>
      <c r="E373" s="4" t="s">
        <v>5</v>
      </c>
      <c r="F373" s="4" t="s">
        <v>5</v>
      </c>
      <c r="G373" s="5">
        <v>3124000</v>
      </c>
      <c r="H373" s="4" t="s">
        <v>5</v>
      </c>
    </row>
    <row r="374" spans="1:8">
      <c r="A374" s="2" t="s">
        <v>745</v>
      </c>
      <c r="B374" s="5">
        <v>2928000</v>
      </c>
      <c r="C374" s="4" t="s">
        <v>5</v>
      </c>
      <c r="D374" s="5">
        <v>2928000</v>
      </c>
      <c r="E374" s="4" t="s">
        <v>5</v>
      </c>
      <c r="F374" s="4" t="s">
        <v>5</v>
      </c>
      <c r="G374" s="5">
        <v>3176000</v>
      </c>
      <c r="H374" s="4" t="s">
        <v>5</v>
      </c>
    </row>
    <row r="375" spans="1:8">
      <c r="A375" s="3" t="s">
        <v>618</v>
      </c>
      <c r="B375" s="4" t="s">
        <v>5</v>
      </c>
      <c r="C375" s="4" t="s">
        <v>5</v>
      </c>
      <c r="D375" s="4" t="s">
        <v>5</v>
      </c>
      <c r="E375" s="4" t="s">
        <v>5</v>
      </c>
      <c r="F375" s="4" t="s">
        <v>5</v>
      </c>
      <c r="G375" s="4" t="s">
        <v>5</v>
      </c>
      <c r="H375" s="4" t="s">
        <v>5</v>
      </c>
    </row>
    <row r="376" spans="1:8">
      <c r="A376" s="2" t="s">
        <v>333</v>
      </c>
      <c r="B376" s="5">
        <v>611000</v>
      </c>
      <c r="C376" s="4" t="s">
        <v>5</v>
      </c>
      <c r="D376" s="5">
        <v>611000</v>
      </c>
      <c r="E376" s="4" t="s">
        <v>5</v>
      </c>
      <c r="F376" s="4" t="s">
        <v>5</v>
      </c>
      <c r="G376" s="5">
        <v>916000</v>
      </c>
      <c r="H376" s="4" t="s">
        <v>5</v>
      </c>
    </row>
    <row r="377" spans="1:8">
      <c r="A377" s="2" t="s">
        <v>334</v>
      </c>
      <c r="B377" s="5">
        <v>159623000</v>
      </c>
      <c r="C377" s="4" t="s">
        <v>5</v>
      </c>
      <c r="D377" s="5">
        <v>159623000</v>
      </c>
      <c r="E377" s="4" t="s">
        <v>5</v>
      </c>
      <c r="F377" s="4" t="s">
        <v>5</v>
      </c>
      <c r="G377" s="5">
        <v>153974000</v>
      </c>
      <c r="H377" s="4" t="s">
        <v>5</v>
      </c>
    </row>
    <row r="378" spans="1:8">
      <c r="A378" s="2" t="s">
        <v>403</v>
      </c>
      <c r="B378" s="5">
        <v>160234000</v>
      </c>
      <c r="C378" s="4" t="s">
        <v>5</v>
      </c>
      <c r="D378" s="5">
        <v>160234000</v>
      </c>
      <c r="E378" s="4" t="s">
        <v>5</v>
      </c>
      <c r="F378" s="4" t="s">
        <v>5</v>
      </c>
      <c r="G378" s="5">
        <v>154890000</v>
      </c>
      <c r="H378" s="4" t="s">
        <v>5</v>
      </c>
    </row>
    <row r="379" spans="1:8" ht="30">
      <c r="A379" s="3" t="s">
        <v>746</v>
      </c>
      <c r="B379" s="4" t="s">
        <v>5</v>
      </c>
      <c r="C379" s="4" t="s">
        <v>5</v>
      </c>
      <c r="D379" s="4" t="s">
        <v>5</v>
      </c>
      <c r="E379" s="4" t="s">
        <v>5</v>
      </c>
      <c r="F379" s="4" t="s">
        <v>5</v>
      </c>
      <c r="G379" s="4" t="s">
        <v>5</v>
      </c>
      <c r="H379" s="4" t="s">
        <v>5</v>
      </c>
    </row>
    <row r="380" spans="1:8">
      <c r="A380" s="2" t="s">
        <v>747</v>
      </c>
      <c r="B380" s="5">
        <v>285000</v>
      </c>
      <c r="C380" s="4" t="s">
        <v>5</v>
      </c>
      <c r="D380" s="5">
        <v>285000</v>
      </c>
      <c r="E380" s="4" t="s">
        <v>5</v>
      </c>
      <c r="F380" s="4" t="s">
        <v>5</v>
      </c>
      <c r="G380" s="5">
        <v>583000</v>
      </c>
      <c r="H380" s="4" t="s">
        <v>5</v>
      </c>
    </row>
    <row r="381" spans="1:8">
      <c r="A381" s="2" t="s">
        <v>748</v>
      </c>
      <c r="B381" s="5">
        <v>325000</v>
      </c>
      <c r="C381" s="4" t="s">
        <v>5</v>
      </c>
      <c r="D381" s="5">
        <v>325000</v>
      </c>
      <c r="E381" s="4" t="s">
        <v>5</v>
      </c>
      <c r="F381" s="4" t="s">
        <v>5</v>
      </c>
      <c r="G381" s="5">
        <v>333000</v>
      </c>
      <c r="H381" s="4" t="s">
        <v>5</v>
      </c>
    </row>
    <row r="382" spans="1:8">
      <c r="A382" s="2" t="s">
        <v>749</v>
      </c>
      <c r="B382" s="5">
        <v>48000</v>
      </c>
      <c r="C382" s="4" t="s">
        <v>5</v>
      </c>
      <c r="D382" s="5">
        <v>48000</v>
      </c>
      <c r="E382" s="4" t="s">
        <v>5</v>
      </c>
      <c r="F382" s="4" t="s">
        <v>5</v>
      </c>
      <c r="G382" s="5">
        <v>52000</v>
      </c>
      <c r="H382" s="4" t="s">
        <v>5</v>
      </c>
    </row>
    <row r="383" spans="1:8" ht="30">
      <c r="A383" s="3" t="s">
        <v>750</v>
      </c>
      <c r="B383" s="4" t="s">
        <v>5</v>
      </c>
      <c r="C383" s="4" t="s">
        <v>5</v>
      </c>
      <c r="D383" s="4" t="s">
        <v>5</v>
      </c>
      <c r="E383" s="4" t="s">
        <v>5</v>
      </c>
      <c r="F383" s="4" t="s">
        <v>5</v>
      </c>
      <c r="G383" s="4" t="s">
        <v>5</v>
      </c>
      <c r="H383" s="4" t="s">
        <v>5</v>
      </c>
    </row>
    <row r="384" spans="1:8" ht="30">
      <c r="A384" s="2" t="s">
        <v>751</v>
      </c>
      <c r="B384" s="5">
        <v>551000</v>
      </c>
      <c r="C384" s="4" t="s">
        <v>5</v>
      </c>
      <c r="D384" s="5">
        <v>551000</v>
      </c>
      <c r="E384" s="4" t="s">
        <v>5</v>
      </c>
      <c r="F384" s="4" t="s">
        <v>5</v>
      </c>
      <c r="G384" s="5">
        <v>1017000</v>
      </c>
      <c r="H384" s="4" t="s">
        <v>5</v>
      </c>
    </row>
    <row r="385" spans="1:8" ht="30">
      <c r="A385" s="2" t="s">
        <v>752</v>
      </c>
      <c r="B385" s="5">
        <v>325000</v>
      </c>
      <c r="C385" s="4" t="s">
        <v>5</v>
      </c>
      <c r="D385" s="5">
        <v>325000</v>
      </c>
      <c r="E385" s="4" t="s">
        <v>5</v>
      </c>
      <c r="F385" s="4" t="s">
        <v>5</v>
      </c>
      <c r="G385" s="5">
        <v>333000</v>
      </c>
      <c r="H385" s="4" t="s">
        <v>5</v>
      </c>
    </row>
    <row r="386" spans="1:8" ht="30">
      <c r="A386" s="3" t="s">
        <v>759</v>
      </c>
      <c r="B386" s="4" t="s">
        <v>5</v>
      </c>
      <c r="C386" s="4" t="s">
        <v>5</v>
      </c>
      <c r="D386" s="4" t="s">
        <v>5</v>
      </c>
      <c r="E386" s="4" t="s">
        <v>5</v>
      </c>
      <c r="F386" s="4" t="s">
        <v>5</v>
      </c>
      <c r="G386" s="4" t="s">
        <v>5</v>
      </c>
      <c r="H386" s="4" t="s">
        <v>5</v>
      </c>
    </row>
    <row r="387" spans="1:8">
      <c r="A387" s="2" t="s">
        <v>373</v>
      </c>
      <c r="B387" s="5">
        <v>326000</v>
      </c>
      <c r="C387" s="4" t="s">
        <v>5</v>
      </c>
      <c r="D387" s="5">
        <v>326000</v>
      </c>
      <c r="E387" s="4" t="s">
        <v>5</v>
      </c>
      <c r="F387" s="4" t="s">
        <v>5</v>
      </c>
      <c r="G387" s="5">
        <v>332000</v>
      </c>
      <c r="H387" s="4" t="s">
        <v>5</v>
      </c>
    </row>
    <row r="388" spans="1:8">
      <c r="A388" s="2" t="s">
        <v>374</v>
      </c>
      <c r="B388" s="5">
        <v>14000</v>
      </c>
      <c r="C388" s="4" t="s">
        <v>5</v>
      </c>
      <c r="D388" s="5">
        <v>14000</v>
      </c>
      <c r="E388" s="4" t="s">
        <v>5</v>
      </c>
      <c r="F388" s="4" t="s">
        <v>5</v>
      </c>
      <c r="G388" s="5">
        <v>20000</v>
      </c>
      <c r="H388" s="4" t="s">
        <v>5</v>
      </c>
    </row>
    <row r="389" spans="1:8">
      <c r="A389" s="2" t="s">
        <v>375</v>
      </c>
      <c r="B389" s="5">
        <v>340000</v>
      </c>
      <c r="C389" s="4" t="s">
        <v>5</v>
      </c>
      <c r="D389" s="5">
        <v>340000</v>
      </c>
      <c r="E389" s="4" t="s">
        <v>5</v>
      </c>
      <c r="F389" s="4" t="s">
        <v>5</v>
      </c>
      <c r="G389" s="5">
        <v>352000</v>
      </c>
      <c r="H389" s="4" t="s">
        <v>5</v>
      </c>
    </row>
    <row r="390" spans="1:8" ht="30">
      <c r="A390" s="3" t="s">
        <v>765</v>
      </c>
      <c r="B390" s="4" t="s">
        <v>5</v>
      </c>
      <c r="C390" s="4" t="s">
        <v>5</v>
      </c>
      <c r="D390" s="4" t="s">
        <v>5</v>
      </c>
      <c r="E390" s="4" t="s">
        <v>5</v>
      </c>
      <c r="F390" s="4" t="s">
        <v>5</v>
      </c>
      <c r="G390" s="4" t="s">
        <v>5</v>
      </c>
      <c r="H390" s="4" t="s">
        <v>5</v>
      </c>
    </row>
    <row r="391" spans="1:8">
      <c r="A391" s="2" t="s">
        <v>397</v>
      </c>
      <c r="B391" s="5">
        <v>1089000</v>
      </c>
      <c r="C391" s="4" t="s">
        <v>5</v>
      </c>
      <c r="D391" s="5">
        <v>1089000</v>
      </c>
      <c r="E391" s="4" t="s">
        <v>5</v>
      </c>
      <c r="F391" s="4" t="s">
        <v>5</v>
      </c>
      <c r="G391" s="5">
        <v>1435000</v>
      </c>
      <c r="H391" s="4" t="s">
        <v>5</v>
      </c>
    </row>
    <row r="392" spans="1:8">
      <c r="A392" s="2" t="s">
        <v>398</v>
      </c>
      <c r="B392" s="5">
        <v>177000</v>
      </c>
      <c r="C392" s="4" t="s">
        <v>5</v>
      </c>
      <c r="D392" s="5">
        <v>177000</v>
      </c>
      <c r="E392" s="4" t="s">
        <v>5</v>
      </c>
      <c r="F392" s="4" t="s">
        <v>5</v>
      </c>
      <c r="G392" s="5">
        <v>527000</v>
      </c>
      <c r="H392" s="4" t="s">
        <v>5</v>
      </c>
    </row>
    <row r="393" spans="1:8">
      <c r="A393" s="2" t="s">
        <v>399</v>
      </c>
      <c r="B393" s="5">
        <v>44000</v>
      </c>
      <c r="C393" s="4" t="s">
        <v>5</v>
      </c>
      <c r="D393" s="5">
        <v>44000</v>
      </c>
      <c r="E393" s="4" t="s">
        <v>5</v>
      </c>
      <c r="F393" s="4" t="s">
        <v>5</v>
      </c>
      <c r="G393" s="4">
        <v>0</v>
      </c>
      <c r="H393" s="4" t="s">
        <v>5</v>
      </c>
    </row>
    <row r="394" spans="1:8">
      <c r="A394" s="2" t="s">
        <v>400</v>
      </c>
      <c r="B394" s="5">
        <v>1310000</v>
      </c>
      <c r="C394" s="4" t="s">
        <v>5</v>
      </c>
      <c r="D394" s="5">
        <v>1310000</v>
      </c>
      <c r="E394" s="4" t="s">
        <v>5</v>
      </c>
      <c r="F394" s="4" t="s">
        <v>5</v>
      </c>
      <c r="G394" s="5">
        <v>1962000</v>
      </c>
      <c r="H394" s="4" t="s">
        <v>5</v>
      </c>
    </row>
    <row r="395" spans="1:8">
      <c r="A395" s="2" t="s">
        <v>401</v>
      </c>
      <c r="B395" s="5">
        <v>285000</v>
      </c>
      <c r="C395" s="4" t="s">
        <v>5</v>
      </c>
      <c r="D395" s="5">
        <v>285000</v>
      </c>
      <c r="E395" s="4" t="s">
        <v>5</v>
      </c>
      <c r="F395" s="4" t="s">
        <v>5</v>
      </c>
      <c r="G395" s="5">
        <v>583000</v>
      </c>
      <c r="H395" s="4" t="s">
        <v>5</v>
      </c>
    </row>
    <row r="396" spans="1:8">
      <c r="A396" s="2" t="s">
        <v>402</v>
      </c>
      <c r="B396" s="5">
        <v>158639000</v>
      </c>
      <c r="C396" s="4" t="s">
        <v>5</v>
      </c>
      <c r="D396" s="5">
        <v>158639000</v>
      </c>
      <c r="E396" s="4" t="s">
        <v>5</v>
      </c>
      <c r="F396" s="4" t="s">
        <v>5</v>
      </c>
      <c r="G396" s="5">
        <v>152345000</v>
      </c>
      <c r="H396" s="4" t="s">
        <v>5</v>
      </c>
    </row>
    <row r="397" spans="1:8">
      <c r="A397" s="2" t="s">
        <v>403</v>
      </c>
      <c r="B397" s="5">
        <v>160234000</v>
      </c>
      <c r="C397" s="4" t="s">
        <v>5</v>
      </c>
      <c r="D397" s="5">
        <v>160234000</v>
      </c>
      <c r="E397" s="4" t="s">
        <v>5</v>
      </c>
      <c r="F397" s="4" t="s">
        <v>5</v>
      </c>
      <c r="G397" s="5">
        <v>154890000</v>
      </c>
      <c r="H397" s="4" t="s">
        <v>5</v>
      </c>
    </row>
    <row r="398" spans="1:8" ht="30">
      <c r="A398" s="2" t="s">
        <v>803</v>
      </c>
      <c r="B398" s="4" t="s">
        <v>5</v>
      </c>
      <c r="C398" s="4" t="s">
        <v>5</v>
      </c>
      <c r="D398" s="4" t="s">
        <v>5</v>
      </c>
      <c r="E398" s="4" t="s">
        <v>5</v>
      </c>
      <c r="F398" s="4" t="s">
        <v>5</v>
      </c>
      <c r="G398" s="4" t="s">
        <v>5</v>
      </c>
      <c r="H398" s="4" t="s">
        <v>5</v>
      </c>
    </row>
    <row r="399" spans="1:8">
      <c r="A399" s="3" t="s">
        <v>618</v>
      </c>
      <c r="B399" s="4" t="s">
        <v>5</v>
      </c>
      <c r="C399" s="4" t="s">
        <v>5</v>
      </c>
      <c r="D399" s="4" t="s">
        <v>5</v>
      </c>
      <c r="E399" s="4" t="s">
        <v>5</v>
      </c>
      <c r="F399" s="4" t="s">
        <v>5</v>
      </c>
      <c r="G399" s="4" t="s">
        <v>5</v>
      </c>
      <c r="H399" s="4" t="s">
        <v>5</v>
      </c>
    </row>
    <row r="400" spans="1:8">
      <c r="A400" s="2" t="s">
        <v>403</v>
      </c>
      <c r="B400" s="5">
        <v>153328000</v>
      </c>
      <c r="C400" s="4" t="s">
        <v>5</v>
      </c>
      <c r="D400" s="5">
        <v>153328000</v>
      </c>
      <c r="E400" s="4" t="s">
        <v>5</v>
      </c>
      <c r="F400" s="4" t="s">
        <v>5</v>
      </c>
      <c r="G400" s="5">
        <v>147252000</v>
      </c>
      <c r="H400" s="4" t="s">
        <v>5</v>
      </c>
    </row>
    <row r="401" spans="1:8" ht="30">
      <c r="A401" s="2" t="s">
        <v>804</v>
      </c>
      <c r="B401" s="4" t="s">
        <v>5</v>
      </c>
      <c r="C401" s="4" t="s">
        <v>5</v>
      </c>
      <c r="D401" s="4" t="s">
        <v>5</v>
      </c>
      <c r="E401" s="4" t="s">
        <v>5</v>
      </c>
      <c r="F401" s="4" t="s">
        <v>5</v>
      </c>
      <c r="G401" s="4" t="s">
        <v>5</v>
      </c>
      <c r="H401" s="4" t="s">
        <v>5</v>
      </c>
    </row>
    <row r="402" spans="1:8">
      <c r="A402" s="3" t="s">
        <v>618</v>
      </c>
      <c r="B402" s="4" t="s">
        <v>5</v>
      </c>
      <c r="C402" s="4" t="s">
        <v>5</v>
      </c>
      <c r="D402" s="4" t="s">
        <v>5</v>
      </c>
      <c r="E402" s="4" t="s">
        <v>5</v>
      </c>
      <c r="F402" s="4" t="s">
        <v>5</v>
      </c>
      <c r="G402" s="4" t="s">
        <v>5</v>
      </c>
      <c r="H402" s="4" t="s">
        <v>5</v>
      </c>
    </row>
    <row r="403" spans="1:8">
      <c r="A403" s="2" t="s">
        <v>403</v>
      </c>
      <c r="B403" s="5">
        <v>1557000</v>
      </c>
      <c r="C403" s="4" t="s">
        <v>5</v>
      </c>
      <c r="D403" s="5">
        <v>1557000</v>
      </c>
      <c r="E403" s="4" t="s">
        <v>5</v>
      </c>
      <c r="F403" s="4" t="s">
        <v>5</v>
      </c>
      <c r="G403" s="5">
        <v>466000</v>
      </c>
      <c r="H403" s="4" t="s">
        <v>5</v>
      </c>
    </row>
    <row r="404" spans="1:8" ht="30">
      <c r="A404" s="2" t="s">
        <v>805</v>
      </c>
      <c r="B404" s="4" t="s">
        <v>5</v>
      </c>
      <c r="C404" s="4" t="s">
        <v>5</v>
      </c>
      <c r="D404" s="4" t="s">
        <v>5</v>
      </c>
      <c r="E404" s="4" t="s">
        <v>5</v>
      </c>
      <c r="F404" s="4" t="s">
        <v>5</v>
      </c>
      <c r="G404" s="4" t="s">
        <v>5</v>
      </c>
      <c r="H404" s="4" t="s">
        <v>5</v>
      </c>
    </row>
    <row r="405" spans="1:8">
      <c r="A405" s="3" t="s">
        <v>618</v>
      </c>
      <c r="B405" s="4" t="s">
        <v>5</v>
      </c>
      <c r="C405" s="4" t="s">
        <v>5</v>
      </c>
      <c r="D405" s="4" t="s">
        <v>5</v>
      </c>
      <c r="E405" s="4" t="s">
        <v>5</v>
      </c>
      <c r="F405" s="4" t="s">
        <v>5</v>
      </c>
      <c r="G405" s="4" t="s">
        <v>5</v>
      </c>
      <c r="H405" s="4" t="s">
        <v>5</v>
      </c>
    </row>
    <row r="406" spans="1:8">
      <c r="A406" s="2" t="s">
        <v>403</v>
      </c>
      <c r="B406" s="5">
        <v>5349000</v>
      </c>
      <c r="C406" s="4" t="s">
        <v>5</v>
      </c>
      <c r="D406" s="5">
        <v>5349000</v>
      </c>
      <c r="E406" s="4" t="s">
        <v>5</v>
      </c>
      <c r="F406" s="4" t="s">
        <v>5</v>
      </c>
      <c r="G406" s="5">
        <v>7172000</v>
      </c>
      <c r="H406" s="4" t="s">
        <v>5</v>
      </c>
    </row>
    <row r="407" spans="1:8" ht="30">
      <c r="A407" s="2" t="s">
        <v>806</v>
      </c>
      <c r="B407" s="4" t="s">
        <v>5</v>
      </c>
      <c r="C407" s="4" t="s">
        <v>5</v>
      </c>
      <c r="D407" s="4" t="s">
        <v>5</v>
      </c>
      <c r="E407" s="4" t="s">
        <v>5</v>
      </c>
      <c r="F407" s="4" t="s">
        <v>5</v>
      </c>
      <c r="G407" s="4" t="s">
        <v>5</v>
      </c>
      <c r="H407" s="4" t="s">
        <v>5</v>
      </c>
    </row>
    <row r="408" spans="1:8">
      <c r="A408" s="3" t="s">
        <v>618</v>
      </c>
      <c r="B408" s="4" t="s">
        <v>5</v>
      </c>
      <c r="C408" s="4" t="s">
        <v>5</v>
      </c>
      <c r="D408" s="4" t="s">
        <v>5</v>
      </c>
      <c r="E408" s="4" t="s">
        <v>5</v>
      </c>
      <c r="F408" s="4" t="s">
        <v>5</v>
      </c>
      <c r="G408" s="4" t="s">
        <v>5</v>
      </c>
      <c r="H408" s="4" t="s">
        <v>5</v>
      </c>
    </row>
    <row r="409" spans="1:8">
      <c r="A409" s="2" t="s">
        <v>403</v>
      </c>
      <c r="B409" s="4">
        <v>0</v>
      </c>
      <c r="C409" s="4" t="s">
        <v>5</v>
      </c>
      <c r="D409" s="4">
        <v>0</v>
      </c>
      <c r="E409" s="4" t="s">
        <v>5</v>
      </c>
      <c r="F409" s="4" t="s">
        <v>5</v>
      </c>
      <c r="G409" s="4">
        <v>0</v>
      </c>
      <c r="H409" s="4" t="s">
        <v>5</v>
      </c>
    </row>
    <row r="410" spans="1:8" ht="30">
      <c r="A410" s="2" t="s">
        <v>807</v>
      </c>
      <c r="B410" s="4" t="s">
        <v>5</v>
      </c>
      <c r="C410" s="4" t="s">
        <v>5</v>
      </c>
      <c r="D410" s="4" t="s">
        <v>5</v>
      </c>
      <c r="E410" s="4" t="s">
        <v>5</v>
      </c>
      <c r="F410" s="4" t="s">
        <v>5</v>
      </c>
      <c r="G410" s="4" t="s">
        <v>5</v>
      </c>
      <c r="H410" s="4" t="s">
        <v>5</v>
      </c>
    </row>
    <row r="411" spans="1:8">
      <c r="A411" s="3" t="s">
        <v>618</v>
      </c>
      <c r="B411" s="4" t="s">
        <v>5</v>
      </c>
      <c r="C411" s="4" t="s">
        <v>5</v>
      </c>
      <c r="D411" s="4" t="s">
        <v>5</v>
      </c>
      <c r="E411" s="4" t="s">
        <v>5</v>
      </c>
      <c r="F411" s="4" t="s">
        <v>5</v>
      </c>
      <c r="G411" s="4" t="s">
        <v>5</v>
      </c>
      <c r="H411" s="4" t="s">
        <v>5</v>
      </c>
    </row>
    <row r="412" spans="1:8">
      <c r="A412" s="2" t="s">
        <v>403</v>
      </c>
      <c r="B412" s="5">
        <v>78781000</v>
      </c>
      <c r="C412" s="4" t="s">
        <v>5</v>
      </c>
      <c r="D412" s="5">
        <v>78781000</v>
      </c>
      <c r="E412" s="4" t="s">
        <v>5</v>
      </c>
      <c r="F412" s="4" t="s">
        <v>5</v>
      </c>
      <c r="G412" s="5">
        <v>77596000</v>
      </c>
      <c r="H412" s="4" t="s">
        <v>5</v>
      </c>
    </row>
    <row r="413" spans="1:8" ht="30">
      <c r="A413" s="3" t="s">
        <v>765</v>
      </c>
      <c r="B413" s="4" t="s">
        <v>5</v>
      </c>
      <c r="C413" s="4" t="s">
        <v>5</v>
      </c>
      <c r="D413" s="4" t="s">
        <v>5</v>
      </c>
      <c r="E413" s="4" t="s">
        <v>5</v>
      </c>
      <c r="F413" s="4" t="s">
        <v>5</v>
      </c>
      <c r="G413" s="4" t="s">
        <v>5</v>
      </c>
      <c r="H413" s="4" t="s">
        <v>5</v>
      </c>
    </row>
    <row r="414" spans="1:8">
      <c r="A414" s="2" t="s">
        <v>397</v>
      </c>
      <c r="B414" s="5">
        <v>734000</v>
      </c>
      <c r="C414" s="4" t="s">
        <v>5</v>
      </c>
      <c r="D414" s="5">
        <v>734000</v>
      </c>
      <c r="E414" s="4" t="s">
        <v>5</v>
      </c>
      <c r="F414" s="4" t="s">
        <v>5</v>
      </c>
      <c r="G414" s="5">
        <v>966000</v>
      </c>
      <c r="H414" s="4" t="s">
        <v>5</v>
      </c>
    </row>
    <row r="415" spans="1:8">
      <c r="A415" s="2" t="s">
        <v>398</v>
      </c>
      <c r="B415" s="5">
        <v>168000</v>
      </c>
      <c r="C415" s="4" t="s">
        <v>5</v>
      </c>
      <c r="D415" s="5">
        <v>168000</v>
      </c>
      <c r="E415" s="4" t="s">
        <v>5</v>
      </c>
      <c r="F415" s="4" t="s">
        <v>5</v>
      </c>
      <c r="G415" s="5">
        <v>112000</v>
      </c>
      <c r="H415" s="4" t="s">
        <v>5</v>
      </c>
    </row>
    <row r="416" spans="1:8">
      <c r="A416" s="2" t="s">
        <v>399</v>
      </c>
      <c r="B416" s="5">
        <v>44000</v>
      </c>
      <c r="C416" s="4" t="s">
        <v>5</v>
      </c>
      <c r="D416" s="5">
        <v>44000</v>
      </c>
      <c r="E416" s="4" t="s">
        <v>5</v>
      </c>
      <c r="F416" s="4" t="s">
        <v>5</v>
      </c>
      <c r="G416" s="4">
        <v>0</v>
      </c>
      <c r="H416" s="4" t="s">
        <v>5</v>
      </c>
    </row>
    <row r="417" spans="1:8">
      <c r="A417" s="2" t="s">
        <v>400</v>
      </c>
      <c r="B417" s="5">
        <v>946000</v>
      </c>
      <c r="C417" s="4" t="s">
        <v>5</v>
      </c>
      <c r="D417" s="5">
        <v>946000</v>
      </c>
      <c r="E417" s="4" t="s">
        <v>5</v>
      </c>
      <c r="F417" s="4" t="s">
        <v>5</v>
      </c>
      <c r="G417" s="5">
        <v>1078000</v>
      </c>
      <c r="H417" s="4" t="s">
        <v>5</v>
      </c>
    </row>
    <row r="418" spans="1:8">
      <c r="A418" s="2" t="s">
        <v>401</v>
      </c>
      <c r="B418" s="4">
        <v>0</v>
      </c>
      <c r="C418" s="4" t="s">
        <v>5</v>
      </c>
      <c r="D418" s="4">
        <v>0</v>
      </c>
      <c r="E418" s="4" t="s">
        <v>5</v>
      </c>
      <c r="F418" s="4" t="s">
        <v>5</v>
      </c>
      <c r="G418" s="4">
        <v>0</v>
      </c>
      <c r="H418" s="4" t="s">
        <v>5</v>
      </c>
    </row>
    <row r="419" spans="1:8">
      <c r="A419" s="2" t="s">
        <v>402</v>
      </c>
      <c r="B419" s="5">
        <v>77835000</v>
      </c>
      <c r="C419" s="4" t="s">
        <v>5</v>
      </c>
      <c r="D419" s="5">
        <v>77835000</v>
      </c>
      <c r="E419" s="4" t="s">
        <v>5</v>
      </c>
      <c r="F419" s="4" t="s">
        <v>5</v>
      </c>
      <c r="G419" s="5">
        <v>76518000</v>
      </c>
      <c r="H419" s="4" t="s">
        <v>5</v>
      </c>
    </row>
    <row r="420" spans="1:8">
      <c r="A420" s="2" t="s">
        <v>403</v>
      </c>
      <c r="B420" s="5">
        <v>78781000</v>
      </c>
      <c r="C420" s="4" t="s">
        <v>5</v>
      </c>
      <c r="D420" s="5">
        <v>78781000</v>
      </c>
      <c r="E420" s="4" t="s">
        <v>5</v>
      </c>
      <c r="F420" s="4" t="s">
        <v>5</v>
      </c>
      <c r="G420" s="5">
        <v>77596000</v>
      </c>
      <c r="H420" s="4" t="s">
        <v>5</v>
      </c>
    </row>
    <row r="421" spans="1:8" ht="45">
      <c r="A421" s="2" t="s">
        <v>808</v>
      </c>
      <c r="B421" s="4" t="s">
        <v>5</v>
      </c>
      <c r="C421" s="4" t="s">
        <v>5</v>
      </c>
      <c r="D421" s="4" t="s">
        <v>5</v>
      </c>
      <c r="E421" s="4" t="s">
        <v>5</v>
      </c>
      <c r="F421" s="4" t="s">
        <v>5</v>
      </c>
      <c r="G421" s="4" t="s">
        <v>5</v>
      </c>
      <c r="H421" s="4" t="s">
        <v>5</v>
      </c>
    </row>
    <row r="422" spans="1:8">
      <c r="A422" s="3" t="s">
        <v>618</v>
      </c>
      <c r="B422" s="4" t="s">
        <v>5</v>
      </c>
      <c r="C422" s="4" t="s">
        <v>5</v>
      </c>
      <c r="D422" s="4" t="s">
        <v>5</v>
      </c>
      <c r="E422" s="4" t="s">
        <v>5</v>
      </c>
      <c r="F422" s="4" t="s">
        <v>5</v>
      </c>
      <c r="G422" s="4" t="s">
        <v>5</v>
      </c>
      <c r="H422" s="4" t="s">
        <v>5</v>
      </c>
    </row>
    <row r="423" spans="1:8">
      <c r="A423" s="2" t="s">
        <v>403</v>
      </c>
      <c r="B423" s="5">
        <v>77540000</v>
      </c>
      <c r="C423" s="4" t="s">
        <v>5</v>
      </c>
      <c r="D423" s="5">
        <v>77540000</v>
      </c>
      <c r="E423" s="4" t="s">
        <v>5</v>
      </c>
      <c r="F423" s="4" t="s">
        <v>5</v>
      </c>
      <c r="G423" s="5">
        <v>76076000</v>
      </c>
      <c r="H423" s="4" t="s">
        <v>5</v>
      </c>
    </row>
    <row r="424" spans="1:8" ht="45">
      <c r="A424" s="2" t="s">
        <v>809</v>
      </c>
      <c r="B424" s="4" t="s">
        <v>5</v>
      </c>
      <c r="C424" s="4" t="s">
        <v>5</v>
      </c>
      <c r="D424" s="4" t="s">
        <v>5</v>
      </c>
      <c r="E424" s="4" t="s">
        <v>5</v>
      </c>
      <c r="F424" s="4" t="s">
        <v>5</v>
      </c>
      <c r="G424" s="4" t="s">
        <v>5</v>
      </c>
      <c r="H424" s="4" t="s">
        <v>5</v>
      </c>
    </row>
    <row r="425" spans="1:8">
      <c r="A425" s="3" t="s">
        <v>618</v>
      </c>
      <c r="B425" s="4" t="s">
        <v>5</v>
      </c>
      <c r="C425" s="4" t="s">
        <v>5</v>
      </c>
      <c r="D425" s="4" t="s">
        <v>5</v>
      </c>
      <c r="E425" s="4" t="s">
        <v>5</v>
      </c>
      <c r="F425" s="4" t="s">
        <v>5</v>
      </c>
      <c r="G425" s="4" t="s">
        <v>5</v>
      </c>
      <c r="H425" s="4" t="s">
        <v>5</v>
      </c>
    </row>
    <row r="426" spans="1:8">
      <c r="A426" s="2" t="s">
        <v>403</v>
      </c>
      <c r="B426" s="5">
        <v>13000</v>
      </c>
      <c r="C426" s="4" t="s">
        <v>5</v>
      </c>
      <c r="D426" s="5">
        <v>13000</v>
      </c>
      <c r="E426" s="4" t="s">
        <v>5</v>
      </c>
      <c r="F426" s="4" t="s">
        <v>5</v>
      </c>
      <c r="G426" s="5">
        <v>16000</v>
      </c>
      <c r="H426" s="4" t="s">
        <v>5</v>
      </c>
    </row>
    <row r="427" spans="1:8" ht="45">
      <c r="A427" s="2" t="s">
        <v>810</v>
      </c>
      <c r="B427" s="4" t="s">
        <v>5</v>
      </c>
      <c r="C427" s="4" t="s">
        <v>5</v>
      </c>
      <c r="D427" s="4" t="s">
        <v>5</v>
      </c>
      <c r="E427" s="4" t="s">
        <v>5</v>
      </c>
      <c r="F427" s="4" t="s">
        <v>5</v>
      </c>
      <c r="G427" s="4" t="s">
        <v>5</v>
      </c>
      <c r="H427" s="4" t="s">
        <v>5</v>
      </c>
    </row>
    <row r="428" spans="1:8">
      <c r="A428" s="3" t="s">
        <v>618</v>
      </c>
      <c r="B428" s="4" t="s">
        <v>5</v>
      </c>
      <c r="C428" s="4" t="s">
        <v>5</v>
      </c>
      <c r="D428" s="4" t="s">
        <v>5</v>
      </c>
      <c r="E428" s="4" t="s">
        <v>5</v>
      </c>
      <c r="F428" s="4" t="s">
        <v>5</v>
      </c>
      <c r="G428" s="4" t="s">
        <v>5</v>
      </c>
      <c r="H428" s="4" t="s">
        <v>5</v>
      </c>
    </row>
    <row r="429" spans="1:8">
      <c r="A429" s="2" t="s">
        <v>403</v>
      </c>
      <c r="B429" s="5">
        <v>1228000</v>
      </c>
      <c r="C429" s="4" t="s">
        <v>5</v>
      </c>
      <c r="D429" s="5">
        <v>1228000</v>
      </c>
      <c r="E429" s="4" t="s">
        <v>5</v>
      </c>
      <c r="F429" s="4" t="s">
        <v>5</v>
      </c>
      <c r="G429" s="5">
        <v>1504000</v>
      </c>
      <c r="H429" s="4" t="s">
        <v>5</v>
      </c>
    </row>
    <row r="430" spans="1:8" ht="45">
      <c r="A430" s="2" t="s">
        <v>811</v>
      </c>
      <c r="B430" s="4" t="s">
        <v>5</v>
      </c>
      <c r="C430" s="4" t="s">
        <v>5</v>
      </c>
      <c r="D430" s="4" t="s">
        <v>5</v>
      </c>
      <c r="E430" s="4" t="s">
        <v>5</v>
      </c>
      <c r="F430" s="4" t="s">
        <v>5</v>
      </c>
      <c r="G430" s="4" t="s">
        <v>5</v>
      </c>
      <c r="H430" s="4" t="s">
        <v>5</v>
      </c>
    </row>
    <row r="431" spans="1:8">
      <c r="A431" s="3" t="s">
        <v>618</v>
      </c>
      <c r="B431" s="4" t="s">
        <v>5</v>
      </c>
      <c r="C431" s="4" t="s">
        <v>5</v>
      </c>
      <c r="D431" s="4" t="s">
        <v>5</v>
      </c>
      <c r="E431" s="4" t="s">
        <v>5</v>
      </c>
      <c r="F431" s="4" t="s">
        <v>5</v>
      </c>
      <c r="G431" s="4" t="s">
        <v>5</v>
      </c>
      <c r="H431" s="4" t="s">
        <v>5</v>
      </c>
    </row>
    <row r="432" spans="1:8">
      <c r="A432" s="2" t="s">
        <v>403</v>
      </c>
      <c r="B432" s="4">
        <v>0</v>
      </c>
      <c r="C432" s="4" t="s">
        <v>5</v>
      </c>
      <c r="D432" s="4">
        <v>0</v>
      </c>
      <c r="E432" s="4" t="s">
        <v>5</v>
      </c>
      <c r="F432" s="4" t="s">
        <v>5</v>
      </c>
      <c r="G432" s="4">
        <v>0</v>
      </c>
      <c r="H432" s="4" t="s">
        <v>5</v>
      </c>
    </row>
    <row r="433" spans="1:8" ht="30">
      <c r="A433" s="2" t="s">
        <v>812</v>
      </c>
      <c r="B433" s="4" t="s">
        <v>5</v>
      </c>
      <c r="C433" s="4" t="s">
        <v>5</v>
      </c>
      <c r="D433" s="4" t="s">
        <v>5</v>
      </c>
      <c r="E433" s="4" t="s">
        <v>5</v>
      </c>
      <c r="F433" s="4" t="s">
        <v>5</v>
      </c>
      <c r="G433" s="4" t="s">
        <v>5</v>
      </c>
      <c r="H433" s="4" t="s">
        <v>5</v>
      </c>
    </row>
    <row r="434" spans="1:8">
      <c r="A434" s="3" t="s">
        <v>618</v>
      </c>
      <c r="B434" s="4" t="s">
        <v>5</v>
      </c>
      <c r="C434" s="4" t="s">
        <v>5</v>
      </c>
      <c r="D434" s="4" t="s">
        <v>5</v>
      </c>
      <c r="E434" s="4" t="s">
        <v>5</v>
      </c>
      <c r="F434" s="4" t="s">
        <v>5</v>
      </c>
      <c r="G434" s="4" t="s">
        <v>5</v>
      </c>
      <c r="H434" s="4" t="s">
        <v>5</v>
      </c>
    </row>
    <row r="435" spans="1:8">
      <c r="A435" s="2" t="s">
        <v>403</v>
      </c>
      <c r="B435" s="5">
        <v>81453000</v>
      </c>
      <c r="C435" s="4" t="s">
        <v>5</v>
      </c>
      <c r="D435" s="5">
        <v>81453000</v>
      </c>
      <c r="E435" s="4" t="s">
        <v>5</v>
      </c>
      <c r="F435" s="4" t="s">
        <v>5</v>
      </c>
      <c r="G435" s="5">
        <v>77294000</v>
      </c>
      <c r="H435" s="4" t="s">
        <v>5</v>
      </c>
    </row>
    <row r="436" spans="1:8" ht="30">
      <c r="A436" s="3" t="s">
        <v>746</v>
      </c>
      <c r="B436" s="4" t="s">
        <v>5</v>
      </c>
      <c r="C436" s="4" t="s">
        <v>5</v>
      </c>
      <c r="D436" s="4" t="s">
        <v>5</v>
      </c>
      <c r="E436" s="4" t="s">
        <v>5</v>
      </c>
      <c r="F436" s="4" t="s">
        <v>5</v>
      </c>
      <c r="G436" s="4" t="s">
        <v>5</v>
      </c>
      <c r="H436" s="4" t="s">
        <v>5</v>
      </c>
    </row>
    <row r="437" spans="1:8">
      <c r="A437" s="2" t="s">
        <v>747</v>
      </c>
      <c r="B437" s="5">
        <v>285000</v>
      </c>
      <c r="C437" s="4" t="s">
        <v>5</v>
      </c>
      <c r="D437" s="5">
        <v>285000</v>
      </c>
      <c r="E437" s="4" t="s">
        <v>5</v>
      </c>
      <c r="F437" s="4" t="s">
        <v>5</v>
      </c>
      <c r="G437" s="5">
        <v>583000</v>
      </c>
      <c r="H437" s="4" t="s">
        <v>5</v>
      </c>
    </row>
    <row r="438" spans="1:8">
      <c r="A438" s="2" t="s">
        <v>748</v>
      </c>
      <c r="B438" s="5">
        <v>325000</v>
      </c>
      <c r="C438" s="4" t="s">
        <v>5</v>
      </c>
      <c r="D438" s="5">
        <v>325000</v>
      </c>
      <c r="E438" s="4" t="s">
        <v>5</v>
      </c>
      <c r="F438" s="4" t="s">
        <v>5</v>
      </c>
      <c r="G438" s="5">
        <v>333000</v>
      </c>
      <c r="H438" s="4" t="s">
        <v>5</v>
      </c>
    </row>
    <row r="439" spans="1:8">
      <c r="A439" s="2" t="s">
        <v>749</v>
      </c>
      <c r="B439" s="5">
        <v>48000</v>
      </c>
      <c r="C439" s="4" t="s">
        <v>5</v>
      </c>
      <c r="D439" s="5">
        <v>48000</v>
      </c>
      <c r="E439" s="4" t="s">
        <v>5</v>
      </c>
      <c r="F439" s="4" t="s">
        <v>5</v>
      </c>
      <c r="G439" s="5">
        <v>52000</v>
      </c>
      <c r="H439" s="4" t="s">
        <v>5</v>
      </c>
    </row>
    <row r="440" spans="1:8" ht="30">
      <c r="A440" s="3" t="s">
        <v>750</v>
      </c>
      <c r="B440" s="4" t="s">
        <v>5</v>
      </c>
      <c r="C440" s="4" t="s">
        <v>5</v>
      </c>
      <c r="D440" s="4" t="s">
        <v>5</v>
      </c>
      <c r="E440" s="4" t="s">
        <v>5</v>
      </c>
      <c r="F440" s="4" t="s">
        <v>5</v>
      </c>
      <c r="G440" s="4" t="s">
        <v>5</v>
      </c>
      <c r="H440" s="4" t="s">
        <v>5</v>
      </c>
    </row>
    <row r="441" spans="1:8" ht="30">
      <c r="A441" s="2" t="s">
        <v>751</v>
      </c>
      <c r="B441" s="5">
        <v>551000</v>
      </c>
      <c r="C441" s="4" t="s">
        <v>5</v>
      </c>
      <c r="D441" s="5">
        <v>551000</v>
      </c>
      <c r="E441" s="4" t="s">
        <v>5</v>
      </c>
      <c r="F441" s="4" t="s">
        <v>5</v>
      </c>
      <c r="G441" s="5">
        <v>1017000</v>
      </c>
      <c r="H441" s="4" t="s">
        <v>5</v>
      </c>
    </row>
    <row r="442" spans="1:8" ht="30">
      <c r="A442" s="2" t="s">
        <v>752</v>
      </c>
      <c r="B442" s="5">
        <v>325000</v>
      </c>
      <c r="C442" s="4" t="s">
        <v>5</v>
      </c>
      <c r="D442" s="5">
        <v>325000</v>
      </c>
      <c r="E442" s="4" t="s">
        <v>5</v>
      </c>
      <c r="F442" s="4" t="s">
        <v>5</v>
      </c>
      <c r="G442" s="5">
        <v>333000</v>
      </c>
      <c r="H442" s="4" t="s">
        <v>5</v>
      </c>
    </row>
    <row r="443" spans="1:8" ht="30">
      <c r="A443" s="3" t="s">
        <v>759</v>
      </c>
      <c r="B443" s="4" t="s">
        <v>5</v>
      </c>
      <c r="C443" s="4" t="s">
        <v>5</v>
      </c>
      <c r="D443" s="4" t="s">
        <v>5</v>
      </c>
      <c r="E443" s="4" t="s">
        <v>5</v>
      </c>
      <c r="F443" s="4" t="s">
        <v>5</v>
      </c>
      <c r="G443" s="4" t="s">
        <v>5</v>
      </c>
      <c r="H443" s="4" t="s">
        <v>5</v>
      </c>
    </row>
    <row r="444" spans="1:8">
      <c r="A444" s="2" t="s">
        <v>373</v>
      </c>
      <c r="B444" s="5">
        <v>326000</v>
      </c>
      <c r="C444" s="4" t="s">
        <v>5</v>
      </c>
      <c r="D444" s="5">
        <v>326000</v>
      </c>
      <c r="E444" s="4" t="s">
        <v>5</v>
      </c>
      <c r="F444" s="4" t="s">
        <v>5</v>
      </c>
      <c r="G444" s="5">
        <v>332000</v>
      </c>
      <c r="H444" s="4" t="s">
        <v>5</v>
      </c>
    </row>
    <row r="445" spans="1:8">
      <c r="A445" s="2" t="s">
        <v>374</v>
      </c>
      <c r="B445" s="5">
        <v>14000</v>
      </c>
      <c r="C445" s="4" t="s">
        <v>5</v>
      </c>
      <c r="D445" s="5">
        <v>14000</v>
      </c>
      <c r="E445" s="4" t="s">
        <v>5</v>
      </c>
      <c r="F445" s="4" t="s">
        <v>5</v>
      </c>
      <c r="G445" s="5">
        <v>20000</v>
      </c>
      <c r="H445" s="4" t="s">
        <v>5</v>
      </c>
    </row>
    <row r="446" spans="1:8">
      <c r="A446" s="2" t="s">
        <v>375</v>
      </c>
      <c r="B446" s="5">
        <v>340000</v>
      </c>
      <c r="C446" s="4" t="s">
        <v>5</v>
      </c>
      <c r="D446" s="5">
        <v>340000</v>
      </c>
      <c r="E446" s="4" t="s">
        <v>5</v>
      </c>
      <c r="F446" s="4" t="s">
        <v>5</v>
      </c>
      <c r="G446" s="5">
        <v>352000</v>
      </c>
      <c r="H446" s="4" t="s">
        <v>5</v>
      </c>
    </row>
    <row r="447" spans="1:8" ht="30">
      <c r="A447" s="3" t="s">
        <v>765</v>
      </c>
      <c r="B447" s="4" t="s">
        <v>5</v>
      </c>
      <c r="C447" s="4" t="s">
        <v>5</v>
      </c>
      <c r="D447" s="4" t="s">
        <v>5</v>
      </c>
      <c r="E447" s="4" t="s">
        <v>5</v>
      </c>
      <c r="F447" s="4" t="s">
        <v>5</v>
      </c>
      <c r="G447" s="4" t="s">
        <v>5</v>
      </c>
      <c r="H447" s="4" t="s">
        <v>5</v>
      </c>
    </row>
    <row r="448" spans="1:8">
      <c r="A448" s="2" t="s">
        <v>397</v>
      </c>
      <c r="B448" s="5">
        <v>355000</v>
      </c>
      <c r="C448" s="4" t="s">
        <v>5</v>
      </c>
      <c r="D448" s="5">
        <v>355000</v>
      </c>
      <c r="E448" s="4" t="s">
        <v>5</v>
      </c>
      <c r="F448" s="4" t="s">
        <v>5</v>
      </c>
      <c r="G448" s="5">
        <v>469000</v>
      </c>
      <c r="H448" s="4" t="s">
        <v>5</v>
      </c>
    </row>
    <row r="449" spans="1:8">
      <c r="A449" s="2" t="s">
        <v>398</v>
      </c>
      <c r="B449" s="5">
        <v>9000</v>
      </c>
      <c r="C449" s="4" t="s">
        <v>5</v>
      </c>
      <c r="D449" s="5">
        <v>9000</v>
      </c>
      <c r="E449" s="4" t="s">
        <v>5</v>
      </c>
      <c r="F449" s="4" t="s">
        <v>5</v>
      </c>
      <c r="G449" s="5">
        <v>415000</v>
      </c>
      <c r="H449" s="4" t="s">
        <v>5</v>
      </c>
    </row>
    <row r="450" spans="1:8">
      <c r="A450" s="2" t="s">
        <v>399</v>
      </c>
      <c r="B450" s="4">
        <v>0</v>
      </c>
      <c r="C450" s="4" t="s">
        <v>5</v>
      </c>
      <c r="D450" s="4">
        <v>0</v>
      </c>
      <c r="E450" s="4" t="s">
        <v>5</v>
      </c>
      <c r="F450" s="4" t="s">
        <v>5</v>
      </c>
      <c r="G450" s="4">
        <v>0</v>
      </c>
      <c r="H450" s="4" t="s">
        <v>5</v>
      </c>
    </row>
    <row r="451" spans="1:8">
      <c r="A451" s="2" t="s">
        <v>400</v>
      </c>
      <c r="B451" s="5">
        <v>364000</v>
      </c>
      <c r="C451" s="4" t="s">
        <v>5</v>
      </c>
      <c r="D451" s="5">
        <v>364000</v>
      </c>
      <c r="E451" s="4" t="s">
        <v>5</v>
      </c>
      <c r="F451" s="4" t="s">
        <v>5</v>
      </c>
      <c r="G451" s="5">
        <v>884000</v>
      </c>
      <c r="H451" s="4" t="s">
        <v>5</v>
      </c>
    </row>
    <row r="452" spans="1:8">
      <c r="A452" s="2" t="s">
        <v>401</v>
      </c>
      <c r="B452" s="5">
        <v>285000</v>
      </c>
      <c r="C452" s="4" t="s">
        <v>5</v>
      </c>
      <c r="D452" s="5">
        <v>285000</v>
      </c>
      <c r="E452" s="4" t="s">
        <v>5</v>
      </c>
      <c r="F452" s="4" t="s">
        <v>5</v>
      </c>
      <c r="G452" s="5">
        <v>583000</v>
      </c>
      <c r="H452" s="4" t="s">
        <v>5</v>
      </c>
    </row>
    <row r="453" spans="1:8">
      <c r="A453" s="2" t="s">
        <v>402</v>
      </c>
      <c r="B453" s="5">
        <v>80804000</v>
      </c>
      <c r="C453" s="4" t="s">
        <v>5</v>
      </c>
      <c r="D453" s="5">
        <v>80804000</v>
      </c>
      <c r="E453" s="4" t="s">
        <v>5</v>
      </c>
      <c r="F453" s="4" t="s">
        <v>5</v>
      </c>
      <c r="G453" s="5">
        <v>75827000</v>
      </c>
      <c r="H453" s="4" t="s">
        <v>5</v>
      </c>
    </row>
    <row r="454" spans="1:8">
      <c r="A454" s="2" t="s">
        <v>403</v>
      </c>
      <c r="B454" s="5">
        <v>81453000</v>
      </c>
      <c r="C454" s="4" t="s">
        <v>5</v>
      </c>
      <c r="D454" s="5">
        <v>81453000</v>
      </c>
      <c r="E454" s="4" t="s">
        <v>5</v>
      </c>
      <c r="F454" s="4" t="s">
        <v>5</v>
      </c>
      <c r="G454" s="5">
        <v>77294000</v>
      </c>
      <c r="H454" s="4" t="s">
        <v>5</v>
      </c>
    </row>
    <row r="455" spans="1:8" ht="45">
      <c r="A455" s="2" t="s">
        <v>813</v>
      </c>
      <c r="B455" s="4" t="s">
        <v>5</v>
      </c>
      <c r="C455" s="4" t="s">
        <v>5</v>
      </c>
      <c r="D455" s="4" t="s">
        <v>5</v>
      </c>
      <c r="E455" s="4" t="s">
        <v>5</v>
      </c>
      <c r="F455" s="4" t="s">
        <v>5</v>
      </c>
      <c r="G455" s="4" t="s">
        <v>5</v>
      </c>
      <c r="H455" s="4" t="s">
        <v>5</v>
      </c>
    </row>
    <row r="456" spans="1:8">
      <c r="A456" s="3" t="s">
        <v>618</v>
      </c>
      <c r="B456" s="4" t="s">
        <v>5</v>
      </c>
      <c r="C456" s="4" t="s">
        <v>5</v>
      </c>
      <c r="D456" s="4" t="s">
        <v>5</v>
      </c>
      <c r="E456" s="4" t="s">
        <v>5</v>
      </c>
      <c r="F456" s="4" t="s">
        <v>5</v>
      </c>
      <c r="G456" s="4" t="s">
        <v>5</v>
      </c>
      <c r="H456" s="4" t="s">
        <v>5</v>
      </c>
    </row>
    <row r="457" spans="1:8">
      <c r="A457" s="2" t="s">
        <v>403</v>
      </c>
      <c r="B457" s="5">
        <v>75788000</v>
      </c>
      <c r="C457" s="4" t="s">
        <v>5</v>
      </c>
      <c r="D457" s="5">
        <v>75788000</v>
      </c>
      <c r="E457" s="4" t="s">
        <v>5</v>
      </c>
      <c r="F457" s="4" t="s">
        <v>5</v>
      </c>
      <c r="G457" s="5">
        <v>71176000</v>
      </c>
      <c r="H457" s="4" t="s">
        <v>5</v>
      </c>
    </row>
    <row r="458" spans="1:8" ht="45">
      <c r="A458" s="2" t="s">
        <v>814</v>
      </c>
      <c r="B458" s="4" t="s">
        <v>5</v>
      </c>
      <c r="C458" s="4" t="s">
        <v>5</v>
      </c>
      <c r="D458" s="4" t="s">
        <v>5</v>
      </c>
      <c r="E458" s="4" t="s">
        <v>5</v>
      </c>
      <c r="F458" s="4" t="s">
        <v>5</v>
      </c>
      <c r="G458" s="4" t="s">
        <v>5</v>
      </c>
      <c r="H458" s="4" t="s">
        <v>5</v>
      </c>
    </row>
    <row r="459" spans="1:8">
      <c r="A459" s="3" t="s">
        <v>618</v>
      </c>
      <c r="B459" s="4" t="s">
        <v>5</v>
      </c>
      <c r="C459" s="4" t="s">
        <v>5</v>
      </c>
      <c r="D459" s="4" t="s">
        <v>5</v>
      </c>
      <c r="E459" s="4" t="s">
        <v>5</v>
      </c>
      <c r="F459" s="4" t="s">
        <v>5</v>
      </c>
      <c r="G459" s="4" t="s">
        <v>5</v>
      </c>
      <c r="H459" s="4" t="s">
        <v>5</v>
      </c>
    </row>
    <row r="460" spans="1:8">
      <c r="A460" s="2" t="s">
        <v>403</v>
      </c>
      <c r="B460" s="5">
        <v>1544000</v>
      </c>
      <c r="C460" s="4" t="s">
        <v>5</v>
      </c>
      <c r="D460" s="5">
        <v>1544000</v>
      </c>
      <c r="E460" s="4" t="s">
        <v>5</v>
      </c>
      <c r="F460" s="4" t="s">
        <v>5</v>
      </c>
      <c r="G460" s="5">
        <v>450000</v>
      </c>
      <c r="H460" s="4" t="s">
        <v>5</v>
      </c>
    </row>
    <row r="461" spans="1:8" ht="45">
      <c r="A461" s="2" t="s">
        <v>815</v>
      </c>
      <c r="B461" s="4" t="s">
        <v>5</v>
      </c>
      <c r="C461" s="4" t="s">
        <v>5</v>
      </c>
      <c r="D461" s="4" t="s">
        <v>5</v>
      </c>
      <c r="E461" s="4" t="s">
        <v>5</v>
      </c>
      <c r="F461" s="4" t="s">
        <v>5</v>
      </c>
      <c r="G461" s="4" t="s">
        <v>5</v>
      </c>
      <c r="H461" s="4" t="s">
        <v>5</v>
      </c>
    </row>
    <row r="462" spans="1:8">
      <c r="A462" s="3" t="s">
        <v>618</v>
      </c>
      <c r="B462" s="4" t="s">
        <v>5</v>
      </c>
      <c r="C462" s="4" t="s">
        <v>5</v>
      </c>
      <c r="D462" s="4" t="s">
        <v>5</v>
      </c>
      <c r="E462" s="4" t="s">
        <v>5</v>
      </c>
      <c r="F462" s="4" t="s">
        <v>5</v>
      </c>
      <c r="G462" s="4" t="s">
        <v>5</v>
      </c>
      <c r="H462" s="4" t="s">
        <v>5</v>
      </c>
    </row>
    <row r="463" spans="1:8">
      <c r="A463" s="2" t="s">
        <v>403</v>
      </c>
      <c r="B463" s="5">
        <v>4121000</v>
      </c>
      <c r="C463" s="4" t="s">
        <v>5</v>
      </c>
      <c r="D463" s="5">
        <v>4121000</v>
      </c>
      <c r="E463" s="4" t="s">
        <v>5</v>
      </c>
      <c r="F463" s="4" t="s">
        <v>5</v>
      </c>
      <c r="G463" s="5">
        <v>5668000</v>
      </c>
      <c r="H463" s="4" t="s">
        <v>5</v>
      </c>
    </row>
    <row r="464" spans="1:8" ht="45">
      <c r="A464" s="2" t="s">
        <v>816</v>
      </c>
      <c r="B464" s="4" t="s">
        <v>5</v>
      </c>
      <c r="C464" s="4" t="s">
        <v>5</v>
      </c>
      <c r="D464" s="4" t="s">
        <v>5</v>
      </c>
      <c r="E464" s="4" t="s">
        <v>5</v>
      </c>
      <c r="F464" s="4" t="s">
        <v>5</v>
      </c>
      <c r="G464" s="4" t="s">
        <v>5</v>
      </c>
      <c r="H464" s="4" t="s">
        <v>5</v>
      </c>
    </row>
    <row r="465" spans="1:8">
      <c r="A465" s="3" t="s">
        <v>618</v>
      </c>
      <c r="B465" s="4" t="s">
        <v>5</v>
      </c>
      <c r="C465" s="4" t="s">
        <v>5</v>
      </c>
      <c r="D465" s="4" t="s">
        <v>5</v>
      </c>
      <c r="E465" s="4" t="s">
        <v>5</v>
      </c>
      <c r="F465" s="4" t="s">
        <v>5</v>
      </c>
      <c r="G465" s="4" t="s">
        <v>5</v>
      </c>
      <c r="H465" s="4" t="s">
        <v>5</v>
      </c>
    </row>
    <row r="466" spans="1:8">
      <c r="A466" s="2" t="s">
        <v>403</v>
      </c>
      <c r="B466" s="4">
        <v>0</v>
      </c>
      <c r="C466" s="4" t="s">
        <v>5</v>
      </c>
      <c r="D466" s="4">
        <v>0</v>
      </c>
      <c r="E466" s="4" t="s">
        <v>5</v>
      </c>
      <c r="F466" s="4" t="s">
        <v>5</v>
      </c>
      <c r="G466" s="4">
        <v>0</v>
      </c>
      <c r="H466" s="4" t="s">
        <v>5</v>
      </c>
    </row>
    <row r="467" spans="1:8">
      <c r="A467" s="2" t="s">
        <v>817</v>
      </c>
      <c r="B467" s="4" t="s">
        <v>5</v>
      </c>
      <c r="C467" s="4" t="s">
        <v>5</v>
      </c>
      <c r="D467" s="4" t="s">
        <v>5</v>
      </c>
      <c r="E467" s="4" t="s">
        <v>5</v>
      </c>
      <c r="F467" s="4" t="s">
        <v>5</v>
      </c>
      <c r="G467" s="4" t="s">
        <v>5</v>
      </c>
      <c r="H467" s="4" t="s">
        <v>5</v>
      </c>
    </row>
    <row r="468" spans="1:8" ht="30">
      <c r="A468" s="3" t="s">
        <v>746</v>
      </c>
      <c r="B468" s="4" t="s">
        <v>5</v>
      </c>
      <c r="C468" s="4" t="s">
        <v>5</v>
      </c>
      <c r="D468" s="4" t="s">
        <v>5</v>
      </c>
      <c r="E468" s="4" t="s">
        <v>5</v>
      </c>
      <c r="F468" s="4" t="s">
        <v>5</v>
      </c>
      <c r="G468" s="4" t="s">
        <v>5</v>
      </c>
      <c r="H468" s="4" t="s">
        <v>5</v>
      </c>
    </row>
    <row r="469" spans="1:8">
      <c r="A469" s="2" t="s">
        <v>747</v>
      </c>
      <c r="B469" s="5">
        <v>9603000</v>
      </c>
      <c r="C469" s="4" t="s">
        <v>5</v>
      </c>
      <c r="D469" s="5">
        <v>9603000</v>
      </c>
      <c r="E469" s="4" t="s">
        <v>5</v>
      </c>
      <c r="F469" s="4" t="s">
        <v>5</v>
      </c>
      <c r="G469" s="5">
        <v>15479000</v>
      </c>
      <c r="H469" s="4" t="s">
        <v>5</v>
      </c>
    </row>
    <row r="470" spans="1:8">
      <c r="A470" s="2" t="s">
        <v>748</v>
      </c>
      <c r="B470" s="5">
        <v>304000</v>
      </c>
      <c r="C470" s="4" t="s">
        <v>5</v>
      </c>
      <c r="D470" s="5">
        <v>304000</v>
      </c>
      <c r="E470" s="4" t="s">
        <v>5</v>
      </c>
      <c r="F470" s="4" t="s">
        <v>5</v>
      </c>
      <c r="G470" s="5">
        <v>72000</v>
      </c>
      <c r="H470" s="4" t="s">
        <v>5</v>
      </c>
    </row>
    <row r="471" spans="1:8">
      <c r="A471" s="2" t="s">
        <v>749</v>
      </c>
      <c r="B471" s="5">
        <v>15000</v>
      </c>
      <c r="C471" s="4" t="s">
        <v>5</v>
      </c>
      <c r="D471" s="5">
        <v>15000</v>
      </c>
      <c r="E471" s="4" t="s">
        <v>5</v>
      </c>
      <c r="F471" s="4" t="s">
        <v>5</v>
      </c>
      <c r="G471" s="5">
        <v>5000</v>
      </c>
      <c r="H471" s="4" t="s">
        <v>5</v>
      </c>
    </row>
    <row r="472" spans="1:8">
      <c r="A472" s="2" t="s">
        <v>818</v>
      </c>
      <c r="B472" s="4" t="s">
        <v>5</v>
      </c>
      <c r="C472" s="4" t="s">
        <v>5</v>
      </c>
      <c r="D472" s="4" t="s">
        <v>5</v>
      </c>
      <c r="E472" s="4" t="s">
        <v>5</v>
      </c>
      <c r="F472" s="4" t="s">
        <v>5</v>
      </c>
      <c r="G472" s="4" t="s">
        <v>5</v>
      </c>
      <c r="H472" s="4" t="s">
        <v>5</v>
      </c>
    </row>
    <row r="473" spans="1:8" ht="30">
      <c r="A473" s="3" t="s">
        <v>746</v>
      </c>
      <c r="B473" s="4" t="s">
        <v>5</v>
      </c>
      <c r="C473" s="4" t="s">
        <v>5</v>
      </c>
      <c r="D473" s="4" t="s">
        <v>5</v>
      </c>
      <c r="E473" s="4" t="s">
        <v>5</v>
      </c>
      <c r="F473" s="4" t="s">
        <v>5</v>
      </c>
      <c r="G473" s="4" t="s">
        <v>5</v>
      </c>
      <c r="H473" s="4" t="s">
        <v>5</v>
      </c>
    </row>
    <row r="474" spans="1:8">
      <c r="A474" s="2" t="s">
        <v>747</v>
      </c>
      <c r="B474" s="5">
        <v>4255000</v>
      </c>
      <c r="C474" s="4" t="s">
        <v>5</v>
      </c>
      <c r="D474" s="5">
        <v>4255000</v>
      </c>
      <c r="E474" s="4" t="s">
        <v>5</v>
      </c>
      <c r="F474" s="4" t="s">
        <v>5</v>
      </c>
      <c r="G474" s="5">
        <v>8635000</v>
      </c>
      <c r="H474" s="4" t="s">
        <v>5</v>
      </c>
    </row>
    <row r="475" spans="1:8">
      <c r="A475" s="2" t="s">
        <v>748</v>
      </c>
      <c r="B475" s="5">
        <v>20670000</v>
      </c>
      <c r="C475" s="4" t="s">
        <v>5</v>
      </c>
      <c r="D475" s="5">
        <v>20670000</v>
      </c>
      <c r="E475" s="4" t="s">
        <v>5</v>
      </c>
      <c r="F475" s="4" t="s">
        <v>5</v>
      </c>
      <c r="G475" s="5">
        <v>17668000</v>
      </c>
      <c r="H475" s="4" t="s">
        <v>5</v>
      </c>
    </row>
    <row r="476" spans="1:8">
      <c r="A476" s="2" t="s">
        <v>749</v>
      </c>
      <c r="B476" s="8">
        <v>4192000</v>
      </c>
      <c r="C476" s="4" t="s">
        <v>5</v>
      </c>
      <c r="D476" s="8">
        <v>4192000</v>
      </c>
      <c r="E476" s="4" t="s">
        <v>5</v>
      </c>
      <c r="F476" s="4" t="s">
        <v>5</v>
      </c>
      <c r="G476" s="8">
        <v>3550000</v>
      </c>
      <c r="H476" s="4" t="s">
        <v>5</v>
      </c>
    </row>
  </sheetData>
  <mergeCells count="7">
    <mergeCell ref="H2:H3"/>
    <mergeCell ref="A1:A3"/>
    <mergeCell ref="B1:C1"/>
    <mergeCell ref="D1:E1"/>
    <mergeCell ref="B2:B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cols>
    <col min="1" max="1" width="36.5703125" bestFit="1" customWidth="1"/>
    <col min="2" max="6" width="12.28515625" bestFit="1" customWidth="1"/>
  </cols>
  <sheetData>
    <row r="1" spans="1:6" ht="15" customHeight="1">
      <c r="A1" s="1" t="s">
        <v>819</v>
      </c>
      <c r="B1" s="7" t="s">
        <v>69</v>
      </c>
      <c r="C1" s="7"/>
      <c r="D1" s="7" t="s">
        <v>1</v>
      </c>
      <c r="E1" s="7"/>
      <c r="F1" s="1"/>
    </row>
    <row r="2" spans="1:6" ht="30">
      <c r="A2" s="1" t="s">
        <v>25</v>
      </c>
      <c r="B2" s="1" t="s">
        <v>2</v>
      </c>
      <c r="C2" s="1" t="s">
        <v>70</v>
      </c>
      <c r="D2" s="1" t="s">
        <v>2</v>
      </c>
      <c r="E2" s="1" t="s">
        <v>70</v>
      </c>
      <c r="F2" s="1" t="s">
        <v>26</v>
      </c>
    </row>
    <row r="3" spans="1:6">
      <c r="A3" s="3" t="s">
        <v>820</v>
      </c>
      <c r="B3" s="4" t="s">
        <v>5</v>
      </c>
      <c r="C3" s="4" t="s">
        <v>5</v>
      </c>
      <c r="D3" s="4" t="s">
        <v>5</v>
      </c>
      <c r="E3" s="4" t="s">
        <v>5</v>
      </c>
      <c r="F3" s="4" t="s">
        <v>5</v>
      </c>
    </row>
    <row r="4" spans="1:6">
      <c r="A4" s="2" t="s">
        <v>619</v>
      </c>
      <c r="B4" s="8">
        <v>171416</v>
      </c>
      <c r="C4" s="4" t="s">
        <v>5</v>
      </c>
      <c r="D4" s="8">
        <v>171416</v>
      </c>
      <c r="E4" s="4" t="s">
        <v>5</v>
      </c>
      <c r="F4" s="8">
        <v>217339</v>
      </c>
    </row>
    <row r="5" spans="1:6">
      <c r="A5" s="2" t="s">
        <v>424</v>
      </c>
      <c r="B5" s="5">
        <v>194236</v>
      </c>
      <c r="C5" s="4" t="s">
        <v>5</v>
      </c>
      <c r="D5" s="5">
        <v>194236</v>
      </c>
      <c r="E5" s="4" t="s">
        <v>5</v>
      </c>
      <c r="F5" s="5">
        <v>264515</v>
      </c>
    </row>
    <row r="6" spans="1:6">
      <c r="A6" s="2" t="s">
        <v>425</v>
      </c>
      <c r="B6" s="5">
        <v>-22820</v>
      </c>
      <c r="C6" s="4" t="s">
        <v>5</v>
      </c>
      <c r="D6" s="5">
        <v>-22820</v>
      </c>
      <c r="E6" s="4" t="s">
        <v>5</v>
      </c>
      <c r="F6" s="5">
        <v>-47176</v>
      </c>
    </row>
    <row r="7" spans="1:6">
      <c r="A7" s="2" t="s">
        <v>296</v>
      </c>
      <c r="B7" s="5">
        <v>-15026</v>
      </c>
      <c r="C7" s="4" t="s">
        <v>5</v>
      </c>
      <c r="D7" s="5">
        <v>-15026</v>
      </c>
      <c r="E7" s="4" t="s">
        <v>5</v>
      </c>
      <c r="F7" s="5">
        <v>-3252</v>
      </c>
    </row>
    <row r="8" spans="1:6">
      <c r="A8" s="2" t="s">
        <v>433</v>
      </c>
      <c r="B8" s="5">
        <v>156390</v>
      </c>
      <c r="C8" s="4" t="s">
        <v>5</v>
      </c>
      <c r="D8" s="5">
        <v>156390</v>
      </c>
      <c r="E8" s="4" t="s">
        <v>5</v>
      </c>
      <c r="F8" s="5">
        <v>214087</v>
      </c>
    </row>
    <row r="9" spans="1:6" ht="30">
      <c r="A9" s="3" t="s">
        <v>821</v>
      </c>
      <c r="B9" s="4" t="s">
        <v>5</v>
      </c>
      <c r="C9" s="4" t="s">
        <v>5</v>
      </c>
      <c r="D9" s="4" t="s">
        <v>5</v>
      </c>
      <c r="E9" s="4" t="s">
        <v>5</v>
      </c>
      <c r="F9" s="4" t="s">
        <v>5</v>
      </c>
    </row>
    <row r="10" spans="1:6">
      <c r="A10" s="2" t="s">
        <v>442</v>
      </c>
      <c r="B10" s="5">
        <v>12927</v>
      </c>
      <c r="C10" s="5">
        <v>23000</v>
      </c>
      <c r="D10" s="5">
        <v>13460</v>
      </c>
      <c r="E10" s="5">
        <v>26622</v>
      </c>
      <c r="F10" s="4" t="s">
        <v>5</v>
      </c>
    </row>
    <row r="11" spans="1:6">
      <c r="A11" s="2" t="s">
        <v>468</v>
      </c>
      <c r="B11" s="4">
        <v>282</v>
      </c>
      <c r="C11" s="5">
        <v>1305</v>
      </c>
      <c r="D11" s="5">
        <v>7585</v>
      </c>
      <c r="E11" s="5">
        <v>8478</v>
      </c>
      <c r="F11" s="4" t="s">
        <v>5</v>
      </c>
    </row>
    <row r="12" spans="1:6">
      <c r="A12" s="2" t="s">
        <v>469</v>
      </c>
      <c r="B12" s="5">
        <v>-8909</v>
      </c>
      <c r="C12" s="5">
        <v>-5391</v>
      </c>
      <c r="D12" s="5">
        <v>-15550</v>
      </c>
      <c r="E12" s="5">
        <v>-13387</v>
      </c>
      <c r="F12" s="4" t="s">
        <v>5</v>
      </c>
    </row>
    <row r="13" spans="1:6">
      <c r="A13" s="2" t="s">
        <v>473</v>
      </c>
      <c r="B13" s="4">
        <v>-191</v>
      </c>
      <c r="C13" s="4">
        <v>-103</v>
      </c>
      <c r="D13" s="5">
        <v>-1386</v>
      </c>
      <c r="E13" s="5">
        <v>-2902</v>
      </c>
      <c r="F13" s="4" t="s">
        <v>5</v>
      </c>
    </row>
    <row r="14" spans="1:6">
      <c r="A14" s="2" t="s">
        <v>454</v>
      </c>
      <c r="B14" s="5">
        <v>4109</v>
      </c>
      <c r="C14" s="5">
        <v>18811</v>
      </c>
      <c r="D14" s="5">
        <v>4109</v>
      </c>
      <c r="E14" s="5">
        <v>18811</v>
      </c>
      <c r="F14" s="4" t="s">
        <v>5</v>
      </c>
    </row>
    <row r="15" spans="1:6" ht="30">
      <c r="A15" s="3" t="s">
        <v>822</v>
      </c>
      <c r="B15" s="4" t="s">
        <v>5</v>
      </c>
      <c r="C15" s="4" t="s">
        <v>5</v>
      </c>
      <c r="D15" s="4" t="s">
        <v>5</v>
      </c>
      <c r="E15" s="4" t="s">
        <v>5</v>
      </c>
      <c r="F15" s="4" t="s">
        <v>5</v>
      </c>
    </row>
    <row r="16" spans="1:6">
      <c r="A16" s="2" t="s">
        <v>442</v>
      </c>
      <c r="B16" s="5">
        <v>32832</v>
      </c>
      <c r="C16" s="5">
        <v>54867</v>
      </c>
      <c r="D16" s="5">
        <v>34571</v>
      </c>
      <c r="E16" s="5">
        <v>65586</v>
      </c>
      <c r="F16" s="4" t="s">
        <v>5</v>
      </c>
    </row>
    <row r="17" spans="1:6">
      <c r="A17" s="2" t="s">
        <v>94</v>
      </c>
      <c r="B17" s="5">
        <v>-1030</v>
      </c>
      <c r="C17" s="5">
        <v>-2762</v>
      </c>
      <c r="D17" s="5">
        <v>6298</v>
      </c>
      <c r="E17" s="5">
        <v>-8898</v>
      </c>
      <c r="F17" s="4" t="s">
        <v>5</v>
      </c>
    </row>
    <row r="18" spans="1:6">
      <c r="A18" s="2" t="s">
        <v>495</v>
      </c>
      <c r="B18" s="5">
        <v>-4155</v>
      </c>
      <c r="C18" s="4">
        <v>-545</v>
      </c>
      <c r="D18" s="5">
        <v>-6756</v>
      </c>
      <c r="E18" s="5">
        <v>-4169</v>
      </c>
      <c r="F18" s="4" t="s">
        <v>5</v>
      </c>
    </row>
    <row r="19" spans="1:6">
      <c r="A19" s="2" t="s">
        <v>499</v>
      </c>
      <c r="B19" s="5">
        <v>-2208</v>
      </c>
      <c r="C19" s="5">
        <v>-6847</v>
      </c>
      <c r="D19" s="5">
        <v>-8674</v>
      </c>
      <c r="E19" s="5">
        <v>-7806</v>
      </c>
      <c r="F19" s="4" t="s">
        <v>5</v>
      </c>
    </row>
    <row r="20" spans="1:6">
      <c r="A20" s="2" t="s">
        <v>454</v>
      </c>
      <c r="B20" s="5">
        <v>25439</v>
      </c>
      <c r="C20" s="5">
        <v>44713</v>
      </c>
      <c r="D20" s="5">
        <v>25439</v>
      </c>
      <c r="E20" s="5">
        <v>44713</v>
      </c>
      <c r="F20" s="4" t="s">
        <v>5</v>
      </c>
    </row>
    <row r="21" spans="1:6">
      <c r="A21" s="2" t="s">
        <v>823</v>
      </c>
      <c r="B21" s="4" t="s">
        <v>5</v>
      </c>
      <c r="C21" s="4" t="s">
        <v>5</v>
      </c>
      <c r="D21" s="4" t="s">
        <v>5</v>
      </c>
      <c r="E21" s="4" t="s">
        <v>5</v>
      </c>
      <c r="F21" s="4" t="s">
        <v>5</v>
      </c>
    </row>
    <row r="22" spans="1:6">
      <c r="A22" s="3" t="s">
        <v>820</v>
      </c>
      <c r="B22" s="4" t="s">
        <v>5</v>
      </c>
      <c r="C22" s="4" t="s">
        <v>5</v>
      </c>
      <c r="D22" s="4" t="s">
        <v>5</v>
      </c>
      <c r="E22" s="4" t="s">
        <v>5</v>
      </c>
      <c r="F22" s="4" t="s">
        <v>5</v>
      </c>
    </row>
    <row r="23" spans="1:6">
      <c r="A23" s="2" t="s">
        <v>619</v>
      </c>
      <c r="B23" s="5">
        <v>106884</v>
      </c>
      <c r="C23" s="4" t="s">
        <v>5</v>
      </c>
      <c r="D23" s="5">
        <v>106884</v>
      </c>
      <c r="E23" s="4" t="s">
        <v>5</v>
      </c>
      <c r="F23" s="5">
        <v>140777</v>
      </c>
    </row>
    <row r="24" spans="1:6">
      <c r="A24" s="2" t="s">
        <v>424</v>
      </c>
      <c r="B24" s="5">
        <v>118849</v>
      </c>
      <c r="C24" s="4" t="s">
        <v>5</v>
      </c>
      <c r="D24" s="5">
        <v>118849</v>
      </c>
      <c r="E24" s="4" t="s">
        <v>5</v>
      </c>
      <c r="F24" s="5">
        <v>169757</v>
      </c>
    </row>
    <row r="25" spans="1:6">
      <c r="A25" s="2" t="s">
        <v>425</v>
      </c>
      <c r="B25" s="5">
        <v>-11965</v>
      </c>
      <c r="C25" s="4" t="s">
        <v>5</v>
      </c>
      <c r="D25" s="5">
        <v>-11965</v>
      </c>
      <c r="E25" s="4" t="s">
        <v>5</v>
      </c>
      <c r="F25" s="5">
        <v>-28980</v>
      </c>
    </row>
    <row r="26" spans="1:6">
      <c r="A26" s="2" t="s">
        <v>296</v>
      </c>
      <c r="B26" s="5">
        <v>-12772</v>
      </c>
      <c r="C26" s="4" t="s">
        <v>5</v>
      </c>
      <c r="D26" s="5">
        <v>-12772</v>
      </c>
      <c r="E26" s="4" t="s">
        <v>5</v>
      </c>
      <c r="F26" s="5">
        <v>-2727</v>
      </c>
    </row>
    <row r="27" spans="1:6">
      <c r="A27" s="2" t="s">
        <v>433</v>
      </c>
      <c r="B27" s="5">
        <v>94112</v>
      </c>
      <c r="C27" s="4" t="s">
        <v>5</v>
      </c>
      <c r="D27" s="5">
        <v>94112</v>
      </c>
      <c r="E27" s="4" t="s">
        <v>5</v>
      </c>
      <c r="F27" s="5">
        <v>138050</v>
      </c>
    </row>
    <row r="28" spans="1:6" ht="60">
      <c r="A28" s="3" t="s">
        <v>824</v>
      </c>
      <c r="B28" s="4" t="s">
        <v>5</v>
      </c>
      <c r="C28" s="4" t="s">
        <v>5</v>
      </c>
      <c r="D28" s="4" t="s">
        <v>5</v>
      </c>
      <c r="E28" s="4" t="s">
        <v>5</v>
      </c>
      <c r="F28" s="4" t="s">
        <v>5</v>
      </c>
    </row>
    <row r="29" spans="1:6">
      <c r="A29" s="2" t="s">
        <v>742</v>
      </c>
      <c r="B29" s="5">
        <v>29223</v>
      </c>
      <c r="C29" s="5">
        <v>63623</v>
      </c>
      <c r="D29" s="5">
        <v>49168</v>
      </c>
      <c r="E29" s="5">
        <v>78004</v>
      </c>
      <c r="F29" s="4" t="s">
        <v>5</v>
      </c>
    </row>
    <row r="30" spans="1:6">
      <c r="A30" s="2" t="s">
        <v>443</v>
      </c>
      <c r="B30" s="5">
        <v>-3023</v>
      </c>
      <c r="C30" s="5">
        <v>-5247</v>
      </c>
      <c r="D30" s="5">
        <v>-10791</v>
      </c>
      <c r="E30" s="5">
        <v>-16552</v>
      </c>
      <c r="F30" s="4" t="s">
        <v>5</v>
      </c>
    </row>
    <row r="31" spans="1:6">
      <c r="A31" s="2" t="s">
        <v>448</v>
      </c>
      <c r="B31" s="5">
        <v>-4927</v>
      </c>
      <c r="C31" s="5">
        <v>-1718</v>
      </c>
      <c r="D31" s="5">
        <v>-11555</v>
      </c>
      <c r="E31" s="5">
        <v>-4441</v>
      </c>
      <c r="F31" s="4" t="s">
        <v>5</v>
      </c>
    </row>
    <row r="32" spans="1:6" ht="30">
      <c r="A32" s="2" t="s">
        <v>825</v>
      </c>
      <c r="B32" s="4">
        <v>0</v>
      </c>
      <c r="C32" s="4">
        <v>0</v>
      </c>
      <c r="D32" s="5">
        <v>-5549</v>
      </c>
      <c r="E32" s="4">
        <v>-353</v>
      </c>
      <c r="F32" s="4" t="s">
        <v>5</v>
      </c>
    </row>
    <row r="33" spans="1:6">
      <c r="A33" s="2" t="s">
        <v>743</v>
      </c>
      <c r="B33" s="5">
        <v>21273</v>
      </c>
      <c r="C33" s="5">
        <v>56658</v>
      </c>
      <c r="D33" s="5">
        <v>21273</v>
      </c>
      <c r="E33" s="5">
        <v>56658</v>
      </c>
      <c r="F33" s="4" t="s">
        <v>5</v>
      </c>
    </row>
    <row r="34" spans="1:6" ht="30">
      <c r="A34" s="3" t="s">
        <v>821</v>
      </c>
      <c r="B34" s="4" t="s">
        <v>5</v>
      </c>
      <c r="C34" s="4" t="s">
        <v>5</v>
      </c>
      <c r="D34" s="4" t="s">
        <v>5</v>
      </c>
      <c r="E34" s="4" t="s">
        <v>5</v>
      </c>
      <c r="F34" s="4" t="s">
        <v>5</v>
      </c>
    </row>
    <row r="35" spans="1:6">
      <c r="A35" s="2" t="s">
        <v>442</v>
      </c>
      <c r="B35" s="5">
        <v>9125</v>
      </c>
      <c r="C35" s="5">
        <v>13580</v>
      </c>
      <c r="D35" s="5">
        <v>7399</v>
      </c>
      <c r="E35" s="5">
        <v>19341</v>
      </c>
      <c r="F35" s="4" t="s">
        <v>5</v>
      </c>
    </row>
    <row r="36" spans="1:6">
      <c r="A36" s="2" t="s">
        <v>468</v>
      </c>
      <c r="B36" s="4">
        <v>0</v>
      </c>
      <c r="C36" s="4">
        <v>561</v>
      </c>
      <c r="D36" s="5">
        <v>6777</v>
      </c>
      <c r="E36" s="5">
        <v>1517</v>
      </c>
      <c r="F36" s="4" t="s">
        <v>5</v>
      </c>
    </row>
    <row r="37" spans="1:6">
      <c r="A37" s="2" t="s">
        <v>469</v>
      </c>
      <c r="B37" s="5">
        <v>-5653</v>
      </c>
      <c r="C37" s="5">
        <v>-4579</v>
      </c>
      <c r="D37" s="5">
        <v>-10130</v>
      </c>
      <c r="E37" s="5">
        <v>-9338</v>
      </c>
      <c r="F37" s="4" t="s">
        <v>5</v>
      </c>
    </row>
    <row r="38" spans="1:6">
      <c r="A38" s="2" t="s">
        <v>473</v>
      </c>
      <c r="B38" s="4">
        <v>0</v>
      </c>
      <c r="C38" s="4">
        <v>0</v>
      </c>
      <c r="D38" s="4">
        <v>-574</v>
      </c>
      <c r="E38" s="5">
        <v>-1958</v>
      </c>
      <c r="F38" s="4" t="s">
        <v>5</v>
      </c>
    </row>
    <row r="39" spans="1:6">
      <c r="A39" s="2" t="s">
        <v>454</v>
      </c>
      <c r="B39" s="5">
        <v>3472</v>
      </c>
      <c r="C39" s="5">
        <v>9562</v>
      </c>
      <c r="D39" s="5">
        <v>3472</v>
      </c>
      <c r="E39" s="5">
        <v>9562</v>
      </c>
      <c r="F39" s="4" t="s">
        <v>5</v>
      </c>
    </row>
    <row r="40" spans="1:6" ht="30">
      <c r="A40" s="3" t="s">
        <v>822</v>
      </c>
      <c r="B40" s="4" t="s">
        <v>5</v>
      </c>
      <c r="C40" s="4" t="s">
        <v>5</v>
      </c>
      <c r="D40" s="4" t="s">
        <v>5</v>
      </c>
      <c r="E40" s="4" t="s">
        <v>5</v>
      </c>
      <c r="F40" s="4" t="s">
        <v>5</v>
      </c>
    </row>
    <row r="41" spans="1:6">
      <c r="A41" s="2" t="s">
        <v>442</v>
      </c>
      <c r="B41" s="5">
        <v>21979</v>
      </c>
      <c r="C41" s="5">
        <v>37587</v>
      </c>
      <c r="D41" s="5">
        <v>20390</v>
      </c>
      <c r="E41" s="5">
        <v>43235</v>
      </c>
      <c r="F41" s="4" t="s">
        <v>5</v>
      </c>
    </row>
    <row r="42" spans="1:6">
      <c r="A42" s="2" t="s">
        <v>94</v>
      </c>
      <c r="B42" s="4">
        <v>-689</v>
      </c>
      <c r="C42" s="5">
        <v>-2510</v>
      </c>
      <c r="D42" s="5">
        <v>4994</v>
      </c>
      <c r="E42" s="5">
        <v>-8273</v>
      </c>
      <c r="F42" s="4" t="s">
        <v>5</v>
      </c>
    </row>
    <row r="43" spans="1:6">
      <c r="A43" s="2" t="s">
        <v>495</v>
      </c>
      <c r="B43" s="5">
        <v>-3784</v>
      </c>
      <c r="C43" s="4">
        <v>-415</v>
      </c>
      <c r="D43" s="5">
        <v>-5194</v>
      </c>
      <c r="E43" s="5">
        <v>-1739</v>
      </c>
      <c r="F43" s="4" t="s">
        <v>5</v>
      </c>
    </row>
    <row r="44" spans="1:6">
      <c r="A44" s="2" t="s">
        <v>499</v>
      </c>
      <c r="B44" s="5">
        <v>-1687</v>
      </c>
      <c r="C44" s="5">
        <v>-5154</v>
      </c>
      <c r="D44" s="5">
        <v>-4371</v>
      </c>
      <c r="E44" s="5">
        <v>-3715</v>
      </c>
      <c r="F44" s="4" t="s">
        <v>5</v>
      </c>
    </row>
    <row r="45" spans="1:6">
      <c r="A45" s="2" t="s">
        <v>454</v>
      </c>
      <c r="B45" s="5">
        <v>15819</v>
      </c>
      <c r="C45" s="5">
        <v>29508</v>
      </c>
      <c r="D45" s="5">
        <v>15819</v>
      </c>
      <c r="E45" s="5">
        <v>29508</v>
      </c>
      <c r="F45" s="4" t="s">
        <v>5</v>
      </c>
    </row>
    <row r="46" spans="1:6">
      <c r="A46" s="2" t="s">
        <v>826</v>
      </c>
      <c r="B46" s="4" t="s">
        <v>5</v>
      </c>
      <c r="C46" s="4" t="s">
        <v>5</v>
      </c>
      <c r="D46" s="4" t="s">
        <v>5</v>
      </c>
      <c r="E46" s="4" t="s">
        <v>5</v>
      </c>
      <c r="F46" s="4" t="s">
        <v>5</v>
      </c>
    </row>
    <row r="47" spans="1:6">
      <c r="A47" s="3" t="s">
        <v>820</v>
      </c>
      <c r="B47" s="4" t="s">
        <v>5</v>
      </c>
      <c r="C47" s="4" t="s">
        <v>5</v>
      </c>
      <c r="D47" s="4" t="s">
        <v>5</v>
      </c>
      <c r="E47" s="4" t="s">
        <v>5</v>
      </c>
      <c r="F47" s="4" t="s">
        <v>5</v>
      </c>
    </row>
    <row r="48" spans="1:6">
      <c r="A48" s="2" t="s">
        <v>619</v>
      </c>
      <c r="B48" s="5">
        <v>64532</v>
      </c>
      <c r="C48" s="4" t="s">
        <v>5</v>
      </c>
      <c r="D48" s="5">
        <v>64532</v>
      </c>
      <c r="E48" s="4" t="s">
        <v>5</v>
      </c>
      <c r="F48" s="5">
        <v>76562</v>
      </c>
    </row>
    <row r="49" spans="1:6">
      <c r="A49" s="2" t="s">
        <v>424</v>
      </c>
      <c r="B49" s="5">
        <v>75387</v>
      </c>
      <c r="C49" s="4" t="s">
        <v>5</v>
      </c>
      <c r="D49" s="5">
        <v>75387</v>
      </c>
      <c r="E49" s="4" t="s">
        <v>5</v>
      </c>
      <c r="F49" s="5">
        <v>94758</v>
      </c>
    </row>
    <row r="50" spans="1:6">
      <c r="A50" s="2" t="s">
        <v>425</v>
      </c>
      <c r="B50" s="5">
        <v>-10855</v>
      </c>
      <c r="C50" s="4" t="s">
        <v>5</v>
      </c>
      <c r="D50" s="5">
        <v>-10855</v>
      </c>
      <c r="E50" s="4" t="s">
        <v>5</v>
      </c>
      <c r="F50" s="5">
        <v>-18196</v>
      </c>
    </row>
    <row r="51" spans="1:6">
      <c r="A51" s="2" t="s">
        <v>296</v>
      </c>
      <c r="B51" s="5">
        <v>-2254</v>
      </c>
      <c r="C51" s="4" t="s">
        <v>5</v>
      </c>
      <c r="D51" s="5">
        <v>-2254</v>
      </c>
      <c r="E51" s="4" t="s">
        <v>5</v>
      </c>
      <c r="F51" s="4">
        <v>-525</v>
      </c>
    </row>
    <row r="52" spans="1:6">
      <c r="A52" s="2" t="s">
        <v>433</v>
      </c>
      <c r="B52" s="5">
        <v>62278</v>
      </c>
      <c r="C52" s="4" t="s">
        <v>5</v>
      </c>
      <c r="D52" s="5">
        <v>62278</v>
      </c>
      <c r="E52" s="4" t="s">
        <v>5</v>
      </c>
      <c r="F52" s="5">
        <v>76037</v>
      </c>
    </row>
    <row r="53" spans="1:6" ht="60">
      <c r="A53" s="3" t="s">
        <v>824</v>
      </c>
      <c r="B53" s="4" t="s">
        <v>5</v>
      </c>
      <c r="C53" s="4" t="s">
        <v>5</v>
      </c>
      <c r="D53" s="4" t="s">
        <v>5</v>
      </c>
      <c r="E53" s="4" t="s">
        <v>5</v>
      </c>
      <c r="F53" s="4" t="s">
        <v>5</v>
      </c>
    </row>
    <row r="54" spans="1:6">
      <c r="A54" s="2" t="s">
        <v>742</v>
      </c>
      <c r="B54" s="5">
        <v>15999</v>
      </c>
      <c r="C54" s="5">
        <v>26845</v>
      </c>
      <c r="D54" s="5">
        <v>19567</v>
      </c>
      <c r="E54" s="5">
        <v>29574</v>
      </c>
      <c r="F54" s="4" t="s">
        <v>5</v>
      </c>
    </row>
    <row r="55" spans="1:6">
      <c r="A55" s="2" t="s">
        <v>443</v>
      </c>
      <c r="B55" s="5">
        <v>-2354</v>
      </c>
      <c r="C55" s="5">
        <v>-3694</v>
      </c>
      <c r="D55" s="5">
        <v>-7343</v>
      </c>
      <c r="E55" s="5">
        <v>-11443</v>
      </c>
      <c r="F55" s="4" t="s">
        <v>5</v>
      </c>
    </row>
    <row r="56" spans="1:6">
      <c r="A56" s="2" t="s">
        <v>448</v>
      </c>
      <c r="B56" s="4">
        <v>-400</v>
      </c>
      <c r="C56" s="5">
        <v>-2796</v>
      </c>
      <c r="D56" s="5">
        <v>-2845</v>
      </c>
      <c r="E56" s="5">
        <v>-5517</v>
      </c>
      <c r="F56" s="4" t="s">
        <v>5</v>
      </c>
    </row>
    <row r="57" spans="1:6" ht="30">
      <c r="A57" s="2" t="s">
        <v>825</v>
      </c>
      <c r="B57" s="4">
        <v>0</v>
      </c>
      <c r="C57" s="4">
        <v>4</v>
      </c>
      <c r="D57" s="5">
        <v>3866</v>
      </c>
      <c r="E57" s="5">
        <v>7745</v>
      </c>
      <c r="F57" s="4" t="s">
        <v>5</v>
      </c>
    </row>
    <row r="58" spans="1:6">
      <c r="A58" s="2" t="s">
        <v>743</v>
      </c>
      <c r="B58" s="5">
        <v>13245</v>
      </c>
      <c r="C58" s="5">
        <v>20359</v>
      </c>
      <c r="D58" s="5">
        <v>13245</v>
      </c>
      <c r="E58" s="5">
        <v>20359</v>
      </c>
      <c r="F58" s="4" t="s">
        <v>5</v>
      </c>
    </row>
    <row r="59" spans="1:6" ht="30">
      <c r="A59" s="3" t="s">
        <v>821</v>
      </c>
      <c r="B59" s="4" t="s">
        <v>5</v>
      </c>
      <c r="C59" s="4" t="s">
        <v>5</v>
      </c>
      <c r="D59" s="4" t="s">
        <v>5</v>
      </c>
      <c r="E59" s="4" t="s">
        <v>5</v>
      </c>
      <c r="F59" s="4" t="s">
        <v>5</v>
      </c>
    </row>
    <row r="60" spans="1:6">
      <c r="A60" s="2" t="s">
        <v>442</v>
      </c>
      <c r="B60" s="5">
        <v>3802</v>
      </c>
      <c r="C60" s="5">
        <v>9420</v>
      </c>
      <c r="D60" s="5">
        <v>6061</v>
      </c>
      <c r="E60" s="5">
        <v>7281</v>
      </c>
      <c r="F60" s="4" t="s">
        <v>5</v>
      </c>
    </row>
    <row r="61" spans="1:6">
      <c r="A61" s="2" t="s">
        <v>468</v>
      </c>
      <c r="B61" s="4">
        <v>282</v>
      </c>
      <c r="C61" s="4">
        <v>744</v>
      </c>
      <c r="D61" s="4">
        <v>808</v>
      </c>
      <c r="E61" s="5">
        <v>6961</v>
      </c>
      <c r="F61" s="4" t="s">
        <v>5</v>
      </c>
    </row>
    <row r="62" spans="1:6">
      <c r="A62" s="2" t="s">
        <v>469</v>
      </c>
      <c r="B62" s="5">
        <v>-3256</v>
      </c>
      <c r="C62" s="4">
        <v>-812</v>
      </c>
      <c r="D62" s="5">
        <v>-5420</v>
      </c>
      <c r="E62" s="5">
        <v>-4049</v>
      </c>
      <c r="F62" s="4" t="s">
        <v>5</v>
      </c>
    </row>
    <row r="63" spans="1:6">
      <c r="A63" s="2" t="s">
        <v>473</v>
      </c>
      <c r="B63" s="4">
        <v>-191</v>
      </c>
      <c r="C63" s="4">
        <v>-103</v>
      </c>
      <c r="D63" s="4">
        <v>-812</v>
      </c>
      <c r="E63" s="4">
        <v>-944</v>
      </c>
      <c r="F63" s="4" t="s">
        <v>5</v>
      </c>
    </row>
    <row r="64" spans="1:6">
      <c r="A64" s="2" t="s">
        <v>454</v>
      </c>
      <c r="B64" s="4">
        <v>637</v>
      </c>
      <c r="C64" s="5">
        <v>9249</v>
      </c>
      <c r="D64" s="4">
        <v>637</v>
      </c>
      <c r="E64" s="5">
        <v>9249</v>
      </c>
      <c r="F64" s="4" t="s">
        <v>5</v>
      </c>
    </row>
    <row r="65" spans="1:6" ht="30">
      <c r="A65" s="3" t="s">
        <v>822</v>
      </c>
      <c r="B65" s="4" t="s">
        <v>5</v>
      </c>
      <c r="C65" s="4" t="s">
        <v>5</v>
      </c>
      <c r="D65" s="4" t="s">
        <v>5</v>
      </c>
      <c r="E65" s="4" t="s">
        <v>5</v>
      </c>
      <c r="F65" s="4" t="s">
        <v>5</v>
      </c>
    </row>
    <row r="66" spans="1:6">
      <c r="A66" s="2" t="s">
        <v>442</v>
      </c>
      <c r="B66" s="5">
        <v>10853</v>
      </c>
      <c r="C66" s="5">
        <v>17280</v>
      </c>
      <c r="D66" s="5">
        <v>14181</v>
      </c>
      <c r="E66" s="5">
        <v>22351</v>
      </c>
      <c r="F66" s="4" t="s">
        <v>5</v>
      </c>
    </row>
    <row r="67" spans="1:6">
      <c r="A67" s="2" t="s">
        <v>94</v>
      </c>
      <c r="B67" s="4">
        <v>-341</v>
      </c>
      <c r="C67" s="4">
        <v>-252</v>
      </c>
      <c r="D67" s="5">
        <v>1304</v>
      </c>
      <c r="E67" s="4">
        <v>-625</v>
      </c>
      <c r="F67" s="4" t="s">
        <v>5</v>
      </c>
    </row>
    <row r="68" spans="1:6">
      <c r="A68" s="2" t="s">
        <v>495</v>
      </c>
      <c r="B68" s="4">
        <v>-371</v>
      </c>
      <c r="C68" s="4">
        <v>-130</v>
      </c>
      <c r="D68" s="5">
        <v>-1562</v>
      </c>
      <c r="E68" s="5">
        <v>-2430</v>
      </c>
      <c r="F68" s="4" t="s">
        <v>5</v>
      </c>
    </row>
    <row r="69" spans="1:6">
      <c r="A69" s="2" t="s">
        <v>499</v>
      </c>
      <c r="B69" s="4">
        <v>-521</v>
      </c>
      <c r="C69" s="5">
        <v>-1693</v>
      </c>
      <c r="D69" s="5">
        <v>-4303</v>
      </c>
      <c r="E69" s="5">
        <v>-4091</v>
      </c>
      <c r="F69" s="4" t="s">
        <v>5</v>
      </c>
    </row>
    <row r="70" spans="1:6">
      <c r="A70" s="2" t="s">
        <v>454</v>
      </c>
      <c r="B70" s="5">
        <v>9620</v>
      </c>
      <c r="C70" s="5">
        <v>15205</v>
      </c>
      <c r="D70" s="5">
        <v>9620</v>
      </c>
      <c r="E70" s="5">
        <v>15205</v>
      </c>
      <c r="F70" s="4" t="s">
        <v>5</v>
      </c>
    </row>
    <row r="71" spans="1:6">
      <c r="A71" s="2" t="s">
        <v>733</v>
      </c>
      <c r="B71" s="4" t="s">
        <v>5</v>
      </c>
      <c r="C71" s="4" t="s">
        <v>5</v>
      </c>
      <c r="D71" s="4" t="s">
        <v>5</v>
      </c>
      <c r="E71" s="4" t="s">
        <v>5</v>
      </c>
      <c r="F71" s="4" t="s">
        <v>5</v>
      </c>
    </row>
    <row r="72" spans="1:6">
      <c r="A72" s="3" t="s">
        <v>820</v>
      </c>
      <c r="B72" s="4" t="s">
        <v>5</v>
      </c>
      <c r="C72" s="4" t="s">
        <v>5</v>
      </c>
      <c r="D72" s="4" t="s">
        <v>5</v>
      </c>
      <c r="E72" s="4" t="s">
        <v>5</v>
      </c>
      <c r="F72" s="4" t="s">
        <v>5</v>
      </c>
    </row>
    <row r="73" spans="1:6">
      <c r="A73" s="2" t="s">
        <v>619</v>
      </c>
      <c r="B73" s="5">
        <v>21037</v>
      </c>
      <c r="C73" s="4" t="s">
        <v>5</v>
      </c>
      <c r="D73" s="5">
        <v>21037</v>
      </c>
      <c r="E73" s="4" t="s">
        <v>5</v>
      </c>
      <c r="F73" s="5">
        <v>29011</v>
      </c>
    </row>
    <row r="74" spans="1:6" ht="30">
      <c r="A74" s="2" t="s">
        <v>827</v>
      </c>
      <c r="B74" s="4" t="s">
        <v>5</v>
      </c>
      <c r="C74" s="4" t="s">
        <v>5</v>
      </c>
      <c r="D74" s="4" t="s">
        <v>5</v>
      </c>
      <c r="E74" s="4" t="s">
        <v>5</v>
      </c>
      <c r="F74" s="4" t="s">
        <v>5</v>
      </c>
    </row>
    <row r="75" spans="1:6">
      <c r="A75" s="3" t="s">
        <v>820</v>
      </c>
      <c r="B75" s="4" t="s">
        <v>5</v>
      </c>
      <c r="C75" s="4" t="s">
        <v>5</v>
      </c>
      <c r="D75" s="4" t="s">
        <v>5</v>
      </c>
      <c r="E75" s="4" t="s">
        <v>5</v>
      </c>
      <c r="F75" s="4" t="s">
        <v>5</v>
      </c>
    </row>
    <row r="76" spans="1:6">
      <c r="A76" s="2" t="s">
        <v>619</v>
      </c>
      <c r="B76" s="5">
        <v>10169</v>
      </c>
      <c r="C76" s="4" t="s">
        <v>5</v>
      </c>
      <c r="D76" s="5">
        <v>10169</v>
      </c>
      <c r="E76" s="4" t="s">
        <v>5</v>
      </c>
      <c r="F76" s="5">
        <v>13863</v>
      </c>
    </row>
    <row r="77" spans="1:6" ht="30">
      <c r="A77" s="2" t="s">
        <v>828</v>
      </c>
      <c r="B77" s="4" t="s">
        <v>5</v>
      </c>
      <c r="C77" s="4" t="s">
        <v>5</v>
      </c>
      <c r="D77" s="4" t="s">
        <v>5</v>
      </c>
      <c r="E77" s="4" t="s">
        <v>5</v>
      </c>
      <c r="F77" s="4" t="s">
        <v>5</v>
      </c>
    </row>
    <row r="78" spans="1:6">
      <c r="A78" s="3" t="s">
        <v>820</v>
      </c>
      <c r="B78" s="4" t="s">
        <v>5</v>
      </c>
      <c r="C78" s="4" t="s">
        <v>5</v>
      </c>
      <c r="D78" s="4" t="s">
        <v>5</v>
      </c>
      <c r="E78" s="4" t="s">
        <v>5</v>
      </c>
      <c r="F78" s="4" t="s">
        <v>5</v>
      </c>
    </row>
    <row r="79" spans="1:6">
      <c r="A79" s="2" t="s">
        <v>619</v>
      </c>
      <c r="B79" s="5">
        <v>10868</v>
      </c>
      <c r="C79" s="4" t="s">
        <v>5</v>
      </c>
      <c r="D79" s="5">
        <v>10868</v>
      </c>
      <c r="E79" s="4" t="s">
        <v>5</v>
      </c>
      <c r="F79" s="5">
        <v>15148</v>
      </c>
    </row>
    <row r="80" spans="1:6">
      <c r="A80" s="2" t="s">
        <v>734</v>
      </c>
      <c r="B80" s="4" t="s">
        <v>5</v>
      </c>
      <c r="C80" s="4" t="s">
        <v>5</v>
      </c>
      <c r="D80" s="4" t="s">
        <v>5</v>
      </c>
      <c r="E80" s="4" t="s">
        <v>5</v>
      </c>
      <c r="F80" s="4" t="s">
        <v>5</v>
      </c>
    </row>
    <row r="81" spans="1:6">
      <c r="A81" s="3" t="s">
        <v>820</v>
      </c>
      <c r="B81" s="4" t="s">
        <v>5</v>
      </c>
      <c r="C81" s="4" t="s">
        <v>5</v>
      </c>
      <c r="D81" s="4" t="s">
        <v>5</v>
      </c>
      <c r="E81" s="4" t="s">
        <v>5</v>
      </c>
      <c r="F81" s="4" t="s">
        <v>5</v>
      </c>
    </row>
    <row r="82" spans="1:6">
      <c r="A82" s="2" t="s">
        <v>619</v>
      </c>
      <c r="B82" s="5">
        <v>147261</v>
      </c>
      <c r="C82" s="4" t="s">
        <v>5</v>
      </c>
      <c r="D82" s="5">
        <v>147261</v>
      </c>
      <c r="E82" s="4" t="s">
        <v>5</v>
      </c>
      <c r="F82" s="5">
        <v>198778</v>
      </c>
    </row>
    <row r="83" spans="1:6" ht="30">
      <c r="A83" s="2" t="s">
        <v>829</v>
      </c>
      <c r="B83" s="4" t="s">
        <v>5</v>
      </c>
      <c r="C83" s="4" t="s">
        <v>5</v>
      </c>
      <c r="D83" s="4" t="s">
        <v>5</v>
      </c>
      <c r="E83" s="4" t="s">
        <v>5</v>
      </c>
      <c r="F83" s="4" t="s">
        <v>5</v>
      </c>
    </row>
    <row r="84" spans="1:6">
      <c r="A84" s="3" t="s">
        <v>820</v>
      </c>
      <c r="B84" s="4" t="s">
        <v>5</v>
      </c>
      <c r="C84" s="4" t="s">
        <v>5</v>
      </c>
      <c r="D84" s="4" t="s">
        <v>5</v>
      </c>
      <c r="E84" s="4" t="s">
        <v>5</v>
      </c>
      <c r="F84" s="4" t="s">
        <v>5</v>
      </c>
    </row>
    <row r="85" spans="1:6">
      <c r="A85" s="2" t="s">
        <v>619</v>
      </c>
      <c r="B85" s="5">
        <v>94637</v>
      </c>
      <c r="C85" s="4" t="s">
        <v>5</v>
      </c>
      <c r="D85" s="5">
        <v>94637</v>
      </c>
      <c r="E85" s="4" t="s">
        <v>5</v>
      </c>
      <c r="F85" s="5">
        <v>136063</v>
      </c>
    </row>
    <row r="86" spans="1:6" ht="30">
      <c r="A86" s="2" t="s">
        <v>830</v>
      </c>
      <c r="B86" s="4" t="s">
        <v>5</v>
      </c>
      <c r="C86" s="4" t="s">
        <v>5</v>
      </c>
      <c r="D86" s="4" t="s">
        <v>5</v>
      </c>
      <c r="E86" s="4" t="s">
        <v>5</v>
      </c>
      <c r="F86" s="4" t="s">
        <v>5</v>
      </c>
    </row>
    <row r="87" spans="1:6">
      <c r="A87" s="3" t="s">
        <v>820</v>
      </c>
      <c r="B87" s="4" t="s">
        <v>5</v>
      </c>
      <c r="C87" s="4" t="s">
        <v>5</v>
      </c>
      <c r="D87" s="4" t="s">
        <v>5</v>
      </c>
      <c r="E87" s="4" t="s">
        <v>5</v>
      </c>
      <c r="F87" s="4" t="s">
        <v>5</v>
      </c>
    </row>
    <row r="88" spans="1:6">
      <c r="A88" s="2" t="s">
        <v>619</v>
      </c>
      <c r="B88" s="5">
        <v>52624</v>
      </c>
      <c r="C88" s="4" t="s">
        <v>5</v>
      </c>
      <c r="D88" s="5">
        <v>52624</v>
      </c>
      <c r="E88" s="4" t="s">
        <v>5</v>
      </c>
      <c r="F88" s="5">
        <v>62715</v>
      </c>
    </row>
    <row r="89" spans="1:6" ht="30">
      <c r="A89" s="2" t="s">
        <v>779</v>
      </c>
      <c r="B89" s="4" t="s">
        <v>5</v>
      </c>
      <c r="C89" s="4" t="s">
        <v>5</v>
      </c>
      <c r="D89" s="4" t="s">
        <v>5</v>
      </c>
      <c r="E89" s="4" t="s">
        <v>5</v>
      </c>
      <c r="F89" s="4" t="s">
        <v>5</v>
      </c>
    </row>
    <row r="90" spans="1:6">
      <c r="A90" s="3" t="s">
        <v>820</v>
      </c>
      <c r="B90" s="4" t="s">
        <v>5</v>
      </c>
      <c r="C90" s="4" t="s">
        <v>5</v>
      </c>
      <c r="D90" s="4" t="s">
        <v>5</v>
      </c>
      <c r="E90" s="4" t="s">
        <v>5</v>
      </c>
      <c r="F90" s="4" t="s">
        <v>5</v>
      </c>
    </row>
    <row r="91" spans="1:6">
      <c r="A91" s="2" t="s">
        <v>619</v>
      </c>
      <c r="B91" s="5">
        <v>11130</v>
      </c>
      <c r="C91" s="4" t="s">
        <v>5</v>
      </c>
      <c r="D91" s="5">
        <v>11130</v>
      </c>
      <c r="E91" s="4" t="s">
        <v>5</v>
      </c>
      <c r="F91" s="5">
        <v>14195</v>
      </c>
    </row>
    <row r="92" spans="1:6" ht="45">
      <c r="A92" s="2" t="s">
        <v>831</v>
      </c>
      <c r="B92" s="4" t="s">
        <v>5</v>
      </c>
      <c r="C92" s="4" t="s">
        <v>5</v>
      </c>
      <c r="D92" s="4" t="s">
        <v>5</v>
      </c>
      <c r="E92" s="4" t="s">
        <v>5</v>
      </c>
      <c r="F92" s="4" t="s">
        <v>5</v>
      </c>
    </row>
    <row r="93" spans="1:6">
      <c r="A93" s="3" t="s">
        <v>820</v>
      </c>
      <c r="B93" s="4" t="s">
        <v>5</v>
      </c>
      <c r="C93" s="4" t="s">
        <v>5</v>
      </c>
      <c r="D93" s="4" t="s">
        <v>5</v>
      </c>
      <c r="E93" s="4" t="s">
        <v>5</v>
      </c>
      <c r="F93" s="4" t="s">
        <v>5</v>
      </c>
    </row>
    <row r="94" spans="1:6">
      <c r="A94" s="2" t="s">
        <v>619</v>
      </c>
      <c r="B94" s="5">
        <v>2663</v>
      </c>
      <c r="C94" s="4" t="s">
        <v>5</v>
      </c>
      <c r="D94" s="5">
        <v>2663</v>
      </c>
      <c r="E94" s="4" t="s">
        <v>5</v>
      </c>
      <c r="F94" s="5">
        <v>3783</v>
      </c>
    </row>
    <row r="95" spans="1:6" ht="45">
      <c r="A95" s="2" t="s">
        <v>832</v>
      </c>
      <c r="B95" s="4" t="s">
        <v>5</v>
      </c>
      <c r="C95" s="4" t="s">
        <v>5</v>
      </c>
      <c r="D95" s="4" t="s">
        <v>5</v>
      </c>
      <c r="E95" s="4" t="s">
        <v>5</v>
      </c>
      <c r="F95" s="4" t="s">
        <v>5</v>
      </c>
    </row>
    <row r="96" spans="1:6">
      <c r="A96" s="3" t="s">
        <v>820</v>
      </c>
      <c r="B96" s="4" t="s">
        <v>5</v>
      </c>
      <c r="C96" s="4" t="s">
        <v>5</v>
      </c>
      <c r="D96" s="4" t="s">
        <v>5</v>
      </c>
      <c r="E96" s="4" t="s">
        <v>5</v>
      </c>
      <c r="F96" s="4" t="s">
        <v>5</v>
      </c>
    </row>
    <row r="97" spans="1:6">
      <c r="A97" s="2" t="s">
        <v>619</v>
      </c>
      <c r="B97" s="5">
        <v>8467</v>
      </c>
      <c r="C97" s="4" t="s">
        <v>5</v>
      </c>
      <c r="D97" s="5">
        <v>8467</v>
      </c>
      <c r="E97" s="4" t="s">
        <v>5</v>
      </c>
      <c r="F97" s="5">
        <v>10412</v>
      </c>
    </row>
    <row r="98" spans="1:6" ht="30">
      <c r="A98" s="2" t="s">
        <v>784</v>
      </c>
      <c r="B98" s="4" t="s">
        <v>5</v>
      </c>
      <c r="C98" s="4" t="s">
        <v>5</v>
      </c>
      <c r="D98" s="4" t="s">
        <v>5</v>
      </c>
      <c r="E98" s="4" t="s">
        <v>5</v>
      </c>
      <c r="F98" s="4" t="s">
        <v>5</v>
      </c>
    </row>
    <row r="99" spans="1:6">
      <c r="A99" s="3" t="s">
        <v>820</v>
      </c>
      <c r="B99" s="4" t="s">
        <v>5</v>
      </c>
      <c r="C99" s="4" t="s">
        <v>5</v>
      </c>
      <c r="D99" s="4" t="s">
        <v>5</v>
      </c>
      <c r="E99" s="4" t="s">
        <v>5</v>
      </c>
      <c r="F99" s="4" t="s">
        <v>5</v>
      </c>
    </row>
    <row r="100" spans="1:6">
      <c r="A100" s="2" t="s">
        <v>619</v>
      </c>
      <c r="B100" s="5">
        <v>136131</v>
      </c>
      <c r="C100" s="4" t="s">
        <v>5</v>
      </c>
      <c r="D100" s="5">
        <v>136131</v>
      </c>
      <c r="E100" s="4" t="s">
        <v>5</v>
      </c>
      <c r="F100" s="5">
        <v>184583</v>
      </c>
    </row>
    <row r="101" spans="1:6" ht="45">
      <c r="A101" s="2" t="s">
        <v>833</v>
      </c>
      <c r="B101" s="4" t="s">
        <v>5</v>
      </c>
      <c r="C101" s="4" t="s">
        <v>5</v>
      </c>
      <c r="D101" s="4" t="s">
        <v>5</v>
      </c>
      <c r="E101" s="4" t="s">
        <v>5</v>
      </c>
      <c r="F101" s="4" t="s">
        <v>5</v>
      </c>
    </row>
    <row r="102" spans="1:6">
      <c r="A102" s="3" t="s">
        <v>820</v>
      </c>
      <c r="B102" s="4" t="s">
        <v>5</v>
      </c>
      <c r="C102" s="4" t="s">
        <v>5</v>
      </c>
      <c r="D102" s="4" t="s">
        <v>5</v>
      </c>
      <c r="E102" s="4" t="s">
        <v>5</v>
      </c>
      <c r="F102" s="4" t="s">
        <v>5</v>
      </c>
    </row>
    <row r="103" spans="1:6">
      <c r="A103" s="2" t="s">
        <v>619</v>
      </c>
      <c r="B103" s="5">
        <v>91974</v>
      </c>
      <c r="C103" s="4" t="s">
        <v>5</v>
      </c>
      <c r="D103" s="5">
        <v>91974</v>
      </c>
      <c r="E103" s="4" t="s">
        <v>5</v>
      </c>
      <c r="F103" s="5">
        <v>132280</v>
      </c>
    </row>
    <row r="104" spans="1:6" ht="45">
      <c r="A104" s="2" t="s">
        <v>834</v>
      </c>
      <c r="B104" s="4" t="s">
        <v>5</v>
      </c>
      <c r="C104" s="4" t="s">
        <v>5</v>
      </c>
      <c r="D104" s="4" t="s">
        <v>5</v>
      </c>
      <c r="E104" s="4" t="s">
        <v>5</v>
      </c>
      <c r="F104" s="4" t="s">
        <v>5</v>
      </c>
    </row>
    <row r="105" spans="1:6">
      <c r="A105" s="3" t="s">
        <v>820</v>
      </c>
      <c r="B105" s="4" t="s">
        <v>5</v>
      </c>
      <c r="C105" s="4" t="s">
        <v>5</v>
      </c>
      <c r="D105" s="4" t="s">
        <v>5</v>
      </c>
      <c r="E105" s="4" t="s">
        <v>5</v>
      </c>
      <c r="F105" s="4" t="s">
        <v>5</v>
      </c>
    </row>
    <row r="106" spans="1:6">
      <c r="A106" s="2" t="s">
        <v>619</v>
      </c>
      <c r="B106" s="5">
        <v>44157</v>
      </c>
      <c r="C106" s="4" t="s">
        <v>5</v>
      </c>
      <c r="D106" s="5">
        <v>44157</v>
      </c>
      <c r="E106" s="4" t="s">
        <v>5</v>
      </c>
      <c r="F106" s="5">
        <v>52303</v>
      </c>
    </row>
    <row r="107" spans="1:6">
      <c r="A107" s="2" t="s">
        <v>735</v>
      </c>
      <c r="B107" s="4" t="s">
        <v>5</v>
      </c>
      <c r="C107" s="4" t="s">
        <v>5</v>
      </c>
      <c r="D107" s="4" t="s">
        <v>5</v>
      </c>
      <c r="E107" s="4" t="s">
        <v>5</v>
      </c>
      <c r="F107" s="4" t="s">
        <v>5</v>
      </c>
    </row>
    <row r="108" spans="1:6">
      <c r="A108" s="3" t="s">
        <v>820</v>
      </c>
      <c r="B108" s="4" t="s">
        <v>5</v>
      </c>
      <c r="C108" s="4" t="s">
        <v>5</v>
      </c>
      <c r="D108" s="4" t="s">
        <v>5</v>
      </c>
      <c r="E108" s="4" t="s">
        <v>5</v>
      </c>
      <c r="F108" s="4" t="s">
        <v>5</v>
      </c>
    </row>
    <row r="109" spans="1:6">
      <c r="A109" s="2" t="s">
        <v>619</v>
      </c>
      <c r="B109" s="5">
        <v>18423</v>
      </c>
      <c r="C109" s="4" t="s">
        <v>5</v>
      </c>
      <c r="D109" s="5">
        <v>18423</v>
      </c>
      <c r="E109" s="4" t="s">
        <v>5</v>
      </c>
      <c r="F109" s="5">
        <v>26507</v>
      </c>
    </row>
    <row r="110" spans="1:6" ht="30">
      <c r="A110" s="2" t="s">
        <v>835</v>
      </c>
      <c r="B110" s="4" t="s">
        <v>5</v>
      </c>
      <c r="C110" s="4" t="s">
        <v>5</v>
      </c>
      <c r="D110" s="4" t="s">
        <v>5</v>
      </c>
      <c r="E110" s="4" t="s">
        <v>5</v>
      </c>
      <c r="F110" s="4" t="s">
        <v>5</v>
      </c>
    </row>
    <row r="111" spans="1:6">
      <c r="A111" s="3" t="s">
        <v>820</v>
      </c>
      <c r="B111" s="4" t="s">
        <v>5</v>
      </c>
      <c r="C111" s="4" t="s">
        <v>5</v>
      </c>
      <c r="D111" s="4" t="s">
        <v>5</v>
      </c>
      <c r="E111" s="4" t="s">
        <v>5</v>
      </c>
      <c r="F111" s="4" t="s">
        <v>5</v>
      </c>
    </row>
    <row r="112" spans="1:6">
      <c r="A112" s="2" t="s">
        <v>619</v>
      </c>
      <c r="B112" s="5">
        <v>11934</v>
      </c>
      <c r="C112" s="4" t="s">
        <v>5</v>
      </c>
      <c r="D112" s="5">
        <v>11934</v>
      </c>
      <c r="E112" s="4" t="s">
        <v>5</v>
      </c>
      <c r="F112" s="5">
        <v>17133</v>
      </c>
    </row>
    <row r="113" spans="1:6" ht="30">
      <c r="A113" s="2" t="s">
        <v>836</v>
      </c>
      <c r="B113" s="4" t="s">
        <v>5</v>
      </c>
      <c r="C113" s="4" t="s">
        <v>5</v>
      </c>
      <c r="D113" s="4" t="s">
        <v>5</v>
      </c>
      <c r="E113" s="4" t="s">
        <v>5</v>
      </c>
      <c r="F113" s="4" t="s">
        <v>5</v>
      </c>
    </row>
    <row r="114" spans="1:6">
      <c r="A114" s="3" t="s">
        <v>820</v>
      </c>
      <c r="B114" s="4" t="s">
        <v>5</v>
      </c>
      <c r="C114" s="4" t="s">
        <v>5</v>
      </c>
      <c r="D114" s="4" t="s">
        <v>5</v>
      </c>
      <c r="E114" s="4" t="s">
        <v>5</v>
      </c>
      <c r="F114" s="4" t="s">
        <v>5</v>
      </c>
    </row>
    <row r="115" spans="1:6">
      <c r="A115" s="2" t="s">
        <v>619</v>
      </c>
      <c r="B115" s="5">
        <v>6489</v>
      </c>
      <c r="C115" s="4" t="s">
        <v>5</v>
      </c>
      <c r="D115" s="5">
        <v>6489</v>
      </c>
      <c r="E115" s="4" t="s">
        <v>5</v>
      </c>
      <c r="F115" s="5">
        <v>9374</v>
      </c>
    </row>
    <row r="116" spans="1:6" ht="45">
      <c r="A116" s="2" t="s">
        <v>793</v>
      </c>
      <c r="B116" s="4" t="s">
        <v>5</v>
      </c>
      <c r="C116" s="4" t="s">
        <v>5</v>
      </c>
      <c r="D116" s="4" t="s">
        <v>5</v>
      </c>
      <c r="E116" s="4" t="s">
        <v>5</v>
      </c>
      <c r="F116" s="4" t="s">
        <v>5</v>
      </c>
    </row>
    <row r="117" spans="1:6">
      <c r="A117" s="3" t="s">
        <v>820</v>
      </c>
      <c r="B117" s="4" t="s">
        <v>5</v>
      </c>
      <c r="C117" s="4" t="s">
        <v>5</v>
      </c>
      <c r="D117" s="4" t="s">
        <v>5</v>
      </c>
      <c r="E117" s="4" t="s">
        <v>5</v>
      </c>
      <c r="F117" s="4" t="s">
        <v>5</v>
      </c>
    </row>
    <row r="118" spans="1:6">
      <c r="A118" s="2" t="s">
        <v>619</v>
      </c>
      <c r="B118" s="5">
        <v>6251</v>
      </c>
      <c r="C118" s="4" t="s">
        <v>5</v>
      </c>
      <c r="D118" s="5">
        <v>6251</v>
      </c>
      <c r="E118" s="4" t="s">
        <v>5</v>
      </c>
      <c r="F118" s="5">
        <v>7764</v>
      </c>
    </row>
    <row r="119" spans="1:6" ht="45">
      <c r="A119" s="2" t="s">
        <v>837</v>
      </c>
      <c r="B119" s="4" t="s">
        <v>5</v>
      </c>
      <c r="C119" s="4" t="s">
        <v>5</v>
      </c>
      <c r="D119" s="4" t="s">
        <v>5</v>
      </c>
      <c r="E119" s="4" t="s">
        <v>5</v>
      </c>
      <c r="F119" s="4" t="s">
        <v>5</v>
      </c>
    </row>
    <row r="120" spans="1:6">
      <c r="A120" s="3" t="s">
        <v>820</v>
      </c>
      <c r="B120" s="4" t="s">
        <v>5</v>
      </c>
      <c r="C120" s="4" t="s">
        <v>5</v>
      </c>
      <c r="D120" s="4" t="s">
        <v>5</v>
      </c>
      <c r="E120" s="4" t="s">
        <v>5</v>
      </c>
      <c r="F120" s="4" t="s">
        <v>5</v>
      </c>
    </row>
    <row r="121" spans="1:6">
      <c r="A121" s="2" t="s">
        <v>619</v>
      </c>
      <c r="B121" s="5">
        <v>4185</v>
      </c>
      <c r="C121" s="4" t="s">
        <v>5</v>
      </c>
      <c r="D121" s="5">
        <v>4185</v>
      </c>
      <c r="E121" s="4" t="s">
        <v>5</v>
      </c>
      <c r="F121" s="5">
        <v>4764</v>
      </c>
    </row>
    <row r="122" spans="1:6" ht="60">
      <c r="A122" s="2" t="s">
        <v>838</v>
      </c>
      <c r="B122" s="4" t="s">
        <v>5</v>
      </c>
      <c r="C122" s="4" t="s">
        <v>5</v>
      </c>
      <c r="D122" s="4" t="s">
        <v>5</v>
      </c>
      <c r="E122" s="4" t="s">
        <v>5</v>
      </c>
      <c r="F122" s="4" t="s">
        <v>5</v>
      </c>
    </row>
    <row r="123" spans="1:6">
      <c r="A123" s="3" t="s">
        <v>820</v>
      </c>
      <c r="B123" s="4" t="s">
        <v>5</v>
      </c>
      <c r="C123" s="4" t="s">
        <v>5</v>
      </c>
      <c r="D123" s="4" t="s">
        <v>5</v>
      </c>
      <c r="E123" s="4" t="s">
        <v>5</v>
      </c>
      <c r="F123" s="4" t="s">
        <v>5</v>
      </c>
    </row>
    <row r="124" spans="1:6">
      <c r="A124" s="2" t="s">
        <v>619</v>
      </c>
      <c r="B124" s="5">
        <v>2066</v>
      </c>
      <c r="C124" s="4" t="s">
        <v>5</v>
      </c>
      <c r="D124" s="5">
        <v>2066</v>
      </c>
      <c r="E124" s="4" t="s">
        <v>5</v>
      </c>
      <c r="F124" s="5">
        <v>3000</v>
      </c>
    </row>
    <row r="125" spans="1:6" ht="45">
      <c r="A125" s="2" t="s">
        <v>798</v>
      </c>
      <c r="B125" s="4" t="s">
        <v>5</v>
      </c>
      <c r="C125" s="4" t="s">
        <v>5</v>
      </c>
      <c r="D125" s="4" t="s">
        <v>5</v>
      </c>
      <c r="E125" s="4" t="s">
        <v>5</v>
      </c>
      <c r="F125" s="4" t="s">
        <v>5</v>
      </c>
    </row>
    <row r="126" spans="1:6">
      <c r="A126" s="3" t="s">
        <v>820</v>
      </c>
      <c r="B126" s="4" t="s">
        <v>5</v>
      </c>
      <c r="C126" s="4" t="s">
        <v>5</v>
      </c>
      <c r="D126" s="4" t="s">
        <v>5</v>
      </c>
      <c r="E126" s="4" t="s">
        <v>5</v>
      </c>
      <c r="F126" s="4" t="s">
        <v>5</v>
      </c>
    </row>
    <row r="127" spans="1:6">
      <c r="A127" s="2" t="s">
        <v>619</v>
      </c>
      <c r="B127" s="5">
        <v>12172</v>
      </c>
      <c r="C127" s="4" t="s">
        <v>5</v>
      </c>
      <c r="D127" s="5">
        <v>12172</v>
      </c>
      <c r="E127" s="4" t="s">
        <v>5</v>
      </c>
      <c r="F127" s="5">
        <v>18743</v>
      </c>
    </row>
    <row r="128" spans="1:6" ht="45">
      <c r="A128" s="2" t="s">
        <v>839</v>
      </c>
      <c r="B128" s="4" t="s">
        <v>5</v>
      </c>
      <c r="C128" s="4" t="s">
        <v>5</v>
      </c>
      <c r="D128" s="4" t="s">
        <v>5</v>
      </c>
      <c r="E128" s="4" t="s">
        <v>5</v>
      </c>
      <c r="F128" s="4" t="s">
        <v>5</v>
      </c>
    </row>
    <row r="129" spans="1:6">
      <c r="A129" s="3" t="s">
        <v>820</v>
      </c>
      <c r="B129" s="4" t="s">
        <v>5</v>
      </c>
      <c r="C129" s="4" t="s">
        <v>5</v>
      </c>
      <c r="D129" s="4" t="s">
        <v>5</v>
      </c>
      <c r="E129" s="4" t="s">
        <v>5</v>
      </c>
      <c r="F129" s="4" t="s">
        <v>5</v>
      </c>
    </row>
    <row r="130" spans="1:6">
      <c r="A130" s="2" t="s">
        <v>619</v>
      </c>
      <c r="B130" s="5">
        <v>7749</v>
      </c>
      <c r="C130" s="4" t="s">
        <v>5</v>
      </c>
      <c r="D130" s="5">
        <v>7749</v>
      </c>
      <c r="E130" s="4" t="s">
        <v>5</v>
      </c>
      <c r="F130" s="5">
        <v>12369</v>
      </c>
    </row>
    <row r="131" spans="1:6" ht="60">
      <c r="A131" s="2" t="s">
        <v>840</v>
      </c>
      <c r="B131" s="4" t="s">
        <v>5</v>
      </c>
      <c r="C131" s="4" t="s">
        <v>5</v>
      </c>
      <c r="D131" s="4" t="s">
        <v>5</v>
      </c>
      <c r="E131" s="4" t="s">
        <v>5</v>
      </c>
      <c r="F131" s="4" t="s">
        <v>5</v>
      </c>
    </row>
    <row r="132" spans="1:6">
      <c r="A132" s="3" t="s">
        <v>820</v>
      </c>
      <c r="B132" s="4" t="s">
        <v>5</v>
      </c>
      <c r="C132" s="4" t="s">
        <v>5</v>
      </c>
      <c r="D132" s="4" t="s">
        <v>5</v>
      </c>
      <c r="E132" s="4" t="s">
        <v>5</v>
      </c>
      <c r="F132" s="4" t="s">
        <v>5</v>
      </c>
    </row>
    <row r="133" spans="1:6">
      <c r="A133" s="2" t="s">
        <v>619</v>
      </c>
      <c r="B133" s="5">
        <v>4423</v>
      </c>
      <c r="C133" s="4" t="s">
        <v>5</v>
      </c>
      <c r="D133" s="5">
        <v>4423</v>
      </c>
      <c r="E133" s="4" t="s">
        <v>5</v>
      </c>
      <c r="F133" s="5">
        <v>6374</v>
      </c>
    </row>
    <row r="134" spans="1:6" ht="30">
      <c r="A134" s="2" t="s">
        <v>812</v>
      </c>
      <c r="B134" s="4" t="s">
        <v>5</v>
      </c>
      <c r="C134" s="4" t="s">
        <v>5</v>
      </c>
      <c r="D134" s="4" t="s">
        <v>5</v>
      </c>
      <c r="E134" s="4" t="s">
        <v>5</v>
      </c>
      <c r="F134" s="4" t="s">
        <v>5</v>
      </c>
    </row>
    <row r="135" spans="1:6">
      <c r="A135" s="3" t="s">
        <v>820</v>
      </c>
      <c r="B135" s="4" t="s">
        <v>5</v>
      </c>
      <c r="C135" s="4" t="s">
        <v>5</v>
      </c>
      <c r="D135" s="4" t="s">
        <v>5</v>
      </c>
      <c r="E135" s="4" t="s">
        <v>5</v>
      </c>
      <c r="F135" s="4" t="s">
        <v>5</v>
      </c>
    </row>
    <row r="136" spans="1:6">
      <c r="A136" s="2" t="s">
        <v>619</v>
      </c>
      <c r="B136" s="5">
        <v>7515</v>
      </c>
      <c r="C136" s="4" t="s">
        <v>5</v>
      </c>
      <c r="D136" s="5">
        <v>7515</v>
      </c>
      <c r="E136" s="4" t="s">
        <v>5</v>
      </c>
      <c r="F136" s="5">
        <v>10219</v>
      </c>
    </row>
    <row r="137" spans="1:6" ht="45">
      <c r="A137" s="2" t="s">
        <v>841</v>
      </c>
      <c r="B137" s="4" t="s">
        <v>5</v>
      </c>
      <c r="C137" s="4" t="s">
        <v>5</v>
      </c>
      <c r="D137" s="4" t="s">
        <v>5</v>
      </c>
      <c r="E137" s="4" t="s">
        <v>5</v>
      </c>
      <c r="F137" s="4" t="s">
        <v>5</v>
      </c>
    </row>
    <row r="138" spans="1:6">
      <c r="A138" s="3" t="s">
        <v>820</v>
      </c>
      <c r="B138" s="4" t="s">
        <v>5</v>
      </c>
      <c r="C138" s="4" t="s">
        <v>5</v>
      </c>
      <c r="D138" s="4" t="s">
        <v>5</v>
      </c>
      <c r="E138" s="4" t="s">
        <v>5</v>
      </c>
      <c r="F138" s="4" t="s">
        <v>5</v>
      </c>
    </row>
    <row r="139" spans="1:6">
      <c r="A139" s="2" t="s">
        <v>619</v>
      </c>
      <c r="B139" s="5">
        <v>2109</v>
      </c>
      <c r="C139" s="4" t="s">
        <v>5</v>
      </c>
      <c r="D139" s="5">
        <v>2109</v>
      </c>
      <c r="E139" s="4" t="s">
        <v>5</v>
      </c>
      <c r="F139" s="5">
        <v>2698</v>
      </c>
    </row>
    <row r="140" spans="1:6" ht="45">
      <c r="A140" s="2" t="s">
        <v>842</v>
      </c>
      <c r="B140" s="4" t="s">
        <v>5</v>
      </c>
      <c r="C140" s="4" t="s">
        <v>5</v>
      </c>
      <c r="D140" s="4" t="s">
        <v>5</v>
      </c>
      <c r="E140" s="4" t="s">
        <v>5</v>
      </c>
      <c r="F140" s="4" t="s">
        <v>5</v>
      </c>
    </row>
    <row r="141" spans="1:6">
      <c r="A141" s="3" t="s">
        <v>820</v>
      </c>
      <c r="B141" s="4" t="s">
        <v>5</v>
      </c>
      <c r="C141" s="4" t="s">
        <v>5</v>
      </c>
      <c r="D141" s="4" t="s">
        <v>5</v>
      </c>
      <c r="E141" s="4" t="s">
        <v>5</v>
      </c>
      <c r="F141" s="4" t="s">
        <v>5</v>
      </c>
    </row>
    <row r="142" spans="1:6">
      <c r="A142" s="2" t="s">
        <v>619</v>
      </c>
      <c r="B142" s="8">
        <v>5406</v>
      </c>
      <c r="C142" s="4" t="s">
        <v>5</v>
      </c>
      <c r="D142" s="8">
        <v>5406</v>
      </c>
      <c r="E142" s="4" t="s">
        <v>5</v>
      </c>
      <c r="F142" s="8">
        <v>752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43</v>
      </c>
      <c r="B1" s="7" t="s">
        <v>69</v>
      </c>
      <c r="C1" s="7"/>
      <c r="D1" s="7" t="s">
        <v>1</v>
      </c>
      <c r="E1" s="7"/>
    </row>
    <row r="2" spans="1:5" ht="30">
      <c r="A2" s="1" t="s">
        <v>25</v>
      </c>
      <c r="B2" s="1" t="s">
        <v>2</v>
      </c>
      <c r="C2" s="1" t="s">
        <v>70</v>
      </c>
      <c r="D2" s="1" t="s">
        <v>2</v>
      </c>
      <c r="E2" s="1" t="s">
        <v>70</v>
      </c>
    </row>
    <row r="3" spans="1:5" ht="30">
      <c r="A3" s="3" t="s">
        <v>844</v>
      </c>
      <c r="B3" s="4" t="s">
        <v>5</v>
      </c>
      <c r="C3" s="4" t="s">
        <v>5</v>
      </c>
      <c r="D3" s="4" t="s">
        <v>5</v>
      </c>
      <c r="E3" s="4" t="s">
        <v>5</v>
      </c>
    </row>
    <row r="4" spans="1:5">
      <c r="A4" s="2" t="s">
        <v>442</v>
      </c>
      <c r="B4" s="8">
        <v>4726</v>
      </c>
      <c r="C4" s="8">
        <v>4414</v>
      </c>
      <c r="D4" s="8">
        <v>3023</v>
      </c>
      <c r="E4" s="8">
        <v>1976</v>
      </c>
    </row>
    <row r="5" spans="1:5">
      <c r="A5" s="2" t="s">
        <v>529</v>
      </c>
      <c r="B5" s="4">
        <v>187</v>
      </c>
      <c r="C5" s="4">
        <v>554</v>
      </c>
      <c r="D5" s="5">
        <v>3827</v>
      </c>
      <c r="E5" s="5">
        <v>4296</v>
      </c>
    </row>
    <row r="6" spans="1:5">
      <c r="A6" s="2" t="s">
        <v>530</v>
      </c>
      <c r="B6" s="4">
        <v>20</v>
      </c>
      <c r="C6" s="4">
        <v>0</v>
      </c>
      <c r="D6" s="4">
        <v>222</v>
      </c>
      <c r="E6" s="4">
        <v>0</v>
      </c>
    </row>
    <row r="7" spans="1:5">
      <c r="A7" s="2" t="s">
        <v>531</v>
      </c>
      <c r="B7" s="4">
        <v>0</v>
      </c>
      <c r="C7" s="4">
        <v>-759</v>
      </c>
      <c r="D7" s="5">
        <v>-1783</v>
      </c>
      <c r="E7" s="5">
        <v>-1514</v>
      </c>
    </row>
    <row r="8" spans="1:5">
      <c r="A8" s="2" t="s">
        <v>473</v>
      </c>
      <c r="B8" s="4">
        <v>-186</v>
      </c>
      <c r="C8" s="4">
        <v>-129</v>
      </c>
      <c r="D8" s="4">
        <v>-542</v>
      </c>
      <c r="E8" s="4">
        <v>-678</v>
      </c>
    </row>
    <row r="9" spans="1:5">
      <c r="A9" s="2" t="s">
        <v>454</v>
      </c>
      <c r="B9" s="8">
        <v>4747</v>
      </c>
      <c r="C9" s="8">
        <v>4080</v>
      </c>
      <c r="D9" s="8">
        <v>4747</v>
      </c>
      <c r="E9" s="8">
        <v>408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45</v>
      </c>
      <c r="B1" s="7" t="s">
        <v>69</v>
      </c>
      <c r="C1" s="7"/>
      <c r="D1" s="7" t="s">
        <v>1</v>
      </c>
      <c r="E1" s="7"/>
    </row>
    <row r="2" spans="1:5" ht="30">
      <c r="A2" s="1" t="s">
        <v>68</v>
      </c>
      <c r="B2" s="1" t="s">
        <v>2</v>
      </c>
      <c r="C2" s="1" t="s">
        <v>70</v>
      </c>
      <c r="D2" s="1" t="s">
        <v>2</v>
      </c>
      <c r="E2" s="1" t="s">
        <v>70</v>
      </c>
    </row>
    <row r="3" spans="1:5">
      <c r="A3" s="3" t="s">
        <v>540</v>
      </c>
      <c r="B3" s="4" t="s">
        <v>5</v>
      </c>
      <c r="C3" s="4" t="s">
        <v>5</v>
      </c>
      <c r="D3" s="4" t="s">
        <v>5</v>
      </c>
      <c r="E3" s="4" t="s">
        <v>5</v>
      </c>
    </row>
    <row r="4" spans="1:5" ht="30">
      <c r="A4" s="2" t="s">
        <v>543</v>
      </c>
      <c r="B4" s="8">
        <v>4502</v>
      </c>
      <c r="C4" s="8">
        <v>4638</v>
      </c>
      <c r="D4" s="8">
        <v>11994</v>
      </c>
      <c r="E4" s="8">
        <v>12258</v>
      </c>
    </row>
    <row r="5" spans="1:5" ht="30">
      <c r="A5" s="2" t="s">
        <v>846</v>
      </c>
      <c r="B5" s="5">
        <v>15531</v>
      </c>
      <c r="C5" s="5">
        <v>15413</v>
      </c>
      <c r="D5" s="5">
        <v>15491</v>
      </c>
      <c r="E5" s="5">
        <v>15418</v>
      </c>
    </row>
    <row r="6" spans="1:5" ht="30">
      <c r="A6" s="2" t="s">
        <v>847</v>
      </c>
      <c r="B6" s="4">
        <v>58</v>
      </c>
      <c r="C6" s="4">
        <v>33</v>
      </c>
      <c r="D6" s="4">
        <v>47</v>
      </c>
      <c r="E6" s="4">
        <v>35</v>
      </c>
    </row>
    <row r="7" spans="1:5" ht="30">
      <c r="A7" s="2" t="s">
        <v>848</v>
      </c>
      <c r="B7" s="5">
        <v>15589</v>
      </c>
      <c r="C7" s="5">
        <v>15446</v>
      </c>
      <c r="D7" s="5">
        <v>15538</v>
      </c>
      <c r="E7" s="5">
        <v>15453</v>
      </c>
    </row>
    <row r="8" spans="1:5">
      <c r="A8" s="3" t="s">
        <v>849</v>
      </c>
      <c r="B8" s="4" t="s">
        <v>5</v>
      </c>
      <c r="C8" s="4" t="s">
        <v>5</v>
      </c>
      <c r="D8" s="4" t="s">
        <v>5</v>
      </c>
      <c r="E8" s="4" t="s">
        <v>5</v>
      </c>
    </row>
    <row r="9" spans="1:5">
      <c r="A9" s="2" t="s">
        <v>850</v>
      </c>
      <c r="B9" s="9">
        <v>0.28999999999999998</v>
      </c>
      <c r="C9" s="9">
        <v>0.3</v>
      </c>
      <c r="D9" s="9">
        <v>0.77</v>
      </c>
      <c r="E9" s="9">
        <v>0.8</v>
      </c>
    </row>
    <row r="10" spans="1:5">
      <c r="A10" s="2" t="s">
        <v>851</v>
      </c>
      <c r="B10" s="9">
        <v>0.28999999999999998</v>
      </c>
      <c r="C10" s="9">
        <v>0.3</v>
      </c>
      <c r="D10" s="9">
        <v>0.77</v>
      </c>
      <c r="E10" s="9">
        <v>0.79</v>
      </c>
    </row>
    <row r="11" spans="1:5" ht="45">
      <c r="A11" s="2" t="s">
        <v>852</v>
      </c>
      <c r="B11" s="4">
        <v>38</v>
      </c>
      <c r="C11" s="4">
        <v>44</v>
      </c>
      <c r="D11" s="4">
        <v>39</v>
      </c>
      <c r="E11" s="4">
        <v>4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853</v>
      </c>
      <c r="B1" s="7" t="s">
        <v>69</v>
      </c>
      <c r="C1" s="7"/>
      <c r="D1" s="7" t="s">
        <v>1</v>
      </c>
      <c r="E1" s="7"/>
    </row>
    <row r="2" spans="1:5" ht="30">
      <c r="A2" s="1" t="s">
        <v>61</v>
      </c>
      <c r="B2" s="1" t="s">
        <v>2</v>
      </c>
      <c r="C2" s="1" t="s">
        <v>70</v>
      </c>
      <c r="D2" s="1" t="s">
        <v>2</v>
      </c>
      <c r="E2" s="1" t="s">
        <v>70</v>
      </c>
    </row>
    <row r="3" spans="1:5" ht="60">
      <c r="A3" s="3" t="s">
        <v>854</v>
      </c>
      <c r="B3" s="4" t="s">
        <v>5</v>
      </c>
      <c r="C3" s="4" t="s">
        <v>5</v>
      </c>
      <c r="D3" s="4" t="s">
        <v>5</v>
      </c>
      <c r="E3" s="4" t="s">
        <v>5</v>
      </c>
    </row>
    <row r="4" spans="1:5" ht="30">
      <c r="A4" s="2" t="s">
        <v>855</v>
      </c>
      <c r="B4" s="4" t="s">
        <v>5</v>
      </c>
      <c r="C4" s="4" t="s">
        <v>5</v>
      </c>
      <c r="D4" s="5">
        <v>107845</v>
      </c>
      <c r="E4" s="4" t="s">
        <v>5</v>
      </c>
    </row>
    <row r="5" spans="1:5">
      <c r="A5" s="2" t="s">
        <v>856</v>
      </c>
      <c r="B5" s="4">
        <v>0</v>
      </c>
      <c r="C5" s="4">
        <v>0</v>
      </c>
      <c r="D5" s="4">
        <v>0</v>
      </c>
      <c r="E5" s="4">
        <v>0</v>
      </c>
    </row>
    <row r="6" spans="1:5">
      <c r="A6" s="2" t="s">
        <v>857</v>
      </c>
      <c r="B6" s="4" t="s">
        <v>5</v>
      </c>
      <c r="C6" s="4" t="s">
        <v>5</v>
      </c>
      <c r="D6" s="5">
        <v>-5432</v>
      </c>
      <c r="E6" s="4" t="s">
        <v>5</v>
      </c>
    </row>
    <row r="7" spans="1:5" ht="30">
      <c r="A7" s="2" t="s">
        <v>858</v>
      </c>
      <c r="B7" s="4" t="s">
        <v>5</v>
      </c>
      <c r="C7" s="4" t="s">
        <v>5</v>
      </c>
      <c r="D7" s="5">
        <v>-1763</v>
      </c>
      <c r="E7" s="4" t="s">
        <v>5</v>
      </c>
    </row>
    <row r="8" spans="1:5">
      <c r="A8" s="2" t="s">
        <v>859</v>
      </c>
      <c r="B8" s="5">
        <v>100650</v>
      </c>
      <c r="C8" s="4" t="s">
        <v>5</v>
      </c>
      <c r="D8" s="5">
        <v>100650</v>
      </c>
      <c r="E8" s="4" t="s">
        <v>5</v>
      </c>
    </row>
    <row r="9" spans="1:5">
      <c r="A9" s="2" t="s">
        <v>860</v>
      </c>
      <c r="B9" s="5">
        <v>100650</v>
      </c>
      <c r="C9" s="4" t="s">
        <v>5</v>
      </c>
      <c r="D9" s="5">
        <v>100650</v>
      </c>
      <c r="E9" s="4" t="s">
        <v>5</v>
      </c>
    </row>
    <row r="10" spans="1:5" ht="30">
      <c r="A10" s="2" t="s">
        <v>861</v>
      </c>
      <c r="B10" s="4" t="s">
        <v>5</v>
      </c>
      <c r="C10" s="4" t="s">
        <v>5</v>
      </c>
      <c r="D10" s="4" t="s">
        <v>862</v>
      </c>
      <c r="E10" s="4" t="s">
        <v>5</v>
      </c>
    </row>
    <row r="11" spans="1:5" ht="30">
      <c r="A11" s="2" t="s">
        <v>863</v>
      </c>
      <c r="B11" s="4" t="s">
        <v>5</v>
      </c>
      <c r="C11" s="4" t="s">
        <v>5</v>
      </c>
      <c r="D11" s="4" t="s">
        <v>862</v>
      </c>
      <c r="E11" s="4" t="s">
        <v>5</v>
      </c>
    </row>
    <row r="12" spans="1:5">
      <c r="A12" s="2" t="s">
        <v>864</v>
      </c>
      <c r="B12" s="4" t="s">
        <v>5</v>
      </c>
      <c r="C12" s="4" t="s">
        <v>5</v>
      </c>
      <c r="D12" s="8">
        <v>23</v>
      </c>
      <c r="E12" s="4" t="s">
        <v>5</v>
      </c>
    </row>
    <row r="13" spans="1:5">
      <c r="A13" s="2" t="s">
        <v>865</v>
      </c>
      <c r="B13" s="4">
        <v>308</v>
      </c>
      <c r="C13" s="4" t="s">
        <v>5</v>
      </c>
      <c r="D13" s="4">
        <v>308</v>
      </c>
      <c r="E13" s="4" t="s">
        <v>5</v>
      </c>
    </row>
    <row r="14" spans="1:5">
      <c r="A14" s="2" t="s">
        <v>866</v>
      </c>
      <c r="B14" s="4">
        <v>308</v>
      </c>
      <c r="C14" s="4" t="s">
        <v>5</v>
      </c>
      <c r="D14" s="4">
        <v>308</v>
      </c>
      <c r="E14" s="4" t="s">
        <v>5</v>
      </c>
    </row>
    <row r="15" spans="1:5" ht="75">
      <c r="A15" s="3" t="s">
        <v>867</v>
      </c>
      <c r="B15" s="4" t="s">
        <v>5</v>
      </c>
      <c r="C15" s="4" t="s">
        <v>5</v>
      </c>
      <c r="D15" s="4" t="s">
        <v>5</v>
      </c>
      <c r="E15" s="4" t="s">
        <v>5</v>
      </c>
    </row>
    <row r="16" spans="1:5" ht="45">
      <c r="A16" s="2" t="s">
        <v>868</v>
      </c>
      <c r="B16" s="4" t="s">
        <v>5</v>
      </c>
      <c r="C16" s="4" t="s">
        <v>5</v>
      </c>
      <c r="D16" s="9">
        <v>11.58</v>
      </c>
      <c r="E16" s="4" t="s">
        <v>5</v>
      </c>
    </row>
    <row r="17" spans="1:5" ht="30">
      <c r="A17" s="2" t="s">
        <v>869</v>
      </c>
      <c r="B17" s="4" t="s">
        <v>5</v>
      </c>
      <c r="C17" s="4" t="s">
        <v>5</v>
      </c>
      <c r="D17" s="8">
        <v>0</v>
      </c>
      <c r="E17" s="4" t="s">
        <v>5</v>
      </c>
    </row>
    <row r="18" spans="1:5" ht="30">
      <c r="A18" s="2" t="s">
        <v>870</v>
      </c>
      <c r="B18" s="4" t="s">
        <v>5</v>
      </c>
      <c r="C18" s="4" t="s">
        <v>5</v>
      </c>
      <c r="D18" s="9">
        <v>10.28</v>
      </c>
      <c r="E18" s="4" t="s">
        <v>5</v>
      </c>
    </row>
    <row r="19" spans="1:5" ht="30">
      <c r="A19" s="2" t="s">
        <v>871</v>
      </c>
      <c r="B19" s="4" t="s">
        <v>5</v>
      </c>
      <c r="C19" s="4" t="s">
        <v>5</v>
      </c>
      <c r="D19" s="9">
        <v>15.98</v>
      </c>
      <c r="E19" s="4" t="s">
        <v>5</v>
      </c>
    </row>
    <row r="20" spans="1:5" ht="45">
      <c r="A20" s="2" t="s">
        <v>872</v>
      </c>
      <c r="B20" s="9">
        <v>11.57</v>
      </c>
      <c r="C20" s="4" t="s">
        <v>5</v>
      </c>
      <c r="D20" s="9">
        <v>11.57</v>
      </c>
      <c r="E20" s="4" t="s">
        <v>5</v>
      </c>
    </row>
    <row r="21" spans="1:5" ht="30">
      <c r="A21" s="2" t="s">
        <v>873</v>
      </c>
      <c r="B21" s="9">
        <v>11.57</v>
      </c>
      <c r="C21" s="4" t="s">
        <v>5</v>
      </c>
      <c r="D21" s="9">
        <v>11.57</v>
      </c>
      <c r="E21" s="4" t="s">
        <v>5</v>
      </c>
    </row>
    <row r="22" spans="1:5">
      <c r="A22" s="2" t="s">
        <v>874</v>
      </c>
      <c r="B22" s="4" t="s">
        <v>5</v>
      </c>
      <c r="C22" s="4" t="s">
        <v>5</v>
      </c>
      <c r="D22" s="4" t="s">
        <v>5</v>
      </c>
      <c r="E22" s="4" t="s">
        <v>5</v>
      </c>
    </row>
    <row r="23" spans="1:5" ht="60">
      <c r="A23" s="3" t="s">
        <v>854</v>
      </c>
      <c r="B23" s="4" t="s">
        <v>5</v>
      </c>
      <c r="C23" s="4" t="s">
        <v>5</v>
      </c>
      <c r="D23" s="4" t="s">
        <v>5</v>
      </c>
      <c r="E23" s="4" t="s">
        <v>5</v>
      </c>
    </row>
    <row r="24" spans="1:5" ht="30">
      <c r="A24" s="2" t="s">
        <v>875</v>
      </c>
      <c r="B24" s="4">
        <v>0</v>
      </c>
      <c r="C24" s="4">
        <v>8</v>
      </c>
      <c r="D24" s="4">
        <v>0</v>
      </c>
      <c r="E24" s="4" t="s">
        <v>5</v>
      </c>
    </row>
    <row r="25" spans="1:5" ht="30">
      <c r="A25" s="3" t="s">
        <v>876</v>
      </c>
      <c r="B25" s="4" t="s">
        <v>5</v>
      </c>
      <c r="C25" s="4" t="s">
        <v>5</v>
      </c>
      <c r="D25" s="4" t="s">
        <v>5</v>
      </c>
      <c r="E25" s="4" t="s">
        <v>5</v>
      </c>
    </row>
    <row r="26" spans="1:5">
      <c r="A26" s="2" t="s">
        <v>877</v>
      </c>
      <c r="B26" s="4">
        <v>0</v>
      </c>
      <c r="C26" s="4" t="s">
        <v>5</v>
      </c>
      <c r="D26" s="4">
        <v>0</v>
      </c>
      <c r="E26" s="4" t="s">
        <v>5</v>
      </c>
    </row>
    <row r="27" spans="1:5">
      <c r="A27" s="2" t="s">
        <v>878</v>
      </c>
      <c r="B27" s="4" t="s">
        <v>5</v>
      </c>
      <c r="C27" s="4" t="s">
        <v>5</v>
      </c>
      <c r="D27" s="4" t="s">
        <v>5</v>
      </c>
      <c r="E27" s="4" t="s">
        <v>5</v>
      </c>
    </row>
    <row r="28" spans="1:5" ht="60">
      <c r="A28" s="3" t="s">
        <v>854</v>
      </c>
      <c r="B28" s="4" t="s">
        <v>5</v>
      </c>
      <c r="C28" s="4" t="s">
        <v>5</v>
      </c>
      <c r="D28" s="4" t="s">
        <v>5</v>
      </c>
      <c r="E28" s="4" t="s">
        <v>5</v>
      </c>
    </row>
    <row r="29" spans="1:5" ht="30">
      <c r="A29" s="2" t="s">
        <v>875</v>
      </c>
      <c r="B29" s="4">
        <v>202</v>
      </c>
      <c r="C29" s="4">
        <v>252</v>
      </c>
      <c r="D29" s="4">
        <v>680</v>
      </c>
      <c r="E29" s="4">
        <v>583</v>
      </c>
    </row>
    <row r="30" spans="1:5" ht="75">
      <c r="A30" s="3" t="s">
        <v>879</v>
      </c>
      <c r="B30" s="4" t="s">
        <v>5</v>
      </c>
      <c r="C30" s="4" t="s">
        <v>5</v>
      </c>
      <c r="D30" s="4" t="s">
        <v>5</v>
      </c>
      <c r="E30" s="4" t="s">
        <v>5</v>
      </c>
    </row>
    <row r="31" spans="1:5" ht="30">
      <c r="A31" s="2" t="s">
        <v>880</v>
      </c>
      <c r="B31" s="4" t="s">
        <v>5</v>
      </c>
      <c r="C31" s="4" t="s">
        <v>5</v>
      </c>
      <c r="D31" s="5">
        <v>99811</v>
      </c>
      <c r="E31" s="4" t="s">
        <v>5</v>
      </c>
    </row>
    <row r="32" spans="1:5">
      <c r="A32" s="2" t="s">
        <v>856</v>
      </c>
      <c r="B32" s="4" t="s">
        <v>5</v>
      </c>
      <c r="C32" s="4" t="s">
        <v>5</v>
      </c>
      <c r="D32" s="5">
        <v>81100</v>
      </c>
      <c r="E32" s="4" t="s">
        <v>5</v>
      </c>
    </row>
    <row r="33" spans="1:5">
      <c r="A33" s="2" t="s">
        <v>881</v>
      </c>
      <c r="B33" s="4" t="s">
        <v>5</v>
      </c>
      <c r="C33" s="4" t="s">
        <v>5</v>
      </c>
      <c r="D33" s="5">
        <v>-45938</v>
      </c>
      <c r="E33" s="4" t="s">
        <v>5</v>
      </c>
    </row>
    <row r="34" spans="1:5" ht="30">
      <c r="A34" s="2" t="s">
        <v>882</v>
      </c>
      <c r="B34" s="4" t="s">
        <v>5</v>
      </c>
      <c r="C34" s="4" t="s">
        <v>5</v>
      </c>
      <c r="D34" s="5">
        <v>-3498</v>
      </c>
      <c r="E34" s="4" t="s">
        <v>5</v>
      </c>
    </row>
    <row r="35" spans="1:5" ht="30">
      <c r="A35" s="2" t="s">
        <v>883</v>
      </c>
      <c r="B35" s="5">
        <v>131475</v>
      </c>
      <c r="C35" s="4" t="s">
        <v>5</v>
      </c>
      <c r="D35" s="5">
        <v>131475</v>
      </c>
      <c r="E35" s="4" t="s">
        <v>5</v>
      </c>
    </row>
    <row r="36" spans="1:5" ht="30">
      <c r="A36" s="3" t="s">
        <v>876</v>
      </c>
      <c r="B36" s="4" t="s">
        <v>5</v>
      </c>
      <c r="C36" s="4" t="s">
        <v>5</v>
      </c>
      <c r="D36" s="4" t="s">
        <v>5</v>
      </c>
      <c r="E36" s="4" t="s">
        <v>5</v>
      </c>
    </row>
    <row r="37" spans="1:5" ht="45">
      <c r="A37" s="2" t="s">
        <v>884</v>
      </c>
      <c r="B37" s="4" t="s">
        <v>5</v>
      </c>
      <c r="C37" s="4" t="s">
        <v>5</v>
      </c>
      <c r="D37" s="9">
        <v>13.16</v>
      </c>
      <c r="E37" s="4" t="s">
        <v>5</v>
      </c>
    </row>
    <row r="38" spans="1:5" ht="30">
      <c r="A38" s="2" t="s">
        <v>885</v>
      </c>
      <c r="B38" s="4" t="s">
        <v>5</v>
      </c>
      <c r="C38" s="4" t="s">
        <v>5</v>
      </c>
      <c r="D38" s="9">
        <v>13.91</v>
      </c>
      <c r="E38" s="4" t="s">
        <v>5</v>
      </c>
    </row>
    <row r="39" spans="1:5" ht="30">
      <c r="A39" s="2" t="s">
        <v>886</v>
      </c>
      <c r="B39" s="4" t="s">
        <v>5</v>
      </c>
      <c r="C39" s="4" t="s">
        <v>5</v>
      </c>
      <c r="D39" s="9">
        <v>13.15</v>
      </c>
      <c r="E39" s="4" t="s">
        <v>5</v>
      </c>
    </row>
    <row r="40" spans="1:5" ht="45">
      <c r="A40" s="2" t="s">
        <v>887</v>
      </c>
      <c r="B40" s="4" t="s">
        <v>5</v>
      </c>
      <c r="C40" s="4" t="s">
        <v>5</v>
      </c>
      <c r="D40" s="9">
        <v>13.5</v>
      </c>
      <c r="E40" s="4" t="s">
        <v>5</v>
      </c>
    </row>
    <row r="41" spans="1:5" ht="45">
      <c r="A41" s="2" t="s">
        <v>888</v>
      </c>
      <c r="B41" s="9">
        <v>13.62</v>
      </c>
      <c r="C41" s="4" t="s">
        <v>5</v>
      </c>
      <c r="D41" s="9">
        <v>13.62</v>
      </c>
      <c r="E41" s="4" t="s">
        <v>5</v>
      </c>
    </row>
    <row r="42" spans="1:5" ht="30">
      <c r="A42" s="2" t="s">
        <v>889</v>
      </c>
      <c r="B42" s="4" t="s">
        <v>5</v>
      </c>
      <c r="C42" s="4" t="s">
        <v>5</v>
      </c>
      <c r="D42" s="4" t="s">
        <v>890</v>
      </c>
      <c r="E42" s="4" t="s">
        <v>5</v>
      </c>
    </row>
    <row r="43" spans="1:5">
      <c r="A43" s="2" t="s">
        <v>877</v>
      </c>
      <c r="B43" s="8">
        <v>1300</v>
      </c>
      <c r="C43" s="4" t="s">
        <v>5</v>
      </c>
      <c r="D43" s="8">
        <v>1300</v>
      </c>
      <c r="E43"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4" customWidth="1"/>
  </cols>
  <sheetData>
    <row r="1" spans="1:5" ht="15" customHeight="1">
      <c r="A1" s="1" t="s">
        <v>891</v>
      </c>
      <c r="B1" s="7" t="s">
        <v>1</v>
      </c>
      <c r="C1" s="7"/>
      <c r="D1" s="7" t="s">
        <v>892</v>
      </c>
      <c r="E1" s="7"/>
    </row>
    <row r="2" spans="1:5" ht="30">
      <c r="A2" s="1" t="s">
        <v>25</v>
      </c>
      <c r="B2" s="7" t="s">
        <v>2</v>
      </c>
      <c r="C2" s="7"/>
      <c r="D2" s="7" t="s">
        <v>26</v>
      </c>
      <c r="E2" s="7"/>
    </row>
    <row r="3" spans="1:5" ht="45">
      <c r="A3" s="3" t="s">
        <v>893</v>
      </c>
      <c r="B3" s="4" t="s">
        <v>5</v>
      </c>
      <c r="C3" s="4"/>
      <c r="D3" s="4" t="s">
        <v>5</v>
      </c>
      <c r="E3" s="4"/>
    </row>
    <row r="4" spans="1:5">
      <c r="A4" s="2" t="s">
        <v>40</v>
      </c>
      <c r="B4" s="8">
        <v>4747</v>
      </c>
      <c r="C4" s="4"/>
      <c r="D4" s="8">
        <v>3023</v>
      </c>
      <c r="E4" s="4"/>
    </row>
    <row r="5" spans="1:5">
      <c r="A5" s="2" t="s">
        <v>41</v>
      </c>
      <c r="B5" s="5">
        <v>4109</v>
      </c>
      <c r="C5" s="4"/>
      <c r="D5" s="5">
        <v>13460</v>
      </c>
      <c r="E5" s="4"/>
    </row>
    <row r="6" spans="1:5" ht="30">
      <c r="A6" s="3" t="s">
        <v>894</v>
      </c>
      <c r="B6" s="4" t="s">
        <v>5</v>
      </c>
      <c r="C6" s="4"/>
      <c r="D6" s="4" t="s">
        <v>5</v>
      </c>
      <c r="E6" s="4"/>
    </row>
    <row r="7" spans="1:5" ht="30">
      <c r="A7" s="2" t="s">
        <v>895</v>
      </c>
      <c r="B7" s="4" t="s">
        <v>896</v>
      </c>
      <c r="C7" s="4"/>
      <c r="D7" s="4" t="s">
        <v>5</v>
      </c>
      <c r="E7" s="4"/>
    </row>
    <row r="8" spans="1:5" ht="30">
      <c r="A8" s="3" t="s">
        <v>897</v>
      </c>
      <c r="B8" s="4" t="s">
        <v>5</v>
      </c>
      <c r="C8" s="4"/>
      <c r="D8" s="4" t="s">
        <v>5</v>
      </c>
      <c r="E8" s="4"/>
    </row>
    <row r="9" spans="1:5" ht="30">
      <c r="A9" s="2" t="s">
        <v>898</v>
      </c>
      <c r="B9" s="5">
        <v>-4407</v>
      </c>
      <c r="C9" s="91" t="s">
        <v>899</v>
      </c>
      <c r="D9" s="5">
        <v>-8485</v>
      </c>
      <c r="E9" s="91" t="s">
        <v>899</v>
      </c>
    </row>
    <row r="10" spans="1:5" ht="30">
      <c r="A10" s="2" t="s">
        <v>900</v>
      </c>
      <c r="B10" s="4">
        <v>-542</v>
      </c>
      <c r="C10" s="91" t="s">
        <v>901</v>
      </c>
      <c r="D10" s="4">
        <v>-844</v>
      </c>
      <c r="E10" s="91" t="s">
        <v>901</v>
      </c>
    </row>
    <row r="11" spans="1:5" ht="30">
      <c r="A11" s="2" t="s">
        <v>902</v>
      </c>
      <c r="B11" s="5">
        <v>-1386</v>
      </c>
      <c r="C11" s="91" t="s">
        <v>901</v>
      </c>
      <c r="D11" s="5">
        <v>-3704</v>
      </c>
      <c r="E11" s="91" t="s">
        <v>901</v>
      </c>
    </row>
    <row r="12" spans="1:5">
      <c r="A12" s="2" t="s">
        <v>126</v>
      </c>
      <c r="B12" s="5">
        <v>-6335</v>
      </c>
      <c r="C12" s="4"/>
      <c r="D12" s="5">
        <v>-13033</v>
      </c>
      <c r="E12" s="4"/>
    </row>
    <row r="13" spans="1:5" ht="45">
      <c r="A13" s="3" t="s">
        <v>903</v>
      </c>
      <c r="B13" s="4" t="s">
        <v>5</v>
      </c>
      <c r="C13" s="4"/>
      <c r="D13" s="4" t="s">
        <v>5</v>
      </c>
      <c r="E13" s="4"/>
    </row>
    <row r="14" spans="1:5" ht="45">
      <c r="A14" s="2" t="s">
        <v>904</v>
      </c>
      <c r="B14" s="92">
        <v>0.1</v>
      </c>
      <c r="C14" s="4"/>
      <c r="D14" s="4" t="s">
        <v>5</v>
      </c>
      <c r="E14" s="4"/>
    </row>
    <row r="15" spans="1:5" ht="30">
      <c r="A15" s="2" t="s">
        <v>905</v>
      </c>
      <c r="B15" s="4" t="s">
        <v>5</v>
      </c>
      <c r="C15" s="4"/>
      <c r="D15" s="4" t="s">
        <v>5</v>
      </c>
      <c r="E15" s="4"/>
    </row>
    <row r="16" spans="1:5" ht="30">
      <c r="A16" s="3" t="s">
        <v>906</v>
      </c>
      <c r="B16" s="4" t="s">
        <v>5</v>
      </c>
      <c r="C16" s="4"/>
      <c r="D16" s="4" t="s">
        <v>5</v>
      </c>
      <c r="E16" s="4"/>
    </row>
    <row r="17" spans="1:5">
      <c r="A17" s="2" t="s">
        <v>226</v>
      </c>
      <c r="B17" s="5">
        <v>85915</v>
      </c>
      <c r="C17" s="4"/>
      <c r="D17" s="5">
        <v>88586</v>
      </c>
      <c r="E17" s="4"/>
    </row>
    <row r="18" spans="1:5">
      <c r="A18" s="2" t="s">
        <v>230</v>
      </c>
      <c r="B18" s="5">
        <v>168819</v>
      </c>
      <c r="C18" s="4"/>
      <c r="D18" s="5">
        <v>168423</v>
      </c>
      <c r="E18" s="4"/>
    </row>
    <row r="19" spans="1:5">
      <c r="A19" s="2" t="s">
        <v>232</v>
      </c>
      <c r="B19" s="5">
        <v>2510</v>
      </c>
      <c r="C19" s="4"/>
      <c r="D19" s="5">
        <v>5312</v>
      </c>
      <c r="E19" s="4"/>
    </row>
    <row r="20" spans="1:5" ht="30">
      <c r="A20" s="2" t="s">
        <v>234</v>
      </c>
      <c r="B20" s="5">
        <v>72399</v>
      </c>
      <c r="C20" s="4"/>
      <c r="D20" s="5">
        <v>58985</v>
      </c>
      <c r="E20" s="4"/>
    </row>
    <row r="21" spans="1:5">
      <c r="A21" s="2" t="s">
        <v>236</v>
      </c>
      <c r="B21" s="5">
        <v>10748</v>
      </c>
      <c r="C21" s="4"/>
      <c r="D21" s="5">
        <v>10435</v>
      </c>
      <c r="E21" s="4"/>
    </row>
    <row r="22" spans="1:5" ht="30">
      <c r="A22" s="2" t="s">
        <v>238</v>
      </c>
      <c r="B22" s="5">
        <v>35738</v>
      </c>
      <c r="C22" s="4"/>
      <c r="D22" s="5">
        <v>14046</v>
      </c>
      <c r="E22" s="4"/>
    </row>
    <row r="23" spans="1:5">
      <c r="A23" s="2" t="s">
        <v>240</v>
      </c>
      <c r="B23" s="5">
        <v>22234</v>
      </c>
      <c r="C23" s="4"/>
      <c r="D23" s="5">
        <v>25188</v>
      </c>
      <c r="E23" s="4"/>
    </row>
    <row r="24" spans="1:5" ht="30">
      <c r="A24" s="2" t="s">
        <v>242</v>
      </c>
      <c r="B24" s="5">
        <v>1913</v>
      </c>
      <c r="C24" s="4"/>
      <c r="D24" s="5">
        <v>1993</v>
      </c>
      <c r="E24" s="4"/>
    </row>
    <row r="25" spans="1:5">
      <c r="A25" s="2" t="s">
        <v>126</v>
      </c>
      <c r="B25" s="5">
        <v>400276</v>
      </c>
      <c r="C25" s="4"/>
      <c r="D25" s="5">
        <v>372968</v>
      </c>
      <c r="E25" s="4"/>
    </row>
    <row r="26" spans="1:5" ht="30">
      <c r="A26" s="2" t="s">
        <v>907</v>
      </c>
      <c r="B26" s="4" t="s">
        <v>5</v>
      </c>
      <c r="C26" s="4"/>
      <c r="D26" s="4" t="s">
        <v>5</v>
      </c>
      <c r="E26" s="4"/>
    </row>
    <row r="27" spans="1:5" ht="30">
      <c r="A27" s="3" t="s">
        <v>906</v>
      </c>
      <c r="B27" s="4" t="s">
        <v>5</v>
      </c>
      <c r="C27" s="4"/>
      <c r="D27" s="4" t="s">
        <v>5</v>
      </c>
      <c r="E27" s="4"/>
    </row>
    <row r="28" spans="1:5">
      <c r="A28" s="2" t="s">
        <v>226</v>
      </c>
      <c r="B28" s="4">
        <v>0</v>
      </c>
      <c r="C28" s="4"/>
      <c r="D28" s="4">
        <v>0</v>
      </c>
      <c r="E28" s="4"/>
    </row>
    <row r="29" spans="1:5">
      <c r="A29" s="2" t="s">
        <v>230</v>
      </c>
      <c r="B29" s="4">
        <v>0</v>
      </c>
      <c r="C29" s="4"/>
      <c r="D29" s="4">
        <v>0</v>
      </c>
      <c r="E29" s="4"/>
    </row>
    <row r="30" spans="1:5">
      <c r="A30" s="2" t="s">
        <v>232</v>
      </c>
      <c r="B30" s="4">
        <v>0</v>
      </c>
      <c r="C30" s="4"/>
      <c r="D30" s="4">
        <v>0</v>
      </c>
      <c r="E30" s="4"/>
    </row>
    <row r="31" spans="1:5" ht="30">
      <c r="A31" s="2" t="s">
        <v>234</v>
      </c>
      <c r="B31" s="4">
        <v>0</v>
      </c>
      <c r="C31" s="4"/>
      <c r="D31" s="4">
        <v>0</v>
      </c>
      <c r="E31" s="4"/>
    </row>
    <row r="32" spans="1:5">
      <c r="A32" s="2" t="s">
        <v>236</v>
      </c>
      <c r="B32" s="5">
        <v>5798</v>
      </c>
      <c r="C32" s="4"/>
      <c r="D32" s="5">
        <v>2985</v>
      </c>
      <c r="E32" s="4"/>
    </row>
    <row r="33" spans="1:5" ht="30">
      <c r="A33" s="2" t="s">
        <v>238</v>
      </c>
      <c r="B33" s="4">
        <v>0</v>
      </c>
      <c r="C33" s="4"/>
      <c r="D33" s="4">
        <v>0</v>
      </c>
      <c r="E33" s="4"/>
    </row>
    <row r="34" spans="1:5">
      <c r="A34" s="2" t="s">
        <v>240</v>
      </c>
      <c r="B34" s="4">
        <v>0</v>
      </c>
      <c r="C34" s="4"/>
      <c r="D34" s="4">
        <v>0</v>
      </c>
      <c r="E34" s="4"/>
    </row>
    <row r="35" spans="1:5" ht="30">
      <c r="A35" s="2" t="s">
        <v>242</v>
      </c>
      <c r="B35" s="5">
        <v>1913</v>
      </c>
      <c r="C35" s="4"/>
      <c r="D35" s="5">
        <v>1993</v>
      </c>
      <c r="E35" s="4"/>
    </row>
    <row r="36" spans="1:5">
      <c r="A36" s="2" t="s">
        <v>126</v>
      </c>
      <c r="B36" s="5">
        <v>7711</v>
      </c>
      <c r="C36" s="4"/>
      <c r="D36" s="5">
        <v>4978</v>
      </c>
      <c r="E36" s="4"/>
    </row>
    <row r="37" spans="1:5" ht="30">
      <c r="A37" s="2" t="s">
        <v>908</v>
      </c>
      <c r="B37" s="4" t="s">
        <v>5</v>
      </c>
      <c r="C37" s="4"/>
      <c r="D37" s="4" t="s">
        <v>5</v>
      </c>
      <c r="E37" s="4"/>
    </row>
    <row r="38" spans="1:5" ht="30">
      <c r="A38" s="3" t="s">
        <v>906</v>
      </c>
      <c r="B38" s="4" t="s">
        <v>5</v>
      </c>
      <c r="C38" s="4"/>
      <c r="D38" s="4" t="s">
        <v>5</v>
      </c>
      <c r="E38" s="4"/>
    </row>
    <row r="39" spans="1:5">
      <c r="A39" s="2" t="s">
        <v>226</v>
      </c>
      <c r="B39" s="5">
        <v>85915</v>
      </c>
      <c r="C39" s="4"/>
      <c r="D39" s="5">
        <v>88586</v>
      </c>
      <c r="E39" s="4"/>
    </row>
    <row r="40" spans="1:5">
      <c r="A40" s="2" t="s">
        <v>230</v>
      </c>
      <c r="B40" s="5">
        <v>168819</v>
      </c>
      <c r="C40" s="4"/>
      <c r="D40" s="5">
        <v>168423</v>
      </c>
      <c r="E40" s="4"/>
    </row>
    <row r="41" spans="1:5">
      <c r="A41" s="2" t="s">
        <v>232</v>
      </c>
      <c r="B41" s="5">
        <v>2510</v>
      </c>
      <c r="C41" s="4"/>
      <c r="D41" s="5">
        <v>5312</v>
      </c>
      <c r="E41" s="4"/>
    </row>
    <row r="42" spans="1:5" ht="30">
      <c r="A42" s="2" t="s">
        <v>234</v>
      </c>
      <c r="B42" s="5">
        <v>72399</v>
      </c>
      <c r="C42" s="4"/>
      <c r="D42" s="5">
        <v>58985</v>
      </c>
      <c r="E42" s="4"/>
    </row>
    <row r="43" spans="1:5">
      <c r="A43" s="2" t="s">
        <v>236</v>
      </c>
      <c r="B43" s="5">
        <v>4950</v>
      </c>
      <c r="C43" s="4"/>
      <c r="D43" s="5">
        <v>7450</v>
      </c>
      <c r="E43" s="4"/>
    </row>
    <row r="44" spans="1:5" ht="30">
      <c r="A44" s="2" t="s">
        <v>238</v>
      </c>
      <c r="B44" s="5">
        <v>35738</v>
      </c>
      <c r="C44" s="4"/>
      <c r="D44" s="5">
        <v>14046</v>
      </c>
      <c r="E44" s="4"/>
    </row>
    <row r="45" spans="1:5">
      <c r="A45" s="2" t="s">
        <v>240</v>
      </c>
      <c r="B45" s="5">
        <v>22234</v>
      </c>
      <c r="C45" s="4"/>
      <c r="D45" s="5">
        <v>25188</v>
      </c>
      <c r="E45" s="4"/>
    </row>
    <row r="46" spans="1:5" ht="30">
      <c r="A46" s="2" t="s">
        <v>242</v>
      </c>
      <c r="B46" s="4">
        <v>0</v>
      </c>
      <c r="C46" s="4"/>
      <c r="D46" s="4">
        <v>0</v>
      </c>
      <c r="E46" s="4"/>
    </row>
    <row r="47" spans="1:5">
      <c r="A47" s="2" t="s">
        <v>126</v>
      </c>
      <c r="B47" s="5">
        <v>392565</v>
      </c>
      <c r="C47" s="4"/>
      <c r="D47" s="5">
        <v>367990</v>
      </c>
      <c r="E47" s="4"/>
    </row>
    <row r="48" spans="1:5" ht="30">
      <c r="A48" s="2" t="s">
        <v>909</v>
      </c>
      <c r="B48" s="4" t="s">
        <v>5</v>
      </c>
      <c r="C48" s="4"/>
      <c r="D48" s="4" t="s">
        <v>5</v>
      </c>
      <c r="E48" s="4"/>
    </row>
    <row r="49" spans="1:5" ht="30">
      <c r="A49" s="3" t="s">
        <v>906</v>
      </c>
      <c r="B49" s="4" t="s">
        <v>5</v>
      </c>
      <c r="C49" s="4"/>
      <c r="D49" s="4" t="s">
        <v>5</v>
      </c>
      <c r="E49" s="4"/>
    </row>
    <row r="50" spans="1:5">
      <c r="A50" s="2" t="s">
        <v>226</v>
      </c>
      <c r="B50" s="4">
        <v>0</v>
      </c>
      <c r="C50" s="4"/>
      <c r="D50" s="4">
        <v>0</v>
      </c>
      <c r="E50" s="4"/>
    </row>
    <row r="51" spans="1:5">
      <c r="A51" s="2" t="s">
        <v>230</v>
      </c>
      <c r="B51" s="4">
        <v>0</v>
      </c>
      <c r="C51" s="4"/>
      <c r="D51" s="4">
        <v>0</v>
      </c>
      <c r="E51" s="4"/>
    </row>
    <row r="52" spans="1:5">
      <c r="A52" s="2" t="s">
        <v>232</v>
      </c>
      <c r="B52" s="4">
        <v>0</v>
      </c>
      <c r="C52" s="4"/>
      <c r="D52" s="4">
        <v>0</v>
      </c>
      <c r="E52" s="4"/>
    </row>
    <row r="53" spans="1:5" ht="30">
      <c r="A53" s="2" t="s">
        <v>234</v>
      </c>
      <c r="B53" s="4">
        <v>0</v>
      </c>
      <c r="C53" s="4"/>
      <c r="D53" s="4">
        <v>0</v>
      </c>
      <c r="E53" s="4"/>
    </row>
    <row r="54" spans="1:5">
      <c r="A54" s="2" t="s">
        <v>236</v>
      </c>
      <c r="B54" s="4">
        <v>0</v>
      </c>
      <c r="C54" s="4"/>
      <c r="D54" s="4">
        <v>0</v>
      </c>
      <c r="E54" s="4"/>
    </row>
    <row r="55" spans="1:5" ht="30">
      <c r="A55" s="2" t="s">
        <v>238</v>
      </c>
      <c r="B55" s="4">
        <v>0</v>
      </c>
      <c r="C55" s="4"/>
      <c r="D55" s="4">
        <v>0</v>
      </c>
      <c r="E55" s="4"/>
    </row>
    <row r="56" spans="1:5">
      <c r="A56" s="2" t="s">
        <v>240</v>
      </c>
      <c r="B56" s="4">
        <v>0</v>
      </c>
      <c r="C56" s="4"/>
      <c r="D56" s="4">
        <v>0</v>
      </c>
      <c r="E56" s="4"/>
    </row>
    <row r="57" spans="1:5" ht="30">
      <c r="A57" s="2" t="s">
        <v>242</v>
      </c>
      <c r="B57" s="4">
        <v>0</v>
      </c>
      <c r="C57" s="4"/>
      <c r="D57" s="4">
        <v>0</v>
      </c>
      <c r="E57" s="4"/>
    </row>
    <row r="58" spans="1:5">
      <c r="A58" s="2" t="s">
        <v>126</v>
      </c>
      <c r="B58" s="4">
        <v>0</v>
      </c>
      <c r="C58" s="4"/>
      <c r="D58" s="4">
        <v>0</v>
      </c>
      <c r="E58" s="4"/>
    </row>
    <row r="59" spans="1:5" ht="30">
      <c r="A59" s="2" t="s">
        <v>910</v>
      </c>
      <c r="B59" s="4" t="s">
        <v>5</v>
      </c>
      <c r="C59" s="4"/>
      <c r="D59" s="4" t="s">
        <v>5</v>
      </c>
      <c r="E59" s="4"/>
    </row>
    <row r="60" spans="1:5" ht="45">
      <c r="A60" s="3" t="s">
        <v>893</v>
      </c>
      <c r="B60" s="4" t="s">
        <v>5</v>
      </c>
      <c r="C60" s="4"/>
      <c r="D60" s="4" t="s">
        <v>5</v>
      </c>
      <c r="E60" s="4"/>
    </row>
    <row r="61" spans="1:5" ht="17.25">
      <c r="A61" s="2" t="s">
        <v>911</v>
      </c>
      <c r="B61" s="5">
        <v>30625</v>
      </c>
      <c r="C61" s="91" t="s">
        <v>899</v>
      </c>
      <c r="D61" s="5">
        <v>38299</v>
      </c>
      <c r="E61" s="91" t="s">
        <v>899</v>
      </c>
    </row>
    <row r="62" spans="1:5" ht="17.25">
      <c r="A62" s="2" t="s">
        <v>40</v>
      </c>
      <c r="B62" s="5">
        <v>4747</v>
      </c>
      <c r="C62" s="91" t="s">
        <v>901</v>
      </c>
      <c r="D62" s="5">
        <v>3023</v>
      </c>
      <c r="E62" s="91" t="s">
        <v>901</v>
      </c>
    </row>
    <row r="63" spans="1:5" ht="17.25">
      <c r="A63" s="2" t="s">
        <v>41</v>
      </c>
      <c r="B63" s="5">
        <v>4109</v>
      </c>
      <c r="C63" s="91" t="s">
        <v>901</v>
      </c>
      <c r="D63" s="5">
        <v>13460</v>
      </c>
      <c r="E63" s="91" t="s">
        <v>901</v>
      </c>
    </row>
    <row r="64" spans="1:5" ht="30">
      <c r="A64" s="2" t="s">
        <v>912</v>
      </c>
      <c r="B64" s="5">
        <v>39481</v>
      </c>
      <c r="C64" s="4"/>
      <c r="D64" s="5">
        <v>54782</v>
      </c>
      <c r="E64" s="4"/>
    </row>
    <row r="65" spans="1:5" ht="45">
      <c r="A65" s="2" t="s">
        <v>913</v>
      </c>
      <c r="B65" s="4" t="s">
        <v>5</v>
      </c>
      <c r="C65" s="4"/>
      <c r="D65" s="4" t="s">
        <v>5</v>
      </c>
      <c r="E65" s="4"/>
    </row>
    <row r="66" spans="1:5" ht="45">
      <c r="A66" s="3" t="s">
        <v>893</v>
      </c>
      <c r="B66" s="4" t="s">
        <v>5</v>
      </c>
      <c r="C66" s="4"/>
      <c r="D66" s="4" t="s">
        <v>5</v>
      </c>
      <c r="E66" s="4"/>
    </row>
    <row r="67" spans="1:5" ht="17.25">
      <c r="A67" s="2" t="s">
        <v>911</v>
      </c>
      <c r="B67" s="4">
        <v>0</v>
      </c>
      <c r="C67" s="91" t="s">
        <v>899</v>
      </c>
      <c r="D67" s="4">
        <v>0</v>
      </c>
      <c r="E67" s="91" t="s">
        <v>899</v>
      </c>
    </row>
    <row r="68" spans="1:5" ht="17.25">
      <c r="A68" s="2" t="s">
        <v>40</v>
      </c>
      <c r="B68" s="4">
        <v>0</v>
      </c>
      <c r="C68" s="91" t="s">
        <v>901</v>
      </c>
      <c r="D68" s="4">
        <v>0</v>
      </c>
      <c r="E68" s="91" t="s">
        <v>901</v>
      </c>
    </row>
    <row r="69" spans="1:5" ht="17.25">
      <c r="A69" s="2" t="s">
        <v>41</v>
      </c>
      <c r="B69" s="4">
        <v>0</v>
      </c>
      <c r="C69" s="91" t="s">
        <v>901</v>
      </c>
      <c r="D69" s="4">
        <v>0</v>
      </c>
      <c r="E69" s="91" t="s">
        <v>901</v>
      </c>
    </row>
    <row r="70" spans="1:5" ht="30">
      <c r="A70" s="2" t="s">
        <v>912</v>
      </c>
      <c r="B70" s="4">
        <v>0</v>
      </c>
      <c r="C70" s="4"/>
      <c r="D70" s="4">
        <v>0</v>
      </c>
      <c r="E70" s="4"/>
    </row>
    <row r="71" spans="1:5" ht="45">
      <c r="A71" s="2" t="s">
        <v>914</v>
      </c>
      <c r="B71" s="4" t="s">
        <v>5</v>
      </c>
      <c r="C71" s="4"/>
      <c r="D71" s="4" t="s">
        <v>5</v>
      </c>
      <c r="E71" s="4"/>
    </row>
    <row r="72" spans="1:5" ht="45">
      <c r="A72" s="3" t="s">
        <v>893</v>
      </c>
      <c r="B72" s="4" t="s">
        <v>5</v>
      </c>
      <c r="C72" s="4"/>
      <c r="D72" s="4" t="s">
        <v>5</v>
      </c>
      <c r="E72" s="4"/>
    </row>
    <row r="73" spans="1:5" ht="17.25">
      <c r="A73" s="2" t="s">
        <v>911</v>
      </c>
      <c r="B73" s="4">
        <v>0</v>
      </c>
      <c r="C73" s="91" t="s">
        <v>899</v>
      </c>
      <c r="D73" s="4">
        <v>0</v>
      </c>
      <c r="E73" s="91" t="s">
        <v>899</v>
      </c>
    </row>
    <row r="74" spans="1:5" ht="17.25">
      <c r="A74" s="2" t="s">
        <v>40</v>
      </c>
      <c r="B74" s="4">
        <v>0</v>
      </c>
      <c r="C74" s="91" t="s">
        <v>901</v>
      </c>
      <c r="D74" s="4">
        <v>0</v>
      </c>
      <c r="E74" s="91" t="s">
        <v>901</v>
      </c>
    </row>
    <row r="75" spans="1:5" ht="17.25">
      <c r="A75" s="2" t="s">
        <v>41</v>
      </c>
      <c r="B75" s="4">
        <v>0</v>
      </c>
      <c r="C75" s="91" t="s">
        <v>901</v>
      </c>
      <c r="D75" s="4">
        <v>0</v>
      </c>
      <c r="E75" s="91" t="s">
        <v>901</v>
      </c>
    </row>
    <row r="76" spans="1:5" ht="30">
      <c r="A76" s="2" t="s">
        <v>912</v>
      </c>
      <c r="B76" s="4">
        <v>0</v>
      </c>
      <c r="C76" s="4"/>
      <c r="D76" s="4">
        <v>0</v>
      </c>
      <c r="E76" s="4"/>
    </row>
    <row r="77" spans="1:5" ht="45">
      <c r="A77" s="2" t="s">
        <v>915</v>
      </c>
      <c r="B77" s="4" t="s">
        <v>5</v>
      </c>
      <c r="C77" s="4"/>
      <c r="D77" s="4" t="s">
        <v>5</v>
      </c>
      <c r="E77" s="4"/>
    </row>
    <row r="78" spans="1:5" ht="45">
      <c r="A78" s="3" t="s">
        <v>893</v>
      </c>
      <c r="B78" s="4" t="s">
        <v>5</v>
      </c>
      <c r="C78" s="4"/>
      <c r="D78" s="4" t="s">
        <v>5</v>
      </c>
      <c r="E78" s="4"/>
    </row>
    <row r="79" spans="1:5" ht="17.25">
      <c r="A79" s="2" t="s">
        <v>911</v>
      </c>
      <c r="B79" s="5">
        <v>30625</v>
      </c>
      <c r="C79" s="91" t="s">
        <v>899</v>
      </c>
      <c r="D79" s="5">
        <v>38299</v>
      </c>
      <c r="E79" s="91" t="s">
        <v>899</v>
      </c>
    </row>
    <row r="80" spans="1:5" ht="17.25">
      <c r="A80" s="2" t="s">
        <v>40</v>
      </c>
      <c r="B80" s="5">
        <v>4747</v>
      </c>
      <c r="C80" s="91" t="s">
        <v>901</v>
      </c>
      <c r="D80" s="5">
        <v>3023</v>
      </c>
      <c r="E80" s="91" t="s">
        <v>901</v>
      </c>
    </row>
    <row r="81" spans="1:5" ht="17.25">
      <c r="A81" s="2" t="s">
        <v>41</v>
      </c>
      <c r="B81" s="5">
        <v>4109</v>
      </c>
      <c r="C81" s="91" t="s">
        <v>901</v>
      </c>
      <c r="D81" s="5">
        <v>13460</v>
      </c>
      <c r="E81" s="91" t="s">
        <v>901</v>
      </c>
    </row>
    <row r="82" spans="1:5" ht="30">
      <c r="A82" s="2" t="s">
        <v>912</v>
      </c>
      <c r="B82" s="5">
        <v>39481</v>
      </c>
      <c r="C82" s="4"/>
      <c r="D82" s="5">
        <v>54782</v>
      </c>
      <c r="E82" s="4"/>
    </row>
    <row r="83" spans="1:5" ht="30">
      <c r="A83" s="3" t="s">
        <v>894</v>
      </c>
      <c r="B83" s="4" t="s">
        <v>5</v>
      </c>
      <c r="C83" s="4"/>
      <c r="D83" s="4" t="s">
        <v>5</v>
      </c>
      <c r="E83" s="4"/>
    </row>
    <row r="84" spans="1:5" ht="30">
      <c r="A84" s="2" t="s">
        <v>916</v>
      </c>
      <c r="B84" s="4">
        <v>1</v>
      </c>
      <c r="C84" s="4"/>
      <c r="D84" s="4" t="s">
        <v>5</v>
      </c>
      <c r="E84" s="4"/>
    </row>
    <row r="85" spans="1:5" ht="30">
      <c r="A85" s="2" t="s">
        <v>917</v>
      </c>
      <c r="B85" s="8">
        <v>105</v>
      </c>
      <c r="C85" s="4"/>
      <c r="D85" s="4" t="s">
        <v>5</v>
      </c>
      <c r="E85" s="4"/>
    </row>
    <row r="86" spans="1:5" ht="30">
      <c r="A86" s="2" t="s">
        <v>918</v>
      </c>
      <c r="B86" s="92">
        <v>0.3</v>
      </c>
      <c r="C86" s="4"/>
      <c r="D86" s="4" t="s">
        <v>5</v>
      </c>
      <c r="E86" s="4"/>
    </row>
    <row r="87" spans="1:5">
      <c r="A87" s="17"/>
      <c r="B87" s="17"/>
      <c r="C87" s="17"/>
      <c r="D87" s="17"/>
      <c r="E87" s="17"/>
    </row>
    <row r="88" spans="1:5" ht="30" customHeight="1">
      <c r="A88" s="2" t="s">
        <v>899</v>
      </c>
      <c r="B88" s="18" t="s">
        <v>919</v>
      </c>
      <c r="C88" s="18"/>
      <c r="D88" s="18"/>
      <c r="E88" s="18"/>
    </row>
    <row r="89" spans="1:5" ht="45" customHeight="1">
      <c r="A89" s="2" t="s">
        <v>901</v>
      </c>
      <c r="B89" s="18" t="s">
        <v>920</v>
      </c>
      <c r="C89" s="18"/>
      <c r="D89" s="18"/>
      <c r="E89" s="18"/>
    </row>
  </sheetData>
  <mergeCells count="7">
    <mergeCell ref="B89:E89"/>
    <mergeCell ref="B1:C1"/>
    <mergeCell ref="D1:E1"/>
    <mergeCell ref="B2:C2"/>
    <mergeCell ref="D2:E2"/>
    <mergeCell ref="A87:E87"/>
    <mergeCell ref="B88:E8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60">
      <c r="A1" s="1" t="s">
        <v>921</v>
      </c>
      <c r="B1" s="7" t="s">
        <v>2</v>
      </c>
      <c r="C1" s="7" t="s">
        <v>26</v>
      </c>
    </row>
    <row r="2" spans="1:3" ht="30">
      <c r="A2" s="1" t="s">
        <v>25</v>
      </c>
      <c r="B2" s="7"/>
      <c r="C2" s="7"/>
    </row>
    <row r="3" spans="1:3">
      <c r="A3" s="2" t="s">
        <v>922</v>
      </c>
      <c r="B3" s="4" t="s">
        <v>5</v>
      </c>
      <c r="C3" s="4" t="s">
        <v>5</v>
      </c>
    </row>
    <row r="4" spans="1:3">
      <c r="A4" s="3" t="s">
        <v>62</v>
      </c>
      <c r="B4" s="4" t="s">
        <v>5</v>
      </c>
      <c r="C4" s="4" t="s">
        <v>5</v>
      </c>
    </row>
    <row r="5" spans="1:3">
      <c r="A5" s="2" t="s">
        <v>615</v>
      </c>
      <c r="B5" s="8">
        <v>36360</v>
      </c>
      <c r="C5" s="8">
        <v>32145</v>
      </c>
    </row>
    <row r="6" spans="1:3">
      <c r="A6" s="2" t="s">
        <v>29</v>
      </c>
      <c r="B6" s="5">
        <v>75145</v>
      </c>
      <c r="C6" s="5">
        <v>75428</v>
      </c>
    </row>
    <row r="7" spans="1:3">
      <c r="A7" s="2" t="s">
        <v>616</v>
      </c>
      <c r="B7" s="5">
        <v>7711</v>
      </c>
      <c r="C7" s="5">
        <v>4978</v>
      </c>
    </row>
    <row r="8" spans="1:3">
      <c r="A8" s="2" t="s">
        <v>617</v>
      </c>
      <c r="B8" s="5">
        <v>7239</v>
      </c>
      <c r="C8" s="5">
        <v>7441</v>
      </c>
    </row>
    <row r="9" spans="1:3">
      <c r="A9" s="2" t="s">
        <v>33</v>
      </c>
      <c r="B9" s="4">
        <v>0</v>
      </c>
      <c r="C9" s="4">
        <v>0</v>
      </c>
    </row>
    <row r="10" spans="1:3">
      <c r="A10" s="2" t="s">
        <v>618</v>
      </c>
      <c r="B10" s="4">
        <v>0</v>
      </c>
      <c r="C10" s="4">
        <v>0</v>
      </c>
    </row>
    <row r="11" spans="1:3">
      <c r="A11" s="2" t="s">
        <v>619</v>
      </c>
      <c r="B11" s="4">
        <v>0</v>
      </c>
      <c r="C11" s="4">
        <v>0</v>
      </c>
    </row>
    <row r="12" spans="1:3">
      <c r="A12" s="2" t="s">
        <v>38</v>
      </c>
      <c r="B12" s="5">
        <v>17817</v>
      </c>
      <c r="C12" s="5">
        <v>17704</v>
      </c>
    </row>
    <row r="13" spans="1:3">
      <c r="A13" s="2" t="s">
        <v>42</v>
      </c>
      <c r="B13" s="4">
        <v>0</v>
      </c>
      <c r="C13" s="4">
        <v>0</v>
      </c>
    </row>
    <row r="14" spans="1:3">
      <c r="A14" s="3" t="s">
        <v>620</v>
      </c>
      <c r="B14" s="4" t="s">
        <v>5</v>
      </c>
      <c r="C14" s="4" t="s">
        <v>5</v>
      </c>
    </row>
    <row r="15" spans="1:3">
      <c r="A15" s="2" t="s">
        <v>45</v>
      </c>
      <c r="B15" s="5">
        <v>1048262</v>
      </c>
      <c r="C15" s="5">
        <v>1015075</v>
      </c>
    </row>
    <row r="16" spans="1:3">
      <c r="A16" s="2" t="s">
        <v>49</v>
      </c>
      <c r="B16" s="4">
        <v>0</v>
      </c>
      <c r="C16" s="4">
        <v>0</v>
      </c>
    </row>
    <row r="17" spans="1:3">
      <c r="A17" s="2" t="s">
        <v>923</v>
      </c>
      <c r="B17" s="4" t="s">
        <v>5</v>
      </c>
      <c r="C17" s="4" t="s">
        <v>5</v>
      </c>
    </row>
    <row r="18" spans="1:3">
      <c r="A18" s="3" t="s">
        <v>62</v>
      </c>
      <c r="B18" s="4" t="s">
        <v>5</v>
      </c>
      <c r="C18" s="4" t="s">
        <v>5</v>
      </c>
    </row>
    <row r="19" spans="1:3">
      <c r="A19" s="2" t="s">
        <v>615</v>
      </c>
      <c r="B19" s="4">
        <v>0</v>
      </c>
      <c r="C19" s="4">
        <v>0</v>
      </c>
    </row>
    <row r="20" spans="1:3">
      <c r="A20" s="2" t="s">
        <v>29</v>
      </c>
      <c r="B20" s="4">
        <v>0</v>
      </c>
      <c r="C20" s="4">
        <v>0</v>
      </c>
    </row>
    <row r="21" spans="1:3">
      <c r="A21" s="2" t="s">
        <v>616</v>
      </c>
      <c r="B21" s="5">
        <v>392565</v>
      </c>
      <c r="C21" s="5">
        <v>367990</v>
      </c>
    </row>
    <row r="22" spans="1:3">
      <c r="A22" s="2" t="s">
        <v>617</v>
      </c>
      <c r="B22" s="4">
        <v>0</v>
      </c>
      <c r="C22" s="4">
        <v>0</v>
      </c>
    </row>
    <row r="23" spans="1:3">
      <c r="A23" s="2" t="s">
        <v>33</v>
      </c>
      <c r="B23" s="5">
        <v>4191</v>
      </c>
      <c r="C23" s="5">
        <v>18043</v>
      </c>
    </row>
    <row r="24" spans="1:3">
      <c r="A24" s="2" t="s">
        <v>618</v>
      </c>
      <c r="B24" s="4">
        <v>0</v>
      </c>
      <c r="C24" s="4">
        <v>0</v>
      </c>
    </row>
    <row r="25" spans="1:3">
      <c r="A25" s="2" t="s">
        <v>619</v>
      </c>
      <c r="B25" s="4">
        <v>0</v>
      </c>
      <c r="C25" s="4">
        <v>0</v>
      </c>
    </row>
    <row r="26" spans="1:3">
      <c r="A26" s="2" t="s">
        <v>38</v>
      </c>
      <c r="B26" s="4">
        <v>0</v>
      </c>
      <c r="C26" s="4">
        <v>0</v>
      </c>
    </row>
    <row r="27" spans="1:3">
      <c r="A27" s="2" t="s">
        <v>42</v>
      </c>
      <c r="B27" s="4">
        <v>0</v>
      </c>
      <c r="C27" s="4">
        <v>0</v>
      </c>
    </row>
    <row r="28" spans="1:3">
      <c r="A28" s="3" t="s">
        <v>620</v>
      </c>
      <c r="B28" s="4" t="s">
        <v>5</v>
      </c>
      <c r="C28" s="4" t="s">
        <v>5</v>
      </c>
    </row>
    <row r="29" spans="1:3">
      <c r="A29" s="2" t="s">
        <v>45</v>
      </c>
      <c r="B29" s="5">
        <v>385785</v>
      </c>
      <c r="C29" s="5">
        <v>453114</v>
      </c>
    </row>
    <row r="30" spans="1:3">
      <c r="A30" s="2" t="s">
        <v>49</v>
      </c>
      <c r="B30" s="4">
        <v>0</v>
      </c>
      <c r="C30" s="4">
        <v>0</v>
      </c>
    </row>
    <row r="31" spans="1:3">
      <c r="A31" s="2" t="s">
        <v>924</v>
      </c>
      <c r="B31" s="4" t="s">
        <v>5</v>
      </c>
      <c r="C31" s="4" t="s">
        <v>5</v>
      </c>
    </row>
    <row r="32" spans="1:3">
      <c r="A32" s="3" t="s">
        <v>62</v>
      </c>
      <c r="B32" s="4" t="s">
        <v>5</v>
      </c>
      <c r="C32" s="4" t="s">
        <v>5</v>
      </c>
    </row>
    <row r="33" spans="1:3">
      <c r="A33" s="2" t="s">
        <v>615</v>
      </c>
      <c r="B33" s="4">
        <v>0</v>
      </c>
      <c r="C33" s="4">
        <v>0</v>
      </c>
    </row>
    <row r="34" spans="1:3">
      <c r="A34" s="2" t="s">
        <v>29</v>
      </c>
      <c r="B34" s="4">
        <v>0</v>
      </c>
      <c r="C34" s="4">
        <v>0</v>
      </c>
    </row>
    <row r="35" spans="1:3">
      <c r="A35" s="2" t="s">
        <v>616</v>
      </c>
      <c r="B35" s="4">
        <v>0</v>
      </c>
      <c r="C35" s="4">
        <v>0</v>
      </c>
    </row>
    <row r="36" spans="1:3">
      <c r="A36" s="2" t="s">
        <v>617</v>
      </c>
      <c r="B36" s="4">
        <v>0</v>
      </c>
      <c r="C36" s="4">
        <v>0</v>
      </c>
    </row>
    <row r="37" spans="1:3">
      <c r="A37" s="2" t="s">
        <v>33</v>
      </c>
      <c r="B37" s="4">
        <v>0</v>
      </c>
      <c r="C37" s="4">
        <v>0</v>
      </c>
    </row>
    <row r="38" spans="1:3">
      <c r="A38" s="2" t="s">
        <v>618</v>
      </c>
      <c r="B38" s="5">
        <v>869618</v>
      </c>
      <c r="C38" s="5">
        <v>858660</v>
      </c>
    </row>
    <row r="39" spans="1:3">
      <c r="A39" s="2" t="s">
        <v>619</v>
      </c>
      <c r="B39" s="5">
        <v>158381</v>
      </c>
      <c r="C39" s="5">
        <v>234396</v>
      </c>
    </row>
    <row r="40" spans="1:3">
      <c r="A40" s="2" t="s">
        <v>38</v>
      </c>
      <c r="B40" s="4">
        <v>0</v>
      </c>
      <c r="C40" s="4">
        <v>0</v>
      </c>
    </row>
    <row r="41" spans="1:3">
      <c r="A41" s="2" t="s">
        <v>42</v>
      </c>
      <c r="B41" s="5">
        <v>34564</v>
      </c>
      <c r="C41" s="5">
        <v>22630</v>
      </c>
    </row>
    <row r="42" spans="1:3">
      <c r="A42" s="3" t="s">
        <v>620</v>
      </c>
      <c r="B42" s="4" t="s">
        <v>5</v>
      </c>
      <c r="C42" s="4" t="s">
        <v>5</v>
      </c>
    </row>
    <row r="43" spans="1:3">
      <c r="A43" s="2" t="s">
        <v>45</v>
      </c>
      <c r="B43" s="4">
        <v>0</v>
      </c>
      <c r="C43" s="4">
        <v>0</v>
      </c>
    </row>
    <row r="44" spans="1:3">
      <c r="A44" s="2" t="s">
        <v>49</v>
      </c>
      <c r="B44" s="5">
        <v>17774</v>
      </c>
      <c r="C44" s="5">
        <v>12155</v>
      </c>
    </row>
    <row r="45" spans="1:3">
      <c r="A45" s="2" t="s">
        <v>925</v>
      </c>
      <c r="B45" s="4" t="s">
        <v>5</v>
      </c>
      <c r="C45" s="4" t="s">
        <v>5</v>
      </c>
    </row>
    <row r="46" spans="1:3">
      <c r="A46" s="3" t="s">
        <v>62</v>
      </c>
      <c r="B46" s="4" t="s">
        <v>5</v>
      </c>
      <c r="C46" s="4" t="s">
        <v>5</v>
      </c>
    </row>
    <row r="47" spans="1:3">
      <c r="A47" s="2" t="s">
        <v>615</v>
      </c>
      <c r="B47" s="5">
        <v>36360</v>
      </c>
      <c r="C47" s="5">
        <v>32145</v>
      </c>
    </row>
    <row r="48" spans="1:3">
      <c r="A48" s="2" t="s">
        <v>29</v>
      </c>
      <c r="B48" s="5">
        <v>75145</v>
      </c>
      <c r="C48" s="5">
        <v>75428</v>
      </c>
    </row>
    <row r="49" spans="1:3">
      <c r="A49" s="2" t="s">
        <v>616</v>
      </c>
      <c r="B49" s="5">
        <v>400276</v>
      </c>
      <c r="C49" s="5">
        <v>372968</v>
      </c>
    </row>
    <row r="50" spans="1:3">
      <c r="A50" s="2" t="s">
        <v>617</v>
      </c>
      <c r="B50" s="5">
        <v>7239</v>
      </c>
      <c r="C50" s="5">
        <v>7441</v>
      </c>
    </row>
    <row r="51" spans="1:3">
      <c r="A51" s="2" t="s">
        <v>33</v>
      </c>
      <c r="B51" s="5">
        <v>4191</v>
      </c>
      <c r="C51" s="5">
        <v>18043</v>
      </c>
    </row>
    <row r="52" spans="1:3">
      <c r="A52" s="2" t="s">
        <v>618</v>
      </c>
      <c r="B52" s="5">
        <v>872636</v>
      </c>
      <c r="C52" s="5">
        <v>853134</v>
      </c>
    </row>
    <row r="53" spans="1:3">
      <c r="A53" s="2" t="s">
        <v>619</v>
      </c>
      <c r="B53" s="5">
        <v>171416</v>
      </c>
      <c r="C53" s="5">
        <v>217339</v>
      </c>
    </row>
    <row r="54" spans="1:3">
      <c r="A54" s="2" t="s">
        <v>38</v>
      </c>
      <c r="B54" s="5">
        <v>17817</v>
      </c>
      <c r="C54" s="5">
        <v>17704</v>
      </c>
    </row>
    <row r="55" spans="1:3">
      <c r="A55" s="2" t="s">
        <v>42</v>
      </c>
      <c r="B55" s="5">
        <v>25439</v>
      </c>
      <c r="C55" s="5">
        <v>34571</v>
      </c>
    </row>
    <row r="56" spans="1:3">
      <c r="A56" s="3" t="s">
        <v>620</v>
      </c>
      <c r="B56" s="4" t="s">
        <v>5</v>
      </c>
      <c r="C56" s="4" t="s">
        <v>5</v>
      </c>
    </row>
    <row r="57" spans="1:3">
      <c r="A57" s="2" t="s">
        <v>45</v>
      </c>
      <c r="B57" s="5">
        <v>1429279</v>
      </c>
      <c r="C57" s="5">
        <v>1462973</v>
      </c>
    </row>
    <row r="58" spans="1:3">
      <c r="A58" s="2" t="s">
        <v>49</v>
      </c>
      <c r="B58" s="5">
        <v>25774</v>
      </c>
      <c r="C58" s="5">
        <v>25774</v>
      </c>
    </row>
    <row r="59" spans="1:3">
      <c r="A59" s="2" t="s">
        <v>926</v>
      </c>
      <c r="B59" s="4" t="s">
        <v>5</v>
      </c>
      <c r="C59" s="4" t="s">
        <v>5</v>
      </c>
    </row>
    <row r="60" spans="1:3">
      <c r="A60" s="3" t="s">
        <v>62</v>
      </c>
      <c r="B60" s="4" t="s">
        <v>5</v>
      </c>
      <c r="C60" s="4" t="s">
        <v>5</v>
      </c>
    </row>
    <row r="61" spans="1:3">
      <c r="A61" s="2" t="s">
        <v>615</v>
      </c>
      <c r="B61" s="5">
        <v>36360</v>
      </c>
      <c r="C61" s="5">
        <v>32145</v>
      </c>
    </row>
    <row r="62" spans="1:3">
      <c r="A62" s="2" t="s">
        <v>29</v>
      </c>
      <c r="B62" s="5">
        <v>75145</v>
      </c>
      <c r="C62" s="5">
        <v>75428</v>
      </c>
    </row>
    <row r="63" spans="1:3">
      <c r="A63" s="2" t="s">
        <v>616</v>
      </c>
      <c r="B63" s="5">
        <v>400276</v>
      </c>
      <c r="C63" s="5">
        <v>372968</v>
      </c>
    </row>
    <row r="64" spans="1:3">
      <c r="A64" s="2" t="s">
        <v>617</v>
      </c>
      <c r="B64" s="5">
        <v>7239</v>
      </c>
      <c r="C64" s="5">
        <v>7441</v>
      </c>
    </row>
    <row r="65" spans="1:3">
      <c r="A65" s="2" t="s">
        <v>33</v>
      </c>
      <c r="B65" s="5">
        <v>4191</v>
      </c>
      <c r="C65" s="5">
        <v>18043</v>
      </c>
    </row>
    <row r="66" spans="1:3">
      <c r="A66" s="2" t="s">
        <v>618</v>
      </c>
      <c r="B66" s="5">
        <v>869618</v>
      </c>
      <c r="C66" s="5">
        <v>858660</v>
      </c>
    </row>
    <row r="67" spans="1:3">
      <c r="A67" s="2" t="s">
        <v>619</v>
      </c>
      <c r="B67" s="5">
        <v>158381</v>
      </c>
      <c r="C67" s="5">
        <v>234396</v>
      </c>
    </row>
    <row r="68" spans="1:3">
      <c r="A68" s="2" t="s">
        <v>38</v>
      </c>
      <c r="B68" s="5">
        <v>17817</v>
      </c>
      <c r="C68" s="5">
        <v>17704</v>
      </c>
    </row>
    <row r="69" spans="1:3">
      <c r="A69" s="2" t="s">
        <v>42</v>
      </c>
      <c r="B69" s="5">
        <v>34564</v>
      </c>
      <c r="C69" s="5">
        <v>22630</v>
      </c>
    </row>
    <row r="70" spans="1:3">
      <c r="A70" s="3" t="s">
        <v>620</v>
      </c>
      <c r="B70" s="4" t="s">
        <v>5</v>
      </c>
      <c r="C70" s="4" t="s">
        <v>5</v>
      </c>
    </row>
    <row r="71" spans="1:3">
      <c r="A71" s="2" t="s">
        <v>45</v>
      </c>
      <c r="B71" s="5">
        <v>1434047</v>
      </c>
      <c r="C71" s="5">
        <v>1468189</v>
      </c>
    </row>
    <row r="72" spans="1:3">
      <c r="A72" s="2" t="s">
        <v>49</v>
      </c>
      <c r="B72" s="8">
        <v>17774</v>
      </c>
      <c r="C72" s="8">
        <v>121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27</v>
      </c>
      <c r="B1" s="1" t="s">
        <v>1</v>
      </c>
      <c r="C1" s="1"/>
    </row>
    <row r="2" spans="1:3">
      <c r="A2" s="1" t="s">
        <v>928</v>
      </c>
      <c r="B2" s="1" t="s">
        <v>2</v>
      </c>
      <c r="C2" s="1" t="s">
        <v>681</v>
      </c>
    </row>
    <row r="3" spans="1:3">
      <c r="A3" s="3" t="s">
        <v>929</v>
      </c>
      <c r="B3" s="4" t="s">
        <v>5</v>
      </c>
      <c r="C3" s="4" t="s">
        <v>5</v>
      </c>
    </row>
    <row r="4" spans="1:3" ht="30">
      <c r="A4" s="2" t="s">
        <v>930</v>
      </c>
      <c r="B4" s="9">
        <v>25.8</v>
      </c>
      <c r="C4" s="9">
        <v>25.8</v>
      </c>
    </row>
    <row r="5" spans="1:3" ht="30">
      <c r="A5" s="2" t="s">
        <v>931</v>
      </c>
      <c r="B5" s="92">
        <v>1</v>
      </c>
      <c r="C5" s="4" t="s">
        <v>5</v>
      </c>
    </row>
    <row r="6" spans="1:3">
      <c r="A6" s="2" t="s">
        <v>932</v>
      </c>
      <c r="B6" s="4" t="s">
        <v>5</v>
      </c>
      <c r="C6" s="4" t="s">
        <v>5</v>
      </c>
    </row>
    <row r="7" spans="1:3">
      <c r="A7" s="3" t="s">
        <v>929</v>
      </c>
      <c r="B7" s="4" t="s">
        <v>5</v>
      </c>
      <c r="C7" s="4" t="s">
        <v>5</v>
      </c>
    </row>
    <row r="8" spans="1:3">
      <c r="A8" s="2" t="s">
        <v>933</v>
      </c>
      <c r="B8" s="9">
        <v>1.6</v>
      </c>
      <c r="C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11041</v>
      </c>
      <c r="C4" s="8">
        <v>11644</v>
      </c>
      <c r="D4" s="8">
        <v>33172</v>
      </c>
      <c r="E4" s="8">
        <v>35010</v>
      </c>
    </row>
    <row r="5" spans="1:5">
      <c r="A5" s="2" t="s">
        <v>73</v>
      </c>
      <c r="B5" s="5">
        <v>5559</v>
      </c>
      <c r="C5" s="5">
        <v>8998</v>
      </c>
      <c r="D5" s="5">
        <v>18244</v>
      </c>
      <c r="E5" s="5">
        <v>28248</v>
      </c>
    </row>
    <row r="6" spans="1:5" ht="30">
      <c r="A6" s="2" t="s">
        <v>74</v>
      </c>
      <c r="B6" s="5">
        <v>1433</v>
      </c>
      <c r="C6" s="5">
        <v>1238</v>
      </c>
      <c r="D6" s="5">
        <v>4090</v>
      </c>
      <c r="E6" s="5">
        <v>3981</v>
      </c>
    </row>
    <row r="7" spans="1:5" ht="30">
      <c r="A7" s="2" t="s">
        <v>75</v>
      </c>
      <c r="B7" s="4">
        <v>392</v>
      </c>
      <c r="C7" s="4">
        <v>311</v>
      </c>
      <c r="D7" s="5">
        <v>1157</v>
      </c>
      <c r="E7" s="4">
        <v>842</v>
      </c>
    </row>
    <row r="8" spans="1:5">
      <c r="A8" s="2" t="s">
        <v>76</v>
      </c>
      <c r="B8" s="4">
        <v>44</v>
      </c>
      <c r="C8" s="4">
        <v>71</v>
      </c>
      <c r="D8" s="4">
        <v>142</v>
      </c>
      <c r="E8" s="4">
        <v>190</v>
      </c>
    </row>
    <row r="9" spans="1:5">
      <c r="A9" s="2" t="s">
        <v>77</v>
      </c>
      <c r="B9" s="5">
        <v>18469</v>
      </c>
      <c r="C9" s="5">
        <v>22262</v>
      </c>
      <c r="D9" s="5">
        <v>56805</v>
      </c>
      <c r="E9" s="5">
        <v>68271</v>
      </c>
    </row>
    <row r="10" spans="1:5">
      <c r="A10" s="3" t="s">
        <v>78</v>
      </c>
      <c r="B10" s="4" t="s">
        <v>5</v>
      </c>
      <c r="C10" s="4" t="s">
        <v>5</v>
      </c>
      <c r="D10" s="4" t="s">
        <v>5</v>
      </c>
      <c r="E10" s="4" t="s">
        <v>5</v>
      </c>
    </row>
    <row r="11" spans="1:5">
      <c r="A11" s="2" t="s">
        <v>79</v>
      </c>
      <c r="B11" s="5">
        <v>1202</v>
      </c>
      <c r="C11" s="5">
        <v>1575</v>
      </c>
      <c r="D11" s="5">
        <v>3760</v>
      </c>
      <c r="E11" s="5">
        <v>5124</v>
      </c>
    </row>
    <row r="12" spans="1:5" ht="30">
      <c r="A12" s="2" t="s">
        <v>80</v>
      </c>
      <c r="B12" s="4">
        <v>120</v>
      </c>
      <c r="C12" s="4">
        <v>135</v>
      </c>
      <c r="D12" s="4">
        <v>359</v>
      </c>
      <c r="E12" s="4">
        <v>404</v>
      </c>
    </row>
    <row r="13" spans="1:5">
      <c r="A13" s="2" t="s">
        <v>81</v>
      </c>
      <c r="B13" s="5">
        <v>1322</v>
      </c>
      <c r="C13" s="5">
        <v>1710</v>
      </c>
      <c r="D13" s="5">
        <v>4119</v>
      </c>
      <c r="E13" s="5">
        <v>5528</v>
      </c>
    </row>
    <row r="14" spans="1:5">
      <c r="A14" s="2" t="s">
        <v>82</v>
      </c>
      <c r="B14" s="5">
        <v>17147</v>
      </c>
      <c r="C14" s="5">
        <v>20552</v>
      </c>
      <c r="D14" s="5">
        <v>52686</v>
      </c>
      <c r="E14" s="5">
        <v>62743</v>
      </c>
    </row>
    <row r="15" spans="1:5" ht="30">
      <c r="A15" s="2" t="s">
        <v>83</v>
      </c>
      <c r="B15" s="4">
        <v>525</v>
      </c>
      <c r="C15" s="5">
        <v>1250</v>
      </c>
      <c r="D15" s="5">
        <v>1825</v>
      </c>
      <c r="E15" s="5">
        <v>5600</v>
      </c>
    </row>
    <row r="16" spans="1:5">
      <c r="A16" s="2" t="s">
        <v>84</v>
      </c>
      <c r="B16" s="4">
        <v>0</v>
      </c>
      <c r="C16" s="4">
        <v>0</v>
      </c>
      <c r="D16" s="5">
        <v>12414</v>
      </c>
      <c r="E16" s="4">
        <v>398</v>
      </c>
    </row>
    <row r="17" spans="1:5" ht="30">
      <c r="A17" s="2" t="s">
        <v>85</v>
      </c>
      <c r="B17" s="5">
        <v>16622</v>
      </c>
      <c r="C17" s="5">
        <v>19302</v>
      </c>
      <c r="D17" s="5">
        <v>38447</v>
      </c>
      <c r="E17" s="5">
        <v>56745</v>
      </c>
    </row>
    <row r="18" spans="1:5">
      <c r="A18" s="3" t="s">
        <v>86</v>
      </c>
      <c r="B18" s="4" t="s">
        <v>5</v>
      </c>
      <c r="C18" s="4" t="s">
        <v>5</v>
      </c>
      <c r="D18" s="4" t="s">
        <v>5</v>
      </c>
      <c r="E18" s="4" t="s">
        <v>5</v>
      </c>
    </row>
    <row r="19" spans="1:5">
      <c r="A19" s="2" t="s">
        <v>87</v>
      </c>
      <c r="B19" s="4">
        <v>870</v>
      </c>
      <c r="C19" s="4">
        <v>886</v>
      </c>
      <c r="D19" s="5">
        <v>2531</v>
      </c>
      <c r="E19" s="5">
        <v>2700</v>
      </c>
    </row>
    <row r="20" spans="1:5">
      <c r="A20" s="2" t="s">
        <v>88</v>
      </c>
      <c r="B20" s="5">
        <v>1004</v>
      </c>
      <c r="C20" s="4">
        <v>820</v>
      </c>
      <c r="D20" s="5">
        <v>3116</v>
      </c>
      <c r="E20" s="5">
        <v>2728</v>
      </c>
    </row>
    <row r="21" spans="1:5">
      <c r="A21" s="2" t="s">
        <v>89</v>
      </c>
      <c r="B21" s="4">
        <v>128</v>
      </c>
      <c r="C21" s="4">
        <v>335</v>
      </c>
      <c r="D21" s="4">
        <v>600</v>
      </c>
      <c r="E21" s="5">
        <v>1064</v>
      </c>
    </row>
    <row r="22" spans="1:5" ht="30">
      <c r="A22" s="2" t="s">
        <v>90</v>
      </c>
      <c r="B22" s="4">
        <v>0</v>
      </c>
      <c r="C22" s="4">
        <v>345</v>
      </c>
      <c r="D22" s="4">
        <v>556</v>
      </c>
      <c r="E22" s="4">
        <v>687</v>
      </c>
    </row>
    <row r="23" spans="1:5">
      <c r="A23" s="2" t="s">
        <v>91</v>
      </c>
      <c r="B23" s="4">
        <v>38</v>
      </c>
      <c r="C23" s="4">
        <v>43</v>
      </c>
      <c r="D23" s="4">
        <v>113</v>
      </c>
      <c r="E23" s="4">
        <v>158</v>
      </c>
    </row>
    <row r="24" spans="1:5" ht="30">
      <c r="A24" s="2" t="s">
        <v>92</v>
      </c>
      <c r="B24" s="4">
        <v>726</v>
      </c>
      <c r="C24" s="5">
        <v>1146</v>
      </c>
      <c r="D24" s="5">
        <v>2798</v>
      </c>
      <c r="E24" s="5">
        <v>2627</v>
      </c>
    </row>
    <row r="25" spans="1:5">
      <c r="A25" s="2" t="s">
        <v>93</v>
      </c>
      <c r="B25" s="4">
        <v>269</v>
      </c>
      <c r="C25" s="4">
        <v>126</v>
      </c>
      <c r="D25" s="4">
        <v>762</v>
      </c>
      <c r="E25" s="4">
        <v>318</v>
      </c>
    </row>
    <row r="26" spans="1:5">
      <c r="A26" s="2" t="s">
        <v>94</v>
      </c>
      <c r="B26" s="5">
        <v>-1030</v>
      </c>
      <c r="C26" s="5">
        <v>-2762</v>
      </c>
      <c r="D26" s="5">
        <v>6298</v>
      </c>
      <c r="E26" s="5">
        <v>-8898</v>
      </c>
    </row>
    <row r="27" spans="1:5">
      <c r="A27" s="2" t="s">
        <v>95</v>
      </c>
      <c r="B27" s="4">
        <v>871</v>
      </c>
      <c r="C27" s="4">
        <v>125</v>
      </c>
      <c r="D27" s="5">
        <v>1464</v>
      </c>
      <c r="E27" s="5">
        <v>1310</v>
      </c>
    </row>
    <row r="28" spans="1:5">
      <c r="A28" s="2" t="s">
        <v>76</v>
      </c>
      <c r="B28" s="4">
        <v>261</v>
      </c>
      <c r="C28" s="4">
        <v>294</v>
      </c>
      <c r="D28" s="4">
        <v>942</v>
      </c>
      <c r="E28" s="4">
        <v>949</v>
      </c>
    </row>
    <row r="29" spans="1:5">
      <c r="A29" s="2" t="s">
        <v>96</v>
      </c>
      <c r="B29" s="5">
        <v>3137</v>
      </c>
      <c r="C29" s="5">
        <v>1358</v>
      </c>
      <c r="D29" s="5">
        <v>19180</v>
      </c>
      <c r="E29" s="5">
        <v>3643</v>
      </c>
    </row>
    <row r="30" spans="1:5">
      <c r="A30" s="3" t="s">
        <v>97</v>
      </c>
      <c r="B30" s="4" t="s">
        <v>5</v>
      </c>
      <c r="C30" s="4" t="s">
        <v>5</v>
      </c>
      <c r="D30" s="4" t="s">
        <v>5</v>
      </c>
      <c r="E30" s="4" t="s">
        <v>5</v>
      </c>
    </row>
    <row r="31" spans="1:5">
      <c r="A31" s="2" t="s">
        <v>98</v>
      </c>
      <c r="B31" s="5">
        <v>7396</v>
      </c>
      <c r="C31" s="5">
        <v>7741</v>
      </c>
      <c r="D31" s="5">
        <v>22253</v>
      </c>
      <c r="E31" s="5">
        <v>22317</v>
      </c>
    </row>
    <row r="32" spans="1:5">
      <c r="A32" s="2" t="s">
        <v>99</v>
      </c>
      <c r="B32" s="5">
        <v>1767</v>
      </c>
      <c r="C32" s="5">
        <v>1738</v>
      </c>
      <c r="D32" s="5">
        <v>5404</v>
      </c>
      <c r="E32" s="5">
        <v>5126</v>
      </c>
    </row>
    <row r="33" spans="1:5">
      <c r="A33" s="2" t="s">
        <v>100</v>
      </c>
      <c r="B33" s="4">
        <v>349</v>
      </c>
      <c r="C33" s="4">
        <v>378</v>
      </c>
      <c r="D33" s="5">
        <v>1139</v>
      </c>
      <c r="E33" s="5">
        <v>1216</v>
      </c>
    </row>
    <row r="34" spans="1:5">
      <c r="A34" s="2" t="s">
        <v>101</v>
      </c>
      <c r="B34" s="4">
        <v>534</v>
      </c>
      <c r="C34" s="4">
        <v>539</v>
      </c>
      <c r="D34" s="5">
        <v>1638</v>
      </c>
      <c r="E34" s="5">
        <v>1603</v>
      </c>
    </row>
    <row r="35" spans="1:5">
      <c r="A35" s="2" t="s">
        <v>102</v>
      </c>
      <c r="B35" s="4">
        <v>163</v>
      </c>
      <c r="C35" s="4">
        <v>194</v>
      </c>
      <c r="D35" s="4">
        <v>637</v>
      </c>
      <c r="E35" s="4">
        <v>710</v>
      </c>
    </row>
    <row r="36" spans="1:5">
      <c r="A36" s="2" t="s">
        <v>103</v>
      </c>
      <c r="B36" s="4">
        <v>111</v>
      </c>
      <c r="C36" s="4">
        <v>129</v>
      </c>
      <c r="D36" s="4">
        <v>329</v>
      </c>
      <c r="E36" s="4">
        <v>383</v>
      </c>
    </row>
    <row r="37" spans="1:5">
      <c r="A37" s="2" t="s">
        <v>104</v>
      </c>
      <c r="B37" s="4">
        <v>265</v>
      </c>
      <c r="C37" s="4">
        <v>314</v>
      </c>
      <c r="D37" s="4">
        <v>835</v>
      </c>
      <c r="E37" s="4">
        <v>967</v>
      </c>
    </row>
    <row r="38" spans="1:5">
      <c r="A38" s="2" t="s">
        <v>105</v>
      </c>
      <c r="B38" s="4">
        <v>87</v>
      </c>
      <c r="C38" s="4">
        <v>247</v>
      </c>
      <c r="D38" s="4">
        <v>-176</v>
      </c>
      <c r="E38" s="5">
        <v>1385</v>
      </c>
    </row>
    <row r="39" spans="1:5" ht="30">
      <c r="A39" s="2" t="s">
        <v>106</v>
      </c>
      <c r="B39" s="4">
        <v>399</v>
      </c>
      <c r="C39" s="4">
        <v>398</v>
      </c>
      <c r="D39" s="5">
        <v>1303</v>
      </c>
      <c r="E39" s="5">
        <v>1511</v>
      </c>
    </row>
    <row r="40" spans="1:5" ht="30">
      <c r="A40" s="2" t="s">
        <v>107</v>
      </c>
      <c r="B40" s="4">
        <v>178</v>
      </c>
      <c r="C40" s="4">
        <v>122</v>
      </c>
      <c r="D40" s="4">
        <v>751</v>
      </c>
      <c r="E40" s="5">
        <v>1274</v>
      </c>
    </row>
    <row r="41" spans="1:5">
      <c r="A41" s="2" t="s">
        <v>76</v>
      </c>
      <c r="B41" s="5">
        <v>1823</v>
      </c>
      <c r="C41" s="5">
        <v>1863</v>
      </c>
      <c r="D41" s="5">
        <v>5752</v>
      </c>
      <c r="E41" s="5">
        <v>5935</v>
      </c>
    </row>
    <row r="42" spans="1:5">
      <c r="A42" s="2" t="s">
        <v>108</v>
      </c>
      <c r="B42" s="5">
        <v>13072</v>
      </c>
      <c r="C42" s="5">
        <v>13663</v>
      </c>
      <c r="D42" s="5">
        <v>39865</v>
      </c>
      <c r="E42" s="5">
        <v>42427</v>
      </c>
    </row>
    <row r="43" spans="1:5" ht="30">
      <c r="A43" s="2" t="s">
        <v>109</v>
      </c>
      <c r="B43" s="5">
        <v>6687</v>
      </c>
      <c r="C43" s="5">
        <v>6997</v>
      </c>
      <c r="D43" s="5">
        <v>17762</v>
      </c>
      <c r="E43" s="5">
        <v>17961</v>
      </c>
    </row>
    <row r="44" spans="1:5">
      <c r="A44" s="2" t="s">
        <v>110</v>
      </c>
      <c r="B44" s="5">
        <v>2185</v>
      </c>
      <c r="C44" s="5">
        <v>2359</v>
      </c>
      <c r="D44" s="5">
        <v>5768</v>
      </c>
      <c r="E44" s="5">
        <v>5703</v>
      </c>
    </row>
    <row r="45" spans="1:5" ht="30">
      <c r="A45" s="2" t="s">
        <v>111</v>
      </c>
      <c r="B45" s="8">
        <v>4502</v>
      </c>
      <c r="C45" s="8">
        <v>4638</v>
      </c>
      <c r="D45" s="8">
        <v>11994</v>
      </c>
      <c r="E45" s="8">
        <v>12258</v>
      </c>
    </row>
    <row r="46" spans="1:5" ht="30">
      <c r="A46" s="2" t="s">
        <v>112</v>
      </c>
      <c r="B46" s="9">
        <v>0.28999999999999998</v>
      </c>
      <c r="C46" s="9">
        <v>0.3</v>
      </c>
      <c r="D46" s="9">
        <v>0.77</v>
      </c>
      <c r="E46" s="9">
        <v>0.8</v>
      </c>
    </row>
    <row r="47" spans="1:5" ht="30">
      <c r="A47" s="2" t="s">
        <v>113</v>
      </c>
      <c r="B47" s="9">
        <v>0.28999999999999998</v>
      </c>
      <c r="C47" s="9">
        <v>0.3</v>
      </c>
      <c r="D47" s="9">
        <v>0.77</v>
      </c>
      <c r="E47" s="9">
        <v>0.79</v>
      </c>
    </row>
    <row r="48" spans="1:5" ht="30">
      <c r="A48" s="2" t="s">
        <v>114</v>
      </c>
      <c r="B48" s="5">
        <v>15531</v>
      </c>
      <c r="C48" s="5">
        <v>15413</v>
      </c>
      <c r="D48" s="5">
        <v>15491</v>
      </c>
      <c r="E48" s="5">
        <v>15418</v>
      </c>
    </row>
    <row r="49" spans="1:5" ht="30">
      <c r="A49" s="2" t="s">
        <v>115</v>
      </c>
      <c r="B49" s="5">
        <v>15589</v>
      </c>
      <c r="C49" s="5">
        <v>15446</v>
      </c>
      <c r="D49" s="5">
        <v>15538</v>
      </c>
      <c r="E49" s="5">
        <v>154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27.140625" bestFit="1" customWidth="1"/>
    <col min="4" max="5" width="36.5703125" bestFit="1" customWidth="1"/>
  </cols>
  <sheetData>
    <row r="1" spans="1:5">
      <c r="A1" s="1" t="s">
        <v>934</v>
      </c>
      <c r="B1" s="1" t="s">
        <v>936</v>
      </c>
      <c r="C1" s="1"/>
      <c r="D1" s="1" t="s">
        <v>936</v>
      </c>
      <c r="E1" s="1"/>
    </row>
    <row r="2" spans="1:5" ht="30">
      <c r="A2" s="1" t="s">
        <v>935</v>
      </c>
      <c r="B2" s="7" t="s">
        <v>937</v>
      </c>
      <c r="C2" s="1" t="s">
        <v>937</v>
      </c>
      <c r="D2" s="1" t="s">
        <v>939</v>
      </c>
      <c r="E2" s="1" t="s">
        <v>939</v>
      </c>
    </row>
    <row r="3" spans="1:5">
      <c r="A3" s="1"/>
      <c r="B3" s="7"/>
      <c r="C3" s="1" t="s">
        <v>938</v>
      </c>
      <c r="D3" s="1" t="s">
        <v>938</v>
      </c>
      <c r="E3" s="1" t="s">
        <v>938</v>
      </c>
    </row>
    <row r="4" spans="1:5" ht="30">
      <c r="A4" s="1"/>
      <c r="B4" s="7"/>
      <c r="C4" s="1"/>
      <c r="D4" s="1" t="s">
        <v>940</v>
      </c>
      <c r="E4" s="1" t="s">
        <v>940</v>
      </c>
    </row>
    <row r="5" spans="1:5">
      <c r="A5" s="1"/>
      <c r="B5" s="7"/>
      <c r="C5" s="1"/>
      <c r="D5" s="1"/>
      <c r="E5" s="1" t="s">
        <v>941</v>
      </c>
    </row>
    <row r="6" spans="1:5">
      <c r="A6" s="3" t="s">
        <v>942</v>
      </c>
      <c r="B6" s="4" t="s">
        <v>5</v>
      </c>
      <c r="C6" s="4" t="s">
        <v>5</v>
      </c>
      <c r="D6" s="4" t="s">
        <v>5</v>
      </c>
      <c r="E6" s="4" t="s">
        <v>5</v>
      </c>
    </row>
    <row r="7" spans="1:5" ht="45">
      <c r="A7" s="2" t="s">
        <v>943</v>
      </c>
      <c r="B7" s="4" t="s">
        <v>5</v>
      </c>
      <c r="C7" s="4" t="s">
        <v>5</v>
      </c>
      <c r="D7" s="4">
        <v>0.89</v>
      </c>
      <c r="E7" s="4" t="s">
        <v>5</v>
      </c>
    </row>
    <row r="8" spans="1:5" ht="30">
      <c r="A8" s="2" t="s">
        <v>944</v>
      </c>
      <c r="B8" s="4" t="s">
        <v>5</v>
      </c>
      <c r="C8" s="4" t="s">
        <v>5</v>
      </c>
      <c r="D8" s="9">
        <v>2.75</v>
      </c>
      <c r="E8" s="4" t="s">
        <v>5</v>
      </c>
    </row>
    <row r="9" spans="1:5">
      <c r="A9" s="2" t="s">
        <v>945</v>
      </c>
      <c r="B9" s="4" t="s">
        <v>5</v>
      </c>
      <c r="C9" s="4" t="s">
        <v>5</v>
      </c>
      <c r="D9" s="4" t="s">
        <v>5</v>
      </c>
      <c r="E9" s="9">
        <v>15.89</v>
      </c>
    </row>
    <row r="10" spans="1:5" ht="30">
      <c r="A10" s="2" t="s">
        <v>946</v>
      </c>
      <c r="B10" s="4" t="s">
        <v>5</v>
      </c>
      <c r="C10" s="4" t="s">
        <v>5</v>
      </c>
      <c r="D10" s="9">
        <v>16.89</v>
      </c>
      <c r="E10" s="4" t="s">
        <v>5</v>
      </c>
    </row>
    <row r="11" spans="1:5">
      <c r="A11" s="2" t="s">
        <v>947</v>
      </c>
      <c r="B11" s="4" t="s">
        <v>5</v>
      </c>
      <c r="C11" s="4" t="s">
        <v>5</v>
      </c>
      <c r="D11" s="9">
        <v>265.10000000000002</v>
      </c>
      <c r="E11" s="4" t="s">
        <v>5</v>
      </c>
    </row>
    <row r="12" spans="1:5">
      <c r="A12" s="2" t="s">
        <v>948</v>
      </c>
      <c r="B12" s="4" t="s">
        <v>5</v>
      </c>
      <c r="C12" s="4" t="s">
        <v>5</v>
      </c>
      <c r="D12" s="92">
        <v>0.46</v>
      </c>
      <c r="E12" s="92">
        <v>0.54</v>
      </c>
    </row>
    <row r="13" spans="1:5">
      <c r="A13" s="2" t="s">
        <v>949</v>
      </c>
      <c r="B13" s="6">
        <v>41570</v>
      </c>
      <c r="C13" s="4" t="s">
        <v>5</v>
      </c>
      <c r="D13" s="4" t="s">
        <v>5</v>
      </c>
      <c r="E13" s="4" t="s">
        <v>5</v>
      </c>
    </row>
    <row r="14" spans="1:5" ht="30">
      <c r="A14" s="2" t="s">
        <v>950</v>
      </c>
      <c r="B14" s="4" t="s">
        <v>5</v>
      </c>
      <c r="C14" s="9">
        <v>0.14499999999999999</v>
      </c>
      <c r="D14" s="4" t="s">
        <v>5</v>
      </c>
      <c r="E14" s="4" t="s">
        <v>5</v>
      </c>
    </row>
    <row r="15" spans="1:5">
      <c r="A15" s="2" t="s">
        <v>951</v>
      </c>
      <c r="B15" s="6">
        <v>41582</v>
      </c>
      <c r="C15" s="4" t="s">
        <v>5</v>
      </c>
      <c r="D15" s="4" t="s">
        <v>5</v>
      </c>
      <c r="E15" s="4" t="s">
        <v>5</v>
      </c>
    </row>
    <row r="16" spans="1:5">
      <c r="A16" s="2" t="s">
        <v>952</v>
      </c>
      <c r="B16" s="6">
        <v>41597</v>
      </c>
      <c r="C16" s="4" t="s">
        <v>5</v>
      </c>
      <c r="D16" s="4" t="s">
        <v>5</v>
      </c>
      <c r="E16" s="4" t="s">
        <v>5</v>
      </c>
    </row>
  </sheetData>
  <mergeCells count="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69</v>
      </c>
      <c r="C1" s="7"/>
      <c r="D1" s="7" t="s">
        <v>1</v>
      </c>
      <c r="E1" s="7"/>
    </row>
    <row r="2" spans="1:5" ht="30">
      <c r="A2" s="1" t="s">
        <v>25</v>
      </c>
      <c r="B2" s="1" t="s">
        <v>2</v>
      </c>
      <c r="C2" s="1" t="s">
        <v>70</v>
      </c>
      <c r="D2" s="1" t="s">
        <v>2</v>
      </c>
      <c r="E2" s="1" t="s">
        <v>70</v>
      </c>
    </row>
    <row r="3" spans="1:5" ht="30">
      <c r="A3" s="3" t="s">
        <v>117</v>
      </c>
      <c r="B3" s="4" t="s">
        <v>5</v>
      </c>
      <c r="C3" s="4" t="s">
        <v>5</v>
      </c>
      <c r="D3" s="4" t="s">
        <v>5</v>
      </c>
      <c r="E3" s="4" t="s">
        <v>5</v>
      </c>
    </row>
    <row r="4" spans="1:5" ht="30">
      <c r="A4" s="2" t="s">
        <v>111</v>
      </c>
      <c r="B4" s="8">
        <v>4502</v>
      </c>
      <c r="C4" s="8">
        <v>4638</v>
      </c>
      <c r="D4" s="8">
        <v>11994</v>
      </c>
      <c r="E4" s="8">
        <v>12258</v>
      </c>
    </row>
    <row r="5" spans="1:5" ht="30">
      <c r="A5" s="3" t="s">
        <v>118</v>
      </c>
      <c r="B5" s="4" t="s">
        <v>5</v>
      </c>
      <c r="C5" s="4" t="s">
        <v>5</v>
      </c>
      <c r="D5" s="4" t="s">
        <v>5</v>
      </c>
      <c r="E5" s="4" t="s">
        <v>5</v>
      </c>
    </row>
    <row r="6" spans="1:5" ht="30">
      <c r="A6" s="2" t="s">
        <v>119</v>
      </c>
      <c r="B6" s="5">
        <v>1838</v>
      </c>
      <c r="C6" s="5">
        <v>2939</v>
      </c>
      <c r="D6" s="5">
        <v>-11004</v>
      </c>
      <c r="E6" s="5">
        <v>4489</v>
      </c>
    </row>
    <row r="7" spans="1:5" ht="105">
      <c r="A7" s="2" t="s">
        <v>120</v>
      </c>
      <c r="B7" s="4">
        <v>0</v>
      </c>
      <c r="C7" s="4">
        <v>-224</v>
      </c>
      <c r="D7" s="4">
        <v>-361</v>
      </c>
      <c r="E7" s="4">
        <v>-447</v>
      </c>
    </row>
    <row r="8" spans="1:5" ht="30">
      <c r="A8" s="2" t="s">
        <v>121</v>
      </c>
      <c r="B8" s="4">
        <v>643</v>
      </c>
      <c r="C8" s="5">
        <v>1029</v>
      </c>
      <c r="D8" s="5">
        <v>-3851</v>
      </c>
      <c r="E8" s="5">
        <v>1571</v>
      </c>
    </row>
    <row r="9" spans="1:5" ht="30">
      <c r="A9" s="2" t="s">
        <v>122</v>
      </c>
      <c r="B9" s="5">
        <v>1195</v>
      </c>
      <c r="C9" s="5">
        <v>1686</v>
      </c>
      <c r="D9" s="5">
        <v>-7514</v>
      </c>
      <c r="E9" s="5">
        <v>2471</v>
      </c>
    </row>
    <row r="10" spans="1:5">
      <c r="A10" s="2" t="s">
        <v>123</v>
      </c>
      <c r="B10" s="5">
        <v>5697</v>
      </c>
      <c r="C10" s="5">
        <v>6324</v>
      </c>
      <c r="D10" s="5">
        <v>4480</v>
      </c>
      <c r="E10" s="5">
        <v>14729</v>
      </c>
    </row>
    <row r="11" spans="1:5" ht="30">
      <c r="A11" s="2" t="s">
        <v>124</v>
      </c>
      <c r="B11" s="4" t="s">
        <v>5</v>
      </c>
      <c r="C11" s="8">
        <v>0</v>
      </c>
      <c r="D11" s="8">
        <v>195</v>
      </c>
      <c r="E11" s="8">
        <v>2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0.140625" bestFit="1" customWidth="1"/>
    <col min="3" max="3" width="24" bestFit="1" customWidth="1"/>
    <col min="4" max="4" width="27.140625" bestFit="1" customWidth="1"/>
    <col min="5" max="5" width="36.5703125" bestFit="1" customWidth="1"/>
  </cols>
  <sheetData>
    <row r="1" spans="1:5" ht="15" customHeight="1">
      <c r="A1" s="1" t="s">
        <v>125</v>
      </c>
      <c r="B1" s="7" t="s">
        <v>126</v>
      </c>
      <c r="C1" s="7" t="s">
        <v>127</v>
      </c>
      <c r="D1" s="7" t="s">
        <v>128</v>
      </c>
      <c r="E1" s="7" t="s">
        <v>129</v>
      </c>
    </row>
    <row r="2" spans="1:5" ht="30">
      <c r="A2" s="1" t="s">
        <v>61</v>
      </c>
      <c r="B2" s="7"/>
      <c r="C2" s="7"/>
      <c r="D2" s="7"/>
      <c r="E2" s="7"/>
    </row>
    <row r="3" spans="1:5">
      <c r="A3" s="2" t="s">
        <v>130</v>
      </c>
      <c r="B3" s="8">
        <v>170820</v>
      </c>
      <c r="C3" s="8">
        <v>84564</v>
      </c>
      <c r="D3" s="8">
        <v>83107</v>
      </c>
      <c r="E3" s="8">
        <v>3149</v>
      </c>
    </row>
    <row r="4" spans="1:5">
      <c r="A4" s="2" t="s">
        <v>131</v>
      </c>
      <c r="B4" s="4" t="s">
        <v>5</v>
      </c>
      <c r="C4" s="5">
        <v>15398</v>
      </c>
      <c r="D4" s="4" t="s">
        <v>5</v>
      </c>
      <c r="E4" s="4" t="s">
        <v>5</v>
      </c>
    </row>
    <row r="5" spans="1:5">
      <c r="A5" s="3" t="s">
        <v>132</v>
      </c>
      <c r="B5" s="4" t="s">
        <v>5</v>
      </c>
      <c r="C5" s="4" t="s">
        <v>5</v>
      </c>
      <c r="D5" s="4" t="s">
        <v>5</v>
      </c>
      <c r="E5" s="4" t="s">
        <v>5</v>
      </c>
    </row>
    <row r="6" spans="1:5">
      <c r="A6" s="2" t="s">
        <v>133</v>
      </c>
      <c r="B6" s="5">
        <v>12258</v>
      </c>
      <c r="C6" s="4">
        <v>0</v>
      </c>
      <c r="D6" s="5">
        <v>12258</v>
      </c>
      <c r="E6" s="4">
        <v>0</v>
      </c>
    </row>
    <row r="7" spans="1:5" ht="30">
      <c r="A7" s="2" t="s">
        <v>134</v>
      </c>
      <c r="B7" s="5">
        <v>2471</v>
      </c>
      <c r="C7" s="4">
        <v>0</v>
      </c>
      <c r="D7" s="4">
        <v>0</v>
      </c>
      <c r="E7" s="5">
        <v>2471</v>
      </c>
    </row>
    <row r="8" spans="1:5">
      <c r="A8" s="2" t="s">
        <v>135</v>
      </c>
      <c r="B8" s="5">
        <v>-5399</v>
      </c>
      <c r="C8" s="4">
        <v>0</v>
      </c>
      <c r="D8" s="5">
        <v>-5399</v>
      </c>
      <c r="E8" s="4">
        <v>0</v>
      </c>
    </row>
    <row r="9" spans="1:5">
      <c r="A9" s="2" t="s">
        <v>136</v>
      </c>
      <c r="B9" s="4">
        <v>591</v>
      </c>
      <c r="C9" s="4">
        <v>591</v>
      </c>
      <c r="D9" s="4">
        <v>0</v>
      </c>
      <c r="E9" s="4">
        <v>0</v>
      </c>
    </row>
    <row r="10" spans="1:5" ht="30">
      <c r="A10" s="2" t="s">
        <v>137</v>
      </c>
      <c r="B10" s="4">
        <v>205</v>
      </c>
      <c r="C10" s="4">
        <v>205</v>
      </c>
      <c r="D10" s="4">
        <v>0</v>
      </c>
      <c r="E10" s="4">
        <v>0</v>
      </c>
    </row>
    <row r="11" spans="1:5" ht="30">
      <c r="A11" s="2" t="s">
        <v>138</v>
      </c>
      <c r="B11" s="4" t="s">
        <v>5</v>
      </c>
      <c r="C11" s="4">
        <v>53</v>
      </c>
      <c r="D11" s="4" t="s">
        <v>5</v>
      </c>
      <c r="E11" s="4" t="s">
        <v>5</v>
      </c>
    </row>
    <row r="12" spans="1:5" ht="30">
      <c r="A12" s="2" t="s">
        <v>139</v>
      </c>
      <c r="B12" s="4">
        <v>21</v>
      </c>
      <c r="C12" s="4">
        <v>21</v>
      </c>
      <c r="D12" s="4">
        <v>0</v>
      </c>
      <c r="E12" s="4">
        <v>0</v>
      </c>
    </row>
    <row r="13" spans="1:5">
      <c r="A13" s="2" t="s">
        <v>140</v>
      </c>
      <c r="B13" s="5">
        <v>180967</v>
      </c>
      <c r="C13" s="5">
        <v>85381</v>
      </c>
      <c r="D13" s="5">
        <v>89966</v>
      </c>
      <c r="E13" s="5">
        <v>5620</v>
      </c>
    </row>
    <row r="14" spans="1:5">
      <c r="A14" s="2" t="s">
        <v>141</v>
      </c>
      <c r="B14" s="4" t="s">
        <v>5</v>
      </c>
      <c r="C14" s="5">
        <v>15451</v>
      </c>
      <c r="D14" s="4" t="s">
        <v>5</v>
      </c>
      <c r="E14" s="4" t="s">
        <v>5</v>
      </c>
    </row>
    <row r="15" spans="1:5">
      <c r="A15" s="2" t="s">
        <v>142</v>
      </c>
      <c r="B15" s="5">
        <v>182624</v>
      </c>
      <c r="C15" s="5">
        <v>85707</v>
      </c>
      <c r="D15" s="5">
        <v>92234</v>
      </c>
      <c r="E15" s="5">
        <v>4683</v>
      </c>
    </row>
    <row r="16" spans="1:5">
      <c r="A16" s="2" t="s">
        <v>143</v>
      </c>
      <c r="B16" s="5">
        <v>15483598</v>
      </c>
      <c r="C16" s="5">
        <v>15484</v>
      </c>
      <c r="D16" s="4" t="s">
        <v>5</v>
      </c>
      <c r="E16" s="4" t="s">
        <v>5</v>
      </c>
    </row>
    <row r="17" spans="1:5">
      <c r="A17" s="3" t="s">
        <v>132</v>
      </c>
      <c r="B17" s="4" t="s">
        <v>5</v>
      </c>
      <c r="C17" s="4" t="s">
        <v>5</v>
      </c>
      <c r="D17" s="4" t="s">
        <v>5</v>
      </c>
      <c r="E17" s="4" t="s">
        <v>5</v>
      </c>
    </row>
    <row r="18" spans="1:5">
      <c r="A18" s="2" t="s">
        <v>133</v>
      </c>
      <c r="B18" s="5">
        <v>11994</v>
      </c>
      <c r="C18" s="4">
        <v>0</v>
      </c>
      <c r="D18" s="5">
        <v>11994</v>
      </c>
      <c r="E18" s="4">
        <v>0</v>
      </c>
    </row>
    <row r="19" spans="1:5" ht="30">
      <c r="A19" s="2" t="s">
        <v>134</v>
      </c>
      <c r="B19" s="5">
        <v>-7514</v>
      </c>
      <c r="C19" s="4">
        <v>0</v>
      </c>
      <c r="D19" s="4">
        <v>0</v>
      </c>
      <c r="E19" s="5">
        <v>-7514</v>
      </c>
    </row>
    <row r="20" spans="1:5">
      <c r="A20" s="2" t="s">
        <v>135</v>
      </c>
      <c r="B20" s="5">
        <v>-6046</v>
      </c>
      <c r="C20" s="4">
        <v>0</v>
      </c>
      <c r="D20" s="5">
        <v>-6046</v>
      </c>
      <c r="E20" s="4">
        <v>0</v>
      </c>
    </row>
    <row r="21" spans="1:5">
      <c r="A21" s="2" t="s">
        <v>136</v>
      </c>
      <c r="B21" s="4">
        <v>680</v>
      </c>
      <c r="C21" s="4">
        <v>680</v>
      </c>
      <c r="D21" s="4">
        <v>0</v>
      </c>
      <c r="E21" s="4">
        <v>0</v>
      </c>
    </row>
    <row r="22" spans="1:5" ht="30">
      <c r="A22" s="2" t="s">
        <v>137</v>
      </c>
      <c r="B22" s="4">
        <v>56</v>
      </c>
      <c r="C22" s="4">
        <v>56</v>
      </c>
      <c r="D22" s="4">
        <v>0</v>
      </c>
      <c r="E22" s="4">
        <v>0</v>
      </c>
    </row>
    <row r="23" spans="1:5" ht="30">
      <c r="A23" s="2" t="s">
        <v>138</v>
      </c>
      <c r="B23" s="4" t="s">
        <v>5</v>
      </c>
      <c r="C23" s="4">
        <v>48</v>
      </c>
      <c r="D23" s="4" t="s">
        <v>5</v>
      </c>
      <c r="E23" s="4" t="s">
        <v>5</v>
      </c>
    </row>
    <row r="24" spans="1:5" ht="30">
      <c r="A24" s="2" t="s">
        <v>139</v>
      </c>
      <c r="B24" s="4">
        <v>4</v>
      </c>
      <c r="C24" s="4">
        <v>4</v>
      </c>
      <c r="D24" s="4">
        <v>0</v>
      </c>
      <c r="E24" s="4">
        <v>0</v>
      </c>
    </row>
    <row r="25" spans="1:5">
      <c r="A25" s="2" t="s">
        <v>144</v>
      </c>
      <c r="B25" s="8">
        <v>181798</v>
      </c>
      <c r="C25" s="8">
        <v>86447</v>
      </c>
      <c r="D25" s="8">
        <v>98182</v>
      </c>
      <c r="E25" s="8">
        <v>-2831</v>
      </c>
    </row>
    <row r="26" spans="1:5">
      <c r="A26" s="2" t="s">
        <v>145</v>
      </c>
      <c r="B26" s="5">
        <v>15532349</v>
      </c>
      <c r="C26" s="5">
        <v>15532</v>
      </c>
      <c r="D26" s="4" t="s">
        <v>5</v>
      </c>
      <c r="E26"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46</v>
      </c>
      <c r="B1" s="7" t="s">
        <v>1</v>
      </c>
      <c r="C1" s="7"/>
    </row>
    <row r="2" spans="1:3">
      <c r="A2" s="7"/>
      <c r="B2" s="1" t="s">
        <v>2</v>
      </c>
      <c r="C2" s="1" t="s">
        <v>70</v>
      </c>
    </row>
    <row r="3" spans="1:3" ht="30">
      <c r="A3" s="3" t="s">
        <v>147</v>
      </c>
      <c r="B3" s="4" t="s">
        <v>5</v>
      </c>
      <c r="C3" s="4" t="s">
        <v>5</v>
      </c>
    </row>
    <row r="4" spans="1:3" ht="30">
      <c r="A4" s="2" t="s">
        <v>148</v>
      </c>
      <c r="B4" s="9">
        <v>0.35</v>
      </c>
      <c r="C4" s="9">
        <v>0.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25</v>
      </c>
      <c r="B2" s="1" t="s">
        <v>2</v>
      </c>
      <c r="C2" s="1" t="s">
        <v>70</v>
      </c>
    </row>
    <row r="3" spans="1:3">
      <c r="A3" s="3" t="s">
        <v>150</v>
      </c>
      <c r="B3" s="4" t="s">
        <v>5</v>
      </c>
      <c r="C3" s="4" t="s">
        <v>5</v>
      </c>
    </row>
    <row r="4" spans="1:3">
      <c r="A4" s="2" t="s">
        <v>133</v>
      </c>
      <c r="B4" s="8">
        <v>11994</v>
      </c>
      <c r="C4" s="8">
        <v>12258</v>
      </c>
    </row>
    <row r="5" spans="1:3" ht="45">
      <c r="A5" s="3" t="s">
        <v>151</v>
      </c>
      <c r="B5" s="4" t="s">
        <v>5</v>
      </c>
      <c r="C5" s="4" t="s">
        <v>5</v>
      </c>
    </row>
    <row r="6" spans="1:3" ht="30">
      <c r="A6" s="2" t="s">
        <v>152</v>
      </c>
      <c r="B6" s="5">
        <v>2228</v>
      </c>
      <c r="C6" s="5">
        <v>1721</v>
      </c>
    </row>
    <row r="7" spans="1:3">
      <c r="A7" s="2" t="s">
        <v>153</v>
      </c>
      <c r="B7" s="5">
        <v>1931</v>
      </c>
      <c r="C7" s="5">
        <v>1795</v>
      </c>
    </row>
    <row r="8" spans="1:3">
      <c r="A8" s="2" t="s">
        <v>103</v>
      </c>
      <c r="B8" s="4">
        <v>329</v>
      </c>
      <c r="C8" s="4">
        <v>383</v>
      </c>
    </row>
    <row r="9" spans="1:3" ht="30">
      <c r="A9" s="2" t="s">
        <v>83</v>
      </c>
      <c r="B9" s="5">
        <v>1825</v>
      </c>
      <c r="C9" s="5">
        <v>5600</v>
      </c>
    </row>
    <row r="10" spans="1:3">
      <c r="A10" s="2" t="s">
        <v>84</v>
      </c>
      <c r="B10" s="5">
        <v>12414</v>
      </c>
      <c r="C10" s="4">
        <v>398</v>
      </c>
    </row>
    <row r="11" spans="1:3">
      <c r="A11" s="2" t="s">
        <v>154</v>
      </c>
      <c r="B11" s="4">
        <v>-113</v>
      </c>
      <c r="C11" s="4">
        <v>-158</v>
      </c>
    </row>
    <row r="12" spans="1:3" ht="30">
      <c r="A12" s="2" t="s">
        <v>155</v>
      </c>
      <c r="B12" s="4">
        <v>-556</v>
      </c>
      <c r="C12" s="4">
        <v>-687</v>
      </c>
    </row>
    <row r="13" spans="1:3" ht="30">
      <c r="A13" s="2" t="s">
        <v>156</v>
      </c>
      <c r="B13" s="4">
        <v>0</v>
      </c>
      <c r="C13" s="4">
        <v>10</v>
      </c>
    </row>
    <row r="14" spans="1:3" ht="30">
      <c r="A14" s="2" t="s">
        <v>157</v>
      </c>
      <c r="B14" s="4">
        <v>-53</v>
      </c>
      <c r="C14" s="4">
        <v>47</v>
      </c>
    </row>
    <row r="15" spans="1:3" ht="30">
      <c r="A15" s="2" t="s">
        <v>158</v>
      </c>
      <c r="B15" s="4">
        <v>-990</v>
      </c>
      <c r="C15" s="5">
        <v>-2367</v>
      </c>
    </row>
    <row r="16" spans="1:3">
      <c r="A16" s="2" t="s">
        <v>159</v>
      </c>
      <c r="B16" s="5">
        <v>-2798</v>
      </c>
      <c r="C16" s="5">
        <v>-2627</v>
      </c>
    </row>
    <row r="17" spans="1:3">
      <c r="A17" s="2" t="s">
        <v>160</v>
      </c>
      <c r="B17" s="5">
        <v>-115825</v>
      </c>
      <c r="C17" s="5">
        <v>-146063</v>
      </c>
    </row>
    <row r="18" spans="1:3" ht="30">
      <c r="A18" s="2" t="s">
        <v>161</v>
      </c>
      <c r="B18" s="5">
        <v>132475</v>
      </c>
      <c r="C18" s="5">
        <v>155972</v>
      </c>
    </row>
    <row r="19" spans="1:3" ht="30">
      <c r="A19" s="2" t="s">
        <v>162</v>
      </c>
      <c r="B19" s="4">
        <v>542</v>
      </c>
      <c r="C19" s="4">
        <v>678</v>
      </c>
    </row>
    <row r="20" spans="1:3" ht="30">
      <c r="A20" s="2" t="s">
        <v>163</v>
      </c>
      <c r="B20" s="5">
        <v>1386</v>
      </c>
      <c r="C20" s="5">
        <v>2902</v>
      </c>
    </row>
    <row r="21" spans="1:3">
      <c r="A21" s="2" t="s">
        <v>164</v>
      </c>
      <c r="B21" s="5">
        <v>-7253</v>
      </c>
      <c r="C21" s="5">
        <v>3084</v>
      </c>
    </row>
    <row r="22" spans="1:3">
      <c r="A22" s="2" t="s">
        <v>94</v>
      </c>
      <c r="B22" s="5">
        <v>-6298</v>
      </c>
      <c r="C22" s="5">
        <v>8898</v>
      </c>
    </row>
    <row r="23" spans="1:3">
      <c r="A23" s="2" t="s">
        <v>165</v>
      </c>
      <c r="B23" s="4">
        <v>680</v>
      </c>
      <c r="C23" s="4">
        <v>591</v>
      </c>
    </row>
    <row r="24" spans="1:3">
      <c r="A24" s="2" t="s">
        <v>166</v>
      </c>
      <c r="B24" s="4">
        <v>-4</v>
      </c>
      <c r="C24" s="4">
        <v>-21</v>
      </c>
    </row>
    <row r="25" spans="1:3">
      <c r="A25" s="3" t="s">
        <v>167</v>
      </c>
      <c r="B25" s="4" t="s">
        <v>5</v>
      </c>
      <c r="C25" s="4" t="s">
        <v>5</v>
      </c>
    </row>
    <row r="26" spans="1:3">
      <c r="A26" s="2" t="s">
        <v>168</v>
      </c>
      <c r="B26" s="5">
        <v>20395</v>
      </c>
      <c r="C26" s="5">
        <v>3904</v>
      </c>
    </row>
    <row r="27" spans="1:3" ht="30">
      <c r="A27" s="2" t="s">
        <v>169</v>
      </c>
      <c r="B27" s="5">
        <v>-5003</v>
      </c>
      <c r="C27" s="5">
        <v>7411</v>
      </c>
    </row>
    <row r="28" spans="1:3" ht="30">
      <c r="A28" s="2" t="s">
        <v>170</v>
      </c>
      <c r="B28" s="5">
        <v>47306</v>
      </c>
      <c r="C28" s="5">
        <v>53729</v>
      </c>
    </row>
    <row r="29" spans="1:3">
      <c r="A29" s="3" t="s">
        <v>171</v>
      </c>
      <c r="B29" s="4" t="s">
        <v>5</v>
      </c>
      <c r="C29" s="4" t="s">
        <v>5</v>
      </c>
    </row>
    <row r="30" spans="1:3" ht="30">
      <c r="A30" s="2" t="s">
        <v>172</v>
      </c>
      <c r="B30" s="5">
        <v>-97783</v>
      </c>
      <c r="C30" s="5">
        <v>-133580</v>
      </c>
    </row>
    <row r="31" spans="1:3" ht="30">
      <c r="A31" s="2" t="s">
        <v>173</v>
      </c>
      <c r="B31" s="5">
        <v>57243</v>
      </c>
      <c r="C31" s="5">
        <v>78422</v>
      </c>
    </row>
    <row r="32" spans="1:3" ht="30">
      <c r="A32" s="2" t="s">
        <v>174</v>
      </c>
      <c r="B32" s="4">
        <v>202</v>
      </c>
      <c r="C32" s="4">
        <v>67</v>
      </c>
    </row>
    <row r="33" spans="1:3" ht="30">
      <c r="A33" s="2" t="s">
        <v>175</v>
      </c>
      <c r="B33" s="5">
        <v>19095</v>
      </c>
      <c r="C33" s="5">
        <v>8849</v>
      </c>
    </row>
    <row r="34" spans="1:3">
      <c r="A34" s="2" t="s">
        <v>176</v>
      </c>
      <c r="B34" s="4">
        <v>-605</v>
      </c>
      <c r="C34" s="5">
        <v>-1218</v>
      </c>
    </row>
    <row r="35" spans="1:3" ht="30">
      <c r="A35" s="2" t="s">
        <v>177</v>
      </c>
      <c r="B35" s="4">
        <v>0</v>
      </c>
      <c r="C35" s="4">
        <v>9</v>
      </c>
    </row>
    <row r="36" spans="1:3" ht="30">
      <c r="A36" s="2" t="s">
        <v>178</v>
      </c>
      <c r="B36" s="5">
        <v>1836</v>
      </c>
      <c r="C36" s="5">
        <v>1467</v>
      </c>
    </row>
    <row r="37" spans="1:3" ht="30">
      <c r="A37" s="2" t="s">
        <v>179</v>
      </c>
      <c r="B37" s="5">
        <v>16540</v>
      </c>
      <c r="C37" s="5">
        <v>15754</v>
      </c>
    </row>
    <row r="38" spans="1:3" ht="30">
      <c r="A38" s="2" t="s">
        <v>180</v>
      </c>
      <c r="B38" s="4">
        <v>222</v>
      </c>
      <c r="C38" s="4">
        <v>0</v>
      </c>
    </row>
    <row r="39" spans="1:3">
      <c r="A39" s="2" t="s">
        <v>181</v>
      </c>
      <c r="B39" s="5">
        <v>-3694</v>
      </c>
      <c r="C39" s="5">
        <v>-30230</v>
      </c>
    </row>
    <row r="40" spans="1:3">
      <c r="A40" s="3" t="s">
        <v>182</v>
      </c>
      <c r="B40" s="4" t="s">
        <v>5</v>
      </c>
      <c r="C40" s="4" t="s">
        <v>5</v>
      </c>
    </row>
    <row r="41" spans="1:3">
      <c r="A41" s="2" t="s">
        <v>183</v>
      </c>
      <c r="B41" s="5">
        <v>-33694</v>
      </c>
      <c r="C41" s="5">
        <v>-8114</v>
      </c>
    </row>
    <row r="42" spans="1:3" ht="30">
      <c r="A42" s="2" t="s">
        <v>184</v>
      </c>
      <c r="B42" s="4">
        <v>56</v>
      </c>
      <c r="C42" s="4">
        <v>205</v>
      </c>
    </row>
    <row r="43" spans="1:3">
      <c r="A43" s="2" t="s">
        <v>185</v>
      </c>
      <c r="B43" s="4">
        <v>4</v>
      </c>
      <c r="C43" s="4">
        <v>21</v>
      </c>
    </row>
    <row r="44" spans="1:3">
      <c r="A44" s="2" t="s">
        <v>186</v>
      </c>
      <c r="B44" s="5">
        <v>-6046</v>
      </c>
      <c r="C44" s="5">
        <v>-5399</v>
      </c>
    </row>
    <row r="45" spans="1:3">
      <c r="A45" s="2" t="s">
        <v>187</v>
      </c>
      <c r="B45" s="5">
        <v>-39680</v>
      </c>
      <c r="C45" s="5">
        <v>-13287</v>
      </c>
    </row>
    <row r="46" spans="1:3" ht="30">
      <c r="A46" s="2" t="s">
        <v>188</v>
      </c>
      <c r="B46" s="5">
        <v>3932</v>
      </c>
      <c r="C46" s="5">
        <v>10212</v>
      </c>
    </row>
    <row r="47" spans="1:3" ht="30">
      <c r="A47" s="2" t="s">
        <v>189</v>
      </c>
      <c r="B47" s="5">
        <v>107573</v>
      </c>
      <c r="C47" s="5">
        <v>105913</v>
      </c>
    </row>
    <row r="48" spans="1:3" ht="30">
      <c r="A48" s="2" t="s">
        <v>190</v>
      </c>
      <c r="B48" s="5">
        <v>111505</v>
      </c>
      <c r="C48" s="5">
        <v>116125</v>
      </c>
    </row>
    <row r="49" spans="1:3">
      <c r="A49" s="3" t="s">
        <v>191</v>
      </c>
      <c r="B49" s="4" t="s">
        <v>5</v>
      </c>
      <c r="C49" s="4" t="s">
        <v>5</v>
      </c>
    </row>
    <row r="50" spans="1:3">
      <c r="A50" s="2" t="s">
        <v>192</v>
      </c>
      <c r="B50" s="5">
        <v>4240</v>
      </c>
      <c r="C50" s="5">
        <v>5742</v>
      </c>
    </row>
    <row r="51" spans="1:3">
      <c r="A51" s="2" t="s">
        <v>193</v>
      </c>
      <c r="B51" s="5">
        <v>8800</v>
      </c>
      <c r="C51" s="5">
        <v>1000</v>
      </c>
    </row>
    <row r="52" spans="1:3" ht="45">
      <c r="A52" s="3" t="s">
        <v>194</v>
      </c>
      <c r="B52" s="4" t="s">
        <v>5</v>
      </c>
      <c r="C52" s="4" t="s">
        <v>5</v>
      </c>
    </row>
    <row r="53" spans="1:3" ht="30">
      <c r="A53" s="2" t="s">
        <v>195</v>
      </c>
      <c r="B53" s="5">
        <v>-7514</v>
      </c>
      <c r="C53" s="5">
        <v>2471</v>
      </c>
    </row>
    <row r="54" spans="1:3" ht="30">
      <c r="A54" s="2" t="s">
        <v>196</v>
      </c>
      <c r="B54" s="5">
        <v>3827</v>
      </c>
      <c r="C54" s="5">
        <v>4296</v>
      </c>
    </row>
    <row r="55" spans="1:3" ht="30">
      <c r="A55" s="2" t="s">
        <v>197</v>
      </c>
      <c r="B55" s="8">
        <v>7585</v>
      </c>
      <c r="C55" s="8">
        <v>847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98</v>
      </c>
      <c r="B1" s="7" t="s">
        <v>1</v>
      </c>
      <c r="C1" s="7"/>
    </row>
    <row r="2" spans="1:3" ht="15" customHeight="1">
      <c r="A2" s="7"/>
      <c r="B2" s="7" t="s">
        <v>2</v>
      </c>
      <c r="C2" s="7"/>
    </row>
    <row r="3" spans="1:3" ht="45">
      <c r="A3" s="3" t="s">
        <v>199</v>
      </c>
      <c r="B3" s="17" t="s">
        <v>5</v>
      </c>
      <c r="C3" s="17"/>
    </row>
    <row r="4" spans="1:3" ht="15" customHeight="1">
      <c r="A4" s="18" t="s">
        <v>198</v>
      </c>
      <c r="B4" s="17" t="s">
        <v>5</v>
      </c>
      <c r="C4" s="17"/>
    </row>
    <row r="5" spans="1:3" ht="25.5" customHeight="1">
      <c r="A5" s="18"/>
      <c r="B5" s="19" t="s">
        <v>198</v>
      </c>
      <c r="C5" s="19"/>
    </row>
    <row r="6" spans="1:3">
      <c r="A6" s="18"/>
      <c r="B6" s="17"/>
      <c r="C6" s="17"/>
    </row>
    <row r="7" spans="1:3" ht="153" customHeight="1">
      <c r="A7" s="18"/>
      <c r="B7" s="20" t="s">
        <v>200</v>
      </c>
      <c r="C7" s="20"/>
    </row>
    <row r="8" spans="1:3">
      <c r="A8" s="18"/>
      <c r="B8" s="21"/>
      <c r="C8" s="21"/>
    </row>
    <row r="9" spans="1:3">
      <c r="A9" s="18"/>
      <c r="B9" s="13"/>
      <c r="C9" s="13"/>
    </row>
    <row r="10" spans="1:3" ht="76.5">
      <c r="A10" s="18"/>
      <c r="B10" s="14" t="s">
        <v>201</v>
      </c>
      <c r="C10" s="15" t="s">
        <v>202</v>
      </c>
    </row>
    <row r="11" spans="1:3">
      <c r="A11" s="18"/>
      <c r="B11" s="22"/>
      <c r="C11" s="22"/>
    </row>
    <row r="12" spans="1:3">
      <c r="A12" s="18"/>
      <c r="B12" s="13"/>
      <c r="C12" s="13"/>
    </row>
    <row r="13" spans="1:3" ht="153">
      <c r="A13" s="18"/>
      <c r="B13" s="14" t="s">
        <v>201</v>
      </c>
      <c r="C13" s="15" t="s">
        <v>203</v>
      </c>
    </row>
    <row r="14" spans="1:3">
      <c r="A14" s="18"/>
      <c r="B14" s="17"/>
      <c r="C14" s="17"/>
    </row>
    <row r="15" spans="1:3" ht="114.75" customHeight="1">
      <c r="A15" s="18"/>
      <c r="B15" s="22" t="s">
        <v>204</v>
      </c>
      <c r="C15" s="22"/>
    </row>
    <row r="16" spans="1:3">
      <c r="A16" s="18"/>
      <c r="B16" s="17"/>
      <c r="C16" s="17"/>
    </row>
    <row r="17" spans="1:3" ht="242.25" customHeight="1">
      <c r="A17" s="18"/>
      <c r="B17" s="20" t="s">
        <v>205</v>
      </c>
      <c r="C17" s="20"/>
    </row>
    <row r="18" spans="1:3">
      <c r="A18" s="18"/>
      <c r="B18" s="17"/>
      <c r="C18" s="17"/>
    </row>
    <row r="19" spans="1:3" ht="293.25" customHeight="1">
      <c r="A19" s="18"/>
      <c r="B19" s="22" t="s">
        <v>206</v>
      </c>
      <c r="C19" s="22"/>
    </row>
    <row r="20" spans="1:3">
      <c r="A20" s="18"/>
      <c r="B20" s="17"/>
      <c r="C20" s="17"/>
    </row>
    <row r="21" spans="1:3" ht="76.5" customHeight="1">
      <c r="A21" s="18"/>
      <c r="B21" s="20" t="s">
        <v>207</v>
      </c>
      <c r="C21" s="20"/>
    </row>
    <row r="22" spans="1:3">
      <c r="A22" s="18"/>
      <c r="B22" s="17"/>
      <c r="C22" s="17"/>
    </row>
    <row r="23" spans="1:3" ht="229.5" customHeight="1">
      <c r="A23" s="18"/>
      <c r="B23" s="20" t="s">
        <v>208</v>
      </c>
      <c r="C23" s="20"/>
    </row>
  </sheetData>
  <mergeCells count="21">
    <mergeCell ref="B19:C19"/>
    <mergeCell ref="B20:C20"/>
    <mergeCell ref="B21:C21"/>
    <mergeCell ref="B22:C22"/>
    <mergeCell ref="B23:C23"/>
    <mergeCell ref="B11:C11"/>
    <mergeCell ref="B14:C14"/>
    <mergeCell ref="B15:C15"/>
    <mergeCell ref="B16:C16"/>
    <mergeCell ref="B17:C17"/>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Description_of_Business_and_Su</vt:lpstr>
      <vt:lpstr>Recent_Financial_Accounting_Pr</vt:lpstr>
      <vt:lpstr>Investment_Securities</vt:lpstr>
      <vt:lpstr>Noncovered_Loans</vt:lpstr>
      <vt:lpstr>Allowance_for_NonCovered_Loan_</vt:lpstr>
      <vt:lpstr>Covered_Assets_and_FDIC_Indemn</vt:lpstr>
      <vt:lpstr>Noncovered_Other_Real_Estate_O</vt:lpstr>
      <vt:lpstr>Earnings_per_Common_Share</vt:lpstr>
      <vt:lpstr>StockBased_Compensation</vt:lpstr>
      <vt:lpstr>Fair_Value_Measurements</vt:lpstr>
      <vt:lpstr>Commitments_and_Contingencies</vt:lpstr>
      <vt:lpstr>Subsequent_Events</vt:lpstr>
      <vt:lpstr>Description_of_Business_and_Su1</vt:lpstr>
      <vt:lpstr>Investment_Securities_Tables</vt:lpstr>
      <vt:lpstr>Noncovered_Loans_Tables</vt:lpstr>
      <vt:lpstr>Allowance_for_NonCovered_Loan_1</vt:lpstr>
      <vt:lpstr>Covered_Assets_and_FDIC_Indemn1</vt:lpstr>
      <vt:lpstr>Noncovered_Other_Real_Estate_O1</vt:lpstr>
      <vt:lpstr>Earnings_per_Common_Share_Tabl</vt:lpstr>
      <vt:lpstr>StockBased_Compensation_Tables</vt:lpstr>
      <vt:lpstr>Fair_Value_Measurements_Tables</vt:lpstr>
      <vt:lpstr>Investment_Securities_Details</vt:lpstr>
      <vt:lpstr>Noncovered_Loans_Details</vt:lpstr>
      <vt:lpstr>Allowance_for_NonCovered_Loan_2</vt:lpstr>
      <vt:lpstr>Covered_Assets_and_FDIC_Indemn2</vt:lpstr>
      <vt:lpstr>Noncovered_Other_Real_Estate_O2</vt:lpstr>
      <vt:lpstr>Earnings_per_Common_Share_Deta</vt:lpstr>
      <vt:lpstr>StockBased_Compensation_Detail</vt:lpstr>
      <vt:lpstr>Fair_Value_Measurements_Detail</vt:lpstr>
      <vt:lpstr>Fair_Value_Measurements_Balanc</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11:21Z</dcterms:created>
  <dcterms:modified xsi:type="dcterms:W3CDTF">2013-11-07T20:11:21Z</dcterms:modified>
</cp:coreProperties>
</file>